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Virginia Electric and Power Com" sheetId="10" state="visible" r:id="rId10"/>
    <sheet xmlns:r="http://schemas.openxmlformats.org/officeDocument/2006/relationships" name="Dominion Energy Gas Holdings, L" sheetId="11" state="visible" r:id="rId11"/>
    <sheet xmlns:r="http://schemas.openxmlformats.org/officeDocument/2006/relationships" name="Consolidated Statements of Cash" sheetId="12" state="visible" r:id="rId12"/>
    <sheet xmlns:r="http://schemas.openxmlformats.org/officeDocument/2006/relationships" name="Consolidated Statements of Ca_2" sheetId="13" state="visible" r:id="rId13"/>
    <sheet xmlns:r="http://schemas.openxmlformats.org/officeDocument/2006/relationships" name="Nature of Operations" sheetId="14" state="visible" r:id="rId14"/>
    <sheet xmlns:r="http://schemas.openxmlformats.org/officeDocument/2006/relationships" name="Significant Accounting Policies" sheetId="15" state="visible" r:id="rId15"/>
    <sheet xmlns:r="http://schemas.openxmlformats.org/officeDocument/2006/relationships" name="Acquisitions And Dispositions" sheetId="16" state="visible" r:id="rId16"/>
    <sheet xmlns:r="http://schemas.openxmlformats.org/officeDocument/2006/relationships" name="Operating Revenue"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Earnings Per Share"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Goodwill and Intangible Assets" sheetId="24" state="visible" r:id="rId24"/>
    <sheet xmlns:r="http://schemas.openxmlformats.org/officeDocument/2006/relationships" name="Regulatory Assets and Liabiliti" sheetId="25" state="visible" r:id="rId25"/>
    <sheet xmlns:r="http://schemas.openxmlformats.org/officeDocument/2006/relationships" name="Regulatory Matters" sheetId="26" state="visible" r:id="rId26"/>
    <sheet xmlns:r="http://schemas.openxmlformats.org/officeDocument/2006/relationships" name="Asset Retirement Obligations" sheetId="27" state="visible" r:id="rId27"/>
    <sheet xmlns:r="http://schemas.openxmlformats.org/officeDocument/2006/relationships" name="Leases" sheetId="28" state="visible" r:id="rId28"/>
    <sheet xmlns:r="http://schemas.openxmlformats.org/officeDocument/2006/relationships" name="Variable Interest Entities" sheetId="29" state="visible" r:id="rId29"/>
    <sheet xmlns:r="http://schemas.openxmlformats.org/officeDocument/2006/relationships" name="Short Term Debt And Credit Agre" sheetId="30" state="visible" r:id="rId30"/>
    <sheet xmlns:r="http://schemas.openxmlformats.org/officeDocument/2006/relationships" name="Long-Term Debt" sheetId="31" state="visible" r:id="rId31"/>
    <sheet xmlns:r="http://schemas.openxmlformats.org/officeDocument/2006/relationships" name="Preferred Stock" sheetId="32" state="visible" r:id="rId32"/>
    <sheet xmlns:r="http://schemas.openxmlformats.org/officeDocument/2006/relationships" name="Equity" sheetId="33" state="visible" r:id="rId33"/>
    <sheet xmlns:r="http://schemas.openxmlformats.org/officeDocument/2006/relationships" name="Dividend Restrictions" sheetId="34" state="visible" r:id="rId34"/>
    <sheet xmlns:r="http://schemas.openxmlformats.org/officeDocument/2006/relationships" name="Employee Benefit Plans" sheetId="35" state="visible" r:id="rId35"/>
    <sheet xmlns:r="http://schemas.openxmlformats.org/officeDocument/2006/relationships" name="Commitments And Contingencies" sheetId="36" state="visible" r:id="rId36"/>
    <sheet xmlns:r="http://schemas.openxmlformats.org/officeDocument/2006/relationships" name="Credit Risk" sheetId="37" state="visible" r:id="rId37"/>
    <sheet xmlns:r="http://schemas.openxmlformats.org/officeDocument/2006/relationships" name="Related-Party Transactions" sheetId="38" state="visible" r:id="rId38"/>
    <sheet xmlns:r="http://schemas.openxmlformats.org/officeDocument/2006/relationships" name="Operating Segments" sheetId="39" state="visible" r:id="rId39"/>
    <sheet xmlns:r="http://schemas.openxmlformats.org/officeDocument/2006/relationships" name="Quarterly Financial Data (Unaud"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Acquisitions and Dispositions (" sheetId="43" state="visible" r:id="rId43"/>
    <sheet xmlns:r="http://schemas.openxmlformats.org/officeDocument/2006/relationships" name="Operating Revenue (Tables)"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Derivatives and Hedge Account_2" sheetId="47" state="visible" r:id="rId47"/>
    <sheet xmlns:r="http://schemas.openxmlformats.org/officeDocument/2006/relationships" name="Earnings Per Share (Tables)" sheetId="48" state="visible" r:id="rId48"/>
    <sheet xmlns:r="http://schemas.openxmlformats.org/officeDocument/2006/relationships" name="Investments (Tables)" sheetId="49" state="visible" r:id="rId49"/>
    <sheet xmlns:r="http://schemas.openxmlformats.org/officeDocument/2006/relationships" name="Property Plant And Equipment (T" sheetId="50" state="visible" r:id="rId50"/>
    <sheet xmlns:r="http://schemas.openxmlformats.org/officeDocument/2006/relationships" name="Goodwill and Intangible Assets " sheetId="51" state="visible" r:id="rId51"/>
    <sheet xmlns:r="http://schemas.openxmlformats.org/officeDocument/2006/relationships" name="Regulatory Assets and Liabili_2" sheetId="52" state="visible" r:id="rId52"/>
    <sheet xmlns:r="http://schemas.openxmlformats.org/officeDocument/2006/relationships" name="Regulatory Matters (Tables)" sheetId="53" state="visible" r:id="rId53"/>
    <sheet xmlns:r="http://schemas.openxmlformats.org/officeDocument/2006/relationships" name="Asset Retirement Obligations (T" sheetId="54" state="visible" r:id="rId54"/>
    <sheet xmlns:r="http://schemas.openxmlformats.org/officeDocument/2006/relationships" name="Leases (Tables)" sheetId="55" state="visible" r:id="rId55"/>
    <sheet xmlns:r="http://schemas.openxmlformats.org/officeDocument/2006/relationships" name="Short-Term Debt And Credit Agre" sheetId="56" state="visible" r:id="rId56"/>
    <sheet xmlns:r="http://schemas.openxmlformats.org/officeDocument/2006/relationships" name="Long-Term Debt (Tables)" sheetId="57" state="visible" r:id="rId57"/>
    <sheet xmlns:r="http://schemas.openxmlformats.org/officeDocument/2006/relationships" name="Preferred Stock (Tables)" sheetId="58" state="visible" r:id="rId58"/>
    <sheet xmlns:r="http://schemas.openxmlformats.org/officeDocument/2006/relationships" name="Equity (Tables)" sheetId="59" state="visible" r:id="rId59"/>
    <sheet xmlns:r="http://schemas.openxmlformats.org/officeDocument/2006/relationships" name="Employee Benefit Plans (Tables)" sheetId="60" state="visible" r:id="rId60"/>
    <sheet xmlns:r="http://schemas.openxmlformats.org/officeDocument/2006/relationships" name="Commitments And Contingencies (" sheetId="61" state="visible" r:id="rId61"/>
    <sheet xmlns:r="http://schemas.openxmlformats.org/officeDocument/2006/relationships" name="Related-Party Transactions (Tab" sheetId="62" state="visible" r:id="rId62"/>
    <sheet xmlns:r="http://schemas.openxmlformats.org/officeDocument/2006/relationships" name="Operating Segments (Tables)" sheetId="63" state="visible" r:id="rId63"/>
    <sheet xmlns:r="http://schemas.openxmlformats.org/officeDocument/2006/relationships" name="Quarterly Financial Data (Una_2" sheetId="64" state="visible" r:id="rId64"/>
    <sheet xmlns:r="http://schemas.openxmlformats.org/officeDocument/2006/relationships" name="Nature of Operations (Narrative"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Acquisitions and Dispositions_2" sheetId="71" state="visible" r:id="rId71"/>
    <sheet xmlns:r="http://schemas.openxmlformats.org/officeDocument/2006/relationships" name="Acquisitions and Dispositions_3" sheetId="72" state="visible" r:id="rId72"/>
    <sheet xmlns:r="http://schemas.openxmlformats.org/officeDocument/2006/relationships" name="Acquisitions and Dispositions_4" sheetId="73" state="visible" r:id="rId73"/>
    <sheet xmlns:r="http://schemas.openxmlformats.org/officeDocument/2006/relationships" name="Acquisitions and Dispositions_5" sheetId="74" state="visible" r:id="rId74"/>
    <sheet xmlns:r="http://schemas.openxmlformats.org/officeDocument/2006/relationships" name="Acquisitions and Dispositions_6" sheetId="75" state="visible" r:id="rId75"/>
    <sheet xmlns:r="http://schemas.openxmlformats.org/officeDocument/2006/relationships" name="Acquisitions and Dispositions_7" sheetId="76" state="visible" r:id="rId76"/>
    <sheet xmlns:r="http://schemas.openxmlformats.org/officeDocument/2006/relationships" name="Acquisitions and Dispositions_8" sheetId="77" state="visible" r:id="rId77"/>
    <sheet xmlns:r="http://schemas.openxmlformats.org/officeDocument/2006/relationships" name="Acquisitions and Dispositions_9" sheetId="78" state="visible" r:id="rId78"/>
    <sheet xmlns:r="http://schemas.openxmlformats.org/officeDocument/2006/relationships" name="Acquisitions and Disposition_10" sheetId="79" state="visible" r:id="rId79"/>
    <sheet xmlns:r="http://schemas.openxmlformats.org/officeDocument/2006/relationships" name="Acquisitions and Disposition_11" sheetId="80" state="visible" r:id="rId80"/>
    <sheet xmlns:r="http://schemas.openxmlformats.org/officeDocument/2006/relationships" name="Acquisitions and Disposition_12" sheetId="81" state="visible" r:id="rId81"/>
    <sheet xmlns:r="http://schemas.openxmlformats.org/officeDocument/2006/relationships" name="Acquisitions and Disposition_13" sheetId="82" state="visible" r:id="rId82"/>
    <sheet xmlns:r="http://schemas.openxmlformats.org/officeDocument/2006/relationships" name="Acquisitions and Disposition_14" sheetId="83" state="visible" r:id="rId83"/>
    <sheet xmlns:r="http://schemas.openxmlformats.org/officeDocument/2006/relationships" name="Acquisitions and Disposition_15" sheetId="84" state="visible" r:id="rId84"/>
    <sheet xmlns:r="http://schemas.openxmlformats.org/officeDocument/2006/relationships" name="Operating Revenue (Schedule of " sheetId="85" state="visible" r:id="rId85"/>
    <sheet xmlns:r="http://schemas.openxmlformats.org/officeDocument/2006/relationships" name="Operating Revenue (Schedule o_2" sheetId="86" state="visible" r:id="rId86"/>
    <sheet xmlns:r="http://schemas.openxmlformats.org/officeDocument/2006/relationships" name="Operating Revenue (Schedule o_3" sheetId="87" state="visible" r:id="rId87"/>
    <sheet xmlns:r="http://schemas.openxmlformats.org/officeDocument/2006/relationships" name="Operative Revenue (Narrative) (" sheetId="88" state="visible" r:id="rId88"/>
    <sheet xmlns:r="http://schemas.openxmlformats.org/officeDocument/2006/relationships" name="Operating Revenue (Schedule o_4" sheetId="89" state="visible" r:id="rId89"/>
    <sheet xmlns:r="http://schemas.openxmlformats.org/officeDocument/2006/relationships" name="Income Taxes (Narrative) (Detai" sheetId="90" state="visible" r:id="rId90"/>
    <sheet xmlns:r="http://schemas.openxmlformats.org/officeDocument/2006/relationships" name="Income Taxes (Income Tax Expens" sheetId="91" state="visible" r:id="rId91"/>
    <sheet xmlns:r="http://schemas.openxmlformats.org/officeDocument/2006/relationships" name="Income Taxes (Income Tax Expe_2" sheetId="92" state="visible" r:id="rId92"/>
    <sheet xmlns:r="http://schemas.openxmlformats.org/officeDocument/2006/relationships" name="Income Taxes (Reconciliation of" sheetId="93" state="visible" r:id="rId93"/>
    <sheet xmlns:r="http://schemas.openxmlformats.org/officeDocument/2006/relationships" name="Income Taxes (Reconciliation _2" sheetId="94" state="visible" r:id="rId94"/>
    <sheet xmlns:r="http://schemas.openxmlformats.org/officeDocument/2006/relationships" name="Income Taxes (Schedule of Defer" sheetId="95" state="visible" r:id="rId95"/>
    <sheet xmlns:r="http://schemas.openxmlformats.org/officeDocument/2006/relationships" name="Income Taxes (Schedule of Deduc" sheetId="96" state="visible" r:id="rId96"/>
    <sheet xmlns:r="http://schemas.openxmlformats.org/officeDocument/2006/relationships" name="Income Taxes (Unrecognized Tax " sheetId="97" state="visible" r:id="rId97"/>
    <sheet xmlns:r="http://schemas.openxmlformats.org/officeDocument/2006/relationships" name="Income Taxes (Unrecognized Ta_2" sheetId="98" state="visible" r:id="rId98"/>
    <sheet xmlns:r="http://schemas.openxmlformats.org/officeDocument/2006/relationships" name="Income Taxes (Earliest Tax Year" sheetId="99" state="visible" r:id="rId99"/>
    <sheet xmlns:r="http://schemas.openxmlformats.org/officeDocument/2006/relationships" name="Fair Value Measurements (Fair V" sheetId="100" state="visible" r:id="rId100"/>
    <sheet xmlns:r="http://schemas.openxmlformats.org/officeDocument/2006/relationships" name="Fair Value Measurements (Narrat" sheetId="101" state="visible" r:id="rId101"/>
    <sheet xmlns:r="http://schemas.openxmlformats.org/officeDocument/2006/relationships" name="Fair Value Measurements (Assets" sheetId="102" state="visible" r:id="rId102"/>
    <sheet xmlns:r="http://schemas.openxmlformats.org/officeDocument/2006/relationships" name="Fair Value Measurements (Asse_2" sheetId="103" state="visible" r:id="rId103"/>
    <sheet xmlns:r="http://schemas.openxmlformats.org/officeDocument/2006/relationships" name="Fair Value Measurements (Net Ch" sheetId="104" state="visible" r:id="rId104"/>
    <sheet xmlns:r="http://schemas.openxmlformats.org/officeDocument/2006/relationships" name="Fair Value Measurements (Financ" sheetId="105" state="visible" r:id="rId105"/>
    <sheet xmlns:r="http://schemas.openxmlformats.org/officeDocument/2006/relationships" name="Fair Value Measurements (Fina_2" sheetId="106" state="visible" r:id="rId106"/>
    <sheet xmlns:r="http://schemas.openxmlformats.org/officeDocument/2006/relationships" name="Derivatives and Hedge Account_3" sheetId="107" state="visible" r:id="rId107"/>
    <sheet xmlns:r="http://schemas.openxmlformats.org/officeDocument/2006/relationships" name="Derivatives and Hedge Account_4" sheetId="108" state="visible" r:id="rId108"/>
    <sheet xmlns:r="http://schemas.openxmlformats.org/officeDocument/2006/relationships" name="Derivatives and Hedge Account_5" sheetId="109" state="visible" r:id="rId109"/>
    <sheet xmlns:r="http://schemas.openxmlformats.org/officeDocument/2006/relationships" name="Derivatives and Hedge Account_6" sheetId="110" state="visible" r:id="rId110"/>
    <sheet xmlns:r="http://schemas.openxmlformats.org/officeDocument/2006/relationships" name="Derivatives and Hedge Account_7" sheetId="111" state="visible" r:id="rId111"/>
    <sheet xmlns:r="http://schemas.openxmlformats.org/officeDocument/2006/relationships" name="Derivatives and Hedge Account_8" sheetId="112" state="visible" r:id="rId112"/>
    <sheet xmlns:r="http://schemas.openxmlformats.org/officeDocument/2006/relationships" name="Derivatives and Hedge Account_9" sheetId="113" state="visible" r:id="rId113"/>
    <sheet xmlns:r="http://schemas.openxmlformats.org/officeDocument/2006/relationships" name="Derivatives and Hedge Accoun_10" sheetId="114" state="visible" r:id="rId114"/>
    <sheet xmlns:r="http://schemas.openxmlformats.org/officeDocument/2006/relationships" name="Derivatives and Hedge Accoun_11" sheetId="115" state="visible" r:id="rId115"/>
    <sheet xmlns:r="http://schemas.openxmlformats.org/officeDocument/2006/relationships" name="Derivatives and Hedge Accoun_12" sheetId="116" state="visible" r:id="rId116"/>
    <sheet xmlns:r="http://schemas.openxmlformats.org/officeDocument/2006/relationships" name="Derivatives and Hedge Accoun_13" sheetId="117" state="visible" r:id="rId117"/>
    <sheet xmlns:r="http://schemas.openxmlformats.org/officeDocument/2006/relationships" name="Derivatives and Hedge Accoun_14" sheetId="118" state="visible" r:id="rId118"/>
    <sheet xmlns:r="http://schemas.openxmlformats.org/officeDocument/2006/relationships" name="Earnings Per Share (Calculation" sheetId="119" state="visible" r:id="rId119"/>
    <sheet xmlns:r="http://schemas.openxmlformats.org/officeDocument/2006/relationships" name="Investments (Narrative) (Detail" sheetId="120" state="visible" r:id="rId120"/>
    <sheet xmlns:r="http://schemas.openxmlformats.org/officeDocument/2006/relationships" name="Investments (Equity and Debt Se" sheetId="121" state="visible" r:id="rId121"/>
    <sheet xmlns:r="http://schemas.openxmlformats.org/officeDocument/2006/relationships" name="Investments (Equity and Debt _2" sheetId="122" state="visible" r:id="rId122"/>
    <sheet xmlns:r="http://schemas.openxmlformats.org/officeDocument/2006/relationships" name="Investments (Portion of Unreali" sheetId="123" state="visible" r:id="rId123"/>
    <sheet xmlns:r="http://schemas.openxmlformats.org/officeDocument/2006/relationships" name="Investments (Fair Value of our " sheetId="124" state="visible" r:id="rId124"/>
    <sheet xmlns:r="http://schemas.openxmlformats.org/officeDocument/2006/relationships" name="Investments (Selected Informati" sheetId="125" state="visible" r:id="rId125"/>
    <sheet xmlns:r="http://schemas.openxmlformats.org/officeDocument/2006/relationships" name="Investments (Recorded Other-Tha" sheetId="126" state="visible" r:id="rId126"/>
    <sheet xmlns:r="http://schemas.openxmlformats.org/officeDocument/2006/relationships" name="Investments (Recorded Other-T_2" sheetId="127" state="visible" r:id="rId127"/>
    <sheet xmlns:r="http://schemas.openxmlformats.org/officeDocument/2006/relationships" name="Investments (Investments Under " sheetId="128" state="visible" r:id="rId128"/>
    <sheet xmlns:r="http://schemas.openxmlformats.org/officeDocument/2006/relationships" name="Investments (Investments Unde_2" sheetId="129" state="visible" r:id="rId129"/>
    <sheet xmlns:r="http://schemas.openxmlformats.org/officeDocument/2006/relationships" name="Investments (Financial Informat" sheetId="130" state="visible" r:id="rId130"/>
    <sheet xmlns:r="http://schemas.openxmlformats.org/officeDocument/2006/relationships" name="Property, Plant and Equipment (" sheetId="131" state="visible" r:id="rId131"/>
    <sheet xmlns:r="http://schemas.openxmlformats.org/officeDocument/2006/relationships" name="Property, Plant and Equipment_2" sheetId="132" state="visible" r:id="rId132"/>
    <sheet xmlns:r="http://schemas.openxmlformats.org/officeDocument/2006/relationships" name="Property, Plant and Equipment_3" sheetId="133" state="visible" r:id="rId133"/>
    <sheet xmlns:r="http://schemas.openxmlformats.org/officeDocument/2006/relationships" name="Schedule of Acquisitions of Sol" sheetId="134" state="visible" r:id="rId134"/>
    <sheet xmlns:r="http://schemas.openxmlformats.org/officeDocument/2006/relationships" name="Goodwill and Intangible Asset_2" sheetId="135" state="visible" r:id="rId135"/>
    <sheet xmlns:r="http://schemas.openxmlformats.org/officeDocument/2006/relationships" name="Goodwill and Intangible Asset_3" sheetId="136" state="visible" r:id="rId136"/>
    <sheet xmlns:r="http://schemas.openxmlformats.org/officeDocument/2006/relationships" name="Goodwill and Intangible Asset_4" sheetId="137" state="visible" r:id="rId137"/>
    <sheet xmlns:r="http://schemas.openxmlformats.org/officeDocument/2006/relationships" name="Goodwill and Intangible Asset_5" sheetId="138" state="visible" r:id="rId138"/>
    <sheet xmlns:r="http://schemas.openxmlformats.org/officeDocument/2006/relationships" name="Regulatory Assets and Liabili_3" sheetId="139" state="visible" r:id="rId139"/>
    <sheet xmlns:r="http://schemas.openxmlformats.org/officeDocument/2006/relationships" name="Regulatory Assets and Liabili_4" sheetId="140" state="visible" r:id="rId140"/>
    <sheet xmlns:r="http://schemas.openxmlformats.org/officeDocument/2006/relationships" name="Regulatory Assets and Liabili_5" sheetId="141" state="visible" r:id="rId141"/>
    <sheet xmlns:r="http://schemas.openxmlformats.org/officeDocument/2006/relationships" name="Regulatory Matters (Narrative) " sheetId="142" state="visible" r:id="rId142"/>
    <sheet xmlns:r="http://schemas.openxmlformats.org/officeDocument/2006/relationships" name="Regulatory Matters - Summary of" sheetId="143" state="visible" r:id="rId143"/>
    <sheet xmlns:r="http://schemas.openxmlformats.org/officeDocument/2006/relationships" name="Regulatory Matters - Summary _2" sheetId="144" state="visible" r:id="rId144"/>
    <sheet xmlns:r="http://schemas.openxmlformats.org/officeDocument/2006/relationships" name="Asset Retirement Obligations (C" sheetId="145" state="visible" r:id="rId145"/>
    <sheet xmlns:r="http://schemas.openxmlformats.org/officeDocument/2006/relationships" name="Asset Retirement Obligations _2" sheetId="146" state="visible" r:id="rId146"/>
    <sheet xmlns:r="http://schemas.openxmlformats.org/officeDocument/2006/relationships" name="Asset Retirement Obligations (N" sheetId="147" state="visible" r:id="rId147"/>
    <sheet xmlns:r="http://schemas.openxmlformats.org/officeDocument/2006/relationships" name="Leases (Lease Assets and Liabil" sheetId="148" state="visible" r:id="rId148"/>
    <sheet xmlns:r="http://schemas.openxmlformats.org/officeDocument/2006/relationships" name="Leases (Lease Assets and Liab_2" sheetId="149" state="visible" r:id="rId149"/>
    <sheet xmlns:r="http://schemas.openxmlformats.org/officeDocument/2006/relationships" name="Leases (Narrative) (Detail)" sheetId="150" state="visible" r:id="rId150"/>
    <sheet xmlns:r="http://schemas.openxmlformats.org/officeDocument/2006/relationships" name="Leases (Summary of Total Lease " sheetId="151" state="visible" r:id="rId151"/>
    <sheet xmlns:r="http://schemas.openxmlformats.org/officeDocument/2006/relationships" name="Leases (Cash Paid for Amounts I" sheetId="152" state="visible" r:id="rId152"/>
    <sheet xmlns:r="http://schemas.openxmlformats.org/officeDocument/2006/relationships" name="Leases (Weighted Average Remain" sheetId="153" state="visible" r:id="rId153"/>
    <sheet xmlns:r="http://schemas.openxmlformats.org/officeDocument/2006/relationships" name="Leases (Scheduled Maturities of" sheetId="154" state="visible" r:id="rId154"/>
    <sheet xmlns:r="http://schemas.openxmlformats.org/officeDocument/2006/relationships" name="Variable Interest Entities - (N" sheetId="155" state="visible" r:id="rId155"/>
    <sheet xmlns:r="http://schemas.openxmlformats.org/officeDocument/2006/relationships" name="Short-Term Debt and Credit Ag_2" sheetId="156" state="visible" r:id="rId156"/>
    <sheet xmlns:r="http://schemas.openxmlformats.org/officeDocument/2006/relationships" name="Short-Term Debt and Credit Ag_3" sheetId="157" state="visible" r:id="rId157"/>
    <sheet xmlns:r="http://schemas.openxmlformats.org/officeDocument/2006/relationships" name="Short-Term Debt and Credit Ag_4" sheetId="158" state="visible" r:id="rId158"/>
    <sheet xmlns:r="http://schemas.openxmlformats.org/officeDocument/2006/relationships" name="Long-Term Debt (Total Long Term" sheetId="159" state="visible" r:id="rId159"/>
    <sheet xmlns:r="http://schemas.openxmlformats.org/officeDocument/2006/relationships" name="Long-Term Debt (Total Long Te_2" sheetId="160" state="visible" r:id="rId160"/>
    <sheet xmlns:r="http://schemas.openxmlformats.org/officeDocument/2006/relationships" name="Long-Term Debt (Based on Stated" sheetId="161" state="visible" r:id="rId161"/>
    <sheet xmlns:r="http://schemas.openxmlformats.org/officeDocument/2006/relationships" name="Long-Term Debt (Based on Stat_2" sheetId="162" state="visible" r:id="rId162"/>
    <sheet xmlns:r="http://schemas.openxmlformats.org/officeDocument/2006/relationships" name="Long-Term Debt (Narrative) (Det" sheetId="163" state="visible" r:id="rId163"/>
    <sheet xmlns:r="http://schemas.openxmlformats.org/officeDocument/2006/relationships" name="Preferred Stock (Narrative) (De" sheetId="164" state="visible" r:id="rId164"/>
    <sheet xmlns:r="http://schemas.openxmlformats.org/officeDocument/2006/relationships" name="Preferred Stock (Schedule of Eq" sheetId="165" state="visible" r:id="rId165"/>
    <sheet xmlns:r="http://schemas.openxmlformats.org/officeDocument/2006/relationships" name="Preferred Stock (Schedule of _2" sheetId="166" state="visible" r:id="rId166"/>
    <sheet xmlns:r="http://schemas.openxmlformats.org/officeDocument/2006/relationships" name="Equity (Narrative) (Detail)" sheetId="167" state="visible" r:id="rId167"/>
    <sheet xmlns:r="http://schemas.openxmlformats.org/officeDocument/2006/relationships" name="Equity (Accumulated Other Compr" sheetId="168" state="visible" r:id="rId168"/>
    <sheet xmlns:r="http://schemas.openxmlformats.org/officeDocument/2006/relationships" name="Equity (Schedule of Changes in " sheetId="169" state="visible" r:id="rId169"/>
    <sheet xmlns:r="http://schemas.openxmlformats.org/officeDocument/2006/relationships" name="Equity (Schedule of Reclassific" sheetId="170" state="visible" r:id="rId170"/>
    <sheet xmlns:r="http://schemas.openxmlformats.org/officeDocument/2006/relationships" name="Equity (Summary of Restricted S" sheetId="171" state="visible" r:id="rId171"/>
    <sheet xmlns:r="http://schemas.openxmlformats.org/officeDocument/2006/relationships" name="Employee Benefit Plans (Narrati" sheetId="172" state="visible" r:id="rId172"/>
    <sheet xmlns:r="http://schemas.openxmlformats.org/officeDocument/2006/relationships" name="Employee Benefit Plans (Summary" sheetId="173" state="visible" r:id="rId173"/>
    <sheet xmlns:r="http://schemas.openxmlformats.org/officeDocument/2006/relationships" name="Employee Benefit Plans (Benefit" sheetId="174" state="visible" r:id="rId174"/>
    <sheet xmlns:r="http://schemas.openxmlformats.org/officeDocument/2006/relationships" name="Employee Benefit Plans (Accumul" sheetId="175" state="visible" r:id="rId175"/>
    <sheet xmlns:r="http://schemas.openxmlformats.org/officeDocument/2006/relationships" name="Employee Benefit Plans (Benef_2" sheetId="176" state="visible" r:id="rId176"/>
    <sheet xmlns:r="http://schemas.openxmlformats.org/officeDocument/2006/relationships" name="Employee Benefit Plans (Fair va" sheetId="177" state="visible" r:id="rId177"/>
    <sheet xmlns:r="http://schemas.openxmlformats.org/officeDocument/2006/relationships" name="Employee Benefit Plans (Fair _2" sheetId="178" state="visible" r:id="rId178"/>
    <sheet xmlns:r="http://schemas.openxmlformats.org/officeDocument/2006/relationships" name="Employee Benefit Plans (Net Per" sheetId="179" state="visible" r:id="rId179"/>
    <sheet xmlns:r="http://schemas.openxmlformats.org/officeDocument/2006/relationships" name="Employee Benefit Plans (AOCI an" sheetId="180" state="visible" r:id="rId180"/>
    <sheet xmlns:r="http://schemas.openxmlformats.org/officeDocument/2006/relationships" name="Employee Benefit Plans (AOCI _2" sheetId="181" state="visible" r:id="rId181"/>
    <sheet xmlns:r="http://schemas.openxmlformats.org/officeDocument/2006/relationships" name="Employee Benefit Plans (Compone" sheetId="182" state="visible" r:id="rId182"/>
    <sheet xmlns:r="http://schemas.openxmlformats.org/officeDocument/2006/relationships" name="Employee Benefit Plans (Effect " sheetId="183" state="visible" r:id="rId183"/>
    <sheet xmlns:r="http://schemas.openxmlformats.org/officeDocument/2006/relationships" name="Commitments and Contingencies_2" sheetId="184" state="visible" r:id="rId184"/>
    <sheet xmlns:r="http://schemas.openxmlformats.org/officeDocument/2006/relationships" name="Commitments and Contingencies_3" sheetId="185" state="visible" r:id="rId185"/>
    <sheet xmlns:r="http://schemas.openxmlformats.org/officeDocument/2006/relationships" name="Commitments and Contingencies_4" sheetId="186" state="visible" r:id="rId186"/>
    <sheet xmlns:r="http://schemas.openxmlformats.org/officeDocument/2006/relationships" name="Commitment and Contingencies (S" sheetId="187" state="visible" r:id="rId187"/>
    <sheet xmlns:r="http://schemas.openxmlformats.org/officeDocument/2006/relationships" name="Commitment and Contingencies _2" sheetId="188" state="visible" r:id="rId188"/>
    <sheet xmlns:r="http://schemas.openxmlformats.org/officeDocument/2006/relationships" name="Commitments and Contingencies_5" sheetId="189" state="visible" r:id="rId189"/>
    <sheet xmlns:r="http://schemas.openxmlformats.org/officeDocument/2006/relationships" name="Credit Risk (Narrative) (Detail" sheetId="190" state="visible" r:id="rId190"/>
    <sheet xmlns:r="http://schemas.openxmlformats.org/officeDocument/2006/relationships" name="Related-Party Transactions (Nar" sheetId="191" state="visible" r:id="rId191"/>
    <sheet xmlns:r="http://schemas.openxmlformats.org/officeDocument/2006/relationships" name="Related-Party Transactions (Det" sheetId="192" state="visible" r:id="rId192"/>
    <sheet xmlns:r="http://schemas.openxmlformats.org/officeDocument/2006/relationships" name="Related-Party Transactions (Par" sheetId="193" state="visible" r:id="rId193"/>
    <sheet xmlns:r="http://schemas.openxmlformats.org/officeDocument/2006/relationships" name="Operating Segments (Narrative) " sheetId="194" state="visible" r:id="rId194"/>
    <sheet xmlns:r="http://schemas.openxmlformats.org/officeDocument/2006/relationships" name="Operating Segments (Schedule of" sheetId="195" state="visible" r:id="rId195"/>
    <sheet xmlns:r="http://schemas.openxmlformats.org/officeDocument/2006/relationships" name="Quarterly Financial and Common " sheetId="196" state="visible" r:id="rId196"/>
    <sheet xmlns:r="http://schemas.openxmlformats.org/officeDocument/2006/relationships" name="Quarterly Financial and Commo_2" sheetId="197" state="visible" r:id="rId197"/>
  </sheets>
  <definedNames/>
  <calcPr calcId="124519" fullCalcOnLoad="1"/>
</workbook>
</file>

<file path=xl/sharedStrings.xml><?xml version="1.0" encoding="utf-8"?>
<sst xmlns="http://schemas.openxmlformats.org/spreadsheetml/2006/main" uniqueCount="3532">
  <si>
    <t>Cover Page - USD ($) $ in Billions</t>
  </si>
  <si>
    <t>12 Months Ended</t>
  </si>
  <si>
    <t>Dec. 31, 2019</t>
  </si>
  <si>
    <t>Feb. 14,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Document Annual Report</t>
  </si>
  <si>
    <t>true</t>
  </si>
  <si>
    <t>Document Transition Report</t>
  </si>
  <si>
    <t>Entity Interactive Data Current</t>
  </si>
  <si>
    <t>Yes</t>
  </si>
  <si>
    <t>Entity Registrant Name</t>
  </si>
  <si>
    <t>DOMINION ENERGY, INC.</t>
  </si>
  <si>
    <t>Entity Central Index Key</t>
  </si>
  <si>
    <t>0000715957</t>
  </si>
  <si>
    <t>Current Fiscal Year End Date</t>
  </si>
  <si>
    <t>--12-31</t>
  </si>
  <si>
    <t>Entity Well-known Seasoned Issuer</t>
  </si>
  <si>
    <t>Entity Current Reporting Status</t>
  </si>
  <si>
    <t>Entity Voluntary Filers</t>
  </si>
  <si>
    <t>No</t>
  </si>
  <si>
    <t>Entity Filer Category</t>
  </si>
  <si>
    <t>Large Accelerated Filer</t>
  </si>
  <si>
    <t>Entity Small Business</t>
  </si>
  <si>
    <t>Entity Emerging Growth Company</t>
  </si>
  <si>
    <t>Entity Shell Company</t>
  </si>
  <si>
    <t>Entity Public Float</t>
  </si>
  <si>
    <t>Entity File Number</t>
  </si>
  <si>
    <t>001-08489</t>
  </si>
  <si>
    <t>Entity Incorporation, State or Country Code</t>
  </si>
  <si>
    <t>VA</t>
  </si>
  <si>
    <t>Entity Tax Identification Number</t>
  </si>
  <si>
    <t>54-1229715</t>
  </si>
  <si>
    <t>Entity Address, Address Line One</t>
  </si>
  <si>
    <t>120 TREDEGAR STREET</t>
  </si>
  <si>
    <t>Entity Address, City or Town</t>
  </si>
  <si>
    <t>RICHMOND</t>
  </si>
  <si>
    <t>Entity Address, Postal Zip Code</t>
  </si>
  <si>
    <t>23219</t>
  </si>
  <si>
    <t>City Area Code</t>
  </si>
  <si>
    <t>804</t>
  </si>
  <si>
    <t>Local Phone Number</t>
  </si>
  <si>
    <t>819-2000</t>
  </si>
  <si>
    <t>Entity Address, State or Province</t>
  </si>
  <si>
    <t>Entity Common Stock, Shares Outstanding</t>
  </si>
  <si>
    <t>Common Stock</t>
  </si>
  <si>
    <t>Trading Symbol</t>
  </si>
  <si>
    <t>D</t>
  </si>
  <si>
    <t>Title of 12(b) Security</t>
  </si>
  <si>
    <t>Common Stock, no par value</t>
  </si>
  <si>
    <t>Security Exchange Name</t>
  </si>
  <si>
    <t>NYSE</t>
  </si>
  <si>
    <t>2016 Series A 5.25% Enhanced Junior Subordinated Notes</t>
  </si>
  <si>
    <t>DRUA</t>
  </si>
  <si>
    <t>2019 Series A Corporate Units</t>
  </si>
  <si>
    <t>DCUE</t>
  </si>
  <si>
    <t>Virginia Electric and Power Company</t>
  </si>
  <si>
    <t>VIRGINIA ELECTRIC AND POWER COMPANY</t>
  </si>
  <si>
    <t>0000103682</t>
  </si>
  <si>
    <t>Non-accelerated Filer</t>
  </si>
  <si>
    <t>000-55337</t>
  </si>
  <si>
    <t>54-0418825</t>
  </si>
  <si>
    <t>Dominion Energy Gas Holdings, LLC</t>
  </si>
  <si>
    <t>DOMINION ENERGY GAS HOLDINGS, LLC</t>
  </si>
  <si>
    <t>0001603291</t>
  </si>
  <si>
    <t>001-37591</t>
  </si>
  <si>
    <t>46-3639580</t>
  </si>
  <si>
    <t>Dominion Energy Gas Holdings, LLC | 2014 Series C 4.6% Senior Notes</t>
  </si>
  <si>
    <t>No Trading Symbol Flag</t>
  </si>
  <si>
    <t>2014 Series C 4.6% Senior Notes</t>
  </si>
  <si>
    <t>Consolidated Statements of Income - USD ($) $ in Millions</t>
  </si>
  <si>
    <t>Dec. 31, 2018</t>
  </si>
  <si>
    <t>Dec. 31, 2017</t>
  </si>
  <si>
    <t>Operating Revenue</t>
  </si>
  <si>
    <t>[1]</t>
  </si>
  <si>
    <t>Operating Expenses</t>
  </si>
  <si>
    <t>Electric fuel and other energy-related purchases</t>
  </si>
  <si>
    <t>Purchased electric capacity</t>
  </si>
  <si>
    <t>Purchased (excess) gas</t>
  </si>
  <si>
    <t>Other operations and maintenance</t>
  </si>
  <si>
    <t>Depreciation, depletion and amortization</t>
  </si>
  <si>
    <t>Other taxes</t>
  </si>
  <si>
    <t>Impairment of assets and related charges</t>
  </si>
  <si>
    <t>Gains on sales of assets</t>
  </si>
  <si>
    <t>Total operating expenses</t>
  </si>
  <si>
    <t>Income from operations</t>
  </si>
  <si>
    <t>Earnings from equity method investees</t>
  </si>
  <si>
    <t>Other income</t>
  </si>
  <si>
    <t>Interest and related charges</t>
  </si>
  <si>
    <t>Income from operations including noncontrolling interests before income tax expense (benefit)</t>
  </si>
  <si>
    <t>Income tax expense (benefit)</t>
  </si>
  <si>
    <t>Net Income Including Noncontrolling Interests</t>
  </si>
  <si>
    <t>Noncontrolling Interests</t>
  </si>
  <si>
    <t>Net Income</t>
  </si>
  <si>
    <t>Earnings Per Common Share</t>
  </si>
  <si>
    <t>Net income attributable to Dominion Energy — Basic</t>
  </si>
  <si>
    <t>Net income attributable to Dominion Energy — Diluted</t>
  </si>
  <si>
    <t>[2]</t>
  </si>
  <si>
    <t>Affiliated suppliers</t>
  </si>
  <si>
    <t>Other</t>
  </si>
  <si>
    <t>[3]</t>
  </si>
  <si>
    <t>Other energy-related purchases</t>
  </si>
  <si>
    <t>Net Income from continuing operations</t>
  </si>
  <si>
    <t>Net Income from discontinued operations</t>
  </si>
  <si>
    <t>[4]</t>
  </si>
  <si>
    <t>See Note 9 for amounts attributable to related parties.</t>
  </si>
  <si>
    <t>See Note 25 for amounts attributable to affiliates.</t>
  </si>
  <si>
    <t>See Note 25 for amounts attributable to related parties.</t>
  </si>
  <si>
    <t>Includes income tax expense of $33 million, less than $1 million and $91 million in 2019, 2018 and 2017, respectively.</t>
  </si>
  <si>
    <t>Consolidated Statements of Income (Parenthetical) - USD ($) $ in Millions</t>
  </si>
  <si>
    <t>Income tax expense from discontinued operations</t>
  </si>
  <si>
    <t>Consolidated Statements of Comprehensive Income - USD ($) $ in Millions</t>
  </si>
  <si>
    <t>Net income including noncontrolling interests</t>
  </si>
  <si>
    <t>Net income</t>
  </si>
  <si>
    <t>Other comprehensive income (loss), net of taxes:</t>
  </si>
  <si>
    <t>Net deferred gains (losses) on derivatives-hedging activities, net of tax</t>
  </si>
  <si>
    <t>Changes in unrealized net gains (losses) on nuclear decommissioning trust funds, net of tax</t>
  </si>
  <si>
    <t>Changes in net unrecognized pension and other postretirement benefit costs, net of tax</t>
  </si>
  <si>
    <t>Amounts reclassified to net income:</t>
  </si>
  <si>
    <t>Net derivative (gains) losses-hedging activities, net of tax</t>
  </si>
  <si>
    <t>Net realized (gains) losses on investment securities, net of tax</t>
  </si>
  <si>
    <t>Net pension and other postretirement benefit costs, net of tax</t>
  </si>
  <si>
    <t>Changes in other comprehensive gains (losses) from equity method investees, net of tax</t>
  </si>
  <si>
    <t>Total other comprehensive income (loss)</t>
  </si>
  <si>
    <t>Comprehensive income including noncontrolling interests</t>
  </si>
  <si>
    <t>Comprehensive income attributable to noncontrolling interests</t>
  </si>
  <si>
    <t>Comprehensive income</t>
  </si>
  <si>
    <t>Consolidated Statements of Comprehensive Income (Parenthetical) - USD ($) $ in Millions</t>
  </si>
  <si>
    <t>Net deferred gains (losses) on derivative-hedging activities, tax</t>
  </si>
  <si>
    <t>Changes in unrealized net gains (losses) on investment securities, tax</t>
  </si>
  <si>
    <t>Changes in net unrecognized pension and other postretirement benefit costs, tax</t>
  </si>
  <si>
    <t>Net derivative (gains) losses-hedging activities, tax</t>
  </si>
  <si>
    <t>Net realized (gains) losses on investment securities, tax</t>
  </si>
  <si>
    <t>Net pension and other postretirement benefit costs, tax</t>
  </si>
  <si>
    <t>Changes in other comprehensive income (loss) from equity method investees, tax</t>
  </si>
  <si>
    <t>Consolidated Balance Sheets - USD ($) $ in Millions</t>
  </si>
  <si>
    <t>Current Assets</t>
  </si>
  <si>
    <t>Cash and cash equivalents</t>
  </si>
  <si>
    <t>Customer receivables (less allowance for doubtful accounts)</t>
  </si>
  <si>
    <t>Other receivables (less allowance for doubtful accounts)</t>
  </si>
  <si>
    <t>Inventories:</t>
  </si>
  <si>
    <t>Materials and supplies</t>
  </si>
  <si>
    <t>Fossil fuel</t>
  </si>
  <si>
    <t>Gas stored</t>
  </si>
  <si>
    <t>Prepayment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Intangible assets, net</t>
  </si>
  <si>
    <t>Total deferred charges and other assets</t>
  </si>
  <si>
    <t>Total assets</t>
  </si>
  <si>
    <t>Current Liabilities</t>
  </si>
  <si>
    <t>Securities due within one year</t>
  </si>
  <si>
    <t>Credit facility borrowings</t>
  </si>
  <si>
    <t>Short-term debt</t>
  </si>
  <si>
    <t>Accounts payable</t>
  </si>
  <si>
    <t>Accrued interest, payroll and taxes</t>
  </si>
  <si>
    <t>Regulatory liabilities</t>
  </si>
  <si>
    <t>Reserves for SCANA legal proceedings</t>
  </si>
  <si>
    <t>Total current liabilities</t>
  </si>
  <si>
    <t>Long-Term Debt</t>
  </si>
  <si>
    <t>Long-term debt</t>
  </si>
  <si>
    <t>Junior subordinated notes</t>
  </si>
  <si>
    <t>Remarketable subordinated notes</t>
  </si>
  <si>
    <t>Finance leases</t>
  </si>
  <si>
    <t>Total long-term debt</t>
  </si>
  <si>
    <t>Deferred Credits and Other Liabilities</t>
  </si>
  <si>
    <t>Deferred income taxes and investment tax credits</t>
  </si>
  <si>
    <t>Asset retirement obligations</t>
  </si>
  <si>
    <t>Pension and other postretirement benefit liability</t>
  </si>
  <si>
    <t>Total deferred credits and other liabilities</t>
  </si>
  <si>
    <t>Total liabilities</t>
  </si>
  <si>
    <t>Commitments and Contingencies (see Note 23)</t>
  </si>
  <si>
    <t xml:space="preserve"> </t>
  </si>
  <si>
    <t>Equity</t>
  </si>
  <si>
    <t>Preferred stock (See Note 19)</t>
  </si>
  <si>
    <t>Common stock - no par</t>
  </si>
  <si>
    <t>Retained earnings</t>
  </si>
  <si>
    <t>Accumulated other comprehensive income (loss)</t>
  </si>
  <si>
    <t>Total shareholder's equity</t>
  </si>
  <si>
    <t>Noncontrolling interests</t>
  </si>
  <si>
    <t>Total equity</t>
  </si>
  <si>
    <t>Total liabilities and equity</t>
  </si>
  <si>
    <t>Affiliated receivables</t>
  </si>
  <si>
    <t>[5]</t>
  </si>
  <si>
    <t>Payables to affiliates</t>
  </si>
  <si>
    <t>Affiliated current borrowings</t>
  </si>
  <si>
    <t>Derivative Liabilities</t>
  </si>
  <si>
    <t>Customer deposits</t>
  </si>
  <si>
    <t>[6]</t>
  </si>
  <si>
    <t>Other paid-in capital</t>
  </si>
  <si>
    <t>[7]</t>
  </si>
  <si>
    <t>[8]</t>
  </si>
  <si>
    <t>Affiliated notes receivable</t>
  </si>
  <si>
    <t>Gas imbalances</t>
  </si>
  <si>
    <t>[9]</t>
  </si>
  <si>
    <t>Current assets of discontinued operations</t>
  </si>
  <si>
    <t>Affiliated notes receivables</t>
  </si>
  <si>
    <t>Noncurrent Assets of Discontinued Operations</t>
  </si>
  <si>
    <t>[10]</t>
  </si>
  <si>
    <t>Current liabilities of discontinued operations</t>
  </si>
  <si>
    <t>Noncurrent Liabilities of Discontinued Operations</t>
  </si>
  <si>
    <t>Predecessor Equity</t>
  </si>
  <si>
    <t>Membership interests</t>
  </si>
  <si>
    <t>Total shareholders' equity</t>
  </si>
  <si>
    <t>Goodwill amounts do not contain any accumulated impairment losses.</t>
  </si>
  <si>
    <t>In February 2019, Dominion Energy Midstream repaid its $300 million variable rate term loan due in December 2019 and terminated the credit facility due in March 2021 subsequent to repaying the $73 million outstanding balance. As such, credit facility borrowings are presented within current liabilities in Dominion Energy Gas’ Consolidated Balance Sheets at December 31, 2018.</t>
  </si>
  <si>
    <t>1.8 billion shares authorized; 838 million shares and 681 million shares outstanding at December 31, 2019 and 2018, respectively.</t>
  </si>
  <si>
    <t>500,000 shares authorized; 274,723 shares outstanding at December 31, 2019 and 2018.</t>
  </si>
  <si>
    <t>At December 31, 2018, 2017 and 2016, Dominion Energy Gas had $9 million, $3 million and $14 million of cash and cash equivalents included in current assets of discontinued operations, respectively.</t>
  </si>
  <si>
    <t>Current regulatory assets are presented in other current assets in Dominion Energy Gas’ Consolidated Balance Sheets.</t>
  </si>
  <si>
    <t>Current regulatory liabilities are presented in other current liabilities in Dominion Energy Gas’ Consolidated Balance Sheets.</t>
  </si>
  <si>
    <t>Consolidated Balance Sheets (Parenthetical) - USD ($) $ in Millions</t>
  </si>
  <si>
    <t>Customer receivables, allowance for doubtful accounts</t>
  </si>
  <si>
    <t>Other receivables, allowance for doubtful accounts</t>
  </si>
  <si>
    <t>Common stock, shares authorized</t>
  </si>
  <si>
    <t>Common stock, shares outstanding</t>
  </si>
  <si>
    <t>Consolidated Statements of Equity - USD ($) shares in Millions, $ in Millions</t>
  </si>
  <si>
    <t>Total</t>
  </si>
  <si>
    <t>NRG Energy, Inc</t>
  </si>
  <si>
    <t>Common Units</t>
  </si>
  <si>
    <t>Preferred Stock</t>
  </si>
  <si>
    <t>Retained Earnings</t>
  </si>
  <si>
    <t>Accumulated Other Comprehensive Income (Loss)</t>
  </si>
  <si>
    <t>Total Shareholders' Equity</t>
  </si>
  <si>
    <t>Noncontrolling InterestsNRG Energy, Inc</t>
  </si>
  <si>
    <t>Noncontrolling InterestsCommon Units</t>
  </si>
  <si>
    <t>Beginning balance at Dec. 31, 2016</t>
  </si>
  <si>
    <t>Beginning balance (in shares) at Dec. 31, 2016</t>
  </si>
  <si>
    <t>Net income (loss) including noncontrolling interests</t>
  </si>
  <si>
    <t>Contributions to Four Brothers and Three Cedars</t>
  </si>
  <si>
    <t>Issuance of common stock</t>
  </si>
  <si>
    <t>Issuance of common stock (in shares)</t>
  </si>
  <si>
    <t>Sale of Dominion Energy Midstream common units—net of offering costs</t>
  </si>
  <si>
    <t>Stock awards (net of change in unearned compensation)</t>
  </si>
  <si>
    <t>Dividends and distributions</t>
  </si>
  <si>
    <t>Other comprehensive income (loss), net of tax</t>
  </si>
  <si>
    <t>Ending balance at Dec. 31, 2017</t>
  </si>
  <si>
    <t>Ending Balance (in shares) at Dec. 31, 2017</t>
  </si>
  <si>
    <t>Cumulative-effect of changes in accounting principles</t>
  </si>
  <si>
    <t>Remeasurement of noncontrolling interest in Dominion Energy Midstream</t>
  </si>
  <si>
    <t>Ending balance at Dec. 31, 2018</t>
  </si>
  <si>
    <t>Ending Balance (in shares) at Dec. 31, 2018</t>
  </si>
  <si>
    <t>Stock purchase contract component of 2019 Equity Units</t>
  </si>
  <si>
    <t>Acquisition of SCANA</t>
  </si>
  <si>
    <t>Acquisition of SCANA (in shares)</t>
  </si>
  <si>
    <t>Acquisition of public interest in Dominion Energy Midstream (in shares)</t>
  </si>
  <si>
    <t>Acquisition of public interest in Dominion Energy Midstream</t>
  </si>
  <si>
    <t>Sale of interest in Cove Point</t>
  </si>
  <si>
    <t>Preferred stock dividends</t>
  </si>
  <si>
    <t>Common dividends and distributions</t>
  </si>
  <si>
    <t>Ending balance at Dec. 31, 2019</t>
  </si>
  <si>
    <t>Ending Balance (in shares) at Dec. 31, 2019</t>
  </si>
  <si>
    <t>Consolidated Statements of Equity (Parenthetical) - $ / shares</t>
  </si>
  <si>
    <t>3 Months Ended</t>
  </si>
  <si>
    <t>Sep. 30, 2019</t>
  </si>
  <si>
    <t>Mar. 31, 2019</t>
  </si>
  <si>
    <t>Sep. 30, 2018</t>
  </si>
  <si>
    <t>Jun. 30, 2018</t>
  </si>
  <si>
    <t>Mar. 31, 2018</t>
  </si>
  <si>
    <t>Statement of Stockholders' Equity [Abstract]</t>
  </si>
  <si>
    <t>Dividends declared per common share</t>
  </si>
  <si>
    <t>Virginia Electric and Power Company Consolidated Statements of Equity - USD ($) shares in Thousands, $ in Millions</t>
  </si>
  <si>
    <t>Common StockVirginia Electric and Power Company</t>
  </si>
  <si>
    <t>Other Paid-In CapitalVirginia Electric and Power Company</t>
  </si>
  <si>
    <t>Retained EarningsVirginia Electric and Power Company</t>
  </si>
  <si>
    <t>Accumulated Other Comprehensive Income (Loss)Virginia Electric and Power Company</t>
  </si>
  <si>
    <t>Dividends</t>
  </si>
  <si>
    <t>Dominion Energy Gas Holdings, LLC Consolidated Statements of Equity - USD ($) $ in Millions</t>
  </si>
  <si>
    <t>Predecessor EquityDominion Energy Gas Holdings, LLC</t>
  </si>
  <si>
    <t>Membership InterestsDominion Energy Gas Holdings, LLC</t>
  </si>
  <si>
    <t>Accumulated Other Comprehensive Income (Loss)Dominion Energy Gas Holdings, LLC</t>
  </si>
  <si>
    <t>Total Members' Equity</t>
  </si>
  <si>
    <t>Total Members' EquityDominion Energy Gas Holdings, LLC</t>
  </si>
  <si>
    <t>Noncontrolling InterestsDominion Energy Gas Holdings, LLC</t>
  </si>
  <si>
    <t>Common UnitsDominion Energy Gas Holdings, LLC</t>
  </si>
  <si>
    <t>Common UnitsNoncontrolling Interests</t>
  </si>
  <si>
    <t>Common UnitsNoncontrolling InterestsDominion Energy Gas Holdings, LLC</t>
  </si>
  <si>
    <t>Distributions to noncontrolling interests</t>
  </si>
  <si>
    <t>Equity contributions from Dominion Energy</t>
  </si>
  <si>
    <t>Dominion Energy Gas Restructuring</t>
  </si>
  <si>
    <t>Consolidated Statements of Cash Flows - USD ($) $ in Millions</t>
  </si>
  <si>
    <t>Operating Activities</t>
  </si>
  <si>
    <t>Adjustments to reconcile net income including noncontrolling interests to net cash provided by operating activities:</t>
  </si>
  <si>
    <t>Depreciation, depletion and amortization (including nuclear fuel)</t>
  </si>
  <si>
    <t>Proceeds from assignment of tower rental portfolio</t>
  </si>
  <si>
    <t>Contribution to pension plan</t>
  </si>
  <si>
    <t>Provision for refunds and rate credits to electric utility customers</t>
  </si>
  <si>
    <t>Impairment of assets and other charges</t>
  </si>
  <si>
    <t>Charge related to a voluntary retirement program</t>
  </si>
  <si>
    <t>Gains on sales of assets and equity method investments</t>
  </si>
  <si>
    <t>Net (gains) losses on nuclear decommissioning trusts funds and other investments</t>
  </si>
  <si>
    <t>Charges associated with equity method investments</t>
  </si>
  <si>
    <t>Charge (revision) for future ash pond and landfill closure costs</t>
  </si>
  <si>
    <t>Other adjustments</t>
  </si>
  <si>
    <t>Changes in:</t>
  </si>
  <si>
    <t>Accounts receivable</t>
  </si>
  <si>
    <t>Inventories</t>
  </si>
  <si>
    <t>Deferred fuel and purchased gas costs, net</t>
  </si>
  <si>
    <t>Margin deposit assets and liabilities</t>
  </si>
  <si>
    <t>Net realized and unrealized changes related to derivative activities</t>
  </si>
  <si>
    <t>Pension and other postretirement benefits</t>
  </si>
  <si>
    <t>Other operating assets and liabilities</t>
  </si>
  <si>
    <t>Net cash provided by operating activities</t>
  </si>
  <si>
    <t>Investing Activities</t>
  </si>
  <si>
    <t>Plant construction and other property additions</t>
  </si>
  <si>
    <t>Cash and restricted cash acquired in the SCANA Combination</t>
  </si>
  <si>
    <t>Acquisition of solar development projects</t>
  </si>
  <si>
    <t>Proceeds from sales of securities</t>
  </si>
  <si>
    <t>Purchases of securities</t>
  </si>
  <si>
    <t>Proceeds from sales of assets and equity method investments</t>
  </si>
  <si>
    <t>Contributions to equity method affiliates</t>
  </si>
  <si>
    <t>Distributions from equity method affiliates</t>
  </si>
  <si>
    <t>Net cash used in investing activities</t>
  </si>
  <si>
    <t>Financing Activities</t>
  </si>
  <si>
    <t>Issuance (repayment) of short-term debt, net</t>
  </si>
  <si>
    <t>Issuance of short-term notes</t>
  </si>
  <si>
    <t>Repayment and repurchase of short-term notes</t>
  </si>
  <si>
    <t>Credit facility borrowings (repayments)</t>
  </si>
  <si>
    <t>Issuance and remarketing of long-term debt</t>
  </si>
  <si>
    <t>Repayment and repurchase of long-term debt (including redemption premiums)</t>
  </si>
  <si>
    <t>Proceeds from sale of interest in Cove Point</t>
  </si>
  <si>
    <t>Net proceeds from issuance of Dominion Energy Midstream common units</t>
  </si>
  <si>
    <t>Issuance of Series B preferred stock</t>
  </si>
  <si>
    <t>Issuance of 2019 Equity Units</t>
  </si>
  <si>
    <t>Common dividend payments</t>
  </si>
  <si>
    <t>Net cash provided by (used in) financing activities</t>
  </si>
  <si>
    <t>Increase (decrease) in cash, restricted cash and equivalents</t>
  </si>
  <si>
    <t>Cash, restricted cash and equivalents at beginning of year</t>
  </si>
  <si>
    <t>Cash, restricted cash and equivalents at end of year</t>
  </si>
  <si>
    <t>Supplemental Cash Flow Information</t>
  </si>
  <si>
    <t>Interest and related charges, excluding capitalized amounts</t>
  </si>
  <si>
    <t>Income taxes</t>
  </si>
  <si>
    <t>Significant noncash investing and financing activities:</t>
  </si>
  <si>
    <t>Accrued capital expenditures</t>
  </si>
  <si>
    <t>[1],[2],[3],[4],[5]</t>
  </si>
  <si>
    <t>Leases</t>
  </si>
  <si>
    <t>[1],[2],[3],[4],[5],[6]</t>
  </si>
  <si>
    <t>Receivables from sales of assets and equity method investments</t>
  </si>
  <si>
    <t>Guarantee provided by equity method affiliate</t>
  </si>
  <si>
    <t>Provision for rate credits to customers</t>
  </si>
  <si>
    <t>Affiliated receivables and payables</t>
  </si>
  <si>
    <t>Purchases of nuclear fuel</t>
  </si>
  <si>
    <t>Repayment of credit facility borrowings</t>
  </si>
  <si>
    <t>Issuance (repayment) of affiliated current borrowings, net</t>
  </si>
  <si>
    <t>[1],[7]</t>
  </si>
  <si>
    <t>Depreciation and amortization</t>
  </si>
  <si>
    <t>Loan to Dominion Energy</t>
  </si>
  <si>
    <t>Loan to Dominion Energy from Cove Point</t>
  </si>
  <si>
    <t>Repayment of affiliated notes receivable, net</t>
  </si>
  <si>
    <t>Proceeds from assignment of shale development rights</t>
  </si>
  <si>
    <t>Issuance of affiliated long-term debt</t>
  </si>
  <si>
    <t>Repayment of affiliated long-term debt</t>
  </si>
  <si>
    <t>Net proceeds from sale of Dominion Energy Midstream Common Units</t>
  </si>
  <si>
    <t>Contributions from Dominion Energy</t>
  </si>
  <si>
    <t>[8],[9]</t>
  </si>
  <si>
    <t>Dominion Energy Gas Holdings, LLC | East Ohio Gas [Member]</t>
  </si>
  <si>
    <t>Repayment of loan</t>
  </si>
  <si>
    <t>Dominion Energy Gas Holdings, LLC | Cove Point [Member]</t>
  </si>
  <si>
    <t>See Note 2 for noncash investing and financing activities related to the adoption of a new accounting standard for leasing arrangements.</t>
  </si>
  <si>
    <t>See Note 3 for noncash investing and financing activities related to the SCANA Combination.</t>
  </si>
  <si>
    <t>See Note 5 for noncash activities related to the sale of a noncontrolling interest in Cove Point.</t>
  </si>
  <si>
    <t>See Note 9 for noncash investing activities related to the acquisition of a noncontrolling interest in Wrangler.</t>
  </si>
  <si>
    <t>See Notes 18,19 and 20 for noncash financing activities related to the acquisition of the public interest in Dominion Energy Midstream, the remarketing of RSNs, the issuance of stock purchase contracts associated with the 2019 Equity Units and the contribution of stock to Dominion Energy’s qualified defined benefit pension plan.</t>
  </si>
  <si>
    <t>Includes $113 million of finance leases and $44 million of operating leases.</t>
  </si>
  <si>
    <t>Includes $20 million of finance leases and $35 million of operating leases.</t>
  </si>
  <si>
    <t>See Note 2 for noncash investing and financing activities related to the adoption of a new accounting standard for lease arrangements.</t>
  </si>
  <si>
    <t>See Notes 3 and 25 for noncash investing and financing activities related to the Dominion Energy Gas Restructuring and related-party transactions.</t>
  </si>
  <si>
    <t>Consolidated Statements of Cash Flows (Parenthetical) $ in Millions</t>
  </si>
  <si>
    <t>Dec. 31, 2019USD ($)</t>
  </si>
  <si>
    <t>Financing leases</t>
  </si>
  <si>
    <t>Operating leases</t>
  </si>
  <si>
    <t>Nature of Operations</t>
  </si>
  <si>
    <t>Organization Consolidation And Presentation Of Financial Statements [Abstract]</t>
  </si>
  <si>
    <t xml:space="preserve">Note 1. Nature Of Operations Dominion Energy, headquartered in Richmond, Virginia, is one of the nation’s largest producers and transporters of energy. Dominion Energy’s operations are conducted through various subsidiaries, including Virginia Power and Dominion Energy Gas. Dominion Energy’s operations also include DESC, an equity investment in Atlantic Coast Pipeline and regulated gas distribution operations primarily in the eastern and Rocky Mountain regions of the U.S. Dominion Energy’s nonregulated operations include merchant generation and retail energy marketing operations. See Note 3 for a description of operations acquired in the SCANA Combination. Beginning December 2019, Dominion Energy manages its daily operations through five primary operating segments: Dominion Energy Virginia, Gas Transmission &amp; Storage, Gas Distribution, Dominion Energy South Carolina and Contracted Generation. Dominion Energy also reports a Corporate and Other segment, which includes its corporate, service company and other functions (including unallocated debt). In addition, Corporate and Other includes specific items attributable to Dominion Energy’s operating segments that are not included in profit measures evaluated by executive management in assessing the segments’ performance or in allocating resources.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Energy. Beginning in December 2019, Virginia Power manages its daily operations through one primary operating segment: Dominion Energy Virginia. It also reports a Corporate and Other segment that primarily includes specific items attributable to its operating segment that are not included in profit measures evaluated by executive management in assessing the segment’s performance or in allocating resources. Dominion Energy Gas is a holding company that conducts business activities through FERC-regulated interstate natural gas transmission pipeline and underground storage systems in the eastern and Rocky Mountain regions of the U.S., as well as the Cove Point LNG Facility. In addition, Dominion Energy Gas owns a 50% noncontrolling interest in both Iroquois and White River Hub. See Note 3 for more information on the Dominion Energy Gas Restructuring. All of Dominion Energy Gas’ membership interests are held by Dominion Energy. Beginning in December 2019, Dominion Energy Gas manages its daily operations through one primary operating segment: Gas Transmission &amp; Storage. It also reports a Corporate and Other segment that primarily includes specific items attributable to its operating segment that are not included in profit measures evaluated by executive management in assessing the segment’s performance or in allocating resources and the effect of certain items recorded at Dominion Energy Gas as a result of Dominion Energy’s basis in the net assets contributed. In addition, Corporate and Other includes the net impact of discontinued operations, which is discussed in Note 3. See Note 26 for further discussion of the Companies’ operating segments. </t>
  </si>
  <si>
    <t>Significant Accounting Policies</t>
  </si>
  <si>
    <t>Accounting Policies [Abstract]</t>
  </si>
  <si>
    <t>Note 2. Significant Accounting P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ir accounts, those of their respective majority-owned subsidiaries and non-wholly-owned 25 are The Companies report certain contracts, instruments and investments at fair value. See Note 6 for further information on fair value measurements. The Companies consider acquisitions or dispositions in which substantially all of the fair value of the gross assets acquired or disposed of is concentrated into a single identifiable asset or group of similar identifiable assets to be an acquisition or a disposition of an asset, rather than a business. See Notes 3 and 10 for further information on such transactions. Dominion Energy maintains pension and other postretirement benefit plans. Virginia Power and Dominion Energy Gas participate in certain of these plans. See Note 22 for further information on these plans. Certain amounts in the Companies’ 2018 and 2017 Consolidated Financial Statements and Notes have been reclassified to conform to the 2019 presentation for comparative purposes; however, such reclassifications did not affect the Companies’ net income, total assets, liabilities, equity or cash flows. Amounts disclosed for Dominion Energy are inclusive of Virginia Power and/or Dominion Energy Gas, where applicable. 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at December 31, 2019 and 2018 included $896 million and $626 million, respectively, of accrued unbilled revenue based on estimated amounts of electricity and natural gas delivered but not yet billed to its utility customers. Virginia Power’s customer receivables at December 31, 2019 and 2018 included $512 million and $392 million, respectively, of accrued unbilled revenue based on estimated amounts of electricity delivered but not yet billed to its customers. Dominion Energy Gas’ customer receivables at December 31, 2019 and 2018 included $104 million and $101 million, respectively, of accrued unbilled revenue based on estimated amounts of natural gas delivered but not yet billed to its customers. See Note 25 for amounts attributable to related parties. The primary types of sales and service activities reported as operating revenue for Dominion Energy, subsequent to the adoption of revised guidance for revenue recognition from contracts with customers, are as follows: Revenue from Contracts with Customers
• Regulated electric sales
• Nonregulated electric sales
• Regulated gas sales
• Nonregulated gas sales
• Regulated gas transportation and storage sales
• Nonregulated gas transportation and storage sales
• Other regulated revenue
• Other nonregulated revenue Other Revenue
• Other revenue The primary types of sales and service activities reported as operating revenue for Dominion Energy, prior to the adoption of revised guidance for revenue recognition from contracts with customers, were as follows:
• Regulated electric sales
• Nonregulated electric sales
• Regulated gas sales
• Nonregulated gas sales
• Gas transportation and storage sales
• Other revenue The primary types of sales and service activities reported as operating revenue for Virginia Power, subsequent to the adoption of revised guidance for revenue recognition from contracts with customers, are as follows: Revenue from Contracts with Customers
• Regulated electric sales
• Other regulated revenue
• Other nonregulated revenue non-jurisdictional Other Revenue
• Other revenue The primary types of sales and service activities reported as operating revenue for Virginia Power, prior to the adoption of revised guidance for revenue recognition from contracts with customers, were as follows:
• Regulated electric sales
• Other revenue The primary types of sales and service activities reported as operating revenue for Dominion Energy Gas, subsequent to the adoption of revised guidance for revenue recognition from contracts with customers, are as follows: Revenue from Contracts with Customers
• Regulated gas sales—wholesale
• Nonregulated gas sales
• Regulated gas transportation and storage sales
• Nonregulated gas transportation and storage sales
• Management service revenue
• Other regulated revenue
• Other nonregulated revenue Other Revenue
• Other revenue The primary types of sales and service activities reported as operating revenue for Dominion Energy Gas, prior to the adoption of revised guidance for revenue recognition from contracts with customers, were as follows:
• Regulated gas sales
• Nonregulated gas sales
• Gas transportation and storage sales
• Other revenue O perating revenue for East Ohio and DGP consists primarily of state-regulated natural gas sales and related distribution services, state-regulated gas distribution charges to retail distribution service customers opting for alternate suppliers and sales of NGL gathering and processing activities, and is included in net income from discontinued operations in Dominion Energy Gas’ Consolidated Statements of Income through November 6, 2019. Dominion Energy and Virginia Power record refunds to customers as required by state commissions as a reduction to regulated electric sales or regulated gas sales, as applicable. Dominion Energy and Virginia Power’s revenue accounted for under the alternative revenue program guidance primarily consists of the equity return for under-recovery of certain riders. Alternative revenue programs compensate Dominion Energy and Virginia Power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Transportation and storage contracts are primarily stand-ready service contracts that include fixed reservation and variable usage fees. LNG terminalling services are also stand-ready service contracts, primarily consisting of fixed fees, offset by service credits associated with the start-up Dominion Energy and Dominion Energy Gas typically receive or retain NGLs and natural gas from customers when providing natural gas processing, transportation or storage services. Dominion Energy and Dominion Energy Gas record the fair value of NGLs received during natural gas processing as service revenue recognized over time, and continue to recognize revenue from the subsequent sale of the NGLs to customers upon delivery. Dominion Energy and Dominion Energy Gas typically retain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 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Management believes, based on credit policies and the December 31, 2019 provision for credit losses, that it is unlikely that a material adverse effect on financial position, results of operations or cash flows would occur as a result of counterparty nonperformance. Effective January 2020, expected credit losses will be estimated and recorded based on historical experience, current conditions and reasonable and supportable forecasts that affect the collectability of financial assets held at amortized cost as well as expected credit losses on commitments with respect to financial guarantees. Electric Fuel, Purchased Energy and Purchased Gas-Deferred Where permitted by regulatory authorities, the differences between Dominion Energy and Virginia Power’s actual electric fuel and purchased energy expenses and Dominion Energy and Dominion Energy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19, approximately 84% is subject to Virginia Power’s deferred fuel accounting, while substantially all of the remaining amount is subject to recovery through similar mechanisms. Virtually all of East Ohio, Questar Gas, Hope, DESC and PSNC’s natural gas purchases are either subject to deferral accounting or are recovered from the customer in the same accounting period as the sale. Income Taxes A consolidated federal income tax return is filed for Dominion Energy and its subsidiaries, including Virginia Power and Dominion Energy Gas’ subsidiaries. In addition, where applicable, combined income tax returns for Dominion Energy and its subsidiaries are filed in various states; otherwise, separate state income tax returns are filed. Although Dominion Energy Gas and certain of its subsidiaries are disregarded for income tax purposes, a provision for income taxes is recognized to reflect the inclusion of its business activities in the tax returns of its parent, Dominion Energy. Virginia Power and Dominion Energy Gas participate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The 2017 Tax Reform Act included a broad range of tax reform provisions affecting the Companies, including changes in corporate tax rates and business deductions. The 2017 Tax Reform Act reduces the corporate income tax rate from 35% to 21% for tax years beginning after December 31, 2017. Deferred tax assets and liabilities are classified as noncurrent in the Consolidated Balance Sheets and measured at the enacted tax rate expected to apply when temporary differences are realized or settled. Thus, at the date of enactment, federal deferred taxes were remeasured based upon the new 21% tax rate. The total effect of tax rate changes on deferred tax balances was recorded as a component of the income tax provision related to continuing operations for the period in which the law is enacted, even if the assets and liabilities relate to other components of the financial statements, such as items of accumulated other comprehensive income. For Dominion Energy subsidiaries that are not rate-regulated utilities, existing deferred income tax assets or liabilities were adjusted for the reduction in the corporate income tax rate and allocated to continuing operations. Dominion Energy’s rate-regulated utility subsidiaries likewise were required to adjust deferred income tax assets and liabilities for the change in income tax rates. However, if it is probable that the effect of the change in income tax rates will be recovered or refunded in future rates, the regulated utility recorded a regulatory asset or liability instead of an increase or decrease to deferred income tax expen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e Companies recognize positions taken, or expected to be taken, in income tax returns that are more-likely-than-not If it is not more-likely-than-not The Companies recognize interest on underpayments and overpayments of income taxes in interest expense and other income, respectively. Penalties are also recognized in other income. Interest expense for the Companies was immaterial in 2019 and 2018. Dominion Energy and Virginia Power both recognized interest income of $11 million in 2017. Dominion Energy Gas’ interest was immaterial in 2017. The Companies’ penalties were immaterial in 2019, 2018 and 2017. At December 31, 2019, Virginia Power had an income tax-related In addition, Dominion Energy Gas’ Consolidated Balance Sheet at December 31, 2019 included $10 million of state income taxes receivable. State income taxes receivable at Virginia Power were immaterial at December 31, 2019. At December 31, 2018, Virginia Power had an income tax-related In addition, Dominion Energy Gas’ Consolidated Balance Sheet at December 31, 2018 included $15 million of state income taxes receivable. State income taxes receivable at Virginia Power were immaterial at December 31, 2018.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31, 2019 2018
(millions)
Dominion Energy $ 29 $ 35
Virginia Power 9 16
Dominion Energy Gas 6 7 Restricted Cash and Equivalents The Companies hold restricted cash and equivalent balances that primarily consist of amounts held for litigation settlements, customer deposits and future debt payments on SBL Holdco and Dominion Solar Projects III, Inc.’s term loan agreements and on Eagle Solar’s senior note agreement.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19, 2018 and 2017:
Cash, Restricted Cash and Equivalents at
December 31, December 31, December 31, December 31,
(millions)
Dominion Energy
Cash and cash equivalents $166 $268 $120 $261
Restricted cash and equivalents (1) 103 123 65 61
Cash, restricted cash and equivalents shown in the Consolidated Statements of Cash Flows $269 $391 $185 $322
Virginia Power
Cash and cash equivalents $ 17 $ 29 $ 14 $ 11
Restricted cash and equivalents (1) 7 9 10 —
Cash, restricted cash and equivalents shown in the Consolidated Statements of Cash Flows $ 24 $ 38 $ 24 $ 11
Dominion Energy Gas
Cash and cash equivalents (2) $ 27 $108 $ 18 $ 76
Restricted cash and equivalents (1) 12 90 39 45
Cash, restricted cash and equivalents shown in the Consolidated Statements of Cash Flows $ 39 $198 $ 57 $121
(1) Restricted cash and equivalent balances are presented within other current assets in the Companies’ Consolidated Balance Sheets.
(2) At December 31, 2018, 2017 and 2016, Dominion Energy Gas had $9 million, $3 million and $14 million of cash and cash equivalents included in current assets of discontinued operations, respectively. Distributions from Equity Method Investees Dominion Energy and Dominion Energy Gas each hold investments that are accounted for under the equity method of accounting. Dominion Energy and Dominion Energy Gas classify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and Dominion Energy Gas. Derivative Instruments The Companies are exposed to the impact of market fluctuations in the price of electricity, natural gas and other energy-related products they market and purchase, as well as interest rate and foreign currency exchange rate risks of their business operations. Dominion Energy uses derivative instruments such as physical and financial forwards, futures, swaps, options and FTRs to manage the commodity, interest rate and foreign currency exchange rate risks of its business operations. Virginia Power uses derivative instruments such as physical and financial forwards, futures, swaps, options and FTRs to manage commodity and interest rate risks. Dominion Energy Gas uses derivative instruments such as physical and financial forwards, futures and swaps to manage commodity,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42 million and $95 million associated with cash collateral at December 31, 2019 and 2018, respectively. Dominion Energy’s margin liabilities of $2 million and less than $1 million associated with cash collateral at December 31, 2019 and 2018, respectively. Virginia Power had margin assets of less than $1 million associated with cash collateral at December 31, 2019. Virginia Power had no margin assets associated with cash collateral at December 31, 2018 and no margin liabilities associated with cash collateral at December 31, 2019 and 2018. Dominion Energy Gas had no margin assets or liabilities associated with cash collateral at December 31, 2019 and 2018. See Note 7 for further information about derivatives. To manage price risk, the Companies hold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ll income statement activity, including amounts realized upon settlement, is presented in operating revenue, operating expenses, interest and related charges or other income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erivative Instruments Designated as Hedging Instruments In accordance with accounting guidance pertaining to derivatives and hedge accounting, the Companies designate a portion of their derivative instruments as either cash flow or fair value hedges for accounting purposes. For derivative instruments that are accounted for as cash flow hedges or fair value hedges, the cash flows from the derivatives and from the related hedged items are classified in operating cash flows. Cash Flow Hedges Dominion Energy entered into interest rate derivative instruments to hedge its forecasted interest payments related to planned debt issuances in 2014. These interest rate derivatives were designated by Dominion Energy as cash flow hedges prior to the formation of Dominion Energy Gas. For the purposes of the Dominion Energy Gas financial statements, the derivative balances, AOCI balance, and any income statement impact related to these interest rate derivative instruments entered into by Dominion Energy have been, and will continue to be, included in the Dominion Energy Gas’ Consolidated Financial Statements as the forecasted interest payments related to the debt issuances now occur at Dominion Energy Gas. Fair Value Hedges 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In 2019, 2018 and 2017, Dominion Energy capitalized interest costs and AFUDC to property, plant and equipment of $89 million, $134 million and $236 million, respectively. In 2019, 2018 and 2017, Virginia Power capitalized AFUDC to property, plant and equipment of $34 million, $56 million and $37 million, respectively. In 2019, 2018 and 2017, Dominion Energy Gas capitalized AFUDC to property, plant and equipment of $31 million, $25 million and $34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19, 2018 and 2017, Virginia Power recorded $11 million, $4 million and $22 million of AFUDC related to these projects, respectively. For property subject to cost-of-service cost-of-service plant-in-service In 2019, Virginia Power had the following charges, primarily recorded in impairment of assets and other charges in the Consolidated Statements of Income (reflected in the Corporate and Other segment), related to early retirements:
•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ill be retired after it meets its capacity obligation to PJM in 2021. As a result, Virginia Power recorded a charge of $346 million ($257 million after-tax
• In May 2019, Virginia Power abandoned a coal rail project at its Mt. Storm generating facility. As a result, Virginia Power recorded a charge of $62 million ($46 million after-tax).
• In September 2019, Dominion Energy and Virginia Power abandoned certain property, plant and equipment before the end of its useful life. As a result, Dominion Energy recorded a charge of $26 million ($19 million after-tax) after-tax). For property that is not subject to cost-of-service Depreciation of property, plant and equipment is computed on the straight-line method based on projected service lives. The Companies’ average composite depreciation rates on utility property, plant and equipment are as follows:
Year Ended December 31, 2019 2018 2017
(percent)
Dominion Energy
Generation 2.84 2.71 2.94
Transmission 2.47 2.54 2.55
Distribution 2.80 2.97 3.00
Storage 2.40 2.40 2.48
General and other 4.04 4.20 4.38
Virginia Power
Generation 2.94 2.71 2.94
Transmission 2.54 2.52 2.54
Distribution 3.14 3.31 3.32
General and other 4.40 4.52 4.68
Dominion Energy Gas (1)
Transmission 2.43 2.66 2.67
Storage 2.53 2.42 2.51
General and other 4.59 4.18 5.08
(1) Excludes rates for depreciation reported as discontinued operations. Virginia Power expects to receive an updated depreciation study for its nuclear plants in the first quarter of 2020, which is anticipated to reflect lower depreciation rates as a result of expected approval of license extensions from the NRC. In 2018, Virginia Power revised depreciation rates for regulated nuclear plants to comply with Virginia Commission requirements. For the year ended December 31, 2018, this adjustment resulted in a decrease of $60 million ($44 million after-tax) after-tax). In 2017, Virginia Power revised the depreciation rates for its assets to reflect the results of a new depreciation study. This change resulted in an increase in annual depreciation expense of $40 million ($25 million after-tax) after-tax) Virginia Power’s non-jurisdictional property, plant and equipment is depreciated using the straight-line method over an estimated useful life of 30 years. Capitalized costs of development wells and leaseholds are amortized on a field-by-field unit-of-production Dominion Energy’s nonutility property, plant and equipment is depreciated using the straight-line method over the following estimated useful lives:
Asset Estimated Useful Lives
Merchant generation-nuclear 44 years
Merchant generation-other 15-30
Nonutility gas gathering and processing 3-50
LNG facility 40 years
General and other 5-59 Depreciation and amortization related to Virginia Power and Dominion Energy Gas’ nonutility property, plant and equipment and exploration and production properties was immaterial for the years ended December 31, 2019, 2018 and 2017, except for Dominion Energy Gas’ nonutility LNG facility which is depreciated using the straight-line method over an estimated useful life of 40 years. Nuclear fuel used in electric generation is amortized over its estimated service life on a units-of-production 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further discussion on the impairment of long-lived assets. Regulatory Assets and Liabilities The accounting for the Companies’ regulated electric and gas operations differs from the accounting for nonregulated operations in that the Companies are required to reflect the effect of rate regulation in their Consolidated Financial Statements. For regulated businesses subject to federal or state cost-of-service The Companies evaluate whether or not recovery of its regulatory assets through future rates is probable as well as whether a regulatory liability due to customers is probable and makes various assumptions in its analyses. These analyses are generally based on:
• Orders issued by regulatory commissions, legislation and judicial actions;
• Past experience;
• Discussions with applicable regulatory authorities and legal counsel;
• Forecasted earnings; and
• Considerations around the likelihood of impacts from events such as unusual weather conditions, extreme weather events and other natural disasters and unplanned outages of facilities.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See Notes 12 and 13 to the Consolidated Financial Statements for additional information Leases The Companies lease certain assets including vehicles, real estate, office equipment and other operational assets under both operating and finance leases. For the Companies’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mpanies’ Consolidated Statements of Income. Rent expense associated with finance leases results in the separate presentation of interest expense on the lease liability and amortization expense of the related right-of-use Certain of the Companies’ leases include one or more options to renew, with renewal terms that can extend the lease from one right-of-use The determination of the discount rate utilized has a significant impact on the calculation of the present value of the lease liability included in the Companies’ Consolidated Balance Sheets. For the Companies’ fleet of leased vehicles, the discount rate is equal to the prevailing borrowing rate earned by the lessor. For the Companies’ remaining leased assets, the discount rate implicit in the lease is generally unable to be determined from a lessee perspective. As such, the Companies use internally-developed incremental borrowing rates as a discount rate in the calculation of the present value of the lease liability. The incremental borrowing rates are determined based on an analysis of the Companies’ publicly available unsecured borrowing rates, adjusted for a collateral discount, over various lengths of time that most closely correspond to the Companies’ lease maturities. In addition, Dominion Energy acts as lessor under certain power purchase agreements in which the counterparty or counterparties purchase substantially all of the output of certain solar facilities. These leases are considered operating in nature. For such leasing arrangements, rental revenue and an associated accounts receivable are recorded when the monthly output of the solar facility is determined. Depreciation on these solar facilities is computed on a straight-line basis over an estimated useful life of 30 years. Asset Retiremen</t>
  </si>
  <si>
    <t>Acquisitions And Dispositions</t>
  </si>
  <si>
    <t>Text Block [Abstract]</t>
  </si>
  <si>
    <t xml:space="preserve">Note 3. Acquisitions And Dispositions Dominion Energy Acquisition of SCANA In January 2019, Dominion Energy issued 95.6 million shares of Dominion Energy common stock, valued at $6.8 billion, representing 0.6690 of a share of Dominion Energy common stock for each share of SCANA common stock, in connection with the completion of the SCANA Combination. SCANA, through its regulated subsidiaries, is primarily engaged in the generation, transmission and distribution of electricity in the central, southern and southwestern portions of South Carolina and in the distribution of natural gas in North Carolina and South Carolina. In addition, at the closing of the SCANA Combination, SCANA marketed natural gas to retail customers in the southeast U.S. Following completion of the SCANA Combination, SCANA operates as a wholly-owned subsidiary of Dominion Energy. In addition, SCANA’s debt totaled $6.9 billion at closing. The SCANA Combination expanded Dominion Energy’s portfolio of regulated electric generation, transmission and distribution and regulated natural gas distribution infrastructure operations. Merger Approval and Conditions Merger Approval The SCANA Combination required approval of SCANA’s shareholders, FERC, the North Carolina Commission, the South Carolina Commission, the Georgia Public Service Commission and the NRC and clearance from the Federal Trade Commission under the Hart-Scott-Rodino Act. All such approvals were received prior to closing of the SCANA Combination. Various parties filed petitions for rehearing or reconsideration of the SCANA Merger Approval Order. In January 2019, the South Carolina Commission issued an order (1) granting the request of various parties and finding that DESC was imprudent in its actions by not disclosing material information to the South Carolina Office of Regulatory Staff and the South Carolina Commission with regard to costs incurred subsequent to March 2015 and (2) denying the petitions for rehearing or consideration as to other issues raised in the various petitions. The deadline to appeal the SCANA Merger Approval Order and the order on rehearing expired in April 2019, and no party has sought appeal. Refunds to Customers As a condition to the SCANA Merger Approval Order, DESC will provide refunds and restitution of $2.0 billion over 20 years with capital support from Dominion Energy. In September and October 2017, DESC received proceeds totaling $1.1 billion in full satisfaction of its share of a settlement agreement among DESC, Santee Cooper and Toshiba Corporation in connection with Westinghouse and WECTEC, both wholly-owned subsidiaries of Toshiba Corporation and responsible for the engineering and construction of the NND Project, filing for bankruptcy. The purchase price allocation below includes a previously established regulatory liability at DESC totaling $1.1 billion, of which $67 million was considered current, associated with the monetization of the bankruptcy settlement with Toshiba Corporation. In accordance with the terms of the SCANA Merger Approval Order, this regulatory liability, net of amounts that may be required to satisfy any liens against NND Project property, totaling $1.0 billion will be refunded to DESC electric service customers over a 20-year Additionally, in the first quarter of 2019, DESC recorded a reduction in operating revenue and a corresponding regulatory liability of $1.0 billion, of which $137 million was considered current, representing a refund of amounts previously collected from retail electric customers of DESC for the NND Project to be credited over an estimated 11-year after-tax NND Project As a condition to the SCANA Merger Approval Order, DESC committed to excluding from rate recovery $2.4 billion of costs related to the NND Project and $180 million of costs associated with the purchase of the Columbia Energy Center power station. Regulatory assets included in SCANA’s historical balance sheet at December 31, 2018 reflected these disallowances. The remaining regulatory asset associated with the NND Project of $2.8 billion, of which $138 million was considered current, will be collected over a 20-year Other Terms and Conditions
• DESC will not file an application for a general rate case with the South Carolina Commission with a requested effective date earlier than January 2021;
• PSNC will not file an application for a general rate case with the North Carolina Commission with a requested effective date earlier than April 2021;
• Dominion Energy has committed to increasing SCANA’s historical level of corporate contributions to charities by $1 million per year over five years;
• Dominion Energy will maintain DESC and PSNC’s headquarters in Cayce, South Carolina and Gastonia, North Carolina, respectively; and
• Dominion Energy will seek to minimize reductions in local employment by allowing some DES employees supporting shared and common services functions and activities to be located in Cayce, South Carolina where it makes economic and practical sense to do so. Purchase Price Allocation SCANA’s assets acquired and liabilities assumed have been measured at estimated fair value at closing and are included in the Dominion Energy South Carolina, Gas Transmission &amp; Storage and Gas Distribution operating segments. The majority of the operations acquired are subject to the rate setting authority of FERC and the North and South Carolina Commissions and are therefore accounted for pursuant to ASC 980, Regulated Operations The fair value of SCANA’s assets acquired and liabilities assumed that are not subject to the rate-setting provisions discussed above and the fair values of SCANA’s investments accounted for under the equity method have been determined using the income approach and the market approach. The valuation of SCANA’s long-term debt is considered a Level 2 fair value measurement. All other valuations are considered Level 3 fair value measurements due to the use of significant judgmental and unobservable inputs, including projected timing and amount of future cash flows and discount rates reflecting risk inherent in the future market prices. The excess of the purchase price over the estimated fair values of the assets acquired and liabilities assumed is reflected as goodwill. The goodwill reflects the value associated with enhancing Dominion Energy’s portfolio of regulated operations in the growing southeast region of the U.S. The goodwill recognized is not deductible for income tax purposes, and as such, no deferred taxes have been recorded related to goodwill. The table below shows the allocation of the purchase price to the assets acquired and liabilities assumed at closing, which reflects certain adjustments related to income taxes, as discussed in Note 5, from the preliminary valuation recognized during the measurement period.
Amount
(millions)
Total current assets (1) $ 1,782
Investments (2) 224
Property, plant and equipment (3)(4) 11,006
Goodwill 2,609
Regulatory assets (5) 3,940
Other deferred charges and other assets, including intangible assets (6) 430
Total Assets 19,991
Total current liabilities (7) 1,556
Long-term debt 6,707
Deferred income taxes 1,068
Regulatory liabilities 2,706
Other deferred credits and other liabilities (8) 1,115
Total Liabilities 13,152
Total purchase price (9) $ 6,839
(1) Includes $389 million of cash, restricted cash and equivalents, of which $115 million is considered restricted.
(2) Includes $31 million for equity method investments. The fair value adjustment on the equity method investments is considered to be equity method goodwill and is not amortized.
( 3 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 4 Nonregulated property, plant and equipment, excluding land, will be depreciated on a straight-line basis over the remaining useful lives of such property, primarily ranging from 5 to 78 years.
( 5 Includes $258 million of certain income tax-related
( 6 Intangible assets have an estimated weighted-average amortization period of approximately five years.
( 7 Includes $40 million outstanding under letters of credit advances, which were repaid in January 2019, as well as $173 million outstanding commercial paper under various credit facilities. As discussed in Note 17, all credit facilities were terminated in 2019.
( 8 Includes a $379 million pension and other postretirement benefit liability.
( 9 Includes stock-based compensation awards with a fair value of $21 million. Results of Operations and Unaudited Pro Forma Information The impact of the SCANA Combination on Dominion Energy’s operating revenue and net income attributable to Dominion Energy in the Consolidated Statements of Income was an increase of $3.1 billion and a decrease of $1.1 billion for the year ended December 31, 2019, respectively. Dominion Energy incurred merger and integration-related costs of $646 million in the Consolidated Statements of Income for the year ended December 31, 2019. The amount for the year ended December 31, 2019 includes $427 million for a charge related to a voluntary retirement program. See Note 22 for additional information. Of the remaining merger and integration-related costs, $210 million was recorded in other operations and maintenance expense and $9 million was recorded in interest and related charges in the Consolidated Statements of Income for the year ended December 31, 2019. During the year ended December 31, 2018, Dominion Energy incurred merger and integration-related costs of $27 million, recorded primarily in other operations and maintenance expense in the Consolidated Statements of Income. These costs consist of professional fees, the charitable contribution commitment described above, employee-related expenses, certain financing costs and other miscellaneous costs. 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2019 (1) 2018 (1)
(millions, except EPS)
Operating Revenue $ 17,579 $ 17,505
Net income attributable to Dominion Energy 3,266 2,081
Earnings Per Common Share – Basic $ 4.04 $ 2.78
Earnings Per Common Share – Diluted $ 4.00 $ 2.77
(1) Amounts include adjustments for non-recurring Sale of Interest In Cove Point In October 2019, Dominion Energy signed an agreement to sell the 25% noncontrolling limited partnership interests in Cove Point not contributed to Dominion Energy Gas in the Dominion Energy Gas Restructuring to Brookfield. In December 2019, the sale was completed and Dominion Energy received cash consideration of $2.1 billion, subject to working capital adjustments. The sale was accounted for by Dominion Energy following the guidance for a change in a parent company’s ownership interest in a consolidated subsidiary. Because Dominion Energy controls Cove Point both before and after the sale of the noncontrolling interest, the changes in Dominion Energy’s ownership interest in Cove Point was accounted for as an equity transaction and no gain or loss was recognized. Acquisitions of Wholly-Owned Merchant Solar Projects The following table presents significant completed acquisitions of wholly-owned merchant solar projects by Dominion Energy.
Completed Acquisition Seller Number of Project Location Project Name(s) Initial (1) Project (2) Date of MW
February 2017 Community Energy Solar, LLC 1 Virginia Amazon Solar Farm Virginia—Southhampton $ 29 $ 205 December 2017 100
March 2017 Solar Frontier Americas Holding LLC 1 (3) California Midway II 77 78 June 2017 30
May 2017 Cypress Creek Renewables, LLC 1 North Carolina IS37 154 160 June 2017 79
June 2017 Hecate Energy Virginia C&amp;C LLC 1 Virginia Clarke County 16 16 August 2017 10
June 2017 Strata Solar Development, LLC/Moorings Farm 2 Holdco, LLC 2 North Carolina Fremont, Moorings 2 20 20 November 2017 10
September 2017 Hecate Energy Virginia C&amp;C LLC 1 Virginia Cherrydale 40 41 November 2017 20
October 2017 Strata Solar Development, LLC 2 North Carolina Clipperton, Pikeville 20 21 November 2017 10
(1) The purchase price was primarily allocated to property, plant and equipment.
(2) Includes acquisition cost.
(3) In April 2017, Dominion Energy discontinued efforts on the acquisition of the additional 20 MW solar project from Solar Frontier Americas Holding LLC. In addition during 2016, Dominion Energy acquired 100% of the equity interests of seven solar projects in Virginia, North Carolina and South Carolina for an aggregate purchase price of $32 million, all of which was allocated to property, plant and equipment. The projects cost $421 million in total, including initial acquisition costs, and generate 221 MW combined. One of the projects commenced commercial operations in 2016 and the remaining projects commenced commercial operations in 2017. Long-term power purchase, interconnection and operation and maintenance agreements have been executed for all of the projects described above. These projects are included in Contracted Generation. Dominion Energy has claimed federal investment tax credits on these solar projects. Dominion Energy Gas Dominion Energy Gas Restructuring The Dominion Energy Gas Restructuring is considered to be a reorganization of entities under common control. As a result, Dominion Energy Gas’ basis in DCP and DMLPHCII, which includes the general partner of Dominion Energy Midstream, a controlling 75% interest in Cove Point, DECG, Dominion Energy Questar Pipeline, a 50% noncontrolling interest in White River Hub and a 25.93% noncontrolling interest in Iroquois, is equal to Dominion Energy’s cost basis in the assets and liabilities of such entities since the applicable inception dates of common control. In November 2019, following completion of the Dominion Energy Gas Restructuring, DCP and DMLPHCII are wholly-owned subsidiaries of Dominion Energy Gas and therefore are consolidated by Dominion Energy Gas. The accompanying Consolidated Financial Statements and Notes of Dominion Energy Gas have been retrospectively adjusted to include the historical results and financial position of DCP and DMLPHCII. The 25% interest in Cove Point retained by Dominion Energy, and subsequently sold to Brookfield in December 2019, and the non-Dominion The Dominion Energy Gas Restructuring includes the disposition of East Ohio and DGP by Dominion Energy Gas in November 2019. This restructuring represents a strategic shift in the operations of Dominion Energy Gas as Dominion Energy Gas’ operations consist s The following table represents selected information regarding the results of operations of East Ohio, which are reported as discontinued operations in Dominion Energy Gas’ Consolidated Statements of Income:
Period Ended Year Ended Year Ended
(millions)
Operating revenue $ 594 $ 729 $ 728
Depreciation and amortization 73 76 71
Other operating expenses 399 444 428
Other income 61 72 50
Interest and related charges 33 37 33
Income tax expense 26 53 86
Net income from discontinued operations 124 191 160 The carrying amounts of major classes of assets and liabilities relating to East Ohio, which are reported as discontinued operations in Dominion Energy Gas’ Consolidated Balance Sheets were as follows:
At December 31, 2018
(millions)
Current assets of discontinued operations (1) $ 423
Investments 2
Property, plant and equipment, net 3,669
Regulatory assets 711
Other deferred charges and other assets, including goodwill and intangible assets 1,275
Noncurrent assets of discontinued operations 5,657
Current liabilities of discontinued operations 1,262
Long-term debt 1,300
Deferred income taxes and investment tax credits 716
Regulatory liabilities 747
Other deferred credits and liabilities 108
Noncurrent liabilities of discontinued operations 2,871
(1) Includes cash and cash equivalents of $9 million as of December 31, 2018. Capital expenditures and significant noncash items relating to East Ohio included the following:
Period Ended Year Ended Year Ended
(millions)
Capital expenditures $ 299 $ 352 $ 348
Significant noncash items :
Charge related to a voluntary retirement program 20 — —
Accrued capital expenditures 2 5 8 The following table represents selected information regarding the results of operations of DGP, which are reported as discontinued operations in Dominion Energy Gas’ Consolidated Statements of Income:
Period Ended Year Ended Year Ended
(millions)
Operating revenue $ 125 $ 220 $ 114
Depreciation and amortization 4 15 15
Impairment of assets and related charges — 219 —
Other operating expenses 97 206 91
Income tax expense (benefit) 7 (53 ) 5
Net income (loss) from discontinued operations $ 17 $ (167 ) $ 3 The carrying amounts of major classes of assets and liabilities relating to DGP, which are reported as discontinued operations in Dominion Energy Gas’ Consolidated Balance Sheets were as follows:
At December 31, 2018
(millions)
Current assets of discontinued operations (1) $ 21
Noncurrent assets of discontinued operations (2) 192
Current liabilities of discontinued operations 11
Noncurrent liabilities of discontinued operations 25
(1) Includes cash and cash equivalents of less than $1 million.
(2) Primarily property, plant and equipment, net. Capital expenditures and significant noncash items of DGP included the following:
Period Ended Year Ended Year Ended
(millions)
Capital expenditures $ 11 $ 6 $ 8
Significant noncash :
Impairment of assets and related charges — (219 ) — </t>
  </si>
  <si>
    <t xml:space="preserve">Note 4. Operating Revenue The Companies’ operating revenue, subsequent to the adoption of revised guidance for revenue recognition from contracts with customers, consists of the following:
Year Ended December 31, 2019 2018
(millions)
Dominion Energy
Regulated electric sales:
Residential $ 4,325 $ 3,413
Commercial 3,219 2,503
Industrial 683 490
Government and other retail 873 854
Wholesale 176 137
Nonregulated electric sales 926 1,294
Regulated gas sales:
Residential 1,343 818
Commercial 457 221
Other 117 36
Nonregulated gas sales 496 214
Regulated gas transportation and storage:
FERC-regulated 1,057 1,091
State-regulated 742 640
Nonregulated gas transportation and storage 676 442
Other regulated revenues 259 179
Other nonregulated revenues (1)(2) 415 563
Total operating revenue from contracts with customers 15,764 12,895
Other revenues (2)(3) 808 471
Total operating revenue $ 16,572 $ 13,366
Virginia Power
Regulated electric sales:
Residential $ 3,657 $ 3,413
Commercial 2,712 2,503
Industrial 455 490
Government and other retail 823 854
Wholesale 128 137
Other regulated revenues 190 132
Other nonregulated revenues (1)(2) 71 55
Total operating revenue from contracts with customers 8,036 7,584
Other revenues (1)(3) 72 35
Total operating revenue $ 8,108 $ 7,619
Dominion Energy Gas
Regulated gas sales—wholesale $ 9 $ 25
Nonregulated gas sales (1) 6 7
Regulated gas transportation and storage 1,300 1,249
Nonregulated gas transportation and storage 676 442
Management service revenue (1) 162 257
Other regulated revenues (1 )(2 ) 7 19
Other nonregulated revenues (1 )(2 ) 5 3
Total operating revenue from contracts with customers 2,165 2,002
Other revenues 4 (6 )
Total operating revenue $ 2,169 $ 1,996
(1) See Notes 9 and 25 for amounts attributable to related parties and affiliates.
(2) Amounts above include sales which are considered to be goods transferred at a point in time. For the years ended December 31, 2019 and 2018, such amounts included $171 million and $241 million, respectively, at Dominion Energy and $5 million and $10 million, respectively, at Dominion Energy Gas, primarily consisting of NGL sales. Additionally, amounts above include sales of renewable energy credits. For the years ended December 31, 2019 and 2018, such sales were $24 million and $ 17 million, respectively, at Dominion Energy and $17 million and $11 million, respectively, at Virginia Power.
(3) Includes alternative revenue of $66 million and $52 million for the year ended December 31, 2019 at Dominion Energy and Virginia Power, respectively, and $15 million for year ended December 31, 2018 at both Dominion Energy and Virginia Power. 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December 31, 2019 2020 2021 2022 2023 2024 Thereafter Total
(millions)
Dominion Energy $ 1,569 $ 1,470 $ 1,363 $ 1,216 $ 1,104 $ 12,519 $ 19,241
Virginia Power 3 1 — — — — 4
Dominion Energy Gas 1,723 1,624 1,495 1,325 1,185 12,783 20,135 Contract assets represent an entity’s right to consideration in exchange for goods and services that the entity has transferred to a customer. At December 31, 2019 and 2018, Dominion Energy’s contract asset balances were $28 million and $42 million, respectively. Dominion Energy Gas’ contract asset balances were $40 million and $58 million at December 31, 2019 and 2018 respectively. Dominion Energy and Dominion Energy Gas’ contract assets are recorded in other deferred charges and other assets in the Consolidated Balance Sheets. Contract liabilities represent an entity’s obligation to transfer goods or services to a customer for which the entity has received consideration, or the amount that is due, from the customer. At December 31, 2019 and 2018, Dominion Energy’s contract liability balances were $123 million and $106 million, respectively. At December 31, 2019 and 2018, Virginia Power’s contract liability balances were $24 million and $22 million, respectively. At December 31, 2019 and 2018, Dominion Energy Gas’ contract liability balances were $20 million and $28 million, respectively. The Companies’ contract liabilities are recorded in other current liabilities and other deferred credits and other liabilities in the Consolidated Balance Sheets. The Companies’ recognize revenue as they fulfill their obligations to provide service to their customers. During both the years ended December 31, 2019 and 2018, Dominion Energy recognized revenue of $94 million from the beginning contract liability balance. During years ended December 31, 2019 and 2018 , The Companies’ operating revenue, prior to the adoption of revised guidance for revenue recognition from contracts with customers, consisted of the following:
Year Ended December 31 2017
(millions)
Dominion Energy
Electric sales:
Regulated $ 7,383
Nonregulated 1,429
Gas sales:
Regulated 1,067
Nonregulated 457
Gas transportation and storage 1,786
Other 464
Total operating revenue $ 12,586
Virginia Power
Regulated electric sales $ 7,383
Other 173
Total operating revenue $ 7,556
Dominion Energy Gas
Gas sales:
Regulated $ 6
Nonregulated 6
Gas transportation and storage 1,291
Other 220
Total operating revenue $ 1,523 </t>
  </si>
  <si>
    <t>Income Taxes</t>
  </si>
  <si>
    <t>Income Tax Disclosure [Abstract]</t>
  </si>
  <si>
    <t xml:space="preserve">Note 5. Income Taxes Judgment and the use of estimates are required in developing the provision for income taxes and reporting of tax-related tax-related The 2017 Tax Reform Act included a broad range of tax reform provisions affecting the Companies as discussed in Note 2. The 2017 Tax Reform Act reduced the corporate income tax rate from 35% to 21% for tax years beginning after December 31, 2017. At the date of enactment, deferred tax assets and liabilities were remeasured based upon the new 21% enacted tax rate expected to apply when temporary differences are realized or settled. The specific provisions related to regulated public utilities in the 2017 Tax Reform Act generally allow for the continued deductibility of interest expense, changed the tax depreciation of certain property acquired after September 27, 2017, and continued certain rate normalization requirements for accelerated depreciation benefits. As indicated in Note 2, certain of the Companies’ operations, including accounting for income taxes, are subject to regulatory accounting treatment. For regulated operations, many of the changes in deferred taxes represent amounts probable of collection from or refund to customers, and were recorded as either an increase to a regulatory asset or liability. The 2017 Tax Reform Act included provisions that stipulate how these excess deferred taxes may be passed back to customers for certain accelerated tax depreciation benefits. Potential refunds of other deferred taxes may be determined by the Companies’ regulators. See Note 13 for more information. The Companies have accounted for the effects of the 2017 Tax Reform Act, although changes could occur as additional guidance is issued and finalized, particularly as it relates to the deductibility of interest expense in consolidated groups such as Dominion Energy. In addition, the major states in which the Companies operate have addressed conformity with some or all of the provisions of the 2017 Tax Reform Act, although some states have modified certain of these provisions. The changes in deferred taxes resulting from the 2017 Tax Reform Act, and the Companies’ interpretations of proposed regulations issued in 2018 on the applicability of accelerated depreciation, were recorded as either an increase to a regulatory liability or as an adjustment to the deferred tax provision. The impacts of proposed and final regulations issued in 2019 on the applicability of accelerated depreciation were immaterial at the Companies. Continuing Operations Details of income tax expense for continuing operations including noncontrolling interests were as follows:
Dominion Energy Virginia Power Dominion Energy Gas
Year Ended December 31, 2019 2018 2017 2019 2018 2017 2019 2018 2017
(millions)
Current:
Federal $ 32 $ (45 ) $ (1 ) $ 286 $ 36 $ 432 $ 130 $ (227 ) $ 75
State 103 108 (26 ) 58 40 73 17 31 13
Total current expense (benefit) 135 63 (27 ) 344 76 505 147 (196 ) 88
Deferred:
Federal
2017 Tax Reform Act impact (1) — 46 (851 ) — 21 (93 ) — (6 ) (246 )
Taxes before operating loss carryforwards, investment tax credits and tax reform 182 436 739 (128 ) 199 319 (36 ) 343 88
Tax utilization expense (benefit) of operating loss carryforwards 119 92 174 — — 4 — — —
Investment tax credits (51 ) (56 ) (200 ) (34 ) (51 ) (23 ) — — —
State (93 ) (1 ) 132 22 55 59 (10 ) (17 ) 5
Total deferred expense (benefit) 157 517 (6 ) (140 ) 224 266 (46 ) 320 (153 )
Investment tax credit-gross deferral 62 2 5 62 2 5 — — —
Investment tax credit-amortization (3 ) (2 ) (2 ) (2 ) (2 ) (2 ) — — —
Total income tax expense (benefit) $ 351 $ 580 $ (30 ) $ 264 $ 300 $ 774 $ 101 $ 124 $ (65 )
(1) The 2017 Tax Reform Act impact for Dominion Energy Gas includes an expense of $8 million for the year ended December 31, 2018 and a benefit of $93 million for the year ended December 31, 2017 arising from discontinued operations. The 2017 Tax Reform Act reduced the statutory federal income tax rate to 21% beginning in January 2018. Accordingly, current and deferred income taxes are recorded at the new 21% rate. In 2019, the Dominion Energy Gas Restructuring caused changes in tax status at certain of its subsidiaries. The impacts of the changes in tax status decreased deferred income tax expense by $48 million at Dominion Energy and Dominion Energy Gas. In addition, Dominion Energy recognized a taxable gain resulting from the sale of a 25% noncontrolling interest in Cove Point. The direct tax effects of the transactions included a provision for current income taxes ($362 million) and an offsetting benefit for deferred income taxes ($147 million) and were charged to common shareholders’ equity. The utilization of $208 million federal tax credit carryforwards offsetting a portion of the federal tax liability from the transaction were also charged to common shareholders’ equity. In total, the taxes recorded in common shareholders’ equity resulting from this transaction were $215 million. In 2018, Dominion Energy had less than $1 million of state deferred income tax expense as a result of the reversal of deferred taxes upon the sale of its interest in Blue Racer and Fairless and Manchester. Dominion Energy’s current federal income taxes primarily include the recognition of a $47 million benefit related to a carryback claim for specified liability losses involving prior tax years. In 2017, the accounting for the reduction in the corporate income tax rate decreased deferred income tax expense by $851 million at Dominion Energy, $93 million at Virginia Power and $246 million for Dominion Energy Gas for the year ending December 31, 2017. The decrease in deferred income taxes at Dominion Energy primarily relates to the remeasurement of deferred taxes on nonregulated operations and includes the effects at Virginia Power and Dominion Energy Gas. Virginia Power and Dominion Energy Gas have certain regulatory assets and liabilities that have not yet been charged or returned to customers through rates, or on which they do not earn a return, including unrecognized pension and other postretirement benefits. The remeasurement of the deferred taxes on these regulatory balances was charged to continuing operations in 2017. For ratemaking purposes, Dominion Energy Gas’ subsidiary DETI follows the cash method on pension contributions. Deferred taxes recorded on pension balances as required by GAAP are not included as a component of rates and therefore the remeasurement of these deferred taxes were charged to continuing operations in 2017. Discontinued Operations—Dominion Energy Gas Tax expense reported in discontinued operations for the period ended November 6, 2019 was $33 million. Tax expense reported in discontinued operations for years ended December 31, 2018 and 2017 at Dominion Energy Gas was less than $1 million and $91 million, respectively. Tax expense for discontinued operations included benefits of utilizing an immaterial amount of operating loss carryforwards in 2018 and $5 million in 2017. Continuing Operations For continuing operations including noncontrolling interests, the statutory U.S. federal income tax rate reconciles to the Companies’ effective income tax rate as follows:
Dominion Energy Virginia Power Dominion Energy Gas
Year Ended December 31, 2019 2018 2017 2019 2018 2017 2019 2018 2017
U.S. statutory rate 21.0 % 21.0 % 35.0 % 21.0 % 21.0 % 35.0 % 21.0 % 21.0 % 35.0 %
Increases (reductions) resulting from:
State taxes, net of federal benefit 1.3 3.0 2.0 4.5 4.7 3.7 2.5 3.2 2.6
Investment tax credits (5.7 ) (1.9 ) (6.3 ) (2.9 ) (3.5 ) (0.8 ) — — —
Production tax credits (1.1 ) (0.7 ) (0.7 ) (0.7 ) (0.7 ) (0.4 ) — — —
Valuation allowances 0.1 0.3 0.2 — — — (0.2 ) — 0.3
Reversal of excess deferred income taxes (2.0 ) (2.0 ) — (3.1 ) (3.2 ) — (0.8 ) (0.6 ) —
Federal legislative change — 1.5 (27.5 ) — 1.3 (4.0 ) — (0.5 ) (41.0 )
State legislative change — (0.6 ) — — — — — (2.0 ) (0.7 )
Write-off 10.9 — — — — — — — —
Change in tax status (2.8 ) — — — — — (6.0 ) — —
AFUDC—equity (1.8 ) (0.8 ) (1.4 ) — (0.5 ) (0.6 ) (0.5 ) (0.3 ) (0.9 )
Employee stock ownership plan deduction (0.7 ) (0.4 ) (0.6 ) — — — — — —
Other, net 1.1 (0.9 ) (1.7 ) (0.2 ) (0.1 ) 0.6 (3.4 ) (1) (4.4 ) (1) (6.0 ) (1)
Effective tax rate 20.3 % 18.5 % (1.0 )% 18.6 % 19.0 % 33.5 % 12.6 % 16.4 % (10.7 )%
(1) Includes (3.2)%, (4.6)% and (6.7)% relating to the absence of tax on noncontrolling interest in 2019, 2018 and 2017, respectively. For the Companies’ rate-regulated entities, deferred taxes will reverse at the weighted average rate used to originate the deferred tax liability, which in some cases will be 35%. The Companies have recorded an estimate of excess deferred income tax amortization in 2019, and changes in estimates of amounts probable of collection from or return to customers. The reversal of these excess deferred income taxes will impact the effective tax rate, and may ultimately impact rates charged to customers. See Note 13 for current year developments. In connection with the SCANA Combination, Dominion Energy committed to forgo, or limit, the recovery of certain income tax-related In 2018, the Companies applied the provisions of proposed regulations addressing the availability of federal bonus depreciation for the period beginning after September 27, 2017 through December 31, 2017. The application of these changes increased Dominion Energy’s 2017 net operating loss carryforward, the benefit of which will be recognized at the 21% rate. As a result, Dominion Energy’s effective tax rate reflects a $23 million increase to deferred income tax expense associated with the remeasurement of this deferred tax asset. The application of these proposed regulations at Dominion Energy Gas had no impact on income tax expense as the changes in, and remeasurement of, deferred tax liabilities increased regulatory liabilities by $35 million, of which $23 million is reflected in noncurrent liabilities of discontinued operations on the Consolidated Balance Sheets. The effects of these changes at Virginia Power were immaterial. These amounts and adjustments represent the Companies’ best estimate based on available information, and could be subject to change based on additional guidance in yet to be finalized regulations. In addition, changes in estimates of amounts probable of return to or collection from customers increased deferred income tax expense at Virginia Power by $23 million and increased regulatory liabilities by $31 million. At Dominion Energy Gas similar changes in estimates decreased income tax expense by $5 million and regulatory liabilities by $8 million. In Dominion Energy Gas’ discontinued operations, similar changes in estimates increased income tax expense by $8 million, which is reflected in income tax expense from continuing operations in the Consolidated Statements of Income, and regulatory liabilities $10 million, which are reflected in noncurrent liabilities of discontinued operations on the Consolidated Balance Sheets. These changes also impacted Dominion Energy. In addition, Dominion Energy and Dominion Energy Gas’ effective tax rates reflect the impacts of a state legislative change enacted in the second quarter of 2018 that was retroactive to January 1, 2018. In 2017, the Companies’ effective tax rates reflect the net benefit of remeasurement of deferred taxes resulting from the lower corporate income tax rate promulgated by the 2017 Tax Reform Act, and the completion of audits by state tax authorities that resulted in the recognition of previously unrecognized tax benefits. At December 31, 2016, Virginia Power’s unrecognized tax benefits included state refund claims for open tax years through 2011. Management believed settlement of the claims, including interest thereon, within the next twelve months was remote. In June 2017, Virginia Power received and accepted a cash offer to settle the refund claims. As a result of the settlement, Virginia Power decreased its unrecognized tax benefits by $8 million, and recognized a $2 million tax benefit, which impacted its effective tax rate. Also in connection with this settlement, Virginia Power realized interest income of $11 million, which is reflected in other income in the Consolidated Statements of Income. The Companies’ deferred income taxes consist of the following:
Dominion Energy Virginia Power Dominion Energy
At December 31, 2019 2018 2019 2018 2019 2018
(millions)
Deferred income taxes:
Total deferred income tax assets $ 3,736 $ 2,748 $ 1,207 $ 1,054 $ 206 $ 296
Total deferred income tax liabilities 9,883 7,813 4,058 4,020 1,494 1,626
Total net deferred income tax liabilities $ 6,147 $ 5,065 $ 2,851 $2,966 $1,288 $ 1,330
Total deferred income taxes:
Plant and equipment, primarily depreciation method and basis differences $ 6,616 $ 4,933 $ 3,359 $ 3,367 $ 742 $ 671
Excess deferred income taxes (1,306 ) (993 ) (672 ) (678 ) (149 ) (156 )
Unrecovered NND Project costs 553 — — — — —
DESC rate refund (169 ) — — — — —
Toshiba Settlement (219 ) — — — — —
Nuclear decommissioning 909 815 290 273 — —
Deferred state income taxes 863 626 302 284 199 203
Federal benefit of deferred state income taxes (184 ) (132 ) (63 ) (60 ) (42 ) (43 )
Deferred fuel, purchased energy and gas costs 30 60 1 59 — (1 )
Pension benefits 174 81 (153 ) (132 ) 154 134
Other postretirement benefits (37 ) (5 ) 62 55 (6 ) (3 )
Loss and credit carryforwards (1,832 ) (1,546 ) (280 ) (183 ) (1 ) (5 )
Valuation allowances 161 158 5 5 1 6
Partnership basis differences 823 1,135 — — 423 570
Other (235 ) (67 ) — (24 ) (33 ) (46 )
Total net deferred income tax liabilities $ 6,147 $ 5,065 $ 2,851 $2,966 $1,288 $ 1,330
Deferred Investment Tax Credits – Regulated Operations 130 51 111 51 — —
Total Deferred Taxes and Deferred Investment Tax Credits $ 6,277 $ 5,116 $ 2,962 $3,017 $1,288 $ 1,330 The most significant impact reflected for the 2017 Tax Reform Act is the adjustment of the net accumulated deferred income tax liability for the reduction in the corporate income tax rate to 21%. In addition to amounts recognized in deferred income tax expense, the impacts of the 2017 Tax Reform Act decreased the accumulated deferred income tax liability by $3.1 billion at Dominion Energy, $1.9 billion at Virginia Power and $0.8 billion at Dominion Energy Gas at December 31, 2017, of which $0.4 billion is reflected in noncurrent liabilities of discontinued operations on the Consolidated Balance Sheets. At Dominion Energy, the December 31, 2017 balance sheet reflected the impact of the 2017 Tax Reform Act on our regulatory liabilities which increased our regulatory liabilities by $4.2 billion, and created a corresponding deferred tax asset of $1.1 billion. At Virginia Power, our regulatory liabilities increased $2.6 billion, and created a deferred tax asset of $0.7 billion. At Dominion Energy Gas, regulatory liabilities increased $1.1 billion, of which $0.5 billion is reflected in noncurrent liabilities of discontinued operations on the Consolidated Balance Sheets and created a deferred tax asset of $0.3 billion, of which $0.1 billion is reflected in noncurrent liabilities of discontinued operations on the Consolidated Balance Sheets. These adjustments had no impact on 2017 cash flows. At December 31, 2019, Dominion Energy had the following deductible loss and credit carryforwards:
Deductible Deferred Valuation Expiration
(millions)
Federal losses $ 1,361 $ 286 $ — 2037
Federal investment credits — 922 — 2035-2039
Federal production credits — 126 — 2035-2039
Other federal credits — 40 — 2035-2038
State losses 3,074 173 (57 ) 2020-2038
State minimum tax credits — 165 — No expiration
State investment and other credits — 144 (98 ) 2020-2031
Total $4,435 $ 1,856 $(155) At December 31, 2019, Virginia Power had the following deductible loss and credit carryforwards:
Deductible Deferred Valuation Expiration
(millions)
Federal investment credits $ — $ 213 $ — 2035-2039
Federal production and other credits — 58 — 2035-2039
State investment credits — 9 (5 ) 2024
Total $ — $ 280 $ (5 ) At December 31, 2019, Dominion Energy Gas had immaterial deductible loss carryforwards and less than $1 million of credit carryforwards that expire between 2032 and 2037. A reconciliation of changes in the Companies’ unrecognized tax benefits follows:
Dominion Energy Virginia Power Dominion Energy
2019 2018 2017 2019 2018 2017 2019 2018 2017
(millions)
Balance at January 1 $ 44 $ 38 $ 64 $ 2 $ 4 $ 13 $2 $ 2 $9
Acquired unrecognized tax benefits 129 (1) — — — — — — — —
Increases-prior period positions — 10 1 — — — — — —
Decreases-prior period positions — — (9 ) — — (1 ) — — —
Increases-current period positions 9 10 5 — — — — — —
Settlements with tax authorities (7 ) (6 ) (23 ) (2 ) (1 ) (8 ) — — (7 )
Expiration of statutes of limitations — (8 ) — — (1 ) — — — —
Balance at December 31 $ 175 $ 44 $ 38 $ — $ 2 $ 4 $2 $ 2 $2
(1) Acquired unrecognized tax benefits reflect $106 million plus increases in prior period positions of $76 million and decreases in prior period positions of $53 million that were recorded through purchase accounting.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Energy and its subsidiaries, these unrecognized tax benefits were $141 million, $37 million and $31 million at December 31, 2019, 2018 and 2017, respectively. For Dominion Energy, the change in these unrecognized tax benefits increased income tax expense by $3 million and $5 million in 2019 and 2018, respectively, and decreased income tax expense by $9 million in 2017. For Virginia Power, these unrecognized tax benefits were less than $1 million, $2 million, and $3 million at December 31, 2019, 2018 and 2017, respectively. For Virginia Power, the change in these unrecognized tax benefits decreased income tax expense by $2 million in 2019 and 2018, respectively, and $6 million in 2017. For Dominion Energy Gas, these unrecognized tax benefits were $2 million, at December 31, 2019, 2018 and 2017, respectively. For Dominion Energy Gas, the change in these unrecognized tax benefits decreased income tax expense by less than $1 million in 2019 and 2018, respectively, and $5 million in 2017. Dominion Energy participates in the IRS Compliance Assurance Process which provides the opportunity to resolve complex tax matters with the IRS before filing its federal income tax returns, thus achieving certainty for such tax return filing positions agreed to by the IRS. In 2018, Dominion Energy submitted carryback claims for specified liability losses involving prior tax years. These claims are currently subject to IRS examination. With the exception of these claims, the IRS has completed its audit of tax years through 2018. The statute of limitations has not yet expired for tax year 2014 and years after 2015. Although Dominion Energy has not received a final letter indicating no changes to its taxable income for tax year 2018, no material adjustments are expected. The IRS examination of tax year 2019 is ongoing. It is reasonably possible that settlement negotiations and expiration of statutes of limitations could result in a decrease in unrecognized tax benefits in 2020 by up to $86 million for Dominion Energy and less than $1 million for Dominion Energy Gas. If such changes were to occur, other than revisions of the accrual for interest on tax underpayments and overpayments, earnings could increase by up to $23 million for Dominion Energy and less than $1 million for Dominion Energy Gas. Otherwise, with regard to 2019 and prior years, Dominion Energy, Virginia Power and Dominion Energy Gas cannot estimate the range of reasonably possible changes to unrecognized tax benefits that may occur in 2020. For each of the major states in which Dominion Energy operates, the earliest tax year remaining open for examination is as follows:
State Earliest
Pennsylvania (1) 2012
Connecticut 2016
Virginia (2) 2016
West Virginia (1) 2016
New York (1) 2015
Utah 2016
South Carolina 2012
(1) Considered a major state for Dominion Energy Gas’ operations.
(2) Considered a major state for Virginia Power’s operations. The Companies are also obligated to report adjustments resulting from IRS settlements to state tax authorities. In addition, if Dominion Energy utilizes operating losses or tax credits generated in years for which the statute of limitations has expired, such amounts are generally subject to examination. </t>
  </si>
  <si>
    <t>Fair Value Measurements</t>
  </si>
  <si>
    <t>Fair Value Disclosures [Abstract]</t>
  </si>
  <si>
    <t>Note 6. Fair Value Measurements Fair value is defined as the price that would be received to sell an asset or paid to transfer a liability (exit price) in an orderly transaction between market participants at the measurement date. However, the use of a mid-market mid-point value measurements to certain assets and liabilities including commodity and interest rate derivative instruments and other investments including those held in the nuclear decommissioning trust, in accordance with the requirements discussed above. Dominion Energy Gas applies fair value measurements to certain assets and liabilities including commodity, interest rate, and foreign currency derivative instruments and other investments including those held in pension and other postretirement benefit plan trusts, in accordance with the requirements described above. The Companies apply credit adjustments to their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Dominion Energy and Virginia Power generally use a modified Black-Scholes Model that considers time value, the volatility of the underlying commodities and other relevant assumptions when estimating fair value. Dominion Energy and Virginia Power use other option models under special circumstances, including but not limited to Spread Approximation Model and a Swing Option Model.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derivative contracts:
• Foreign currency forward exchange rates
• Interest rates
• Credit quality of counterparties and the Companies
• Notional value
• Credit enhancements
• Time value For investments:
• Quoted securities prices and indices
• Securities trading information including volume and restrictions
• Maturity
• Interest rates
• Credit quality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Dominion Energy and Virginia Power, benefit plan trust funds for Dominion Energy and Dominion Energy Ga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swaps and cash and cash equivalents, corporate debt instruments, government securities and other fixed income investments held in nuclear decommissioning trust funds for Dominion Energy and Virginia Power, benefit plan trust funds for Dominion Energy and Dominion Energy Ga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and power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Level 3 Valuation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mark-to-market The following table presents Dominion Energy’s quantitative information about Level 3 fair value measurements at December 31, 2019. The range and weighted average are presented in dollars for market price inputs and percentages for price volatility.
Fair Value Valuation Techniques Unobservable Input Range Weighted (1)
Assets
Physical and financial forwards:
Natural gas (2) $ 13 Discounted cash flow Market price (per Dth) (3) (1) - —
FTRs 6 Discounted cash flow Market price (per MWh) (3) (1) - 5 1
Total assets $ 19
Liabilities
Physical and financial forwards:
Natural gas (2) $ 43 Discounted cash flow Market price (per Dth) (3) (2) - 4 (1 )
FTRs 5 Discounted cash flow Market price (per MWh) (3) (4) - 4 —
Physical options:
Natural gas 8 Option model Market price (per Dth) (3) 1 - 4 3
Price volatility (4) 24% - 66% 37 %
Total liabilities $ 56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Position Change to Input Impact on Fair
Market price Buy Increase (decrease) Gain (loss)
Market price Sell Increase (decrease) Loss (gain)
Price volatility Buy Increase (decrease) Gain (loss)
Price volatility Sell Increase (decrease) Loss (gain) Nonrecurring Fair Value Measurements Dominion Energy See Note 9 for information regarding an impairment charge recognized associated with Dominion Energy’s equity method investment in Fowler Ridge. Also, see Note 9 for information regarding fair value measurements associated with Dominion Energy’s sale of its interest in Blue Racer and acquisition of its interest in Wrangler. Atlantic Coast Pipeline Guarantee Agreement In October 2017, Dominion Energy entered into a guarantee agreement in connection with Atlantic Coast Pipeline’s obligation under a $3.4 billion revolving credit facility. See Note 23 for more information about the guarantee agreement associated with Atlantic Coast Pipeline’s revolving credit facility. Dominion Energy recorded a liability of $30 million, the fair value of the guarantee at inception, associated with the guarantee agreement. The fair value was estimated using a discounted cash flow method and is considered a Level 3 fair value measurement due to the use of a significant unobservable input related to the interest rate differential between the interest rate charged on the guaranteed revolving credit facility and the estimated interest rate that would have been charged had the loan not been guaranteed. Dominion Energy Gas In the fourth quarter of 2018, subsequent to the announcement of the sale of Dominion Energy’s interest in Blue Racer, Dominion Energy Gas conducted a review of strategic alternatives of its remaining gathering and processing assets at DGP. Based on an evaluation of DGP’s long-lived assets for recoverability under a probability weighted approach, Dominion Energy Gas determined the assets were impaired. As a result of this evaluation, Dominion Energy Gas recorded a charge of $219 million ($165 million after-tax) the Statements of Income the Recurring Fair Value Measurements Fair value measurements are separately disclosed by level within the fair value hierarchy with a separate reconciliation of fair value measurements categorized as Level 3. Fair value disclosures for assets held in Dominion Energy and Dominion Energy Gas’ pension and other postretirement benefit plans are presented in Note 22. Dominion Energy The following table presents Dominion Energy’s assets and liabilities that are measured at fair value on a recurring basis for each hierarchy level, including both current and noncurrent portions:
Level 1 Level 2 Level 3 Total
(millions)
December 31, 2019
Assets
Derivatives:
Commodity $ — $ 55 $ 19 $ 74
Interest rate — 11 — 11
Foreign currency — 8 — 8
Investments (1)
Equity securities:
U.S. 4,195 — — 4,195
Fixed income:
Corporate debt instruments — 463 — 463
Government securities 473 719 — 1,192
Cash equivalents and other 19 1 — 20
Total assets $ 4,687 $ 1,257 $ 19 $ 5,963
Liabilities
Derivatives:
Commodity $ — $ 75 $ 56 $ 131
Interest rate — 606 — 606
Foreign currency — 3 — 3
Total liabilities $ — $ 684 $56 $ 740
December 31, 2018
Assets
Derivatives:
Commodity $ — $ 180 $ 70 $ 250
Interest rate — 18 — 18
Foreign currency — 26 — 26
Investments (1)
Equity securities:
U.S. 3,277 — — 3,277
Fixed income:
Corporate debt instruments — 431 — 431
Government securities 455 688 — 1,143
Cash equivalents and other 11 — — 11
Total assets $ 3,743 $ 1,343 $ 70 $ 5,156
Liabilities
Derivatives:
Commodity $ — $ 129 $ 6 $ 135
Interest rate — 142 — 142
Foreign currency — 2 — 2
Total liabilities $ — $ 273 $ 6 $ 279
(1) Includes investments held in the nuclear decommissioning and rabbi trusts. Excludes $274 million and $220 million of assets at December 31, 2019 and 2018,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2019 2018 2017
(millions)
Balance at January 1, $ 64 $ 150 $ 139
Total realized and unrealized gains (losses):
Included in earnings:
Operating Revenue (1 ) (2 ) 3
Electric fuel and other energy-related purchases (22 ) (15 ) (42 )
Purchased gas 2 — 1
Included in other comprehensive income (loss) — 1 (2 )
Included in regulatory assets/liabilities (90 ) (44 ) 42
Settlements 17 (27 ) 6
Purchases (10 ) — —
Sales 6 — —
Transfers out of Level 3 (3 ) 1 3
Balance at December 31, $ (37 ) $ 64 $ 150
The amount of total gains (losses) for the period included in earnings
Operating Revenue $ — $ — $ 2 VIRGINIA POWER The following table presents Virginia Power’s quantitative information about Level 3 fair value measurements at December 31, 2019. The range and weighted average are presented in dollars for market price inputs and percentages for price volatility.
Fair Value Valuation Techniques Unobservable Input Range Weighted (1)
Assets
Physical and financial forwards:
Natural gas (2) $ 13 Discounted cash flow Market price (per Dth) (3) (1) - —
FTRs 6 Discounted cash flow Market price (per MWh) (3) (1) - 1
Total assets $ 19
Liabilities
Physical and financial forwards:
Natural gas (2) $ 43 Discounted cash flow Market price (per Dth) (3) (2) - (1 )
FTRs 5 Discounted cash flow Market price (per MWh) (3) (4) - —
Physical options:
Natural gas 8 Option model Market price (per Dth) (3) 1 - 4 3
Price volatility (4) 24%—66% 37 %
Total liabilities $ 56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Position Change to Input Impact on Fair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December 31, 2019
Assets
Derivatives:
Commodity $ — $ 3 $19 $ 22
Interest rate — 2 — 2
Investments (1)
Equity securities:
U.S. 1,920 — — 1,920
Fixed income:
Corporate debt instruments — 256 — 256
Government securities 186 361 — 547
Cash equivalents and other — 1 — 1
Total assets $ 2,106 $623 $19 $ 2,748
Liabilities
Derivatives:
Commodity $ — $ 47 $56 $ 103
Interest rate — 363 — 363
Total liabilities $ — $410 $56 $ 466
December 31, 2018
Assets
Derivatives:
Commodity $ — $ 24 $66 $ 90
Interest rate — 3 — 3
Investments (1)
Equity securities:
U.S. 1,476 — — 1,476
Fixed income:
Corporate debt instruments — 221 — 221
Government securities 164 343 — 507
Total assets $ 1,640 $591 $66 $ 2,297
Liabilities
Derivatives:
Commodity $ — $ 9 $ 6 $ 15
Interest rate — 88 — 88
Total liabilities $ — $ 97 $ 6 $ 103
(1) Includes investments held in the nuclear decommissioning trusts. Excludes $159 million and $160 million of assets at December 31, 2019 and 2018,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2019 2018 2017
(millions)
Balance at January 1, $ 60 $ 147 $ 143
Total realized and unrealized gains (losses):
Included in earnings:
Electric fuel and other energy-related purchases (22 ) (17 ) (43 )
Included in regulatory assets/liabilities (88 ) (45 ) 40
Settlements 13 (25 ) 7
Balance at December 31, $ (37 ) $ 60 $ 147 There were no unrealized gains and losses included in earnings in the Level 3 fair value category relating to assets/liabilities still held at the reporting date for the years ended December 31, 2019, 2018 and 2017. Dominion Energy Gas The following table presents Dominion Energy Gas’ assets and liabilities for derivatives that are measured at fair value on a recurring basis for each hierarchy level, including both current and noncurrent portions:
Level 1 Level 2 Level 3 Total
(millions)
December 31, 2019
Assets
Foreign currency $ — $8 $ — $8
Total assets $ — $8 $ — $8
Liabilities
Interest rate $ — $83 $ — $83
Foreign currency — 3 — 3
Total liabilities $ — $86 $ — $86
December 31, 2018
Assets
Commodity $ — $3 $ — $3
Interest rate — 2 — 2
Foreign currency — 26 — 26
Total assets $ — $31 $ — $31
Liabilities
Interest rate $ — $17 $ — $17
Foreign currency — 2 — 2
Total liabilities $ — $ 19 $ — $ 19 The following table presents the net change in Dominion Energy Gas’ derivative assets and liabilities measured at fair value on a recurring basis and included in the Level 3 fair value category. There were no changes in assets and liabilities measure at fair value on a recurring basis and included in the Level 3 fair value category during the year ended December 31, 2019.
2018 2017
(millions)
Balance at January 1, $(2 ) $(2 )
Total realized and unrealized gains (losses):
Included in other comprehensive income (loss) 1 (3 )
Transfers out of Level 3 1 3
Balance at December 31, $— $(2 ) There were no gains and losses included in earnings in the Level 3 fair value category for the years ended December 31, 2019, 2018 and 2017. There were no unrealized gains and losses included in earnings in the Level 3 fair value category relating to assets/liabilities still held at the reporting date for the years ended December 31, 2019, 2018 and 2017.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ecember 31, 2019 2018
Carrying Amount Estimated (1) Carrying Amount Estimated (1)
(millions)
Dominion Energy
Long-term debt (2) $ 32,055 $36,155 $ 29,952 $31,045
Credit facility borrowings — — 73 73
Junior subordinated notes (3) 4,797 4,953 3,430 3,358
Remarketable subordinated notes (3) — — 1,386 1,340
Virginia Power
Long-term debt (3) $ 12,326 $14,281 $ 11,671 $12,400
Dominion Energy Gas
Long-term debt (4) $ 5,520 $5,738 $ 7,770 $7,803
Credit facility borrowings — — 73 73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 At December 31, 2019 and 2018, includes the valuation of certain fair value hedges associated with Dominion Energy’s fixed rate debt of $4 million and $(20) million, respectively.
(3) Carrying amount includes current portions included in securities due within one year and amounts which represent the unamortized debt issuance costs, discount or premium.
(4) Carrying amount includes current portions included in securities due within one year and amounts which represent the unamortized debt issuance costs, discount or premium, and foreign currency remeasurement adjustments.</t>
  </si>
  <si>
    <t>Derivatives and Hedge Accounting Activities</t>
  </si>
  <si>
    <t>Derivative Instruments and Hedging Activities Disclosure [Abstract]</t>
  </si>
  <si>
    <t xml:space="preserve">Note 7. Derivatives And Hedge Accounting Activities See Note 2 for the Companies’ accounting policies, objectives, and strategies for using derivative instruments. See Note 6 for further information about fair value measurements and associated valuation methods for derivatives. Derivative assets and liabilities are presented gross on the Companies’ Consolidated Balance Sheets. Dominion Energy’s derivative contracts include both over-the-counter over-the-counter Over-the-counter over-the-counter In general, most over-the-counter over-the-counter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December 31, 2019 December 31, 2018
Gross Amounts Not Offset Gross Amounts Not Offset
Gross Assets (1) Financial Cash Net Gross Assets (1) Financial Cash Net
(millions)
Commodity contracts:
Over-the-counter $35 $21 $— $14 $175 $12 $— $163
Exchange 37 21 — 16 68 68 — —
Interest rate contracts:
Over-the-counter 11 3 — 8 18 1 — 17
Foreign currency contracts:
Over-the-counter 8 8 — — 26 2 — 24
Total derivatives, subject to a master netting or similar arrangement $91 $53 $— $38 $287 $83 $— $204
(1) Excludes $2 million and $7 million of derivative assets at December 31, 2019 and 2018, respectively, which are not subject to master netting or similar arrangements.
December 31, 2019 December 31, 2018
Gross Amounts Not Gross Amounts Not
Gross Liabilities (1) Financial Cash Net Gross Liabilities (1) Financial Cash Net
(millions)
Commodity contracts:
Over-the-counter $105 $21 $— $ 84 $ 19 $12 $— $ 7
Exchange 21 21 — — 115 68 47 —
Interest rate contracts:
Over-the-counter 606 8 35 563 142 1 — 141
Foreign currency contracts:
Over-the-counter 3 3 — — 2 2 — —
Total derivatives, subject to a master netting or similar arrangement $735 $53 $35 $647 $278 $83 $47 $148
(1) Excludes $5 million and $1 million of derivative liabilities at December 31, 2019 and 2018, respectively, which are not subject to master netting or similar arrangements. Volumes The following table presents the volume of Dominion Energy’s derivative activity as of December 31, 2019.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79 34
Basis 227 495
Electricity (MWh):
Fixed price (1) 3,810,015 —
FTRs 46,585,304 —
Liquids (Gal) (2) 52,374,000 —
Interest rate (3) $ 2,450,000,000 $ 3,976,014,497
Foreign currency (3) — € 250,000,000 €
(1) Includes options.
(2) Includes NGLs.
(3) Maturity is determined based on final settlement period. AOCI The following table presents selected information related to gains (losses) on cash flow hedges included in AOCI in Dominion Energy’s Consolidated Balance Sheet at December 31, 2019:
AOCI After-Tax Amounts Expected to be After-Tax Maximum Term
(millions)
Commodities:
Gas $ (4 ) $ (4 ) 24 months
Electricity 19 19 12 months
Other 1 1 12 months
Interest rate (426 ) (64 ) 384 months
Foreign currency 3 (2 ) 78 months
Total $ (407 ) $ (50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Hedges For derivative instruments that are designated and qualify as a fair value hedge, the gain or loss on the derivative instrument as well as the offsetting loss or gain on the hedged item attributable to the hedged risk are recognized in current earnings and presented in the same line item. Gains and losses on derivatives in fair value hedge relationships were immaterial for the years ended December 31, 2019, 2018 and 2017. 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2)
December 31, December 31, December 31, December 31,
(millions)
Long-term $ (1,154 ) $ (1,631 ) $ (4 ) $20
(1) Includes $(397) million and $(892) million related to discontinued hedging relationships at December 31, 2019 and December 31, 2018, respectively.
(2) Includes $3 million and $8 million of hedging adjustments on discontinued hedging relationships at December 31, 2019 and December 31, 2018, respectively. Fair Value and Gains and Losses on Derivative Instruments The following tables present the fair values of Dominion Energy’s derivatives and where they are presented in its Consolidated Balance Sheets:
Fair Value – Fair Value – Total
(millions)
At December 31, 2019
ASSETS
Current Assets
Commodity $ 30 $37 $ 67
Interest rate 1 — 1
Total current derivative assets (1) 31 37 68
Noncurrent Assets
Commodity 1 6 7
Interest rate 10 — 10
Foreign currency 8 — 8
Total noncurrent derivative assets (2) 19 6 25
Total derivative assets $ 50 $43 $ 93
LIABILITIES
Current Liabilities
Commodity $ 6 $77 $ 83
Interest rate 321 1 322
Foreign currency 3 — 3
Total current derivative liabilities (3) 330 78 408
Noncurrent Liabilities
Commodity 1 47 48
Interest rate 267 17 284
Total noncurrent derivative liabilities (4) 268 64 332
Total derivative liabilities $598 $142 $ 740
At December 31, 2018
ASSETS
Current Assets
Commodity $ 55 $154 $ 209
Interest rate 14 — 14
Total current derivative assets (1) 69 154 223
Noncurrent Assets
Commodity 6 35 41
Interest rate 4 — 4
Foreign currency 26 — 26
Total noncurrent derivative assets (2) 36 35 71
Total derivative assets $105 $189 $ 294
LIABILITIES
Current Liabilities
Commodity $ 17 $112 $ 129
Interest rate 26 — 26
Foreign currency 2 — 2
Total current derivative liabilities (3) 45 112 157
Noncurrent Liabilities
Commodity 5 1 6
Interest rate 116 — 116
Total noncurrent derivative liabilities (4) 121 1 122
Total derivative liabilities $166 $113 $ 279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1) Amount of Gain (Loss) Increase (2)
(millions)
Year Ended December 31, 2019
Derivative type and location of gains (losses):
Commodity:
Operating revenue $146
Purchased gas (3 )
Total commodity $125 $143 $ —
Interest rate (3) (252 ) (54 ) (255 )
Foreign currency (4) (18 ) (6 ) —
Total $(145 ) $ 83 $(255 )
Year Ended December 31, 2018
Derivative type and location of gains (losses):
Commodity:
Operating revenue $(90 )
Electric fuel and other energy-related purchases 14
Total commodity $ 64 $(76 ) $ —
Interest rate (3) (18 ) (48 ) 39
Foreign currency (4) (6 ) (13 ) —
Total $ 40 $(137 ) $ 39
Year Ended December 31, 2017
Derivative type and location of gains (losses):
Commodity:
Operating revenue $ 81
Purchased gas (2 )
Total commodity $ 1 $ 79 $ —
Interest rate (3) (8 ) (52 ) (58 )
Foreign currency (4) 18 20 —
Total $ 11 $ 47 $ (58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Derivatives not designated as hedging instruments Amount of Gain (Loss) Recognized in (1)
Year Ended December 31, 2019 2018 2017
(millions)
Derivative type and location of gains (losses):
Commodity:
Operating revenue $ 45 $ (28 ) $ 18
Purchased gas (28 ) 11 (3 )
Electric fuel and other energy-related purchases (46 ) (9 ) (59 )
Other operations &amp; maintenance — — (1 )
Interest rate 3 — —
Total $ (26 ) $ (26 ) $ (45 )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December 31, 2019 December 31, 2018
Gross Amounts Not Offset in the Gross Amounts Not Offset in the
Gross Assets (1) Financial Cash Net Gross Assets (1) Financial Cash Net
(millions)
Commodity contracts:
Over-the-counter $19 $18 $— $1 $64 $6 $— $58
Interest rate contracts:
Over-the-counter 2 — — 2 3 — — 3
Total derivatives, subject to a master netting or similar arrangement $21 $18 $— $3 $67 $6 $— $61
(1) Excludes $3 million and $26 million of derivative assets at December 31, 2019 and 2018, respectively, which are not subject to master netting or similar arrangements.
December 31, 2019 December 31, 2018
Gross Amounts Not Offset in the Gross Amounts Not Offset in the
Gross Liabilities (1) Financial Cash Net Gross Liabilities (1) Financial Cash Net
(millions)
Commodity contracts:
Over-the-counter $ 59 $18 $— $ 41 $ 6 $6 $— $—
Interest rate contracts:
Over-the-counter 363 — — 363 88 — — 88
Total derivatives, subject to a master netting or similar arrangement $422 $18 $— $404 $94 $6 $— $88
(1) Excludes $44 million and $9 million of derivative liabilities at December 31, 2019 and 2018, respectively, which are not subject to master netting or similar arrangements. Volumes The following table presents the volume of Virginia Power’s derivative activity at December 31, 2019.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41 9
Basis 132 448
Electricity (MWh):
FTRs 46,585,304 —
Interest rate (2) $ 900,000,000 $ 950,000,000
(1) Includes options.
(2) Maturity is determined based on final settlement period. AOCI The following table presents selected information related to losses on cash flow hedges included in AOCI in Virginia Power’s Consolidated Balance Sheet at December 31, 2019:
AOCI After-Tax Amounts Expected to be After-Tax Maximum
(millions)
Interest rate $ (34 ) $ (1 ) 384 months
Total $ (34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s present the fair values of Virginia Power’s derivatives and where they are presented in its Consolidated Balance Sheets:
Fair Value – Fair Value – Total
(millions)
At December 31, 2019
ASSETS
Current Assets
Commodity $ — $ 20 $ 20
Total current derivative assets (1) — 20 20
Noncurrent Assets
Commodity — 2 2
Interest rate 2 — 2
Total noncurrent derivative assets (2) 2 2 4
Total derivative assets $ 2 $ 22 $ 24
LIABILITIES
Current Liabilities
Commodity $ — $ 58 $ 58
Interest rate 185 — 185
Total current derivative liabilities 185 58 243
Noncurrent Liabilities
Commodity — 45 45
Interest rate 178 — 178
Total noncurrent derivatives liabilities (3) 178 45 223
Total derivative liabilities $363 $103 $ 466
At December 31, 2018
ASSETS
Current Assets
Commodity $ — $ 60 $ 60
Interest rate 3 — 3
Total current derivative assets (1) 3 60 63
Noncurrent Assets
Commodity — 30 30
Total noncurrent derivative assets (2) — 30 30
Total derivative assets $ 3 $ 90 $ 93
LIABILITIES
Current Liabilities
Commodity $ — $ 15 $ 15
Interest rate 10 — 10
Total current derivative liabilities 10 15 25
Noncurrent Liabilities
Interest rate 78 — 78
Total noncurrent derivative liabilities (3) 78 — 78
Total derivative liabilities $ 88 $ 15 $ 103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Amount of (1) Amount of Increase (2)
(millions)
Year Ended December 31, 2019
Derivative type and location of gains (losses):
Interest rate (3) $(30 ) $(1 ) $(259 )
Total $(30 ) $(1 ) $(259 )
Year Ended December 31, 2018
Derivative type and location of gains (losses):
Interest rate (3) $ 2 $(1 ) $ 39
Total $ 2 $(1 ) $ 39
Year Ended December 31, 2017
Derivative type and location of gains (losses):
Interest rate (3) $ (8 ) $(1 ) $(58 )
Total $ (8 ) $(1 ) $(58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1)
Year Ended December 31, 2019 2018 2017
(millions)
Derivative type and location of gains (losses):
Commodity (2) $ (45 ) $2 $(57)
Total $ (45 ) $2 $(57)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Energy Gas Balance Sheet Presentation The tables below present Dominion Energy Gas’ derivative asset and liability balances by type of financial instrument, if the gross amounts recognized in its Consolidated Balance Sheets were netted with derivative instruments and cash collateral received or paid:
December 31, 2019 December 31, 2018
Gross Amounts Not Offset in the Consolidated Gross Amounts Not Offset in the Consolidated
Gross Assets Financial Cash Net Amounts Gross Assets Financial Cash Net
(millions)
Commodity contracts:
Over-the-counter $ — $ — $ — $ — $ 3 $ — $ — $ 3
Interest rate contracts:
Over-the-counter — — — — 2 — — 2
Foreign currency contracts:
Over-the-counter 8 8 — — 26 2 — 24
Total derivatives, subject to a master netting or similar arrangement $ 8 $ 8 $ — $ — $ 31 $ 2 $ — $ 29
December 31, 2019 December 31, 2018
Gross Amounts Not Offset in the Consolidated Gross Amounts Not Offset in the Consolidated
Gross Liabilities Financial Cash Net Gross Liabilities Financial Cash Net
(millions)
Interest rate contracts:
Over-the-counter $ 83 $ 5 $ — $ 78 $ 17 $ — $ — $ 17
Foreign currency contracts:
Over-the-counter 3 3 — — 2 2 — —
Total derivatives, subject to a master netting or similar arrangement $ 86 $ 8 $ — $ 78 $ 19 $ 2 $ — $ 17 Volumes The following table presents the volume of Dominion Energy Gas’ derivative activity at December 31, 2019.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Interest rate (1) $ 250,000,000 $ 1,050,000,000
Foreign currency (1) € — € 250,000,000
(1) Maturity is determined based on final settlement period. A The following table presents selected information related to gains (losses) on cash flow hedges included in AOCI in Dominion Energy Gas’ Consolidated Balance Sheet at December 31, 2019:
AOCI After-Tax Amounts Expected After-Tax Maximum Term
(millions)
Interest rate $(84 ) $ 15 300 months
Foreign currency 3 (2 ) 78 months
Total $(81 ) $ 13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 presents the fair values of Dominion Energy Gas’ derivatives and where they are presented in its Consolidated Balance Sheets:
Fair Value – under Fair Value – not under Total
(millions)
At December 31, 2019
ASSETS
Noncurrent Assets
Foreign currency $ 8 $ — $ 8
Total noncurrent derivative assets (1) 8 — 8
Total derivative assets $ 8 $ — $ 8
LIABILITIES
Current Liabilities
Interest rate $30 $ — $ 30
Foreign currency 3 — 3
Total current derivative liabilities (2) 33 — 33
Noncurrent Liabilities
Interest rate 53 — 53
Total noncurrent derivative (3) 53 — 53
Total derivative liabilities $86 $ — $ 86
At December 31, 2018
ASSETS
Current Assets
Commodity $ 3 $ — $ 3
Interest rate 2 — 2
Total current derivative assets (4) 5 — 5
Noncurrent Assets
Foreign currency 26 — 26
Total noncurrent derivative assets (1) 26 — 26
Total derivative assets $31 $ — $ 31
LIABILITIES
Current Liabilities
Interest rate $ 9 $ — $ 9
Foreign currency 2 — 2
Total current derivative liabilities (2) 11 — 11
Noncurrent Liabilities
Interest rate 8 — 8
Total noncurrent derivative (3) 8 — 8
Total derivative liabilities $19 $ — $ 19
(1) Noncurrent derivative assets are presented in other deferred charges and other assets in Dominion Energy Gas’ Consolidated Balance Sheets.
(2) Current derivative liabilities are presented in other current liabilities in Dominion Energy Gas’ Consolidated Balance Sheets .
(3) Noncurrent derivative liabilities are presented in other deferred credits and other liabilities in Dominion Energy Gas’ Consolidated Balance Sheets.
(4) Current derivative assets include $2 million in other current assets, with the remainder recorded in current assets of discontinued operations in Dominion Energy Gas’ Consolidated Balance Sheets. The following tables present the gains and losses on Dominion Energy Gas’ derivatives, as well as where the associated activity is presented in its Consolidated Balance Sheets and Statements of Income:
Derivatives in cash flow hedging relationships Amount of Gain (Loss) Recognized in AOCI on Derivatives Portion) (1) Amount of Gain (Loss)
(millions)
Year Ended December 31, 2019
Derivative type and location of gains (losses):
Commodity:
Net income from discontinued operations $ 4
Total commodity $ 1 $ 4
Interest rate (2) (68 ) (5 )
Foreign currency (3) (18 ) (6 )
Total $ (85 ) $ (7 )
Year Ended December 31, 2018
Derivative type and location of gains (losses):
Commodity:
Net income from discontinued operations $ (8 )
Total commodity $ 1 $ (8 )
Interest rate (2) (16 ) (5 )
Foreign currency (3) (6 ) (13 )
Total $ (21 ) $ (26 )
Year Ended December 31, 2017
Derivative type and location of gains (losses):
Commodity:
Net income from discontinued operations $ (8 )
Total commodity $ (10 ) $ (8 )
Interest rate (2) 1 (6 )
Foreign currency (3) 18 20
Total $ 9 $ 6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Derivatives not designated as hedging Amount of Gain (Loss) Recognized in Income on Derivatives
Year Ended December 31, 2019 2018 2017
(millions)
Derivative type and location of gains (losses):
Commodity
Operating revenue $— $(11 ) $—
Total $— $(11 ) $— </t>
  </si>
  <si>
    <t>Earnings Per Share</t>
  </si>
  <si>
    <t>Earnings Per Share [Abstract]</t>
  </si>
  <si>
    <t>Note 8. Earnings Per Share The following table presents the calculation of Dominion Energy’s basic and diluted EPS:
2019 2018 2017
(millions, except EPS)
Net income attributable to Dominion Energy $ 1,358 $ 2,447 $ 2,999
Preferred stock dividends (see Note 19) (17 ) — —
Net income attributable to Dominion Energy – Basic 1,341 2,447 2,999
Dilutive effect of Series A Preferred Stock (28 ) — —
Net income attributable to Dominion Energy – Diluted 1,313 2,447 2,999
Average shares of common stock outstanding – Basic 808.8 654.2 636.0
Net effect of dilutive securities (1) 0.1 0.7 —
Average shares of common stock outstanding – Diluted 808.9 654.9 636.0
Earnings Per Common Share – Basic $ 1.66 $ 3.74 $ 4.72
Earnings Per Common Share – Diluted $ 1.62 $ 3.74 $ 4.72
(1) Dilutive securities for 2018 consist primarily of forward sale agreements, effective April 2018 to December 2018. See Notes 17 and 19 for more information. The 2019 Equity Units are potentially dilutive securities. The forward stock purchase contracts included within the 2019 Equity Units were excluded from the calculation of diluted EPS for the year ended December 31, 2019, as the dilutive stock price threshold was not met. The Series A Preferred Stock included within the 2019 Equity Units is excluded from the effect of dilutive securities within diluted EPS, but a fair value adjustment is reflected within net income attributable to Dominion Energy for the calculation of diluted EPS for the year ended December 31, 2019 based upon the expectation that the conversion will be settled in cash rather than through the issuance of Dominion Energy common stock. The 2016 Equity Units were potentially dilutive securities, but were excluded from the calculation of diluted EPS for the years ended December 31, 2019, 2018 and 2017 as the dilutive stock price threshold was not met. The Dominion Energy Midstream convertible preferred units were potentially dilutive securities but had no effect on the calculation of diluted EPS for the years ended December 31, 2018 and 2017. In calculating diluted EPS in connection with the Dominion Energy Midstream convertible preferred units, Dominion Energy applied the if-converted</t>
  </si>
  <si>
    <t>Investments, Debt and Equity Securities [Abstract]</t>
  </si>
  <si>
    <t xml:space="preserve">Note 9. Investments Dominion Energy Equity and Debt Securities Rabbi Trust Securities Equity and fixed income securities and cash equivalents in Dominion Energy’s rabbi trusts and classified as trading totaled $120 million and $111 million at December 31, 2019 and 2018, respectively. Decommissioning Trust Securities Dominion Energy holds equity and fixed income securities, insurance contracts and cash equivalents in nuclear decommissioning trust funds to fund future decommissioning costs for its nuclear plants. Dominion Energy’s decommissioning trust funds are summarized below:
Amortized Cost Total Unrealized Gains Total Unrealized Losses Fair Value
(millions)
December 31, 2019
Equity securities: (1)
U.S. $ 1,807 $ 2,451 $ (20 ) $ 4,238
Fixed income securities: (2)
Corporate debt instruments 434 29 — 463
Government securities 1,108 39 (2 ) 1,145
Common/collective trust funds 115 4 — 119
Insurance contracts 214 — — 214
Cash equivalents and other (3) 13 — — 13
Total $ 3,691 $ 2,523 $ (22 ) (4) $ 6,192
December 31, 2018
Equity securities: (1)
U.S. $1,741 $1,640 $(51) $3,330
Fixed income securities: (2)
Corporate debt instruments 435 5 (9) 431
Government securities 1,092 17 (12) 1,097
Common/collective trust funds 76 — — 76
Cash equivalents and other 4 — — 4
Total $3,348 $1,662 $(72) (4) $4,938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3) Includes pending purchases of securities of $1 million at December 31, 2019.
(4) The fair value of securities in an unrealized loss position was $298 million and $833 million at December 31, 2019 and 2018, respectively. The portion of unrealized gains and losses that relates to equity securities held within Dominion Energy’s nuclear decommissioning trusts is summarized below:
Year Ended December 31, 2019 2018
(millions)
Net gains (losses) recognized during the period $ 919 $ (245 )
Less: Net gains recognized during the period on securities sold during the period (80 ) (58 )
Unrealized gains (losses) recognized during the period on securities still held at December 31, 2019 and 2018 (1) $ 839 $ (303 )
(1) Included in other income and the nuclear decommissioning trust regulatory liability as discussed in Note 2. The fair value of Dominion Energy’s fixed income securities with readily determinable fair values held in nuclear decommissioning trust funds at December 31, 2019 by contractual maturity is as follows:
Amount
(millions)
Due in one year or less $ 198
Due after one year through five years 412
Due after five years through ten years 390
Due after ten years 727
Total $ 1,727 Presented below is selected information regarding Dominion Energy’s equity and fixed income securities with readily determinable fair values held in nuclear decommissioning trust funds.
Year Ended December 31, 2019 2018 2017
(millions)
Proceeds from sales $ 1,712 $ 1,804 $ 1,831
Realized gains (1) 195 140 166
Realized losses (1) 96 91 71
(1) Includes realized gains and losses recorded to the nuclear decommissioning trust regulatory liability as discussed in Note 2. Dominion Energy recorded other-than-temporary impairment losses on investments held in nuclear decommissioning trust funds as follows:
Year Ended December 31, 2019 2018 2017
(millions)
Total other-than-temporary impairment losses (1) $ 3 $ 30 $ 44
Losses recorded to the nuclear decommissioning trust regulatory liability — — (16 )
Losses recognized in other comprehensive income (before taxes) (3 ) (30 ) (5 )
Net impairment losses recognized in earnings $ — $ — $ 23
(1) Amounts include other-than-temporary impairment losses for fixed income securities of $5 million at December 31, 2017. Virginia Power Virginia Power holds equity and fixed income securities and cash equivalents in nuclear decommissioning trust funds to fund future decommissioning costs for its nuclear plants. Virginia Power’s decommissioning trust funds are summarized below:
Amortized Cost Total Unrealized Gains Total Unrealized Losses Fair
(millions)
December 31, 2019
Equity securities: (1)
U.S. $894 $1,144 $(11) $2,027
Fixed income securities: (2)
Corporate debt instruments 241 15 — 256
Government securities 534 14 (2) 546
Common/collective trust funds 51 — — 51
Cash equivalents and other 1 — — 1
Total $1,721 $1,173 $(13) (4) $2,881
December 31, 2018
Equity securities: (1)
U.S. $ 858 $751 $(24) $1,585
Fixed income securities: (2)
Corporate debt instruments 224 2 (5) 221
Government securities 504 7 (5) 506
Common/collective trust funds 51 — — 51
Cash equivalents and other (3) 6 — — 6
Total $1,643 $760 $(34) (4) $2,369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3) Includes pending sales of securities of $6 million at December 31, 2018.
(4) The fair value of securities in an unrealized loss position was $185 million and $404 million at December 31, 2019 and 2018, respectively. The portion of unrealized gains and losses that relates to equity securities held within Virginia Power’s nuclear decommissioning trusts is summarized below:
Year Ended December 31, 2019 2018
(millions)
Net gains (losses) recognized during the period $ 423 $ (105 )
Less: Net gains recognized during the period on securities sold during the period (20 ) (32 )
Unrealized gains (losses) recognized during the period on securities still held at December 31, 2019 and 2018 (1) $ 403 $ (137 )
(1) Included in other income and the nuclear decommissioning trust regulatory liability as discussed in Note 2. The fair value of Virginia Power’s fixed income securities with readily determinable fair values held in nuclear decommissioning trust funds at December 31, 2019, by contractual maturity is as follows:
Amount
(millions)
Due in one year or less $ 91
Due after one year through five years 175
Due after five years through ten years 206
Due after ten years 381
Total $853 Presented below is selected information regarding Virginia Power’s equity and fixed income securities with readily determinable fair values held in nuclear decommissioning trust funds.
Year Ended December 31, 2019 2018 2017
(millions)
Proceeds from sales $ 858 $ 887 $ 849
Realized gains (1) 58 60 75
Realized losses (1) 22 27 30
(1) Includes realized gains and losses recorded to the nuclear decommissioning trust regulatory liability as discussed in Note 2. Virginia Power recorded other-than-temporary impairment losses on investments held in nuclear decommissioning trust funds as follows:
Year Ended December 31, 2019 2018 2017
(millions)
Total other-than-temporary impairment losses (1) $ 2 $ 15 $ 20
Losses recorded to the nuclear decommissioning trust regulatory liability — — (16 )
Losses recognized in other comprehensive income (before taxes) (2 ) (15 ) (2 )
Net impairment losses recognized in earnings $ — $ — $ 2
(1) Amounts include other-than-temporary impairment losses for fixed income securities of $2 million at December 31, 2017. Equity Method Investments Dominion Energy Investments that Dominion Energy account for under the equity method of accounting are as follows:
Company Ownership% Investment Balance Description
As of December 31, 2019 2018
(millions)
Atlantic Coast Pipeline 48 % $ 1,123 $ 820 Gas transmission system
Iroquois 50 % 276 302 Gas transmission system
Fowler Ridge 50 % 74 82 Wind-powered merchant generation facility
Wrangler 20 % 77 — Nonregulated retail energy marketing
Other (1)(2) various 96 74
Total $ 1,646 $ 1,278
(1) Liability of less than $1 million associated with NedPower recorded to other deferred credits and other liabilities, on the Consolidated Balance Sheets as of December 31, 2018. See additional discussion of NedPower below.
(2) Dominion Energy has an $ 80 2 Dominion Energy’s equity earnings on its investments totaled $168 million, $197 million and $14 million in 2019, 2018 and 2017, respectively, included in other income in Dominion Energy’s Consolidated Statements of Income. Dominion Energy received distributions from these investments of $112 million, $209 million and $419 million in 2019, 2018 and 2017, respectively. As of December 31, 2019 and 2018 , , , Atlantic Coast Pipeline In September 2014, Dominion Energy, along with Duke and Southern, announced the formation of Atlantic Coast Pipeline. The Atlantic Coast Pipeline partnership agreement includes provisions to allow Dominion Energy an option to purchase additional ownership interest in Atlantic Coast Pipeline to maintain a leading ownership percentage. As of December 31, 2019, the members hold the following membership interests: Dominion Energy, 48%; Duke, 47%; and Southern, 5%. Atlantic Coast Pipeline is focused on constructing an approximately 600-mile 20-year Dominion Energy recorded contributions of $186 million, $414 million and $310 million during 2019, 2018 and 2017, respectively, to Atlantic Coast Pipeline. At December 31, 2019, Dominion Energy had $7 million of contributions payable to Atlantic Coast Pipeline included within other current liabilities in the Consolidated Balance Sheets. Dominion Energy did not receive distributions from Atlantic Coast Pipeline during 2019 and received distributions of $36 million and $270 million during 2018 and 2017, respectively. In October 2017, Dominion Energy entered into a guarantee agreement to support a portion of Atlantic Coast Pipeline’s obligation under its credit facility. See Note 23 for more information. The Atlantic Coast Pipeline Project is the subject of challenges in federal courts including, among others, challenges of the Atlantic Coast Pipeline Project’s biological opinion and incidental take statement, permits providing right of way crossings of certain federal lands, the U.S. Army Corps of Engineers 404 permit, the air permit for a compressor station at Buckingham, Virginia, and the FERC order approving the CPCN. Each of these challenges alleges non-compliance right-of-way. preparation for a reissuance of the biological opinion and incidental take statement. In June 2019, the Solicitor General of the U.S. and Atlantic Coast Pipeline filed petitions requesting that the Supreme Court of the U.S. hear the case regarding the Appalachian Trail crossing. In February 2020, the Supreme Court of the U.S. heard oral arguments in the case and is expected to issue a ruling no later than June 2020. If a favorable ruling is not received, Atlantic Coast Pipeline is also evaluating possible legislative and administrative remedies to this issue. Given the legal challenges described above and ongoing discussions with customers, project construction is expected to be completed by the end of 2021, with full in-service major In February 2020, Dominion Energy entered into agreements with Southern to acquire its 5% membership interest in Atlantic Coast Pipeline and its 100% ownership interest in Pivotal LNG, Inc., for approximately $175 million in aggregate, plus certain purchase price adjustments. Pivotal LNG, Inc. includes a 50% noncontrolling interest in JAX LNG, LLC, an LNG supplier in Florida serving the growing marine and truck LNG markets. The acquisitions are expected to close by the second quarter of 2020. Following completion of the acquisition, Dominion Energy will own a 53% noncontrolling membership interest in Atlantic Coast Pipeline which will continue to be reflected as an equity method investment as the power to direct the activities most significant to Atlantic Coast Pipeline is shared with Duke. Blue Racer In December 2018, Dominion Energy sold its 50% limited partnership interest in Blue Racer for up-front after-tax), and, as a result, Dominion Energy will not recognize any additional gain unless such consideration is realizable. In the first quarter of 2019, Dominion Energy received $151 million of additional consideration, including applicable interest, in connection with this sale. Blue Racer did not achieve the 2019 financial performance milestones set forth in the sale agreement. Fowler Ridge &amp; NedPower In the fourth quarter of 2017, Dominion Energy recorded a charge of $126 million ($76 million after-tax) As a result of the impairment recorded by NedPower, Dominion Energy evaluated its equity method investment in Fowler Ridge, a similar wind-powered merchant generation facility, determined its fair value was other than-temporarily impaired and recorded an impairment charge of $32 million ($20 million after-tax) Wrangler In September 2019, Dominion Energy entered into an agreement to form Wrangler, a partnership with Interstate Gas Supply, Inc. Wrangler will operate a nonregulated natural gas retail energy marketing business with Dominion Energy contributing its nonregulated retail energy marketing operations and Interstate Gas Supply, Inc. contributing cash. Dominion Energy has a 20% noncontrolling ownership interest in Wrangler which is accounted for as an equity method investment as Dominion Energy has the ability to exercise significant influence, but not control, over the investee. The initial contribution, consisting of SEMI, closed in December 2019 for which Dominion Energy received $301 million in cash proceeds and a 20% noncontrolling ownership interest in Wrangler with an write-off As of December 31, 2019, $41 million of assets associated with Dominion Energy’s residential contracts to be contributed to Wrangler in December 2020 were classified as held for sale and were included in other current assets on the Consolidated Balance Sheet. The related disposal group is primarily comprised of customer receivables and inventories. All activity relating to Wrangler is recorded within Gas Transmission &amp; Storage. Other – Catalyst Old River Hydroelectric Limited Partnership In September 2018, Dominion Energy completed the sale of its 25% limited partnership interest in Catalyst Old River Hydroelectric Limited Partnership and received proceeds of $91 million. The sale resulted in a gain of $87 million ($63 million after-tax), Dominion Energy Gas Investments that Dominion Energy Gas account for under the equity method of accounting are as follows:
Company Ownership% Investment Description
As of December 31, 2019 2018
(millions)
Iroquois 50 % $276 $302 Gas transmission system
White River Hub 50 % 36 37 Gas transmission system
Total $312 $339 Dominion Energy Gas’ equity earnings on its investment totaled $43 million, $54 million and $47 million in 2019, 2018 and 2017, respectively. Dominion Energy Gas received distributions from its investment of $74 million, $64 million and $55 million in 2019, 2018 and 2017, respectively. As of December 31, 2019 and 2018, the carrying amount of Dominion Energy Gas’ investment exceeded its share of underlying equity in net assets by $146 million. The difference reflects equity method goodwill and is not being amortized. Summarized financial information provided to Dominion Energy Gas by Iroquois for 100% of Iroquois at December 31, 2019 and 2018 , ,
At December 31, 2019 At December 31, 2018
(millions)
Current assets $ 79 $ 112
Noncurrent assets 586 588
Current liabilities 37 165
Noncurrent liabilities 334 193
Year Ended December 31, 2019 Year Ended December 31, 2018 Year Ended December 31, 2017
(millions)
Revenues $180 $194 $194
Operating income 93 108 110
Net income 82 94 93 Summarized financial information provided to Dominion Energy Gas by White River Hub for 100% of White River Hub at December 31, 2019 and 2018 and for the years ended December 31, 2019, 2018 and 2017 is presented below.
At December 31, 2019 At December 31, 2018
(millions)
Current assets $ 3 $ 3
Noncurrent assets 39 41
Current liabilities 2 2
Year Ended December 31, 2019 Year Ended December 31, 2018 Year Ended December 31, 2017
(millions)
Revenues $10 $12 $10
Operating income 6 8 7
Net income 6 8 7 Atlantic Coast Pipeline DETI provides services to Atlantic Coast Pipeline which totaled $103 million, $203 million and $129 million in 2019, 2018 and 2017, respectively, included in operating revenue in Dominion Energy and Dominion Energy Gas’ Consolidated Statements of Income. Amounts receivable related to these services were $7 million and $13 million at December 31, 2019 and 2018, respectively, composed entirely of accrued unbilled revenue, included in other receivables in Dominion Energy Gas’ Consolidated Balance Sheets. </t>
  </si>
  <si>
    <t>Property Plant And Equipment</t>
  </si>
  <si>
    <t>Property, Plant and Equipment [Abstract]</t>
  </si>
  <si>
    <t>Note 10. Property, Plant and Major classes of property, plant and equipment and their respective balances for the Companies are as follows:
At December 31, 2019 2018
(millions)
Dominion Energy
Utility:
Generation $ 25,317 $ 18,896
Transmission 20,486 16,666
Distribution 25,748 18,535
Storage 3,227 2,906
Nuclear fuel 2,296 1,626
Oil and gas 1,792 1,763
General and other 2,413 1,783
Plant under construction 2,956 2,348
Total utility 84,235 64,523
Non-jurisdictional—including plant under construction 854 407
Nonutility:
Merchant generation-nuclear 1,652 1,550
Merchant generation-other 3,985 3,802
Nuclear fuel 930 1,025
Gas gathering and processing 190 185
LNG facility 4,425 3,977
Other—including plant under construction 1,195 1,109
Total nonutility 12,377 11,648
Total property, plant and equipment $ 97,466 $ 76,578
Virginia Power
Utility:
Generation $ 19,552 $ 18,896
Transmission 10,229 9,391
Distribution 12,095 11,771
Nuclear fuel 1,688 1,626
General and other 825 820
Plant under construction 1,784 1,602
Total utility 46,173 44,106
Non-jurisdictional—including plant under construction 854 407
Other 11 11
Total property, plant and equipment $ 47,038 $ 44,524
Dominion Energy Gas
Utility:
Transmission $ 7,014 $ 6,790
Storage 2,799 2,615
General and other 219 210
Plant under construction 574 732
Total utility 10,606 10,347
Nonutility:
LNG facility 4,425 3,977
Other—including plant under construction 135 376
Total nonutility 4,560 4,353
Total property, plant and equipment $ 15,166 $ 14,700 Jointly-Owned Power Stations Dominion Energy and Virginia Power’s proportionate share of jointly-owned power stations at December 31, 2019 is as follows
Bath (1) North (1) Clover (1) Millstone (2) Summer (2)
(millions, except
Ownership interest 60 % 88.4 % 50 % 93.5 % 66.7 %
Plant in service 1,058 2,564 610 1,267 1,394
Accumulated depreciation (661 ) (1,321 ) (247 ) (449 ) (659 )
Nuclear fuel — 793 — 483 608
Accumulated amortization of nuclear fuel — (634 ) — (390 ) (389 )
Plant under construction 7 143 5 87 77
(1) Units jointly owned by Virginia Power.
(2) Unit jointly owned by Dominion Energy. The co-owners Sale of Certain Retail Energy Marketing Assets In October 2017, Dominion Energy entered into an agreement to sell certain assets associated with its nonregulated retail energy marketing operations for total consideration of $143 million, subject to customary approvals and certain adjustments. In December 2017, the first phase of the agreement closed for $79 million, which resulted in the recognition of a $78 million ($48 million after-tax) after-tax) ten-year Sale of Certain Merchant Generation Facilities In December 2018, Dominion Energy completed the sale of Fairless and Manchester for total consideration of $1.2 billion, subject to customary closing adjustments. Dominion Energy recognized a gain of $210 million ($198 million after-tax) after-tax more-likely-than-not Acquisition of Solar Projects The following table presents acquisitions by Virginia Power of solar projects. Virginia Power has claimed or expects to claim federal investment tax credits on the projects.
Date Agreement Entered Date Agreement Closed Project Location Project Name Project Cost (millions) (1) Date of Commercial Operations MW Capacity
September 2017 October 2018 North Carolina Pecan $140 December 2018 75
September 2017 June 2019 North Carolina Gutenberg 142 September 2019 80
June 2018 February 2019 Virginia Gloucester 37 April 2019 20
August 2018 May 2019 Virginia Grasshopper 130 Expected 2020 80
August 2018 May 2019 North Carolina Chestnut 130 Expected 2020 75
June 2019 June 2019 Virginia Ft. Powhatan 270 Expected 2021 150
June 2019 August 2019 Virginia Belcher 160 Expected 2020 88
August 2019 November 2019 Virginia Bedford 110 Expected 2021 70
October 2019 October 2019 Virginia Maplewood 190 Expected 2022 120
December 2019 January 2020 Virginia Rochambeau 35 Expected 2021 20
(1) Includes acquisition costs. The following table presents acquisitions by Dominion Energy of solar projects. Dominion Energy expects to claim federal investment tax credits on the projects.
Date Agreement Entered Date Agreement Closed Project Location Project Project Cost (millions) (1) Date of Commercial Operations MW Capacity
August 2019 August 2019 Virginia Greensville $130 Expected 2020 80
August 2019 August 2019 Virginia Myrtle 35 Expected 2020 15
September 2019 September 2019 South Carolina Seabrook 103 December 2019 72
November 2019 November 2019 North Carolina Wilkinson 153 December 2019 74
(1) Includes acquisition costs. Assignment of Tower Rental Portfolio Virginia Power rents space on certain of its electric transmission towers to various wireless carriers for communications antennas and other equipment. In March 2017, Virginia Power sold its rental portfolio to Vertical Bridge Towers II, LLC for $91 million in cash. The proceeds are subject to Virginia Power’s FERC-regulated tariff, under which it is required to return half of the proceeds to customers. Virginia Power recorded $7 million and $6 million in operating revenue in 2019 and 2018, respectively, and $11 million in other income in Assignments of Shale Development Rights In December 2013, Dominion Energy Gas closed on agreements with two natural gas producers to convey over time approximately 100,000 acres of Marcellus Shale development rights underneath several of its natural gas storage fields. The agreements provided for payments to Dominion Energy Gas, subject to customary adjustments, of approximately $200 million over a period of nine years, and an overriding royalty interest in gas produced from the acreage. In 2013 through 2016, Dominion Energy Gas received approximately $116 million of cash proceeds and through amendments closed on the immediate conveyance of approximately 9,000 acres and a 32% partial interest in the 70,000 acres of Marcellus Shale development rights, which resulted in the recognition of $78 million of gains. In August 2017, Dominion Energy Gas and the natural gas producer signed an amendment to the agreement, which included the finalization of contractual matters on previous conveyances, the conveyance of Dominion Energy Gas’ remaining 68% interest in approximately 70,000 acres and the elimination of Dominion Energy Gas’ overriding royalty interest in gas produced from all acreage. Dominion Energy Gas received total consideration of $130 million, with $65 million received in 2017 and $65 million received in September 2018 in connection with the final conveyance. As a result of this amendment, in 2017, Dominion Energy Gas recognized a $56 million ($33 million after-tax) after-tax) after-tax) approximately $70 million in proceeds on the conveyance of approximately 12,000 acres and as well as a 50% interest in approximately 4,000 acres along with an overriding royalty interest, which resulted in the recognition of $70 million of gains. In July 2017, in connection with the existing agreement, Dominion Energy Gas conveyed an additional 50% interest in approximately 2,000 acres of Marcellus Shale development rights and received proceeds of $5 million and an overriding royalty interest in gas produced from the acreage. This transaction resulted in a $5 million ($3 million after-tax) after-tax) In March 2018, Dominion Energy Gas closed an agreement with a natural gas producer to convey approximately 11,000 acres of Utica and Point Pleasant Shale development rights underneath one of its natural gas storage fields. The agreement provided for a payment to Dominion Energy Gas, subject to customary adjustments, of $16 million. In March 2018, Dominion Energy Gas received cash proceeds of $16 million associated with the conveyance of the acreage, resulting in a $16 million ($12 million after-tax) In June 2018, Dominion Energy Gas closed an amendment to an agreement with a natural gas producer for the elimination of Dominion Energy Gas’ overriding royalty interest in gas produced from approximately 9,000 acres of Marcellus Shale development rights underneath one of its natural gas storage fields previously conveyed in December 2013. In June 2018, Dominion Energy Gas received proceeds of $6 million associated with the transaction, resulting in a $6 million ($4 million after-tax) All activity related to shale development rights is recorded within Gas Transmission &amp; Storage.</t>
  </si>
  <si>
    <t>Goodwill and Intangible Assets</t>
  </si>
  <si>
    <t>Goodwill and Intangible Assets Disclosure [Abstract]</t>
  </si>
  <si>
    <t xml:space="preserve">Note 11. Goodwill and Intangible Assets Goodwill During the fourth quarter of 2019, Dominion Energy realigned its segments which resulted in the formation of five primary operating segments and Dominion Energy Gas finalized a restructuring that was accounted for as a reorganization of entities under common control. The historical information presented herein has been recast to the current segment presentation and the current structure of Dominion Energy Gas. With respect to the segment realignment, goodwill has been reassigned to the affected reporting units and operating segments using a relative fair value allocation approach. The changes in Dominion Energy’s and Dominion Energy Gas’ carrying amount and segment allocation of goodwill are presented below:
Dominion Gas Gas Dominion Contracted Corporate Total
(millions)
Dominion Energy
Balance at December 31, 2017 (1) $ 2,106 $ 1,561 $ 2,496 $ — $ 242 $— $ 6,405
Purchase Accounting Adjustment — 4 1 — — — 5
Balance at December 31, 2018 (1) $ 2,106 $ 1,565 $ 2,497 $ — $ 242 $— $ 6,410
SCANA Combination (2) — 73 1,015 1,521 — — 2,609
Contribution of SEMI to Wrangler (3) — (73 ) — — — — (73 )
Balance at December 31, 2019 (1) $ 2,106 $ 1,565 $ 3,512 $ 1,521 $ 242 $— $ 8,946
Dominion Energy Gas
Balance at December 31, 2017 (1) $ — $ 1,466 $ — $ — $ — $— $ 1,466
Purchase Accounting Adjustment — 5 — — — — 5
Balance at December 31, 2018 (1) $ — $ 1,471 $ — $ — $ — $— $ 1,471
No events affecting goodwill — — — — — — —
Balance at December 31, 2019 (1) $ — $ 1,471 $ — $ — $ — $— $ 1,471
(1) Goodwill amounts do not contain any accumulated impairment losses.
(2) See Note 3 for discussion of Dominion Energy’s acquisitions.
(3) See Note 9 for additional information. Other Intangible Assets The Companies’ other intangible assets are subject to amortization over their estimated useful lives. Dominion Energy’s amortization expense for intangible assets was $106 million, $82 million and $80 million for 2019, 2018 and 2017, respectively. In 2019 , in addition to intangible assets acquired in the SCANA Combination , right-of-use right-of-use The components of intangible assets are as follows:
2019 2018
At December 31, Gross Accumulated Gross Accumulated
(millions)
Dominion Energy
Software, licenses and other $ 1,340 $549 $ 1,033 $363
Virginia Power
Software, licenses and other $ 406 $135 $ 384 $134
Dominion Energy Gas
Software, licenses and other $ 178 $ 72 $ 179 $ 64 Annual amortization expense for these intangible assets is estimated to be as follows:
2020 2021 2022 2023 2024
(millions)
Dominion Energy $ 88 $ 78 $ 70 $ 56 $ 49
Virginia Power $ 25 $ 19 $ 15 $ 8 $ 6
Dominion Energy Gas $ 9 $ 8 $ 8 $ 5 $ 4 </t>
  </si>
  <si>
    <t>Regulatory Assets and Liabilities</t>
  </si>
  <si>
    <t>Regulated Operations [Abstract]</t>
  </si>
  <si>
    <t xml:space="preserve">Note 12. Regulatory Assets And Liabilities Regulatory assets and liabilities include the following:
At December 31, 2019 2018
(millions)
Dominion Energy
Regulatory assets:
Deferred cost of fuel used in electric generation (1) $ 48 $ 174
Deferred project costs and DSM programs for gas utilities (2) 21 17
Unrecovered gas costs (3) 102 14
Deferred rate adjustment clause costs for Virginia electric utility (4)(5) 109 78
Deferred nuclear refueling outage costs (6) 68 69
NND Project costs (7) 138 —
PJM transmission rates (8) 121 45
Other 272 99
Regulatory assets-current 879 496
Deferred cost of fuel used in electric generation (1) — 83
P (9) 1,431 1,497
Deferred rate adjustment clause costs for Virginia electric utility (4)(5)(10) 235 230
PJM transmission rates (8) 85 192
Deferred project costs for gas utilities (2) 521 335
Interest rate hedges (11) 741 184
AROs and related funding (12) 311 —
Cost of reacquired debt (13)(14) 262 3
NND Project costs (7) 2,503 —
Ash pond and landfill closure costs (15) 1,016 27
Other 582 125
Regulatory assets-noncurrent 7,687 2,676
Total regulatory assets $ 8,566 $ 3,172
Regulatory liabilities:
Provision for future cost of removal and AROs (16) $ 142 $ 117
Reserve for refunds and rate credits to electric utility customers (17) 143 71
Cost-of-service (18) 4 104
Income taxes refundable through future rates (19) 77 —
Monetization of guarantee settlement (20) 67 —
Other 64 64
Regulatory liabilities-current 497 356
Income taxes refundable through future rates (19) 5,088 4,071
Provision for future cost of removal and AROs (16) 2,302 1,409
Nuclear decommissioning trust (21) 1,471 1,070
Monetization of guarantee settlement (20) 970 —
Reserve for refunds and rate credits to electric utility customers (17) 656 —
Overrecovered other postretirement benefit costs (22) 189 120
Other 325 170
Regulatory liabilities-noncurrent 11,001 6,840
Total regulatory liabilities $ 11,498 $ 7,196
(1) Reflects deferred fuel expenses for the Virginia, North Carolina and South Carolina jurisdictions of Dominion Energy’s electric generation operations.
(2) Primarily reflects amounts expected to be collected from or owed to gas customers in Dominion Energy’s service territories associated with current and prospective rider projects, including CEP, PIR and pipeline integrity management. See Note 13 for more information.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5)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8) Reflects amounts to be recovered through retail rates in Virginia for payments Virginia Power will make to PJM over a ten-year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2019, Virginia Power recorded a charge of $17 million ($13 million after-tax) in impairment of assets and other charges (reflected in the Corporate and Other segment) write-off
(11)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19.
(12)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13) Costs of the reacquisition of debt are deferred and amortized as interest expense over the would-be
(14) During 2019, DESC purchased certain of its first mortgage bonds as discussed in Note 18. As a result of these transactions, DESC incurred net costs, including write-offs of unamortized discount, premium and debt issuance costs, of $270 million.
(15)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for additional information.
(16) Rates charged to customers by Dominion Energy’s regulated businesses include a provision for the cost of future activities to remove assets that are expected to be incurred at the time of retirement.
(17) Reflects amounts previously collected from retail electric customers of DESC for the NND Project to be credited over an estimated 11-year one-time
(18) Balance refundable to customers related to the decrease in revenue requirements for recovery of income taxes at the Companies’ regulated electric generation and electric and natural gas distribution operations. See Notes 3 and 13 for additional information.
(19)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20) Reflects amounts to be refunded to DESC electric service customers over a 20-year
(21)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2) Reflects a regulatory liability for the collection of postretirement benefit costs allowed in rates in excess of expense incurred.
At December 31, 2019 2018
(millions)
Virginia Power
Regulatory assets:
Deferred cost of fuel used in electric generation (1) $ 48 $ 174
Deferred rate adjustment clause costs (2)(3) 109 78
Deferred nuclear refueling outage costs (4) 68 69
PJM transmission rates (5) 121 45
Other 87 58
Regulatory assets-current 433 424
Deferred rate adjustment clause costs (2)(3)(6) 235 230
PJM transmission rates (5) 85 192
Interest rate hedges (7) 404 151
Deferred cost of fuel used in electric generation (1) — 83
Ash pond and landfill closure costs (8) 1,016 27
Other 123 54
Regulatory assets-noncurrent 1,863 737
Total regulatory assets $ 2,296 $ 1,161
Regulatory liabilities:
Provision for future cost of removal (9) $ 103 $ 92
Cost-of-service (10) — 95
Reserve for rate credits to electric utility customers (11`) — 71
Income taxes refundable through future rates (12) 54 —
Other 10 41
Regulatory liabilities-current 167 299
Income taxes refundable through future rates (12) 2,438 2,579
Nuclear decommissioning trust (13) 1,471 1,070
Provision for future cost of removal (9) 1,054 940
Other 111 58
Regulatory liabilities-noncurrent 5,074 4,647
Total regulatory liabilities $ 5,241 $ 4,946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3)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6) During 2019, Virginia Power recorded a charge of $17 million ($13 million after-tax) in impairment of assets and other charges (reflected in the Corporate and Other segment) write-off
(7) Reflects interest rate hedges recoverable from or refundable to customers. Certain of these instruments are settled and any related payments are being amortized into interest expense over the life of the related debt, which has a weighted-average useful life of approximately 24 years as of December 31, 2019.
(8)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for additional information.
(9) Rates charged to customers by Virginia Power’s regulated businesses include a provision for the cost of future activities to remove assets that are expected to be incurred at the time of retirement.
(10) Balance refundable to customers related to the decrease in revenue requirements for recovery of income taxes at regulated electric generation and distribution operations. See Note 13 for additional information.
(11) Charge associated with Virginia legislation enacted in March 2018 that required one-time
(12)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3)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At December 31, 2019 2018
(millions)
Dominion Energy Gas
Regulatory assets:
Unrecovered gas costs (1) $ 2 $ 1
Other 6 7
Regulatory assets-current (2) 8 8
Unrecognized pension and other postretirement benefit costs (3) — 15
Interest rate hedges (4) 32 33
Other 8 4
Regulatory assets-noncurrent 40 52
Total regulatory assets $ 48 $ 60
Regulatory liabilities:
Provision for future cost of removal and AROs (5) $ 18 $ 9
Overrecovered gas costs (1) 8 7
Other 15 8
Regulatory liabilities-current (6) 41 24
Income taxes refundable through future rates (7) 560 530
Provision for future cost of removal and AROs (6) 95 113
Overrecovered other postretirement benefit costs (8) 133 106
Other 12 16
Regulatory liabilities-noncurrent 800 765
Total regulatory liabilities $ 841 $ 789
(1) Reflects unrecovered or overrecovered gas costs at regulated gas operations, which are recovered or refunded through filings with the applicable regulatory authority.
(2) Current regulatory assets are presented in other current assets in Dominion Energy Gas’ Consolidated Balance Sheets.
(3) Represents unrecognized pension and other postretirement employee benefit costs expected to be recovered or refunded through future rates generally over the expected remaining service period of plan participants by certain of Dominion Energy Gas’ rate-regulated subsidiaries.
(4) Reflects interest rate hedges recoverable from or refundable to customers. Certain of these instruments are settled and any related payments are being amortized into interest expense over the life of the related debt, which has a weighted average useful life of approximately 30 years.
(5) Rates charged to customers by Dominion Energy Gas’ regulated businesses include a provision for the cost of future activities to remove assets that are expected to be incurred at the time of retirement.
(6) Current regulatory liabilities are presented in other current liabilities in Dominion Energy Gas’ Consolidated Balance Sheets.
(7)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8) Reflects a regulatory liability for the collection of postretirement benefit costs allowed in rates in excess of expense incurred. At December 31, 2019, Dominion Energy, Virginia Power and Dominion Energy Gas’ regulatory assets include $3.3 billion, $1.8 billion and $46 million, respectively, on which they do not expect to earn a return during the applicable recovery period. With the exception of certain items discussed above, the majority of these expenditures are expected to be recovered within the next two years. </t>
  </si>
  <si>
    <t>Regulatory Matters</t>
  </si>
  <si>
    <t xml:space="preserve">N ote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Electric Under the Federal Power Act, FERC regulates wholesale sales and transmission of electricity in interstate commerce by public utilities. Virginia Power purchases and, under its market based rate authority, sells electricity in the PJM wholesale market and to wholesale purchasers in Virginia and North Carolina. DESC sells electricity to wholesale purchasers in its balancing authority area under its electric cost based tariff and to wholesale purchasers outside of its balancing authority area under its market based rate authority. Dominion Energy’s merchant generators sell electricity in the PJM, CAISO and ISO-NE Rates In April 2008, FERC granted an application for Virginia Power’s electric transmission operations to establish a forward-looking formula rate mechanism that updates transmission rates on an annual basis and approved an ROE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investment in electric transmission infrastructure. In March 2010, ODEC and North Carolina Electric Membership Corporation filed a complaint with FERC against Virginia Power claiming, among other issues, that the incremental costs of undergrounding certain transmission line projects were unjust, unreasonable and unduly discriminatory or preferential and should be excluded from Virginia Power’s transmission formula rate. A settlement of the other issues raised in the complaint was approved by FERC in May 2012.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In October 2017, FERC issued an order determining the calculation of the incremental costs of undergrounding the transmission projects and affirming that the costs are to be recovered from the wholesale transmission customers with loads located in Virginia. FERC directed Virginia Power to rebill all wholesale transmission customers retroactively to March 2010 within 30 days of when the proceeding becomes final and no longer subject to rehearing. In November 2017, Virginia Power, North Carolina Electric Membership Corporation and the wholesale transmission customers filed petitions for rehearing. In July 2018, FERC denied the rehearing requests related to the October 2017 order determining the calculation of the undergrounding costs. Several parties have appealed FERC’s decision to the U.S. Court of Appeals for the D.C. Circuit. In December 2019, the U.S. Court of Appeals for the D.C. Circuit denied the appeal. In January 2019, FERC issued an order denying PJM’s request to waive certain provisions of the PJM Tariff regarding the liquidation of a portfolio of FTRs owned by GreenHat who had defaulted on its financial obligations. As a result of FERC’s order, PJM is required to use the existing tariff provisions to liquidate GreenHat’s FTR portfolio and allocate the resulting costs to PJM members. In February 2019, PJM filed a request for clarification and rehearing with FERC. Also in February 2019, Virginia Power and certain other PJM members filed a request for rehearing with FERC. In June 2019, FERC established a hearing and settlement proceedings to address the issues raised in PJM’s request for clarification and rehearing. In October 2019, PJM submitted a settlement offer to FERC which was approved by FERC in December 2019. Based on the terms of the settlement, the impact to Virginia Power is expected to be immaterial. FERC—G as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be material to Dominion Energy and Dominion Energy Gas’ results of operations. In December 2017, DETI provided its response to the audit report. DETI requested FERC review of contested findings and submitted its plan for compliance with the uncontested portions of the report. In connection with one uncontested issue, DETI recognized a charge of $15 million ($9 million after-tax) (reflected in the Corporate and Other segment) write-off after-tax) (reflected in the Corporate and Other segment) 2017 Tax Reform Act Subsequent to the enactment of the 2017 Tax Reform Act, the Companies’ state regulators issued orders requesting that public utilities evaluate the total tax impact on the entity’s cost of service and accrue a regulatory liability attributable to the benefits of the reduction in the corporate income tax rate. Certain of the orders requested that the public utilities submit a response to the state regulatory commissions detailing the total tax impact on the utility’s cost of service. The Companies began to reserve the impacts of the cost-of-service In September 2018, the Virginia Commission issued an order directing Virginia Power to submit a filing quantifying the impacts of the 2017 Tax Reform Act in advance of the April 1, 2019 implementation as required by legislation, which filing was submitted in October 2018. In January 2019, Virginia Power filed updated testimony with a proposed annual revenue reduction of approximately $171 million. Additionally, Virginia Power proposed to issue a one-time true-up one-time In August 2018, Virginia Power filed with FERC to waive protocols and begin reflecting projected tax reform benefits of approximately $100 million through the transmission formula rate prior to the normal formula rate process. FERC granted the waiver and the amounts began being reflected in customer billings in November 2018 reflecting the adjustment effective January 1, 2018. In October 2018, the North Carolina Commission issued an order requesting companies file to reduce base rates expeditiously. Virginia Power made its compliance filing in October 2018 and submitted an annual base rate revenue decrease of approximately $14 million effective in early 2019. Virginia Power also proposed to issue a one-time one-time In March 2019, Questar Gas filed with the Utah and Wyoming Commissions as to the impact of excess deferred income taxes resulting from the 2017 Tax Reform Act. Questar Gas proposed to return the 2018 amortization of excess deferred income taxes to customers and to incorporate the remaining excess deferred income tax impact in its next general rate cases in each jurisdiction. In May 2019, the Utah Commission issued an order approving Questar Gas’ proposal to pass back the 2018 amortization of excess deferred income taxes over twelve months beginning in June 2019. The matter with the Wyoming Commission is pending. In October 2018, the Ohio Commission issued an order requiring rate-regulated utilities to file an application reflecting the impact of the 2017 Tax Reform Act on current rates by January 1, 2019. In December 2018, East Ohio filed its application proposing an approach to establishing rates and charges by and through which to return tax reform benefits to its customers. In December 2019, the Ohio Commission issued an order approving customer credits of approximately $600 million that will be shared with customers primarily over the remaining book life of the property to which the excess deferred income taxes relate. In addition, East Ohio will reduce rates approximately $19 million per year to account for the 2017 Tax Reform Act’s impact on its equity return component of rates charged to customers. In connection with the SCANA Merger Approval Order, the South Carolina Commission approved DESC’s provision of approximately $100 million in bill credits related to the 2017 Tax Reform Act’s impact on retail electric customer rates for the period beginning January 2018 through January 2019. These credits have been included in bills rendered on and after the first billing cycle of February 2019. In addition, the South Carolina Commission approved a tax rider whereby the effects of the reduction in the corporate income tax rate resulting from the 2017 Tax Reform Act will benefit retail electric customers. This tax rider reduced base rates to retail electric customers by approximately $63 million in 2019 and is expected to reduce these rates by $67 million in 2020. In October 2018, the South Carolina Commission issued an order approving adjustment to DESC’s natural gas rate schedules, under the terms of the Natural Gas Rate Stabilization Act, to reflect the reduction in the federal corporate tax rate arising from the 2017 Tax Reform Act. The approved natural gas rate schedules also included a tax reform rate rider to refund certain income tax amounts previously collected from customers. These lower rates, representing a $20 million decreased revenue requirement, became effective for bills rendered on and after the first billing cycle in November 2018. In December 2018, the North Carolina Commission issued an order approving PSNC’s proposed adjustments to customer rates, representing a $13 million decreased revenue requirement, to reflect the reduction in the federal corporate tax rate arising from the 2017 Tax Reform Act. These lower rates became effective for service rendered on and after January 1, 2019. Amounts collected in customer rates during 2018 and amounts arising from excess deferred income taxes have been recorded in regulatory liabilities and must be considered in PSNC’s next general rate case proceeding or in three years, whichever is sooner. The reduction in the federal corporate tax rate and its impact on PSNC’s various rate riders will be addressed in future proceedings related to those riders. During 2018, Dominion Energy’s FERC-regulated pipelines, including those accounted for as equity method investments, filed the Form 501-G 501-G Other Regulatory Matters V irginia egulation The Regulation Act enacted in 2007 instituted a cost-of-service The Regulation Act authorizes stand-alone rate adjustment clauses for recovery of costs for new generation projects, FERC-approved transmission costs, underground distribution lines, environmental compliance, conservation and energy efficiency programs, renewable energy programs and nuclear license renewals, and also contains statutory provisions directing Virginia Power to file annual fuel cost recovery cases with the Virginia Commission. As amended, it provides for enhanced returns on capital expenditures on specific newly-proposed generation projects. If the Virginia Commission’s future rate decisions, including actions relating to Virginia Power’s rate adjustment clause filings, differ materially from Virginia Power’s expectations, it may adversely affect its results of operations, financial condition and cash flows. Grid Transformation and Security Act of 2018 In March 2018, the GTSA reinstated base rate reviews on a triennial basis, other than the first review which will be a quadrennial review, occurring for Virginia Power in 2021 for the four successive 12-month In the triennial review proceedings, earnings that are more than 70 basis points above the utility’s authorized ROE that might have been refunded to customers and served as the basis for a reduction in future rates, may be reduced by Virginia Commission - The legislation also includes provisions requiring Virginia Power to provide current customers one-time after-tax) non-jurisdictional 2018 and January 2019, Virginia Power credited $138 million and $77 million, respectively, to current customers’ bills. In addition, Virginia Power reduced base rates on an annual basis by $125 million effective July 2018, to reflect the estimated effect of the 2017 Tax Reform Act. In March 2019, the Virginia Commission directed an annual revenue reduction of $183 million in rates for generation and distribution services pursuant to the GTSA effective April 2019. In July 2018, Virginia Power filed a petition with the Virginia Commission for approval of the first three years of its ten-year In September 2019, Virginia Power filed a revised plan which includes six components: (i) smart meters; (ii) customer information platform; (iii) grid improvement projects; (iv) telecommunications infrastructure; (v) cyber security; and (vi) a smart charging electric vehicle infrastructure pilot program (Phase IB). For Phase IB, the total proposed capital investment during 2019 – 2021 is $503 million and the proposed operations and maintenance investment is $78 million. This matter is pending. Regulation Act In March 2019, Virginia Power filed an application for the Virginia Commission to determine the general ROE for Virginia Power’s non-transmission 12-month Virginia Fuel Expenses In May 2019, Virginia Power filed its annual fuel factor with the Virginia Commission to recover an estimated $1.5 billion in Virginia jurisdictional projected fuel expenses for the rate year beginning July 1, 2019 and the projected June 30, 2019 under recovered balance of $124 million. Virginia Power’s proposed fuel rate represented a fuel revenue decrease of $192 million when applied to projected kilowatt-hour sales for the period July 1, 2019 to June 30, 2020. Subsequently in May 2019, Virginia Power revised its fuel factor filing to reduce the projected June 30, 2019 underrecovered balance to $107 million and a fuel revenue decrease of $254 million. In August 2019, the Virginia Commission approved Virginia Power’s fuel rate. In February 2020, Virginia Power filed its annual fuel factor with the Virginia Commission to recover an estimated $1.2 billion in Virginia jurisdictional projected fuel expenses for the rate year beginning July 1, 2020 and a projected over-recovery of approximately $81 million for the prior year balance as of June 30, 2020. Virginia Power requested that the new fuel factor rate be implemented on an interim basis two months early, beginning on May 1, 2020. Virginia Power’s proposed fuel rate represents a fuel revenue decrease of approximately $393 million when applied to projected kilowatt-hour sales for the rate year beginning May 1, 2020. This matter is pending. Battery Storage Pilot In August 2019, Virginia Power filed an application with the Virginia Commission to participate in a pilot program for electric power storage batteries, which includes three projects for deployment of battery energy storage systems. Virginia Power also requested an amended CPCN to construct and operate a battery energy storage system at Scott Solar. The projects are estimated to cost approximately $35 million. In February 2020, the Virginia Commission approved the request. Solar Facility Projects
• In July 2018, Virginia Power filed an application with the Virginia Commission for CPCNs to construct two solar facilities. Colonial Trail West and Spring Grove 1 are estimated to cost approximately $410 million, excluding financing costs. Colonial Trail West commenced commercial operations in December 2019 and Spring Grove 1 is expected to commence commercial operations in the fourth quarter of 2020. Virginia Power also applied for approval of Rider US-3 20-year US-3.
• In July 2019, Virginia Power filed an application with the Virginia Commission for a CPCN to construct Sadler Solar, which is estimated to cost approximately $146 million, excluding financing costs. Sadler Solar is expected to commence commercial operations, subject to regulatory approvals associated with the project, in the fourth quarter of 2020. Virginia Power also applied for approval of Rider US-4 20- US-4 Rate Adjustment Clauses Below is a discussion of significant riders associated with various Virginia Power projects:
• The Virginia Commission previously approved Rider T1 concerning transmission rates. In May 2019, Virginia Power proposed a $920 million total revenue requirement consisting of $474 million for the transmission component of Virginia Power’s base rates and $446 million for Rider T1 for the rate year beginning September 1, 2019. This total revenue requirement represents a $271 million increase versus the revenues to be produced during the rate year under current rates. In July 2019, the Virginia Commission approved the filing.
• The Virginia Commission previously approved Rider U in conjunction with cost recovery to move certain electric distribution facilities underground as authorized by Virginia legislation. In October 2019, the Virginia Commission approved Virginia Power’s proposed fourth phase of conversions totaling $123 million and a total $52 million revenue requirement for the rate year beginning February 1, 2020 for continuing recovery of the previously approved phase conversions and the proposed fourth phase conversions.
• The Virginia Commission previously approved Riders C1A, C2A and C3A in connection with cost recovery for DSM programs. In December 2019, Virginia Power filed a petition to approve an additional 10 new energy efficiency programs and one new demand response DSM program for five years, subject to future extension, with a $186 million cost cap, and proposed a total $60 million revenue requirement for the rate year beginning September 1, 2020. This total revenue requirement represents an $11 million increase over the previous year.
• In December 2018, Virginia Power filed a petition requesting approval of Rider E and proposed a $114 million total revenue requirement for the rate year beginning November 1, 2019. In August 2019, the Virginia Commission issued an order approving in part and denying in part the petition. As a result, Virginia Power recorded a $21 million ($16 million after-tax) write-off true-up,
• Additional significant riders associated with various Virginia Power projects are as follows:
Rider Name Application Approval Date Rate Year Beginning Total Increase
Rider S May 2019 February 2020 April 2020 $195 $(20 )
Rider GV May 2019 February 2020 April 2020 132 12
Rider W May 2019 February 2020 April 2020 106 1
Rider R May 2019 February 2020 April 2020 44 (13 )
Rider B May 2019 February 2020 April 2020 32 (6 )
Rider US-3 July 2019 Pending June 2020 31 21
Rider BW October 2019 Pending September 2020 120 1
Rider US-2 October 2019 Pending September 2020 10 (5 )
Rider E January 2020 Pending November 2020 88 (16 ) Coastal Virginia Offshore Wind Project In November 2018, Virginia Power received approval from the Virginia Commission for its petition seeking a prudency determination as provided in the GTSA with respect to the proposed Coastal Virginia Offshore Wind Pilot project consisting of two 6 MW wind turbine generators located approximately 27 miles off the coast of Virginia Beach, Virginia in federal waters, and for a CPCN, for the generation tie line connecting the generators to shore. This project is expected to cost approximately $300 million and to be placed into service by the end of 2020. Electric Transmission Projects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In February 2019, the transmission line project was placed into service. In March 2019, the U.S. Court of Appeals for the D.C. Circuit issued an order vacating the permit from the U.S. Army Corps of Engineers issued in July 2017 and ordered the U.S. Army Corps of Engineers to do a full environmental impact study of the project. In April 2019, Virginia Power and the U.S. Army Corps of Engineers filed petitions for rehearing with the U.S. Court of Appeals for the D.C. Circuit, asking that the permit from the U.S. Army Corps of Engineers remain in effect while an environmental impact study is performed. In May 2019, the U.S. Court of Appeals for the D.C. Circuit denied the request for rehearing and ordered the U.S. District Court for the D.C. Circuit to consider and issue a ruling on whether the permit should be vacated during the U.S. Army Corps of Engineers’ preparation of an environmental impact statement. In November 2019, the U.S. District Court for the D.C. Circuit issued an order allowing the permit to remain in effect while an environmental impact study is performed. This matter is pending. Additional significant Virginia Power electric transmission projects approved or
Description and Location of Project Application Date Approval Date Type of Line Miles Lines Cost (millions)
Rebuild and operate transmission line between Lanexa and the Northern Neck June 2018 February 2019 230 kV 3 $ 30
Build a new substation and connect three existing October 2018 June 2019 230 kV &lt;1 30
Rebuild and operate the Glebe March 2019 September 2019 230 kV &lt;1 125
Rebuild and operate transmission line between Valley, Virginia and April 2019 November 2019 500 kV 65 290
Rebuild and operate transmission line between the Suffolk substation and May 2019 November 2019 230 kV 11 20
Rebuild and operate five segments between the Loudoun August 2019 Pending 230 kV 19 70
Build new Evergreen Mills switching station and line loops in Loudoun County, December 2019 Pending 230 kV 2 30
Build new Lockridge substation and line loop in Loudoun County, Virginia December 2019 Pending 230 kV &lt;1 35 North Carolina Regulation North Carolina Base Rate Case In March 2019, Virginia Power filed its base rate case and schedules with the North Carolina Commission. Virginia Power proposed a non-fuel, non-fuel In February 2020, the North Carolina Commission issued its final order relating to base rates. Virginia Power is reviewing the order and assessing its options. North Carolina Fuel Filing In August 2019, Virginia Power submitted its annual filing to the North Carolina Commission to adjust the fuel component of its electric rates. Virginia Power proposed a total $18 million decrease to the fuel component of its electric rates for the rate year beginning February 1, 2020. In January 2020, the North Carolina Commission approved Virginia Power’s proposed fuel change adjustment. South Carolina Regulation DSM Programs DESC has approval for a DSM rider through which it recovers expenditures related to its DSM programs. In January 2019, DESC filed an application with the South Carolina Commission seeking approval to recover $30 million of costs and net lost revenues associated with these programs, along with an incentive to invest in such programs. In April 2019, the South Carolina Commission approved the request for the rate year beginning with the first billing cycle of May 2019. In January 2020, DESC filed an application with the South Carolina Commission seeking approval to recover $40 million of costs and net lost revenues associated with these programs, along with an incentive to invest in such programs. This matter is pending. Natural Gas Rate Stabilization Act In June 2019, DESC filed with the South Carolina Commission its monitoring report for the 12-month Cost of Fuel DESC’s retail electric rates include a cost of fuel component approved by the South Carolina Commission which may be adjusted periodically to reflect changes in the price of fuel purchased by DESC. In April 2019, the South Carolina Commission approved DESC’s proposal to decrease the total fuel cost component of retail electric rates. DESC’s proposal included maintaining its base fuel component at the current level to produce a projected under-recovered balance of $35 million at the end of the 12-month In February 2020, DESC filed a proposal with the South Carolina Commission to decrease the total fuel cost component of retail electric rates. DESC’s proposed decrease would reduce annual base fuel component recoveries by approximately $44 million and is projected to return to customers the existing over-collected balance while recovering DESC’s current base fuel costs over the 12-month period beginning with the first billing cycle of May 2020. In addition, DESC proposed an increase to its variable environmental and distributed energy resource components. This matter is pending. Electric Transmission Projects In 2020, DESC expects to begin several electric transmission projects in connection with two new nuclear plants under development by Southern. These transmission projects are required to be in place prior to these plants beginning operations to maintain reliability. DESC anticipates the projects to go into service in phases, costing approximately $75 million in aggregate. In February 2020, DESC filed an application with the South Carolina Commission requesting approval to construct and operate 28 miles of 230 kV transmission lines in Aiken County, South Carolina estimated to cost approximately $30 million. This matter is pending. Ohio Regulation PIR Program In 2008, East Ohio began PIR, aimed at replacing approximately 25% of its pipeline system. In September 2016, the Ohio Commission approved a stipulation filed jointly by East Ohio and the Staff of the Ohio Commission to continue the PIR program and associated cost recovery for another five-year term, calendar years 2017 through 2021, and to permit East Ohio to increase its annual capital expenditures to $200 million by 2018 and 3% per year thereafter subject to the cost recovery rate increase caps proposed by East Ohio. In April 2019, the Ohio Commission approved East Ohio’s application to adjust the PIR cost recovery rates for 2018 costs. The filing reflects gross plant investment for 2018 of $202 million, cumulative gross plant investment of $1.6 billion and a revenue requirement of $190 million. CEP Program In 2011, East Ohio began CEP which enables East Ohio to defer depreciation expense, property tax expense and carrying costs at the debt rate of 6.5% on capital investments not covered by its PIR program to expand, upgrade or replace its pipeline system and information technology systems as well as investments necessary to comply with the Ohio Commission or other government regulation. In May 2019, East Ohio filed an application for an alternative rate plan to establish a CEP rider to recover existing CEP-related West Virginia Regulation PREP In May 2019, Hope filed a PREP application with the West Virginia Commission requesting approval to recover PREP costs related to $29 million and $39 million of projected capital investment for 2019 and 2020, respectively. The application also includes a true-up Utah And Wyoming Regulation LNG Storage Facility In April 2019, Questar Gas filed a request with the Utah Commission for pre-approval pre-approval Utah Base Rate Case In July 2019, Questar Gas filed its base rate case and schedules with the Utah Commission. Questar Gas proposed a non-fuel, In February 2020, the Utah Commission approved a non-fuel, base rate increase of $3 million effective March 2020. This revenue requirement increase is based on an approved ROE of 9.50%. Wyoming Base Rate Case In November 2019, Questar Gas filed its base rate case and schedules with the Wyoming Commission. Questar Gas proposed a non-fuel, base rate increase of $4 million effective September 2020. The base rate increase was proposed to replace aging infrastructure and expand its system. Questar Gas presented an earned return of 7.46%, based upon a fully-adjusted test period, compared to its authorized 9.5% return, and proposed a 10.5% ROE. This matter is pending. Rural Expansion Program In December 2019, Questar Gas filed an application with the Utah Commission for a CPCN to construct natural gas infrastructure to extend service to Eureka, Utah. The project is expected to include 11 miles of high-pressure pipeline and up to 360 service lines and to be in service in late 2021. Questar Gas also requested approval of a rural expansion rate adjustment tracker to recover the construction costs of the project. This matter is pending. FERC—GAS Cove Point In February 2019, Cove Point submitted its annual electric power cost adjustment to FERC requesting approval to recover $24 million. FERC approved the adjustment in March 2019. In June 2015, Cove Point executed two binding precedent agreements for the approximately $150 million Eastern Market Access Project. In January 2018, Cove Point received FERC authorization to construct and operate the project facilities. In October 2018, Cove Point announced it was evaluating alternatives to a proposed Charles County, Maryland compressor station that was initially part of this project and in December 2018, after working with project customers for alternative solutions, decided not to pursue further construction at this location resulting in a revised project estimate of approximately $45 million and a write-off after-tax). In connection with the Eastern Market Access Project, in August 2019, Cove Point filed to update its annual electric power cost adjustment requesting FERC approval to recover $25 million, representing an increase of $1 million from the adjustment approved in March 2019. FERC approved the adjustment in August 2019. In January 2020, pursuant to the terms of a previous settlement, Cove Point filed a general rate case for its FERC-jurisdictional services, with proposed rates to be effective March 1, 2020. Cove Point proposed an annual cost-of-service DETI In , DETI submitted its annual transportation cost rate adjustment to FERC requesting approval to recover $ million. Also in , DETI submitted its annual electric power cost adjustment to FERC requesting approval to recover $ million. In , FERC approved these adjustments. In December 2019, DETI filed an application to request FERC authorization to construct, operate and maintain the Tri-West project to provide 120,000 Dth per day of firm transportation service in from Pennsylvania to Ohio for delivery to Tennessee Gas Pipeline Company. The project facilities are expected to cost approximately $25 million and be in service by the end of 2020. In August 2018, DETI executed a binding precedent agreement with a customer for the West Loop project. The project is expected to cost approximately $95 million and provide 150,000 Dth per day of firm transportation service from Pennsylvania to Ohio for delivery to a proposed combined-cycle, natural gas-fired In January 2018, DETI filed an application to request FERC authorization to construct and operate certain facilities located in Ohio and Pennsylvania for the Sweden Valley project. In June 2019, DETI withdrew its application for the project due to certain regulatory delays. As a result of the project abandonment, during the second quarter of 2019, DETI recorded a charge of $13 million ($10 million </t>
  </si>
  <si>
    <t>Asset Retirement Obligations</t>
  </si>
  <si>
    <t>Asset Retirement Obligation Disclosure [Abstract]</t>
  </si>
  <si>
    <t>Note 14. Asset Retirement Obligations AROs represent obligations that result from laws, statutes, contracts and regulations related to the eventual retirement of certain of the Companies’ long-lived assets. Dominion Energy and Virginia Power’s AROs are primarily associated with the decommissioning of their nuclear generation facilities and ash pond and landfill closures. Dominion Energy Gas’ AROs primarily include plugging and abandonment of gas and oil wells and the interim retirement of natural gas gathering, transmission, distribution and storage pipeline components. The Companies have also identified, but not recognized, AROs related to the retirement of the Cove Point LNG Facility, Dominion Energy and Dominion Energy Gas’ storage wells in their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Dominion Energy and Virginia Power’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8 and 2019 were as follows:
Amount
(millions)
Dominion Energy
AROs at December 31, 2017 $ 2,432
Obligations incurred during the period 20
Obligations settled during the period (159 )
Revisions in estimated cash flows (2) 120
Accretion 119
AROs at December 31, 2018 (1) $ 2,532
Obligations incurred during the period (2) 2,413
Obligations settled during the period (137 )
AROs acquired in the SCANA Combination 577
Revisions in estimated cash flows (3) (324 )
Accretion 213
AROs at December 31, 2019 (1) $ 5,274
Virginia Power
AROs at December 31, 2017 $ 1,365
Obligations incurred during the period 14
Obligations settled during the period (119 )
Revisions in estimated cash flows (2) 120
Accretion 65
AROs at December 31, 2018 $ 1,445
Obligations incurred during the period ( 2 ) 2,408
Obligations settled during the period (81 )
Revisions in estimated cash flows (3) (323 )
Accretion 132
AROs at December 31, 2019 $ 3,581
Dominion Energy Gas
AROs at December 31, 2017 $ 85
Obligations incurred during the period 3
Obligations settled during the period (6 )
Accretion 6
AROs at December 31, 2018 ( 4 ) $ 88
Obligations settled during the period (3 )
Accretion 4
AROs at December 31, 2019 ( 4 ) $ 89
(1) Includes $282 million and $408 million reported in other current liabilities at December 31, 2018, and 2019, respectively.
(2) Reflects future ash pond and landfill closure costs at certain utility generation facilities. See Note 23 for further information.
(3) Reflects revisions to future ash pond and landfill closure costs at certain utility generation facilities as well as revisions for 20 year license extensions for regulated nuclear power stations in Virginia.
(4) Includes $74 million and $75 million reported in other deferred credits and other liabilities, with the remainder recorded in other current liabilities, at December 31, 2018 and 2019, respectively. Dominion Energy’s AROs at December 31, 2019 and 2018, include $1.7 billion and $1.6 billion, respectively, with $0.8 billion and $0.9 billion recorded by Virginia Power, related to the future decommissioning of their nuclear facilities. Dominion Energy and Virginia Power have established trusts dedicated to funding the future decommissioning activities. At December 31, 2019 and 2018, the aggregate fair value of Dominion Energy’s trusts, consisting primarily of equity and debt securities, totaled $6.2 billion and $4.9 billion, respectively. At December 31, 2019 and 2018, the aggregate fair value of Virginia Power’s trusts, consisting primarily of debt and equity securities, totaled $2.9 billion and $2.4 billion, respectively. In addition, AROs at December 31, 2019 include $2.6 billion related to Virginia Power’s future ash pond and landfill closure costs. Regulatory mechanisms, primar ily</t>
  </si>
  <si>
    <t>Leases [Abstract]</t>
  </si>
  <si>
    <t>Note 15. Leases At December 31, 2019, the Companies had the following lease assets and liabilities recorded in the Consolidated Balance Sheets:
December 31, 2019
(millions)
Dominion Energy
Lease assets:
Operating lease assets (1) $ 499
Finance lease assets (2) 140
Total lease assets $ 639
Lease liabilities:
Operating lease liabilities (3) $ 59
Finance lease liabilities (4) 29
Total lease liabilities—current 88
Operating lease liabilities (5) 442
Finance lease liabilities 105
Total lease liabilities—noncurrent 547
Total lease liabilities $ 635
Virginia Power
Operating lease assets (1) $ 212
Finance lease assets (2) 19
Total lease assets $ 231
Lease liabilities:
Operating lease liabilities (3) $ 30
Finance lease liabilities (4) 3
Total lease liabilities—current 33
Operating lease liabilities (5) 180
Finance lease liabilities 16
Total lease liabilities—noncurrent 196
Total lease liabilities $ 229
Dominion Energy Gas
Operating lease assets (1) $ 37
Finance lease assets (2) 6
Total lease assets $ 43
Lease liabilities:
Operating lease liabilities (3) $ 6
Finance lease liabilities (4) 1
Total lease liabilities—current 7
Operating lease liabilities (5) 29
Finance lease liabilities 5
Total lease liabilities—noncurrent 34
Total lease liabilities $ 41
(1) Included in other deferred charges and other assets in the Companies’ Consolidated Balance Sheets.
(2) Included in property, plant and equipment in the Companies’ Consolidated Balance Sheets, net of $27 million, $4 million and $1 million of accumulated amortization at Dominion Energy, Virginia Power and Dominion Energy Gas, respectively, at December 31, 2019.
(3) Included in other current liabilities in the Companies’ Consolidated Balance Sheets.
(4) Included in securities due within one year in the Companies’ Consolidated Balance Sheets.
(5) Included in other deferred credits and other liabilities in the Companies’ Consolidated Balance Sheets. In addition to the amounts disclosed above, Dominion Energy’s Consolidated Balance Sheet at December 31, 2019 includes property plant and equipment and accumulated depreciation of $2.8 billion and $364 million, respectively, related to facilities subject to power purchase agreements under which Dominion Energy is the lessor. For the year ended December 31, 2019, total lease cost associated with the Companies’ leasing arrangements consisted of the following:
Year Ended December 31, 2019
(millions)
Dominion Energy
Finance lease cost:
Amortization $ 20
Interest 4
Operating lease cost 87
Short-term lease cost 30
Variable lease cost 6
Total lease cost $ 147
Virginia Power
Operating lease cost $ 41
Short-term lease cost 13
Variable lease cost 2
Total lease cost $ 56
Dominion Energy Gas
Operating lease cost $ 7
Short-term lease cost 7
Total lease cost $ 14 For the year ended December 31, 2019, cash paid for amounts included in the measurement of the lease liabilities consisted of the following amounts, included in the Companies’ Consolidated Statements of Cash Flows:
Year Ended December 31,
(millions)
Dominion Energy
Operating cash flows for finance leases $ 4
Operating cash flows for operating leases 121
Financing cash flows for finance leases 20
Virginia Power
Operating cash flows for operating leases 56
Dominion Energy Gas
Operating cash flows for operating leases 14 In addition to the amounts disclosed above, Dominion Energy’s Consolidated Statement of Income for the year ended December 31, 2019 includes $174 million of rental revenue included in operating revenue and $94 million of depreciation expense, included in depreciation, depletion and amortization, related to facilities subject to power purchase agreements under which Dominion Energy is the lessor. At December 31, 2019, the weighted average remaining lease term and weighted discount rate for the Companies’ finance and operating leases were as follows:
December 31, 2019
Dominion Energy
Weighted average remaining lease term—finance leases 5 years
Weighted average remaining lease term—operating leases 21 years
Weighted average discount rate—finance leases 3.84 %
Weighted average discount rate—operating leases 4.47 %
Virginia Power
Weighted average remaining lease term—finance leases 6 years
Weighted average remaining lease term—operating leases 20 years
Weighted average discount rate—finance leases 4.12 %
Weighted average discount rate—operating leases 4.29 %
Dominion Energy Gas
Weighted average remaining lease term—finance leases 6 years
Weighted average remaining lease term—operating leases 11 years
Weighted average discount rate—finance leases 4.08 %
Weighted average discount rate—operating leases 4.37 % The Companies’ lease liabilities have the following maturities:
Maturity of Lease Liabilities Dominion Energy Virginia Power Dominion Energy
Operating Finance Operating Finance Operating Finance
(millions)
2020 $ 72 $ 34 $ 34 $ 4 $ 7 $ 2
2021 65 31 30 4 6 1
2022 55 29 24 4 5 1
2023 45 26 19 3 4 1
2024 36 19 14 3 3 1
After 2024 582 9 205 4 20 1
Total undiscounted lease payments 855 148 326 22 45 7
Present value adjustment (377 ) (14 ) (139 ) (3 ) (10 ) (1 )
Present value of lease liabilities $ 478 $ 134 $ 187 $ 19 $ 35 $ 6 Corporate Office Leasing Arrangements In July 2016, Dominion Energy signed an agreement with a lessor to construct and lease a new corporate office property in Richmond, Virginia. The lessor provided equity and obtained financing commitments from debt investors, totaling $365 million, which funded total project costs. The project became substantially complete in August 2019 at which point the facility was available for Dominion Energy’s use and the five-year lease term commenced. Upon commencement, the lease for the facility was classified as a finance lease. At the end of the initial lease term, Dominion Energy can (i) extend the term of the lease for an additional five years,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7% of project costs, for the difference between the project costs and sale proceeds. No end-of-term right-of-use In December 2019, Dominion Energy signed an agreement with a lessor to construct and lease a new corporate office property in Richmond, Virginia. The lessor is providing equity and has obtained financing commitments from debt investors, totaling $465 million, to fund the estimated project costs. If Dominion Energy ultimately proceeds with the through completion, it not earlier than mid-2023. The 51-month Dominion Energy is not considered the owner during construction for financial accounting purposes and, therefore, will not reflect the construction activity in its consolidated financial statements. Dominion Energy expects to recognize a right-of-use</t>
  </si>
  <si>
    <t>Variable Interest Entities</t>
  </si>
  <si>
    <t xml:space="preserve">Note 16. Variable Interest E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ominion Energy At December 31, 2019, Dominion Energy owns the manager and 67% of the membership interest in certain merchant solar facilities, as discussed in Note 2. Dominion Energy has concluded that these entities are VIEs due to the members lacking the characteristics of a controlling financial interest. In addition, in 2016 Dominion Energy created a wholly owned subsidiary, SBL Holdco, as a holding company of its interest in the VIE merchant solar facilities and accordingly SBL Holdco is a VIE. Dominion Energy is the primary beneficiary of SBL Holdco and the merchant solar facilities, as it has the power to direct the activities that most significantly impact their economic performance as well as the obligation to absorb losses and benefits which could be significant to them. Dominion Energy’s securities due within one year and long-term debt include $31 million and $267 million, respectively, of debt issued by SBL Holdco net of issuance costs that is nonrecourse to Dominion Energy and is secured by SBL Holdco’s interest in certain merchant solar facilities. Dominion Energy owns a 48% membership interest in Atlantic Coast Pipeline. See Note 9 for more details regarding the nature of this entity. Dominion Energy concluded that Atlantic Coast Pipeline is a VIE because it has insufficient equity to finance its activities without additional subordinated financial support. Dominion Energy has concluded that it is not the primary beneficiary of Atlantic Coast Pipeline as it does not have the power to direct the activities of Atlantic Coast Pipeline that most significantly impact its economic performance, as the power to direct is shared among multiple unrelated parties. In February 2020, Dominion Energy entered an agreement to acquire Southern’s 5% membership interest which is expected to close by the second quarter of 2020. Following completion of the acquisition, Dominion Energy will own a 53% noncontrolling membership interest in Atlantic Coast Pipeline which is not expected to change Dominion Energy’s conclusion that it is not the primary beneficiary as the power to direct the activities most significant to Atlantic Coast Pipeline will be shared with Duke. Dominion Energy is obligated to provide capital contributions based on its ownership percentage. Dominion Energy’s maximum exposure to loss is limited to its current and future investment as well as any obligations under a guarantee provided. See Note 23 for more information. Dominion Energy previously concluded that Dominion Energy Midstream was a VIE due to the limited partners lacking the characteristics of a controlling financial interest and that it was the primary beneficiary as it had the power to direct the activities that most significantly impact the economic performance as well as to absorb losses and benefits which could be significant to Dominion Energy Midstream. In January 2019, Dominion Energy acquired all outstanding partnership interests not owned by Dominion Energy and Dominion Energy Midstream became a wholly-owned subsidiary of Dominion Energy. As a result, Dominion Energy concluded that Dominion Energy Midstream is no longer a VIE. Dominion Energy and Virginia Power Dominion Energy and Virginia Power’s nuclear decommissioning trust funds and Dominion Energy’s rabbi trusts hold investments in limited partnerships or similar type entities (see Note 9 for further details). Dominion Energy and Virginia Power concluded that these partnership investments are VIEs due to the limited partners lacking the characteristics of a controlling financial interest. Dominion Energy and Virginia Power have concluded neither is the primary beneficiary as they do not have the power to direct the activities that most significantly impact these VIEs’ economic performance. Dominion Energy and Virginia Power are obligated to provide capital contributions to the partnerships as required by each partnership agreement based on their ownership percentages. Dominion Energy and Virginia Power’s maximum exposure to loss is limited to their current and future investments. Virginia Power Virginia Power had a long-term power and capacity contract with one non-utility non-utility after-tax) non-utility non-utility Dominion Energy and Dominion Energy Gas As part of the Dominion Energy Gas Restructuring, Dominion Energy contributed to Dominion Energy Gas a 75% controlling limited partner interest in Cove Point. In December 2019, Dominion Energy sold its retained 25% noncontrolling limited partner interest in Cove Point. Dominion Energy Gas concluded that Cove Point is a VIE due to the limited partners lacking the characteristics of a controlling financial interest. Dominion Energy Gas is the primary beneficiary of Cove Point as it has the power to direct the activities that most significantly impact its economic performance as well as the obligation to absorb losses and benefits which could be significant to it. Dominion Energy Gas DETI has been engaged to oversee the construction of, and to subsequently operate and maintain, the projects undertaken by Atlantic Coast Pipeline based on the overall direction and oversight of Atlantic Coast Pipeline’s members. An affiliate of DETI holds a membership interest in Atlantic Coast Pipeline, therefore DETI is considered to have a variable interest in Atlantic Coast Pipeline. The members of Atlantic Coast Pipeline hold the power to direct the construction, operations and maintenance activities of the entity. DETI has concluded it is not the primary beneficiary of Atlantic Coast Pipeline as it does not have the power to direct the activities of Atlantic Coast Pipeline that most significantly impact its economic performance. DETI has no obligation to absorb any losses of the VIE. See Note 25 for information about associated related party receivable balances. Dominion Energy Gas purchased shared services from DECGS and DEQPS, affiliated VIEs, of $49 million, $45 million and $45 million for the years ended December 31, 2019, 2018 and 2017, respectively. Dominion Energy Gas’ Consolidated Balance Sheets included amounts due to DECGS and DEQPS of $15 million and $6 million at December 31, 2019 and at December 31, 2018, respectively. Gas determined that neither it nor any of its consolidated entities is the primary beneficiary of DECGS or DEQPS, as neither it nor any of its consolidated entities has both the power to direct the activities that most significantly impact their economic performance as well as the obligation to absorb losses and benefits which could be significant to them. DECGS and DEQPS provide marketing and operation al Virginia Power and Dominion Energy Gas Virginia Power and Dominion Energy Gas purchased shared services from DES, an affiliated VIE, of $387 million and $119 million, $335 million and $106 million, and $340 million and $106 million for the years ended December 31, 2019, 2018 and 2017, respectively. Virginia Power and Dominion Energy Gas’ Consolidated Balance Sheets included amounts due to DES of $102 million and $27 million, respectively, at December 31, 2019, and $107 million and $43 million, respectively, at December 31, 2018, recorded in payables to affiliates in the Consolidated Balance Sheets. Virginia Power and Dominion Energy Gas determined that neither is the primary beneficiary of DES as neither has both the power to direct the activities that most significantly impact its economic performance as well as the obligation to absorb losses and benefits which could be significant to it. DES provides accounting, legal, finance and certain administrative and technical services to all Dominion Energy subsidiaries, including Virginia Power and Dominion Energy Gas. Virginia Power and Dominion Energy Gas have no obligation to absorb more than their allocated shares of DES costs. </t>
  </si>
  <si>
    <t>Short Term Debt And Credit Agreements</t>
  </si>
  <si>
    <t>Debt Disclosure [Abstract]</t>
  </si>
  <si>
    <t>Short-Term Debt And Credit Agreements</t>
  </si>
  <si>
    <t>Note 17. Short-term Debt and Credit A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Dominion Energy’s short-term financing is supported through its access to the joint revolving credit facility described below. Commercial paper and letters of credit outstanding, as well as capacity available under the credit facility were as follows:
Facility Outstanding (1) Outstanding Facility
(millions)
At December 31, 2019
Joint revolving credit facility (2) $ 6,000 $836 $89 $ 5,075
At December 31, 2018
Joint revolving credit facility (2) $ 6,000 $324 $88 $ 5,588
(1) The weighted-average interest rates of the outstanding commercial paper supported by Dominion Energy’s credit facility was 2.10% and 2.93% at December 31, 2019 and 2018, respectively.
(2) This credit facility matures in March 2023 and can be used by the borrowers under the credit facility to support bank borrowings and the issuance of commercial paper, as well as to support up to a combined $2.0 billion of letters of credit. In March 2019, DESC’s $700 million credit facility was terminated and DESC was added as a borrower to the joint revolving credit facility discussed above with Dominion Energy, Virginia Power, Dominion Energy Gas and Questar Gas. DESC’s short-term financing is supported through its access as co-borrower sub-limit Questar Gas’ short-term financing is supported through its access as co-borrower sub-limit South Carolina Fuel Company, Inc.’s credit facility was terminated in February 2019. SCANA and PSNC’s credit facilities were terminated in March 2019. Liquidity needs for these entities may be satisfied through short-term intercompany borrowings from Dominion Energy. In April 2019, DESC renewed its FERC authority through April 2020 to issue short-term indebtedness (pursuant to Section 204 of the Federal Power Act) in amounts not to exceed $2.2 billion outstanding with maturity dates of one year or less. In addition, in April 2019, GENCO renewed its FERC authority through April 2020 to issue short-term indebtedness not to exceed $200 million outstanding with maturity dates of one year or less. In January 2020, DESC and GENCO applied to FERC for a two-year short-term borrowing authorization. The applications are pending. In addition to the credit facilities mentioned above, SBL Holdco has $30 million of credit facilities which had an original stated maturity date of December 2017 with automatic one-year one-year In February 2019, Dominion Energy Midstream terminated its $500 million revolving credit facility subsequent to repaying the outstanding balance of $73 million, plus accrued interest. In addition to the joint revolving credit facility mentioned above, Dominion Energy also has a credit facility with a maturity date in June 2020 which allows Dominion Energy to issue up to approximately $21 million in letters of credit. At December 31, 2019, Dominion Energy had $21 million in letters of credit outstanding under this agreement. In September 2019, Dominion Energy Questar borrowed $3.0 billion under a 364-Day Term Loan Agreement that accrued interest at a variable rate. The proceeds from the borrowing were used to repay the principal of Cove Point’s $3.0 billion term loan due in 2021. Dominion Energy provided a guarantee to support Dominion Energy Questar’s obligation under the 364-Day Virginia Power Virginia Power’s short-term financing is supported through its access as co-borrower Virginia Power’s share of commercial paper and letters of credit outstanding under its joint credit facility with Dominion Energy, Dominion Energy Gas, Questar Gas and DESC were as follows:
Facility Outstanding (1) Outstanding
(millions)
At December 31, 2019
Joint revolving credit facility (2) $6,000 $243 $ 7
At December 31, 2018
Joint revolving credit facility (2) $6,000 $314 $16
(1) The weighted-average interest rates of the outstanding commercial paper supported by the credit facility was 2.10% and 2.94% at December 31, 2019 and 2018, respectively.
(2) The full amount of the facility is available to Virginia Power, less any amounts outstanding to co-borrowers sub-limit sub-limit sub-limit, sub-limit sub-limit, Dominion Energy Gas Dominion Energy Gas’ short-term financing is supported by its access as co-borrower Dominion Energy Gas’ share of commercial paper and letters of credit outstanding under its joint credit facility with Dominion Energy, Virginia Power, Questar Gas and DESC were as follows:
Facility Outstanding (1) Outstanding
(millions)
At December 31, 2019
Joint revolving credit facility (2) $1,500 $62 $—
At December 31, 2018
Joint revolving credit facility (2) $1,500 $10 $—
(1) The weighted-average interest rates of the outstanding commercial paper supported by the credit facility was 1.98% and 2.58% at December 31, 2019 and 2018, respectively.
(2) A maximum of $1.5 billion of the facility is available to Dominion Energy Gas, assuming adequate capacity is available after giving effect to uses by co-borrowers sub-limit sub-limit sub-limit, sub-limit sub-limit,</t>
  </si>
  <si>
    <t xml:space="preserve">Note 18. Long-term Debt
At December 31, 2019 Weighted- average Coupon (1) 2019 2018
(millions, except percentages)
Dominion Energy Gas Holdings, LLC:
Unsecured senior notes:
Variable rate, due 2021 2.49 % $ 500 $ 500
2.5% to 4.8%, due 2019 to 2049 (2) 3.44 % 4,631 3,587
Cove Point, term loan, due 2021 (3) — 3,000
Dominion Energy Midstream:
Term loan, variable rate, due 2019 — 300
Revolving credit agreement, variable rate, due 2021 (4) — 73
Dominion Energy Questar Pipeline, unsecured senior notes, 3.53% to 4.875%, due 2028 to 2041 4.23 % 430 430
Dominion Energy Gas Holdings, LLC total principal $ 5,561 $ 7,890
Securities due within one year 2.80 % (699 ) (748 )
Credit facility borrowings (4) — (73 )
Unamortized discount and debt issuance costs (41 ) (47 )
Finance leases 5 —
Dominion Energy Gas Holdings, LLC total long-term debt $ 4,826 $ 7,022
Virginia Electric and Power Company:
Unsecured senior notes:
2.75% to 8.875%, due 2019 to 2049 4.27 % $ 11,789 $ 11,090
Tax- (5) (6) 2.02 % 625 664
Virginia Electric and Power Company total principal $ 12,414 $ 11,754
Securities due within one year 4.29 % (1 ) (350 )
Unamortized discount, premium and debt issuances costs, net (88 ) (83 )
Finance leases 16 —
Virginia Electric and Power Company total long-term debt $ 12,341 $ 11,321
Dominion Energy, Inc.:
Unsecured senior notes:
Variable rates, due 2019 and 2020 2.31 % $ 300 $ 800
1.6% to 7.0%, due 2019 to 2049 (7) 4.15 % 7,688 7,488
Unsecured junior subordinated notes:
2.579% to 4.104%, due 2019 to 2024 3.01 % 2,950 2,100
Payable to affiliated trust, 8.4%, due 2031 8.40 % 10 10
Enhanced junior subordinated notes:
Variable rates, due 2066 (8) 4.41 % 397 422
5.25% and 5.75%, due 2054 and 2076 5.48 % 1,485 1,485
Remarketable subordinated notes, 2.0%, due 2021 and 2024 — 1,400
Questar Gas, unsecured senior notes, 2.98% to 7.20%, due 2024 to 2051 4.25 % 750 750
SCANA:
Unsecured medium term notes, 4.125% to 6.25%, due 2020 to 2022 (9)(10) 5.06 % 508 —
Unsecured senior notes, variable rate, due 2034 (11) 2.61 % 66 —
PSNC, senior debentures and notes, 4.13% to 7.45%, due 2020 to 2047 5.05 % 700 —
DESC:
First mortgage bonds, 3.22% to 6.625%, due 2021 to 2065 (12) 5.42 % 3,267 —
Tax- (13)
Variable rate due 2038 1.65 % 35 —
GENCO, variable rates due 2038 (14) 1.65 % 33 —
3.625% and 4.00%, due 2028 and 2033 3.90 % 54 —
Other 3.69 % 1 —
Secured senior notes, 4.82%, due 2042 (15) 4.82 % 345 362
Term loans, variable rates, due 2023 and 2024 (15) 4.24 % 527 582
Tax- 1.70 % 27 27
Dominion Energy Gas Holdings, LLC total principal (from above) 5,561 7,890
Virginia Electric and Power Company total principal (from above) 12,414 11,754
Dominion Energy, Inc. total principal $ 37,118 $ 35,070
Fair value hedge valuation (16) 4 (20 )
Securities due within one year (8)(10)(11)(17) 3.41 % (3,133 ) (3,624 )
Credit facility borrowings (4) — (73 )
Unamortized discount, premium and debt issuance costs, net (270 ) (248 )
Finance leases 105 39
Dominion Energy, Inc. total long-term debt $ 33,824 $ 31,144
(1) Represents weighted-average coupon rates for debt outstanding as of December 31, 2019.
(2) Amount includes foreign currency remeasurement adjustments.
(3) In September 2019, Cove Point repaid its $3.0 billion term loan due in 2021.
(4) In February 2019, Dominion Energy Midstream repaid its $300 million variable rate term loan due in December 2019 and terminated the credit facility due in March 2021 subsequent to repaying the $73 million outstanding balance. As such, credit facility borrowings are presented within current liabilities in Dominion Energy Gas’ Consolidated Balance Sheets at December 31, 2018.
(5) These financings relate to certain pollution control equipment at Virginia Power’s generating facilities.
(6) In May 2019, Virginia Power redeemed its $40 million 5.0% Economic Development Authority of the County of Chesterfield Pollution Control Refunding Revenue Bonds, Series 2009A, due in 2023 at the principal outstanding plus accrued interest.
(7) Includes debt assumed by Dominion Energy from the merger of its former CNG subsidiary.
(8) In February 2020, Dominion Energy purchased and cancelled the remaining $111 million and $286 million of its June 2006 hybrids and September 2006 hybrids, respectively, both of which would have otherwise matured in 2066. As such, these borrowings are presented within securities due within one year in Dominion Energy’s Consolidated Balance Sheets at December 31, 2019.
(9) In March 2019, SCANA purchased certain of its medium term notes having an aggregate purchase price of $300 million pursuant to tender offer that expired in the first quarter of 2019.
(10) In February 2020, SCANA provided notice to redeem the remaining principal outstanding of $183 million of its 4.75% medium-term notes and $155 million of its 4.125% medium-term notes plus accrued interest and make-whole premiums in March 2020. The notes would have otherwise matured in May 2021 and February 2022, respectively. As such, these borrowings are presented within securities due within one year in Dominion Energy’s Consolidated Balance Sheets at December 31, 2019.
(11) In January 2020, SCANA provided notice to redeem its floating rate senior notes at the remaining principal outstanding of $66 million plus accrued interest in March 2020. The notes would have otherwise matured in June 2034. As such, these borrowings are presented within securities due within one year in Dominion Energy’s Consolidated Balance Sheets at December 31, 2019.
(12) In February, March and September 2019, DESC purchased certain of its first mortgage bonds having an aggregate purchase price of $1.8 billion pursuant to tender offers. The February and March tender offers expired in the first quarter of 2019 and the September tender offer expired in the third quarter of 2019.
(13) Industrial revenue bonds totaling $68 million are secured by letters of credit that
(1 4 In May 2019, GENCO redeemed its 5.49% senior secured notes due in 2024 at the remaining principal outstanding of $33 million plus accrued interest. In June 2019, the first mortgage lien on an electric generating facility that previously secured these notes was released.
(1 5 Represents debt associated with Eagle Solar, SBL Holdco and Dominion Solar Projects III, Inc. The debt is nonrecourse to Dominion Energy and is secured by Eagle Solar’s, SBL Holdco’s and Dominion Solar Projects III, Inc’s interest in certain solar facilities.
(1 6 Represents the valuation of certain fair value hedges associated with Dominion Energy’s fixed rate debt.
(1 7 Includes $20 million of estimated mandatory prepayments due within one year based on estimated cash flows in excess of debt service at SBL Holdco and Dominion Solar Projects III, Inc. Based on stated maturity dates rather than early redemption dates that could be elected by instrument holders, the scheduled principal payments of long-term debt at December 31, 2019, were as follows:
2020 2021 2022 2023 2024 Thereafter Total
(millions, except percentages)
Dominion Energy Gas $ 700 $ 500 $ — $ 650 $ 1,050 $ 2,661 $ 5,561
Weighted-average coupon 2.80 % 2.49 % — 3.29 % 2.97 % 3.95 %
Virginia Power
Unsecured senior notes $ — $ — $ 750 $ 700 $ 350 $ 9,989 $ 11,789
Tax- — — — — 625 625
Total $ — $ — $ 750 $ 700 $ 350 $ 10,614 $ 12,414
Weighted-average coupon — — 3.15 % 2.75 % 3.45 % 4.35 %
Dominion Energy
Term loans (1 ) $ 35 $ 35 $ 34 $ 259 $ 164 $ — $ 527
First mortgage bonds — 33 — — — 3,234 3,267
Unsecured senior notes (2)(3) 1,275 1,237 1,659 2,355 1,745 19,092 27,363
Secured senior notes 15 17 19 16 17 261 345
Tax- — — — — — 774 774
Unsecured junior subordinated notes payable to affiliated trusts — — — — — 10 10
Unsecured junior subordinated notes 1,000 1,250 — — 700 — 2,950
Enhanced junior subordinated notes (4) — — — — — 1,882 1,882
Total $ 2,325 $ 2,572 $ 1,712 $ 2,630 $ 2,626 $ 25,253 $ 37,118
Weighted-average coupon 3.09 % 3.15% 3.10 % 2.95% 3.19% 4.62 %
(1) Excludes mandatory prepayments associated with SBL Holdco and Dominion Solar Projects III, Inc. based on cash flows in excess of debt service. At December 31, 2019, $20 million of estimated mandatory prepayments due within one year were included in securities due within one year in Dominion Energy’s Consolidated Balance Sheets.
(2) In January 2020, SCANA provided notice to redeem its floating rate senior notes at the remaining principal outstanding of $66 million plus accrued interest in March 2020. The notes would have otherwise matured in June 2034.
(3) In February 2020, SCANA provided notice to redeem the remaining principal outstanding of $183 million of its 4.75% medium-term notes and $155 million of its 4.125% medium-term notes plus accrued interest and make-whole premiums in March 2020. The notes would have otherwise matured in May 2021 and February 2022, respectively.
(4) In February 2020, Dominion Energy purchased and cancelled the remaining $111 million and $286 million of its June 2006 hybrids and September 2006 hybrids, respectively, both of which would have otherwise matured in 2066. As such, these borrowings are presented within current liabilities in Dominion Energy’s Consolidated Balance Sheets at December 31, 2019. The Companies’ short-term credit facility and long-term debt agreements contain customary covenants and default provisions. As of December 31, 2019, there were no events of default under these covenants. Senior Note Redemptions In November 2018 and December 2018, Dominion Energy redeemed the following outstanding series of senior notes: 2011 Series A 4.45% Senior Notes due 2021, 2014 Series B 2.50% Senior Notes due 2019, 2014 Series C 3.625% Senior Notes due 2024 and 2018 Series A Floating Rate Senior Notes due 2020 with an aggregate outstanding principal of $2.2 billion. The aggregate redemption price paid was $2.2 billion and represents the principal amount outstanding, accrued and unpaid interest and the applicable make-whole premium of $34 million. Total charges of $69 million, including the make-whole premium, were recognized and recorded in interest expense in Dominion Energy’s Consolidated Statements of Income. Enhanced Junior Subordinated Notes In June 2006 and September 2006, Dominion Energy issued $300 million of June 2006 hybrids and $500 million of September 2006 hybrids, respectively. The June 2006 hybrids and the September 2006 hybrids bore interest at the three-month LIBOR plus 2.825%, reset quarterly and at the three-month LIBOR plus 2.3%, reset quarterly, respectively. Dominion Energy executed RCCs in connection with its issuance of the June 2006 hybrids and the September 2006 hybrids. Under the terms of the RCCs, redemptions of the hybrids were subject to certain conditions. In 2019, Dominion Energy purchased and cancelled $12 million and $13 million of its June 2006 hybrids and September 2006 hybrids, respectively. In February 2020, Dominion Energy purchased and cancelled the remaining $111 million and $286 million of its June 2006 hybrids and September 2006 hybrids, respectively, both of which would have otherwise matured in 2066. All purchases were conducted in compliance with the applicable RCC, each of which was terminated in February 2020. In October 2014, Dominion Energy issued $685 million of October 2014 hybrids that will bear interest at 5.75% per year until October 1, 2024. Thereafter, they will bear interest at the three-month LIBOR plus 3.057%, reset quarterly. In July 2016, Dominion Energy issued $800 million of 5.25% July 2016 hybrids. The July 2016 hybrids are listed on the NYSE under the symbol DRUA. Dominion Energy may defer interest payments on the hybrids on one or more occasions for up to 10 consecutive years. If the interest payments on the hybrids are deferred, Dominion Energy may not make distributions related to its capital stock, including dividends, redemptions, repurchases, liquidation payments or guarantee payments during the deferral period. Also, during the deferral period, Dominion Energy may not make any payments on or redeem or repurchase any debt securities that are equal in right of payment with, or subordinated to, the hybrids. Remarketable Subordinated Notes In July 2014, Dominion Energy issued $1.0 billion of 2014 Series A 6.375% Equity Units, initially in the form of Corporate Units. In August 2016, Dominion Energy issued $1.4 billion of 2016 Series A 6.75% Equity Units, initially in the form of Corporate Units. The Corporate Units were listed on the NYSE under the symbols DCUC and DCUD, respectively. Each 2014 Series A Corporate Unit consisted of a stock purchase contract and 1/20 interest in a RSN issued by Dominion Energy. Each 2016 Series A Corporate Unit consisted of a stock purchase contract, a 1/40 interest in a 2016 Series A-1 A-2 In May 2017, Dominion Energy successfully remarketed the $1.0 billion 2014 Series A 1.50% RSNs due 2020 pursuant to the terms of the related 2014 Equity Units. In connection with the remarketing, the interest rate on the junior subordinated notes was reset to 2.579%, payable on a semi-annual basis and Dominion Energy ceased to have the ability to redeem the notes at its option or defer interest payments. In June 2019, Dominion Energy successfully remarketed the $700 million 2016 Series A-1 A-2 A-1 A-2 At December 31, 2019, the securities are included in junior subordinated notes in Dominion Energy’s Consolidated Balance Sheets. Dominion Energy did not receive any proceeds from the remarketings. Remarketing proceeds belonged to the investors holding the related equity units and were temporarily used to purchase a portfolio of treasury securities. Upon maturity of each portfolio, the proceeds were applied on behalf of investors on the related stock purchase contract settlement date to pay the purchase price to Dominion Energy for issuance of 12.5 million shares of its common stock in July 2017 and 18.5 million shares of its common stock in August 2019. </t>
  </si>
  <si>
    <t>Equity [Abstract]</t>
  </si>
  <si>
    <t xml:space="preserve">Note 19. Preferred Stock Dominion Energy is authorized to issue up to 20 million shares of preferred stock, which may be designated into separate classes. At December 31, 2019, Dominion Energy had issued and outstanding 2.4 million shares preferred stock, 1.6 million and 0.8 million of which were designated as the Series A Preferred Stock and the Series B Preferred Stock, respectively. No shares of preferred stock were outstanding at December 31, 2018. DESC is authorized to issue up to 20 million shares of preferred stock. At December 31, 2019, DESC had issued and outstanding 1,000 shares of preferred stock, all of which were held by SCANA and are eliminated in consolidation. 2019 Corporate Units In June 2019, Dominion Energy issued $1.6 billion of 2019 Equity Units, initially in the form of 2019 Series A Corporate Units. The Corporate Units are listed on the NYSE under the symbol DCUE. The net proceeds were used for general corporate purposes and to repay short-term debt, including commercial paper. Each 2019 Series A Corporate Unit consists of a stock purchase contract and a 1/10, or 10%, undivided beneficial ownership interest in one share of Series A Preferred Stock. Beginning in June 2022, the Series A Preferred Stock is convertible at the option of the holder into Dominion Energy common stock under a formula based upon the average closing price of Dominion Energy common stock prior to the conversion date. The Series A Preferred Stock is redeemable in cash by Dominion Energy beginning September 2022 at the liquidation preference. Settlement of any conversion is payable in cash, common stock or a combination thereof, at Dominion Energy’s election. The stock purchase contracts obligate the holders to purchase shares of Dominion Energy common stock in June 2022. The purchase price to be paid under the stock purchase contracts is $100 per Corporate Unit and the number of shares to be purchased will be determined under a formula based upon the average closing price of Dominion Energy common stock near the settlement date. The Series A Preferred Stock was pledged upon issuance as collateral to secure the purchase of common stock under the related stock purchase contracts. Dominion Energy pays cumulative dividends on the Series A Preferred Stock and quarterly contract adjustment payments on the stock purchase contracts, at the rates described below. Dominion Energy may elect to pay such dividends and/or payments in cash, shares of Dominion Energy common stock or a combination of cash and shares of Dominion Energy common stock. Dominion Energy may defer the contract adjustment payments for one or more consecutive periods but generally not beyond the purchase contract settlement date. If payments are deferred, Dominion Energy may not make any distributions related to its capital stock, including dividends, redemptions, repurchases or liquidation payments. Also, during the deferral period, Dominion Energy may not make any payments on or redeem, repay or repurchase any debt securities that are equal in right of payment with, or subordinated to, the contract adjustment payments or make any payment on any guarantee of a security of a subsidiary if the guarantee ranks equal or junior to the contract adjustment payments. Unless all accumulated and unpaid dividends on the Series A Preferred Stock have been declared and paid, Dominion Energy may not make any distributions on any of its capital stock ranking equal or junior to the Series A Preferred Stock as to dividends or upon liquidation, as applicable, including dividends, redemptions, repurchases or liquidation payments. In such circumstances, Dominion Energy also may not make any contract adjustment payments or other similar types of payments, subject to certain exceptions. Dominion Energy has recorded the present value of the stock purchase contract payments as a liability offset to common stock. Stock purchase contract payments are recorded against this liability. Accretion of the stock purchase contract liability is recorded as imputed interest expense. In calculating diluted EPS, Dominion Energy applies the treasury stock method to the stock purchase contracts and the if-converted Selected information about Dominion Energy’s 2019 Equity Units is presented below:
Issuance Date Units Total Net Proceeds (1) Total (2) Cumulative Dividend Rate Stock Purchase Contract Annual Stock Purchase Contract Liability (3) Stock Purchase Contract Settlement Date
(millions except interest rates)
6/14/2019 16 $ 1,582 $1,610 1.75 % 5.5 % $250 6/1/2022
(1) Issuance costs of $28 million were recorded as a reduction to preferred stock ($14 million) and common stock ($14 million) in the Consolidated Balance Sheets.
(2) Dominion Energy recorded dividends of $15 million ($9.479 per share) for the year ended December 31, 2019.
(3) Payments of $38 million were made in 2019. The stock purchase contract liability was $212 million at December 31, 2019. Series B Preferred Stock In December 2019, Dominion Energy issued 800,000 shares of Series B Preferred Stock for $791 million, net of $9 million of issuance costs. The preferred stock has a liquidation preference of $1,000 per share and currently pays a 4.65% dividend per share on the liquidation preference. Dividends are paid cumulatively on a semi-annual basis, commencing June 15, 2020. Dominion Energy recorded dividends of $2 million ($1.9375 per share) for the year ended December 31, 2019. The dividend rate for the Series B Preferred Stock will be reset every five years beginning on December 15, 2024 to equal the then-current five-year U.S. Treasury rate plus a spread of 2.993%. Unless all accumulated and unpaid dividends on the Series B Preferred Stock have been declared and paid, Dominion Energy may not make any dis tributions on any of its capital stock ranking equal or junior to the Series B Preferred Stock as to dividends or upon liquidation, including through dividends, redemptions, repurchases or otherwise. Dominion Energy may, at its option, redeem the Series B Preferred Stock in whole or in part on December 15, 2024 or on any subsequent fifth anniversary of such date at a price equal to $1,000 per share plus any accumulated and unpaid dividends. Dominion Energy may also, at its option, redeem the Series B Preferred Stock in whole but not in part at a price equal to $1,020 per share plus any accumulated and unpaid dividends at any time within a certain period of time following any change in the criteria ratings agencies use to assign equity credit to securities such as the Series B Preferred Stock that has certain adverse effects on the equity credit actually received by the Series B Preferred Stock. Holders of the Series B Preferred Stock have no voting rights except in the limited circumstances provided for in the terms of the Series B Preferred Stock or as otherwise required by applicable law. The Series B Preferred Stock is not subject to any sinking fund or other obligation of ours to redeem, repurchase or retire the Series B Preferred Stock. The preferred stock contains no conversion rights. Virginia Power Virginia Power is authorized to issue up to 10 million shares of preferred stock, $100 liquidation preference; however, none were issued and outstanding at December 31, 2019 or 2018. </t>
  </si>
  <si>
    <t xml:space="preserve">Note 20. Equity Common Stock Dominion Energy During 2019, 2018 and 2017, Dominion Energy recorded, net of fees and commissions, $11.0 billion, $2.5 billion and $1.3 billion from the issuance of approximately 157 million, 36 million and 17 million shares of common stock, respectively, for acquisitions, settlements of stock purchase contracts and through various programs including Dominion Energy Direct ® at-the-market Acquisitions During 2019, Dominion Energy issued 95.6 million shares of common stock in connection with the acquisition of SCANA. At the time of issuance, these common stock shares were valued at $6.8 billion. See Note 3 for further information on the issuance of Dominion Energy common stock in connection with the SCANA Combination. In January 2019, Dominion Energy and Dominion Energy Midstream closed on an agreement and plan of merger pursuant to which Dominion Energy acquired each outstanding common unit representing limited partner interests in Dominion Energy Midstream not already owned by Dominion Energy through the issuance of 22.5 million shares of common stock valued at $1.6 billion. Under the terms of the agreement and plan of merger, each publicly held outstanding common unit representing limited partner interests in Dominion Energy Midstream was converted into the right to receive 0.2492 shares of Dominion Energy common stock. Immediately prior to the closing, each Series A Preferred Unit representing limited partner interests in Dominion Energy Midstream was converted into common units representing limited partner interests in Dominion Energy Midstream in accordance with the terms of Dominion Energy Midstream’s partnership agreement. The merger was accounted for by Dominion Energy following the guidance for a change in a parent company’s ownership interest in a consolidated subsidiary. Because Dominion Energy controls Dominion Energy Midstream both before and after the merger, the changes in Dominion Energy’s ownership interest in Dominion Energy Midstream were accounted for as an equity transaction and no gain or loss was recognized. In connection with the merger, Dominion Energy recognized $40 million of income taxes in equity primarily attributable to establishing additional regulatory liabilities related to excess deferred income taxes and changes in state income taxes. Subsequent to this activity, as a result of the Dominion Energy Gas Restructuring, Dominion Energy Gas is considered to have acquired all of the outstanding partnership interests of Dominion Energy Midstream and Dominion Energy Midstream became a wholly-owned subsidiary of Dominion Energy Gas. Pension Plan Contribution In December 2019, Dominion Energy contributed 6.1 million shares of its common stock valued at $499 million to the qualified defined benefit pension plans. See Note 22 for further information regarding activity surrounding pension plan contributions. Dominion Energy Direct ® Dominion Energy maintains Dominion Energy Direct ® ® Stock Purchase Contracts In August 2019, Dominion Energy issued 18.5 million shares under the related stock purchase contracts entered into as part of Dominion Energy’s 2016 Equity Units and received proceeds of $1.4 billion. In 2017, Dominion Energy issued 12.5 million shares under the related stock purchase contracts entered into as part of Dominion Energy’s 2014 Equity Units and received proceeds of $1.0 billion. See Note 18 for further information surrounding these stock purchase contracts. At-the-Market In June 2017, Dominion Energy filed an SEC shelf registration for the sale of debt and equity securities including the ability to sell common stock through an at-the-market at-the-market at-the-market on the NYSE at market prices or in such other transactions as are agreed upon by Dominion Energy and the sales agents in conformance with applicable securities laws. In the fourth quarter of 2018, Dominion Energy provided sales instructions to two of the sales agents and issued 2.7 million shares through at-the-market Forward Sale Agreements In 2018, Dominion Energy entered into separate forward sale agreements with Goldman Sachs &amp; Co. LLC and Credit Suisse Capital LLC, as forward purchasers, and an underwriting agreement with Credit Suisse Securities (USA) LLC and Goldman Sachs &amp; Co. LLC, as representatives of the several underwriters named therein, relating to an aggregate of 20 million shares of Dominion Energy common stock. The underwriting agreement granted the underwriters a 30-day Repurchase of Common Stock Dominion Energy did not repurchase any shares in 2019 or 2018 and does not plan to repurchase shares during 2020, except for shares tendered by employees to satisfy tax withholding obligations on vested restricted stock, which do not count against its stock repurchase authorization. Virginia Power In 2019, 2018 and 2017, Virginia Power did not issue any shares of its common stock to Dominion Energy. Noncontrolling Interests Sale of Interest in Cove Point In December 2019, Dominion Energy completed the sale of its 25% noncontrolling limited partnership interest in Cove Point to Brookfield in exchange for cash consideration of $2.1 billion, subject to working capital adjustments. See Note 3 for further information on the sale of this interest. Remeasurement of Dominion Energy Midstream Units In May 2018, all of the subordinated units of Dominion Energy Midstream held by Dominion Energy were converted into common units on a 1:1 ratio following the payment of Dominion Energy Midstream’s distribution for the first quarter of 2018. In June 2018, Dominion Energy, as general partner, exercised an incentive distribution right reset as defined in Dominion Energy Midstream’s partnership agreement and received 27 million common units representing limited partner interests in Dominion Energy Midstream. As a result of the increase in its ownership interest in Dominion Energy Midstream, Dominion Energy recorded a decrease in noncontrolling interest, and a corresponding increase in shareholders’ equity, of $375 million reflecting the change in the carrying value of the interest in the net assets of Dominion Energy Midstream held by others. Accumulated Other Comprehensive Income (Loss) Presented in the table below is a summary of AOCI by component:
At December 31, 2019 2018
(millions)
Dominion Energy
Net deferred losses on derivatives-hedging activities, net of $135 and $79 tax $ (407 ) $ (234 )
Net unrealized gains on nuclear decommissioning trust funds, net of $(13) and $— tax 37 2
Net unrecognized pension and other postretirement benefit costs, net of $492 and $519 tax (1,421 ) (1,465 )
Other comprehensive loss from equity method investees, net of $1 and $— tax (2 ) (2 )
Total AOCI, including noncontrolling interests $ (1,793 ) $ (1,699 )
Less other comprehensive income attributable to noncontrolling interests — 1
Total AOCI, excluding noncontrolling interests $ (1,793 ) $ (1,700 )
Virginia Power
Net deferred losses on derivatives-hedging activities, net of $11 and $4 tax $ (34 ) $ (13 )
Net unrealized gains on nuclear decommissioning trust funds, net of $(1) and $— tax 5 1
Total AOCI $ (29 ) $ (12 )
Dominion Energy Gas
Net deferred losses on derivatives-hedging activities, net of $28 and $8 tax $ (82 ) $ (25 )
Net unrecognized pension costs, net of $41 and $56 tax (106 ) (144 )
Total AOCI, including noncontrolling interests (188 ) (169 )
Less other comprehensive income (loss) attributable to noncontrolling interests (1 ) —
Total AOCI, excluding noncontrolling interests $ (187 ) $ (169 ) Dominion Energy The following table presents Dominion Energy’s changes in AOCI by component, net of tax:
Deferred Unrealized Unrecognized Other Total
(millions)
Year Ended December 31, 2019
Beginning balance $(235) $ 2 $(1,465 ) $(2 ) $(1,700)
Other comprehensive income before reclassifications: gains (losses) (110) 39 (22) — (93)
Amounts reclassified from AOCI: (gains) losses (1) (62) (4) 66 — —
Net current period other comprehensive income (loss) (172) 35 44 — (93 )
Ending balance $(407) $37 $(1,421 ) $(2 ) $(1,793 )
Year Ended December 31, 2018
Beginning balance $(302) $747 $(1,101) $(3) $(659 )
Other comprehensive income before reclassifications: gains (losses) 30 (18 ) (215) 1 (202 )
Amounts reclassified from AOCI: (gains) losses (1) 102 5 78 — 185
Net current period other comprehensive income (loss) 132 (13) (137) 1 (17)
Cumulative-effect of changes in accounting principle (64) (732) (227) — (1,023 )
Less other comprehensive income (loss) attributable to noncontrolling interests 1 — — — 1
Ending balance $(235) $ 2 $(1,465) $(2) $ (1,700 )
(1) See table below for details about these reclassifications. The following table presents Dominion Energy’s reclassifications out of AOCI by component:
Details about AOCI components Amounts Affected line item in the
(millions)
Year Ended December 31, 2019
Deferred (gains) and losses on derivatives-hedging activities:
Commodity contracts $(146) Operating revenue
3 Purchased gas
Interest rate contracts 54 Interest and related charges
Foreign currency contracts 6 Other Income
Total (83 )
Tax 21 Income tax expense
Total, net of tax $(62 )
Unrealized (gains) and losses on investment securities:
Realized (gain) loss on sale of securities $(5) Other income
Total (5)
Tax 1 Income tax expense
Total, net of tax $(4 )
Unrecognized pension and other postretirement benefit costs:
Amortization of prior-service costs (credits) $(24) Other income
Amortization of actuarial losses 113 Other income
Total 89
Tax (23 ) Income tax expense
Total, net of tax $66
Year Ended December 31, 2018
Deferred (gains) and losses on derivatives-hedging activities:
Commodity contracts $90 Operating revenue
(14 ) Purchased gas
Interest rate contracts 48 Interest and related charges
Foreign currency contracts 13 Other Income
Total 137
Tax (35 ) Income tax expense
Total, net of tax $102
Unrealized (gains) and losses on investment securities:
Realized (gain) loss on sale of securities $7 Other income
Total 7
Tax (2 ) Income tax expense
Total, net of tax $5
Unrecognized pension and other postretirement benefit costs:
Prior-service costs (credits) $(21 ) Other income
Actuarial losses 120 Other income
Total 99
Tax (21 ) Income tax expense
Total, net of tax $78 Virginia Power The following table presents Virginia Power’s changes in AOCI by component, net of tax:
Deferred Unrealized Total
(millions)
Year Ended December 31, 2019
Beginning balance $(13 ) $ 1 $(12)
Other comprehensive income before reclassifications: gains (losses) (22 ) 5 (17)
Amounts reclassified from AOCI: (gains) losses (1) 1 (1 ) —
Net current period other comprehensive income (loss) (21 ) 4 (17)
Ending balance $(34 ) $ 5 $(29)
Year Ended December 31, 2018
Beginning balance $(12 ) $ 74 $ 62
Other comprehensive income before reclassifications: gains (losses) 1 — 1
Amounts reclassified from AOCI: gains (losses) (1) 1 — 1
Net current period other comprehensive income (loss) 2 — 2
Cumulative-effect of changes in accounting principle (3 ) (73 ) (76)
Ending balance $(13 ) $ 1 $ (12)
(1) See table below for details about these reclassifications. The following table presents Virginia Power’s reclassifications out of AOCI by component:
Details about AOCI components Amounts Affected line item in the
(millions)
Year Ended December 31, 2019
(Gains) losses on cash flow hedges:
Interest rate contracts $ 1 Interest and related charges
Total 1
Tax — Income tax expense
Total, net of tax $ 1
Unrealized (gains) and losses on investment securities:
Realized (gain) loss on sale of securities $ (2) Other income
Impairment — Other income
Total (2)
Tax 1 Income tax expense
Total, net of tax $ (1)
Year Ended December 31, 2018
(Gains) losses on cash flow hedges:
Interest rate contracts $ 1 Interest and related charges
Total 1
Tax — Income tax expense
Total, net of tax $ 1 Dominion Energy Gas The following table presents Dominion Energy Gas’ changes in AOCI by component, net of tax:
Deferred gains Unrecognized Total
(millions)
Year Ended December 31, 2019
Beginning balance $(25 ) $(144 ) $ (169)
Other comprehensive income before reclassifications: gains (losses) (61 ) 33 (28 )
Amounts reclassified from AOCI: (gains) losses (1) 5 5 10
Net current period other comprehensive income (loss) (56 ) 38 (18 )
Dominion Energy Gas Restructuring (1 ) — (1 )
Less other comprehensive income attributable to noncontrolling interests (1 ) — (1 )
Ending balance $(81 ) $(106 ) $ (187 )
Year Ended December 31, 2018
Beginning balance $(23 ) $(75 ) $ (98 )
Other comprehensive income before reclassifications: gains (losses) (16 ) (52 ) (68 )
Amounts reclassified from AOCI: gains (losses) (1) 19 4 23
Net current period other comprehensive income (loss) 3 (48 ) (45 )
Cumulative-effect of changes in accounting principle (5 ) (21 ) (26 )
Ending balance $(25 ) $(144 ) $(169 )
(1) See table below for details about these reclassifications. The following table presents Dominion Energy Gas’ reclassifications out of AOCI by component:
Details about AOCI components Amounts Affected line item in the
(millions)
Year Ended December 31, 2019
Deferred (gains) and losses on derivatives-hedging activities:
Commodity contracts $ (4) Net income from discontinued operations
Interest rate contracts 5 Interest and related charges
Foreign currency contracts 6 Other income
Total 7
Tax (2) Income tax expense
Total, net of tax $ 5
Unrecognized pension costs:
Actuarial losses $ 7 Other income
Total 7
Tax (2) Income tax expense
Total, net of tax $ 5
Year Ended December 31, 2018
Deferred (gains) and losses on derivatives-hedging activities:
Commodity contracts $ 8 Net income from discontinued operations
Interest rate contracts 5 Interest and related charges
Foreign currency contracts 13 Other income
Total 26
Tax (7) Income tax expense
Total, net of tax $19
Unrecognized pension costs:
Actuarial losses $ 6 Other income
Total 6
Tax (2) Income tax expense
Total, net of tax $ 4 Stock-Based Awards The 2014 Incentive Compensation Plan permits stock-based awards that include restricted stock, performance grants, goal-based stock, stock options and stock appreciation rights. The Non-Employee non-employee Goal-based stock awards are granted in lieu of cash-based performance grants to certain officers who have not achieved a certain targeted level of share ownership. As of December 31, 2019, unrecognized compensation cost related to nonvested goal-based stock awards was immaterial. Dominion Energy measures and recognizes compensation expense relating to share-based payment transactions over the vesting period based on the fair value of the equity or liability instruments issued. Dominion Energy’s results for the years ended December 31, 2019, 2018 and 2017 include $46 million, $48 million and $45 million, Restricted Stock Restricted stock grants are made to officers under Dominion Energy’s LTIP and may also be granted to certain key non-officer three
Shares Weighted—average
(thousands)
Nonvested at December 31, 2016 886 $71.40
Granted 454 74.24
Vested (287 ) 68.90
Cancelled and forfeited (10 ) 72.37
Nonvested at December 31, 2017 1,043 $73.32
Granted 534 72.92
Vested (316 ) 73.59
Cancelled and forfeited (53 ) 74.25
Nonvested at December 31, 2018 1,208 $73.03
Granted 614 76.49
Vested (324 ) 71.75
Cancelled and forfeited (96 ) 77.16
Nonvested at December 31, 2019 1,402 $74.77 As of December 31, 2019, unrecognized compensation cost related to nonvested restricted stock awards totaled $59 million and is expected to be recognized over a weighted-average period of 2.1 years. The fair value of restricted stock awards that vested was $23 million, $23 million and $21 million in 2019, 2018 and 2017, respectively. Employees may elect to have shares of restricted stock withheld upon vesting to satisfy tax withholding obligations. The number of shares withheld will vary for each employee depending on the vesting date fair market value of Dominion Energy stock and the applicable federal, state and local tax withholding rates. Cash-Based Performance Grants Cash-based performance grants are made to Dominion Energy’s officers under Dominion Energy’s LTIP. The actual payout of cash-based performance grants will vary between zero and 200% of the targeted amount based on the level of performance metrics achieved. In February 2017, two cash-based performance grants were made to officers as Dominion Energy transitioned from a two-year two-year $13 million. Payout The In February 2018, a cash-based performance grant was made to officers. Payout of the performance grant is expected to occur by March 15, 2021 based on the achievement of two performance metrics during 2018, 2019 and 2020: TSR relative to that of companies that are members of Dominion Energy’s compensation peer group and ROIC. There are additional opportunities to earn a portion of the award based on Dominion Energy’s absolute TSR or relative price-earnings ratio performance. At December 31, 2019, the targeted amount of the three-year grant was $15 million and a liability of $8 million had been accrued for this award. In February 2019, a cash-based performance grant was made to officers. Payout of the performance grant is expected to occur by March 15, 2022 based on the achievement of two performance metrics during 2019, 2020 and 2021: TSR relative to that of companies that are members of Dominion Energy’s compensation peer group and ROIC. There are additional opportunities to earn a portion of the award based on Dominion Energy’s absolute TSR or relative price-earnings ratio performance. At December 31, 2019, the targeted amount of the three-year grant was $16 million and a liability of $5 million had been accrued for this award. </t>
  </si>
  <si>
    <t>Dividend Restrictions</t>
  </si>
  <si>
    <t xml:space="preserve">Note 21. Dividend Restrictions The Virginia Commission may prohibit any public service company, including Virginia Power, from declaring or paying a dividend to an affiliate if found to be inconsistent with the public interest. At December 31, 2019, the Virginia Commission had not restricted the payment of dividends by Virginia Power. The North Carolina Commission, in its order approving the SCANA Combination, limited cumulative dividends payable to Dominion Energy by Virginia Power and PSNC to (i) the amount of retained earnings at closing of the SCANA Combination plus (ii) any future earnings recorded by Virginia Power and PSNC after such date. In addition, notice to the North Carolina Commission is required if payment of dividends causes the equity component of Virginia Power and PSNC’s capital structure to fall below 45%. The Ohio Commission may prohibit any public service company, including East Ohio, from declaring or paying a dividend to an affiliate if found to be detrimental to the public interest. At December 31, 2019, the Ohio Commission had not restricted the payment of dividends by East Ohio. Pursuant to the SCANA Merger Approval Order, the amount of any DESC dividends paid must be reasonable and consistent with the long-term payout ratio of the electric utility industry and gas distribution industry. There is no specific restriction on the payment of dividends by DESC. At December 31, 2019, DESC’s retained earnings are below the balance established by the Federal Power Act as a reserve on earnings attributable to hydroelectric generation plants. As a result, DESC is prohibited from the payment of dividends without regulatory approval until the balance of its retained earnings increases. The Utah Commission may prohibit any public service company, including Questar Gas, from declaring or paying a dividend to an affiliate if found to be detrimental to the public interest. At December 31, 2019, the Utah Commission had not restricted the payment of dividends by Questar Gas. Certain agreements associated with the Companies’ credit facility contain restrictions on the ratio of debt to total capitalization. These limitations did not restrict the Companies’ ability to pay dividends or receive dividends from their subsidiaries at December 31, 2019. In connection with the SCANA Combination, under the terms of the merger agreement, Dominion Energy could not declare, set aside or pay any dividends on, or make any other distributions (whether in cash, stock or property) in respect of, any of its capital stock, other than regular quarterly cash dividends from January 2018 through January 2019. As part of the merger agreement with Dominion Energy Midstream from November 2018 through January 2019, Dominion Energy could not declare, set aside or pay any dividends on, or make any other distributions (whether in cash, stock or property) in respect of, any of its capital stock, other than regular quarterly cash dividends. See Notes 18 and 19 for a description of potential restrictions on common stock dividend payments by Dominion Energy in connection with the deferral of contract adjustment payments on the 2019 Equity Units or a failure to pay dividends on the Series A Preferred Stock or Series B Preferred Stock. </t>
  </si>
  <si>
    <t>Employee Benefit Plans</t>
  </si>
  <si>
    <t>Retirement Benefits [Abstract]</t>
  </si>
  <si>
    <t>Note 22. Employee Benefit Plans Dominion Energy and Dominion Energy Gas—Defined Benefit Plans Dominion Energy provides certain retirement benefits to eligible active employees, retirees and qualifying dependents. Dominion Energy Gas participates in a number of the Dominion Energy-sponsored retirement plan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benefits for Dominion Energy Gas employees not represented by collective bargaining units are covered by the Dominion Energy Pension Plan, a defined benefit pension plan sponsored by Dominion Energy that provides benefits to multiple Dominion Energy subsidiaries. Pension benefits for Dominion Energy Gas employees represented by collective bargaining units are covered by a sep a Retiree healthcare and life insurance benefits for Dominion Energy Gas employees not represented by collective bargaining units are covered by the Dominion Energy Retiree Health and Welfare Plan, a plan sponsored by Dominion Energy that provides certain retiree healthcare and life insurance benefits to multiple Dominion Energy subsidiaries. Retiree healthcare and life insurance benefits for Dominion Energy Gas employees represented by collective bargaining units are covered by a sep a Dominion Energy Gas included the separate pension and other postretirement benefit plans for East Ohio employees covered by collective bargaining units through November 2019, the effective date of the Dominion Energy Gas Restructuring. See Note 3 for more information on the Dominion Energy Gas Restructuring.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including those in which Dominion Energy Gas participates. Dominion Energy uses the market-related value of pension plan assets to determine the expected return on plan assets, a component of net periodic pension cost, for all pension plans, including those in which Dominion Energy Gas participates. The market-related value recognizes changes in fair value on a straight-line basis over a four-year period, which reduces year-to-year Dominion Energy’s pension and other postretirement benefit plans hold investments in trusts to fund employee benefit payments. Dominion Energy’s pension and other postretirement plan assets experienced aggregate actual returns (losses) of $2.1 billion and $(605) million in 2019 and 2018, respectively, versus expected returns of $848 million and $806 million, respectively. Dominion Energy Gas’ pension and other postretirement plan assets for employees represented by collective bargaining units experienced aggregate actual returns (losses) of $167 million and $(129) million in 2019 and 2018, respectively, versus expected returns of $70 million and $178 million,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Voluntary Retirement Program In March 2019, the Companies announced a voluntary retirement program to employees that meet certain age and service requirements. The voluntary retirement program will not compromise safety or the Companies’ ability to comply with applicable laws and regulations. In 2019, upon the determinations made concerning the number of employees that elected to participate in the program, Dominion Energy recorded a charge of $427 million ($319 million after-tax) after-tax) after-tax) In the second quarter of 2019, Dominion Energy and Dominion Energy Gas remeasured their pension and other postretirement benefit plans as a result of the voluntary retirement program. The remeasurement resulted in an increase in the pension benefit obligation of $484 million and $32 million and an increase in the fair value of the pension plan assets of $671 million and $146 million for Dominion Energy and Dominion Energy Gas, respectively. In addition, the remeasurement resulted in an increase in the accumulated postretirement benefit obligation of $101 million and $8 million and an increase in the fair value of the other postretirement benefit plan assets of $156 million and $29 million for Dominion Energy and Dominion Energy Gas, respectively. The impact of the remeasurement on net periodic benefit cost (credit) was recognized prospectively from the remeasurement date. The discount rate used for the remeasurement was 4.07%—4.10% for the Dominion Energy pension plans, 4.10% for Dominion Energy Gas pension plans, 4.05%—4.08% for the Dominion Energy other postretirement benefit plans, and 4.05% for the Dominion Energy Gas other postretirement benefit plans. All other assumptions used for the remeasurement were consistent with the measurement as of December 31, 2018. In the third quarter of 2019, Dominion Energy remeasured a pension plan as a result of a settlement from the voluntary retirement program at SCANA. The settlement and related remeasurement resulted in an increase in the pension benefit obligation of $37 million and an increase in the fair value of the pension plan assets of $51 million for Dominion Energy. The impact of the remeasurement on net periodic benefit cost (credit) was recognized prospectively from the remeasurement date. The discount rate used for the remeasurement was 3.57%. All other assumptions used for the remeasurement were consistent with the measurement as of December 31, 2018. Funded Status The following table summarizes the changes in pension plan and other postretirement benefit plan obligations and plan assets and includes a statement of the plans’ funded status for Dominion Energy and Dominion Energy Gas (for employees represented by collective bargaining units):
Pension Benefits Other Postretirement Benefits
Year Ended December 31, 2019 2018 2019 2018
(millions, except percentages)
Dominion Energy
Changes in benefit obligation:
Benefit obligation at beginning of year $ 8,500 $ 9,052 $ 1,363 $ 1,529
Dominion Energy SCANA Combination (See Note 3) 854 — 253 —
Service cost 162 157 26 27
Interest cost 394 337 68 56
Benefits paid (470 ) (358 ) (96 ) (87 )
Actuarial (gains) losses during the year 1,054 (688 ) 111 (158 )
Plan amendments — — — (4 )
Settlements and curtailments (1) (48 ) — 44 —
Benefit obligation at end of year $ 10,446 $ 8,500 $ 1,769 $ 1,363
Changes in fair value of plan assets:
Fair value of plan assets at beginning of year $ 7,197 $ 8,062 $ 1,581 $ 1,729
Dominion Energy SCANA Combination (See Note 3) 727 — — —
Actual return (loss) on plan assets 1,747 (513 ) 349 (92 )
Employer contributions 557 6 12 12
Benefits paid (470 ) (358 ) (62 ) (68 )
Settlements (2) (127 ) — — —
Fair value of plan assets at end of year $ 9,631 $ 7,197 $ 1,880 $ 1,581
Funded status at end of year $ (815 ) $ (1,303 ) $ 111 $ 218
Amounts recognized in the Consolidated Balance Sheets at December 31:
Noncurrent pension and other postretirement benefit assets $ 1,266 $ 1,003 $ 442 $ 276
Other current liabilities (29 ) (34 ) (17 ) (2 )
Noncurrent pension and other postretirement benefit liabilities (2,052 ) (2,272 ) (314 ) (56 )
Net amount recognized $ (815 ) $ (1,303 ) $ 111 $ 218
Significant assumptions used to determine benefit obligations as of December 31:
Discount rate 3.47%–3.63% 4.42%–4.43% 3.44%–3.52% 4.37%–4.38%
Weighted average rate of increase for compensation 4.23% 4.32% n/a n/a
Dominion Energy Gas
Changes in benefit obligation:
Benefit obligation at beginning of year $ 730 $ 773 $ 256 $ 290
Dominion Energy Gas Restructuring (See Note 3) (468 ) — (135 ) —
Service cost 6 18 1 4
Interest cost 11 29 5 11
Benefits paid (15 ) (34 ) (8 ) (18 )
Actuarial (gains) losses during the year 30 (56 ) 1 (27 )
Plan amendments — — — (4 )
Settlements and curtailments (1) 1 — 1 —
Benefit obligation at end of year $ 295 $ 730 $ 121 $ 256
Changes in fair value of plan assets:
Fair value of plan assets at beginning of year $ 1,656 $ 1,803 $ 311 $ 333
Dominion Energy Gas Restructuring (1,084 ) — $ (126 ) —
Actual return (loss) on plan assets 129 (113 ) 38 (16 )
Employer contributions — — 12 12
Benefits paid (15 ) (34 ) (8 ) (18 )
Fair value of plan assets at end of year $ 686 $ 1,656 $ 227 $ 311
Funded status at end of year $ 391 $ 926 $ 106 $ 55
Amounts recognized in the Consolidated Balance Sheets at December 31:
Noncurrent pension and other postretirement benefit assets $ 391 $ 310 $ 106 $ 63
Noncurrent assets of discontinued operations — 616 — —
Noncurrent liabilities of discontinued operations — — — (8 )
Net amount recognized $ 391 $ 926 $ 106 $ 55
Significant assumptions used to determine benefit obligations as of December 31:
Discount rate 3.63 % 4.42 % 3.44 % 4.37 %
Weighted average rate of increase for compensation 4.64 % 4.55 % n/a n/a
(1) 2019 amounts relate primarily to a settlement as a result of the voluntary retirement program. The ABO for all of Dominion Energy’s defined benefit pension plans was $9.7 billion and $7.8 billion at December 31, 2019 and 2018, respectively. The ABO for the defined benefit pension plans covering Dominion Energy Gas employees represented by collective bargaining units was $279 million and $689 million at December 31, 2019 and 2018, respectively. Under its funding policies, Dominion Energy evaluates plan funding requirements annually, usually in the fourth quarter after receiving updated plan information from its actuary. Based on the funded status of each plan and other factors, Dominion Energy determines the amount of contributions for the current year, if any, at that time. During 2019, Dominion Energy made $520 million of contributions to its qualified defined benefit pension plans, including 6.1 million shares of its common stock valued at $499 million. The shares were contributed through a private placement, exempt from registration requirements, with an independent fiduciary and investment manager to a separate account within the qualified defined benefit pension plans. Dominion Energy also entered into a registration rights agreement with the independent fiduciary and investment manager pursuant to which Dominion Energy agreed to provide registrations rights on customary terms with respect to the shares. Dominion Energy Gas did not make any contributions to its qualified defined benefit pension plans in 2019. Dominion Energy expects to make $29 million of the minimum required contributions in 2020, and no contributions are currently expected in 2020 for Dominion Energy Gas. Certain regulatory authorities have held that amounts recovered in utility customers’ rates for other postretirement benefits, in excess of benefits actually paid during the year, must be deposited in trust funds dedicated for the sole purpose of paying such benefits. Accordingly, certain of Dominion Energy’s subsidiaries, including Dominion Energy Gas, fund other postretirement benefit costs through VEBAs. Dominion Energy’s remaining subsidiaries do not prefund other postretirement benefit costs but instead pay claims as presented. Dominion Energy’s contributions to VEBAs, all of which pertained to Dominion Energy Gas employees, totaled $12 million for 2019 and 2018, and Dominion Energy expects to contribute approximately $12 million to the Dominion Energy VEBAs in 2020, all of which pertains to Dominion Energy Gas employees. Dominion Energy and Dominion Energy Gas do not expect any pension or other postretirement plan assets to be returned during 2020. The following table provides information on the benefit obligations and fair value of plan assets for plans with a benefit obligation in excess of plan assets for Dominion Energy and Dominion Energy Gas (for employees represented by collective bargaining units):
Pension Benefits Other Postretirement Benefits
As of December 31, 2019 2018 2019 2018
(millions)
Dominion Energy
Benefit obligation $ 9,552 $ 7,705 $ 341 $ 164
Fair value of plan assets 7,471 5,398 10 136
Dominion Energy Gas
Benefit obligation $ — $ — $ — $ 134
Fair value of plan assets — — — 126 The following table provides information on the ABO and fair value of plan assets for Dominion Energy’s pension plans with an ABO in excess of plan assets:
As of December 31, 2019 2018
(millions)
Accumulated benefit obligation $ 8,852 $ 7,056
Fair value of plan assets 7,471 5,398 The following benefit payments, which reflect expected future service, as appropriate, are expected to be paid for Dominion Energy and Dominion Energy Gas’ (for employees represented by collective bargaining units) plans:
Estimated Future Benefit Payments
Pension Benefits Other Postretirement Benefits
(millions)
Dominion Energy
2020 $ 535 $ 120
2021 472 117
2022 511 116
2023 519 114
2024 536 113
2025-2029 2,792 528
Dominion Energy Gas
2020 $ 15 $ 8
2021 15 8
2022 15 8
2023 15 8
2024 15 8
2025-2029 79 36 Plan Assets Dominion Energy’s overall objective for investing its pension and other postretirement plan assets is to achieve appropriate long-term rates of return commensurate with prudent levels of risk. As a participating employer in various pension plans sponsored by Dominion Energy, Dominion Energy Gas is subject to Dominion Energy’s investment policies for such plans. To minimize risk, funds are broadly diversified among asset classes, investment strategies and investment advisors. The strategic target asset allocations for Dominion Energy’s pension funds are 28% U.S. equity, 18% non-U.S. large-cap, mid-cap small-cap Non-U.S. large-cap small-cap non-U.S. Dominion Energy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 Energy’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 Energy’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6. The fair values of Dominion Energy and Dominion Energy Gas’ (for employees represented by collective bargaining units) pension plan assets by asset category are as follows:
At December 31, 2019 2018
Level 1 Level 2 Level 3 Total Level 1 Level 2 Level 3 Total
(millions)
Dominion Energy
Cash and cash equivalents $ 22 $ 1 $ — $ 23 $ 17 $ 1 $— $ 18
Common and preferred stocks:
U.S. (1) 2,284 — — 2,284 1,645 — — 1,645
International 1,634 — — 1,634 1,061 — — 1,061
Insurance contracts — 360 — 360 — 318 — 318
Corporate debt instruments 273 859 — 1,132 23 729 — 752
Government securities 58 757 — 815 25 605 — 630
Total recorded at fair value $ 4,271 $ 1,977 $— $ 6,248 $ 2,771 $ 1,653 $— $ 4,424
Assets recorded at NAV (2)
Common/collective trust funds 2,355 1,849
Alternative investments:
Real estate funds 91 108
Private equity funds 787 633
Debt funds 159 155
Hedge funds 14 17
Total recorded at NAV $ 3,406 $ 2,762
Total investments (3) $ 9,654 $ 7,186
Dominion Energy Gas
Cash and cash equivalents $ 1 $ — $ — $ 1 $ 4 $ — $— $ 4
Common and preferred stocks:
U.S. 177 — — 177 378 — — 378
International 114 — — 114 244 — — 244
Insurance contracts — 28 — 28 — 73 — 73
Corporate debt instruments 3 66 — 69 5 168 — 173
Government securities 2 59 — 61 6 139 — 145
Total recorded at fair value $ 297 $ 153 $— $ 450 $ 637 $ 380 $— $ 1,017
Assets recorded at NAV (2)
Common/collective trust funds 157 425
Alternative investments:
Real estate funds 7 25
Private equity funds 61 146
Debt funds 12 36
Hedge funds 1 4
Total recorded at NAV $ 238 $ 636
Total investments (4) $ 688 $ 1,653
(1) Includes $508 million of Dominion Energy common stock at December 31, 2019.
(2) These investments that are measured at fair value using the NAV per share (or its equivalent) as a practical expedient which are not required to be categorized in the fair value hierarchy.
(3) Excludes net assets related to pending sales of securities of $52 million, net accrued income of $24 million, and includes net assets related to pending purchases of securities of $99 million at December 31, 2019. Excludes net assets related to pending sales of securities of $12 million, net accrued income of $21 million, and includes net assets related to pending purchases of securities of $22 million at December 31, 2018.
(4) Excludes net assets related to pending sales of securities of $2 million, net accrued income of $2 million, and includes net assets related to pending purchases of securities of $6 million at December 31, 2019. Excludes net assets related to pending sales of securities of $3 million, net accrued income of $5 million, and includes net assets related to pending purchases of securities of $5 million at December 31, 2018. The fair values of Dominion Energy and Dominion Energy Gas’ (for employees represented by collective bargaining units) other postretirement plan assets by asset category are as follows:
At December 31, 2019 2018
Level 1 Level 2 Level 3 Total Level 1 Level 2 Level 3 Total
(millions)
Dominion Energy
Cash and cash equivalents $ 2 $ — $— $ 2 $ 1 $ 1 $— $ 2
Common and preferred stocks:
U.S. 719 — — 719 554 — — 554
International 206 — — 206 170 — — 170
Insurance contracts — 21 — 21 — 19 — 19
Corporate debt instruments 1 50 — 51 1 44 — 45
Government securities 2 44 — 46 2 37 — 39
Total recorded at fair value $ 930 $ 115 $— $ 1,045 $ 728 $ 101 $— $ 829
Assets recorded at NAV (1)
Common/collective trust funds 717 650
Alternative investments:
Real estate funds 8 10
Private equity funds 100 80
Debt funds 10 10
Hedge funds 1 1
Total recorded at NAV $ 836 $ 751
Total investments (2) $ 1,881 $ 1,580
Dominion Energy Gas
Common and preferred stocks:
U.S. $ 86 $ — $— $ 86 $ 113 $ — $— $ 113
International 21 — — 21 30 — — 30
Total recorded at fair value $ 107 $ — $— $ 107 $ 143 $ — $— $ 143
Assets recorded at NAV (1)
Common/collective trust funds 105 148
Alternative investments:
Real estate funds 1 2
Private equity funds 14 18
Debt funds — —
Total recorded at NAV $ 120 $ 168
Total investments $ 227 $ 311
(1) These investments that are measured at fair value using the NAV per share (or its equivalent) as a practical expedient which are not required to be categorized in the fair value hierarchy.
(2) Excludes net assets related to pending sales of securities of $2 million, net accrued income of $2 million, and includes net assets related to pending purchases of securities of $5 million at December 31, 2019. Excludes net assets related to pending sales of securities of $1 million, net accrued income of $2 million, and includes net assets related to pending purchases of securities of $2 million at December 31, 2018. The Plan’s investments are determined based on the fair values of the investments and the underlying investments, which have been determined as follows:
• Cash and Cash Equivalents
• Common and Preferred Stocks
• Insurance Contracts
• Corporate Debt Instruments
• Government Securities
• Common/Collective Trust Funds
• Alternative Investments Net Periodic Benefit (Credit) Cost The service cost component and non-service
Pension Benefits Other Postretirement Benefits
Year Ended December 31, 2019 2018 2017 2019 2018 2017
(millions, except percentages)
Dominion Energy
Service cost $ 162 $ 157 $ 138 $ 26 $ 27 $ 26
Interest cost 394 337 345 68 56 60
Expected return on plan assets (708 ) (663 ) (639 ) (140 ) (143 ) (128 )
Amortization of prior service (credit) cost 1 1 1 (52 ) (52 ) (51 )
Amortization of net actuarial loss 172 193 162 10 11 13
Settlements and curtailments 72 — — 42 — —
Net periodic benefit (credit) cost $ 93 $ 25 $ 7 $ (46 ) $ (101 ) $ (80 )
Changes in plan assets and benefit obligations recognized in other comprehensive income and regulatory assets and liabilities:
Current year net actuarial (gain) loss $ 16 $ 490 $ 142 $ (98 ) $ 78 $ 12
Prior service (credit) cost — — 5 2 (4 ) (73 )
Settlements and curtailments 6 — 1 — — 2
Less amounts included in net periodic benefit cost:
Amortization of net actuarial loss (172 ) (193 ) (162 ) (10 ) (11 ) (13 )
Amortization of prior service credit (cost) (1 ) (1 ) (1 ) 52 52 51
Total recognized in other comprehensive income and regulatory assets and liabilities $ (151 ) $ 296 $ (15 ) $ (54 ) $ 115 $ (21 )
Significant assumptions used to determine periodic cost:
Discount rate 3.57%- % 3.80%-3.81 % 3.31%-4.50 % 4.05% - % 3.76 % 3.92%-4.47 %
Expected long-term rate of return on plan assets 7.00%- % 8.75 % 8.75 % 8.50 % 8.50 % 8.50 %
Weighted average rate of increase for compensation 4.20 % 4.09 % 4.09 % n/a n/a n/a
Healthcare cost trend rate (1) 6.50% - % 7.00 % 7.00 %
Rate to which the cost trend rate is assumed to decline (the ultimate trend rate) (1) 5.00 % 5.00 % 5.00 %
Year that the rate reaches the ultimate trend rate (1) 2023-2025 2022 2021
Dominion Energy Gas (2)
Service cost $ 6 $ 18 $ 15 $ 1 $ 4 $ 4
Interest cost 11 29 30 5 11 12
Expected return on plan assets (54 ) (150 ) (141 ) (16 ) (28 ) (24 )
Amortization of prior service (credit) cost — — — (5 ) (4 ) (3 )
Amortization of net actuarial loss 7 19 16 3 3 2
Settlements and curtailments 1 — — 1 — —
Net periodic benefit (credit) cost $ (29 ) $ (84 ) $ (80 ) $ (11 ) $ (14 ) $ (9 )
Changes in plan assets and benefit obligations recognized in other comprehensive income and regulatory assets and liabilities:
Current year net actuarial (gain) loss $ (46 ) $ 207 $ (75 ) $ (21 ) $ 16 $ 18
Prior service cost — — — — (4 ) (61 )
Less amounts included in net periodic benefit cost:
Amortization of net actuarial loss (7 ) (19 ) (16 ) (3 ) (3 ) (2 )
Amortization of prior service credit (cost) — — — 5 4 3
Total recognized in other comprehensive income and regulatory assets and liabilities $ (53 ) $ 188 $ (91 ) $ (19 ) $ 13 $ (42 )
Significant assumptions used to determine periodic cost:
Discount rate 4.10%-4.42 % 3.81 % 4.50 % 4.05%-4.37 % 3.81 % 4.47 %
Expected long-term rate of return on plan assets 8.65 % 8.75 % 8.75 % 8.50 % 8.50 % 8.50 %
Weighted average rate of increase for compensation 4.55 % 4.11 % 4.11 % n/a n/a n/a
Healthcare cost trend rate (1) 6.50 % 7.00 % 7.00 %
Rate to which the cost trend rate is assumed to decline (the ultimate trend rate) (1) 5.00 % 5.00 % 5.00 %
Year that the rate reaches the ultimate trend rate (1) 2025 2022 2021
(1) Assumptions used to determine net periodic cost for the following year.
(2) Amounts related to East Ohio are presented within discontinued operations. The components of AOCI and regulatory assets and liabilities for Dominion Energy and Dominion Energy Gas’ (for employees represented by collective bargaining units) plans that have not been recognized as components of net periodic benefit (credit) cost are as follows:
Pension Benefits Other Postretirement Benefits
At December 31, 2019 2018 2019 2018
(millions)
Dominion Energy
Net actuarial loss $ 3,327 $ 3,477 $ 241 $ 350
Prior service (credit) cost 5 7 (339 ) (393 )
Total (1) $ 3,332 $ 3,484 $ (98 ) $ (43 )
Dominion Energy Gas
Net actuarial loss $ 150 $ 555 $ 44 $ 89
Prior service (credit) cost — — (49 ) (52 )
Total (2) $ 150 $ 555 $ (5 ) $ 37
(1) As of December 31, 2019, of the $3.3 billion and $(98) million related to pension benefits and other postretirement benefits, $2.0 billion and $(65) million, respectively, are included in AOCI, with the remainder included in regulatory assets and liabilities. As of December 31, 2018, of the $3.5 billion and $(43) million related to pension benefits and other postretirement benefits, $2.0 billion and $(41) million, respectively, are included in AOCI, with the remainder included in regulatory assets and liabilities.
(2) As of December 31, 2019, of the $150 million related to pension benefits, $147 million is included in AOCI, with the remainder included in regulatory assets and liabilities; the $(5) million related to other postretirement benefits is included entirely in regulatory assets and liabilities. As of December 31, 2018, of the $555 million related to pension benefits, $200 million is included in AOCI, with the remainder included in noncurrent assets of discontinued operations; of the , $22 million in noncurrent assets of discontinued operations with the remainder included The following table provides the components of AOCI and regulatory assets and liabilities for Dominion Energy and Dominion Energy Gas’ (for employees represented by collective bargaining units) plans as of December 31, 2019 that are expected to be amortized as components of net periodic benefit (credit) cost in 2020:
Pension Benefits Other Benefits
(millions)
Dominion Energy
Net actuarial loss $194 $5
Prior service (credit) cost 1 (50 )
Dominion Energy Gas
Net actuarial loss $7 $2
Prior service (credit) cost — (5 ) The expected long-term rates of return on plan assets, discount rates, healthcare cost trend rates and mortality are critical assumptions in determining net periodic benefit (credit) cost. Dominion Energy develops non-investment Dominion Energy determines the expected long-term rates of return on plan assets for its pension plans and other postretirement benefit plans, including those in which Dominion Energy Gas participates, by using a combination of:
• Expected inflation and risk-free interest rate assumptions;
• Historical return analysis to determine long term historic returns as well as historic risk premiums for various asset classes;
• Expected future risk premiums, asset classes’ volatilities and correlations;
• Forward-looking return expectations derived from the yield on long-term bonds and the expected long-term returns of major capital market assumptions; and
• Investment allocation of plan assets. Dominion Energy determines discount rates from analyses of AA/Aa rated bonds with cash flows matching the expected payments to be made under its plans, including those in which Dominion Energy Gas participates. Mortality rates are developed from actual and projected plan experience for postretirement benefit plans. Dominion Energy’s actuary conducts an experience study periodically as part of the process to select its best estimate of mortality. Dominion Energy considers both standard mortality tables and improvement factors as well as the plans’ actual experience when selecting a best estimate. Assumed healthcare cost trend rates have a significant effect on the amounts reported for Dominion Energy’s retiree healthcare plans, including those in which Dominion Energy Gas participates. A one percentage point change in assumed healthcare cost trend rates would have had the following effects for Dominion Energy and Dominion Energy Gas’ (for employees represented by collective bargaining units) other postretirement benefit plans:
Other Postretirement Benefits
One percentage point increase One percentage point decrease
(millions)
Dominion Energy
Effect on net periodic cost for 2020 $20 $(11)
Effect on other postretirement benefit obligation at December 31, 2019 153 (128)
Dominion Energy Gas
Effect on net periodic cost for 2020 $2 $(2)
Effect on other postretirement benefit obligation at December 31, 2019 14 (12) Dominion Energy Gas (Employees Not Represented by Collective Bargaining Units) and Virginia Power—Participation in Defined Benefit Plans Virginia Power employees and Dominion Energy Gas employees not represented by collective bargaining units are covered by the Dominion Energy Pension Plan described above. As participating employers, Virginia Power and Dominion Energy Gas are subject to Dominion Energy’s funding policy, which is to contribute annually an amount that is in accordance with ERISA. During 2019, Virginia Power and Dominion Energy Gas made no contributions to the Dominion Energy Pension Plan, and no contributions to this plan are currently expected in 2020. Virginia Power’s net periodic pension cost related to this plan was $152 million, $126 million and $110 million in 2019, 2018 and 2017, respectively. Dominion Energy Gas’ net periodic pension credit related to this plan was $(8) million, $(35) million and $(35) million in 2019, 2018 and 2017, respectively. Net periodic pension (credit) cost is reflected in other operations and maintenance expense in their respective Consolidated Statements of Income, except for $(14) million, $(21) million and $(20) million of Dominion Energy Gas’ costs in 2019, 2018 and 2017, respectively, that are recorded in net income from discontinued operations. The funded status of various Dominion Energy subsidiary groups and employee compensation are the basis for determining the share of total pension costs for participating Dominion Energy subsidiaries. See Note 25 for Virginia Power and Dominion Energy Gas amounts due to/from Dominion Energy related to this plan. Retiree healthcare and life insurance benefits, for Virginia Power employees and for Dominion Energy Gas employees not represented by collective bargaining units, are covered by the Dominion Energy Retiree Health and Welfare Plan described above. Virginia Power’s net periodic benefit (credit) cost related to this plan was $(27) million, $(51) million and $(42) million in 2019, 2018 and 2017, respectively. Dominion Energy Gas’ net periodic benefit (credit) cost related to this plan was $(4) million, $(8) million and $(6) million for 2019, 2018 and 2017, respectively. Net periodic benefit (credit) cost is reflected in other operations and maintenance expenses in their respective Consolidated Statements of Income, except for less than $(1 ) million, $(2) million and $(2) million of Dominion Energy Gas’ costs in 2019, 2018 and 2017, respectively, that are recorded in net income from discontinued operations. Employee headcount is the basis for determining the share of total other postretirement benefit costs for participating Dominion Energy subsidiaries. See Note 25 for Virginia Power and Dominion Energy Gas amounts due to/from Dominion Energy related to this plan. Dominion Energy holds investments in trusts to fund employee benefit payments for the pension and other postretirement benefit plans in which Virginia Power and Dominion Energy Gas’ employees participate. Any investment-related declines in these trusts will result in future increases in the net periodic cost recognized for such employee benefit plans and will be included in the determination of the amount of cash t</t>
  </si>
  <si>
    <t>Commitments And Contingencies</t>
  </si>
  <si>
    <t>Commitments and Contingencies Disclosure [Abstract]</t>
  </si>
  <si>
    <t>Note 23.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February 2019, the EPA published a proposed rule to reverse its previous finding that it is appropriate and necessary to regulate toxic emissions from power plants. However, the emissions standards and other requirements of the MATS rule would remain in place as the EPA is not proposing to remove coal and oil-fired Ozone Standards The EPA published final non-attainment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nother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The amended portions of the 2016 rule were effective immediately upon publication. Until the proposed rule regarding reconsideration is final, Dominion Energy and Dominion Energy Gas are implementing the 2016 regulation. Dominion Energy and Dominion Energy Gas are still evaluating whether potential impacts on results of operations, financial condition and/or cash flows related to this matter will be material. ACE Rule In July 2019, the EPA published the final rule informally referred to as the ACE Rule, as a replacement for the Clean Power Plan. ACE Rule applies to existing coal-fired power plants. The final rule includes unit-specific performance standards based on the degree of emission reduction levels achievable from unit efficiency improvements to be determined by the permitting agency. The ACE Rule requires states to develop plans by July 2022, to implement these performance standards. These state plans must be approved by the EPA by January 2024.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the regulated electric utilities. Carbon Regulations In August 2016, the EPA issued a draft rule proposing to reaffirm that a source’s obligation to obtain a PSD or Title V permit for GHGs is triggered only if such permitting requirements are first triggered by non-GHG,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the best operating practices. State Regulations In May 2019, VDEQ issued a final rule establishing a state carbon regulation program with a 28.0 million ton initial state-wide carbon cap in 2020. The cap is reduced by approximately three percent per year through 2030, resulting in an ultimate cap of 19.6 million tons. The final rule includes a provision for VDEQ to delay implementation of the rule and possible adjustments to the baseline cap pending authorization from the General Assembly and Governor of Virginia. Once VDEQ is authorized to begin implementation of the rule, the impacts of this program could be material to Dominion Energy and Virginia Power’s results of operations, financial condition and/or cash flows; however, the existing regulatory framework in Virginia provides rate recovery mechanisms that could substantially mitigate any such impact.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case-by-case Effluent Limitations Guidelines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remains December 2023.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the regulated electric utilitie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Dominion Energy, Virginia Power or Dominion Energy Ga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1 sites associated with Dominion Energy, including certain sites acquired in the SCANA Combination, remediation work has been substantially completed under federal or state oversight. Where required, the sites are following state-approved groundwater monitoring programs. Dominion Energy has proposed or expects to propose remediation plans associated with three sites, including one at Virginia Power, and expects to conduct remediation activities primarily in 2020. As of December 31, 2019, Dominion Energy and Virginia Power have $34 million and $16 million, respectively, of reserves recorded, including a charge of $16 million ($12 million after-tax) that Virginia Power recorded in 2018, in other operations and maintenance expense in the Consolidated Statements of Income. In addition, for one site associated with Dominion Energy, an updated work plan submitted to SCDHEC in September 2018, would increase costs by approximately $8 million if approved. Dominion Energy is associated with 13 additional sites, including two associated with Virginia Power, which are not under investigation by any state or federal environmental agency nor the subject of any current or proposed plans to perform remediation activities. Due to the uncertainty surrounding such sites, Dominion Energy and Virginia Power are unable to make an estimate of the potential financial statement impacts. Ash Pond and Landfill Closure Costs In April 2015, the EPA enacted a final rule regulating CCR landfills, existing ash ponds that still receive and manage CCRs, and inactive ash ponds that do not receive, but still store, CCRs. Dominion Energy currently operates inactive ash ponds, existing ash ponds and CCR landfills subject to the final rule at 11 different facilities, eight of which are at Virginia Power. This rule created a legal obligation for Dominion Energy and Virginia Power to retrofit or close all of its inactive and existing ash ponds over a certain period of time, as well as perform required monitoring, corrective action, and post-closure care activities as necessary. In December 2016, legislation was enacted that creates a framework for EPA- In April 2017, the Governor of Virginia signed legislation into law that placed a moratorium on the VDEQ issuing solid waste permits for closure of ash ponds at Virginia Power’s Bremo, Chesapeake, Chesterfield and Possum Point power stations until May 2018. The law also required Virginia Power to conduct an assessment of closure alternatives for the ash ponds at these four stations, to include an evaluation of excavation for recycling or off-site on-site, after-tax) In March 2019, the Governor of Virginia signed into law legislation which requires any CCR unit located at Virginia Power’s Bremo, Chesapeake, Chesterfield or Possum Point power stations that stop accepting CCR prior to July 2019 be closed by removing the CCR to an approved landfill or through recycling for beneficial reuse. The legislation further requires that at least 6.8 million cubic yards of CCR be beneficially reused. Costs associated with the closure of these CCR units are recoverable through a rate adjustment clause approved by the Virginia Commission with a revenue requirement that cannot exceed $225 million in any 12-month after-tax)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to events occurring before closing of the SCANA Combination. Dominion Energy intends to vigorously contest the lawsuits, claims and assessments which have been filed or initiated against SCANA and DESC.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include reserves of $696 million and insurance receivables of $111 million, included within other receivables at December 31, 2019. Dominion Energy’s Consolidated Statements of Income for the year ended December 31, 2019 includes charges of $641 million ($480 million after-tax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Corporation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including certain then current and former directors of Santee Cooper and SCANA. In June 2018, Santee Cooper filed a Notice of Petition for Original Jurisdiction with the Supreme Court of South Carolina. In December 2018, Santee Cooper filed its answer to the plaintiffs’ fourth amended complaint and filed cross claims against DESC, which was denied. In October 2019, Santee Cooper voluntarily consented to stay its cross claims against DESC pending the outcome of the trial of the underlying case. In November 2019, DESC removed the case to the U.S. District Court for the District of South Carolina. In December 2019, the plaintiffs and Santee Cooper filed a motion to remand the case to state court. In January 2020, the case was remanded to state court. In February 2020, the parties executed a preliminary settlement term sheet relating to this matter as well as the Luquire Case and the Glibowski Case described below. The proposed settlement is expected to be $520 million, of which Dominion Energy’s portion is $320 million. The parties are currently negotiating a settlement agreement based on the preliminary settlement term sheet that will be presented to the court for preliminary approval. This case is pending.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are similar to the Santee Cooper Ratepayer Case. In February 2020, the parties executed a preliminary settlement term sheet as described above relating to this matter as well as the Santee Cooper Ratepayer Case and the Glibowski Case. This case is pending. RICO Class Action In January 2018, a purported class action was filed, and subsequently amended, against SCANA, DESC and certain former executive officers in the U.S. District Court for the District of South Carolina (the Glibowski Case). The plaintiff alleges, among other things, that SCANA, DESC and the individual defendants participated in an unlawful racketeering enterprise in violation of RICO and conspired to violate RICO by fraudulently inflating utility bills to generate unlawful proceeds. The DESC Ratepayer Class Action settlement described previously contemplates dismissal of claims by DESC ratepayers in this case against DESC, SCANA and their officers. In August 2019, the individual defendants filed motions to dismiss. In February 2020, the parties executed a preliminary settlement term sheet as described above relating to this matter as well as the Santee Cooper Ratepayer Case and the Luquire Case. This case is pending. SCANA Shareholder Litigation In September 2017, a purported class action was filed against SCANA and certain former executive officers and directors in the U.S. District Court for the District of South Carolina. Subsequent additional purported class actions were separately filed against all or nearly all of these defendants. In January 2018, the U.S. District Court for the District of South Carolina consolidated these suits, and the plaintiffs filed a consolidated amended complaint in March 2018. The plaintiffs allege, among other things, that the defendants violated §10(b) of the Securities Exchange Act of 1934, as amended, and Rule 10b-5 the defendants’ motions to dismiss. In December 2019, the parties executed a settlement agreement pursuant to which SCANA will pay $192.5 million, up to $32.5 million of which can be satisfied through the issuance of shares of Dominion Energy common stock, subject to approval by the U.S. District Court for the District of South Carolina. In February 2020, the U.S. District Court for the District of South Carolina granted preliminary approval of the settlement agreement, pending a fairness hearing. In September 2017, a shareholder derivative action was filed against certain former executive officers and directors of SCANA in the State Court of Common Pleas in Richland County, South Carolina.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The defendants have filed a motion to dismiss the consolidated action. In February 2019, one action was voluntarily dismissed. This case is pending.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June 2018, the case was remanded back to the State Court of Common Pleas in Lexington County. Dominion Energy appealed the decision to remand to the U.S. Court of Appeals for the Fourth Circuit, where the appeal was consolidated with a similar appeal in the Metzler Lawsuit discussed below. In June 2019, the U.S. Court of Appeals for the Fourth Circuit reversed the order remanding the case to state court. The case is pending in the U.S. District Court for the District of South Carolina.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was consolidated with the City of Warren Lawsuit. In June 2019, the U.S. Court of Appeals for the Fourth Circuit reversed the order remanding the case to state court. The case is pending in the U.S. District Court for the District of South Carolina. In September 2019, the U.S. District Court for the District of South Carolina granted the plaintiffs’ motion to consolidate the City of Warren Lawsuit and the Metzler Lawsuit. In October 2019, the plaintiffs filed an amended complaint against certain former directors and executive officers of SCANA and DESC, which stated substantially similar allegations to those in the City of Warren Lawsuit and the Metzler Lawsuit. In November 2019, the defendants filed a motion to dismiss. This case is pending. In May 2019, a case was filed against certain former executive officers and directors of SCANA in the State Court of Common Pleas in Richland County, South Carolina. The plaintiffs allege, among other things, that the defendants breached their fiduciary duties to shareholders by their gross mismanagement of the NND Project, were unjustly enriched by the bonuses they were paid in connection with the project and breached their fiduciary duties to non-South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could be as much as $100 million for 100% of the NND Project.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ese cases are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This case is pending.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DESC has protested the proposed assessment, which remains pending. In September and October 2017, SCANA was served with subpoenas issued by the U.S. Attorney’s Office for the District of South Carolina and the Staff of the SEC’s Division of Enforcement seeking documents related to the NND Project. In February 2020, the SEC filed a complaint against SCANA, two of its former executive officers and DESC in the U.S. District Court for the District of South Carolina alleging that the defendants violated federal securities laws by making false and misleading statements about the NND Project. In addition, the South Carolina Law Enforcement Division is conducting a criminal investigation into the handling of the NND Project by SCANA and DESC. These matters are pending. SCANA and DESC are cooperating fully with the investigations, including responding to additional subpoenas and document requests; however, Dominion Energy cannot currently predict whether or to what extent SCANA or DESC may incur a material liability. Other Litigation In December 2018, arbitration proceedings commenced between DESC and Cameco Corporation related to a supply agreement signed in May 2008. This agreement provides the terms and conditions under which DESC agreed to purchase uranium hexafluoride from Cameco Corporation over a period from 2010 to 2020. Cameco Corporation alleges that DESC violated this agreement by failing to purchase the stated quantities of uranium hexafluoride for the 2017 and 2018 delivery years. DESC denies that it is in breach of the agreement and believes that it has reduced its purchase quantity within the terms of the agreement. This matter is pending. Abandoned NND Project DESC, for itself and as agent for Santee Cooper, entered into an engineering, construction and procurement contract with Westinghouse and WECTEC in 2008 for the design and construction of the NND Project, of which DESC’s ownership share is 55%. Various difficulties were encountered in connection with the project. The ability of Westinghouse and WECTEC to adhere to established budgets and construction schedules was affected by many variables, including unanticipated difficulties encountered in connection with project engineering and the construction of project components, constrained financial resources of the contractors, regulatory, legal, training and construction processes associated with securing approvals, permits and licenses and necessary amendments to them within projected time frames, the availability of labor and materials at estimated costs and the efficiency of project labor. There were also contractor and supplier performance issues, difficulties in timely meeting critical regulatory requirements, contract disputes, and changes in key contractors or subcontractors. These matters preceded the filing for bankruptcy protection by Westinghouse and WECTEC in March 2017, and were the subject of comprehensive analyses performed by SCANA and Santee Cooper. Based on the results of SCANA’s analysis, and in light of Santee Cooper’s decision to suspend construction on the NND Project, in July 2017, SCANA determined to stop the construction of the units and to pursue recovery of costs incurred in connection with the construction under the abandonment provisions of the Base Load Review Act or through other means. This decision by SCANA became the focus of numerous legislative, regulatory and legal proceedings. Some of these proceedings remain unresolved and are described above. In September 2017, DESC, for itself and as agent for Santee Cooper, filed with the U.S. Bankruptcy Court for the Southern District of New York Proofs of Claim for unliquidated damages against each of Westinghouse and WECTEC. These Proofs of Claim were based upon the anticipatory repudiation and material breach by Westinghouse and WECTEC of the contract, and assert against Westinghouse and WECTEC any and all claims that are based there</t>
  </si>
  <si>
    <t>Credit Risk</t>
  </si>
  <si>
    <t>Risks and Uncertainties [Abstract]</t>
  </si>
  <si>
    <t xml:space="preserve">Note 24. Credit Risk Dominion Energy As a diversified energy company, Dominion Energy transacts primarily with major companies in the energy industry and with commercial and residential energy consumers. These transactions principally occur in the Northeast, mid-Atlantic, Dominion Energy’s exposure to credit risk is concentrated primarily within its energy marketing and price risk management activities, as Dominion Energy transacts with a smaller, less diverse group of counterparties and transactions may involve large notional volumes and potentially volatile commodity prices. Energy marketing and price risk management activities include marketing of merchant generation output, structured transactions and the use of financial contracts for enterprise-wide hedging purposes. Gross credit exposure for each counterparty is calculated as outstanding receivables plus any unrealized on- off-balance non-investment Virginia P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ff-balance Dominion Energy Gas Dominion Energy Gas transacts mainly with major companies in the energy industry. These transactions principally occur in the eastern and Rocky Mountain regions of the U.S. Dominion Energy Gas does not believe that this geographic concentration contributes to its overall exposure to credit risk. In addition, as a result of its large and diverse customer base, Dominion Energy Gas is not exposed to a significant concentration of credit risk for receivables arising from its regulated operations. Dominion Energy Gas’ gross credit exposure for each counterparty is calculated as outstanding receivables plus any unrealized on- off-balance non-investment Upon the Liquefaction Facility commencing commercial operations in April 2018, the majority of Cove Point’s revenue and earnings are expected to be generated from annual reservation payments under certain terminalling, storage and transportation contracts with the Export Customers. If such agreements were terminated and Cove Point was unable to replace such agreements on comparable terms, there could be a material impact on results of operations, financial condition and/or cash flows. The Export Customers comprised approximately 34% and 32% of Dominion Energy Gas’ operating revenues for the years ended December 31, 2019 and 2018, respectively, with Dominion Energy Gas’ largest customer representing approximately 17% and 12% of such amounts. In 2019, DETI provided service to 296 customers with approximately 98% of its storage and transportation revenue being provided through firm services. The ten largest customers provided approximately 38% of the total storage and transportation revenue and the thirty largest provided approximately 72% of the total storage and transportation revenue. Credit-Related Contingent Provisions The majority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December 31, 2019 and 2018, Dominion Energy would have been required to post an additional $10 million and $1 million, respectively, of collateral to its counterparties. The collateral that would be required to be posted includes the impacts of any offsetting asset positions and any amounts already posted for derivatives, non-derivative If the credit-related contingent features underlying these instruments that are in a liability position and not fully collateralized with cash were fully triggered as of December 31, 2019, Virginia Power would have been required to post an additional $8 million of collateral to its counterparties. Credit-related contingent provisions for Virginia Power were not material as of December 31, 2018. Credit-related contingent provisions for Dominion Energy Gas were not material as of December 31, 2019 and 2018. See Note 7 for further information about derivative instruments. </t>
  </si>
  <si>
    <t>Related-Party Transactions</t>
  </si>
  <si>
    <t>Related Party Transactions [Abstract]</t>
  </si>
  <si>
    <t xml:space="preserve">Note 25. Related-party Transactions Virginia Power and Dominion Energy Gas engage in related party transactions primarily with other Dominion Energy subsidiaries (affiliates). Virginia Power and Dominion Energy Gas’ receivable and payable balances with affiliates are settled based on contractual terms or on a monthly basis, depending on the nature of the underlying transactions. Virginia Power and Dominion Energy Gas are included in Dominion Energy’s consolidated federal income tax return and, where applicable, combined income tax returns for Dominion Energy are filed in various states. See Note 2 for further information. Dominion Energy’s transactions with equity method investments are described in Note 9. A discussion of significant related 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See Notes 7 and 19 for more information. As of December 31, 2019, Virginia Power’s derivative assets and liabilities with affiliates were $3 million and $53 million, respectively. As of December 31, 2018, Virginia Power’s derivative assets and liabilities with affiliates were $26 million and $10 million, respectively. Virginia Power participates in certain Dominion Energy benefit plans as described in Note 22. At December 31, 2019 and 2018, Virginia Power’s amounts due to Dominion Energy associated with the Dominion Energy Pension Plan and reflected in noncurrent pension and other postretirement benefit liabilities in the Consolidated Balance Sheets were $782 million and $632 million, respectively. At December 31, 2019 and 2018, Virginia Power’s amounts due from Dominion Energy associated with the Dominion Energy Retiree Health and Welfare Plan and reflected in noncurrent pension and other postretirement benefit assets in the Consolidated Balance Sheets were $287 million and $254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significant transactions with DES and other affiliates:
Year Ended December 31, 2019 2018 2017
(millions)
Commodity purchases from affiliates $ 690 $ 930 $ 674
Services provided by affiliates (1) 503 450 453
Services provided to affiliates 24 24 25
(1) Includes capitalized expenditures of $133 million, $145 million and $144 million for the year ended December 31, 2019, 2018 and 2017, respectively. Virginia Power has borrowed funds from Dominion Energy under short-term borrowing arrangements. There were $107 million and $224 million in short-term demand note borrowings from Dominion Energy as of December 31, 2019 and 2018, respectively. The weighted-average interest rate of these borrowings was 3.22% and 2.94% at December 31, 2019 and 2018, respectively. Virginia Power had no outstanding borrowings, net of repayments under the Dominion Energy money pool for its nonregulated subsidiaries as of December 31, 2019 and 2018. Interest charges related to Virginia Power’s borrowings from Dominion Energy were immaterial for the years ended December 31, 2019, 2018 and 2017. There were no issuances of Virginia Power’s common stock to Dominion Energy in 2019, 2018 or 2017. Dominion Energy Gas Transactions with Related Parties Dominion Energy Gas transacts with affiliates for certain quantities of natural gas and other commodities at market prices in the ordinary course of business. Additionally, Dominion Energy Gas provides transportation and storage services to affiliates. Dominion Energy Gas also enters into certain other contracts with affiliates, and related parties, including construction services, which are presented separately from contracts involving commodities or services. As of December 31, 2019 and 2018, Dominion Energy Gas did not have any commodity derivative assets and liabilities. See Notes 7 and 20 for more information. See Note 9 for information regarding transactions with an affiliate. See Note 3 for information regarding the Dominion Energy Gas Restructuring, an affiliated transaction. Dominion Energy Gas participates in certain Dominion Energy benefit plans as described in Note 22. At December 31, 2019 and 2018, Dominion Energy Gas’ amounts due from Dominion Energy associated with the Dominion Energy Pension Plan and reflected in noncurrent pension and other postretirement benefit assets in the Consolidated Balance Sheets were $326 million and $319 million, respectively. Dominion Energy Gas’ amounts due from Dominion Energy associated with the Dominion Energy Retiree Health and Welfare Plan and reflected in noncurrent pension and other postretirement benefit assets in the Consolidated Balance Sheets were $17 million and $13 million at December 31, 2019 and 2018, respectively. DES, DECGS, DEQPS and other affiliates provide accounting, legal, finance and certain administrative and technical services to Dominion Energy Gas. Dominion Energy Gas provides certain services to related parties, including technical services. The financial statements for all years presented include costs for certain general, administrative and corporate expenses assigned by DES, DECGS and DEQPS to Dominion Energy Gas on the basis of direct and allocated methods in accordance with Dominion Energy Gas’ services agreements with DES, DECGS and DEQPS. Where costs incurred cannot be determined by specific identification, the costs are allocated based on the proportional level of effort devoted by DES, DECGS and DEQP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The costs of these services follow:
Year Ended December 31, 2019 2018 2017
(millions)
Sales of natural gas and transportation and storage services $ 249 $ 168 $ 173
Purchases of natural gas and transportation and storage services 12 — 10
Services provided by related parties (1) 226 169 193
Services provided to related parties (2) 164 260 190
(1) Includes capitalized expenditures of $19 million, $37 million and $53 million for the year ended December 31, 2019, 2018 and 2017, respectively.
(2) Amounts primarily attributable to Atlantic Coast Pipeline, a related party VIE. The following table presents affiliated and related party balances reflected in Dominion Energy Gas’ Consolidated Balance Sheets:
At December 31, 2019 2018
(millions)
Other receivables (1) $ 7 $ 13
Imbalances receivable from affiliates 8 16
Imbalances payable from affiliates (2) 1 4
Other deferred charges and other assets 12 —
(1) Represents amounts due from Atlantic Coast Pipeline, a related party VIE.
(2) Amounts are presented in other current liabilities in Dominion Energy Gas’ Consolidated Balance Sheets. Affiliated receivables at December 31, 2019 and December 31, 2018 included $22 million and $7 million of accrued unbilled revenue, respectively. This revenue is based on estimated amounts of services provided but not yet billed to various affiliates. Affiliated notes receivable from East Ohio and DGP borrowings under an IRCA with Dominion Energy Gas were $704 million at December 31, 2018. Interest income on the IRCAs was $14 million, $15 million and $5 million for the years ended December 31, 2019, 2018 and 2017, respectively. In 2016, DMLPHCII issued a five-year $15.0 million promissory note to Dominion Energy. The interest rate is a fixed 2.75% per annum. Interest income earned on the promissory note was immaterial for the years ended December 31, 2019, 2018 and 2017. In 2018, in connection with the closing of a $3.0 billion term loan, Cove Point loaned Dominion Energy $3.0 billion in exchange for a promissory note. The promissory note had an annual interest rate of 3.6% which was payable quarterly and was scheduled to mature in 2021. Interest income related to Dominion Energy’s borrowing was $82 million and $21 million for the years ended December 31, 2019 and December 31, 2018, respectively, presented in other income in the Consolidated Statements of Income and accrued interest was immaterial at December 31, 2018, presented in affiliated receivables in the Consolidated Balance Sheets. In September 2019, Dominion Energy repaid the promissory note to Cove Point and the proceeds were used by Cove Point to repay its $3.0 billion term loan. In November 2019, Dominion Energy Gas issued a five-year promissory note to Dominion Energy under which it may lend up to $3.0 billion. Dominion Energy Gas’ affiliated notes receivable from Dominion Energy totaled $1.8 billion at December 31, 2019. The promissory note has a fixed annual interest rate of 2.5% payable quarterly . Interest income on the promissory note was $5 million for the year ended December 31, 2019. At December 31, 2019 and 2018, Dominion Energy Gas’ affiliated notes receivable from East Ohio totaled $1.7 billion and $1.4 billion, respectively. These promissory notes have fixed annual interest rates between 3.67% to 4.90% which are payable semi-annually. Interest income on these promissory notes was $72 million for the year ended December 31, 2019 and $64 million for both the years ended December 31, 2018 and 2017. Dominion Energy Gas’ borrowings under the IRCA with Dominion Energy totaled $251 million and $218 million as of December 31, 2019 and 2018, respectively. The weighted-average interest rate of these borrowings was 2.02% and 2.78% at December 31, 2019 and 2018, respectively. Interest charges related to Dominion Energy Gas’ total borrowings from Dominion Energy were $3 million for December 31, 2019 and less than $1 million for December 31, 2018 and 2017, respectively. DCP had borrowings under an IRCA with Dominion Energy of $2.8 billion at December 31, 2018. The weighted-average interest rate for these borrowings was 3.43% at December 31, 2018. In October 2019, DCP repaid the outstanding balance and accrued interest utilizing funds from a capital contribution from Dominion Energy. Interest charges related to DCP’s total borrowings from Dominion Energy totaled $94 million, $96 million and $82 million for the years ended December 31, 2019, 2018 and 2017, respectively. In addition, DCP had borrowings of $9 million and $57 million with DES as of December 31, 2019 and 2018 respectively. The weighted-average interest rate for these borrowings was 3.85% and 3.45% at December 31, 2019 and 2018, respectively. Interest related to DCP’s total borrowings from DES totaled $3 million, $1 million and less than $1 million for the years ended December 31, 2019, 2018 and 2017, respectively. DMLPHCII had borrowings under an IRCA with Dominion Energy of $22 million December 31, 2018. The weighted-average interest rate for these borrowings was 3.43% at December 31, 2018. In October 2019, DMLPHCII repaid the outstanding balance and accrued interest utilizing funds from a capital contribution from Dominion Energy. Interest charges related to DMLPHCII’s total borrowings from Dominion Energy were less than $1 million for each of the years ended December 31, 2019, 2018 and 2017. In the first quarter of 2019, Dominion Energy Midstream borrowed $395 million from Dominion Energy under a $400 million promissory note with Dominion Energy that was scheduled to mature in 2022. The interest rate was fixed 3.5% per annum. In October 2019, Dominion Energy Midstream repaid the outstanding balance and accrued interest utilizing funds from a capital contribution from Dominion Energy. Interest charges of $10 million were incurred for the year ended December 31, 2019. For the periods ending December 31, 2019, 2018 and 2017, Dominion Energy Gas, including entities acquired in the Dominion Energy Gas Restructuring, distributed $603 million, $230 million and $239 million to Dominion Energy, respectively. </t>
  </si>
  <si>
    <t>Operating Segments</t>
  </si>
  <si>
    <t>Segment Reporting [Abstract]</t>
  </si>
  <si>
    <t xml:space="preserve">Note 26. Operating Segments The Companies are organized primarily on the basis of products and services sold in the U.S. A description of the operations included in the Companies’ primary operating segments is as follows:
Primary Operating Description of Operations Dominion Virginia Dominion
Dominion Energy Virginia Regulated electric distribution X X
Regulated electric transmission X X
Regulated electric generation fleet (1) X X
Gas Transmission &amp; Storage Regulated gas transmission and storage (2) X X
LNG terminalling and storage X X
Nonregulated retail energy marketing X
Gas Distribution Regulated gas distribution and storage (3) X
Dominion Energy South Carolina Regulated electric distribution X
Regulated electric transmission X
Regulated electric generation fleet X
Regulated gas distribution and storage X
Contracted Generation Merchant electric generation fleet X
(1) Includes Virginia Power’s nonjurisdictional generation operations.
(2) Includes gathering and processing activities.
(3) Includes Wexpro’s natural gas development and production operations. In addition to the operating segments above, the Companies also report a Corporate and Other segment. Dominion Energy The Corporate and Other Segment of Dominion Energy In 2019, Dominion Energy reported after-tax The net expenses for specific items in 2019 primarily related to the impact of the following items:
• A $1.0 billion ($756 million after-tax)
• $641 million ($480 million after-tax)
• $484 million ($315 million after-tax) after-tax)
• Dominion Energy Virginia ($151 million after-tax);
• Gas Distribution ($56 million after-tax);
• Dominion Energy South Carolina ($75 million after-tax);
• Contracted Generation ($38 million after-tax);
• Gas Transmission &amp; Storage ($5 million after-tax
• A $346 million ($257 million after-tax)
• A $194 million tax charge for $258 million of income tax-related
• A $160 million ($119 million after-tax)
• A $135 million ($100 million after-tax) non-utility
• A $114 million ($86 million after-tax)
• A $553 million ($411 million after-tax)
• Dominion Energy Virginia ($49 million after-tax);
• Contracted Generation ($362 million after-tax);
• A $113 million ($84 million after-tax) In 2018, Dominion Energy reported after-tax The net expenses for specific items in 2018 primarily related to the impact of the following items:
• A $219 million ($164 million after-tax)
• A $215 million ($160 million after-tax) one-time
• A $170 million ($134 million after-tax)
• Dominion Energy Virginia ($14 million after-tax);
• Contracted Generation ($120 million after-tax);
• A $124 million ($88 million after-tax)
• An $81 million ($60 million after-tax)
• A $70 million ($52 million after-tax)
• An $828 million ($619 million after-tax)
• Contracted Generation ($229 million after-tax);
• Gas Transmission &amp; Storage ($390 million after-tax). In 2017, Dominion Energy reported after-tax The net benefits for specific items in 2017 primarily related to the impact of the following items:
• A $1.0 billion tax benefit resulting from the remeasurement of deferred income taxes as a result of the 2017 Tax Reform Act, primarily attributable to:
• Dominion Energy Virginia ($83 million);
• Gas Transmission &amp; Storage ($302 million);
• Gas Distribution ($56 million);
• Contracted Generation ($569 million); partially offset by
• $158 million ($96 million after-tax) The following table presents segment information pertaining to Dominion Energy’s operations:
Year Ended December 31, Dominion Gas Gas Dominion Contracted Corporate and Other Adjustments &amp; Eliminations Consolidated Total
(millions)
2019
Total revenue from external customers $8,170 $3,074 $2,367 $2,948 $1,135 $(1,122 ) $ — $16,572
Intersegment revenue (13 ) 247 18 4 15 1,199 (1,470 ) —
Total operating revenue 8,157 3,321 2,385 2,952 1,150 77 (1,470 ) 16,572
Depreciation, depletion and amortization 1,216 400 335 452 179 73 — 2,655
Equity in earnings of equity method investees — 161 2 (4 ) (1 ) 10 — 168
Interest income 11 211 4 9 92 160 (386 ) 101
Interest and related charges 530 405 116 242 98 768 (386 ) 1,773
Income tax expense (benefit) 482 262 114 163 20 (690 ) — 351
Net income (loss) attributable to Dominion Energy 1,786 934 488 430 276 (2,556 ) — 1,358
Investment in equity method investees — 1,517 32 — 74 23 — 1,646
Capital expenditures 3,002 431 848 562 367 111 — 5,321
Total assets (billions) 43.7 20.9 16.0 15.8 10.2 6.9 (9.7 ) 103.8
2018
Total revenue from external customers $8,401 $1,867 $1,769 $ — $1,487 $ (249 ) $ 91 $13,366
Intersegment revenue (552 ) 723 16 — 8 723 (918 ) —
Total operating revenue 7,849 2,590 1,785 — 1,495 474 (827 ) 13,366
Depreciation, depletion and amortization 1,158 348 263 — 213 18 — 2,000
Equity in earnings of equity method investees — 178 — — 18 1 — 197
Interest income 10 143 — — 80 122 (271 ) 84
Interest and related charges 516 262 79 — 124 784 (272 ) 1,493
Income tax expense (benefit) 380 236 95 — 75 (206 ) — 580
Net income (loss) attributable to Dominion Energy 1,596 844 373 — 245 (611 ) — 2,447
Investment in equity method investees — 1,159 — — 82 37 — 1,278
Capital expenditures 2,640 765 647 — 247 106 — 4,405
Total assets (billions) 39.1 22.6 11.8 — 9.0 8.3 (12.9 ) 77.9
2017
Total revenue from external customers $8,254 $1,054 $1,778 $ — $1,345 $ (27 ) $ 182 $12,586
Intersegment revenue (688 ) 946 17 — 9 724 (1,008 ) —
Total operating revenue 7,566 2,000 1,795 — 1,354 697 (826 ) 12,586
Depreciation, depletion and amortization 1,141 260 258 — 200 46 — 1,905
Equity in earnings of equity method investees — 158 — — (171 ) (5 ) — (18 )
Interest income 19 114 — — 77 94 (222 ) 82
Interest and related charges 497 100 72 — 110 648 (222 ) 1,205
Income tax expense (benefit) 865 291 195 — (160 ) (1,221 ) — (30 )
Net income (loss) attributable to Dominion Energy 1,466 552 351 — 253 377 — 2,999
Capital expenditures 2,726 1,489 452 — 979 263 — 5,909 Intersegment sales and transfers for Dominion Energy are based on contractual arrangements and may result in intersegment profit or loss that is eliminated in consolidation. Virginia Power The Corporate and Other Segment of Virginia Power In 2019, Virginia Power reported after-tax The net expenses for specific items in 2019 primarily related to the impact of the following items:
• A $346 million ($257 million after-tax)
• A $198 million ($146 million after-tax)
• A $160 million ($119 million after-tax)
• A $135 million ($100 million after-tax) non-utility
• A $62 million ($46 million after-tax)
• A $113 million ($84 million after-tax) In 2018, Virginia Power reported after-tax ere The net expenses for specific items in 2018 primarily related to the impact of the following items:
• A $215 million ($160 million after-tax) one-time
• An $81 million ($60 million after-tax)
• A $70 million ($52 million after-tax) In 2017, Virginia Power reported an after-tax The net benefit for specific items in 2017 primarily related to the impact of the following item:
• A $93 million tax benefit resulting from the remeasurement of deferred income taxes as a result of the 2017 Tax Reform Act. The following table presents segment information pertaining to Virginia Power’s operations:
Year Ended December 31, Dominion Energy Virginia Corporate Consolidated Total
(millions)
2019
Operating revenue $8,137 $ (29 ) $8,108
Depreciation and amortization 1,215 8 1,223
Interest income 11 — 11
Interest expense (benefit) and related charges 529 (5 ) 524
Income tax expense (benefit) 481 (217 ) 264
Net income (loss) 1,783 (634 ) 1,149
Capital expenditures 2,981 — 2,981
Total assets (billions) 41.4 — 41.4
2018
Operating revenue $7,835 $(216 ) $7,619
Depreciation and amortization 1,157 (25 ) 1,132
Interest income (expense) 10 — 10
Interest expense (benefit) and related charges 516 (5 ) 511
Income tax expense (benefit) 378 (78 ) 300
Net income (loss) 1,594 (312 ) 1,282
Capital expenditures 2,542 — 2,542
Total assets (billions) 37.0 (0.1 ) 36.9
2017
Operating revenue $7,556 $ — $7,556
Depreciation and amortization 1,141 — 1,141
Interest income (expense) 19 — 19
Interest expense (benefit) and related charges 497 (3 ) 494
Income tax expense (benefit) 868 (94 ) 774
Net income 1,466 74 1,540
Capital expenditures 2,729 — 2,729 Dominion Energy Gas The Corporate and Other Segment of Dominion Energy Gas In 2019, Dominion Energy Gas reported an after-tax expense The net expense for specific items in 2019 primarily related to the impact of the following items:
• A $48 million tax benefit resulting from changes in tax status of certain subsidiaries in connection with the Dominion Energy Gas Restructuring ; and
• A $42 million ($31 million after-tax) In 2018, Dominion Energy Gas reported after-tax The net expense for specific items in 2018 primarily related to a $124 million ($88 million after-tax) In 2017, Dominion Energy Gas reported an after-tax benefit The net benefit for specific items in 2017 primarily related to a $169 million tax benefit resulting from the remeasurement of deferred income taxes as a result of the 2017 Tax Reform Act. The following table presents segment information pertaining to Dominion Energy Gas’ operations:
Year Ended December 31, Gas Corporate and Other Consolidated Total
(millions)
2019
Operating revenue $2,186 $ (17 ) $2,169
Depreciation and amortization 367 — 367
Equity in earnings of equity method investees 43 — 43
Interest income 105 — 105
Interest and related charges 309 2 311
Income tax expense (benefit) 170 (69 ) 101
Net Income from discontinued operations — 141 141
Net Income attributable to Dominion Energy Gas 594 127 721
Investment in equity method investees 312 — 312
Capital expenditures 391 313 704
Total assets (billions) 18.8 — 18.8
2018
Operating revenue $1,996 $ — $1,996
Depreciation and amortization 333 — 333
Equity in earnings of equity method investees 54 — 54
Interest income 26 — 26
Interest and related charges 173 1 174
Income tax expense (benefit) 226 (102 ) 124
Net Income from discontinued operations — 24 24
Net Income (loss) attributable to Dominion Energy Gas 571 (90 ) 481
Investment in equity method investees 339 — 339
Capital expenditures 749 360 1,109
Total assets (billions) 19.9 6.9 26.8
2017
Operating revenue $1,523 $ — $1,523
Depreciation and amortization 242 — 242
Equity in earnings of equity method investees 47 — 47
Interest income 4 — 4
Interest and related charges 60 — 60
Income tax expense (benefit) 189 (254 ) (65 )
Net Income from discontinued operations — 163 163
Net Income attributable to Dominion Energy Gas 314 389 703
Capital expenditures 1,459 356 1,815 </t>
  </si>
  <si>
    <t>Quarterly Financial Data (Unaudited)</t>
  </si>
  <si>
    <t>Quarterly Financial Information Disclosure [Abstract]</t>
  </si>
  <si>
    <t xml:space="preserve">N ote 27. Quarterly Financial Data (Unaudited) A summary of the Companies’ quarterly results of operations for the years ended December 31, 2019 and 2018 follows. Amounts reflect all adjustments necessary in the opinion of management for a fair statement of the results for the interim periods. Results for interim periods may fluctuate as a result of weather conditions, changes in rates and other factors. Dominion Energy
First Second Third Fourth
(millions)
2019
Operating revenue $ 3,858 $ 3,970 $ 4,269 $ 4,475
Income (loss) from operations (482 ) 461 1,314 1,221
Net income (loss) including noncontrolling interests (677 ) 58 985 1,010
Net income (loss) attributable to Dominion Energy (680 ) 54 975 1,009
Basic EPS:
Net income (loss) attributable to Dominion Energy (0.86 ) 0.07 1.19 1.22
Diluted EPS:
Net income (loss) attributable to Dominion Energy (0.86 ) 0.05 1.17 1.21
Dividends per share (Series A Preferred Stock) — 0.729 4.375 4.375
Dividends per share (Series B Preferred Stock) — — — 1.9375
Dividends declared per common share 0.9175 0.9175 0.9175 0.9175
2018
Operating revenue $ 3,466 $ 3,088 $ 3,451 $ 3,361
Income from operations 875 742 1,150 834
Net income including noncontrolling interests 526 478 883 662
Net income attributable to Dominion Energy 503 449 854 641
Basic EPS:
Net income attributable to Dominion Energy 0.77 0.69 1.31 0.97
Diluted EPS:
Net income attributable to Dominion Energy 0.77 0.69 1.30 0.97
Dividends declared per common share 0.835 0.835 0.835 0.835 Dominion Energy’s 2019 results include the impact of the following significant items:
• Fourth quarter results include a $244 million after-tax charge related to litigation acquired in the SCANA Combination, offset by a $150 million net gain related to nuclear decommissioning trust funds.
• Second quarter results include a $316 million after-tax charge related to a voluntary retirement program, a $100 million after-tax charge related to a contract termination with a non-utility generator and a $75 million after-tax charge for litigation acquired in the SCANA Combination.
• First quarter results include $1.3 billion of after-tax merger and integration-related costs related to the SCANA Combination (inclusive of a $756 million after-tax charge for refunds of amounts previously collected from retail electric customers of DESC for the NND Project, a $277 million after-tax charge for certain regulatory assets and property, plant and equipment acquired in the SCANA Combination for which Dominion Energy committed to forego recovery and $134 million after-tax charge for litigation acquired in the SCANA Combination) and a $409 million after-tax charge for the planned early retirement of certain Virginia Power electric generation facilities and automated metering reading infrastructure Dominion Energy’s 2018 results include the impact of the following significant items:
• Fourth quarter results include $536 million of after-tax after-tax
• Second quarter results include an $89 million after-tax
• First quarter results include a $160 million after-tax one-time Virginia Power Virginia Power’s quarterly results of operations were as follows:
First Second Third Fourth
(millions)
2019
Operating revenue $ 1,965 $ 1,938 $ 2,264 $ 1,941
Income from operations 122 238 820 659
Net income 20 100 602 427
2018
Operating revenue $ 1,748 $ 1,829 $ 2,232 $ 1,810
Income from operations 364 533 756 418
Net income 184 339 520 239 Virginia Power’s 2019 results include the impact of the following significant item:
• Second quarter results include a $144 million after-tax charge related to a voluntary retirement program, a $100 million after-tax charge related to a contract termination with a non-utility generator and a $47 million after-tax charge for the abandonment of a project at an electric generation facility.
• First quarter results include a $409 million after-tax for the planned early retirement of certain electric generation facilities and automated metering reading infrastructure, partially offset by an $84 million after-tax revision to future ash ponds and landfill closure costs. Virginia Power’s 2018 results include the impact of the following significant item:
• First quarter results include a $160 million after-tax one-time Dominion Energy Gas Dominion Energy Gas’ quarterly results of operations were as follows:
First Second Third Fourth
(millions)
2019
Operating revenue $566 $530 $502 $571
Income from continuing operations 247 179 202 276
Net income from continuing operations 172 123 130 276
Net income from discontinued operations 54 26 45 16
Net income including noncontrolling interests 226 149 175 292
Net income attributable to 190 119 151 261
2018
Operating revenue $389 $508 $533 $566
Income from continuing operations 167 90 302 228
Net income from continuing operations 157 84 209 182
Net income (loss) from discontinued operations 56 45 33 (110 )
Net income including noncontrolling interests 213 129 242 72
Net income attributable to Dominion Energy Gas 180 83 191 27 Dominion Energy Gas’s 2019 results include the impact of the following significant items:
• Second quarter results include a $58 million after-tax charge related to a voluntary retirement program , including $32 million in discontinued operations. Dominion Energy Gas’s 2018 results include the impact of the following significant items:
• Fourth quarter results include a $165 million after-tax
• Second quarter results include an $89 million after-tax </t>
  </si>
  <si>
    <t>Significant Accounting Policies (Policies)</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Consolidation</t>
  </si>
  <si>
    <t>The Companies’ Consolidated Financial Statements include, after eliminating intercompany transactions and balances, their accounts, those of their respective majority-owned subsidiaries and non-wholly-owned</t>
  </si>
  <si>
    <t>Consolidation, consolidated entities and noncontrolling interest</t>
  </si>
  <si>
    <t>For certain partnership structures, income is allocated based on the liquidation value of the underlying contractual arrangements. At December 31, 2019 Dominion Energy owns 50% of the voting interests in Four Brothers and Three Cedars and has a controlling financial interest over the entities through its right to control operations. In August 2018, NRG’s ownership interest in Four Brothers and Three Cedars was transferred to GIP. GIP’s ownership interest in Four Brothers and Three Cedars, Terra Nova Renewable Partners’ 33% interest in certain Dominion Energy’s merchant solar projects, Brookfield’s 25% interest in Cove Point and the non-Dominion Energy held interest in Dominion Energy Midstream (through January 2019) are reflected as noncontrolling interest in Dominion Energy’s Consolidated Financial Statements.</t>
  </si>
  <si>
    <t>Reclassifications</t>
  </si>
  <si>
    <t>Certain amounts in the Companies’ 2018 and 2017 Consolidated Financial Statements and Notes have been reclassified to conform to the 2019 presentation for comparative purposes; however, such reclassifications did not affect the Companies’ net income, total assets, liabilities, equity or cash flows.</t>
  </si>
  <si>
    <t xml:space="preserve">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at December 31, 2019 and 2018 included $896 million and $626 million, respectively, of accrued unbilled revenue based on estimated amounts of electricity and natural gas delivered but not yet billed to its utility customers. Virginia Power’s customer receivables at December 31, 2019 and 2018 included $512 million and $392 million, respectively, of accrued unbilled revenue based on estimated amounts of electricity delivered but not yet billed to its customers. Dominion Energy Gas’ customer receivables at December 31, 2019 and 2018 included $104 million and $101 million, respectively, of accrued unbilled revenue based on estimated amounts of natural gas delivered but not yet billed to its customers. See Note 25 for amounts attributable to related parties. The primary types of sales and service activities reported as operating revenue for Dominion Energy, subsequent to the adoption of revised guidance for revenue recognition from contracts with customers, are as follows: Revenue from Contracts with Customers
• Regulated electric sales
• Nonregulated electric sales
• Regulated gas sales
• Nonregulated gas sales
• Regulated gas transportation and storage sales
• Nonregulated gas transportation and storage sales
• Other regulated revenue
• Other nonregulated revenue Other Revenue
• Other revenue The primary types of sales and service activities reported as operating revenue for Dominion Energy, prior to the adoption of revised guidance for revenue recognition from contracts with customers, were as follows:
• Regulated electric sales
• Nonregulated electric sales
• Regulated gas sales
• Nonregulated gas sales
• Gas transportation and storage sales
• Other revenue The primary types of sales and service activities reported as operating revenue for Virginia Power, subsequent to the adoption of revised guidance for revenue recognition from contracts with customers, are as follows: Revenue from Contracts with Customers
• Regulated electric sales
• Other regulated revenue
• Other nonregulated revenue non-jurisdictional Other Revenue
• Other revenue The primary types of sales and service activities reported as operating revenue for Virginia Power, prior to the adoption of revised guidance for revenue recognition from contracts with customers, were as follows:
• Regulated electric sales
• Other revenue The primary types of sales and service activities reported as operating revenue for Dominion Energy Gas, subsequent to the adoption of revised guidance for revenue recognition from contracts with customers, are as follows: Revenue from Contracts with Customers
• Regulated gas sales—wholesale
• Nonregulated gas sales
• Regulated gas transportation and storage sales
• Nonregulated gas transportation and storage sales
• Management service revenue
• Other regulated revenue
• Other nonregulated revenue Other Revenue
• Other revenue The primary types of sales and service activities reported as operating revenue for Dominion Energy Gas, prior to the adoption of revised guidance for revenue recognition from contracts with customers, were as follows:
• Regulated gas sales
• Nonregulated gas sales
• Gas transportation and storage sales
• Other revenue O perating revenue for East Ohio and DGP consists primarily of state-regulated natural gas sales and related distribution services, state-regulated gas distribution charges to retail distribution service customers opting for alternate suppliers and sales of NGL gathering and processing activities, and is included in net income from discontinued operations in Dominion Energy Gas’ Consolidated Statements of Income through November 6, 2019. Dominion Energy and Virginia Power record refunds to customers as required by state commissions as a reduction to regulated electric sales or regulated gas sales, as applicable. Dominion Energy and Virginia Power’s revenue accounted for under the alternative revenue program guidance primarily consists of the equity return for under-recovery of certain riders. Alternative revenue programs compensate Dominion Energy and Virginia Power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Transportation and storage contracts are primarily stand-ready service contracts that include fixed reservation and variable usage fees. LNG terminalling services are also stand-ready service contracts, primarily consisting of fixed fees, offset by service credits associated with the start-up Dominion Energy and Dominion Energy Gas typically receive or retain NGLs and natural gas from customers when providing natural gas processing, transportation or storage services. Dominion Energy and Dominion Energy Gas record the fair value of NGLs received during natural gas processing as service revenue recognized over time, and continue to recognize revenue from the subsequent sale of the NGLs to customers upon delivery. Dominion Energy and Dominion Energy Gas typically retain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 </t>
  </si>
  <si>
    <t>Electric Fuel, Purchased Energy and Purchased Gas-Deferred Costs</t>
  </si>
  <si>
    <t xml:space="preserve">Electric Fuel, Purchased Energy and Purchased Gas-Deferred Where permitted by regulatory authorities, the differences between Dominion Energy and Virginia Power’s actual electric fuel and purchased energy expenses and Dominion Energy and Dominion Energy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Virginia utility customers, at December 31, 2019, approximately 84% is subject to Virginia Power’s deferred fuel accounting, while substantially all of the remaining amount is subject to recovery through similar mechanisms. Virtually all of East Ohio, Questar Gas, Hope, DESC and PSNC’s natural gas purchases are either subject to deferral accounting or are recovered from the customer in the same accounting period as the sale. </t>
  </si>
  <si>
    <t xml:space="preserve">Income Taxes A consolidated federal income tax return is filed for Dominion Energy and its subsidiaries, including Virginia Power and Dominion Energy Gas’ subsidiaries. In addition, where applicable, combined income tax returns for Dominion Energy and its subsidiaries are filed in various states; otherwise, separate state income tax returns are filed. Although Dominion Energy Gas and certain of its subsidiaries are disregarded for income tax purposes, a provision for income taxes is recognized to reflect the inclusion of its business activities in the tax returns of its parent, Dominion Energy. Virginia Power and Dominion Energy Gas participate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The 2017 Tax Reform Act included a broad range of tax reform provisions affecting the Companies, including changes in corporate tax rates and business deductions. The 2017 Tax Reform Act reduces the corporate income tax rate from 35% to 21% for tax years beginning after December 31, 2017. Deferred tax assets and liabilities are classified as noncurrent in the Consolidated Balance Sheets and measured at the enacted tax rate expected to apply when temporary differences are realized or settled. Thus, at the date of enactment, federal deferred taxes were remeasured based upon the new 21% tax rate. The total effect of tax rate changes on deferred tax balances was recorded as a component of the income tax provision related to continuing operations for the period in which the law is enacted, even if the assets and liabilities relate to other components of the financial statements, such as items of accumulated other comprehensive income. For Dominion Energy subsidiaries that are not rate-regulated utilities, existing deferred income tax assets or liabilities were adjusted for the reduction in the corporate income tax rate and allocated to continuing operations. Dominion Energy’s rate-regulated utility subsidiaries likewise were required to adjust deferred income tax assets and liabilities for the change in income tax rates. However, if it is probable that the effect of the change in income tax rates will be recovered or refunded in future rates, the regulated utility recorded a regulatory asset or liability instead of an increase or decrease to deferred income tax expen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e Companies recognize positions taken, or expected to be taken, in income tax returns that are more-likely-than-not If it is not more-likely-than-not The Companies recognize interest on underpayments and overpayments of income taxes in interest expense and other income, respectively. Penalties are also recognized in other income. Interest expense for the Companies was immaterial in 2019 and 2018. Dominion Energy and Virginia Power both recognized interest income of $11 million in 2017. Dominion Energy Gas’ interest was immaterial in 2017. The Companies’ penalties were immaterial in 2019, 2018 and 2017. At December 31, 2019, Virginia Power had an income tax-related In addition, Dominion Energy Gas’ Consolidated Balance Sheet at December 31, 2019 included $10 million of state income taxes receivable. State income taxes receivable at Virginia Power were immaterial at December 31, 2019. At December 31, 2018, Virginia Power had an income tax-related In addition, Dominion Energy Gas’ Consolidated Balance Sheet at December 31, 2018 included $15 million of state income taxes receivable. State income taxes receivable at Virginia Power were immaterial at December 31, 2018.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t>
  </si>
  <si>
    <t>Cash, Restricted Cash and Equivalents</t>
  </si>
  <si>
    <t>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31, 2019 2018
(millions)
Dominion Energy $ 29 $ 35
Virginia Power 9 16
Dominion Energy Gas 6 7 Restricted Cash and Equivalents The Companies hold restricted cash and equivalent balances that primarily consist of amounts held for litigation settlements, customer deposits and future debt payments on SBL Holdco and Dominion Solar Projects III, Inc.’s term loan agreements and on Eagle Solar’s senior note agreement.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19, 2018 and 2017:
Cash, Restricted Cash and Equivalents at
December 31, December 31, December 31, December 31,
(millions)
Dominion Energy
Cash and cash equivalents $166 $268 $120 $261
Restricted cash and equivalents (1) 103 123 65 61
Cash, restricted cash and equivalents shown in the Consolidated Statements of Cash Flows $269 $391 $185 $322
Virginia Power
Cash and cash equivalents $ 17 $ 29 $ 14 $ 11
Restricted cash and equivalents (1) 7 9 10 —
Cash, restricted cash and equivalents shown in the Consolidated Statements of Cash Flows $ 24 $ 38 $ 24 $ 11
Dominion Energy Gas
Cash and cash equivalents (2) $ 27 $108 $ 18 $ 76
Restricted cash and equivalents (1) 12 90 39 45
Cash, restricted cash and equivalents shown in the Consolidated Statements of Cash Flows $ 39 $198 $ 57 $121
(1) Restricted cash and equivalent balances are presented within other current assets in the Companies’ Consolidated Balance Sheets.
(2) At December 31, 2018, 2017 and 2016, Dominion Energy Gas had $9 million, $3 million and $14 million of cash and cash equivalents included in current assets of discontinued operations, respectively. Distributions from Equity Method Investees Dominion Energy and Dominion Energy Gas each hold investments that are accounted for under the equity method of accounting. Dominion Energy and Dominion Energy Gas classify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and Dominion Energy Gas.</t>
  </si>
  <si>
    <t>Derivative Instruments</t>
  </si>
  <si>
    <t>Derivative Instruments The Companies are exposed to the impact of market fluctuations in the price of electricity, natural gas and other energy-related products they market and purchase, as well as interest rate and foreign currency exchange rate risks of their business operations. Dominion Energy uses derivative instruments such as physical and financial forwards, futures, swaps, options and FTRs to manage the commodity, interest rate and foreign currency exchange rate risks of its business operations. Virginia Power uses derivative instruments such as physical and financial forwards, futures, swaps, options and FTRs to manage commodity and interest rate risks. Dominion Energy Gas uses derivative instruments such as physical and financial forwards, futures and swaps to manage commodity,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42 million and $95 million associated with cash collateral at December 31, 2019 and 2018, respectively. Dominion Energy’s margin liabilities of $2 million and less than $1 million associated with cash collateral at December 31, 2019 and 2018, respectively. Virginia Power had margin assets of less than $1 million associated with cash collateral at December 31, 2019. Virginia Power had no margin assets associated with cash collateral at December 31, 2018 and no margin liabilities associated with cash collateral at December 31, 2019 and 2018. Dominion Energy Gas had no margin assets or liabilities associated with cash collateral at December 31, 2019 and 2018. See Note 7 for further information about derivatives. To manage price risk, the Companies hold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ll income statement activity, including amounts realized upon settlement, is presented in operating revenue, operating expenses, interest and related charges or other income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erivative Instruments Designated as Hedging Instruments In accordance with accounting guidance pertaining to derivatives and hedge accounting, the Companies designate a portion of their derivative instruments as either cash flow or fair value hedges for accounting purposes. For derivative instruments that are accounted for as cash flow hedges or fair value hedges, the cash flows from the derivatives and from the related hedged items are classified in operating cash flows. Cash Flow Hedges Dominion Energy entered into interest rate derivative instruments to hedge its forecasted interest payments related to planned debt issuances in 2014. These interest rate derivatives were designated by Dominion Energy as cash flow hedges prior to the formation of Dominion Energy Gas. For the purposes of the Dominion Energy Gas financial statements, the derivative balances, AOCI balance, and any income statement impact related to these interest rate derivative instruments entered into by Dominion Energy have been, and will continue to be, included in the Dominion Energy Gas’ Consolidated Financial Statements as the forecasted interest payments related to the debt issuances now occur at Dominion Energy Gas. Fair Value Hedges</t>
  </si>
  <si>
    <t>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In 2019, 2018 and 2017, Dominion Energy capitalized interest costs and AFUDC to property, plant and equipment of $89 million, $134 million and $236 million, respectively. In 2019, 2018 and 2017, Virginia Power capitalized AFUDC to property, plant and equipment of $34 million, $56 million and $37 million, respectively. In 2019, 2018 and 2017, Dominion Energy Gas capitalized AFUDC to property, plant and equipment of $31 million, $25 million and $34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19, 2018 and 2017, Virginia Power recorded $11 million, $4 million and $22 million of AFUDC related to these projects, respectively. For property subject to cost-of-service cost-of-service plant-in-service In 2019, Virginia Power had the following charges, primarily recorded in impairment of assets and other charges in the Consolidated Statements of Income (reflected in the Corporate and Other segment), related to early retirements:
•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ill be retired after it meets its capacity obligation to PJM in 2021. As a result, Virginia Power recorded a charge of $346 million ($257 million after-tax
• In May 2019, Virginia Power abandoned a coal rail project at its Mt. Storm generating facility. As a result, Virginia Power recorded a charge of $62 million ($46 million after-tax).
• In September 2019, Dominion Energy and Virginia Power abandoned certain property, plant and equipment before the end of its useful life. As a result, Dominion Energy recorded a charge of $26 million ($19 million after-tax) after-tax). For property that is not subject to cost-of-service Depreciation of property, plant and equipment is computed on the straight-line method based on projected service lives. The Companies’ average composite depreciation rates on utility property, plant and equipment are as follows:
Year Ended December 31, 2019 2018 2017
(percent)
Dominion Energy
Generation 2.84 2.71 2.94
Transmission 2.47 2.54 2.55
Distribution 2.80 2.97 3.00
Storage 2.40 2.40 2.48
General and other 4.04 4.20 4.38
Virginia Power
Generation 2.94 2.71 2.94
Transmission 2.54 2.52 2.54
Distribution 3.14 3.31 3.32
General and other 4.40 4.52 4.68
Dominion Energy Gas (1)
Transmission 2.43 2.66 2.67
Storage 2.53 2.42 2.51
General and other 4.59 4.18 5.08
(1) Excludes rates for depreciation reported as discontinued operations. Virginia Power expects to receive an updated depreciation study for its nuclear plants in the first quarter of 2020, which is anticipated to reflect lower depreciation rates as a result of expected approval of license extensions from the NRC. In 2018, Virginia Power revised depreciation rates for regulated nuclear plants to comply with Virginia Commission requirements. For the year ended December 31, 2018, this adjustment resulted in a decrease of $60 million ($44 million after-tax) after-tax). In 2017, Virginia Power revised the depreciation rates for its assets to reflect the results of a new depreciation study. This change resulted in an increase in annual depreciation expense of $40 million ($25 million after-tax) after-tax) Virginia Power’s non-jurisdictional property, plant and equipment is depreciated using the straight-line method over an estimated useful life of 30 years. Capitalized costs of development wells and leaseholds are amortized on a field-by-field unit-of-production Dominion Energy’s nonutility property, plant and equipment is depreciated using the straight-line method over the following estimated useful lives:
Asset Estimated Useful Lives
Merchant generation-nuclear 44 years
Merchant generation-other 15-30
Nonutility gas gathering and processing 3-50
LNG facility 40 years
General and other 5-59 Depreciation and amortization related to Virginia Power and Dominion Energy Gas’ nonutility property, plant and equipment and exploration and production properties was immaterial for the years ended December 31, 2019, 2018 and 2017, except for Dominion Energy Gas’ nonutility LNG facility which is depreciated using the straight-line method over an estimated useful life of 40 years. Nuclear fuel used in electric generation is amortized over its estimated service life on a units-of-production</t>
  </si>
  <si>
    <t>Long-Lived and Intangible Assets</t>
  </si>
  <si>
    <t xml:space="preserve">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further discussion on the impairment of long-lived assets. </t>
  </si>
  <si>
    <t xml:space="preserve"> Regulatory Assets and Liabilities The accounting for the Companies’ regulated electric and gas operations differs from the accounting for nonregulated operations in that the Companies are required to reflect the effect of rate regulation in their Consolidated Financial Statements. For regulated businesses subject to federal or state cost-of-service The Companies evaluate whether or not recovery of its regulatory assets through future rates is probable as well as whether a regulatory liability due to customers is probable and makes various assumptions in its analyses. These analyses are generally based on:
• Orders issued by regulatory commissions, legislation and judicial actions;
• Past experience;
• Discussions with applicable regulatory authorities and legal counsel;
• Forecasted earnings; and
• Considerations around the likelihood of impacts from events such as unusual weather conditions, extreme weather events and other natural disasters and unplanned outages of facilities. Generally, regulatory assets and liabilities are amortized into income over the period authorized by the regulator. If recovery of a regulatory asset is determined to be less than probable, it will be written off in the period such assessment is made. A regulatory liability, if considered probable, will be recorded in the period such assessment is made or reversed into earnings if no longer probable. See Notes 12 and 13 to the Consolidated Financial Statements for additional information </t>
  </si>
  <si>
    <t xml:space="preserve"> Leases The Companies lease certain assets including vehicles, real estate, office equipment and other operational assets under both operating and finance leases. For the Companies’ operating leases, rent expense is recognized on a straight-line basis over the term of the lease agreement, subject to regulatory framework. Rent expense associated with operating leases, short-term leases and variable leases is primarily recorded in other operations and maintenance expense in the Companies’ Consolidated Statements of Income. Rent expense associated with finance leases results in the separate presentation of interest expense on the lease liability and amortization expense of the related right-of-use Certain of the Companies’ leases include one or more options to renew, with renewal terms that can extend the lease from one right-of-use The determination of the discount rate utilized has a significant impact on the calculation of the present value of the lease liability included in the Companies’ Consolidated Balance Sheets. For the Companies’ fleet of leased vehicles, the discount rate is equal to the prevailing borrowing rate earned by the lessor. For the Companies’ remaining leased assets, the discount rate implicit in the lease is generally unable to be determined from a lessee perspective. As such, the Companies use internally-developed incremental borrowing rates as a discount rate in the calculation of the present value of the lease liability. The incremental borrowing rates are determined based on an analysis of the Companies’ publicly available unsecured borrowing rates, adjusted for a collateral discount, over various lengths of time that most closely correspond to the Companies’ lease maturities. In addition, Dominion Energy acts as lessor under certain power purchase agreements in which the counterparty or counterparties purchase substantially all of the output of certain solar facilities. These leases are considered operating in nature. For such leasing arrangements, rental revenue and an associated accounts receivable are recorded when the monthly output of the solar facility is determined. Depreciation on these solar facilities is computed on a straight-line basis over an estimated useful life of 30 years.</t>
  </si>
  <si>
    <t xml:space="preserve">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and Dominion Energy Gas report accretion of AROs and depreciation on asset retirement costs associated with their natural gas pipeline and storage well assets as an adjustment to the related regulatory liabilities when revenue is recoverable from customers for AROs. Dominion Energy and Virginia Power report accretion of AROs and depreciation on asset retirement costs associated with decommissioning its nuclear power stations as an adjustment to the regulatory liability for certain jurisdictions. Additionally, Dominion Energy and Virginia Power report accretion of AROs and depreciation on asset retirement costs associated with certain rider and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 </t>
  </si>
  <si>
    <t>Debt Issuance Costs</t>
  </si>
  <si>
    <t xml:space="preserve">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r redemption of debt allocable to utility operations subject to cost-based rate regulation are deferred and amortized. </t>
  </si>
  <si>
    <t xml:space="preserve">Investments Debt and Equity Securities with Readily Determinable Fair Values Dominion Energy accounts for and classifies investments in debt securities as trading or available-for-sale available-for-sale
• Debt securities classified as trading securities tain deferred compensation plans. These securities are reported in other investments in the Consolidated Balance Sheets at fair value with net realized and unrealized gains and losses included in other income in the Consolidated Statements of Income.
• Debt securities classified as available-for-sale securities available-for-sale after-tax.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recorded to a regulatory liability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investee. Dominion Energy and Dominion Energy Gas’ investments are included in investments in equity method affiliates in their Consolidated Balance Sheets. Dominion Energy and Dominion Energy Gas record equity method adjustments in other income and earnings from equity method investees, respectively, in their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Other-Than-Temporary Impairment The Companies periodically review their investments in debt securities and equity method investments to determine whether a decline in fair value should be considered other-than-temporary. If a decline in the fair value of any security is determined to be other-than-temporary, the security is written down to its fair value at the end of the reporting period. Decommissioning Trust Investments —Special Considerations for Debt Securities
• The recognition provisions of other-than-temporary impairment guidance apply only to debt securities classified as available-for-sale held-to-maturity.
• Using information obtained from their nuclear decommissioning trust fixed-income investment managers, Dominion Energy and Virginia Power record in earnings any unrealized loss for a debt security when the manager intends to sell the debt security or it is more-likely-than-not non-performance </t>
  </si>
  <si>
    <t>Inventories Materials and supplies and fossil fuel inventories are valued primarily using the weighted-average cost method. Stored gas inventory is valued using the weighted-average cost method, except for East Ohio gas distribution operations, which are valued using the LIFO method. Under the LIFO method, current stored gas inventory was valued at $19 million and $12 million at December 31, 2019 and December 31, 2018, respectively. Based on the average price of gas purchased during 2019 and 2018, the cost of replacing the current portion of stored gas inventory exceeded the amount stated on a LIFO basis by $60 million and $87 million, respectively. As a result of the Dominion Energy Gas Restructuring, at December 31, 2018, East Ohio’s stored gas inventory is reported in current assets of discontinued operations in the Consolidated Balance Sheets of Dominion Energy Gas.</t>
  </si>
  <si>
    <t>Gas Imbalances</t>
  </si>
  <si>
    <t>Gas Imbalances Natural gas imbalances occur when the physical amount of natural gas delivered from, or received by, a pipeline system or storage facility differs from the contractual amount of natural gas delivered or received. Dominion Energy and Dominion Energy Gas value these imbalances due to, or from, shippers and operators at an appropriate index price at period end, subject to the terms of its tariff for regulated entities. Imbalances are primarily settled in-kind.</t>
  </si>
  <si>
    <t>Goodwill Dominion Energy and Dominion Energy Gas evaluate goodwill for impairment annually as of April 1 and whenever an event occurs or circumstances change in the interim that would more- likely-than-not</t>
  </si>
  <si>
    <t>New Accounting Standards</t>
  </si>
  <si>
    <t xml:space="preserve">New Accounting Standards Revenue Recognition In May 2014, the FASB issued revised accounting guidance for revenue recognition from contracts with customers. The Companies adopted this revised accounting guidance for interim and annual reporting periods beginning January 1, 2018 using the modified retrospective method. Upon the adoption of the standard, Dominion Energy and Dominion Energy Gas recorded the cumulative-effect of a change in accounting principle of $3 million to retained earnings and membership interests, respectively, and to establish a contract asset related to changes in the timing of revenue recognition for three existing contracts with customers at DETI. As a result of adopting this revised accounting guidance, Dominion Energy records offsetting operating revenue and other energy-related purchases for non-cash Financial Instruments In January 2016, the FASB issued revised accounting guidance for the recognition, measurement, presentation and disclosure of financial instruments. The guidance became effective for the Companies’ interim and annual reporting periods beginning January 1, 2018 and the Companies adopted the standard using the modified retrospective method. Upon adoption of this guidance for equity securities held at January 1, 2018, Dominion Energy and Virginia Power recorded the cumulative-effect of a change in accounting principle to reclassify net unrealized gains from AOCI to retained earnings and to recognize equity securities previously categorized as cost method investments at fair value (using NAV) in nuclear decommissioning trust funds in the Consolidated Balance Sheets and a cumulative-effect adjustment to retained earnings. Dominion Energy and Virginia Power reclassified approximately $1.1 billion ($734 million after-tax) after-tax), after-tax) after-tax) after-tax) Leases In February 2016, the FASB issued revised accounting guidance for the recognition, measurement, presentation and disclosure of leasing arrangements. The update requires that a liability and corresponding right-of-use The guidance became effective for the Companies’ interim and annual reporting periods beginning January 1, 2019. The Companies adopted this revised accounting guidance using a modified retrospective approach, which requires lessees and lessors to recognize and measure leases at the date of adoption. Under this approach, the Companies utilized the transition practical expedient to maintain historical presentation for periods before January 1, 2019. The Companies also applied the other practical expedients, which required no reassessment of whether existing contracts are or contain leases, no reassessment of lease classification for existing leases and no reassessment of existing or expired land easements that were not previously accounted for as leases. In connection with the adoption of this revised accounting guidance, Dominion Energy, Virginia Power and Dominion Energy Gas recorded $504 million, $209 million and $64 million, respectively, of offsetting right-of-use right-of-use at Dominion Energy Gas were associated with discontinued operations. See Note 15 for additional information. Derecognition And Partial Sales Of Nonfinancial Assets In February 2017, the FASB issued revised accounting guidance clarifying the scope of asset derecognition guidance and accounting for partial sales of nonfinancial assets. The guidance became effective for the Companies’ interim and annual reporting periods beginning January 1, 2018, and the Companies adopted the standard using the modified retrospective method. Upon adoption of the standard, Dominion Energy recorded the cumulative-effect of a change in accounting principle to reclassify $127 million from noncontrolling interests to common stock related to the sale of a noncontrolling interest in certain merchant solar projects completed in December 2015 and January 2016. Net Periodic Pension And Other Postretirement Benefit Costs In March 2017, the FASB issued revised accounting guidance for the presentation of net periodic pension and other postretirement benefit costs. This guidance became effective for the Companies beginning January 1, 2018 and requires that the service cost component of net periodic pension and other postretirement benefit costs be classified in the same line item as other compensation costs arising from services rendered by employees, while all other components of net periodic pension and other postretirement costs are classified outside of income from operations. In addition, only the service cost component remains eligible for capitalization during construction. These changes do not impact the accounting by participants in a multi-employer plan. The standard also recognizes that in the event that a regulator continues to require capitalization of all net periodic benefit costs prospectively, the difference would result in recognition of a regulatory asset or liability. For costs not capitalized for which regulators are expected to provide recovery, a regulatory asset will be established. As such, the amounts eligible for capitalization in the Consolidated Financial Statements of Virginia Power and Dominion Energy Gas, as subsidiary participants in Dominion Energy’s multi-employer plans, will differ from the amounts eligible for capitalization in the Consolidated Financial Statements of Dominion Energy, the plan administrator. These differences will result in a regulatory asset or liability recorded in the Consolidated Financial Statements of Dominion Energy. Tax Reform In December 2017, the staff of the SEC issued guidance which clarifies accounting for income taxes if information is not yet available or complete and provided for up to a one-year Reform Act being enacted. The Companies have accounted for the effects of the 2017 Tax Reform Act, although additional changes could occur as guidance is issued and finalized as described below. In addition, the major states in which the Companies operate have addressed conformity with some or all of the provisions of the 2017 Tax Reform Act, although some states have modified certain of these provisions. In August 2018, the U.S. Department of Treasury issued proposed regulations addressing the availability of federal bonus depreciation for the period beginning after September 27, 2017 through December 31, 2017. The application of these changes decreased Dominion Energy’s net operating loss carryforward utilization on its 2017 tax return. The impacts of proposed and final regulations issued in 2019 on the applicability of accelerated depreciation were immaterial at the Companies, as discussed in Note 5. In November 2018, the U.S. Department of Treasury issued proposed regulations defining interest as any amounts associated with the time value of money or use of funds. These proposed regulations provide guidance for purposes of the exception to the interest limitation for regulated public utilities, the application of the interest limitation to consolidated groups, such as Dominion Energy, and the interest limitation with respect to partnerships and partners in those partnerships. It is unclear when the guidance may be finalized, or whether that guidance could result in a disallowance of a portion of the Companies’ interest deductions in the future.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The Companies adopted this guidance for interim and annual reporting periods beginning January 1, 2018 on a prospective basis. In connection with the adoption of this guidance, Dominion Energy reclassified a benefit of $289 million from AOCI to retained earnings, Virginia Power reclassified a benefit of $3 million from AOCI to retained earnings and Dominion Energy Gas reclassified a benefit of $26 million from AOCI to membership interests. The amounts reclassified reflect the reduction in the federal income tax rate, and the federal benefit of state income taxes, on the components of the Companies’ AOCI. </t>
  </si>
  <si>
    <t>Significant Accounting Policies (Tables)</t>
  </si>
  <si>
    <t>Schedule of Checks Outstanding but Not Yet Presented for Payment</t>
  </si>
  <si>
    <t xml:space="preserve">The following table illustrates the checks outstanding but not yet presented for payment and recorded in accounts payable for the Companies:
At December 31, 2019 2018
(millions)
Dominion Energy $ 29 $ 35
Virginia Power 9 16
Dominion Energy Gas 6 7 </t>
  </si>
  <si>
    <t>Reconciliation of Total Cash, Restricted Cash and Equivalents</t>
  </si>
  <si>
    <t xml:space="preserve">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19, 2018 and 2017:
Cash, Restricted Cash and Equivalents at
December 31, December 31, December 31, December 31,
(millions)
Dominion Energy
Cash and cash equivalents $166 $268 $120 $261
Restricted cash and equivalents (1) 103 123 65 61
Cash, restricted cash and equivalents shown in the Consolidated Statements of Cash Flows $269 $391 $185 $322
Virginia Power
Cash and cash equivalents $ 17 $ 29 $ 14 $ 11
Restricted cash and equivalents (1) 7 9 10 —
Cash, restricted cash and equivalents shown in the Consolidated Statements of Cash Flows $ 24 $ 38 $ 24 $ 11
Dominion Energy Gas
Cash and cash equivalents (2) $ 27 $108 $ 18 $ 76
Restricted cash and equivalents (1) 12 90 39 45
Cash, restricted cash and equivalents shown in the Consolidated Statements of Cash Flows $ 39 $198 $ 57 $121
(1) Restricted cash and equivalent balances are presented within other current assets in the Companies’ Consolidated Balance Sheets.
(2) At December 31, 2018, 2017 and 2016, Dominion Energy Gas had $9 million, $3 million and $14 million of cash and cash equivalents included in current assets of discontinued operations, respectively. </t>
  </si>
  <si>
    <t>Schedule of Depreciation Rates</t>
  </si>
  <si>
    <t xml:space="preserve">The Companies’ average composite depreciation rates on utility property, plant and equipment are as follows:
Year Ended December 31, 2019 2018 2017
(percent)
Dominion Energy
Generation 2.84 2.71 2.94
Transmission 2.47 2.54 2.55
Distribution 2.80 2.97 3.00
Storage 2.40 2.40 2.48
General and other 4.04 4.20 4.38
Virginia Power
Generation 2.94 2.71 2.94
Transmission 2.54 2.52 2.54
Distribution 3.14 3.31 3.32
General and other 4.40 4.52 4.68
Dominion Energy Gas (1)
Transmission 2.43 2.66 2.67
Storage 2.53 2.42 2.51
General and other 4.59 4.18 5.08
(1) Excludes rates for depreciation reported as discontinued operations. </t>
  </si>
  <si>
    <t xml:space="preserve">Dominion Energy’s nonutility property, plant and equipment is depreciated using the straight-line method over the following estimated useful lives:
Asset Estimated Useful Lives
Merchant generation-nuclear 44 years
Merchant generation-other 15-30
Nonutility gas gathering and processing 3-50
LNG facility 40 years
General and other 5-59 </t>
  </si>
  <si>
    <t>Acquisitions and Dispositions (Tables)</t>
  </si>
  <si>
    <t>East Ohio</t>
  </si>
  <si>
    <t>Schedule of Results of Operations Reported As Discontinued Operations</t>
  </si>
  <si>
    <t xml:space="preserve">The following table represents selected information regarding the results of operations of East Ohio, which are reported as discontinued operations in Dominion Energy Gas’ Consolidated Statements of Income:
Period Ended Year Ended Year Ended
(millions)
Operating revenue $ 594 $ 729 $ 728
Depreciation and amortization 73 76 71
Other operating expenses 399 444 428
Other income 61 72 50
Interest and related charges 33 37 33
Income tax expense 26 53 86
Net income from discontinued operations 124 191 160 </t>
  </si>
  <si>
    <t>Schedule of Major Classes of Assets and Liabilities Reported As Discontinued Operation</t>
  </si>
  <si>
    <t xml:space="preserve"> The carrying amounts of major classes of assets and liabilities relating to East Ohio, which are reported as discontinued operations in Dominion Energy Gas’ Consolidated Balance Sheets were as follows:
At December 31, 2018
(millions)
Current assets of discontinued operations (1) $ 423
Investments 2
Property, plant and equipment, net 3,669
Regulatory assets 711
Other deferred charges and other assets, including goodwill and intangible assets 1,275
Noncurrent assets of discontinued operations 5,657
Current liabilities of discontinued operations 1,262
Long-term debt 1,300
Deferred income taxes and investment tax credits 716
Regulatory liabilities 747
Other deferred credits and liabilities 108
Noncurrent liabilities of discontinued operations 2,871
(1) Includes cash and cash equivalents of $9 million as of December 31, 2018. </t>
  </si>
  <si>
    <t>Schedule of Capital Expenditures and Significant Noncash Items Reported As Discontinued Operations</t>
  </si>
  <si>
    <t xml:space="preserve"> Capital expenditures and significant noncash items relating to East Ohio included the following:
Period Ended Year Ended Year Ended
(millions)
Capital expenditures $ 299 $ 352 $ 348
Significant noncash items :
Charge related to a voluntary retirement program 20 — —
Accrued capital expenditures 2 5 8 </t>
  </si>
  <si>
    <t>DGP</t>
  </si>
  <si>
    <t xml:space="preserve"> The following table represents selected information regarding the results of operations of DGP, which are reported as discontinued operations in Dominion Energy Gas’ Consolidated Statements of Income:
Period Ended Year Ended Year Ended
(millions)
Operating revenue $ 125 $ 220 $ 114
Depreciation and amortization 4 15 15
Impairment of assets and related charges — 219 —
Other operating expenses 97 206 91
Income tax expense (benefit) 7 (53 ) 5
Net income (loss) from discontinued operations $ 17 $ (167 ) $ 3 </t>
  </si>
  <si>
    <t xml:space="preserve"> The carrying amounts of major classes of assets and liabilities relating to DGP, which are reported as discontinued operations in Dominion Energy Gas’ Consolidated Balance Sheets were as follows:
At December 31, 2018
(millions)
Current assets of discontinued operations (1) $ 21
Noncurrent assets of discontinued operations (2) 192
Current liabilities of discontinued operations 11
Noncurrent liabilities of discontinued operations 25
(1) Includes cash and cash equivalents of less than $1 million.
(2) Primarily property, plant and equipment, net. </t>
  </si>
  <si>
    <t xml:space="preserve"> Capital expenditures and significant noncash items of DGP included the following:
Period Ended Year Ended Year Ended
(millions)
Capital expenditures $ 11 $ 6 $ 8
Significant noncash :
Impairment of assets and related charges — (219 ) — </t>
  </si>
  <si>
    <t>SCANA</t>
  </si>
  <si>
    <t>Schedule of Allocation of Purchase Price to Assets Acquired and Liabilities Assumed</t>
  </si>
  <si>
    <t>The table below shows the allocation of the purchase price to the assets acquired and liabilities assumed at closing, which reflects certain adjustments related to income taxes, as discussed in Note 5, from the preliminary valuation recognized during the measurement period.
Amount
(millions)
Total current assets (1) $ 1,782
Investments (2) 224
Property, plant and equipment (3)(4) 11,006
Goodwill 2,609
Regulatory assets (5) 3,940
Other deferred charges and other assets, including intangible assets (6) 430
Total Assets 19,991
Total current liabilities (7) 1,556
Long-term debt 6,707
Deferred income taxes 1,068
Regulatory liabilities 2,706
Other deferred credits and other liabilities (8) 1,115
Total Liabilities 13,152
Total purchase price (9) $ 6,839
(1) Includes $389 million of cash, restricted cash and equivalents, of which $115 million is considered restricted.
(2) Includes $31 million for equity method investments. The fair value adjustment on the equity method investments is considered to be equity method goodwill and is not amortized.
( 3 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 4 Nonregulated property, plant and equipment, excluding land, will be depreciated on a straight-line basis over the remaining useful lives of such property, primarily ranging from 5 to 78 years.
( 5 Includes $258 million of certain income tax-related
( 6 Intangible assets have an estimated weighted-average amortization period of approximately five years.
( 7 Includes $40 million outstanding under letters of credit advances, which were repaid in January 2019, as well as $173 million outstanding commercial paper under various credit facilities. As discussed in Note 17, all credit facilities were terminated in 2019.
( 8 Includes a $379 million pension and other postretirement benefit liability.
( 9 Includes stock-based compensation awards with a fair value of $21 million.</t>
  </si>
  <si>
    <t>Operating Revenue (Tables)</t>
  </si>
  <si>
    <t>Operating Revenue For Revised Guidance of Revenue Recognition From Contracts with Customers</t>
  </si>
  <si>
    <t>The Companies’ operating revenue, subsequent to the adoption of revised guidance for revenue recognition from contracts with customers, consists of the following:
Year Ended December 31, 2019 2018
(millions)
Dominion Energy
Regulated electric sales:
Residential $ 4,325 $ 3,413
Commercial 3,219 2,503
Industrial 683 490
Government and other retail 873 854
Wholesale 176 137
Nonregulated electric sales 926 1,294
Regulated gas sales:
Residential 1,343 818
Commercial 457 221
Other 117 36
Nonregulated gas sales 496 214
Regulated gas transportation and storage:
FERC-regulated 1,057 1,091
State-regulated 742 640
Nonregulated gas transportation and storage 676 442
Other regulated revenues 259 179
Other nonregulated revenues (1)(2) 415 563
Total operating revenue from contracts with customers 15,764 12,895
Other revenues (2)(3) 808 471
Total operating revenue $ 16,572 $ 13,366
Virginia Power
Regulated electric sales:
Residential $ 3,657 $ 3,413
Commercial 2,712 2,503
Industrial 455 490
Government and other retail 823 854
Wholesale 128 137
Other regulated revenues 190 132
Other nonregulated revenues (1)(2) 71 55
Total operating revenue from contracts with customers 8,036 7,584
Other revenues (1)(3) 72 35
Total operating revenue $ 8,108 $ 7,619
Dominion Energy Gas
Regulated gas sales—wholesale $ 9 $ 25
Nonregulated gas sales (1) 6 7
Regulated gas transportation and storage 1,300 1,249
Nonregulated gas transportation and storage 676 442
Management service revenue (1) 162 257
Other regulated revenues (1 )(2 ) 7 19
Other nonregulated revenues (1 )(2 ) 5 3
Total operating revenue from contracts with customers 2,165 2,002
Other revenues 4 (6 )
Total operating revenue $ 2,169 $ 1,996
(1) See Notes 9 and 25 for amounts attributable to related parties and affiliates.
(2) Amounts above include sales which are considered to be goods transferred at a point in time. For the years ended December 31, 2019 and 2018, such amounts included $171 million and $241 million, respectively, at Dominion Energy and $5 million and $10 million, respectively, at Dominion Energy Gas, primarily consisting of NGL sales. Additionally, amounts above include sales of renewable energy credits. For the years ended December 31, 2019 and 2018, such sales were $24 million and $ 17 million, respectively, at Dominion Energy and $17 million and $11 million, respectively, at Virginia Power.
(3) Includes alternative revenue of $66 million and $52 million for the year ended December 31, 2019 at Dominion Energy and Virginia Power, respectively, and $15 million for year ended December 31, 2018 at both Dominion Energy and Virginia Power.</t>
  </si>
  <si>
    <t>Schedule of Aggregate Amount of Transaction Price Allocated To Fixed-price Performance Obligations That Unsatisfied At End of Reporting Period And Expected To be Recognized</t>
  </si>
  <si>
    <t xml:space="preserve">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December 31, 2019 2020 2021 2022 2023 2024 Thereafter Total
(millions)
Dominion Energy $ 1,569 $ 1,470 $ 1,363 $ 1,216 $ 1,104 $ 12,519 $ 19,241
Virginia Power 3 1 — — — — 4
Dominion Energy Gas 1,723 1,624 1,495 1,325 1,185 12,783 20,135 </t>
  </si>
  <si>
    <t>Subsequent To Adoption of Revised Guidance</t>
  </si>
  <si>
    <t xml:space="preserve">The Companies’ operating revenue, prior to the adoption of revised guidance for revenue recognition from contracts with customers, consisted of the following:
Year Ended December 31 2017
(millions)
Dominion Energy
Electric sales:
Regulated $ 7,383
Nonregulated 1,429
Gas sales:
Regulated 1,067
Nonregulated 457
Gas transportation and storage 1,786
Other 464
Total operating revenue $ 12,586
Virginia Power
Regulated electric sales $ 7,383
Other 173
Total operating revenue $ 7,556
Dominion Energy Gas
Gas sales:
Regulated $ 6
Nonregulated 6
Gas transportation and storage 1,291
Other 220
Total operating revenue $ 1,523 </t>
  </si>
  <si>
    <t>Income Taxes (Tables)</t>
  </si>
  <si>
    <t>Income tax expense for continuing operations including noncontrolling interests</t>
  </si>
  <si>
    <t>Continuing Operations Details of income tax expense for continuing operations including noncontrolling interests were as follows:
Dominion Energy Virginia Power Dominion Energy Gas
Year Ended December 31, 2019 2018 2017 2019 2018 2017 2019 2018 2017
(millions)
Current:
Federal $ 32 $ (45 ) $ (1 ) $ 286 $ 36 $ 432 $ 130 $ (227 ) $ 75
State 103 108 (26 ) 58 40 73 17 31 13
Total current expense (benefit) 135 63 (27 ) 344 76 505 147 (196 ) 88
Deferred:
Federal
2017 Tax Reform Act impact (1) — 46 (851 ) — 21 (93 ) — (6 ) (246 )
Taxes before operating loss carryforwards, investment tax credits and tax reform 182 436 739 (128 ) 199 319 (36 ) 343 88
Tax utilization expense (benefit) of operating loss carryforwards 119 92 174 — — 4 — — —
Investment tax credits (51 ) (56 ) (200 ) (34 ) (51 ) (23 ) — — —
State (93 ) (1 ) 132 22 55 59 (10 ) (17 ) 5
Total deferred expense (benefit) 157 517 (6 ) (140 ) 224 266 (46 ) 320 (153 )
Investment tax credit-gross deferral 62 2 5 62 2 5 — — —
Investment tax credit-amortization (3 ) (2 ) (2 ) (2 ) (2 ) (2 ) — — —
Total income tax expense (benefit) $ 351 $ 580 $ (30 ) $ 264 $ 300 $ 774 $ 101 $ 124 $ (65 )
(1) The 2017 Tax Reform Act impact for Dominion Energy Gas includes an expense of $8 million for the year ended December 31, 2018 and a benefit of $93 million for the year ended December 31, 2017 arising from discontinued operations.</t>
  </si>
  <si>
    <t>Effective Income Tax</t>
  </si>
  <si>
    <t>For continuing operations including noncontrolling interests, the statutory U.S. federal income tax rate reconciles to the Companies’ effective income tax rate as follows:
Dominion Energy Virginia Power Dominion Energy Gas
Year Ended December 31, 2019 2018 2017 2019 2018 2017 2019 2018 2017
U.S. statutory rate 21.0 % 21.0 % 35.0 % 21.0 % 21.0 % 35.0 % 21.0 % 21.0 % 35.0 %
Increases (reductions) resulting from:
State taxes, net of federal benefit 1.3 3.0 2.0 4.5 4.7 3.7 2.5 3.2 2.6
Investment tax credits (5.7 ) (1.9 ) (6.3 ) (2.9 ) (3.5 ) (0.8 ) — — —
Production tax credits (1.1 ) (0.7 ) (0.7 ) (0.7 ) (0.7 ) (0.4 ) — — —
Valuation allowances 0.1 0.3 0.2 — — — (0.2 ) — 0.3
Reversal of excess deferred income taxes (2.0 ) (2.0 ) — (3.1 ) (3.2 ) — (0.8 ) (0.6 ) —
Federal legislative change — 1.5 (27.5 ) — 1.3 (4.0 ) — (0.5 ) (41.0 )
State legislative change — (0.6 ) — — — — — (2.0 ) (0.7 )
Write-off 10.9 — — — — — — — —
Change in tax status (2.8 ) — — — — — (6.0 ) — —
AFUDC—equity (1.8 ) (0.8 ) (1.4 ) — (0.5 ) (0.6 ) (0.5 ) (0.3 ) (0.9 )
Employee stock ownership plan deduction (0.7 ) (0.4 ) (0.6 ) — — — — — —
Other, net 1.1 (0.9 ) (1.7 ) (0.2 ) (0.1 ) 0.6 (3.4 ) (1) (4.4 ) (1) (6.0 ) (1)
Effective tax rate 20.3 % 18.5 % (1.0 )% 18.6 % 19.0 % 33.5 % 12.6 % 16.4 % (10.7 )%
(1) Includes (3.2)%, (4.6)% and (6.7)% relating to the absence of tax on noncontrolling interest in 2019, 2018 and 2017, respectively.</t>
  </si>
  <si>
    <t>Deferred income taxes components</t>
  </si>
  <si>
    <t xml:space="preserve">The Companies’ deferred income taxes consist of the following:
Dominion Energy Virginia Power Dominion Energy
At December 31, 2019 2018 2019 2018 2019 2018
(millions)
Deferred income taxes:
Total deferred income tax assets $ 3,736 $ 2,748 $ 1,207 $ 1,054 $ 206 $ 296
Total deferred income tax liabilities 9,883 7,813 4,058 4,020 1,494 1,626
Total net deferred income tax liabilities $ 6,147 $ 5,065 $ 2,851 $2,966 $1,288 $ 1,330
Total deferred income taxes:
Plant and equipment, primarily depreciation method and basis differences $ 6,616 $ 4,933 $ 3,359 $ 3,367 $ 742 $ 671
Excess deferred income taxes (1,306 ) (993 ) (672 ) (678 ) (149 ) (156 )
Unrecovered NND Project costs 553 — — — — —
DESC rate refund (169 ) — — — — —
Toshiba Settlement (219 ) — — — — —
Nuclear decommissioning 909 815 290 273 — —
Deferred state income taxes 863 626 302 284 199 203
Federal benefit of deferred state income taxes (184 ) (132 ) (63 ) (60 ) (42 ) (43 )
Deferred fuel, purchased energy and gas costs 30 60 1 59 — (1 )
Pension benefits 174 81 (153 ) (132 ) 154 134
Other postretirement benefits (37 ) (5 ) 62 55 (6 ) (3 )
Loss and credit carryforwards (1,832 ) (1,546 ) (280 ) (183 ) (1 ) (5 )
Valuation allowances 161 158 5 5 1 6
Partnership basis differences 823 1,135 — — 423 570
Other (235 ) (67 ) — (24 ) (33 ) (46 )
Total net deferred income tax liabilities $ 6,147 $ 5,065 $ 2,851 $2,966 $1,288 $ 1,330
Deferred Investment Tax Credits – Regulated Operations 130 51 111 51 — —
Total Deferred Taxes and Deferred Investment Tax Credits $ 6,277 $ 5,116 $ 2,962 $3,017 $1,288 $ 1,330 </t>
  </si>
  <si>
    <t>Summary of deductible loss and credit carryforwards</t>
  </si>
  <si>
    <t xml:space="preserve">At December 31, 2019, Dominion Energy had the following deductible loss and credit carryforwards:
Deductible Deferred Valuation Expiration
(millions)
Federal losses $ 1,361 $ 286 $ — 2037
Federal investment credits — 922 — 2035-2039
Federal production credits — 126 — 2035-2039
Other federal credits — 40 — 2035-2038
State losses 3,074 173 (57 ) 2020-2038
State minimum tax credits — 165 — No expiration
State investment and other credits — 144 (98 ) 2020-2031
Total $4,435 $ 1,856 $(155) At December 31, 2019, Virginia Power had the following deductible loss and credit carryforwards:
Deductible Deferred Valuation Expiration
(millions)
Federal investment credits $ — $ 213 $ — 2035-2039
Federal production and other credits — 58 — 2035-2039
State investment credits — 9 (5 ) 2024
Total $ — $ 280 $ (5 ) </t>
  </si>
  <si>
    <t>Reconciliation of changes in unrecognized tax benefits</t>
  </si>
  <si>
    <t xml:space="preserve">A reconciliation of changes in the Companies’ unrecognized tax benefits follows:
Dominion Energy Virginia Power Dominion Energy
2019 2018 2017 2019 2018 2017 2019 2018 2017
(millions)
Balance at January 1 $ 44 $ 38 $ 64 $ 2 $ 4 $ 13 $2 $ 2 $9
Acquired unrecognized tax benefits 129 (1) — — — — — — — —
Increases-prior period positions — 10 1 — — — — — —
Decreases-prior period positions — — (9 ) — — (1 ) — — —
Increases-current period positions 9 10 5 — — — — — —
Settlements with tax authorities (7 ) (6 ) (23 ) (2 ) (1 ) (8 ) — — (7 )
Expiration of statutes of limitations — (8 ) — — (1 ) — — — —
Balance at December 31 $ 175 $ 44 $ 38 $ — $ 2 $ 4 $2 $ 2 $2
(1) Acquired unrecognized tax benefits reflect $106 million plus increases in prior period positions of $76 million and decreases in prior period positions of $53 million that were recorded through purchase accounting. </t>
  </si>
  <si>
    <t>Earliest tax year remaining</t>
  </si>
  <si>
    <t xml:space="preserve">For each of the major states in which Dominion Energy operates, the earliest tax year remaining open for examination is as follows:
State Earliest
Pennsylvania (1) 2012
Connecticut 2016
Virginia (2) 2016
West Virginia (1) 2016
New York (1) 2015
Utah 2016
South Carolina 2012 </t>
  </si>
  <si>
    <t>Fair Value Measurements (Tables)</t>
  </si>
  <si>
    <t>Fair Value Inputs, Assets, Quantitative Information</t>
  </si>
  <si>
    <t xml:space="preserve"> The following table presents Dominion Energy’s quantitative information about Level 3 fair value measurements at December 31, 2019. The range and weighted average are presented in dollars for market price inputs and percentages for price volatility.
Fair Value Valuation Techniques Unobservable Input Range Weighted (1)
Assets
Physical and financial forwards:
Natural gas (2) $ 13 Discounted cash flow Market price (per Dth) (3) (1) - —
FTRs 6 Discounted cash flow Market price (per MWh) (3) (1) - 5 1
Total assets $ 19
Liabilities
Physical and financial forwards:
Natural gas (2) $ 43 Discounted cash flow Market price (per Dth) (3) (2) - 4 (1 )
FTRs 5 Discounted cash flow Market price (per MWh) (3) (4) - 4 —
Physical options:
Natural gas 8 Option model Market price (per Dth) (3) 1 - 4 3
Price volatility (4) 24% - 66% 37 %
Total liabilities $ 56
(1) Averages weighted by volume.
(2) Includes basis.
(3) Represents market prices beyond defined terms for Levels 1 and 2.
(4) Represents volatilities unrepresented in published markets. </t>
  </si>
  <si>
    <t>Fair Value, Option, Qualitative Disclosures</t>
  </si>
  <si>
    <t xml:space="preserve">Sensitivity of the fair value measurements to changes in the significant unobservable inputs is as follows:
Significant Unobservable Position Change to Input Impact on Fair
Market price Buy Increase (decrease) Gain (loss)
Market price Sell Increase (decrease) Loss (gain)
Price volatility Buy Increase (decrease) Gain (loss)
Price volatility Sell Increase (decrease) Loss (gain) </t>
  </si>
  <si>
    <t>Fair Value, by Balance Sheet Grouping</t>
  </si>
  <si>
    <t xml:space="preserve">The following table presents Dominion Energy’s assets and liabilities that are measured at fair value on a recurring basis for each hierarchy level, including both current and noncurrent portions:
Level 1 Level 2 Level 3 Total
(millions)
December 31, 2019
Assets
Derivatives:
Commodity $ — $ 55 $ 19 $ 74
Interest rate — 11 — 11
Foreign currency — 8 — 8
Investments (1)
Equity securities:
U.S. 4,195 — — 4,195
Fixed income:
Corporate debt instruments — 463 — 463
Government securities 473 719 — 1,192
Cash equivalents and other 19 1 — 20
Total assets $ 4,687 $ 1,257 $ 19 $ 5,963
Liabilities
Derivatives:
Commodity $ — $ 75 $ 56 $ 131
Interest rate — 606 — 606
Foreign currency — 3 — 3
Total liabilities $ — $ 684 $56 $ 740
December 31, 2018
Assets
Derivatives:
Commodity $ — $ 180 $ 70 $ 250
Interest rate — 18 — 18
Foreign currency — 26 — 26
Investments (1)
Equity securities:
U.S. 3,277 — — 3,277
Fixed income:
Corporate debt instruments — 431 — 431
Government securities 455 688 — 1,143
Cash equivalents and other 11 — — 11
Total assets $ 3,743 $ 1,343 $ 70 $ 5,156
Liabilities
Derivatives:
Commodity $ — $ 129 $ 6 $ 135
Interest rate — 142 — 142
Foreign currency — 2 — 2
Total liabilities $ — $ 273 $ 6 $ 279
(1) Includes investments held in the nuclear decommissioning and rabbi trusts. Excludes $274 million and $220 million of assets at December 31, 2019 and 2018, respectively, measured at fair value using NAV (or its equivalent) as a practical expedient which are not required to be categorized in the fair value hierarchy. </t>
  </si>
  <si>
    <t>Fair Value, Net Derivative Asset (Liability) Measured on Recurring Basis, Unobservable Input Reconciliation</t>
  </si>
  <si>
    <t xml:space="preserve">The following table presents the net change in Dominion Energy’s assets and liabilities measured at fair value on a recurring basis and included in the Level 3 fair value category:
2019 2018 2017
(millions)
Balance at January 1, $ 64 $ 150 $ 139
Total realized and unrealized gains (losses):
Included in earnings:
Operating Revenue (1 ) (2 ) 3
Electric fuel and other energy-related purchases (22 ) (15 ) (42 )
Purchased gas 2 — 1
Included in other comprehensive income (loss) — 1 (2 )
Included in regulatory assets/liabilities (90 ) (44 ) 42
Settlements 17 (27 ) 6
Purchases (10 ) — —
Sales 6 — —
Transfers out of Level 3 (3 ) 1 3
Balance at December 31, $ (37 ) $ 64 $ 150
The amount of total gains (losses) for the period included in earnings
Operating Revenue $ — $ — $ 2 </t>
  </si>
  <si>
    <t>Schedule of Carrying Values and Estimated Fair Values of Debt Instruments</t>
  </si>
  <si>
    <t>For the Companies’ financial instruments that are not recorded at fair value, the carrying amounts and estimated fair values are as follows:
December 31, 2019 2018
Carrying Amount Estimated (1) Carrying Amount Estimated (1)
(millions)
Dominion Energy
Long-term debt (2) $ 32,055 $36,155 $ 29,952 $31,045
Credit facility borrowings — — 73 73
Junior subordinated notes (3) 4,797 4,953 3,430 3,358
Remarketable subordinated notes (3) — — 1,386 1,340
Virginia Power
Long-term debt (3) $ 12,326 $14,281 $ 11,671 $12,400
Dominion Energy Gas
Long-term debt (4) $ 5,520 $5,738 $ 7,770 $7,803
Credit facility borrowings — — 73 73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 At December 31, 2019 and 2018, includes the valuation of certain fair value hedges associated with Dominion Energy’s fixed rate debt of $4 million and $(20) million, respectively.
(3) Carrying amount includes current portions included in securities due within one year and amounts which represent the unamortized debt issuance costs, discount or premium.
(4) Carrying amount includes current portions included in securities due within one year and amounts which represent the unamortized debt issuance costs, discount or premium, and foreign currency remeasurement adjustments.</t>
  </si>
  <si>
    <t xml:space="preserve">VIRGINIA POWER The following table presents Virginia Power’s quantitative information about Level 3 fair value measurements at December 31, 2019. The range and weighted average are presented in dollars for market price inputs and percentages for price volatility.
Fair Value Valuation Techniques Unobservable Input Range Weighted (1)
Assets
Physical and financial forwards:
Natural gas (2) $ 13 Discounted cash flow Market price (per Dth) (3) (1) - —
FTRs 6 Discounted cash flow Market price (per MWh) (3) (1) - 1
Total assets $ 19
Liabilities
Physical and financial forwards:
Natural gas (2) $ 43 Discounted cash flow Market price (per Dth) (3) (2) - (1 )
FTRs 5 Discounted cash flow Market price (per MWh) (3) (4) - —
Physical options:
Natural gas 8 Option model Market price (per Dth) (3) 1 - 4 3
Price volatility (4) 24%—66% 37 %
Total liabilities $ 56
(1) Averages weighted by volume.
(2) Includes basis.
(3) Represents market prices beyond defined terms for Levels 1 and 2.
(4) Represents volatilities unrepresented in published markets. </t>
  </si>
  <si>
    <t>The following table presents Virginia Power’s assets and liabilities that are measured at fair value on a recurring basis for each hierarchy level, including both current and noncurrent portions:
Level 1 Level 2 Level 3 Total
(millions)
December 31, 2019
Assets
Derivatives:
Commodity $ — $ 3 $19 $ 22
Interest rate — 2 — 2
Investments (1)
Equity securities:
U.S. 1,920 — — 1,920
Fixed income:
Corporate debt instruments — 256 — 256
Government securities 186 361 — 547
Cash equivalents and other — 1 — 1
Total assets $ 2,106 $623 $19 $ 2,748
Liabilities
Derivatives:
Commodity $ — $ 47 $56 $ 103
Interest rate — 363 — 363
Total liabilities $ — $410 $56 $ 466
December 31, 2018
Assets
Derivatives:
Commodity $ — $ 24 $66 $ 90
Interest rate — 3 — 3
Investments (1)
Equity securities:
U.S. 1,476 — — 1,476
Fixed income:
Corporate debt instruments — 221 — 221
Government securities 164 343 — 507
Total assets $ 1,640 $591 $66 $ 2,297
Liabilities
Derivatives:
Commodity $ — $ 9 $ 6 $ 15
Interest rate — 88 — 88
Total liabilities $ — $ 97 $ 6 $ 103
(1) Includes investments held in the nuclear decommissioning trusts. Excludes $159 million and $160 million of assets at December 31, 2019 and 2018, respectively, measured at fair value using NAV (or its equivalent) as a practical expedient which are not required to be categorized in the fair value hierarchy.</t>
  </si>
  <si>
    <t xml:space="preserve">The following table presents the net change in Virginia Power’s assets and liabilities measured at fair value on a recurring basis and included in the Level 3 fair value category:
2019 2018 2017
(millions)
Balance at January 1, $ 60 $ 147 $ 143
Total realized and unrealized gains (losses):
Included in earnings:
Electric fuel and other energy-related purchases (22 ) (17 ) (43 )
Included in regulatory assets/liabilities (88 ) (45 ) 40
Settlements 13 (25 ) 7
Balance at December 31, $ (37 ) $ 60 $ 147 </t>
  </si>
  <si>
    <t xml:space="preserve">The following table presents Dominion Energy Gas’ assets and liabilities for derivatives that are measured at fair value on a recurring basis for each hierarchy level, including both current and noncurrent portions:
Level 1 Level 2 Level 3 Total
(millions)
December 31, 2019
Assets
Foreign currency $ — $8 $ — $8
Total assets $ — $8 $ — $8
Liabilities
Interest rate $ — $83 $ — $83
Foreign currency — 3 — 3
Total liabilities $ — $86 $ — $86
December 31, 2018
Assets
Commodity $ — $3 $ — $3
Interest rate — 2 — 2
Foreign currency — 26 — 26
Total assets $ — $31 $ — $31
Liabilities
Interest rate $ — $17 $ — $17
Foreign currency — 2 — 2
Total liabilities $ — $ 19 $ — $ 19 </t>
  </si>
  <si>
    <t>The following table presents the net change in Dominion Energy Gas’ derivative assets and liabilities measured at fair value on a recurring basis and included in the Level 3 fair value category. There were no changes in assets and liabilities measure at fair value on a recurring basis and included in the Level 3 fair value category during the year ended December 31, 2019.
2018 2017
(millions)
Balance at January 1, $(2 ) $(2 )
Total realized and unrealized gains (losses):
Included in other comprehensive income (loss) 1 (3 )
Transfers out of Level 3 1 3
Balance at December 31, $— $(2 )</t>
  </si>
  <si>
    <t>Derivatives and Hedge Accounting Activities (Tables)</t>
  </si>
  <si>
    <t>Offsetting Assets</t>
  </si>
  <si>
    <t>The tables below present Dominion Energy’s derivative asset and liability balances by type of financial instrument, if the gross amounts recognized in its Consolidated Balance Sheets were netted with derivative instruments and cash collateral received or paid:
December 31, 2019 December 31, 2018
Gross Amounts Not Offset Gross Amounts Not Offset
Gross Assets (1) Financial Cash Net Gross Assets (1) Financial Cash Net
(millions)
Commodity contracts:
Over-the-counter $35 $21 $— $14 $175 $12 $— $163
Exchange 37 21 — 16 68 68 — —
Interest rate contracts:
Over-the-counter 11 3 — 8 18 1 — 17
Foreign currency contracts:
Over-the-counter 8 8 — — 26 2 — 24
Total derivatives, subject to a master netting or similar arrangement $91 $53 $— $38 $287 $83 $— $204
(1) Excludes $2 million and $7 million of derivative assets at December 31, 2019 and 2018, respectively, which are not subject to master netting or similar arrangements.</t>
  </si>
  <si>
    <t>Offsetting Liabilities</t>
  </si>
  <si>
    <t>December 31, 2019 December 31, 2018
Gross Amounts Not Gross Amounts Not
Gross Liabilities (1) Financial Cash Net Gross Liabilities (1) Financial Cash Net
(millions)
Commodity contracts:
Over-the-counter $105 $21 $— $ 84 $ 19 $12 $— $ 7
Exchange 21 21 — — 115 68 47 —
Interest rate contracts:
Over-the-counter 606 8 35 563 142 1 — 141
Foreign currency contracts:
Over-the-counter 3 3 — — 2 2 — —
Total derivatives, subject to a master netting or similar arrangement $735 $53 $35 $647 $278 $83 $47 $148
(1) Excludes $5 million and $1 million of derivative liabilities at December 31, 2019 and 2018, respectively, which are not subject to master netting or similar arrangements.</t>
  </si>
  <si>
    <t>Schedule of Volume of Derivative Activity</t>
  </si>
  <si>
    <t>The following table presents the volume of Dominion Energy’s derivative activity as of December 31, 2019.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79 34
Basis 227 495
Electricity (MWh):
Fixed price (1) 3,810,015 —
FTRs 46,585,304 —
Liquids (Gal) (2) 52,374,000 —
Interest rate (3) $ 2,450,000,000 $ 3,976,014,497
Foreign currency (3) — € 250,000,000 €
(1) Includes options.
(2) Includes NGLs.
(3) Maturity is determined based on final settlement period.</t>
  </si>
  <si>
    <t>Schedule of Cash Flow Hedges Included in Accumulated Other Comprehensive Income (Loss)</t>
  </si>
  <si>
    <t xml:space="preserve">The following table presents selected information related to gains (losses) on cash flow hedges included in AOCI in Dominion Energy’s Consolidated Balance Sheet at December 31, 2019:
AOCI After-Tax Amounts Expected to be After-Tax Maximum Term
(millions)
Commodities:
Gas $ (4 ) $ (4 ) 24 months
Electricity 19 19 12 months
Other 1 1 12 months
Interest rate (426 ) (64 ) 384 months
Foreign currency 3 (2 ) 78 months
Total $ (407 ) $ (50 ) </t>
  </si>
  <si>
    <t>Schedule of Amounts Recorded on Balance Sheet Related to Cumulative Basis Adjustments for Fair Value Hedges</t>
  </si>
  <si>
    <t>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2)
December 31, December 31, December 31, December 31,
(millions)
Long-term $ (1,154 ) $ (1,631 ) $ (4 ) $20
(1) Includes $(397) million and $(892) million related to discontinued hedging relationships at December 31, 2019 and December 31, 2018, respectively.
(2) Includes $3 million and $8 million of hedging adjustments on discontinued hedging relationships at December 31, 2019 and December 31, 2018, respectively.</t>
  </si>
  <si>
    <t>Fair Value of Derivatives</t>
  </si>
  <si>
    <t>The following tables present the fair values of Dominion Energy’s derivatives and where they are presented in its Consolidated Balance Sheets:
Fair Value – Fair Value – Total
(millions)
At December 31, 2019
ASSETS
Current Assets
Commodity $ 30 $37 $ 67
Interest rate 1 — 1
Total current derivative assets (1) 31 37 68
Noncurrent Assets
Commodity 1 6 7
Interest rate 10 — 10
Foreign currency 8 — 8
Total noncurrent derivative assets (2) 19 6 25
Total derivative assets $ 50 $43 $ 93
LIABILITIES
Current Liabilities
Commodity $ 6 $77 $ 83
Interest rate 321 1 322
Foreign currency 3 — 3
Total current derivative liabilities (3) 330 78 408
Noncurrent Liabilities
Commodity 1 47 48
Interest rate 267 17 284
Total noncurrent derivative liabilities (4) 268 64 332
Total derivative liabilities $598 $142 $ 740
At December 31, 2018
ASSETS
Current Assets
Commodity $ 55 $154 $ 209
Interest rate 14 — 14
Total current derivative assets (1) 69 154 223
Noncurrent Assets
Commodity 6 35 41
Interest rate 4 — 4
Foreign currency 26 — 26
Total noncurrent derivative assets (2) 36 35 71
Total derivative assets $105 $189 $ 294
LIABILITIES
Current Liabilities
Commodity $ 17 $112 $ 129
Interest rate 26 — 26
Foreign currency 2 — 2
Total current derivative liabilities (3) 45 112 157
Noncurrent Liabilities
Commodity 5 1 6
Interest rate 116 — 116
Total noncurrent derivative liabilities (4) 121 1 122
Total derivative liabilities $166 $113 $ 279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t>
  </si>
  <si>
    <t>Schedule of Cash Flow Hedging Instruments, Statements of Financial Performance and Financial Position, Location</t>
  </si>
  <si>
    <t>The following tables present the gains and losses on Dominion Energy’s derivatives, as well as where the associated activity is presented in its Consolidated Balance Sheets and Statements of Income:
Derivatives in cash flow hedging relationships Amount of Gain (Loss) (1) Amount of Gain (Loss) Increase (2)
(millions)
Year Ended December 31, 2019
Derivative type and location of gains (losses):
Commodity:
Operating revenue $146
Purchased gas (3 )
Total commodity $125 $143 $ —
Interest rate (3) (252 ) (54 ) (255 )
Foreign currency (4) (18 ) (6 ) —
Total $(145 ) $ 83 $(255 )
Year Ended December 31, 2018
Derivative type and location of gains (losses):
Commodity:
Operating revenue $(90 )
Electric fuel and other energy-related purchases 14
Total commodity $ 64 $(76 ) $ —
Interest rate (3) (18 ) (48 ) 39
Foreign currency (4) (6 ) (13 ) —
Total $ 40 $(137 ) $ 39
Year Ended December 31, 2017
Derivative type and location of gains (losses):
Commodity:
Operating revenue $ 81
Purchased gas (2 )
Total commodity $ 1 $ 79 $ —
Interest rate (3) (8 ) (52 ) (58 )
Foreign currency (4) 18 20 —
Total $ 11 $ 47 $ (58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t>
  </si>
  <si>
    <t>Schedule of Other Derivatives Not Designated as Hedging Instruments, Statements of Financial Performance</t>
  </si>
  <si>
    <t>Derivatives not designated as hedging instruments Amount of Gain (Loss) Recognized in (1)
Year Ended December 31, 2019 2018 2017
(millions)
Derivative type and location of gains (losses):
Commodity:
Operating revenue $ 45 $ (28 ) $ 18
Purchased gas (28 ) 11 (3 )
Electric fuel and other energy-related purchases (46 ) (9 ) (59 )
Other operations &amp; maintenance — — (1 )
Interest rate 3 — —
Total $ (26 ) $ (26 ) $ (45 )
(1) Includes derivative activity amortized out of regulatory assets/liabilities. Amounts deferred into regulatory assets/liabilities have no associated effect in Dominion Energy’s Consolidated Statements of Income.</t>
  </si>
  <si>
    <t>The tables below present Virginia Power’s derivative asset and liability balances by type of financial instrument, if the gross amounts recognized in its Consolidated Balance Sheets were netted with derivative instruments and cash collateral received or paid:
December 31, 2019 December 31, 2018
Gross Amounts Not Offset in the Gross Amounts Not Offset in the
Gross Assets (1) Financial Cash Net Gross Assets (1) Financial Cash Net
(millions)
Commodity contracts:
Over-the-counter $19 $18 $— $1 $64 $6 $— $58
Interest rate contracts:
Over-the-counter 2 — — 2 3 — — 3
Total derivatives, subject to a master netting or similar arrangement $21 $18 $— $3 $67 $6 $— $61
(1) Excludes $3 million and $26 million of derivative assets at December 31, 2019 and 2018, respectively, which are not subject to master netting or similar arrangements.</t>
  </si>
  <si>
    <t>December 31, 2019 December 31, 2018
Gross Amounts Not Offset in the Gross Amounts Not Offset in the
Gross Liabilities (1) Financial Cash Net Gross Liabilities (1) Financial Cash Net
(millions)
Commodity contracts:
Over-the-counter $ 59 $18 $— $ 41 $ 6 $6 $— $—
Interest rate contracts:
Over-the-counter 363 — — 363 88 — — 88
Total derivatives, subject to a master netting or similar arrangement $422 $18 $— $404 $94 $6 $— $88
(1) Excludes $44 million and $9 million of derivative liabilities at December 31, 2019 and 2018, respectively, which are not subject to master netting or similar arrangements.</t>
  </si>
  <si>
    <t>The following table presents the volume of Virginia Power’s derivative activity at December 31, 2019.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41 9
Basis 132 448
Electricity (MWh):
FTRs 46,585,304 —
Interest rate (2) $ 900,000,000 $ 950,000,000
(1) Includes options.
(2) Maturity is determined based on final settlement period.</t>
  </si>
  <si>
    <t xml:space="preserve">The following table presents selected information related to losses on cash flow hedges included in AOCI in Virginia Power’s Consolidated Balance Sheet at December 31, 2019:
AOCI After-Tax Amounts Expected to be After-Tax Maximum
(millions)
Interest rate $ (34 ) $ (1 ) 384 months
Total $ (34 ) $ (1 ) </t>
  </si>
  <si>
    <t>The following tables present the fair values of Virginia Power’s derivatives and where they are presented in its Consolidated Balance Sheets:
Fair Value – Fair Value – Total
(millions)
At December 31, 2019
ASSETS
Current Assets
Commodity $ — $ 20 $ 20
Total current derivative assets (1) — 20 20
Noncurrent Assets
Commodity — 2 2
Interest rate 2 — 2
Total noncurrent derivative assets (2) 2 2 4
Total derivative assets $ 2 $ 22 $ 24
LIABILITIES
Current Liabilities
Commodity $ — $ 58 $ 58
Interest rate 185 — 185
Total current derivative liabilities 185 58 243
Noncurrent Liabilities
Commodity — 45 45
Interest rate 178 — 178
Total noncurrent derivatives liabilities (3) 178 45 223
Total derivative liabilities $363 $103 $ 466
At December 31, 2018
ASSETS
Current Assets
Commodity $ — $ 60 $ 60
Interest rate 3 — 3
Total current derivative assets (1) 3 60 63
Noncurrent Assets
Commodity — 30 30
Total noncurrent derivative assets (2) — 30 30
Total derivative assets $ 3 $ 90 $ 93
LIABILITIES
Current Liabilities
Commodity $ — $ 15 $ 15
Interest rate 10 — 10
Total current derivative liabilities 10 15 25
Noncurrent Liabilities
Interest rate 78 — 78
Total noncurrent derivative liabilities (3) 78 — 78
Total derivative liabilities $ 88 $ 15 $ 103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Amount of (1) Amount of Increase (2)
(millions)
Year Ended December 31, 2019
Derivative type and location of gains (losses):
Interest rate (3) $(30 ) $(1 ) $(259 )
Total $(30 ) $(1 ) $(259 )
Year Ended December 31, 2018
Derivative type and location of gains (losses):
Interest rate (3) $ 2 $(1 ) $ 39
Total $ 2 $(1 ) $ 39
Year Ended December 31, 2017
Derivative type and location of gains (losses):
Interest rate (3) $ (8 ) $(1 ) $(58 )
Total $ (8 ) $(1 ) $(58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Derivatives not designated as hedging instruments Amount of Gain (Loss) (1)
Year Ended December 31, 2019 2018 2017
(millions)
Derivative type and location of gains (losses):
Commodity (2) $ (45 ) $2 $(57)
Total $ (45 ) $2 $(57)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 xml:space="preserve">The tables below present Dominion Energy Gas’ derivative asset and liability balances by type of financial instrument, if the gross amounts recognized in its Consolidated Balance Sheets were netted with derivative instruments and cash collateral received or paid:
December 31, 2019 December 31, 2018
Gross Amounts Not Offset in the Consolidated Gross Amounts Not Offset in the Consolidated
Gross Assets Financial Cash Net Amounts Gross Assets Financial Cash Net
(millions)
Commodity contracts:
Over-the-counter $ — $ — $ — $ — $ 3 $ — $ — $ 3
Interest rate contracts:
Over-the-counter — — — — 2 — — 2
Foreign currency contracts:
Over-the-counter 8 8 — — 26 2 — 24
Total derivatives, subject to a master netting or similar arrangement $ 8 $ 8 $ — $ — $ 31 $ 2 $ — $ 29 </t>
  </si>
  <si>
    <t xml:space="preserve">December 31, 2019 December 31, 2018
Gross Amounts Not Offset in the Consolidated Gross Amounts Not Offset in the Consolidated
Gross Liabilities Financial Cash Net Gross Liabilities Financial Cash Net
(millions)
Interest rate contracts:
Over-the-counter $ 83 $ 5 $ — $ 78 $ 17 $ — $ — $ 17
Foreign currency contracts:
Over-the-counter 3 3 — — 2 2 — —
Total derivatives, subject to a master netting or similar arrangement $ 86 $ 8 $ — $ 78 $ 19 $ 2 $ — $ 17 </t>
  </si>
  <si>
    <t xml:space="preserve">The following table presents the volume of Dominion Energy Gas’ derivative activity at December 31, 2019.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Interest rate (1) $ 250,000,000 $ 1,050,000,000
Foreign currency (1) € — € 250,000,000
(1) Maturity is determined based on final settlement period. </t>
  </si>
  <si>
    <t xml:space="preserve">The following table presents selected information related to gains (losses) on cash flow hedges included in AOCI in Dominion Energy Gas’ Consolidated Balance Sheet at December 31, 2019:
AOCI After-Tax Amounts Expected After-Tax Maximum Term
(millions)
Interest rate $(84 ) $ 15 300 months
Foreign currency 3 (2 ) 78 months
Total $(81 ) $ 13 </t>
  </si>
  <si>
    <t xml:space="preserve">The following table presents the fair values of Dominion Energy Gas’ derivatives and where they are presented in its Consolidated Balance Sheets:
Fair Value – under Fair Value – not under Total
(millions)
At December 31, 2019
ASSETS
Noncurrent Assets
Foreign currency $ 8 $ — $ 8
Total noncurrent derivative assets (1) 8 — 8
Total derivative assets $ 8 $ — $ 8
LIABILITIES
Current Liabilities
Interest rate $30 $ — $ 30
Foreign currency 3 — 3
Total current derivative liabilities (2) 33 — 33
Noncurrent Liabilities
Interest rate 53 — 53
Total noncurrent derivative (3) 53 — 53
Total derivative liabilities $86 $ — $ 86
At December 31, 2018
ASSETS
Current Assets
Commodity $ 3 $ — $ 3
Interest rate 2 — 2
Total current derivative assets (4) 5 — 5
Noncurrent Assets
Foreign currency 26 — 26
Total noncurrent derivative assets (1) 26 — 26
Total derivative assets $31 $ — $ 31
LIABILITIES
Current Liabilities
Interest rate $ 9 $ — $ 9
Foreign currency 2 — 2
Total current derivative liabilities (2) 11 — 11
Noncurrent Liabilities
Interest rate 8 — 8
Total noncurrent derivative (3) 8 — 8
Total derivative liabilities $19 $ — $ 19
(1) Noncurrent derivative assets are presented in other deferred charges and other assets in Dominion Energy Gas’ Consolidated Balance Sheets.
(2) Current derivative liabilities are presented in other current liabilities in Dominion Energy Gas’ Consolidated Balance Sheets .
(3) Noncurrent derivative liabilities are presented in other deferred credits and other liabilities in Dominion Energy Gas’ Consolidated Balance Sheets.
(4) Current derivative assets include $2 million in other current assets, with the remainder recorded in current assets of discontinued operations in Dominion Energy Gas’ Consolidated Balance Sheets. </t>
  </si>
  <si>
    <t xml:space="preserve">The following tables present the gains and losses on Dominion Energy Gas’ derivatives, as well as where the associated activity is presented in its Consolidated Balance Sheets and Statements of Income:
Derivatives in cash flow hedging relationships Amount of Gain (Loss) Recognized in AOCI on Derivatives Portion) (1) Amount of Gain (Loss)
(millions)
Year Ended December 31, 2019
Derivative type and location of gains (losses):
Commodity:
Net income from discontinued operations $ 4
Total commodity $ 1 $ 4
Interest rate (2) (68 ) (5 )
Foreign currency (3) (18 ) (6 )
Total $ (85 ) $ (7 )
Year Ended December 31, 2018
Derivative type and location of gains (losses):
Commodity:
Net income from discontinued operations $ (8 )
Total commodity $ 1 $ (8 )
Interest rate (2) (16 ) (5 )
Foreign currency (3) (6 ) (13 )
Total $ (21 ) $ (26 )
Year Ended December 31, 2017
Derivative type and location of gains (losses):
Commodity:
Net income from discontinued operations $ (8 )
Total commodity $ (10 ) $ (8 )
Interest rate (2) 1 (6 )
Foreign currency (3) 18 20
Total $ 9 $ 6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t>
  </si>
  <si>
    <t xml:space="preserve">Derivatives not designated as hedging Amount of Gain (Loss) Recognized in Income on Derivatives
Year Ended December 31, 2019 2018 2017
(millions)
Derivative type and location of gains (losses):
Commodity
Operating revenue $— $(11 ) $—
Total $— $(11 ) $— </t>
  </si>
  <si>
    <t>Earnings Per Share (Tables)</t>
  </si>
  <si>
    <t>Earnings Per Share Computation</t>
  </si>
  <si>
    <t xml:space="preserve">The following table presents the calculation of Dominion Energy’s basic and diluted EPS:
2019 2018 2017
(millions, except EPS)
Net income attributable to Dominion Energy $ 1,358 $ 2,447 $ 2,999
Preferred stock dividends (see Note 19) (17 ) — —
Net income attributable to Dominion Energy – Basic 1,341 2,447 2,999
Dilutive effect of Series A Preferred Stock (28 ) — —
Net income attributable to Dominion Energy – Diluted 1,313 2,447 2,999
Average shares of common stock outstanding – Basic 808.8 654.2 636.0
Net effect of dilutive securities (1) 0.1 0.7 —
Average shares of common stock outstanding – Diluted 808.9 654.9 636.0
Earnings Per Common Share – Basic $ 1.66 $ 3.74 $ 4.72
Earnings Per Common Share – Diluted $ 1.62 $ 3.74 $ 4.72
(1) Dilutive securities for 2018 consist primarily of forward sale agreements, effective April 2018 to December 2018. See Notes 17 and 19 for more information. </t>
  </si>
  <si>
    <t>Investments (Tables)</t>
  </si>
  <si>
    <t>Equity and Debt Securities and Cash Equivalents and Cost Method Investments in Decommissioning Trust Funds</t>
  </si>
  <si>
    <t>Dominion Energy’s decommissioning trust funds are summarized below:
Amortized Cost Total Unrealized Gains Total Unrealized Losses Fair Value
(millions)
December 31, 2019
Equity securities: (1)
U.S. $ 1,807 $ 2,451 $ (20 ) $ 4,238
Fixed income securities: (2)
Corporate debt instruments 434 29 — 463
Government securities 1,108 39 (2 ) 1,145
Common/collective trust funds 115 4 — 119
Insurance contracts 214 — — 214
Cash equivalents and other (3) 13 — — 13
Total $ 3,691 $ 2,523 $ (22 ) (4) $ 6,192
December 31, 2018
Equity securities: (1)
U.S. $1,741 $1,640 $(51) $3,330
Fixed income securities: (2)
Corporate debt instruments 435 5 (9) 431
Government securities 1,092 17 (12) 1,097
Common/collective trust funds 76 — — 76
Cash equivalents and other 4 — — 4
Total $3,348 $1,662 $(72) (4) $4,938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3) Includes pending purchases of securities of $1 million at December 31, 2019.
(4) The fair value of securities in an unrealized loss position was $298 million and $833 million at December 31, 2019 and 2018, respectively.</t>
  </si>
  <si>
    <t>Unrealized Gain Loss on Equity</t>
  </si>
  <si>
    <t>The portion of unrealized gains and losses that relates to equity securities held within Dominion Energy’s nuclear decommissioning trusts is summarized below:
Year Ended December 31, 2019 2018
(millions)
Net gains (losses) recognized during the period $ 919 $ (245 )
Less: Net gains recognized during the period on securities sold during the period (80 ) (58 )
Unrealized gains (losses) recognized during the period on securities still held at December 31, 2019 and 2018 (1) $ 839 $ (303 )
(1) Included in other income and the nuclear decommissioning trust regulatory liability as discussed in Note 2.</t>
  </si>
  <si>
    <t>Investments Classified by Contractual Maturity Date</t>
  </si>
  <si>
    <t xml:space="preserve">The fair value of Dominion Energy’s fixed income securities with readily determinable fair values held in nuclear decommissioning trust funds at December 31, 2019 by contractual maturity is as follows:
Amount
(millions)
Due in one year or less $ 198
Due after one year through five years 412
Due after five years through ten years 390
Due after ten years 727
Total $ 1,727 </t>
  </si>
  <si>
    <t>Marketable Securities</t>
  </si>
  <si>
    <t>Presented below is selected information regarding Dominion Energy’s equity and fixed income securities with readily determinable fair values held in nuclear decommissioning trust funds.
Year Ended December 31, 2019 2018 2017
(millions)
Proceeds from sales $ 1,712 $ 1,804 $ 1,831
Realized gains (1) 195 140 166
Realized losses (1) 96 91 71
(1) Includes realized gains and losses recorded to the nuclear decommissioning trust regulatory liability as discussed in Note 2.</t>
  </si>
  <si>
    <t>Other-Than-Temporary Impairment Losses</t>
  </si>
  <si>
    <t>Dominion Energy recorded other-than-temporary impairment losses on investments held in nuclear decommissioning trust funds as follows:
Year Ended December 31, 2019 2018 2017
(millions)
Total other-than-temporary impairment losses (1) $ 3 $ 30 $ 44
Losses recorded to the nuclear decommissioning trust regulatory liability — — (16 )
Losses recognized in other comprehensive income (before taxes) (3 ) (30 ) (5 )
Net impairment losses recognized in earnings $ — $ — $ 23
(1) Amounts include other-than-temporary impairment losses for fixed income securities of $5 million at December 31, 2017.</t>
  </si>
  <si>
    <t>Investments Accounts Under Equity Method of Accounting</t>
  </si>
  <si>
    <t xml:space="preserve">Investments that Dominion Energy account for under the equity method of accounting are as follows:
Company Ownership% Investment Balance Description
As of December 31, 2019 2018
(millions)
Atlantic Coast Pipeline 48 % $ 1,123 $ 820 Gas transmission system
Iroquois 50 % 276 302 Gas transmission system
Fowler Ridge 50 % 74 82 Wind-powered merchant generation facility
Wrangler 20 % 77 — Nonregulated retail energy marketing
Other (1)(2) various 96 74
Total $ 1,646 $ 1,278
(1) Liability of less than $1 million associated with NedPower recorded to other deferred credits and other liabilities, on the Consolidated Balance Sheets as of December 31, 2018. See additional discussion of NedPower below.
(2) Dominion Energy has an $ 80 2 </t>
  </si>
  <si>
    <t>Virginia Power’s decommissioning trust funds are summarized below:
Amortized Cost Total Unrealized Gains Total Unrealized Losses Fair
(millions)
December 31, 2019
Equity securities: (1)
U.S. $894 $1,144 $(11) $2,027
Fixed income securities: (2)
Corporate debt instruments 241 15 — 256
Government securities 534 14 (2) 546
Common/collective trust funds 51 — — 51
Cash equivalents and other 1 — — 1
Total $1,721 $1,173 $(13) (4) $2,881
December 31, 2018
Equity securities: (1)
U.S. $ 858 $751 $(24) $1,585
Fixed income securities: (2)
Corporate debt instruments 224 2 (5) 221
Government securities 504 7 (5) 506
Common/collective trust funds 51 — — 51
Cash equivalents and other (3) 6 — — 6
Total $1,643 $760 $(34) (4) $2,369
(1) Unrealized gains and losses on equity securities, are included in other income and the nuclear decommissioning trust regulatory liability as discussed in Note 2.
(2) Unrealized gains and losses on fixed income securities are included in AOCI and the nuclear decommissioning trust regulatory liability as discussed in Note 2.
(3) Includes pending sales of securities of $6 million at December 31, 2018.
(4) The fair value of securities in an unrealized loss position was $185 million and $404 million at December 31, 2019 and 2018, respectively.</t>
  </si>
  <si>
    <t>The portion of unrealized gains and losses that relates to equity securities held within Virginia Power’s nuclear decommissioning trusts is summarized below:
Year Ended December 31, 2019 2018
(millions)
Net gains (losses) recognized during the period $ 423 $ (105 )
Less: Net gains recognized during the period on securities sold during the period (20 ) (32 )
Unrealized gains (losses) recognized during the period on securities still held at December 31, 2019 and 2018 (1) $ 403 $ (137 )
(1) Included in other income and the nuclear decommissioning trust regulatory liability as discussed in Note 2.</t>
  </si>
  <si>
    <t xml:space="preserve">The fair value of Virginia Power’s fixed income securities with readily determinable fair values held in nuclear decommissioning trust funds at December 31, 2019, by contractual maturity is as follows:
Amount
(millions)
Due in one year or less $ 91
Due after one year through five years 175
Due after five years through ten years 206
Due after ten years 381
Total $853 </t>
  </si>
  <si>
    <t>Presented below is selected information regarding Virginia Power’s equity and fixed income securities with readily determinable fair values held in nuclear decommissioning trust funds.
Year Ended December 31, 2019 2018 2017
(millions)
Proceeds from sales $ 858 $ 887 $ 849
Realized gains (1) 58 60 75
Realized losses (1) 22 27 30
(1) Includes realized gains and losses recorded to the nuclear decommissioning trust regulatory liability as discussed in Note 2.</t>
  </si>
  <si>
    <t xml:space="preserve">Virginia Power recorded other-than-temporary impairment losses on investments held in nuclear decommissioning trust funds as follows:
Year Ended December 31, 2019 2018 2017
(millions)
Total other-than-temporary impairment losses (1) $ 2 $ 15 $ 20
Losses recorded to the nuclear decommissioning trust regulatory liability — — (16 )
Losses recognized in other comprehensive income (before taxes) (2 ) (15 ) (2 )
Net impairment losses recognized in earnings $ — $ — $ 2
(1) Amounts include other-than-temporary impairment losses for fixed income securities of $2 million at December 31, 2017. </t>
  </si>
  <si>
    <t xml:space="preserve">Investments that Dominion Energy Gas account for under the equity method of accounting are as follows:
Company Ownership% Investment Description
As of December 31, 2019 2018
(millions)
Iroquois 50 % $276 $302 Gas transmission system
White River Hub 50 % 36 37 Gas transmission system
Total $312 $339 </t>
  </si>
  <si>
    <t>Dominion Energy Gas Holdings, LLC | Iroquois</t>
  </si>
  <si>
    <t xml:space="preserve">Summarized financial information provided to Dominion Energy Gas by Iroquois for 100% of Iroquois at December 31, 2019 and 2018 , ,
At December 31, 2019 At December 31, 2018
(millions)
Current assets $ 79 $ 112
Noncurrent assets 586 588
Current liabilities 37 165
Noncurrent liabilities 334 193
Year Ended December 31, 2019 Year Ended December 31, 2018 Year Ended December 31, 2017
(millions)
Revenues $180 $194 $194
Operating income 93 108 110
Net income 82 94 93 </t>
  </si>
  <si>
    <t>Dominion Energy Gas Holdings, LLC | White River Hub LLC</t>
  </si>
  <si>
    <t xml:space="preserve">Summarized financial information provided to Dominion Energy Gas by White River Hub for 100% of White River Hub at December 31, 2019 and 2018 and for the years ended December 31, 2019, 2018 and 2017 is presented below.
At December 31, 2019 At December 31, 2018
(millions)
Current assets $ 3 $ 3
Noncurrent assets 39 41
Current liabilities 2 2
Year Ended December 31, 2019 Year Ended December 31, 2018 Year Ended December 31, 2017
(millions)
Revenues $10 $12 $10
Operating income 6 8 7
Net income 6 8 7 </t>
  </si>
  <si>
    <t>Property Plant And Equipment (Tables)</t>
  </si>
  <si>
    <t xml:space="preserve">Major classes of property, plant and equipment and their respective balances for the Companies are as follows:
At December 31, 2019 2018
(millions)
Dominion Energy
Utility:
Generation $ 25,317 $ 18,896
Transmission 20,486 16,666
Distribution 25,748 18,535
Storage 3,227 2,906
Nuclear fuel 2,296 1,626
Oil and gas 1,792 1,763
General and other 2,413 1,783
Plant under construction 2,956 2,348
Total utility 84,235 64,523
Non-jurisdictional—including plant under construction 854 407
Nonutility:
Merchant generation-nuclear 1,652 1,550
Merchant generation-other 3,985 3,802
Nuclear fuel 930 1,025
Gas gathering and processing 190 185
LNG facility 4,425 3,977
Other—including plant under construction 1,195 1,109
Total nonutility 12,377 11,648
Total property, plant and equipment $ 97,466 $ 76,578
Virginia Power
Utility:
Generation $ 19,552 $ 18,896
Transmission 10,229 9,391
Distribution 12,095 11,771
Nuclear fuel 1,688 1,626
General and other 825 820
Plant under construction 1,784 1,602
Total utility 46,173 44,106
Non-jurisdictional—including plant under construction 854 407
Other 11 11
Total property, plant and equipment $ 47,038 $ 44,524
Dominion Energy Gas
Utility:
Transmission $ 7,014 $ 6,790
Storage 2,799 2,615
General and other 219 210
Plant under construction 574 732
Total utility 10,606 10,347
Nonutility:
LNG facility 4,425 3,977
Other—including plant under construction 135 376
Total nonutility 4,560 4,353
Total property, plant and equipment $ 15,166 $ 14,700 </t>
  </si>
  <si>
    <t>Schedule of Jointly Owned Utility Plants</t>
  </si>
  <si>
    <t xml:space="preserve">Dominion Energy and Virginia Power’s proportionate share of jointly-owned power stations at December 31, 2019 is as follows
Bath (1) North (1) Clover (1) Millstone (2) Summer (2)
(millions, except
Ownership interest 60 % 88.4 % 50 % 93.5 % 66.7 %
Plant in service 1,058 2,564 610 1,267 1,394
Accumulated depreciation (661 ) (1,321 ) (247 ) (449 ) (659 )
Nuclear fuel — 793 — 483 608
Accumulated amortization of nuclear fuel — (634 ) — (390 ) (389 )
Plant under construction 7 143 5 87 77
(1) Units jointly owned by Virginia Power.
(2) Unit jointly owned by Dominion Energy. </t>
  </si>
  <si>
    <t>Dominion Energy And Virginia Electric And Power Company</t>
  </si>
  <si>
    <t>Schedule of Business Acquisitions, by Acquisition</t>
  </si>
  <si>
    <t xml:space="preserve">The following table presents acquisitions by Virginia Power of solar projects. Virginia Power has claimed or expects to claim federal investment tax credits on the projects.
Date Agreement Entered Date Agreement Closed Project Location Project Name Project Cost (millions) (1) Date of Commercial Operations MW Capacity
September 2017 October 2018 North Carolina Pecan $140 December 2018 75
September 2017 June 2019 North Carolina Gutenberg 142 September 2019 80
June 2018 February 2019 Virginia Gloucester 37 April 2019 20
August 2018 May 2019 Virginia Grasshopper 130 Expected 2020 80
August 2018 May 2019 North Carolina Chestnut 130 Expected 2020 75
June 2019 June 2019 Virginia Ft. Powhatan 270 Expected 2021 150
June 2019 August 2019 Virginia Belcher 160 Expected 2020 88
August 2019 November 2019 Virginia Bedford 110 Expected 2021 70
October 2019 October 2019 Virginia Maplewood 190 Expected 2022 120
December 2019 January 2020 Virginia Rochambeau 35 Expected 2021 20
(1) Includes acquisition costs. </t>
  </si>
  <si>
    <t>Dominion Energy</t>
  </si>
  <si>
    <t xml:space="preserve">The following table presents acquisitions by Dominion Energy of solar projects. Dominion Energy expects to claim federal investment tax credits on the projects.
Date Agreement Entered Date Agreement Closed Project Location Project Project Cost (millions) (1) Date of Commercial Operations MW Capacity
August 2019 August 2019 Virginia Greensville $130 Expected 2020 80
August 2019 August 2019 Virginia Myrtle 35 Expected 2020 15
September 2019 September 2019 South Carolina Seabrook 103 December 2019 72
November 2019 November 2019 North Carolina Wilkinson 153 December 2019 74
(1) Includes acquisition costs. </t>
  </si>
  <si>
    <t>Goodwill and Intangible Assets (Tables)</t>
  </si>
  <si>
    <t>Segment allocation of goodwill</t>
  </si>
  <si>
    <t xml:space="preserve">The changes in Dominion Energy’s and Dominion Energy Gas’ carrying amount and segment allocation of goodwill are presented below:
Dominion Gas Gas Dominion Contracted Corporate Total
(millions)
Dominion Energy
Balance at December 31, 2017 (1) $ 2,106 $ 1,561 $ 2,496 $ — $ 242 $— $ 6,405
Purchase Accounting Adjustment — 4 1 — — — 5
Balance at December 31, 2018 (1) $ 2,106 $ 1,565 $ 2,497 $ — $ 242 $— $ 6,410
SCANA Combination (2) — 73 1,015 1,521 — — 2,609
Contribution of SEMI to Wrangler (3) — (73 ) — — — — (73 )
Balance at December 31, 2019 (1) $ 2,106 $ 1,565 $ 3,512 $ 1,521 $ 242 $— $ 8,946
Dominion Energy Gas
Balance at December 31, 2017 (1) $ — $ 1,466 $ — $ — $ — $— $ 1,466
Purchase Accounting Adjustment — 5 — — — — 5
Balance at December 31, 2018 (1) $ — $ 1,471 $ — $ — $ — $— $ 1,471
No events affecting goodwill — — — — — — —
Balance at December 31, 2019 (1) $ — $ 1,471 $ — $ — $ — $— $ 1,471
(1) Goodwill amounts do not contain any accumulated impairment losses.
(2) See Note 3 for discussion of Dominion Energy’s acquisitions.
(3) See Note 9 for additional information. </t>
  </si>
  <si>
    <t>Components of intangible assets</t>
  </si>
  <si>
    <t xml:space="preserve">The components of intangible assets are as follows:
2019 2018
At December 31, Gross Accumulated Gross Accumulated
(millions)
Dominion Energy
Software, licenses and other $ 1,340 $549 $ 1,033 $363
Virginia Power
Software, licenses and other $ 406 $135 $ 384 $134
Dominion Energy Gas
Software, licenses and other $ 178 $ 72 $ 179 $ 64 </t>
  </si>
  <si>
    <t>Annual amortization expense of intangible assets</t>
  </si>
  <si>
    <t xml:space="preserve">Annual amortization expense for these intangible assets is estimated to be as follows:
2020 2021 2022 2023 2024
(millions)
Dominion Energy $ 88 $ 78 $ 70 $ 56 $ 49
Virginia Power $ 25 $ 19 $ 15 $ 8 $ 6
Dominion Energy Gas $ 9 $ 8 $ 8 $ 5 $ 4 </t>
  </si>
  <si>
    <t>Regulatory Assets and Liabilities (Tables)</t>
  </si>
  <si>
    <t>Schedule of Regulatory Assets</t>
  </si>
  <si>
    <t>Regulatory assets and liabilities include the following:
At December 31, 2019 2018
(millions)
Dominion Energy
Regulatory assets:
Deferred cost of fuel used in electric generation (1) $ 48 $ 174
Deferred project costs and DSM programs for gas utilities (2) 21 17
Unrecovered gas costs (3) 102 14
Deferred rate adjustment clause costs for Virginia electric utility (4)(5) 109 78
Deferred nuclear refueling outage costs (6) 68 69
NND Project costs (7) 138 —
PJM transmission rates (8) 121 45
Other 272 99
Regulatory assets-current 879 496
Deferred cost of fuel used in electric generation (1) — 83
P (9) 1,431 1,497
Deferred rate adjustment clause costs for Virginia electric utility (4)(5)(10) 235 230
PJM transmission rates (8) 85 192
Deferred project costs for gas utilities (2) 521 335
Interest rate hedges (11) 741 184
AROs and related funding (12) 311 —
Cost of reacquired debt (13)(14) 262 3
NND Project costs (7) 2,503 —
Ash pond and landfill closure costs (15) 1,016 27
Other 582 125
Regulatory assets-noncurrent 7,687 2,676
Total regulatory assets $ 8,566 $ 3,172
Regulatory liabilities:
Provision for future cost of removal and AROs (16) $ 142 $ 117
Reserve for refunds and rate credits to electric utility customers (17) 143 71
Cost-of-service (18) 4 104
Income taxes refundable through future rates (19) 77 —
Monetization of guarantee settlement (20) 67 —
Other 64 64
Regulatory liabilities-current 497 356
Income taxes refundable through future rates (19) 5,088 4,071
Provision for future cost of removal and AROs (16) 2,302 1,409
Nuclear decommissioning trust (21) 1,471 1,070
Monetization of guarantee settlement (20) 970 —
Reserve for refunds and rate credits to electric utility customers (17) 656 —
Overrecovered other postretirement benefit costs (22) 189 120
Other 325 170
Regulatory liabilities-noncurrent 11,001 6,840
Total regulatory liabilities $ 11,498 $ 7,196
(1) Reflects deferred fuel expenses for the Virginia, North Carolina and South Carolina jurisdictions of Dominion Energy’s electric generation operations.
(2) Primarily reflects amounts expected to be collected from or owed to gas customers in Dominion Energy’s service territories associated with current and prospective rider projects, including CEP, PIR and pipeline integrity management. See Note 13 for more information.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5)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8) Reflects amounts to be recovered through retail rates in Virginia for payments Virginia Power will make to PJM over a ten-year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2019, Virginia Power recorded a charge of $17 million ($13 million after-tax) in impairment of assets and other charges (reflected in the Corporate and Other segment) write-off
(11)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19.
(12)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13) Costs of the reacquisition of debt are deferred and amortized as interest expense over the would-be
(14) During 2019, DESC purchased certain of its first mortgage bonds as discussed in Note 18. As a result of these transactions, DESC incurred net costs, including write-offs of unamortized discount, premium and debt issuance costs, of $270 million.
(15)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for additional information.
(16) Rates charged to customers by Dominion Energy’s regulated businesses include a provision for the cost of future activities to remove assets that are expected to be incurred at the time of retirement.
(17) Reflects amounts previously collected from retail electric customers of DESC for the NND Project to be credited over an estimated 11-year one-time
(18) Balance refundable to customers related to the decrease in revenue requirements for recovery of income taxes at the Companies’ regulated electric generation and electric and natural gas distribution operations. See Notes 3 and 13 for additional information.
(19)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20) Reflects amounts to be refunded to DESC electric service customers over a 20-year
(21)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2) Reflects a regulatory liability for the collection of postretirement benefit costs allowed in rates in excess of expense incurred.
At December 31, 2019 2018
(millions)
Virginia Power
Regulatory assets:
Deferred cost of fuel used in electric generation (1) $ 48 $ 174
Deferred rate adjustment clause costs (2)(3) 109 78
Deferred nuclear refueling outage costs (4) 68 69
PJM transmission rates (5) 121 45
Other 87 58
Regulatory assets-current 433 424
Deferred rate adjustment clause costs (2)(3)(6) 235 230
PJM transmission rates (5) 85 192
Interest rate hedges (7) 404 151
Deferred cost of fuel used in electric generation (1) — 83
Ash pond and landfill closure costs (8) 1,016 27
Other 123 54
Regulatory assets-noncurrent 1,863 737
Total regulatory assets $ 2,296 $ 1,161
Regulatory liabilities:
Provision for future cost of removal (9) $ 103 $ 92
Cost-of-service (10) — 95
Reserve for rate credits to electric utility customers (11`) — 71
Income taxes refundable through future rates (12) 54 —
Other 10 41
Regulatory liabilities-current 167 299
Income taxes refundable through future rates (12) 2,438 2,579
Nuclear decommissioning trust (13) 1,471 1,070
Provision for future cost of removal (9) 1,054 940
Other 111 58
Regulatory liabilities-noncurrent 5,074 4,647
Total regulatory liabilities $ 5,241 $ 4,946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3)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6) During 2019, Virginia Power recorded a charge of $17 million ($13 million after-tax) in impairment of assets and other charges (reflected in the Corporate and Other segment) write-off
(7) Reflects interest rate hedges recoverable from or refundable to customers. Certain of these instruments are settled and any related payments are being amortized into interest expense over the life of the related debt, which has a weighted-average useful life of approximately 24 years as of December 31, 2019.
(8)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for additional information.
(9) Rates charged to customers by Virginia Power’s regulated businesses include a provision for the cost of future activities to remove assets that are expected to be incurred at the time of retirement.
(10) Balance refundable to customers related to the decrease in revenue requirements for recovery of income taxes at regulated electric generation and distribution operations. See Note 13 for additional information.
(11) Charge associated with Virginia legislation enacted in March 2018 that required one-time
(12)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3)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At December 31, 2019 2018
(millions)
Dominion Energy Gas
Regulatory assets:
Unrecovered gas costs (1) $ 2 $ 1
Other 6 7
Regulatory assets-current (2) 8 8
Unrecognized pension and other postretirement benefit costs (3) — 15
Interest rate hedges (4) 32 33
Other 8 4
Regulatory assets-noncurrent 40 52
Total regulatory assets $ 48 $ 60
Regulatory liabilities:
Provision for future cost of removal and AROs (5) $ 18 $ 9
Overrecovered gas costs (1) 8 7
Other 15 8
Regulatory liabilities-current (6) 41 24
Income taxes refundable through future rates (7) 560 530
Provision for future cost of removal and AROs (6) 95 113
Overrecovered other postretirement benefit costs (8) 133 106
Other 12 16
Regulatory liabilities-noncurrent 800 765
Total regulatory liabilities $ 841 $ 789
(1) Reflects unrecovered or overrecovered gas costs at regulated gas operations, which are recovered or refunded through filings with the applicable regulatory authority.
(2) Current regulatory assets are presented in other current assets in Dominion Energy Gas’ Consolidated Balance Sheets.
(3) Represents unrecognized pension and other postretirement employee benefit costs expected to be recovered or refunded through future rates generally over the expected remaining service period of plan participants by certain of Dominion Energy Gas’ rate-regulated subsidiaries.
(4) Reflects interest rate hedges recoverable from or refundable to customers. Certain of these instruments are settled and any related payments are being amortized into interest expense over the life of the related debt, which has a weighted average useful life of approximately 30 years.
(5) Rates charged to customers by Dominion Energy Gas’ regulated businesses include a provision for the cost of future activities to remove assets that are expected to be incurred at the time of retirement.
(6) Current regulatory liabilities are presented in other current liabilities in Dominion Energy Gas’ Consolidated Balance Sheets.
(7)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8) Reflects a regulatory liability for the collection of postretirement benefit costs allowed in rates in excess of expense incurred.</t>
  </si>
  <si>
    <t>Schedule of Regulatory Liabilities</t>
  </si>
  <si>
    <t>Regulatory Matters (Tables)</t>
  </si>
  <si>
    <t>Public Utilities, General Disclosures [Line Items]</t>
  </si>
  <si>
    <t>Summary of Additional Significant Riders Associated with Virginia Power Projects</t>
  </si>
  <si>
    <t xml:space="preserve">• Additional significant riders associated with various Virginia Power projects are as follows:
Rider Name Application Approval Date Rate Year Beginning Total Increase
Rider S May 2019 February 2020 April 2020 $195 $(20 )
Rider GV May 2019 February 2020 April 2020 132 12
Rider W May 2019 February 2020 April 2020 106 1
Rider R May 2019 February 2020 April 2020 44 (13 )
Rider B May 2019 February 2020 April 2020 32 (6 )
Rider US-3 July 2019 Pending June 2020 31 21
Rider BW October 2019 Pending September 2020 120 1
Rider US-2 October 2019 Pending September 2020 10 (5 )
Rider E January 2020 Pending November 2020 88 (16 ) </t>
  </si>
  <si>
    <t>Summary of Additional Significant Virginia Power Electric Transmission Projects Approved and Applied</t>
  </si>
  <si>
    <t xml:space="preserve"> Additional significant Virginia Power electric transmission projects approved or
Description and Location of Project Application Date Approval Date Type of Line Miles Lines Cost (millions)
Rebuild and operate transmission line between Lanexa and the Northern Neck June 2018 February 2019 230 kV 3 $ 30
Build a new substation and connect three existing October 2018 June 2019 230 kV &lt;1 30
Rebuild and operate the Glebe March 2019 September 2019 230 kV &lt;1 125
Rebuild and operate transmission line between Valley, Virginia and April 2019 November 2019 500 kV 65 290
Rebuild and operate transmission line between the Suffolk substation and May 2019 November 2019 230 kV 11 20
Rebuild and operate five segments between the Loudoun August 2019 Pending 230 kV 19 70
Build new Evergreen Mills switching station and line loops in Loudoun County, December 2019 Pending 230 kV 2 30
Build new Lockridge substation and line loop in Loudoun County, Virginia December 2019 Pending 230 kV &lt;1 35 </t>
  </si>
  <si>
    <t>Asset Retirement Obligations (Tables)</t>
  </si>
  <si>
    <t>Changes to Asset Retirement Obligations</t>
  </si>
  <si>
    <t>The changes to AROs during 2018 and 2019 were as follows:
Amount
(millions)
Dominion Energy
AROs at December 31, 2017 $ 2,432
Obligations incurred during the period 20
Obligations settled during the period (159 )
Revisions in estimated cash flows (2) 120
Accretion 119
AROs at December 31, 2018 (1) $ 2,532
Obligations incurred during the period (2) 2,413
Obligations settled during the period (137 )
AROs acquired in the SCANA Combination 577
Revisions in estimated cash flows (3) (324 )
Accretion 213
AROs at December 31, 2019 (1) $ 5,274
Virginia Power
AROs at December 31, 2017 $ 1,365
Obligations incurred during the period 14
Obligations settled during the period (119 )
Revisions in estimated cash flows (2) 120
Accretion 65
AROs at December 31, 2018 $ 1,445
Obligations incurred during the period ( 2 ) 2,408
Obligations settled during the period (81 )
Revisions in estimated cash flows (3) (323 )
Accretion 132
AROs at December 31, 2019 $ 3,581
Dominion Energy Gas
AROs at December 31, 2017 $ 85
Obligations incurred during the period 3
Obligations settled during the period (6 )
Accretion 6
AROs at December 31, 2018 ( 4 ) $ 88
Obligations settled during the period (3 )
Accretion 4
AROs at December 31, 2019 ( 4 ) $ 89
(1) Includes $282 million and $408 million reported in other current liabilities at December 31, 2018, and 2019, respectively.
(2) Reflects future ash pond and landfill closure costs at certain utility generation facilities. See Note 23 for further information.
(3) Reflects revisions to future ash pond and landfill closure costs at certain utility generation facilities as well as revisions for 20 year license extensions for regulated nuclear power stations in Virginia.
(4) Includes $74 million and $75 million reported in other deferred credits and other liabilities, with the remainder recorded in other current liabilities, at December 31, 2018 and 2019, respectively.</t>
  </si>
  <si>
    <t>Leases (Tables)</t>
  </si>
  <si>
    <t>Lease Assets and Liabilities Recorded in Consolidated Balance Sheets</t>
  </si>
  <si>
    <t>At December 31, 2019, the Companies had the following lease assets and liabilities recorded in the Consolidated Balance Sheets:
December 31, 2019
(millions)
Dominion Energy
Lease assets:
Operating lease assets (1) $ 499
Finance lease assets (2) 140
Total lease assets $ 639
Lease liabilities:
Operating lease liabilities (3) $ 59
Finance lease liabilities (4) 29
Total lease liabilities—current 88
Operating lease liabilities (5) 442
Finance lease liabilities 105
Total lease liabilities—noncurrent 547
Total lease liabilities $ 635
Virginia Power
Operating lease assets (1) $ 212
Finance lease assets (2) 19
Total lease assets $ 231
Lease liabilities:
Operating lease liabilities (3) $ 30
Finance lease liabilities (4) 3
Total lease liabilities—current 33
Operating lease liabilities (5) 180
Finance lease liabilities 16
Total lease liabilities—noncurrent 196
Total lease liabilities $ 229
Dominion Energy Gas
Operating lease assets (1) $ 37
Finance lease assets (2) 6
Total lease assets $ 43
Lease liabilities:
Operating lease liabilities (3) $ 6
Finance lease liabilities (4) 1
Total lease liabilities—current 7
Operating lease liabilities (5) 29
Finance lease liabilities 5
Total lease liabilities—noncurrent 34
Total lease liabilities $ 41
(1) Included in other deferred charges and other assets in the Companies’ Consolidated Balance Sheets.
(2) Included in property, plant and equipment in the Companies’ Consolidated Balance Sheets, net of $27 million, $4 million and $1 million of accumulated amortization at Dominion Energy, Virginia Power and Dominion Energy Gas, respectively, at December 31, 2019.
(3) Included in other current liabilities in the Companies’ Consolidated Balance Sheets.
(4) Included in securities due within one year in the Companies’ Consolidated Balance Sheets.
(5) Included in other deferred credits and other liabilities in the Companies’ Consolidated Balance Sheets.</t>
  </si>
  <si>
    <t>Summary of Total Lease Cost</t>
  </si>
  <si>
    <t xml:space="preserve">For the year ended December 31, 2019, total lease cost associated with the Companies’ leasing arrangements consisted of the following:
Year Ended December 31, 2019
(millions)
Dominion Energy
Finance lease cost:
Amortization $ 20
Interest 4
Operating lease cost 87
Short-term lease cost 30
Variable lease cost 6
Total lease cost $ 147
Virginia Power
Operating lease cost $ 41
Short-term lease cost 13
Variable lease cost 2
Total lease cost $ 56
Dominion Energy Gas
Operating lease cost $ 7
Short-term lease cost 7
Total lease cost $ 14 </t>
  </si>
  <si>
    <t>Cash Paid for Amounts Included in Measurement of Lease Liabilities</t>
  </si>
  <si>
    <t xml:space="preserve">For the year ended December 31, 2019, cash paid for amounts included in the measurement of the lease liabilities consisted of the following amounts, included in the Companies’ Consolidated Statements of Cash Flows:
Year Ended December 31,
(millions)
Dominion Energy
Operating cash flows for finance leases $ 4
Operating cash flows for operating leases 121
Financing cash flows for finance leases 20
Virginia Power
Operating cash flows for operating leases 56
Dominion Energy Gas
Operating cash flows for operating leases 14 </t>
  </si>
  <si>
    <t>Weighted Average Remaining Lease Term and Weighted Discounted Rate for Finance and Operating Leases</t>
  </si>
  <si>
    <t xml:space="preserve">At December 31, 2019, the weighted average remaining lease term and weighted discount rate for the Companies’ finance and operating leases were as follows:
December 31, 2019
Dominion Energy
Weighted average remaining lease term—finance leases 5 years
Weighted average remaining lease term—operating leases 21 years
Weighted average discount rate—finance leases 3.84 %
Weighted average discount rate—operating leases 4.47 %
Virginia Power
Weighted average remaining lease term—finance leases 6 years
Weighted average remaining lease term—operating leases 20 years
Weighted average discount rate—finance leases 4.12 %
Weighted average discount rate—operating leases 4.29 %
Dominion Energy Gas
Weighted average remaining lease term—finance leases 6 years
Weighted average remaining lease term—operating leases 11 years
Weighted average discount rate—finance leases 4.08 %
Weighted average discount rate—operating leases 4.37 % </t>
  </si>
  <si>
    <t>Scheduled Maturities of Lease Liabilities</t>
  </si>
  <si>
    <t xml:space="preserve">The Companies’ lease liabilities have the following maturities:
Maturity of Lease Liabilities Dominion Energy Virginia Power Dominion Energy
Operating Finance Operating Finance Operating Finance
(millions)
2020 $ 72 $ 34 $ 34 $ 4 $ 7 $ 2
2021 65 31 30 4 6 1
2022 55 29 24 4 5 1
2023 45 26 19 3 4 1
2024 36 19 14 3 3 1
After 2024 582 9 205 4 20 1
Total undiscounted lease payments 855 148 326 22 45 7
Present value adjustment (377 ) (14 ) (139 ) (3 ) (10 ) (1 )
Present value of lease liabilities $ 478 $ 134 $ 187 $ 19 $ 35 $ 6 </t>
  </si>
  <si>
    <t>Short-Term Debt And Credit Agreements (Tables)</t>
  </si>
  <si>
    <t>Schedule of Line of Credit Facilities</t>
  </si>
  <si>
    <t>Commercial paper and letters of credit outstanding, as well as capacity available under the credit facility were as follows:
Facility Outstanding (1) Outstanding Facility
(millions)
At December 31, 2019
Joint revolving credit facility (2) $ 6,000 $836 $89 $ 5,075
At December 31, 2018
Joint revolving credit facility (2) $ 6,000 $324 $88 $ 5,588
(1) The weighted-average interest rates of the outstanding commercial paper supported by Dominion Energy’s credit facility was 2.10% and 2.93% at December 31, 2019 and 2018, respectively.
(2) This credit facility matures in March 2023 and can be used by the borrowers under the credit facility to support bank borrowings and the issuance of commercial paper, as well as to support up to a combined $2.0 billion of letters of credit.</t>
  </si>
  <si>
    <t>Virginia Power’s share of commercial paper and letters of credit outstanding under its joint credit facility with Dominion Energy, Dominion Energy Gas, Questar Gas and DESC were as follows:
Facility Outstanding (1) Outstanding
(millions)
At December 31, 2019
Joint revolving credit facility (2) $6,000 $243 $ 7
At December 31, 2018
Joint revolving credit facility (2) $6,000 $314 $16
(1) The weighted-average interest rates of the outstanding commercial paper supported by the credit facility was 2.10% and 2.94% at December 31, 2019 and 2018, respectively.
(2) The full amount of the facility is available to Virginia Power, less any amounts outstanding to co-borrowers sub-limit sub-limit sub-limit, sub-limit sub-limit,</t>
  </si>
  <si>
    <t>Dominion Energy Gas’ share of commercial paper and letters of credit outstanding under its joint credit facility with Dominion Energy, Virginia Power, Questar Gas and DESC were as follows:
Facility Outstanding (1) Outstanding
(millions)
At December 31, 2019
Joint revolving credit facility (2) $1,500 $62 $—
At December 31, 2018
Joint revolving credit facility (2) $1,500 $10 $—
(1) The weighted-average interest rates of the outstanding commercial paper supported by the credit facility was 1.98% and 2.58% at December 31, 2019 and 2018, respectively.
(2) A maximum of $1.5 billion of the facility is available to Dominion Energy Gas, assuming adequate capacity is available after giving effect to uses by co-borrowers sub-limit sub-limit sub-limit, sub-limit sub-limit,</t>
  </si>
  <si>
    <t>Long-Term Debt (Tables)</t>
  </si>
  <si>
    <t>Long term Debt</t>
  </si>
  <si>
    <t xml:space="preserve">At December 31, 2019 Weighted- average Coupon (1) 2019 2018
(millions, except percentages)
Dominion Energy Gas Holdings, LLC:
Unsecured senior notes:
Variable rate, due 2021 2.49 % $ 500 $ 500
2.5% to 4.8%, due 2019 to 2049 (2) 3.44 % 4,631 3,587
Cove Point, term loan, due 2021 (3) — 3,000
Dominion Energy Midstream:
Term loan, variable rate, due 2019 — 300
Revolving credit agreement, variable rate, due 2021 (4) — 73
Dominion Energy Questar Pipeline, unsecured senior notes, 3.53% to 4.875%, due 2028 to 2041 4.23 % 430 430
Dominion Energy Gas Holdings, LLC total principal $ 5,561 $ 7,890
Securities due within one year 2.80 % (699 ) (748 )
Credit facility borrowings (4) — (73 )
Unamortized discount and debt issuance costs (41 ) (47 )
Finance leases 5 —
Dominion Energy Gas Holdings, LLC total long-term debt $ 4,826 $ 7,022
Virginia Electric and Power Company:
Unsecured senior notes:
2.75% to 8.875%, due 2019 to 2049 4.27 % $ 11,789 $ 11,090
Tax- (5) (6) 2.02 % 625 664
Virginia Electric and Power Company total principal $ 12,414 $ 11,754
Securities due within one year 4.29 % (1 ) (350 )
Unamortized discount, premium and debt issuances costs, net (88 ) (83 )
Finance leases 16 —
Virginia Electric and Power Company total long-term debt $ 12,341 $ 11,321
Dominion Energy, Inc.:
Unsecured senior notes:
Variable rates, due 2019 and 2020 2.31 % $ 300 $ 800
1.6% to 7.0%, due 2019 to 2049 (7) 4.15 % 7,688 7,488
Unsecured junior subordinated notes:
2.579% to 4.104%, due 2019 to 2024 3.01 % 2,950 2,100
Payable to affiliated trust, 8.4%, due 2031 8.40 % 10 10
Enhanced junior subordinated notes:
Variable rates, due 2066 (8) 4.41 % 397 422
5.25% and 5.75%, due 2054 and 2076 5.48 % 1,485 1,485
Remarketable subordinated notes, 2.0%, due 2021 and 2024 — 1,400
Questar Gas, unsecured senior notes, 2.98% to 7.20%, due 2024 to 2051 4.25 % 750 750
SCANA:
Unsecured medium term notes, 4.125% to 6.25%, due 2020 to 2022 (9)(10) 5.06 % 508 —
Unsecured senior notes, variable rate, due 2034 (11) 2.61 % 66 —
PSNC, senior debentures and notes, 4.13% to 7.45%, due 2020 to 2047 5.05 % 700 —
DESC:
First mortgage bonds, 3.22% to 6.625%, due 2021 to 2065 (12) 5.42 % 3,267 —
Tax- (13)
Variable rate due 2038 1.65 % 35 —
GENCO, variable rates due 2038 (14) 1.65 % 33 —
3.625% and 4.00%, due 2028 and 2033 3.90 % 54 —
Other 3.69 % 1 —
Secured senior notes, 4.82%, due 2042 (15) 4.82 % 345 362
Term loans, variable rates, due 2023 and 2024 (15) 4.24 % 527 582
Tax- 1.70 % 27 27
Dominion Energy Gas Holdings, LLC total principal (from above) 5,561 7,890
Virginia Electric and Power Company total principal (from above) 12,414 11,754
Dominion Energy, Inc. total principal $ 37,118 $ 35,070
Fair value hedge valuation (16) 4 (20 )
Securities due within one year (8)(10)(11)(17) 3.41 % (3,133 ) (3,624 )
Credit facility borrowings (4) — (73 )
Unamortized discount, premium and debt issuance costs, net (270 ) (248 )
Finance leases 105 39
Dominion Energy, Inc. total long-term debt $ 33,824 $ 31,144
(1) Represents weighted-average coupon rates for debt outstanding as of December 31, 2019.
(2) Amount includes foreign currency remeasurement adjustments.
(3) In September 2019, Cove Point repaid its $3.0 billion term loan due in 2021.
(4) In February 2019, Dominion Energy Midstream repaid its $300 million variable rate term loan due in December 2019 and terminated the credit facility due in March 2021 subsequent to repaying the $73 million outstanding balance. As such, credit facility borrowings are presented within current liabilities in Dominion Energy Gas’ Consolidated Balance Sheets at December 31, 2018.
(5) These financings relate to certain pollution control equipment at Virginia Power’s generating facilities.
(6) In May 2019, Virginia Power redeemed its $40 million 5.0% Economic Development Authority of the County of Chesterfield Pollution Control Refunding Revenue Bonds, Series 2009A, due in 2023 at the principal outstanding plus accrued interest.
(7) Includes debt assumed by Dominion Energy from the merger of its former CNG subsidiary.
(8) In February 2020, Dominion Energy purchased and cancelled the remaining $111 million and $286 million of its June 2006 hybrids and September 2006 hybrids, respectively, both of which would have otherwise matured in 2066. As such, these borrowings are presented within securities due within one year in Dominion Energy’s Consolidated Balance Sheets at December 31, 2019.
(9) In March 2019, SCANA purchased certain of its medium term notes having an aggregate purchase price of $300 million pursuant to tender offer that expired in the first quarter of 2019.
(10) In February 2020, SCANA provided notice to redeem the remaining principal outstanding of $183 million of its 4.75% medium-term notes and $155 million of its 4.125% medium-term notes plus accrued interest and make-whole premiums in March 2020. The notes would have otherwise matured in May 2021 and February 2022, respectively. As such, these borrowings are presented within securities due within one year in Dominion Energy’s Consolidated Balance Sheets at December 31, 2019.
(11) In January 2020, SCANA provided notice to redeem its floating rate senior notes at the remaining principal outstanding of $66 million plus accrued interest in March 2020. The notes would have otherwise matured in June 2034. As such, these borrowings are presented within securities due within one year in Dominion Energy’s Consolidated Balance Sheets at December 31, 2019.
(12) In February, March and September 2019, DESC purchased certain of its first mortgage bonds having an aggregate purchase price of $1.8 billion pursuant to tender offers. The February and March tender offers expired in the first quarter of 2019 and the September tender offer expired in the third quarter of 2019.
(13) Industrial revenue bonds totaling $68 million are secured by letters of credit that
(1 4 In May 2019, GENCO redeemed its 5.49% senior secured notes due in 2024 at the remaining principal outstanding of $33 million plus accrued interest. In June 2019, the first mortgage lien on an electric generating facility that previously secured these notes was released.
(1 5 Represents debt associated with Eagle Solar, SBL Holdco and Dominion Solar Projects III, Inc. The debt is nonrecourse to Dominion Energy and is secured by Eagle Solar’s, SBL Holdco’s and Dominion Solar Projects III, Inc’s interest in certain solar facilities.
(1 6 Represents the valuation of certain fair value hedges associated with Dominion Energy’s fixed rate debt.
(1 7 Includes $20 million of estimated mandatory prepayments due within one year based on estimated cash flows in excess of debt service at SBL Holdco and Dominion Solar Projects III, Inc. </t>
  </si>
  <si>
    <t>Scheduled Principal Payments of Long-Term Debt</t>
  </si>
  <si>
    <t xml:space="preserve">Based on stated maturity dates rather than early redemption dates that could be elected by instrument holders, the scheduled principal payments of long-term debt at December 31, 2019, were as follows:
2020 2021 2022 2023 2024 Thereafter Total
(millions, except percentages)
Dominion Energy Gas $ 700 $ 500 $ — $ 650 $ 1,050 $ 2,661 $ 5,561
Weighted-average coupon 2.80 % 2.49 % — 3.29 % 2.97 % 3.95 %
Virginia Power
Unsecured senior notes $ — $ — $ 750 $ 700 $ 350 $ 9,989 $ 11,789
Tax- — — — — 625 625
Total $ — $ — $ 750 $ 700 $ 350 $ 10,614 $ 12,414
Weighted-average coupon — — 3.15 % 2.75 % 3.45 % 4.35 %
Dominion Energy
Term loans (1 ) $ 35 $ 35 $ 34 $ 259 $ 164 $ — $ 527
First mortgage bonds — 33 — — — 3,234 3,267
Unsecured senior notes (2)(3) 1,275 1,237 1,659 2,355 1,745 19,092 27,363
Secured senior notes 15 17 19 16 17 261 345
Tax- — — — — — 774 774
Unsecured junior subordinated notes payable to affiliated trusts — — — — — 10 10
Unsecured junior subordinated notes 1,000 1,250 — — 700 — 2,950
Enhanced junior subordinated notes (4) — — — — — 1,882 1,882
Total $ 2,325 $ 2,572 $ 1,712 $ 2,630 $ 2,626 $ 25,253 $ 37,118
Weighted-average coupon 3.09 % 3.15% 3.10 % 2.95% 3.19% 4.62 %
(1) Excludes mandatory prepayments associated with SBL Holdco and Dominion Solar Projects III, Inc. based on cash flows in excess of debt service. At December 31, 2019, $20 million of estimated mandatory prepayments due within one year were included in securities due within one year in Dominion Energy’s Consolidated Balance Sheets.
(2) In January 2020, SCANA provided notice to redeem its floating rate senior notes at the remaining principal outstanding of $66 million plus accrued interest in March 2020. The notes would have otherwise matured in June 2034.
(3) In February 2020, SCANA provided notice to redeem the remaining principal outstanding of $183 million of its 4.75% medium-term notes and $155 million of its 4.125% medium-term notes plus accrued interest and make-whole premiums in March 2020. The notes would have otherwise matured in May 2021 and February 2022, respectively.
(4) In February 2020, Dominion Energy purchased and cancelled the remaining $111 million and $286 million of its June 2006 hybrids and September 2006 hybrids, respectively, both of which would have otherwise matured in 2066. As such, these borrowings are presented within current liabilities in Dominion Energy’s Consolidated Balance Sheets at December 31, 2019. </t>
  </si>
  <si>
    <t>Preferred Stock (Tables)</t>
  </si>
  <si>
    <t>Preferred Stock [Member]</t>
  </si>
  <si>
    <t>Selected information about Dominion Energy’s 2019 Equity Units is presented below:
Issuance Date Units Total Net Proceeds (1) Total (2) Cumulative Dividend Rate Stock Purchase Contract Annual Stock Purchase Contract Liability (3) Stock Purchase Contract Settlement Date
(millions except interest rates)
6/14/2019 16 $ 1,582 $1,610 1.75 % 5.5 % $250 6/1/2022
(1) Issuance costs of $28 million were recorded as a reduction to preferred stock ($14 million) and common stock ($14 million) in the Consolidated Balance Sheets.
(2) Dominion Energy recorded dividends of $15 million ($9.479 per share) for the year ended December 31, 2019.
(3) Payments of $38 million were made in 2019. The stock purchase contract liability was $212 million at December 31, 2019.</t>
  </si>
  <si>
    <t>Equity (Tables)</t>
  </si>
  <si>
    <t>Schedule of Accumulated Other Comprehensive Income (Loss)</t>
  </si>
  <si>
    <t>Presented in the table below is a summary of AOCI by component:
At December 31, 2019 2018
(millions)
Dominion Energy
Net deferred losses on derivatives-hedging activities, net of $135 and $79 tax $ (407 ) $ (234 )
Net unrealized gains on nuclear decommissioning trust funds, net of $(13) and $— tax 37 2
Net unrecognized pension and other postretirement benefit costs, net of $492 and $519 tax (1,421 ) (1,465 )
Other comprehensive loss from equity method investees, net of $1 and $— tax (2 ) (2 )
Total AOCI, including noncontrolling interests $ (1,793 ) $ (1,699 )
Less other comprehensive income attributable to noncontrolling interests — 1
Total AOCI, excluding noncontrolling interests $ (1,793 ) $ (1,700 )
Virginia Power
Net deferred losses on derivatives-hedging activities, net of $11 and $4 tax $ (34 ) $ (13 )
Net unrealized gains on nuclear decommissioning trust funds, net of $(1) and $— tax 5 1
Total AOCI $ (29 ) $ (12 )
Dominion Energy Gas
Net deferred losses on derivatives-hedging activities, net of $28 and $8 tax $ (82 ) $ (25 )
Net unrecognized pension costs, net of $41 and $56 tax (106 ) (144 )
Total AOCI, including noncontrolling interests (188 ) (169 )
Less other comprehensive income (loss) attributable to noncontrolling interests (1 ) —
Total AOCI, excluding noncontrolling interests $ (187 ) $ (169 ) Dominion Energy The following table presents Dominion Energy’s changes in AOCI by component, net of tax:
Deferred Unrealized Unrecognized Other Total
(millions)
Year Ended December 31, 2019
Beginning balance $(235) $ 2 $(1,465 ) $(2 ) $(1,700)
Other comprehensive income before reclassifications: gains (losses) (110) 39 (22) — (93)
Amounts reclassified from AOCI: (gains) losses (1) (62) (4) 66 — —
Net current period other comprehensive income (loss) (172) 35 44 — (93 )
Ending balance $(407) $37 $(1,421 ) $(2 ) $(1,793 )
Year Ended December 31, 2018
Beginning balance $(302) $747 $(1,101) $(3) $(659 )
Other comprehensive income before reclassifications: gains (losses) 30 (18 ) (215) 1 (202 )
Amounts reclassified from AOCI: (gains) losses (1) 102 5 78 — 185
Net current period other comprehensive income (loss) 132 (13) (137) 1 (17)
Cumulative-effect of changes in accounting principle (64) (732) (227) — (1,023 )
Less other comprehensive income (loss) attributable to noncontrolling interests 1 — — — 1
Ending balance $(235) $ 2 $(1,465) $(2) $ (1,700 )
(1) See table below for details about these reclassifications.</t>
  </si>
  <si>
    <t>Reclassification out of Accumulated Other Comprehensive Income</t>
  </si>
  <si>
    <t xml:space="preserve">The following table presents Dominion Energy’s reclassifications out of AOCI by component:
Details about AOCI components Amounts Affected line item in the
(millions)
Year Ended December 31, 2019
Deferred (gains) and losses on derivatives-hedging activities:
Commodity contracts $(146) Operating revenue
3 Purchased gas
Interest rate contracts 54 Interest and related charges
Foreign currency contracts 6 Other Income
Total (83 )
Tax 21 Income tax expense
Total, net of tax $(62 )
Unrealized (gains) and losses on investment securities:
Realized (gain) loss on sale of securities $(5) Other income
Total (5)
Tax 1 Income tax expense
Total, net of tax $(4 )
Unrecognized pension and other postretirement benefit costs:
Amortization of prior-service costs (credits) $(24) Other income
Amortization of actuarial losses 113 Other income
Total 89
Tax (23 ) Income tax expense
Total, net of tax $66
Year Ended December 31, 2018
Deferred (gains) and losses on derivatives-hedging activities:
Commodity contracts $90 Operating revenue
(14 ) Purchased gas
Interest rate contracts 48 Interest and related charges
Foreign currency contracts 13 Other Income
Total 137
Tax (35 ) Income tax expense
Total, net of tax $102
Unrealized (gains) and losses on investment securities:
Realized (gain) loss on sale of securities $7 Other income
Total 7
Tax (2 ) Income tax expense
Total, net of tax $5
Unrecognized pension and other postretirement benefit costs:
Prior-service costs (credits) $(21 ) Other income
Actuarial losses 120 Other income
Total 99
Tax (21 ) Income tax expense
Total, net of tax $78 </t>
  </si>
  <si>
    <t>Summary of Restricted Stock Activity</t>
  </si>
  <si>
    <t xml:space="preserve">The following table provides a summary of restricted stock activity for the years ended December 31, 2019, 2018 and 2017:
Shares Weighted—average
(thousands)
Nonvested at December 31, 2016 886 $71.40
Granted 454 74.24
Vested (287 ) 68.90
Cancelled and forfeited (10 ) 72.37
Nonvested at December 31, 2017 1,043 $73.32
Granted 534 72.92
Vested (316 ) 73.59
Cancelled and forfeited (53 ) 74.25
Nonvested at December 31, 2018 1,208 $73.03
Granted 614 76.49
Vested (324 ) 71.75
Cancelled and forfeited (96 ) 77.16
Nonvested at December 31, 2019 1,402 $74.77 </t>
  </si>
  <si>
    <t>Virginia Power The following table presents Virginia Power’s changes in AOCI by component, net of tax:
Deferred Unrealized Total
(millions)
Year Ended December 31, 2019
Beginning balance $(13 ) $ 1 $(12)
Other comprehensive income before reclassifications: gains (losses) (22 ) 5 (17)
Amounts reclassified from AOCI: (gains) losses (1) 1 (1 ) —
Net current period other comprehensive income (loss) (21 ) 4 (17)
Ending balance $(34 ) $ 5 $(29)
Year Ended December 31, 2018
Beginning balance $(12 ) $ 74 $ 62
Other comprehensive income before reclassifications: gains (losses) 1 — 1
Amounts reclassified from AOCI: gains (losses) (1) 1 — 1
Net current period other comprehensive income (loss) 2 — 2
Cumulative-effect of changes in accounting principle (3 ) (73 ) (76)
Ending balance $(13 ) $ 1 $ (12)
(1) See table below for details about these reclassifications.</t>
  </si>
  <si>
    <t xml:space="preserve">The following table presents Virginia Power’s reclassifications out of AOCI by component:
Details about AOCI components Amounts Affected line item in the
(millions)
Year Ended December 31, 2019
(Gains) losses on cash flow hedges:
Interest rate contracts $ 1 Interest and related charges
Total 1
Tax — Income tax expense
Total, net of tax $ 1
Unrealized (gains) and losses on investment securities:
Realized (gain) loss on sale of securities $ (2) Other income
Impairment — Other income
Total (2)
Tax 1 Income tax expense
Total, net of tax $ (1)
Year Ended December 31, 2018
(Gains) losses on cash flow hedges:
Interest rate contracts $ 1 Interest and related charges
Total 1
Tax — Income tax expense
Total, net of tax $ 1 </t>
  </si>
  <si>
    <t>Dominion Energy Gas The following table presents Dominion Energy Gas’ changes in AOCI by component, net of tax:
Deferred gains Unrecognized Total
(millions)
Year Ended December 31, 2019
Beginning balance $(25 ) $(144 ) $ (169)
Other comprehensive income before reclassifications: gains (losses) (61 ) 33 (28 )
Amounts reclassified from AOCI: (gains) losses (1) 5 5 10
Net current period other comprehensive income (loss) (56 ) 38 (18 )
Dominion Energy Gas Restructuring (1 ) — (1 )
Less other comprehensive income attributable to noncontrolling interests (1 ) — (1 )
Ending balance $(81 ) $(106 ) $ (187 )
Year Ended December 31, 2018
Beginning balance $(23 ) $(75 ) $ (98 )
Other comprehensive income before reclassifications: gains (losses) (16 ) (52 ) (68 )
Amounts reclassified from AOCI: gains (losses) (1) 19 4 23
Net current period other comprehensive income (loss) 3 (48 ) (45 )
Cumulative-effect of changes in accounting principle (5 ) (21 ) (26 )
Ending balance $(25 ) $(144 ) $(169 )
(1) See table below for details about these reclassifications.</t>
  </si>
  <si>
    <t xml:space="preserve">The following table presents Dominion Energy Gas’ reclassifications out of AOCI by component:
Details about AOCI components Amounts Affected line item in the
(millions)
Year Ended December 31, 2019
Deferred (gains) and losses on derivatives-hedging activities:
Commodity contracts $ (4) Net income from discontinued operations
Interest rate contracts 5 Interest and related charges
Foreign currency contracts 6 Other income
Total 7
Tax (2) Income tax expense
Total, net of tax $ 5
Unrecognized pension costs:
Actuarial losses $ 7 Other income
Total 7
Tax (2) Income tax expense
Total, net of tax $ 5
Year Ended December 31, 2018
Deferred (gains) and losses on derivatives-hedging activities:
Commodity contracts $ 8 Net income from discontinued operations
Interest rate contracts 5 Interest and related charges
Foreign currency contracts 13 Other income
Total 26
Tax (7) Income tax expense
Total, net of tax $19
Unrecognized pension costs:
Actuarial losses $ 6 Other income
Total 6
Tax (2) Income tax expense
Total, net of tax $ 4 </t>
  </si>
  <si>
    <t>Employee Benefit Plans (Tables)</t>
  </si>
  <si>
    <t>Pension plan and other postretirement benefit plan obligations and plan assets and includes a statement of the plans funded status</t>
  </si>
  <si>
    <t xml:space="preserve">The following table summarizes the changes in pension plan and other postretirement benefit plan obligations and plan assets and includes a statement of the plans’ funded status for Dominion Energy and Dominion Energy Gas (for employees represented by collective bargaining units):
Pension Benefits Other Postretirement Benefits
Year Ended December 31, 2019 2018 2019 2018
(millions, except percentages)
Dominion Energy
Changes in benefit obligation:
Benefit obligation at beginning of year $ 8,500 $ 9,052 $ 1,363 $ 1,529
Dominion Energy SCANA Combination (See Note 3) 854 — 253 —
Service cost 162 157 26 27
Interest cost 394 337 68 56
Benefits paid (470 ) (358 ) (96 ) (87 )
Actuarial (gains) losses during the year 1,054 (688 ) 111 (158 )
Plan amendments — — — (4 )
Settlements and curtailments (1) (48 ) — 44 —
Benefit obligation at end of year $ 10,446 $ 8,500 $ 1,769 $ 1,363
Changes in fair value of plan assets:
Fair value of plan assets at beginning of year $ 7,197 $ 8,062 $ 1,581 $ 1,729
Dominion Energy SCANA Combination (See Note 3) 727 — — —
Actual return (loss) on plan assets 1,747 (513 ) 349 (92 )
Employer contributions 557 6 12 12
Benefits paid (470 ) (358 ) (62 ) (68 )
Settlements (2) (127 ) — — —
Fair value of plan assets at end of year $ 9,631 $ 7,197 $ 1,880 $ 1,581
Funded status at end of year $ (815 ) $ (1,303 ) $ 111 $ 218
Amounts recognized in the Consolidated Balance Sheets at December 31:
Noncurrent pension and other postretirement benefit assets $ 1,266 $ 1,003 $ 442 $ 276
Other current liabilities (29 ) (34 ) (17 ) (2 )
Noncurrent pension and other postretirement benefit liabilities (2,052 ) (2,272 ) (314 ) (56 )
Net amount recognized $ (815 ) $ (1,303 ) $ 111 $ 218
Significant assumptions used to determine benefit obligations as of December 31:
Discount rate 3.47%–3.63% 4.42%–4.43% 3.44%–3.52% 4.37%–4.38%
Weighted average rate of increase for compensation 4.23% 4.32% n/a n/a
Dominion Energy Gas
Changes in benefit obligation:
Benefit obligation at beginning of year $ 730 $ 773 $ 256 $ 290
Dominion Energy Gas Restructuring (See Note 3) (468 ) — (135 ) —
Service cost 6 18 1 4
Interest cost 11 29 5 11
Benefits paid (15 ) (34 ) (8 ) (18 )
Actuarial (gains) losses during the year 30 (56 ) 1 (27 )
Plan amendments — — — (4 )
Settlements and curtailments (1) 1 — 1 —
Benefit obligation at end of year $ 295 $ 730 $ 121 $ 256
Changes in fair value of plan assets:
Fair value of plan assets at beginning of year $ 1,656 $ 1,803 $ 311 $ 333
Dominion Energy Gas Restructuring (1,084 ) — $ (126 ) —
Actual return (loss) on plan assets 129 (113 ) 38 (16 )
Employer contributions — — 12 12
Benefits paid (15 ) (34 ) (8 ) (18 )
Fair value of plan assets at end of year $ 686 $ 1,656 $ 227 $ 311
Funded status at end of year $ 391 $ 926 $ 106 $ 55
Amounts recognized in the Consolidated Balance Sheets at December 31:
Noncurrent pension and other postretirement benefit assets $ 391 $ 310 $ 106 $ 63
Noncurrent assets of discontinued operations — 616 — —
Noncurrent liabilities of discontinued operations — — — (8 )
Net amount recognized $ 391 $ 926 $ 106 $ 55
Significant assumptions used to determine benefit obligations as of December 31:
Discount rate 3.63 % 4.42 % 3.44 % 4.37 %
Weighted average rate of increase for compensation 4.64 % 4.55 % n/a n/a
(1) 2019 amounts relate primarily to a settlement as a result of the voluntary retirement program. </t>
  </si>
  <si>
    <t>Benefit obligation in excess of plan asset</t>
  </si>
  <si>
    <t xml:space="preserve">The following table provides information on the benefit obligations and fair value of plan assets for plans with a benefit obligation in excess of plan assets for Dominion Energy and Dominion Energy Gas (for employees represented by collective bargaining units):
Pension Benefits Other Postretirement Benefits
As of December 31, 2019 2018 2019 2018
(millions)
Dominion Energy
Benefit obligation $ 9,552 $ 7,705 $ 341 $ 164
Fair value of plan assets 7,471 5,398 10 136
Dominion Energy Gas
Benefit obligation $ — $ — $ — $ 134
Fair value of plan assets — — — 126 </t>
  </si>
  <si>
    <t>Accumulated benefit obligation in excess of plan assets</t>
  </si>
  <si>
    <t xml:space="preserve">The following table provides information on the ABO and fair value of plan assets for Dominion Energy’s pension plans with an ABO in excess of plan assets:
As of December 31, 2019 2018
(millions)
Accumulated benefit obligation $ 8,852 $ 7,056
Fair value of plan assets 7,471 5,398 </t>
  </si>
  <si>
    <t>Benefit payments expected future service</t>
  </si>
  <si>
    <t xml:space="preserve">The following benefit payments, which reflect expected future service, as appropriate, are expected to be paid for Dominion Energy and Dominion Energy Gas’ (for employees represented by collective bargaining units) plans:
Estimated Future Benefit Payments
Pension Benefits Other Postretirement Benefits
(millions)
Dominion Energy
2020 $ 535 $ 120
2021 472 117
2022 511 116
2023 519 114
2024 536 113
2025-2029 2,792 528
Dominion Energy Gas
2020 $ 15 $ 8
2021 15 8
2022 15 8
2023 15 8
2024 15 8
2025-2029 79 36 </t>
  </si>
  <si>
    <t>Fair values of pension and post retirement plan assets by asset category</t>
  </si>
  <si>
    <t xml:space="preserve"> The fair values of Dominion Energy and Dominion Energy Gas’ (for employees represented by collective bargaining units) pension plan assets by asset category are as follows:
At December 31, 2019 2018
Level 1 Level 2 Level 3 Total Level 1 Level 2 Level 3 Total
(millions)
Dominion Energy
Cash and cash equivalents $ 22 $ 1 $ — $ 23 $ 17 $ 1 $— $ 18
Common and preferred stocks:
U.S. (1) 2,284 — — 2,284 1,645 — — 1,645
International 1,634 — — 1,634 1,061 — — 1,061
Insurance contracts — 360 — 360 — 318 — 318
Corporate debt instruments 273 859 — 1,132 23 729 — 752
Government securities 58 757 — 815 25 605 — 630
Total recorded at fair value $ 4,271 $ 1,977 $— $ 6,248 $ 2,771 $ 1,653 $— $ 4,424
Assets recorded at NAV (2)
Common/collective trust funds 2,355 1,849
Alternative investments:
Real estate funds 91 108
Private equity funds 787 633
Debt funds 159 155
Hedge funds 14 17
Total recorded at NAV $ 3,406 $ 2,762
Total investments (3) $ 9,654 $ 7,186
Dominion Energy Gas
Cash and cash equivalents $ 1 $ — $ — $ 1 $ 4 $ — $— $ 4
Common and preferred stocks:
U.S. 177 — — 177 378 — — 378
International 114 — — 114 244 — — 244
Insurance contracts — 28 — 28 — 73 — 73
Corporate debt instruments 3 66 — 69 5 168 — 173
Government securities 2 59 — 61 6 139 — 145
Total recorded at fair value $ 297 $ 153 $— $ 450 $ 637 $ 380 $— $ 1,017
Assets recorded at NAV (2)
Common/collective trust funds 157 425
Alternative investments:
Real estate funds 7 25
Private equity funds 61 146
Debt funds 12 36
Hedge funds 1 4
Total recorded at NAV $ 238 $ 636
Total investments (4) $ 688 $ 1,653
(1) Includes $508 million of Dominion Energy common stock at December 31, 2019.
(2) These investments that are measured at fair value using the NAV per share (or its equivalent) as a practical expedient which are not required to be categorized in the fair value hierarchy.
(3) Excludes net assets related to pending sales of securities of $52 million, net accrued income of $24 million, and includes net assets related to pending purchases of securities of $99 million at December 31, 2019. Excludes net assets related to pending sales of securities of $12 million, net accrued income of $21 million, and includes net assets related to pending purchases of securities of $22 million at December 31, 2018.
(4) Excludes net assets related to pending sales of securities of $2 million, net accrued income of $2 million, and includes net assets related to pending purchases of securities of $6 million at December 31, 2019. Excludes net assets related to pending sales of securities of $3 million, net accrued income of $5 million, and includes net assets related to pending purchases of securities of $5 million at December 31, 2018. The fair values of Dominion Energy and Dominion Energy Gas’ (for employees represented by collective bargaining units) other postretirement plan assets by asset category are as follows:
At December 31, 2019 2018
Level 1 Level 2 Level 3 Total Level 1 Level 2 Level 3 Total
(millions)
Dominion Energy
Cash and cash equivalents $ 2 $ — $— $ 2 $ 1 $ 1 $— $ 2
Common and preferred stocks:
U.S. 719 — — 719 554 — — 554
International 206 — — 206 170 — — 170
Insurance contracts — 21 — 21 — 19 — 19
Corporate debt instruments 1 50 — 51 1 44 — 45
Government securities 2 44 — 46 2 37 — 39
Total recorded at fair value $ 930 $ 115 $— $ 1,045 $ 728 $ 101 $— $ 829
Assets recorded at NAV (1)
Common/collective trust funds 717 650
Alternative investments:
Real estate funds 8 10
Private equity funds 100 80
Debt funds 10 10
Hedge funds 1 1
Total recorded at NAV $ 836 $ 751
Total investments (2) $ 1,881 $ 1,580
Dominion Energy Gas
Common and preferred stocks:
U.S. $ 86 $ — $— $ 86 $ 113 $ — $— $ 113
International 21 — — 21 30 — — 30
Total recorded at fair value $ 107 $ — $— $ 107 $ 143 $ — $— $ 143
Assets recorded at NAV (1)
Common/collective trust funds 105 148
Alternative investments:
Real estate funds 1 2
Private equity funds 14 18
Debt funds — —
Total recorded at NAV $ 120 $ 168
Total investments $ 227 $ 311
(1) These investments that are measured at fair value using the NAV per share (or its equivalent) as a practical expedient which are not required to be categorized in the fair value hierarchy.
(2) Excludes net assets related to pending sales of securities of $2 million, net accrued income of $2 million, and includes net assets related to pending purchases of securities of $5 million at December 31, 2019. Excludes net assets related to pending sales of securities of $1 million, net accrued income of $2 million, and includes net assets related to pending purchases of securities of $2 million at December 31, 2018. </t>
  </si>
  <si>
    <t>Net periodic benefit (credit) cost and amounts recognized in other comprehensive income and regulatory assets and liabilities</t>
  </si>
  <si>
    <t xml:space="preserve">The components of the provision for net periodic benefit (credit) cost and amounts recognized in other comprehensive income and regulatory assets and liabilities for Dominion Energy and Dominion Energy Gas’ (for employees represented by collective bargaining units) plans are as follows:
Pension Benefits Other Postretirement Benefits
Year Ended December 31, 2019 2018 2017 2019 2018 2017
(millions, except percentages)
Dominion Energy
Service cost $ 162 $ 157 $ 138 $ 26 $ 27 $ 26
Interest cost 394 337 345 68 56 60
Expected return on plan assets (708 ) (663 ) (639 ) (140 ) (143 ) (128 )
Amortization of prior service (credit) cost 1 1 1 (52 ) (52 ) (51 )
Amortization of net actuarial loss 172 193 162 10 11 13
Settlements and curtailments 72 — — 42 — —
Net periodic benefit (credit) cost $ 93 $ 25 $ 7 $ (46 ) $ (101 ) $ (80 )
Changes in plan assets and benefit obligations recognized in other comprehensive income and regulatory assets and liabilities:
Current year net actuarial (gain) loss $ 16 $ 490 $ 142 $ (98 ) $ 78 $ 12
Prior service (credit) cost — — 5 2 (4 ) (73 )
Settlements and curtailments 6 — 1 — — 2
Less amounts included in net periodic benefit cost:
Amortization of net actuarial loss (172 ) (193 ) (162 ) (10 ) (11 ) (13 )
Amortization of prior service credit (cost) (1 ) (1 ) (1 ) 52 52 51
Total recognized in other comprehensive income and regulatory assets and liabilities $ (151 ) $ 296 $ (15 ) $ (54 ) $ 115 $ (21 )
Significant assumptions used to determine periodic cost:
Discount rate 3.57%- % 3.80%-3.81 % 3.31%-4.50 % 4.05% - % 3.76 % 3.92%-4.47 %
Expected long-term rate of return on plan assets 7.00%- % 8.75 % 8.75 % 8.50 % 8.50 % 8.50 %
Weighted average rate of increase for compensation 4.20 % 4.09 % 4.09 % n/a n/a n/a
Healthcare cost trend rate (1) 6.50% - % 7.00 % 7.00 %
Rate to which the cost trend rate is assumed to decline (the ultimate trend rate) (1) 5.00 % 5.00 % 5.00 %
Year that the rate reaches the ultimate trend rate (1) 2023-2025 2022 2021
Dominion Energy Gas (2)
Service cost $ 6 $ 18 $ 15 $ 1 $ 4 $ 4
Interest cost 11 29 30 5 11 12
Expected return on plan assets (54 ) (150 ) (141 ) (16 ) (28 ) (24 )
Amortization of prior service (credit) cost — — — (5 ) (4 ) (3 )
Amortization of net actuarial loss 7 19 16 3 3 2
Settlements and curtailments 1 — — 1 — —
Net periodic benefit (credit) cost $ (29 ) $ (84 ) $ (80 ) $ (11 ) $ (14 ) $ (9 )
Changes in plan assets and benefit obligations recognized in other comprehensive income and regulatory assets and liabilities:
Current year net actuarial (gain) loss $ (46 ) $ 207 $ (75 ) $ (21 ) $ 16 $ 18
Prior service cost — — — — (4 ) (61 )
Less amounts included in net periodic benefit cost:
Amortization of net actuarial loss (7 ) (19 ) (16 ) (3 ) (3 ) (2 )
Amortization of prior service credit (cost) — — — 5 4 3
Total recognized in other comprehensive income and regulatory assets and liabilities $ (53 ) $ 188 $ (91 ) $ (19 ) $ 13 $ (42 )
Significant assumptions used to determine periodic cost:
Discount rate 4.10%-4.42 % 3.81 % 4.50 % 4.05%-4.37 % 3.81 % 4.47 %
Expected long-term rate of return on plan assets 8.65 % 8.75 % 8.75 % 8.50 % 8.50 % 8.50 %
Weighted average rate of increase for compensation 4.55 % 4.11 % 4.11 % n/a n/a n/a
Healthcare cost trend rate (1) 6.50 % 7.00 % 7.00 %
Rate to which the cost trend rate is assumed to decline (the ultimate trend rate) (1) 5.00 % 5.00 % 5.00 %
Year that the rate reaches the ultimate trend rate (1) 2025 2022 2021
(1) Assumptions used to determine net periodic cost for the following year.
(2) Amounts related to East Ohio are presented within discontinued operations. </t>
  </si>
  <si>
    <t>Components of AOCI and regulatory assets and liabilities that have not been recognized as components of periodic benefit (credit) cost</t>
  </si>
  <si>
    <t xml:space="preserve">The components of AOCI and regulatory assets and liabilities for Dominion Energy and Dominion Energy Gas’ (for employees represented by collective bargaining units) plans that have not been recognized as components of net periodic benefit (credit) cost are as follows:
Pension Benefits Other Postretirement Benefits
At December 31, 2019 2018 2019 2018
(millions)
Dominion Energy
Net actuarial loss $ 3,327 $ 3,477 $ 241 $ 350
Prior service (credit) cost 5 7 (339 ) (393 )
Total (1) $ 3,332 $ 3,484 $ (98 ) $ (43 )
Dominion Energy Gas
Net actuarial loss $ 150 $ 555 $ 44 $ 89
Prior service (credit) cost — — (49 ) (52 )
Total (2) $ 150 $ 555 $ (5 ) $ 37
(1) As of December 31, 2019, of the $3.3 billion and $(98) million related to pension benefits and other postretirement benefits, $2.0 billion and $(65) million, respectively, are included in AOCI, with the remainder included in regulatory assets and liabilities. As of December 31, 2018, of the $3.5 billion and $(43) million related to pension benefits and other postretirement benefits, $2.0 billion and $(41) million, respectively, are included in AOCI, with the remainder included in regulatory assets and liabilities.
(2) As of December 31, 2019, of the $150 million related to pension benefits, $147 million is included in AOCI, with the remainder included in regulatory assets and liabilities; the $(5) million related to other postretirement benefits is included entirely in regulatory assets and liabilities. As of December 31, 2018, of the $555 million related to pension benefits, $200 million is included in AOCI, with the remainder included in noncurrent assets of discontinued operations; of the , $22 million in noncurrent assets of discontinued operations with the remainder included </t>
  </si>
  <si>
    <t>Components of AOCI and regulatory assets and liabilities that are expected to be amortized as components of periodic benefit cost in 2020</t>
  </si>
  <si>
    <t xml:space="preserve">The following table provides the components of AOCI and regulatory assets and liabilities for Dominion Energy and Dominion Energy Gas’ (for employees represented by collective bargaining units) plans as of December 31, 2019 that are expected to be amortized as components of net periodic benefit (credit) cost in 2020:
Pension Benefits Other Benefits
(millions)
Dominion Energy
Net actuarial loss $194 $5
Prior service (credit) cost 1 (50 )
Dominion Energy Gas
Net actuarial loss $7 $2
Prior service (credit) cost — (5 ) </t>
  </si>
  <si>
    <t>Effect of one percentage point change on benefit plans</t>
  </si>
  <si>
    <t xml:space="preserve">A one percentage point change in assumed healthcare cost trend rates would have had the following effects for Dominion Energy and Dominion Energy Gas’ (for employees represented by collective bargaining units) other postretirement benefit plans:
Other Postretirement Benefits
One percentage point increase One percentage point decrease
(millions)
Dominion Energy
Effect on net periodic cost for 2020 $20 $(11)
Effect on other postretirement benefit obligation at December 31, 2019 153 (128)
Dominion Energy Gas
Effect on net periodic cost for 2020 $2 $(2)
Effect on other postretirement benefit obligation at December 31, 2019 14 (12) </t>
  </si>
  <si>
    <t>Commitments And Contingencies (Tables)</t>
  </si>
  <si>
    <t>Nuclear Insurance</t>
  </si>
  <si>
    <t xml:space="preserve">The current levels of nuclear property insurance coverage for Dominion Energy and Virginia Power’s nuclear units are as follows:
Coverage
(billions)
Dominion Energy
Millstone $ 1.70
Kewaunee 0.05
Summer 2.75
Virginia Power (1)
Surry $ 1.70
North Anna 1.70
(1) Surry and North Anna share a blanket property limit of $200 million. </t>
  </si>
  <si>
    <t>Schedule Of Subsidiary Guarantees</t>
  </si>
  <si>
    <t xml:space="preserve">At December 31, 2019, Dominion Energy had issued the following subsidiary guarantees:
Maximum Exposure
(millions)
Commodity transactions (1) $ 2,215
Nuclear obligations (2) 182
Cove Point (3) 1,900
Solar (4) 477
Other (5) 377
Total (6) $ 5,151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6) Excludes Dominion Energy’s guarantees for the new corporate office properties discussed further within Note 15. </t>
  </si>
  <si>
    <t>Long-term Purchase Commitment</t>
  </si>
  <si>
    <t xml:space="preserve">At December 31, 2019, Dominion Energy had the following long-term commitments that are noncancelable or are cancelable only under certain conditions, and that a third party has used to secure financing for the facility that will provide the contracted goods or services:
2020 2021 2022 2023 2024 Thereafter Total
(millions)
Purchased electric capacity (1) $45 $44 $44 $44 $44 $494 $715
(1) Commitments represent estimated amounts payable for energy under power purchase contracts with qualifying facilities which expire at various dates through 2046. Energy payments are generally based on fixed dollar amounts per month and totaled $29 million for the year ended December 31, 2019. </t>
  </si>
  <si>
    <t>Related-Party Transactions (Tables)</t>
  </si>
  <si>
    <t>Schedule of Related Party Transactions</t>
  </si>
  <si>
    <t xml:space="preserve">Presented below are significant transactions with DES and other affiliates:
Year Ended December 31, 2019 2018 2017
(millions)
Commodity purchases from affiliates $ 690 $ 930 $ 674
Services provided by affiliates (1) 503 450 453
Services provided to affiliates 24 24 25
(1) Includes capitalized expenditures of $133 million, $145 million and $144 million for the year ended December 31, 2019, 2018 and 2017, respectively. </t>
  </si>
  <si>
    <t xml:space="preserve">The costs of these services follow:
Year Ended December 31, 2019 2018 2017
(millions)
Sales of natural gas and transportation and storage services $ 249 $ 168 $ 173
Purchases of natural gas and transportation and storage services 12 — 10
Services provided by related parties (1) 226 169 193
Services provided to related parties (2) 164 260 190
(1) Includes capitalized expenditures of $19 million, $37 million and $53 million for the year ended December 31, 2019, 2018 and 2017, respectively.
(2) Amounts primarily attributable to Atlantic Coast Pipeline, a related party VIE. </t>
  </si>
  <si>
    <t xml:space="preserve">The following table presents affiliated and related party balances reflected in Dominion Energy Gas’ Consolidated Balance Sheets:
At December 31, 2019 2018
(millions)
Other receivables (1) $ 7 $ 13
Imbalances receivable from affiliates 8 16
Imbalances payable from affiliates (2) 1 4
Other deferred charges and other assets 12 —
(1) Represents amounts due from Atlantic Coast Pipeline, a related party VIE.
(2) Amounts are presented in other current liabilities in Dominion Energy Gas’ Consolidated Balance Sheets. </t>
  </si>
  <si>
    <t>Operating Segments (Tables)</t>
  </si>
  <si>
    <t>Segment Reporting Information [Line Items]</t>
  </si>
  <si>
    <t>Schedule of Primary Operating Segments</t>
  </si>
  <si>
    <t xml:space="preserve">The Companies are organized primarily on the basis of products and services sold in the U.S. A description of the operations included in the Companies’ primary operating segments is as follows:
Primary Operating Description of Operations Dominion Virginia Dominion
Dominion Energy Virginia Regulated electric distribution X X
Regulated electric transmission X X
Regulated electric generation fleet (1) X X
Gas Transmission &amp; Storage Regulated gas transmission and storage (2) X X
LNG terminalling and storage X X
Nonregulated retail energy marketing X
Gas Distribution Regulated gas distribution and storage (3) X
Dominion Energy South Carolina Regulated electric distribution X
Regulated electric transmission X
Regulated electric generation fleet X
Regulated gas distribution and storage X
Contracted Generation Merchant electric generation fleet X
(1) Includes Virginia Power’s nonjurisdictional generation operations.
(2) Includes gathering and processing activities.
(3) Includes Wexpro’s natural gas development and production operations. </t>
  </si>
  <si>
    <t>Schedule of Segment Reporting Information, by Segment</t>
  </si>
  <si>
    <t xml:space="preserve">The following table presents segment information pertaining to Dominion Energy’s operations:
Year Ended December 31, Dominion Gas Gas Dominion Contracted Corporate and Other Adjustments &amp; Eliminations Consolidated Total
(millions)
2019
Total revenue from external customers $8,170 $3,074 $2,367 $2,948 $1,135 $(1,122 ) $ — $16,572
Intersegment revenue (13 ) 247 18 4 15 1,199 (1,470 ) —
Total operating revenue 8,157 3,321 2,385 2,952 1,150 77 (1,470 ) 16,572
Depreciation, depletion and amortization 1,216 400 335 452 179 73 — 2,655
Equity in earnings of equity method investees — 161 2 (4 ) (1 ) 10 — 168
Interest income 11 211 4 9 92 160 (386 ) 101
Interest and related charges 530 405 116 242 98 768 (386 ) 1,773
Income tax expense (benefit) 482 262 114 163 20 (690 ) — 351
Net income (loss) attributable to Dominion Energy 1,786 934 488 430 276 (2,556 ) — 1,358
Investment in equity method investees — 1,517 32 — 74 23 — 1,646
Capital expenditures 3,002 431 848 562 367 111 — 5,321
Total assets (billions) 43.7 20.9 16.0 15.8 10.2 6.9 (9.7 ) 103.8
2018
Total revenue from external customers $8,401 $1,867 $1,769 $ — $1,487 $ (249 ) $ 91 $13,366
Intersegment revenue (552 ) 723 16 — 8 723 (918 ) —
Total operating revenue 7,849 2,590 1,785 — 1,495 474 (827 ) 13,366
Depreciation, depletion and amortization 1,158 348 263 — 213 18 — 2,000
Equity in earnings of equity method investees — 178 — — 18 1 — 197
Interest income 10 143 — — 80 122 (271 ) 84
Interest and related charges 516 262 79 — 124 784 (272 ) 1,493
Income tax expense (benefit) 380 236 95 — 75 (206 ) — 580
Net income (loss) attributable to Dominion Energy 1,596 844 373 — 245 (611 ) — 2,447
Investment in equity method investees — 1,159 — — 82 37 — 1,278
Capital expenditures 2,640 765 647 — 247 106 — 4,405
Total assets (billions) 39.1 22.6 11.8 — 9.0 8.3 (12.9 ) 77.9
2017
Total revenue from external customers $8,254 $1,054 $1,778 $ — $1,345 $ (27 ) $ 182 $12,586
Intersegment revenue (688 ) 946 17 — 9 724 (1,008 ) —
Total operating revenue 7,566 2,000 1,795 — 1,354 697 (826 ) 12,586
Depreciation, depletion and amortization 1,141 260 258 — 200 46 — 1,905
Equity in earnings of equity method investees — 158 — — (171 ) (5 ) — (18 )
Interest income 19 114 — — 77 94 (222 ) 82
Interest and related charges 497 100 72 — 110 648 (222 ) 1,205
Income tax expense (benefit) 865 291 195 — (160 ) (1,221 ) — (30 )
Net income (loss) attributable to Dominion Energy 1,466 552 351 — 253 377 — 2,999
Capital expenditures 2,726 1,489 452 — 979 263 — 5,909 </t>
  </si>
  <si>
    <t xml:space="preserve"> The following table presents segment information pertaining to Virginia Power’s operations:
Year Ended December 31, Dominion Energy Virginia Corporate Consolidated Total
(millions)
2019
Operating revenue $8,137 $ (29 ) $8,108
Depreciation and amortization 1,215 8 1,223
Interest income 11 — 11
Interest expense (benefit) and related charges 529 (5 ) 524
Income tax expense (benefit) 481 (217 ) 264
Net income (loss) 1,783 (634 ) 1,149
Capital expenditures 2,981 — 2,981
Total assets (billions) 41.4 — 41.4
2018
Operating revenue $7,835 $(216 ) $7,619
Depreciation and amortization 1,157 (25 ) 1,132
Interest income (expense) 10 — 10
Interest expense (benefit) and related charges 516 (5 ) 511
Income tax expense (benefit) 378 (78 ) 300
Net income (loss) 1,594 (312 ) 1,282
Capital expenditures 2,542 — 2,542
Total assets (billions) 37.0 (0.1 ) 36.9
2017
Operating revenue $7,556 $ — $7,556
Depreciation and amortization 1,141 — 1,141
Interest income (expense) 19 — 19
Interest expense (benefit) and related charges 497 (3 ) 494
Income tax expense (benefit) 868 (94 ) 774
Net income 1,466 74 1,540
Capital expenditures 2,729 — 2,729 </t>
  </si>
  <si>
    <t xml:space="preserve"> The following table presents segment information pertaining to Dominion Energy Gas’ operations:
Year Ended December 31, Gas Corporate and Other Consolidated Total
(millions)
2019
Operating revenue $2,186 $ (17 ) $2,169
Depreciation and amortization 367 — 367
Equity in earnings of equity method investees 43 — 43
Interest income 105 — 105
Interest and related charges 309 2 311
Income tax expense (benefit) 170 (69 ) 101
Net Income from discontinued operations — 141 141
Net Income attributable to Dominion Energy Gas 594 127 721
Investment in equity method investees 312 — 312
Capital expenditures 391 313 704
Total assets (billions) 18.8 — 18.8
2018
Operating revenue $1,996 $ — $1,996
Depreciation and amortization 333 — 333
Equity in earnings of equity method investees 54 — 54
Interest income 26 — 26
Interest and related charges 173 1 174
Income tax expense (benefit) 226 (102 ) 124
Net Income from discontinued operations — 24 24
Net Income (loss) attributable to Dominion Energy Gas 571 (90 ) 481
Investment in equity method investees 339 — 339
Capital expenditures 749 360 1,109
Total assets (billions) 19.9 6.9 26.8
2017
Operating revenue $1,523 $ — $1,523
Depreciation and amortization 242 — 242
Equity in earnings of equity method investees 47 — 47
Interest income 4 — 4
Interest and related charges 60 — 60
Income tax expense (benefit) 189 (254 ) (65 )
Net Income from discontinued operations — 163 163
Net Income attributable to Dominion Energy Gas 314 389 703
Capital expenditures 1,459 356 1,815 </t>
  </si>
  <si>
    <t>Quarterly Financial Data (Unaudited) (Tables)</t>
  </si>
  <si>
    <t>Quarterly Financial Data</t>
  </si>
  <si>
    <t xml:space="preserve">A summary of the Companies’ quarterly results of operations for the years ended December 31, 2019 and 2018 follows. Amounts reflect all adjustments necessary in the opinion of management for a fair statement of the results for the interim periods. Results for interim periods may fluctuate as a result of weather conditions, changes in rates and other factors. Dominion Energy
First Second Third Fourth
(millions)
2019
Operating revenue $ 3,858 $ 3,970 $ 4,269 $ 4,475
Income (loss) from operations (482 ) 461 1,314 1,221
Net income (loss) including noncontrolling interests (677 ) 58 985 1,010
Net income (loss) attributable to Dominion Energy (680 ) 54 975 1,009
Basic EPS:
Net income (loss) attributable to Dominion Energy (0.86 ) 0.07 1.19 1.22
Diluted EPS:
Net income (loss) attributable to Dominion Energy (0.86 ) 0.05 1.17 1.21
Dividends per share (Series A Preferred Stock) — 0.729 4.375 4.375
Dividends per share (Series B Preferred Stock) — — — 1.9375
Dividends declared per common share 0.9175 0.9175 0.9175 0.9175
2018
Operating revenue $ 3,466 $ 3,088 $ 3,451 $ 3,361
Income from operations 875 742 1,150 834
Net income including noncontrolling interests 526 478 883 662
Net income attributable to Dominion Energy 503 449 854 641
Basic EPS:
Net income attributable to Dominion Energy 0.77 0.69 1.31 0.97
Diluted EPS:
Net income attributable to Dominion Energy 0.77 0.69 1.30 0.97
Dividends declared per common share 0.835 0.835 0.835 0.835 </t>
  </si>
  <si>
    <t xml:space="preserve">Virginia Power’s quarterly results of operations were as follows:
First Second Third Fourth
(millions)
2019
Operating revenue $ 1,965 $ 1,938 $ 2,264 $ 1,941
Income from operations 122 238 820 659
Net income 20 100 602 427
2018
Operating revenue $ 1,748 $ 1,829 $ 2,232 $ 1,810
Income from operations 364 533 756 418
Net income 184 339 520 239 </t>
  </si>
  <si>
    <t xml:space="preserve">Dominion Energy Gas’ quarterly results of operations were as follows:
First Second Third Fourth
(millions)
2019
Operating revenue $566 $530 $502 $571
Income from continuing operations 247 179 202 276
Net income from continuing operations 172 123 130 276
Net income from discontinued operations 54 26 45 16
Net income including noncontrolling interests 226 149 175 292
Net income attributable to 190 119 151 261
2018
Operating revenue $389 $508 $533 $566
Income from continuing operations 167 90 302 228
Net income from continuing operations 157 84 209 182
Net income (loss) from discontinued operations 56 45 33 (110 )
Net income including noncontrolling interests 213 129 242 72
Net income attributable to Dominion Energy Gas 180 83 191 27 </t>
  </si>
  <si>
    <t>Nature of Operations (Narrative) (Detail)</t>
  </si>
  <si>
    <t>White Rive Hub [Member]</t>
  </si>
  <si>
    <t>Subsidiary, Sale of Stock [Line Items]</t>
  </si>
  <si>
    <t>Minority Interest Ownership Percentage By Parent</t>
  </si>
  <si>
    <t>50.00%</t>
  </si>
  <si>
    <t>Significant Accounting Policies (Narrative) (Detail) $ / shares in Units, $ in Millions</t>
  </si>
  <si>
    <t>1 Months Ended</t>
  </si>
  <si>
    <t>Sep. 30, 2019USD ($)</t>
  </si>
  <si>
    <t>May 31, 2019USD ($)</t>
  </si>
  <si>
    <t>Mar. 31, 2019USD ($)FacilityMW</t>
  </si>
  <si>
    <t>Jan. 31, 2019USD ($)</t>
  </si>
  <si>
    <t>Dec. 31, 2018USD ($)MWh</t>
  </si>
  <si>
    <t>Dec. 31, 2019USD ($)MWh</t>
  </si>
  <si>
    <t>Dec. 31, 2018USD ($)MWh$ / shares</t>
  </si>
  <si>
    <t>Dec. 31, 2017USD ($)</t>
  </si>
  <si>
    <t>Jan. 01, 2019USD ($)</t>
  </si>
  <si>
    <t>Significant Accounting Policies [Line Items]</t>
  </si>
  <si>
    <t>Accrued unbilled revenue</t>
  </si>
  <si>
    <t>Percentage of fuel currently subject to deferred fuel accounting</t>
  </si>
  <si>
    <t>84.00%</t>
  </si>
  <si>
    <t>Federal statutory income tax rate</t>
  </si>
  <si>
    <t>21.00%</t>
  </si>
  <si>
    <t>35.00%</t>
  </si>
  <si>
    <t>Recognized interest income</t>
  </si>
  <si>
    <t>Margin deposit assets</t>
  </si>
  <si>
    <t>Margin liabilities</t>
  </si>
  <si>
    <t>Capitalized interest costs and Capitalized interest costs and AFUDC</t>
  </si>
  <si>
    <t>Estimated proved developed or proved gas and oil reserves rate per unit | MWh</t>
  </si>
  <si>
    <t>Unrealized gains reclassified from AOCI to retained earnings</t>
  </si>
  <si>
    <t>Unrealized gains reclassified from AOCI to retained earnings after-tax</t>
  </si>
  <si>
    <t>Net unrealized gains on equity securities previously classified as cost method investments</t>
  </si>
  <si>
    <t>Net unrealized gains on equity securities previously classified as cost method investments, after tax</t>
  </si>
  <si>
    <t>Net unrealized losses in other income</t>
  </si>
  <si>
    <t>Net unrealized losses in other income, after tax</t>
  </si>
  <si>
    <t>Gain per share from unrealized loss on securities | $ / shares</t>
  </si>
  <si>
    <t>Operating lease assets</t>
  </si>
  <si>
    <t>Operating lease liabilities</t>
  </si>
  <si>
    <t>Tax reform, reclassification of tax benefit from AOCI to retained earnings</t>
  </si>
  <si>
    <t>Finite Lived Intangible Asset Useful Life</t>
  </si>
  <si>
    <t>30 years</t>
  </si>
  <si>
    <t>Accounting Standards Update 2014-09 [Member] | Cumulative Effect Of Changes In Accounting Principle [Member]</t>
  </si>
  <si>
    <t>Change in accounting principle to retained earnings and membership interests</t>
  </si>
  <si>
    <t>Accounting Standards Update 2017-05 [Member] | Cumulative Effect Of Changes In Accounting Principle [Member]</t>
  </si>
  <si>
    <t>Current Regulatory Liabilities [Member]</t>
  </si>
  <si>
    <t>Maximum [Member]</t>
  </si>
  <si>
    <t>Lessee Operating Lease Renewal Term</t>
  </si>
  <si>
    <t>70 years</t>
  </si>
  <si>
    <t>Maximum [Member] | Nonutility Gas Gathering and Processing</t>
  </si>
  <si>
    <t>Estimated useful lives</t>
  </si>
  <si>
    <t>50 years</t>
  </si>
  <si>
    <t>Minimum [Member]</t>
  </si>
  <si>
    <t>1 year</t>
  </si>
  <si>
    <t>Minimum [Member] | Nonutility Gas Gathering and Processing</t>
  </si>
  <si>
    <t>3 years</t>
  </si>
  <si>
    <t>Change in Depreciation Rates from New Depreciation Study</t>
  </si>
  <si>
    <t>Increase (decrease) in EPS | $ / shares</t>
  </si>
  <si>
    <t>Change in Estimated Useful Life [Member] | Merchant generation assets</t>
  </si>
  <si>
    <t>Increase (decrease) in depreciation expense</t>
  </si>
  <si>
    <t>Increase (decrease) in depreciation expense, after tax</t>
  </si>
  <si>
    <t>Performing Processing And Fractionation Services [Member] | Accounting Standards Update 2014-09 [Member]</t>
  </si>
  <si>
    <t>Transportation And Storage Arrangements [Member] | Accounting Standards Update 2014-09 [Member]</t>
  </si>
  <si>
    <t>Purchased gas</t>
  </si>
  <si>
    <t>AFUCD recorded as regulatory asset</t>
  </si>
  <si>
    <t>Asset Impairment Charges After Tax</t>
  </si>
  <si>
    <t>MW capacity | MW</t>
  </si>
  <si>
    <t>Number Of Facilities In Cold Reserve Units Retired | Facility</t>
  </si>
  <si>
    <t>Virginia Electric and Power Company | Affiliated Entity</t>
  </si>
  <si>
    <t>Income tax payable</t>
  </si>
  <si>
    <t>Virginia Electric and Power Company | Impairment Of Assets And Other Charges [Member]</t>
  </si>
  <si>
    <t>Virginia Electric and Power Company | Maximum [Member]</t>
  </si>
  <si>
    <t>Virginia Electric and Power Company | Change in Depreciation Rates from New Depreciation Study</t>
  </si>
  <si>
    <t>Virginia Electric and Power Company | Federal | Affiliated Entity</t>
  </si>
  <si>
    <t>Virginia Electric and Power Company | State | Affiliated Entity</t>
  </si>
  <si>
    <t>Inventory under LIFO method</t>
  </si>
  <si>
    <t>Amount exceeded on LIFO basis</t>
  </si>
  <si>
    <t>Dominion Energy Gas Holdings, LLC | Affiliated Entity</t>
  </si>
  <si>
    <t>Receivable from affiliate</t>
  </si>
  <si>
    <t>Dominion Energy Gas Holdings, LLC | Impairment Of Assets And Other Charges [Member]</t>
  </si>
  <si>
    <t>Dominion Energy Gas Holdings, LLC | Maximum [Member] | Nonutility Gas Gathering and Processing</t>
  </si>
  <si>
    <t>40 years</t>
  </si>
  <si>
    <t>Dominion Energy Gas Holdings, LLC | Transportation And Storage Arrangements [Member] | Accounting Standards Update 2014-09 [Member]</t>
  </si>
  <si>
    <t>Dominion Energy Gas Holdings, LLC | Federal</t>
  </si>
  <si>
    <t>Federal income taxes receivable</t>
  </si>
  <si>
    <t>Dominion Energy Gas Holdings, LLC | Federal | Affiliated Entity</t>
  </si>
  <si>
    <t>Dominion Energy Gas Holdings, LLC | State</t>
  </si>
  <si>
    <t>Noncurrent income taxes receivable</t>
  </si>
  <si>
    <t>Dominion Energy Gas Holdings, LLC | State | Affiliated Entity</t>
  </si>
  <si>
    <t>Dominion Energy Gas Holdings, LLC | Discontinued Operations [Member]</t>
  </si>
  <si>
    <t>Dominion Energy | Impairment Of Assets And Other Charges [Member]</t>
  </si>
  <si>
    <t>Four Brothers and Three Cedars</t>
  </si>
  <si>
    <t>Business Acquisition, Percentage of Voting Interests Acquired</t>
  </si>
  <si>
    <t>Terra Nova Renewable Partners | Four Brothers and Three Cedars</t>
  </si>
  <si>
    <t>Percentage of equity interest sold to noncontrolling interest owners</t>
  </si>
  <si>
    <t>33.00%</t>
  </si>
  <si>
    <t>Dominion Energy Midstream Partners, LP</t>
  </si>
  <si>
    <t>Dominion Energy Midstream Partners, LP | Dominion Energy Gas Holdings, LLC</t>
  </si>
  <si>
    <t>Percentage ownership in total units</t>
  </si>
  <si>
    <t>25.00%</t>
  </si>
  <si>
    <t>Merchant Solar Projects | Dominion Energy Midstream Partners, LP | Call Option</t>
  </si>
  <si>
    <t>67.00%</t>
  </si>
  <si>
    <t>Included in other deferred charges and other assets in the Companies’ Consolidated Balance Sheets.</t>
  </si>
  <si>
    <t>Significant Accounting Policies (Checks the Outstanding Accounts Payable but not yet Presented for Payment and Recorded) (Detail) - USD ($) $ in Millions</t>
  </si>
  <si>
    <t>Accounts Payable [Line Items]</t>
  </si>
  <si>
    <t>Accounts payable for checks outstanding</t>
  </si>
  <si>
    <t>Significant Accounting Policies (Reconciliation of Total Cash, Restricted Cash and Equivalents) (Detail) - USD ($) $ in Millions</t>
  </si>
  <si>
    <t>Dec. 31, 2016</t>
  </si>
  <si>
    <t>Cash Cash Equivalents And Restricted Cash [Line Items]</t>
  </si>
  <si>
    <t>Restricted cash and equivalents</t>
  </si>
  <si>
    <t>Cash, restricted cash and equivalents shown in the Consolidated Statements of Cash Flows</t>
  </si>
  <si>
    <t>Restricted cash and equivalent balances are presented within other current assets in the Companies’ Consolidated Balance Sheets.</t>
  </si>
  <si>
    <t>Significant Accounting Policies (Reconciliation of Total Cash, Restricted Cash and Equivalents) (Parenthetical) (Detail) - USD ($) $ in Millions</t>
  </si>
  <si>
    <t>Cash, restricted cash and equivalents classified as discontinued operations</t>
  </si>
  <si>
    <t>Significant Accounting Policies (Depreciation Rates and Estimated Useful Life) (Detail)</t>
  </si>
  <si>
    <t>Merchant Generation Nuclear</t>
  </si>
  <si>
    <t>Public Utility, Property, Plant and Equipment [Line Items]</t>
  </si>
  <si>
    <t>44 years</t>
  </si>
  <si>
    <t>LNG Facility [Member]</t>
  </si>
  <si>
    <t>Minimum | Merchant Generation-Other</t>
  </si>
  <si>
    <t>15 years</t>
  </si>
  <si>
    <t>Minimum | Nonutility Gas Gathering and Processing</t>
  </si>
  <si>
    <t>Minimum | General and Other</t>
  </si>
  <si>
    <t>5 years</t>
  </si>
  <si>
    <t>Maximum | Merchant Generation-Other</t>
  </si>
  <si>
    <t>Maximum | Nonutility Gas Gathering and Processing</t>
  </si>
  <si>
    <t>Maximum | Nonutility Gas Gathering and Processing | Dominion Energy Gas Holdings, LLC</t>
  </si>
  <si>
    <t>Maximum | General and Other</t>
  </si>
  <si>
    <t>59 years</t>
  </si>
  <si>
    <t>Generation</t>
  </si>
  <si>
    <t>Average composite depreciation rates on utility property, plant and equipment (percentage)</t>
  </si>
  <si>
    <t>2.84%</t>
  </si>
  <si>
    <t>2.71%</t>
  </si>
  <si>
    <t>2.94%</t>
  </si>
  <si>
    <t>Generation | Virginia Electric and Power Company</t>
  </si>
  <si>
    <t>Transmission</t>
  </si>
  <si>
    <t>2.47%</t>
  </si>
  <si>
    <t>2.54%</t>
  </si>
  <si>
    <t>2.55%</t>
  </si>
  <si>
    <t>Transmission | Virginia Electric and Power Company</t>
  </si>
  <si>
    <t>2.52%</t>
  </si>
  <si>
    <t>Transmission | Dominion Energy Gas Holdings, LLC</t>
  </si>
  <si>
    <t>2.43%</t>
  </si>
  <si>
    <t>2.66%</t>
  </si>
  <si>
    <t>2.67%</t>
  </si>
  <si>
    <t>Distribution</t>
  </si>
  <si>
    <t>2.80%</t>
  </si>
  <si>
    <t>2.97%</t>
  </si>
  <si>
    <t>3.00%</t>
  </si>
  <si>
    <t>Distribution | Virginia Electric and Power Company</t>
  </si>
  <si>
    <t>3.14%</t>
  </si>
  <si>
    <t>3.31%</t>
  </si>
  <si>
    <t>3.32%</t>
  </si>
  <si>
    <t>Storage</t>
  </si>
  <si>
    <t>2.40%</t>
  </si>
  <si>
    <t>2.48%</t>
  </si>
  <si>
    <t>Storage | Dominion Energy Gas Holdings, LLC</t>
  </si>
  <si>
    <t>2.53%</t>
  </si>
  <si>
    <t>2.42%</t>
  </si>
  <si>
    <t>2.51%</t>
  </si>
  <si>
    <t>General and Other</t>
  </si>
  <si>
    <t>4.04%</t>
  </si>
  <si>
    <t>4.20%</t>
  </si>
  <si>
    <t>4.38%</t>
  </si>
  <si>
    <t>General and Other | Virginia Electric and Power Company</t>
  </si>
  <si>
    <t>4.40%</t>
  </si>
  <si>
    <t>4.52%</t>
  </si>
  <si>
    <t>4.68%</t>
  </si>
  <si>
    <t>General and Other | Dominion Energy Gas Holdings, LLC</t>
  </si>
  <si>
    <t>4.59%</t>
  </si>
  <si>
    <t>4.18%</t>
  </si>
  <si>
    <t>5.08%</t>
  </si>
  <si>
    <t>Acquisitions and Dispositions (Acquisition Of Scana) (Narrative) (Detail) - USD ($) $ in Millions</t>
  </si>
  <si>
    <t>Sep. 16, 2016</t>
  </si>
  <si>
    <t>Jan. 31, 2019</t>
  </si>
  <si>
    <t>Oct. 31, 2017</t>
  </si>
  <si>
    <t>Business Acquisition And Dispositions [Line Items]</t>
  </si>
  <si>
    <t>Stock issued during period for acquisition, value</t>
  </si>
  <si>
    <t>Regulatory Liabilities</t>
  </si>
  <si>
    <t>Regulatory liabilities-current</t>
  </si>
  <si>
    <t>After tax charge in statements of income</t>
  </si>
  <si>
    <t>Other Commitment, Fiscal Year Maturity [Abstract]</t>
  </si>
  <si>
    <t>Charitable contributions, annual committed increase for next five years</t>
  </si>
  <si>
    <t>SCANA | Minimum</t>
  </si>
  <si>
    <t>Charitable contributions, period committed for annual increase</t>
  </si>
  <si>
    <t>Stock issued during period for acquisition, shares</t>
  </si>
  <si>
    <t>Common stock agreed to issue</t>
  </si>
  <si>
    <t>0.669%</t>
  </si>
  <si>
    <t>Total outstanding debt</t>
  </si>
  <si>
    <t>Business combination, refund to customers</t>
  </si>
  <si>
    <t>Period to provide refund to customer</t>
  </si>
  <si>
    <t>20 years</t>
  </si>
  <si>
    <t>11 years</t>
  </si>
  <si>
    <t>Refund Liability to electric service customers</t>
  </si>
  <si>
    <t>Reduction in operating revenue</t>
  </si>
  <si>
    <t>Business combination cost related to exclusion from rate recovery</t>
  </si>
  <si>
    <t>Remaining regulatory asset</t>
  </si>
  <si>
    <t>Remaining regulatory asset current</t>
  </si>
  <si>
    <t>SCANA | Toshiba Corporation</t>
  </si>
  <si>
    <t>Cash consideration</t>
  </si>
  <si>
    <t>SCANA | Columbia Energy</t>
  </si>
  <si>
    <t>Includes $258 million of certain income tax-related regulatory assets associated with the NND Project for which Dominion Energy committed to forgo recovery in accordance with the SCANA Merger Approval Order. See Note 5 for additional information.</t>
  </si>
  <si>
    <t>Acquisitions and Dispositions (Schedule of Preliminary Allocation of Purchase Price to Assets Acquired and Liabilities Assumed) (Detail) - USD ($) $ in Millions</t>
  </si>
  <si>
    <t>Business Combination, Recognized Identifiable Assets Acquired and Liabilities Assumed, Assets [Abstract]</t>
  </si>
  <si>
    <t>Property, plant and equipment, net</t>
  </si>
  <si>
    <t>[4],[5]</t>
  </si>
  <si>
    <t>Other deferred charges and other assets, including intangible assets</t>
  </si>
  <si>
    <t>Total Assets</t>
  </si>
  <si>
    <t>Deferred income taxes</t>
  </si>
  <si>
    <t>Other deferred credits and other liabilities</t>
  </si>
  <si>
    <t>Total Liabilities</t>
  </si>
  <si>
    <t>Total purchase price</t>
  </si>
  <si>
    <t>Includes $389 million of cash, restricted cash and equivalents, of which $115 million is considered restricted.</t>
  </si>
  <si>
    <t>Includes $31 million for equity method investments. The fair value adjustment on the equity method investments is considered to be equity method goodwill and is not amortized.</t>
  </si>
  <si>
    <t>Includes $105 million of certain property, plant and equipment associated with the NND Project for which Dominion Energy committed to forgo recovery in accordance with the SCANA Merger Approval Order. As a result, Dominion Energy’s Consolidated Statements of Income for the year ended December 31, 2019 include a charge of $105 million ($79 million after-tax), included in impairment of assets and other charges (reflected in the Corporate and Other segment).</t>
  </si>
  <si>
    <t>Nonregulated property, plant and equipment, excluding land, will be depreciated on a straight-line basis over the remaining useful lives of such property, primarily ranging from 5 to 78 years.</t>
  </si>
  <si>
    <t>Intangible assets have an estimated weighted-average amortization period of approximately five years.</t>
  </si>
  <si>
    <t>Includes $40 million outstanding under letters of credit advances, which were repaid in January 2019, as well as $173 million outstanding commercial paper under various credit facilities. As discussed in Note 17, all credit facilities were terminated in 2019.</t>
  </si>
  <si>
    <t>Includes a $379 million pension and other postretirement benefit liability.</t>
  </si>
  <si>
    <t>Includes stock-based compensation awards with a fair value of $21 million.</t>
  </si>
  <si>
    <t>Acquisitions and Dispositions (Schedule of Preliminary Allocation of Purchase Price to Assets Acquired and Liabilities Assumed) (Parenthetical) (Detail) - USD ($) $ in Millions</t>
  </si>
  <si>
    <t>Business Acquisition [Line Items]</t>
  </si>
  <si>
    <t>Cash, restricted cash and equivalents</t>
  </si>
  <si>
    <t>Intangible assets, estimated weighted-average amortization period</t>
  </si>
  <si>
    <t>10 years</t>
  </si>
  <si>
    <t>Equity method investment</t>
  </si>
  <si>
    <t>Restricted cash</t>
  </si>
  <si>
    <t>Income tax regulatory assets</t>
  </si>
  <si>
    <t>Stock based compensation awards estimated fair value</t>
  </si>
  <si>
    <t>Repayment of letter of credit advances</t>
  </si>
  <si>
    <t>Repayments of Commercial Paper</t>
  </si>
  <si>
    <t>Property, plant and equipment, estimated useful lives</t>
  </si>
  <si>
    <t>SCANA | Maximum</t>
  </si>
  <si>
    <t>78 years</t>
  </si>
  <si>
    <t>SCANA | Dominion Energy | Property plant and equipment committed to forgo recovery</t>
  </si>
  <si>
    <t>Property, plant and equipment with NND project</t>
  </si>
  <si>
    <t>Asset impairment charges, after tax</t>
  </si>
  <si>
    <t>Acquisitions and Dispositions (Schedule of Unaudited Pro Forma Information) (Detail) - SCANA - USD ($) $ / shares in Units, $ in Millions</t>
  </si>
  <si>
    <t>Net income attributable to Dominion Energy</t>
  </si>
  <si>
    <t>Earnings Per Common Share - Basic</t>
  </si>
  <si>
    <t>Earnings Per Common Share - Diluted</t>
  </si>
  <si>
    <t>Amounts include adjustments for non-recurring costs directly related to the SCANA Combination.</t>
  </si>
  <si>
    <t>Acquisitions and Dispositions (Sale of Interest in Cove Point) (Narrative) (Detail) - USD ($) $ in Billions</t>
  </si>
  <si>
    <t>Oct. 31, 2019</t>
  </si>
  <si>
    <t>Cash consideration from sale of noncontrolling interest</t>
  </si>
  <si>
    <t>Cove Point [Member]</t>
  </si>
  <si>
    <t>Ownership interest percentage of limited partner interests</t>
  </si>
  <si>
    <t>Acquisitions and Dispositions (Results of Operations and Pro Forma Information) (Narrative) (Detail) - SCANA [Member] - USD ($) $ in Millions</t>
  </si>
  <si>
    <t>Increase in operating revenue</t>
  </si>
  <si>
    <t>Decrease in net income</t>
  </si>
  <si>
    <t>Merger and integration-related costs</t>
  </si>
  <si>
    <t>Dominion Energy [Member]</t>
  </si>
  <si>
    <t>Dominion Energy [Member] | Voluntary Retirement Program [Member]</t>
  </si>
  <si>
    <t>Dominion Energy [Member] | Other operations and maintenance</t>
  </si>
  <si>
    <t>Dominion Energy [Member] | Interest And Related Charges</t>
  </si>
  <si>
    <t>Acquisitions and Dispositions (Schedule of Acquisitions of Solar Projects) (Detail) $ in Millions</t>
  </si>
  <si>
    <t>Oct. 31, 2017USD ($)ProjectMW</t>
  </si>
  <si>
    <t>Sep. 30, 2017USD ($)ProjectMW</t>
  </si>
  <si>
    <t>Jun. 30, 2017USD ($)ProjectMW</t>
  </si>
  <si>
    <t>May 31, 2017USD ($)ProjectMW</t>
  </si>
  <si>
    <t>Mar. 31, 2017USD ($)ProjectMW</t>
  </si>
  <si>
    <t>Feb. 28, 2017USD ($)ProjectMW</t>
  </si>
  <si>
    <t>Dec. 31, 2018USD ($)</t>
  </si>
  <si>
    <t>Project Cost</t>
  </si>
  <si>
    <t>Community Energy Solar, Inc</t>
  </si>
  <si>
    <t>Number of Projects | Project</t>
  </si>
  <si>
    <t>Total consideration</t>
  </si>
  <si>
    <t>Solar Frontier Americas Holding, LLC</t>
  </si>
  <si>
    <t>Cypress Creek Renewables, LLC</t>
  </si>
  <si>
    <t>Hecate Energy Virginia C&amp;C LLC</t>
  </si>
  <si>
    <t>Strata Solar Development, LLC/Moorings Farm 2 Holdco, LLC</t>
  </si>
  <si>
    <t>Strata Solar Development, LLC</t>
  </si>
  <si>
    <t>The purchase price was primarily allocated to property, plant and equipment.</t>
  </si>
  <si>
    <t>Includes acquisition cost.</t>
  </si>
  <si>
    <t>In April 2017, Dominion Energy discontinued efforts on the acquisition of the additional 20 MW solar project from Solar Frontier Americas Holding LLC.</t>
  </si>
  <si>
    <t>Acquisitions and Dispositions (Schedule of Acquisitions of Solar Projects) (Parenthetical) (Detail)</t>
  </si>
  <si>
    <t>Apr. 30, 2017MW</t>
  </si>
  <si>
    <t>Business Combinations Discontinued Operations And Disposal Groups [Abstract]</t>
  </si>
  <si>
    <t>Discontinued efforts on acquisition of additional MW capacity</t>
  </si>
  <si>
    <t>Acquisitions and Dispositions (Merchant Solar Projects) (Narrative) (Detail) $ in Millions</t>
  </si>
  <si>
    <t>Dec. 31, 2016USD ($)ProjectMW</t>
  </si>
  <si>
    <t>Income Statement, Balance Sheet and Additional Disclosures by Disposal Groups, Including Discontinued Operations [Line Items]</t>
  </si>
  <si>
    <t>Solar Development Projects</t>
  </si>
  <si>
    <t>Percentage of equity interests acquired</t>
  </si>
  <si>
    <t>100.00%</t>
  </si>
  <si>
    <t>Aggregate purchase price</t>
  </si>
  <si>
    <t>Acquisitions and Dispositions (Dominion Energy Gas Restructuring) (Narrative) (Detail)</t>
  </si>
  <si>
    <t>Cove Point</t>
  </si>
  <si>
    <t>Percentage Of Controlling Ownership</t>
  </si>
  <si>
    <t>75.00%</t>
  </si>
  <si>
    <t>White River Hub</t>
  </si>
  <si>
    <t>Iroquois</t>
  </si>
  <si>
    <t>25.93%</t>
  </si>
  <si>
    <t>Acquisitions and Dispositions (Schedule of Results of Operations Reported As Discontinued Operations) (Detail) - USD ($) $ in Millions</t>
  </si>
  <si>
    <t>Nov. 06, 2019</t>
  </si>
  <si>
    <t>Operating revenue</t>
  </si>
  <si>
    <t>Other operating expenses</t>
  </si>
  <si>
    <t>Net income (loss) from discontinued operations</t>
  </si>
  <si>
    <t>Acquisitions and Dispositions (Schedule of Major Classes of Assets and Liabilities Reported As Discontinued Operation) (Detail) $ in Millions</t>
  </si>
  <si>
    <t>Other deferred charges and other assets, including goodwill and intangible assets</t>
  </si>
  <si>
    <t>Noncurrent assets of discontinued operations</t>
  </si>
  <si>
    <t>Noncurrent liabilities of discontinued operations</t>
  </si>
  <si>
    <t>[2],[3]</t>
  </si>
  <si>
    <t>Includes cash and cash equivalents of $9 million as of December 31, 2018.</t>
  </si>
  <si>
    <t>Includes cash and cash equivalents of less than $1 million.</t>
  </si>
  <si>
    <t>Includes cash and cash equivalents of less than a million dollars as of December 31, 2018.</t>
  </si>
  <si>
    <t>Primarily property, plant and equipment, net.</t>
  </si>
  <si>
    <t>Acquisitions and Dispositions (Schedule of Major Classes of Assets and Liabilities Reported As Discontinued Operation) (Parenthetical) (Detail) $ in Millions</t>
  </si>
  <si>
    <t>Cash, restricted cash and equivalents of discontinued operations</t>
  </si>
  <si>
    <t>cash and cash equivalents of less than $1 million.</t>
  </si>
  <si>
    <t>Acquisitions and Dispositions (Schedule of Capital Expenditures and Significant Noncash Items Reported As Discontinued Operations) (Detail) - USD ($) $ in Millions</t>
  </si>
  <si>
    <t>Significant noncash items</t>
  </si>
  <si>
    <t>Capital expenditures</t>
  </si>
  <si>
    <t>Operating Revenue (Schedule of Operating Revenue Recognition from Contracts with Customers) (Detail) - Adjustments for New Accounting Pronouncement - USD ($) $ in Millions</t>
  </si>
  <si>
    <t>Public Utilities General Disclosures [Line Items]</t>
  </si>
  <si>
    <t>Regulated Electric Sales | Residential</t>
  </si>
  <si>
    <t>Regulated Electric Sales | Commercial</t>
  </si>
  <si>
    <t>Regulated Electric Sales | Industrial</t>
  </si>
  <si>
    <t>Regulated Electric Sales | Government and Other Retail</t>
  </si>
  <si>
    <t>Regulated Electric Sales | Wholesale</t>
  </si>
  <si>
    <t>Nonregulated Electric Sales</t>
  </si>
  <si>
    <t>[1],[2]</t>
  </si>
  <si>
    <t>Regulated Gas Sales | Residential</t>
  </si>
  <si>
    <t>Regulated Gas Sales | Commercial</t>
  </si>
  <si>
    <t>Regulated Gas Sales | Other</t>
  </si>
  <si>
    <t>Nonregulated Gas Sales</t>
  </si>
  <si>
    <t>Regulated Gas Transportation and Storage | FERC-regulated</t>
  </si>
  <si>
    <t>Regulated Gas Transportation and Storage | State-regulated</t>
  </si>
  <si>
    <t>Nonregulated Gas Transportation And Storage</t>
  </si>
  <si>
    <t>Other Regulated Revenue</t>
  </si>
  <si>
    <t>Other Nonregulated Revenue</t>
  </si>
  <si>
    <t>[1],[3]</t>
  </si>
  <si>
    <t>Virginia Electric and Power Company | Regulated Electric Sales | Residential</t>
  </si>
  <si>
    <t>Virginia Electric and Power Company | Regulated Electric Sales | Commercial</t>
  </si>
  <si>
    <t>Virginia Electric and Power Company | Regulated Electric Sales | Industrial</t>
  </si>
  <si>
    <t>Virginia Electric and Power Company | Regulated Electric Sales | Government and Other Retail</t>
  </si>
  <si>
    <t>Virginia Electric and Power Company | Regulated Electric Sales | Wholesale</t>
  </si>
  <si>
    <t>Virginia Electric and Power Company | Other</t>
  </si>
  <si>
    <t>Virginia Electric and Power Company | Other Regulated Revenue</t>
  </si>
  <si>
    <t>Virginia Electric and Power Company | Other Nonregulated Revenue</t>
  </si>
  <si>
    <t>Dominion Energy Gas Holdings, LLC | Other</t>
  </si>
  <si>
    <t>Dominion Energy Gas Holdings, LLC | Regulated Gas Sales | Wholesale</t>
  </si>
  <si>
    <t>Dominion Energy Gas Holdings, LLC | Nonregulated Gas Sales</t>
  </si>
  <si>
    <t>Dominion Energy Gas Holdings, LLC | Regulated Gas Transportation and Storage</t>
  </si>
  <si>
    <t>Dominion Energy Gas Holdings, LLC | Nonregulated Gas Transportation And Storage</t>
  </si>
  <si>
    <t>Dominion Energy Gas Holdings, LLC | Management Service Revenues</t>
  </si>
  <si>
    <t>Dominion Energy Gas Holdings, LLC | Other Regulated Revenue</t>
  </si>
  <si>
    <t>Dominion Energy Gas Holdings, LLC | Other Nonregulated Revenue</t>
  </si>
  <si>
    <t>Amounts above include sales which are considered to be goods transferred at a point in time. For the years ended December 31, 2019 and 2018, such amounts included $171 million and $241 million, respectively, at Dominion Energy and $5 million and $10 million, respectively, at Dominion Energy Gas, primarily consisting of NGL sales. Additionally, amounts above include sales of renewable energy credits. For the years ended December 31, 2019 and 2018, such sales were $24 million and $ 17 million, respectively, at Dominion Energy and $17 million and $11 million, respectively, at Virginia Power.</t>
  </si>
  <si>
    <t>Includes alternative revenue of $66 million and $52 million for the year ended December 31, 2019 at Dominion Energy and Virginia Power, respectively, and $15 million for year ended December 31, 2018 at both Dominion Energy and Virginia Power.</t>
  </si>
  <si>
    <t>See Notes 9 and 25 for amounts attributable to related parties and affiliates.</t>
  </si>
  <si>
    <t>Operating Revenue (Schedule of Operating Revenue Recognition from Contracts with Customers) (Parenthetical) (Detail) - USD ($) $ in Millions</t>
  </si>
  <si>
    <t>Alternative revenue</t>
  </si>
  <si>
    <t>NGL Midstream</t>
  </si>
  <si>
    <t>Sales revenue</t>
  </si>
  <si>
    <t>Renewable Energy Investment Tax Credits</t>
  </si>
  <si>
    <t>Virginia Electric and Power Company | Renewable Energy Investment Tax Credits</t>
  </si>
  <si>
    <t>Dominion Energy Gas Holdings, LLC | NGL Midstream</t>
  </si>
  <si>
    <t>Operating Revenue (Schedule of Aggregate Amount of Transaction Price Allocated To Fixed-price Performance Obligations That Unsatisfied At End of Reporting Period And Expected To be Recognized) (Detail) $ in Millions</t>
  </si>
  <si>
    <t>Revenues From Contract With Customer [Line Items]</t>
  </si>
  <si>
    <t>Revenue, expected to be recognized on multi-year contracts</t>
  </si>
  <si>
    <t>Revenue, Remaining Performance Obligation, Expected Timing of Satisfaction, Start Date: 2020-01-01</t>
  </si>
  <si>
    <t>Revenue, expected to be recognized on multi-year contracts, period</t>
  </si>
  <si>
    <t>Revenue, Remaining Performance Obligation, Expected Timing of Satisfaction, Start Date: 2020-01-01 | Virginia Electric and Power Company</t>
  </si>
  <si>
    <t>Revenue, Remaining Performance Obligation, Expected Timing of Satisfaction, Start Date: 2020-01-01 | Dominion Energy Gas Holdings, LLC</t>
  </si>
  <si>
    <t>Revenue, Remaining Performance Obligation, Expected Timing of Satisfaction, Start Date: 2021-01-01</t>
  </si>
  <si>
    <t>Revenue, Remaining Performance Obligation, Expected Timing of Satisfaction, Start Date: 2021-01-01 | Virginia Electric and Power Company</t>
  </si>
  <si>
    <t>Revenue, Remaining Performance Obligation, Expected Timing of Satisfaction, Start Date: 2021-01-01 | Dominion Energy Gas Holdings, LLC</t>
  </si>
  <si>
    <t>Revenue, Remaining Performance Obligation, Expected Timing of Satisfaction, Start Date: 2022-01-01</t>
  </si>
  <si>
    <t>Revenue, Remaining Performance Obligation, Expected Timing of Satisfaction, Start Date: 2022-01-01 | Virginia Electric and Power Company</t>
  </si>
  <si>
    <t>Revenue, Remaining Performance Obligation, Expected Timing of Satisfaction, Start Date: 2022-01-01 | Dominion Energy Gas Holdings, LLC</t>
  </si>
  <si>
    <t>Revenue, Remaining Performance Obligation, Expected Timing of Satisfaction, Start Date: 2023-01-01</t>
  </si>
  <si>
    <t>Revenue, Remaining Performance Obligation, Expected Timing of Satisfaction, Start Date: 2023-01-01 | Virginia Electric and Power Company</t>
  </si>
  <si>
    <t>Revenue, Remaining Performance Obligation, Expected Timing of Satisfaction, Start Date: 2023-01-01 | Dominion Energy Gas Holdings, LLC</t>
  </si>
  <si>
    <t>Revenue, Remaining Performance Obligation, Expected Timing of Satisfaction, Start Date: 2024-01-01</t>
  </si>
  <si>
    <t>Revenue, Remaining Performance Obligation, Expected Timing of Satisfaction, Start Date: 2024-01-01 | Virginia Electric and Power Company</t>
  </si>
  <si>
    <t>Revenue, Remaining Performance Obligation, Expected Timing of Satisfaction, Start Date: 2024-01-01 | Dominion Energy Gas Holdings, LLC</t>
  </si>
  <si>
    <t>Revenue, Remaining Performance Obligation, Expected Timing of Satisfaction, Start Date: 2025-01-01</t>
  </si>
  <si>
    <t>Revenue, Remaining Performance Obligation, Expected Timing of Satisfaction, Start Date: 2025-01-01 | Virginia Electric and Power Company</t>
  </si>
  <si>
    <t>Revenue, Remaining Performance Obligation, Expected Timing of Satisfaction, Start Date: 2025-01-01 | Dominion Energy Gas Holdings, LLC</t>
  </si>
  <si>
    <t>Operative Revenue (Narrative) (Detail) - USD ($) $ in Millions</t>
  </si>
  <si>
    <t>Contract asset balances</t>
  </si>
  <si>
    <t>Contract liability balances</t>
  </si>
  <si>
    <t>Revenue recognized from contract liability balances</t>
  </si>
  <si>
    <t>Operating Revenue (Schedule of Operating Revenue Prior to Revised Guidance of Revenue Recognition From Contracts with Customers) (Detail) - USD ($) $ in Millions</t>
  </si>
  <si>
    <t>Total operating revenue</t>
  </si>
  <si>
    <t>Prior to adoption of revised guidance</t>
  </si>
  <si>
    <t>Nonregulated electric sales</t>
  </si>
  <si>
    <t>Regulated gas sales</t>
  </si>
  <si>
    <t>Nonregulated gas sales</t>
  </si>
  <si>
    <t>Prior to adoption of revised guidance | Regulated Electric Sales</t>
  </si>
  <si>
    <t>Revenue</t>
  </si>
  <si>
    <t>Prior to adoption of revised guidance | Gas Transportation and Storage</t>
  </si>
  <si>
    <t>Prior to adoption of revised guidance | Other</t>
  </si>
  <si>
    <t>Prior to adoption of revised guidance | Virginia Electric and Power Company</t>
  </si>
  <si>
    <t>Prior to adoption of revised guidance | Virginia Electric and Power Company | Regulated Electric Sales</t>
  </si>
  <si>
    <t>Prior to adoption of revised guidance | Virginia Electric and Power Company | Other</t>
  </si>
  <si>
    <t>Prior to adoption of revised guidance | Dominion Energy Gas Holdings, LLC</t>
  </si>
  <si>
    <t>Prior to adoption of revised guidance | Dominion Energy Gas Holdings, LLC | Gas Transportation and Storage</t>
  </si>
  <si>
    <t>Prior to adoption of revised guidance | Dominion Energy Gas Holdings, LLC | Other</t>
  </si>
  <si>
    <t>Income Taxes (Narrative) (Detail) - USD ($) $ in Millions</t>
  </si>
  <si>
    <t>10 Months Ended</t>
  </si>
  <si>
    <t>Jun. 30, 2017</t>
  </si>
  <si>
    <t>Income Taxes [Line Items]</t>
  </si>
  <si>
    <t>State deferred income tax expense</t>
  </si>
  <si>
    <t>Current federal income taxes</t>
  </si>
  <si>
    <t>Taxes charged to common shareholders' equity</t>
  </si>
  <si>
    <t>Deferred income tax expense</t>
  </si>
  <si>
    <t>Increase (Decrease) to deferred income tax expense</t>
  </si>
  <si>
    <t>Increase (Decrease) in regulatory liabilities</t>
  </si>
  <si>
    <t>Decrease in unrecognized tax benefits due to settlement</t>
  </si>
  <si>
    <t>Unrecognized tax benefits that would impact effective tax rate</t>
  </si>
  <si>
    <t>Decrease in accumulated deferred income tax liability</t>
  </si>
  <si>
    <t>Increase (decrease) in deferred tax asset</t>
  </si>
  <si>
    <t>Increase (Decrease) in tax expense as a result of changes in unrecognized tax benefits</t>
  </si>
  <si>
    <t>Operating Loss Carryforwards</t>
  </si>
  <si>
    <t>Deferred tax liabilities noncurrent</t>
  </si>
  <si>
    <t>Regulatory liability noncurrent</t>
  </si>
  <si>
    <t>Dominion Cove Point L N G L P [Member]</t>
  </si>
  <si>
    <t>Benefit for deferred income taxes</t>
  </si>
  <si>
    <t>Federal tax credits</t>
  </si>
  <si>
    <t>Noncurrent Liabilities [Member]</t>
  </si>
  <si>
    <t>Discontinued Operations [Member]</t>
  </si>
  <si>
    <t>Carryback claim for specified liability losses involving prior tax years</t>
  </si>
  <si>
    <t>Maximum</t>
  </si>
  <si>
    <t>Decrease in Unrecognized tax benefits due to settlement negotiations and expiration of statutes of limitations</t>
  </si>
  <si>
    <t>Amount that earnings could potentially increase if changes were to occur</t>
  </si>
  <si>
    <t>Federal</t>
  </si>
  <si>
    <t>Interest income</t>
  </si>
  <si>
    <t>Dominion Energy Gas Holdings, LLC | Maximum</t>
  </si>
  <si>
    <t>Dominion Energy Gas Holdings, LLC | Maximum | Discontinued Operations [Member]</t>
  </si>
  <si>
    <t>The 2017 Tax Reform Act impact for Dominion Energy Gas includes an expense of $8 million for the year ended December 31, 2018 and a benefit of $93 million for the year ended December 31, 2017 arising from discontinued operations.</t>
  </si>
  <si>
    <t>Income Taxes (Income Tax Expense for Continuing Operations Including Noncontrolling Interests) (Detail) - USD ($) $ in Millions</t>
  </si>
  <si>
    <t>Current:</t>
  </si>
  <si>
    <t>State</t>
  </si>
  <si>
    <t>Total current expense (benefit)</t>
  </si>
  <si>
    <t>Deferred:</t>
  </si>
  <si>
    <t>2017 Tax Reform Act impact</t>
  </si>
  <si>
    <t>Taxes before operating loss carryforwards, investment tax credits and tax reform</t>
  </si>
  <si>
    <t>Tax utilization expense (benefit) of operating loss carryforwards</t>
  </si>
  <si>
    <t>Investment tax credits</t>
  </si>
  <si>
    <t>Total deferred expense (benefit)</t>
  </si>
  <si>
    <t>Investment tax credit-gross deferral</t>
  </si>
  <si>
    <t>Investment tax credit-amortization</t>
  </si>
  <si>
    <t>Total income tax expense (benefit)</t>
  </si>
  <si>
    <t>Income Taxes (Income Tax Expense for Continuing Operations Including Noncontrolling Interests) (Parenthetical) (Detail) - USD ($) $ in Millions</t>
  </si>
  <si>
    <t>Income Tax Contingency [Line Items]</t>
  </si>
  <si>
    <t>Tax Reform Act Expense</t>
  </si>
  <si>
    <t>Discontinued Operations [Member] | Dominion Energy Gas Holdings, LLC</t>
  </si>
  <si>
    <t>Income Taxes (Reconciliation of Income Taxes at the U.S. Statutory Federal Income Tax Rate) (Detail)</t>
  </si>
  <si>
    <t>Effective Income Tax Computation [Line Items]</t>
  </si>
  <si>
    <t>U.S. statutory rate</t>
  </si>
  <si>
    <t>Increases (reductions) resulting from:</t>
  </si>
  <si>
    <t>State taxes, net of federal benefit</t>
  </si>
  <si>
    <t>1.30%</t>
  </si>
  <si>
    <t>2.00%</t>
  </si>
  <si>
    <t>(5.70%)</t>
  </si>
  <si>
    <t>(1.90%)</t>
  </si>
  <si>
    <t>(6.30%)</t>
  </si>
  <si>
    <t>Production tax credits</t>
  </si>
  <si>
    <t>(1.10%)</t>
  </si>
  <si>
    <t>(0.70%)</t>
  </si>
  <si>
    <t>Valuation allowances</t>
  </si>
  <si>
    <t>0.10%</t>
  </si>
  <si>
    <t>0.30%</t>
  </si>
  <si>
    <t>0.20%</t>
  </si>
  <si>
    <t>Reversal of excess deferred income taxes</t>
  </si>
  <si>
    <t>(2.00%)</t>
  </si>
  <si>
    <t>0.00%</t>
  </si>
  <si>
    <t>Federal legislative change</t>
  </si>
  <si>
    <t>1.50%</t>
  </si>
  <si>
    <t>(27.50%)</t>
  </si>
  <si>
    <t>State legislative change</t>
  </si>
  <si>
    <t>(0.60%)</t>
  </si>
  <si>
    <t>Write-off of regulatory assets</t>
  </si>
  <si>
    <t>10.90%</t>
  </si>
  <si>
    <t>Change in tax status</t>
  </si>
  <si>
    <t>(2.80%)</t>
  </si>
  <si>
    <t>AFUDC-equity</t>
  </si>
  <si>
    <t>(1.80%)</t>
  </si>
  <si>
    <t>(0.80%)</t>
  </si>
  <si>
    <t>(1.40%)</t>
  </si>
  <si>
    <t>Employee stock ownership plan deduction</t>
  </si>
  <si>
    <t>(0.40%)</t>
  </si>
  <si>
    <t>Other, net</t>
  </si>
  <si>
    <t>1.10%</t>
  </si>
  <si>
    <t>(0.90%)</t>
  </si>
  <si>
    <t>(1.70%)</t>
  </si>
  <si>
    <t>Effective tax rate</t>
  </si>
  <si>
    <t>20.30%</t>
  </si>
  <si>
    <t>18.50%</t>
  </si>
  <si>
    <t>(1.00%)</t>
  </si>
  <si>
    <t>4.50%</t>
  </si>
  <si>
    <t>4.70%</t>
  </si>
  <si>
    <t>3.70%</t>
  </si>
  <si>
    <t>(2.90%)</t>
  </si>
  <si>
    <t>(3.50%)</t>
  </si>
  <si>
    <t>(3.10%)</t>
  </si>
  <si>
    <t>(3.20%)</t>
  </si>
  <si>
    <t>(4.00%)</t>
  </si>
  <si>
    <t>(0.50%)</t>
  </si>
  <si>
    <t>(0.20%)</t>
  </si>
  <si>
    <t>(0.10%)</t>
  </si>
  <si>
    <t>0.60%</t>
  </si>
  <si>
    <t>18.60%</t>
  </si>
  <si>
    <t>19.00%</t>
  </si>
  <si>
    <t>33.50%</t>
  </si>
  <si>
    <t>2.50%</t>
  </si>
  <si>
    <t>3.20%</t>
  </si>
  <si>
    <t>2.60%</t>
  </si>
  <si>
    <t>(41.00%)</t>
  </si>
  <si>
    <t>(6.00%)</t>
  </si>
  <si>
    <t>(0.30%)</t>
  </si>
  <si>
    <t>(3.40%)</t>
  </si>
  <si>
    <t>(4.40%)</t>
  </si>
  <si>
    <t>12.60%</t>
  </si>
  <si>
    <t>16.40%</t>
  </si>
  <si>
    <t>(10.70%)</t>
  </si>
  <si>
    <t>Includes (3.2)%, (4.6)% and (6.7)% relating to the absence of tax on noncontrolling interest in 2019, 2018 and 2017, respectively.</t>
  </si>
  <si>
    <t>Income Taxes (Reconciliation of Income Taxes at the U.S. Statutory Federal Income Tax Rate) (Parenthetical) (Detail)</t>
  </si>
  <si>
    <t>Noncontrolling Interest Income (Loss), Percent</t>
  </si>
  <si>
    <t>(4.60%)</t>
  </si>
  <si>
    <t>(6.70%)</t>
  </si>
  <si>
    <t>Income Taxes (Schedule of Deferred Income Taxes) (Detail) - USD ($)</t>
  </si>
  <si>
    <t>Deferred income taxes:</t>
  </si>
  <si>
    <t>Total deferred income tax assets</t>
  </si>
  <si>
    <t>Total deferred income tax liabilities</t>
  </si>
  <si>
    <t>Total net deferred income tax liabilities</t>
  </si>
  <si>
    <t>Plant and equipment, primarily depreciation method and basis differences</t>
  </si>
  <si>
    <t>Excess deferred income taxes</t>
  </si>
  <si>
    <t>Unrecovered NND Project costs</t>
  </si>
  <si>
    <t>DESC rate refund</t>
  </si>
  <si>
    <t>Toshiba Settlement</t>
  </si>
  <si>
    <t>Nuclear decommissioning</t>
  </si>
  <si>
    <t>Deferred state income taxes</t>
  </si>
  <si>
    <t>Federal benefit of deferred state income taxes</t>
  </si>
  <si>
    <t>Deferred fuel, purchased energy and gas costs</t>
  </si>
  <si>
    <t>Pension benefits</t>
  </si>
  <si>
    <t>Other postretirement benefits</t>
  </si>
  <si>
    <t>Loss and credit carryforwards</t>
  </si>
  <si>
    <t>Partnership basis differences</t>
  </si>
  <si>
    <t>Deferred Investment Tax Credits - Regulated Operations</t>
  </si>
  <si>
    <t>Total Deferred Taxes and Deferred Investment Tax Credits</t>
  </si>
  <si>
    <t>Income Taxes (Schedule of Deductible Loss and Credit Carryforwards) (Detail) $ in Millions</t>
  </si>
  <si>
    <t>Deductible loss and credit carryforwards [Line Items]</t>
  </si>
  <si>
    <t>Deductible amount</t>
  </si>
  <si>
    <t>Losses, Deferred tax asset</t>
  </si>
  <si>
    <t>Losses, Valuation allowance</t>
  </si>
  <si>
    <t>Deferred Tax Asset</t>
  </si>
  <si>
    <t>Valuation Allowance</t>
  </si>
  <si>
    <t>Losses, Expiration Period</t>
  </si>
  <si>
    <t>2037</t>
  </si>
  <si>
    <t>Tax credits, Deferred tax asset</t>
  </si>
  <si>
    <t>Federal | Virginia Electric and Power Company</t>
  </si>
  <si>
    <t>Federal | Investment Credits</t>
  </si>
  <si>
    <t>Federal | Federal production credits</t>
  </si>
  <si>
    <t>Federal | Federal Production And Other Credits | Virginia Electric and Power Company</t>
  </si>
  <si>
    <t>State minimum tax credits</t>
  </si>
  <si>
    <t>State | Investment Credits | Virginia Electric and Power Company</t>
  </si>
  <si>
    <t>Tax Credits, Valuation allowance</t>
  </si>
  <si>
    <t>Tax Credits, Expiration Period</t>
  </si>
  <si>
    <t>2024</t>
  </si>
  <si>
    <t>State | Investment and Other Credit</t>
  </si>
  <si>
    <t>Earliest Tax Year | Federal | Investment Credits</t>
  </si>
  <si>
    <t>2035</t>
  </si>
  <si>
    <t>Earliest Tax Year | Federal | Investment Credits | Virginia Electric and Power Company</t>
  </si>
  <si>
    <t>Earliest Tax Year | Federal | Federal production credits</t>
  </si>
  <si>
    <t>Earliest Tax Year | Federal | Federal Production And Other Credits</t>
  </si>
  <si>
    <t>Earliest Tax Year | Federal | Federal Production And Other Credits | Virginia Electric and Power Company</t>
  </si>
  <si>
    <t>Earliest Tax Year | State</t>
  </si>
  <si>
    <t>2020</t>
  </si>
  <si>
    <t>Earliest Tax Year | State | Investment and Other Credit</t>
  </si>
  <si>
    <t>Latest Tax Year | Federal | Investment Credits</t>
  </si>
  <si>
    <t>2039</t>
  </si>
  <si>
    <t>Latest Tax Year | Federal | Investment Credits | Virginia Electric and Power Company</t>
  </si>
  <si>
    <t>Latest Tax Year | Federal | Federal production credits</t>
  </si>
  <si>
    <t>Latest Tax Year | Federal | Federal Production And Other Credits</t>
  </si>
  <si>
    <t>2038</t>
  </si>
  <si>
    <t>Latest Tax Year | Federal | Federal Production And Other Credits | Virginia Electric and Power Company</t>
  </si>
  <si>
    <t>Latest Tax Year | State</t>
  </si>
  <si>
    <t>Latest Tax Year | State | Investment and Other Credit</t>
  </si>
  <si>
    <t>2031</t>
  </si>
  <si>
    <t>Income Taxes (Unrecognized Tax Benefits) (Detail) - USD ($) $ in Millions</t>
  </si>
  <si>
    <t>Reconciliation of Unrecognized Tax Benefits, Excluding Amounts Pertaining to Examined Tax Returns [Roll Forward]</t>
  </si>
  <si>
    <t>Balance at January 1</t>
  </si>
  <si>
    <t>Acquired unrecognized tax benefits</t>
  </si>
  <si>
    <t>Increases-prior period positions</t>
  </si>
  <si>
    <t>Decreases-prior period positions</t>
  </si>
  <si>
    <t>Increases-current period positions</t>
  </si>
  <si>
    <t>Settlements with tax authorities</t>
  </si>
  <si>
    <t>Expiration of statutes of limitations</t>
  </si>
  <si>
    <t>Balance at December 31</t>
  </si>
  <si>
    <t>Acquired unrecognized tax benefits reflect $106 million plus increases in prior period positions of $76 million and decreases in prior period positions of $53 million that were recorded through purchase accounting.</t>
  </si>
  <si>
    <t>Income Taxes (Unrecognized Tax Benefits) (Parenthetical) (Detail) - USD ($) $ in Millions</t>
  </si>
  <si>
    <t>Unrecognized Tax Benefits, Increase Resulting from Acquisition</t>
  </si>
  <si>
    <t>Decreases in prior period position</t>
  </si>
  <si>
    <t>Income Taxes (Earliest Tax Year) (Detail)</t>
  </si>
  <si>
    <t>Pennsylvania</t>
  </si>
  <si>
    <t>Operation In Major Geographical Areas Tax Year [Line Items]</t>
  </si>
  <si>
    <t>Earliest Open Tax Year</t>
  </si>
  <si>
    <t>2012</t>
  </si>
  <si>
    <t>Connecticut</t>
  </si>
  <si>
    <t>2016</t>
  </si>
  <si>
    <t>Virginia</t>
  </si>
  <si>
    <t>West Virginia</t>
  </si>
  <si>
    <t>New York</t>
  </si>
  <si>
    <t>2015</t>
  </si>
  <si>
    <t>Utah</t>
  </si>
  <si>
    <t>South Carolina</t>
  </si>
  <si>
    <t>Considered a major state for Dominion Energy Gas’ operations.</t>
  </si>
  <si>
    <t>Considered a major state for Virginia Power’s operations.</t>
  </si>
  <si>
    <t>Fair Value Measurements (Fair Value, Option, Quantitative Disclosures) (Detail) $ in Millions</t>
  </si>
  <si>
    <t>Dec. 31, 2019USD ($)$ / DTH$ / MWh</t>
  </si>
  <si>
    <t>Dec. 01, 2019USD ($)</t>
  </si>
  <si>
    <t>Fair Value, Option, Quantitative Disclosures [Line Items]</t>
  </si>
  <si>
    <t>Fair Value of Derivative Assets</t>
  </si>
  <si>
    <t>Fair Value of Derivative Liabilities</t>
  </si>
  <si>
    <t>Level 3 | Virginia Electric and Power Company</t>
  </si>
  <si>
    <t>Fair Value, Measurements, Recurring</t>
  </si>
  <si>
    <t>Fair Value, Measurements, Recurring | Virginia Electric and Power Company</t>
  </si>
  <si>
    <t>Fair Value, Measurements, Recurring | Commodity</t>
  </si>
  <si>
    <t>Fair Value, Measurements, Recurring | Commodity | Virginia Electric and Power Company</t>
  </si>
  <si>
    <t>Fair Value, Measurements, Recurring | Level 3</t>
  </si>
  <si>
    <t>Fair Value, Measurements, Recurring | Level 3 | Virginia Electric and Power Company</t>
  </si>
  <si>
    <t>Fair Value, Measurements, Recurring | Level 3 | Commodity</t>
  </si>
  <si>
    <t>Fair Value, Measurements, Recurring | Level 3 | Commodity | Virginia Electric and Power Company</t>
  </si>
  <si>
    <t>Fair Value, Measurements, Recurring | Level 3 | Natural Gas | Assets</t>
  </si>
  <si>
    <t>Fair Value, Measurements, Recurring | Discounted Cash Flow [Member] | Level 3 | FTRs [Member] | Virginia Electric and Power Company</t>
  </si>
  <si>
    <t>Fair Value, Measurements, Recurring | Discounted Cash Flow [Member] | Level 3 | FTRs [Member] | Commodity</t>
  </si>
  <si>
    <t>Fair Value, Measurements, Recurring | Discounted Cash Flow [Member] | Level 3 | FTRs [Member] | Commodity | Virginia Electric and Power Company</t>
  </si>
  <si>
    <t>Fair Value, Measurements, Recurring | Discounted Cash Flow [Member] | Level 3 | FTRs [Member] | Commodity | Market Price [Member] | Liabilities | Minimum</t>
  </si>
  <si>
    <t>Market Price | $ / MWh</t>
  </si>
  <si>
    <t>Fair Value, Measurements, Recurring | Discounted Cash Flow [Member] | Level 3 | FTRs [Member] | Commodity | Market Price [Member] | Liabilities | Maximum</t>
  </si>
  <si>
    <t>Fair Value, Measurements, Recurring | Discounted Cash Flow [Member] | Level 3 | Assets | FTRs [Member] | Commodity | Market Price [Member] | Maximum</t>
  </si>
  <si>
    <t>Fair Value, Measurements, Recurring | Discounted Cash Flow [Member] | Level 3 | Assets | FTRs [Member] | Commodity | Market Price [Member] | Liabilities | Minimum | Virginia Electric and Power Company</t>
  </si>
  <si>
    <t>Fair Value, Measurements, Recurring | Discounted Cash Flow [Member] | Level 3 | Assets | FTRs [Member] | Commodity | Market Price [Member] | Liabilities | Maximum | Virginia Electric and Power Company</t>
  </si>
  <si>
    <t>Fair Value, Measurements, Recurring | Discounted Cash Flow [Member] | Level 3 | Assets | FTRs [Member] | Commodity | Market Price [Member] | Liabilities | Weighted Average | Virginia Electric and Power Company</t>
  </si>
  <si>
    <t>Fair Value, Measurements, Recurring | Discounted Cash Flow [Member] | Level 3 | Assets | FTRs [Member] | Physical Options [Member] | Market Price [Member] | Weighted Average</t>
  </si>
  <si>
    <t>Fair Value, Measurements, Recurring | Discounted Cash Flow [Member] | Level 3 | Natural Gas | Commodity | Virginia Electric and Power Company</t>
  </si>
  <si>
    <t>Fair Value, Measurements, Recurring | Discounted Cash Flow [Member] | Level 3 | Natural Gas | Commodity | Liabilities | Virginia Electric and Power Company</t>
  </si>
  <si>
    <t>Fair Value, Measurements, Recurring | Discounted Cash Flow [Member] | Level 3 | Natural Gas | Commodity | Market Price [Member] | Liabilities | Virginia Electric and Power Company</t>
  </si>
  <si>
    <t>Fair Value, Measurements, Recurring | Discounted Cash Flow [Member] | Level 3 | Natural Gas | Commodity | Market Price [Member] | Liabilities | Minimum</t>
  </si>
  <si>
    <t>Market Price | $ / DTH</t>
  </si>
  <si>
    <t>Fair Value, Measurements, Recurring | Discounted Cash Flow [Member] | Level 3 | Natural Gas | Commodity | Market Price [Member] | Liabilities | Minimum | Virginia Electric and Power Company</t>
  </si>
  <si>
    <t>Fair Value, Measurements, Recurring | Discounted Cash Flow [Member] | Level 3 | Natural Gas | Commodity | Market Price [Member] | Liabilities | Maximum</t>
  </si>
  <si>
    <t>Fair Value, Measurements, Recurring | Discounted Cash Flow [Member] | Level 3 | Natural Gas | Commodity | Market Price [Member] | Liabilities | Maximum | Virginia Electric and Power Company</t>
  </si>
  <si>
    <t>Fair Value, Measurements, Recurring | Discounted Cash Flow [Member] | Level 3 | Natural Gas | Commodity | Market Price [Member] | Liabilities | Weighted Average</t>
  </si>
  <si>
    <t>Fair Value, Measurements, Recurring | Discounted Cash Flow [Member] | Level 3 | Natural Gas | Commodity | Market Price [Member] | Liabilities | Weighted Average | Virginia Electric and Power Company</t>
  </si>
  <si>
    <t>Fair Value, Measurements, Recurring | Discounted Cash Flow [Member] | Level 3 | Natural Gas | FTRs [Member] | Commodity | Market Price [Member] | Liabilities | Virginia Electric and Power Company</t>
  </si>
  <si>
    <t>Fair Value, Measurements, Recurring | Discounted Cash Flow [Member] | Level 3 | Natural Gas | Assets | Commodity | Market Price [Member] | Minimum</t>
  </si>
  <si>
    <t>Fair Value, Measurements, Recurring | Discounted Cash Flow [Member] | Level 3 | Natural Gas | Assets | Commodity | Market Price [Member] | Minimum | Virginia Electric and Power Company</t>
  </si>
  <si>
    <t>Fair Value, Measurements, Recurring | Discounted Cash Flow [Member] | Level 3 | Natural Gas | Assets | Commodity | Market Price [Member] | Maximum</t>
  </si>
  <si>
    <t>Fair Value, Measurements, Recurring | Discounted Cash Flow [Member] | Level 3 | Natural Gas | Assets | Commodity | Market Price [Member] | Maximum | Virginia Electric and Power Company</t>
  </si>
  <si>
    <t>Fair Value, Measurements, Recurring | Option Model [Member] | Level 3 | Electricity | Physical Options [Member] | Virginia Electric and Power Company</t>
  </si>
  <si>
    <t>Fair Value, Measurements, Recurring | Option Model [Member] | Level 3 | Natural Gas | Physical Options [Member]</t>
  </si>
  <si>
    <t>Fair Value, Measurements, Recurring | Option Model [Member] | Level 3 | Natural Gas | Physical Options [Member] | Market Price [Member] | Liabilities | Minimum</t>
  </si>
  <si>
    <t>Fair Value, Measurements, Recurring | Option Model [Member] | Level 3 | Natural Gas | Physical Options [Member] | Market Price [Member] | Liabilities | Minimum | Virginia Electric and Power Company</t>
  </si>
  <si>
    <t>Fair Value, Measurements, Recurring | Option Model [Member] | Level 3 | Natural Gas | Physical Options [Member] | Market Price [Member] | Liabilities | Maximum</t>
  </si>
  <si>
    <t>Fair Value, Measurements, Recurring | Option Model [Member] | Level 3 | Natural Gas | Physical Options [Member] | Market Price [Member] | Liabilities | Maximum | Virginia Electric and Power Company</t>
  </si>
  <si>
    <t>Fair Value, Measurements, Recurring | Option Model [Member] | Level 3 | Natural Gas | Physical Options [Member] | Market Price [Member] | Liabilities | Weighted Average</t>
  </si>
  <si>
    <t>Fair Value, Measurements, Recurring | Option Model [Member] | Level 3 | Natural Gas | Physical Options [Member] | Market Price [Member] | Liabilities | Weighted Average | Virginia Electric and Power Company</t>
  </si>
  <si>
    <t>Fair Value, Measurements, Recurring | Option Model [Member] | Level 3 | Natural Gas | Physical Options [Member] | Price Volatility [Member] | Liabilities | Minimum</t>
  </si>
  <si>
    <t>Price volatility (percentage)</t>
  </si>
  <si>
    <t>24.00%</t>
  </si>
  <si>
    <t>Fair Value, Measurements, Recurring | Option Model [Member] | Level 3 | Natural Gas | Physical Options [Member] | Price Volatility [Member] | Liabilities | Minimum | Virginia Electric and Power Company</t>
  </si>
  <si>
    <t>Fair Value, Measurements, Recurring | Option Model [Member] | Level 3 | Natural Gas | Physical Options [Member] | Price Volatility [Member] | Liabilities | Maximum</t>
  </si>
  <si>
    <t>66.00%</t>
  </si>
  <si>
    <t>Fair Value, Measurements, Recurring | Option Model [Member] | Level 3 | Natural Gas | Physical Options [Member] | Price Volatility [Member] | Liabilities | Maximum | Virginia Electric and Power Company</t>
  </si>
  <si>
    <t>Fair Value, Measurements, Recurring | Option Model [Member] | Level 3 | Natural Gas | Physical Options [Member] | Price Volatility [Member] | Liabilities | Weighted Average</t>
  </si>
  <si>
    <t>[3],[4]</t>
  </si>
  <si>
    <t>37.00%</t>
  </si>
  <si>
    <t>Fair Value, Measurements, Recurring | Option Model [Member] | Level 3 | Natural Gas | Physical Options [Member] | Price Volatility [Member] | Liabilities | Weighted Average | Virginia Electric and Power Company</t>
  </si>
  <si>
    <t>Includes basis.</t>
  </si>
  <si>
    <t>Represents market prices beyond defined terms for Levels 1 and 2.</t>
  </si>
  <si>
    <t>Averages weighted by volume.</t>
  </si>
  <si>
    <t>Represents volatilities unrepresented in published markets.</t>
  </si>
  <si>
    <t>Fair Value Measurements (Narrative) (Detail) - USD ($)</t>
  </si>
  <si>
    <t>Fair Value, Assets and Liabilities Measured on Recurring and Nonrecurring Basis [Line Items]</t>
  </si>
  <si>
    <t>Debt maximum borrowing capacity</t>
  </si>
  <si>
    <t>Revolving Credit Facility</t>
  </si>
  <si>
    <t>Revolving Credit Facility | Atlantic Coast Pipeline | Financial Guarantee [Member]</t>
  </si>
  <si>
    <t>Guarantee liability</t>
  </si>
  <si>
    <t>Property, plant and equipment estimated fair value</t>
  </si>
  <si>
    <t>This credit facility matures in March 2023 and can be used by the borrowers under the credit facility to support bank borrowings and the issuance of commercial paper, as well as to support up to a combined $2.0 billion of letters of credit.</t>
  </si>
  <si>
    <t>A maximum of $1.5 billion of the facility is available to Dominion Energy Gas, assuming adequate capacity is available after giving effect to uses by co-borrowers Dominion Energy, Virginia Power, Questar Gas and DESC. The sub-limit for Dominion Energy Gas is set within the facility limit but can be changed at the option of the borrowers under the credit facility multiple times per year. At December 31, 2019, the sub-limit for Dominion Energy Gas was $750 million. If Dominion Energy Gas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1.5 billion (or the sub-limit, whichever is less) of letters of credit.</t>
  </si>
  <si>
    <t>Fair Value Measurements (Assets and Liabilities that are Measured at Fair Value on a Recurring Basis) (Detail) - USD ($) $ in Millions</t>
  </si>
  <si>
    <t>Dec. 01, 2019</t>
  </si>
  <si>
    <t>Derivative Asset</t>
  </si>
  <si>
    <t>Virginia Electric and Power Company | Cash equivalents and other</t>
  </si>
  <si>
    <t>Dominion Energy Gas Holdings, LLC | Commodity</t>
  </si>
  <si>
    <t>Dominion Energy Gas Holdings, LLC | Interest rate</t>
  </si>
  <si>
    <t>Dominion Energy Gas Holdings, LLC | Foreign currency</t>
  </si>
  <si>
    <t>Level 1 | Fixed Income | Government Securities</t>
  </si>
  <si>
    <t>Level 2 | Fixed Income | Corporate debt instruments</t>
  </si>
  <si>
    <t>Level 2 | Fixed Income | Government Securities</t>
  </si>
  <si>
    <t>Level 2 | Virginia Electric and Power Company</t>
  </si>
  <si>
    <t>Level 2 | Dominion Energy Gas Holdings, LLC</t>
  </si>
  <si>
    <t>Fair Value, Measurements, Recurring | Corporate debt instruments</t>
  </si>
  <si>
    <t>Fair Value, Measurements, Recurring | Equity securities: | U.S.</t>
  </si>
  <si>
    <t>Fair Value, Measurements, Recurring | Fixed Income | Corporate debt instruments</t>
  </si>
  <si>
    <t>Fair Value, Measurements, Recurring | Fixed Income | Government Securities</t>
  </si>
  <si>
    <t>Fair Value, Measurements, Recurring | Cash equivalents and other</t>
  </si>
  <si>
    <t>Fair Value, Measurements, Recurring | Interest rate</t>
  </si>
  <si>
    <t>Fair Value, Measurements, Recurring | Foreign currency</t>
  </si>
  <si>
    <t>Fair Value, Measurements, Recurring | Virginia Electric and Power Company | Equity securities: | U.S.</t>
  </si>
  <si>
    <t>Fair Value, Measurements, Recurring | Virginia Electric and Power Company | Fixed Income | Corporate debt instruments</t>
  </si>
  <si>
    <t>Fair Value, Measurements, Recurring | Virginia Electric and Power Company | Fixed Income | Government Securities</t>
  </si>
  <si>
    <t>Fair Value, Measurements, Recurring | Virginia Electric and Power Company | Cash equivalents and other</t>
  </si>
  <si>
    <t>Fair Value, Measurements, Recurring | Virginia Electric and Power Company | Commodity</t>
  </si>
  <si>
    <t>Fair Value, Measurements, Recurring | Virginia Electric and Power Company | Interest rate</t>
  </si>
  <si>
    <t>Fair Value, Measurements, Recurring | Dominion Energy Gas Holdings, LLC | Interest rate</t>
  </si>
  <si>
    <t>Fair Value, Measurements, Recurring | Dominion Energy Gas Holdings, LLC | Foreign currency</t>
  </si>
  <si>
    <t>Fair Value, Measurements, Recurring | Level 1</t>
  </si>
  <si>
    <t>Fair Value, Measurements, Recurring | Level 1 | Equity securities: | U.S.</t>
  </si>
  <si>
    <t>Fair Value, Measurements, Recurring | Level 1 | Fixed Income | Government Securities</t>
  </si>
  <si>
    <t>Fair Value, Measurements, Recurring | Level 1 | Cash equivalents and other</t>
  </si>
  <si>
    <t>Fair Value, Measurements, Recurring | Level 1 | Virginia Electric and Power Company</t>
  </si>
  <si>
    <t>Fair Value, Measurements, Recurring | Level 1 | Virginia Electric and Power Company | Equity securities: | U.S.</t>
  </si>
  <si>
    <t>Fair Value, Measurements, Recurring | Level 1 | Virginia Electric and Power Company | Fixed Income | Corporate debt instruments</t>
  </si>
  <si>
    <t>Fair Value, Measurements, Recurring | Level 1 | Virginia Electric and Power Company | Fixed Income | Government Securities</t>
  </si>
  <si>
    <t>Fair Value, Measurements, Recurring | Level 1 | Virginia Electric and Power Company | Cash equivalents and other</t>
  </si>
  <si>
    <t>Fair Value, Measurements, Recurring | Level 1 | Virginia Electric and Power Company | Commodity</t>
  </si>
  <si>
    <t>Fair Value, Measurements, Recurring | Level 1 | Virginia Electric and Power Company | Interest rate</t>
  </si>
  <si>
    <t>Fair Value, Measurements, Recurring | Level 2</t>
  </si>
  <si>
    <t>Fair Value, Measurements, Recurring | Level 2 | Fixed Income | Corporate debt instruments</t>
  </si>
  <si>
    <t>Fair Value, Measurements, Recurring | Level 2 | Fixed Income | Government Securities</t>
  </si>
  <si>
    <t>Fair Value, Measurements, Recurring | Level 2 | Cash equivalents and other</t>
  </si>
  <si>
    <t>Fair Value, Measurements, Recurring | Level 2 | Commodity</t>
  </si>
  <si>
    <t>Fair Value, Measurements, Recurring | Level 2 | Interest rate</t>
  </si>
  <si>
    <t>Fair Value, Measurements, Recurring | Level 2 | Foreign currency</t>
  </si>
  <si>
    <t>Fair Value, Measurements, Recurring | Level 2 | Virginia Electric and Power Company</t>
  </si>
  <si>
    <t>Fair Value, Measurements, Recurring | Level 2 | Virginia Electric and Power Company | Equity securities: | U.S.</t>
  </si>
  <si>
    <t>Fair Value, Measurements, Recurring | Level 2 | Virginia Electric and Power Company | Fixed Income | Corporate debt instruments</t>
  </si>
  <si>
    <t>Fair Value, Measurements, Recurring | Level 2 | Virginia Electric and Power Company | Fixed Income | Government Securities</t>
  </si>
  <si>
    <t>Fair Value, Measurements, Recurring | Level 2 | Virginia Electric and Power Company | Cash equivalents and other</t>
  </si>
  <si>
    <t>Fair Value, Measurements, Recurring | Level 2 | Virginia Electric and Power Company | Commodity</t>
  </si>
  <si>
    <t>Fair Value, Measurements, Recurring | Level 2 | Virginia Electric and Power Company | Interest rate</t>
  </si>
  <si>
    <t>Fair Value, Measurements, Recurring | Level 2 | Dominion Energy Gas Holdings, LLC | Commodity</t>
  </si>
  <si>
    <t>Fair Value, Measurements, Recurring | Level 2 | Dominion Energy Gas Holdings, LLC | Interest rate</t>
  </si>
  <si>
    <t>Fair Value, Measurements, Recurring | Level 2 | Dominion Energy Gas Holdings, LLC | Foreign currency</t>
  </si>
  <si>
    <t>Fair Value, Measurements, Recurring | Level 3 | Virginia Electric and Power Company | Equity securities: | U.S.</t>
  </si>
  <si>
    <t>Fair Value, Measurements, Recurring | Level 3 | Virginia Electric and Power Company | Fixed Income | Government Securities</t>
  </si>
  <si>
    <t>Fair Value, Measurements, Recurring | Level 3 | Virginia Electric and Power Company | Commodity</t>
  </si>
  <si>
    <t>Fair Value, Measurements, Recurring | Level 3 | Virginia Electric and Power Company | Interest rate</t>
  </si>
  <si>
    <t>Fair Value Measurements (Assets and Liabilities that are Measured at Fair Value on a Recurring Basis) (Parenthetical) (Detail) - USD ($) $ in Millions</t>
  </si>
  <si>
    <t>Assets measured at fair value using NAV</t>
  </si>
  <si>
    <t>Fair Value Measurements (Net Change in the Assets and Liabilities Measured at Fair Value on a Recurring Basis and Included in the Level 3 Fair Value Category) (Detail) - USD ($) $ in Millions</t>
  </si>
  <si>
    <t>Fair Value, Net Derivative Asset (Liability) Measured on Recurring Basis, Unobservable Input Reconciliation [Roll Forward]</t>
  </si>
  <si>
    <t>Beginning balance</t>
  </si>
  <si>
    <t>Total realized and unrealized gains (losses):</t>
  </si>
  <si>
    <t>Included in other comprehensive income (loss)</t>
  </si>
  <si>
    <t>Transfers out of Level 3</t>
  </si>
  <si>
    <t>Ending balance</t>
  </si>
  <si>
    <t>Commodity</t>
  </si>
  <si>
    <t>Included in regulatory assets/liabilities</t>
  </si>
  <si>
    <t>Settlements</t>
  </si>
  <si>
    <t>Purchases</t>
  </si>
  <si>
    <t>Sales</t>
  </si>
  <si>
    <t>The amount of total gains (losses) for the period included in earnings attributable to the change in unrealized gains (losses) relating to assets still held at the reporting date</t>
  </si>
  <si>
    <t>Commodity | Virginia Electric and Power Company</t>
  </si>
  <si>
    <t>Operating Revenue | Commodity</t>
  </si>
  <si>
    <t>Included in earnings</t>
  </si>
  <si>
    <t>Electric fuel and other energy-related purchases | Commodity</t>
  </si>
  <si>
    <t>Electric fuel and other energy-related purchases | Commodity | Virginia Electric and Power Company</t>
  </si>
  <si>
    <t>Purchased Gas | Commodity</t>
  </si>
  <si>
    <t>Fair Value Measurements (Financial Instruments' Carrying Amounts and Fair Values) (Detail) - USD ($) $ in Millions</t>
  </si>
  <si>
    <t>Carrying Amount</t>
  </si>
  <si>
    <t>Fair Value, Balance Sheet Grouping, Financial Statement Captions [Line Items]</t>
  </si>
  <si>
    <t>Long-term debt, including securities due within one year</t>
  </si>
  <si>
    <t>Carrying Amount | Virginia Electric and Power Company</t>
  </si>
  <si>
    <t>Carrying Amount | Dominion Energy Gas Holdings, LLC</t>
  </si>
  <si>
    <t>Estimate of Fair Value</t>
  </si>
  <si>
    <t>[2],[4]</t>
  </si>
  <si>
    <t>Estimate of Fair Value | Virginia Electric and Power Company</t>
  </si>
  <si>
    <t>Estimate of Fair Value | Dominion Energy Gas Holdings, LLC</t>
  </si>
  <si>
    <t>Carrying amount includes current portions included in securities due within one year and amounts which represent the unamortized debt issuance costs, discount or premium, and foreign currency remeasurement adjustments. At December 31, 2019 and 2018, includes the valuation of certain fair value hedges associated with Dominion Energy’s fixed rate debt of $4 million and $(20) million, respectively.</t>
  </si>
  <si>
    <t>Carrying amount includes current portions included in securities due within one year and amounts which represent the unamortized debt issuance costs, discount or premium.</t>
  </si>
  <si>
    <t>Carrying amount includes current portions included in securities due within one year and amounts which represent the unamortized debt issuance costs, discount or premium, and foreign currency remeasurement adjustments.</t>
  </si>
  <si>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si>
  <si>
    <t>Fair Value Measurements (Financial Instruments' Carrying Amounts and Fair Values) (Parenthetical) (Detail) - USD ($) $ in Millions</t>
  </si>
  <si>
    <t>Valuation of certain fair value hedges associated with fixed rate debt</t>
  </si>
  <si>
    <t>Derivatives and Hedge Accounting Activities (Schedule of Offsetting Assets) (Detail) - USD ($) $ in Millions</t>
  </si>
  <si>
    <t>Offsetting Assets [Line Items]</t>
  </si>
  <si>
    <t>Gross Assets Presented in the Consolidated Balance Sheet</t>
  </si>
  <si>
    <t>Gross Amounts Not Offset in the Consolidated Balance Sheet, Financial Instruments</t>
  </si>
  <si>
    <t>Gross Amounts Not Offset in the Consolidated Balance Sheet, Cash Collateral Received</t>
  </si>
  <si>
    <t>Net Amounts</t>
  </si>
  <si>
    <t>Commodity | Over-the-counter</t>
  </si>
  <si>
    <t>Commodity | Exchange</t>
  </si>
  <si>
    <t>Commodity | Virginia Electric and Power Company | Over-the-counter</t>
  </si>
  <si>
    <t>Commodity | Dominion Energy Gas Holdings, LLC | Over-the-counter</t>
  </si>
  <si>
    <t>Interest rate | Over-the-counter</t>
  </si>
  <si>
    <t>Interest rate | Virginia Electric and Power Company | Over-the-counter</t>
  </si>
  <si>
    <t>Interest rate | Dominion Energy Gas Holdings, LLC | Over-the-counter</t>
  </si>
  <si>
    <t>Foreign currency | Over-the-counter</t>
  </si>
  <si>
    <t>Foreign currency | Dominion Energy Gas Holdings, LLC | Over-the-counter</t>
  </si>
  <si>
    <t>Excludes $2 million and $7 million of derivative assets at December 31, 2019 and 2018, respectively, which are not subject to master netting or similar arrangements.</t>
  </si>
  <si>
    <t>Derivatives and Hedge Accounting Activities (Schedule of Offsetting Assets) (Parenthetical) (Detail) - USD ($) $ in Millions</t>
  </si>
  <si>
    <t>Derivative assets, not subject to a master netting or similar arrangement</t>
  </si>
  <si>
    <t>Derivatives and Hedge Accounting Activities (Schedule of Offsetting Liabilities) (Detail) - USD ($) $ in Millions</t>
  </si>
  <si>
    <t>Offsetting Liabilities [Line Items]</t>
  </si>
  <si>
    <t>Gross Liabilities Presented in the Consolidated Balance Sheet</t>
  </si>
  <si>
    <t>Gross Amounts Not Offset in the Consolidated Balance Sheet, Cash Collateral</t>
  </si>
  <si>
    <t>Excludes $5 million and $1 million of derivative liabilities at December 31, 2019 and 2018, respectively, which are not subject to master netting or similar arrangements.</t>
  </si>
  <si>
    <t>Derivatives and Hedge Accounting Activities (Schedule of Offsetting Liabilities) (Parenthetical) (Detail) - USD ($) $ in Millions</t>
  </si>
  <si>
    <t>Derivative liabilities, not subject to a master netting or similar arrangement</t>
  </si>
  <si>
    <t>Derivatives and Hedge Accounting Activities (Volume of Derivative Activity) (Detail)</t>
  </si>
  <si>
    <t>Dec. 31, 2019USD ($)MWhgalBcf</t>
  </si>
  <si>
    <t>Fixed Price - Natural Gas - Non-current Derivative Contract</t>
  </si>
  <si>
    <t>Derivative [Line Items]</t>
  </si>
  <si>
    <t>Volume of derivative activity | Bcf</t>
  </si>
  <si>
    <t>Fixed Price - Natural Gas - Non-current Derivative Contract | Virginia Electric and Power Company</t>
  </si>
  <si>
    <t>Basis - Natural Gas - Non-current Derivative Contract</t>
  </si>
  <si>
    <t>Basis - Natural Gas - Non-current Derivative Contract | Virginia Electric and Power Company</t>
  </si>
  <si>
    <t>Fixed Price - Electricity - Non-current Derivative Contract</t>
  </si>
  <si>
    <t>Volume of electricity | MWh</t>
  </si>
  <si>
    <t>Financial Transmission Rights - Electricity- Non-current Derivative Contract</t>
  </si>
  <si>
    <t>Liquids - Non-current Derivative Contract</t>
  </si>
  <si>
    <t>Volume of derivative activity | gal</t>
  </si>
  <si>
    <t>Interest Rate - Non-current Derivative Contract</t>
  </si>
  <si>
    <t>Interest rate / Foreign currency (US Dollars, Euros)</t>
  </si>
  <si>
    <t>Interest Rate - Non-current Derivative Contract | Virginia Electric and Power Company</t>
  </si>
  <si>
    <t>Interest Rate - Non-current Derivative Contract | Dominion Energy Gas Holdings, LLC</t>
  </si>
  <si>
    <t>Foreign Exchange - Non- Current Derivative Contract</t>
  </si>
  <si>
    <t>Foreign Exchange - Non- Current Derivative Contract | Dominion Energy Gas Holdings, LLC</t>
  </si>
  <si>
    <t>[3],[5]</t>
  </si>
  <si>
    <t>Fixed Price - Natural Gas - Current Derivative Contract</t>
  </si>
  <si>
    <t>Fixed Price - Natural Gas - Current Derivative Contract | Virginia Electric and Power Company</t>
  </si>
  <si>
    <t>Basis - Natural Gas - Current Derivative Contract</t>
  </si>
  <si>
    <t>Basis - Natural Gas - Current Derivative Contract | Virginia Electric and Power Company</t>
  </si>
  <si>
    <t>Fixed Price - Electricity - Current Derivative Contract</t>
  </si>
  <si>
    <t>Financial Transmission Rights - Electricity- Current Derivative Contract</t>
  </si>
  <si>
    <t>Financial Transmission Rights - Electricity- Current Derivative Contract | Virginia Electric and Power Company</t>
  </si>
  <si>
    <t>Liquids - Current Derivative Contract</t>
  </si>
  <si>
    <t>Interest Rate - Current Derivative Contract</t>
  </si>
  <si>
    <t>Interest Rate - Current Derivative Contract | Virginia Electric and Power Company</t>
  </si>
  <si>
    <t>Interest Rate - Current Derivative Contract | Dominion Energy Gas Holdings, LLC</t>
  </si>
  <si>
    <t>Foreign Exchange - Current Derivative Contract</t>
  </si>
  <si>
    <t>Foreign Exchange - Current Derivative Contract | Dominion Energy Gas Holdings, LLC</t>
  </si>
  <si>
    <t>Includes options.</t>
  </si>
  <si>
    <t>Includes NGLs.</t>
  </si>
  <si>
    <t>Maturity is determined based on final settlement period.</t>
  </si>
  <si>
    <t>Euro equivalent volumes are € 250,000,000.</t>
  </si>
  <si>
    <t>Euro equivalent volumes are €250,000,000.</t>
  </si>
  <si>
    <t>Derivatives and Hedge Accounting Activities (Selected Information Related to Gains (Losses) on Cash Flow Hedges Included in AOCI) (Detail) $ in Millions</t>
  </si>
  <si>
    <t>Derivative Instruments Gain Loss [Line Items]</t>
  </si>
  <si>
    <t>AOCI After-Tax</t>
  </si>
  <si>
    <t>Amounts Expected to be Reclassified to Earnings During the Next 12 Months After-Tax</t>
  </si>
  <si>
    <t>Commodity | Electricity</t>
  </si>
  <si>
    <t>Commodities, Amounts Expected to be Reclassified to Earnings During the Next 12 Months After-Tax</t>
  </si>
  <si>
    <t>Maximum Term</t>
  </si>
  <si>
    <t>12 months</t>
  </si>
  <si>
    <t>Commodity | Other Energy Contract</t>
  </si>
  <si>
    <t>Commodity | Natural Gas</t>
  </si>
  <si>
    <t>24 months</t>
  </si>
  <si>
    <t>Interest rate</t>
  </si>
  <si>
    <t>Interest rate, Amounts Expected to be Reclassified to Earnings During the Next 12 Months After-Tax</t>
  </si>
  <si>
    <t>384 months</t>
  </si>
  <si>
    <t>Foreign currency</t>
  </si>
  <si>
    <t>Foreign currency, Amounts Expected to be Reclassified to Earnings During the Next 12 Months After-Tax</t>
  </si>
  <si>
    <t>78 months</t>
  </si>
  <si>
    <t>300 months</t>
  </si>
  <si>
    <t>Virginia Electric and Power Company | Interest rate</t>
  </si>
  <si>
    <t>Derivatives and Hedge Accounting Activities (Schedule of Amounts Recorded on Balance Sheet Related to Cumulative Basis Adjustments for Fair Value Hedges) (Detail) - Designated as Hedging Instrument - Fair Value Hedging - Long-term Debt - USD ($) $ in Millions</t>
  </si>
  <si>
    <t>Derivative Instruments and Hedging Activities Disclosures [Line Items]</t>
  </si>
  <si>
    <t>Carrying Amount of the Hedged Asset (Liability)</t>
  </si>
  <si>
    <t>Cumulative Amount of Fair Value Hedging Adjustments Included in the Carrying Amount of the Hedged (Liabilities)</t>
  </si>
  <si>
    <t>Cumulative Amount of Fair Value Hedging Adjustments Included in the Carrying Amount of the Hedged Assets</t>
  </si>
  <si>
    <t>Includes $(397) million and $(892) million related to discontinued hedging relationships at December 31, 2019 and December 31, 2018, respectively.</t>
  </si>
  <si>
    <t>Includes $3 million and $8 million of hedging adjustments on discontinued hedging relationships at December 31, 2019 and December 31, 2018, respectively.</t>
  </si>
  <si>
    <t>Derivatives and Hedge Accounting Activities (Schedule of Amounts Recorded on Balance Sheet Related to Cumulative Basis Adjustments for Fair Value Hedges) (Parenthetical) (Detail) - Designated as Hedging Instrument - Fair Value Hedging - Long-term Debt - USD ($) $ in Millions</t>
  </si>
  <si>
    <t>Discontinued hedging liability</t>
  </si>
  <si>
    <t>Hedging adjustments on discontinued hedging relationships</t>
  </si>
  <si>
    <t>Derivatives and Hedge Accounting Activities (Fair Value of Derivatives) (Detail) - USD ($) $ in Millions</t>
  </si>
  <si>
    <t>Derivatives Fair Value [Line Items]</t>
  </si>
  <si>
    <t>Current Assets | Commodity</t>
  </si>
  <si>
    <t>Current Assets | Interest rate</t>
  </si>
  <si>
    <t>Current Assets | Virginia Electric and Power Company</t>
  </si>
  <si>
    <t>Current Assets | Virginia Electric and Power Company | Commodity</t>
  </si>
  <si>
    <t>Current Assets | Virginia Electric and Power Company | Interest rate</t>
  </si>
  <si>
    <t>Current Assets | Dominion Energy Gas Holdings, LLC</t>
  </si>
  <si>
    <t>Current Assets | Dominion Energy Gas Holdings, LLC | Commodity</t>
  </si>
  <si>
    <t>Current Assets | Dominion Energy Gas Holdings, LLC | Interest rate</t>
  </si>
  <si>
    <t>Noncurrent Assets</t>
  </si>
  <si>
    <t>Noncurrent Assets | Commodity</t>
  </si>
  <si>
    <t>Noncurrent Assets | Interest rate</t>
  </si>
  <si>
    <t>Noncurrent Assets | Foreign currency</t>
  </si>
  <si>
    <t>Noncurrent Assets | Virginia Electric and Power Company</t>
  </si>
  <si>
    <t>Noncurrent Assets | Virginia Electric and Power Company | Commodity</t>
  </si>
  <si>
    <t>Noncurrent Assets | Virginia Electric and Power Company | Interest rate</t>
  </si>
  <si>
    <t>Noncurrent Assets | Dominion Energy Gas Holdings, LLC</t>
  </si>
  <si>
    <t>Noncurrent Assets | Dominion Energy Gas Holdings, LLC | Foreign currency</t>
  </si>
  <si>
    <t>Current Liabilities | Commodity</t>
  </si>
  <si>
    <t>Current Liabilities | Interest rate</t>
  </si>
  <si>
    <t>Current Liabilities | Foreign currency</t>
  </si>
  <si>
    <t>Current Liabilities | Virginia Electric and Power Company</t>
  </si>
  <si>
    <t>Current Liabilities | Virginia Electric and Power Company | Commodity</t>
  </si>
  <si>
    <t>Current Liabilities | Virginia Electric and Power Company | Interest rate</t>
  </si>
  <si>
    <t>Current Liabilities | Dominion Energy Gas Holdings, LLC</t>
  </si>
  <si>
    <t>Current Liabilities | Dominion Energy Gas Holdings, LLC | Interest rate</t>
  </si>
  <si>
    <t>Current Liabilities | Dominion Energy Gas Holdings, LLC | Foreign currency</t>
  </si>
  <si>
    <t>Noncurrent Liabilities</t>
  </si>
  <si>
    <t>Noncurrent Liabilities | Commodity</t>
  </si>
  <si>
    <t>Noncurrent Liabilities | Interest rate</t>
  </si>
  <si>
    <t>Noncurrent Liabilities | Virginia Electric and Power Company</t>
  </si>
  <si>
    <t>Noncurrent Liabilities | Virginia Electric and Power Company | Commodity</t>
  </si>
  <si>
    <t>Noncurrent Liabilities | Virginia Electric and Power Company | Interest rate</t>
  </si>
  <si>
    <t>Noncurrent Liabilities | Dominion Energy Gas Holdings, LLC</t>
  </si>
  <si>
    <t>Noncurrent Liabilities | Dominion Energy Gas Holdings, LLC | Interest rate</t>
  </si>
  <si>
    <t>Designated as Hedging Instrument</t>
  </si>
  <si>
    <t>Designated as Hedging Instrument | Virginia Electric and Power Company</t>
  </si>
  <si>
    <t>Designated as Hedging Instrument | Dominion Energy Gas Holdings, LLC</t>
  </si>
  <si>
    <t>Designated as Hedging Instrument | Current Assets</t>
  </si>
  <si>
    <t>Designated as Hedging Instrument | Current Assets | Commodity</t>
  </si>
  <si>
    <t>Designated as Hedging Instrument | Current Assets | Interest rate</t>
  </si>
  <si>
    <t>Designated as Hedging Instrument | Current Assets | Virginia Electric and Power Company</t>
  </si>
  <si>
    <t>Designated as Hedging Instrument | Current Assets | Virginia Electric and Power Company | Interest rate</t>
  </si>
  <si>
    <t>Designated as Hedging Instrument | Current Assets | Dominion Energy Gas Holdings, LLC</t>
  </si>
  <si>
    <t>Designated as Hedging Instrument | Current Assets | Dominion Energy Gas Holdings, LLC | Commodity</t>
  </si>
  <si>
    <t>Designated as Hedging Instrument | Current Assets | Dominion Energy Gas Holdings, LLC | Interest rate</t>
  </si>
  <si>
    <t>Designated as Hedging Instrument | Noncurrent Assets</t>
  </si>
  <si>
    <t>Designated as Hedging Instrument | Noncurrent Assets | Commodity</t>
  </si>
  <si>
    <t>Designated as Hedging Instrument | Noncurrent Assets | Interest rate</t>
  </si>
  <si>
    <t>Designated as Hedging Instrument | Noncurrent Assets | Foreign currency</t>
  </si>
  <si>
    <t>Designated as Hedging Instrument | Noncurrent Assets | Virginia Electric and Power Company</t>
  </si>
  <si>
    <t>Designated as Hedging Instrument | Noncurrent Assets | Virginia Electric and Power Company | Commodity</t>
  </si>
  <si>
    <t>Designated as Hedging Instrument | Noncurrent Assets | Virginia Electric and Power Company | Interest rate</t>
  </si>
  <si>
    <t>Designated as Hedging Instrument | Noncurrent Assets | Dominion Energy Gas Holdings, LLC</t>
  </si>
  <si>
    <t>Designated as Hedging Instrument | Noncurrent Assets | Dominion Energy Gas Holdings, LLC | Foreign currency</t>
  </si>
  <si>
    <t>Designated as Hedging Instrument | Current Liabilities</t>
  </si>
  <si>
    <t>Designated as Hedging Instrument | Current Liabilities | Commodity</t>
  </si>
  <si>
    <t>Designated as Hedging Instrument | Current Liabilities | Interest rate</t>
  </si>
  <si>
    <t>Designated as Hedging Instrument | Current Liabilities | Foreign currency</t>
  </si>
  <si>
    <t>Designated as Hedging Instrument | Current Liabilities | Virginia Electric and Power Company</t>
  </si>
  <si>
    <t>Designated as Hedging Instrument | Current Liabilities | Virginia Electric and Power Company | Commodity</t>
  </si>
  <si>
    <t>Designated as Hedging Instrument | Current Liabilities | Virginia Electric and Power Company | Interest rate</t>
  </si>
  <si>
    <t>Designated as Hedging Instrument | Current Liabilities | Dominion Energy Gas Holdings, LLC</t>
  </si>
  <si>
    <t>Designated as Hedging Instrument | Current Liabilities | Dominion Energy Gas Holdings, LLC | Interest rate</t>
  </si>
  <si>
    <t>Designated as Hedging Instrument | Current Liabilities | Dominion Energy Gas Holdings, LLC | Foreign currency</t>
  </si>
  <si>
    <t>Designated as Hedging Instrument | Noncurrent Liabilities</t>
  </si>
  <si>
    <t>Designated as Hedging Instrument | Noncurrent Liabilities | Commodity</t>
  </si>
  <si>
    <t>Designated as Hedging Instrument | Noncurrent Liabilities | Interest rate</t>
  </si>
  <si>
    <t>Designated as Hedging Instrument | Noncurrent Liabilities | Virginia Electric and Power Company</t>
  </si>
  <si>
    <t>Designated as Hedging Instrument | Noncurrent Liabilities | Virginia Electric and Power Company | Commodity</t>
  </si>
  <si>
    <t>Designated as Hedging Instrument | Noncurrent Liabilities | Virginia Electric and Power Company | Interest rate</t>
  </si>
  <si>
    <t>Designated as Hedging Instrument | Noncurrent Liabilities | Dominion Energy Gas Holdings, LLC</t>
  </si>
  <si>
    <t>Designated as Hedging Instrument | Noncurrent Liabilities | Dominion Energy Gas Holdings, LLC | Interest rate</t>
  </si>
  <si>
    <t>Fair Value - Derivatives not under Hedge Accounting</t>
  </si>
  <si>
    <t>Fair Value - Derivatives not under Hedge Accounting | Virginia Electric and Power Company</t>
  </si>
  <si>
    <t>Fair Value - Derivatives not under Hedge Accounting | Current Assets</t>
  </si>
  <si>
    <t>Fair Value - Derivatives not under Hedge Accounting | Current Assets | Commodity</t>
  </si>
  <si>
    <t>Fair Value - Derivatives not under Hedge Accounting | Current Assets | Interest rate</t>
  </si>
  <si>
    <t>Fair Value - Derivatives not under Hedge Accounting | Current Assets | Virginia Electric and Power Company</t>
  </si>
  <si>
    <t>Fair Value - Derivatives not under Hedge Accounting | Current Assets | Virginia Electric and Power Company | Commodity</t>
  </si>
  <si>
    <t>Fair Value - Derivatives not under Hedge Accounting | Current Assets | Virginia Electric and Power Company | Interest rate</t>
  </si>
  <si>
    <t>Fair Value - Derivatives not under Hedge Accounting | Noncurrent Assets</t>
  </si>
  <si>
    <t>Fair Value - Derivatives not under Hedge Accounting | Noncurrent Assets | Commodity</t>
  </si>
  <si>
    <t>Fair Value - Derivatives not under Hedge Accounting | Noncurrent Assets | Interest rate</t>
  </si>
  <si>
    <t>Fair Value - Derivatives not under Hedge Accounting | Noncurrent Assets | Foreign currency</t>
  </si>
  <si>
    <t>Fair Value - Derivatives not under Hedge Accounting | Noncurrent Assets | Virginia Electric and Power Company</t>
  </si>
  <si>
    <t>Fair Value - Derivatives not under Hedge Accounting | Noncurrent Assets | Virginia Electric and Power Company | Commodity</t>
  </si>
  <si>
    <t>Fair Value - Derivatives not under Hedge Accounting | Noncurrent Assets | Virginia Electric and Power Company | Interest rate</t>
  </si>
  <si>
    <t>Fair Value - Derivatives not under Hedge Accounting | Current Liabilities</t>
  </si>
  <si>
    <t>Fair Value - Derivatives not under Hedge Accounting | Current Liabilities | Commodity</t>
  </si>
  <si>
    <t>Fair Value - Derivatives not under Hedge Accounting | Current Liabilities | Interest rate</t>
  </si>
  <si>
    <t>Fair Value - Derivatives not under Hedge Accounting | Current Liabilities | Foreign currency</t>
  </si>
  <si>
    <t>Fair Value - Derivatives not under Hedge Accounting | Current Liabilities | Virginia Electric and Power Company</t>
  </si>
  <si>
    <t>Fair Value - Derivatives not under Hedge Accounting | Current Liabilities | Virginia Electric and Power Company | Commodity</t>
  </si>
  <si>
    <t>Fair Value - Derivatives not under Hedge Accounting | Current Liabilities | Virginia Electric and Power Company | Interest rate</t>
  </si>
  <si>
    <t>Fair Value - Derivatives not under Hedge Accounting | Noncurrent Liabilities</t>
  </si>
  <si>
    <t>Fair Value - Derivatives not under Hedge Accounting | Noncurrent Liabilities | Commodity</t>
  </si>
  <si>
    <t>Fair Value - Derivatives not under Hedge Accounting | Noncurrent Liabilities | Interest rate</t>
  </si>
  <si>
    <t>Fair Value - Derivatives not under Hedge Accounting | Noncurrent Liabilities | Virginia Electric and Power Company</t>
  </si>
  <si>
    <t>Fair Value - Derivatives not under Hedge Accounting | Noncurrent Liabilities | Virginia Electric and Power Company | Commodity</t>
  </si>
  <si>
    <t>Fair Value - Derivatives not under Hedge Accounting | Noncurrent Liabilities | Virginia Electric and Power Company | Interest rate</t>
  </si>
  <si>
    <t>Current derivative assets are presented in other current assets in Dominion Energy’s Consolidated Balance Sheets.</t>
  </si>
  <si>
    <t>Current derivative assets include $2 million in other current assets, with the remainder recorded in current assets of discontinued operations in Dominion Energy Gas’ Consolidated Balance Sheets.</t>
  </si>
  <si>
    <t>Noncurrent derivative assets are presented in other deferred charges and other assets in Dominion Energy’s Consolidated Balance Sheets.</t>
  </si>
  <si>
    <t>Noncurrent derivative assets are presented in other deferred charges and other assets in Dominion Energy Gas’ Consolidated Balance Sheets.</t>
  </si>
  <si>
    <t>Current derivative liabilities are presented in other current liabilities in Dominion Energy’s Consolidated Balance Sheets.</t>
  </si>
  <si>
    <t>Current derivative liabilities are presented in other current liabilities in Dominion Energy Gas’ Consolidated Balance Sheets at December 31, 2019. Current derivative liabilities include $2 million in other current liabilities, with the remainder recorded in current liabilities of discontinued operations in Dominion Energy Gas’ Consolidated Balance Sheets at December 31, 2018.</t>
  </si>
  <si>
    <t>Noncurrent derivative liabilities are presented in other deferred credits and other liabilities in Dominion Energy’s Consolidated Balance Sheets.</t>
  </si>
  <si>
    <t>Noncurrent derivative liabilities are presented in other deferred credits and other liabilities in Dominion Energy Gas’ Consolidated Balance Sheets.</t>
  </si>
  <si>
    <t>Derivatives and Hedge Accounting Activities (Fair Value of Derivatives) (Parenthetical) (Detail) $ in Millions</t>
  </si>
  <si>
    <t>Dominion Energy Gas Holdings, LLC | Current Assets</t>
  </si>
  <si>
    <t>Derivatives and Hedge Accounting Activities (Gains and Losses on Derivatives in Cash Flow Hedging Relationships) (Detail) - USD ($) $ in Millions</t>
  </si>
  <si>
    <t>Amount of Gain (Loss) Recognized in AOCI on Derivatives (Effective Portion)</t>
  </si>
  <si>
    <t>Amount of Gain (Loss) Reclassified From AOCI to Income</t>
  </si>
  <si>
    <t>Increase (Decrease) in Derivatives Subject to Regulatory Treatment</t>
  </si>
  <si>
    <t>Commodity | Operating Revenue</t>
  </si>
  <si>
    <t>Commodity | Purchased Gas</t>
  </si>
  <si>
    <t>Cash Flow Hedges | Virginia Electric and Power Company</t>
  </si>
  <si>
    <t>Cash Flow Hedges | Dominion Energy Gas Holdings, LLC</t>
  </si>
  <si>
    <t>Cash Flow Hedges | Commodity | Dominion Energy Gas Holdings, LLC</t>
  </si>
  <si>
    <t>Cash Flow Hedges | Interest rate | Virginia Electric and Power Company</t>
  </si>
  <si>
    <t>[5],[6]</t>
  </si>
  <si>
    <t>Cash Flow Hedges | Interest rate | Dominion Energy Gas Holdings, LLC</t>
  </si>
  <si>
    <t>[7],[8]</t>
  </si>
  <si>
    <t>Cash Flow Hedges | Foreign currency | Dominion Energy Gas Holdings, LLC</t>
  </si>
  <si>
    <t>[7],[9]</t>
  </si>
  <si>
    <t>Cash Flow Hedges | Net income from discontinued operations | Commodity | Dominion Energy Gas Holdings, LLC</t>
  </si>
  <si>
    <t>Amounts deferred into AOCI have no associated effect in Dominion Energy’s Consolidated Statements of Income.</t>
  </si>
  <si>
    <t>Represents net derivative activity deferred into and amortized out of regulatory assets/liabilities. Amounts deferred into regulatory assets/liabilities have no associated effect in Dominion Energy’s Consolidated Statements of Income.</t>
  </si>
  <si>
    <t>Amounts recorded in Dominion Energy’s Consolidated Statements of Income are classified in interest and related charges.</t>
  </si>
  <si>
    <t>Amounts recorded in Dominion Energy’s Consolidated Statements of Income are classified in other income.</t>
  </si>
  <si>
    <t>Amounts deferred into AOCI have no associated effect in Virginia Power’s Consolidated Statements of Income.</t>
  </si>
  <si>
    <t>Amounts recorded in Virginia Power’s Consolidated Statements of Income are classified in interest and related charges.</t>
  </si>
  <si>
    <t>Amounts deferred into AOCI have no associated effect in Dominion Energy Gas’ Consolidated Statements of Income.</t>
  </si>
  <si>
    <t>Amounts recorded in Dominion Energy Gas’ Consolidated Statements of Income are classified in interest and related charges.</t>
  </si>
  <si>
    <t>Amounts recorded in Dominion Energy Gas’ Consolidated Statements of Income are classified in other income.</t>
  </si>
  <si>
    <t>Derivatives and Hedge Accounting Activities (Schedule of Derivatives not Designated as Hedging Instruments) (Detail) - USD ($) $ in Millions</t>
  </si>
  <si>
    <t>Amount of Gain (Loss) Recognized in Income on Derivatives</t>
  </si>
  <si>
    <t>Derivatives Not Designated as Hedging Instruments | Virginia Electric and Power Company</t>
  </si>
  <si>
    <t>Derivatives Not Designated as Hedging Instruments | Dominion Energy Gas Holdings, LLC</t>
  </si>
  <si>
    <t>Derivatives Not Designated as Hedging Instruments | Commodity | Virginia Electric and Power Company</t>
  </si>
  <si>
    <t>Derivatives Not Designated as Hedging Instruments | Commodity | Operating Revenue</t>
  </si>
  <si>
    <t>Derivatives Not Designated as Hedging Instruments | Commodity | Operating Revenue | Dominion Energy Gas Holdings, LLC</t>
  </si>
  <si>
    <t>Derivatives Not Designated as Hedging Instruments | Commodity | Purchased Gas</t>
  </si>
  <si>
    <t>Derivatives Not Designated as Hedging Instruments | Commodity | Electric Fuel and Other Energy-Related Purchases</t>
  </si>
  <si>
    <t>Derivatives Not Designated as Hedging Instruments | Commodity | Other operations and maintenance</t>
  </si>
  <si>
    <t>Derivatives Not Designated as Hedging Instruments | Commodity | Interest rat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Earnings Per Share (Calculation of Basic and Diluted EPS) (Detail) - USD ($) $ / shares in Units, shares in Millions, $ in Millions</t>
  </si>
  <si>
    <t>Disclosure Of Earnings Per Share [Line Items]</t>
  </si>
  <si>
    <t>Preferred stock dividends (see Note 19)</t>
  </si>
  <si>
    <t>Net income attributable to Dominion Energy - Basic</t>
  </si>
  <si>
    <t>Dilutive effect of Series A Preferred Stock</t>
  </si>
  <si>
    <t>Net income attributable to Dominion Energy - Diluted</t>
  </si>
  <si>
    <t>Average shares of common stock outstanding – Basic</t>
  </si>
  <si>
    <t>Net effect of dilutive securities</t>
  </si>
  <si>
    <t>Average shares of common stock outstanding – Diluted</t>
  </si>
  <si>
    <t>Earnings Per Common Share – Basic</t>
  </si>
  <si>
    <t>Earnings Per Common Share – Diluted</t>
  </si>
  <si>
    <t>Investments (Narrative) (Detail) $ in Millions</t>
  </si>
  <si>
    <t>Sep. 30, 2018USD ($)</t>
  </si>
  <si>
    <t>Sep. 30, 2014miMember</t>
  </si>
  <si>
    <t>Feb. 25, 2020USD ($)</t>
  </si>
  <si>
    <t>Schedule of Equity Method Investments [Line Items]</t>
  </si>
  <si>
    <t>Equity in earnings on investments</t>
  </si>
  <si>
    <t>Distributions received from investment</t>
  </si>
  <si>
    <t>Carrying amount of investment that exceeded share of underlying equity</t>
  </si>
  <si>
    <t>Equity method investment goodwill</t>
  </si>
  <si>
    <t>Length of natural gas pipeline (in miles) | mi</t>
  </si>
  <si>
    <t>Other receivables</t>
  </si>
  <si>
    <t>Impairment charge</t>
  </si>
  <si>
    <t>Liabilities, other deferred credits and other liabilities</t>
  </si>
  <si>
    <t>Income tax expense</t>
  </si>
  <si>
    <t>Cost to acquire equity method investments</t>
  </si>
  <si>
    <t>Blue Racer</t>
  </si>
  <si>
    <t>Ownership percentage</t>
  </si>
  <si>
    <t>Additional consideration including interest received in connection with sale</t>
  </si>
  <si>
    <t>Wrangler Retail Gas Holdings L L C</t>
  </si>
  <si>
    <t>Amount of gain from sale</t>
  </si>
  <si>
    <t>20.00%</t>
  </si>
  <si>
    <t>Limited partnership interest sale transaction, proceeds received</t>
  </si>
  <si>
    <t>Goodwill write-off</t>
  </si>
  <si>
    <t>Residential contract asset</t>
  </si>
  <si>
    <t>Intial Fair value</t>
  </si>
  <si>
    <t>Catalyst Old River Hydroelectric Limited Partnership</t>
  </si>
  <si>
    <t>Finite Lived Equity Method Investment Basis Difference</t>
  </si>
  <si>
    <t>Dominion Energy Gas Holdings, LLC | Partnership Interest</t>
  </si>
  <si>
    <t>Trading Securities</t>
  </si>
  <si>
    <t>Rabbi trust securities</t>
  </si>
  <si>
    <t>Atlantic Coast Pipeline</t>
  </si>
  <si>
    <t>48.00%</t>
  </si>
  <si>
    <t>Atlantic Coast Pipeline | Dominion Energy Gas Holdings, LLC</t>
  </si>
  <si>
    <t>53.00%</t>
  </si>
  <si>
    <t>Ownership percentage acquired</t>
  </si>
  <si>
    <t>5.00%</t>
  </si>
  <si>
    <t>Atlantic Coast Pipeline | DETI</t>
  </si>
  <si>
    <t>Atlantic Coast Pipeline | Previous Maximum</t>
  </si>
  <si>
    <t>Project cost estimates</t>
  </si>
  <si>
    <t>Atlantic Coast Pipeline | Pipelines | Jointly Owned Natural Gas Pipeline | Distribution</t>
  </si>
  <si>
    <t>Ownership interest (percentage)</t>
  </si>
  <si>
    <t>Number of members | Member</t>
  </si>
  <si>
    <t>Duration of contract</t>
  </si>
  <si>
    <t>Atlantic Coast Pipeline | Pipelines | Jointly Owned Natural Gas Pipeline | Distribution | Duke Energy</t>
  </si>
  <si>
    <t>47.00%</t>
  </si>
  <si>
    <t>Atlantic Coast Pipeline | Pipelines | Jointly Owned Natural Gas Pipeline | Distribution | Southern Company Gas</t>
  </si>
  <si>
    <t>Amount of after tax gain from sale</t>
  </si>
  <si>
    <t>Up-front cash consideration</t>
  </si>
  <si>
    <t>Additional deferred consideration, subject to increase for interest cost effective payable upon purchaser's availability of cash</t>
  </si>
  <si>
    <t>Aggregate amount of contingent consideration, maximum</t>
  </si>
  <si>
    <t>NedPower Mount Storm LLC</t>
  </si>
  <si>
    <t>NedPower Mount Storm LLC | Property, Plant and Equipment</t>
  </si>
  <si>
    <t>Impairment charge, after tax</t>
  </si>
  <si>
    <t>Fowler I Holdings LLC</t>
  </si>
  <si>
    <t>Fair value of investment</t>
  </si>
  <si>
    <t>Catalyst Old River Hydroelectric Limited Partnership | Other Income</t>
  </si>
  <si>
    <t>Iroquois | Dominion Energy Gas Holdings, LLC</t>
  </si>
  <si>
    <t>Iroquois | Oil and Gas Properties</t>
  </si>
  <si>
    <t>White River Hub LLC | Oil and Gas Properties</t>
  </si>
  <si>
    <t>Pivotal LNG | JAX LNG LLC</t>
  </si>
  <si>
    <t>Percentage of interest held</t>
  </si>
  <si>
    <t>Pivotal LNG | Dominion Energy Gas Holdings, LLC</t>
  </si>
  <si>
    <t>Investments (Equity and Debt Securities and Cash Equivalents and Cost Method Investments in Decommissioning Trust Funds) (Detail) - USD ($) $ in Millions</t>
  </si>
  <si>
    <t>Investment Holdings [Line Items]</t>
  </si>
  <si>
    <t>Amortized Cost, Total</t>
  </si>
  <si>
    <t>Total Unrealized Gains</t>
  </si>
  <si>
    <t>Total Unrealized Losses</t>
  </si>
  <si>
    <t>Fair Value, Total</t>
  </si>
  <si>
    <t>Fixed income securities Fair Value</t>
  </si>
  <si>
    <t>Fixed Income</t>
  </si>
  <si>
    <t>Cash equivalents and other Amortized Cost</t>
  </si>
  <si>
    <t>Cash equivalents and other Fair Value</t>
  </si>
  <si>
    <t>Common/collective trust funds | Fixed Income</t>
  </si>
  <si>
    <t>Fixed income securities Amortized Cost, Total</t>
  </si>
  <si>
    <t>Fixed income securities Total Unrealized Gains</t>
  </si>
  <si>
    <t>Equity securities: | U.S.</t>
  </si>
  <si>
    <t>Equity securities Amortized Cost,</t>
  </si>
  <si>
    <t>Equity securities Total Unrealized Gains</t>
  </si>
  <si>
    <t>Equity securities Total Unrealized Losses</t>
  </si>
  <si>
    <t>Equity securities Fair Value</t>
  </si>
  <si>
    <t>Corporate debt instruments | Fixed Income</t>
  </si>
  <si>
    <t>Fixed income securities Total Unrealized Losses</t>
  </si>
  <si>
    <t>Government Securities | Fixed Income</t>
  </si>
  <si>
    <t>Insurance contracts</t>
  </si>
  <si>
    <t>[1],[5]</t>
  </si>
  <si>
    <t>Virginia Electric and Power Company | Common/collective trust funds | Fixed Income</t>
  </si>
  <si>
    <t>Virginia Electric and Power Company | Cash Equivalents and Other [Member]</t>
  </si>
  <si>
    <t>[3],[6]</t>
  </si>
  <si>
    <t>Virginia Electric and Power Company | Equity securities: | U.S.</t>
  </si>
  <si>
    <t>Virginia Electric and Power Company | Corporate debt instruments | Fixed Income</t>
  </si>
  <si>
    <t>Virginia Electric and Power Company | Government Securities | Fixed Income</t>
  </si>
  <si>
    <t>The fair value of securities in an unrealized loss position was $298 million and $833 million at December 31, 2019 and 2018, respectively.</t>
  </si>
  <si>
    <t>Includes pending purchases of securities of $1 million at December 31, 2019.</t>
  </si>
  <si>
    <t>Unrealized gains and losses on fixed income securities are included in AOCI and the nuclear decommissioning trust regulatory liability as discussed in Note 2.</t>
  </si>
  <si>
    <t>Unrealized gains and losses on equity securities are included in other income and the nuclear decommissioning trust regulatory liability as discussed in Note 2.</t>
  </si>
  <si>
    <t>The fair value of securities in an unrealized loss position was $185 million and $404 million at December 31, 2019 and 2018, respectively.</t>
  </si>
  <si>
    <t>Includes pending sales of securities of $6 million at December 31, 2018.</t>
  </si>
  <si>
    <t>Investments (Equity and Debt Securities and Cash Equivalents and Cost Method Investments in Decommissioning Trust Funds) (Parenthetical) (Detail) - USD ($) $ in Millions</t>
  </si>
  <si>
    <t>Net assets related to pending sales and purchases of securities</t>
  </si>
  <si>
    <t>Fair value of securities in an unrealized loss position</t>
  </si>
  <si>
    <t>Investments (Portion of Unrealized Gains and Losses Relates to Equity Securities) (Detail) - USD ($) $ in Millions</t>
  </si>
  <si>
    <t>Net losses recognized during the period</t>
  </si>
  <si>
    <t>Less: Net gains recognized during the period on securities sold during the period</t>
  </si>
  <si>
    <t>Unrealized losses recognized during the period on securities still held at the end of the year</t>
  </si>
  <si>
    <t>Investments (Fair Value of our Marketable Debt Securities by Contractual Maturity) (Detail) $ in Millions</t>
  </si>
  <si>
    <t>Schedule of Held-to-maturity Securities [Line Items]</t>
  </si>
  <si>
    <t>Due in one year or less</t>
  </si>
  <si>
    <t>Due after one year through five years</t>
  </si>
  <si>
    <t>Due after five years through ten years</t>
  </si>
  <si>
    <t>Due after ten years</t>
  </si>
  <si>
    <t>Investments (Selected Information Regarding Marketable Equity and Debt Securities) (Detail) - USD ($) $ in Millions</t>
  </si>
  <si>
    <t>Schedule of Available-for-sale Securities [Line Items]</t>
  </si>
  <si>
    <t>Proceeds from sales</t>
  </si>
  <si>
    <t>Realized gains</t>
  </si>
  <si>
    <t>Realized losses</t>
  </si>
  <si>
    <t>Investments (Recorded Other-Than-Temporary Impairment Losses on Investments) (Detail) - USD ($) $ in Millions</t>
  </si>
  <si>
    <t>Total other-than-temporary impairment losses</t>
  </si>
  <si>
    <t>Losses recorded to the nuclear decommissioning trust regulatory liability</t>
  </si>
  <si>
    <t>Losses recognized in other comprehensive income (before taxes)</t>
  </si>
  <si>
    <t>Net impairment losses recognized in earnings</t>
  </si>
  <si>
    <t>Investments (Recorded Other-Than-Temporary Impairment Losses on Investments) (Parenthetical) (Detail) $ in Millions</t>
  </si>
  <si>
    <t>Other-than-temporary impairment losses for debt securities</t>
  </si>
  <si>
    <t>Investments (Investments Under Equity Method of Accounting) (Detail) - USD ($) $ in Millions</t>
  </si>
  <si>
    <t>Feb. 25, 2020</t>
  </si>
  <si>
    <t>Investment Balance</t>
  </si>
  <si>
    <t>Ownership%</t>
  </si>
  <si>
    <t>Description</t>
  </si>
  <si>
    <t>Gas transmission system</t>
  </si>
  <si>
    <t>Gas transmission system</t>
  </si>
  <si>
    <t>Wind-powered merchant     generation facility</t>
  </si>
  <si>
    <t>Wrangler</t>
  </si>
  <si>
    <t>Nonregulated retail     energy marketing</t>
  </si>
  <si>
    <t>Other Investment</t>
  </si>
  <si>
    <t>Dominion Energy Gas Holdings, LLC | Atlantic Coast Pipeline</t>
  </si>
  <si>
    <t>Dominion Energy Gas Holdings, LLC | White Rive Hub</t>
  </si>
  <si>
    <t>Investments (Investments Under Equity Method of Accounting) (Parenthetical) (Detail) - USD ($) $ in Millions</t>
  </si>
  <si>
    <t>Investments (Financial Information Provided Equity Method Investment) (Detail) - Dominion Energy Gas Holdings, LLC - USD ($) $ in Millions</t>
  </si>
  <si>
    <t>Current assets</t>
  </si>
  <si>
    <t>Noncurrent assets</t>
  </si>
  <si>
    <t>Current liabilities</t>
  </si>
  <si>
    <t>Noncurrent liabilities</t>
  </si>
  <si>
    <t>Revenues</t>
  </si>
  <si>
    <t>Operating income</t>
  </si>
  <si>
    <t>White River Hub LLC</t>
  </si>
  <si>
    <t>Property, Plant and Equipment (Property, Plant and Equipment) (Detail) - USD ($) $ in Millions</t>
  </si>
  <si>
    <t>Utility:</t>
  </si>
  <si>
    <t>Nuclear fuel</t>
  </si>
  <si>
    <t>Oil and gas</t>
  </si>
  <si>
    <t>General and other</t>
  </si>
  <si>
    <t>Plant under construction</t>
  </si>
  <si>
    <t>Total utility</t>
  </si>
  <si>
    <t>Non-jurisdictional—including plant under construction</t>
  </si>
  <si>
    <t>Nonutility:</t>
  </si>
  <si>
    <t>Merchant generation-nuclear</t>
  </si>
  <si>
    <t>Merchant generation-other</t>
  </si>
  <si>
    <t>Gas gathering and processing</t>
  </si>
  <si>
    <t>LNG facility</t>
  </si>
  <si>
    <t>Other-including plant under construction</t>
  </si>
  <si>
    <t>Total nonutility</t>
  </si>
  <si>
    <t>Total property, plant and equipment</t>
  </si>
  <si>
    <t>Property, Plant and Equipment (Share of Jointly-Owned Power Stations) (Detail) $ in Millions</t>
  </si>
  <si>
    <t>Virginia Electric and Power Company | Bath Country Pumped Storage Station</t>
  </si>
  <si>
    <t>Jointly Owned Utility Plant Interests [Line Items]</t>
  </si>
  <si>
    <t>Ownership interest</t>
  </si>
  <si>
    <t>60.00%</t>
  </si>
  <si>
    <t>Plant in service</t>
  </si>
  <si>
    <t>Accumulated depreciation</t>
  </si>
  <si>
    <t>Virginia Electric and Power Company | North Anna</t>
  </si>
  <si>
    <t>88.40%</t>
  </si>
  <si>
    <t>Accumulated amortization of nuclear fuel</t>
  </si>
  <si>
    <t>Virginia Electric and Power Company | Clover Power Station</t>
  </si>
  <si>
    <t>Dominion Energy | Millstone Unit</t>
  </si>
  <si>
    <t>93.50%</t>
  </si>
  <si>
    <t>Dominion Energy | Summer Unit</t>
  </si>
  <si>
    <t>66.70%</t>
  </si>
  <si>
    <t>Units jointly owned by Virginia Power.</t>
  </si>
  <si>
    <t>Unit jointly owned by Dominion Energy.</t>
  </si>
  <si>
    <t>Property, Plant and Equipment (Narrative) (Detail) $ in Millions</t>
  </si>
  <si>
    <t>Jun. 30, 2018USD ($)a</t>
  </si>
  <si>
    <t>Mar. 31, 2018USD ($)a</t>
  </si>
  <si>
    <t>Jan. 31, 2018USD ($)a</t>
  </si>
  <si>
    <t>Aug. 31, 2017a</t>
  </si>
  <si>
    <t>Jul. 31, 2017USD ($)a</t>
  </si>
  <si>
    <t>Apr. 30, 2016a</t>
  </si>
  <si>
    <t>Nov. 30, 2014USD ($)a</t>
  </si>
  <si>
    <t>Sep. 30, 2017USD ($)</t>
  </si>
  <si>
    <t>Dec. 31, 2016USD ($)a</t>
  </si>
  <si>
    <t>Oct. 31, 2018USD ($)</t>
  </si>
  <si>
    <t>Oct. 31, 2017USD ($)</t>
  </si>
  <si>
    <t>Mar. 31, 2017USD ($)</t>
  </si>
  <si>
    <t>Jul. 31, 2014a</t>
  </si>
  <si>
    <t>Dec. 31, 2013a</t>
  </si>
  <si>
    <t>Marcellus Shale | Amended Agreement to Extend Conveyance of Development Rights</t>
  </si>
  <si>
    <t>Property, Plant and Equipment [Line Items]</t>
  </si>
  <si>
    <t>Gas and oil area developed net remaining interest conveyed percentage</t>
  </si>
  <si>
    <t>78.00%</t>
  </si>
  <si>
    <t>Marcellus Shale | Final Conveyance | Amended Agreement to Extend Conveyance of Development Rights</t>
  </si>
  <si>
    <t>Gain on sale</t>
  </si>
  <si>
    <t>Dominion Energy Gas Holdings, LLC | Marcellus Shale | Oil and Gas Properties</t>
  </si>
  <si>
    <t>Amount of consideration</t>
  </si>
  <si>
    <t>Development rights (number of acres) | a</t>
  </si>
  <si>
    <t>Proceeds from assignment of Shale Development Rights</t>
  </si>
  <si>
    <t>68.00%</t>
  </si>
  <si>
    <t>Dominion Energy Gas Holdings, LLC | Marcellus Shale | Amended Agreement to Extend Conveyance of Development Rights | Oil and Gas Properties</t>
  </si>
  <si>
    <t>After tax gain on sale</t>
  </si>
  <si>
    <t>32.00%</t>
  </si>
  <si>
    <t>Dominion Energy Gas Holdings, LLC | Marcellus Shale | Elimination of Overriding Royalty Interest | Oil and Gas Properties</t>
  </si>
  <si>
    <t>Dominion Energy Gas Holdings, LLC | Marcellus Shale | Final Conveyance | Amended Agreement to Extend Conveyance of Development Rights | Oil and Gas Properties</t>
  </si>
  <si>
    <t>Dominion Energy Gas Holdings, LLC | Utica and Point Pleasant Shale | Oil and Gas Properties</t>
  </si>
  <si>
    <t>Dominion Energy Gas Holdings, LLC | Other operations and maintenance | Marcellus Shale | Oil and Gas Properties</t>
  </si>
  <si>
    <t>Dominion Energy Gas Holdings, LLC | Other operations and maintenance | Utica and Point Pleasant Shale | Oil and Gas Properties</t>
  </si>
  <si>
    <t>Retail Energy Marketing Assets | Disposal Group, Disposed of by Sale, Not Discontinued Operations</t>
  </si>
  <si>
    <t>Retail Energy Marketing Assets | Disposal Group, Disposed of by Sale, Not Discontinued Operations | First Phase of Agreements to Sell Certain Assets</t>
  </si>
  <si>
    <t>Retail Energy Marketing Assets | Disposal Group, Disposed of by Sale, Not Discontinued Operations | Second Phase of Agreements to Sell Certain Assets</t>
  </si>
  <si>
    <t>Fairless and Manchester</t>
  </si>
  <si>
    <t>Gain on sale of equity method investment</t>
  </si>
  <si>
    <t>Gain on sale of equity method investments, net of tax</t>
  </si>
  <si>
    <t>Assignment of Tower Rental Portfolio | Disposal Group, Disposed of by Sale, Not Discontinued Operations | Virginia Electric and Power Company</t>
  </si>
  <si>
    <t>Amount to be recognized in other income ratably through 2023</t>
  </si>
  <si>
    <t>Assignment of Tower Rental Portfolio | Disposal Group, Disposed of by Sale, Not Discontinued Operations | Virginia Electric and Power Company | Operating Revenue</t>
  </si>
  <si>
    <t>Amount recognized in operating revenue and other income from sale</t>
  </si>
  <si>
    <t>Assignment of Tower Rental Portfolio | Disposal Group, Disposed of by Sale, Not Discontinued Operations | Virginia Electric and Power Company | Other Income</t>
  </si>
  <si>
    <t>Schedule of Acquisitions of Solar Projects (Detail) $ in Millions</t>
  </si>
  <si>
    <t>Mar. 31, 2019MW</t>
  </si>
  <si>
    <t>Dec. 31, 2019USD ($)MW</t>
  </si>
  <si>
    <t>Acquisition of Solar Project Greensville in Virginia</t>
  </si>
  <si>
    <t>Date Agreement Entered</t>
  </si>
  <si>
    <t>2019-08</t>
  </si>
  <si>
    <t>Date Agreement Closed</t>
  </si>
  <si>
    <t>Date of Commercial Operations</t>
  </si>
  <si>
    <t>Expected 2020</t>
  </si>
  <si>
    <t>Acquisition of Solar Project Myrtle in Virginia</t>
  </si>
  <si>
    <t>Expected 2020</t>
  </si>
  <si>
    <t>Acquisition of Solar Project Seabrook in South Carolina</t>
  </si>
  <si>
    <t>2019-09</t>
  </si>
  <si>
    <t>December 2019</t>
  </si>
  <si>
    <t>Acquisition of Solar Project Wilkinson in North Carolina</t>
  </si>
  <si>
    <t>2019-11</t>
  </si>
  <si>
    <t>December 2019</t>
  </si>
  <si>
    <t>Virginia Electric and Power Company | Acquisition Of Solar Project Pecan In North Carolina</t>
  </si>
  <si>
    <t>2017-09</t>
  </si>
  <si>
    <t>2018-10</t>
  </si>
  <si>
    <t>December 2018</t>
  </si>
  <si>
    <t>Virginia Electric and Power Company | Acquisition of Solar Project Gutenberg in North Carolina</t>
  </si>
  <si>
    <t>2019-06</t>
  </si>
  <si>
    <t>September 2019</t>
  </si>
  <si>
    <t>Virginia Electric and Power Company | Acquisition of Solar Project Gloucester in Virginia</t>
  </si>
  <si>
    <t>2018-06</t>
  </si>
  <si>
    <t>2019-02</t>
  </si>
  <si>
    <t>April 2019</t>
  </si>
  <si>
    <t>Virginia Electric and Power Company | Acquisition of Solar Project Grasshopper in Virginia</t>
  </si>
  <si>
    <t>2018-08</t>
  </si>
  <si>
    <t>2019-05</t>
  </si>
  <si>
    <t>Virginia Electric and Power Company | Acquisition of Solar Project Chestnut in North Carolina</t>
  </si>
  <si>
    <t>Virginia Electric and Power Company | Acquisition of Solar Project Ft. Powhatan in Virginia</t>
  </si>
  <si>
    <t>Expected 2021</t>
  </si>
  <si>
    <t>Virginia Electric and Power Company | Acquisition of Solar Project Belcher in Virginia</t>
  </si>
  <si>
    <t>Virginia Electric and Power Company | Acquisition of Solar Project Bedford in Virginia</t>
  </si>
  <si>
    <t>Virginia Electric and Power Company | Acquisition of Solar Project Maplewood in Virginia</t>
  </si>
  <si>
    <t>2019-10</t>
  </si>
  <si>
    <t>Expected 2022</t>
  </si>
  <si>
    <t>Virginia Electric and Power Company | Acquisition Of Solar Project Rochambeau In Virginia</t>
  </si>
  <si>
    <t>2019-12</t>
  </si>
  <si>
    <t>2020-01</t>
  </si>
  <si>
    <t>Includes acquisition costs.</t>
  </si>
  <si>
    <t>Goodwill and Intangible Assets (Goodwill) (Detail) - USD ($) $ in Millions</t>
  </si>
  <si>
    <t>Goodwill [Roll Forward]</t>
  </si>
  <si>
    <t>Goodwill, Beginning Balance</t>
  </si>
  <si>
    <t>Purchase Accounting Adjustment</t>
  </si>
  <si>
    <t>SCANA Combination</t>
  </si>
  <si>
    <t>Contribution of SEMI to Wrangler</t>
  </si>
  <si>
    <t>Goodwill, Ending Balance</t>
  </si>
  <si>
    <t>No events affecting goodwill</t>
  </si>
  <si>
    <t>Dominion Energy Gas Holdings, LLC | Dominion Energy Virginia</t>
  </si>
  <si>
    <t>Dominion Energy Gas Holdings, LLC | Gas &amp; Transportation</t>
  </si>
  <si>
    <t>Dominion Energy Gas Holdings, LLC | Gas Distribution</t>
  </si>
  <si>
    <t>Dominion Energy Gas Holdings, LLC | Dominion Energy South Carolina [Member]</t>
  </si>
  <si>
    <t>Dominion Energy Gas Holdings, LLC | Contracted Generation</t>
  </si>
  <si>
    <t>Dominion Energy Gas Holdings, LLC | Corporate and Other</t>
  </si>
  <si>
    <t>Operating Segments | Dominion Energy Virginia</t>
  </si>
  <si>
    <t>Operating Segments | Gas &amp; Transportation</t>
  </si>
  <si>
    <t>Operating Segments | Gas Distribution</t>
  </si>
  <si>
    <t>Operating Segments | Dominion Energy South Carolina [Member]</t>
  </si>
  <si>
    <t>Operating Segments | Contracted Generation</t>
  </si>
  <si>
    <t>See Note 3 for discussion of Dominion Energy’s acquisitions.</t>
  </si>
  <si>
    <t>See Note 9 for additional information.</t>
  </si>
  <si>
    <t>Goodwill and Intangible Assets (Narrative) (Detail) - USD ($) $ in Millions</t>
  </si>
  <si>
    <t>Goodwill [Line Items]</t>
  </si>
  <si>
    <t>Amortization expense for intangible assets</t>
  </si>
  <si>
    <t>Acquisition of intangible assets</t>
  </si>
  <si>
    <t>Weighted-average amortization period (years)</t>
  </si>
  <si>
    <t>8 years</t>
  </si>
  <si>
    <t>29 years</t>
  </si>
  <si>
    <t>Goodwill and Intangible Assets (Components of Intangible Assets) (Detail) - Computer Software, Intangible Asset [Member] - USD ($) $ in Millions</t>
  </si>
  <si>
    <t>Finite-Lived Intangible Assets [Line Items]</t>
  </si>
  <si>
    <t>Gross Carrying Amount</t>
  </si>
  <si>
    <t>Accumulated Amortization</t>
  </si>
  <si>
    <t>Goodwill and Intangible Assets (Annual Amortization Expense of Intangible Assets) (Detail) $ in Millions</t>
  </si>
  <si>
    <t>2021</t>
  </si>
  <si>
    <t>2022</t>
  </si>
  <si>
    <t>2023</t>
  </si>
  <si>
    <t>Regulatory Assets and Liabilities (Schedule of Regulatory Assets) (Detail) - USD ($) $ in Millions</t>
  </si>
  <si>
    <t>Regulatory Assets [Line Items]</t>
  </si>
  <si>
    <t>Regulatory assets-current</t>
  </si>
  <si>
    <t>Regulatory assets-noncurrent</t>
  </si>
  <si>
    <t>Total regulatory assets</t>
  </si>
  <si>
    <t>Electric service customers over period</t>
  </si>
  <si>
    <t>DESC</t>
  </si>
  <si>
    <t>Debt issuance costs</t>
  </si>
  <si>
    <t>Weighted Average</t>
  </si>
  <si>
    <t>Weighted average useful life</t>
  </si>
  <si>
    <t>27 years</t>
  </si>
  <si>
    <t>Deferred cost of fuel used in electric generation</t>
  </si>
  <si>
    <t>Unrecognized pension and other postretirement benefit costs</t>
  </si>
  <si>
    <t>Deferred project costs and DSM programs for gas utilities</t>
  </si>
  <si>
    <t>Unrecovered gas costs</t>
  </si>
  <si>
    <t>Deferred rate adjustment clause costs</t>
  </si>
  <si>
    <t>[5],[6],[7]</t>
  </si>
  <si>
    <t>Deferred rate adjustment clause costs for Virginia electric utility</t>
  </si>
  <si>
    <t>[5],[7]</t>
  </si>
  <si>
    <t>Deferred nuclear refueling outage costs</t>
  </si>
  <si>
    <t>NND Project costs</t>
  </si>
  <si>
    <t>PJM transmission rates</t>
  </si>
  <si>
    <t>Deferred project costs for gas utilities</t>
  </si>
  <si>
    <t>Interest rate hedges</t>
  </si>
  <si>
    <t>[11]</t>
  </si>
  <si>
    <t>Interest rate hedges | Weighted Average</t>
  </si>
  <si>
    <t>AROs and related funding</t>
  </si>
  <si>
    <t>[12]</t>
  </si>
  <si>
    <t>Amortization period for deferred costs</t>
  </si>
  <si>
    <t>105 years</t>
  </si>
  <si>
    <t>Cost of reacquired debt</t>
  </si>
  <si>
    <t>[13],[14]</t>
  </si>
  <si>
    <t>26 years</t>
  </si>
  <si>
    <t>Ash pond and landfill closure costs</t>
  </si>
  <si>
    <t>[15]</t>
  </si>
  <si>
    <t>Regulatory assets expected collection period commencing year</t>
  </si>
  <si>
    <t>Ash pond and landfill closure costs | Minimum</t>
  </si>
  <si>
    <t>Regulatory assets, amounts expected collection period</t>
  </si>
  <si>
    <t>Ash pond and landfill closure costs | Maximum</t>
  </si>
  <si>
    <t>18 years</t>
  </si>
  <si>
    <t>Deferred Project Costs | Maximum</t>
  </si>
  <si>
    <t>18 months</t>
  </si>
  <si>
    <t>Excess deferred taxes adjusted in charge of operating revenue</t>
  </si>
  <si>
    <t>Excess deferred taxes adjusted in charge of operating revenue net of tax</t>
  </si>
  <si>
    <t>Write off of regulatory asset</t>
  </si>
  <si>
    <t>Write off of regulatory asset, after tax</t>
  </si>
  <si>
    <t>Virginia Electric and Power Company | Weighted Average</t>
  </si>
  <si>
    <t>24 years</t>
  </si>
  <si>
    <t>Virginia Electric and Power Company | Deferred cost of fuel used in electric generation</t>
  </si>
  <si>
    <t>[16]</t>
  </si>
  <si>
    <t>Virginia Electric and Power Company | Deferred rate adjustment clause costs</t>
  </si>
  <si>
    <t>[17],[18]</t>
  </si>
  <si>
    <t>[17],[18],[19]</t>
  </si>
  <si>
    <t>Virginia Electric and Power Company | Deferred nuclear refueling outage costs</t>
  </si>
  <si>
    <t>[20]</t>
  </si>
  <si>
    <t>Virginia Electric and Power Company | PJM transmission rates</t>
  </si>
  <si>
    <t>[21]</t>
  </si>
  <si>
    <t>Virginia Electric and Power Company | Interest rate hedges</t>
  </si>
  <si>
    <t>[22]</t>
  </si>
  <si>
    <t>Virginia Electric and Power Company | Ash pond and landfill closure costs</t>
  </si>
  <si>
    <t>[23]</t>
  </si>
  <si>
    <t>Virginia Electric and Power Company | Ash pond and landfill closure costs | Minimum</t>
  </si>
  <si>
    <t>Virginia Electric and Power Company | Ash pond and landfill closure costs | Maximum</t>
  </si>
  <si>
    <t>Virginia Electric and Power Company | Deferred Project Costs | Maximum</t>
  </si>
  <si>
    <t>[24]</t>
  </si>
  <si>
    <t>Dominion Energy Gas Holdings, LLC | Unrecognized pension and other postretirement benefit costs</t>
  </si>
  <si>
    <t>[25]</t>
  </si>
  <si>
    <t>Dominion Energy Gas Holdings, LLC | Unrecovered gas costs</t>
  </si>
  <si>
    <t>[26]</t>
  </si>
  <si>
    <t>Dominion Energy Gas Holdings, LLC | Interest rate hedges</t>
  </si>
  <si>
    <t>[27]</t>
  </si>
  <si>
    <t>Reflects deferred fuel expenses for the Virginia, North Carolina and South Carolina jurisdictions of Dominion Energy’s electric generation operations.</t>
  </si>
  <si>
    <t>Represents unrecognized pension and other postretirement employee benefit costs expected to be recovered or refunded through future rates generally over the expected remaining service period of plan participants by certain of Dominion Energy’s rate-regulated subsidiaries.</t>
  </si>
  <si>
    <t>Primarily reflects amounts expected to be collected from or owed to gas customers in Dominion Energy’s service territories associated with current and prospective rider projects, including CEP, PIR and pipeline integrity management. See Note 13 for more information.</t>
  </si>
  <si>
    <t>Reflects unrecovered or overrecovered gas costs at regulated gas operations, which are recovered or refunded through filings with the applicable regulatory authority.</t>
  </si>
  <si>
    <t>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t>
  </si>
  <si>
    <t>During 2019, Virginia Power recorded a charge of $17 million ($13 million after-tax) to write-off the balance of a regulatory asset for which it is no longer seeking recovery.</t>
  </si>
  <si>
    <t>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expenditures by DESC associated with the NND Project, which pursuant to the SCANA Merger Approval Order, will be recovered from DESC electric service customers over a 20-year period ending in 2039. See Note 3 for more information.</t>
  </si>
  <si>
    <t>Reflects amounts to be recovered through retail rates in Virginia for payments Virginia Power will make to PJM over a ten-year period ending 2028 under the terms of a FERC settlement agreement in May 2018 resolving a PJM cost allocation matter.</t>
  </si>
  <si>
    <t>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December 31, 2019.</t>
  </si>
  <si>
    <t>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6 years.</t>
  </si>
  <si>
    <t>[13]</t>
  </si>
  <si>
    <t>Costs of the reacquisition of debt are deferred and amortized as interest expense over the would-be remaining life of the reacquired debt. The reacquired debt costs had a weighted-average life of approximately 26 years as of December 31, 2019.</t>
  </si>
  <si>
    <t>[14]</t>
  </si>
  <si>
    <t>During 2019, DESC purchased certain of its first mortgage bonds as discussed in Note 18. As a result of these transactions, DESC incurred net costs, including write-offs of unamortized discount, premium and debt issuance costs, of $270 million.</t>
  </si>
  <si>
    <t>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for additional information.</t>
  </si>
  <si>
    <t>Reflects deferred fuel expenses for the Virginia and North Carolina jurisdictions of Virginia Power’s generation operations.</t>
  </si>
  <si>
    <t>[17]</t>
  </si>
  <si>
    <t>[18]</t>
  </si>
  <si>
    <t>[19]</t>
  </si>
  <si>
    <t>Reflects interest rate hedges recoverable from or refundable to customers. Certain of these instruments are settled and any related payments are being amortized into interest expense over the life of the related debt, which has a weighted-average useful life of approximately 24 years as of December 31, 2019.</t>
  </si>
  <si>
    <t>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for additional information.</t>
  </si>
  <si>
    <t>Represents unrecognized pension and other postretirement employee benefit costs expected to be recovered or refunded through future rates generally over the expected remaining service period of plan participants by certain of Dominion Energy Gas’ rate-regulated subsidiaries.</t>
  </si>
  <si>
    <t>Reflects interest rate hedges recoverable from or refundable to customers. Certain of these instruments are settled and any related payments are being amortized into interest expense over the life of the related debt, which has a weighted average useful life of approximately 30 years.</t>
  </si>
  <si>
    <t>Regulatory Assets and Liabilities (Schedule of Regulatory Liabilities) (Detail) - USD ($) $ in Millions</t>
  </si>
  <si>
    <t>Regulatory Liabilities [Line Items]</t>
  </si>
  <si>
    <t>Regulatory liabilities-noncurrent</t>
  </si>
  <si>
    <t>Total regulatory liabilities</t>
  </si>
  <si>
    <t>Provision for future cost of removal and AROs</t>
  </si>
  <si>
    <t>Provision for future cost of removal and AROs | Virginia Electric and Power Company</t>
  </si>
  <si>
    <t>Provision for future cost of removal and AROs | Dominion Energy Gas Holdings, LLC</t>
  </si>
  <si>
    <t>Reserve for refunds and rate credits to electric utility customers</t>
  </si>
  <si>
    <t>Reserve for refunds and rate credits to electric utility customers | Virginia Electric and Power Company</t>
  </si>
  <si>
    <t>Cost-of-service impact of 2017 Tax Reform Act</t>
  </si>
  <si>
    <t>Cost-of-service impact of 2017 Tax Reform Act | Virginia Electric and Power Company</t>
  </si>
  <si>
    <t>Income taxes refundable through future rates</t>
  </si>
  <si>
    <t>Income taxes refundable through future rates | Virginia Electric and Power Company</t>
  </si>
  <si>
    <t>Income taxes refundable through future rates | Dominion Energy Gas Holdings, LLC</t>
  </si>
  <si>
    <t>Monetization of guarantee settlement</t>
  </si>
  <si>
    <t>Other | Virginia Electric and Power Company</t>
  </si>
  <si>
    <t>Other | Dominion Energy Gas Holdings, LLC</t>
  </si>
  <si>
    <t>Nuclear decommissioning trust</t>
  </si>
  <si>
    <t>Nuclear decommissioning trust | Virginia Electric and Power Company</t>
  </si>
  <si>
    <t>Overrecovered other postretirement benefit costs</t>
  </si>
  <si>
    <t>Overrecovered other postretirement benefit costs | Dominion Energy Gas Holdings, LLC</t>
  </si>
  <si>
    <t>Provision for future cost of removal | Virginia Electric and Power Company</t>
  </si>
  <si>
    <t>Overrecovered gas costs | Dominion Energy Gas Holdings, LLC</t>
  </si>
  <si>
    <t>Rates charged to customers by Dominion Energy’s regulated businesses include a provision for the cost of future activities to remove assets that are expected to be incurred at the time of retirement.</t>
  </si>
  <si>
    <t>Rates charged to customers by Virginia Power’s regulated businesses include a provision for the cost of future activities to remove assets that are expected to be incurred at the time of retirement.</t>
  </si>
  <si>
    <t>Rates charged to customers by Dominion Energy Gas’ regulated businesses include a provision for the cost of future activities to remove assets that are expected to be incurred at the time of retirement.</t>
  </si>
  <si>
    <t>Reflects amounts previously collected from retail electric customers of DESC for the NND Project to be credited over an estimated 11-year period in connection with the SCANA Merger Approval Order and Virginia legislation enacted in March 2018 that required one-time rate credits of certain amounts to utility customers in Virginia. See Notes 3 and 13 for additional information.</t>
  </si>
  <si>
    <t>Charge associated with Virginia legislation enacted in March 2018 that required one-time rate credits of certain amounts to utility customers. See Note 13 for additional information.</t>
  </si>
  <si>
    <t>Balance refundable to customers related to the decrease in revenue requirements for recovery of income taxes at the Companies’ regulated electric generation and electric and natural gas distribution operations. See Notes 3 and 13 for additional information.</t>
  </si>
  <si>
    <t>Balance refundable to customers related to the decrease in revenue requirements for recovery of income taxes at regulated electric generation and distribution operations. See Note 13 for additional information.</t>
  </si>
  <si>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t>
  </si>
  <si>
    <t>Reflects amounts to be refunded to DESC electric service customers over a 20-year period ending in 2039 associated with the monetization of a bankruptcy settlement agreement. See Note 3 for additional information.</t>
  </si>
  <si>
    <t>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flects a regulatory liability for the collection of postretirement benefit costs allowed in rates in excess of expense incurred.</t>
  </si>
  <si>
    <t>Regulatory Assets and Liabilities (Narrative) (Detail) $ in Millions</t>
  </si>
  <si>
    <t>Regulatory assets past expenditures not earning return</t>
  </si>
  <si>
    <t>Period for which expenditures are expected to be recovered</t>
  </si>
  <si>
    <t>2 years</t>
  </si>
  <si>
    <t>Regulatory Matters (Narrative) (Detail) MMcf in Millions</t>
  </si>
  <si>
    <t>Feb. 01, 2020USD ($)mi</t>
  </si>
  <si>
    <t>Jan. 01, 2020</t>
  </si>
  <si>
    <t>Nov. 30, 2019</t>
  </si>
  <si>
    <t>Nov. 01, 2019USD ($)</t>
  </si>
  <si>
    <t>Aug. 31, 2019USD ($)</t>
  </si>
  <si>
    <t>Mar. 31, 2019USD ($)</t>
  </si>
  <si>
    <t>Feb. 01, 2019USD ($)</t>
  </si>
  <si>
    <t>Nov. 30, 2018USD ($)miMW</t>
  </si>
  <si>
    <t>Nov. 01, 2018USD ($)</t>
  </si>
  <si>
    <t>Nov. 30, 2013mikV</t>
  </si>
  <si>
    <t>Mar. 31, 2020USD ($)</t>
  </si>
  <si>
    <t>Feb. 29, 2020USD ($)kV</t>
  </si>
  <si>
    <t>Jan. 31, 2020USD ($)</t>
  </si>
  <si>
    <t>Dec. 31, 2019USD ($)a</t>
  </si>
  <si>
    <t>Nov. 30, 2019USD ($)</t>
  </si>
  <si>
    <t>Oct. 31, 2019USD ($)</t>
  </si>
  <si>
    <t>Jul. 31, 2019USD ($)</t>
  </si>
  <si>
    <t>Jun. 30, 2019USD ($)</t>
  </si>
  <si>
    <t>Apr. 30, 2019MMcf</t>
  </si>
  <si>
    <t>Aug. 31, 2018USD ($)a</t>
  </si>
  <si>
    <t>Jul. 31, 2018USD ($)a</t>
  </si>
  <si>
    <t>May 31, 2017USD ($)</t>
  </si>
  <si>
    <t>Jun. 30, 2015USD ($)</t>
  </si>
  <si>
    <t>Dec. 31, 2020USD ($)</t>
  </si>
  <si>
    <t>Dec. 31, 2011</t>
  </si>
  <si>
    <t>Reduction in regulatory liabilities</t>
  </si>
  <si>
    <t>Proposed revenue requirement</t>
  </si>
  <si>
    <t>Increase (decrease) in revenue requirement</t>
  </si>
  <si>
    <t>Number of new demand response programs | a</t>
  </si>
  <si>
    <t>Amount of cost recovery</t>
  </si>
  <si>
    <t>Public utilities length of wind project | mi</t>
  </si>
  <si>
    <t>Actual cumulative PREP Investment</t>
  </si>
  <si>
    <t>Agreement to provide Dths per day of transportation service | a</t>
  </si>
  <si>
    <t>Base fuel cost</t>
  </si>
  <si>
    <t>Revenue, Remaining Performance Obligation, Expected Timing of Satisfaction, Start Date [Axis]: 2020-01-01</t>
  </si>
  <si>
    <t>Performance guarantee of the facilitie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DETI</t>
  </si>
  <si>
    <t>The total estimated capital investment</t>
  </si>
  <si>
    <t>Scenario, Forecast</t>
  </si>
  <si>
    <t>Increase decrease in annual base fuel component recoveries</t>
  </si>
  <si>
    <t>North Carolina Regulation</t>
  </si>
  <si>
    <t>Return of equity percentage</t>
  </si>
  <si>
    <t>9.75%</t>
  </si>
  <si>
    <t>Ohio Regulation</t>
  </si>
  <si>
    <t>Projected capital investment</t>
  </si>
  <si>
    <t>Contract with customer credits taxreform</t>
  </si>
  <si>
    <t>South Carolina Regulation</t>
  </si>
  <si>
    <t>Wyoming Base Rate Case</t>
  </si>
  <si>
    <t>10.50%</t>
  </si>
  <si>
    <t>Percentage of earned return</t>
  </si>
  <si>
    <t>9.05%</t>
  </si>
  <si>
    <t>Authorized return percentage</t>
  </si>
  <si>
    <t>9.85%</t>
  </si>
  <si>
    <t>Wyoming Base Rate Case | Scenario, Forecast | Annual Base Fuel Revenues</t>
  </si>
  <si>
    <t>Tax reform benefit</t>
  </si>
  <si>
    <t>Submitted and approved decrease in base rate revenue</t>
  </si>
  <si>
    <t>Regulatory liabilities one time bill credit reduction amount</t>
  </si>
  <si>
    <t>9.20%</t>
  </si>
  <si>
    <t>Virginia Electric and Power Company | Revenue, Remaining Performance Obligation, Expected Timing of Satisfaction, Start Date [Axis]: 2020-01-01</t>
  </si>
  <si>
    <t>Virginia Electric and Power Company | Revenue, Remaining Performance Obligation, Expected Timing of Satisfaction, Start Date [Axis]: 2021-01-01</t>
  </si>
  <si>
    <t>Virginia Electric and Power Company | Revenue, Remaining Performance Obligation, Expected Timing of Satisfaction, Start Date [Axis]: 2022-01-01</t>
  </si>
  <si>
    <t>Virginia Electric and Power Company | Revenue, Remaining Performance Obligation, Expected Timing of Satisfaction, Start Date [Axis]: 2023-01-01</t>
  </si>
  <si>
    <t>Virginia Electric and Power Company | Revenue, Remaining Performance Obligation, Expected Timing of Satisfaction, Start Date [Axis]: 2024-01-01</t>
  </si>
  <si>
    <t>Virginia Electric and Power Company | Revenue, Remaining Performance Obligation, Expected Timing of Satisfaction, Start Date [Axis]: 2025-01-01</t>
  </si>
  <si>
    <t>Virginia Electric and Power Company | Rider E</t>
  </si>
  <si>
    <t>Total revenue requirement</t>
  </si>
  <si>
    <t>Virginia Electric and Power Company | Federal Energy Regulatory Commission | Operating Segments</t>
  </si>
  <si>
    <t>Virginia Electric and Power Company | Virginia Regulation</t>
  </si>
  <si>
    <t>Proposed annual revenue reduction amount</t>
  </si>
  <si>
    <t>Annual revenue reduction amount</t>
  </si>
  <si>
    <t>Estimated annual revenue reduction on one-time customer credit</t>
  </si>
  <si>
    <t>Interim rate reduction amount</t>
  </si>
  <si>
    <t>Rate reduction</t>
  </si>
  <si>
    <t>One-time bill credit, provisions for current customers</t>
  </si>
  <si>
    <t>Charge associated with legislation</t>
  </si>
  <si>
    <t>Charge associated with legislation, after tax</t>
  </si>
  <si>
    <t>Legislation amount credited in customer bill</t>
  </si>
  <si>
    <t>10.75%</t>
  </si>
  <si>
    <t>Proposed revenue requirement recovered balance</t>
  </si>
  <si>
    <t>Virginia Electric and Power Company | Virginia Regulation | Transmission Component of Virginia Power's | Operating Segments</t>
  </si>
  <si>
    <t>Virginia Electric and Power Company | Virginia Regulation | Coastal Virginia Offshore Wind Project</t>
  </si>
  <si>
    <t>Capacity of wind turbine generators | MW</t>
  </si>
  <si>
    <t>Virginia Electric and Power Company | Virginia Regulation | Surry Switching Station Transmission Line</t>
  </si>
  <si>
    <t>Length of kV line (miles) | mi</t>
  </si>
  <si>
    <t>Capacity of transmission line (kV) | kV</t>
  </si>
  <si>
    <t>Virginia Electric and Power Company | Virginia Regulation | Transmission Line from Skiffes Creek Switching Station to Wheaton Substation</t>
  </si>
  <si>
    <t>Virginia Electric and Power Company | Virginia Regulation | Transmission Line Near Gainesville Substation And Haymarket Substation</t>
  </si>
  <si>
    <t>Virginia Electric and Power Company | Virginia Regulation | GTSA</t>
  </si>
  <si>
    <t>Operations and maintenance expenses</t>
  </si>
  <si>
    <t>Proposed cost of project</t>
  </si>
  <si>
    <t>Estimated Cost of project</t>
  </si>
  <si>
    <t>Virginia Electric and Power Company | Virginia Regulation | Rider T1 | Operating Segments</t>
  </si>
  <si>
    <t>Virginia Electric and Power Company | Virginia Regulation | Riders C1A C2A and C3A | Energy Efficiency Program | Operating Segments</t>
  </si>
  <si>
    <t>Approved revenue required</t>
  </si>
  <si>
    <t>Number of new energy efficiency programs | a</t>
  </si>
  <si>
    <t>Period for cost cap</t>
  </si>
  <si>
    <t>Virginia Electric and Power Company | Virginia Regulation | Rider E</t>
  </si>
  <si>
    <t>Virginia Electric and Power Company | Virginia Regulation | Rider E | Other operations and maintenance</t>
  </si>
  <si>
    <t>Audit compliance charge recognized in connection with preliminary recommendation</t>
  </si>
  <si>
    <t>Audit compliance after-tax charge recognized in connection with preliminary recommendation</t>
  </si>
  <si>
    <t>Virginia Electric and Power Company | Virginia Regulation | Solar Development Project</t>
  </si>
  <si>
    <t>Number of solar facility | a</t>
  </si>
  <si>
    <t>Virginia Electric and Power Company | Virginia Regulation | Solar Development Project | Rider US-3</t>
  </si>
  <si>
    <t>Solar capacity factor when normalized for force majeure events</t>
  </si>
  <si>
    <t>Virginia Electric and Power Company | Virginia Regulation | Solar Development Project | Rider US-3 | Operating Segments</t>
  </si>
  <si>
    <t>Virginia Electric and Power Company | Virginia Regulation | Solar Development Project | Rider US-3 | Operating Segments | Revenue, Remaining Performance Obligation, Expected Timing of Satisfaction, Start Date [Axis]: 2019-01-01</t>
  </si>
  <si>
    <t>Virginia Electric and Power Company | Virginia Regulation | Solar Development Project | Rider US-3 | Operating Segments | Revenue, Remaining Performance Obligation, Expected Timing of Satisfaction, Start Date [Axis]: 2020-01-01</t>
  </si>
  <si>
    <t>Virginia Electric and Power Company | Virginia Regulation | Battery Storage Pilot</t>
  </si>
  <si>
    <t>Virginia Electric and Power Company | Virginia Regulation | Maximum</t>
  </si>
  <si>
    <t>Virginia Electric and Power Company | Virginia Regulation | Subsequent Event | Solar Development Project | Rider US-3 | Operating Segments</t>
  </si>
  <si>
    <t>22.00%</t>
  </si>
  <si>
    <t>Virginia Electric and Power Company | Virginia Regulation | Third Phase | Rider U</t>
  </si>
  <si>
    <t>Virginia Electric and Power Company | Virginia Regulation | Second Phase | Rider U</t>
  </si>
  <si>
    <t>Virginia Electric and Power Company | North Carolina Regulation</t>
  </si>
  <si>
    <t>7.52%</t>
  </si>
  <si>
    <t>9.90%</t>
  </si>
  <si>
    <t>Virginia Electric and Power Company | North Carolina Regulation | Annual Base Fuel Revenues</t>
  </si>
  <si>
    <t>Expected cost of project</t>
  </si>
  <si>
    <t>DETI | Federal Energy Regulatory Commission | Supply Header Project | Atlantic Coast Pipeline</t>
  </si>
  <si>
    <t>Annual electric power cost rate adjustment, approval amount requested to recover amount</t>
  </si>
  <si>
    <t>Annual transportation cost rate adjustment, approval amount requested to recover amount</t>
  </si>
  <si>
    <t>DETI | Federal Energy Regulatory Commission | Preliminary recommendation one | Other operations and maintenance</t>
  </si>
  <si>
    <t>Questar Gas</t>
  </si>
  <si>
    <t>9.50%</t>
  </si>
  <si>
    <t>Questar Gas | Cost-of-service impact of 2017 Tax Reform Act</t>
  </si>
  <si>
    <t>Refund to customers related to deferred corporate income tax reduction</t>
  </si>
  <si>
    <t>Questar Gas | Utah Regulation [Member]</t>
  </si>
  <si>
    <t>Questar Gas | Utah and Wyoming Regulation | Fuel Deferral</t>
  </si>
  <si>
    <t>LNG storage facility, liquefaction rate per day | MMcf</t>
  </si>
  <si>
    <t>Questar Gas | Wyoming Base Rate Case</t>
  </si>
  <si>
    <t>7.46%</t>
  </si>
  <si>
    <t>Percentage of debt rate of pipeline system</t>
  </si>
  <si>
    <t>6.50%</t>
  </si>
  <si>
    <t>East Ohio | Ohio Regulation | Pipeline Infrastructure Replacement Program</t>
  </si>
  <si>
    <t>Total estimated cost</t>
  </si>
  <si>
    <t>Hope Gas, Inc. | PREP</t>
  </si>
  <si>
    <t>Hope Gas, Inc. | Scenario, Forecast | PREP</t>
  </si>
  <si>
    <t>Hope Gas, Inc. | West Virginia Regulation | PREP</t>
  </si>
  <si>
    <t>Cove Point | Federal Energy Regulatory Commission</t>
  </si>
  <si>
    <t>Asset impairment after tax charge</t>
  </si>
  <si>
    <t>Cove Point | Federal Energy Regulatory Commission | Supply Header Project | Atlantic Coast Pipeline</t>
  </si>
  <si>
    <t>Public utilities expected cost to acquire productive assets</t>
  </si>
  <si>
    <t>Dominion Energy South Carolina Inc | Scenario, Forecast</t>
  </si>
  <si>
    <t>Electric transmission projects Costs</t>
  </si>
  <si>
    <t>Dominion Energy South Carolina Inc | Scenario, Forecast | Transmission Lines in Aiken County South Carolina</t>
  </si>
  <si>
    <t>Dominion Energy South Carolina Inc | Virginia Regulation | Transmission Lines in Aiken County South Carolina</t>
  </si>
  <si>
    <t>Dominion Energy South Carolina Inc | South Carolina Regulation</t>
  </si>
  <si>
    <t>Increase in natural gas rate</t>
  </si>
  <si>
    <t>Dominion Energy Gas Holdings, LLC | Revenue, Remaining Performance Obligation, Expected Timing of Satisfaction, Start Date [Axis]: 2020-01-01</t>
  </si>
  <si>
    <t>Dominion Energy Gas Holdings, LLC | Revenue, Remaining Performance Obligation, Expected Timing of Satisfaction, Start Date [Axis]: 2021-01-01</t>
  </si>
  <si>
    <t>Dominion Energy Gas Holdings, LLC | Revenue, Remaining Performance Obligation, Expected Timing of Satisfaction, Start Date [Axis]: 2022-01-01</t>
  </si>
  <si>
    <t>Dominion Energy Gas Holdings, LLC | Revenue, Remaining Performance Obligation, Expected Timing of Satisfaction, Start Date [Axis]: 2023-01-01</t>
  </si>
  <si>
    <t>Dominion Energy Gas Holdings, LLC | Revenue, Remaining Performance Obligation, Expected Timing of Satisfaction, Start Date [Axis]: 2024-01-01</t>
  </si>
  <si>
    <t>Dominion Energy Gas Holdings, LLC | Revenue, Remaining Performance Obligation, Expected Timing of Satisfaction, Start Date [Axis]: 2025-01-01</t>
  </si>
  <si>
    <t>Dominion Energy Gas Holdings, LLC | Federal Energy Regulatory Commission | Supply Header Project | Subsidiaries</t>
  </si>
  <si>
    <t>Tax Reform Act's impact on its equity return</t>
  </si>
  <si>
    <t>Regulatory Matters - Summary of Additional Significant Riders Associated with Various Virginia Power Projects (Detail) - USD ($)</t>
  </si>
  <si>
    <t>Rider S | Virginia Electric and Power Company</t>
  </si>
  <si>
    <t>Rate Year Beginning</t>
  </si>
  <si>
    <t>2020-04</t>
  </si>
  <si>
    <t>Total Revenue Requirement (millions)</t>
  </si>
  <si>
    <t>Rider GV | Virginia Electric and Power Company</t>
  </si>
  <si>
    <t>Application Date</t>
  </si>
  <si>
    <t>Approval Date</t>
  </si>
  <si>
    <t>February 2020</t>
  </si>
  <si>
    <t>Rider W | Virginia Electric and Power Company</t>
  </si>
  <si>
    <t>Rider R | Virginia Electric and Power Company</t>
  </si>
  <si>
    <t>Rider B | Virginia Electric and Power Company</t>
  </si>
  <si>
    <t>Rider US-3 | Virginia Electric and Power Company</t>
  </si>
  <si>
    <t>2019-07</t>
  </si>
  <si>
    <t>Pending</t>
  </si>
  <si>
    <t>2020-06</t>
  </si>
  <si>
    <t>Rider BW | Virginia Electric and Power Company</t>
  </si>
  <si>
    <t>2020-09</t>
  </si>
  <si>
    <t>Rider US-2 | Virginia Electric and Power Company</t>
  </si>
  <si>
    <t>Rider E | Virginia Electric and Power Company</t>
  </si>
  <si>
    <t>2020-11</t>
  </si>
  <si>
    <t>Regulatory Matters - Summary of Virginia Power Electric Transmission Project Applied (Detail) $ in Millions</t>
  </si>
  <si>
    <t>Dec. 31, 2019USD ($)mikV</t>
  </si>
  <si>
    <t>Rebuild and operate between Lanexa and the Northern Neck in Virginia</t>
  </si>
  <si>
    <t>The total estimated capital investment | $</t>
  </si>
  <si>
    <t>Virginia Electric and Power Company | Build a new substation and connect three existing transmission lines thereto in Fluvanna County, Virginia</t>
  </si>
  <si>
    <t>Virginia Electric and Power Company | Rebuild and operate the Glebe substation and relocate and operate in Arlington County, Virginia and the City of Alexandria, Virginia existing overhead line underground</t>
  </si>
  <si>
    <t>Virginia Electric and Power Company | Rebuild and operate between Valley, Virginia and Mt. Storm, West Virginia</t>
  </si>
  <si>
    <t>Virginia Electric and Power Company | Rebuild and operate between the Suffolk and the Virginia/North Carolina state line</t>
  </si>
  <si>
    <t>Virginia Electric and Power Company | Rebuild and operate five segments between the Loudoun and Ox substations</t>
  </si>
  <si>
    <t>Virginia Electric and Power Company | Build new switching station and line loop in Loudon County, Virginia (Evergreen Mills)</t>
  </si>
  <si>
    <t>Virginia Electric and Power Company | Build new substation and line loop in Loudon County, Virginia (Lockridge)</t>
  </si>
  <si>
    <t>Virginia Electric and Power Company | Virginia Regulation | Rebuild and operate between Lanexa and the Northern Neck in Virginia</t>
  </si>
  <si>
    <t>Virginia Electric and Power Company | Virginia Regulation | Build a new substation and connect three existing transmission lines thereto in Fluvanna County, Virginia</t>
  </si>
  <si>
    <t>Virginia Electric and Power Company | Virginia Regulation | Rebuild and operate the Glebe substation and relocate and operate in Arlington County, Virginia and the City of Alexandria, Virginia existing overhead line underground</t>
  </si>
  <si>
    <t>2019-03</t>
  </si>
  <si>
    <t>Virginia Electric and Power Company | Virginia Regulation | Rebuild and operate between Valley, Virginia and Mt. Storm, West Virginia</t>
  </si>
  <si>
    <t>2019-04</t>
  </si>
  <si>
    <t>Virginia Electric and Power Company | Virginia Regulation | Rebuild and operate between the Suffolk and the Virginia/North Carolina state line</t>
  </si>
  <si>
    <t>Virginia Electric and Power Company | Virginia Regulation | Rebuild and operate five segments between the Loudoun and Ox substations</t>
  </si>
  <si>
    <t>Virginia Electric and Power Company | Virginia Regulation | Build new switching station and line loop in Loudon County, Virginia (Evergreen Mills)</t>
  </si>
  <si>
    <t>Virginia Electric and Power Company | Virginia Regulation | Build new substation and line loop in Loudon County, Virginia (Lockridge)</t>
  </si>
  <si>
    <t>Virginia Electric and Power Company | Virginia Regulation | Rebuild of overhead transmission lines between Chesterfield Substation and Tyler Substation in Chesterfield County, Virginia</t>
  </si>
  <si>
    <t>Asset Retirement Obligations (Changes to AROs) (Detail) - USD ($) $ in Millions</t>
  </si>
  <si>
    <t>Asset Retirement Obligations [Line Items]</t>
  </si>
  <si>
    <t>AROs, Beginning balance</t>
  </si>
  <si>
    <t>Obligations incurred during the period</t>
  </si>
  <si>
    <t>Obligations settled during the period</t>
  </si>
  <si>
    <t>AROs acquired in the SCANA Combination</t>
  </si>
  <si>
    <t>Revisions in estimated cash flows</t>
  </si>
  <si>
    <t>Accretion</t>
  </si>
  <si>
    <t>AROs, Ending balance</t>
  </si>
  <si>
    <t>Includes $282 million and $408 million reported in other current liabilities at December 31, 2018, and 2019, respectively.</t>
  </si>
  <si>
    <t>Reflects future ash pond and landfill closure costs at certain utility generation facilities. See Note 23 for further information.</t>
  </si>
  <si>
    <t>Reflects revisions to future ash pond and landfill closure costs at certain utility generation facilities as well as revisions for 20 year license extensions for regulated nuclear power stations in Virginia.</t>
  </si>
  <si>
    <t>Includes $74 million and $75 million reported in other deferred credits and other liabilities, with the remainder recorded in other current liabilities, at December 31, 2018 and 2019, respectively.</t>
  </si>
  <si>
    <t>Asset Retirement Obligations (Changes to AROs) (Parenthetical) (Detail) - USD ($) $ in Millions</t>
  </si>
  <si>
    <t>Asset retirement obligations, non current</t>
  </si>
  <si>
    <t>Asset retirement obligation, current</t>
  </si>
  <si>
    <t>License extension term</t>
  </si>
  <si>
    <t>Dominion Energy Gas Holdings, LLC | Other Deferred Credits And Other Liabilities</t>
  </si>
  <si>
    <t>Asset Retirement Obligations (Narrative) (Detail) - USD ($) $ in Millions</t>
  </si>
  <si>
    <t>Asset Retirement Obligation, Liabilities Incurred</t>
  </si>
  <si>
    <t>D Virginia Electric And Power Company [Member]</t>
  </si>
  <si>
    <t>D Virginia Electric And Power Company [Member] | Future Decommissioning Of Nuclear Facilities [Member]</t>
  </si>
  <si>
    <t>D Virginia Electric And Power Company [Member] | D Cost Of Landfills And Beneficial Reuse [Member]</t>
  </si>
  <si>
    <t>Leases (Lease Assets and Liabilities Recorded in Consolidated Balance Sheets)  (Detail) - USD ($) $ in Millions</t>
  </si>
  <si>
    <t>Jan. 01, 2019</t>
  </si>
  <si>
    <t>Lessee Lease Disclosure [Line Items]</t>
  </si>
  <si>
    <t>Finance lease assets</t>
  </si>
  <si>
    <t>Total lease assets</t>
  </si>
  <si>
    <t>Finance lease liabilities</t>
  </si>
  <si>
    <t>Total lease liabilities - current</t>
  </si>
  <si>
    <t>Total lease liabilities - noncurrent</t>
  </si>
  <si>
    <t>Total lease liabilities</t>
  </si>
  <si>
    <t>Included in property, plant and equipment in the Companies’ Consolidated Balance Sheets, net of $27 million, $4 million and $1 million of accumulated amortization at Dominion Energy, Virginia Power and Dominion Energy Gas, respectively, at December 31, 2019.</t>
  </si>
  <si>
    <t>Included in other current liabilities in the Companies’ Consolidated Balance Sheets.</t>
  </si>
  <si>
    <t>Included in securities due within one year in the Companies’ Consolidated Balance Sheets.</t>
  </si>
  <si>
    <t>Included in other deferred credits and other liabilities in the Companies’ Consolidated Balance Sheets.</t>
  </si>
  <si>
    <t>Leases (Lease Assets and Liabilities Recorded in Consolidated Balance Sheets) (Parenthetical) (Detail) $ in Millions</t>
  </si>
  <si>
    <t>Finance lease assets, accumulated amortization</t>
  </si>
  <si>
    <t>Leases (Narrative) (Detail) - USD ($) $ in Millions</t>
  </si>
  <si>
    <t>Jul. 31, 2016</t>
  </si>
  <si>
    <t>Leases Disclosure [Line Items]</t>
  </si>
  <si>
    <t>Property, Plant and Equipment, Net</t>
  </si>
  <si>
    <t>Power Purchase Arrangement [Member]</t>
  </si>
  <si>
    <t>Rental revenue</t>
  </si>
  <si>
    <t>Depreciation expense</t>
  </si>
  <si>
    <t>New Corporate Office [Member] | Agreement with Lessor to Construct and Lease Corporate Office Property</t>
  </si>
  <si>
    <t>Lease term</t>
  </si>
  <si>
    <t>51 months</t>
  </si>
  <si>
    <t>Required percentage payment to lessor for difference between project costs and sales proceeds</t>
  </si>
  <si>
    <t>83.00%</t>
  </si>
  <si>
    <t>Required percentage payment for specific full recourse events</t>
  </si>
  <si>
    <t>Required percentage payment of funded amount under certain events of default</t>
  </si>
  <si>
    <t>89.90%</t>
  </si>
  <si>
    <t>Lessor | Corporate office | Agreement with Lessor to Construct and Lease Corporate Office Property</t>
  </si>
  <si>
    <t>Amount of financing commitments to fund estimated project costs</t>
  </si>
  <si>
    <t>Lessor | New Corporate Office [Member] | Agreement with Lessor to Construct and Lease Corporate Office Property</t>
  </si>
  <si>
    <t>Leases (Summary of Total Lease Cost) (Detail) $ in Millions</t>
  </si>
  <si>
    <t>Finance lease cost:</t>
  </si>
  <si>
    <t>Finance lease cost, Amortization</t>
  </si>
  <si>
    <t>Finance lease cost, Interest</t>
  </si>
  <si>
    <t>Operating lease cost</t>
  </si>
  <si>
    <t>Short-term lease cost</t>
  </si>
  <si>
    <t>Variable lease cost</t>
  </si>
  <si>
    <t>Total lease cost</t>
  </si>
  <si>
    <t>Leases (Cash Paid for Amounts Included in Measurement of Lease Liabilities) (Detail) $ in Millions</t>
  </si>
  <si>
    <t>Operating cash flows for finance leases</t>
  </si>
  <si>
    <t>Operating cash flows for operating leases</t>
  </si>
  <si>
    <t>Financing cash flows for finance leases</t>
  </si>
  <si>
    <t>Leases (Weighted Average Remaining Lease Term and Weighted Discounted Rate for Finance and Operating Leases) (Detail)</t>
  </si>
  <si>
    <t>Weighted average discount rate - finance leases</t>
  </si>
  <si>
    <t>3.84%</t>
  </si>
  <si>
    <t>Weighted average discount rate - operating leases</t>
  </si>
  <si>
    <t>4.47%</t>
  </si>
  <si>
    <t>4.12%</t>
  </si>
  <si>
    <t>4.29%</t>
  </si>
  <si>
    <t>Weighted average remaining lease term - finance leases</t>
  </si>
  <si>
    <t>6 years</t>
  </si>
  <si>
    <t>Weighted average remaining lease term - operating leases</t>
  </si>
  <si>
    <t>4.08%</t>
  </si>
  <si>
    <t>4.37%</t>
  </si>
  <si>
    <t>Leases (Scheduled Maturities of Lease Liabilities) (Detail) - USD ($) $ in Millions</t>
  </si>
  <si>
    <t>Maturity of Operating Lease Liabilities</t>
  </si>
  <si>
    <t>Maturity of Lease Liabilities, Operating, 2020</t>
  </si>
  <si>
    <t>Maturity of Lease Liabilities, Operating, 2021</t>
  </si>
  <si>
    <t>Maturity of Lease Liabilities, Operating, 2022</t>
  </si>
  <si>
    <t>Maturity of Lease Liabilities, Operating, 2023</t>
  </si>
  <si>
    <t>Maturity of Lease Liabilities, Operating, 2024</t>
  </si>
  <si>
    <t>Maturity of Lease Liabilities, Operating, After 2024</t>
  </si>
  <si>
    <t>Maturity of Lease Liabilities, Operating, Total undiscounted lease payments</t>
  </si>
  <si>
    <t>Present value adjustment, Operating</t>
  </si>
  <si>
    <t>Present value of lease liabilities, Operating</t>
  </si>
  <si>
    <t>Maturity of Finance Lease Liabilities</t>
  </si>
  <si>
    <t>Maturity of Lease Liabilities, Finance, 2020</t>
  </si>
  <si>
    <t>Maturity of Lease Liabilities, Finance, 2021</t>
  </si>
  <si>
    <t>Maturity of Lease Liabilities, Finance, 2022</t>
  </si>
  <si>
    <t>Maturity of Lease Liabilities, Finance, 2023</t>
  </si>
  <si>
    <t>Maturity of Lease Liabilities, Finance, 2024</t>
  </si>
  <si>
    <t>Maturity of Lease Liabilities, Finance, After 2024</t>
  </si>
  <si>
    <t>Maturity of Lease Liabilities, Finance, Total undiscounted lease payments</t>
  </si>
  <si>
    <t>Present value adjustment, Finance</t>
  </si>
  <si>
    <t>Present value of lease liabilities, Finance</t>
  </si>
  <si>
    <t>Virginia Electric And Power Company [Member]</t>
  </si>
  <si>
    <t>Dominion Energy Gas Holdings L L C [Member]</t>
  </si>
  <si>
    <t>Variable Interest Entities - (Narrative) (Detail) $ in Millions</t>
  </si>
  <si>
    <t>Dec. 31, 2019USD ($)MWGenerators</t>
  </si>
  <si>
    <t>Feb. 29, 2020</t>
  </si>
  <si>
    <t>Variable Interest Entity [Line Items]</t>
  </si>
  <si>
    <t>Percentage of ownership interest acquired</t>
  </si>
  <si>
    <t>Southern Company Gas | Dominion Energy Midstream Partners, LP | Atlantic Coast Pipeline</t>
  </si>
  <si>
    <t>Variable Interest Entity, Primary Beneficiary | Partnership Interest | Merchant Solar Projects</t>
  </si>
  <si>
    <t>Initial membership interest percentage</t>
  </si>
  <si>
    <t>Variable Interest Entity, Not Primary Beneficiary | Gas Distribution | Atlantic Coast Pipeline | Pipelines | Jointly Owned Natural Gas Pipeline</t>
  </si>
  <si>
    <t>SBL Holdco | Variable Interest Entity, Primary Beneficiary</t>
  </si>
  <si>
    <t>Long term debt</t>
  </si>
  <si>
    <t>Virginia Electric and Power Company | Variable Interest Entity, Not Primary Beneficiary | DES</t>
  </si>
  <si>
    <t>Shared Services Purchased</t>
  </si>
  <si>
    <t>Virginia Electric and Power Company | Variable Interest Entity (VIE) or Potential VIE, Information Unavailability</t>
  </si>
  <si>
    <t>Long term capacity contract non utility generators (generators) | Generators</t>
  </si>
  <si>
    <t>Aggregate generation capacity from long-term power and capacity contracts (MW) | MW</t>
  </si>
  <si>
    <t>Payment for electric capacity</t>
  </si>
  <si>
    <t>Payment for electric energy</t>
  </si>
  <si>
    <t>Payment for contract termination</t>
  </si>
  <si>
    <t>Payment for contract termination after tax</t>
  </si>
  <si>
    <t>Dominion Energy Gas Holdings, LLC | Dominion Energy Midstream Partners, LP</t>
  </si>
  <si>
    <t>Percentage of limited partner interests in Cove Point</t>
  </si>
  <si>
    <t>Dominion Energy Gas Holdings, LLC | Variable Interest Entity, Not Primary Beneficiary | DES</t>
  </si>
  <si>
    <t>Dominion Energy Gas Holdings, LLC | Variable Interest Entity, Not Primary Beneficiary | DECGS And DEQPS</t>
  </si>
  <si>
    <t>Short-Term Debt and Credit Agreements (Narrative) (Detail) - USD ($)</t>
  </si>
  <si>
    <t>Apr. 30, 2019</t>
  </si>
  <si>
    <t>Feb. 28, 2019</t>
  </si>
  <si>
    <t>Debt Instrument [Line Items]</t>
  </si>
  <si>
    <t>Credit facility, outstanding amount</t>
  </si>
  <si>
    <t>Dominion Energy South Carolina Inc</t>
  </si>
  <si>
    <t>South Carolina Generating Company Inc</t>
  </si>
  <si>
    <t>Six Billion Joint Revolving Credit Facility | Dominion Energy Midstream Partners, LP</t>
  </si>
  <si>
    <t>Credit Facilities, Maturing in December 2017 with 1 year Automatic Renewals through 2023 | SBL Holdco</t>
  </si>
  <si>
    <t>Credit Facilities Maturing In May 2018 With 1 Year Automatic Renewals Through 2024 [Member] | Dominion Solar Projects III, Inc</t>
  </si>
  <si>
    <t>Term Loan Credit Agreement [Member]</t>
  </si>
  <si>
    <t>364 days</t>
  </si>
  <si>
    <t>Term Loan Due in 2021 | Dominion Energy Questar Corporation</t>
  </si>
  <si>
    <t>Repayments of principal</t>
  </si>
  <si>
    <t>Term Loan Due in 2021 | Cove Point</t>
  </si>
  <si>
    <t>Letter of Credit</t>
  </si>
  <si>
    <t>Short-Term Debt and Credit Agreements (Commercial Paper, Bank Loans and Letters of Credit Outstanding) (Detail) - USD ($) $ in Millions</t>
  </si>
  <si>
    <t>Line of Credit Facility [Line Items]</t>
  </si>
  <si>
    <t>Facility Limit</t>
  </si>
  <si>
    <t>Outstanding Commercial Paper</t>
  </si>
  <si>
    <t>Outstanding Letters of Credit</t>
  </si>
  <si>
    <t>Facility capacity available</t>
  </si>
  <si>
    <t>The weighted-average interest rates of the outstanding commercial paper supported by Dominion Energy’s credit facility was 2.10% and 2.93% at December 31, 2019 and 2018, respectively.</t>
  </si>
  <si>
    <t>The full amount of the facility is available to Virginia Power, less any amounts outstanding to co-borrowers Dominion Energy, Dominion Energy Gas, Questar Gas and DESC. The sub-limit for Virginia Power is set within the facility limit but can be changed at the option of the borrowers under the credit facility multiple times per year. At December 31, 2019,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The weighted-average interest rates of the outstanding commercial paper supported by the credit facility was 2.10% and 2.94% at December 31, 2019 and 2018, respectively.</t>
  </si>
  <si>
    <t>The weighted-average interest rates of the outstanding commercial paper supported by the credit facility was 1.98% and 2.58% at December 31, 2019 and 2018, respectively.</t>
  </si>
  <si>
    <t>Short-Term Debt and Credit Agreements (Commercial Paper, Bank Loans and Letters of Credit Outstanding) (Parenthetical) (Detail) - USD ($)</t>
  </si>
  <si>
    <t>Weighted-average percentage interest rates</t>
  </si>
  <si>
    <t>[1],[2],[3]</t>
  </si>
  <si>
    <t>1.65%</t>
  </si>
  <si>
    <t>Credit Facility One Point Five Billion [Member] | Dominion Energy Gas Holdings, LLC</t>
  </si>
  <si>
    <t>Letter of Credit | Dominion Energy Gas Holdings, LLC</t>
  </si>
  <si>
    <t>Letter of Credit | 5 Billion, 500 Million And 6 Billion joint Revolving Credit Facilities [Member]</t>
  </si>
  <si>
    <t>Letter of Credit | Joint Revolving Credit Facility 5 Billion and Joint Revolving Credit Facility 500 Million | Virginia Electric and Power Company</t>
  </si>
  <si>
    <t>Letter of Credit | Six Billion Joint Revolving Credit Facility | Virginia Electric and Power Company</t>
  </si>
  <si>
    <t>Line of Credit | Dominion Energy Gas Holdings, LLC</t>
  </si>
  <si>
    <t>Commercial Paper | 5 Billion, 500 Million And 6 Billion joint Revolving Credit Facilities [Member]</t>
  </si>
  <si>
    <t>2.10%</t>
  </si>
  <si>
    <t>2.93%</t>
  </si>
  <si>
    <t>Commercial Paper | 5 Billion, 500 Million And 6 Billion joint Revolving Credit Facilities [Member] | Virginia Electric and Power Company</t>
  </si>
  <si>
    <t>Commercial Paper | 1 Billion, 500 Million And 1.5 Billion Joint Revolving Credit Facilities [Member] | Dominion Energy Gas Holdings, LLC</t>
  </si>
  <si>
    <t>1.98%</t>
  </si>
  <si>
    <t>2.58%</t>
  </si>
  <si>
    <t>In May 2019, GENCO redeemed its 5.49% senior secured notes due in 2024 at the remaining principal outstanding of $33 million plus accrued interest. In June 2019, the first mortgage lien on an electric generating facility that previously secured these notes was released.</t>
  </si>
  <si>
    <t>Industrial revenue bonds totaling $68 million are secured by letters of credit that expire, subject to renewal, in the fourth quarter of 2020.</t>
  </si>
  <si>
    <t>Represents weighted-average coupon rates for debt outstanding as of December 31, 2019.</t>
  </si>
  <si>
    <t>Long-Term Debt (Total Long Term Debt) (Detail) - USD ($) $ in Millions</t>
  </si>
  <si>
    <t>2019 Weighted- average Coupon (percentage)</t>
  </si>
  <si>
    <t>Total principal</t>
  </si>
  <si>
    <t>[4],[5],[6],[7]</t>
  </si>
  <si>
    <t>Unamortized discount and debt issuance costs</t>
  </si>
  <si>
    <t>Total long term debt</t>
  </si>
  <si>
    <t>Fair value hedge valuation</t>
  </si>
  <si>
    <t>Dominion Energy, Inc. total long-term debt</t>
  </si>
  <si>
    <t>Finance Lease, Liability</t>
  </si>
  <si>
    <t>4.82%, due 2042</t>
  </si>
  <si>
    <t>[3],[10]</t>
  </si>
  <si>
    <t>4.82%</t>
  </si>
  <si>
    <t>Term loans, variable rates, due 2023 and 2024</t>
  </si>
  <si>
    <t>4.24%</t>
  </si>
  <si>
    <t>Long term debt due within one year</t>
  </si>
  <si>
    <t>[3],[4],[5],[7],[11]</t>
  </si>
  <si>
    <t>3.41%</t>
  </si>
  <si>
    <t>Senior Notes | Variable rates, due 2019 and 2020</t>
  </si>
  <si>
    <t>2.31%</t>
  </si>
  <si>
    <t>Senior Notes | 1.6% to 7.0%, due 2019 to 2049</t>
  </si>
  <si>
    <t>[3],[12]</t>
  </si>
  <si>
    <t>4.15%</t>
  </si>
  <si>
    <t>Tax Exempt Financing | 3.625% and 4.00%, due 2028 and 2033</t>
  </si>
  <si>
    <t>3.90%</t>
  </si>
  <si>
    <t>Tax Exempt Financing | Variable Rate Due 2038</t>
  </si>
  <si>
    <t>Tax Exempt Financing | Other</t>
  </si>
  <si>
    <t>3.69%</t>
  </si>
  <si>
    <t>Tax Exempt Financing | Tax-Exempt Financing, 1.7% due 2033</t>
  </si>
  <si>
    <t>1.70%</t>
  </si>
  <si>
    <t>Tax Exempt Financing | GENCO variable rate due 2038 [Member]</t>
  </si>
  <si>
    <t>Unsecured junior subordinated notes | 8.4% due 2031</t>
  </si>
  <si>
    <t>8.40%</t>
  </si>
  <si>
    <t>Unsecured junior subordinated notes | 2.579% to 4.104%, due 2019 to 2024 [Member]</t>
  </si>
  <si>
    <t>3.01%</t>
  </si>
  <si>
    <t>Enhanced Junior Subordinated Notes | Variable rates, due 2066</t>
  </si>
  <si>
    <t>4.41%</t>
  </si>
  <si>
    <t>Enhanced Junior Subordinated Notes | 5.25% and 5.75%, due 2054 and 2076</t>
  </si>
  <si>
    <t>5.48%</t>
  </si>
  <si>
    <t>Remarketable subordinated notes | 2.0%, due 2021 and 2024</t>
  </si>
  <si>
    <t>Questar Gas | 2.98% to 7.20%, due 2024 to 2051</t>
  </si>
  <si>
    <t>4.25%</t>
  </si>
  <si>
    <t>SCANA | Unsecured Senior Notes, variable rate, due 2034</t>
  </si>
  <si>
    <t>[3],[11]</t>
  </si>
  <si>
    <t>2.61%</t>
  </si>
  <si>
    <t>SCANA | 4.125% to 6.25%, due 2020 to 2022</t>
  </si>
  <si>
    <t>[3],[5],[13]</t>
  </si>
  <si>
    <t>5.06%</t>
  </si>
  <si>
    <t>[5],[13]</t>
  </si>
  <si>
    <t>PSNC | 4.13% to 7.45%, due 2020 to 2047</t>
  </si>
  <si>
    <t>5.05%</t>
  </si>
  <si>
    <t>DESC | First mortgage bonds, 3.22% to 6.625%, due 2021 to 2065</t>
  </si>
  <si>
    <t>[3],[14]</t>
  </si>
  <si>
    <t>5.42%</t>
  </si>
  <si>
    <t>Dominion Energy Gas Holdings, LLC | Long term debt due within one year</t>
  </si>
  <si>
    <t>Dominion Energy Gas Holdings, LLC | Senior Notes | Unsecured senior notes Variable rate, due 2021 [Member]</t>
  </si>
  <si>
    <t>2.49%</t>
  </si>
  <si>
    <t>Dominion Energy Gas Holdings, LLC | Senior Notes | 2.5% to 3.55%, due 2019 to 2023</t>
  </si>
  <si>
    <t>[3],[15]</t>
  </si>
  <si>
    <t>3.44%</t>
  </si>
  <si>
    <t>Dominion Energy Gas Holdings, LLC | Senior Notes | Cove Point, term loan, due 2021</t>
  </si>
  <si>
    <t>Dominion Energy Gas Holdings, LLC | Dominion Energy Midstream | Revolving credit agreement variable rates due 2021</t>
  </si>
  <si>
    <t>Dominion Energy Gas Holdings, LLC | Dominion Energy Midstream | Unsecured senior notes, 3.53% to 4.875%, due 2028 to 2041</t>
  </si>
  <si>
    <t>4.23%</t>
  </si>
  <si>
    <t>Dominion Energy Gas Holdings, LLC | Dominion Energy Midstream | Term loan, variable rate, due 2019</t>
  </si>
  <si>
    <t>Virginia Electric and Power Company | Long term debt due within one year</t>
  </si>
  <si>
    <t>Virginia Electric and Power Company | Senior Notes | 2.75% to 8.875%, due 2019 to 2049</t>
  </si>
  <si>
    <t>4.27%</t>
  </si>
  <si>
    <t>Virginia Electric and Power Company | Tax Exempt Financing | 1.80% to 5.0%, due 2023 to 2041</t>
  </si>
  <si>
    <t>[3],[17],[18]</t>
  </si>
  <si>
    <t>2.02%</t>
  </si>
  <si>
    <t>In February 2020, Dominion Energy purchased and cancelled the remaining $111 million and $286 million of its June 2006 hybrids and September 2006 hybrids, respectively, both of which would have otherwise matured in 2066. As such, these borrowings are presented within securities due within one year in Dominion Energy’s Consolidated Balance Sheets at December 31, 2019.</t>
  </si>
  <si>
    <t>In February 2020, SCANA provided notice to redeem the remaining principal outstanding of $183 million of its 4.75% medium-term notes and $155 million of its 4.125% medium-term notes plus accrued interest and make-whole premiums in March 2020. The notes would have otherwise matured in May 2021 and February 2022, respectively. As such, these borrowings are presented within securities due within one year in Dominion Energy’s Consolidated Balance Sheets at December 31, 2019.</t>
  </si>
  <si>
    <t>In January 2020, SCANA provided notice to redeem its floating rate senior notes at the remaining principal outstanding of $66 million plus accrued interest in March 2020. The notes would have otherwise matured in June 2034. As such, these borrowings are presented within securities due within one year in Dominion Energy’s Consolidated Balance Sheets at December 31, 2019.</t>
  </si>
  <si>
    <t>Includes $20 million of estimated mandatory prepayments due within one year based on estimated cash flows in excess of debt service at SBL Holdco and Dominion Solar Projects III, Inc.</t>
  </si>
  <si>
    <t>Represents the valuation of certain fair value hedges associated with Dominion Energy’s fixed rate debt.</t>
  </si>
  <si>
    <t>Represents debt associated with Eagle Solar, SBL Holdco and Dominion Solar Projects III, Inc. The debt is nonrecourse to Dominion Energy and is secured by Eagle Solar’s, SBL Holdco’s and Dominion Solar Projects III, Inc’s interest in certain solar facilities.</t>
  </si>
  <si>
    <t>In January 2020, SCANA provided notice to redeem its floating rate senior notes at the remaining principal outstanding of $66 million plus accrued interest in March 2020. The notes would have otherwise matured in June 2034. As such, these borrowings are presented within securities due within one year in Dominion Energy’s Consolidated Balance Sheets at December 31, 2019. As such, this borrowing are presented within securities due within one year in Dominion Energy’s Consolidated Balance Sheets at December 31, 2019.</t>
  </si>
  <si>
    <t>Includes debt assumed by Dominion Energy from the merger of its former CNG subsidiary.</t>
  </si>
  <si>
    <t>In March 2019, SCANA purchased certain of its medium term notes having an aggregate purchase price of $300 million pursuant to tender offer that expired in the first quarter of 2019.</t>
  </si>
  <si>
    <t>In February, March and September 2019, DESC purchased certain of its first mortgage bonds having an aggregate purchase price of $1.8 billion pursuant to tender offers. The February and March tender offers expired in the first quarter of 2019 and the September tender offer expired in the third quarter of 2019.</t>
  </si>
  <si>
    <t>Amount includes foreign currency remeasurement adjustments.</t>
  </si>
  <si>
    <t>In September 2019, Cove Point repaid its $3.0 billion term loan due in 2021.</t>
  </si>
  <si>
    <t>In May 2019, Virginia Power redeemed its $40 million 5.0% Economic Development Authority of the County of Chesterfield Pollution Control Refunding Revenue Bonds, Series 2009A, due in 2023 at the principal outstanding plus accrued interest.</t>
  </si>
  <si>
    <t>These financings relate to certain pollution control equipment at Virginia Power’s generating facilities.</t>
  </si>
  <si>
    <t>Long-Term Debt (Total Long Term Debt) (Parenthetical) (Detail) - USD ($) $ in Millions</t>
  </si>
  <si>
    <t>Feb. 01, 2020</t>
  </si>
  <si>
    <t>Mar. 31, 2020</t>
  </si>
  <si>
    <t>May 31, 2019</t>
  </si>
  <si>
    <t>Repayment of Debt</t>
  </si>
  <si>
    <t>Term loans</t>
  </si>
  <si>
    <t>Estimated mandatory prepayments due within one year</t>
  </si>
  <si>
    <t>SCANA [Member]</t>
  </si>
  <si>
    <t>Repurchase of medium term notes</t>
  </si>
  <si>
    <t>Repurchase of first mortgage bonds</t>
  </si>
  <si>
    <t>September 2006 hybrids</t>
  </si>
  <si>
    <t>Debt, amount redeemed</t>
  </si>
  <si>
    <t>September 2006 hybrids | Subsequent Event</t>
  </si>
  <si>
    <t>June 2006 hybrids</t>
  </si>
  <si>
    <t>Debt Instrument, Face Amount</t>
  </si>
  <si>
    <t>June 2006 hybrids | Subsequent Event</t>
  </si>
  <si>
    <t>8.4% due 2031 | Unsecured junior subordinated notes</t>
  </si>
  <si>
    <t>Interest Rate</t>
  </si>
  <si>
    <t>5.25% and 5.75%, due 2054 and 2076 | Enhanced Junior Subordinated Notes [Member]</t>
  </si>
  <si>
    <t>5.25% and 5.75%, due 2054 and 2076 | Enhanced Junior Subordinated Notes [Member] | Minimum</t>
  </si>
  <si>
    <t>5.25%</t>
  </si>
  <si>
    <t>5.25% and 5.75%, due 2054 and 2076 | Enhanced Junior Subordinated Notes [Member] | Maximum</t>
  </si>
  <si>
    <t>5.75%</t>
  </si>
  <si>
    <t>2.0%, due 2021 and 2024 | Remarketable subordinated notes</t>
  </si>
  <si>
    <t>2.98% to 7.20%, due 2024 to 2051 | Questar Gas | Minimum</t>
  </si>
  <si>
    <t>2.98%</t>
  </si>
  <si>
    <t>2.98% to 7.20%, due 2024 to 2051 | Questar Gas | Maximum</t>
  </si>
  <si>
    <t>7.20%</t>
  </si>
  <si>
    <t>Unsecured senior notes, 3.53% to 4.875%, due 2028 to 2041 | Dominion Energy Questar Pipeline LLC | Minimum</t>
  </si>
  <si>
    <t>3.53%</t>
  </si>
  <si>
    <t>Unsecured senior notes, 3.53% to 4.875%, due 2028 to 2041 | Dominion Energy Questar Pipeline LLC | Maximum</t>
  </si>
  <si>
    <t>4.875%</t>
  </si>
  <si>
    <t>Unsecured Senior Notes 1.6% to 7.0%, due 2019 to 2049 | Senior Notes</t>
  </si>
  <si>
    <t>Unsecured Senior Notes 1.6% to 7.0%, due 2019 to 2049 | Senior Notes | Minimum</t>
  </si>
  <si>
    <t>1.60%</t>
  </si>
  <si>
    <t>Unsecured Senior Notes 1.6% to 7.0%, due 2019 to 2049 | Senior Notes | Maximum</t>
  </si>
  <si>
    <t>7.00%</t>
  </si>
  <si>
    <t>PSNC, Senior Debentures and Notes, 4.13% to 7.45%, due 2020 to 2047 | PSNC [Member] | Minimum</t>
  </si>
  <si>
    <t>4.13%</t>
  </si>
  <si>
    <t>PSNC, Senior Debentures and Notes, 4.13% to 7.45%, due 2020 to 2047 | PSNC [Member] | Maximum</t>
  </si>
  <si>
    <t>7.45%</t>
  </si>
  <si>
    <t>First mortgage bonds, 3.22% to 6.625%, due 2021 to 2065 | DESC | Minimum</t>
  </si>
  <si>
    <t>3.22%</t>
  </si>
  <si>
    <t>First mortgage bonds, 3.22% to 6.625%, due 2021 to 2065 | DESC | Maximum</t>
  </si>
  <si>
    <t>6.625%</t>
  </si>
  <si>
    <t>3.625% and 4.00%, due 2028 and 2033 | Tax Exempt Financing</t>
  </si>
  <si>
    <t>3.625% and 4.00%, due 2028 and 2033 | Tax Exempt Financing | Minimum</t>
  </si>
  <si>
    <t>3.625%</t>
  </si>
  <si>
    <t>3.625% and 4.00%, due 2028 and 2033 | Tax Exempt Financing | Maximum</t>
  </si>
  <si>
    <t>4.00%</t>
  </si>
  <si>
    <t>Tax-Exempt Financing, 1.7% due 2033</t>
  </si>
  <si>
    <t>Tax-Exempt Financing, 1.7% due 2033 | Tax Exempt Financing</t>
  </si>
  <si>
    <t>1.80% to 5.0%, due 2023 to 2041 | Virginia Electric and Power Company | Tax Exempt Financing</t>
  </si>
  <si>
    <t>1.80% to 5.0%, due 2023 to 2041 | Virginia Electric and Power Company | Tax Exempt Financing | Minimum</t>
  </si>
  <si>
    <t>1.80%</t>
  </si>
  <si>
    <t>1.80% to 5.0%, due 2023 to 2041 | Virginia Electric and Power Company | Tax Exempt Financing | Maximum</t>
  </si>
  <si>
    <t>2.75% to 8.875%, due 2019 to 2049 | Virginia Electric and Power Company | Senior Notes</t>
  </si>
  <si>
    <t>2.75% to 8.875%, due 2019 to 2049 | Virginia Electric and Power Company | Senior Notes | Minimum</t>
  </si>
  <si>
    <t>2.75%</t>
  </si>
  <si>
    <t>2.75% to 8.875%, due 2019 to 2049 | Virginia Electric and Power Company | Senior Notes | Maximum</t>
  </si>
  <si>
    <t>8.875%</t>
  </si>
  <si>
    <t>2.5% to 4.8%, due 2019 to 2049 | Dominion Energy Gas Holdings, LLC | Senior Notes | Minimum</t>
  </si>
  <si>
    <t>2.5% to 4.8%, due 2019 to 2049 | Dominion Energy Gas Holdings, LLC | Senior Notes | Maximum</t>
  </si>
  <si>
    <t>4.80%</t>
  </si>
  <si>
    <t>2.579% to 4.104%, due 2019 to 2024 | Unsecured junior subordinated notes | Minimum</t>
  </si>
  <si>
    <t>2.579%</t>
  </si>
  <si>
    <t>2.579% to 4.104%, due 2019 to 2024 | Unsecured junior subordinated notes | Maximum</t>
  </si>
  <si>
    <t>4.104%</t>
  </si>
  <si>
    <t>4.125% to 6.25%, due 2020 to 2022 | Minimum</t>
  </si>
  <si>
    <t>4.125%</t>
  </si>
  <si>
    <t>4.125% to 6.25%, due 2020 to 2022 | Maximum</t>
  </si>
  <si>
    <t>6.25%</t>
  </si>
  <si>
    <t>Senior notes due in two zero two four | Senior Notes</t>
  </si>
  <si>
    <t>5.49%</t>
  </si>
  <si>
    <t>Industrial Revenue Bonds</t>
  </si>
  <si>
    <t>Term Loan Due 2021</t>
  </si>
  <si>
    <t>Economic Development Authority of the County of Chesterfield Pollution Control Refunding Revenue Bonds, Series 2009A, due in 2023 | Virginia Electric and Power Company</t>
  </si>
  <si>
    <t>Scenario, Forecast | September 2006 hybrids</t>
  </si>
  <si>
    <t>Scenario, Forecast | June 2006 hybrids</t>
  </si>
  <si>
    <t>Scenario, Forecast | DS C A N A</t>
  </si>
  <si>
    <t>Debt Instrument, Maturity Date, Description</t>
  </si>
  <si>
    <t>The notes would have otherwise matured in May 2021 and February 2022, respectively.</t>
  </si>
  <si>
    <t>Scenario, Forecast | DS C A N A | Floating rate senior notes</t>
  </si>
  <si>
    <t>The notes would have otherwise matured in June 2034</t>
  </si>
  <si>
    <t>Scenario, Forecast | DS C A N A | Four Point Seven Five Percent Medium Term Notes</t>
  </si>
  <si>
    <t>4.75%</t>
  </si>
  <si>
    <t>Scenario, Forecast | DS C A N A | Four Point One Two Five Percent Medium Term Notes</t>
  </si>
  <si>
    <t>Long-Term Debt (Based on Stated Maturity Dates Rather than Early Redemption Dates that Could be Elected by Instrument Holders) (Detail) $ in Millions</t>
  </si>
  <si>
    <t>Thereafter</t>
  </si>
  <si>
    <t>Weighted- average coupon, 2020</t>
  </si>
  <si>
    <t>3.09%</t>
  </si>
  <si>
    <t>Weighted- average coupon, 2021</t>
  </si>
  <si>
    <t>3.15%</t>
  </si>
  <si>
    <t>Weighted- average coupon, 2022</t>
  </si>
  <si>
    <t>3.10%</t>
  </si>
  <si>
    <t>Weighted- average coupon, 2023</t>
  </si>
  <si>
    <t>2.95%</t>
  </si>
  <si>
    <t>Weighted- average coupon, 2024</t>
  </si>
  <si>
    <t>3.19%</t>
  </si>
  <si>
    <t>Weighted- average coupon, Thereafter</t>
  </si>
  <si>
    <t>4.62%</t>
  </si>
  <si>
    <t>First mortgage bonds</t>
  </si>
  <si>
    <t>Unsecured senior notes</t>
  </si>
  <si>
    <t>Tax-exempt financings</t>
  </si>
  <si>
    <t>Secured senior notes</t>
  </si>
  <si>
    <t>Unsecured junior subordinated notes payable to affiliated trusts</t>
  </si>
  <si>
    <t>Unsecured junior subordinated notes</t>
  </si>
  <si>
    <t>Enhanced junior subordinated notes</t>
  </si>
  <si>
    <t>3.29%</t>
  </si>
  <si>
    <t>3.95%</t>
  </si>
  <si>
    <t>3.45%</t>
  </si>
  <si>
    <t>4.35%</t>
  </si>
  <si>
    <t>Virginia Electric and Power Company | Unsecured senior notes</t>
  </si>
  <si>
    <t>Virginia Electric and Power Company | Tax-exempt financings</t>
  </si>
  <si>
    <t>In February 2020, Dominion Energy purchased and cancelled the remaining $111 million and $286 million of its June 2006 hybrids and September 2006 hybrids, respectively, both of which would have otherwise matured in 2066. As such, these borrowings are presented within current liabilities in Dominion Energy’s Consolidated Balance Sheets at December 31, 2019.</t>
  </si>
  <si>
    <t>In January 2020, SCANA provided notice to redeem its floating rate senior notes at the remaining principal outstanding of $66 million plus accrued interest in March 2020. The notes would have otherwise matured in June 2034.</t>
  </si>
  <si>
    <t>Excludes mandatory prepayments associated with SBL Holdco and Dominion Solar Projects III, Inc. based on cash flows in excess of debt service. At December 31, 2019, $20 million of estimated mandatory prepayments due within one year were included in securities due within one year in Dominion Energy’s Consolidated Balance Sheets.</t>
  </si>
  <si>
    <t>Long-Term Debt (Based on Stated Maturity Dates Rather than Early Redemption Dates that Could be Elected by Instrument Holders) (Parenthetical) (Detail) - USD ($) $ in Millions</t>
  </si>
  <si>
    <t>Repayment of outstanding credit facility balance</t>
  </si>
  <si>
    <t>Variable Rate Term Loan | Dominion Energy Midstream Partners, LP</t>
  </si>
  <si>
    <t>Long-Term Debt (Narrative) (Detail) - USD ($) $ / shares in Units, shares in Millions, $ in Millions</t>
  </si>
  <si>
    <t>Oct. 01, 2024</t>
  </si>
  <si>
    <t>Aug. 31, 2019</t>
  </si>
  <si>
    <t>Jul. 31, 2017</t>
  </si>
  <si>
    <t>Sep. 30, 2006</t>
  </si>
  <si>
    <t>Jun. 30, 2006</t>
  </si>
  <si>
    <t>Jun. 14, 2019</t>
  </si>
  <si>
    <t>May 31, 2017</t>
  </si>
  <si>
    <t>Aug. 31, 2016</t>
  </si>
  <si>
    <t>Oct. 31, 2014</t>
  </si>
  <si>
    <t>Jul. 31, 2014</t>
  </si>
  <si>
    <t>Aggregate redemption price paid</t>
  </si>
  <si>
    <t>Aggregate outstanding principal of senior notes</t>
  </si>
  <si>
    <t>Make-whole premium</t>
  </si>
  <si>
    <t>Period of deferral</t>
  </si>
  <si>
    <t>Repayments of Long-term Debt</t>
  </si>
  <si>
    <t>Purchase Price Per Share Under Stock Purchase Contract</t>
  </si>
  <si>
    <t>Capital Unit, Class A</t>
  </si>
  <si>
    <t>Payment percentage rate on Equity Units</t>
  </si>
  <si>
    <t>6.75%</t>
  </si>
  <si>
    <t>6.375%</t>
  </si>
  <si>
    <t>Principal amount of notes</t>
  </si>
  <si>
    <t>Shares to be issued under purchase contracts</t>
  </si>
  <si>
    <t>2019 Series A Corporate Units | Common Stock</t>
  </si>
  <si>
    <t>Senior Note Redemptions</t>
  </si>
  <si>
    <t>Interest expense</t>
  </si>
  <si>
    <t>Senior Note Redemptions | Series A 4.45% Senior Notes Due 2021</t>
  </si>
  <si>
    <t>Interest rate (percentage)</t>
  </si>
  <si>
    <t>4.45%</t>
  </si>
  <si>
    <t>Senior Note Redemptions | Series B 2.50% Senior Notes Due 2019</t>
  </si>
  <si>
    <t>Senior Note Redemptions | Series C 3.625% Senior Notes Due 2024</t>
  </si>
  <si>
    <t>July 2016 Hybrids | Unsecured junior subordinated notes</t>
  </si>
  <si>
    <t>Remarketable Subordinated Notes | Capital Unit, Class A</t>
  </si>
  <si>
    <t>Remarketable Subordinated Notes | Capital Unit, Class B</t>
  </si>
  <si>
    <t>3.071%</t>
  </si>
  <si>
    <t>Series A Junior Subordinated Notes | Capital Unit, Class B</t>
  </si>
  <si>
    <t>2.715%</t>
  </si>
  <si>
    <t>Series A Junior Subordinated Notes | Unsecured junior subordinated notes</t>
  </si>
  <si>
    <t>Remarketable Subordinated Notes, 2016 Series A-1, due August 15, 2021</t>
  </si>
  <si>
    <t>Remarketable Subordinated Notes, 2016 Series A-2, due August 15, 2024</t>
  </si>
  <si>
    <t>June 2006 hybrids | Scenario, Forecast</t>
  </si>
  <si>
    <t>June 2006 hybrids | LIBOR</t>
  </si>
  <si>
    <t>Spread on variable percentage rate</t>
  </si>
  <si>
    <t>2.825%</t>
  </si>
  <si>
    <t>September 2006 hybrids | Scenario, Forecast</t>
  </si>
  <si>
    <t>September 2006 hybrids | LIBOR</t>
  </si>
  <si>
    <t>2.30%</t>
  </si>
  <si>
    <t>October 2014 Hybrids | Unsecured junior subordinated notes</t>
  </si>
  <si>
    <t>October 2014 Hybrids | July 2016 Hybrids | Scenario, Forecast</t>
  </si>
  <si>
    <t>3.057%</t>
  </si>
  <si>
    <t>Preferred Stock (Narrative) (Detail) - USD ($) $ / shares in Units, $ in Millions</t>
  </si>
  <si>
    <t>Dec. 15, 2024</t>
  </si>
  <si>
    <t>Class of Stock [Line Items]</t>
  </si>
  <si>
    <t>Preferred stock shares authorized</t>
  </si>
  <si>
    <t>Preferred Stock, Redemption Price Per Share</t>
  </si>
  <si>
    <t>Series B preferred stock value issued</t>
  </si>
  <si>
    <t>Dividend stock</t>
  </si>
  <si>
    <t>2019 Corporate Units</t>
  </si>
  <si>
    <t>Percentage Of Interest In Undivided Beneficial Ownership</t>
  </si>
  <si>
    <t>10.00%</t>
  </si>
  <si>
    <t>Total Long-term Debt</t>
  </si>
  <si>
    <t>Series B Preferred Stock</t>
  </si>
  <si>
    <t>Dividends Payable, Amount Per Share</t>
  </si>
  <si>
    <t>Common Stock | 2019 Corporate Units</t>
  </si>
  <si>
    <t>Preferred stock shares issued</t>
  </si>
  <si>
    <t>Preferred stock shares outstanding</t>
  </si>
  <si>
    <t>Liquidation preference (in dollars per share)</t>
  </si>
  <si>
    <t>Dividend rate percentage</t>
  </si>
  <si>
    <t>2.993%</t>
  </si>
  <si>
    <t>Dominion Energy | Preferred Class A</t>
  </si>
  <si>
    <t>Dominion Energy | Series A Preferred Stock</t>
  </si>
  <si>
    <t>Dominion Energy | Series B Preferred Stock</t>
  </si>
  <si>
    <t>Issuance of costs</t>
  </si>
  <si>
    <t>Preferred stock liquidation value</t>
  </si>
  <si>
    <t>4.65%</t>
  </si>
  <si>
    <t>Preferred Stock Held By SCANA</t>
  </si>
  <si>
    <t>Preferred Stock (Schedule of Equity Units) (Detail) - USD ($) shares in Millions, $ in Millions</t>
  </si>
  <si>
    <t>Capital Unit [Line Items]</t>
  </si>
  <si>
    <t>Units Issued</t>
  </si>
  <si>
    <t>Total Net Proceeds</t>
  </si>
  <si>
    <t>Total Preferred Stock</t>
  </si>
  <si>
    <t>Stock Purchase Contract Liability</t>
  </si>
  <si>
    <t>Preferred Stock | 2019 Corporate Units</t>
  </si>
  <si>
    <t>Cumulative Dividend Rate</t>
  </si>
  <si>
    <t>1.75%</t>
  </si>
  <si>
    <t>Stock Purchase Contract Annual Rate</t>
  </si>
  <si>
    <t>5.50%</t>
  </si>
  <si>
    <t>Issuance costs of $28 million were recorded as a reduction to preferred stock ($14 million) and common stock ($14 million) in the Consolidated Balance Sheets.</t>
  </si>
  <si>
    <t>Dominion Energy recorded dividends of $15 million ($9.479 per share) for the year ended December 31, 2019.</t>
  </si>
  <si>
    <t>Payments of $38 million were made in 2019. The stock purchase contract liability was $212 million at December 31, 2019.</t>
  </si>
  <si>
    <t>Preferred Stock (Schedule of Equity Units) (Parenthetical) (Detail) - USD ($) $ / shares in Units, $ in Millions</t>
  </si>
  <si>
    <t>Issuance costs</t>
  </si>
  <si>
    <t>Corporate units stock purchase contract liability payments</t>
  </si>
  <si>
    <t>Recorded dividend</t>
  </si>
  <si>
    <t>Dividends per share</t>
  </si>
  <si>
    <t>Common Stock [Member]</t>
  </si>
  <si>
    <t>Equity (Narrative) (Detail) - USD ($) $ in Millions</t>
  </si>
  <si>
    <t>Apr. 30, 2018</t>
  </si>
  <si>
    <t>Feb. 28, 2018</t>
  </si>
  <si>
    <t>Jan. 31, 2018</t>
  </si>
  <si>
    <t>Share-based Compensation Arrangement by Share-based Payment Award [Line Items]</t>
  </si>
  <si>
    <t>Fees and commissions paid</t>
  </si>
  <si>
    <t>Shares of common stock issued in acquisition, value</t>
  </si>
  <si>
    <t>Number of shares received</t>
  </si>
  <si>
    <t>Increase (decrease) Non-controlling interest</t>
  </si>
  <si>
    <t>Compensation cost related to stock-based compensation</t>
  </si>
  <si>
    <t>Tax benefit from stock awards and stock options exercised</t>
  </si>
  <si>
    <t>Vesting period</t>
  </si>
  <si>
    <t>Defined Benefit Pension plans</t>
  </si>
  <si>
    <t>Shares of common stock issued in acquisition</t>
  </si>
  <si>
    <t>Cash Based Performance Grant | Officer</t>
  </si>
  <si>
    <t>Cash-based performance grants maximum percentage</t>
  </si>
  <si>
    <t>200.00%</t>
  </si>
  <si>
    <t>February 2017 Cash Based Performance Grant [Member] | Officer | Two-year grant</t>
  </si>
  <si>
    <t>Targeted amount of the grant</t>
  </si>
  <si>
    <t>February 2017 Cash Based Performance Grant [Member] | Officer | Three-year grant</t>
  </si>
  <si>
    <t>Liability accrued for award</t>
  </si>
  <si>
    <t>February 2018 Cash Based Performance Grant [Member] | Officer | Three-year grant</t>
  </si>
  <si>
    <t>Stock Based Awards</t>
  </si>
  <si>
    <t>Shares were available for future grants</t>
  </si>
  <si>
    <t>Restricted Stock</t>
  </si>
  <si>
    <t>Unrecognized compensation cost related to nonvested awards</t>
  </si>
  <si>
    <t>Fair value of restricted stock awards that vested</t>
  </si>
  <si>
    <t>Dominion Midstream Partners, LP</t>
  </si>
  <si>
    <t>Converted right to receive shares</t>
  </si>
  <si>
    <t>Income taxes in equity primarily regulatory liabilities related to excess</t>
  </si>
  <si>
    <t>Dominion Energy Direct</t>
  </si>
  <si>
    <t>Maximum | Stock Based Awards</t>
  </si>
  <si>
    <t>Maximum term of stock based awards</t>
  </si>
  <si>
    <t>Weighted Average | Restricted Stock</t>
  </si>
  <si>
    <t>Expected weighted-average period recognized for the unrecognized compensation cost</t>
  </si>
  <si>
    <t>2 years 1 month 6 days</t>
  </si>
  <si>
    <t>Goldman Sachs &amp; Co. and Credit Suisse LLC.</t>
  </si>
  <si>
    <t>Number of shares for future agreement</t>
  </si>
  <si>
    <t>Option exercised</t>
  </si>
  <si>
    <t>Various Programs</t>
  </si>
  <si>
    <t>Shelf Registration for Sale of Common Stock through At-the-market Program</t>
  </si>
  <si>
    <t>Shelf Registration for Sale of Common Stock through At-the-market Program | Maximum</t>
  </si>
  <si>
    <t>Sale of stock authorized amount</t>
  </si>
  <si>
    <t>Equity (Accumulated Other Comprehensive Income (Loss)) (Detail) - USD ($) $ in Millions</t>
  </si>
  <si>
    <t>Accumulated Other Comprehensive Income (Loss) [Line Items]</t>
  </si>
  <si>
    <t>Total AOCI, including noncontrolling interest</t>
  </si>
  <si>
    <t>Less other comprehensive income (loss) attributable to noncontrolling interest</t>
  </si>
  <si>
    <t>Total AOCI</t>
  </si>
  <si>
    <t>Deferred Gains and Losses on Derivatives-Hedging Activities</t>
  </si>
  <si>
    <t>Amount of tax</t>
  </si>
  <si>
    <t>Unrealized Gains and Losses on Investment Securities</t>
  </si>
  <si>
    <t>Unrecognized Pension and Other Postretirement Benefit Costs</t>
  </si>
  <si>
    <t>Other Comprehensive Loss From Equity Method Investee</t>
  </si>
  <si>
    <t>Virginia Electric and Power Company | Deferred Gains and Losses on Derivatives-Hedging Activities</t>
  </si>
  <si>
    <t>Virginia Electric and Power Company | Unrealized Gains and Losses on Investment Securities</t>
  </si>
  <si>
    <t>Dominion Energy Gas Holdings, LLC | Deferred Gains and Losses on Derivatives-Hedging Activities</t>
  </si>
  <si>
    <t>Dominion Energy Gas Holdings, LLC | Unrecognized Pension and Other Postretirement Benefit Costs</t>
  </si>
  <si>
    <t>Equity (Schedule of Changes in AOCI by Component Net of Tax) (Detail) - USD ($) $ in Millions</t>
  </si>
  <si>
    <t>Other comprehensive income before reclassifications: gains (losses)</t>
  </si>
  <si>
    <t>Amounts reclassified from AOCI: (gains) losses</t>
  </si>
  <si>
    <t>Net current period other comprehensive income (loss)</t>
  </si>
  <si>
    <t>Cumulative-effect of changes in accounting principle</t>
  </si>
  <si>
    <t>Deferred Gains and Losses on Derivatives-Hedging Activities | Virginia Electric and Power Company</t>
  </si>
  <si>
    <t>Deferred Gains and Losses on Derivatives-Hedging Activities | Dominion Energy Gas Holdings, LLC</t>
  </si>
  <si>
    <t>Unrealized Gains and Losses on Investment Securities | Virginia Electric and Power Company</t>
  </si>
  <si>
    <t>Unrealized Gains and Losses on Investment Securities | Dominion Energy Gas Holdings, LLC</t>
  </si>
  <si>
    <t>Unrecognized Pension and Other Postretirement Benefit Costs | Dominion Energy Gas Holdings, LLC</t>
  </si>
  <si>
    <t>Accumulated Other Comprehensive Income (Loss) | Virginia Electric and Power Company</t>
  </si>
  <si>
    <t>Accumulated Other Comprehensive Income (Loss) | Dominion Energy Gas Holdings, LLC</t>
  </si>
  <si>
    <t>Equity (Schedule of Reclassifications out of AOCI by Component Net of Tax) (Detail) - USD ($) $ in Millions</t>
  </si>
  <si>
    <t>Electric fuel and other energy related purchases</t>
  </si>
  <si>
    <t>Income from operations before income tax expense</t>
  </si>
  <si>
    <t>Income from continuing operations including noncontrolling interests</t>
  </si>
  <si>
    <t>Deferred (gains) and losses on derivatives-hedging activities | Amounts reclassified from AOCI</t>
  </si>
  <si>
    <t>Deferred (gains) and losses on derivatives-hedging activities | Commodity contracts | Amounts reclassified from AOCI</t>
  </si>
  <si>
    <t>Deferred (gains) and losses on derivatives-hedging activities | Interest rate contracts | Amounts reclassified from AOCI</t>
  </si>
  <si>
    <t>Deferred (gains) and losses on derivatives-hedging activities | Foreign currency contracts | Amounts reclassified from AOCI</t>
  </si>
  <si>
    <t>Deferred (gains) and losses on derivatives-hedging activities | Virginia Electric and Power Company | Amounts reclassified from AOCI</t>
  </si>
  <si>
    <t>Deferred (gains) and losses on derivatives-hedging activities | Virginia Electric and Power Company | Interest rate contracts | Amounts reclassified from AOCI</t>
  </si>
  <si>
    <t>Deferred (gains) and losses on derivatives-hedging activities | Dominion Energy Gas Holdings, LLC | Amounts reclassified from AOCI</t>
  </si>
  <si>
    <t>Deferred (gains) and losses on derivatives-hedging activities | Dominion Energy Gas Holdings, LLC | Commodity contracts | Amounts reclassified from AOCI</t>
  </si>
  <si>
    <t>Deferred (gains) and losses on derivatives-hedging activities | Dominion Energy Gas Holdings, LLC | Interest rate contracts | Amounts reclassified from AOCI</t>
  </si>
  <si>
    <t>Deferred (gains) and losses on derivatives-hedging activities | Dominion Energy Gas Holdings, LLC | Foreign currency contracts | Amounts reclassified from AOCI</t>
  </si>
  <si>
    <t>Unrealized (gains) and losses on investment securities | Amounts reclassified from AOCI</t>
  </si>
  <si>
    <t>Realized (gain) loss on sale of securities</t>
  </si>
  <si>
    <t>Unrealized (gains) and losses on investment securities | Virginia Electric and Power Company | Amounts reclassified from AOCI</t>
  </si>
  <si>
    <t>Impairment</t>
  </si>
  <si>
    <t>Amortization of prior-service costs (credits) | Dominion Energy Gas Holdings, LLC | Amounts reclassified from AOCI</t>
  </si>
  <si>
    <t>Unrecognized pension and other postretirement benefit costs, net of tax</t>
  </si>
  <si>
    <t>Unrecognized pension and other postretirement benefit costs | Amounts reclassified from AOCI</t>
  </si>
  <si>
    <t>Unrecognized pension and other postretirement benefit costs, before tax</t>
  </si>
  <si>
    <t>Unrecognized pension and other postretirement benefit costs, income tax expense</t>
  </si>
  <si>
    <t>Unrecognized pension and other postretirement benefit costs | Dominion Energy Gas Holdings, LLC | Amounts reclassified from AOCI</t>
  </si>
  <si>
    <t>Equity (Summary of Restricted Stock and Goal-Based Stock Activity) (Detail) - Restricted Stock - $ / shares shares in Thousands</t>
  </si>
  <si>
    <t>Share-based Compensation Arrangement by Share-based Payment Award, Equity Instruments Other than Options, Nonvested, Number of Shares [Roll Forward]</t>
  </si>
  <si>
    <t>Nonvested beginning (in shares)</t>
  </si>
  <si>
    <t>Granted (in shares)</t>
  </si>
  <si>
    <t>Vested (in shares)</t>
  </si>
  <si>
    <t>Cancelled and forfeited (in shares)</t>
  </si>
  <si>
    <t>Nonvested ending (in shares)</t>
  </si>
  <si>
    <t>Share-based Compensation Arrangement by Share-based Payment Award, Equity Instruments Other than Options, Nonvested, Weighted Average Grant Date Fair Value [Roll Forward]</t>
  </si>
  <si>
    <t>Nonvested beginning, Weighted Average Grant Date Fair Value (in dollars per share)</t>
  </si>
  <si>
    <t>Granted, Weighted Average Grant Date Fair Value (in dollars per share)</t>
  </si>
  <si>
    <t>Vested, Weighted Average Grant Date Fair Value (in dollars per share)</t>
  </si>
  <si>
    <t>Cancelled and forfeited, Weighted Average Grant Date Fair Value (in dollars per share)</t>
  </si>
  <si>
    <t>Nonvested ending, Weighted Average Grant Date Fair Value (in dollars per share)</t>
  </si>
  <si>
    <t>Employee Benefit Plans (Narrative) (Detail) - USD ($) shares in Millions</t>
  </si>
  <si>
    <t>Jan. 31, 2020</t>
  </si>
  <si>
    <t>Dec. 31, 2020</t>
  </si>
  <si>
    <t>Defined Benefit Plans And Other Postretirement Benefit Plans Table Text Block [Line Items]</t>
  </si>
  <si>
    <t>Accumulated benefit obligation</t>
  </si>
  <si>
    <t>Contributions to qualified defined benefit pension plans</t>
  </si>
  <si>
    <t>Contributions to qualified defined benefit pension plans, shares</t>
  </si>
  <si>
    <t>Contributions to qualified defined benefit pension plans in 2020</t>
  </si>
  <si>
    <t>Contribution to voluntary employees beneficiary association</t>
  </si>
  <si>
    <t>Defined contribution plan, employer matching contributions</t>
  </si>
  <si>
    <t>Common and Preferred Stocks</t>
  </si>
  <si>
    <t>Defined benefit plan, actual plan asset allocation percentages</t>
  </si>
  <si>
    <t>28.00%</t>
  </si>
  <si>
    <t>Non-U.S.Equity</t>
  </si>
  <si>
    <t>18.00%</t>
  </si>
  <si>
    <t>Real Estate Funds</t>
  </si>
  <si>
    <t>Other Alternative Investments</t>
  </si>
  <si>
    <t>16.00%</t>
  </si>
  <si>
    <t>Pension or other postretirement plan assets to be returned</t>
  </si>
  <si>
    <t>Pension Benefits</t>
  </si>
  <si>
    <t>Actual return (loss) on pension and other postretirement plan assets</t>
  </si>
  <si>
    <t>Expected return on pension and other postretirement plan assets</t>
  </si>
  <si>
    <t>Net periodic benefit cost (credit)</t>
  </si>
  <si>
    <t>Increase in fair value of plan assets</t>
  </si>
  <si>
    <t>Discount rate percentage</t>
  </si>
  <si>
    <t>3.63%</t>
  </si>
  <si>
    <t>4.42%</t>
  </si>
  <si>
    <t>Pension Benefits | Minimum</t>
  </si>
  <si>
    <t>3.47%</t>
  </si>
  <si>
    <t>4.07%</t>
  </si>
  <si>
    <t>Pension Benefits | Maximum</t>
  </si>
  <si>
    <t>4.10%</t>
  </si>
  <si>
    <t>4.43%</t>
  </si>
  <si>
    <t>Other Postretirement Benefits</t>
  </si>
  <si>
    <t>Other Postretirement Benefits | Minimum</t>
  </si>
  <si>
    <t>4.05%</t>
  </si>
  <si>
    <t>Other Postretirement Benefits | Maximum</t>
  </si>
  <si>
    <t>3.52%</t>
  </si>
  <si>
    <t>Voluntary Retirement Program</t>
  </si>
  <si>
    <t>Voluntary retirement program related charges</t>
  </si>
  <si>
    <t>Voluntary retirement program related charges net of tax</t>
  </si>
  <si>
    <t>Remeasurement resulted in increase in pension benefit obligation</t>
  </si>
  <si>
    <t>Increase in accumulated postretirement benefit obligation</t>
  </si>
  <si>
    <t>3.57%</t>
  </si>
  <si>
    <t>Voluntary Retirement Program | Other operations and maintenance</t>
  </si>
  <si>
    <t>Voluntary Retirement Program | Other Taxes</t>
  </si>
  <si>
    <t>Voluntary Retirement Program | Other Income</t>
  </si>
  <si>
    <t>Pension Plans and Post Retirement Benefit Plan</t>
  </si>
  <si>
    <t>Voluntary Employees Beneficiary Association</t>
  </si>
  <si>
    <t>Dominion Energy Gas Holdings, LLC | Other operations and maintenance | Dominion Energy Retiree Health And Welfare Plan [Member] | Multiemployer Plans, Postretirement Benefit</t>
  </si>
  <si>
    <t>Dominion Energy Gas Holdings, LLC | Net income from discontinued operations | Dominion Energy Retiree Health And Welfare Plan [Member] | Multiemployer Plans, Postretirement Benefit</t>
  </si>
  <si>
    <t>Dominion Energy Gas Holdings, LLC | Pension Benefits</t>
  </si>
  <si>
    <t>Dominion Energy Gas Holdings, LLC | Pension Benefits | Other operations and maintenance</t>
  </si>
  <si>
    <t>Dominion Energy Gas Holdings, LLC | Pension Benefits | Net income from discontinued operations</t>
  </si>
  <si>
    <t>Dominion Energy Gas Holdings, LLC | Other Postretirement Benefits</t>
  </si>
  <si>
    <t>Dominion Energy Gas Holdings, LLC | Voluntary Retirement Program</t>
  </si>
  <si>
    <t>Dominion Energy Gas Holdings, LLC | Voluntary Retirement Program | Other operations and maintenance</t>
  </si>
  <si>
    <t>Dominion Energy Gas Holdings, LLC | Voluntary Retirement Program | Other Taxes</t>
  </si>
  <si>
    <t>Dominion Energy Gas Holdings, LLC | Voluntary Retirement Program | Other Income</t>
  </si>
  <si>
    <t>Dominion Energy Gas Holdings, LLC | Voluntary Retirement Program | Net income loss from discontinued operations</t>
  </si>
  <si>
    <t>Dominion Energy Gas Holdings, LLC | Pension Plans and Post Retirement Benefit Plan</t>
  </si>
  <si>
    <t>Virginia Electric and Power Company | Other operations and maintenance | Dominion Energy Retiree Health And Welfare Plan [Member] | Multiemployer Plans, Postretirement Benefit</t>
  </si>
  <si>
    <t>Virginia Electric and Power Company | Pension Benefits | Other operations and maintenance</t>
  </si>
  <si>
    <t>Virginia Electric and Power Company | Other Postretirement Benefits</t>
  </si>
  <si>
    <t>Virginia Electric and Power Company | Other Postretirement Benefits | Scenario, Forecast</t>
  </si>
  <si>
    <t>Virginia Electric and Power Company | Voluntary Retirement Program</t>
  </si>
  <si>
    <t>Virginia Electric and Power Company | Voluntary Retirement Program | Other operations and maintenance</t>
  </si>
  <si>
    <t>Virginia Electric and Power Company | Voluntary Retirement Program | Other Taxes</t>
  </si>
  <si>
    <t>Employee Benefit Plans (Summary of Changes in Pension and Other Postretirement Benefit Plans) (Detail) - USD ($)</t>
  </si>
  <si>
    <t>Changes in fair value of plan assets:</t>
  </si>
  <si>
    <t>Employer contributions</t>
  </si>
  <si>
    <t>Amounts recognized in the Consolidated Balance Sheets at December 31:</t>
  </si>
  <si>
    <t>Noncurrent pension and other postretirement benefit assets</t>
  </si>
  <si>
    <t>Changes in benefit obligation:</t>
  </si>
  <si>
    <t>Benefit obligation at beginning of year</t>
  </si>
  <si>
    <t>Service cost</t>
  </si>
  <si>
    <t>Interest cost</t>
  </si>
  <si>
    <t>Benefits paid</t>
  </si>
  <si>
    <t>Actuarial (gains) losses during the year</t>
  </si>
  <si>
    <t>Settlements and curtailments</t>
  </si>
  <si>
    <t>Benefit obligation at end of year</t>
  </si>
  <si>
    <t>Fair value of plan assets at beginning of year</t>
  </si>
  <si>
    <t>Dominion Energy SCANA Combination</t>
  </si>
  <si>
    <t>Actual return (loss) on plan assets</t>
  </si>
  <si>
    <t>Fair value of plan assets at end of year</t>
  </si>
  <si>
    <t>Funded status at end of year</t>
  </si>
  <si>
    <t>Other current liabilities</t>
  </si>
  <si>
    <t>Noncurrent pension and other postretirement benefit liabilities</t>
  </si>
  <si>
    <t>Net amount recognized</t>
  </si>
  <si>
    <t>Significant assumptions used to determine benefit obligations as of December 31:</t>
  </si>
  <si>
    <t>Discount rate</t>
  </si>
  <si>
    <t>Weighted average rate of increase for compensation</t>
  </si>
  <si>
    <t>4.32%</t>
  </si>
  <si>
    <t>Pension Benefits | SCANA</t>
  </si>
  <si>
    <t>Pension Benefits | Dominion Energy Gas Holdings, LLC</t>
  </si>
  <si>
    <t>4.64%</t>
  </si>
  <si>
    <t>4.55%</t>
  </si>
  <si>
    <t>Plan amendments</t>
  </si>
  <si>
    <t>Other Postretirement Benefits | SCANA</t>
  </si>
  <si>
    <t>Other Postretirement Benefits | Dominion Energy Gas Holdings, LLC</t>
  </si>
  <si>
    <t>2019 amounts relate primarily to a settlement as a result of the voluntary retirement program.</t>
  </si>
  <si>
    <t>Employee Benefit Plans (Benefit Obligation in Excess of Plan Assets) (Detail) - USD ($) $ in Millions</t>
  </si>
  <si>
    <t>Defined Benefit Plan Disclosure [Line Items]</t>
  </si>
  <si>
    <t>Benefit obligation</t>
  </si>
  <si>
    <t>Fair value of plan assets</t>
  </si>
  <si>
    <t>Employee Benefit Plans (Accumulated Benefit Obligation in Excess of Plan Assets) (Detail) - USD ($) $ in Millions</t>
  </si>
  <si>
    <t>General Discussion Of Pension And Other Postretirement Benefits [Abstract]</t>
  </si>
  <si>
    <t>Employee Benefit Plans (Benefit Payments Expected Future Service) (Detail) $ in Millions</t>
  </si>
  <si>
    <t>2025-2029</t>
  </si>
  <si>
    <t>Employee Benefit Plans (Fair values of pension and post retirement plan assets by asset category) (Detail) - USD ($) $ in Millions</t>
  </si>
  <si>
    <t>Total recorded at fair value</t>
  </si>
  <si>
    <t>Collective Bargaining Agreement | Pension Benefits</t>
  </si>
  <si>
    <t>Total recorded at NAV</t>
  </si>
  <si>
    <t>Collective Bargaining Agreement | Pension Benefits | Dominion Energy Gas Holdings, LLC</t>
  </si>
  <si>
    <t>Collective Bargaining Agreement | Pension Benefits | Cash equivalents and other</t>
  </si>
  <si>
    <t>Collective Bargaining Agreement | Pension Benefits | Cash equivalents and other | Dominion Energy Gas Holdings, LLC</t>
  </si>
  <si>
    <t>Collective Bargaining Agreement | Pension Benefits | US Equity Securities</t>
  </si>
  <si>
    <t>Collective Bargaining Agreement | Pension Benefits | US Equity Securities | Dominion Energy Gas Holdings, LLC</t>
  </si>
  <si>
    <t>Collective Bargaining Agreement | Pension Benefits | Foreign Equity Securities</t>
  </si>
  <si>
    <t>Collective Bargaining Agreement | Pension Benefits | Foreign Equity Securities | Dominion Energy Gas Holdings, LLC</t>
  </si>
  <si>
    <t>Collective Bargaining Agreement | Pension Benefits | Insurance contracts</t>
  </si>
  <si>
    <t>Collective Bargaining Agreement | Pension Benefits | Insurance contracts | Dominion Energy Gas Holdings, LLC</t>
  </si>
  <si>
    <t>Collective Bargaining Agreement | Pension Benefits | Corporate debt instruments</t>
  </si>
  <si>
    <t>Collective Bargaining Agreement | Pension Benefits | Corporate debt instruments | Dominion Energy Gas Holdings, LLC</t>
  </si>
  <si>
    <t>Collective Bargaining Agreement | Pension Benefits | Government securities</t>
  </si>
  <si>
    <t>Collective Bargaining Agreement | Pension Benefits | Government securities | Dominion Energy Gas Holdings, LLC</t>
  </si>
  <si>
    <t>Collective Bargaining Agreement | Pension Benefits | Common/collective trust funds</t>
  </si>
  <si>
    <t>Collective Bargaining Agreement | Pension Benefits | Common/collective trust funds | Dominion Energy Gas Holdings, LLC</t>
  </si>
  <si>
    <t>Collective Bargaining Agreement | Pension Benefits | Real Estate Funds</t>
  </si>
  <si>
    <t>Collective Bargaining Agreement | Pension Benefits | Real Estate Funds | Dominion Energy Gas Holdings, LLC</t>
  </si>
  <si>
    <t>Collective Bargaining Agreement | Pension Benefits | Private Equity Funds</t>
  </si>
  <si>
    <t>Collective Bargaining Agreement | Pension Benefits | Private Equity Funds | Dominion Energy Gas Holdings, LLC</t>
  </si>
  <si>
    <t>Collective Bargaining Agreement | Pension Benefits | Fixed Income Funds</t>
  </si>
  <si>
    <t>Collective Bargaining Agreement | Pension Benefits | Fixed Income Funds | Dominion Energy Gas Holdings, LLC</t>
  </si>
  <si>
    <t>Collective Bargaining Agreement | Pension Benefits | Hedge Funds</t>
  </si>
  <si>
    <t>Collective Bargaining Agreement | Pension Benefits | Hedge Funds | Dominion Energy Gas Holdings, LLC</t>
  </si>
  <si>
    <t>Collective Bargaining Agreement | Other Postretirement Benefits</t>
  </si>
  <si>
    <t>Collective Bargaining Agreement | Other Postretirement Benefits | Dominion Energy Gas Holdings, LLC</t>
  </si>
  <si>
    <t>Collective Bargaining Agreement | Other Postretirement Benefits | Cash equivalents and other</t>
  </si>
  <si>
    <t>Collective Bargaining Agreement | Other Postretirement Benefits | US Equity Securities</t>
  </si>
  <si>
    <t>Collective Bargaining Agreement | Other Postretirement Benefits | US Equity Securities | Dominion Energy Gas Holdings, LLC</t>
  </si>
  <si>
    <t>Collective Bargaining Agreement | Other Postretirement Benefits | Foreign Equity Securities</t>
  </si>
  <si>
    <t>Collective Bargaining Agreement | Other Postretirement Benefits | Foreign Equity Securities | Dominion Energy Gas Holdings, LLC</t>
  </si>
  <si>
    <t>Collective Bargaining Agreement | Other Postretirement Benefits | Insurance contracts</t>
  </si>
  <si>
    <t>Collective Bargaining Agreement | Other Postretirement Benefits | Corporate debt instruments</t>
  </si>
  <si>
    <t>Collective Bargaining Agreement | Other Postretirement Benefits | Government securities</t>
  </si>
  <si>
    <t>Collective Bargaining Agreement | Other Postretirement Benefits | Common/collective trust funds</t>
  </si>
  <si>
    <t>Collective Bargaining Agreement | Other Postretirement Benefits | Common/collective trust funds | Dominion Energy Gas Holdings, LLC</t>
  </si>
  <si>
    <t>Collective Bargaining Agreement | Other Postretirement Benefits | Real Estate Funds</t>
  </si>
  <si>
    <t>Collective Bargaining Agreement | Other Postretirement Benefits | Real Estate Funds | Dominion Energy Gas Holdings, LLC</t>
  </si>
  <si>
    <t>Collective Bargaining Agreement | Other Postretirement Benefits | Private Equity Funds</t>
  </si>
  <si>
    <t>Collective Bargaining Agreement | Other Postretirement Benefits | Private Equity Funds | Dominion Energy Gas Holdings, LLC</t>
  </si>
  <si>
    <t>Collective Bargaining Agreement | Other Postretirement Benefits | Fixed Income Funds</t>
  </si>
  <si>
    <t>Collective Bargaining Agreement | Other Postretirement Benefits | Hedge Funds</t>
  </si>
  <si>
    <t>Level 1 | Collective Bargaining Agreement | Pension Benefits</t>
  </si>
  <si>
    <t>Level 1 | Collective Bargaining Agreement | Pension Benefits | Dominion Energy Gas Holdings, LLC</t>
  </si>
  <si>
    <t>Level 1 | Collective Bargaining Agreement | Pension Benefits | Cash equivalents and other</t>
  </si>
  <si>
    <t>Level 1 | Collective Bargaining Agreement | Pension Benefits | Cash equivalents and other | Dominion Energy Gas Holdings, LLC</t>
  </si>
  <si>
    <t>Level 1 | Collective Bargaining Agreement | Pension Benefits | US Equity Securities</t>
  </si>
  <si>
    <t>Level 1 | Collective Bargaining Agreement | Pension Benefits | US Equity Securities | Dominion Energy Gas Holdings, LLC</t>
  </si>
  <si>
    <t>Level 1 | Collective Bargaining Agreement | Pension Benefits | Foreign Equity Securities</t>
  </si>
  <si>
    <t>Level 1 | Collective Bargaining Agreement | Pension Benefits | Foreign Equity Securities | Dominion Energy Gas Holdings, LLC</t>
  </si>
  <si>
    <t>Level 1 | Collective Bargaining Agreement | Pension Benefits | Corporate debt instruments</t>
  </si>
  <si>
    <t>Level 1 | Collective Bargaining Agreement | Pension Benefits | Corporate debt instruments | Dominion Energy Gas Holdings, LLC</t>
  </si>
  <si>
    <t>Level 1 | Collective Bargaining Agreement | Pension Benefits | Government securities</t>
  </si>
  <si>
    <t>Level 1 | Collective Bargaining Agreement | Pension Benefits | Government securities | Dominion Energy Gas Holdings, LLC</t>
  </si>
  <si>
    <t>Level 1 | Collective Bargaining Agreement | Other Postretirement Benefits</t>
  </si>
  <si>
    <t>Level 1 | Collective Bargaining Agreement | Other Postretirement Benefits | Dominion Energy Gas Holdings, LLC</t>
  </si>
  <si>
    <t>Level 1 | Collective Bargaining Agreement | Other Postretirement Benefits | Cash equivalents and other</t>
  </si>
  <si>
    <t>Level 1 | Collective Bargaining Agreement | Other Postretirement Benefits | US Equity Securities</t>
  </si>
  <si>
    <t>Level 1 | Collective Bargaining Agreement | Other Postretirement Benefits | US Equity Securities | Dominion Energy Gas Holdings, LLC</t>
  </si>
  <si>
    <t>Level 1 | Collective Bargaining Agreement | Other Postretirement Benefits | Foreign Equity Securities</t>
  </si>
  <si>
    <t>Level 1 | Collective Bargaining Agreement | Other Postretirement Benefits | Foreign Equity Securities | Dominion Energy Gas Holdings, LLC</t>
  </si>
  <si>
    <t>Level 1 | Collective Bargaining Agreement | Other Postretirement Benefits | Corporate debt instruments</t>
  </si>
  <si>
    <t>Level 1 | Collective Bargaining Agreement | Other Postretirement Benefits | Government securities</t>
  </si>
  <si>
    <t>Level 2 | Collective Bargaining Agreement | Pension Benefits</t>
  </si>
  <si>
    <t>Level 2 | Collective Bargaining Agreement | Pension Benefits | Dominion Energy Gas Holdings, LLC</t>
  </si>
  <si>
    <t>Level 2 | Collective Bargaining Agreement | Pension Benefits | Cash equivalents and other</t>
  </si>
  <si>
    <t>Level 2 | Collective Bargaining Agreement | Pension Benefits | Insurance contracts</t>
  </si>
  <si>
    <t>Level 2 | Collective Bargaining Agreement | Pension Benefits | Insurance contracts | Dominion Energy Gas Holdings, LLC</t>
  </si>
  <si>
    <t>Level 2 | Collective Bargaining Agreement | Pension Benefits | Corporate debt instruments</t>
  </si>
  <si>
    <t>Level 2 | Collective Bargaining Agreement | Pension Benefits | Corporate debt instruments | Dominion Energy Gas Holdings, LLC</t>
  </si>
  <si>
    <t>Level 2 | Collective Bargaining Agreement | Pension Benefits | Government securities</t>
  </si>
  <si>
    <t>Level 2 | Collective Bargaining Agreement | Pension Benefits | Government securities | Dominion Energy Gas Holdings, LLC</t>
  </si>
  <si>
    <t>Level 2 | Collective Bargaining Agreement | Other Postretirement Benefits</t>
  </si>
  <si>
    <t>Level 2 | Collective Bargaining Agreement | Other Postretirement Benefits | Cash equivalents and other</t>
  </si>
  <si>
    <t>Level 2 | Collective Bargaining Agreement | Other Postretirement Benefits | Insurance contracts</t>
  </si>
  <si>
    <t>Level 2 | Collective Bargaining Agreement | Other Postretirement Benefits | Corporate debt instruments</t>
  </si>
  <si>
    <t>Level 2 | Collective Bargaining Agreement | Other Postretirement Benefits | Government securities</t>
  </si>
  <si>
    <t>These investments that are measured at fair value using the NAV per share (or its equivalent) as a practical expedient which are not required to be categorized in the fair value hierarchy.</t>
  </si>
  <si>
    <t>Excludes net assets related to pending sales of securities of $52 million, net accrued income of $24 million, and includes net assets related to pending purchases of securities of $99 million at December 31, 2019. Excludes net assets related to pending sales of securities of $12 million, net accrued income of $21 million, and includes net assets related to pending purchases of securities of $22 million at December 31, 2018.</t>
  </si>
  <si>
    <t>Excludes net assets related to pending sales of securities of $2 million, net accrued income of $2 million, and includes net assets related to pending purchases of securities of $6 million at December 31, 2019. Excludes net assets related to pending sales of securities of $3 million, net accrued income of $5 million, and includes net assets related to pending purchases of securities of $5 million at December 31, 2018.</t>
  </si>
  <si>
    <t>Includes $508 million of Dominion Energy common stock at December 31, 2019.</t>
  </si>
  <si>
    <t>Excludes net assets related to pending sales of securities of $2 million, net accrued income of $2 million, and includes net assets related to pending purchases of securities of $5 million at December 31, 2019. Excludes net assets related to pending sales of securities of $1 million, net accrued income of $2 million, and includes net assets related to pending purchases of securities of $2 million at December 31, 2018.</t>
  </si>
  <si>
    <t>Employee Benefit Plans (Fair values of pension and post retirement plan assets by asset category) (Parenthetical) (Detail) - Collective Bargaining Agreement - USD ($) $ in Millions</t>
  </si>
  <si>
    <t>Common stock</t>
  </si>
  <si>
    <t>Pending sales of securities</t>
  </si>
  <si>
    <t>Net accrued income</t>
  </si>
  <si>
    <t>Pending purchases of securities</t>
  </si>
  <si>
    <t>Employee Benefit Plans (Net Periodic Benefit (Credit) Cost and Amounts Recognized in Other Comprehensive Income and Regulatory Assets and Liabilities) (Detail) - USD ($) $ in Millions</t>
  </si>
  <si>
    <t>Expected return on plan assets</t>
  </si>
  <si>
    <t>Amortization of prior service (credit) cost</t>
  </si>
  <si>
    <t>Amortization of net actuarial loss</t>
  </si>
  <si>
    <t>Net periodic benefit (credit) cost</t>
  </si>
  <si>
    <t>Changes in plan assets and benefit obligations recognized in other comprehensive income and regulatory assets and liabilities:</t>
  </si>
  <si>
    <t>Current year net actuarial (gain) loss</t>
  </si>
  <si>
    <t>Prior service (credit) cost</t>
  </si>
  <si>
    <t>Amortization of prior service credit (cost)</t>
  </si>
  <si>
    <t>Total recognized in other comprehensive income and regulatory assets and liabilities</t>
  </si>
  <si>
    <t>Significant assumptions used to determine periodic cost:</t>
  </si>
  <si>
    <t>Expected long-term rate of return on plan assets</t>
  </si>
  <si>
    <t>8.75%</t>
  </si>
  <si>
    <t>4.09%</t>
  </si>
  <si>
    <t>3.81%</t>
  </si>
  <si>
    <t>8.65%</t>
  </si>
  <si>
    <t>4.11%</t>
  </si>
  <si>
    <t>3.80%</t>
  </si>
  <si>
    <t>Pension Benefits | Minimum | Dominion Energy Gas Holdings, LLC</t>
  </si>
  <si>
    <t>Pension Benefits | Maximum | Dominion Energy Gas Holdings, LLC</t>
  </si>
  <si>
    <t>3.76%</t>
  </si>
  <si>
    <t>8.50%</t>
  </si>
  <si>
    <t>Healthcare cost trend rate</t>
  </si>
  <si>
    <t>Rate to which the cost trend rate is assumed to decline (the ultimate trend rate)</t>
  </si>
  <si>
    <t>Year that the rate reaches the ultimate trend rate</t>
  </si>
  <si>
    <t>2025</t>
  </si>
  <si>
    <t>3.92%</t>
  </si>
  <si>
    <t>Other Postretirement Benefits | Minimum | Dominion Energy Gas Holdings, LLC</t>
  </si>
  <si>
    <t>6.60%</t>
  </si>
  <si>
    <t>Other Postretirement Benefits | Maximum | Dominion Energy Gas Holdings, LLC</t>
  </si>
  <si>
    <t>Assumptions used to determine net periodic cost for the following year.</t>
  </si>
  <si>
    <t>Employee Benefit Plans (AOCI and regulatory assets and liabilities that have not been recognized as components of periodic benefit (credit) cost) (Detail) - USD ($) $ in Millions</t>
  </si>
  <si>
    <t>Net actuarial loss</t>
  </si>
  <si>
    <t>As of December 31, 2019, of the $3.3 billion and $(98) million related to pension benefits and other postretirement benefits, $2.0 billion and $(65) million, respectively, are included in AOCI, with the remainder included in regulatory assets and liabilities. As of December 31, 2018, of the $3.5 billion and $(43) million related to pension benefits and other postretirement benefits, $2.0 billion and $(41) million, respectively, are included in AOCI, with the remainder included in regulatory assets and liabilities.</t>
  </si>
  <si>
    <t>As of December 31, 2019, of the $150 million related to pension benefits, $147 million is included in AOCI, with the remainder included in regulatory assets and liabilities; the $(5) million related to other postretirement benefits is included entirely in regulatory assets and liabilities. As of December 31, 2018, of the $555 million related to pension benefits, $200 million is included in AOCI, with the remainder included in regulatory assets and liabilities; the $37 million related to other postretirement benefits is included entirely in regulatory assets and liabilities.</t>
  </si>
  <si>
    <t>Employee Benefit Plans (AOCI and regulatory assets and liabilities that have not been recognized as components of periodic benefit (credit) cost) (Parenthetical) (Detail) - USD ($) $ in Millions</t>
  </si>
  <si>
    <t>Amount included in AOCI</t>
  </si>
  <si>
    <t>Dominion Energy Gas Holdings, LLC | Noncurrent Assets of Discontinued Operations</t>
  </si>
  <si>
    <t>Employee Benefit Plans (Components of AOCI and Regulatory Assets and Liabilities) (Detail) $ in Millions</t>
  </si>
  <si>
    <t>Employee Benefit Plans (Effect of One Percentage Point Change on Benefit Plans) (Detail) - Other Postretirement Benefits $ in Millions</t>
  </si>
  <si>
    <t>Effect of one percentage point increase on total of service and interest cost components</t>
  </si>
  <si>
    <t>Effect of one percentage point increase on other postretirement benefit obligation</t>
  </si>
  <si>
    <t>Effect of one percentage point decrease on total of service and interest cost components</t>
  </si>
  <si>
    <t>Effect of one percentage point decrease on other postretirement benefit obligation</t>
  </si>
  <si>
    <t>Commitments and Contingencies (Narrative) (Detail) gal in Millions, MMcf in Millions, $ in Millions</t>
  </si>
  <si>
    <t>Feb. 01, 2020USD ($)</t>
  </si>
  <si>
    <t>May 31, 2019USD ($)T</t>
  </si>
  <si>
    <t>Mar. 31, 2019USD ($)MMcf</t>
  </si>
  <si>
    <t>Feb. 28, 2019USD ($)</t>
  </si>
  <si>
    <t>Aug. 31, 2018USD ($)</t>
  </si>
  <si>
    <t>Jun. 30, 2018USD ($)</t>
  </si>
  <si>
    <t>Aug. 31, 2016T</t>
  </si>
  <si>
    <t>Apr. 30, 2015Facility</t>
  </si>
  <si>
    <t>Dec. 31, 2019USD ($)Facilitygal</t>
  </si>
  <si>
    <t>Loss Contingencies [Line Items]</t>
  </si>
  <si>
    <t>ARO incurred</t>
  </si>
  <si>
    <t>Regulatory liability</t>
  </si>
  <si>
    <t>Contesting amount for filed liens in Fairfield country</t>
  </si>
  <si>
    <t>DESC | NND Project costs</t>
  </si>
  <si>
    <t>Equity method investment, ownership percentage</t>
  </si>
  <si>
    <t>55.00%</t>
  </si>
  <si>
    <t>SCDOR | DESC</t>
  </si>
  <si>
    <t>Proposed assessment amount from audit</t>
  </si>
  <si>
    <t>Proportionate Share of NND Project</t>
  </si>
  <si>
    <t>SOUTH CAROLINA | DESC</t>
  </si>
  <si>
    <t>Amount claimed by plaintiffs in legal matter</t>
  </si>
  <si>
    <t>Percentage claimed by plaintiffs in legal matter</t>
  </si>
  <si>
    <t>DESC Ratepayer Case</t>
  </si>
  <si>
    <t>Litigation settlement paid</t>
  </si>
  <si>
    <t>Virginia Electric and Power Company | Future Ash Pond and Landfill Closure Costs</t>
  </si>
  <si>
    <t>Virginia Electric and Power Company | Increase In Property Plant And Equipment</t>
  </si>
  <si>
    <t>Virginia Electric and Power Company | Increase in Regulatory Assets</t>
  </si>
  <si>
    <t>Virginia Electric and Power Company | Cost of Landfills and Beneficial Reuse</t>
  </si>
  <si>
    <t>Virginia Electric and Power Company | Other operations and maintenance</t>
  </si>
  <si>
    <t>ARO incurred, after tax</t>
  </si>
  <si>
    <t>Virginia Electric and Power Company | Minimum</t>
  </si>
  <si>
    <t>Reserves</t>
  </si>
  <si>
    <t>SCANA | DESC Ratepayer Case</t>
  </si>
  <si>
    <t>Credit in future electric rate relief</t>
  </si>
  <si>
    <t>Escrow account</t>
  </si>
  <si>
    <t>Cash payment</t>
  </si>
  <si>
    <t>SCANA | Other Receivables [Member]</t>
  </si>
  <si>
    <t>Insurance receivables</t>
  </si>
  <si>
    <t>SCANA | Impairment Of Assets And Other Charges [Member]</t>
  </si>
  <si>
    <t>SCANA | Minimum | DESC Ratepayer Case</t>
  </si>
  <si>
    <t>Proceeds from sale of property</t>
  </si>
  <si>
    <t>SCANA | Maximum | DESC Ratepayer Case</t>
  </si>
  <si>
    <t>CWA | EPA | Final Rule to Revise Effluent Limitations Guidelines for Steam Electric Power Generating Category</t>
  </si>
  <si>
    <t>Compliance date</t>
  </si>
  <si>
    <t>2023-12</t>
  </si>
  <si>
    <t>CWA | EPA | 2015 Effluent Limitations Guidelines Rule for Steam Electric Power Generating Category</t>
  </si>
  <si>
    <t>CCR | Virginia Electric and Power Company | Minimum</t>
  </si>
  <si>
    <t>Cubic yards of CCR required by legislation to be beneficially reused | MMcf</t>
  </si>
  <si>
    <t>Carbon Regulations</t>
  </si>
  <si>
    <t>Significant emission rate per rear CO2 equivalent | T</t>
  </si>
  <si>
    <t>Unfavorable Regulatory Action | EPA</t>
  </si>
  <si>
    <t>Electric generating station facilities heightened entrainment analysis per day | gal</t>
  </si>
  <si>
    <t>Unfavorable Regulatory Action | VDEQ</t>
  </si>
  <si>
    <t>Significant emission rate initial carbon cap | T</t>
  </si>
  <si>
    <t>Significant emission rate ultimate carbon cap | T</t>
  </si>
  <si>
    <t>Unfavorable Regulatory Action | CWA</t>
  </si>
  <si>
    <t>Number of facilities that may be subject to final regulations | Facility</t>
  </si>
  <si>
    <t>Unfavorable Regulatory Action | Coal Tar and Other Potentially Harmful Materials | EPA | Former Gas Plant Site with Post Closure Groundwater Monitoring Program</t>
  </si>
  <si>
    <t>Environmental remediation reserves</t>
  </si>
  <si>
    <t>Unfavorable Regulatory Action | Coal Tar and Other Potentially Harmful Materials | EPA | Virginia Electric and Power Company | Former Gas Plant Site with Post Closure Groundwater Monitoring Program</t>
  </si>
  <si>
    <t>Unfavorable Regulatory Action | Coal Tar and Other Potentially Harmful Materials | EPA | Virginia Electric and Power Company | Former Gas Plant Site with Post Closure Groundwater Monitoring Program | Other operations and maintenance</t>
  </si>
  <si>
    <t>Environmental Remediation Expense</t>
  </si>
  <si>
    <t>Environmental Remediation Expense, net of tax</t>
  </si>
  <si>
    <t>Unfavorable Regulatory Action | Coal Tar and Other Potentially Harmful Materials | EPA | SCANA</t>
  </si>
  <si>
    <t>Updated remediation work plan, cost increase</t>
  </si>
  <si>
    <t>Unfavorable Regulatory Action | CCR | Facilities Subject to Coal Combustion Residual Final Rule | Environmental Protection Agency Final Rule Regulating Management of CCRs</t>
  </si>
  <si>
    <t>Number of facilities with CCR | Facility</t>
  </si>
  <si>
    <t>U S department of treasury [member] | FERC-regulated | Virginia Electric and Power Company</t>
  </si>
  <si>
    <t>Commitments and Contingencies (Nuclear Operations) (Narrative) (Detail) - USD ($)</t>
  </si>
  <si>
    <t>Mar. 31, 2015</t>
  </si>
  <si>
    <t>Maximum liability protection per nuclear incident in summer per year</t>
  </si>
  <si>
    <t>NRC minimum requirement for nuclear power plant licensees</t>
  </si>
  <si>
    <t>Maximum assessment for premiums on insurance policy</t>
  </si>
  <si>
    <t>Maximum assessment for insurance policy</t>
  </si>
  <si>
    <t>Spent Nuclear Fuel</t>
  </si>
  <si>
    <t>Receivables</t>
  </si>
  <si>
    <t>Amount that could be assessed for each licensed reactor</t>
  </si>
  <si>
    <t>Amount that could be assessed for each licensed reactor per reactor</t>
  </si>
  <si>
    <t>Nuclear Obligations</t>
  </si>
  <si>
    <t>Maximum liability protection per nuclear incident amount</t>
  </si>
  <si>
    <t>Virginia Electric and Power Company | Spent Nuclear Fuel</t>
  </si>
  <si>
    <t>Minimum Liability Protection Per Nuclear Incident Amount</t>
  </si>
  <si>
    <t>Maximum liability protection per nuclear incident in summer</t>
  </si>
  <si>
    <t>Public liability claims</t>
  </si>
  <si>
    <t>Maximum of Claim Liability Insured</t>
  </si>
  <si>
    <t>DESC | NEIL</t>
  </si>
  <si>
    <t>Maximum loss for any single loss occurrence</t>
  </si>
  <si>
    <t>Annual Premium</t>
  </si>
  <si>
    <t>DESC | Nuclear Obligations | NEIL</t>
  </si>
  <si>
    <t>Property insurance coverage</t>
  </si>
  <si>
    <t>DESC | Non-nuclear Obligation | NEIL</t>
  </si>
  <si>
    <t>DESC | Non-nuclear Obligation | European Mutual Association</t>
  </si>
  <si>
    <t>Surry and North Anna</t>
  </si>
  <si>
    <t>Settlement amount</t>
  </si>
  <si>
    <t>Millstone</t>
  </si>
  <si>
    <t>Millstone | Dominion Energy and Virginia Electric and Power</t>
  </si>
  <si>
    <t>Amount of coverage purchased from commercial insurance pools</t>
  </si>
  <si>
    <t>Millstone Unit 1</t>
  </si>
  <si>
    <t>Minimum financial assurance</t>
  </si>
  <si>
    <t>Kewaunee</t>
  </si>
  <si>
    <t>Kewaunee | Nuclear Obligations</t>
  </si>
  <si>
    <t>Kewaunee | Virginia Electric and Power Company</t>
  </si>
  <si>
    <t>Summer Unit</t>
  </si>
  <si>
    <t>Commitments and Contingencies (Nuclear Insurance) (Detail)</t>
  </si>
  <si>
    <t>Guarantor Obligations [Line Items]</t>
  </si>
  <si>
    <t>Summer</t>
  </si>
  <si>
    <t>Surry | Virginia Electric and Power Company</t>
  </si>
  <si>
    <t>North Anna | Virginia Electric and Power Company</t>
  </si>
  <si>
    <t>Commitment and Contingencies (Schedule of Long Term Purchase Commitments) (Detail) - Virginia Electric and Power Company - Purchased electric capacity $ in Millions</t>
  </si>
  <si>
    <t>Long-term Purchase Commitment [Line Items]</t>
  </si>
  <si>
    <t>Commitments represent estimated amounts payable for energy under power purchase contracts with qualifying facilities which expire at various dates through 2046. Energy payments are generally based on fixed dollar amounts per month and totaled $29 million for the year ended December 31, 2019.</t>
  </si>
  <si>
    <t>Commitment and Contingencies (Schedule of Long Term Purchase Commitments) (Parenthetical) (Detail) $ in Millions</t>
  </si>
  <si>
    <t>Virginia Electric and Power Company | Energy payments</t>
  </si>
  <si>
    <t>Energy payments</t>
  </si>
  <si>
    <t>Commitments and Contingencies (Guarantees, Surety Bonds and Letters of Credit) (Detail) - USD ($)</t>
  </si>
  <si>
    <t>Maximum Exposure</t>
  </si>
  <si>
    <t>Commodity Transactions</t>
  </si>
  <si>
    <t>Financial Guarantee [Member] | Revolving Credit Facility | Atlantic Coast Pipeline</t>
  </si>
  <si>
    <t>Financial Guarantee [Member] | Equity Method Investee [Member]</t>
  </si>
  <si>
    <t>Maximum potential loss exposure, limited guarantee percentage</t>
  </si>
  <si>
    <t>Guarantee recorded amount</t>
  </si>
  <si>
    <t>Solar</t>
  </si>
  <si>
    <t>Surety Bond [Member]</t>
  </si>
  <si>
    <t>Surety Bond [Member] | Virginia Electric and Power Company</t>
  </si>
  <si>
    <t>Surety Bond [Member] | Dominion Energy Gas Holdings, LLC</t>
  </si>
  <si>
    <t>Financial Standby Letter of Credit [Member]</t>
  </si>
  <si>
    <t>Subsequent Event | Financial Guarantee [Member] | Equity Method Investee [Member] | Atlantic Coast Pipeline</t>
  </si>
  <si>
    <t>Additional borrowing</t>
  </si>
  <si>
    <t>Credit Risk (Narrative) (Detail) $ in Millions</t>
  </si>
  <si>
    <t>Dec. 31, 2019USD ($)Customer</t>
  </si>
  <si>
    <t>Concentration Risk And Guarantor Obligations [Line Items]</t>
  </si>
  <si>
    <t>Gross credit exposure</t>
  </si>
  <si>
    <t>Additional collateral to be posted if the credit related contingent features were triggered</t>
  </si>
  <si>
    <t>Aggregate fair value of all derivative instruments with credit contingent provisions that are in a liability position</t>
  </si>
  <si>
    <t>Sales Revenue, Net | Dominion Energy Gas Holdings, LLC | Largest Customer</t>
  </si>
  <si>
    <t>Concentration risk, percentage (percentage)</t>
  </si>
  <si>
    <t>17.00%</t>
  </si>
  <si>
    <t>12.00%</t>
  </si>
  <si>
    <t>Sales Revenue, Net | Dominion Energy Gas Holdings, LLC | Export Customers</t>
  </si>
  <si>
    <t>34.00%</t>
  </si>
  <si>
    <t>Credit Concentration Risk</t>
  </si>
  <si>
    <t>Amount of exposure for single counterparty</t>
  </si>
  <si>
    <t>Credit Concentration Risk | Virginia Electric and Power Company</t>
  </si>
  <si>
    <t>96.00%</t>
  </si>
  <si>
    <t>Credit Concentration Risk | Dominion Energy Gas Holdings, LLC</t>
  </si>
  <si>
    <t>Credit Concentration Risk | Investment Grade | Investment Grade Counterparty</t>
  </si>
  <si>
    <t>88.00%</t>
  </si>
  <si>
    <t>Credit Concentration Risk | Investment Grade | Investment Grade Counterparty | Dominion Energy Gas Holdings, LLC</t>
  </si>
  <si>
    <t>81.00%</t>
  </si>
  <si>
    <t>Customer Concentration Risk | Sales Revenue, Net | Dominion Energy Gas Holdings, LLC</t>
  </si>
  <si>
    <t>98.00%</t>
  </si>
  <si>
    <t>Number of customers | Customer</t>
  </si>
  <si>
    <t>Customer Concentration Risk | Sales Revenue, Net | Dominion Energy Gas Holdings, LLC | Ten Largest Customers</t>
  </si>
  <si>
    <t>38.00%</t>
  </si>
  <si>
    <t>Customer Concentration Risk | Sales Revenue, Net | Dominion Energy Gas Holdings, LLC | Thirty Largest Customers</t>
  </si>
  <si>
    <t>72.00%</t>
  </si>
  <si>
    <t>Related-Party Transactions (Narrative) (Detail) - USD ($)</t>
  </si>
  <si>
    <t>Related Party Transaction [Line Items]</t>
  </si>
  <si>
    <t>Interest income from bonds</t>
  </si>
  <si>
    <t>Litigation settlement</t>
  </si>
  <si>
    <t>Portion of Litigation Settlement</t>
  </si>
  <si>
    <t>Commercial Paper | DMLPHCII</t>
  </si>
  <si>
    <t>Term Loan Credit Agreement</t>
  </si>
  <si>
    <t>Payable to affiliates</t>
  </si>
  <si>
    <t>Business Combination, Acquisition Related Costs</t>
  </si>
  <si>
    <t>Dominion Energy Gas Holdings, LLC | DGP</t>
  </si>
  <si>
    <t>Dominion Energy Gas Holdings, LLC | Commercial Paper</t>
  </si>
  <si>
    <t>Dominion Energy Gas Holdings, LLC | Commercial Paper | Maximum</t>
  </si>
  <si>
    <t>Dominion Energy Gas Holdings, LLC | IRCA</t>
  </si>
  <si>
    <t>Dominion Energy Gas Holdings, LLC | IRCA | DCP</t>
  </si>
  <si>
    <t>Weighted- average interest rate percentage</t>
  </si>
  <si>
    <t>3.43%</t>
  </si>
  <si>
    <t>Interest charges related to others</t>
  </si>
  <si>
    <t>Dominion Energy Gas Holdings, LLC | Revolving Credit Facility | DCP</t>
  </si>
  <si>
    <t>3.85%</t>
  </si>
  <si>
    <t>Dominion Energy Gas Holdings, LLC | Revolving Credit Facility | IRCA</t>
  </si>
  <si>
    <t>2.78%</t>
  </si>
  <si>
    <t>Dominion Energy Gas Holdings, LLC | Revolving Credit Facility | IRCA | DMLPHCII</t>
  </si>
  <si>
    <t>Dominion Energy Gas Holdings, LLC | Revolving Credit Facility | IRCA | Maximum | DMLPHCII</t>
  </si>
  <si>
    <t>Dominion Energy Gas Holdings, LLC | Pension Benefits | Amounts Associated with the Dominion Pension Plan</t>
  </si>
  <si>
    <t>Amounts due from Dominion, noncurrent</t>
  </si>
  <si>
    <t>Dominion Energy Gas Holdings, LLC | Medical Coverage for Local retirees | Unbilled Revenues [Member]</t>
  </si>
  <si>
    <t>Dominion Energy Gas Holdings, LLC | Medical Coverage for Local retirees | Amounts Associated with the Dominion Retiree Health and Welfare Plan</t>
  </si>
  <si>
    <t>Virginia Electric and Power Company | Principal Owner</t>
  </si>
  <si>
    <t>Virginia Electric and Power Company | Amounts Associated with the Dominion Pension Plan</t>
  </si>
  <si>
    <t>Amounts due to Dominion, noncurrent</t>
  </si>
  <si>
    <t>Virginia Electric and Power Company | Medical Coverage for Local retirees | Amounts Associated with the Dominion Retiree Health and Welfare Plan</t>
  </si>
  <si>
    <t>East Ohio | Commercial Paper</t>
  </si>
  <si>
    <t>East Ohio | Commercial Paper | Maximum</t>
  </si>
  <si>
    <t>4.90%</t>
  </si>
  <si>
    <t>East Ohio | Commercial Paper | Minimum</t>
  </si>
  <si>
    <t>3.67%</t>
  </si>
  <si>
    <t>Dominion Energy Midstream Partners, LP | Term Loan Credit Agreement | Commercial Paper</t>
  </si>
  <si>
    <t>3.50%</t>
  </si>
  <si>
    <t>Proceeds from issuance of medium term notes</t>
  </si>
  <si>
    <t>Cove Point | Term Loan Credit Agreement | Commercial Paper</t>
  </si>
  <si>
    <t>3.60%</t>
  </si>
  <si>
    <t>Related-Party Transactions (Detail) - USD ($) $ in Millions</t>
  </si>
  <si>
    <t>Commodity purchases from affiliates</t>
  </si>
  <si>
    <t>Services provided by affiliates</t>
  </si>
  <si>
    <t>Services provided to related parties</t>
  </si>
  <si>
    <t>Other deferred charges and other assets</t>
  </si>
  <si>
    <t>Imbalances receivable from affiliates</t>
  </si>
  <si>
    <t>Imbalances payable to affiliates</t>
  </si>
  <si>
    <t>Related-Party Transactions (Parenthetical) (Detail) - USD ($) $ in Millions</t>
  </si>
  <si>
    <t>Virginia Electric and Power Company | Services provided by affiliates | Affiliated Entity</t>
  </si>
  <si>
    <t>Dominion Energy Gas Holdings, LLC | Services provided by affiliates | Affiliated Entity</t>
  </si>
  <si>
    <t>Operating Segments (Narrative) (Detail) - USD ($) $ in Millions</t>
  </si>
  <si>
    <t>After-tax charge related to the impairment of gathering and processing assets</t>
  </si>
  <si>
    <t>Gain loss on investments held in nuclear decommissioning trust funds, after tax</t>
  </si>
  <si>
    <t>Tax benefit resulting from remeasurement of deferred income taxes as a result of the 2017 Tax Reform Act</t>
  </si>
  <si>
    <t>Charges associated with equity method investments in wind-powered generation facilities</t>
  </si>
  <si>
    <t>Transaction and transition costs related to acquisition</t>
  </si>
  <si>
    <t>Virginia Legislation | Virginia Electric and Power Company</t>
  </si>
  <si>
    <t>Benefit from revision of future closure costs</t>
  </si>
  <si>
    <t>Benefit from revision of future closure costs, after tax</t>
  </si>
  <si>
    <t>Corporate and Other</t>
  </si>
  <si>
    <t>After- tax net benefit (expenses)</t>
  </si>
  <si>
    <t>Dominion Energy Virginia | Virginia Electric and Power Company</t>
  </si>
  <si>
    <t>Asset early retirement expense</t>
  </si>
  <si>
    <t>Asset early retirement expense after tax</t>
  </si>
  <si>
    <t>Contract termination with a non-utility generator</t>
  </si>
  <si>
    <t>Contract termination with a non-utility generator, after tax</t>
  </si>
  <si>
    <t>Abandonment expense</t>
  </si>
  <si>
    <t>Abandonment expense, after tax</t>
  </si>
  <si>
    <t>Dominion Energy Virginia | Virginia Legislation | Virginia Electric and Power Company</t>
  </si>
  <si>
    <t>Charge for refund of amounts from customers, after tax</t>
  </si>
  <si>
    <t>Charge for refund of amounts from customers</t>
  </si>
  <si>
    <t>Remeasured Subsequent To Initial Recognition</t>
  </si>
  <si>
    <t>Gain loss on investments held in nuclear decommissioning trust funds</t>
  </si>
  <si>
    <t>Transaction and transition costs related to acquisition, after tax</t>
  </si>
  <si>
    <t>Income tax related to regulatory assets acquired</t>
  </si>
  <si>
    <t>Charge related to a voluntary retirement program, after-tax</t>
  </si>
  <si>
    <t>Charge related to a voluntary retirement program after tax</t>
  </si>
  <si>
    <t>SCANA | Dominion Energy Virginia</t>
  </si>
  <si>
    <t>SCANA | Gas, Transmission &amp; Storage</t>
  </si>
  <si>
    <t>SCANA | Contracted Generation</t>
  </si>
  <si>
    <t>SCANA | Dominion Energy South Carolina Inc</t>
  </si>
  <si>
    <t>Charge for property, plant and equipment acquired but committed to forgo recovery</t>
  </si>
  <si>
    <t>Charge for property, plant and equipment acquired but committed to forgo recovery, after tax</t>
  </si>
  <si>
    <t>SCANA | Gas Distribution</t>
  </si>
  <si>
    <t>Benefit associated with sale of certain merchant generation facilities and equity method investments</t>
  </si>
  <si>
    <t>Benefit associated with sale of certain merchant generation facilities and equity method investments, after tax</t>
  </si>
  <si>
    <t>Operating Segments | Virginia Electric and Power Company</t>
  </si>
  <si>
    <t>Operating Segments | Dominion Energy Gas Holdings, LLC</t>
  </si>
  <si>
    <t>Charge for disallowance of FERC-regulated plant</t>
  </si>
  <si>
    <t>After-tax charge for disallowance of FERC-regulated plant</t>
  </si>
  <si>
    <t>Operating Segments | Virginia Regulation</t>
  </si>
  <si>
    <t>Charge associated with asset retirement obligations for ash ponds and landfills at certain utility generation facilities</t>
  </si>
  <si>
    <t>Charge associated with asset retirement obligations for ash ponds and landfills at certain utility generation facilities, after tax</t>
  </si>
  <si>
    <t>Operating Segments | Corporate and Other</t>
  </si>
  <si>
    <t>Operating Segments | Corporate and Other | Virginia Electric and Power Company</t>
  </si>
  <si>
    <t>Operating Segments | Corporate and Other | Dominion Energy Gas Holdings, LLC</t>
  </si>
  <si>
    <t>Tax benefit resulting from changes in tax status ofsubsidiaries</t>
  </si>
  <si>
    <t>Operating Segments | Gas Infrastructure</t>
  </si>
  <si>
    <t>Operating Segments | Dominion Energy Virginia | Virginia Electric and Power Company</t>
  </si>
  <si>
    <t>Operating Segments | Dominion Energy Virginia | Dominion Energy Gas Holdings, LLC</t>
  </si>
  <si>
    <t>Operating Segments | Dominion Energy Virginia | Virginia Legislation</t>
  </si>
  <si>
    <t>One-time rate credit amount</t>
  </si>
  <si>
    <t>One-time rate credit amount after tax</t>
  </si>
  <si>
    <t>Operating Segments | Power Delivery</t>
  </si>
  <si>
    <t>Charge associated with major storm damage and service restoration</t>
  </si>
  <si>
    <t>Charge associated with major storm damage and service restoration, after tax</t>
  </si>
  <si>
    <t>Operating Segments | Gas, Transmission &amp; Storage</t>
  </si>
  <si>
    <t>Charge related to impairment of certain gathering and processing assets</t>
  </si>
  <si>
    <t>Charges associated with equity method investments in wind-powered generation facilities, after tax</t>
  </si>
  <si>
    <t>Operating Segments | Remeasured Subsequent To Initial Recognition | Dominion Energy Virginia</t>
  </si>
  <si>
    <t>Operating Segments | Remeasured Subsequent To Initial Recognition | Gas, Transmission &amp; Storage</t>
  </si>
  <si>
    <t>Operating Segments | Remeasured Subsequent To Initial Recognition | Contracted Generation</t>
  </si>
  <si>
    <t>Operating Segments | Remeasured Subsequent To Initial Recognition | Gas Distribution</t>
  </si>
  <si>
    <t>Operating Segments (Schedule of Segment Reporting Information, by Segment) (Detail) - USD ($) $ in Millions</t>
  </si>
  <si>
    <t>Equity in earnings of equity method investees</t>
  </si>
  <si>
    <t>Net income (loss)</t>
  </si>
  <si>
    <t>Investment in equity method investees</t>
  </si>
  <si>
    <t>Net Income (loss) from discontinued operations</t>
  </si>
  <si>
    <t>Dominion Energy South Carolina</t>
  </si>
  <si>
    <t>Dominion Energy Virginia</t>
  </si>
  <si>
    <t>Gas, Transmission &amp; Storage</t>
  </si>
  <si>
    <t>Gas, Transmission &amp; Storage | Dominion Energy Gas Holdings, LLC</t>
  </si>
  <si>
    <t>Gas Distribution</t>
  </si>
  <si>
    <t>Contracted Generation</t>
  </si>
  <si>
    <t>Corporate and Other | Dominion Energy Gas Holdings, LLC</t>
  </si>
  <si>
    <t>Corporate and Other | Virginia Electric and Power Company</t>
  </si>
  <si>
    <t>Adjustments &amp; Eliminations</t>
  </si>
  <si>
    <t>Intersegment revenue</t>
  </si>
  <si>
    <t>Intersegment revenue | Dominion Energy South Carolina</t>
  </si>
  <si>
    <t>Intersegment revenue | Dominion Energy Virginia</t>
  </si>
  <si>
    <t>Intersegment revenue | Gas, Transmission &amp; Storage</t>
  </si>
  <si>
    <t>Intersegment revenue | Gas Distribution</t>
  </si>
  <si>
    <t>Intersegment revenue | Contracted Generation</t>
  </si>
  <si>
    <t>Intersegment revenue | Corporate and Other</t>
  </si>
  <si>
    <t>Eliminations</t>
  </si>
  <si>
    <t>Operating Segments | Dominion Energy South Carolina</t>
  </si>
  <si>
    <t>Quarterly Financial and Common Stock Data (Unaudited) (Quarterly Financial and Common Stock Data) (Detail) - USD ($) $ / shares in Units, $ in Millions</t>
  </si>
  <si>
    <t>Condensed Financial Statements, Captions [Line Items]</t>
  </si>
  <si>
    <t>Income (loss) from operations</t>
  </si>
  <si>
    <t>Net income from continuing operations</t>
  </si>
  <si>
    <t>Preferred Class A</t>
  </si>
  <si>
    <t>Dividends declared per preferred share</t>
  </si>
  <si>
    <t>Preferred Class B</t>
  </si>
  <si>
    <t>Quarterly Financial and Common Stock Data (Unaudited) (Narrative) (Detail) - USD ($) $ in Millions</t>
  </si>
  <si>
    <t>Parent Company Only Financial Information [Line Items]</t>
  </si>
  <si>
    <t>After-tax gains from the sale of certain merchant generation facilities</t>
  </si>
  <si>
    <t>After-tax impairment charge for certain gathering and processing assets</t>
  </si>
  <si>
    <t>After-taxcharge associated with Virginia legislation</t>
  </si>
  <si>
    <t>Charge Related To Litigation Acquired After Tax</t>
  </si>
  <si>
    <t>Charge related to a contract termination after tax.</t>
  </si>
  <si>
    <t>Charge For Refunds Collected From Customers</t>
  </si>
  <si>
    <t>After tax charge for decommissioning costs</t>
  </si>
  <si>
    <t>After tax charge for closure costs</t>
  </si>
  <si>
    <t>Gain loss on contract termination</t>
  </si>
  <si>
    <t>Voluntary retirement expenses after tax</t>
  </si>
  <si>
    <t>Project abandonement costs after tax</t>
  </si>
  <si>
    <t>After tax charge for charge for the planned early retirement</t>
  </si>
  <si>
    <t>Virginia Electric and Power Company | SCANA [Member]</t>
  </si>
  <si>
    <t>Dominion Energy Gas Holdings, LLC | Discontinued Operations</t>
  </si>
  <si>
    <t>Dominion Energy Gas Holdings, LLC | SCANA [Member]</t>
  </si>
  <si>
    <t>After tax charge for regulatory asse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sharedStrings.xml" Type="http://schemas.openxmlformats.org/officeDocument/2006/relationships/sharedStrings"/><Relationship Id="rId199" Target="styles.xml" Type="http://schemas.openxmlformats.org/officeDocument/2006/relationships/styles"/><Relationship Id="rId2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68"/>
    <col customWidth="1" max="2" min="2" width="5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0</v>
      </c>
    </row>
    <row r="16" spans="1:4">
      <c r="A16" s="4" t="s">
        <v>28</v>
      </c>
      <c r="B16" s="4" t="s">
        <v>20</v>
      </c>
    </row>
    <row r="17" spans="1:4">
      <c r="A17" s="4" t="s">
        <v>29</v>
      </c>
      <c r="B17" s="4" t="s">
        <v>30</v>
      </c>
    </row>
    <row r="18" spans="1:4">
      <c r="A18" s="4" t="s">
        <v>31</v>
      </c>
      <c r="B18" s="4" t="s">
        <v>32</v>
      </c>
    </row>
    <row r="19" spans="1:4">
      <c r="A19" s="4" t="s">
        <v>33</v>
      </c>
      <c r="B19" s="4" t="s">
        <v>9</v>
      </c>
    </row>
    <row r="20" spans="1:4">
      <c r="A20" s="4" t="s">
        <v>34</v>
      </c>
      <c r="B20" s="4" t="s">
        <v>9</v>
      </c>
    </row>
    <row r="21" spans="1:4">
      <c r="A21" s="4" t="s">
        <v>35</v>
      </c>
      <c r="B21" s="4" t="s">
        <v>9</v>
      </c>
    </row>
    <row r="22" spans="1:4">
      <c r="A22" s="4" t="s">
        <v>36</v>
      </c>
      <c r="D22" s="5" t="n">
        <v>62</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40</v>
      </c>
    </row>
    <row r="32" spans="1:4">
      <c r="A32" s="4" t="s">
        <v>54</v>
      </c>
      <c r="C32" s="6" t="n">
        <v>838000325</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63</v>
      </c>
    </row>
    <row r="41" spans="1:4">
      <c r="A41" s="4" t="s">
        <v>58</v>
      </c>
      <c r="B41" s="4" t="s">
        <v>62</v>
      </c>
    </row>
    <row r="42" spans="1:4">
      <c r="A42" s="4" t="s">
        <v>60</v>
      </c>
      <c r="B42" s="4" t="s">
        <v>61</v>
      </c>
    </row>
    <row r="43" spans="1:4">
      <c r="A43" s="4" t="s">
        <v>64</v>
      </c>
    </row>
    <row r="44" spans="1:4">
      <c r="A44" s="3" t="s">
        <v>5</v>
      </c>
    </row>
    <row r="45" spans="1:4">
      <c r="A45" s="4" t="s">
        <v>56</v>
      </c>
      <c r="B45" s="4" t="s">
        <v>65</v>
      </c>
    </row>
    <row r="46" spans="1:4">
      <c r="A46" s="4" t="s">
        <v>58</v>
      </c>
      <c r="B46" s="4" t="s">
        <v>64</v>
      </c>
    </row>
    <row r="47" spans="1:4">
      <c r="A47" s="4" t="s">
        <v>60</v>
      </c>
      <c r="B47" s="4" t="s">
        <v>61</v>
      </c>
    </row>
    <row r="48" spans="1:4">
      <c r="A48" s="4" t="s">
        <v>66</v>
      </c>
    </row>
    <row r="49" spans="1:4">
      <c r="A49" s="3" t="s">
        <v>5</v>
      </c>
    </row>
    <row r="50" spans="1:4">
      <c r="A50" s="4" t="s">
        <v>6</v>
      </c>
      <c r="B50" s="4" t="s">
        <v>7</v>
      </c>
    </row>
    <row r="51" spans="1:4">
      <c r="A51" s="4" t="s">
        <v>8</v>
      </c>
      <c r="B51" s="4" t="s">
        <v>9</v>
      </c>
    </row>
    <row r="52" spans="1:4">
      <c r="A52" s="4" t="s">
        <v>10</v>
      </c>
      <c r="B52" s="4" t="s">
        <v>11</v>
      </c>
    </row>
    <row r="53" spans="1:4">
      <c r="A53" s="4" t="s">
        <v>12</v>
      </c>
      <c r="B53" s="4" t="s">
        <v>13</v>
      </c>
    </row>
    <row r="54" spans="1:4">
      <c r="A54" s="4" t="s">
        <v>14</v>
      </c>
      <c r="B54" s="4" t="s">
        <v>15</v>
      </c>
    </row>
    <row r="55" spans="1:4">
      <c r="A55" s="4" t="s">
        <v>16</v>
      </c>
      <c r="B55" s="4" t="s">
        <v>17</v>
      </c>
    </row>
    <row r="56" spans="1:4">
      <c r="A56" s="4" t="s">
        <v>18</v>
      </c>
      <c r="B56" s="4" t="s">
        <v>9</v>
      </c>
    </row>
    <row r="57" spans="1:4">
      <c r="A57" s="4" t="s">
        <v>19</v>
      </c>
      <c r="B57" s="4" t="s">
        <v>20</v>
      </c>
    </row>
    <row r="58" spans="1:4">
      <c r="A58" s="4" t="s">
        <v>21</v>
      </c>
      <c r="B58" s="4" t="s">
        <v>67</v>
      </c>
    </row>
    <row r="59" spans="1:4">
      <c r="A59" s="4" t="s">
        <v>23</v>
      </c>
      <c r="B59" s="4" t="s">
        <v>68</v>
      </c>
    </row>
    <row r="60" spans="1:4">
      <c r="A60" s="4" t="s">
        <v>27</v>
      </c>
      <c r="B60" s="4" t="s">
        <v>20</v>
      </c>
    </row>
    <row r="61" spans="1:4">
      <c r="A61" s="4" t="s">
        <v>28</v>
      </c>
      <c r="B61" s="4" t="s">
        <v>20</v>
      </c>
    </row>
    <row r="62" spans="1:4">
      <c r="A62" s="4" t="s">
        <v>29</v>
      </c>
      <c r="B62" s="4" t="s">
        <v>30</v>
      </c>
    </row>
    <row r="63" spans="1:4">
      <c r="A63" s="4" t="s">
        <v>31</v>
      </c>
      <c r="B63" s="4" t="s">
        <v>69</v>
      </c>
    </row>
    <row r="64" spans="1:4">
      <c r="A64" s="4" t="s">
        <v>33</v>
      </c>
      <c r="B64" s="4" t="s">
        <v>9</v>
      </c>
    </row>
    <row r="65" spans="1:4">
      <c r="A65" s="4" t="s">
        <v>34</v>
      </c>
      <c r="B65" s="4" t="s">
        <v>9</v>
      </c>
    </row>
    <row r="66" spans="1:4">
      <c r="A66" s="4" t="s">
        <v>35</v>
      </c>
      <c r="B66" s="4" t="s">
        <v>9</v>
      </c>
    </row>
    <row r="67" spans="1:4">
      <c r="A67" s="4" t="s">
        <v>37</v>
      </c>
      <c r="B67" s="4" t="s">
        <v>70</v>
      </c>
    </row>
    <row r="68" spans="1:4">
      <c r="A68" s="4" t="s">
        <v>39</v>
      </c>
      <c r="B68" s="4" t="s">
        <v>40</v>
      </c>
    </row>
    <row r="69" spans="1:4">
      <c r="A69" s="4" t="s">
        <v>41</v>
      </c>
      <c r="B69" s="4" t="s">
        <v>71</v>
      </c>
    </row>
    <row r="70" spans="1:4">
      <c r="A70" s="4" t="s">
        <v>43</v>
      </c>
      <c r="B70" s="4" t="s">
        <v>44</v>
      </c>
    </row>
    <row r="71" spans="1:4">
      <c r="A71" s="4" t="s">
        <v>45</v>
      </c>
      <c r="B71" s="4" t="s">
        <v>46</v>
      </c>
    </row>
    <row r="72" spans="1:4">
      <c r="A72" s="4" t="s">
        <v>47</v>
      </c>
      <c r="B72" s="4" t="s">
        <v>48</v>
      </c>
    </row>
    <row r="73" spans="1:4">
      <c r="A73" s="4" t="s">
        <v>49</v>
      </c>
      <c r="B73" s="4" t="s">
        <v>50</v>
      </c>
    </row>
    <row r="74" spans="1:4">
      <c r="A74" s="4" t="s">
        <v>51</v>
      </c>
      <c r="B74" s="4" t="s">
        <v>52</v>
      </c>
    </row>
    <row r="75" spans="1:4">
      <c r="A75" s="4" t="s">
        <v>53</v>
      </c>
      <c r="B75" s="4" t="s">
        <v>40</v>
      </c>
    </row>
    <row r="76" spans="1:4">
      <c r="A76" s="4" t="s">
        <v>54</v>
      </c>
      <c r="C76" s="6" t="n">
        <v>274723</v>
      </c>
    </row>
    <row r="77" spans="1:4">
      <c r="A77" s="4" t="s">
        <v>72</v>
      </c>
    </row>
    <row r="78" spans="1:4">
      <c r="A78" s="3" t="s">
        <v>5</v>
      </c>
    </row>
    <row r="79" spans="1:4">
      <c r="A79" s="4" t="s">
        <v>6</v>
      </c>
      <c r="B79" s="4" t="s">
        <v>7</v>
      </c>
    </row>
    <row r="80" spans="1:4">
      <c r="A80" s="4" t="s">
        <v>8</v>
      </c>
      <c r="B80" s="4" t="s">
        <v>9</v>
      </c>
    </row>
    <row r="81" spans="1:4">
      <c r="A81" s="4" t="s">
        <v>10</v>
      </c>
      <c r="B81" s="4" t="s">
        <v>11</v>
      </c>
    </row>
    <row r="82" spans="1:4">
      <c r="A82" s="4" t="s">
        <v>12</v>
      </c>
      <c r="B82" s="4" t="s">
        <v>13</v>
      </c>
    </row>
    <row r="83" spans="1:4">
      <c r="A83" s="4" t="s">
        <v>14</v>
      </c>
      <c r="B83" s="4" t="s">
        <v>15</v>
      </c>
    </row>
    <row r="84" spans="1:4">
      <c r="A84" s="4" t="s">
        <v>16</v>
      </c>
      <c r="B84" s="4" t="s">
        <v>17</v>
      </c>
    </row>
    <row r="85" spans="1:4">
      <c r="A85" s="4" t="s">
        <v>18</v>
      </c>
      <c r="B85" s="4" t="s">
        <v>9</v>
      </c>
    </row>
    <row r="86" spans="1:4">
      <c r="A86" s="4" t="s">
        <v>19</v>
      </c>
      <c r="B86" s="4" t="s">
        <v>20</v>
      </c>
    </row>
    <row r="87" spans="1:4">
      <c r="A87" s="4" t="s">
        <v>21</v>
      </c>
      <c r="B87" s="4" t="s">
        <v>73</v>
      </c>
    </row>
    <row r="88" spans="1:4">
      <c r="A88" s="4" t="s">
        <v>23</v>
      </c>
      <c r="B88" s="4" t="s">
        <v>74</v>
      </c>
    </row>
    <row r="89" spans="1:4">
      <c r="A89" s="4" t="s">
        <v>27</v>
      </c>
      <c r="B89" s="4" t="s">
        <v>20</v>
      </c>
    </row>
    <row r="90" spans="1:4">
      <c r="A90" s="4" t="s">
        <v>28</v>
      </c>
      <c r="B90" s="4" t="s">
        <v>20</v>
      </c>
    </row>
    <row r="91" spans="1:4">
      <c r="A91" s="4" t="s">
        <v>29</v>
      </c>
      <c r="B91" s="4" t="s">
        <v>30</v>
      </c>
    </row>
    <row r="92" spans="1:4">
      <c r="A92" s="4" t="s">
        <v>31</v>
      </c>
      <c r="B92" s="4" t="s">
        <v>69</v>
      </c>
    </row>
    <row r="93" spans="1:4">
      <c r="A93" s="4" t="s">
        <v>33</v>
      </c>
      <c r="B93" s="4" t="s">
        <v>9</v>
      </c>
    </row>
    <row r="94" spans="1:4">
      <c r="A94" s="4" t="s">
        <v>34</v>
      </c>
      <c r="B94" s="4" t="s">
        <v>9</v>
      </c>
    </row>
    <row r="95" spans="1:4">
      <c r="A95" s="4" t="s">
        <v>35</v>
      </c>
      <c r="B95" s="4" t="s">
        <v>9</v>
      </c>
    </row>
    <row r="96" spans="1:4">
      <c r="A96" s="4" t="s">
        <v>37</v>
      </c>
      <c r="B96" s="4" t="s">
        <v>75</v>
      </c>
    </row>
    <row r="97" spans="1:4">
      <c r="A97" s="4" t="s">
        <v>39</v>
      </c>
      <c r="B97" s="4" t="s">
        <v>40</v>
      </c>
    </row>
    <row r="98" spans="1:4">
      <c r="A98" s="4" t="s">
        <v>41</v>
      </c>
      <c r="B98" s="4" t="s">
        <v>76</v>
      </c>
    </row>
    <row r="99" spans="1:4">
      <c r="A99" s="4" t="s">
        <v>43</v>
      </c>
      <c r="B99" s="4" t="s">
        <v>44</v>
      </c>
    </row>
    <row r="100" spans="1:4">
      <c r="A100" s="4" t="s">
        <v>45</v>
      </c>
      <c r="B100" s="4" t="s">
        <v>46</v>
      </c>
    </row>
    <row r="101" spans="1:4">
      <c r="A101" s="4" t="s">
        <v>47</v>
      </c>
      <c r="B101" s="4" t="s">
        <v>48</v>
      </c>
    </row>
    <row r="102" spans="1:4">
      <c r="A102" s="4" t="s">
        <v>49</v>
      </c>
      <c r="B102" s="4" t="s">
        <v>50</v>
      </c>
    </row>
    <row r="103" spans="1:4">
      <c r="A103" s="4" t="s">
        <v>51</v>
      </c>
      <c r="B103" s="4" t="s">
        <v>52</v>
      </c>
    </row>
    <row r="104" spans="1:4">
      <c r="A104" s="4" t="s">
        <v>53</v>
      </c>
      <c r="B104" s="4" t="s">
        <v>40</v>
      </c>
    </row>
    <row r="105" spans="1:4">
      <c r="A105" s="4" t="s">
        <v>54</v>
      </c>
      <c r="C105" s="6" t="n">
        <v>0</v>
      </c>
    </row>
    <row r="106" spans="1:4">
      <c r="A106" s="4" t="s">
        <v>77</v>
      </c>
    </row>
    <row r="107" spans="1:4">
      <c r="A107" s="3" t="s">
        <v>5</v>
      </c>
    </row>
    <row r="108" spans="1:4">
      <c r="A108" s="4" t="s">
        <v>78</v>
      </c>
      <c r="B108" s="4" t="s">
        <v>17</v>
      </c>
    </row>
    <row r="109" spans="1:4">
      <c r="A109" s="4" t="s">
        <v>58</v>
      </c>
      <c r="B109" s="4" t="s">
        <v>79</v>
      </c>
    </row>
    <row r="110" spans="1:4">
      <c r="A110" s="4" t="s">
        <v>60</v>
      </c>
      <c r="B110"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13"/>
    <col customWidth="1" max="5" min="5" width="48"/>
    <col customWidth="1" max="6" min="6" width="57"/>
    <col customWidth="1" max="7" min="7" width="18"/>
    <col customWidth="1" max="8" min="8" width="53"/>
    <col customWidth="1" max="9" min="9" width="46"/>
    <col customWidth="1" max="10" min="10" width="80"/>
  </cols>
  <sheetData>
    <row r="1" spans="1:10">
      <c r="A1" s="1" t="s">
        <v>282</v>
      </c>
      <c r="B1" s="2" t="s">
        <v>238</v>
      </c>
      <c r="C1" s="2" t="s">
        <v>66</v>
      </c>
      <c r="D1" s="2" t="s">
        <v>55</v>
      </c>
      <c r="E1" s="2" t="s">
        <v>283</v>
      </c>
      <c r="F1" s="2" t="s">
        <v>284</v>
      </c>
      <c r="G1" s="2" t="s">
        <v>242</v>
      </c>
      <c r="H1" s="2" t="s">
        <v>285</v>
      </c>
      <c r="I1" s="2" t="s">
        <v>243</v>
      </c>
      <c r="J1" s="2" t="s">
        <v>286</v>
      </c>
    </row>
    <row r="2" spans="1:10">
      <c r="A2" s="4" t="s">
        <v>247</v>
      </c>
      <c r="C2" s="5" t="n">
        <v>11865</v>
      </c>
      <c r="E2" s="5" t="n">
        <v>5738</v>
      </c>
      <c r="F2" s="5" t="n">
        <v>1113</v>
      </c>
      <c r="H2" s="5" t="n">
        <v>4968</v>
      </c>
      <c r="J2" s="5" t="n">
        <v>46</v>
      </c>
    </row>
    <row r="3" spans="1:10">
      <c r="A3" s="4" t="s">
        <v>248</v>
      </c>
      <c r="D3" s="6" t="n">
        <v>628000</v>
      </c>
      <c r="E3" s="6" t="n">
        <v>275</v>
      </c>
    </row>
    <row r="4" spans="1:10">
      <c r="A4" s="4" t="s">
        <v>123</v>
      </c>
      <c r="B4" s="5" t="n">
        <v>2999</v>
      </c>
      <c r="C4" s="6" t="n">
        <v>1540</v>
      </c>
      <c r="H4" s="6" t="n">
        <v>1540</v>
      </c>
    </row>
    <row r="5" spans="1:10">
      <c r="A5" s="4" t="s">
        <v>287</v>
      </c>
      <c r="B5" s="6" t="n">
        <v>-2087</v>
      </c>
      <c r="C5" s="6" t="n">
        <v>-1199</v>
      </c>
      <c r="G5" s="5" t="n">
        <v>-1931</v>
      </c>
      <c r="H5" s="6" t="n">
        <v>-1199</v>
      </c>
    </row>
    <row r="6" spans="1:10">
      <c r="A6" s="4" t="s">
        <v>256</v>
      </c>
      <c r="B6" s="6" t="n">
        <v>141</v>
      </c>
      <c r="C6" s="6" t="n">
        <v>16</v>
      </c>
      <c r="I6" s="5" t="n">
        <v>140</v>
      </c>
      <c r="J6" s="6" t="n">
        <v>16</v>
      </c>
    </row>
    <row r="7" spans="1:10">
      <c r="A7" s="4" t="s">
        <v>109</v>
      </c>
      <c r="B7" s="6" t="n">
        <v>-5</v>
      </c>
      <c r="C7" s="6" t="n">
        <v>2</v>
      </c>
      <c r="D7" s="5" t="n">
        <v>9</v>
      </c>
      <c r="G7" s="6" t="n">
        <v>-14</v>
      </c>
      <c r="H7" s="6" t="n">
        <v>2</v>
      </c>
    </row>
    <row r="8" spans="1:10">
      <c r="A8" s="4" t="s">
        <v>257</v>
      </c>
      <c r="C8" s="6" t="n">
        <v>12224</v>
      </c>
      <c r="E8" s="5" t="n">
        <v>5738</v>
      </c>
      <c r="F8" s="6" t="n">
        <v>1113</v>
      </c>
      <c r="H8" s="6" t="n">
        <v>5311</v>
      </c>
      <c r="I8" s="6" t="n">
        <v>-659</v>
      </c>
      <c r="J8" s="6" t="n">
        <v>62</v>
      </c>
    </row>
    <row r="9" spans="1:10">
      <c r="A9" s="4" t="s">
        <v>258</v>
      </c>
      <c r="D9" s="6" t="n">
        <v>645000</v>
      </c>
      <c r="E9" s="6" t="n">
        <v>275</v>
      </c>
    </row>
    <row r="10" spans="1:10">
      <c r="A10" s="4" t="s">
        <v>259</v>
      </c>
      <c r="B10" s="6" t="n">
        <v>6</v>
      </c>
      <c r="C10" s="6" t="n">
        <v>3</v>
      </c>
      <c r="D10" s="5" t="n">
        <v>-127</v>
      </c>
      <c r="G10" s="6" t="n">
        <v>1029</v>
      </c>
      <c r="H10" s="6" t="n">
        <v>79</v>
      </c>
      <c r="I10" s="6" t="n">
        <v>-1023</v>
      </c>
      <c r="J10" s="6" t="n">
        <v>-76</v>
      </c>
    </row>
    <row r="11" spans="1:10">
      <c r="A11" s="4" t="s">
        <v>123</v>
      </c>
      <c r="B11" s="6" t="n">
        <v>2447</v>
      </c>
      <c r="C11" s="6" t="n">
        <v>1282</v>
      </c>
      <c r="H11" s="6" t="n">
        <v>1282</v>
      </c>
    </row>
    <row r="12" spans="1:10">
      <c r="A12" s="4" t="s">
        <v>287</v>
      </c>
      <c r="B12" s="6" t="n">
        <v>-2331</v>
      </c>
      <c r="C12" s="6" t="n">
        <v>-464</v>
      </c>
      <c r="G12" s="6" t="n">
        <v>-2185</v>
      </c>
      <c r="H12" s="6" t="n">
        <v>-464</v>
      </c>
    </row>
    <row r="13" spans="1:10">
      <c r="A13" s="4" t="s">
        <v>256</v>
      </c>
      <c r="B13" s="6" t="n">
        <v>-17</v>
      </c>
      <c r="C13" s="6" t="n">
        <v>2</v>
      </c>
      <c r="I13" s="6" t="n">
        <v>-18</v>
      </c>
      <c r="J13" s="6" t="n">
        <v>2</v>
      </c>
    </row>
    <row r="14" spans="1:10">
      <c r="A14" s="4" t="s">
        <v>109</v>
      </c>
      <c r="B14" s="6" t="n">
        <v>16</v>
      </c>
      <c r="D14" s="5" t="n">
        <v>8</v>
      </c>
      <c r="G14" s="6" t="n">
        <v>8</v>
      </c>
    </row>
    <row r="15" spans="1:10">
      <c r="A15" s="4" t="s">
        <v>261</v>
      </c>
      <c r="B15" s="6" t="n">
        <v>20107</v>
      </c>
      <c r="C15" s="6" t="n">
        <v>13047</v>
      </c>
      <c r="E15" s="5" t="n">
        <v>5738</v>
      </c>
      <c r="F15" s="6" t="n">
        <v>1113</v>
      </c>
      <c r="H15" s="6" t="n">
        <v>6208</v>
      </c>
      <c r="I15" s="6" t="n">
        <v>-1700</v>
      </c>
      <c r="J15" s="6" t="n">
        <v>-12</v>
      </c>
    </row>
    <row r="16" spans="1:10">
      <c r="A16" s="4" t="s">
        <v>262</v>
      </c>
      <c r="D16" s="6" t="n">
        <v>681000</v>
      </c>
      <c r="E16" s="6" t="n">
        <v>275</v>
      </c>
    </row>
    <row r="17" spans="1:10">
      <c r="A17" s="4" t="s">
        <v>123</v>
      </c>
      <c r="B17" s="6" t="n">
        <v>1358</v>
      </c>
      <c r="C17" s="6" t="n">
        <v>1149</v>
      </c>
      <c r="H17" s="6" t="n">
        <v>1149</v>
      </c>
    </row>
    <row r="18" spans="1:10">
      <c r="A18" s="4" t="s">
        <v>287</v>
      </c>
      <c r="C18" s="6" t="n">
        <v>-190</v>
      </c>
      <c r="H18" s="6" t="n">
        <v>-190</v>
      </c>
    </row>
    <row r="19" spans="1:10">
      <c r="A19" s="4" t="s">
        <v>256</v>
      </c>
      <c r="B19" s="6" t="n">
        <v>-93</v>
      </c>
      <c r="C19" s="6" t="n">
        <v>-17</v>
      </c>
      <c r="I19" s="6" t="n">
        <v>-93</v>
      </c>
      <c r="J19" s="6" t="n">
        <v>-17</v>
      </c>
    </row>
    <row r="20" spans="1:10">
      <c r="A20" s="4" t="s">
        <v>109</v>
      </c>
      <c r="B20" s="6" t="n">
        <v>14</v>
      </c>
      <c r="D20" s="5" t="n">
        <v>13</v>
      </c>
      <c r="G20" s="5" t="n">
        <v>1</v>
      </c>
    </row>
    <row r="21" spans="1:10">
      <c r="A21" s="4" t="s">
        <v>271</v>
      </c>
      <c r="B21" s="5" t="n">
        <v>31994</v>
      </c>
      <c r="C21" s="5" t="n">
        <v>13989</v>
      </c>
      <c r="E21" s="5" t="n">
        <v>5738</v>
      </c>
      <c r="F21" s="5" t="n">
        <v>1113</v>
      </c>
      <c r="H21" s="5" t="n">
        <v>7167</v>
      </c>
      <c r="I21" s="5" t="n">
        <v>-1793</v>
      </c>
      <c r="J21" s="5" t="n">
        <v>-29</v>
      </c>
    </row>
    <row r="22" spans="1:10">
      <c r="A22" s="4" t="s">
        <v>272</v>
      </c>
      <c r="D22" s="6" t="n">
        <v>838000</v>
      </c>
      <c r="E22" s="6" t="n">
        <v>27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66"/>
    <col customWidth="1" max="3" min="3" width="35"/>
    <col customWidth="1" max="4" min="4" width="21"/>
    <col customWidth="1" max="5" min="5" width="21"/>
  </cols>
  <sheetData>
    <row r="1" spans="1:5">
      <c r="A1" s="1" t="s">
        <v>1327</v>
      </c>
      <c r="C1" s="2" t="s">
        <v>1</v>
      </c>
    </row>
    <row r="2" spans="1:5">
      <c r="C2" s="2" t="s">
        <v>1328</v>
      </c>
      <c r="D2" s="2" t="s">
        <v>1329</v>
      </c>
      <c r="E2" s="2" t="s">
        <v>978</v>
      </c>
    </row>
    <row r="3" spans="1:5">
      <c r="A3" s="3" t="s">
        <v>1330</v>
      </c>
    </row>
    <row r="4" spans="1:5">
      <c r="A4" s="4" t="s">
        <v>1331</v>
      </c>
      <c r="C4" s="5" t="n">
        <v>93</v>
      </c>
      <c r="E4" s="5" t="n">
        <v>294</v>
      </c>
    </row>
    <row r="5" spans="1:5">
      <c r="A5" s="4" t="s">
        <v>1332</v>
      </c>
      <c r="C5" s="6" t="n">
        <v>740</v>
      </c>
      <c r="E5" s="6" t="n">
        <v>279</v>
      </c>
    </row>
    <row r="6" spans="1:5">
      <c r="A6" s="4" t="s">
        <v>66</v>
      </c>
    </row>
    <row r="7" spans="1:5">
      <c r="A7" s="3" t="s">
        <v>1330</v>
      </c>
    </row>
    <row r="8" spans="1:5">
      <c r="A8" s="4" t="s">
        <v>1331</v>
      </c>
      <c r="C8" s="6" t="n">
        <v>24</v>
      </c>
      <c r="E8" s="6" t="n">
        <v>93</v>
      </c>
    </row>
    <row r="9" spans="1:5">
      <c r="A9" s="4" t="s">
        <v>1332</v>
      </c>
      <c r="C9" s="6" t="n">
        <v>466</v>
      </c>
      <c r="E9" s="6" t="n">
        <v>103</v>
      </c>
    </row>
    <row r="10" spans="1:5">
      <c r="A10" s="4" t="s">
        <v>1333</v>
      </c>
    </row>
    <row r="11" spans="1:5">
      <c r="A11" s="3" t="s">
        <v>1330</v>
      </c>
    </row>
    <row r="12" spans="1:5">
      <c r="A12" s="4" t="s">
        <v>923</v>
      </c>
      <c r="C12" s="6" t="n">
        <v>19</v>
      </c>
    </row>
    <row r="13" spans="1:5">
      <c r="A13" s="4" t="s">
        <v>1334</v>
      </c>
    </row>
    <row r="14" spans="1:5">
      <c r="A14" s="3" t="s">
        <v>1330</v>
      </c>
    </row>
    <row r="15" spans="1:5">
      <c r="A15" s="4" t="s">
        <v>923</v>
      </c>
      <c r="C15" s="6" t="n">
        <v>5963</v>
      </c>
      <c r="E15" s="6" t="n">
        <v>5156</v>
      </c>
    </row>
    <row r="16" spans="1:5">
      <c r="A16" s="4" t="s">
        <v>191</v>
      </c>
      <c r="C16" s="6" t="n">
        <v>740</v>
      </c>
      <c r="E16" s="6" t="n">
        <v>279</v>
      </c>
    </row>
    <row r="17" spans="1:5">
      <c r="A17" s="4" t="s">
        <v>1335</v>
      </c>
    </row>
    <row r="18" spans="1:5">
      <c r="A18" s="3" t="s">
        <v>1330</v>
      </c>
    </row>
    <row r="19" spans="1:5">
      <c r="A19" s="4" t="s">
        <v>923</v>
      </c>
      <c r="C19" s="6" t="n">
        <v>2748</v>
      </c>
      <c r="E19" s="6" t="n">
        <v>2297</v>
      </c>
    </row>
    <row r="20" spans="1:5">
      <c r="A20" s="4" t="s">
        <v>191</v>
      </c>
      <c r="D20" s="5" t="n">
        <v>466</v>
      </c>
      <c r="E20" s="6" t="n">
        <v>103</v>
      </c>
    </row>
    <row r="21" spans="1:5">
      <c r="A21" s="4" t="s">
        <v>1336</v>
      </c>
    </row>
    <row r="22" spans="1:5">
      <c r="A22" s="3" t="s">
        <v>1330</v>
      </c>
    </row>
    <row r="23" spans="1:5">
      <c r="A23" s="4" t="s">
        <v>1331</v>
      </c>
      <c r="C23" s="6" t="n">
        <v>74</v>
      </c>
      <c r="E23" s="6" t="n">
        <v>250</v>
      </c>
    </row>
    <row r="24" spans="1:5">
      <c r="A24" s="4" t="s">
        <v>1332</v>
      </c>
      <c r="C24" s="6" t="n">
        <v>131</v>
      </c>
      <c r="E24" s="6" t="n">
        <v>135</v>
      </c>
    </row>
    <row r="25" spans="1:5">
      <c r="A25" s="4" t="s">
        <v>1337</v>
      </c>
    </row>
    <row r="26" spans="1:5">
      <c r="A26" s="3" t="s">
        <v>1330</v>
      </c>
    </row>
    <row r="27" spans="1:5">
      <c r="A27" s="4" t="s">
        <v>1331</v>
      </c>
      <c r="C27" s="6" t="n">
        <v>22</v>
      </c>
      <c r="E27" s="6" t="n">
        <v>90</v>
      </c>
    </row>
    <row r="28" spans="1:5">
      <c r="A28" s="4" t="s">
        <v>1332</v>
      </c>
      <c r="C28" s="6" t="n">
        <v>103</v>
      </c>
      <c r="E28" s="6" t="n">
        <v>15</v>
      </c>
    </row>
    <row r="29" spans="1:5">
      <c r="A29" s="4" t="s">
        <v>1338</v>
      </c>
    </row>
    <row r="30" spans="1:5">
      <c r="A30" s="3" t="s">
        <v>1330</v>
      </c>
    </row>
    <row r="31" spans="1:5">
      <c r="A31" s="4" t="s">
        <v>923</v>
      </c>
      <c r="C31" s="6" t="n">
        <v>19</v>
      </c>
      <c r="E31" s="6" t="n">
        <v>70</v>
      </c>
    </row>
    <row r="32" spans="1:5">
      <c r="A32" s="4" t="s">
        <v>191</v>
      </c>
      <c r="C32" s="6" t="n">
        <v>56</v>
      </c>
      <c r="E32" s="6" t="n">
        <v>6</v>
      </c>
    </row>
    <row r="33" spans="1:5">
      <c r="A33" s="4" t="s">
        <v>1339</v>
      </c>
    </row>
    <row r="34" spans="1:5">
      <c r="A34" s="3" t="s">
        <v>1330</v>
      </c>
    </row>
    <row r="35" spans="1:5">
      <c r="A35" s="4" t="s">
        <v>1332</v>
      </c>
      <c r="C35" s="6" t="n">
        <v>0</v>
      </c>
    </row>
    <row r="36" spans="1:5">
      <c r="A36" s="4" t="s">
        <v>923</v>
      </c>
      <c r="C36" s="6" t="n">
        <v>19</v>
      </c>
      <c r="E36" s="6" t="n">
        <v>66</v>
      </c>
    </row>
    <row r="37" spans="1:5">
      <c r="A37" s="4" t="s">
        <v>191</v>
      </c>
      <c r="C37" s="6" t="n">
        <v>56</v>
      </c>
      <c r="E37" s="6" t="n">
        <v>6</v>
      </c>
    </row>
    <row r="38" spans="1:5">
      <c r="A38" s="4" t="s">
        <v>1340</v>
      </c>
    </row>
    <row r="39" spans="1:5">
      <c r="A39" s="3" t="s">
        <v>1330</v>
      </c>
    </row>
    <row r="40" spans="1:5">
      <c r="A40" s="4" t="s">
        <v>1331</v>
      </c>
      <c r="C40" s="6" t="n">
        <v>19</v>
      </c>
      <c r="E40" s="6" t="n">
        <v>70</v>
      </c>
    </row>
    <row r="41" spans="1:5">
      <c r="A41" s="4" t="s">
        <v>1332</v>
      </c>
      <c r="C41" s="6" t="n">
        <v>56</v>
      </c>
      <c r="E41" s="6" t="n">
        <v>6</v>
      </c>
    </row>
    <row r="42" spans="1:5">
      <c r="A42" s="4" t="s">
        <v>1341</v>
      </c>
    </row>
    <row r="43" spans="1:5">
      <c r="A43" s="3" t="s">
        <v>1330</v>
      </c>
    </row>
    <row r="44" spans="1:5">
      <c r="A44" s="4" t="s">
        <v>1331</v>
      </c>
      <c r="C44" s="6" t="n">
        <v>19</v>
      </c>
      <c r="E44" s="6" t="n">
        <v>66</v>
      </c>
    </row>
    <row r="45" spans="1:5">
      <c r="A45" s="4" t="s">
        <v>1332</v>
      </c>
      <c r="C45" s="6" t="n">
        <v>56</v>
      </c>
      <c r="E45" s="5" t="n">
        <v>6</v>
      </c>
    </row>
    <row r="46" spans="1:5">
      <c r="A46" s="4" t="s">
        <v>1342</v>
      </c>
    </row>
    <row r="47" spans="1:5">
      <c r="A47" s="3" t="s">
        <v>1330</v>
      </c>
    </row>
    <row r="48" spans="1:5">
      <c r="A48" s="4" t="s">
        <v>1331</v>
      </c>
      <c r="B48" s="4" t="s">
        <v>84</v>
      </c>
      <c r="C48" s="6" t="n">
        <v>13</v>
      </c>
    </row>
    <row r="49" spans="1:5">
      <c r="A49" s="4" t="s">
        <v>1343</v>
      </c>
    </row>
    <row r="50" spans="1:5">
      <c r="A50" s="3" t="s">
        <v>1330</v>
      </c>
    </row>
    <row r="51" spans="1:5">
      <c r="A51" s="4" t="s">
        <v>1332</v>
      </c>
      <c r="C51" s="6" t="n">
        <v>5</v>
      </c>
    </row>
    <row r="52" spans="1:5">
      <c r="A52" s="4" t="s">
        <v>1344</v>
      </c>
    </row>
    <row r="53" spans="1:5">
      <c r="A53" s="3" t="s">
        <v>1330</v>
      </c>
    </row>
    <row r="54" spans="1:5">
      <c r="A54" s="4" t="s">
        <v>1331</v>
      </c>
      <c r="C54" s="6" t="n">
        <v>6</v>
      </c>
    </row>
    <row r="55" spans="1:5">
      <c r="A55" s="4" t="s">
        <v>1332</v>
      </c>
      <c r="C55" s="6" t="n">
        <v>5</v>
      </c>
    </row>
    <row r="56" spans="1:5">
      <c r="A56" s="4" t="s">
        <v>1345</v>
      </c>
    </row>
    <row r="57" spans="1:5">
      <c r="A57" s="3" t="s">
        <v>1330</v>
      </c>
    </row>
    <row r="58" spans="1:5">
      <c r="A58" s="4" t="s">
        <v>1331</v>
      </c>
      <c r="C58" s="5" t="n">
        <v>6</v>
      </c>
    </row>
    <row r="59" spans="1:5">
      <c r="A59" s="4" t="s">
        <v>1346</v>
      </c>
    </row>
    <row r="60" spans="1:5">
      <c r="A60" s="3" t="s">
        <v>1330</v>
      </c>
    </row>
    <row r="61" spans="1:5">
      <c r="A61" s="4" t="s">
        <v>1347</v>
      </c>
      <c r="B61" s="4" t="s">
        <v>107</v>
      </c>
      <c r="C61" s="6" t="n">
        <v>4</v>
      </c>
    </row>
    <row r="62" spans="1:5">
      <c r="A62" s="4" t="s">
        <v>1348</v>
      </c>
    </row>
    <row r="63" spans="1:5">
      <c r="A63" s="3" t="s">
        <v>1330</v>
      </c>
    </row>
    <row r="64" spans="1:5">
      <c r="A64" s="4" t="s">
        <v>1347</v>
      </c>
      <c r="B64" s="4" t="s">
        <v>107</v>
      </c>
      <c r="C64" s="6" t="n">
        <v>4</v>
      </c>
    </row>
    <row r="65" spans="1:5">
      <c r="A65" s="4" t="s">
        <v>1349</v>
      </c>
    </row>
    <row r="66" spans="1:5">
      <c r="A66" s="3" t="s">
        <v>1330</v>
      </c>
    </row>
    <row r="67" spans="1:5">
      <c r="A67" s="4" t="s">
        <v>1347</v>
      </c>
      <c r="B67" s="4" t="s">
        <v>107</v>
      </c>
      <c r="C67" s="6" t="n">
        <v>5</v>
      </c>
    </row>
    <row r="68" spans="1:5">
      <c r="A68" s="4" t="s">
        <v>1350</v>
      </c>
    </row>
    <row r="69" spans="1:5">
      <c r="A69" s="3" t="s">
        <v>1330</v>
      </c>
    </row>
    <row r="70" spans="1:5">
      <c r="A70" s="4" t="s">
        <v>1347</v>
      </c>
      <c r="B70" s="4" t="s">
        <v>107</v>
      </c>
      <c r="C70" s="6" t="n">
        <v>1</v>
      </c>
    </row>
    <row r="71" spans="1:5">
      <c r="A71" s="4" t="s">
        <v>1351</v>
      </c>
    </row>
    <row r="72" spans="1:5">
      <c r="A72" s="3" t="s">
        <v>1330</v>
      </c>
    </row>
    <row r="73" spans="1:5">
      <c r="A73" s="4" t="s">
        <v>1347</v>
      </c>
      <c r="B73" s="4" t="s">
        <v>107</v>
      </c>
      <c r="C73" s="6" t="n">
        <v>5</v>
      </c>
    </row>
    <row r="74" spans="1:5">
      <c r="A74" s="4" t="s">
        <v>1352</v>
      </c>
    </row>
    <row r="75" spans="1:5">
      <c r="A75" s="3" t="s">
        <v>1330</v>
      </c>
    </row>
    <row r="76" spans="1:5">
      <c r="A76" s="4" t="s">
        <v>1347</v>
      </c>
      <c r="B76" s="4" t="s">
        <v>1018</v>
      </c>
      <c r="C76" s="6" t="n">
        <v>1</v>
      </c>
    </row>
    <row r="77" spans="1:5">
      <c r="A77" s="4" t="s">
        <v>1353</v>
      </c>
    </row>
    <row r="78" spans="1:5">
      <c r="A78" s="3" t="s">
        <v>1330</v>
      </c>
    </row>
    <row r="79" spans="1:5">
      <c r="A79" s="4" t="s">
        <v>1347</v>
      </c>
      <c r="B79" s="4" t="s">
        <v>1018</v>
      </c>
      <c r="C79" s="6" t="n">
        <v>1</v>
      </c>
    </row>
    <row r="80" spans="1:5">
      <c r="A80" s="4" t="s">
        <v>1354</v>
      </c>
    </row>
    <row r="81" spans="1:5">
      <c r="A81" s="3" t="s">
        <v>1330</v>
      </c>
    </row>
    <row r="82" spans="1:5">
      <c r="A82" s="4" t="s">
        <v>1331</v>
      </c>
      <c r="B82" s="4" t="s">
        <v>84</v>
      </c>
      <c r="C82" s="5" t="n">
        <v>13</v>
      </c>
    </row>
    <row r="83" spans="1:5">
      <c r="A83" s="4" t="s">
        <v>1355</v>
      </c>
    </row>
    <row r="84" spans="1:5">
      <c r="A84" s="3" t="s">
        <v>1330</v>
      </c>
    </row>
    <row r="85" spans="1:5">
      <c r="A85" s="4" t="s">
        <v>1332</v>
      </c>
      <c r="B85" s="4" t="s">
        <v>84</v>
      </c>
      <c r="C85" s="5" t="n">
        <v>43</v>
      </c>
    </row>
    <row r="86" spans="1:5">
      <c r="A86" s="4" t="s">
        <v>1356</v>
      </c>
    </row>
    <row r="87" spans="1:5">
      <c r="A87" s="3" t="s">
        <v>1330</v>
      </c>
    </row>
    <row r="88" spans="1:5">
      <c r="A88" s="4" t="s">
        <v>1347</v>
      </c>
      <c r="B88" s="4" t="s">
        <v>107</v>
      </c>
      <c r="C88" s="6" t="n">
        <v>4</v>
      </c>
    </row>
    <row r="89" spans="1:5">
      <c r="A89" s="4" t="s">
        <v>1357</v>
      </c>
    </row>
    <row r="90" spans="1:5">
      <c r="A90" s="3" t="s">
        <v>1330</v>
      </c>
    </row>
    <row r="91" spans="1:5">
      <c r="A91" s="4" t="s">
        <v>1358</v>
      </c>
      <c r="B91" s="4" t="s">
        <v>107</v>
      </c>
      <c r="C91" s="6" t="n">
        <v>2</v>
      </c>
    </row>
    <row r="92" spans="1:5">
      <c r="A92" s="4" t="s">
        <v>1359</v>
      </c>
    </row>
    <row r="93" spans="1:5">
      <c r="A93" s="3" t="s">
        <v>1330</v>
      </c>
    </row>
    <row r="94" spans="1:5">
      <c r="A94" s="4" t="s">
        <v>1358</v>
      </c>
      <c r="B94" s="4" t="s">
        <v>107</v>
      </c>
      <c r="C94" s="6" t="n">
        <v>2</v>
      </c>
    </row>
    <row r="95" spans="1:5">
      <c r="A95" s="4" t="s">
        <v>1360</v>
      </c>
    </row>
    <row r="96" spans="1:5">
      <c r="A96" s="3" t="s">
        <v>1330</v>
      </c>
    </row>
    <row r="97" spans="1:5">
      <c r="A97" s="4" t="s">
        <v>1358</v>
      </c>
      <c r="B97" s="4" t="s">
        <v>107</v>
      </c>
      <c r="C97" s="6" t="n">
        <v>4</v>
      </c>
    </row>
    <row r="98" spans="1:5">
      <c r="A98" s="4" t="s">
        <v>1361</v>
      </c>
    </row>
    <row r="99" spans="1:5">
      <c r="A99" s="3" t="s">
        <v>1330</v>
      </c>
    </row>
    <row r="100" spans="1:5">
      <c r="A100" s="4" t="s">
        <v>1358</v>
      </c>
      <c r="B100" s="4" t="s">
        <v>107</v>
      </c>
      <c r="C100" s="6" t="n">
        <v>4</v>
      </c>
    </row>
    <row r="101" spans="1:5">
      <c r="A101" s="4" t="s">
        <v>1362</v>
      </c>
    </row>
    <row r="102" spans="1:5">
      <c r="A102" s="3" t="s">
        <v>1330</v>
      </c>
    </row>
    <row r="103" spans="1:5">
      <c r="A103" s="4" t="s">
        <v>1358</v>
      </c>
      <c r="B103" s="4" t="s">
        <v>1018</v>
      </c>
      <c r="C103" s="6" t="n">
        <v>1</v>
      </c>
    </row>
    <row r="104" spans="1:5">
      <c r="A104" s="4" t="s">
        <v>1363</v>
      </c>
    </row>
    <row r="105" spans="1:5">
      <c r="A105" s="3" t="s">
        <v>1330</v>
      </c>
    </row>
    <row r="106" spans="1:5">
      <c r="A106" s="4" t="s">
        <v>1358</v>
      </c>
      <c r="B106" s="4" t="s">
        <v>1018</v>
      </c>
      <c r="C106" s="6" t="n">
        <v>1</v>
      </c>
    </row>
    <row r="107" spans="1:5">
      <c r="A107" s="4" t="s">
        <v>1364</v>
      </c>
    </row>
    <row r="108" spans="1:5">
      <c r="A108" s="3" t="s">
        <v>1330</v>
      </c>
    </row>
    <row r="109" spans="1:5">
      <c r="A109" s="4" t="s">
        <v>1347</v>
      </c>
      <c r="B109" s="4" t="s">
        <v>107</v>
      </c>
      <c r="C109" s="6" t="n">
        <v>4</v>
      </c>
    </row>
    <row r="110" spans="1:5">
      <c r="A110" s="4" t="s">
        <v>1365</v>
      </c>
    </row>
    <row r="111" spans="1:5">
      <c r="A111" s="3" t="s">
        <v>1330</v>
      </c>
    </row>
    <row r="112" spans="1:5">
      <c r="A112" s="4" t="s">
        <v>1347</v>
      </c>
      <c r="B112" s="4" t="s">
        <v>107</v>
      </c>
      <c r="C112" s="6" t="n">
        <v>1</v>
      </c>
    </row>
    <row r="113" spans="1:5">
      <c r="A113" s="4" t="s">
        <v>1366</v>
      </c>
    </row>
    <row r="114" spans="1:5">
      <c r="A114" s="3" t="s">
        <v>1330</v>
      </c>
    </row>
    <row r="115" spans="1:5">
      <c r="A115" s="4" t="s">
        <v>1358</v>
      </c>
      <c r="C115" s="6" t="n">
        <v>1</v>
      </c>
    </row>
    <row r="116" spans="1:5">
      <c r="A116" s="4" t="s">
        <v>1367</v>
      </c>
    </row>
    <row r="117" spans="1:5">
      <c r="A117" s="3" t="s">
        <v>1330</v>
      </c>
    </row>
    <row r="118" spans="1:5">
      <c r="A118" s="4" t="s">
        <v>1347</v>
      </c>
      <c r="B118" s="4" t="s">
        <v>107</v>
      </c>
      <c r="C118" s="6" t="n">
        <v>4</v>
      </c>
    </row>
    <row r="119" spans="1:5">
      <c r="A119" s="4" t="s">
        <v>1368</v>
      </c>
    </row>
    <row r="120" spans="1:5">
      <c r="A120" s="3" t="s">
        <v>1330</v>
      </c>
    </row>
    <row r="121" spans="1:5">
      <c r="A121" s="4" t="s">
        <v>1358</v>
      </c>
      <c r="C121" s="6" t="n">
        <v>4</v>
      </c>
    </row>
    <row r="122" spans="1:5">
      <c r="A122" s="4" t="s">
        <v>1369</v>
      </c>
    </row>
    <row r="123" spans="1:5">
      <c r="A123" s="3" t="s">
        <v>1330</v>
      </c>
    </row>
    <row r="124" spans="1:5">
      <c r="A124" s="4" t="s">
        <v>1331</v>
      </c>
      <c r="C124" s="5" t="n">
        <v>8</v>
      </c>
    </row>
    <row r="125" spans="1:5">
      <c r="A125" s="4" t="s">
        <v>1370</v>
      </c>
    </row>
    <row r="126" spans="1:5">
      <c r="A126" s="3" t="s">
        <v>1330</v>
      </c>
    </row>
    <row r="127" spans="1:5">
      <c r="A127" s="4" t="s">
        <v>1332</v>
      </c>
      <c r="C127" s="5" t="n">
        <v>8</v>
      </c>
    </row>
    <row r="128" spans="1:5">
      <c r="A128" s="4" t="s">
        <v>1371</v>
      </c>
    </row>
    <row r="129" spans="1:5">
      <c r="A129" s="3" t="s">
        <v>1330</v>
      </c>
    </row>
    <row r="130" spans="1:5">
      <c r="A130" s="4" t="s">
        <v>1358</v>
      </c>
      <c r="B130" s="4" t="s">
        <v>107</v>
      </c>
      <c r="C130" s="6" t="n">
        <v>1</v>
      </c>
    </row>
    <row r="131" spans="1:5">
      <c r="A131" s="4" t="s">
        <v>1372</v>
      </c>
    </row>
    <row r="132" spans="1:5">
      <c r="A132" s="3" t="s">
        <v>1330</v>
      </c>
    </row>
    <row r="133" spans="1:5">
      <c r="A133" s="4" t="s">
        <v>1358</v>
      </c>
      <c r="B133" s="4" t="s">
        <v>107</v>
      </c>
      <c r="C133" s="6" t="n">
        <v>1</v>
      </c>
    </row>
    <row r="134" spans="1:5">
      <c r="A134" s="4" t="s">
        <v>1373</v>
      </c>
    </row>
    <row r="135" spans="1:5">
      <c r="A135" s="3" t="s">
        <v>1330</v>
      </c>
    </row>
    <row r="136" spans="1:5">
      <c r="A136" s="4" t="s">
        <v>1358</v>
      </c>
      <c r="B136" s="4" t="s">
        <v>107</v>
      </c>
      <c r="C136" s="6" t="n">
        <v>4</v>
      </c>
    </row>
    <row r="137" spans="1:5">
      <c r="A137" s="4" t="s">
        <v>1374</v>
      </c>
    </row>
    <row r="138" spans="1:5">
      <c r="A138" s="3" t="s">
        <v>1330</v>
      </c>
    </row>
    <row r="139" spans="1:5">
      <c r="A139" s="4" t="s">
        <v>1358</v>
      </c>
      <c r="B139" s="4" t="s">
        <v>107</v>
      </c>
      <c r="C139" s="6" t="n">
        <v>4</v>
      </c>
    </row>
    <row r="140" spans="1:5">
      <c r="A140" s="4" t="s">
        <v>1375</v>
      </c>
    </row>
    <row r="141" spans="1:5">
      <c r="A141" s="3" t="s">
        <v>1330</v>
      </c>
    </row>
    <row r="142" spans="1:5">
      <c r="A142" s="4" t="s">
        <v>1358</v>
      </c>
      <c r="B142" s="4" t="s">
        <v>1018</v>
      </c>
      <c r="C142" s="6" t="n">
        <v>3</v>
      </c>
    </row>
    <row r="143" spans="1:5">
      <c r="A143" s="4" t="s">
        <v>1376</v>
      </c>
    </row>
    <row r="144" spans="1:5">
      <c r="A144" s="3" t="s">
        <v>1330</v>
      </c>
    </row>
    <row r="145" spans="1:5">
      <c r="A145" s="4" t="s">
        <v>1358</v>
      </c>
      <c r="B145" s="4" t="s">
        <v>1018</v>
      </c>
      <c r="C145" s="6" t="n">
        <v>3</v>
      </c>
    </row>
    <row r="146" spans="1:5">
      <c r="A146" s="4" t="s">
        <v>1377</v>
      </c>
    </row>
    <row r="147" spans="1:5">
      <c r="A147" s="3" t="s">
        <v>1330</v>
      </c>
    </row>
    <row r="148" spans="1:5">
      <c r="A148" s="4" t="s">
        <v>1378</v>
      </c>
      <c r="B148" s="4" t="s">
        <v>114</v>
      </c>
      <c r="C148" s="4" t="s">
        <v>1379</v>
      </c>
    </row>
    <row r="149" spans="1:5">
      <c r="A149" s="4" t="s">
        <v>1380</v>
      </c>
    </row>
    <row r="150" spans="1:5">
      <c r="A150" s="3" t="s">
        <v>1330</v>
      </c>
    </row>
    <row r="151" spans="1:5">
      <c r="A151" s="4" t="s">
        <v>1378</v>
      </c>
      <c r="B151" s="4" t="s">
        <v>114</v>
      </c>
      <c r="C151" s="4" t="s">
        <v>1379</v>
      </c>
    </row>
    <row r="152" spans="1:5">
      <c r="A152" s="4" t="s">
        <v>1381</v>
      </c>
    </row>
    <row r="153" spans="1:5">
      <c r="A153" s="3" t="s">
        <v>1330</v>
      </c>
    </row>
    <row r="154" spans="1:5">
      <c r="A154" s="4" t="s">
        <v>1378</v>
      </c>
      <c r="B154" s="4" t="s">
        <v>114</v>
      </c>
      <c r="C154" s="4" t="s">
        <v>1382</v>
      </c>
    </row>
    <row r="155" spans="1:5">
      <c r="A155" s="4" t="s">
        <v>1383</v>
      </c>
    </row>
    <row r="156" spans="1:5">
      <c r="A156" s="3" t="s">
        <v>1330</v>
      </c>
    </row>
    <row r="157" spans="1:5">
      <c r="A157" s="4" t="s">
        <v>1378</v>
      </c>
      <c r="B157" s="4" t="s">
        <v>114</v>
      </c>
      <c r="C157" s="4" t="s">
        <v>1382</v>
      </c>
    </row>
    <row r="158" spans="1:5">
      <c r="A158" s="4" t="s">
        <v>1384</v>
      </c>
    </row>
    <row r="159" spans="1:5">
      <c r="A159" s="3" t="s">
        <v>1330</v>
      </c>
    </row>
    <row r="160" spans="1:5">
      <c r="A160" s="4" t="s">
        <v>1378</v>
      </c>
      <c r="B160" s="4" t="s">
        <v>1385</v>
      </c>
      <c r="C160" s="4" t="s">
        <v>1386</v>
      </c>
    </row>
    <row r="161" spans="1:5">
      <c r="A161" s="4" t="s">
        <v>1387</v>
      </c>
    </row>
    <row r="162" spans="1:5">
      <c r="A162" s="3" t="s">
        <v>1330</v>
      </c>
    </row>
    <row r="163" spans="1:5">
      <c r="A163" s="4" t="s">
        <v>1378</v>
      </c>
      <c r="B163" s="4" t="s">
        <v>1385</v>
      </c>
      <c r="C163" s="4" t="s">
        <v>1386</v>
      </c>
    </row>
    <row r="164" spans="1:5"/>
    <row r="165" spans="1:5">
      <c r="A165" s="4" t="s">
        <v>84</v>
      </c>
      <c r="B165" s="4" t="s">
        <v>1388</v>
      </c>
    </row>
    <row r="166" spans="1:5">
      <c r="A166" s="4" t="s">
        <v>107</v>
      </c>
      <c r="B166" s="4" t="s">
        <v>1389</v>
      </c>
    </row>
    <row r="167" spans="1:5">
      <c r="A167" s="4" t="s">
        <v>110</v>
      </c>
      <c r="B167" s="4" t="s">
        <v>1390</v>
      </c>
    </row>
    <row r="168" spans="1:5">
      <c r="A168" s="4" t="s">
        <v>114</v>
      </c>
      <c r="B168" s="4" t="s">
        <v>1391</v>
      </c>
    </row>
  </sheetData>
  <mergeCells count="6">
    <mergeCell ref="A1:B2"/>
    <mergeCell ref="A164:D164"/>
    <mergeCell ref="B165:D165"/>
    <mergeCell ref="B166:D166"/>
    <mergeCell ref="B167:D167"/>
    <mergeCell ref="B168:D16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 customWidth="1" max="6" min="6" width="14"/>
    <col customWidth="1" max="7" min="7" width="14"/>
    <col customWidth="1" max="8" min="8" width="15"/>
  </cols>
  <sheetData>
    <row r="1" spans="1:8">
      <c r="A1" s="1" t="s">
        <v>1392</v>
      </c>
      <c r="C1" s="2" t="s">
        <v>274</v>
      </c>
      <c r="D1" s="2" t="s">
        <v>1</v>
      </c>
    </row>
    <row r="2" spans="1:8">
      <c r="C2" s="2" t="s">
        <v>81</v>
      </c>
      <c r="D2" s="2" t="s">
        <v>2</v>
      </c>
      <c r="E2" s="2" t="s">
        <v>81</v>
      </c>
      <c r="F2" s="2" t="s">
        <v>82</v>
      </c>
      <c r="G2" s="2" t="s">
        <v>276</v>
      </c>
      <c r="H2" s="2" t="s">
        <v>891</v>
      </c>
    </row>
    <row r="3" spans="1:8">
      <c r="A3" s="3" t="s">
        <v>1393</v>
      </c>
    </row>
    <row r="4" spans="1:8">
      <c r="A4" s="4" t="s">
        <v>1394</v>
      </c>
      <c r="B4" s="4" t="s">
        <v>84</v>
      </c>
      <c r="C4" s="5" t="n">
        <v>6000000000</v>
      </c>
      <c r="D4" s="5" t="n">
        <v>6000000000</v>
      </c>
      <c r="E4" s="5" t="n">
        <v>6000000000</v>
      </c>
    </row>
    <row r="5" spans="1:8">
      <c r="A5" s="4" t="s">
        <v>308</v>
      </c>
      <c r="D5" s="6" t="n">
        <v>1535000000</v>
      </c>
      <c r="E5" s="6" t="n">
        <v>403000000</v>
      </c>
      <c r="F5" s="5" t="n">
        <v>15000000</v>
      </c>
    </row>
    <row r="6" spans="1:8">
      <c r="A6" s="4" t="s">
        <v>1395</v>
      </c>
    </row>
    <row r="7" spans="1:8">
      <c r="A7" s="3" t="s">
        <v>1393</v>
      </c>
    </row>
    <row r="8" spans="1:8">
      <c r="A8" s="4" t="s">
        <v>1394</v>
      </c>
      <c r="G8" s="5" t="n">
        <v>700000000</v>
      </c>
    </row>
    <row r="9" spans="1:8">
      <c r="A9" s="4" t="s">
        <v>1396</v>
      </c>
    </row>
    <row r="10" spans="1:8">
      <c r="A10" s="3" t="s">
        <v>1393</v>
      </c>
    </row>
    <row r="11" spans="1:8">
      <c r="A11" s="4" t="s">
        <v>1394</v>
      </c>
      <c r="H11" s="5" t="n">
        <v>3400000000</v>
      </c>
    </row>
    <row r="12" spans="1:8">
      <c r="A12" s="4" t="s">
        <v>1397</v>
      </c>
      <c r="H12" s="5" t="n">
        <v>30000000</v>
      </c>
    </row>
    <row r="13" spans="1:8">
      <c r="A13" s="4" t="s">
        <v>72</v>
      </c>
    </row>
    <row r="14" spans="1:8">
      <c r="A14" s="3" t="s">
        <v>1393</v>
      </c>
    </row>
    <row r="15" spans="1:8">
      <c r="A15" s="4" t="s">
        <v>1394</v>
      </c>
      <c r="B15" s="4" t="s">
        <v>107</v>
      </c>
      <c r="C15" s="6" t="n">
        <v>1500000000</v>
      </c>
      <c r="D15" s="6" t="n">
        <v>1500000000</v>
      </c>
      <c r="E15" s="6" t="n">
        <v>1500000000</v>
      </c>
    </row>
    <row r="16" spans="1:8">
      <c r="A16" s="4" t="s">
        <v>308</v>
      </c>
      <c r="C16" s="6" t="n">
        <v>219000000</v>
      </c>
      <c r="D16" s="5" t="n">
        <v>13000000</v>
      </c>
      <c r="E16" s="6" t="n">
        <v>163000000</v>
      </c>
      <c r="F16" s="5" t="n">
        <v>15000000</v>
      </c>
    </row>
    <row r="17" spans="1:8">
      <c r="A17" s="4" t="s">
        <v>952</v>
      </c>
      <c r="C17" s="6" t="n">
        <v>165000000</v>
      </c>
    </row>
    <row r="18" spans="1:8">
      <c r="A18" s="4" t="s">
        <v>1398</v>
      </c>
      <c r="C18" s="5" t="n">
        <v>190000000</v>
      </c>
      <c r="E18" s="5" t="n">
        <v>190000000</v>
      </c>
    </row>
    <row r="19" spans="1:8"/>
    <row r="20" spans="1:8">
      <c r="A20" s="4" t="s">
        <v>84</v>
      </c>
      <c r="B20" s="4" t="s">
        <v>1399</v>
      </c>
    </row>
    <row r="21" spans="1:8">
      <c r="A21" s="4" t="s">
        <v>107</v>
      </c>
      <c r="B21" s="4" t="s">
        <v>1400</v>
      </c>
    </row>
  </sheetData>
  <mergeCells count="5">
    <mergeCell ref="A1:B2"/>
    <mergeCell ref="D1:F1"/>
    <mergeCell ref="A19:G19"/>
    <mergeCell ref="B20:G20"/>
    <mergeCell ref="B21:G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1</v>
      </c>
      <c r="B1" s="2" t="s">
        <v>2</v>
      </c>
      <c r="C1" s="2" t="s">
        <v>1402</v>
      </c>
      <c r="D1" s="2" t="s">
        <v>81</v>
      </c>
    </row>
    <row r="2" spans="1:4">
      <c r="A2" s="3" t="s">
        <v>1393</v>
      </c>
    </row>
    <row r="3" spans="1:4">
      <c r="A3" s="4" t="s">
        <v>1403</v>
      </c>
      <c r="B3" s="5" t="n">
        <v>93</v>
      </c>
      <c r="D3" s="5" t="n">
        <v>294</v>
      </c>
    </row>
    <row r="4" spans="1:4">
      <c r="A4" s="4" t="s">
        <v>207</v>
      </c>
      <c r="B4" s="6" t="n">
        <v>740</v>
      </c>
      <c r="D4" s="6" t="n">
        <v>279</v>
      </c>
    </row>
    <row r="5" spans="1:4">
      <c r="A5" s="4" t="s">
        <v>66</v>
      </c>
    </row>
    <row r="6" spans="1:4">
      <c r="A6" s="3" t="s">
        <v>1393</v>
      </c>
    </row>
    <row r="7" spans="1:4">
      <c r="A7" s="4" t="s">
        <v>1403</v>
      </c>
      <c r="B7" s="6" t="n">
        <v>24</v>
      </c>
      <c r="D7" s="6" t="n">
        <v>93</v>
      </c>
    </row>
    <row r="8" spans="1:4">
      <c r="A8" s="4" t="s">
        <v>207</v>
      </c>
      <c r="B8" s="6" t="n">
        <v>466</v>
      </c>
      <c r="D8" s="6" t="n">
        <v>103</v>
      </c>
    </row>
    <row r="9" spans="1:4">
      <c r="A9" s="4" t="s">
        <v>1404</v>
      </c>
    </row>
    <row r="10" spans="1:4">
      <c r="A10" s="3" t="s">
        <v>1393</v>
      </c>
    </row>
    <row r="11" spans="1:4">
      <c r="A11" s="4" t="s">
        <v>157</v>
      </c>
      <c r="B11" s="6" t="n">
        <v>1</v>
      </c>
    </row>
    <row r="12" spans="1:4">
      <c r="A12" s="4" t="s">
        <v>72</v>
      </c>
    </row>
    <row r="13" spans="1:4">
      <c r="A13" s="3" t="s">
        <v>1393</v>
      </c>
    </row>
    <row r="14" spans="1:4">
      <c r="A14" s="4" t="s">
        <v>1403</v>
      </c>
      <c r="B14" s="6" t="n">
        <v>8</v>
      </c>
      <c r="D14" s="6" t="n">
        <v>31</v>
      </c>
    </row>
    <row r="15" spans="1:4">
      <c r="A15" s="4" t="s">
        <v>207</v>
      </c>
      <c r="B15" s="6" t="n">
        <v>86</v>
      </c>
      <c r="D15" s="6" t="n">
        <v>19</v>
      </c>
    </row>
    <row r="16" spans="1:4">
      <c r="A16" s="4" t="s">
        <v>170</v>
      </c>
      <c r="B16" s="6" t="n">
        <v>8</v>
      </c>
      <c r="D16" s="6" t="n">
        <v>31</v>
      </c>
    </row>
    <row r="17" spans="1:4">
      <c r="A17" s="4" t="s">
        <v>191</v>
      </c>
      <c r="B17" s="6" t="n">
        <v>86</v>
      </c>
      <c r="D17" s="6" t="n">
        <v>19</v>
      </c>
    </row>
    <row r="18" spans="1:4">
      <c r="A18" s="4" t="s">
        <v>1405</v>
      </c>
    </row>
    <row r="19" spans="1:4">
      <c r="A19" s="3" t="s">
        <v>1393</v>
      </c>
    </row>
    <row r="20" spans="1:4">
      <c r="A20" s="4" t="s">
        <v>1403</v>
      </c>
      <c r="D20" s="6" t="n">
        <v>3</v>
      </c>
    </row>
    <row r="21" spans="1:4">
      <c r="A21" s="4" t="s">
        <v>1406</v>
      </c>
    </row>
    <row r="22" spans="1:4">
      <c r="A22" s="3" t="s">
        <v>1393</v>
      </c>
    </row>
    <row r="23" spans="1:4">
      <c r="A23" s="4" t="s">
        <v>207</v>
      </c>
      <c r="B23" s="6" t="n">
        <v>83</v>
      </c>
      <c r="D23" s="6" t="n">
        <v>17</v>
      </c>
    </row>
    <row r="24" spans="1:4">
      <c r="A24" s="4" t="s">
        <v>1407</v>
      </c>
    </row>
    <row r="25" spans="1:4">
      <c r="A25" s="3" t="s">
        <v>1393</v>
      </c>
    </row>
    <row r="26" spans="1:4">
      <c r="A26" s="4" t="s">
        <v>207</v>
      </c>
      <c r="B26" s="6" t="n">
        <v>3</v>
      </c>
    </row>
    <row r="27" spans="1:4">
      <c r="A27" s="4" t="s">
        <v>1408</v>
      </c>
    </row>
    <row r="28" spans="1:4">
      <c r="A28" s="3" t="s">
        <v>1393</v>
      </c>
    </row>
    <row r="29" spans="1:4">
      <c r="A29" s="4" t="s">
        <v>157</v>
      </c>
      <c r="D29" s="6" t="n">
        <v>455</v>
      </c>
    </row>
    <row r="30" spans="1:4">
      <c r="A30" s="4" t="s">
        <v>1409</v>
      </c>
    </row>
    <row r="31" spans="1:4">
      <c r="A31" s="3" t="s">
        <v>1393</v>
      </c>
    </row>
    <row r="32" spans="1:4">
      <c r="A32" s="4" t="s">
        <v>157</v>
      </c>
      <c r="D32" s="6" t="n">
        <v>431</v>
      </c>
    </row>
    <row r="33" spans="1:4">
      <c r="A33" s="4" t="s">
        <v>1410</v>
      </c>
    </row>
    <row r="34" spans="1:4">
      <c r="A34" s="3" t="s">
        <v>1393</v>
      </c>
    </row>
    <row r="35" spans="1:4">
      <c r="A35" s="4" t="s">
        <v>157</v>
      </c>
      <c r="B35" s="6" t="n">
        <v>719</v>
      </c>
    </row>
    <row r="36" spans="1:4">
      <c r="A36" s="4" t="s">
        <v>1411</v>
      </c>
    </row>
    <row r="37" spans="1:4">
      <c r="A37" s="3" t="s">
        <v>1393</v>
      </c>
    </row>
    <row r="38" spans="1:4">
      <c r="A38" s="4" t="s">
        <v>170</v>
      </c>
      <c r="B38" s="6" t="n">
        <v>623</v>
      </c>
    </row>
    <row r="39" spans="1:4">
      <c r="A39" s="4" t="s">
        <v>1412</v>
      </c>
    </row>
    <row r="40" spans="1:4">
      <c r="A40" s="3" t="s">
        <v>1393</v>
      </c>
    </row>
    <row r="41" spans="1:4">
      <c r="A41" s="4" t="s">
        <v>170</v>
      </c>
      <c r="B41" s="6" t="n">
        <v>8</v>
      </c>
      <c r="D41" s="6" t="n">
        <v>31</v>
      </c>
    </row>
    <row r="42" spans="1:4">
      <c r="A42" s="4" t="s">
        <v>191</v>
      </c>
      <c r="B42" s="6" t="n">
        <v>86</v>
      </c>
      <c r="D42" s="6" t="n">
        <v>19</v>
      </c>
    </row>
    <row r="43" spans="1:4">
      <c r="A43" s="4" t="s">
        <v>1333</v>
      </c>
    </row>
    <row r="44" spans="1:4">
      <c r="A44" s="3" t="s">
        <v>1393</v>
      </c>
    </row>
    <row r="45" spans="1:4">
      <c r="A45" s="4" t="s">
        <v>170</v>
      </c>
      <c r="B45" s="6" t="n">
        <v>19</v>
      </c>
    </row>
    <row r="46" spans="1:4">
      <c r="A46" s="4" t="s">
        <v>1334</v>
      </c>
    </row>
    <row r="47" spans="1:4">
      <c r="A47" s="3" t="s">
        <v>1393</v>
      </c>
    </row>
    <row r="48" spans="1:4">
      <c r="A48" s="4" t="s">
        <v>170</v>
      </c>
      <c r="B48" s="6" t="n">
        <v>5963</v>
      </c>
      <c r="D48" s="6" t="n">
        <v>5156</v>
      </c>
    </row>
    <row r="49" spans="1:4">
      <c r="A49" s="4" t="s">
        <v>191</v>
      </c>
      <c r="B49" s="6" t="n">
        <v>740</v>
      </c>
      <c r="D49" s="6" t="n">
        <v>279</v>
      </c>
    </row>
    <row r="50" spans="1:4">
      <c r="A50" s="4" t="s">
        <v>1413</v>
      </c>
    </row>
    <row r="51" spans="1:4">
      <c r="A51" s="3" t="s">
        <v>1393</v>
      </c>
    </row>
    <row r="52" spans="1:4">
      <c r="A52" s="4" t="s">
        <v>157</v>
      </c>
      <c r="D52" s="6" t="n">
        <v>431</v>
      </c>
    </row>
    <row r="53" spans="1:4">
      <c r="A53" s="4" t="s">
        <v>1414</v>
      </c>
    </row>
    <row r="54" spans="1:4">
      <c r="A54" s="3" t="s">
        <v>1393</v>
      </c>
    </row>
    <row r="55" spans="1:4">
      <c r="A55" s="4" t="s">
        <v>157</v>
      </c>
      <c r="B55" s="6" t="n">
        <v>4195</v>
      </c>
      <c r="D55" s="6" t="n">
        <v>3277</v>
      </c>
    </row>
    <row r="56" spans="1:4">
      <c r="A56" s="4" t="s">
        <v>1415</v>
      </c>
    </row>
    <row r="57" spans="1:4">
      <c r="A57" s="3" t="s">
        <v>1393</v>
      </c>
    </row>
    <row r="58" spans="1:4">
      <c r="A58" s="4" t="s">
        <v>157</v>
      </c>
      <c r="B58" s="6" t="n">
        <v>463</v>
      </c>
    </row>
    <row r="59" spans="1:4">
      <c r="A59" s="4" t="s">
        <v>1416</v>
      </c>
    </row>
    <row r="60" spans="1:4">
      <c r="A60" s="3" t="s">
        <v>1393</v>
      </c>
    </row>
    <row r="61" spans="1:4">
      <c r="A61" s="4" t="s">
        <v>157</v>
      </c>
      <c r="B61" s="6" t="n">
        <v>1192</v>
      </c>
      <c r="D61" s="6" t="n">
        <v>1143</v>
      </c>
    </row>
    <row r="62" spans="1:4">
      <c r="A62" s="4" t="s">
        <v>1417</v>
      </c>
    </row>
    <row r="63" spans="1:4">
      <c r="A63" s="3" t="s">
        <v>1393</v>
      </c>
    </row>
    <row r="64" spans="1:4">
      <c r="A64" s="4" t="s">
        <v>157</v>
      </c>
      <c r="B64" s="6" t="n">
        <v>20</v>
      </c>
      <c r="D64" s="6" t="n">
        <v>11</v>
      </c>
    </row>
    <row r="65" spans="1:4">
      <c r="A65" s="4" t="s">
        <v>1336</v>
      </c>
    </row>
    <row r="66" spans="1:4">
      <c r="A66" s="3" t="s">
        <v>1393</v>
      </c>
    </row>
    <row r="67" spans="1:4">
      <c r="A67" s="4" t="s">
        <v>1403</v>
      </c>
      <c r="B67" s="6" t="n">
        <v>74</v>
      </c>
      <c r="D67" s="6" t="n">
        <v>250</v>
      </c>
    </row>
    <row r="68" spans="1:4">
      <c r="A68" s="4" t="s">
        <v>207</v>
      </c>
      <c r="B68" s="6" t="n">
        <v>131</v>
      </c>
      <c r="D68" s="6" t="n">
        <v>135</v>
      </c>
    </row>
    <row r="69" spans="1:4">
      <c r="A69" s="4" t="s">
        <v>1418</v>
      </c>
    </row>
    <row r="70" spans="1:4">
      <c r="A70" s="3" t="s">
        <v>1393</v>
      </c>
    </row>
    <row r="71" spans="1:4">
      <c r="A71" s="4" t="s">
        <v>1403</v>
      </c>
      <c r="B71" s="6" t="n">
        <v>11</v>
      </c>
      <c r="D71" s="6" t="n">
        <v>18</v>
      </c>
    </row>
    <row r="72" spans="1:4">
      <c r="A72" s="4" t="s">
        <v>207</v>
      </c>
      <c r="B72" s="6" t="n">
        <v>606</v>
      </c>
      <c r="D72" s="6" t="n">
        <v>142</v>
      </c>
    </row>
    <row r="73" spans="1:4">
      <c r="A73" s="4" t="s">
        <v>1419</v>
      </c>
    </row>
    <row r="74" spans="1:4">
      <c r="A74" s="3" t="s">
        <v>1393</v>
      </c>
    </row>
    <row r="75" spans="1:4">
      <c r="A75" s="4" t="s">
        <v>1403</v>
      </c>
      <c r="B75" s="6" t="n">
        <v>8</v>
      </c>
      <c r="D75" s="6" t="n">
        <v>26</v>
      </c>
    </row>
    <row r="76" spans="1:4">
      <c r="A76" s="4" t="s">
        <v>207</v>
      </c>
      <c r="B76" s="6" t="n">
        <v>3</v>
      </c>
      <c r="D76" s="6" t="n">
        <v>2</v>
      </c>
    </row>
    <row r="77" spans="1:4">
      <c r="A77" s="4" t="s">
        <v>1335</v>
      </c>
    </row>
    <row r="78" spans="1:4">
      <c r="A78" s="3" t="s">
        <v>1393</v>
      </c>
    </row>
    <row r="79" spans="1:4">
      <c r="A79" s="4" t="s">
        <v>170</v>
      </c>
      <c r="B79" s="6" t="n">
        <v>2748</v>
      </c>
      <c r="D79" s="6" t="n">
        <v>2297</v>
      </c>
    </row>
    <row r="80" spans="1:4">
      <c r="A80" s="4" t="s">
        <v>191</v>
      </c>
      <c r="C80" s="5" t="n">
        <v>466</v>
      </c>
      <c r="D80" s="6" t="n">
        <v>103</v>
      </c>
    </row>
    <row r="81" spans="1:4">
      <c r="A81" s="4" t="s">
        <v>1420</v>
      </c>
    </row>
    <row r="82" spans="1:4">
      <c r="A82" s="3" t="s">
        <v>1393</v>
      </c>
    </row>
    <row r="83" spans="1:4">
      <c r="A83" s="4" t="s">
        <v>157</v>
      </c>
      <c r="D83" s="6" t="n">
        <v>1476</v>
      </c>
    </row>
    <row r="84" spans="1:4">
      <c r="A84" s="4" t="s">
        <v>1421</v>
      </c>
    </row>
    <row r="85" spans="1:4">
      <c r="A85" s="3" t="s">
        <v>1393</v>
      </c>
    </row>
    <row r="86" spans="1:4">
      <c r="A86" s="4" t="s">
        <v>1403</v>
      </c>
      <c r="B86" s="6" t="n">
        <v>0</v>
      </c>
    </row>
    <row r="87" spans="1:4">
      <c r="A87" s="4" t="s">
        <v>157</v>
      </c>
      <c r="B87" s="6" t="n">
        <v>1920</v>
      </c>
      <c r="D87" s="6" t="n">
        <v>221</v>
      </c>
    </row>
    <row r="88" spans="1:4">
      <c r="A88" s="4" t="s">
        <v>1422</v>
      </c>
    </row>
    <row r="89" spans="1:4">
      <c r="A89" s="3" t="s">
        <v>1393</v>
      </c>
    </row>
    <row r="90" spans="1:4">
      <c r="A90" s="4" t="s">
        <v>157</v>
      </c>
      <c r="B90" s="6" t="n">
        <v>256</v>
      </c>
      <c r="D90" s="6" t="n">
        <v>507</v>
      </c>
    </row>
    <row r="91" spans="1:4">
      <c r="A91" s="4" t="s">
        <v>1423</v>
      </c>
    </row>
    <row r="92" spans="1:4">
      <c r="A92" s="3" t="s">
        <v>1393</v>
      </c>
    </row>
    <row r="93" spans="1:4">
      <c r="A93" s="4" t="s">
        <v>157</v>
      </c>
      <c r="B93" s="6" t="n">
        <v>547</v>
      </c>
    </row>
    <row r="94" spans="1:4">
      <c r="A94" s="4" t="s">
        <v>1424</v>
      </c>
    </row>
    <row r="95" spans="1:4">
      <c r="A95" s="3" t="s">
        <v>1393</v>
      </c>
    </row>
    <row r="96" spans="1:4">
      <c r="A96" s="4" t="s">
        <v>1403</v>
      </c>
      <c r="B96" s="6" t="n">
        <v>22</v>
      </c>
      <c r="D96" s="6" t="n">
        <v>90</v>
      </c>
    </row>
    <row r="97" spans="1:4">
      <c r="A97" s="4" t="s">
        <v>207</v>
      </c>
      <c r="B97" s="6" t="n">
        <v>103</v>
      </c>
      <c r="D97" s="6" t="n">
        <v>15</v>
      </c>
    </row>
    <row r="98" spans="1:4">
      <c r="A98" s="4" t="s">
        <v>1425</v>
      </c>
    </row>
    <row r="99" spans="1:4">
      <c r="A99" s="3" t="s">
        <v>1393</v>
      </c>
    </row>
    <row r="100" spans="1:4">
      <c r="A100" s="4" t="s">
        <v>1403</v>
      </c>
      <c r="B100" s="6" t="n">
        <v>2</v>
      </c>
      <c r="D100" s="6" t="n">
        <v>3</v>
      </c>
    </row>
    <row r="101" spans="1:4">
      <c r="A101" s="4" t="s">
        <v>207</v>
      </c>
      <c r="B101" s="6" t="n">
        <v>363</v>
      </c>
      <c r="D101" s="6" t="n">
        <v>88</v>
      </c>
    </row>
    <row r="102" spans="1:4">
      <c r="A102" s="4" t="s">
        <v>1426</v>
      </c>
    </row>
    <row r="103" spans="1:4">
      <c r="A103" s="3" t="s">
        <v>1393</v>
      </c>
    </row>
    <row r="104" spans="1:4">
      <c r="A104" s="4" t="s">
        <v>1403</v>
      </c>
      <c r="D104" s="6" t="n">
        <v>2</v>
      </c>
    </row>
    <row r="105" spans="1:4">
      <c r="A105" s="4" t="s">
        <v>1427</v>
      </c>
    </row>
    <row r="106" spans="1:4">
      <c r="A106" s="3" t="s">
        <v>1393</v>
      </c>
    </row>
    <row r="107" spans="1:4">
      <c r="A107" s="4" t="s">
        <v>1403</v>
      </c>
      <c r="D107" s="6" t="n">
        <v>26</v>
      </c>
    </row>
    <row r="108" spans="1:4">
      <c r="A108" s="4" t="s">
        <v>207</v>
      </c>
      <c r="D108" s="6" t="n">
        <v>2</v>
      </c>
    </row>
    <row r="109" spans="1:4">
      <c r="A109" s="4" t="s">
        <v>1428</v>
      </c>
    </row>
    <row r="110" spans="1:4">
      <c r="A110" s="3" t="s">
        <v>1393</v>
      </c>
    </row>
    <row r="111" spans="1:4">
      <c r="A111" s="4" t="s">
        <v>170</v>
      </c>
      <c r="B111" s="6" t="n">
        <v>4687</v>
      </c>
      <c r="D111" s="6" t="n">
        <v>3743</v>
      </c>
    </row>
    <row r="112" spans="1:4">
      <c r="A112" s="4" t="s">
        <v>1429</v>
      </c>
    </row>
    <row r="113" spans="1:4">
      <c r="A113" s="3" t="s">
        <v>1393</v>
      </c>
    </row>
    <row r="114" spans="1:4">
      <c r="A114" s="4" t="s">
        <v>157</v>
      </c>
      <c r="B114" s="6" t="n">
        <v>4195</v>
      </c>
      <c r="D114" s="6" t="n">
        <v>3277</v>
      </c>
    </row>
    <row r="115" spans="1:4">
      <c r="A115" s="4" t="s">
        <v>1430</v>
      </c>
    </row>
    <row r="116" spans="1:4">
      <c r="A116" s="3" t="s">
        <v>1393</v>
      </c>
    </row>
    <row r="117" spans="1:4">
      <c r="A117" s="4" t="s">
        <v>157</v>
      </c>
      <c r="B117" s="6" t="n">
        <v>473</v>
      </c>
    </row>
    <row r="118" spans="1:4">
      <c r="A118" s="4" t="s">
        <v>1431</v>
      </c>
    </row>
    <row r="119" spans="1:4">
      <c r="A119" s="3" t="s">
        <v>1393</v>
      </c>
    </row>
    <row r="120" spans="1:4">
      <c r="A120" s="4" t="s">
        <v>157</v>
      </c>
      <c r="B120" s="6" t="n">
        <v>19</v>
      </c>
      <c r="D120" s="6" t="n">
        <v>11</v>
      </c>
    </row>
    <row r="121" spans="1:4">
      <c r="A121" s="4" t="s">
        <v>1432</v>
      </c>
    </row>
    <row r="122" spans="1:4">
      <c r="A122" s="3" t="s">
        <v>1393</v>
      </c>
    </row>
    <row r="123" spans="1:4">
      <c r="A123" s="4" t="s">
        <v>170</v>
      </c>
      <c r="B123" s="6" t="n">
        <v>2106</v>
      </c>
      <c r="D123" s="6" t="n">
        <v>1640</v>
      </c>
    </row>
    <row r="124" spans="1:4">
      <c r="A124" s="4" t="s">
        <v>191</v>
      </c>
      <c r="B124" s="6" t="n">
        <v>0</v>
      </c>
    </row>
    <row r="125" spans="1:4">
      <c r="A125" s="4" t="s">
        <v>1433</v>
      </c>
    </row>
    <row r="126" spans="1:4">
      <c r="A126" s="3" t="s">
        <v>1393</v>
      </c>
    </row>
    <row r="127" spans="1:4">
      <c r="A127" s="4" t="s">
        <v>157</v>
      </c>
      <c r="D127" s="6" t="n">
        <v>1476</v>
      </c>
    </row>
    <row r="128" spans="1:4">
      <c r="A128" s="4" t="s">
        <v>1434</v>
      </c>
    </row>
    <row r="129" spans="1:4">
      <c r="A129" s="3" t="s">
        <v>1393</v>
      </c>
    </row>
    <row r="130" spans="1:4">
      <c r="A130" s="4" t="s">
        <v>157</v>
      </c>
      <c r="B130" s="6" t="n">
        <v>1920</v>
      </c>
    </row>
    <row r="131" spans="1:4">
      <c r="A131" s="4" t="s">
        <v>1435</v>
      </c>
    </row>
    <row r="132" spans="1:4">
      <c r="A132" s="3" t="s">
        <v>1393</v>
      </c>
    </row>
    <row r="133" spans="1:4">
      <c r="A133" s="4" t="s">
        <v>157</v>
      </c>
      <c r="D133" s="6" t="n">
        <v>164</v>
      </c>
    </row>
    <row r="134" spans="1:4">
      <c r="A134" s="4" t="s">
        <v>1436</v>
      </c>
    </row>
    <row r="135" spans="1:4">
      <c r="A135" s="3" t="s">
        <v>1393</v>
      </c>
    </row>
    <row r="136" spans="1:4">
      <c r="A136" s="4" t="s">
        <v>157</v>
      </c>
      <c r="B136" s="6" t="n">
        <v>186</v>
      </c>
    </row>
    <row r="137" spans="1:4">
      <c r="A137" s="4" t="s">
        <v>1437</v>
      </c>
    </row>
    <row r="138" spans="1:4">
      <c r="A138" s="3" t="s">
        <v>1393</v>
      </c>
    </row>
    <row r="139" spans="1:4">
      <c r="A139" s="4" t="s">
        <v>1403</v>
      </c>
      <c r="B139" s="6" t="n">
        <v>0</v>
      </c>
    </row>
    <row r="140" spans="1:4">
      <c r="A140" s="4" t="s">
        <v>207</v>
      </c>
      <c r="B140" s="6" t="n">
        <v>0</v>
      </c>
    </row>
    <row r="141" spans="1:4">
      <c r="A141" s="4" t="s">
        <v>1438</v>
      </c>
    </row>
    <row r="142" spans="1:4">
      <c r="A142" s="3" t="s">
        <v>1393</v>
      </c>
    </row>
    <row r="143" spans="1:4">
      <c r="A143" s="4" t="s">
        <v>1403</v>
      </c>
      <c r="B143" s="6" t="n">
        <v>0</v>
      </c>
    </row>
    <row r="144" spans="1:4">
      <c r="A144" s="4" t="s">
        <v>207</v>
      </c>
      <c r="B144" s="6" t="n">
        <v>0</v>
      </c>
    </row>
    <row r="145" spans="1:4">
      <c r="A145" s="4" t="s">
        <v>1439</v>
      </c>
    </row>
    <row r="146" spans="1:4">
      <c r="A146" s="3" t="s">
        <v>1393</v>
      </c>
    </row>
    <row r="147" spans="1:4">
      <c r="A147" s="4" t="s">
        <v>170</v>
      </c>
      <c r="B147" s="6" t="n">
        <v>1257</v>
      </c>
      <c r="D147" s="6" t="n">
        <v>1343</v>
      </c>
    </row>
    <row r="148" spans="1:4">
      <c r="A148" s="4" t="s">
        <v>191</v>
      </c>
      <c r="B148" s="6" t="n">
        <v>684</v>
      </c>
      <c r="D148" s="6" t="n">
        <v>273</v>
      </c>
    </row>
    <row r="149" spans="1:4">
      <c r="A149" s="4" t="s">
        <v>1440</v>
      </c>
    </row>
    <row r="150" spans="1:4">
      <c r="A150" s="3" t="s">
        <v>1393</v>
      </c>
    </row>
    <row r="151" spans="1:4">
      <c r="A151" s="4" t="s">
        <v>157</v>
      </c>
      <c r="B151" s="6" t="n">
        <v>463</v>
      </c>
    </row>
    <row r="152" spans="1:4">
      <c r="A152" s="4" t="s">
        <v>1441</v>
      </c>
    </row>
    <row r="153" spans="1:4">
      <c r="A153" s="3" t="s">
        <v>1393</v>
      </c>
    </row>
    <row r="154" spans="1:4">
      <c r="A154" s="4" t="s">
        <v>157</v>
      </c>
      <c r="D154" s="6" t="n">
        <v>688</v>
      </c>
    </row>
    <row r="155" spans="1:4">
      <c r="A155" s="4" t="s">
        <v>1442</v>
      </c>
    </row>
    <row r="156" spans="1:4">
      <c r="A156" s="3" t="s">
        <v>1393</v>
      </c>
    </row>
    <row r="157" spans="1:4">
      <c r="A157" s="4" t="s">
        <v>157</v>
      </c>
      <c r="B157" s="6" t="n">
        <v>1</v>
      </c>
    </row>
    <row r="158" spans="1:4">
      <c r="A158" s="4" t="s">
        <v>1443</v>
      </c>
    </row>
    <row r="159" spans="1:4">
      <c r="A159" s="3" t="s">
        <v>1393</v>
      </c>
    </row>
    <row r="160" spans="1:4">
      <c r="A160" s="4" t="s">
        <v>1403</v>
      </c>
      <c r="B160" s="6" t="n">
        <v>55</v>
      </c>
      <c r="D160" s="6" t="n">
        <v>180</v>
      </c>
    </row>
    <row r="161" spans="1:4">
      <c r="A161" s="4" t="s">
        <v>207</v>
      </c>
      <c r="B161" s="6" t="n">
        <v>75</v>
      </c>
      <c r="D161" s="6" t="n">
        <v>129</v>
      </c>
    </row>
    <row r="162" spans="1:4">
      <c r="A162" s="4" t="s">
        <v>1444</v>
      </c>
    </row>
    <row r="163" spans="1:4">
      <c r="A163" s="3" t="s">
        <v>1393</v>
      </c>
    </row>
    <row r="164" spans="1:4">
      <c r="A164" s="4" t="s">
        <v>1403</v>
      </c>
      <c r="B164" s="6" t="n">
        <v>11</v>
      </c>
      <c r="D164" s="6" t="n">
        <v>18</v>
      </c>
    </row>
    <row r="165" spans="1:4">
      <c r="A165" s="4" t="s">
        <v>207</v>
      </c>
      <c r="B165" s="6" t="n">
        <v>606</v>
      </c>
      <c r="D165" s="6" t="n">
        <v>142</v>
      </c>
    </row>
    <row r="166" spans="1:4">
      <c r="A166" s="4" t="s">
        <v>1445</v>
      </c>
    </row>
    <row r="167" spans="1:4">
      <c r="A167" s="3" t="s">
        <v>1393</v>
      </c>
    </row>
    <row r="168" spans="1:4">
      <c r="A168" s="4" t="s">
        <v>1403</v>
      </c>
      <c r="B168" s="6" t="n">
        <v>8</v>
      </c>
      <c r="D168" s="6" t="n">
        <v>26</v>
      </c>
    </row>
    <row r="169" spans="1:4">
      <c r="A169" s="4" t="s">
        <v>207</v>
      </c>
      <c r="B169" s="6" t="n">
        <v>3</v>
      </c>
      <c r="D169" s="6" t="n">
        <v>2</v>
      </c>
    </row>
    <row r="170" spans="1:4">
      <c r="A170" s="4" t="s">
        <v>1446</v>
      </c>
    </row>
    <row r="171" spans="1:4">
      <c r="A171" s="3" t="s">
        <v>1393</v>
      </c>
    </row>
    <row r="172" spans="1:4">
      <c r="A172" s="4" t="s">
        <v>170</v>
      </c>
      <c r="D172" s="6" t="n">
        <v>591</v>
      </c>
    </row>
    <row r="173" spans="1:4">
      <c r="A173" s="4" t="s">
        <v>191</v>
      </c>
      <c r="B173" s="6" t="n">
        <v>410</v>
      </c>
      <c r="D173" s="6" t="n">
        <v>97</v>
      </c>
    </row>
    <row r="174" spans="1:4">
      <c r="A174" s="4" t="s">
        <v>1447</v>
      </c>
    </row>
    <row r="175" spans="1:4">
      <c r="A175" s="3" t="s">
        <v>1393</v>
      </c>
    </row>
    <row r="176" spans="1:4">
      <c r="A176" s="4" t="s">
        <v>1403</v>
      </c>
      <c r="B176" s="6" t="n">
        <v>0</v>
      </c>
    </row>
    <row r="177" spans="1:4">
      <c r="A177" s="4" t="s">
        <v>1448</v>
      </c>
    </row>
    <row r="178" spans="1:4">
      <c r="A178" s="3" t="s">
        <v>1393</v>
      </c>
    </row>
    <row r="179" spans="1:4">
      <c r="A179" s="4" t="s">
        <v>157</v>
      </c>
      <c r="D179" s="6" t="n">
        <v>221</v>
      </c>
    </row>
    <row r="180" spans="1:4">
      <c r="A180" s="4" t="s">
        <v>1449</v>
      </c>
    </row>
    <row r="181" spans="1:4">
      <c r="A181" s="3" t="s">
        <v>1393</v>
      </c>
    </row>
    <row r="182" spans="1:4">
      <c r="A182" s="4" t="s">
        <v>157</v>
      </c>
      <c r="B182" s="6" t="n">
        <v>256</v>
      </c>
      <c r="D182" s="6" t="n">
        <v>343</v>
      </c>
    </row>
    <row r="183" spans="1:4">
      <c r="A183" s="4" t="s">
        <v>1450</v>
      </c>
    </row>
    <row r="184" spans="1:4">
      <c r="A184" s="3" t="s">
        <v>1393</v>
      </c>
    </row>
    <row r="185" spans="1:4">
      <c r="A185" s="4" t="s">
        <v>157</v>
      </c>
      <c r="B185" s="6" t="n">
        <v>361</v>
      </c>
    </row>
    <row r="186" spans="1:4">
      <c r="A186" s="4" t="s">
        <v>1451</v>
      </c>
    </row>
    <row r="187" spans="1:4">
      <c r="A187" s="3" t="s">
        <v>1393</v>
      </c>
    </row>
    <row r="188" spans="1:4">
      <c r="A188" s="4" t="s">
        <v>1403</v>
      </c>
      <c r="B188" s="6" t="n">
        <v>3</v>
      </c>
      <c r="D188" s="6" t="n">
        <v>24</v>
      </c>
    </row>
    <row r="189" spans="1:4">
      <c r="A189" s="4" t="s">
        <v>207</v>
      </c>
      <c r="B189" s="6" t="n">
        <v>47</v>
      </c>
      <c r="D189" s="6" t="n">
        <v>9</v>
      </c>
    </row>
    <row r="190" spans="1:4">
      <c r="A190" s="4" t="s">
        <v>1452</v>
      </c>
    </row>
    <row r="191" spans="1:4">
      <c r="A191" s="3" t="s">
        <v>1393</v>
      </c>
    </row>
    <row r="192" spans="1:4">
      <c r="A192" s="4" t="s">
        <v>1403</v>
      </c>
      <c r="B192" s="6" t="n">
        <v>2</v>
      </c>
      <c r="D192" s="6" t="n">
        <v>3</v>
      </c>
    </row>
    <row r="193" spans="1:4">
      <c r="A193" s="4" t="s">
        <v>207</v>
      </c>
      <c r="B193" s="6" t="n">
        <v>363</v>
      </c>
      <c r="D193" s="6" t="n">
        <v>88</v>
      </c>
    </row>
    <row r="194" spans="1:4">
      <c r="A194" s="4" t="s">
        <v>1453</v>
      </c>
    </row>
    <row r="195" spans="1:4">
      <c r="A195" s="3" t="s">
        <v>1393</v>
      </c>
    </row>
    <row r="196" spans="1:4">
      <c r="A196" s="4" t="s">
        <v>1403</v>
      </c>
      <c r="D196" s="6" t="n">
        <v>3</v>
      </c>
    </row>
    <row r="197" spans="1:4">
      <c r="A197" s="4" t="s">
        <v>1454</v>
      </c>
    </row>
    <row r="198" spans="1:4">
      <c r="A198" s="3" t="s">
        <v>1393</v>
      </c>
    </row>
    <row r="199" spans="1:4">
      <c r="A199" s="4" t="s">
        <v>1403</v>
      </c>
      <c r="D199" s="6" t="n">
        <v>2</v>
      </c>
    </row>
    <row r="200" spans="1:4">
      <c r="A200" s="4" t="s">
        <v>207</v>
      </c>
      <c r="B200" s="6" t="n">
        <v>83</v>
      </c>
      <c r="D200" s="6" t="n">
        <v>17</v>
      </c>
    </row>
    <row r="201" spans="1:4">
      <c r="A201" s="4" t="s">
        <v>1455</v>
      </c>
    </row>
    <row r="202" spans="1:4">
      <c r="A202" s="3" t="s">
        <v>1393</v>
      </c>
    </row>
    <row r="203" spans="1:4">
      <c r="A203" s="4" t="s">
        <v>1403</v>
      </c>
      <c r="B203" s="6" t="n">
        <v>8</v>
      </c>
      <c r="D203" s="6" t="n">
        <v>26</v>
      </c>
    </row>
    <row r="204" spans="1:4">
      <c r="A204" s="4" t="s">
        <v>207</v>
      </c>
      <c r="B204" s="6" t="n">
        <v>3</v>
      </c>
      <c r="D204" s="6" t="n">
        <v>2</v>
      </c>
    </row>
    <row r="205" spans="1:4">
      <c r="A205" s="4" t="s">
        <v>1338</v>
      </c>
    </row>
    <row r="206" spans="1:4">
      <c r="A206" s="3" t="s">
        <v>1393</v>
      </c>
    </row>
    <row r="207" spans="1:4">
      <c r="A207" s="4" t="s">
        <v>170</v>
      </c>
      <c r="B207" s="6" t="n">
        <v>19</v>
      </c>
      <c r="D207" s="6" t="n">
        <v>70</v>
      </c>
    </row>
    <row r="208" spans="1:4">
      <c r="A208" s="4" t="s">
        <v>191</v>
      </c>
      <c r="B208" s="6" t="n">
        <v>56</v>
      </c>
      <c r="D208" s="6" t="n">
        <v>6</v>
      </c>
    </row>
    <row r="209" spans="1:4">
      <c r="A209" s="4" t="s">
        <v>1340</v>
      </c>
    </row>
    <row r="210" spans="1:4">
      <c r="A210" s="3" t="s">
        <v>1393</v>
      </c>
    </row>
    <row r="211" spans="1:4">
      <c r="A211" s="4" t="s">
        <v>1403</v>
      </c>
      <c r="B211" s="6" t="n">
        <v>19</v>
      </c>
      <c r="D211" s="6" t="n">
        <v>70</v>
      </c>
    </row>
    <row r="212" spans="1:4">
      <c r="A212" s="4" t="s">
        <v>207</v>
      </c>
      <c r="B212" s="6" t="n">
        <v>56</v>
      </c>
      <c r="D212" s="6" t="n">
        <v>6</v>
      </c>
    </row>
    <row r="213" spans="1:4">
      <c r="A213" s="4" t="s">
        <v>1339</v>
      </c>
    </row>
    <row r="214" spans="1:4">
      <c r="A214" s="3" t="s">
        <v>1393</v>
      </c>
    </row>
    <row r="215" spans="1:4">
      <c r="A215" s="4" t="s">
        <v>207</v>
      </c>
      <c r="B215" s="6" t="n">
        <v>0</v>
      </c>
    </row>
    <row r="216" spans="1:4">
      <c r="A216" s="4" t="s">
        <v>170</v>
      </c>
      <c r="B216" s="6" t="n">
        <v>19</v>
      </c>
      <c r="D216" s="6" t="n">
        <v>66</v>
      </c>
    </row>
    <row r="217" spans="1:4">
      <c r="A217" s="4" t="s">
        <v>191</v>
      </c>
      <c r="B217" s="6" t="n">
        <v>56</v>
      </c>
      <c r="D217" s="6" t="n">
        <v>6</v>
      </c>
    </row>
    <row r="218" spans="1:4">
      <c r="A218" s="4" t="s">
        <v>1456</v>
      </c>
    </row>
    <row r="219" spans="1:4">
      <c r="A219" s="3" t="s">
        <v>1393</v>
      </c>
    </row>
    <row r="220" spans="1:4">
      <c r="A220" s="4" t="s">
        <v>1403</v>
      </c>
      <c r="B220" s="6" t="n">
        <v>0</v>
      </c>
    </row>
    <row r="221" spans="1:4">
      <c r="A221" s="4" t="s">
        <v>1457</v>
      </c>
    </row>
    <row r="222" spans="1:4">
      <c r="A222" s="3" t="s">
        <v>1393</v>
      </c>
    </row>
    <row r="223" spans="1:4">
      <c r="A223" s="4" t="s">
        <v>1403</v>
      </c>
      <c r="B223" s="6" t="n">
        <v>0</v>
      </c>
    </row>
    <row r="224" spans="1:4">
      <c r="A224" s="4" t="s">
        <v>1458</v>
      </c>
    </row>
    <row r="225" spans="1:4">
      <c r="A225" s="3" t="s">
        <v>1393</v>
      </c>
    </row>
    <row r="226" spans="1:4">
      <c r="A226" s="4" t="s">
        <v>1403</v>
      </c>
      <c r="B226" s="6" t="n">
        <v>19</v>
      </c>
      <c r="D226" s="6" t="n">
        <v>66</v>
      </c>
    </row>
    <row r="227" spans="1:4">
      <c r="A227" s="4" t="s">
        <v>207</v>
      </c>
      <c r="B227" s="6" t="n">
        <v>56</v>
      </c>
      <c r="D227" s="5" t="n">
        <v>6</v>
      </c>
    </row>
    <row r="228" spans="1:4">
      <c r="A228" s="4" t="s">
        <v>1459</v>
      </c>
    </row>
    <row r="229" spans="1:4">
      <c r="A229" s="3" t="s">
        <v>1393</v>
      </c>
    </row>
    <row r="230" spans="1:4">
      <c r="A230" s="4" t="s">
        <v>1403</v>
      </c>
      <c r="B230"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81</v>
      </c>
    </row>
    <row r="2" spans="1:3">
      <c r="A2" s="3" t="s">
        <v>1393</v>
      </c>
    </row>
    <row r="3" spans="1:3">
      <c r="A3" s="4" t="s">
        <v>1461</v>
      </c>
      <c r="B3" s="5" t="n">
        <v>274</v>
      </c>
      <c r="C3" s="5" t="n">
        <v>220</v>
      </c>
    </row>
    <row r="4" spans="1:3">
      <c r="A4" s="4" t="s">
        <v>66</v>
      </c>
    </row>
    <row r="5" spans="1:3">
      <c r="A5" s="3" t="s">
        <v>1393</v>
      </c>
    </row>
    <row r="6" spans="1:3">
      <c r="A6" s="4" t="s">
        <v>1461</v>
      </c>
      <c r="B6" s="5" t="n">
        <v>159</v>
      </c>
      <c r="C6" s="5" t="n">
        <v>16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81</v>
      </c>
      <c r="D2" s="2" t="s">
        <v>82</v>
      </c>
    </row>
    <row r="3" spans="1:4">
      <c r="A3" s="4" t="s">
        <v>72</v>
      </c>
    </row>
    <row r="4" spans="1:4">
      <c r="A4" s="3" t="s">
        <v>1463</v>
      </c>
    </row>
    <row r="5" spans="1:4">
      <c r="A5" s="4" t="s">
        <v>1464</v>
      </c>
      <c r="C5" s="5" t="n">
        <v>2</v>
      </c>
      <c r="D5" s="5" t="n">
        <v>2</v>
      </c>
    </row>
    <row r="6" spans="1:4">
      <c r="A6" s="3" t="s">
        <v>1465</v>
      </c>
    </row>
    <row r="7" spans="1:4">
      <c r="A7" s="4" t="s">
        <v>1466</v>
      </c>
      <c r="C7" s="6" t="n">
        <v>1</v>
      </c>
      <c r="D7" s="6" t="n">
        <v>-3</v>
      </c>
    </row>
    <row r="8" spans="1:4">
      <c r="A8" s="4" t="s">
        <v>1467</v>
      </c>
      <c r="C8" s="6" t="n">
        <v>1</v>
      </c>
      <c r="D8" s="6" t="n">
        <v>3</v>
      </c>
    </row>
    <row r="9" spans="1:4">
      <c r="A9" s="4" t="s">
        <v>1468</v>
      </c>
      <c r="D9" s="6" t="n">
        <v>2</v>
      </c>
    </row>
    <row r="10" spans="1:4">
      <c r="A10" s="4" t="s">
        <v>1469</v>
      </c>
    </row>
    <row r="11" spans="1:4">
      <c r="A11" s="3" t="s">
        <v>1463</v>
      </c>
    </row>
    <row r="12" spans="1:4">
      <c r="A12" s="4" t="s">
        <v>1464</v>
      </c>
      <c r="B12" s="5" t="n">
        <v>64</v>
      </c>
      <c r="C12" s="6" t="n">
        <v>150</v>
      </c>
      <c r="D12" s="6" t="n">
        <v>139</v>
      </c>
    </row>
    <row r="13" spans="1:4">
      <c r="A13" s="3" t="s">
        <v>1465</v>
      </c>
    </row>
    <row r="14" spans="1:4">
      <c r="A14" s="4" t="s">
        <v>1466</v>
      </c>
      <c r="B14" s="6" t="n">
        <v>0</v>
      </c>
      <c r="C14" s="6" t="n">
        <v>1</v>
      </c>
      <c r="D14" s="6" t="n">
        <v>-2</v>
      </c>
    </row>
    <row r="15" spans="1:4">
      <c r="A15" s="4" t="s">
        <v>1470</v>
      </c>
      <c r="B15" s="6" t="n">
        <v>-90</v>
      </c>
      <c r="C15" s="6" t="n">
        <v>-44</v>
      </c>
      <c r="D15" s="6" t="n">
        <v>42</v>
      </c>
    </row>
    <row r="16" spans="1:4">
      <c r="A16" s="4" t="s">
        <v>1471</v>
      </c>
      <c r="B16" s="6" t="n">
        <v>17</v>
      </c>
      <c r="C16" s="6" t="n">
        <v>-27</v>
      </c>
      <c r="D16" s="6" t="n">
        <v>6</v>
      </c>
    </row>
    <row r="17" spans="1:4">
      <c r="A17" s="4" t="s">
        <v>1472</v>
      </c>
      <c r="B17" s="6" t="n">
        <v>-10</v>
      </c>
      <c r="C17" s="6" t="n">
        <v>0</v>
      </c>
      <c r="D17" s="6" t="n">
        <v>0</v>
      </c>
    </row>
    <row r="18" spans="1:4">
      <c r="A18" s="4" t="s">
        <v>1473</v>
      </c>
      <c r="B18" s="6" t="n">
        <v>6</v>
      </c>
      <c r="C18" s="6" t="n">
        <v>0</v>
      </c>
      <c r="D18" s="6" t="n">
        <v>0</v>
      </c>
    </row>
    <row r="19" spans="1:4">
      <c r="A19" s="4" t="s">
        <v>1467</v>
      </c>
      <c r="B19" s="6" t="n">
        <v>-3</v>
      </c>
      <c r="C19" s="6" t="n">
        <v>1</v>
      </c>
      <c r="D19" s="6" t="n">
        <v>3</v>
      </c>
    </row>
    <row r="20" spans="1:4">
      <c r="A20" s="4" t="s">
        <v>1468</v>
      </c>
      <c r="B20" s="6" t="n">
        <v>-37</v>
      </c>
      <c r="C20" s="6" t="n">
        <v>64</v>
      </c>
      <c r="D20" s="6" t="n">
        <v>150</v>
      </c>
    </row>
    <row r="21" spans="1:4">
      <c r="A21" s="4" t="s">
        <v>1474</v>
      </c>
      <c r="B21" s="6" t="n">
        <v>0</v>
      </c>
      <c r="C21" s="6" t="n">
        <v>0</v>
      </c>
      <c r="D21" s="6" t="n">
        <v>2</v>
      </c>
    </row>
    <row r="22" spans="1:4">
      <c r="A22" s="4" t="s">
        <v>1475</v>
      </c>
    </row>
    <row r="23" spans="1:4">
      <c r="A23" s="3" t="s">
        <v>1463</v>
      </c>
    </row>
    <row r="24" spans="1:4">
      <c r="A24" s="4" t="s">
        <v>1464</v>
      </c>
      <c r="B24" s="6" t="n">
        <v>60</v>
      </c>
      <c r="C24" s="6" t="n">
        <v>147</v>
      </c>
      <c r="D24" s="6" t="n">
        <v>143</v>
      </c>
    </row>
    <row r="25" spans="1:4">
      <c r="A25" s="3" t="s">
        <v>1465</v>
      </c>
    </row>
    <row r="26" spans="1:4">
      <c r="A26" s="4" t="s">
        <v>1470</v>
      </c>
      <c r="B26" s="6" t="n">
        <v>-88</v>
      </c>
      <c r="C26" s="6" t="n">
        <v>-45</v>
      </c>
      <c r="D26" s="6" t="n">
        <v>40</v>
      </c>
    </row>
    <row r="27" spans="1:4">
      <c r="A27" s="4" t="s">
        <v>1471</v>
      </c>
      <c r="B27" s="6" t="n">
        <v>13</v>
      </c>
      <c r="C27" s="6" t="n">
        <v>-25</v>
      </c>
      <c r="D27" s="6" t="n">
        <v>7</v>
      </c>
    </row>
    <row r="28" spans="1:4">
      <c r="A28" s="4" t="s">
        <v>1468</v>
      </c>
      <c r="B28" s="6" t="n">
        <v>-37</v>
      </c>
      <c r="C28" s="6" t="n">
        <v>60</v>
      </c>
      <c r="D28" s="6" t="n">
        <v>147</v>
      </c>
    </row>
    <row r="29" spans="1:4">
      <c r="A29" s="4" t="s">
        <v>1476</v>
      </c>
    </row>
    <row r="30" spans="1:4">
      <c r="A30" s="3" t="s">
        <v>1465</v>
      </c>
    </row>
    <row r="31" spans="1:4">
      <c r="A31" s="4" t="s">
        <v>1477</v>
      </c>
      <c r="B31" s="6" t="n">
        <v>-1</v>
      </c>
      <c r="C31" s="6" t="n">
        <v>-2</v>
      </c>
      <c r="D31" s="6" t="n">
        <v>3</v>
      </c>
    </row>
    <row r="32" spans="1:4">
      <c r="A32" s="4" t="s">
        <v>1478</v>
      </c>
    </row>
    <row r="33" spans="1:4">
      <c r="A33" s="3" t="s">
        <v>1465</v>
      </c>
    </row>
    <row r="34" spans="1:4">
      <c r="A34" s="4" t="s">
        <v>1477</v>
      </c>
      <c r="B34" s="6" t="n">
        <v>-22</v>
      </c>
      <c r="C34" s="6" t="n">
        <v>-15</v>
      </c>
      <c r="D34" s="6" t="n">
        <v>-42</v>
      </c>
    </row>
    <row r="35" spans="1:4">
      <c r="A35" s="4" t="s">
        <v>1479</v>
      </c>
    </row>
    <row r="36" spans="1:4">
      <c r="A36" s="3" t="s">
        <v>1465</v>
      </c>
    </row>
    <row r="37" spans="1:4">
      <c r="A37" s="4" t="s">
        <v>1477</v>
      </c>
      <c r="B37" s="6" t="n">
        <v>-22</v>
      </c>
      <c r="C37" s="6" t="n">
        <v>-17</v>
      </c>
      <c r="D37" s="6" t="n">
        <v>-43</v>
      </c>
    </row>
    <row r="38" spans="1:4">
      <c r="A38" s="4" t="s">
        <v>1480</v>
      </c>
    </row>
    <row r="39" spans="1:4">
      <c r="A39" s="3" t="s">
        <v>1465</v>
      </c>
    </row>
    <row r="40" spans="1:4">
      <c r="A40" s="4" t="s">
        <v>1477</v>
      </c>
      <c r="B40" s="5" t="n">
        <v>2</v>
      </c>
      <c r="C40" s="5" t="n">
        <v>0</v>
      </c>
      <c r="D40" s="5"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481</v>
      </c>
      <c r="C1" s="2" t="s">
        <v>2</v>
      </c>
      <c r="E1" s="2" t="s">
        <v>81</v>
      </c>
    </row>
    <row r="2" spans="1:6">
      <c r="A2" s="4" t="s">
        <v>1482</v>
      </c>
    </row>
    <row r="3" spans="1:6">
      <c r="A3" s="3" t="s">
        <v>1483</v>
      </c>
    </row>
    <row r="4" spans="1:6">
      <c r="A4" s="4" t="s">
        <v>1484</v>
      </c>
      <c r="B4" s="4" t="s">
        <v>84</v>
      </c>
      <c r="C4" s="5" t="n">
        <v>32055</v>
      </c>
      <c r="E4" s="5" t="n">
        <v>29952</v>
      </c>
    </row>
    <row r="5" spans="1:6">
      <c r="A5" s="4" t="s">
        <v>173</v>
      </c>
      <c r="C5" s="6" t="n">
        <v>0</v>
      </c>
      <c r="E5" s="6" t="n">
        <v>73</v>
      </c>
    </row>
    <row r="6" spans="1:6">
      <c r="A6" s="4" t="s">
        <v>182</v>
      </c>
      <c r="B6" s="4" t="s">
        <v>107</v>
      </c>
      <c r="C6" s="6" t="n">
        <v>4797</v>
      </c>
      <c r="E6" s="6" t="n">
        <v>3430</v>
      </c>
    </row>
    <row r="7" spans="1:6">
      <c r="A7" s="4" t="s">
        <v>183</v>
      </c>
      <c r="B7" s="4" t="s">
        <v>107</v>
      </c>
      <c r="C7" s="6" t="n">
        <v>0</v>
      </c>
      <c r="E7" s="6" t="n">
        <v>1386</v>
      </c>
    </row>
    <row r="8" spans="1:6">
      <c r="A8" s="4" t="s">
        <v>1485</v>
      </c>
    </row>
    <row r="9" spans="1:6">
      <c r="A9" s="3" t="s">
        <v>1483</v>
      </c>
    </row>
    <row r="10" spans="1:6">
      <c r="A10" s="4" t="s">
        <v>1484</v>
      </c>
      <c r="B10" s="4" t="s">
        <v>107</v>
      </c>
      <c r="C10" s="6" t="n">
        <v>12326</v>
      </c>
      <c r="E10" s="6" t="n">
        <v>11671</v>
      </c>
    </row>
    <row r="11" spans="1:6">
      <c r="A11" s="4" t="s">
        <v>1486</v>
      </c>
    </row>
    <row r="12" spans="1:6">
      <c r="A12" s="3" t="s">
        <v>1483</v>
      </c>
    </row>
    <row r="13" spans="1:6">
      <c r="A13" s="4" t="s">
        <v>1484</v>
      </c>
      <c r="B13" s="4" t="s">
        <v>110</v>
      </c>
      <c r="C13" s="6" t="n">
        <v>5520</v>
      </c>
      <c r="E13" s="6" t="n">
        <v>7770</v>
      </c>
    </row>
    <row r="14" spans="1:6">
      <c r="A14" s="4" t="s">
        <v>173</v>
      </c>
      <c r="C14" s="6" t="n">
        <v>0</v>
      </c>
      <c r="E14" s="6" t="n">
        <v>73</v>
      </c>
    </row>
    <row r="15" spans="1:6">
      <c r="A15" s="4" t="s">
        <v>1487</v>
      </c>
    </row>
    <row r="16" spans="1:6">
      <c r="A16" s="3" t="s">
        <v>1483</v>
      </c>
    </row>
    <row r="17" spans="1:6">
      <c r="A17" s="4" t="s">
        <v>1484</v>
      </c>
      <c r="B17" s="4" t="s">
        <v>1385</v>
      </c>
      <c r="C17" s="6" t="n">
        <v>36155</v>
      </c>
      <c r="E17" s="6" t="n">
        <v>31045</v>
      </c>
    </row>
    <row r="18" spans="1:6">
      <c r="A18" s="4" t="s">
        <v>173</v>
      </c>
      <c r="B18" s="4" t="s">
        <v>114</v>
      </c>
      <c r="C18" s="6" t="n">
        <v>0</v>
      </c>
      <c r="E18" s="6" t="n">
        <v>73</v>
      </c>
    </row>
    <row r="19" spans="1:6">
      <c r="A19" s="4" t="s">
        <v>182</v>
      </c>
      <c r="B19" s="4" t="s">
        <v>1488</v>
      </c>
      <c r="C19" s="6" t="n">
        <v>4953</v>
      </c>
      <c r="E19" s="6" t="n">
        <v>3358</v>
      </c>
    </row>
    <row r="20" spans="1:6">
      <c r="A20" s="4" t="s">
        <v>183</v>
      </c>
      <c r="B20" s="4" t="s">
        <v>1488</v>
      </c>
      <c r="C20" s="6" t="n">
        <v>0</v>
      </c>
      <c r="E20" s="6" t="n">
        <v>1340</v>
      </c>
    </row>
    <row r="21" spans="1:6">
      <c r="A21" s="4" t="s">
        <v>1489</v>
      </c>
    </row>
    <row r="22" spans="1:6">
      <c r="A22" s="3" t="s">
        <v>1483</v>
      </c>
    </row>
    <row r="23" spans="1:6">
      <c r="A23" s="4" t="s">
        <v>1484</v>
      </c>
      <c r="C23" s="6" t="n">
        <v>14281</v>
      </c>
      <c r="D23" s="4" t="s">
        <v>1385</v>
      </c>
      <c r="E23" s="6" t="n">
        <v>12400</v>
      </c>
      <c r="F23" s="4" t="s">
        <v>107</v>
      </c>
    </row>
    <row r="24" spans="1:6">
      <c r="A24" s="4" t="s">
        <v>1490</v>
      </c>
    </row>
    <row r="25" spans="1:6">
      <c r="A25" s="3" t="s">
        <v>1483</v>
      </c>
    </row>
    <row r="26" spans="1:6">
      <c r="A26" s="4" t="s">
        <v>1484</v>
      </c>
      <c r="B26" s="4" t="s">
        <v>1385</v>
      </c>
      <c r="C26" s="6" t="n">
        <v>5738</v>
      </c>
      <c r="E26" s="6" t="n">
        <v>7803</v>
      </c>
    </row>
    <row r="27" spans="1:6">
      <c r="A27" s="4" t="s">
        <v>173</v>
      </c>
      <c r="B27" s="4" t="s">
        <v>114</v>
      </c>
      <c r="C27" s="5" t="n">
        <v>0</v>
      </c>
      <c r="E27" s="5" t="n">
        <v>73</v>
      </c>
    </row>
    <row r="28" spans="1:6"/>
    <row r="29" spans="1:6">
      <c r="A29" s="4" t="s">
        <v>84</v>
      </c>
      <c r="B29" s="4" t="s">
        <v>1491</v>
      </c>
    </row>
    <row r="30" spans="1:6">
      <c r="A30" s="4" t="s">
        <v>107</v>
      </c>
      <c r="B30" s="4" t="s">
        <v>1492</v>
      </c>
    </row>
    <row r="31" spans="1:6">
      <c r="A31" s="4" t="s">
        <v>110</v>
      </c>
      <c r="B31" s="4" t="s">
        <v>1493</v>
      </c>
    </row>
    <row r="32" spans="1:6">
      <c r="A32" s="4" t="s">
        <v>114</v>
      </c>
      <c r="B32" s="4" t="s">
        <v>1494</v>
      </c>
    </row>
  </sheetData>
  <mergeCells count="8">
    <mergeCell ref="A1:B1"/>
    <mergeCell ref="C1:D1"/>
    <mergeCell ref="E1:F1"/>
    <mergeCell ref="A28:E28"/>
    <mergeCell ref="B29:E29"/>
    <mergeCell ref="B30:E30"/>
    <mergeCell ref="B31:E31"/>
    <mergeCell ref="B32:E3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v>
      </c>
      <c r="C1" s="2" t="s">
        <v>81</v>
      </c>
    </row>
    <row r="2" spans="1:3">
      <c r="A2" s="3" t="s">
        <v>406</v>
      </c>
    </row>
    <row r="3" spans="1:3">
      <c r="A3" s="4" t="s">
        <v>1496</v>
      </c>
      <c r="B3" s="5" t="n">
        <v>4</v>
      </c>
      <c r="C3" s="5" t="n">
        <v>-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97</v>
      </c>
      <c r="B1" s="2" t="s">
        <v>2</v>
      </c>
      <c r="D1" s="2" t="s">
        <v>81</v>
      </c>
    </row>
    <row r="2" spans="1:4">
      <c r="A2" s="3" t="s">
        <v>1498</v>
      </c>
    </row>
    <row r="3" spans="1:4">
      <c r="A3" s="4" t="s">
        <v>1499</v>
      </c>
      <c r="B3" s="5" t="n">
        <v>91</v>
      </c>
      <c r="C3" s="4" t="s">
        <v>84</v>
      </c>
      <c r="D3" s="5" t="n">
        <v>287</v>
      </c>
    </row>
    <row r="4" spans="1:4">
      <c r="A4" s="4" t="s">
        <v>1500</v>
      </c>
      <c r="B4" s="6" t="n">
        <v>53</v>
      </c>
      <c r="D4" s="6" t="n">
        <v>83</v>
      </c>
    </row>
    <row r="5" spans="1:4">
      <c r="A5" s="4" t="s">
        <v>1501</v>
      </c>
      <c r="D5" s="6" t="n">
        <v>0</v>
      </c>
    </row>
    <row r="6" spans="1:4">
      <c r="A6" s="4" t="s">
        <v>1502</v>
      </c>
      <c r="B6" s="6" t="n">
        <v>38</v>
      </c>
      <c r="D6" s="6" t="n">
        <v>204</v>
      </c>
    </row>
    <row r="7" spans="1:4">
      <c r="A7" s="4" t="s">
        <v>66</v>
      </c>
    </row>
    <row r="8" spans="1:4">
      <c r="A8" s="3" t="s">
        <v>1498</v>
      </c>
    </row>
    <row r="9" spans="1:4">
      <c r="A9" s="4" t="s">
        <v>1499</v>
      </c>
      <c r="B9" s="6" t="n">
        <v>21</v>
      </c>
      <c r="D9" s="6" t="n">
        <v>67</v>
      </c>
    </row>
    <row r="10" spans="1:4">
      <c r="A10" s="4" t="s">
        <v>1500</v>
      </c>
      <c r="B10" s="6" t="n">
        <v>18</v>
      </c>
      <c r="D10" s="6" t="n">
        <v>6</v>
      </c>
    </row>
    <row r="11" spans="1:4">
      <c r="A11" s="4" t="s">
        <v>1502</v>
      </c>
      <c r="B11" s="6" t="n">
        <v>3</v>
      </c>
      <c r="D11" s="6" t="n">
        <v>61</v>
      </c>
    </row>
    <row r="12" spans="1:4">
      <c r="A12" s="4" t="s">
        <v>72</v>
      </c>
    </row>
    <row r="13" spans="1:4">
      <c r="A13" s="3" t="s">
        <v>1498</v>
      </c>
    </row>
    <row r="14" spans="1:4">
      <c r="A14" s="4" t="s">
        <v>1499</v>
      </c>
      <c r="B14" s="6" t="n">
        <v>8</v>
      </c>
      <c r="D14" s="6" t="n">
        <v>31</v>
      </c>
    </row>
    <row r="15" spans="1:4">
      <c r="A15" s="4" t="s">
        <v>1500</v>
      </c>
      <c r="B15" s="6" t="n">
        <v>8</v>
      </c>
      <c r="D15" s="6" t="n">
        <v>2</v>
      </c>
    </row>
    <row r="16" spans="1:4">
      <c r="A16" s="4" t="s">
        <v>1501</v>
      </c>
      <c r="B16" s="6" t="n">
        <v>0</v>
      </c>
      <c r="D16" s="6" t="n">
        <v>0</v>
      </c>
    </row>
    <row r="17" spans="1:4">
      <c r="A17" s="4" t="s">
        <v>1502</v>
      </c>
      <c r="B17" s="6" t="n">
        <v>0</v>
      </c>
      <c r="D17" s="6" t="n">
        <v>29</v>
      </c>
    </row>
    <row r="18" spans="1:4">
      <c r="A18" s="4" t="s">
        <v>1503</v>
      </c>
    </row>
    <row r="19" spans="1:4">
      <c r="A19" s="3" t="s">
        <v>1498</v>
      </c>
    </row>
    <row r="20" spans="1:4">
      <c r="A20" s="4" t="s">
        <v>1499</v>
      </c>
      <c r="B20" s="6" t="n">
        <v>35</v>
      </c>
      <c r="C20" s="4" t="s">
        <v>84</v>
      </c>
      <c r="D20" s="6" t="n">
        <v>175</v>
      </c>
    </row>
    <row r="21" spans="1:4">
      <c r="A21" s="4" t="s">
        <v>1500</v>
      </c>
      <c r="B21" s="6" t="n">
        <v>21</v>
      </c>
      <c r="D21" s="6" t="n">
        <v>12</v>
      </c>
    </row>
    <row r="22" spans="1:4">
      <c r="A22" s="4" t="s">
        <v>1501</v>
      </c>
      <c r="B22" s="6" t="n">
        <v>0</v>
      </c>
    </row>
    <row r="23" spans="1:4">
      <c r="A23" s="4" t="s">
        <v>1502</v>
      </c>
      <c r="B23" s="6" t="n">
        <v>14</v>
      </c>
      <c r="D23" s="6" t="n">
        <v>163</v>
      </c>
    </row>
    <row r="24" spans="1:4">
      <c r="A24" s="4" t="s">
        <v>1504</v>
      </c>
    </row>
    <row r="25" spans="1:4">
      <c r="A25" s="3" t="s">
        <v>1498</v>
      </c>
    </row>
    <row r="26" spans="1:4">
      <c r="A26" s="4" t="s">
        <v>1499</v>
      </c>
      <c r="B26" s="6" t="n">
        <v>37</v>
      </c>
      <c r="C26" s="4" t="s">
        <v>84</v>
      </c>
      <c r="D26" s="6" t="n">
        <v>68</v>
      </c>
    </row>
    <row r="27" spans="1:4">
      <c r="A27" s="4" t="s">
        <v>1500</v>
      </c>
      <c r="B27" s="6" t="n">
        <v>21</v>
      </c>
      <c r="D27" s="6" t="n">
        <v>68</v>
      </c>
    </row>
    <row r="28" spans="1:4">
      <c r="A28" s="4" t="s">
        <v>1501</v>
      </c>
      <c r="B28" s="6" t="n">
        <v>0</v>
      </c>
      <c r="D28" s="6" t="n">
        <v>0</v>
      </c>
    </row>
    <row r="29" spans="1:4">
      <c r="A29" s="4" t="s">
        <v>1502</v>
      </c>
      <c r="B29" s="6" t="n">
        <v>16</v>
      </c>
    </row>
    <row r="30" spans="1:4">
      <c r="A30" s="4" t="s">
        <v>1505</v>
      </c>
    </row>
    <row r="31" spans="1:4">
      <c r="A31" s="3" t="s">
        <v>1498</v>
      </c>
    </row>
    <row r="32" spans="1:4">
      <c r="A32" s="4" t="s">
        <v>1499</v>
      </c>
      <c r="B32" s="6" t="n">
        <v>19</v>
      </c>
      <c r="D32" s="6" t="n">
        <v>64</v>
      </c>
    </row>
    <row r="33" spans="1:4">
      <c r="A33" s="4" t="s">
        <v>1500</v>
      </c>
      <c r="B33" s="6" t="n">
        <v>18</v>
      </c>
      <c r="D33" s="6" t="n">
        <v>6</v>
      </c>
    </row>
    <row r="34" spans="1:4">
      <c r="A34" s="4" t="s">
        <v>1502</v>
      </c>
      <c r="B34" s="6" t="n">
        <v>1</v>
      </c>
      <c r="D34" s="6" t="n">
        <v>58</v>
      </c>
    </row>
    <row r="35" spans="1:4">
      <c r="A35" s="4" t="s">
        <v>1506</v>
      </c>
    </row>
    <row r="36" spans="1:4">
      <c r="A36" s="3" t="s">
        <v>1498</v>
      </c>
    </row>
    <row r="37" spans="1:4">
      <c r="A37" s="4" t="s">
        <v>1499</v>
      </c>
      <c r="B37" s="6" t="n">
        <v>0</v>
      </c>
      <c r="D37" s="6" t="n">
        <v>3</v>
      </c>
    </row>
    <row r="38" spans="1:4">
      <c r="A38" s="4" t="s">
        <v>1500</v>
      </c>
      <c r="B38" s="6" t="n">
        <v>0</v>
      </c>
      <c r="D38" s="6" t="n">
        <v>0</v>
      </c>
    </row>
    <row r="39" spans="1:4">
      <c r="A39" s="4" t="s">
        <v>1501</v>
      </c>
      <c r="B39" s="6" t="n">
        <v>0</v>
      </c>
      <c r="D39" s="6" t="n">
        <v>0</v>
      </c>
    </row>
    <row r="40" spans="1:4">
      <c r="A40" s="4" t="s">
        <v>1502</v>
      </c>
      <c r="B40" s="6" t="n">
        <v>0</v>
      </c>
      <c r="D40" s="6" t="n">
        <v>3</v>
      </c>
    </row>
    <row r="41" spans="1:4">
      <c r="A41" s="4" t="s">
        <v>1507</v>
      </c>
    </row>
    <row r="42" spans="1:4">
      <c r="A42" s="3" t="s">
        <v>1498</v>
      </c>
    </row>
    <row r="43" spans="1:4">
      <c r="A43" s="4" t="s">
        <v>1499</v>
      </c>
      <c r="B43" s="6" t="n">
        <v>11</v>
      </c>
      <c r="C43" s="4" t="s">
        <v>84</v>
      </c>
      <c r="D43" s="6" t="n">
        <v>18</v>
      </c>
    </row>
    <row r="44" spans="1:4">
      <c r="A44" s="4" t="s">
        <v>1500</v>
      </c>
      <c r="B44" s="6" t="n">
        <v>3</v>
      </c>
      <c r="D44" s="6" t="n">
        <v>1</v>
      </c>
    </row>
    <row r="45" spans="1:4">
      <c r="A45" s="4" t="s">
        <v>1501</v>
      </c>
      <c r="B45" s="6" t="n">
        <v>0</v>
      </c>
      <c r="D45" s="6" t="n">
        <v>0</v>
      </c>
    </row>
    <row r="46" spans="1:4">
      <c r="A46" s="4" t="s">
        <v>1502</v>
      </c>
      <c r="B46" s="6" t="n">
        <v>8</v>
      </c>
      <c r="D46" s="6" t="n">
        <v>17</v>
      </c>
    </row>
    <row r="47" spans="1:4">
      <c r="A47" s="4" t="s">
        <v>1508</v>
      </c>
    </row>
    <row r="48" spans="1:4">
      <c r="A48" s="3" t="s">
        <v>1498</v>
      </c>
    </row>
    <row r="49" spans="1:4">
      <c r="A49" s="4" t="s">
        <v>1499</v>
      </c>
      <c r="B49" s="6" t="n">
        <v>2</v>
      </c>
      <c r="D49" s="6" t="n">
        <v>3</v>
      </c>
    </row>
    <row r="50" spans="1:4">
      <c r="A50" s="4" t="s">
        <v>1500</v>
      </c>
      <c r="B50" s="6" t="n">
        <v>0</v>
      </c>
      <c r="D50" s="6" t="n">
        <v>0</v>
      </c>
    </row>
    <row r="51" spans="1:4">
      <c r="A51" s="4" t="s">
        <v>1501</v>
      </c>
      <c r="B51" s="6" t="n">
        <v>0</v>
      </c>
      <c r="D51" s="6" t="n">
        <v>0</v>
      </c>
    </row>
    <row r="52" spans="1:4">
      <c r="A52" s="4" t="s">
        <v>1502</v>
      </c>
      <c r="B52" s="6" t="n">
        <v>2</v>
      </c>
      <c r="D52" s="6" t="n">
        <v>3</v>
      </c>
    </row>
    <row r="53" spans="1:4">
      <c r="A53" s="4" t="s">
        <v>1509</v>
      </c>
    </row>
    <row r="54" spans="1:4">
      <c r="A54" s="3" t="s">
        <v>1498</v>
      </c>
    </row>
    <row r="55" spans="1:4">
      <c r="A55" s="4" t="s">
        <v>1499</v>
      </c>
      <c r="B55" s="6" t="n">
        <v>0</v>
      </c>
      <c r="D55" s="6" t="n">
        <v>2</v>
      </c>
    </row>
    <row r="56" spans="1:4">
      <c r="A56" s="4" t="s">
        <v>1500</v>
      </c>
      <c r="B56" s="6" t="n">
        <v>0</v>
      </c>
      <c r="D56" s="6" t="n">
        <v>0</v>
      </c>
    </row>
    <row r="57" spans="1:4">
      <c r="A57" s="4" t="s">
        <v>1501</v>
      </c>
      <c r="B57" s="6" t="n">
        <v>0</v>
      </c>
      <c r="D57" s="6" t="n">
        <v>0</v>
      </c>
    </row>
    <row r="58" spans="1:4">
      <c r="A58" s="4" t="s">
        <v>1502</v>
      </c>
      <c r="B58" s="6" t="n">
        <v>0</v>
      </c>
      <c r="D58" s="6" t="n">
        <v>2</v>
      </c>
    </row>
    <row r="59" spans="1:4">
      <c r="A59" s="4" t="s">
        <v>1510</v>
      </c>
    </row>
    <row r="60" spans="1:4">
      <c r="A60" s="3" t="s">
        <v>1498</v>
      </c>
    </row>
    <row r="61" spans="1:4">
      <c r="A61" s="4" t="s">
        <v>1499</v>
      </c>
      <c r="B61" s="6" t="n">
        <v>8</v>
      </c>
      <c r="C61" s="4" t="s">
        <v>84</v>
      </c>
      <c r="D61" s="6" t="n">
        <v>26</v>
      </c>
    </row>
    <row r="62" spans="1:4">
      <c r="A62" s="4" t="s">
        <v>1500</v>
      </c>
      <c r="B62" s="6" t="n">
        <v>8</v>
      </c>
      <c r="D62" s="6" t="n">
        <v>2</v>
      </c>
    </row>
    <row r="63" spans="1:4">
      <c r="A63" s="4" t="s">
        <v>1501</v>
      </c>
      <c r="B63" s="6" t="n">
        <v>0</v>
      </c>
      <c r="D63" s="6" t="n">
        <v>0</v>
      </c>
    </row>
    <row r="64" spans="1:4">
      <c r="A64" s="4" t="s">
        <v>1502</v>
      </c>
      <c r="B64" s="6" t="n">
        <v>0</v>
      </c>
      <c r="D64" s="6" t="n">
        <v>24</v>
      </c>
    </row>
    <row r="65" spans="1:4">
      <c r="A65" s="4" t="s">
        <v>1511</v>
      </c>
    </row>
    <row r="66" spans="1:4">
      <c r="A66" s="3" t="s">
        <v>1498</v>
      </c>
    </row>
    <row r="67" spans="1:4">
      <c r="A67" s="4" t="s">
        <v>1499</v>
      </c>
      <c r="B67" s="6" t="n">
        <v>8</v>
      </c>
      <c r="D67" s="6" t="n">
        <v>26</v>
      </c>
    </row>
    <row r="68" spans="1:4">
      <c r="A68" s="4" t="s">
        <v>1500</v>
      </c>
      <c r="B68" s="6" t="n">
        <v>8</v>
      </c>
      <c r="D68" s="6" t="n">
        <v>2</v>
      </c>
    </row>
    <row r="69" spans="1:4">
      <c r="A69" s="4" t="s">
        <v>1501</v>
      </c>
      <c r="B69" s="6" t="n">
        <v>0</v>
      </c>
      <c r="D69" s="6" t="n">
        <v>0</v>
      </c>
    </row>
    <row r="70" spans="1:4">
      <c r="A70" s="4" t="s">
        <v>1502</v>
      </c>
      <c r="B70" s="5" t="n">
        <v>0</v>
      </c>
      <c r="D70" s="5" t="n">
        <v>24</v>
      </c>
    </row>
    <row r="71" spans="1:4"/>
    <row r="72" spans="1:4">
      <c r="A72" s="4" t="s">
        <v>84</v>
      </c>
      <c r="B72" s="4" t="s">
        <v>1512</v>
      </c>
    </row>
  </sheetData>
  <mergeCells count="3">
    <mergeCell ref="B1:C1"/>
    <mergeCell ref="A71:D71"/>
    <mergeCell ref="B72:D7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81</v>
      </c>
    </row>
    <row r="2" spans="1:3">
      <c r="A2" s="3" t="s">
        <v>1498</v>
      </c>
    </row>
    <row r="3" spans="1:3">
      <c r="A3" s="4" t="s">
        <v>1514</v>
      </c>
      <c r="B3" s="5" t="n">
        <v>2</v>
      </c>
      <c r="C3" s="5" t="n">
        <v>7</v>
      </c>
    </row>
    <row r="4" spans="1:3">
      <c r="A4" s="4" t="s">
        <v>66</v>
      </c>
    </row>
    <row r="5" spans="1:3">
      <c r="A5" s="3" t="s">
        <v>1498</v>
      </c>
    </row>
    <row r="6" spans="1:3">
      <c r="A6" s="4" t="s">
        <v>1514</v>
      </c>
      <c r="B6" s="5" t="n">
        <v>3</v>
      </c>
      <c r="C6" s="5" t="n">
        <v>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15</v>
      </c>
      <c r="B1" s="2" t="s">
        <v>2</v>
      </c>
      <c r="D1" s="2" t="s">
        <v>81</v>
      </c>
    </row>
    <row r="2" spans="1:4">
      <c r="A2" s="3" t="s">
        <v>1516</v>
      </c>
    </row>
    <row r="3" spans="1:4">
      <c r="A3" s="4" t="s">
        <v>1517</v>
      </c>
      <c r="B3" s="5" t="n">
        <v>735</v>
      </c>
      <c r="C3" s="4" t="s">
        <v>84</v>
      </c>
      <c r="D3" s="5" t="n">
        <v>278</v>
      </c>
    </row>
    <row r="4" spans="1:4">
      <c r="A4" s="4" t="s">
        <v>1500</v>
      </c>
      <c r="B4" s="6" t="n">
        <v>53</v>
      </c>
      <c r="D4" s="6" t="n">
        <v>83</v>
      </c>
    </row>
    <row r="5" spans="1:4">
      <c r="A5" s="4" t="s">
        <v>1518</v>
      </c>
      <c r="B5" s="6" t="n">
        <v>35</v>
      </c>
      <c r="D5" s="6" t="n">
        <v>47</v>
      </c>
    </row>
    <row r="6" spans="1:4">
      <c r="A6" s="4" t="s">
        <v>1502</v>
      </c>
      <c r="B6" s="6" t="n">
        <v>647</v>
      </c>
      <c r="D6" s="6" t="n">
        <v>148</v>
      </c>
    </row>
    <row r="7" spans="1:4">
      <c r="A7" s="4" t="s">
        <v>66</v>
      </c>
    </row>
    <row r="8" spans="1:4">
      <c r="A8" s="3" t="s">
        <v>1516</v>
      </c>
    </row>
    <row r="9" spans="1:4">
      <c r="A9" s="4" t="s">
        <v>1517</v>
      </c>
      <c r="B9" s="6" t="n">
        <v>422</v>
      </c>
      <c r="D9" s="6" t="n">
        <v>94</v>
      </c>
    </row>
    <row r="10" spans="1:4">
      <c r="A10" s="4" t="s">
        <v>1500</v>
      </c>
      <c r="B10" s="6" t="n">
        <v>18</v>
      </c>
      <c r="D10" s="6" t="n">
        <v>6</v>
      </c>
    </row>
    <row r="11" spans="1:4">
      <c r="A11" s="4" t="s">
        <v>1502</v>
      </c>
      <c r="B11" s="6" t="n">
        <v>404</v>
      </c>
      <c r="D11" s="6" t="n">
        <v>88</v>
      </c>
    </row>
    <row r="12" spans="1:4">
      <c r="A12" s="4" t="s">
        <v>72</v>
      </c>
    </row>
    <row r="13" spans="1:4">
      <c r="A13" s="3" t="s">
        <v>1516</v>
      </c>
    </row>
    <row r="14" spans="1:4">
      <c r="A14" s="4" t="s">
        <v>1517</v>
      </c>
      <c r="B14" s="6" t="n">
        <v>86</v>
      </c>
      <c r="D14" s="6" t="n">
        <v>19</v>
      </c>
    </row>
    <row r="15" spans="1:4">
      <c r="A15" s="4" t="s">
        <v>1500</v>
      </c>
      <c r="B15" s="6" t="n">
        <v>8</v>
      </c>
      <c r="D15" s="6" t="n">
        <v>2</v>
      </c>
    </row>
    <row r="16" spans="1:4">
      <c r="A16" s="4" t="s">
        <v>1518</v>
      </c>
      <c r="B16" s="6" t="n">
        <v>0</v>
      </c>
      <c r="D16" s="6" t="n">
        <v>0</v>
      </c>
    </row>
    <row r="17" spans="1:4">
      <c r="A17" s="4" t="s">
        <v>1502</v>
      </c>
      <c r="B17" s="6" t="n">
        <v>78</v>
      </c>
      <c r="D17" s="6" t="n">
        <v>17</v>
      </c>
    </row>
    <row r="18" spans="1:4">
      <c r="A18" s="4" t="s">
        <v>1503</v>
      </c>
    </row>
    <row r="19" spans="1:4">
      <c r="A19" s="3" t="s">
        <v>1516</v>
      </c>
    </row>
    <row r="20" spans="1:4">
      <c r="A20" s="4" t="s">
        <v>1517</v>
      </c>
      <c r="B20" s="6" t="n">
        <v>105</v>
      </c>
      <c r="C20" s="4" t="s">
        <v>84</v>
      </c>
      <c r="D20" s="6" t="n">
        <v>19</v>
      </c>
    </row>
    <row r="21" spans="1:4">
      <c r="A21" s="4" t="s">
        <v>1500</v>
      </c>
      <c r="B21" s="6" t="n">
        <v>21</v>
      </c>
      <c r="D21" s="6" t="n">
        <v>12</v>
      </c>
    </row>
    <row r="22" spans="1:4">
      <c r="A22" s="4" t="s">
        <v>1502</v>
      </c>
      <c r="B22" s="6" t="n">
        <v>84</v>
      </c>
      <c r="D22" s="6" t="n">
        <v>7</v>
      </c>
    </row>
    <row r="23" spans="1:4">
      <c r="A23" s="4" t="s">
        <v>1504</v>
      </c>
    </row>
    <row r="24" spans="1:4">
      <c r="A24" s="3" t="s">
        <v>1516</v>
      </c>
    </row>
    <row r="25" spans="1:4">
      <c r="A25" s="4" t="s">
        <v>1517</v>
      </c>
      <c r="B25" s="6" t="n">
        <v>21</v>
      </c>
      <c r="C25" s="4" t="s">
        <v>84</v>
      </c>
      <c r="D25" s="6" t="n">
        <v>115</v>
      </c>
    </row>
    <row r="26" spans="1:4">
      <c r="A26" s="4" t="s">
        <v>1500</v>
      </c>
      <c r="B26" s="6" t="n">
        <v>21</v>
      </c>
      <c r="D26" s="6" t="n">
        <v>68</v>
      </c>
    </row>
    <row r="27" spans="1:4">
      <c r="A27" s="4" t="s">
        <v>1518</v>
      </c>
      <c r="D27" s="6" t="n">
        <v>47</v>
      </c>
    </row>
    <row r="28" spans="1:4">
      <c r="A28" s="4" t="s">
        <v>1502</v>
      </c>
      <c r="D28" s="6" t="n">
        <v>0</v>
      </c>
    </row>
    <row r="29" spans="1:4">
      <c r="A29" s="4" t="s">
        <v>1505</v>
      </c>
    </row>
    <row r="30" spans="1:4">
      <c r="A30" s="3" t="s">
        <v>1516</v>
      </c>
    </row>
    <row r="31" spans="1:4">
      <c r="A31" s="4" t="s">
        <v>1517</v>
      </c>
      <c r="B31" s="6" t="n">
        <v>59</v>
      </c>
      <c r="D31" s="6" t="n">
        <v>6</v>
      </c>
    </row>
    <row r="32" spans="1:4">
      <c r="A32" s="4" t="s">
        <v>1500</v>
      </c>
      <c r="B32" s="6" t="n">
        <v>18</v>
      </c>
      <c r="D32" s="6" t="n">
        <v>6</v>
      </c>
    </row>
    <row r="33" spans="1:4">
      <c r="A33" s="4" t="s">
        <v>1502</v>
      </c>
      <c r="B33" s="6" t="n">
        <v>41</v>
      </c>
    </row>
    <row r="34" spans="1:4">
      <c r="A34" s="4" t="s">
        <v>1507</v>
      </c>
    </row>
    <row r="35" spans="1:4">
      <c r="A35" s="3" t="s">
        <v>1516</v>
      </c>
    </row>
    <row r="36" spans="1:4">
      <c r="A36" s="4" t="s">
        <v>1517</v>
      </c>
      <c r="B36" s="6" t="n">
        <v>606</v>
      </c>
      <c r="C36" s="4" t="s">
        <v>84</v>
      </c>
      <c r="D36" s="6" t="n">
        <v>142</v>
      </c>
    </row>
    <row r="37" spans="1:4">
      <c r="A37" s="4" t="s">
        <v>1500</v>
      </c>
      <c r="B37" s="6" t="n">
        <v>8</v>
      </c>
      <c r="D37" s="6" t="n">
        <v>1</v>
      </c>
    </row>
    <row r="38" spans="1:4">
      <c r="A38" s="4" t="s">
        <v>1518</v>
      </c>
      <c r="B38" s="6" t="n">
        <v>35</v>
      </c>
    </row>
    <row r="39" spans="1:4">
      <c r="A39" s="4" t="s">
        <v>1502</v>
      </c>
      <c r="B39" s="6" t="n">
        <v>563</v>
      </c>
      <c r="D39" s="6" t="n">
        <v>141</v>
      </c>
    </row>
    <row r="40" spans="1:4">
      <c r="A40" s="4" t="s">
        <v>1508</v>
      </c>
    </row>
    <row r="41" spans="1:4">
      <c r="A41" s="3" t="s">
        <v>1516</v>
      </c>
    </row>
    <row r="42" spans="1:4">
      <c r="A42" s="4" t="s">
        <v>1517</v>
      </c>
      <c r="B42" s="6" t="n">
        <v>363</v>
      </c>
      <c r="D42" s="6" t="n">
        <v>88</v>
      </c>
    </row>
    <row r="43" spans="1:4">
      <c r="A43" s="4" t="s">
        <v>1500</v>
      </c>
      <c r="B43" s="6" t="n">
        <v>0</v>
      </c>
      <c r="D43" s="6" t="n">
        <v>0</v>
      </c>
    </row>
    <row r="44" spans="1:4">
      <c r="A44" s="4" t="s">
        <v>1518</v>
      </c>
      <c r="B44" s="6" t="n">
        <v>0</v>
      </c>
      <c r="D44" s="6" t="n">
        <v>0</v>
      </c>
    </row>
    <row r="45" spans="1:4">
      <c r="A45" s="4" t="s">
        <v>1502</v>
      </c>
      <c r="B45" s="6" t="n">
        <v>363</v>
      </c>
      <c r="D45" s="6" t="n">
        <v>88</v>
      </c>
    </row>
    <row r="46" spans="1:4">
      <c r="A46" s="4" t="s">
        <v>1509</v>
      </c>
    </row>
    <row r="47" spans="1:4">
      <c r="A47" s="3" t="s">
        <v>1516</v>
      </c>
    </row>
    <row r="48" spans="1:4">
      <c r="A48" s="4" t="s">
        <v>1517</v>
      </c>
      <c r="B48" s="6" t="n">
        <v>83</v>
      </c>
      <c r="D48" s="6" t="n">
        <v>17</v>
      </c>
    </row>
    <row r="49" spans="1:4">
      <c r="A49" s="4" t="s">
        <v>1500</v>
      </c>
      <c r="B49" s="6" t="n">
        <v>5</v>
      </c>
      <c r="D49" s="6" t="n">
        <v>0</v>
      </c>
    </row>
    <row r="50" spans="1:4">
      <c r="A50" s="4" t="s">
        <v>1518</v>
      </c>
      <c r="B50" s="6" t="n">
        <v>0</v>
      </c>
      <c r="D50" s="6" t="n">
        <v>0</v>
      </c>
    </row>
    <row r="51" spans="1:4">
      <c r="A51" s="4" t="s">
        <v>1502</v>
      </c>
      <c r="B51" s="6" t="n">
        <v>78</v>
      </c>
      <c r="D51" s="6" t="n">
        <v>17</v>
      </c>
    </row>
    <row r="52" spans="1:4">
      <c r="A52" s="4" t="s">
        <v>1510</v>
      </c>
    </row>
    <row r="53" spans="1:4">
      <c r="A53" s="3" t="s">
        <v>1516</v>
      </c>
    </row>
    <row r="54" spans="1:4">
      <c r="A54" s="4" t="s">
        <v>1517</v>
      </c>
      <c r="B54" s="6" t="n">
        <v>3</v>
      </c>
      <c r="C54" s="4" t="s">
        <v>84</v>
      </c>
      <c r="D54" s="6" t="n">
        <v>2</v>
      </c>
    </row>
    <row r="55" spans="1:4">
      <c r="A55" s="4" t="s">
        <v>1500</v>
      </c>
      <c r="B55" s="6" t="n">
        <v>3</v>
      </c>
      <c r="D55" s="6" t="n">
        <v>2</v>
      </c>
    </row>
    <row r="56" spans="1:4">
      <c r="A56" s="4" t="s">
        <v>1511</v>
      </c>
    </row>
    <row r="57" spans="1:4">
      <c r="A57" s="3" t="s">
        <v>1516</v>
      </c>
    </row>
    <row r="58" spans="1:4">
      <c r="A58" s="4" t="s">
        <v>1517</v>
      </c>
      <c r="B58" s="6" t="n">
        <v>3</v>
      </c>
      <c r="D58" s="6" t="n">
        <v>2</v>
      </c>
    </row>
    <row r="59" spans="1:4">
      <c r="A59" s="4" t="s">
        <v>1500</v>
      </c>
      <c r="B59" s="6" t="n">
        <v>3</v>
      </c>
      <c r="D59" s="6" t="n">
        <v>2</v>
      </c>
    </row>
    <row r="60" spans="1:4">
      <c r="A60" s="4" t="s">
        <v>1518</v>
      </c>
      <c r="B60" s="6" t="n">
        <v>0</v>
      </c>
      <c r="D60" s="6" t="n">
        <v>0</v>
      </c>
    </row>
    <row r="61" spans="1:4">
      <c r="A61" s="4" t="s">
        <v>1502</v>
      </c>
      <c r="B61" s="5" t="n">
        <v>0</v>
      </c>
      <c r="D61" s="5" t="n">
        <v>0</v>
      </c>
    </row>
    <row r="62" spans="1:4"/>
    <row r="63" spans="1:4">
      <c r="A63" s="4" t="s">
        <v>84</v>
      </c>
      <c r="B63" s="4" t="s">
        <v>1519</v>
      </c>
    </row>
  </sheetData>
  <mergeCells count="3">
    <mergeCell ref="B1:C1"/>
    <mergeCell ref="A62:D62"/>
    <mergeCell ref="B63:D6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52"/>
    <col customWidth="1" max="5" min="5" width="54"/>
    <col customWidth="1" max="6" min="6" width="46"/>
    <col customWidth="1" max="7" min="7" width="79"/>
    <col customWidth="1" max="8" min="8" width="22"/>
    <col customWidth="1" max="9" min="9" width="55"/>
    <col customWidth="1" max="10" min="10" width="25"/>
    <col customWidth="1" max="11" min="11" width="58"/>
    <col customWidth="1" max="12" min="12" width="13"/>
    <col customWidth="1" max="13" min="13" width="46"/>
    <col customWidth="1" max="14" min="14" width="37"/>
    <col customWidth="1" max="15" min="15" width="70"/>
  </cols>
  <sheetData>
    <row r="1" spans="1:15">
      <c r="A1" s="1" t="s">
        <v>288</v>
      </c>
      <c r="B1" s="2" t="s">
        <v>238</v>
      </c>
      <c r="C1" s="2" t="s">
        <v>72</v>
      </c>
      <c r="D1" s="2" t="s">
        <v>289</v>
      </c>
      <c r="E1" s="2" t="s">
        <v>290</v>
      </c>
      <c r="F1" s="2" t="s">
        <v>243</v>
      </c>
      <c r="G1" s="2" t="s">
        <v>291</v>
      </c>
      <c r="H1" s="2" t="s">
        <v>292</v>
      </c>
      <c r="I1" s="2" t="s">
        <v>293</v>
      </c>
      <c r="J1" s="2" t="s">
        <v>102</v>
      </c>
      <c r="K1" s="2" t="s">
        <v>294</v>
      </c>
      <c r="L1" s="2" t="s">
        <v>240</v>
      </c>
      <c r="M1" s="2" t="s">
        <v>295</v>
      </c>
      <c r="N1" s="2" t="s">
        <v>296</v>
      </c>
      <c r="O1" s="2" t="s">
        <v>297</v>
      </c>
    </row>
    <row r="2" spans="1:15">
      <c r="A2" s="4" t="s">
        <v>247</v>
      </c>
      <c r="B2" s="5" t="n">
        <v>16840</v>
      </c>
      <c r="C2" s="5" t="n">
        <v>7687</v>
      </c>
      <c r="D2" s="5" t="n">
        <v>1438</v>
      </c>
      <c r="E2" s="5" t="n">
        <v>3659</v>
      </c>
      <c r="F2" s="5" t="n">
        <v>-799</v>
      </c>
      <c r="G2" s="5" t="n">
        <v>-123</v>
      </c>
      <c r="H2" s="5" t="n">
        <v>14605</v>
      </c>
      <c r="I2" s="5" t="n">
        <v>4974</v>
      </c>
      <c r="J2" s="5" t="n">
        <v>2235</v>
      </c>
      <c r="K2" s="5" t="n">
        <v>2713</v>
      </c>
    </row>
    <row r="3" spans="1:15">
      <c r="A3" s="4" t="s">
        <v>122</v>
      </c>
      <c r="B3" s="6" t="n">
        <v>3120</v>
      </c>
      <c r="C3" s="6" t="n">
        <v>829</v>
      </c>
      <c r="D3" s="6" t="n">
        <v>88</v>
      </c>
      <c r="E3" s="6" t="n">
        <v>615</v>
      </c>
      <c r="H3" s="6" t="n">
        <v>2999</v>
      </c>
      <c r="I3" s="6" t="n">
        <v>703</v>
      </c>
      <c r="J3" s="6" t="n">
        <v>121</v>
      </c>
      <c r="K3" s="6" t="n">
        <v>126</v>
      </c>
    </row>
    <row r="4" spans="1:15">
      <c r="A4" s="4" t="s">
        <v>253</v>
      </c>
      <c r="L4" s="5" t="n">
        <v>18</v>
      </c>
      <c r="M4" s="5" t="n">
        <v>18</v>
      </c>
      <c r="N4" s="5" t="n">
        <v>18</v>
      </c>
      <c r="O4" s="5" t="n">
        <v>18</v>
      </c>
    </row>
    <row r="5" spans="1:15">
      <c r="A5" s="4" t="s">
        <v>255</v>
      </c>
      <c r="B5" s="6" t="n">
        <v>-2087</v>
      </c>
      <c r="C5" s="6" t="n">
        <v>-121</v>
      </c>
      <c r="D5" s="6" t="n">
        <v>-19</v>
      </c>
      <c r="E5" s="6" t="n">
        <v>-15</v>
      </c>
      <c r="H5" s="6" t="n">
        <v>-1931</v>
      </c>
      <c r="I5" s="6" t="n">
        <v>-34</v>
      </c>
      <c r="J5" s="6" t="n">
        <v>-156</v>
      </c>
      <c r="K5" s="6" t="n">
        <v>-87</v>
      </c>
    </row>
    <row r="6" spans="1:15">
      <c r="A6" s="4" t="s">
        <v>298</v>
      </c>
      <c r="D6" s="6" t="n">
        <v>-193</v>
      </c>
      <c r="I6" s="6" t="n">
        <v>-193</v>
      </c>
      <c r="K6" s="6" t="n">
        <v>193</v>
      </c>
    </row>
    <row r="7" spans="1:15">
      <c r="A7" s="4" t="s">
        <v>299</v>
      </c>
      <c r="C7" s="6" t="n">
        <v>51</v>
      </c>
      <c r="D7" s="6" t="n">
        <v>44</v>
      </c>
      <c r="I7" s="6" t="n">
        <v>44</v>
      </c>
      <c r="K7" s="6" t="n">
        <v>7</v>
      </c>
    </row>
    <row r="8" spans="1:15">
      <c r="A8" s="4" t="s">
        <v>256</v>
      </c>
      <c r="C8" s="6" t="n">
        <v>26</v>
      </c>
      <c r="G8" s="6" t="n">
        <v>25</v>
      </c>
      <c r="I8" s="6" t="n">
        <v>25</v>
      </c>
      <c r="K8" s="6" t="n">
        <v>1</v>
      </c>
    </row>
    <row r="9" spans="1:15">
      <c r="A9" s="4" t="s">
        <v>109</v>
      </c>
      <c r="B9" s="6" t="n">
        <v>-5</v>
      </c>
      <c r="C9" s="6" t="n">
        <v>5</v>
      </c>
      <c r="D9" s="6" t="n">
        <v>3</v>
      </c>
      <c r="E9" s="6" t="n">
        <v>2</v>
      </c>
      <c r="H9" s="6" t="n">
        <v>-5</v>
      </c>
      <c r="I9" s="6" t="n">
        <v>5</v>
      </c>
    </row>
    <row r="10" spans="1:15">
      <c r="A10" s="4" t="s">
        <v>257</v>
      </c>
      <c r="B10" s="6" t="n">
        <v>19370</v>
      </c>
      <c r="C10" s="6" t="n">
        <v>8495</v>
      </c>
      <c r="D10" s="6" t="n">
        <v>1361</v>
      </c>
      <c r="E10" s="6" t="n">
        <v>4261</v>
      </c>
      <c r="F10" s="6" t="n">
        <v>-659</v>
      </c>
      <c r="G10" s="6" t="n">
        <v>-98</v>
      </c>
      <c r="H10" s="6" t="n">
        <v>17142</v>
      </c>
      <c r="I10" s="6" t="n">
        <v>5524</v>
      </c>
      <c r="J10" s="6" t="n">
        <v>2228</v>
      </c>
      <c r="K10" s="6" t="n">
        <v>2971</v>
      </c>
    </row>
    <row r="11" spans="1:15">
      <c r="A11" s="4" t="s">
        <v>259</v>
      </c>
      <c r="B11" s="6" t="n">
        <v>6</v>
      </c>
      <c r="C11" s="6" t="n">
        <v>3</v>
      </c>
      <c r="E11" s="6" t="n">
        <v>29</v>
      </c>
      <c r="F11" s="6" t="n">
        <v>-1023</v>
      </c>
      <c r="G11" s="6" t="n">
        <v>-26</v>
      </c>
      <c r="H11" s="6" t="n">
        <v>-121</v>
      </c>
      <c r="I11" s="6" t="n">
        <v>3</v>
      </c>
      <c r="J11" s="6" t="n">
        <v>127</v>
      </c>
    </row>
    <row r="12" spans="1:15">
      <c r="A12" s="4" t="s">
        <v>122</v>
      </c>
      <c r="B12" s="6" t="n">
        <v>2549</v>
      </c>
      <c r="C12" s="6" t="n">
        <v>656</v>
      </c>
      <c r="D12" s="6" t="n">
        <v>180</v>
      </c>
      <c r="E12" s="6" t="n">
        <v>301</v>
      </c>
      <c r="H12" s="6" t="n">
        <v>2447</v>
      </c>
      <c r="I12" s="6" t="n">
        <v>481</v>
      </c>
      <c r="J12" s="6" t="n">
        <v>102</v>
      </c>
      <c r="K12" s="6" t="n">
        <v>175</v>
      </c>
    </row>
    <row r="13" spans="1:15">
      <c r="A13" s="4" t="s">
        <v>253</v>
      </c>
      <c r="B13" s="6" t="n">
        <v>4</v>
      </c>
      <c r="J13" s="6" t="n">
        <v>4</v>
      </c>
      <c r="M13" s="5" t="n">
        <v>4</v>
      </c>
      <c r="O13" s="5" t="n">
        <v>4</v>
      </c>
    </row>
    <row r="14" spans="1:15">
      <c r="A14" s="4" t="s">
        <v>260</v>
      </c>
      <c r="D14" s="6" t="n">
        <v>375</v>
      </c>
      <c r="H14" s="6" t="n">
        <v>375</v>
      </c>
      <c r="I14" s="6" t="n">
        <v>375</v>
      </c>
      <c r="J14" s="6" t="n">
        <v>-375</v>
      </c>
      <c r="K14" s="6" t="n">
        <v>-375</v>
      </c>
    </row>
    <row r="15" spans="1:15">
      <c r="A15" s="4" t="s">
        <v>255</v>
      </c>
      <c r="B15" s="6" t="n">
        <v>-2331</v>
      </c>
      <c r="C15" s="6" t="n">
        <v>-296</v>
      </c>
      <c r="D15" s="6" t="n">
        <v>-133</v>
      </c>
      <c r="E15" s="6" t="n">
        <v>-25</v>
      </c>
      <c r="H15" s="6" t="n">
        <v>-2185</v>
      </c>
      <c r="I15" s="6" t="n">
        <v>-158</v>
      </c>
      <c r="J15" s="6" t="n">
        <v>-146</v>
      </c>
      <c r="K15" s="6" t="n">
        <v>-138</v>
      </c>
    </row>
    <row r="16" spans="1:15">
      <c r="A16" s="4" t="s">
        <v>298</v>
      </c>
      <c r="D16" s="6" t="n">
        <v>-27</v>
      </c>
      <c r="I16" s="6" t="n">
        <v>-27</v>
      </c>
      <c r="K16" s="6" t="n">
        <v>27</v>
      </c>
    </row>
    <row r="17" spans="1:15">
      <c r="A17" s="4" t="s">
        <v>299</v>
      </c>
      <c r="C17" s="6" t="n">
        <v>48</v>
      </c>
      <c r="D17" s="6" t="n">
        <v>48</v>
      </c>
      <c r="I17" s="6" t="n">
        <v>48</v>
      </c>
    </row>
    <row r="18" spans="1:15">
      <c r="A18" s="4" t="s">
        <v>256</v>
      </c>
      <c r="C18" s="6" t="n">
        <v>-45</v>
      </c>
      <c r="G18" s="6" t="n">
        <v>-45</v>
      </c>
      <c r="I18" s="6" t="n">
        <v>-45</v>
      </c>
    </row>
    <row r="19" spans="1:15">
      <c r="A19" s="4" t="s">
        <v>109</v>
      </c>
      <c r="B19" s="6" t="n">
        <v>16</v>
      </c>
      <c r="H19" s="6" t="n">
        <v>16</v>
      </c>
    </row>
    <row r="20" spans="1:15">
      <c r="A20" s="4" t="s">
        <v>261</v>
      </c>
      <c r="B20" s="6" t="n">
        <v>22048</v>
      </c>
      <c r="C20" s="6" t="n">
        <v>8865</v>
      </c>
      <c r="D20" s="6" t="n">
        <v>1804</v>
      </c>
      <c r="E20" s="6" t="n">
        <v>4566</v>
      </c>
      <c r="F20" s="6" t="n">
        <v>-1700</v>
      </c>
      <c r="G20" s="6" t="n">
        <v>-169</v>
      </c>
      <c r="H20" s="6" t="n">
        <v>20107</v>
      </c>
      <c r="I20" s="6" t="n">
        <v>6201</v>
      </c>
      <c r="J20" s="6" t="n">
        <v>1941</v>
      </c>
      <c r="K20" s="6" t="n">
        <v>2664</v>
      </c>
    </row>
    <row r="21" spans="1:15">
      <c r="A21" s="4" t="s">
        <v>122</v>
      </c>
      <c r="B21" s="6" t="n">
        <v>1376</v>
      </c>
      <c r="C21" s="6" t="n">
        <v>842</v>
      </c>
      <c r="D21" s="6" t="n">
        <v>232</v>
      </c>
      <c r="E21" s="6" t="n">
        <v>489</v>
      </c>
      <c r="H21" s="6" t="n">
        <v>1358</v>
      </c>
      <c r="I21" s="6" t="n">
        <v>721</v>
      </c>
      <c r="J21" s="6" t="n">
        <v>18</v>
      </c>
      <c r="K21" s="6" t="n">
        <v>121</v>
      </c>
    </row>
    <row r="22" spans="1:15">
      <c r="A22" s="4" t="s">
        <v>267</v>
      </c>
      <c r="B22" s="6" t="n">
        <v>-40</v>
      </c>
      <c r="C22" s="6" t="n">
        <v>-40</v>
      </c>
      <c r="D22" s="6" t="n">
        <v>1181</v>
      </c>
      <c r="H22" s="6" t="n">
        <v>1181</v>
      </c>
      <c r="I22" s="6" t="n">
        <v>1181</v>
      </c>
      <c r="J22" s="6" t="n">
        <v>-1221</v>
      </c>
      <c r="K22" s="6" t="n">
        <v>-1221</v>
      </c>
    </row>
    <row r="23" spans="1:15">
      <c r="A23" s="4" t="s">
        <v>255</v>
      </c>
      <c r="C23" s="6" t="n">
        <v>-636</v>
      </c>
      <c r="D23" s="6" t="n">
        <v>-457</v>
      </c>
      <c r="I23" s="6" t="n">
        <v>-457</v>
      </c>
      <c r="K23" s="6" t="n">
        <v>-179</v>
      </c>
    </row>
    <row r="24" spans="1:15">
      <c r="A24" s="4" t="s">
        <v>299</v>
      </c>
      <c r="C24" s="6" t="n">
        <v>3385</v>
      </c>
      <c r="D24" s="6" t="n">
        <v>3385</v>
      </c>
      <c r="I24" s="6" t="n">
        <v>3385</v>
      </c>
    </row>
    <row r="25" spans="1:15">
      <c r="A25" s="4" t="s">
        <v>300</v>
      </c>
      <c r="C25" s="6" t="n">
        <v>-2168</v>
      </c>
      <c r="D25" s="5" t="n">
        <v>-6145</v>
      </c>
      <c r="E25" s="6" t="n">
        <v>3978</v>
      </c>
      <c r="G25" s="6" t="n">
        <v>-1</v>
      </c>
      <c r="I25" s="6" t="n">
        <v>-2168</v>
      </c>
    </row>
    <row r="26" spans="1:15">
      <c r="A26" s="4" t="s">
        <v>256</v>
      </c>
      <c r="C26" s="6" t="n">
        <v>-18</v>
      </c>
      <c r="G26" s="6" t="n">
        <v>-17</v>
      </c>
      <c r="I26" s="6" t="n">
        <v>-17</v>
      </c>
      <c r="K26" s="6" t="n">
        <v>-1</v>
      </c>
    </row>
    <row r="27" spans="1:15">
      <c r="A27" s="4" t="s">
        <v>109</v>
      </c>
      <c r="B27" s="6" t="n">
        <v>14</v>
      </c>
      <c r="C27" s="6" t="n">
        <v>-1</v>
      </c>
      <c r="E27" s="6" t="n">
        <v>-2</v>
      </c>
      <c r="H27" s="6" t="n">
        <v>14</v>
      </c>
      <c r="I27" s="6" t="n">
        <v>-2</v>
      </c>
      <c r="K27" s="6" t="n">
        <v>1</v>
      </c>
    </row>
    <row r="28" spans="1:15">
      <c r="A28" s="4" t="s">
        <v>271</v>
      </c>
      <c r="B28" s="5" t="n">
        <v>34033</v>
      </c>
      <c r="C28" s="5" t="n">
        <v>10229</v>
      </c>
      <c r="E28" s="5" t="n">
        <v>9031</v>
      </c>
      <c r="F28" s="5" t="n">
        <v>-1793</v>
      </c>
      <c r="G28" s="5" t="n">
        <v>-187</v>
      </c>
      <c r="H28" s="5" t="n">
        <v>31994</v>
      </c>
      <c r="I28" s="5" t="n">
        <v>8844</v>
      </c>
      <c r="J28" s="5" t="n">
        <v>2039</v>
      </c>
      <c r="K28" s="5" t="n">
        <v>1385</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81</v>
      </c>
    </row>
    <row r="2" spans="1:3">
      <c r="A2" s="3" t="s">
        <v>1516</v>
      </c>
    </row>
    <row r="3" spans="1:3">
      <c r="A3" s="4" t="s">
        <v>1521</v>
      </c>
      <c r="B3" s="5" t="n">
        <v>5</v>
      </c>
      <c r="C3" s="5" t="n">
        <v>1</v>
      </c>
    </row>
    <row r="4" spans="1:3">
      <c r="A4" s="4" t="s">
        <v>66</v>
      </c>
    </row>
    <row r="5" spans="1:3">
      <c r="A5" s="3" t="s">
        <v>1516</v>
      </c>
    </row>
    <row r="6" spans="1:3">
      <c r="A6" s="4" t="s">
        <v>1521</v>
      </c>
      <c r="B6" s="5" t="n">
        <v>44</v>
      </c>
      <c r="C6" s="5" t="n">
        <v>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57"/>
    <col customWidth="1" max="3" min="3" width="8"/>
  </cols>
  <sheetData>
    <row r="1" spans="1:3">
      <c r="A1" s="1" t="s">
        <v>1522</v>
      </c>
      <c r="B1" s="2" t="s">
        <v>1</v>
      </c>
    </row>
    <row r="2" spans="1:3">
      <c r="B2" s="2" t="s">
        <v>1523</v>
      </c>
    </row>
    <row r="3" spans="1:3">
      <c r="A3" s="4" t="s">
        <v>1524</v>
      </c>
    </row>
    <row r="4" spans="1:3">
      <c r="A4" s="3" t="s">
        <v>1525</v>
      </c>
    </row>
    <row r="5" spans="1:3">
      <c r="A5" s="4" t="s">
        <v>1526</v>
      </c>
      <c r="B5" s="6" t="n">
        <v>34</v>
      </c>
      <c r="C5" s="4" t="s">
        <v>84</v>
      </c>
    </row>
    <row r="6" spans="1:3">
      <c r="A6" s="4" t="s">
        <v>1527</v>
      </c>
    </row>
    <row r="7" spans="1:3">
      <c r="A7" s="3" t="s">
        <v>1525</v>
      </c>
    </row>
    <row r="8" spans="1:3">
      <c r="A8" s="4" t="s">
        <v>1526</v>
      </c>
      <c r="B8" s="6" t="n">
        <v>9</v>
      </c>
      <c r="C8" s="4" t="s">
        <v>84</v>
      </c>
    </row>
    <row r="9" spans="1:3">
      <c r="A9" s="4" t="s">
        <v>1528</v>
      </c>
    </row>
    <row r="10" spans="1:3">
      <c r="A10" s="3" t="s">
        <v>1525</v>
      </c>
    </row>
    <row r="11" spans="1:3">
      <c r="A11" s="4" t="s">
        <v>1526</v>
      </c>
      <c r="B11" s="6" t="n">
        <v>495</v>
      </c>
      <c r="C11" s="4" t="s">
        <v>84</v>
      </c>
    </row>
    <row r="12" spans="1:3">
      <c r="A12" s="4" t="s">
        <v>1529</v>
      </c>
    </row>
    <row r="13" spans="1:3">
      <c r="A13" s="3" t="s">
        <v>1525</v>
      </c>
    </row>
    <row r="14" spans="1:3">
      <c r="A14" s="4" t="s">
        <v>1526</v>
      </c>
      <c r="B14" s="6" t="n">
        <v>448</v>
      </c>
    </row>
    <row r="15" spans="1:3">
      <c r="A15" s="4" t="s">
        <v>1530</v>
      </c>
    </row>
    <row r="16" spans="1:3">
      <c r="A16" s="3" t="s">
        <v>1525</v>
      </c>
    </row>
    <row r="17" spans="1:3">
      <c r="A17" s="4" t="s">
        <v>1531</v>
      </c>
      <c r="B17" s="6" t="n">
        <v>0</v>
      </c>
      <c r="C17" s="4" t="s">
        <v>84</v>
      </c>
    </row>
    <row r="18" spans="1:3">
      <c r="A18" s="4" t="s">
        <v>1532</v>
      </c>
    </row>
    <row r="19" spans="1:3">
      <c r="A19" s="3" t="s">
        <v>1525</v>
      </c>
    </row>
    <row r="20" spans="1:3">
      <c r="A20" s="4" t="s">
        <v>1531</v>
      </c>
      <c r="B20" s="6" t="n">
        <v>0</v>
      </c>
      <c r="C20" s="4" t="s">
        <v>84</v>
      </c>
    </row>
    <row r="21" spans="1:3">
      <c r="A21" s="4" t="s">
        <v>1533</v>
      </c>
    </row>
    <row r="22" spans="1:3">
      <c r="A22" s="3" t="s">
        <v>1525</v>
      </c>
    </row>
    <row r="23" spans="1:3">
      <c r="A23" s="4" t="s">
        <v>1534</v>
      </c>
      <c r="B23" s="6" t="n">
        <v>0</v>
      </c>
      <c r="C23" s="4" t="s">
        <v>107</v>
      </c>
    </row>
    <row r="24" spans="1:3">
      <c r="A24" s="4" t="s">
        <v>1535</v>
      </c>
    </row>
    <row r="25" spans="1:3">
      <c r="A25" s="3" t="s">
        <v>1525</v>
      </c>
    </row>
    <row r="26" spans="1:3">
      <c r="A26" s="4" t="s">
        <v>1536</v>
      </c>
      <c r="B26" s="5" t="n">
        <v>3976014497</v>
      </c>
      <c r="C26" s="4" t="s">
        <v>110</v>
      </c>
    </row>
    <row r="27" spans="1:3">
      <c r="A27" s="4" t="s">
        <v>1537</v>
      </c>
    </row>
    <row r="28" spans="1:3">
      <c r="A28" s="3" t="s">
        <v>1525</v>
      </c>
    </row>
    <row r="29" spans="1:3">
      <c r="A29" s="4" t="s">
        <v>1536</v>
      </c>
      <c r="B29" s="6" t="n">
        <v>950000000</v>
      </c>
      <c r="C29" s="4" t="s">
        <v>110</v>
      </c>
    </row>
    <row r="30" spans="1:3">
      <c r="A30" s="4" t="s">
        <v>1538</v>
      </c>
    </row>
    <row r="31" spans="1:3">
      <c r="A31" s="3" t="s">
        <v>1525</v>
      </c>
    </row>
    <row r="32" spans="1:3">
      <c r="A32" s="4" t="s">
        <v>1536</v>
      </c>
      <c r="B32" s="6" t="n">
        <v>1050000000</v>
      </c>
      <c r="C32" s="4" t="s">
        <v>110</v>
      </c>
    </row>
    <row r="33" spans="1:3">
      <c r="A33" s="4" t="s">
        <v>1539</v>
      </c>
    </row>
    <row r="34" spans="1:3">
      <c r="A34" s="3" t="s">
        <v>1525</v>
      </c>
    </row>
    <row r="35" spans="1:3">
      <c r="A35" s="4" t="s">
        <v>1536</v>
      </c>
      <c r="B35" s="6" t="n">
        <v>250000000</v>
      </c>
      <c r="C35" s="4" t="s">
        <v>1385</v>
      </c>
    </row>
    <row r="36" spans="1:3">
      <c r="A36" s="4" t="s">
        <v>1540</v>
      </c>
    </row>
    <row r="37" spans="1:3">
      <c r="A37" s="3" t="s">
        <v>1525</v>
      </c>
    </row>
    <row r="38" spans="1:3">
      <c r="A38" s="4" t="s">
        <v>1536</v>
      </c>
      <c r="B38" s="5" t="n">
        <v>250000000</v>
      </c>
      <c r="C38" s="4" t="s">
        <v>1541</v>
      </c>
    </row>
    <row r="39" spans="1:3">
      <c r="A39" s="4" t="s">
        <v>1542</v>
      </c>
    </row>
    <row r="40" spans="1:3">
      <c r="A40" s="3" t="s">
        <v>1525</v>
      </c>
    </row>
    <row r="41" spans="1:3">
      <c r="A41" s="4" t="s">
        <v>1526</v>
      </c>
      <c r="B41" s="6" t="n">
        <v>79</v>
      </c>
      <c r="C41" s="4" t="s">
        <v>84</v>
      </c>
    </row>
    <row r="42" spans="1:3">
      <c r="A42" s="4" t="s">
        <v>1543</v>
      </c>
    </row>
    <row r="43" spans="1:3">
      <c r="A43" s="3" t="s">
        <v>1525</v>
      </c>
    </row>
    <row r="44" spans="1:3">
      <c r="A44" s="4" t="s">
        <v>1526</v>
      </c>
      <c r="B44" s="6" t="n">
        <v>41</v>
      </c>
      <c r="C44" s="4" t="s">
        <v>84</v>
      </c>
    </row>
    <row r="45" spans="1:3">
      <c r="A45" s="4" t="s">
        <v>1544</v>
      </c>
    </row>
    <row r="46" spans="1:3">
      <c r="A46" s="3" t="s">
        <v>1525</v>
      </c>
    </row>
    <row r="47" spans="1:3">
      <c r="A47" s="4" t="s">
        <v>1526</v>
      </c>
      <c r="B47" s="6" t="n">
        <v>227</v>
      </c>
      <c r="C47" s="4" t="s">
        <v>84</v>
      </c>
    </row>
    <row r="48" spans="1:3">
      <c r="A48" s="4" t="s">
        <v>1545</v>
      </c>
    </row>
    <row r="49" spans="1:3">
      <c r="A49" s="3" t="s">
        <v>1525</v>
      </c>
    </row>
    <row r="50" spans="1:3">
      <c r="A50" s="4" t="s">
        <v>1526</v>
      </c>
      <c r="B50" s="6" t="n">
        <v>132</v>
      </c>
    </row>
    <row r="51" spans="1:3">
      <c r="A51" s="4" t="s">
        <v>1546</v>
      </c>
    </row>
    <row r="52" spans="1:3">
      <c r="A52" s="3" t="s">
        <v>1525</v>
      </c>
    </row>
    <row r="53" spans="1:3">
      <c r="A53" s="4" t="s">
        <v>1531</v>
      </c>
      <c r="B53" s="6" t="n">
        <v>3810015</v>
      </c>
      <c r="C53" s="4" t="s">
        <v>84</v>
      </c>
    </row>
    <row r="54" spans="1:3">
      <c r="A54" s="4" t="s">
        <v>1547</v>
      </c>
    </row>
    <row r="55" spans="1:3">
      <c r="A55" s="3" t="s">
        <v>1525</v>
      </c>
    </row>
    <row r="56" spans="1:3">
      <c r="A56" s="4" t="s">
        <v>1531</v>
      </c>
      <c r="B56" s="6" t="n">
        <v>46585304</v>
      </c>
      <c r="C56" s="4" t="s">
        <v>84</v>
      </c>
    </row>
    <row r="57" spans="1:3">
      <c r="A57" s="4" t="s">
        <v>1548</v>
      </c>
    </row>
    <row r="58" spans="1:3">
      <c r="A58" s="3" t="s">
        <v>1525</v>
      </c>
    </row>
    <row r="59" spans="1:3">
      <c r="A59" s="4" t="s">
        <v>1531</v>
      </c>
      <c r="B59" s="6" t="n">
        <v>46585304</v>
      </c>
    </row>
    <row r="60" spans="1:3">
      <c r="A60" s="4" t="s">
        <v>1549</v>
      </c>
    </row>
    <row r="61" spans="1:3">
      <c r="A61" s="3" t="s">
        <v>1525</v>
      </c>
    </row>
    <row r="62" spans="1:3">
      <c r="A62" s="4" t="s">
        <v>1534</v>
      </c>
      <c r="B62" s="6" t="n">
        <v>52374000</v>
      </c>
      <c r="C62" s="4" t="s">
        <v>107</v>
      </c>
    </row>
    <row r="63" spans="1:3">
      <c r="A63" s="4" t="s">
        <v>1550</v>
      </c>
    </row>
    <row r="64" spans="1:3">
      <c r="A64" s="3" t="s">
        <v>1525</v>
      </c>
    </row>
    <row r="65" spans="1:3">
      <c r="A65" s="4" t="s">
        <v>1536</v>
      </c>
      <c r="B65" s="5" t="n">
        <v>2450000000</v>
      </c>
      <c r="C65" s="4" t="s">
        <v>110</v>
      </c>
    </row>
    <row r="66" spans="1:3">
      <c r="A66" s="4" t="s">
        <v>1551</v>
      </c>
    </row>
    <row r="67" spans="1:3">
      <c r="A67" s="3" t="s">
        <v>1525</v>
      </c>
    </row>
    <row r="68" spans="1:3">
      <c r="A68" s="4" t="s">
        <v>1536</v>
      </c>
      <c r="B68" s="6" t="n">
        <v>900000000</v>
      </c>
      <c r="C68" s="4" t="s">
        <v>110</v>
      </c>
    </row>
    <row r="69" spans="1:3">
      <c r="A69" s="4" t="s">
        <v>1552</v>
      </c>
    </row>
    <row r="70" spans="1:3">
      <c r="A70" s="3" t="s">
        <v>1525</v>
      </c>
    </row>
    <row r="71" spans="1:3">
      <c r="A71" s="4" t="s">
        <v>1536</v>
      </c>
      <c r="B71" s="6" t="n">
        <v>250000000</v>
      </c>
      <c r="C71" s="4" t="s">
        <v>110</v>
      </c>
    </row>
    <row r="72" spans="1:3">
      <c r="A72" s="4" t="s">
        <v>1553</v>
      </c>
    </row>
    <row r="73" spans="1:3">
      <c r="A73" s="3" t="s">
        <v>1525</v>
      </c>
    </row>
    <row r="74" spans="1:3">
      <c r="A74" s="4" t="s">
        <v>1536</v>
      </c>
      <c r="B74" s="6" t="n">
        <v>0</v>
      </c>
      <c r="C74" s="4" t="s">
        <v>1385</v>
      </c>
    </row>
    <row r="75" spans="1:3">
      <c r="A75" s="4" t="s">
        <v>1554</v>
      </c>
    </row>
    <row r="76" spans="1:3">
      <c r="A76" s="3" t="s">
        <v>1525</v>
      </c>
    </row>
    <row r="77" spans="1:3">
      <c r="A77" s="4" t="s">
        <v>1536</v>
      </c>
      <c r="B77" s="5" t="n">
        <v>0</v>
      </c>
      <c r="C77" s="4" t="s">
        <v>1541</v>
      </c>
    </row>
    <row r="78" spans="1:3"/>
    <row r="79" spans="1:3">
      <c r="A79" s="4" t="s">
        <v>84</v>
      </c>
      <c r="B79" s="4" t="s">
        <v>1555</v>
      </c>
    </row>
    <row r="80" spans="1:3">
      <c r="A80" s="4" t="s">
        <v>107</v>
      </c>
      <c r="B80" s="4" t="s">
        <v>1556</v>
      </c>
    </row>
    <row r="81" spans="1:3">
      <c r="A81" s="4" t="s">
        <v>110</v>
      </c>
      <c r="B81" s="4" t="s">
        <v>1557</v>
      </c>
    </row>
    <row r="82" spans="1:3">
      <c r="A82" s="4" t="s">
        <v>114</v>
      </c>
      <c r="B82" s="4" t="s">
        <v>1558</v>
      </c>
    </row>
    <row r="83" spans="1:3">
      <c r="A83" s="4" t="s">
        <v>204</v>
      </c>
      <c r="B83" s="4" t="s">
        <v>1559</v>
      </c>
    </row>
  </sheetData>
  <mergeCells count="9">
    <mergeCell ref="A1:A2"/>
    <mergeCell ref="B1:C1"/>
    <mergeCell ref="B2:C2"/>
    <mergeCell ref="A78:C78"/>
    <mergeCell ref="B79:C79"/>
    <mergeCell ref="B80:C80"/>
    <mergeCell ref="B81:C81"/>
    <mergeCell ref="B82:C82"/>
    <mergeCell ref="B83:C8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560</v>
      </c>
      <c r="B1" s="2" t="s">
        <v>1</v>
      </c>
    </row>
    <row r="2" spans="1:2">
      <c r="B2" s="2" t="s">
        <v>389</v>
      </c>
    </row>
    <row r="3" spans="1:2">
      <c r="A3" s="3" t="s">
        <v>1561</v>
      </c>
    </row>
    <row r="4" spans="1:2">
      <c r="A4" s="4" t="s">
        <v>1562</v>
      </c>
      <c r="B4" s="5" t="n">
        <v>-407</v>
      </c>
    </row>
    <row r="5" spans="1:2">
      <c r="A5" s="4" t="s">
        <v>1563</v>
      </c>
      <c r="B5" s="6" t="n">
        <v>50</v>
      </c>
    </row>
    <row r="6" spans="1:2">
      <c r="A6" s="4" t="s">
        <v>1564</v>
      </c>
    </row>
    <row r="7" spans="1:2">
      <c r="A7" s="3" t="s">
        <v>1561</v>
      </c>
    </row>
    <row r="8" spans="1:2">
      <c r="A8" s="4" t="s">
        <v>1562</v>
      </c>
      <c r="B8" s="6" t="n">
        <v>19</v>
      </c>
    </row>
    <row r="9" spans="1:2">
      <c r="A9" s="4" t="s">
        <v>1565</v>
      </c>
      <c r="B9" s="5" t="n">
        <v>19</v>
      </c>
    </row>
    <row r="10" spans="1:2">
      <c r="A10" s="4" t="s">
        <v>1566</v>
      </c>
      <c r="B10" s="4" t="s">
        <v>1567</v>
      </c>
    </row>
    <row r="11" spans="1:2">
      <c r="A11" s="4" t="s">
        <v>1568</v>
      </c>
    </row>
    <row r="12" spans="1:2">
      <c r="A12" s="3" t="s">
        <v>1561</v>
      </c>
    </row>
    <row r="13" spans="1:2">
      <c r="A13" s="4" t="s">
        <v>1562</v>
      </c>
      <c r="B13" s="5" t="n">
        <v>1</v>
      </c>
    </row>
    <row r="14" spans="1:2">
      <c r="A14" s="4" t="s">
        <v>1565</v>
      </c>
      <c r="B14" s="5" t="n">
        <v>1</v>
      </c>
    </row>
    <row r="15" spans="1:2">
      <c r="A15" s="4" t="s">
        <v>1566</v>
      </c>
      <c r="B15" s="4" t="s">
        <v>1567</v>
      </c>
    </row>
    <row r="16" spans="1:2">
      <c r="A16" s="4" t="s">
        <v>1569</v>
      </c>
    </row>
    <row r="17" spans="1:2">
      <c r="A17" s="3" t="s">
        <v>1561</v>
      </c>
    </row>
    <row r="18" spans="1:2">
      <c r="A18" s="4" t="s">
        <v>1562</v>
      </c>
      <c r="B18" s="5" t="n">
        <v>-4</v>
      </c>
    </row>
    <row r="19" spans="1:2">
      <c r="A19" s="4" t="s">
        <v>1565</v>
      </c>
      <c r="B19" s="5" t="n">
        <v>4</v>
      </c>
    </row>
    <row r="20" spans="1:2">
      <c r="A20" s="4" t="s">
        <v>1566</v>
      </c>
      <c r="B20" s="4" t="s">
        <v>1570</v>
      </c>
    </row>
    <row r="21" spans="1:2">
      <c r="A21" s="4" t="s">
        <v>1571</v>
      </c>
    </row>
    <row r="22" spans="1:2">
      <c r="A22" s="3" t="s">
        <v>1561</v>
      </c>
    </row>
    <row r="23" spans="1:2">
      <c r="A23" s="4" t="s">
        <v>1562</v>
      </c>
      <c r="B23" s="5" t="n">
        <v>-426</v>
      </c>
    </row>
    <row r="24" spans="1:2">
      <c r="A24" s="4" t="s">
        <v>1572</v>
      </c>
      <c r="B24" s="5" t="n">
        <v>-64</v>
      </c>
    </row>
    <row r="25" spans="1:2">
      <c r="A25" s="4" t="s">
        <v>1566</v>
      </c>
      <c r="B25" s="4" t="s">
        <v>1573</v>
      </c>
    </row>
    <row r="26" spans="1:2">
      <c r="A26" s="4" t="s">
        <v>1574</v>
      </c>
    </row>
    <row r="27" spans="1:2">
      <c r="A27" s="3" t="s">
        <v>1561</v>
      </c>
    </row>
    <row r="28" spans="1:2">
      <c r="A28" s="4" t="s">
        <v>1562</v>
      </c>
      <c r="B28" s="5" t="n">
        <v>3</v>
      </c>
    </row>
    <row r="29" spans="1:2">
      <c r="A29" s="4" t="s">
        <v>1575</v>
      </c>
      <c r="B29" s="5" t="n">
        <v>-2</v>
      </c>
    </row>
    <row r="30" spans="1:2">
      <c r="A30" s="4" t="s">
        <v>1566</v>
      </c>
      <c r="B30" s="4" t="s">
        <v>1576</v>
      </c>
    </row>
    <row r="31" spans="1:2">
      <c r="A31" s="4" t="s">
        <v>72</v>
      </c>
    </row>
    <row r="32" spans="1:2">
      <c r="A32" s="3" t="s">
        <v>1561</v>
      </c>
    </row>
    <row r="33" spans="1:2">
      <c r="A33" s="4" t="s">
        <v>1562</v>
      </c>
      <c r="B33" s="5" t="n">
        <v>-81</v>
      </c>
    </row>
    <row r="34" spans="1:2">
      <c r="A34" s="4" t="s">
        <v>1563</v>
      </c>
      <c r="B34" s="6" t="n">
        <v>13</v>
      </c>
    </row>
    <row r="35" spans="1:2">
      <c r="A35" s="4" t="s">
        <v>1406</v>
      </c>
    </row>
    <row r="36" spans="1:2">
      <c r="A36" s="3" t="s">
        <v>1561</v>
      </c>
    </row>
    <row r="37" spans="1:2">
      <c r="A37" s="4" t="s">
        <v>1562</v>
      </c>
      <c r="B37" s="6" t="n">
        <v>-84</v>
      </c>
    </row>
    <row r="38" spans="1:2">
      <c r="A38" s="4" t="s">
        <v>1572</v>
      </c>
      <c r="B38" s="5" t="n">
        <v>15</v>
      </c>
    </row>
    <row r="39" spans="1:2">
      <c r="A39" s="4" t="s">
        <v>1566</v>
      </c>
      <c r="B39" s="4" t="s">
        <v>1577</v>
      </c>
    </row>
    <row r="40" spans="1:2">
      <c r="A40" s="4" t="s">
        <v>1407</v>
      </c>
    </row>
    <row r="41" spans="1:2">
      <c r="A41" s="3" t="s">
        <v>1561</v>
      </c>
    </row>
    <row r="42" spans="1:2">
      <c r="A42" s="4" t="s">
        <v>1562</v>
      </c>
      <c r="B42" s="5" t="n">
        <v>3</v>
      </c>
    </row>
    <row r="43" spans="1:2">
      <c r="A43" s="4" t="s">
        <v>1575</v>
      </c>
      <c r="B43" s="5" t="n">
        <v>-2</v>
      </c>
    </row>
    <row r="44" spans="1:2">
      <c r="A44" s="4" t="s">
        <v>1566</v>
      </c>
      <c r="B44" s="4" t="s">
        <v>1576</v>
      </c>
    </row>
    <row r="45" spans="1:2">
      <c r="A45" s="4" t="s">
        <v>66</v>
      </c>
    </row>
    <row r="46" spans="1:2">
      <c r="A46" s="3" t="s">
        <v>1561</v>
      </c>
    </row>
    <row r="47" spans="1:2">
      <c r="A47" s="4" t="s">
        <v>1562</v>
      </c>
      <c r="B47" s="5" t="n">
        <v>-34</v>
      </c>
    </row>
    <row r="48" spans="1:2">
      <c r="A48" s="4" t="s">
        <v>1563</v>
      </c>
      <c r="B48" s="6" t="n">
        <v>-1</v>
      </c>
    </row>
    <row r="49" spans="1:2">
      <c r="A49" s="4" t="s">
        <v>1578</v>
      </c>
    </row>
    <row r="50" spans="1:2">
      <c r="A50" s="3" t="s">
        <v>1561</v>
      </c>
    </row>
    <row r="51" spans="1:2">
      <c r="A51" s="4" t="s">
        <v>1562</v>
      </c>
      <c r="B51" s="6" t="n">
        <v>-34</v>
      </c>
    </row>
    <row r="52" spans="1:2">
      <c r="A52" s="4" t="s">
        <v>1572</v>
      </c>
      <c r="B52" s="5" t="n">
        <v>-1</v>
      </c>
    </row>
    <row r="53" spans="1:2">
      <c r="A53" s="4" t="s">
        <v>1566</v>
      </c>
      <c r="B53" s="4" t="s">
        <v>157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9</v>
      </c>
      <c r="C1" s="2" t="s">
        <v>2</v>
      </c>
      <c r="D1" s="2" t="s">
        <v>81</v>
      </c>
    </row>
    <row r="2" spans="1:4">
      <c r="A2" s="3" t="s">
        <v>1580</v>
      </c>
    </row>
    <row r="3" spans="1:4">
      <c r="A3" s="4" t="s">
        <v>1581</v>
      </c>
      <c r="B3" s="4" t="s">
        <v>84</v>
      </c>
      <c r="C3" s="5" t="n">
        <v>-1154</v>
      </c>
      <c r="D3" s="5" t="n">
        <v>-1631</v>
      </c>
    </row>
    <row r="4" spans="1:4">
      <c r="A4" s="4" t="s">
        <v>1582</v>
      </c>
      <c r="B4" s="4" t="s">
        <v>107</v>
      </c>
      <c r="C4" s="5" t="n">
        <v>-4</v>
      </c>
    </row>
    <row r="5" spans="1:4">
      <c r="A5" s="4" t="s">
        <v>1583</v>
      </c>
      <c r="D5" s="5" t="n">
        <v>20</v>
      </c>
    </row>
    <row r="6" spans="1:4"/>
    <row r="7" spans="1:4">
      <c r="A7" s="4" t="s">
        <v>84</v>
      </c>
      <c r="B7" s="4" t="s">
        <v>1584</v>
      </c>
    </row>
    <row r="8" spans="1:4">
      <c r="A8" s="4" t="s">
        <v>107</v>
      </c>
      <c r="B8" s="4" t="s">
        <v>1585</v>
      </c>
    </row>
  </sheetData>
  <mergeCells count="4">
    <mergeCell ref="A1:B1"/>
    <mergeCell ref="A6:C6"/>
    <mergeCell ref="B7:C7"/>
    <mergeCell ref="B8:C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81</v>
      </c>
    </row>
    <row r="2" spans="1:3">
      <c r="A2" s="3" t="s">
        <v>1580</v>
      </c>
    </row>
    <row r="3" spans="1:3">
      <c r="A3" s="4" t="s">
        <v>1587</v>
      </c>
      <c r="B3" s="5" t="n">
        <v>-397</v>
      </c>
      <c r="C3" s="5" t="n">
        <v>-892</v>
      </c>
    </row>
    <row r="4" spans="1:3">
      <c r="A4" s="4" t="s">
        <v>1588</v>
      </c>
      <c r="B4" s="5" t="n">
        <v>3</v>
      </c>
      <c r="C4" s="5" t="n">
        <v>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89</v>
      </c>
      <c r="C1" s="2" t="s">
        <v>2</v>
      </c>
      <c r="E1" s="2" t="s">
        <v>81</v>
      </c>
    </row>
    <row r="2" spans="1:5">
      <c r="A2" s="3" t="s">
        <v>1590</v>
      </c>
    </row>
    <row r="3" spans="1:5">
      <c r="A3" s="4" t="s">
        <v>1403</v>
      </c>
      <c r="C3" s="5" t="n">
        <v>93</v>
      </c>
      <c r="E3" s="5" t="n">
        <v>294</v>
      </c>
    </row>
    <row r="4" spans="1:5">
      <c r="A4" s="4" t="s">
        <v>207</v>
      </c>
      <c r="C4" s="6" t="n">
        <v>740</v>
      </c>
      <c r="E4" s="6" t="n">
        <v>279</v>
      </c>
    </row>
    <row r="5" spans="1:5">
      <c r="A5" s="4" t="s">
        <v>66</v>
      </c>
    </row>
    <row r="6" spans="1:5">
      <c r="A6" s="3" t="s">
        <v>1590</v>
      </c>
    </row>
    <row r="7" spans="1:5">
      <c r="A7" s="4" t="s">
        <v>1403</v>
      </c>
      <c r="C7" s="6" t="n">
        <v>24</v>
      </c>
      <c r="E7" s="6" t="n">
        <v>93</v>
      </c>
    </row>
    <row r="8" spans="1:5">
      <c r="A8" s="4" t="s">
        <v>207</v>
      </c>
      <c r="C8" s="6" t="n">
        <v>466</v>
      </c>
      <c r="E8" s="6" t="n">
        <v>103</v>
      </c>
    </row>
    <row r="9" spans="1:5">
      <c r="A9" s="4" t="s">
        <v>72</v>
      </c>
    </row>
    <row r="10" spans="1:5">
      <c r="A10" s="3" t="s">
        <v>1590</v>
      </c>
    </row>
    <row r="11" spans="1:5">
      <c r="A11" s="4" t="s">
        <v>1403</v>
      </c>
      <c r="C11" s="6" t="n">
        <v>8</v>
      </c>
      <c r="E11" s="6" t="n">
        <v>31</v>
      </c>
    </row>
    <row r="12" spans="1:5">
      <c r="A12" s="4" t="s">
        <v>207</v>
      </c>
      <c r="C12" s="6" t="n">
        <v>86</v>
      </c>
      <c r="E12" s="6" t="n">
        <v>19</v>
      </c>
    </row>
    <row r="13" spans="1:5">
      <c r="A13" s="4" t="s">
        <v>1405</v>
      </c>
    </row>
    <row r="14" spans="1:5">
      <c r="A14" s="3" t="s">
        <v>1590</v>
      </c>
    </row>
    <row r="15" spans="1:5">
      <c r="A15" s="4" t="s">
        <v>1403</v>
      </c>
      <c r="E15" s="6" t="n">
        <v>3</v>
      </c>
    </row>
    <row r="16" spans="1:5">
      <c r="A16" s="4" t="s">
        <v>1406</v>
      </c>
    </row>
    <row r="17" spans="1:5">
      <c r="A17" s="3" t="s">
        <v>1590</v>
      </c>
    </row>
    <row r="18" spans="1:5">
      <c r="A18" s="4" t="s">
        <v>207</v>
      </c>
      <c r="C18" s="6" t="n">
        <v>83</v>
      </c>
      <c r="E18" s="6" t="n">
        <v>17</v>
      </c>
    </row>
    <row r="19" spans="1:5">
      <c r="A19" s="4" t="s">
        <v>1407</v>
      </c>
    </row>
    <row r="20" spans="1:5">
      <c r="A20" s="3" t="s">
        <v>1590</v>
      </c>
    </row>
    <row r="21" spans="1:5">
      <c r="A21" s="4" t="s">
        <v>207</v>
      </c>
      <c r="C21" s="6" t="n">
        <v>3</v>
      </c>
    </row>
    <row r="22" spans="1:5">
      <c r="A22" s="4" t="s">
        <v>146</v>
      </c>
    </row>
    <row r="23" spans="1:5">
      <c r="A23" s="3" t="s">
        <v>1590</v>
      </c>
    </row>
    <row r="24" spans="1:5">
      <c r="A24" s="4" t="s">
        <v>1403</v>
      </c>
      <c r="B24" s="4" t="s">
        <v>84</v>
      </c>
      <c r="C24" s="6" t="n">
        <v>68</v>
      </c>
      <c r="E24" s="6" t="n">
        <v>223</v>
      </c>
    </row>
    <row r="25" spans="1:5">
      <c r="A25" s="4" t="s">
        <v>1591</v>
      </c>
    </row>
    <row r="26" spans="1:5">
      <c r="A26" s="3" t="s">
        <v>1590</v>
      </c>
    </row>
    <row r="27" spans="1:5">
      <c r="A27" s="4" t="s">
        <v>1403</v>
      </c>
      <c r="C27" s="6" t="n">
        <v>67</v>
      </c>
      <c r="E27" s="6" t="n">
        <v>209</v>
      </c>
    </row>
    <row r="28" spans="1:5">
      <c r="A28" s="4" t="s">
        <v>1592</v>
      </c>
    </row>
    <row r="29" spans="1:5">
      <c r="A29" s="3" t="s">
        <v>1590</v>
      </c>
    </row>
    <row r="30" spans="1:5">
      <c r="A30" s="4" t="s">
        <v>1403</v>
      </c>
      <c r="C30" s="6" t="n">
        <v>1</v>
      </c>
      <c r="E30" s="6" t="n">
        <v>14</v>
      </c>
    </row>
    <row r="31" spans="1:5">
      <c r="A31" s="4" t="s">
        <v>1593</v>
      </c>
    </row>
    <row r="32" spans="1:5">
      <c r="A32" s="3" t="s">
        <v>1590</v>
      </c>
    </row>
    <row r="33" spans="1:5">
      <c r="A33" s="4" t="s">
        <v>1403</v>
      </c>
      <c r="C33" s="6" t="n">
        <v>20</v>
      </c>
    </row>
    <row r="34" spans="1:5">
      <c r="A34" s="4" t="s">
        <v>207</v>
      </c>
      <c r="E34" s="6" t="n">
        <v>63</v>
      </c>
    </row>
    <row r="35" spans="1:5">
      <c r="A35" s="4" t="s">
        <v>1594</v>
      </c>
    </row>
    <row r="36" spans="1:5">
      <c r="A36" s="3" t="s">
        <v>1590</v>
      </c>
    </row>
    <row r="37" spans="1:5">
      <c r="A37" s="4" t="s">
        <v>1403</v>
      </c>
      <c r="C37" s="6" t="n">
        <v>20</v>
      </c>
      <c r="E37" s="6" t="n">
        <v>60</v>
      </c>
    </row>
    <row r="38" spans="1:5">
      <c r="A38" s="4" t="s">
        <v>1595</v>
      </c>
    </row>
    <row r="39" spans="1:5">
      <c r="A39" s="3" t="s">
        <v>1590</v>
      </c>
    </row>
    <row r="40" spans="1:5">
      <c r="A40" s="4" t="s">
        <v>1403</v>
      </c>
      <c r="C40" s="6" t="n">
        <v>2</v>
      </c>
    </row>
    <row r="41" spans="1:5">
      <c r="A41" s="4" t="s">
        <v>207</v>
      </c>
      <c r="E41" s="6" t="n">
        <v>10</v>
      </c>
    </row>
    <row r="42" spans="1:5">
      <c r="A42" s="4" t="s">
        <v>1596</v>
      </c>
    </row>
    <row r="43" spans="1:5">
      <c r="A43" s="3" t="s">
        <v>1590</v>
      </c>
    </row>
    <row r="44" spans="1:5">
      <c r="A44" s="4" t="s">
        <v>1403</v>
      </c>
      <c r="B44" s="4" t="s">
        <v>107</v>
      </c>
      <c r="E44" s="6" t="n">
        <v>5</v>
      </c>
    </row>
    <row r="45" spans="1:5">
      <c r="A45" s="4" t="s">
        <v>1597</v>
      </c>
    </row>
    <row r="46" spans="1:5">
      <c r="A46" s="3" t="s">
        <v>1590</v>
      </c>
    </row>
    <row r="47" spans="1:5">
      <c r="A47" s="4" t="s">
        <v>1403</v>
      </c>
      <c r="E47" s="6" t="n">
        <v>3</v>
      </c>
    </row>
    <row r="48" spans="1:5">
      <c r="A48" s="4" t="s">
        <v>1598</v>
      </c>
    </row>
    <row r="49" spans="1:5">
      <c r="A49" s="3" t="s">
        <v>1590</v>
      </c>
    </row>
    <row r="50" spans="1:5">
      <c r="A50" s="4" t="s">
        <v>1403</v>
      </c>
      <c r="E50" s="6" t="n">
        <v>2</v>
      </c>
    </row>
    <row r="51" spans="1:5">
      <c r="A51" s="4" t="s">
        <v>1599</v>
      </c>
    </row>
    <row r="52" spans="1:5">
      <c r="A52" s="3" t="s">
        <v>1590</v>
      </c>
    </row>
    <row r="53" spans="1:5">
      <c r="A53" s="4" t="s">
        <v>1403</v>
      </c>
      <c r="B53" s="4" t="s">
        <v>110</v>
      </c>
      <c r="C53" s="6" t="n">
        <v>25</v>
      </c>
      <c r="E53" s="6" t="n">
        <v>71</v>
      </c>
    </row>
    <row r="54" spans="1:5">
      <c r="A54" s="4" t="s">
        <v>1600</v>
      </c>
    </row>
    <row r="55" spans="1:5">
      <c r="A55" s="3" t="s">
        <v>1590</v>
      </c>
    </row>
    <row r="56" spans="1:5">
      <c r="A56" s="4" t="s">
        <v>1403</v>
      </c>
      <c r="C56" s="6" t="n">
        <v>7</v>
      </c>
      <c r="E56" s="6" t="n">
        <v>41</v>
      </c>
    </row>
    <row r="57" spans="1:5">
      <c r="A57" s="4" t="s">
        <v>1601</v>
      </c>
    </row>
    <row r="58" spans="1:5">
      <c r="A58" s="3" t="s">
        <v>1590</v>
      </c>
    </row>
    <row r="59" spans="1:5">
      <c r="A59" s="4" t="s">
        <v>1403</v>
      </c>
      <c r="C59" s="6" t="n">
        <v>10</v>
      </c>
      <c r="E59" s="6" t="n">
        <v>4</v>
      </c>
    </row>
    <row r="60" spans="1:5">
      <c r="A60" s="4" t="s">
        <v>1602</v>
      </c>
    </row>
    <row r="61" spans="1:5">
      <c r="A61" s="3" t="s">
        <v>1590</v>
      </c>
    </row>
    <row r="62" spans="1:5">
      <c r="A62" s="4" t="s">
        <v>1403</v>
      </c>
      <c r="C62" s="6" t="n">
        <v>8</v>
      </c>
      <c r="E62" s="6" t="n">
        <v>26</v>
      </c>
    </row>
    <row r="63" spans="1:5">
      <c r="A63" s="4" t="s">
        <v>1603</v>
      </c>
    </row>
    <row r="64" spans="1:5">
      <c r="A64" s="3" t="s">
        <v>1590</v>
      </c>
    </row>
    <row r="65" spans="1:5">
      <c r="A65" s="4" t="s">
        <v>1403</v>
      </c>
      <c r="C65" s="6" t="n">
        <v>4</v>
      </c>
    </row>
    <row r="66" spans="1:5">
      <c r="A66" s="4" t="s">
        <v>207</v>
      </c>
      <c r="E66" s="6" t="n">
        <v>30</v>
      </c>
    </row>
    <row r="67" spans="1:5">
      <c r="A67" s="4" t="s">
        <v>1604</v>
      </c>
    </row>
    <row r="68" spans="1:5">
      <c r="A68" s="3" t="s">
        <v>1590</v>
      </c>
    </row>
    <row r="69" spans="1:5">
      <c r="A69" s="4" t="s">
        <v>1403</v>
      </c>
      <c r="C69" s="6" t="n">
        <v>2</v>
      </c>
    </row>
    <row r="70" spans="1:5">
      <c r="A70" s="4" t="s">
        <v>207</v>
      </c>
      <c r="E70" s="6" t="n">
        <v>30</v>
      </c>
    </row>
    <row r="71" spans="1:5">
      <c r="A71" s="4" t="s">
        <v>1605</v>
      </c>
    </row>
    <row r="72" spans="1:5">
      <c r="A72" s="3" t="s">
        <v>1590</v>
      </c>
    </row>
    <row r="73" spans="1:5">
      <c r="A73" s="4" t="s">
        <v>1403</v>
      </c>
      <c r="C73" s="6" t="n">
        <v>185</v>
      </c>
    </row>
    <row r="74" spans="1:5">
      <c r="A74" s="4" t="s">
        <v>207</v>
      </c>
      <c r="E74" s="6" t="n">
        <v>78</v>
      </c>
    </row>
    <row r="75" spans="1:5">
      <c r="A75" s="4" t="s">
        <v>1606</v>
      </c>
    </row>
    <row r="76" spans="1:5">
      <c r="A76" s="3" t="s">
        <v>1590</v>
      </c>
    </row>
    <row r="77" spans="1:5">
      <c r="A77" s="4" t="s">
        <v>1403</v>
      </c>
      <c r="B77" s="4" t="s">
        <v>114</v>
      </c>
      <c r="C77" s="6" t="n">
        <v>8</v>
      </c>
      <c r="E77" s="6" t="n">
        <v>26</v>
      </c>
    </row>
    <row r="78" spans="1:5">
      <c r="A78" s="4" t="s">
        <v>1607</v>
      </c>
    </row>
    <row r="79" spans="1:5">
      <c r="A79" s="3" t="s">
        <v>1590</v>
      </c>
    </row>
    <row r="80" spans="1:5">
      <c r="A80" s="4" t="s">
        <v>1403</v>
      </c>
      <c r="E80" s="6" t="n">
        <v>26</v>
      </c>
    </row>
    <row r="81" spans="1:5">
      <c r="A81" s="4" t="s">
        <v>171</v>
      </c>
    </row>
    <row r="82" spans="1:5">
      <c r="A82" s="3" t="s">
        <v>1590</v>
      </c>
    </row>
    <row r="83" spans="1:5">
      <c r="A83" s="4" t="s">
        <v>207</v>
      </c>
      <c r="B83" s="4" t="s">
        <v>204</v>
      </c>
      <c r="C83" s="6" t="n">
        <v>408</v>
      </c>
      <c r="E83" s="6" t="n">
        <v>157</v>
      </c>
    </row>
    <row r="84" spans="1:5">
      <c r="A84" s="4" t="s">
        <v>1608</v>
      </c>
    </row>
    <row r="85" spans="1:5">
      <c r="A85" s="3" t="s">
        <v>1590</v>
      </c>
    </row>
    <row r="86" spans="1:5">
      <c r="A86" s="4" t="s">
        <v>207</v>
      </c>
      <c r="C86" s="6" t="n">
        <v>83</v>
      </c>
      <c r="E86" s="6" t="n">
        <v>129</v>
      </c>
    </row>
    <row r="87" spans="1:5">
      <c r="A87" s="4" t="s">
        <v>1609</v>
      </c>
    </row>
    <row r="88" spans="1:5">
      <c r="A88" s="3" t="s">
        <v>1590</v>
      </c>
    </row>
    <row r="89" spans="1:5">
      <c r="A89" s="4" t="s">
        <v>207</v>
      </c>
      <c r="C89" s="6" t="n">
        <v>322</v>
      </c>
      <c r="E89" s="6" t="n">
        <v>26</v>
      </c>
    </row>
    <row r="90" spans="1:5">
      <c r="A90" s="4" t="s">
        <v>1610</v>
      </c>
    </row>
    <row r="91" spans="1:5">
      <c r="A91" s="3" t="s">
        <v>1590</v>
      </c>
    </row>
    <row r="92" spans="1:5">
      <c r="A92" s="4" t="s">
        <v>207</v>
      </c>
      <c r="C92" s="6" t="n">
        <v>3</v>
      </c>
      <c r="E92" s="6" t="n">
        <v>2</v>
      </c>
    </row>
    <row r="93" spans="1:5">
      <c r="A93" s="4" t="s">
        <v>1611</v>
      </c>
    </row>
    <row r="94" spans="1:5">
      <c r="A94" s="3" t="s">
        <v>1590</v>
      </c>
    </row>
    <row r="95" spans="1:5">
      <c r="A95" s="4" t="s">
        <v>207</v>
      </c>
      <c r="C95" s="6" t="n">
        <v>243</v>
      </c>
      <c r="E95" s="6" t="n">
        <v>25</v>
      </c>
    </row>
    <row r="96" spans="1:5">
      <c r="A96" s="4" t="s">
        <v>1612</v>
      </c>
    </row>
    <row r="97" spans="1:5">
      <c r="A97" s="3" t="s">
        <v>1590</v>
      </c>
    </row>
    <row r="98" spans="1:5">
      <c r="A98" s="4" t="s">
        <v>207</v>
      </c>
      <c r="C98" s="6" t="n">
        <v>58</v>
      </c>
    </row>
    <row r="99" spans="1:5">
      <c r="A99" s="4" t="s">
        <v>1613</v>
      </c>
    </row>
    <row r="100" spans="1:5">
      <c r="A100" s="3" t="s">
        <v>1590</v>
      </c>
    </row>
    <row r="101" spans="1:5">
      <c r="A101" s="4" t="s">
        <v>207</v>
      </c>
      <c r="C101" s="6" t="n">
        <v>178</v>
      </c>
    </row>
    <row r="102" spans="1:5">
      <c r="A102" s="4" t="s">
        <v>1614</v>
      </c>
    </row>
    <row r="103" spans="1:5">
      <c r="A103" s="3" t="s">
        <v>1590</v>
      </c>
    </row>
    <row r="104" spans="1:5">
      <c r="A104" s="4" t="s">
        <v>207</v>
      </c>
      <c r="B104" s="4" t="s">
        <v>209</v>
      </c>
      <c r="C104" s="6" t="n">
        <v>33</v>
      </c>
      <c r="E104" s="6" t="n">
        <v>11</v>
      </c>
    </row>
    <row r="105" spans="1:5">
      <c r="A105" s="4" t="s">
        <v>1615</v>
      </c>
    </row>
    <row r="106" spans="1:5">
      <c r="A106" s="3" t="s">
        <v>1590</v>
      </c>
    </row>
    <row r="107" spans="1:5">
      <c r="A107" s="4" t="s">
        <v>207</v>
      </c>
      <c r="C107" s="6" t="n">
        <v>30</v>
      </c>
      <c r="E107" s="6" t="n">
        <v>9</v>
      </c>
    </row>
    <row r="108" spans="1:5">
      <c r="A108" s="4" t="s">
        <v>1616</v>
      </c>
    </row>
    <row r="109" spans="1:5">
      <c r="A109" s="3" t="s">
        <v>1590</v>
      </c>
    </row>
    <row r="110" spans="1:5">
      <c r="A110" s="4" t="s">
        <v>207</v>
      </c>
      <c r="C110" s="6" t="n">
        <v>3</v>
      </c>
      <c r="E110" s="6" t="n">
        <v>2</v>
      </c>
    </row>
    <row r="111" spans="1:5">
      <c r="A111" s="4" t="s">
        <v>1617</v>
      </c>
    </row>
    <row r="112" spans="1:5">
      <c r="A112" s="3" t="s">
        <v>1590</v>
      </c>
    </row>
    <row r="113" spans="1:5">
      <c r="A113" s="4" t="s">
        <v>207</v>
      </c>
      <c r="B113" s="4" t="s">
        <v>211</v>
      </c>
      <c r="C113" s="6" t="n">
        <v>332</v>
      </c>
      <c r="E113" s="6" t="n">
        <v>122</v>
      </c>
    </row>
    <row r="114" spans="1:5">
      <c r="A114" s="4" t="s">
        <v>1618</v>
      </c>
    </row>
    <row r="115" spans="1:5">
      <c r="A115" s="3" t="s">
        <v>1590</v>
      </c>
    </row>
    <row r="116" spans="1:5">
      <c r="A116" s="4" t="s">
        <v>207</v>
      </c>
      <c r="C116" s="6" t="n">
        <v>48</v>
      </c>
      <c r="E116" s="6" t="n">
        <v>6</v>
      </c>
    </row>
    <row r="117" spans="1:5">
      <c r="A117" s="4" t="s">
        <v>1619</v>
      </c>
    </row>
    <row r="118" spans="1:5">
      <c r="A118" s="3" t="s">
        <v>1590</v>
      </c>
    </row>
    <row r="119" spans="1:5">
      <c r="A119" s="4" t="s">
        <v>207</v>
      </c>
      <c r="C119" s="6" t="n">
        <v>284</v>
      </c>
      <c r="E119" s="6" t="n">
        <v>116</v>
      </c>
    </row>
    <row r="120" spans="1:5">
      <c r="A120" s="4" t="s">
        <v>1620</v>
      </c>
    </row>
    <row r="121" spans="1:5">
      <c r="A121" s="3" t="s">
        <v>1590</v>
      </c>
    </row>
    <row r="122" spans="1:5">
      <c r="A122" s="4" t="s">
        <v>207</v>
      </c>
      <c r="C122" s="6" t="n">
        <v>223</v>
      </c>
      <c r="E122" s="6" t="n">
        <v>78</v>
      </c>
    </row>
    <row r="123" spans="1:5">
      <c r="A123" s="4" t="s">
        <v>1621</v>
      </c>
    </row>
    <row r="124" spans="1:5">
      <c r="A124" s="3" t="s">
        <v>1590</v>
      </c>
    </row>
    <row r="125" spans="1:5">
      <c r="A125" s="4" t="s">
        <v>207</v>
      </c>
      <c r="C125" s="6" t="n">
        <v>45</v>
      </c>
    </row>
    <row r="126" spans="1:5">
      <c r="A126" s="4" t="s">
        <v>1622</v>
      </c>
    </row>
    <row r="127" spans="1:5">
      <c r="A127" s="3" t="s">
        <v>1590</v>
      </c>
    </row>
    <row r="128" spans="1:5">
      <c r="A128" s="4" t="s">
        <v>207</v>
      </c>
      <c r="C128" s="6" t="n">
        <v>3</v>
      </c>
    </row>
    <row r="129" spans="1:5">
      <c r="A129" s="4" t="s">
        <v>1623</v>
      </c>
    </row>
    <row r="130" spans="1:5">
      <c r="A130" s="3" t="s">
        <v>1590</v>
      </c>
    </row>
    <row r="131" spans="1:5">
      <c r="A131" s="4" t="s">
        <v>207</v>
      </c>
      <c r="C131" s="6" t="n">
        <v>53</v>
      </c>
      <c r="D131" s="4" t="s">
        <v>212</v>
      </c>
      <c r="E131" s="6" t="n">
        <v>8</v>
      </c>
    </row>
    <row r="132" spans="1:5">
      <c r="A132" s="4" t="s">
        <v>1624</v>
      </c>
    </row>
    <row r="133" spans="1:5">
      <c r="A133" s="3" t="s">
        <v>1590</v>
      </c>
    </row>
    <row r="134" spans="1:5">
      <c r="A134" s="4" t="s">
        <v>207</v>
      </c>
      <c r="C134" s="6" t="n">
        <v>53</v>
      </c>
      <c r="E134" s="6" t="n">
        <v>8</v>
      </c>
    </row>
    <row r="135" spans="1:5">
      <c r="A135" s="4" t="s">
        <v>1625</v>
      </c>
    </row>
    <row r="136" spans="1:5">
      <c r="A136" s="3" t="s">
        <v>1590</v>
      </c>
    </row>
    <row r="137" spans="1:5">
      <c r="A137" s="4" t="s">
        <v>1403</v>
      </c>
      <c r="C137" s="6" t="n">
        <v>50</v>
      </c>
      <c r="E137" s="6" t="n">
        <v>105</v>
      </c>
    </row>
    <row r="138" spans="1:5">
      <c r="A138" s="4" t="s">
        <v>207</v>
      </c>
      <c r="C138" s="6" t="n">
        <v>598</v>
      </c>
      <c r="E138" s="6" t="n">
        <v>166</v>
      </c>
    </row>
    <row r="139" spans="1:5">
      <c r="A139" s="4" t="s">
        <v>1626</v>
      </c>
    </row>
    <row r="140" spans="1:5">
      <c r="A140" s="3" t="s">
        <v>1590</v>
      </c>
    </row>
    <row r="141" spans="1:5">
      <c r="A141" s="4" t="s">
        <v>1403</v>
      </c>
      <c r="C141" s="6" t="n">
        <v>2</v>
      </c>
      <c r="E141" s="6" t="n">
        <v>3</v>
      </c>
    </row>
    <row r="142" spans="1:5">
      <c r="A142" s="4" t="s">
        <v>207</v>
      </c>
      <c r="C142" s="6" t="n">
        <v>363</v>
      </c>
      <c r="E142" s="6" t="n">
        <v>88</v>
      </c>
    </row>
    <row r="143" spans="1:5">
      <c r="A143" s="4" t="s">
        <v>1627</v>
      </c>
    </row>
    <row r="144" spans="1:5">
      <c r="A144" s="3" t="s">
        <v>1590</v>
      </c>
    </row>
    <row r="145" spans="1:5">
      <c r="A145" s="4" t="s">
        <v>1403</v>
      </c>
      <c r="E145" s="6" t="n">
        <v>31</v>
      </c>
    </row>
    <row r="146" spans="1:5">
      <c r="A146" s="4" t="s">
        <v>207</v>
      </c>
      <c r="C146" s="6" t="n">
        <v>86</v>
      </c>
      <c r="E146" s="6" t="n">
        <v>19</v>
      </c>
    </row>
    <row r="147" spans="1:5">
      <c r="A147" s="4" t="s">
        <v>1628</v>
      </c>
    </row>
    <row r="148" spans="1:5">
      <c r="A148" s="3" t="s">
        <v>1590</v>
      </c>
    </row>
    <row r="149" spans="1:5">
      <c r="A149" s="4" t="s">
        <v>1403</v>
      </c>
      <c r="B149" s="4" t="s">
        <v>84</v>
      </c>
      <c r="C149" s="6" t="n">
        <v>31</v>
      </c>
      <c r="E149" s="6" t="n">
        <v>69</v>
      </c>
    </row>
    <row r="150" spans="1:5">
      <c r="A150" s="4" t="s">
        <v>1629</v>
      </c>
    </row>
    <row r="151" spans="1:5">
      <c r="A151" s="3" t="s">
        <v>1590</v>
      </c>
    </row>
    <row r="152" spans="1:5">
      <c r="A152" s="4" t="s">
        <v>1403</v>
      </c>
      <c r="C152" s="6" t="n">
        <v>30</v>
      </c>
      <c r="E152" s="6" t="n">
        <v>55</v>
      </c>
    </row>
    <row r="153" spans="1:5">
      <c r="A153" s="4" t="s">
        <v>1630</v>
      </c>
    </row>
    <row r="154" spans="1:5">
      <c r="A154" s="3" t="s">
        <v>1590</v>
      </c>
    </row>
    <row r="155" spans="1:5">
      <c r="A155" s="4" t="s">
        <v>1403</v>
      </c>
      <c r="C155" s="6" t="n">
        <v>1</v>
      </c>
      <c r="E155" s="6" t="n">
        <v>14</v>
      </c>
    </row>
    <row r="156" spans="1:5">
      <c r="A156" s="4" t="s">
        <v>1631</v>
      </c>
    </row>
    <row r="157" spans="1:5">
      <c r="A157" s="3" t="s">
        <v>1590</v>
      </c>
    </row>
    <row r="158" spans="1:5">
      <c r="A158" s="4" t="s">
        <v>1403</v>
      </c>
      <c r="C158" s="6" t="n">
        <v>0</v>
      </c>
    </row>
    <row r="159" spans="1:5">
      <c r="A159" s="4" t="s">
        <v>207</v>
      </c>
      <c r="E159" s="6" t="n">
        <v>3</v>
      </c>
    </row>
    <row r="160" spans="1:5">
      <c r="A160" s="4" t="s">
        <v>1632</v>
      </c>
    </row>
    <row r="161" spans="1:5">
      <c r="A161" s="3" t="s">
        <v>1590</v>
      </c>
    </row>
    <row r="162" spans="1:5">
      <c r="A162" s="4" t="s">
        <v>1403</v>
      </c>
      <c r="C162" s="6" t="n">
        <v>2</v>
      </c>
    </row>
    <row r="163" spans="1:5">
      <c r="A163" s="4" t="s">
        <v>207</v>
      </c>
      <c r="E163" s="6" t="n">
        <v>10</v>
      </c>
    </row>
    <row r="164" spans="1:5">
      <c r="A164" s="4" t="s">
        <v>1633</v>
      </c>
    </row>
    <row r="165" spans="1:5">
      <c r="A165" s="3" t="s">
        <v>1590</v>
      </c>
    </row>
    <row r="166" spans="1:5">
      <c r="A166" s="4" t="s">
        <v>1403</v>
      </c>
      <c r="B166" s="4" t="s">
        <v>107</v>
      </c>
      <c r="E166" s="6" t="n">
        <v>5</v>
      </c>
    </row>
    <row r="167" spans="1:5">
      <c r="A167" s="4" t="s">
        <v>1634</v>
      </c>
    </row>
    <row r="168" spans="1:5">
      <c r="A168" s="3" t="s">
        <v>1590</v>
      </c>
    </row>
    <row r="169" spans="1:5">
      <c r="A169" s="4" t="s">
        <v>1403</v>
      </c>
      <c r="E169" s="6" t="n">
        <v>3</v>
      </c>
    </row>
    <row r="170" spans="1:5">
      <c r="A170" s="4" t="s">
        <v>1635</v>
      </c>
    </row>
    <row r="171" spans="1:5">
      <c r="A171" s="3" t="s">
        <v>1590</v>
      </c>
    </row>
    <row r="172" spans="1:5">
      <c r="A172" s="4" t="s">
        <v>1403</v>
      </c>
      <c r="E172" s="6" t="n">
        <v>2</v>
      </c>
    </row>
    <row r="173" spans="1:5">
      <c r="A173" s="4" t="s">
        <v>1636</v>
      </c>
    </row>
    <row r="174" spans="1:5">
      <c r="A174" s="3" t="s">
        <v>1590</v>
      </c>
    </row>
    <row r="175" spans="1:5">
      <c r="A175" s="4" t="s">
        <v>1403</v>
      </c>
      <c r="B175" s="4" t="s">
        <v>110</v>
      </c>
      <c r="C175" s="6" t="n">
        <v>19</v>
      </c>
      <c r="E175" s="6" t="n">
        <v>36</v>
      </c>
    </row>
    <row r="176" spans="1:5">
      <c r="A176" s="4" t="s">
        <v>1637</v>
      </c>
    </row>
    <row r="177" spans="1:5">
      <c r="A177" s="3" t="s">
        <v>1590</v>
      </c>
    </row>
    <row r="178" spans="1:5">
      <c r="A178" s="4" t="s">
        <v>1403</v>
      </c>
      <c r="C178" s="6" t="n">
        <v>1</v>
      </c>
      <c r="E178" s="6" t="n">
        <v>6</v>
      </c>
    </row>
    <row r="179" spans="1:5">
      <c r="A179" s="4" t="s">
        <v>1638</v>
      </c>
    </row>
    <row r="180" spans="1:5">
      <c r="A180" s="3" t="s">
        <v>1590</v>
      </c>
    </row>
    <row r="181" spans="1:5">
      <c r="A181" s="4" t="s">
        <v>1403</v>
      </c>
      <c r="C181" s="6" t="n">
        <v>10</v>
      </c>
      <c r="E181" s="6" t="n">
        <v>4</v>
      </c>
    </row>
    <row r="182" spans="1:5">
      <c r="A182" s="4" t="s">
        <v>1639</v>
      </c>
    </row>
    <row r="183" spans="1:5">
      <c r="A183" s="3" t="s">
        <v>1590</v>
      </c>
    </row>
    <row r="184" spans="1:5">
      <c r="A184" s="4" t="s">
        <v>1403</v>
      </c>
      <c r="C184" s="6" t="n">
        <v>8</v>
      </c>
      <c r="E184" s="6" t="n">
        <v>26</v>
      </c>
    </row>
    <row r="185" spans="1:5">
      <c r="A185" s="4" t="s">
        <v>1640</v>
      </c>
    </row>
    <row r="186" spans="1:5">
      <c r="A186" s="3" t="s">
        <v>1590</v>
      </c>
    </row>
    <row r="187" spans="1:5">
      <c r="A187" s="4" t="s">
        <v>1403</v>
      </c>
      <c r="C187" s="6" t="n">
        <v>2</v>
      </c>
    </row>
    <row r="188" spans="1:5">
      <c r="A188" s="4" t="s">
        <v>207</v>
      </c>
      <c r="E188" s="6" t="n">
        <v>0</v>
      </c>
    </row>
    <row r="189" spans="1:5">
      <c r="A189" s="4" t="s">
        <v>1641</v>
      </c>
    </row>
    <row r="190" spans="1:5">
      <c r="A190" s="3" t="s">
        <v>1590</v>
      </c>
    </row>
    <row r="191" spans="1:5">
      <c r="A191" s="4" t="s">
        <v>1403</v>
      </c>
      <c r="C191" s="6" t="n">
        <v>0</v>
      </c>
    </row>
    <row r="192" spans="1:5">
      <c r="A192" s="4" t="s">
        <v>207</v>
      </c>
      <c r="E192" s="6" t="n">
        <v>0</v>
      </c>
    </row>
    <row r="193" spans="1:5">
      <c r="A193" s="4" t="s">
        <v>1642</v>
      </c>
    </row>
    <row r="194" spans="1:5">
      <c r="A194" s="3" t="s">
        <v>1590</v>
      </c>
    </row>
    <row r="195" spans="1:5">
      <c r="A195" s="4" t="s">
        <v>1403</v>
      </c>
      <c r="C195" s="6" t="n">
        <v>185</v>
      </c>
    </row>
    <row r="196" spans="1:5">
      <c r="A196" s="4" t="s">
        <v>207</v>
      </c>
      <c r="E196" s="6" t="n">
        <v>78</v>
      </c>
    </row>
    <row r="197" spans="1:5">
      <c r="A197" s="4" t="s">
        <v>1643</v>
      </c>
    </row>
    <row r="198" spans="1:5">
      <c r="A198" s="3" t="s">
        <v>1590</v>
      </c>
    </row>
    <row r="199" spans="1:5">
      <c r="A199" s="4" t="s">
        <v>1403</v>
      </c>
      <c r="B199" s="4" t="s">
        <v>114</v>
      </c>
      <c r="C199" s="6" t="n">
        <v>8</v>
      </c>
      <c r="E199" s="6" t="n">
        <v>26</v>
      </c>
    </row>
    <row r="200" spans="1:5">
      <c r="A200" s="4" t="s">
        <v>1644</v>
      </c>
    </row>
    <row r="201" spans="1:5">
      <c r="A201" s="3" t="s">
        <v>1590</v>
      </c>
    </row>
    <row r="202" spans="1:5">
      <c r="A202" s="4" t="s">
        <v>1403</v>
      </c>
      <c r="E202" s="6" t="n">
        <v>26</v>
      </c>
    </row>
    <row r="203" spans="1:5">
      <c r="A203" s="4" t="s">
        <v>1645</v>
      </c>
    </row>
    <row r="204" spans="1:5">
      <c r="A204" s="3" t="s">
        <v>1590</v>
      </c>
    </row>
    <row r="205" spans="1:5">
      <c r="A205" s="4" t="s">
        <v>207</v>
      </c>
      <c r="B205" s="4" t="s">
        <v>204</v>
      </c>
      <c r="C205" s="6" t="n">
        <v>330</v>
      </c>
      <c r="E205" s="6" t="n">
        <v>45</v>
      </c>
    </row>
    <row r="206" spans="1:5">
      <c r="A206" s="4" t="s">
        <v>1646</v>
      </c>
    </row>
    <row r="207" spans="1:5">
      <c r="A207" s="3" t="s">
        <v>1590</v>
      </c>
    </row>
    <row r="208" spans="1:5">
      <c r="A208" s="4" t="s">
        <v>207</v>
      </c>
      <c r="C208" s="6" t="n">
        <v>6</v>
      </c>
      <c r="E208" s="6" t="n">
        <v>17</v>
      </c>
    </row>
    <row r="209" spans="1:5">
      <c r="A209" s="4" t="s">
        <v>1647</v>
      </c>
    </row>
    <row r="210" spans="1:5">
      <c r="A210" s="3" t="s">
        <v>1590</v>
      </c>
    </row>
    <row r="211" spans="1:5">
      <c r="A211" s="4" t="s">
        <v>207</v>
      </c>
      <c r="C211" s="6" t="n">
        <v>321</v>
      </c>
      <c r="E211" s="6" t="n">
        <v>26</v>
      </c>
    </row>
    <row r="212" spans="1:5">
      <c r="A212" s="4" t="s">
        <v>1648</v>
      </c>
    </row>
    <row r="213" spans="1:5">
      <c r="A213" s="3" t="s">
        <v>1590</v>
      </c>
    </row>
    <row r="214" spans="1:5">
      <c r="A214" s="4" t="s">
        <v>207</v>
      </c>
      <c r="C214" s="6" t="n">
        <v>3</v>
      </c>
      <c r="E214" s="6" t="n">
        <v>2</v>
      </c>
    </row>
    <row r="215" spans="1:5">
      <c r="A215" s="4" t="s">
        <v>1649</v>
      </c>
    </row>
    <row r="216" spans="1:5">
      <c r="A216" s="3" t="s">
        <v>1590</v>
      </c>
    </row>
    <row r="217" spans="1:5">
      <c r="A217" s="4" t="s">
        <v>207</v>
      </c>
      <c r="C217" s="6" t="n">
        <v>185</v>
      </c>
      <c r="E217" s="6" t="n">
        <v>10</v>
      </c>
    </row>
    <row r="218" spans="1:5">
      <c r="A218" s="4" t="s">
        <v>1650</v>
      </c>
    </row>
    <row r="219" spans="1:5">
      <c r="A219" s="3" t="s">
        <v>1590</v>
      </c>
    </row>
    <row r="220" spans="1:5">
      <c r="A220" s="4" t="s">
        <v>207</v>
      </c>
      <c r="E220" s="6" t="n">
        <v>15</v>
      </c>
    </row>
    <row r="221" spans="1:5">
      <c r="A221" s="4" t="s">
        <v>1651</v>
      </c>
    </row>
    <row r="222" spans="1:5">
      <c r="A222" s="3" t="s">
        <v>1590</v>
      </c>
    </row>
    <row r="223" spans="1:5">
      <c r="A223" s="4" t="s">
        <v>207</v>
      </c>
      <c r="C223" s="6" t="n">
        <v>178</v>
      </c>
    </row>
    <row r="224" spans="1:5">
      <c r="A224" s="4" t="s">
        <v>1652</v>
      </c>
    </row>
    <row r="225" spans="1:5">
      <c r="A225" s="3" t="s">
        <v>1590</v>
      </c>
    </row>
    <row r="226" spans="1:5">
      <c r="A226" s="4" t="s">
        <v>207</v>
      </c>
      <c r="B226" s="4" t="s">
        <v>209</v>
      </c>
      <c r="C226" s="6" t="n">
        <v>33</v>
      </c>
      <c r="E226" s="6" t="n">
        <v>11</v>
      </c>
    </row>
    <row r="227" spans="1:5">
      <c r="A227" s="4" t="s">
        <v>1653</v>
      </c>
    </row>
    <row r="228" spans="1:5">
      <c r="A228" s="3" t="s">
        <v>1590</v>
      </c>
    </row>
    <row r="229" spans="1:5">
      <c r="A229" s="4" t="s">
        <v>207</v>
      </c>
      <c r="C229" s="6" t="n">
        <v>30</v>
      </c>
      <c r="E229" s="6" t="n">
        <v>9</v>
      </c>
    </row>
    <row r="230" spans="1:5">
      <c r="A230" s="4" t="s">
        <v>1654</v>
      </c>
    </row>
    <row r="231" spans="1:5">
      <c r="A231" s="3" t="s">
        <v>1590</v>
      </c>
    </row>
    <row r="232" spans="1:5">
      <c r="A232" s="4" t="s">
        <v>207</v>
      </c>
      <c r="C232" s="6" t="n">
        <v>3</v>
      </c>
      <c r="E232" s="6" t="n">
        <v>2</v>
      </c>
    </row>
    <row r="233" spans="1:5">
      <c r="A233" s="4" t="s">
        <v>1655</v>
      </c>
    </row>
    <row r="234" spans="1:5">
      <c r="A234" s="3" t="s">
        <v>1590</v>
      </c>
    </row>
    <row r="235" spans="1:5">
      <c r="A235" s="4" t="s">
        <v>207</v>
      </c>
      <c r="B235" s="4" t="s">
        <v>211</v>
      </c>
      <c r="C235" s="6" t="n">
        <v>268</v>
      </c>
      <c r="E235" s="6" t="n">
        <v>121</v>
      </c>
    </row>
    <row r="236" spans="1:5">
      <c r="A236" s="4" t="s">
        <v>1656</v>
      </c>
    </row>
    <row r="237" spans="1:5">
      <c r="A237" s="3" t="s">
        <v>1590</v>
      </c>
    </row>
    <row r="238" spans="1:5">
      <c r="A238" s="4" t="s">
        <v>207</v>
      </c>
      <c r="C238" s="6" t="n">
        <v>1</v>
      </c>
      <c r="E238" s="6" t="n">
        <v>5</v>
      </c>
    </row>
    <row r="239" spans="1:5">
      <c r="A239" s="4" t="s">
        <v>1657</v>
      </c>
    </row>
    <row r="240" spans="1:5">
      <c r="A240" s="3" t="s">
        <v>1590</v>
      </c>
    </row>
    <row r="241" spans="1:5">
      <c r="A241" s="4" t="s">
        <v>207</v>
      </c>
      <c r="C241" s="6" t="n">
        <v>267</v>
      </c>
      <c r="E241" s="6" t="n">
        <v>116</v>
      </c>
    </row>
    <row r="242" spans="1:5">
      <c r="A242" s="4" t="s">
        <v>1658</v>
      </c>
    </row>
    <row r="243" spans="1:5">
      <c r="A243" s="3" t="s">
        <v>1590</v>
      </c>
    </row>
    <row r="244" spans="1:5">
      <c r="A244" s="4" t="s">
        <v>207</v>
      </c>
      <c r="C244" s="6" t="n">
        <v>178</v>
      </c>
      <c r="E244" s="6" t="n">
        <v>78</v>
      </c>
    </row>
    <row r="245" spans="1:5">
      <c r="A245" s="4" t="s">
        <v>1659</v>
      </c>
    </row>
    <row r="246" spans="1:5">
      <c r="A246" s="3" t="s">
        <v>1590</v>
      </c>
    </row>
    <row r="247" spans="1:5">
      <c r="A247" s="4" t="s">
        <v>207</v>
      </c>
      <c r="C247" s="6" t="n">
        <v>0</v>
      </c>
    </row>
    <row r="248" spans="1:5">
      <c r="A248" s="4" t="s">
        <v>1660</v>
      </c>
    </row>
    <row r="249" spans="1:5">
      <c r="A249" s="3" t="s">
        <v>1590</v>
      </c>
    </row>
    <row r="250" spans="1:5">
      <c r="A250" s="4" t="s">
        <v>207</v>
      </c>
      <c r="C250" s="6" t="n">
        <v>3</v>
      </c>
    </row>
    <row r="251" spans="1:5">
      <c r="A251" s="4" t="s">
        <v>1661</v>
      </c>
    </row>
    <row r="252" spans="1:5">
      <c r="A252" s="3" t="s">
        <v>1590</v>
      </c>
    </row>
    <row r="253" spans="1:5">
      <c r="A253" s="4" t="s">
        <v>207</v>
      </c>
      <c r="C253" s="6" t="n">
        <v>53</v>
      </c>
      <c r="D253" s="4" t="s">
        <v>212</v>
      </c>
      <c r="E253" s="6" t="n">
        <v>8</v>
      </c>
    </row>
    <row r="254" spans="1:5">
      <c r="A254" s="4" t="s">
        <v>1662</v>
      </c>
    </row>
    <row r="255" spans="1:5">
      <c r="A255" s="3" t="s">
        <v>1590</v>
      </c>
    </row>
    <row r="256" spans="1:5">
      <c r="A256" s="4" t="s">
        <v>207</v>
      </c>
      <c r="C256" s="6" t="n">
        <v>53</v>
      </c>
      <c r="E256" s="6" t="n">
        <v>8</v>
      </c>
    </row>
    <row r="257" spans="1:5">
      <c r="A257" s="4" t="s">
        <v>1663</v>
      </c>
    </row>
    <row r="258" spans="1:5">
      <c r="A258" s="3" t="s">
        <v>1590</v>
      </c>
    </row>
    <row r="259" spans="1:5">
      <c r="A259" s="4" t="s">
        <v>1403</v>
      </c>
      <c r="C259" s="6" t="n">
        <v>43</v>
      </c>
      <c r="E259" s="6" t="n">
        <v>189</v>
      </c>
    </row>
    <row r="260" spans="1:5">
      <c r="A260" s="4" t="s">
        <v>207</v>
      </c>
      <c r="C260" s="6" t="n">
        <v>142</v>
      </c>
      <c r="E260" s="6" t="n">
        <v>113</v>
      </c>
    </row>
    <row r="261" spans="1:5">
      <c r="A261" s="4" t="s">
        <v>1664</v>
      </c>
    </row>
    <row r="262" spans="1:5">
      <c r="A262" s="3" t="s">
        <v>1590</v>
      </c>
    </row>
    <row r="263" spans="1:5">
      <c r="A263" s="4" t="s">
        <v>1403</v>
      </c>
      <c r="C263" s="6" t="n">
        <v>22</v>
      </c>
      <c r="E263" s="6" t="n">
        <v>90</v>
      </c>
    </row>
    <row r="264" spans="1:5">
      <c r="A264" s="4" t="s">
        <v>207</v>
      </c>
      <c r="C264" s="6" t="n">
        <v>103</v>
      </c>
      <c r="E264" s="6" t="n">
        <v>15</v>
      </c>
    </row>
    <row r="265" spans="1:5">
      <c r="A265" s="4" t="s">
        <v>1665</v>
      </c>
    </row>
    <row r="266" spans="1:5">
      <c r="A266" s="3" t="s">
        <v>1590</v>
      </c>
    </row>
    <row r="267" spans="1:5">
      <c r="A267" s="4" t="s">
        <v>1403</v>
      </c>
      <c r="B267" s="4" t="s">
        <v>84</v>
      </c>
      <c r="C267" s="6" t="n">
        <v>37</v>
      </c>
      <c r="E267" s="6" t="n">
        <v>154</v>
      </c>
    </row>
    <row r="268" spans="1:5">
      <c r="A268" s="4" t="s">
        <v>1666</v>
      </c>
    </row>
    <row r="269" spans="1:5">
      <c r="A269" s="3" t="s">
        <v>1590</v>
      </c>
    </row>
    <row r="270" spans="1:5">
      <c r="A270" s="4" t="s">
        <v>1403</v>
      </c>
      <c r="C270" s="6" t="n">
        <v>37</v>
      </c>
      <c r="E270" s="6" t="n">
        <v>154</v>
      </c>
    </row>
    <row r="271" spans="1:5">
      <c r="A271" s="4" t="s">
        <v>1667</v>
      </c>
    </row>
    <row r="272" spans="1:5">
      <c r="A272" s="3" t="s">
        <v>1590</v>
      </c>
    </row>
    <row r="273" spans="1:5">
      <c r="A273" s="4" t="s">
        <v>1403</v>
      </c>
      <c r="C273" s="6" t="n">
        <v>0</v>
      </c>
      <c r="E273" s="6" t="n">
        <v>0</v>
      </c>
    </row>
    <row r="274" spans="1:5">
      <c r="A274" s="4" t="s">
        <v>1668</v>
      </c>
    </row>
    <row r="275" spans="1:5">
      <c r="A275" s="3" t="s">
        <v>1590</v>
      </c>
    </row>
    <row r="276" spans="1:5">
      <c r="A276" s="4" t="s">
        <v>1403</v>
      </c>
      <c r="C276" s="6" t="n">
        <v>20</v>
      </c>
    </row>
    <row r="277" spans="1:5">
      <c r="A277" s="4" t="s">
        <v>207</v>
      </c>
      <c r="E277" s="6" t="n">
        <v>60</v>
      </c>
    </row>
    <row r="278" spans="1:5">
      <c r="A278" s="4" t="s">
        <v>1669</v>
      </c>
    </row>
    <row r="279" spans="1:5">
      <c r="A279" s="3" t="s">
        <v>1590</v>
      </c>
    </row>
    <row r="280" spans="1:5">
      <c r="A280" s="4" t="s">
        <v>1403</v>
      </c>
      <c r="C280" s="6" t="n">
        <v>20</v>
      </c>
      <c r="E280" s="6" t="n">
        <v>60</v>
      </c>
    </row>
    <row r="281" spans="1:5">
      <c r="A281" s="4" t="s">
        <v>1670</v>
      </c>
    </row>
    <row r="282" spans="1:5">
      <c r="A282" s="3" t="s">
        <v>1590</v>
      </c>
    </row>
    <row r="283" spans="1:5">
      <c r="A283" s="4" t="s">
        <v>1403</v>
      </c>
      <c r="C283" s="6" t="n">
        <v>0</v>
      </c>
    </row>
    <row r="284" spans="1:5">
      <c r="A284" s="4" t="s">
        <v>207</v>
      </c>
      <c r="E284" s="6" t="n">
        <v>0</v>
      </c>
    </row>
    <row r="285" spans="1:5">
      <c r="A285" s="4" t="s">
        <v>1671</v>
      </c>
    </row>
    <row r="286" spans="1:5">
      <c r="A286" s="3" t="s">
        <v>1590</v>
      </c>
    </row>
    <row r="287" spans="1:5">
      <c r="A287" s="4" t="s">
        <v>1403</v>
      </c>
      <c r="B287" s="4" t="s">
        <v>110</v>
      </c>
      <c r="C287" s="6" t="n">
        <v>6</v>
      </c>
      <c r="E287" s="6" t="n">
        <v>35</v>
      </c>
    </row>
    <row r="288" spans="1:5">
      <c r="A288" s="4" t="s">
        <v>1672</v>
      </c>
    </row>
    <row r="289" spans="1:5">
      <c r="A289" s="3" t="s">
        <v>1590</v>
      </c>
    </row>
    <row r="290" spans="1:5">
      <c r="A290" s="4" t="s">
        <v>1403</v>
      </c>
      <c r="C290" s="6" t="n">
        <v>6</v>
      </c>
      <c r="E290" s="6" t="n">
        <v>35</v>
      </c>
    </row>
    <row r="291" spans="1:5">
      <c r="A291" s="4" t="s">
        <v>1673</v>
      </c>
    </row>
    <row r="292" spans="1:5">
      <c r="A292" s="3" t="s">
        <v>1590</v>
      </c>
    </row>
    <row r="293" spans="1:5">
      <c r="A293" s="4" t="s">
        <v>1403</v>
      </c>
      <c r="C293" s="6" t="n">
        <v>0</v>
      </c>
      <c r="E293" s="6" t="n">
        <v>0</v>
      </c>
    </row>
    <row r="294" spans="1:5">
      <c r="A294" s="4" t="s">
        <v>1674</v>
      </c>
    </row>
    <row r="295" spans="1:5">
      <c r="A295" s="3" t="s">
        <v>1590</v>
      </c>
    </row>
    <row r="296" spans="1:5">
      <c r="A296" s="4" t="s">
        <v>1403</v>
      </c>
      <c r="C296" s="6" t="n">
        <v>0</v>
      </c>
      <c r="E296" s="6" t="n">
        <v>0</v>
      </c>
    </row>
    <row r="297" spans="1:5">
      <c r="A297" s="4" t="s">
        <v>1675</v>
      </c>
    </row>
    <row r="298" spans="1:5">
      <c r="A298" s="3" t="s">
        <v>1590</v>
      </c>
    </row>
    <row r="299" spans="1:5">
      <c r="A299" s="4" t="s">
        <v>1403</v>
      </c>
      <c r="C299" s="6" t="n">
        <v>2</v>
      </c>
    </row>
    <row r="300" spans="1:5">
      <c r="A300" s="4" t="s">
        <v>207</v>
      </c>
      <c r="E300" s="6" t="n">
        <v>30</v>
      </c>
    </row>
    <row r="301" spans="1:5">
      <c r="A301" s="4" t="s">
        <v>1676</v>
      </c>
    </row>
    <row r="302" spans="1:5">
      <c r="A302" s="3" t="s">
        <v>1590</v>
      </c>
    </row>
    <row r="303" spans="1:5">
      <c r="A303" s="4" t="s">
        <v>1403</v>
      </c>
      <c r="C303" s="6" t="n">
        <v>2</v>
      </c>
    </row>
    <row r="304" spans="1:5">
      <c r="A304" s="4" t="s">
        <v>207</v>
      </c>
      <c r="E304" s="6" t="n">
        <v>30</v>
      </c>
    </row>
    <row r="305" spans="1:5">
      <c r="A305" s="4" t="s">
        <v>1677</v>
      </c>
    </row>
    <row r="306" spans="1:5">
      <c r="A306" s="3" t="s">
        <v>1590</v>
      </c>
    </row>
    <row r="307" spans="1:5">
      <c r="A307" s="4" t="s">
        <v>1403</v>
      </c>
      <c r="C307" s="6" t="n">
        <v>0</v>
      </c>
    </row>
    <row r="308" spans="1:5">
      <c r="A308" s="4" t="s">
        <v>207</v>
      </c>
      <c r="E308" s="6" t="n">
        <v>0</v>
      </c>
    </row>
    <row r="309" spans="1:5">
      <c r="A309" s="4" t="s">
        <v>1678</v>
      </c>
    </row>
    <row r="310" spans="1:5">
      <c r="A310" s="3" t="s">
        <v>1590</v>
      </c>
    </row>
    <row r="311" spans="1:5">
      <c r="A311" s="4" t="s">
        <v>207</v>
      </c>
      <c r="B311" s="4" t="s">
        <v>204</v>
      </c>
      <c r="C311" s="6" t="n">
        <v>78</v>
      </c>
      <c r="E311" s="6" t="n">
        <v>112</v>
      </c>
    </row>
    <row r="312" spans="1:5">
      <c r="A312" s="4" t="s">
        <v>1679</v>
      </c>
    </row>
    <row r="313" spans="1:5">
      <c r="A313" s="3" t="s">
        <v>1590</v>
      </c>
    </row>
    <row r="314" spans="1:5">
      <c r="A314" s="4" t="s">
        <v>207</v>
      </c>
      <c r="C314" s="6" t="n">
        <v>77</v>
      </c>
      <c r="E314" s="6" t="n">
        <v>112</v>
      </c>
    </row>
    <row r="315" spans="1:5">
      <c r="A315" s="4" t="s">
        <v>1680</v>
      </c>
    </row>
    <row r="316" spans="1:5">
      <c r="A316" s="3" t="s">
        <v>1590</v>
      </c>
    </row>
    <row r="317" spans="1:5">
      <c r="A317" s="4" t="s">
        <v>207</v>
      </c>
      <c r="C317" s="6" t="n">
        <v>1</v>
      </c>
      <c r="E317" s="6" t="n">
        <v>0</v>
      </c>
    </row>
    <row r="318" spans="1:5">
      <c r="A318" s="4" t="s">
        <v>1681</v>
      </c>
    </row>
    <row r="319" spans="1:5">
      <c r="A319" s="3" t="s">
        <v>1590</v>
      </c>
    </row>
    <row r="320" spans="1:5">
      <c r="A320" s="4" t="s">
        <v>207</v>
      </c>
      <c r="C320" s="6" t="n">
        <v>0</v>
      </c>
      <c r="E320" s="6" t="n">
        <v>0</v>
      </c>
    </row>
    <row r="321" spans="1:5">
      <c r="A321" s="4" t="s">
        <v>1682</v>
      </c>
    </row>
    <row r="322" spans="1:5">
      <c r="A322" s="3" t="s">
        <v>1590</v>
      </c>
    </row>
    <row r="323" spans="1:5">
      <c r="A323" s="4" t="s">
        <v>207</v>
      </c>
      <c r="C323" s="6" t="n">
        <v>58</v>
      </c>
      <c r="E323" s="6" t="n">
        <v>15</v>
      </c>
    </row>
    <row r="324" spans="1:5">
      <c r="A324" s="4" t="s">
        <v>1683</v>
      </c>
    </row>
    <row r="325" spans="1:5">
      <c r="A325" s="3" t="s">
        <v>1590</v>
      </c>
    </row>
    <row r="326" spans="1:5">
      <c r="A326" s="4" t="s">
        <v>207</v>
      </c>
      <c r="C326" s="6" t="n">
        <v>58</v>
      </c>
      <c r="E326" s="6" t="n">
        <v>15</v>
      </c>
    </row>
    <row r="327" spans="1:5">
      <c r="A327" s="4" t="s">
        <v>1684</v>
      </c>
    </row>
    <row r="328" spans="1:5">
      <c r="A328" s="3" t="s">
        <v>1590</v>
      </c>
    </row>
    <row r="329" spans="1:5">
      <c r="A329" s="4" t="s">
        <v>207</v>
      </c>
      <c r="C329" s="6" t="n">
        <v>0</v>
      </c>
    </row>
    <row r="330" spans="1:5">
      <c r="A330" s="4" t="s">
        <v>1685</v>
      </c>
    </row>
    <row r="331" spans="1:5">
      <c r="A331" s="3" t="s">
        <v>1590</v>
      </c>
    </row>
    <row r="332" spans="1:5">
      <c r="A332" s="4" t="s">
        <v>207</v>
      </c>
      <c r="B332" s="4" t="s">
        <v>211</v>
      </c>
      <c r="C332" s="6" t="n">
        <v>64</v>
      </c>
      <c r="E332" s="6" t="n">
        <v>1</v>
      </c>
    </row>
    <row r="333" spans="1:5">
      <c r="A333" s="4" t="s">
        <v>1686</v>
      </c>
    </row>
    <row r="334" spans="1:5">
      <c r="A334" s="3" t="s">
        <v>1590</v>
      </c>
    </row>
    <row r="335" spans="1:5">
      <c r="A335" s="4" t="s">
        <v>207</v>
      </c>
      <c r="C335" s="6" t="n">
        <v>47</v>
      </c>
      <c r="E335" s="6" t="n">
        <v>1</v>
      </c>
    </row>
    <row r="336" spans="1:5">
      <c r="A336" s="4" t="s">
        <v>1687</v>
      </c>
    </row>
    <row r="337" spans="1:5">
      <c r="A337" s="3" t="s">
        <v>1590</v>
      </c>
    </row>
    <row r="338" spans="1:5">
      <c r="A338" s="4" t="s">
        <v>207</v>
      </c>
      <c r="C338" s="6" t="n">
        <v>17</v>
      </c>
      <c r="E338" s="6" t="n">
        <v>0</v>
      </c>
    </row>
    <row r="339" spans="1:5">
      <c r="A339" s="4" t="s">
        <v>1688</v>
      </c>
    </row>
    <row r="340" spans="1:5">
      <c r="A340" s="3" t="s">
        <v>1590</v>
      </c>
    </row>
    <row r="341" spans="1:5">
      <c r="A341" s="4" t="s">
        <v>207</v>
      </c>
      <c r="C341" s="6" t="n">
        <v>45</v>
      </c>
      <c r="E341" s="5" t="n">
        <v>0</v>
      </c>
    </row>
    <row r="342" spans="1:5">
      <c r="A342" s="4" t="s">
        <v>1689</v>
      </c>
    </row>
    <row r="343" spans="1:5">
      <c r="A343" s="3" t="s">
        <v>1590</v>
      </c>
    </row>
    <row r="344" spans="1:5">
      <c r="A344" s="4" t="s">
        <v>207</v>
      </c>
      <c r="C344" s="6" t="n">
        <v>45</v>
      </c>
    </row>
    <row r="345" spans="1:5">
      <c r="A345" s="4" t="s">
        <v>1690</v>
      </c>
    </row>
    <row r="346" spans="1:5">
      <c r="A346" s="3" t="s">
        <v>1590</v>
      </c>
    </row>
    <row r="347" spans="1:5">
      <c r="A347" s="4" t="s">
        <v>207</v>
      </c>
      <c r="C347" s="5" t="n">
        <v>0</v>
      </c>
    </row>
    <row r="348" spans="1:5"/>
    <row r="349" spans="1:5">
      <c r="A349" s="4" t="s">
        <v>84</v>
      </c>
      <c r="B349" s="4" t="s">
        <v>1691</v>
      </c>
    </row>
    <row r="350" spans="1:5">
      <c r="A350" s="4" t="s">
        <v>107</v>
      </c>
      <c r="B350" s="4" t="s">
        <v>1692</v>
      </c>
    </row>
    <row r="351" spans="1:5">
      <c r="A351" s="4" t="s">
        <v>110</v>
      </c>
      <c r="B351" s="4" t="s">
        <v>1693</v>
      </c>
    </row>
    <row r="352" spans="1:5">
      <c r="A352" s="4" t="s">
        <v>114</v>
      </c>
      <c r="B352" s="4" t="s">
        <v>1694</v>
      </c>
    </row>
    <row r="353" spans="1:5">
      <c r="A353" s="4" t="s">
        <v>204</v>
      </c>
      <c r="B353" s="4" t="s">
        <v>1695</v>
      </c>
    </row>
    <row r="354" spans="1:5">
      <c r="A354" s="4" t="s">
        <v>209</v>
      </c>
      <c r="B354" s="4" t="s">
        <v>1696</v>
      </c>
    </row>
    <row r="355" spans="1:5">
      <c r="A355" s="4" t="s">
        <v>211</v>
      </c>
      <c r="B355" s="4" t="s">
        <v>1697</v>
      </c>
    </row>
    <row r="356" spans="1:5">
      <c r="A356" s="4" t="s">
        <v>212</v>
      </c>
      <c r="B356" s="4" t="s">
        <v>1698</v>
      </c>
    </row>
  </sheetData>
  <mergeCells count="11">
    <mergeCell ref="A1:B1"/>
    <mergeCell ref="C1:D1"/>
    <mergeCell ref="A348:D348"/>
    <mergeCell ref="B349:D349"/>
    <mergeCell ref="B350:D350"/>
    <mergeCell ref="B351:D351"/>
    <mergeCell ref="B352:D352"/>
    <mergeCell ref="B353:D353"/>
    <mergeCell ref="B354:D354"/>
    <mergeCell ref="B355:D355"/>
    <mergeCell ref="B356:D35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9</v>
      </c>
      <c r="B1" s="2" t="s">
        <v>389</v>
      </c>
    </row>
    <row r="2" spans="1:2">
      <c r="A2" s="4" t="s">
        <v>1700</v>
      </c>
    </row>
    <row r="3" spans="1:2">
      <c r="A3" s="3" t="s">
        <v>1590</v>
      </c>
    </row>
    <row r="4" spans="1:2">
      <c r="A4" s="4" t="s">
        <v>1403</v>
      </c>
      <c r="B4" s="5"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701</v>
      </c>
      <c r="C1" s="2" t="s">
        <v>1</v>
      </c>
    </row>
    <row r="2" spans="1:8">
      <c r="C2" s="2" t="s">
        <v>2</v>
      </c>
      <c r="E2" s="2" t="s">
        <v>81</v>
      </c>
      <c r="G2" s="2" t="s">
        <v>82</v>
      </c>
    </row>
    <row r="3" spans="1:8">
      <c r="A3" s="3" t="s">
        <v>1561</v>
      </c>
    </row>
    <row r="4" spans="1:8">
      <c r="A4" s="4" t="s">
        <v>1702</v>
      </c>
      <c r="B4" s="4" t="s">
        <v>84</v>
      </c>
      <c r="C4" s="5" t="n">
        <v>-145</v>
      </c>
      <c r="E4" s="5" t="n">
        <v>40</v>
      </c>
      <c r="G4" s="5" t="n">
        <v>11</v>
      </c>
    </row>
    <row r="5" spans="1:8">
      <c r="A5" s="4" t="s">
        <v>1703</v>
      </c>
      <c r="C5" s="6" t="n">
        <v>83</v>
      </c>
      <c r="E5" s="6" t="n">
        <v>-137</v>
      </c>
      <c r="G5" s="6" t="n">
        <v>47</v>
      </c>
    </row>
    <row r="6" spans="1:8">
      <c r="A6" s="4" t="s">
        <v>1704</v>
      </c>
      <c r="C6" s="6" t="n">
        <v>-255</v>
      </c>
      <c r="E6" s="6" t="n">
        <v>39</v>
      </c>
      <c r="F6" s="4" t="s">
        <v>107</v>
      </c>
      <c r="G6" s="6" t="n">
        <v>-58</v>
      </c>
      <c r="H6" s="4" t="s">
        <v>107</v>
      </c>
    </row>
    <row r="7" spans="1:8">
      <c r="A7" s="4" t="s">
        <v>1469</v>
      </c>
    </row>
    <row r="8" spans="1:8">
      <c r="A8" s="3" t="s">
        <v>1561</v>
      </c>
    </row>
    <row r="9" spans="1:8">
      <c r="A9" s="4" t="s">
        <v>1702</v>
      </c>
      <c r="B9" s="4" t="s">
        <v>84</v>
      </c>
      <c r="C9" s="6" t="n">
        <v>125</v>
      </c>
      <c r="E9" s="6" t="n">
        <v>64</v>
      </c>
      <c r="G9" s="6" t="n">
        <v>1</v>
      </c>
    </row>
    <row r="10" spans="1:8">
      <c r="A10" s="4" t="s">
        <v>1703</v>
      </c>
      <c r="C10" s="6" t="n">
        <v>143</v>
      </c>
      <c r="E10" s="6" t="n">
        <v>-76</v>
      </c>
      <c r="G10" s="6" t="n">
        <v>79</v>
      </c>
    </row>
    <row r="11" spans="1:8">
      <c r="A11" s="4" t="s">
        <v>1705</v>
      </c>
    </row>
    <row r="12" spans="1:8">
      <c r="A12" s="3" t="s">
        <v>1561</v>
      </c>
    </row>
    <row r="13" spans="1:8">
      <c r="A13" s="4" t="s">
        <v>1703</v>
      </c>
      <c r="C13" s="6" t="n">
        <v>146</v>
      </c>
      <c r="E13" s="6" t="n">
        <v>-90</v>
      </c>
      <c r="G13" s="6" t="n">
        <v>81</v>
      </c>
    </row>
    <row r="14" spans="1:8">
      <c r="A14" s="4" t="s">
        <v>1706</v>
      </c>
    </row>
    <row r="15" spans="1:8">
      <c r="A15" s="3" t="s">
        <v>1561</v>
      </c>
    </row>
    <row r="16" spans="1:8">
      <c r="A16" s="4" t="s">
        <v>1703</v>
      </c>
      <c r="C16" s="6" t="n">
        <v>-3</v>
      </c>
      <c r="E16" s="6" t="n">
        <v>14</v>
      </c>
      <c r="G16" s="6" t="n">
        <v>-2</v>
      </c>
    </row>
    <row r="17" spans="1:8">
      <c r="A17" s="4" t="s">
        <v>1571</v>
      </c>
    </row>
    <row r="18" spans="1:8">
      <c r="A18" s="3" t="s">
        <v>1561</v>
      </c>
    </row>
    <row r="19" spans="1:8">
      <c r="A19" s="4" t="s">
        <v>1702</v>
      </c>
      <c r="B19" s="4" t="s">
        <v>1047</v>
      </c>
      <c r="C19" s="6" t="n">
        <v>-252</v>
      </c>
      <c r="E19" s="6" t="n">
        <v>-18</v>
      </c>
      <c r="G19" s="6" t="n">
        <v>-8</v>
      </c>
    </row>
    <row r="20" spans="1:8">
      <c r="A20" s="4" t="s">
        <v>1703</v>
      </c>
      <c r="C20" s="6" t="n">
        <v>-54</v>
      </c>
      <c r="E20" s="6" t="n">
        <v>-48</v>
      </c>
      <c r="G20" s="6" t="n">
        <v>-52</v>
      </c>
    </row>
    <row r="21" spans="1:8">
      <c r="A21" s="4" t="s">
        <v>1704</v>
      </c>
      <c r="B21" s="4" t="s">
        <v>107</v>
      </c>
      <c r="C21" s="6" t="n">
        <v>-255</v>
      </c>
      <c r="D21" s="4" t="s">
        <v>114</v>
      </c>
      <c r="E21" s="6" t="n">
        <v>39</v>
      </c>
      <c r="F21" s="4" t="s">
        <v>110</v>
      </c>
      <c r="G21" s="6" t="n">
        <v>-58</v>
      </c>
      <c r="H21" s="4" t="s">
        <v>110</v>
      </c>
    </row>
    <row r="22" spans="1:8">
      <c r="A22" s="4" t="s">
        <v>1574</v>
      </c>
    </row>
    <row r="23" spans="1:8">
      <c r="A23" s="3" t="s">
        <v>1561</v>
      </c>
    </row>
    <row r="24" spans="1:8">
      <c r="A24" s="4" t="s">
        <v>1702</v>
      </c>
      <c r="B24" s="4" t="s">
        <v>84</v>
      </c>
      <c r="C24" s="6" t="n">
        <v>-18</v>
      </c>
      <c r="D24" s="4" t="s">
        <v>114</v>
      </c>
      <c r="E24" s="6" t="n">
        <v>6</v>
      </c>
      <c r="F24" s="4" t="s">
        <v>110</v>
      </c>
      <c r="G24" s="6" t="n">
        <v>18</v>
      </c>
      <c r="H24" s="4" t="s">
        <v>114</v>
      </c>
    </row>
    <row r="25" spans="1:8">
      <c r="A25" s="4" t="s">
        <v>1703</v>
      </c>
      <c r="C25" s="6" t="n">
        <v>-6</v>
      </c>
      <c r="E25" s="6" t="n">
        <v>-13</v>
      </c>
      <c r="G25" s="6" t="n">
        <v>20</v>
      </c>
    </row>
    <row r="26" spans="1:8">
      <c r="A26" s="4" t="s">
        <v>1707</v>
      </c>
    </row>
    <row r="27" spans="1:8">
      <c r="A27" s="3" t="s">
        <v>1561</v>
      </c>
    </row>
    <row r="28" spans="1:8">
      <c r="A28" s="4" t="s">
        <v>1702</v>
      </c>
      <c r="C28" s="6" t="n">
        <v>-30</v>
      </c>
      <c r="E28" s="6" t="n">
        <v>2</v>
      </c>
      <c r="G28" s="6" t="n">
        <v>-8</v>
      </c>
    </row>
    <row r="29" spans="1:8">
      <c r="A29" s="4" t="s">
        <v>1703</v>
      </c>
      <c r="C29" s="6" t="n">
        <v>-1</v>
      </c>
      <c r="E29" s="6" t="n">
        <v>-1</v>
      </c>
      <c r="G29" s="6" t="n">
        <v>-1</v>
      </c>
    </row>
    <row r="30" spans="1:8">
      <c r="A30" s="4" t="s">
        <v>1704</v>
      </c>
      <c r="C30" s="6" t="n">
        <v>-259</v>
      </c>
      <c r="E30" s="6" t="n">
        <v>39</v>
      </c>
      <c r="G30" s="6" t="n">
        <v>-58</v>
      </c>
    </row>
    <row r="31" spans="1:8">
      <c r="A31" s="4" t="s">
        <v>1708</v>
      </c>
    </row>
    <row r="32" spans="1:8">
      <c r="A32" s="3" t="s">
        <v>1561</v>
      </c>
    </row>
    <row r="33" spans="1:8">
      <c r="A33" s="4" t="s">
        <v>1702</v>
      </c>
      <c r="C33" s="6" t="n">
        <v>85</v>
      </c>
      <c r="E33" s="6" t="n">
        <v>21</v>
      </c>
      <c r="G33" s="6" t="n">
        <v>9</v>
      </c>
    </row>
    <row r="34" spans="1:8">
      <c r="A34" s="4" t="s">
        <v>1703</v>
      </c>
      <c r="C34" s="6" t="n">
        <v>-7</v>
      </c>
      <c r="E34" s="6" t="n">
        <v>26</v>
      </c>
      <c r="G34" s="6" t="n">
        <v>6</v>
      </c>
    </row>
    <row r="35" spans="1:8">
      <c r="A35" s="4" t="s">
        <v>1709</v>
      </c>
    </row>
    <row r="36" spans="1:8">
      <c r="A36" s="3" t="s">
        <v>1561</v>
      </c>
    </row>
    <row r="37" spans="1:8">
      <c r="A37" s="4" t="s">
        <v>1702</v>
      </c>
      <c r="C37" s="6" t="n">
        <v>1</v>
      </c>
      <c r="G37" s="6" t="n">
        <v>10</v>
      </c>
    </row>
    <row r="38" spans="1:8">
      <c r="A38" s="4" t="s">
        <v>1703</v>
      </c>
      <c r="C38" s="6" t="n">
        <v>4</v>
      </c>
      <c r="E38" s="6" t="n">
        <v>-8</v>
      </c>
      <c r="G38" s="6" t="n">
        <v>8</v>
      </c>
    </row>
    <row r="39" spans="1:8">
      <c r="A39" s="4" t="s">
        <v>1710</v>
      </c>
    </row>
    <row r="40" spans="1:8">
      <c r="A40" s="3" t="s">
        <v>1561</v>
      </c>
    </row>
    <row r="41" spans="1:8">
      <c r="A41" s="4" t="s">
        <v>1702</v>
      </c>
      <c r="B41" s="4" t="s">
        <v>1711</v>
      </c>
      <c r="C41" s="6" t="n">
        <v>-30</v>
      </c>
      <c r="E41" s="6" t="n">
        <v>2</v>
      </c>
      <c r="G41" s="6" t="n">
        <v>-8</v>
      </c>
    </row>
    <row r="42" spans="1:8">
      <c r="A42" s="4" t="s">
        <v>1703</v>
      </c>
      <c r="C42" s="6" t="n">
        <v>-1</v>
      </c>
      <c r="E42" s="6" t="n">
        <v>-1</v>
      </c>
      <c r="G42" s="6" t="n">
        <v>-1</v>
      </c>
    </row>
    <row r="43" spans="1:8">
      <c r="A43" s="4" t="s">
        <v>1704</v>
      </c>
      <c r="B43" s="4" t="s">
        <v>1711</v>
      </c>
      <c r="C43" s="6" t="n">
        <v>-259</v>
      </c>
      <c r="E43" s="6" t="n">
        <v>39</v>
      </c>
      <c r="G43" s="6" t="n">
        <v>-58</v>
      </c>
    </row>
    <row r="44" spans="1:8">
      <c r="A44" s="4" t="s">
        <v>1712</v>
      </c>
    </row>
    <row r="45" spans="1:8">
      <c r="A45" s="3" t="s">
        <v>1561</v>
      </c>
    </row>
    <row r="46" spans="1:8">
      <c r="A46" s="4" t="s">
        <v>1702</v>
      </c>
      <c r="B46" s="4" t="s">
        <v>1713</v>
      </c>
      <c r="C46" s="6" t="n">
        <v>-68</v>
      </c>
      <c r="E46" s="6" t="n">
        <v>-16</v>
      </c>
      <c r="G46" s="6" t="n">
        <v>1</v>
      </c>
    </row>
    <row r="47" spans="1:8">
      <c r="A47" s="4" t="s">
        <v>1703</v>
      </c>
      <c r="B47" s="4" t="s">
        <v>1713</v>
      </c>
      <c r="C47" s="6" t="n">
        <v>-5</v>
      </c>
      <c r="E47" s="6" t="n">
        <v>-5</v>
      </c>
      <c r="G47" s="6" t="n">
        <v>-6</v>
      </c>
    </row>
    <row r="48" spans="1:8">
      <c r="A48" s="4" t="s">
        <v>1714</v>
      </c>
    </row>
    <row r="49" spans="1:8">
      <c r="A49" s="3" t="s">
        <v>1561</v>
      </c>
    </row>
    <row r="50" spans="1:8">
      <c r="A50" s="4" t="s">
        <v>1702</v>
      </c>
      <c r="B50" s="4" t="s">
        <v>1715</v>
      </c>
      <c r="C50" s="6" t="n">
        <v>-18</v>
      </c>
      <c r="E50" s="6" t="n">
        <v>-6</v>
      </c>
      <c r="G50" s="6" t="n">
        <v>18</v>
      </c>
    </row>
    <row r="51" spans="1:8">
      <c r="A51" s="4" t="s">
        <v>1703</v>
      </c>
      <c r="B51" s="4" t="s">
        <v>1715</v>
      </c>
      <c r="C51" s="6" t="n">
        <v>-6</v>
      </c>
      <c r="E51" s="6" t="n">
        <v>-13</v>
      </c>
      <c r="G51" s="6" t="n">
        <v>20</v>
      </c>
    </row>
    <row r="52" spans="1:8">
      <c r="A52" s="4" t="s">
        <v>1716</v>
      </c>
    </row>
    <row r="53" spans="1:8">
      <c r="A53" s="3" t="s">
        <v>1561</v>
      </c>
    </row>
    <row r="54" spans="1:8">
      <c r="A54" s="4" t="s">
        <v>1703</v>
      </c>
      <c r="C54" s="5" t="n">
        <v>4</v>
      </c>
      <c r="E54" s="5" t="n">
        <v>8</v>
      </c>
      <c r="G54" s="5" t="n">
        <v>8</v>
      </c>
    </row>
    <row r="55" spans="1:8"/>
    <row r="56" spans="1:8">
      <c r="A56" s="4" t="s">
        <v>84</v>
      </c>
      <c r="B56" s="4" t="s">
        <v>1717</v>
      </c>
    </row>
    <row r="57" spans="1:8">
      <c r="A57" s="4" t="s">
        <v>107</v>
      </c>
      <c r="B57" s="4" t="s">
        <v>1718</v>
      </c>
    </row>
    <row r="58" spans="1:8">
      <c r="A58" s="4" t="s">
        <v>110</v>
      </c>
      <c r="B58" s="4" t="s">
        <v>1719</v>
      </c>
    </row>
    <row r="59" spans="1:8">
      <c r="A59" s="4" t="s">
        <v>114</v>
      </c>
      <c r="B59" s="4" t="s">
        <v>1720</v>
      </c>
    </row>
    <row r="60" spans="1:8">
      <c r="A60" s="4" t="s">
        <v>204</v>
      </c>
      <c r="B60" s="4" t="s">
        <v>1721</v>
      </c>
    </row>
    <row r="61" spans="1:8">
      <c r="A61" s="4" t="s">
        <v>209</v>
      </c>
      <c r="B61" s="4" t="s">
        <v>1722</v>
      </c>
    </row>
    <row r="62" spans="1:8">
      <c r="A62" s="4" t="s">
        <v>211</v>
      </c>
      <c r="B62" s="4" t="s">
        <v>1723</v>
      </c>
    </row>
    <row r="63" spans="1:8">
      <c r="A63" s="4" t="s">
        <v>212</v>
      </c>
      <c r="B63" s="4" t="s">
        <v>1724</v>
      </c>
    </row>
    <row r="64" spans="1:8">
      <c r="A64" s="4" t="s">
        <v>215</v>
      </c>
      <c r="B64" s="4" t="s">
        <v>1725</v>
      </c>
    </row>
  </sheetData>
  <mergeCells count="15">
    <mergeCell ref="A1:B2"/>
    <mergeCell ref="C1:H1"/>
    <mergeCell ref="C2:D2"/>
    <mergeCell ref="E2:F2"/>
    <mergeCell ref="G2:H2"/>
    <mergeCell ref="A55:G55"/>
    <mergeCell ref="B56:G56"/>
    <mergeCell ref="B57:G57"/>
    <mergeCell ref="B58:G58"/>
    <mergeCell ref="B59:G59"/>
    <mergeCell ref="B60:G60"/>
    <mergeCell ref="B61:G61"/>
    <mergeCell ref="B62:G62"/>
    <mergeCell ref="B63:G63"/>
    <mergeCell ref="B64:G6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26</v>
      </c>
      <c r="C1" s="2" t="s">
        <v>1</v>
      </c>
    </row>
    <row r="2" spans="1:6">
      <c r="C2" s="2" t="s">
        <v>2</v>
      </c>
      <c r="D2" s="2" t="s">
        <v>81</v>
      </c>
      <c r="E2" s="2" t="s">
        <v>82</v>
      </c>
    </row>
    <row r="3" spans="1:6">
      <c r="A3" s="3" t="s">
        <v>1561</v>
      </c>
    </row>
    <row r="4" spans="1:6">
      <c r="A4" s="4" t="s">
        <v>1727</v>
      </c>
      <c r="C4" s="5" t="n">
        <v>-26</v>
      </c>
      <c r="D4" s="5" t="n">
        <v>-26</v>
      </c>
      <c r="E4" s="5" t="n">
        <v>-45</v>
      </c>
    </row>
    <row r="5" spans="1:6">
      <c r="A5" s="4" t="s">
        <v>1728</v>
      </c>
    </row>
    <row r="6" spans="1:6">
      <c r="A6" s="3" t="s">
        <v>1561</v>
      </c>
    </row>
    <row r="7" spans="1:6">
      <c r="A7" s="4" t="s">
        <v>1727</v>
      </c>
      <c r="C7" s="6" t="n">
        <v>-45</v>
      </c>
      <c r="D7" s="6" t="n">
        <v>2</v>
      </c>
      <c r="E7" s="6" t="n">
        <v>-57</v>
      </c>
      <c r="F7" s="4" t="s">
        <v>84</v>
      </c>
    </row>
    <row r="8" spans="1:6">
      <c r="A8" s="4" t="s">
        <v>1729</v>
      </c>
    </row>
    <row r="9" spans="1:6">
      <c r="A9" s="3" t="s">
        <v>1561</v>
      </c>
    </row>
    <row r="10" spans="1:6">
      <c r="A10" s="4" t="s">
        <v>1727</v>
      </c>
      <c r="D10" s="6" t="n">
        <v>-11</v>
      </c>
    </row>
    <row r="11" spans="1:6">
      <c r="A11" s="4" t="s">
        <v>1730</v>
      </c>
    </row>
    <row r="12" spans="1:6">
      <c r="A12" s="3" t="s">
        <v>1561</v>
      </c>
    </row>
    <row r="13" spans="1:6">
      <c r="A13" s="4" t="s">
        <v>1727</v>
      </c>
      <c r="B13" s="4" t="s">
        <v>107</v>
      </c>
      <c r="C13" s="6" t="n">
        <v>-45</v>
      </c>
      <c r="D13" s="6" t="n">
        <v>2</v>
      </c>
      <c r="E13" s="6" t="n">
        <v>-57</v>
      </c>
      <c r="F13" s="4" t="s">
        <v>84</v>
      </c>
    </row>
    <row r="14" spans="1:6">
      <c r="A14" s="4" t="s">
        <v>1731</v>
      </c>
    </row>
    <row r="15" spans="1:6">
      <c r="A15" s="3" t="s">
        <v>1561</v>
      </c>
    </row>
    <row r="16" spans="1:6">
      <c r="A16" s="4" t="s">
        <v>1727</v>
      </c>
      <c r="C16" s="6" t="n">
        <v>45</v>
      </c>
      <c r="D16" s="6" t="n">
        <v>-28</v>
      </c>
      <c r="E16" s="6" t="n">
        <v>18</v>
      </c>
    </row>
    <row r="17" spans="1:6">
      <c r="A17" s="4" t="s">
        <v>1732</v>
      </c>
    </row>
    <row r="18" spans="1:6">
      <c r="A18" s="3" t="s">
        <v>1561</v>
      </c>
    </row>
    <row r="19" spans="1:6">
      <c r="A19" s="4" t="s">
        <v>1727</v>
      </c>
      <c r="D19" s="6" t="n">
        <v>-11</v>
      </c>
    </row>
    <row r="20" spans="1:6">
      <c r="A20" s="4" t="s">
        <v>1733</v>
      </c>
    </row>
    <row r="21" spans="1:6">
      <c r="A21" s="3" t="s">
        <v>1561</v>
      </c>
    </row>
    <row r="22" spans="1:6">
      <c r="A22" s="4" t="s">
        <v>1727</v>
      </c>
      <c r="C22" s="6" t="n">
        <v>-28</v>
      </c>
      <c r="D22" s="6" t="n">
        <v>11</v>
      </c>
      <c r="E22" s="6" t="n">
        <v>-3</v>
      </c>
    </row>
    <row r="23" spans="1:6">
      <c r="A23" s="4" t="s">
        <v>1734</v>
      </c>
    </row>
    <row r="24" spans="1:6">
      <c r="A24" s="3" t="s">
        <v>1561</v>
      </c>
    </row>
    <row r="25" spans="1:6">
      <c r="A25" s="4" t="s">
        <v>1727</v>
      </c>
      <c r="C25" s="6" t="n">
        <v>-46</v>
      </c>
      <c r="D25" s="6" t="n">
        <v>-9</v>
      </c>
      <c r="E25" s="6" t="n">
        <v>-59</v>
      </c>
    </row>
    <row r="26" spans="1:6">
      <c r="A26" s="4" t="s">
        <v>1735</v>
      </c>
    </row>
    <row r="27" spans="1:6">
      <c r="A27" s="3" t="s">
        <v>1561</v>
      </c>
    </row>
    <row r="28" spans="1:6">
      <c r="A28" s="4" t="s">
        <v>1727</v>
      </c>
      <c r="C28" s="6" t="n">
        <v>0</v>
      </c>
      <c r="D28" s="5" t="n">
        <v>0</v>
      </c>
      <c r="E28" s="5" t="n">
        <v>-1</v>
      </c>
    </row>
    <row r="29" spans="1:6">
      <c r="A29" s="4" t="s">
        <v>1736</v>
      </c>
    </row>
    <row r="30" spans="1:6">
      <c r="A30" s="3" t="s">
        <v>1561</v>
      </c>
    </row>
    <row r="31" spans="1:6">
      <c r="A31" s="4" t="s">
        <v>1727</v>
      </c>
      <c r="C31" s="5" t="n">
        <v>3</v>
      </c>
    </row>
    <row r="32" spans="1:6"/>
    <row r="33" spans="1:6">
      <c r="A33" s="4" t="s">
        <v>84</v>
      </c>
      <c r="B33" s="4" t="s">
        <v>1737</v>
      </c>
    </row>
    <row r="34" spans="1:6">
      <c r="A34" s="4" t="s">
        <v>107</v>
      </c>
      <c r="B34" s="4" t="s">
        <v>1738</v>
      </c>
    </row>
  </sheetData>
  <mergeCells count="6">
    <mergeCell ref="A1:B2"/>
    <mergeCell ref="C1:F1"/>
    <mergeCell ref="E2:F2"/>
    <mergeCell ref="A32:E32"/>
    <mergeCell ref="B33:E33"/>
    <mergeCell ref="B34:E3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9</v>
      </c>
      <c r="B1" s="2" t="s">
        <v>274</v>
      </c>
      <c r="J1" s="2" t="s">
        <v>1</v>
      </c>
    </row>
    <row r="2" spans="1:12">
      <c r="B2" s="2" t="s">
        <v>2</v>
      </c>
      <c r="C2" s="2" t="s">
        <v>275</v>
      </c>
      <c r="D2" s="2" t="s">
        <v>4</v>
      </c>
      <c r="E2" s="2" t="s">
        <v>276</v>
      </c>
      <c r="F2" s="2" t="s">
        <v>81</v>
      </c>
      <c r="G2" s="2" t="s">
        <v>277</v>
      </c>
      <c r="H2" s="2" t="s">
        <v>278</v>
      </c>
      <c r="I2" s="2" t="s">
        <v>279</v>
      </c>
      <c r="J2" s="2" t="s">
        <v>2</v>
      </c>
      <c r="K2" s="2" t="s">
        <v>81</v>
      </c>
      <c r="L2" s="2" t="s">
        <v>82</v>
      </c>
    </row>
    <row r="3" spans="1:12">
      <c r="A3" s="3" t="s">
        <v>1740</v>
      </c>
    </row>
    <row r="4" spans="1:12">
      <c r="A4" s="4" t="s">
        <v>954</v>
      </c>
      <c r="B4" s="5" t="n">
        <v>1009</v>
      </c>
      <c r="C4" s="5" t="n">
        <v>975</v>
      </c>
      <c r="D4" s="5" t="n">
        <v>54</v>
      </c>
      <c r="E4" s="5" t="n">
        <v>-680</v>
      </c>
      <c r="F4" s="5" t="n">
        <v>641</v>
      </c>
      <c r="G4" s="5" t="n">
        <v>854</v>
      </c>
      <c r="H4" s="5" t="n">
        <v>449</v>
      </c>
      <c r="I4" s="5" t="n">
        <v>503</v>
      </c>
      <c r="J4" s="5" t="n">
        <v>1358</v>
      </c>
      <c r="K4" s="5" t="n">
        <v>2447</v>
      </c>
      <c r="L4" s="5" t="n">
        <v>2999</v>
      </c>
    </row>
    <row r="5" spans="1:12">
      <c r="A5" s="4" t="s">
        <v>1741</v>
      </c>
      <c r="J5" s="6" t="n">
        <v>-17</v>
      </c>
    </row>
    <row r="6" spans="1:12">
      <c r="A6" s="4" t="s">
        <v>1742</v>
      </c>
      <c r="J6" s="6" t="n">
        <v>1341</v>
      </c>
      <c r="K6" s="6" t="n">
        <v>2447</v>
      </c>
      <c r="L6" s="6" t="n">
        <v>2999</v>
      </c>
    </row>
    <row r="7" spans="1:12">
      <c r="A7" s="4" t="s">
        <v>1743</v>
      </c>
      <c r="J7" s="6" t="n">
        <v>-28</v>
      </c>
    </row>
    <row r="8" spans="1:12">
      <c r="A8" s="4" t="s">
        <v>1744</v>
      </c>
      <c r="J8" s="5" t="n">
        <v>1313</v>
      </c>
      <c r="K8" s="5" t="n">
        <v>2447</v>
      </c>
      <c r="L8" s="5" t="n">
        <v>2999</v>
      </c>
    </row>
    <row r="9" spans="1:12">
      <c r="A9" s="4" t="s">
        <v>1745</v>
      </c>
      <c r="J9" s="8" t="n">
        <v>808.8</v>
      </c>
      <c r="K9" s="8" t="n">
        <v>654.2</v>
      </c>
      <c r="L9" s="6" t="n">
        <v>636</v>
      </c>
    </row>
    <row r="10" spans="1:12">
      <c r="A10" s="4" t="s">
        <v>1746</v>
      </c>
      <c r="J10" s="8" t="n">
        <v>0.1</v>
      </c>
      <c r="K10" s="8" t="n">
        <v>0.7</v>
      </c>
    </row>
    <row r="11" spans="1:12">
      <c r="A11" s="4" t="s">
        <v>1747</v>
      </c>
      <c r="J11" s="8" t="n">
        <v>808.9</v>
      </c>
      <c r="K11" s="8" t="n">
        <v>654.9</v>
      </c>
      <c r="L11" s="6" t="n">
        <v>636</v>
      </c>
    </row>
    <row r="12" spans="1:12">
      <c r="A12" s="4" t="s">
        <v>1748</v>
      </c>
      <c r="B12" s="7" t="n">
        <v>1.22</v>
      </c>
      <c r="C12" s="7" t="n">
        <v>1.19</v>
      </c>
      <c r="D12" s="7" t="n">
        <v>0.07000000000000001</v>
      </c>
      <c r="E12" s="7" t="n">
        <v>-0.86</v>
      </c>
      <c r="F12" s="7" t="n">
        <v>0.97</v>
      </c>
      <c r="G12" s="7" t="n">
        <v>1.31</v>
      </c>
      <c r="H12" s="7" t="n">
        <v>0.6899999999999999</v>
      </c>
      <c r="I12" s="7" t="n">
        <v>0.77</v>
      </c>
      <c r="J12" s="7" t="n">
        <v>1.66</v>
      </c>
      <c r="K12" s="7" t="n">
        <v>3.74</v>
      </c>
      <c r="L12" s="7" t="n">
        <v>4.72</v>
      </c>
    </row>
    <row r="13" spans="1:12">
      <c r="A13" s="4" t="s">
        <v>1749</v>
      </c>
      <c r="B13" s="7" t="n">
        <v>1.21</v>
      </c>
      <c r="C13" s="7" t="n">
        <v>1.17</v>
      </c>
      <c r="D13" s="7" t="n">
        <v>0.05</v>
      </c>
      <c r="E13" s="7" t="n">
        <v>-0.86</v>
      </c>
      <c r="F13" s="7" t="n">
        <v>0.97</v>
      </c>
      <c r="G13" s="7" t="n">
        <v>1.3</v>
      </c>
      <c r="H13" s="7" t="n">
        <v>0.6899999999999999</v>
      </c>
      <c r="I13" s="7" t="n">
        <v>0.77</v>
      </c>
      <c r="J13" s="7" t="n">
        <v>1.62</v>
      </c>
      <c r="K13" s="7" t="n">
        <v>3.74</v>
      </c>
      <c r="L13" s="7" t="n">
        <v>4.7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1</v>
      </c>
      <c r="C1" s="2" t="s">
        <v>1</v>
      </c>
    </row>
    <row r="2" spans="1:5">
      <c r="C2" s="2" t="s">
        <v>2</v>
      </c>
      <c r="D2" s="2" t="s">
        <v>81</v>
      </c>
      <c r="E2" s="2" t="s">
        <v>82</v>
      </c>
    </row>
    <row r="3" spans="1:5">
      <c r="A3" s="3" t="s">
        <v>302</v>
      </c>
    </row>
    <row r="4" spans="1:5">
      <c r="A4" s="4" t="s">
        <v>122</v>
      </c>
      <c r="C4" s="5" t="n">
        <v>1376</v>
      </c>
      <c r="D4" s="5" t="n">
        <v>2549</v>
      </c>
      <c r="E4" s="5" t="n">
        <v>3120</v>
      </c>
    </row>
    <row r="5" spans="1:5">
      <c r="A5" s="4" t="s">
        <v>123</v>
      </c>
      <c r="C5" s="6" t="n">
        <v>1358</v>
      </c>
      <c r="D5" s="6" t="n">
        <v>2447</v>
      </c>
      <c r="E5" s="6" t="n">
        <v>2999</v>
      </c>
    </row>
    <row r="6" spans="1:5">
      <c r="A6" s="3" t="s">
        <v>303</v>
      </c>
    </row>
    <row r="7" spans="1:5">
      <c r="A7" s="4" t="s">
        <v>304</v>
      </c>
      <c r="C7" s="6" t="n">
        <v>2977</v>
      </c>
      <c r="D7" s="6" t="n">
        <v>2280</v>
      </c>
      <c r="E7" s="6" t="n">
        <v>2202</v>
      </c>
    </row>
    <row r="8" spans="1:5">
      <c r="A8" s="4" t="s">
        <v>187</v>
      </c>
      <c r="C8" s="6" t="n">
        <v>216</v>
      </c>
      <c r="D8" s="6" t="n">
        <v>517</v>
      </c>
      <c r="E8" s="6" t="n">
        <v>-3</v>
      </c>
    </row>
    <row r="9" spans="1:5">
      <c r="A9" s="4" t="s">
        <v>305</v>
      </c>
      <c r="E9" s="6" t="n">
        <v>91</v>
      </c>
    </row>
    <row r="10" spans="1:5">
      <c r="A10" s="4" t="s">
        <v>306</v>
      </c>
      <c r="C10" s="6" t="n">
        <v>-21</v>
      </c>
      <c r="E10" s="6" t="n">
        <v>-75</v>
      </c>
    </row>
    <row r="11" spans="1:5">
      <c r="A11" s="4" t="s">
        <v>307</v>
      </c>
      <c r="C11" s="6" t="n">
        <v>800</v>
      </c>
      <c r="D11" s="6" t="n">
        <v>77</v>
      </c>
      <c r="E11" s="6" t="n">
        <v>0</v>
      </c>
    </row>
    <row r="12" spans="1:5">
      <c r="A12" s="4" t="s">
        <v>308</v>
      </c>
      <c r="C12" s="6" t="n">
        <v>1333</v>
      </c>
      <c r="D12" s="6" t="n">
        <v>395</v>
      </c>
      <c r="E12" s="6" t="n">
        <v>15</v>
      </c>
    </row>
    <row r="13" spans="1:5">
      <c r="A13" s="4" t="s">
        <v>309</v>
      </c>
      <c r="C13" s="6" t="n">
        <v>320</v>
      </c>
    </row>
    <row r="14" spans="1:5">
      <c r="A14" s="4" t="s">
        <v>310</v>
      </c>
      <c r="C14" s="6" t="n">
        <v>-167</v>
      </c>
      <c r="D14" s="6" t="n">
        <v>-1006</v>
      </c>
      <c r="E14" s="6" t="n">
        <v>-148</v>
      </c>
    </row>
    <row r="15" spans="1:5">
      <c r="A15" s="4" t="s">
        <v>311</v>
      </c>
      <c r="C15" s="6" t="n">
        <v>-626</v>
      </c>
      <c r="D15" s="6" t="n">
        <v>102</v>
      </c>
      <c r="E15" s="6" t="n">
        <v>-117</v>
      </c>
    </row>
    <row r="16" spans="1:5">
      <c r="A16" s="4" t="s">
        <v>312</v>
      </c>
      <c r="E16" s="6" t="n">
        <v>158</v>
      </c>
    </row>
    <row r="17" spans="1:5">
      <c r="A17" s="4" t="s">
        <v>313</v>
      </c>
      <c r="C17" s="6" t="n">
        <v>-113</v>
      </c>
      <c r="D17" s="6" t="n">
        <v>81</v>
      </c>
    </row>
    <row r="18" spans="1:5">
      <c r="A18" s="4" t="s">
        <v>314</v>
      </c>
      <c r="C18" s="6" t="n">
        <v>-5</v>
      </c>
      <c r="D18" s="6" t="n">
        <v>19</v>
      </c>
      <c r="E18" s="6" t="n">
        <v>33</v>
      </c>
    </row>
    <row r="19" spans="1:5">
      <c r="A19" s="3" t="s">
        <v>315</v>
      </c>
    </row>
    <row r="20" spans="1:5">
      <c r="A20" s="4" t="s">
        <v>316</v>
      </c>
      <c r="C20" s="6" t="n">
        <v>-71</v>
      </c>
      <c r="D20" s="6" t="n">
        <v>-110</v>
      </c>
      <c r="E20" s="6" t="n">
        <v>-103</v>
      </c>
    </row>
    <row r="21" spans="1:5">
      <c r="A21" s="4" t="s">
        <v>317</v>
      </c>
      <c r="C21" s="6" t="n">
        <v>-90</v>
      </c>
      <c r="D21" s="6" t="n">
        <v>-29</v>
      </c>
      <c r="E21" s="6" t="n">
        <v>15</v>
      </c>
    </row>
    <row r="22" spans="1:5">
      <c r="A22" s="4" t="s">
        <v>318</v>
      </c>
      <c r="C22" s="6" t="n">
        <v>195</v>
      </c>
      <c r="D22" s="6" t="n">
        <v>-247</v>
      </c>
      <c r="E22" s="6" t="n">
        <v>-71</v>
      </c>
    </row>
    <row r="23" spans="1:5">
      <c r="A23" s="4" t="s">
        <v>154</v>
      </c>
      <c r="C23" s="6" t="n">
        <v>-225</v>
      </c>
      <c r="D23" s="6" t="n">
        <v>-51</v>
      </c>
      <c r="E23" s="6" t="n">
        <v>-62</v>
      </c>
    </row>
    <row r="24" spans="1:5">
      <c r="A24" s="4" t="s">
        <v>175</v>
      </c>
      <c r="C24" s="6" t="n">
        <v>-225</v>
      </c>
      <c r="D24" s="6" t="n">
        <v>67</v>
      </c>
      <c r="E24" s="6" t="n">
        <v>-89</v>
      </c>
    </row>
    <row r="25" spans="1:5">
      <c r="A25" s="4" t="s">
        <v>176</v>
      </c>
      <c r="C25" s="6" t="n">
        <v>-78</v>
      </c>
      <c r="D25" s="6" t="n">
        <v>-12</v>
      </c>
      <c r="E25" s="6" t="n">
        <v>64</v>
      </c>
    </row>
    <row r="26" spans="1:5">
      <c r="A26" s="4" t="s">
        <v>208</v>
      </c>
      <c r="C26" s="6" t="n">
        <v>-101</v>
      </c>
      <c r="D26" s="6" t="n">
        <v>54</v>
      </c>
      <c r="E26" s="6" t="n">
        <v>15</v>
      </c>
    </row>
    <row r="27" spans="1:5">
      <c r="A27" s="4" t="s">
        <v>319</v>
      </c>
      <c r="C27" s="6" t="n">
        <v>60</v>
      </c>
      <c r="E27" s="6" t="n">
        <v>-10</v>
      </c>
    </row>
    <row r="28" spans="1:5">
      <c r="A28" s="4" t="s">
        <v>320</v>
      </c>
      <c r="C28" s="6" t="n">
        <v>43</v>
      </c>
      <c r="D28" s="6" t="n">
        <v>181</v>
      </c>
      <c r="E28" s="6" t="n">
        <v>44</v>
      </c>
    </row>
    <row r="29" spans="1:5">
      <c r="A29" s="4" t="s">
        <v>188</v>
      </c>
      <c r="C29" s="6" t="n">
        <v>41</v>
      </c>
      <c r="D29" s="6" t="n">
        <v>-35</v>
      </c>
      <c r="E29" s="6" t="n">
        <v>-94</v>
      </c>
    </row>
    <row r="30" spans="1:5">
      <c r="A30" s="4" t="s">
        <v>321</v>
      </c>
      <c r="C30" s="6" t="n">
        <v>-148</v>
      </c>
      <c r="D30" s="6" t="n">
        <v>-114</v>
      </c>
      <c r="E30" s="6" t="n">
        <v>-177</v>
      </c>
    </row>
    <row r="31" spans="1:5">
      <c r="A31" s="4" t="s">
        <v>322</v>
      </c>
      <c r="C31" s="6" t="n">
        <v>-287</v>
      </c>
      <c r="D31" s="6" t="n">
        <v>55</v>
      </c>
      <c r="E31" s="6" t="n">
        <v>-306</v>
      </c>
    </row>
    <row r="32" spans="1:5">
      <c r="A32" s="4" t="s">
        <v>323</v>
      </c>
      <c r="C32" s="6" t="n">
        <v>5204</v>
      </c>
      <c r="D32" s="6" t="n">
        <v>4773</v>
      </c>
      <c r="E32" s="6" t="n">
        <v>4502</v>
      </c>
    </row>
    <row r="33" spans="1:5">
      <c r="A33" s="3" t="s">
        <v>324</v>
      </c>
    </row>
    <row r="34" spans="1:5">
      <c r="A34" s="4" t="s">
        <v>325</v>
      </c>
      <c r="C34" s="6" t="n">
        <v>-4980</v>
      </c>
      <c r="D34" s="6" t="n">
        <v>-4254</v>
      </c>
      <c r="E34" s="6" t="n">
        <v>-5504</v>
      </c>
    </row>
    <row r="35" spans="1:5">
      <c r="A35" s="4" t="s">
        <v>326</v>
      </c>
      <c r="C35" s="6" t="n">
        <v>389</v>
      </c>
    </row>
    <row r="36" spans="1:5">
      <c r="A36" s="4" t="s">
        <v>327</v>
      </c>
      <c r="C36" s="6" t="n">
        <v>-341</v>
      </c>
      <c r="D36" s="6" t="n">
        <v>-151</v>
      </c>
      <c r="E36" s="6" t="n">
        <v>-405</v>
      </c>
    </row>
    <row r="37" spans="1:5">
      <c r="A37" s="4" t="s">
        <v>328</v>
      </c>
      <c r="C37" s="6" t="n">
        <v>1712</v>
      </c>
      <c r="D37" s="6" t="n">
        <v>1804</v>
      </c>
      <c r="E37" s="6" t="n">
        <v>1831</v>
      </c>
    </row>
    <row r="38" spans="1:5">
      <c r="A38" s="4" t="s">
        <v>329</v>
      </c>
      <c r="C38" s="6" t="n">
        <v>-1749</v>
      </c>
      <c r="D38" s="6" t="n">
        <v>-1894</v>
      </c>
      <c r="E38" s="6" t="n">
        <v>-1940</v>
      </c>
    </row>
    <row r="39" spans="1:5">
      <c r="A39" s="4" t="s">
        <v>330</v>
      </c>
      <c r="C39" s="6" t="n">
        <v>447</v>
      </c>
      <c r="D39" s="6" t="n">
        <v>2542</v>
      </c>
      <c r="E39" s="6" t="n">
        <v>138</v>
      </c>
    </row>
    <row r="40" spans="1:5">
      <c r="A40" s="4" t="s">
        <v>331</v>
      </c>
      <c r="C40" s="6" t="n">
        <v>-209</v>
      </c>
      <c r="D40" s="6" t="n">
        <v>-428</v>
      </c>
      <c r="E40" s="6" t="n">
        <v>-370</v>
      </c>
    </row>
    <row r="41" spans="1:5">
      <c r="A41" s="4" t="s">
        <v>332</v>
      </c>
      <c r="C41" s="6" t="n">
        <v>9</v>
      </c>
      <c r="D41" s="6" t="n">
        <v>36</v>
      </c>
      <c r="E41" s="6" t="n">
        <v>275</v>
      </c>
    </row>
    <row r="42" spans="1:5">
      <c r="A42" s="4" t="s">
        <v>109</v>
      </c>
      <c r="C42" s="6" t="n">
        <v>100</v>
      </c>
      <c r="D42" s="6" t="n">
        <v>-13</v>
      </c>
      <c r="E42" s="6" t="n">
        <v>33</v>
      </c>
    </row>
    <row r="43" spans="1:5">
      <c r="A43" s="4" t="s">
        <v>333</v>
      </c>
      <c r="C43" s="6" t="n">
        <v>-4622</v>
      </c>
      <c r="D43" s="6" t="n">
        <v>-2358</v>
      </c>
      <c r="E43" s="6" t="n">
        <v>-5942</v>
      </c>
    </row>
    <row r="44" spans="1:5">
      <c r="A44" s="3" t="s">
        <v>334</v>
      </c>
    </row>
    <row r="45" spans="1:5">
      <c r="A45" s="4" t="s">
        <v>335</v>
      </c>
      <c r="C45" s="6" t="n">
        <v>404</v>
      </c>
      <c r="D45" s="6" t="n">
        <v>-2964</v>
      </c>
      <c r="E45" s="6" t="n">
        <v>143</v>
      </c>
    </row>
    <row r="46" spans="1:5">
      <c r="A46" s="4" t="s">
        <v>336</v>
      </c>
      <c r="C46" s="6" t="n">
        <v>3000</v>
      </c>
      <c r="D46" s="6" t="n">
        <v>1450</v>
      </c>
    </row>
    <row r="47" spans="1:5">
      <c r="A47" s="4" t="s">
        <v>337</v>
      </c>
      <c r="C47" s="6" t="n">
        <v>-3000</v>
      </c>
      <c r="D47" s="6" t="n">
        <v>-1450</v>
      </c>
      <c r="E47" s="6" t="n">
        <v>-250</v>
      </c>
    </row>
    <row r="48" spans="1:5">
      <c r="A48" s="4" t="s">
        <v>338</v>
      </c>
      <c r="C48" s="6" t="n">
        <v>0</v>
      </c>
      <c r="D48" s="6" t="n">
        <v>73</v>
      </c>
    </row>
    <row r="49" spans="1:5">
      <c r="A49" s="4" t="s">
        <v>339</v>
      </c>
      <c r="C49" s="6" t="n">
        <v>4374</v>
      </c>
      <c r="D49" s="6" t="n">
        <v>6362</v>
      </c>
      <c r="E49" s="6" t="n">
        <v>3880</v>
      </c>
    </row>
    <row r="50" spans="1:5">
      <c r="A50" s="4" t="s">
        <v>340</v>
      </c>
      <c r="C50" s="6" t="n">
        <v>-9116</v>
      </c>
      <c r="D50" s="6" t="n">
        <v>-5682</v>
      </c>
      <c r="E50" s="6" t="n">
        <v>-1572</v>
      </c>
    </row>
    <row r="51" spans="1:5">
      <c r="A51" s="4" t="s">
        <v>341</v>
      </c>
      <c r="C51" s="6" t="n">
        <v>2078</v>
      </c>
    </row>
    <row r="52" spans="1:5">
      <c r="A52" s="4" t="s">
        <v>342</v>
      </c>
      <c r="D52" s="6" t="n">
        <v>4</v>
      </c>
      <c r="E52" s="6" t="n">
        <v>18</v>
      </c>
    </row>
    <row r="53" spans="1:5">
      <c r="A53" s="4" t="s">
        <v>251</v>
      </c>
      <c r="C53" s="6" t="n">
        <v>2515</v>
      </c>
      <c r="D53" s="6" t="n">
        <v>2461</v>
      </c>
      <c r="E53" s="6" t="n">
        <v>1302</v>
      </c>
    </row>
    <row r="54" spans="1:5">
      <c r="A54" s="4" t="s">
        <v>343</v>
      </c>
      <c r="C54" s="6" t="n">
        <v>791</v>
      </c>
    </row>
    <row r="55" spans="1:5">
      <c r="A55" s="4" t="s">
        <v>344</v>
      </c>
      <c r="C55" s="6" t="n">
        <v>1582</v>
      </c>
    </row>
    <row r="56" spans="1:5">
      <c r="A56" s="4" t="s">
        <v>345</v>
      </c>
      <c r="C56" s="6" t="n">
        <v>-2983</v>
      </c>
      <c r="D56" s="6" t="n">
        <v>-2185</v>
      </c>
      <c r="E56" s="6" t="n">
        <v>-1931</v>
      </c>
    </row>
    <row r="57" spans="1:5">
      <c r="A57" s="4" t="s">
        <v>109</v>
      </c>
      <c r="C57" s="6" t="n">
        <v>-236</v>
      </c>
      <c r="D57" s="6" t="n">
        <v>-278</v>
      </c>
      <c r="E57" s="6" t="n">
        <v>-287</v>
      </c>
    </row>
    <row r="58" spans="1:5">
      <c r="A58" s="4" t="s">
        <v>346</v>
      </c>
      <c r="C58" s="6" t="n">
        <v>-704</v>
      </c>
      <c r="D58" s="6" t="n">
        <v>-2209</v>
      </c>
      <c r="E58" s="6" t="n">
        <v>1303</v>
      </c>
    </row>
    <row r="59" spans="1:5">
      <c r="A59" s="4" t="s">
        <v>347</v>
      </c>
      <c r="C59" s="6" t="n">
        <v>-122</v>
      </c>
      <c r="D59" s="6" t="n">
        <v>206</v>
      </c>
      <c r="E59" s="6" t="n">
        <v>-137</v>
      </c>
    </row>
    <row r="60" spans="1:5">
      <c r="A60" s="4" t="s">
        <v>348</v>
      </c>
      <c r="C60" s="6" t="n">
        <v>391</v>
      </c>
      <c r="D60" s="6" t="n">
        <v>185</v>
      </c>
      <c r="E60" s="6" t="n">
        <v>322</v>
      </c>
    </row>
    <row r="61" spans="1:5">
      <c r="A61" s="4" t="s">
        <v>349</v>
      </c>
      <c r="C61" s="6" t="n">
        <v>269</v>
      </c>
      <c r="D61" s="6" t="n">
        <v>391</v>
      </c>
      <c r="E61" s="6" t="n">
        <v>185</v>
      </c>
    </row>
    <row r="62" spans="1:5">
      <c r="A62" s="3" t="s">
        <v>350</v>
      </c>
    </row>
    <row r="63" spans="1:5">
      <c r="A63" s="4" t="s">
        <v>351</v>
      </c>
      <c r="C63" s="6" t="n">
        <v>1643</v>
      </c>
      <c r="D63" s="6" t="n">
        <v>1362</v>
      </c>
      <c r="E63" s="6" t="n">
        <v>1083</v>
      </c>
    </row>
    <row r="64" spans="1:5">
      <c r="A64" s="4" t="s">
        <v>352</v>
      </c>
      <c r="C64" s="6" t="n">
        <v>106</v>
      </c>
      <c r="D64" s="6" t="n">
        <v>89</v>
      </c>
      <c r="E64" s="6" t="n">
        <v>9</v>
      </c>
    </row>
    <row r="65" spans="1:5">
      <c r="A65" s="3" t="s">
        <v>353</v>
      </c>
    </row>
    <row r="66" spans="1:5">
      <c r="A66" s="4" t="s">
        <v>354</v>
      </c>
      <c r="B66" s="4" t="s">
        <v>355</v>
      </c>
      <c r="C66" s="6" t="n">
        <v>555</v>
      </c>
      <c r="D66" s="6" t="n">
        <v>307</v>
      </c>
      <c r="E66" s="6" t="n">
        <v>343</v>
      </c>
    </row>
    <row r="67" spans="1:5">
      <c r="A67" s="4" t="s">
        <v>356</v>
      </c>
      <c r="B67" s="4" t="s">
        <v>357</v>
      </c>
      <c r="C67" s="6" t="n">
        <v>157</v>
      </c>
    </row>
    <row r="68" spans="1:5">
      <c r="A68" s="4" t="s">
        <v>358</v>
      </c>
      <c r="B68" s="4" t="s">
        <v>355</v>
      </c>
      <c r="C68" s="6" t="n">
        <v>5</v>
      </c>
      <c r="D68" s="6" t="n">
        <v>159</v>
      </c>
    </row>
    <row r="69" spans="1:5">
      <c r="A69" s="4" t="s">
        <v>359</v>
      </c>
      <c r="B69" s="4" t="s">
        <v>355</v>
      </c>
      <c r="E69" s="6" t="n">
        <v>30</v>
      </c>
    </row>
    <row r="70" spans="1:5">
      <c r="A70" s="4" t="s">
        <v>66</v>
      </c>
    </row>
    <row r="71" spans="1:5">
      <c r="A71" s="3" t="s">
        <v>302</v>
      </c>
    </row>
    <row r="72" spans="1:5">
      <c r="A72" s="4" t="s">
        <v>123</v>
      </c>
      <c r="C72" s="6" t="n">
        <v>1149</v>
      </c>
      <c r="D72" s="6" t="n">
        <v>1282</v>
      </c>
      <c r="E72" s="6" t="n">
        <v>1540</v>
      </c>
    </row>
    <row r="73" spans="1:5">
      <c r="A73" s="3" t="s">
        <v>303</v>
      </c>
    </row>
    <row r="74" spans="1:5">
      <c r="A74" s="4" t="s">
        <v>304</v>
      </c>
      <c r="C74" s="6" t="n">
        <v>1392</v>
      </c>
      <c r="D74" s="6" t="n">
        <v>1309</v>
      </c>
      <c r="E74" s="6" t="n">
        <v>1333</v>
      </c>
    </row>
    <row r="75" spans="1:5">
      <c r="A75" s="4" t="s">
        <v>187</v>
      </c>
      <c r="C75" s="6" t="n">
        <v>-80</v>
      </c>
      <c r="D75" s="6" t="n">
        <v>224</v>
      </c>
      <c r="E75" s="6" t="n">
        <v>269</v>
      </c>
    </row>
    <row r="76" spans="1:5">
      <c r="A76" s="4" t="s">
        <v>305</v>
      </c>
      <c r="E76" s="6" t="n">
        <v>91</v>
      </c>
    </row>
    <row r="77" spans="1:5">
      <c r="A77" s="4" t="s">
        <v>308</v>
      </c>
      <c r="C77" s="6" t="n">
        <v>624</v>
      </c>
    </row>
    <row r="78" spans="1:5">
      <c r="A78" s="4" t="s">
        <v>309</v>
      </c>
      <c r="C78" s="6" t="n">
        <v>116</v>
      </c>
    </row>
    <row r="79" spans="1:5">
      <c r="A79" s="4" t="s">
        <v>360</v>
      </c>
      <c r="D79" s="6" t="n">
        <v>77</v>
      </c>
    </row>
    <row r="80" spans="1:5">
      <c r="A80" s="4" t="s">
        <v>313</v>
      </c>
      <c r="C80" s="6" t="n">
        <v>-113</v>
      </c>
      <c r="D80" s="6" t="n">
        <v>81</v>
      </c>
    </row>
    <row r="81" spans="1:5">
      <c r="A81" s="4" t="s">
        <v>314</v>
      </c>
      <c r="C81" s="6" t="n">
        <v>-86</v>
      </c>
      <c r="D81" s="6" t="n">
        <v>-21</v>
      </c>
      <c r="E81" s="6" t="n">
        <v>-36</v>
      </c>
    </row>
    <row r="82" spans="1:5">
      <c r="A82" s="3" t="s">
        <v>315</v>
      </c>
    </row>
    <row r="83" spans="1:5">
      <c r="A83" s="4" t="s">
        <v>316</v>
      </c>
      <c r="C83" s="6" t="n">
        <v>-196</v>
      </c>
      <c r="D83" s="6" t="n">
        <v>-60</v>
      </c>
      <c r="E83" s="6" t="n">
        <v>-27</v>
      </c>
    </row>
    <row r="84" spans="1:5">
      <c r="A84" s="4" t="s">
        <v>361</v>
      </c>
      <c r="C84" s="6" t="n">
        <v>75</v>
      </c>
      <c r="D84" s="6" t="n">
        <v>-14</v>
      </c>
      <c r="E84" s="6" t="n">
        <v>125</v>
      </c>
    </row>
    <row r="85" spans="1:5">
      <c r="A85" s="4" t="s">
        <v>317</v>
      </c>
      <c r="C85" s="6" t="n">
        <v>-56</v>
      </c>
      <c r="D85" s="6" t="n">
        <v>13</v>
      </c>
      <c r="E85" s="6" t="n">
        <v>3</v>
      </c>
    </row>
    <row r="86" spans="1:5">
      <c r="A86" s="4" t="s">
        <v>318</v>
      </c>
      <c r="C86" s="6" t="n">
        <v>243</v>
      </c>
      <c r="D86" s="6" t="n">
        <v>-269</v>
      </c>
      <c r="E86" s="6" t="n">
        <v>-59</v>
      </c>
    </row>
    <row r="87" spans="1:5">
      <c r="A87" s="4" t="s">
        <v>154</v>
      </c>
      <c r="C87" s="6" t="n">
        <v>1</v>
      </c>
      <c r="D87" s="6" t="n">
        <v>-1</v>
      </c>
      <c r="E87" s="6" t="n">
        <v>3</v>
      </c>
    </row>
    <row r="88" spans="1:5">
      <c r="A88" s="4" t="s">
        <v>175</v>
      </c>
      <c r="C88" s="6" t="n">
        <v>-31</v>
      </c>
      <c r="D88" s="6" t="n">
        <v>-26</v>
      </c>
      <c r="E88" s="6" t="n">
        <v>-42</v>
      </c>
    </row>
    <row r="89" spans="1:5">
      <c r="A89" s="4" t="s">
        <v>176</v>
      </c>
      <c r="C89" s="6" t="n">
        <v>5</v>
      </c>
      <c r="D89" s="6" t="n">
        <v>-8</v>
      </c>
      <c r="E89" s="6" t="n">
        <v>17</v>
      </c>
    </row>
    <row r="90" spans="1:5">
      <c r="A90" s="4" t="s">
        <v>320</v>
      </c>
      <c r="C90" s="6" t="n">
        <v>21</v>
      </c>
      <c r="D90" s="6" t="n">
        <v>119</v>
      </c>
      <c r="E90" s="6" t="n">
        <v>13</v>
      </c>
    </row>
    <row r="91" spans="1:5">
      <c r="A91" s="4" t="s">
        <v>188</v>
      </c>
      <c r="C91" s="6" t="n">
        <v>51</v>
      </c>
      <c r="D91" s="6" t="n">
        <v>-54</v>
      </c>
      <c r="E91" s="6" t="n">
        <v>-88</v>
      </c>
    </row>
    <row r="92" spans="1:5">
      <c r="A92" s="4" t="s">
        <v>322</v>
      </c>
      <c r="C92" s="6" t="n">
        <v>-331</v>
      </c>
      <c r="D92" s="6" t="n">
        <v>188</v>
      </c>
      <c r="E92" s="6" t="n">
        <v>-181</v>
      </c>
    </row>
    <row r="93" spans="1:5">
      <c r="A93" s="4" t="s">
        <v>323</v>
      </c>
      <c r="C93" s="6" t="n">
        <v>2784</v>
      </c>
      <c r="D93" s="6" t="n">
        <v>2840</v>
      </c>
      <c r="E93" s="6" t="n">
        <v>2961</v>
      </c>
    </row>
    <row r="94" spans="1:5">
      <c r="A94" s="3" t="s">
        <v>324</v>
      </c>
    </row>
    <row r="95" spans="1:5">
      <c r="A95" s="4" t="s">
        <v>325</v>
      </c>
      <c r="C95" s="6" t="n">
        <v>-2642</v>
      </c>
      <c r="D95" s="6" t="n">
        <v>-2228</v>
      </c>
      <c r="E95" s="6" t="n">
        <v>-2496</v>
      </c>
    </row>
    <row r="96" spans="1:5">
      <c r="A96" s="4" t="s">
        <v>362</v>
      </c>
      <c r="C96" s="6" t="n">
        <v>-157</v>
      </c>
      <c r="D96" s="6" t="n">
        <v>-173</v>
      </c>
      <c r="E96" s="6" t="n">
        <v>-192</v>
      </c>
    </row>
    <row r="97" spans="1:5">
      <c r="A97" s="4" t="s">
        <v>327</v>
      </c>
      <c r="C97" s="6" t="n">
        <v>-182</v>
      </c>
      <c r="D97" s="6" t="n">
        <v>-141</v>
      </c>
      <c r="E97" s="6" t="n">
        <v>-41</v>
      </c>
    </row>
    <row r="98" spans="1:5">
      <c r="A98" s="4" t="s">
        <v>328</v>
      </c>
      <c r="C98" s="6" t="n">
        <v>858</v>
      </c>
      <c r="D98" s="6" t="n">
        <v>887</v>
      </c>
      <c r="E98" s="6" t="n">
        <v>849</v>
      </c>
    </row>
    <row r="99" spans="1:5">
      <c r="A99" s="4" t="s">
        <v>329</v>
      </c>
      <c r="C99" s="6" t="n">
        <v>-905</v>
      </c>
      <c r="D99" s="6" t="n">
        <v>-925</v>
      </c>
      <c r="E99" s="6" t="n">
        <v>-884</v>
      </c>
    </row>
    <row r="100" spans="1:5">
      <c r="A100" s="4" t="s">
        <v>109</v>
      </c>
      <c r="C100" s="6" t="n">
        <v>-37</v>
      </c>
      <c r="D100" s="6" t="n">
        <v>-63</v>
      </c>
      <c r="E100" s="6" t="n">
        <v>-41</v>
      </c>
    </row>
    <row r="101" spans="1:5">
      <c r="A101" s="4" t="s">
        <v>333</v>
      </c>
      <c r="C101" s="6" t="n">
        <v>-3065</v>
      </c>
      <c r="D101" s="6" t="n">
        <v>-2643</v>
      </c>
      <c r="E101" s="6" t="n">
        <v>-2805</v>
      </c>
    </row>
    <row r="102" spans="1:5">
      <c r="A102" s="3" t="s">
        <v>334</v>
      </c>
    </row>
    <row r="103" spans="1:5">
      <c r="A103" s="4" t="s">
        <v>335</v>
      </c>
      <c r="C103" s="6" t="n">
        <v>-71</v>
      </c>
      <c r="D103" s="6" t="n">
        <v>-228</v>
      </c>
      <c r="E103" s="6" t="n">
        <v>477</v>
      </c>
    </row>
    <row r="104" spans="1:5">
      <c r="A104" s="4" t="s">
        <v>363</v>
      </c>
      <c r="C104" s="6" t="n">
        <v>-113</v>
      </c>
    </row>
    <row r="105" spans="1:5">
      <c r="A105" s="4" t="s">
        <v>339</v>
      </c>
      <c r="C105" s="6" t="n">
        <v>1248</v>
      </c>
      <c r="D105" s="6" t="n">
        <v>1300</v>
      </c>
      <c r="E105" s="6" t="n">
        <v>1500</v>
      </c>
    </row>
    <row r="106" spans="1:5">
      <c r="A106" s="4" t="s">
        <v>364</v>
      </c>
      <c r="C106" s="6" t="n">
        <v>-117</v>
      </c>
      <c r="D106" s="6" t="n">
        <v>191</v>
      </c>
      <c r="E106" s="6" t="n">
        <v>-229</v>
      </c>
    </row>
    <row r="107" spans="1:5">
      <c r="A107" s="4" t="s">
        <v>340</v>
      </c>
      <c r="C107" s="6" t="n">
        <v>-591</v>
      </c>
      <c r="D107" s="6" t="n">
        <v>-964</v>
      </c>
      <c r="E107" s="6" t="n">
        <v>-681</v>
      </c>
    </row>
    <row r="108" spans="1:5">
      <c r="A108" s="4" t="s">
        <v>345</v>
      </c>
      <c r="C108" s="6" t="n">
        <v>-190</v>
      </c>
      <c r="D108" s="6" t="n">
        <v>-464</v>
      </c>
      <c r="E108" s="6" t="n">
        <v>-1199</v>
      </c>
    </row>
    <row r="109" spans="1:5">
      <c r="A109" s="4" t="s">
        <v>109</v>
      </c>
      <c r="C109" s="6" t="n">
        <v>-12</v>
      </c>
      <c r="D109" s="6" t="n">
        <v>-18</v>
      </c>
      <c r="E109" s="6" t="n">
        <v>-11</v>
      </c>
    </row>
    <row r="110" spans="1:5">
      <c r="A110" s="4" t="s">
        <v>346</v>
      </c>
      <c r="C110" s="6" t="n">
        <v>267</v>
      </c>
      <c r="D110" s="6" t="n">
        <v>-183</v>
      </c>
      <c r="E110" s="6" t="n">
        <v>-143</v>
      </c>
    </row>
    <row r="111" spans="1:5">
      <c r="A111" s="4" t="s">
        <v>347</v>
      </c>
      <c r="C111" s="6" t="n">
        <v>-14</v>
      </c>
      <c r="D111" s="6" t="n">
        <v>14</v>
      </c>
      <c r="E111" s="6" t="n">
        <v>13</v>
      </c>
    </row>
    <row r="112" spans="1:5">
      <c r="A112" s="4" t="s">
        <v>348</v>
      </c>
      <c r="C112" s="6" t="n">
        <v>38</v>
      </c>
      <c r="D112" s="6" t="n">
        <v>24</v>
      </c>
      <c r="E112" s="6" t="n">
        <v>11</v>
      </c>
    </row>
    <row r="113" spans="1:5">
      <c r="A113" s="4" t="s">
        <v>349</v>
      </c>
      <c r="C113" s="6" t="n">
        <v>24</v>
      </c>
      <c r="D113" s="6" t="n">
        <v>38</v>
      </c>
      <c r="E113" s="6" t="n">
        <v>24</v>
      </c>
    </row>
    <row r="114" spans="1:5">
      <c r="A114" s="3" t="s">
        <v>350</v>
      </c>
    </row>
    <row r="115" spans="1:5">
      <c r="A115" s="4" t="s">
        <v>351</v>
      </c>
      <c r="C115" s="6" t="n">
        <v>495</v>
      </c>
      <c r="D115" s="6" t="n">
        <v>498</v>
      </c>
      <c r="E115" s="6" t="n">
        <v>458</v>
      </c>
    </row>
    <row r="116" spans="1:5">
      <c r="A116" s="4" t="s">
        <v>352</v>
      </c>
      <c r="C116" s="6" t="n">
        <v>272</v>
      </c>
      <c r="D116" s="6" t="n">
        <v>128</v>
      </c>
      <c r="E116" s="6" t="n">
        <v>362</v>
      </c>
    </row>
    <row r="117" spans="1:5">
      <c r="A117" s="3" t="s">
        <v>353</v>
      </c>
    </row>
    <row r="118" spans="1:5">
      <c r="A118" s="4" t="s">
        <v>354</v>
      </c>
      <c r="B118" s="4" t="s">
        <v>84</v>
      </c>
      <c r="C118" s="6" t="n">
        <v>292</v>
      </c>
      <c r="D118" s="6" t="n">
        <v>204</v>
      </c>
      <c r="E118" s="6" t="n">
        <v>169</v>
      </c>
    </row>
    <row r="119" spans="1:5">
      <c r="A119" s="4" t="s">
        <v>356</v>
      </c>
      <c r="B119" s="4" t="s">
        <v>365</v>
      </c>
      <c r="C119" s="6" t="n">
        <v>55</v>
      </c>
    </row>
    <row r="120" spans="1:5">
      <c r="A120" s="4" t="s">
        <v>72</v>
      </c>
    </row>
    <row r="121" spans="1:5">
      <c r="A121" s="3" t="s">
        <v>302</v>
      </c>
    </row>
    <row r="122" spans="1:5">
      <c r="A122" s="4" t="s">
        <v>122</v>
      </c>
      <c r="C122" s="6" t="n">
        <v>842</v>
      </c>
      <c r="D122" s="6" t="n">
        <v>656</v>
      </c>
      <c r="E122" s="6" t="n">
        <v>829</v>
      </c>
    </row>
    <row r="123" spans="1:5">
      <c r="A123" s="4" t="s">
        <v>123</v>
      </c>
      <c r="C123" s="6" t="n">
        <v>721</v>
      </c>
      <c r="D123" s="6" t="n">
        <v>481</v>
      </c>
      <c r="E123" s="6" t="n">
        <v>703</v>
      </c>
    </row>
    <row r="124" spans="1:5">
      <c r="A124" s="3" t="s">
        <v>303</v>
      </c>
    </row>
    <row r="125" spans="1:5">
      <c r="A125" s="4" t="s">
        <v>366</v>
      </c>
      <c r="C125" s="6" t="n">
        <v>445</v>
      </c>
      <c r="D125" s="6" t="n">
        <v>424</v>
      </c>
      <c r="E125" s="6" t="n">
        <v>328</v>
      </c>
    </row>
    <row r="126" spans="1:5">
      <c r="A126" s="4" t="s">
        <v>187</v>
      </c>
      <c r="C126" s="6" t="n">
        <v>-3</v>
      </c>
      <c r="D126" s="6" t="n">
        <v>380</v>
      </c>
      <c r="E126" s="6" t="n">
        <v>-19</v>
      </c>
    </row>
    <row r="127" spans="1:5">
      <c r="A127" s="4" t="s">
        <v>308</v>
      </c>
      <c r="C127" s="6" t="n">
        <v>13</v>
      </c>
      <c r="D127" s="6" t="n">
        <v>385</v>
      </c>
      <c r="E127" s="6" t="n">
        <v>15</v>
      </c>
    </row>
    <row r="128" spans="1:5">
      <c r="A128" s="4" t="s">
        <v>309</v>
      </c>
      <c r="C128" s="6" t="n">
        <v>20</v>
      </c>
    </row>
    <row r="129" spans="1:5">
      <c r="A129" s="4" t="s">
        <v>310</v>
      </c>
      <c r="C129" s="6" t="n">
        <v>-7</v>
      </c>
      <c r="D129" s="6" t="n">
        <v>-109</v>
      </c>
      <c r="E129" s="6" t="n">
        <v>-70</v>
      </c>
    </row>
    <row r="130" spans="1:5">
      <c r="A130" s="4" t="s">
        <v>314</v>
      </c>
      <c r="C130" s="6" t="n">
        <v>69</v>
      </c>
      <c r="D130" s="6" t="n">
        <v>21</v>
      </c>
      <c r="E130" s="6" t="n">
        <v>14</v>
      </c>
    </row>
    <row r="131" spans="1:5">
      <c r="A131" s="3" t="s">
        <v>315</v>
      </c>
    </row>
    <row r="132" spans="1:5">
      <c r="A132" s="4" t="s">
        <v>316</v>
      </c>
      <c r="C132" s="6" t="n">
        <v>69</v>
      </c>
      <c r="D132" s="6" t="n">
        <v>-101</v>
      </c>
      <c r="E132" s="6" t="n">
        <v>-4</v>
      </c>
    </row>
    <row r="133" spans="1:5">
      <c r="A133" s="4" t="s">
        <v>361</v>
      </c>
      <c r="C133" s="6" t="n">
        <v>-51</v>
      </c>
      <c r="D133" s="6" t="n">
        <v>-310</v>
      </c>
      <c r="E133" s="6" t="n">
        <v>26</v>
      </c>
    </row>
    <row r="134" spans="1:5">
      <c r="A134" s="4" t="s">
        <v>317</v>
      </c>
      <c r="C134" s="6" t="n">
        <v>-50</v>
      </c>
      <c r="D134" s="6" t="n">
        <v>-28</v>
      </c>
      <c r="E134" s="6" t="n">
        <v>-5</v>
      </c>
    </row>
    <row r="135" spans="1:5">
      <c r="A135" s="4" t="s">
        <v>154</v>
      </c>
      <c r="C135" s="6" t="n">
        <v>59</v>
      </c>
      <c r="D135" s="6" t="n">
        <v>-23</v>
      </c>
      <c r="E135" s="6" t="n">
        <v>-20</v>
      </c>
    </row>
    <row r="136" spans="1:5">
      <c r="A136" s="4" t="s">
        <v>175</v>
      </c>
      <c r="C136" s="6" t="n">
        <v>-109</v>
      </c>
      <c r="D136" s="6" t="n">
        <v>1</v>
      </c>
      <c r="E136" s="6" t="n">
        <v>-7</v>
      </c>
    </row>
    <row r="137" spans="1:5">
      <c r="A137" s="4" t="s">
        <v>176</v>
      </c>
      <c r="C137" s="6" t="n">
        <v>-52</v>
      </c>
      <c r="D137" s="6" t="n">
        <v>22</v>
      </c>
      <c r="E137" s="6" t="n">
        <v>26</v>
      </c>
    </row>
    <row r="138" spans="1:5">
      <c r="A138" s="4" t="s">
        <v>321</v>
      </c>
      <c r="C138" s="6" t="n">
        <v>-142</v>
      </c>
      <c r="D138" s="6" t="n">
        <v>-153</v>
      </c>
      <c r="E138" s="6" t="n">
        <v>-143</v>
      </c>
    </row>
    <row r="139" spans="1:5">
      <c r="A139" s="4" t="s">
        <v>322</v>
      </c>
      <c r="C139" s="6" t="n">
        <v>-37</v>
      </c>
      <c r="D139" s="6" t="n">
        <v>30</v>
      </c>
      <c r="E139" s="6" t="n">
        <v>-13</v>
      </c>
    </row>
    <row r="140" spans="1:5">
      <c r="A140" s="4" t="s">
        <v>323</v>
      </c>
      <c r="C140" s="6" t="n">
        <v>1066</v>
      </c>
      <c r="D140" s="6" t="n">
        <v>1195</v>
      </c>
      <c r="E140" s="6" t="n">
        <v>957</v>
      </c>
    </row>
    <row r="141" spans="1:5">
      <c r="A141" s="3" t="s">
        <v>324</v>
      </c>
    </row>
    <row r="142" spans="1:5">
      <c r="A142" s="4" t="s">
        <v>325</v>
      </c>
      <c r="C142" s="6" t="n">
        <v>-704</v>
      </c>
      <c r="D142" s="6" t="n">
        <v>-1109</v>
      </c>
      <c r="E142" s="6" t="n">
        <v>-1815</v>
      </c>
    </row>
    <row r="143" spans="1:5">
      <c r="A143" s="4" t="s">
        <v>367</v>
      </c>
      <c r="C143" s="6" t="n">
        <v>-1757</v>
      </c>
    </row>
    <row r="144" spans="1:5">
      <c r="A144" s="4" t="s">
        <v>368</v>
      </c>
      <c r="D144" s="6" t="n">
        <v>-2986</v>
      </c>
    </row>
    <row r="145" spans="1:5">
      <c r="A145" s="4" t="s">
        <v>369</v>
      </c>
      <c r="C145" s="6" t="n">
        <v>647</v>
      </c>
      <c r="E145" s="6" t="n">
        <v>32</v>
      </c>
    </row>
    <row r="146" spans="1:5">
      <c r="A146" s="4" t="s">
        <v>370</v>
      </c>
      <c r="D146" s="6" t="n">
        <v>109</v>
      </c>
      <c r="E146" s="6" t="n">
        <v>70</v>
      </c>
    </row>
    <row r="147" spans="1:5">
      <c r="A147" s="4" t="s">
        <v>109</v>
      </c>
      <c r="C147" s="6" t="n">
        <v>-22</v>
      </c>
      <c r="D147" s="6" t="n">
        <v>-20</v>
      </c>
      <c r="E147" s="6" t="n">
        <v>-27</v>
      </c>
    </row>
    <row r="148" spans="1:5">
      <c r="A148" s="4" t="s">
        <v>333</v>
      </c>
      <c r="C148" s="6" t="n">
        <v>1150</v>
      </c>
      <c r="D148" s="6" t="n">
        <v>-4006</v>
      </c>
      <c r="E148" s="6" t="n">
        <v>-1740</v>
      </c>
    </row>
    <row r="149" spans="1:5">
      <c r="A149" s="3" t="s">
        <v>334</v>
      </c>
    </row>
    <row r="150" spans="1:5">
      <c r="A150" s="4" t="s">
        <v>335</v>
      </c>
      <c r="C150" s="6" t="n">
        <v>52</v>
      </c>
      <c r="D150" s="6" t="n">
        <v>-619</v>
      </c>
      <c r="E150" s="6" t="n">
        <v>169</v>
      </c>
    </row>
    <row r="151" spans="1:5">
      <c r="A151" s="4" t="s">
        <v>338</v>
      </c>
      <c r="D151" s="6" t="n">
        <v>73</v>
      </c>
    </row>
    <row r="152" spans="1:5">
      <c r="A152" s="4" t="s">
        <v>363</v>
      </c>
      <c r="C152" s="6" t="n">
        <v>-73</v>
      </c>
    </row>
    <row r="153" spans="1:5">
      <c r="A153" s="4" t="s">
        <v>339</v>
      </c>
      <c r="C153" s="6" t="n">
        <v>1500</v>
      </c>
      <c r="D153" s="6" t="n">
        <v>3750</v>
      </c>
    </row>
    <row r="154" spans="1:5">
      <c r="A154" s="4" t="s">
        <v>371</v>
      </c>
      <c r="C154" s="6" t="n">
        <v>395</v>
      </c>
    </row>
    <row r="155" spans="1:5">
      <c r="A155" s="4" t="s">
        <v>364</v>
      </c>
      <c r="C155" s="6" t="n">
        <v>-2837</v>
      </c>
      <c r="D155" s="6" t="n">
        <v>291</v>
      </c>
      <c r="E155" s="6" t="n">
        <v>628</v>
      </c>
    </row>
    <row r="156" spans="1:5">
      <c r="A156" s="4" t="s">
        <v>340</v>
      </c>
      <c r="C156" s="6" t="n">
        <v>-3750</v>
      </c>
      <c r="D156" s="6" t="n">
        <v>-255</v>
      </c>
    </row>
    <row r="157" spans="1:5">
      <c r="A157" s="4" t="s">
        <v>372</v>
      </c>
      <c r="C157" s="6" t="n">
        <v>-395</v>
      </c>
    </row>
    <row r="158" spans="1:5">
      <c r="A158" s="4" t="s">
        <v>373</v>
      </c>
      <c r="C158" s="6" t="n">
        <v>0</v>
      </c>
      <c r="D158" s="6" t="n">
        <v>4</v>
      </c>
      <c r="E158" s="6" t="n">
        <v>18</v>
      </c>
    </row>
    <row r="159" spans="1:5">
      <c r="A159" s="4" t="s">
        <v>374</v>
      </c>
      <c r="C159" s="6" t="n">
        <v>3385</v>
      </c>
      <c r="D159" s="6" t="n">
        <v>25</v>
      </c>
      <c r="E159" s="6" t="n">
        <v>25</v>
      </c>
    </row>
    <row r="160" spans="1:5">
      <c r="A160" s="4" t="s">
        <v>255</v>
      </c>
      <c r="C160" s="6" t="n">
        <v>-636</v>
      </c>
      <c r="D160" s="6" t="n">
        <v>-296</v>
      </c>
      <c r="E160" s="6" t="n">
        <v>-121</v>
      </c>
    </row>
    <row r="161" spans="1:5">
      <c r="A161" s="4" t="s">
        <v>109</v>
      </c>
      <c r="C161" s="6" t="n">
        <v>-16</v>
      </c>
      <c r="D161" s="6" t="n">
        <v>-21</v>
      </c>
    </row>
    <row r="162" spans="1:5">
      <c r="A162" s="4" t="s">
        <v>346</v>
      </c>
      <c r="C162" s="6" t="n">
        <v>-2375</v>
      </c>
      <c r="D162" s="6" t="n">
        <v>2952</v>
      </c>
      <c r="E162" s="6" t="n">
        <v>719</v>
      </c>
    </row>
    <row r="163" spans="1:5">
      <c r="A163" s="4" t="s">
        <v>347</v>
      </c>
      <c r="C163" s="6" t="n">
        <v>-159</v>
      </c>
      <c r="D163" s="6" t="n">
        <v>141</v>
      </c>
      <c r="E163" s="6" t="n">
        <v>-64</v>
      </c>
    </row>
    <row r="164" spans="1:5">
      <c r="A164" s="4" t="s">
        <v>348</v>
      </c>
      <c r="C164" s="6" t="n">
        <v>198</v>
      </c>
      <c r="D164" s="6" t="n">
        <v>57</v>
      </c>
      <c r="E164" s="6" t="n">
        <v>121</v>
      </c>
    </row>
    <row r="165" spans="1:5">
      <c r="A165" s="4" t="s">
        <v>349</v>
      </c>
      <c r="C165" s="6" t="n">
        <v>39</v>
      </c>
      <c r="D165" s="6" t="n">
        <v>198</v>
      </c>
      <c r="E165" s="6" t="n">
        <v>57</v>
      </c>
    </row>
    <row r="166" spans="1:5">
      <c r="A166" s="3" t="s">
        <v>350</v>
      </c>
    </row>
    <row r="167" spans="1:5">
      <c r="A167" s="4" t="s">
        <v>351</v>
      </c>
      <c r="C167" s="6" t="n">
        <v>291</v>
      </c>
      <c r="D167" s="6" t="n">
        <v>162</v>
      </c>
      <c r="E167" s="6" t="n">
        <v>55</v>
      </c>
    </row>
    <row r="168" spans="1:5">
      <c r="A168" s="4" t="s">
        <v>352</v>
      </c>
      <c r="C168" s="6" t="n">
        <v>65</v>
      </c>
      <c r="D168" s="6" t="n">
        <v>79</v>
      </c>
      <c r="E168" s="6" t="n">
        <v>11</v>
      </c>
    </row>
    <row r="169" spans="1:5">
      <c r="A169" s="3" t="s">
        <v>353</v>
      </c>
    </row>
    <row r="170" spans="1:5">
      <c r="A170" s="4" t="s">
        <v>354</v>
      </c>
      <c r="B170" s="4" t="s">
        <v>375</v>
      </c>
      <c r="C170" s="6" t="n">
        <v>25</v>
      </c>
      <c r="D170" s="6" t="n">
        <v>59</v>
      </c>
      <c r="E170" s="6" t="n">
        <v>69</v>
      </c>
    </row>
    <row r="171" spans="1:5">
      <c r="A171" s="4" t="s">
        <v>299</v>
      </c>
      <c r="B171" s="4" t="s">
        <v>375</v>
      </c>
      <c r="C171" s="6" t="n">
        <v>0</v>
      </c>
      <c r="D171" s="5" t="n">
        <v>23</v>
      </c>
      <c r="E171" s="5" t="n">
        <v>26</v>
      </c>
    </row>
    <row r="172" spans="1:5">
      <c r="A172" s="4" t="s">
        <v>184</v>
      </c>
      <c r="B172" s="4" t="s">
        <v>375</v>
      </c>
      <c r="C172" s="6" t="n">
        <v>6</v>
      </c>
    </row>
    <row r="173" spans="1:5">
      <c r="A173" s="4" t="s">
        <v>376</v>
      </c>
    </row>
    <row r="174" spans="1:5">
      <c r="A174" s="3" t="s">
        <v>324</v>
      </c>
    </row>
    <row r="175" spans="1:5">
      <c r="A175" s="4" t="s">
        <v>367</v>
      </c>
      <c r="C175" s="6" t="n">
        <v>-115</v>
      </c>
    </row>
    <row r="176" spans="1:5">
      <c r="A176" s="4" t="s">
        <v>377</v>
      </c>
      <c r="C176" s="6" t="n">
        <v>115</v>
      </c>
    </row>
    <row r="177" spans="1:5">
      <c r="A177" s="4" t="s">
        <v>378</v>
      </c>
    </row>
    <row r="178" spans="1:5">
      <c r="A178" s="3" t="s">
        <v>324</v>
      </c>
    </row>
    <row r="179" spans="1:5">
      <c r="A179" s="4" t="s">
        <v>377</v>
      </c>
      <c r="C179" s="5" t="n">
        <v>2986</v>
      </c>
    </row>
    <row r="180" spans="1:5"/>
    <row r="181" spans="1:5">
      <c r="A181" s="4" t="s">
        <v>84</v>
      </c>
      <c r="B181" s="4" t="s">
        <v>379</v>
      </c>
    </row>
    <row r="182" spans="1:5">
      <c r="A182" s="4" t="s">
        <v>107</v>
      </c>
      <c r="B182" s="4" t="s">
        <v>380</v>
      </c>
    </row>
    <row r="183" spans="1:5">
      <c r="A183" s="4" t="s">
        <v>110</v>
      </c>
      <c r="B183" s="4" t="s">
        <v>381</v>
      </c>
    </row>
    <row r="184" spans="1:5">
      <c r="A184" s="4" t="s">
        <v>114</v>
      </c>
      <c r="B184" s="4" t="s">
        <v>382</v>
      </c>
    </row>
    <row r="185" spans="1:5">
      <c r="A185" s="4" t="s">
        <v>204</v>
      </c>
      <c r="B185" s="4" t="s">
        <v>383</v>
      </c>
    </row>
    <row r="186" spans="1:5">
      <c r="A186" s="4" t="s">
        <v>209</v>
      </c>
      <c r="B186" s="4" t="s">
        <v>384</v>
      </c>
    </row>
    <row r="187" spans="1:5">
      <c r="A187" s="4" t="s">
        <v>211</v>
      </c>
      <c r="B187" s="4" t="s">
        <v>385</v>
      </c>
    </row>
    <row r="188" spans="1:5">
      <c r="A188" s="4" t="s">
        <v>212</v>
      </c>
      <c r="B188" s="4" t="s">
        <v>386</v>
      </c>
    </row>
    <row r="189" spans="1:5">
      <c r="A189" s="4" t="s">
        <v>215</v>
      </c>
      <c r="B189" s="4" t="s">
        <v>387</v>
      </c>
    </row>
  </sheetData>
  <mergeCells count="12">
    <mergeCell ref="A1:B2"/>
    <mergeCell ref="C1:E1"/>
    <mergeCell ref="A180:D180"/>
    <mergeCell ref="B181:D181"/>
    <mergeCell ref="B182:D182"/>
    <mergeCell ref="B183:D183"/>
    <mergeCell ref="B184:D184"/>
    <mergeCell ref="B185:D185"/>
    <mergeCell ref="B186:D186"/>
    <mergeCell ref="B187:D187"/>
    <mergeCell ref="B188:D188"/>
    <mergeCell ref="B189:D189"/>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1750</v>
      </c>
      <c r="C1" s="2" t="s">
        <v>724</v>
      </c>
      <c r="E1" s="2" t="s">
        <v>274</v>
      </c>
      <c r="G1" s="2" t="s">
        <v>1</v>
      </c>
    </row>
    <row r="2" spans="1:10">
      <c r="C2" s="2" t="s">
        <v>1751</v>
      </c>
      <c r="D2" s="2" t="s">
        <v>1752</v>
      </c>
      <c r="E2" s="2" t="s">
        <v>978</v>
      </c>
      <c r="F2" s="2" t="s">
        <v>732</v>
      </c>
      <c r="G2" s="2" t="s">
        <v>389</v>
      </c>
      <c r="H2" s="2" t="s">
        <v>978</v>
      </c>
      <c r="I2" s="2" t="s">
        <v>732</v>
      </c>
      <c r="J2" s="2" t="s">
        <v>1753</v>
      </c>
    </row>
    <row r="3" spans="1:10">
      <c r="A3" s="3" t="s">
        <v>1754</v>
      </c>
    </row>
    <row r="4" spans="1:10">
      <c r="A4" s="4" t="s">
        <v>1755</v>
      </c>
      <c r="G4" s="5" t="n">
        <v>168</v>
      </c>
      <c r="H4" s="5" t="n">
        <v>197</v>
      </c>
      <c r="I4" s="5" t="n">
        <v>14</v>
      </c>
    </row>
    <row r="5" spans="1:10">
      <c r="A5" s="4" t="s">
        <v>1756</v>
      </c>
      <c r="G5" s="6" t="n">
        <v>112</v>
      </c>
      <c r="H5" s="6" t="n">
        <v>209</v>
      </c>
      <c r="I5" s="6" t="n">
        <v>419</v>
      </c>
    </row>
    <row r="6" spans="1:10">
      <c r="A6" s="4" t="s">
        <v>1757</v>
      </c>
      <c r="E6" s="5" t="n">
        <v>161</v>
      </c>
      <c r="G6" s="6" t="n">
        <v>110</v>
      </c>
      <c r="H6" s="6" t="n">
        <v>161</v>
      </c>
    </row>
    <row r="7" spans="1:10">
      <c r="A7" s="4" t="s">
        <v>1758</v>
      </c>
      <c r="E7" s="6" t="n">
        <v>49</v>
      </c>
      <c r="G7" s="6" t="n">
        <v>159</v>
      </c>
      <c r="H7" s="6" t="n">
        <v>49</v>
      </c>
    </row>
    <row r="8" spans="1:10">
      <c r="A8" s="4" t="s">
        <v>1755</v>
      </c>
      <c r="G8" s="6" t="n">
        <v>168</v>
      </c>
      <c r="H8" s="6" t="n">
        <v>197</v>
      </c>
      <c r="I8" s="6" t="n">
        <v>-18</v>
      </c>
    </row>
    <row r="9" spans="1:10">
      <c r="A9" s="4" t="s">
        <v>1759</v>
      </c>
      <c r="D9" s="6" t="n">
        <v>600</v>
      </c>
    </row>
    <row r="10" spans="1:10">
      <c r="A10" s="4" t="s">
        <v>1760</v>
      </c>
      <c r="B10" s="4" t="s">
        <v>84</v>
      </c>
      <c r="E10" s="6" t="n">
        <v>331</v>
      </c>
      <c r="G10" s="6" t="n">
        <v>367</v>
      </c>
      <c r="H10" s="6" t="n">
        <v>331</v>
      </c>
    </row>
    <row r="11" spans="1:10">
      <c r="A11" s="4" t="s">
        <v>331</v>
      </c>
      <c r="G11" s="6" t="n">
        <v>209</v>
      </c>
      <c r="H11" s="6" t="n">
        <v>428</v>
      </c>
      <c r="I11" s="6" t="n">
        <v>370</v>
      </c>
    </row>
    <row r="12" spans="1:10">
      <c r="A12" s="4" t="s">
        <v>1761</v>
      </c>
      <c r="G12" s="6" t="n">
        <v>1535</v>
      </c>
      <c r="H12" s="6" t="n">
        <v>403</v>
      </c>
      <c r="I12" s="6" t="n">
        <v>15</v>
      </c>
    </row>
    <row r="13" spans="1:10">
      <c r="A13" s="4" t="s">
        <v>1762</v>
      </c>
      <c r="E13" s="5" t="n">
        <v>17075</v>
      </c>
      <c r="G13" s="6" t="n">
        <v>26027</v>
      </c>
      <c r="H13" s="6" t="n">
        <v>17075</v>
      </c>
    </row>
    <row r="14" spans="1:10">
      <c r="A14" s="4" t="s">
        <v>1763</v>
      </c>
      <c r="G14" s="6" t="n">
        <v>351</v>
      </c>
      <c r="H14" s="5" t="n">
        <v>580</v>
      </c>
      <c r="I14" s="6" t="n">
        <v>-30</v>
      </c>
    </row>
    <row r="15" spans="1:10">
      <c r="A15" s="4" t="s">
        <v>1764</v>
      </c>
      <c r="J15" s="5" t="n">
        <v>175</v>
      </c>
    </row>
    <row r="16" spans="1:10">
      <c r="A16" s="4" t="s">
        <v>1765</v>
      </c>
    </row>
    <row r="17" spans="1:10">
      <c r="A17" s="3" t="s">
        <v>1754</v>
      </c>
    </row>
    <row r="18" spans="1:10">
      <c r="A18" s="4" t="s">
        <v>1766</v>
      </c>
      <c r="E18" s="4" t="s">
        <v>722</v>
      </c>
      <c r="H18" s="4" t="s">
        <v>722</v>
      </c>
    </row>
    <row r="19" spans="1:10">
      <c r="A19" s="4" t="s">
        <v>1767</v>
      </c>
      <c r="G19" s="6" t="n">
        <v>151</v>
      </c>
    </row>
    <row r="20" spans="1:10">
      <c r="A20" s="4" t="s">
        <v>1768</v>
      </c>
    </row>
    <row r="21" spans="1:10">
      <c r="A21" s="3" t="s">
        <v>1754</v>
      </c>
    </row>
    <row r="22" spans="1:10">
      <c r="A22" s="4" t="s">
        <v>1769</v>
      </c>
      <c r="G22" s="5" t="n">
        <v>147</v>
      </c>
    </row>
    <row r="23" spans="1:10">
      <c r="A23" s="4" t="s">
        <v>962</v>
      </c>
      <c r="G23" s="4" t="s">
        <v>1770</v>
      </c>
    </row>
    <row r="24" spans="1:10">
      <c r="A24" s="4" t="s">
        <v>1771</v>
      </c>
      <c r="G24" s="5" t="n">
        <v>301</v>
      </c>
    </row>
    <row r="25" spans="1:10">
      <c r="A25" s="4" t="s">
        <v>1772</v>
      </c>
      <c r="G25" s="6" t="n">
        <v>73</v>
      </c>
    </row>
    <row r="26" spans="1:10">
      <c r="A26" s="4" t="s">
        <v>1763</v>
      </c>
      <c r="G26" s="6" t="n">
        <v>82</v>
      </c>
    </row>
    <row r="27" spans="1:10">
      <c r="A27" s="4" t="s">
        <v>1773</v>
      </c>
      <c r="G27" s="6" t="n">
        <v>41</v>
      </c>
    </row>
    <row r="28" spans="1:10">
      <c r="A28" s="4" t="s">
        <v>1774</v>
      </c>
      <c r="G28" s="6" t="n">
        <v>75</v>
      </c>
    </row>
    <row r="29" spans="1:10">
      <c r="A29" s="4" t="s">
        <v>1775</v>
      </c>
    </row>
    <row r="30" spans="1:10">
      <c r="A30" s="3" t="s">
        <v>1754</v>
      </c>
    </row>
    <row r="31" spans="1:10">
      <c r="A31" s="4" t="s">
        <v>962</v>
      </c>
      <c r="C31" s="4" t="s">
        <v>815</v>
      </c>
    </row>
    <row r="32" spans="1:10">
      <c r="A32" s="4" t="s">
        <v>1776</v>
      </c>
    </row>
    <row r="33" spans="1:10">
      <c r="A33" s="3" t="s">
        <v>1754</v>
      </c>
    </row>
    <row r="34" spans="1:10">
      <c r="A34" s="4" t="s">
        <v>1757</v>
      </c>
      <c r="E34" s="5" t="n">
        <v>146</v>
      </c>
      <c r="F34" s="5" t="n">
        <v>15</v>
      </c>
      <c r="H34" s="5" t="n">
        <v>146</v>
      </c>
      <c r="I34" s="6" t="n">
        <v>15</v>
      </c>
    </row>
    <row r="35" spans="1:10">
      <c r="A35" s="4" t="s">
        <v>72</v>
      </c>
    </row>
    <row r="36" spans="1:10">
      <c r="A36" s="3" t="s">
        <v>1754</v>
      </c>
    </row>
    <row r="37" spans="1:10">
      <c r="A37" s="4" t="s">
        <v>1755</v>
      </c>
      <c r="G37" s="6" t="n">
        <v>43</v>
      </c>
      <c r="H37" s="6" t="n">
        <v>54</v>
      </c>
      <c r="I37" s="6" t="n">
        <v>47</v>
      </c>
    </row>
    <row r="38" spans="1:10">
      <c r="A38" s="4" t="s">
        <v>1760</v>
      </c>
      <c r="B38" s="4" t="s">
        <v>107</v>
      </c>
      <c r="E38" s="6" t="n">
        <v>18</v>
      </c>
      <c r="G38" s="6" t="n">
        <v>26</v>
      </c>
      <c r="H38" s="6" t="n">
        <v>18</v>
      </c>
    </row>
    <row r="39" spans="1:10">
      <c r="A39" s="4" t="s">
        <v>1761</v>
      </c>
      <c r="E39" s="6" t="n">
        <v>219</v>
      </c>
      <c r="G39" s="6" t="n">
        <v>13</v>
      </c>
      <c r="H39" s="6" t="n">
        <v>163</v>
      </c>
      <c r="I39" s="6" t="n">
        <v>15</v>
      </c>
    </row>
    <row r="40" spans="1:10">
      <c r="A40" s="4" t="s">
        <v>1762</v>
      </c>
      <c r="E40" s="6" t="n">
        <v>2213</v>
      </c>
      <c r="G40" s="6" t="n">
        <v>2277</v>
      </c>
      <c r="H40" s="6" t="n">
        <v>2213</v>
      </c>
    </row>
    <row r="41" spans="1:10">
      <c r="A41" s="4" t="s">
        <v>1763</v>
      </c>
      <c r="G41" s="6" t="n">
        <v>101</v>
      </c>
      <c r="H41" s="6" t="n">
        <v>124</v>
      </c>
      <c r="I41" s="6" t="n">
        <v>-65</v>
      </c>
    </row>
    <row r="42" spans="1:10">
      <c r="A42" s="4" t="s">
        <v>1777</v>
      </c>
    </row>
    <row r="43" spans="1:10">
      <c r="A43" s="3" t="s">
        <v>1754</v>
      </c>
    </row>
    <row r="44" spans="1:10">
      <c r="A44" s="4" t="s">
        <v>1756</v>
      </c>
      <c r="G44" s="6" t="n">
        <v>74</v>
      </c>
      <c r="H44" s="6" t="n">
        <v>64</v>
      </c>
      <c r="I44" s="6" t="n">
        <v>55</v>
      </c>
    </row>
    <row r="45" spans="1:10">
      <c r="A45" s="4" t="s">
        <v>1757</v>
      </c>
      <c r="E45" s="6" t="n">
        <v>146</v>
      </c>
      <c r="H45" s="6" t="n">
        <v>146</v>
      </c>
    </row>
    <row r="46" spans="1:10">
      <c r="A46" s="4" t="s">
        <v>1755</v>
      </c>
      <c r="G46" s="6" t="n">
        <v>43</v>
      </c>
      <c r="H46" s="6" t="n">
        <v>54</v>
      </c>
      <c r="I46" s="6" t="n">
        <v>47</v>
      </c>
    </row>
    <row r="47" spans="1:10">
      <c r="A47" s="4" t="s">
        <v>1778</v>
      </c>
    </row>
    <row r="48" spans="1:10">
      <c r="A48" s="3" t="s">
        <v>1754</v>
      </c>
    </row>
    <row r="49" spans="1:10">
      <c r="A49" s="4" t="s">
        <v>1779</v>
      </c>
      <c r="E49" s="6" t="n">
        <v>111</v>
      </c>
      <c r="G49" s="6" t="n">
        <v>120</v>
      </c>
      <c r="H49" s="6" t="n">
        <v>111</v>
      </c>
    </row>
    <row r="50" spans="1:10">
      <c r="A50" s="4" t="s">
        <v>1780</v>
      </c>
    </row>
    <row r="51" spans="1:10">
      <c r="A51" s="3" t="s">
        <v>1754</v>
      </c>
    </row>
    <row r="52" spans="1:10">
      <c r="A52" s="4" t="s">
        <v>1756</v>
      </c>
      <c r="H52" s="6" t="n">
        <v>36</v>
      </c>
      <c r="I52" s="6" t="n">
        <v>270</v>
      </c>
    </row>
    <row r="53" spans="1:10">
      <c r="A53" s="4" t="s">
        <v>331</v>
      </c>
      <c r="G53" s="5" t="n">
        <v>186</v>
      </c>
      <c r="H53" s="6" t="n">
        <v>414</v>
      </c>
      <c r="I53" s="6" t="n">
        <v>310</v>
      </c>
    </row>
    <row r="54" spans="1:10">
      <c r="A54" s="4" t="s">
        <v>1766</v>
      </c>
      <c r="G54" s="4" t="s">
        <v>1781</v>
      </c>
    </row>
    <row r="55" spans="1:10">
      <c r="A55" s="4" t="s">
        <v>1782</v>
      </c>
    </row>
    <row r="56" spans="1:10">
      <c r="A56" s="3" t="s">
        <v>1754</v>
      </c>
    </row>
    <row r="57" spans="1:10">
      <c r="A57" s="4" t="s">
        <v>1766</v>
      </c>
      <c r="J57" s="4" t="s">
        <v>1783</v>
      </c>
    </row>
    <row r="58" spans="1:10">
      <c r="A58" s="4" t="s">
        <v>1784</v>
      </c>
      <c r="J58" s="4" t="s">
        <v>1785</v>
      </c>
    </row>
    <row r="59" spans="1:10">
      <c r="A59" s="4" t="s">
        <v>1786</v>
      </c>
    </row>
    <row r="60" spans="1:10">
      <c r="A60" s="3" t="s">
        <v>1754</v>
      </c>
    </row>
    <row r="61" spans="1:10">
      <c r="A61" s="4" t="s">
        <v>1107</v>
      </c>
      <c r="G61" s="5" t="n">
        <v>103</v>
      </c>
      <c r="H61" s="6" t="n">
        <v>203</v>
      </c>
      <c r="I61" s="6" t="n">
        <v>129</v>
      </c>
    </row>
    <row r="62" spans="1:10">
      <c r="A62" s="4" t="s">
        <v>1760</v>
      </c>
      <c r="E62" s="5" t="n">
        <v>13</v>
      </c>
      <c r="G62" s="6" t="n">
        <v>7</v>
      </c>
      <c r="H62" s="5" t="n">
        <v>13</v>
      </c>
    </row>
    <row r="63" spans="1:10">
      <c r="A63" s="4" t="s">
        <v>1787</v>
      </c>
    </row>
    <row r="64" spans="1:10">
      <c r="A64" s="3" t="s">
        <v>1754</v>
      </c>
    </row>
    <row r="65" spans="1:10">
      <c r="A65" s="4" t="s">
        <v>1788</v>
      </c>
      <c r="G65" s="5" t="n">
        <v>8</v>
      </c>
    </row>
    <row r="66" spans="1:10">
      <c r="A66" s="4" t="s">
        <v>1789</v>
      </c>
    </row>
    <row r="67" spans="1:10">
      <c r="A67" s="3" t="s">
        <v>1754</v>
      </c>
    </row>
    <row r="68" spans="1:10">
      <c r="A68" s="4" t="s">
        <v>1790</v>
      </c>
      <c r="E68" s="4" t="s">
        <v>1781</v>
      </c>
      <c r="H68" s="4" t="s">
        <v>1781</v>
      </c>
    </row>
    <row r="69" spans="1:10">
      <c r="A69" s="4" t="s">
        <v>1791</v>
      </c>
      <c r="D69" s="6" t="n">
        <v>3</v>
      </c>
    </row>
    <row r="70" spans="1:10">
      <c r="A70" s="4" t="s">
        <v>1792</v>
      </c>
      <c r="D70" s="4" t="s">
        <v>907</v>
      </c>
    </row>
    <row r="71" spans="1:10">
      <c r="A71" s="4" t="s">
        <v>1793</v>
      </c>
    </row>
    <row r="72" spans="1:10">
      <c r="A72" s="3" t="s">
        <v>1754</v>
      </c>
    </row>
    <row r="73" spans="1:10">
      <c r="A73" s="4" t="s">
        <v>1790</v>
      </c>
      <c r="E73" s="4" t="s">
        <v>1794</v>
      </c>
      <c r="H73" s="4" t="s">
        <v>1794</v>
      </c>
    </row>
    <row r="74" spans="1:10">
      <c r="A74" s="4" t="s">
        <v>1795</v>
      </c>
    </row>
    <row r="75" spans="1:10">
      <c r="A75" s="3" t="s">
        <v>1754</v>
      </c>
    </row>
    <row r="76" spans="1:10">
      <c r="A76" s="4" t="s">
        <v>1790</v>
      </c>
      <c r="E76" s="4" t="s">
        <v>1785</v>
      </c>
      <c r="H76" s="4" t="s">
        <v>1785</v>
      </c>
    </row>
    <row r="77" spans="1:10">
      <c r="A77" s="4" t="s">
        <v>1765</v>
      </c>
    </row>
    <row r="78" spans="1:10">
      <c r="A78" s="3" t="s">
        <v>1754</v>
      </c>
    </row>
    <row r="79" spans="1:10">
      <c r="A79" s="4" t="s">
        <v>1769</v>
      </c>
      <c r="H79" s="5" t="n">
        <v>546</v>
      </c>
    </row>
    <row r="80" spans="1:10">
      <c r="A80" s="4" t="s">
        <v>1796</v>
      </c>
      <c r="H80" s="6" t="n">
        <v>390</v>
      </c>
    </row>
    <row r="81" spans="1:10">
      <c r="A81" s="4" t="s">
        <v>1797</v>
      </c>
      <c r="H81" s="6" t="n">
        <v>1050</v>
      </c>
    </row>
    <row r="82" spans="1:10">
      <c r="A82" s="4" t="s">
        <v>1798</v>
      </c>
      <c r="H82" s="6" t="n">
        <v>150</v>
      </c>
    </row>
    <row r="83" spans="1:10">
      <c r="A83" s="4" t="s">
        <v>1799</v>
      </c>
      <c r="E83" s="5" t="n">
        <v>300</v>
      </c>
      <c r="H83" s="6" t="n">
        <v>300</v>
      </c>
    </row>
    <row r="84" spans="1:10">
      <c r="A84" s="4" t="s">
        <v>1800</v>
      </c>
    </row>
    <row r="85" spans="1:10">
      <c r="A85" s="3" t="s">
        <v>1754</v>
      </c>
    </row>
    <row r="86" spans="1:10">
      <c r="A86" s="4" t="s">
        <v>1762</v>
      </c>
      <c r="E86" s="6" t="n">
        <v>1</v>
      </c>
      <c r="F86" s="6" t="n">
        <v>17</v>
      </c>
      <c r="H86" s="6" t="n">
        <v>1</v>
      </c>
      <c r="I86" s="5" t="n">
        <v>17</v>
      </c>
    </row>
    <row r="87" spans="1:10">
      <c r="A87" s="4" t="s">
        <v>1801</v>
      </c>
    </row>
    <row r="88" spans="1:10">
      <c r="A88" s="3" t="s">
        <v>1754</v>
      </c>
    </row>
    <row r="89" spans="1:10">
      <c r="A89" s="4" t="s">
        <v>1761</v>
      </c>
      <c r="F89" s="6" t="n">
        <v>126</v>
      </c>
    </row>
    <row r="90" spans="1:10">
      <c r="A90" s="4" t="s">
        <v>1802</v>
      </c>
      <c r="F90" s="5" t="n">
        <v>76</v>
      </c>
    </row>
    <row r="91" spans="1:10">
      <c r="A91" s="4" t="s">
        <v>1803</v>
      </c>
    </row>
    <row r="92" spans="1:10">
      <c r="A92" s="3" t="s">
        <v>1754</v>
      </c>
    </row>
    <row r="93" spans="1:10">
      <c r="A93" s="4" t="s">
        <v>1761</v>
      </c>
      <c r="E93" s="6" t="n">
        <v>32</v>
      </c>
    </row>
    <row r="94" spans="1:10">
      <c r="A94" s="4" t="s">
        <v>1802</v>
      </c>
      <c r="E94" s="6" t="n">
        <v>20</v>
      </c>
    </row>
    <row r="95" spans="1:10">
      <c r="A95" s="4" t="s">
        <v>1804</v>
      </c>
      <c r="E95" s="5" t="n">
        <v>81</v>
      </c>
      <c r="H95" s="5" t="n">
        <v>81</v>
      </c>
    </row>
    <row r="96" spans="1:10">
      <c r="A96" s="4" t="s">
        <v>1766</v>
      </c>
      <c r="G96" s="4" t="s">
        <v>722</v>
      </c>
    </row>
    <row r="97" spans="1:10">
      <c r="A97" s="4" t="s">
        <v>1775</v>
      </c>
    </row>
    <row r="98" spans="1:10">
      <c r="A98" s="3" t="s">
        <v>1754</v>
      </c>
    </row>
    <row r="99" spans="1:10">
      <c r="A99" s="4" t="s">
        <v>1771</v>
      </c>
      <c r="C99" s="5" t="n">
        <v>91</v>
      </c>
    </row>
    <row r="100" spans="1:10">
      <c r="A100" s="4" t="s">
        <v>1805</v>
      </c>
    </row>
    <row r="101" spans="1:10">
      <c r="A101" s="3" t="s">
        <v>1754</v>
      </c>
    </row>
    <row r="102" spans="1:10">
      <c r="A102" s="4" t="s">
        <v>1769</v>
      </c>
      <c r="C102" s="6" t="n">
        <v>87</v>
      </c>
    </row>
    <row r="103" spans="1:10">
      <c r="A103" s="4" t="s">
        <v>1796</v>
      </c>
      <c r="C103" s="5" t="n">
        <v>63</v>
      </c>
    </row>
    <row r="104" spans="1:10">
      <c r="A104" s="4" t="s">
        <v>1007</v>
      </c>
    </row>
    <row r="105" spans="1:10">
      <c r="A105" s="3" t="s">
        <v>1754</v>
      </c>
    </row>
    <row r="106" spans="1:10">
      <c r="A106" s="4" t="s">
        <v>1766</v>
      </c>
      <c r="G106" s="4" t="s">
        <v>722</v>
      </c>
    </row>
    <row r="107" spans="1:10">
      <c r="A107" s="4" t="s">
        <v>1806</v>
      </c>
    </row>
    <row r="108" spans="1:10">
      <c r="A108" s="3" t="s">
        <v>1754</v>
      </c>
    </row>
    <row r="109" spans="1:10">
      <c r="A109" s="4" t="s">
        <v>1766</v>
      </c>
      <c r="G109" s="4" t="s">
        <v>722</v>
      </c>
    </row>
    <row r="110" spans="1:10">
      <c r="A110" s="4" t="s">
        <v>1807</v>
      </c>
    </row>
    <row r="111" spans="1:10">
      <c r="A111" s="3" t="s">
        <v>1754</v>
      </c>
    </row>
    <row r="112" spans="1:10">
      <c r="A112" s="4" t="s">
        <v>1766</v>
      </c>
      <c r="E112" s="4" t="s">
        <v>1000</v>
      </c>
      <c r="H112" s="4" t="s">
        <v>1000</v>
      </c>
    </row>
    <row r="113" spans="1:10">
      <c r="A113" s="4" t="s">
        <v>1808</v>
      </c>
    </row>
    <row r="114" spans="1:10">
      <c r="A114" s="3" t="s">
        <v>1754</v>
      </c>
    </row>
    <row r="115" spans="1:10">
      <c r="A115" s="4" t="s">
        <v>1766</v>
      </c>
      <c r="E115" s="4" t="s">
        <v>1000</v>
      </c>
      <c r="H115" s="4" t="s">
        <v>1000</v>
      </c>
    </row>
    <row r="116" spans="1:10">
      <c r="A116" s="4" t="s">
        <v>1809</v>
      </c>
    </row>
    <row r="117" spans="1:10">
      <c r="A117" s="3" t="s">
        <v>1754</v>
      </c>
    </row>
    <row r="118" spans="1:10">
      <c r="A118" s="4" t="s">
        <v>1810</v>
      </c>
      <c r="J118" s="4" t="s">
        <v>722</v>
      </c>
    </row>
    <row r="119" spans="1:10">
      <c r="A119" s="4" t="s">
        <v>1811</v>
      </c>
    </row>
    <row r="120" spans="1:10">
      <c r="A120" s="3" t="s">
        <v>1754</v>
      </c>
    </row>
    <row r="121" spans="1:10">
      <c r="A121" s="4" t="s">
        <v>1784</v>
      </c>
      <c r="J121" s="4" t="s">
        <v>1000</v>
      </c>
    </row>
    <row r="122" spans="1:10"/>
    <row r="123" spans="1:10">
      <c r="A123" s="4" t="s">
        <v>84</v>
      </c>
      <c r="B123" s="4" t="s">
        <v>115</v>
      </c>
    </row>
    <row r="124" spans="1:10">
      <c r="A124" s="4" t="s">
        <v>107</v>
      </c>
      <c r="B124" s="4" t="s">
        <v>117</v>
      </c>
    </row>
  </sheetData>
  <mergeCells count="7">
    <mergeCell ref="A1:B2"/>
    <mergeCell ref="C1:D1"/>
    <mergeCell ref="E1:F1"/>
    <mergeCell ref="G1:I1"/>
    <mergeCell ref="A122:I122"/>
    <mergeCell ref="B123:I123"/>
    <mergeCell ref="B124:I12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812</v>
      </c>
      <c r="C1" s="2" t="s">
        <v>1</v>
      </c>
    </row>
    <row r="2" spans="1:6">
      <c r="C2" s="2" t="s">
        <v>2</v>
      </c>
      <c r="E2" s="2" t="s">
        <v>81</v>
      </c>
    </row>
    <row r="3" spans="1:6">
      <c r="A3" s="3" t="s">
        <v>1813</v>
      </c>
    </row>
    <row r="4" spans="1:6">
      <c r="A4" s="4" t="s">
        <v>1814</v>
      </c>
      <c r="C4" s="5" t="n">
        <v>3691</v>
      </c>
      <c r="E4" s="5" t="n">
        <v>3348</v>
      </c>
    </row>
    <row r="5" spans="1:6">
      <c r="A5" s="4" t="s">
        <v>1815</v>
      </c>
      <c r="C5" s="6" t="n">
        <v>2523</v>
      </c>
      <c r="E5" s="6" t="n">
        <v>1662</v>
      </c>
    </row>
    <row r="6" spans="1:6">
      <c r="A6" s="4" t="s">
        <v>1816</v>
      </c>
      <c r="B6" s="4" t="s">
        <v>84</v>
      </c>
      <c r="C6" s="6" t="n">
        <v>-22</v>
      </c>
      <c r="E6" s="6" t="n">
        <v>-72</v>
      </c>
    </row>
    <row r="7" spans="1:6">
      <c r="A7" s="4" t="s">
        <v>1817</v>
      </c>
      <c r="C7" s="6" t="n">
        <v>6192</v>
      </c>
      <c r="E7" s="6" t="n">
        <v>4938</v>
      </c>
    </row>
    <row r="8" spans="1:6">
      <c r="A8" s="4" t="s">
        <v>1818</v>
      </c>
      <c r="C8" s="6" t="n">
        <v>1727</v>
      </c>
    </row>
    <row r="9" spans="1:6">
      <c r="A9" s="4" t="s">
        <v>1819</v>
      </c>
    </row>
    <row r="10" spans="1:6">
      <c r="A10" s="3" t="s">
        <v>1813</v>
      </c>
    </row>
    <row r="11" spans="1:6">
      <c r="A11" s="4" t="s">
        <v>1820</v>
      </c>
      <c r="C11" s="6" t="n">
        <v>13</v>
      </c>
      <c r="D11" s="4" t="s">
        <v>107</v>
      </c>
      <c r="E11" s="6" t="n">
        <v>4</v>
      </c>
    </row>
    <row r="12" spans="1:6">
      <c r="A12" s="4" t="s">
        <v>1821</v>
      </c>
      <c r="C12" s="6" t="n">
        <v>13</v>
      </c>
      <c r="D12" s="4" t="s">
        <v>107</v>
      </c>
      <c r="E12" s="6" t="n">
        <v>4</v>
      </c>
    </row>
    <row r="13" spans="1:6">
      <c r="A13" s="4" t="s">
        <v>1822</v>
      </c>
    </row>
    <row r="14" spans="1:6">
      <c r="A14" s="3" t="s">
        <v>1813</v>
      </c>
    </row>
    <row r="15" spans="1:6">
      <c r="A15" s="4" t="s">
        <v>1823</v>
      </c>
      <c r="B15" s="4" t="s">
        <v>110</v>
      </c>
      <c r="C15" s="6" t="n">
        <v>115</v>
      </c>
      <c r="E15" s="6" t="n">
        <v>76</v>
      </c>
    </row>
    <row r="16" spans="1:6">
      <c r="A16" s="4" t="s">
        <v>1824</v>
      </c>
      <c r="C16" s="6" t="n">
        <v>4</v>
      </c>
      <c r="D16" s="4" t="s">
        <v>110</v>
      </c>
      <c r="E16" s="6" t="n">
        <v>0</v>
      </c>
    </row>
    <row r="17" spans="1:6">
      <c r="A17" s="4" t="s">
        <v>1818</v>
      </c>
      <c r="B17" s="4" t="s">
        <v>110</v>
      </c>
      <c r="C17" s="6" t="n">
        <v>119</v>
      </c>
      <c r="E17" s="6" t="n">
        <v>76</v>
      </c>
    </row>
    <row r="18" spans="1:6">
      <c r="A18" s="4" t="s">
        <v>1825</v>
      </c>
    </row>
    <row r="19" spans="1:6">
      <c r="A19" s="3" t="s">
        <v>1813</v>
      </c>
    </row>
    <row r="20" spans="1:6">
      <c r="A20" s="4" t="s">
        <v>1826</v>
      </c>
      <c r="B20" s="4" t="s">
        <v>114</v>
      </c>
      <c r="C20" s="6" t="n">
        <v>1807</v>
      </c>
      <c r="D20" s="4" t="s">
        <v>110</v>
      </c>
      <c r="E20" s="6" t="n">
        <v>1741</v>
      </c>
    </row>
    <row r="21" spans="1:6">
      <c r="A21" s="4" t="s">
        <v>1827</v>
      </c>
      <c r="B21" s="4" t="s">
        <v>114</v>
      </c>
      <c r="C21" s="6" t="n">
        <v>2451</v>
      </c>
      <c r="D21" s="4" t="s">
        <v>110</v>
      </c>
      <c r="E21" s="6" t="n">
        <v>1640</v>
      </c>
    </row>
    <row r="22" spans="1:6">
      <c r="A22" s="4" t="s">
        <v>1828</v>
      </c>
      <c r="B22" s="4" t="s">
        <v>114</v>
      </c>
      <c r="C22" s="6" t="n">
        <v>-20</v>
      </c>
      <c r="D22" s="4" t="s">
        <v>110</v>
      </c>
      <c r="E22" s="6" t="n">
        <v>-51</v>
      </c>
    </row>
    <row r="23" spans="1:6">
      <c r="A23" s="4" t="s">
        <v>1829</v>
      </c>
      <c r="B23" s="4" t="s">
        <v>114</v>
      </c>
      <c r="C23" s="6" t="n">
        <v>4238</v>
      </c>
      <c r="D23" s="4" t="s">
        <v>110</v>
      </c>
      <c r="E23" s="6" t="n">
        <v>3330</v>
      </c>
    </row>
    <row r="24" spans="1:6">
      <c r="A24" s="4" t="s">
        <v>1830</v>
      </c>
    </row>
    <row r="25" spans="1:6">
      <c r="A25" s="3" t="s">
        <v>1813</v>
      </c>
    </row>
    <row r="26" spans="1:6">
      <c r="A26" s="4" t="s">
        <v>1823</v>
      </c>
      <c r="B26" s="4" t="s">
        <v>110</v>
      </c>
      <c r="C26" s="6" t="n">
        <v>434</v>
      </c>
      <c r="E26" s="6" t="n">
        <v>435</v>
      </c>
    </row>
    <row r="27" spans="1:6">
      <c r="A27" s="4" t="s">
        <v>1824</v>
      </c>
      <c r="B27" s="4" t="s">
        <v>110</v>
      </c>
      <c r="C27" s="6" t="n">
        <v>29</v>
      </c>
      <c r="E27" s="6" t="n">
        <v>5</v>
      </c>
    </row>
    <row r="28" spans="1:6">
      <c r="A28" s="4" t="s">
        <v>1831</v>
      </c>
      <c r="B28" s="4" t="s">
        <v>110</v>
      </c>
      <c r="E28" s="6" t="n">
        <v>-9</v>
      </c>
    </row>
    <row r="29" spans="1:6">
      <c r="A29" s="4" t="s">
        <v>1818</v>
      </c>
      <c r="B29" s="4" t="s">
        <v>110</v>
      </c>
      <c r="C29" s="6" t="n">
        <v>463</v>
      </c>
      <c r="E29" s="6" t="n">
        <v>431</v>
      </c>
    </row>
    <row r="30" spans="1:6">
      <c r="A30" s="4" t="s">
        <v>1832</v>
      </c>
    </row>
    <row r="31" spans="1:6">
      <c r="A31" s="3" t="s">
        <v>1813</v>
      </c>
    </row>
    <row r="32" spans="1:6">
      <c r="A32" s="4" t="s">
        <v>1823</v>
      </c>
      <c r="B32" s="4" t="s">
        <v>110</v>
      </c>
      <c r="C32" s="6" t="n">
        <v>1108</v>
      </c>
      <c r="E32" s="6" t="n">
        <v>1092</v>
      </c>
    </row>
    <row r="33" spans="1:6">
      <c r="A33" s="4" t="s">
        <v>1824</v>
      </c>
      <c r="B33" s="4" t="s">
        <v>110</v>
      </c>
      <c r="C33" s="6" t="n">
        <v>39</v>
      </c>
      <c r="E33" s="6" t="n">
        <v>17</v>
      </c>
    </row>
    <row r="34" spans="1:6">
      <c r="A34" s="4" t="s">
        <v>1831</v>
      </c>
      <c r="B34" s="4" t="s">
        <v>110</v>
      </c>
      <c r="C34" s="6" t="n">
        <v>-2</v>
      </c>
      <c r="E34" s="6" t="n">
        <v>-12</v>
      </c>
    </row>
    <row r="35" spans="1:6">
      <c r="A35" s="4" t="s">
        <v>1818</v>
      </c>
      <c r="B35" s="4" t="s">
        <v>110</v>
      </c>
      <c r="C35" s="6" t="n">
        <v>1145</v>
      </c>
      <c r="E35" s="6" t="n">
        <v>1097</v>
      </c>
    </row>
    <row r="36" spans="1:6">
      <c r="A36" s="4" t="s">
        <v>1833</v>
      </c>
    </row>
    <row r="37" spans="1:6">
      <c r="A37" s="3" t="s">
        <v>1813</v>
      </c>
    </row>
    <row r="38" spans="1:6">
      <c r="A38" s="4" t="s">
        <v>1814</v>
      </c>
      <c r="C38" s="6" t="n">
        <v>214</v>
      </c>
    </row>
    <row r="39" spans="1:6">
      <c r="A39" s="4" t="s">
        <v>1817</v>
      </c>
      <c r="C39" s="6" t="n">
        <v>214</v>
      </c>
    </row>
    <row r="40" spans="1:6">
      <c r="A40" s="4" t="s">
        <v>66</v>
      </c>
    </row>
    <row r="41" spans="1:6">
      <c r="A41" s="3" t="s">
        <v>1813</v>
      </c>
    </row>
    <row r="42" spans="1:6">
      <c r="A42" s="4" t="s">
        <v>1814</v>
      </c>
      <c r="C42" s="6" t="n">
        <v>1721</v>
      </c>
      <c r="E42" s="6" t="n">
        <v>1643</v>
      </c>
    </row>
    <row r="43" spans="1:6">
      <c r="A43" s="4" t="s">
        <v>1815</v>
      </c>
      <c r="C43" s="6" t="n">
        <v>1173</v>
      </c>
      <c r="E43" s="6" t="n">
        <v>760</v>
      </c>
    </row>
    <row r="44" spans="1:6">
      <c r="A44" s="4" t="s">
        <v>1816</v>
      </c>
      <c r="C44" s="6" t="n">
        <v>-13</v>
      </c>
      <c r="D44" s="4" t="s">
        <v>1834</v>
      </c>
      <c r="E44" s="6" t="n">
        <v>-34</v>
      </c>
    </row>
    <row r="45" spans="1:6">
      <c r="A45" s="4" t="s">
        <v>1817</v>
      </c>
      <c r="C45" s="6" t="n">
        <v>2881</v>
      </c>
      <c r="E45" s="6" t="n">
        <v>2369</v>
      </c>
    </row>
    <row r="46" spans="1:6">
      <c r="A46" s="4" t="s">
        <v>1818</v>
      </c>
      <c r="C46" s="6" t="n">
        <v>853</v>
      </c>
    </row>
    <row r="47" spans="1:6">
      <c r="A47" s="4" t="s">
        <v>1835</v>
      </c>
    </row>
    <row r="48" spans="1:6">
      <c r="A48" s="3" t="s">
        <v>1813</v>
      </c>
    </row>
    <row r="49" spans="1:6">
      <c r="A49" s="4" t="s">
        <v>1823</v>
      </c>
      <c r="B49" s="4" t="s">
        <v>110</v>
      </c>
      <c r="C49" s="6" t="n">
        <v>51</v>
      </c>
      <c r="E49" s="6" t="n">
        <v>51</v>
      </c>
    </row>
    <row r="50" spans="1:6">
      <c r="A50" s="4" t="s">
        <v>1818</v>
      </c>
      <c r="B50" s="4" t="s">
        <v>110</v>
      </c>
      <c r="C50" s="6" t="n">
        <v>51</v>
      </c>
      <c r="E50" s="6" t="n">
        <v>51</v>
      </c>
    </row>
    <row r="51" spans="1:6">
      <c r="A51" s="4" t="s">
        <v>1836</v>
      </c>
    </row>
    <row r="52" spans="1:6">
      <c r="A52" s="3" t="s">
        <v>1813</v>
      </c>
    </row>
    <row r="53" spans="1:6">
      <c r="A53" s="4" t="s">
        <v>1820</v>
      </c>
      <c r="C53" s="6" t="n">
        <v>1</v>
      </c>
      <c r="E53" s="6" t="n">
        <v>6</v>
      </c>
      <c r="F53" s="4" t="s">
        <v>1837</v>
      </c>
    </row>
    <row r="54" spans="1:6">
      <c r="A54" s="4" t="s">
        <v>1821</v>
      </c>
      <c r="C54" s="6" t="n">
        <v>1</v>
      </c>
      <c r="E54" s="6" t="n">
        <v>6</v>
      </c>
      <c r="F54" s="4" t="s">
        <v>1837</v>
      </c>
    </row>
    <row r="55" spans="1:6">
      <c r="A55" s="4" t="s">
        <v>1838</v>
      </c>
    </row>
    <row r="56" spans="1:6">
      <c r="A56" s="3" t="s">
        <v>1813</v>
      </c>
    </row>
    <row r="57" spans="1:6">
      <c r="A57" s="4" t="s">
        <v>1826</v>
      </c>
      <c r="C57" s="6" t="n">
        <v>894</v>
      </c>
      <c r="D57" s="4" t="s">
        <v>114</v>
      </c>
      <c r="E57" s="6" t="n">
        <v>858</v>
      </c>
    </row>
    <row r="58" spans="1:6">
      <c r="A58" s="4" t="s">
        <v>1827</v>
      </c>
      <c r="C58" s="6" t="n">
        <v>1144</v>
      </c>
      <c r="D58" s="4" t="s">
        <v>114</v>
      </c>
      <c r="E58" s="6" t="n">
        <v>751</v>
      </c>
    </row>
    <row r="59" spans="1:6">
      <c r="A59" s="4" t="s">
        <v>1828</v>
      </c>
      <c r="C59" s="6" t="n">
        <v>-11</v>
      </c>
      <c r="D59" s="4" t="s">
        <v>114</v>
      </c>
      <c r="E59" s="6" t="n">
        <v>-24</v>
      </c>
    </row>
    <row r="60" spans="1:6">
      <c r="A60" s="4" t="s">
        <v>1829</v>
      </c>
      <c r="C60" s="6" t="n">
        <v>2027</v>
      </c>
      <c r="D60" s="4" t="s">
        <v>114</v>
      </c>
      <c r="E60" s="6" t="n">
        <v>1585</v>
      </c>
    </row>
    <row r="61" spans="1:6">
      <c r="A61" s="4" t="s">
        <v>1839</v>
      </c>
    </row>
    <row r="62" spans="1:6">
      <c r="A62" s="3" t="s">
        <v>1813</v>
      </c>
    </row>
    <row r="63" spans="1:6">
      <c r="A63" s="4" t="s">
        <v>1823</v>
      </c>
      <c r="B63" s="4" t="s">
        <v>110</v>
      </c>
      <c r="C63" s="6" t="n">
        <v>241</v>
      </c>
      <c r="E63" s="6" t="n">
        <v>224</v>
      </c>
    </row>
    <row r="64" spans="1:6">
      <c r="A64" s="4" t="s">
        <v>1824</v>
      </c>
      <c r="B64" s="4" t="s">
        <v>110</v>
      </c>
      <c r="C64" s="6" t="n">
        <v>15</v>
      </c>
      <c r="E64" s="6" t="n">
        <v>2</v>
      </c>
    </row>
    <row r="65" spans="1:6">
      <c r="A65" s="4" t="s">
        <v>1831</v>
      </c>
      <c r="B65" s="4" t="s">
        <v>110</v>
      </c>
      <c r="E65" s="6" t="n">
        <v>-5</v>
      </c>
    </row>
    <row r="66" spans="1:6">
      <c r="A66" s="4" t="s">
        <v>1818</v>
      </c>
      <c r="B66" s="4" t="s">
        <v>110</v>
      </c>
      <c r="C66" s="6" t="n">
        <v>256</v>
      </c>
      <c r="E66" s="6" t="n">
        <v>221</v>
      </c>
    </row>
    <row r="67" spans="1:6">
      <c r="A67" s="4" t="s">
        <v>1840</v>
      </c>
    </row>
    <row r="68" spans="1:6">
      <c r="A68" s="3" t="s">
        <v>1813</v>
      </c>
    </row>
    <row r="69" spans="1:6">
      <c r="A69" s="4" t="s">
        <v>1823</v>
      </c>
      <c r="B69" s="4" t="s">
        <v>110</v>
      </c>
      <c r="C69" s="6" t="n">
        <v>534</v>
      </c>
      <c r="E69" s="6" t="n">
        <v>504</v>
      </c>
    </row>
    <row r="70" spans="1:6">
      <c r="A70" s="4" t="s">
        <v>1824</v>
      </c>
      <c r="B70" s="4" t="s">
        <v>110</v>
      </c>
      <c r="C70" s="6" t="n">
        <v>14</v>
      </c>
      <c r="E70" s="6" t="n">
        <v>7</v>
      </c>
    </row>
    <row r="71" spans="1:6">
      <c r="A71" s="4" t="s">
        <v>1831</v>
      </c>
      <c r="B71" s="4" t="s">
        <v>110</v>
      </c>
      <c r="C71" s="6" t="n">
        <v>-2</v>
      </c>
      <c r="E71" s="6" t="n">
        <v>-5</v>
      </c>
    </row>
    <row r="72" spans="1:6">
      <c r="A72" s="4" t="s">
        <v>1818</v>
      </c>
      <c r="B72" s="4" t="s">
        <v>110</v>
      </c>
      <c r="C72" s="5" t="n">
        <v>546</v>
      </c>
      <c r="E72" s="5" t="n">
        <v>506</v>
      </c>
    </row>
    <row r="73" spans="1:6"/>
    <row r="74" spans="1:6">
      <c r="A74" s="4" t="s">
        <v>84</v>
      </c>
      <c r="B74" s="4" t="s">
        <v>1841</v>
      </c>
    </row>
    <row r="75" spans="1:6">
      <c r="A75" s="4" t="s">
        <v>107</v>
      </c>
      <c r="B75" s="4" t="s">
        <v>1842</v>
      </c>
    </row>
    <row r="76" spans="1:6">
      <c r="A76" s="4" t="s">
        <v>110</v>
      </c>
      <c r="B76" s="4" t="s">
        <v>1843</v>
      </c>
    </row>
    <row r="77" spans="1:6">
      <c r="A77" s="4" t="s">
        <v>114</v>
      </c>
      <c r="B77" s="4" t="s">
        <v>1844</v>
      </c>
    </row>
    <row r="78" spans="1:6">
      <c r="A78" s="4" t="s">
        <v>204</v>
      </c>
      <c r="B78" s="4" t="s">
        <v>1845</v>
      </c>
    </row>
    <row r="79" spans="1:6">
      <c r="A79" s="4" t="s">
        <v>209</v>
      </c>
      <c r="B79" s="4" t="s">
        <v>1846</v>
      </c>
    </row>
  </sheetData>
  <mergeCells count="11">
    <mergeCell ref="A1:B2"/>
    <mergeCell ref="C1:F1"/>
    <mergeCell ref="C2:D2"/>
    <mergeCell ref="E2:F2"/>
    <mergeCell ref="A73:E73"/>
    <mergeCell ref="B74:E74"/>
    <mergeCell ref="B75:E75"/>
    <mergeCell ref="B76:E76"/>
    <mergeCell ref="B77:E77"/>
    <mergeCell ref="B78:E78"/>
    <mergeCell ref="B79:E7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7</v>
      </c>
      <c r="B1" s="2" t="s">
        <v>2</v>
      </c>
      <c r="C1" s="2" t="s">
        <v>81</v>
      </c>
    </row>
    <row r="2" spans="1:3">
      <c r="A2" s="3" t="s">
        <v>1813</v>
      </c>
    </row>
    <row r="3" spans="1:3">
      <c r="A3" s="4" t="s">
        <v>1848</v>
      </c>
      <c r="B3" s="5" t="n">
        <v>1</v>
      </c>
    </row>
    <row r="4" spans="1:3">
      <c r="A4" s="4" t="s">
        <v>1849</v>
      </c>
      <c r="B4" s="6" t="n">
        <v>298</v>
      </c>
      <c r="C4" s="5" t="n">
        <v>833</v>
      </c>
    </row>
    <row r="5" spans="1:3">
      <c r="A5" s="4" t="s">
        <v>66</v>
      </c>
    </row>
    <row r="6" spans="1:3">
      <c r="A6" s="3" t="s">
        <v>1813</v>
      </c>
    </row>
    <row r="7" spans="1:3">
      <c r="A7" s="4" t="s">
        <v>1848</v>
      </c>
      <c r="C7" s="6" t="n">
        <v>6</v>
      </c>
    </row>
    <row r="8" spans="1:3">
      <c r="A8" s="4" t="s">
        <v>1849</v>
      </c>
      <c r="B8" s="5" t="n">
        <v>185</v>
      </c>
      <c r="C8" s="5" t="n">
        <v>40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0</v>
      </c>
      <c r="B1" s="2" t="s">
        <v>1</v>
      </c>
    </row>
    <row r="2" spans="1:3">
      <c r="B2" s="2" t="s">
        <v>2</v>
      </c>
      <c r="C2" s="2" t="s">
        <v>81</v>
      </c>
    </row>
    <row r="3" spans="1:3">
      <c r="A3" s="3" t="s">
        <v>1813</v>
      </c>
    </row>
    <row r="4" spans="1:3">
      <c r="A4" s="4" t="s">
        <v>1851</v>
      </c>
      <c r="B4" s="5" t="n">
        <v>919</v>
      </c>
      <c r="C4" s="5" t="n">
        <v>-245</v>
      </c>
    </row>
    <row r="5" spans="1:3">
      <c r="A5" s="4" t="s">
        <v>1852</v>
      </c>
      <c r="B5" s="6" t="n">
        <v>-80</v>
      </c>
      <c r="C5" s="6" t="n">
        <v>-58</v>
      </c>
    </row>
    <row r="6" spans="1:3">
      <c r="A6" s="4" t="s">
        <v>1853</v>
      </c>
      <c r="B6" s="6" t="n">
        <v>839</v>
      </c>
      <c r="C6" s="6" t="n">
        <v>-303</v>
      </c>
    </row>
    <row r="7" spans="1:3">
      <c r="A7" s="4" t="s">
        <v>66</v>
      </c>
    </row>
    <row r="8" spans="1:3">
      <c r="A8" s="3" t="s">
        <v>1813</v>
      </c>
    </row>
    <row r="9" spans="1:3">
      <c r="A9" s="4" t="s">
        <v>1851</v>
      </c>
      <c r="B9" s="6" t="n">
        <v>423</v>
      </c>
      <c r="C9" s="6" t="n">
        <v>-105</v>
      </c>
    </row>
    <row r="10" spans="1:3">
      <c r="A10" s="4" t="s">
        <v>1852</v>
      </c>
      <c r="B10" s="6" t="n">
        <v>-20</v>
      </c>
      <c r="C10" s="6" t="n">
        <v>-32</v>
      </c>
    </row>
    <row r="11" spans="1:3">
      <c r="A11" s="4" t="s">
        <v>1853</v>
      </c>
      <c r="B11" s="5" t="n">
        <v>403</v>
      </c>
      <c r="C11" s="5" t="n">
        <v>-13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54</v>
      </c>
      <c r="B1" s="2" t="s">
        <v>389</v>
      </c>
    </row>
    <row r="2" spans="1:2">
      <c r="A2" s="3" t="s">
        <v>1855</v>
      </c>
    </row>
    <row r="3" spans="1:2">
      <c r="A3" s="4" t="s">
        <v>1856</v>
      </c>
      <c r="B3" s="5" t="n">
        <v>198</v>
      </c>
    </row>
    <row r="4" spans="1:2">
      <c r="A4" s="4" t="s">
        <v>1857</v>
      </c>
      <c r="B4" s="6" t="n">
        <v>412</v>
      </c>
    </row>
    <row r="5" spans="1:2">
      <c r="A5" s="4" t="s">
        <v>1858</v>
      </c>
      <c r="B5" s="6" t="n">
        <v>390</v>
      </c>
    </row>
    <row r="6" spans="1:2">
      <c r="A6" s="4" t="s">
        <v>1859</v>
      </c>
      <c r="B6" s="6" t="n">
        <v>727</v>
      </c>
    </row>
    <row r="7" spans="1:2">
      <c r="A7" s="4" t="s">
        <v>238</v>
      </c>
      <c r="B7" s="6" t="n">
        <v>1727</v>
      </c>
    </row>
    <row r="8" spans="1:2">
      <c r="A8" s="4" t="s">
        <v>66</v>
      </c>
    </row>
    <row r="9" spans="1:2">
      <c r="A9" s="3" t="s">
        <v>1855</v>
      </c>
    </row>
    <row r="10" spans="1:2">
      <c r="A10" s="4" t="s">
        <v>1856</v>
      </c>
      <c r="B10" s="6" t="n">
        <v>91</v>
      </c>
    </row>
    <row r="11" spans="1:2">
      <c r="A11" s="4" t="s">
        <v>1857</v>
      </c>
      <c r="B11" s="6" t="n">
        <v>175</v>
      </c>
    </row>
    <row r="12" spans="1:2">
      <c r="A12" s="4" t="s">
        <v>1858</v>
      </c>
      <c r="B12" s="6" t="n">
        <v>206</v>
      </c>
    </row>
    <row r="13" spans="1:2">
      <c r="A13" s="4" t="s">
        <v>1859</v>
      </c>
      <c r="B13" s="6" t="n">
        <v>381</v>
      </c>
    </row>
    <row r="14" spans="1:2">
      <c r="A14" s="4" t="s">
        <v>238</v>
      </c>
      <c r="B14" s="5" t="n">
        <v>85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2</v>
      </c>
      <c r="C2" s="2" t="s">
        <v>81</v>
      </c>
      <c r="D2" s="2" t="s">
        <v>82</v>
      </c>
    </row>
    <row r="3" spans="1:4">
      <c r="A3" s="3" t="s">
        <v>1861</v>
      </c>
    </row>
    <row r="4" spans="1:4">
      <c r="A4" s="4" t="s">
        <v>1862</v>
      </c>
      <c r="B4" s="5" t="n">
        <v>1712</v>
      </c>
      <c r="C4" s="5" t="n">
        <v>1804</v>
      </c>
      <c r="D4" s="5" t="n">
        <v>1831</v>
      </c>
    </row>
    <row r="5" spans="1:4">
      <c r="A5" s="4" t="s">
        <v>1863</v>
      </c>
      <c r="B5" s="6" t="n">
        <v>195</v>
      </c>
      <c r="C5" s="6" t="n">
        <v>140</v>
      </c>
      <c r="D5" s="6" t="n">
        <v>166</v>
      </c>
    </row>
    <row r="6" spans="1:4">
      <c r="A6" s="4" t="s">
        <v>1864</v>
      </c>
      <c r="B6" s="6" t="n">
        <v>96</v>
      </c>
      <c r="C6" s="6" t="n">
        <v>91</v>
      </c>
      <c r="D6" s="6" t="n">
        <v>71</v>
      </c>
    </row>
    <row r="7" spans="1:4">
      <c r="A7" s="4" t="s">
        <v>66</v>
      </c>
    </row>
    <row r="8" spans="1:4">
      <c r="A8" s="3" t="s">
        <v>1861</v>
      </c>
    </row>
    <row r="9" spans="1:4">
      <c r="A9" s="4" t="s">
        <v>1862</v>
      </c>
      <c r="B9" s="6" t="n">
        <v>858</v>
      </c>
      <c r="C9" s="6" t="n">
        <v>887</v>
      </c>
      <c r="D9" s="6" t="n">
        <v>849</v>
      </c>
    </row>
    <row r="10" spans="1:4">
      <c r="A10" s="4" t="s">
        <v>1863</v>
      </c>
      <c r="B10" s="6" t="n">
        <v>58</v>
      </c>
      <c r="C10" s="6" t="n">
        <v>60</v>
      </c>
      <c r="D10" s="6" t="n">
        <v>75</v>
      </c>
    </row>
    <row r="11" spans="1:4">
      <c r="A11" s="4" t="s">
        <v>1864</v>
      </c>
      <c r="B11" s="5" t="n">
        <v>22</v>
      </c>
      <c r="C11" s="5" t="n">
        <v>27</v>
      </c>
      <c r="D11" s="5" t="n">
        <v>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81</v>
      </c>
      <c r="D2" s="2" t="s">
        <v>82</v>
      </c>
    </row>
    <row r="3" spans="1:4">
      <c r="A3" s="3" t="s">
        <v>1861</v>
      </c>
    </row>
    <row r="4" spans="1:4">
      <c r="A4" s="4" t="s">
        <v>1866</v>
      </c>
      <c r="B4" s="5" t="n">
        <v>3</v>
      </c>
      <c r="C4" s="5" t="n">
        <v>30</v>
      </c>
      <c r="D4" s="5" t="n">
        <v>44</v>
      </c>
    </row>
    <row r="5" spans="1:4">
      <c r="A5" s="4" t="s">
        <v>1867</v>
      </c>
      <c r="B5" s="6" t="n">
        <v>0</v>
      </c>
      <c r="C5" s="6" t="n">
        <v>0</v>
      </c>
      <c r="D5" s="6" t="n">
        <v>-16</v>
      </c>
    </row>
    <row r="6" spans="1:4">
      <c r="A6" s="4" t="s">
        <v>1868</v>
      </c>
      <c r="B6" s="6" t="n">
        <v>-3</v>
      </c>
      <c r="C6" s="6" t="n">
        <v>-30</v>
      </c>
      <c r="D6" s="6" t="n">
        <v>-5</v>
      </c>
    </row>
    <row r="7" spans="1:4">
      <c r="A7" s="4" t="s">
        <v>1869</v>
      </c>
      <c r="B7" s="6" t="n">
        <v>0</v>
      </c>
      <c r="C7" s="6" t="n">
        <v>0</v>
      </c>
      <c r="D7" s="6" t="n">
        <v>23</v>
      </c>
    </row>
    <row r="8" spans="1:4">
      <c r="A8" s="4" t="s">
        <v>66</v>
      </c>
    </row>
    <row r="9" spans="1:4">
      <c r="A9" s="3" t="s">
        <v>1861</v>
      </c>
    </row>
    <row r="10" spans="1:4">
      <c r="A10" s="4" t="s">
        <v>1866</v>
      </c>
      <c r="B10" s="6" t="n">
        <v>2</v>
      </c>
      <c r="C10" s="6" t="n">
        <v>15</v>
      </c>
      <c r="D10" s="6" t="n">
        <v>20</v>
      </c>
    </row>
    <row r="11" spans="1:4">
      <c r="A11" s="4" t="s">
        <v>1867</v>
      </c>
      <c r="B11" s="6" t="n">
        <v>0</v>
      </c>
      <c r="C11" s="6" t="n">
        <v>0</v>
      </c>
      <c r="D11" s="6" t="n">
        <v>-16</v>
      </c>
    </row>
    <row r="12" spans="1:4">
      <c r="A12" s="4" t="s">
        <v>1868</v>
      </c>
      <c r="B12" s="6" t="n">
        <v>-2</v>
      </c>
      <c r="C12" s="6" t="n">
        <v>-15</v>
      </c>
      <c r="D12" s="6" t="n">
        <v>-2</v>
      </c>
    </row>
    <row r="13" spans="1:4">
      <c r="A13" s="4" t="s">
        <v>1869</v>
      </c>
      <c r="B13" s="5" t="n">
        <v>0</v>
      </c>
      <c r="C13" s="5" t="n">
        <v>0</v>
      </c>
      <c r="D13" s="5" t="n">
        <v>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70</v>
      </c>
      <c r="B1" s="2" t="s">
        <v>1</v>
      </c>
    </row>
    <row r="2" spans="1:2">
      <c r="B2" s="2" t="s">
        <v>732</v>
      </c>
    </row>
    <row r="3" spans="1:2">
      <c r="A3" s="3" t="s">
        <v>1861</v>
      </c>
    </row>
    <row r="4" spans="1:2">
      <c r="A4" s="4" t="s">
        <v>1871</v>
      </c>
      <c r="B4" s="5" t="n">
        <v>5</v>
      </c>
    </row>
    <row r="5" spans="1:2">
      <c r="A5" s="4" t="s">
        <v>66</v>
      </c>
    </row>
    <row r="6" spans="1:2">
      <c r="A6" s="3" t="s">
        <v>1861</v>
      </c>
    </row>
    <row r="7" spans="1:2">
      <c r="A7" s="4" t="s">
        <v>1871</v>
      </c>
      <c r="B7" s="5" t="n">
        <v>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1872</v>
      </c>
      <c r="B1" s="2" t="s">
        <v>1</v>
      </c>
    </row>
    <row r="2" spans="1:4">
      <c r="B2" s="2" t="s">
        <v>2</v>
      </c>
      <c r="C2" s="2" t="s">
        <v>1873</v>
      </c>
      <c r="D2" s="2" t="s">
        <v>81</v>
      </c>
    </row>
    <row r="3" spans="1:4">
      <c r="A3" s="3" t="s">
        <v>1754</v>
      </c>
    </row>
    <row r="4" spans="1:4">
      <c r="A4" s="4" t="s">
        <v>1874</v>
      </c>
      <c r="B4" s="5" t="n">
        <v>1646</v>
      </c>
      <c r="D4" s="5" t="n">
        <v>1278</v>
      </c>
    </row>
    <row r="5" spans="1:4">
      <c r="A5" s="4" t="s">
        <v>1780</v>
      </c>
    </row>
    <row r="6" spans="1:4">
      <c r="A6" s="3" t="s">
        <v>1754</v>
      </c>
    </row>
    <row r="7" spans="1:4">
      <c r="A7" s="4" t="s">
        <v>1875</v>
      </c>
      <c r="B7" s="4" t="s">
        <v>1781</v>
      </c>
    </row>
    <row r="8" spans="1:4">
      <c r="A8" s="4" t="s">
        <v>1874</v>
      </c>
      <c r="B8" s="5" t="n">
        <v>1123</v>
      </c>
      <c r="D8" s="6" t="n">
        <v>820</v>
      </c>
    </row>
    <row r="9" spans="1:4">
      <c r="A9" s="4" t="s">
        <v>1876</v>
      </c>
      <c r="B9" s="4" t="s">
        <v>1877</v>
      </c>
    </row>
    <row r="10" spans="1:4">
      <c r="A10" s="4" t="s">
        <v>1007</v>
      </c>
    </row>
    <row r="11" spans="1:4">
      <c r="A11" s="3" t="s">
        <v>1754</v>
      </c>
    </row>
    <row r="12" spans="1:4">
      <c r="A12" s="4" t="s">
        <v>1875</v>
      </c>
      <c r="B12" s="4" t="s">
        <v>722</v>
      </c>
    </row>
    <row r="13" spans="1:4">
      <c r="A13" s="4" t="s">
        <v>1874</v>
      </c>
      <c r="B13" s="5" t="n">
        <v>276</v>
      </c>
      <c r="D13" s="6" t="n">
        <v>302</v>
      </c>
    </row>
    <row r="14" spans="1:4">
      <c r="A14" s="4" t="s">
        <v>1876</v>
      </c>
      <c r="B14" s="4" t="s">
        <v>1878</v>
      </c>
    </row>
    <row r="15" spans="1:4">
      <c r="A15" s="4" t="s">
        <v>1803</v>
      </c>
    </row>
    <row r="16" spans="1:4">
      <c r="A16" s="3" t="s">
        <v>1754</v>
      </c>
    </row>
    <row r="17" spans="1:4">
      <c r="A17" s="4" t="s">
        <v>1875</v>
      </c>
      <c r="B17" s="4" t="s">
        <v>722</v>
      </c>
    </row>
    <row r="18" spans="1:4">
      <c r="A18" s="4" t="s">
        <v>1874</v>
      </c>
      <c r="B18" s="5" t="n">
        <v>74</v>
      </c>
      <c r="D18" s="6" t="n">
        <v>82</v>
      </c>
    </row>
    <row r="19" spans="1:4">
      <c r="A19" s="4" t="s">
        <v>1876</v>
      </c>
      <c r="B19" s="4" t="s">
        <v>1879</v>
      </c>
    </row>
    <row r="20" spans="1:4">
      <c r="A20" s="4" t="s">
        <v>1880</v>
      </c>
    </row>
    <row r="21" spans="1:4">
      <c r="A21" s="3" t="s">
        <v>1754</v>
      </c>
    </row>
    <row r="22" spans="1:4">
      <c r="A22" s="4" t="s">
        <v>1875</v>
      </c>
      <c r="B22" s="4" t="s">
        <v>1770</v>
      </c>
    </row>
    <row r="23" spans="1:4">
      <c r="A23" s="4" t="s">
        <v>1874</v>
      </c>
      <c r="B23" s="5" t="n">
        <v>77</v>
      </c>
      <c r="D23" s="6" t="n">
        <v>0</v>
      </c>
    </row>
    <row r="24" spans="1:4">
      <c r="A24" s="4" t="s">
        <v>1876</v>
      </c>
      <c r="B24" s="4" t="s">
        <v>1881</v>
      </c>
    </row>
    <row r="25" spans="1:4">
      <c r="A25" s="4" t="s">
        <v>1882</v>
      </c>
    </row>
    <row r="26" spans="1:4">
      <c r="A26" s="3" t="s">
        <v>1754</v>
      </c>
    </row>
    <row r="27" spans="1:4">
      <c r="A27" s="4" t="s">
        <v>1874</v>
      </c>
      <c r="B27" s="5" t="n">
        <v>96</v>
      </c>
      <c r="D27" s="6" t="n">
        <v>74</v>
      </c>
    </row>
    <row r="28" spans="1:4">
      <c r="A28" s="4" t="s">
        <v>72</v>
      </c>
    </row>
    <row r="29" spans="1:4">
      <c r="A29" s="3" t="s">
        <v>1754</v>
      </c>
    </row>
    <row r="30" spans="1:4">
      <c r="A30" s="4" t="s">
        <v>1874</v>
      </c>
      <c r="B30" s="5" t="n">
        <v>312</v>
      </c>
      <c r="D30" s="6" t="n">
        <v>339</v>
      </c>
    </row>
    <row r="31" spans="1:4">
      <c r="A31" s="4" t="s">
        <v>1883</v>
      </c>
    </row>
    <row r="32" spans="1:4">
      <c r="A32" s="3" t="s">
        <v>1754</v>
      </c>
    </row>
    <row r="33" spans="1:4">
      <c r="A33" s="4" t="s">
        <v>1875</v>
      </c>
      <c r="C33" s="4" t="s">
        <v>1783</v>
      </c>
    </row>
    <row r="34" spans="1:4">
      <c r="A34" s="4" t="s">
        <v>606</v>
      </c>
    </row>
    <row r="35" spans="1:4">
      <c r="A35" s="3" t="s">
        <v>1754</v>
      </c>
    </row>
    <row r="36" spans="1:4">
      <c r="A36" s="4" t="s">
        <v>1875</v>
      </c>
      <c r="B36" s="4" t="s">
        <v>722</v>
      </c>
    </row>
    <row r="37" spans="1:4">
      <c r="A37" s="4" t="s">
        <v>1874</v>
      </c>
      <c r="B37" s="5" t="n">
        <v>276</v>
      </c>
      <c r="D37" s="6" t="n">
        <v>302</v>
      </c>
    </row>
    <row r="38" spans="1:4">
      <c r="A38" s="4" t="s">
        <v>1876</v>
      </c>
      <c r="B38" s="4" t="s">
        <v>1877</v>
      </c>
    </row>
    <row r="39" spans="1:4">
      <c r="A39" s="4" t="s">
        <v>1884</v>
      </c>
    </row>
    <row r="40" spans="1:4">
      <c r="A40" s="3" t="s">
        <v>1754</v>
      </c>
    </row>
    <row r="41" spans="1:4">
      <c r="A41" s="4" t="s">
        <v>1875</v>
      </c>
      <c r="B41" s="4" t="s">
        <v>722</v>
      </c>
    </row>
    <row r="42" spans="1:4">
      <c r="A42" s="4" t="s">
        <v>1874</v>
      </c>
      <c r="B42" s="5" t="n">
        <v>36</v>
      </c>
      <c r="D42" s="5" t="n">
        <v>37</v>
      </c>
    </row>
    <row r="43" spans="1:4">
      <c r="A43" s="4" t="s">
        <v>1876</v>
      </c>
      <c r="B43" s="4" t="s">
        <v>187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5</v>
      </c>
      <c r="B1" s="2" t="s">
        <v>2</v>
      </c>
      <c r="C1" s="2" t="s">
        <v>81</v>
      </c>
      <c r="D1" s="2" t="s">
        <v>82</v>
      </c>
    </row>
    <row r="2" spans="1:4">
      <c r="A2" s="3" t="s">
        <v>1754</v>
      </c>
    </row>
    <row r="3" spans="1:4">
      <c r="A3" s="4" t="s">
        <v>1762</v>
      </c>
      <c r="B3" s="5" t="n">
        <v>26027</v>
      </c>
      <c r="C3" s="5" t="n">
        <v>17075</v>
      </c>
    </row>
    <row r="4" spans="1:4">
      <c r="A4" s="4" t="s">
        <v>1800</v>
      </c>
    </row>
    <row r="5" spans="1:4">
      <c r="A5" s="3" t="s">
        <v>1754</v>
      </c>
    </row>
    <row r="6" spans="1:4">
      <c r="A6" s="4" t="s">
        <v>1762</v>
      </c>
      <c r="C6" s="5" t="n">
        <v>1</v>
      </c>
      <c r="D6" s="5" t="n">
        <v>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88</v>
      </c>
      <c r="B1" s="2" t="s">
        <v>1</v>
      </c>
    </row>
    <row r="2" spans="1:2">
      <c r="B2" s="2" t="s">
        <v>389</v>
      </c>
    </row>
    <row r="3" spans="1:2">
      <c r="A3" s="4" t="s">
        <v>390</v>
      </c>
      <c r="B3" s="5" t="n">
        <v>113</v>
      </c>
    </row>
    <row r="4" spans="1:2">
      <c r="A4" s="4" t="s">
        <v>391</v>
      </c>
      <c r="B4" s="6" t="n">
        <v>44</v>
      </c>
    </row>
    <row r="5" spans="1:2">
      <c r="A5" s="4" t="s">
        <v>72</v>
      </c>
    </row>
    <row r="6" spans="1:2">
      <c r="A6" s="4" t="s">
        <v>390</v>
      </c>
      <c r="B6" s="6" t="n">
        <v>20</v>
      </c>
    </row>
    <row r="7" spans="1:2">
      <c r="A7" s="4" t="s">
        <v>391</v>
      </c>
      <c r="B7" s="5" t="n">
        <v>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6</v>
      </c>
      <c r="B1" s="2" t="s">
        <v>1</v>
      </c>
    </row>
    <row r="2" spans="1:4">
      <c r="B2" s="2" t="s">
        <v>2</v>
      </c>
      <c r="C2" s="2" t="s">
        <v>81</v>
      </c>
      <c r="D2" s="2" t="s">
        <v>82</v>
      </c>
    </row>
    <row r="3" spans="1:4">
      <c r="A3" s="4" t="s">
        <v>1007</v>
      </c>
    </row>
    <row r="4" spans="1:4">
      <c r="A4" s="3" t="s">
        <v>1754</v>
      </c>
    </row>
    <row r="5" spans="1:4">
      <c r="A5" s="4" t="s">
        <v>1887</v>
      </c>
      <c r="B5" s="5" t="n">
        <v>79</v>
      </c>
      <c r="C5" s="5" t="n">
        <v>112</v>
      </c>
    </row>
    <row r="6" spans="1:4">
      <c r="A6" s="4" t="s">
        <v>1888</v>
      </c>
      <c r="B6" s="6" t="n">
        <v>586</v>
      </c>
      <c r="C6" s="6" t="n">
        <v>588</v>
      </c>
    </row>
    <row r="7" spans="1:4">
      <c r="A7" s="4" t="s">
        <v>1889</v>
      </c>
      <c r="B7" s="6" t="n">
        <v>37</v>
      </c>
      <c r="C7" s="6" t="n">
        <v>165</v>
      </c>
    </row>
    <row r="8" spans="1:4">
      <c r="A8" s="4" t="s">
        <v>1890</v>
      </c>
      <c r="B8" s="6" t="n">
        <v>334</v>
      </c>
      <c r="C8" s="6" t="n">
        <v>193</v>
      </c>
    </row>
    <row r="9" spans="1:4">
      <c r="A9" s="4" t="s">
        <v>1891</v>
      </c>
      <c r="B9" s="6" t="n">
        <v>180</v>
      </c>
      <c r="C9" s="6" t="n">
        <v>194</v>
      </c>
      <c r="D9" s="5" t="n">
        <v>194</v>
      </c>
    </row>
    <row r="10" spans="1:4">
      <c r="A10" s="4" t="s">
        <v>1892</v>
      </c>
      <c r="B10" s="6" t="n">
        <v>93</v>
      </c>
      <c r="C10" s="6" t="n">
        <v>108</v>
      </c>
      <c r="D10" s="6" t="n">
        <v>110</v>
      </c>
    </row>
    <row r="11" spans="1:4">
      <c r="A11" s="4" t="s">
        <v>123</v>
      </c>
      <c r="B11" s="6" t="n">
        <v>82</v>
      </c>
      <c r="C11" s="6" t="n">
        <v>94</v>
      </c>
      <c r="D11" s="6" t="n">
        <v>93</v>
      </c>
    </row>
    <row r="12" spans="1:4">
      <c r="A12" s="4" t="s">
        <v>1893</v>
      </c>
    </row>
    <row r="13" spans="1:4">
      <c r="A13" s="3" t="s">
        <v>1754</v>
      </c>
    </row>
    <row r="14" spans="1:4">
      <c r="A14" s="4" t="s">
        <v>1888</v>
      </c>
      <c r="B14" s="6" t="n">
        <v>39</v>
      </c>
      <c r="C14" s="6" t="n">
        <v>41</v>
      </c>
    </row>
    <row r="15" spans="1:4">
      <c r="A15" s="4" t="s">
        <v>1889</v>
      </c>
      <c r="B15" s="6" t="n">
        <v>2</v>
      </c>
      <c r="C15" s="6" t="n">
        <v>2</v>
      </c>
    </row>
    <row r="16" spans="1:4">
      <c r="A16" s="4" t="s">
        <v>1891</v>
      </c>
      <c r="B16" s="6" t="n">
        <v>10</v>
      </c>
      <c r="C16" s="6" t="n">
        <v>12</v>
      </c>
      <c r="D16" s="6" t="n">
        <v>10</v>
      </c>
    </row>
    <row r="17" spans="1:4">
      <c r="A17" s="4" t="s">
        <v>1892</v>
      </c>
      <c r="B17" s="6" t="n">
        <v>6</v>
      </c>
      <c r="C17" s="6" t="n">
        <v>8</v>
      </c>
      <c r="D17" s="6" t="n">
        <v>7</v>
      </c>
    </row>
    <row r="18" spans="1:4">
      <c r="A18" s="4" t="s">
        <v>123</v>
      </c>
      <c r="B18" s="5" t="n">
        <v>6</v>
      </c>
      <c r="C18" s="5" t="n">
        <v>8</v>
      </c>
      <c r="D18" s="5" t="n">
        <v>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4</v>
      </c>
      <c r="B1" s="2" t="s">
        <v>2</v>
      </c>
      <c r="C1" s="2" t="s">
        <v>81</v>
      </c>
    </row>
    <row r="2" spans="1:3">
      <c r="A2" s="3" t="s">
        <v>1895</v>
      </c>
    </row>
    <row r="3" spans="1:3">
      <c r="A3" s="4" t="s">
        <v>845</v>
      </c>
      <c r="B3" s="5" t="n">
        <v>25317</v>
      </c>
      <c r="C3" s="5" t="n">
        <v>18896</v>
      </c>
    </row>
    <row r="4" spans="1:3">
      <c r="A4" s="4" t="s">
        <v>851</v>
      </c>
      <c r="B4" s="6" t="n">
        <v>20486</v>
      </c>
      <c r="C4" s="6" t="n">
        <v>16666</v>
      </c>
    </row>
    <row r="5" spans="1:3">
      <c r="A5" s="4" t="s">
        <v>861</v>
      </c>
      <c r="B5" s="6" t="n">
        <v>25748</v>
      </c>
      <c r="C5" s="6" t="n">
        <v>18535</v>
      </c>
    </row>
    <row r="6" spans="1:3">
      <c r="A6" s="4" t="s">
        <v>869</v>
      </c>
      <c r="B6" s="6" t="n">
        <v>3227</v>
      </c>
      <c r="C6" s="6" t="n">
        <v>2906</v>
      </c>
    </row>
    <row r="7" spans="1:3">
      <c r="A7" s="4" t="s">
        <v>1896</v>
      </c>
      <c r="B7" s="6" t="n">
        <v>2296</v>
      </c>
      <c r="C7" s="6" t="n">
        <v>1626</v>
      </c>
    </row>
    <row r="8" spans="1:3">
      <c r="A8" s="4" t="s">
        <v>1897</v>
      </c>
      <c r="B8" s="6" t="n">
        <v>1792</v>
      </c>
      <c r="C8" s="6" t="n">
        <v>1763</v>
      </c>
    </row>
    <row r="9" spans="1:3">
      <c r="A9" s="4" t="s">
        <v>1898</v>
      </c>
      <c r="B9" s="6" t="n">
        <v>2413</v>
      </c>
      <c r="C9" s="6" t="n">
        <v>1783</v>
      </c>
    </row>
    <row r="10" spans="1:3">
      <c r="A10" s="4" t="s">
        <v>1899</v>
      </c>
      <c r="B10" s="6" t="n">
        <v>2956</v>
      </c>
      <c r="C10" s="6" t="n">
        <v>2348</v>
      </c>
    </row>
    <row r="11" spans="1:3">
      <c r="A11" s="4" t="s">
        <v>1900</v>
      </c>
      <c r="B11" s="6" t="n">
        <v>84235</v>
      </c>
      <c r="C11" s="6" t="n">
        <v>64523</v>
      </c>
    </row>
    <row r="12" spans="1:3">
      <c r="A12" s="4" t="s">
        <v>1901</v>
      </c>
      <c r="B12" s="6" t="n">
        <v>854</v>
      </c>
      <c r="C12" s="6" t="n">
        <v>407</v>
      </c>
    </row>
    <row r="13" spans="1:3">
      <c r="A13" s="3" t="s">
        <v>1902</v>
      </c>
    </row>
    <row r="14" spans="1:3">
      <c r="A14" s="4" t="s">
        <v>1903</v>
      </c>
      <c r="B14" s="6" t="n">
        <v>1652</v>
      </c>
      <c r="C14" s="6" t="n">
        <v>1550</v>
      </c>
    </row>
    <row r="15" spans="1:3">
      <c r="A15" s="4" t="s">
        <v>1904</v>
      </c>
      <c r="B15" s="6" t="n">
        <v>3985</v>
      </c>
      <c r="C15" s="6" t="n">
        <v>3802</v>
      </c>
    </row>
    <row r="16" spans="1:3">
      <c r="A16" s="4" t="s">
        <v>1896</v>
      </c>
      <c r="B16" s="6" t="n">
        <v>930</v>
      </c>
      <c r="C16" s="6" t="n">
        <v>1025</v>
      </c>
    </row>
    <row r="17" spans="1:3">
      <c r="A17" s="4" t="s">
        <v>1905</v>
      </c>
      <c r="B17" s="6" t="n">
        <v>190</v>
      </c>
      <c r="C17" s="6" t="n">
        <v>185</v>
      </c>
    </row>
    <row r="18" spans="1:3">
      <c r="A18" s="4" t="s">
        <v>1906</v>
      </c>
      <c r="B18" s="6" t="n">
        <v>4425</v>
      </c>
      <c r="C18" s="6" t="n">
        <v>3977</v>
      </c>
    </row>
    <row r="19" spans="1:3">
      <c r="A19" s="4" t="s">
        <v>1907</v>
      </c>
      <c r="B19" s="6" t="n">
        <v>1195</v>
      </c>
      <c r="C19" s="6" t="n">
        <v>1109</v>
      </c>
    </row>
    <row r="20" spans="1:3">
      <c r="A20" s="4" t="s">
        <v>1908</v>
      </c>
      <c r="B20" s="6" t="n">
        <v>12377</v>
      </c>
      <c r="C20" s="6" t="n">
        <v>11648</v>
      </c>
    </row>
    <row r="21" spans="1:3">
      <c r="A21" s="4" t="s">
        <v>1909</v>
      </c>
      <c r="B21" s="6" t="n">
        <v>97466</v>
      </c>
      <c r="C21" s="6" t="n">
        <v>76578</v>
      </c>
    </row>
    <row r="22" spans="1:3">
      <c r="A22" s="4" t="s">
        <v>66</v>
      </c>
    </row>
    <row r="23" spans="1:3">
      <c r="A23" s="3" t="s">
        <v>1895</v>
      </c>
    </row>
    <row r="24" spans="1:3">
      <c r="A24" s="4" t="s">
        <v>845</v>
      </c>
      <c r="B24" s="6" t="n">
        <v>19552</v>
      </c>
      <c r="C24" s="6" t="n">
        <v>18896</v>
      </c>
    </row>
    <row r="25" spans="1:3">
      <c r="A25" s="4" t="s">
        <v>851</v>
      </c>
      <c r="B25" s="6" t="n">
        <v>10229</v>
      </c>
      <c r="C25" s="6" t="n">
        <v>9391</v>
      </c>
    </row>
    <row r="26" spans="1:3">
      <c r="A26" s="4" t="s">
        <v>861</v>
      </c>
      <c r="B26" s="6" t="n">
        <v>12095</v>
      </c>
      <c r="C26" s="6" t="n">
        <v>11771</v>
      </c>
    </row>
    <row r="27" spans="1:3">
      <c r="A27" s="4" t="s">
        <v>1896</v>
      </c>
      <c r="B27" s="6" t="n">
        <v>1688</v>
      </c>
      <c r="C27" s="6" t="n">
        <v>1626</v>
      </c>
    </row>
    <row r="28" spans="1:3">
      <c r="A28" s="4" t="s">
        <v>1898</v>
      </c>
      <c r="B28" s="6" t="n">
        <v>825</v>
      </c>
      <c r="C28" s="6" t="n">
        <v>820</v>
      </c>
    </row>
    <row r="29" spans="1:3">
      <c r="A29" s="4" t="s">
        <v>1899</v>
      </c>
      <c r="B29" s="6" t="n">
        <v>1784</v>
      </c>
      <c r="C29" s="6" t="n">
        <v>1602</v>
      </c>
    </row>
    <row r="30" spans="1:3">
      <c r="A30" s="4" t="s">
        <v>1900</v>
      </c>
      <c r="B30" s="6" t="n">
        <v>46173</v>
      </c>
      <c r="C30" s="6" t="n">
        <v>44106</v>
      </c>
    </row>
    <row r="31" spans="1:3">
      <c r="A31" s="4" t="s">
        <v>1901</v>
      </c>
      <c r="B31" s="6" t="n">
        <v>854</v>
      </c>
      <c r="C31" s="6" t="n">
        <v>407</v>
      </c>
    </row>
    <row r="32" spans="1:3">
      <c r="A32" s="3" t="s">
        <v>1902</v>
      </c>
    </row>
    <row r="33" spans="1:3">
      <c r="A33" s="4" t="s">
        <v>1907</v>
      </c>
      <c r="B33" s="6" t="n">
        <v>11</v>
      </c>
      <c r="C33" s="6" t="n">
        <v>11</v>
      </c>
    </row>
    <row r="34" spans="1:3">
      <c r="A34" s="4" t="s">
        <v>1909</v>
      </c>
      <c r="B34" s="6" t="n">
        <v>47038</v>
      </c>
      <c r="C34" s="6" t="n">
        <v>44524</v>
      </c>
    </row>
    <row r="35" spans="1:3">
      <c r="A35" s="4" t="s">
        <v>72</v>
      </c>
    </row>
    <row r="36" spans="1:3">
      <c r="A36" s="3" t="s">
        <v>1895</v>
      </c>
    </row>
    <row r="37" spans="1:3">
      <c r="A37" s="4" t="s">
        <v>851</v>
      </c>
      <c r="B37" s="6" t="n">
        <v>7014</v>
      </c>
      <c r="C37" s="6" t="n">
        <v>6790</v>
      </c>
    </row>
    <row r="38" spans="1:3">
      <c r="A38" s="4" t="s">
        <v>869</v>
      </c>
      <c r="B38" s="6" t="n">
        <v>2799</v>
      </c>
      <c r="C38" s="6" t="n">
        <v>2615</v>
      </c>
    </row>
    <row r="39" spans="1:3">
      <c r="A39" s="4" t="s">
        <v>1898</v>
      </c>
      <c r="B39" s="6" t="n">
        <v>219</v>
      </c>
      <c r="C39" s="6" t="n">
        <v>210</v>
      </c>
    </row>
    <row r="40" spans="1:3">
      <c r="A40" s="4" t="s">
        <v>1899</v>
      </c>
      <c r="B40" s="6" t="n">
        <v>574</v>
      </c>
      <c r="C40" s="6" t="n">
        <v>732</v>
      </c>
    </row>
    <row r="41" spans="1:3">
      <c r="A41" s="4" t="s">
        <v>1900</v>
      </c>
      <c r="B41" s="6" t="n">
        <v>10606</v>
      </c>
      <c r="C41" s="6" t="n">
        <v>10347</v>
      </c>
    </row>
    <row r="42" spans="1:3">
      <c r="A42" s="3" t="s">
        <v>1902</v>
      </c>
    </row>
    <row r="43" spans="1:3">
      <c r="A43" s="4" t="s">
        <v>1906</v>
      </c>
      <c r="B43" s="6" t="n">
        <v>4425</v>
      </c>
      <c r="C43" s="6" t="n">
        <v>3977</v>
      </c>
    </row>
    <row r="44" spans="1:3">
      <c r="A44" s="4" t="s">
        <v>1907</v>
      </c>
      <c r="B44" s="6" t="n">
        <v>135</v>
      </c>
      <c r="C44" s="6" t="n">
        <v>376</v>
      </c>
    </row>
    <row r="45" spans="1:3">
      <c r="A45" s="4" t="s">
        <v>1908</v>
      </c>
      <c r="B45" s="6" t="n">
        <v>4560</v>
      </c>
      <c r="C45" s="6" t="n">
        <v>4353</v>
      </c>
    </row>
    <row r="46" spans="1:3">
      <c r="A46" s="4" t="s">
        <v>1909</v>
      </c>
      <c r="B46" s="5" t="n">
        <v>15166</v>
      </c>
      <c r="C46" s="5" t="n">
        <v>147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1910</v>
      </c>
      <c r="B1" s="2" t="s">
        <v>389</v>
      </c>
    </row>
    <row r="2" spans="1:3">
      <c r="A2" s="4" t="s">
        <v>1911</v>
      </c>
    </row>
    <row r="3" spans="1:3">
      <c r="A3" s="3" t="s">
        <v>1912</v>
      </c>
    </row>
    <row r="4" spans="1:3">
      <c r="A4" s="4" t="s">
        <v>1913</v>
      </c>
      <c r="B4" s="4" t="s">
        <v>1914</v>
      </c>
      <c r="C4" s="4" t="s">
        <v>84</v>
      </c>
    </row>
    <row r="5" spans="1:3">
      <c r="A5" s="4" t="s">
        <v>1915</v>
      </c>
      <c r="B5" s="5" t="n">
        <v>1058</v>
      </c>
      <c r="C5" s="4" t="s">
        <v>84</v>
      </c>
    </row>
    <row r="6" spans="1:3">
      <c r="A6" s="4" t="s">
        <v>1916</v>
      </c>
      <c r="B6" s="6" t="n">
        <v>-661</v>
      </c>
      <c r="C6" s="4" t="s">
        <v>84</v>
      </c>
    </row>
    <row r="7" spans="1:3">
      <c r="A7" s="4" t="s">
        <v>1899</v>
      </c>
      <c r="B7" s="5" t="n">
        <v>7</v>
      </c>
      <c r="C7" s="4" t="s">
        <v>84</v>
      </c>
    </row>
    <row r="8" spans="1:3">
      <c r="A8" s="4" t="s">
        <v>1917</v>
      </c>
    </row>
    <row r="9" spans="1:3">
      <c r="A9" s="3" t="s">
        <v>1912</v>
      </c>
    </row>
    <row r="10" spans="1:3">
      <c r="A10" s="4" t="s">
        <v>1913</v>
      </c>
      <c r="B10" s="4" t="s">
        <v>1918</v>
      </c>
      <c r="C10" s="4" t="s">
        <v>84</v>
      </c>
    </row>
    <row r="11" spans="1:3">
      <c r="A11" s="4" t="s">
        <v>1915</v>
      </c>
      <c r="B11" s="5" t="n">
        <v>2564</v>
      </c>
      <c r="C11" s="4" t="s">
        <v>84</v>
      </c>
    </row>
    <row r="12" spans="1:3">
      <c r="A12" s="4" t="s">
        <v>1916</v>
      </c>
      <c r="B12" s="6" t="n">
        <v>-1321</v>
      </c>
      <c r="C12" s="4" t="s">
        <v>84</v>
      </c>
    </row>
    <row r="13" spans="1:3">
      <c r="A13" s="4" t="s">
        <v>1896</v>
      </c>
      <c r="B13" s="6" t="n">
        <v>793</v>
      </c>
      <c r="C13" s="4" t="s">
        <v>84</v>
      </c>
    </row>
    <row r="14" spans="1:3">
      <c r="A14" s="4" t="s">
        <v>1919</v>
      </c>
      <c r="B14" s="6" t="n">
        <v>-634</v>
      </c>
      <c r="C14" s="4" t="s">
        <v>84</v>
      </c>
    </row>
    <row r="15" spans="1:3">
      <c r="A15" s="4" t="s">
        <v>1899</v>
      </c>
      <c r="B15" s="5" t="n">
        <v>143</v>
      </c>
      <c r="C15" s="4" t="s">
        <v>84</v>
      </c>
    </row>
    <row r="16" spans="1:3">
      <c r="A16" s="4" t="s">
        <v>1920</v>
      </c>
    </row>
    <row r="17" spans="1:3">
      <c r="A17" s="3" t="s">
        <v>1912</v>
      </c>
    </row>
    <row r="18" spans="1:3">
      <c r="A18" s="4" t="s">
        <v>1913</v>
      </c>
      <c r="B18" s="4" t="s">
        <v>722</v>
      </c>
      <c r="C18" s="4" t="s">
        <v>84</v>
      </c>
    </row>
    <row r="19" spans="1:3">
      <c r="A19" s="4" t="s">
        <v>1915</v>
      </c>
      <c r="B19" s="5" t="n">
        <v>610</v>
      </c>
      <c r="C19" s="4" t="s">
        <v>84</v>
      </c>
    </row>
    <row r="20" spans="1:3">
      <c r="A20" s="4" t="s">
        <v>1916</v>
      </c>
      <c r="B20" s="6" t="n">
        <v>-247</v>
      </c>
      <c r="C20" s="4" t="s">
        <v>84</v>
      </c>
    </row>
    <row r="21" spans="1:3">
      <c r="A21" s="4" t="s">
        <v>1899</v>
      </c>
      <c r="B21" s="5" t="n">
        <v>5</v>
      </c>
      <c r="C21" s="4" t="s">
        <v>84</v>
      </c>
    </row>
    <row r="22" spans="1:3">
      <c r="A22" s="4" t="s">
        <v>1921</v>
      </c>
    </row>
    <row r="23" spans="1:3">
      <c r="A23" s="3" t="s">
        <v>1912</v>
      </c>
    </row>
    <row r="24" spans="1:3">
      <c r="A24" s="4" t="s">
        <v>1913</v>
      </c>
      <c r="B24" s="4" t="s">
        <v>1922</v>
      </c>
      <c r="C24" s="4" t="s">
        <v>107</v>
      </c>
    </row>
    <row r="25" spans="1:3">
      <c r="A25" s="4" t="s">
        <v>1915</v>
      </c>
      <c r="B25" s="5" t="n">
        <v>1267</v>
      </c>
      <c r="C25" s="4" t="s">
        <v>107</v>
      </c>
    </row>
    <row r="26" spans="1:3">
      <c r="A26" s="4" t="s">
        <v>1916</v>
      </c>
      <c r="B26" s="6" t="n">
        <v>-449</v>
      </c>
      <c r="C26" s="4" t="s">
        <v>107</v>
      </c>
    </row>
    <row r="27" spans="1:3">
      <c r="A27" s="4" t="s">
        <v>1896</v>
      </c>
      <c r="B27" s="6" t="n">
        <v>483</v>
      </c>
      <c r="C27" s="4" t="s">
        <v>107</v>
      </c>
    </row>
    <row r="28" spans="1:3">
      <c r="A28" s="4" t="s">
        <v>1919</v>
      </c>
      <c r="B28" s="6" t="n">
        <v>-390</v>
      </c>
      <c r="C28" s="4" t="s">
        <v>107</v>
      </c>
    </row>
    <row r="29" spans="1:3">
      <c r="A29" s="4" t="s">
        <v>1899</v>
      </c>
      <c r="B29" s="5" t="n">
        <v>87</v>
      </c>
      <c r="C29" s="4" t="s">
        <v>107</v>
      </c>
    </row>
    <row r="30" spans="1:3">
      <c r="A30" s="4" t="s">
        <v>1923</v>
      </c>
    </row>
    <row r="31" spans="1:3">
      <c r="A31" s="3" t="s">
        <v>1912</v>
      </c>
    </row>
    <row r="32" spans="1:3">
      <c r="A32" s="4" t="s">
        <v>1913</v>
      </c>
      <c r="B32" s="4" t="s">
        <v>1924</v>
      </c>
      <c r="C32" s="4" t="s">
        <v>107</v>
      </c>
    </row>
    <row r="33" spans="1:3">
      <c r="A33" s="4" t="s">
        <v>1915</v>
      </c>
      <c r="B33" s="5" t="n">
        <v>1394</v>
      </c>
      <c r="C33" s="4" t="s">
        <v>107</v>
      </c>
    </row>
    <row r="34" spans="1:3">
      <c r="A34" s="4" t="s">
        <v>1916</v>
      </c>
      <c r="B34" s="6" t="n">
        <v>-659</v>
      </c>
      <c r="C34" s="4" t="s">
        <v>107</v>
      </c>
    </row>
    <row r="35" spans="1:3">
      <c r="A35" s="4" t="s">
        <v>1896</v>
      </c>
      <c r="B35" s="6" t="n">
        <v>608</v>
      </c>
      <c r="C35" s="4" t="s">
        <v>107</v>
      </c>
    </row>
    <row r="36" spans="1:3">
      <c r="A36" s="4" t="s">
        <v>1919</v>
      </c>
      <c r="B36" s="6" t="n">
        <v>-389</v>
      </c>
      <c r="C36" s="4" t="s">
        <v>107</v>
      </c>
    </row>
    <row r="37" spans="1:3">
      <c r="A37" s="4" t="s">
        <v>1899</v>
      </c>
      <c r="B37" s="5" t="n">
        <v>77</v>
      </c>
      <c r="C37" s="4" t="s">
        <v>107</v>
      </c>
    </row>
    <row r="38" spans="1:3"/>
    <row r="39" spans="1:3">
      <c r="A39" s="4" t="s">
        <v>84</v>
      </c>
      <c r="B39" s="4" t="s">
        <v>1925</v>
      </c>
    </row>
    <row r="40" spans="1:3">
      <c r="A40" s="4" t="s">
        <v>107</v>
      </c>
      <c r="B40" s="4" t="s">
        <v>1926</v>
      </c>
    </row>
  </sheetData>
  <mergeCells count="4">
    <mergeCell ref="B1:C1"/>
    <mergeCell ref="A38:C38"/>
    <mergeCell ref="B39:C39"/>
    <mergeCell ref="B40:C4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1"/>
    <col customWidth="1" max="7" min="7" width="15"/>
    <col customWidth="1" max="8" min="8" width="22"/>
    <col customWidth="1" max="9" min="9" width="15"/>
    <col customWidth="1" max="10" min="10" width="22"/>
    <col customWidth="1" max="11" min="11" width="21"/>
    <col customWidth="1" max="12" min="12" width="21"/>
    <col customWidth="1" max="13" min="13" width="21"/>
    <col customWidth="1" max="14" min="14" width="21"/>
    <col customWidth="1" max="15" min="15" width="21"/>
    <col customWidth="1" max="16" min="16" width="22"/>
    <col customWidth="1" max="17" min="17" width="21"/>
    <col customWidth="1" max="18" min="18" width="21"/>
    <col customWidth="1" max="19" min="19" width="21"/>
    <col customWidth="1" max="20" min="20" width="21"/>
    <col customWidth="1" max="21" min="21" width="15"/>
    <col customWidth="1" max="22" min="22" width="15"/>
  </cols>
  <sheetData>
    <row r="1" spans="1:22">
      <c r="A1" s="1" t="s">
        <v>1927</v>
      </c>
      <c r="B1" s="2" t="s">
        <v>724</v>
      </c>
      <c r="K1" s="2" t="s">
        <v>274</v>
      </c>
      <c r="M1" s="2" t="s">
        <v>1</v>
      </c>
    </row>
    <row r="2" spans="1:22">
      <c r="B2" s="2" t="s">
        <v>1751</v>
      </c>
      <c r="C2" s="2" t="s">
        <v>1928</v>
      </c>
      <c r="D2" s="2" t="s">
        <v>1929</v>
      </c>
      <c r="E2" s="2" t="s">
        <v>1930</v>
      </c>
      <c r="F2" s="2" t="s">
        <v>732</v>
      </c>
      <c r="G2" s="2" t="s">
        <v>1931</v>
      </c>
      <c r="H2" s="2" t="s">
        <v>1932</v>
      </c>
      <c r="I2" s="2" t="s">
        <v>1933</v>
      </c>
      <c r="J2" s="2" t="s">
        <v>1934</v>
      </c>
      <c r="K2" s="2" t="s">
        <v>732</v>
      </c>
      <c r="L2" s="2" t="s">
        <v>1935</v>
      </c>
      <c r="M2" s="2" t="s">
        <v>389</v>
      </c>
      <c r="N2" s="2" t="s">
        <v>978</v>
      </c>
      <c r="O2" s="2" t="s">
        <v>732</v>
      </c>
      <c r="P2" s="2" t="s">
        <v>1936</v>
      </c>
      <c r="Q2" s="2" t="s">
        <v>1329</v>
      </c>
      <c r="R2" s="2" t="s">
        <v>1937</v>
      </c>
      <c r="S2" s="2" t="s">
        <v>1938</v>
      </c>
      <c r="T2" s="2" t="s">
        <v>1939</v>
      </c>
      <c r="U2" s="2" t="s">
        <v>1940</v>
      </c>
      <c r="V2" s="2" t="s">
        <v>1941</v>
      </c>
    </row>
    <row r="3" spans="1:22">
      <c r="A3" s="4" t="s">
        <v>1942</v>
      </c>
    </row>
    <row r="4" spans="1:22">
      <c r="A4" s="3" t="s">
        <v>1943</v>
      </c>
    </row>
    <row r="5" spans="1:22">
      <c r="A5" s="4" t="s">
        <v>1944</v>
      </c>
      <c r="O5" s="4" t="s">
        <v>1945</v>
      </c>
    </row>
    <row r="6" spans="1:22">
      <c r="A6" s="4" t="s">
        <v>982</v>
      </c>
      <c r="B6" s="5" t="n">
        <v>65</v>
      </c>
      <c r="O6" s="5" t="n">
        <v>130</v>
      </c>
    </row>
    <row r="7" spans="1:22">
      <c r="A7" s="4" t="s">
        <v>1946</v>
      </c>
    </row>
    <row r="8" spans="1:22">
      <c r="A8" s="3" t="s">
        <v>1943</v>
      </c>
    </row>
    <row r="9" spans="1:22">
      <c r="A9" s="4" t="s">
        <v>1947</v>
      </c>
      <c r="N9" s="5" t="n">
        <v>65</v>
      </c>
    </row>
    <row r="10" spans="1:22">
      <c r="A10" s="4" t="s">
        <v>1948</v>
      </c>
    </row>
    <row r="11" spans="1:22">
      <c r="A11" s="3" t="s">
        <v>1943</v>
      </c>
    </row>
    <row r="12" spans="1:22">
      <c r="A12" s="4" t="s">
        <v>1949</v>
      </c>
      <c r="C12" s="5" t="n">
        <v>6</v>
      </c>
      <c r="E12" s="5" t="n">
        <v>28</v>
      </c>
      <c r="J12" s="5" t="n">
        <v>120</v>
      </c>
      <c r="Q12" s="5" t="n">
        <v>200</v>
      </c>
    </row>
    <row r="13" spans="1:22">
      <c r="A13" s="4" t="s">
        <v>1947</v>
      </c>
      <c r="P13" s="5" t="n">
        <v>70</v>
      </c>
    </row>
    <row r="14" spans="1:22">
      <c r="A14" s="4" t="s">
        <v>1950</v>
      </c>
      <c r="C14" s="6" t="n">
        <v>9000</v>
      </c>
      <c r="D14" s="6" t="n">
        <v>11000</v>
      </c>
      <c r="E14" s="6" t="n">
        <v>18000</v>
      </c>
      <c r="G14" s="6" t="n">
        <v>70000</v>
      </c>
      <c r="H14" s="6" t="n">
        <v>2000</v>
      </c>
      <c r="I14" s="6" t="n">
        <v>9000</v>
      </c>
      <c r="J14" s="6" t="n">
        <v>24000</v>
      </c>
      <c r="P14" s="6" t="n">
        <v>4000</v>
      </c>
      <c r="U14" s="6" t="n">
        <v>12000</v>
      </c>
      <c r="V14" s="6" t="n">
        <v>100000</v>
      </c>
    </row>
    <row r="15" spans="1:22">
      <c r="A15" s="4" t="s">
        <v>1951</v>
      </c>
      <c r="H15" s="5" t="n">
        <v>5</v>
      </c>
      <c r="J15" s="5" t="n">
        <v>70</v>
      </c>
      <c r="M15" s="5" t="n">
        <v>116</v>
      </c>
    </row>
    <row r="16" spans="1:22">
      <c r="A16" s="4" t="s">
        <v>1944</v>
      </c>
      <c r="E16" s="4" t="s">
        <v>722</v>
      </c>
      <c r="G16" s="4" t="s">
        <v>1952</v>
      </c>
      <c r="H16" s="4" t="s">
        <v>722</v>
      </c>
      <c r="P16" s="4" t="s">
        <v>722</v>
      </c>
    </row>
    <row r="17" spans="1:22">
      <c r="A17" s="4" t="s">
        <v>1953</v>
      </c>
    </row>
    <row r="18" spans="1:22">
      <c r="A18" s="3" t="s">
        <v>1943</v>
      </c>
    </row>
    <row r="19" spans="1:22">
      <c r="A19" s="4" t="s">
        <v>1947</v>
      </c>
      <c r="O19" s="6" t="n">
        <v>56</v>
      </c>
    </row>
    <row r="20" spans="1:22">
      <c r="A20" s="4" t="s">
        <v>1954</v>
      </c>
      <c r="K20" s="5" t="n">
        <v>5</v>
      </c>
      <c r="L20" s="5" t="n">
        <v>33</v>
      </c>
    </row>
    <row r="21" spans="1:22">
      <c r="A21" s="4" t="s">
        <v>1950</v>
      </c>
      <c r="I21" s="6" t="n">
        <v>70000</v>
      </c>
    </row>
    <row r="22" spans="1:22">
      <c r="A22" s="4" t="s">
        <v>1944</v>
      </c>
      <c r="I22" s="4" t="s">
        <v>1955</v>
      </c>
    </row>
    <row r="23" spans="1:22">
      <c r="A23" s="4" t="s">
        <v>1956</v>
      </c>
    </row>
    <row r="24" spans="1:22">
      <c r="A24" s="3" t="s">
        <v>1943</v>
      </c>
    </row>
    <row r="25" spans="1:22">
      <c r="A25" s="4" t="s">
        <v>1947</v>
      </c>
      <c r="O25" s="6" t="n">
        <v>9</v>
      </c>
    </row>
    <row r="26" spans="1:22">
      <c r="A26" s="4" t="s">
        <v>1957</v>
      </c>
    </row>
    <row r="27" spans="1:22">
      <c r="A27" s="3" t="s">
        <v>1943</v>
      </c>
    </row>
    <row r="28" spans="1:22">
      <c r="A28" s="4" t="s">
        <v>1954</v>
      </c>
      <c r="N28" s="6" t="n">
        <v>47</v>
      </c>
    </row>
    <row r="29" spans="1:22">
      <c r="A29" s="4" t="s">
        <v>1958</v>
      </c>
    </row>
    <row r="30" spans="1:22">
      <c r="A30" s="3" t="s">
        <v>1943</v>
      </c>
    </row>
    <row r="31" spans="1:22">
      <c r="A31" s="4" t="s">
        <v>1949</v>
      </c>
      <c r="D31" s="5" t="n">
        <v>16</v>
      </c>
    </row>
    <row r="32" spans="1:22">
      <c r="A32" s="4" t="s">
        <v>1951</v>
      </c>
      <c r="D32" s="6" t="n">
        <v>16</v>
      </c>
    </row>
    <row r="33" spans="1:22">
      <c r="A33" s="4" t="s">
        <v>1959</v>
      </c>
    </row>
    <row r="34" spans="1:22">
      <c r="A34" s="3" t="s">
        <v>1943</v>
      </c>
    </row>
    <row r="35" spans="1:22">
      <c r="A35" s="4" t="s">
        <v>1947</v>
      </c>
      <c r="C35" s="5" t="n">
        <v>6</v>
      </c>
      <c r="E35" s="5" t="n">
        <v>28</v>
      </c>
      <c r="H35" s="5" t="n">
        <v>5</v>
      </c>
    </row>
    <row r="36" spans="1:22">
      <c r="A36" s="4" t="s">
        <v>1954</v>
      </c>
      <c r="C36" s="5" t="n">
        <v>4</v>
      </c>
      <c r="E36" s="5" t="n">
        <v>20</v>
      </c>
      <c r="H36" s="5" t="n">
        <v>3</v>
      </c>
    </row>
    <row r="37" spans="1:22">
      <c r="A37" s="4" t="s">
        <v>1960</v>
      </c>
    </row>
    <row r="38" spans="1:22">
      <c r="A38" s="3" t="s">
        <v>1943</v>
      </c>
    </row>
    <row r="39" spans="1:22">
      <c r="A39" s="4" t="s">
        <v>1947</v>
      </c>
      <c r="D39" s="6" t="n">
        <v>16</v>
      </c>
    </row>
    <row r="40" spans="1:22">
      <c r="A40" s="4" t="s">
        <v>1954</v>
      </c>
      <c r="D40" s="5" t="n">
        <v>12</v>
      </c>
    </row>
    <row r="41" spans="1:22">
      <c r="A41" s="4" t="s">
        <v>1961</v>
      </c>
    </row>
    <row r="42" spans="1:22">
      <c r="A42" s="3" t="s">
        <v>1943</v>
      </c>
    </row>
    <row r="43" spans="1:22">
      <c r="A43" s="4" t="s">
        <v>1949</v>
      </c>
      <c r="S43" s="5" t="n">
        <v>143</v>
      </c>
    </row>
    <row r="44" spans="1:22">
      <c r="A44" s="4" t="s">
        <v>1947</v>
      </c>
      <c r="F44" s="5" t="n">
        <v>78</v>
      </c>
      <c r="M44" s="6" t="n">
        <v>65</v>
      </c>
    </row>
    <row r="45" spans="1:22">
      <c r="A45" s="4" t="s">
        <v>1954</v>
      </c>
      <c r="F45" s="6" t="n">
        <v>48</v>
      </c>
      <c r="M45" s="6" t="n">
        <v>49</v>
      </c>
    </row>
    <row r="46" spans="1:22">
      <c r="A46" s="4" t="s">
        <v>1962</v>
      </c>
    </row>
    <row r="47" spans="1:22">
      <c r="A47" s="3" t="s">
        <v>1943</v>
      </c>
    </row>
    <row r="48" spans="1:22">
      <c r="A48" s="4" t="s">
        <v>1949</v>
      </c>
      <c r="F48" s="5" t="n">
        <v>79</v>
      </c>
      <c r="K48" s="5" t="n">
        <v>79</v>
      </c>
      <c r="O48" s="6" t="n">
        <v>79</v>
      </c>
    </row>
    <row r="49" spans="1:22">
      <c r="A49" s="4" t="s">
        <v>1963</v>
      </c>
    </row>
    <row r="50" spans="1:22">
      <c r="A50" s="3" t="s">
        <v>1943</v>
      </c>
    </row>
    <row r="51" spans="1:22">
      <c r="A51" s="4" t="s">
        <v>1949</v>
      </c>
      <c r="R51" s="5" t="n">
        <v>63</v>
      </c>
    </row>
    <row r="52" spans="1:22">
      <c r="A52" s="4" t="s">
        <v>1964</v>
      </c>
    </row>
    <row r="53" spans="1:22">
      <c r="A53" s="3" t="s">
        <v>1943</v>
      </c>
    </row>
    <row r="54" spans="1:22">
      <c r="A54" s="4" t="s">
        <v>1949</v>
      </c>
      <c r="N54" s="6" t="n">
        <v>1200</v>
      </c>
    </row>
    <row r="55" spans="1:22">
      <c r="A55" s="4" t="s">
        <v>1965</v>
      </c>
      <c r="N55" s="6" t="n">
        <v>210</v>
      </c>
    </row>
    <row r="56" spans="1:22">
      <c r="A56" s="4" t="s">
        <v>1966</v>
      </c>
      <c r="N56" s="6" t="n">
        <v>198</v>
      </c>
    </row>
    <row r="57" spans="1:22">
      <c r="A57" s="4" t="s">
        <v>1967</v>
      </c>
    </row>
    <row r="58" spans="1:22">
      <c r="A58" s="3" t="s">
        <v>1943</v>
      </c>
    </row>
    <row r="59" spans="1:22">
      <c r="A59" s="4" t="s">
        <v>1949</v>
      </c>
      <c r="T59" s="5" t="n">
        <v>91</v>
      </c>
    </row>
    <row r="60" spans="1:22">
      <c r="A60" s="4" t="s">
        <v>1968</v>
      </c>
      <c r="M60" s="6" t="n">
        <v>22</v>
      </c>
    </row>
    <row r="61" spans="1:22">
      <c r="A61" s="4" t="s">
        <v>1969</v>
      </c>
    </row>
    <row r="62" spans="1:22">
      <c r="A62" s="3" t="s">
        <v>1943</v>
      </c>
    </row>
    <row r="63" spans="1:22">
      <c r="A63" s="4" t="s">
        <v>1970</v>
      </c>
      <c r="M63" s="5" t="n">
        <v>7</v>
      </c>
      <c r="N63" s="5" t="n">
        <v>6</v>
      </c>
    </row>
    <row r="64" spans="1:22">
      <c r="A64" s="4" t="s">
        <v>1971</v>
      </c>
    </row>
    <row r="65" spans="1:22">
      <c r="A65" s="3" t="s">
        <v>1943</v>
      </c>
    </row>
    <row r="66" spans="1:22">
      <c r="A66" s="4" t="s">
        <v>1970</v>
      </c>
      <c r="O66" s="5" t="n">
        <v>11</v>
      </c>
    </row>
  </sheetData>
  <mergeCells count="4">
    <mergeCell ref="A1:A2"/>
    <mergeCell ref="B1:J1"/>
    <mergeCell ref="K1:L1"/>
    <mergeCell ref="M1:P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23"/>
    <col customWidth="1" max="5" min="5" width="21"/>
    <col customWidth="1" max="6" min="6" width="21"/>
  </cols>
  <sheetData>
    <row r="1" spans="1:6">
      <c r="A1" s="1" t="s">
        <v>1972</v>
      </c>
      <c r="C1" s="2" t="s">
        <v>724</v>
      </c>
      <c r="D1" s="2" t="s">
        <v>1</v>
      </c>
    </row>
    <row r="2" spans="1:6">
      <c r="C2" s="2" t="s">
        <v>1973</v>
      </c>
      <c r="D2" s="2" t="s">
        <v>1974</v>
      </c>
      <c r="E2" s="2" t="s">
        <v>978</v>
      </c>
      <c r="F2" s="2" t="s">
        <v>732</v>
      </c>
    </row>
    <row r="3" spans="1:6">
      <c r="A3" s="3" t="s">
        <v>1943</v>
      </c>
    </row>
    <row r="4" spans="1:6">
      <c r="A4" s="4" t="s">
        <v>979</v>
      </c>
      <c r="D4" s="5" t="n">
        <v>341</v>
      </c>
      <c r="E4" s="5" t="n">
        <v>151</v>
      </c>
      <c r="F4" s="5" t="n">
        <v>405</v>
      </c>
    </row>
    <row r="5" spans="1:6">
      <c r="A5" s="4" t="s">
        <v>1975</v>
      </c>
    </row>
    <row r="6" spans="1:6">
      <c r="A6" s="3" t="s">
        <v>1943</v>
      </c>
    </row>
    <row r="7" spans="1:6">
      <c r="A7" s="4" t="s">
        <v>1976</v>
      </c>
      <c r="D7" s="4" t="s">
        <v>1977</v>
      </c>
    </row>
    <row r="8" spans="1:6">
      <c r="A8" s="4" t="s">
        <v>1978</v>
      </c>
      <c r="D8" s="4" t="s">
        <v>1977</v>
      </c>
    </row>
    <row r="9" spans="1:6">
      <c r="A9" s="4" t="s">
        <v>979</v>
      </c>
      <c r="B9" s="4" t="s">
        <v>84</v>
      </c>
      <c r="D9" s="5" t="n">
        <v>130</v>
      </c>
    </row>
    <row r="10" spans="1:6">
      <c r="A10" s="4" t="s">
        <v>1979</v>
      </c>
      <c r="D10" s="4" t="s">
        <v>1980</v>
      </c>
    </row>
    <row r="11" spans="1:6">
      <c r="A11" s="4" t="s">
        <v>782</v>
      </c>
      <c r="D11" s="6" t="n">
        <v>80</v>
      </c>
    </row>
    <row r="12" spans="1:6">
      <c r="A12" s="4" t="s">
        <v>1981</v>
      </c>
    </row>
    <row r="13" spans="1:6">
      <c r="A13" s="3" t="s">
        <v>1943</v>
      </c>
    </row>
    <row r="14" spans="1:6">
      <c r="A14" s="4" t="s">
        <v>1976</v>
      </c>
      <c r="D14" s="4" t="s">
        <v>1977</v>
      </c>
    </row>
    <row r="15" spans="1:6">
      <c r="A15" s="4" t="s">
        <v>1978</v>
      </c>
      <c r="D15" s="4" t="s">
        <v>1977</v>
      </c>
    </row>
    <row r="16" spans="1:6">
      <c r="A16" s="4" t="s">
        <v>979</v>
      </c>
      <c r="B16" s="4" t="s">
        <v>84</v>
      </c>
      <c r="D16" s="5" t="n">
        <v>35</v>
      </c>
    </row>
    <row r="17" spans="1:6">
      <c r="A17" s="4" t="s">
        <v>1979</v>
      </c>
      <c r="D17" s="4" t="s">
        <v>1982</v>
      </c>
    </row>
    <row r="18" spans="1:6">
      <c r="A18" s="4" t="s">
        <v>782</v>
      </c>
      <c r="D18" s="6" t="n">
        <v>15</v>
      </c>
    </row>
    <row r="19" spans="1:6">
      <c r="A19" s="4" t="s">
        <v>1983</v>
      </c>
    </row>
    <row r="20" spans="1:6">
      <c r="A20" s="3" t="s">
        <v>1943</v>
      </c>
    </row>
    <row r="21" spans="1:6">
      <c r="A21" s="4" t="s">
        <v>1976</v>
      </c>
      <c r="D21" s="4" t="s">
        <v>1984</v>
      </c>
    </row>
    <row r="22" spans="1:6">
      <c r="A22" s="4" t="s">
        <v>1978</v>
      </c>
      <c r="D22" s="4" t="s">
        <v>1984</v>
      </c>
    </row>
    <row r="23" spans="1:6">
      <c r="A23" s="4" t="s">
        <v>979</v>
      </c>
      <c r="B23" s="4" t="s">
        <v>84</v>
      </c>
      <c r="D23" s="5" t="n">
        <v>103</v>
      </c>
    </row>
    <row r="24" spans="1:6">
      <c r="A24" s="4" t="s">
        <v>1979</v>
      </c>
      <c r="D24" s="4" t="s">
        <v>1985</v>
      </c>
    </row>
    <row r="25" spans="1:6">
      <c r="A25" s="4" t="s">
        <v>782</v>
      </c>
      <c r="D25" s="6" t="n">
        <v>72</v>
      </c>
    </row>
    <row r="26" spans="1:6">
      <c r="A26" s="4" t="s">
        <v>1986</v>
      </c>
    </row>
    <row r="27" spans="1:6">
      <c r="A27" s="3" t="s">
        <v>1943</v>
      </c>
    </row>
    <row r="28" spans="1:6">
      <c r="A28" s="4" t="s">
        <v>1976</v>
      </c>
      <c r="D28" s="4" t="s">
        <v>1987</v>
      </c>
    </row>
    <row r="29" spans="1:6">
      <c r="A29" s="4" t="s">
        <v>1978</v>
      </c>
      <c r="D29" s="4" t="s">
        <v>1987</v>
      </c>
    </row>
    <row r="30" spans="1:6">
      <c r="A30" s="4" t="s">
        <v>979</v>
      </c>
      <c r="B30" s="4" t="s">
        <v>84</v>
      </c>
      <c r="D30" s="5" t="n">
        <v>153</v>
      </c>
    </row>
    <row r="31" spans="1:6">
      <c r="A31" s="4" t="s">
        <v>1979</v>
      </c>
      <c r="D31" s="4" t="s">
        <v>1988</v>
      </c>
    </row>
    <row r="32" spans="1:6">
      <c r="A32" s="4" t="s">
        <v>782</v>
      </c>
      <c r="D32" s="6" t="n">
        <v>74</v>
      </c>
    </row>
    <row r="33" spans="1:6">
      <c r="A33" s="4" t="s">
        <v>66</v>
      </c>
    </row>
    <row r="34" spans="1:6">
      <c r="A34" s="3" t="s">
        <v>1943</v>
      </c>
    </row>
    <row r="35" spans="1:6">
      <c r="A35" s="4" t="s">
        <v>979</v>
      </c>
      <c r="D35" s="5" t="n">
        <v>182</v>
      </c>
      <c r="E35" s="5" t="n">
        <v>141</v>
      </c>
      <c r="F35" s="5" t="n">
        <v>41</v>
      </c>
    </row>
    <row r="36" spans="1:6">
      <c r="A36" s="4" t="s">
        <v>782</v>
      </c>
      <c r="C36" s="6" t="n">
        <v>1292</v>
      </c>
    </row>
    <row r="37" spans="1:6">
      <c r="A37" s="4" t="s">
        <v>1989</v>
      </c>
    </row>
    <row r="38" spans="1:6">
      <c r="A38" s="3" t="s">
        <v>1943</v>
      </c>
    </row>
    <row r="39" spans="1:6">
      <c r="A39" s="4" t="s">
        <v>1976</v>
      </c>
      <c r="D39" s="4" t="s">
        <v>1990</v>
      </c>
    </row>
    <row r="40" spans="1:6">
      <c r="A40" s="4" t="s">
        <v>1978</v>
      </c>
      <c r="D40" s="4" t="s">
        <v>1991</v>
      </c>
    </row>
    <row r="41" spans="1:6">
      <c r="A41" s="4" t="s">
        <v>979</v>
      </c>
      <c r="B41" s="4" t="s">
        <v>84</v>
      </c>
      <c r="D41" s="5" t="n">
        <v>140</v>
      </c>
    </row>
    <row r="42" spans="1:6">
      <c r="A42" s="4" t="s">
        <v>1979</v>
      </c>
      <c r="D42" s="4" t="s">
        <v>1992</v>
      </c>
    </row>
    <row r="43" spans="1:6">
      <c r="A43" s="4" t="s">
        <v>782</v>
      </c>
      <c r="D43" s="6" t="n">
        <v>75</v>
      </c>
    </row>
    <row r="44" spans="1:6">
      <c r="A44" s="4" t="s">
        <v>1993</v>
      </c>
    </row>
    <row r="45" spans="1:6">
      <c r="A45" s="3" t="s">
        <v>1943</v>
      </c>
    </row>
    <row r="46" spans="1:6">
      <c r="A46" s="4" t="s">
        <v>1976</v>
      </c>
      <c r="D46" s="4" t="s">
        <v>1990</v>
      </c>
    </row>
    <row r="47" spans="1:6">
      <c r="A47" s="4" t="s">
        <v>1978</v>
      </c>
      <c r="D47" s="4" t="s">
        <v>1994</v>
      </c>
    </row>
    <row r="48" spans="1:6">
      <c r="A48" s="4" t="s">
        <v>979</v>
      </c>
      <c r="B48" s="4" t="s">
        <v>84</v>
      </c>
      <c r="D48" s="5" t="n">
        <v>142</v>
      </c>
    </row>
    <row r="49" spans="1:6">
      <c r="A49" s="4" t="s">
        <v>1979</v>
      </c>
      <c r="D49" s="4" t="s">
        <v>1995</v>
      </c>
    </row>
    <row r="50" spans="1:6">
      <c r="A50" s="4" t="s">
        <v>782</v>
      </c>
      <c r="D50" s="6" t="n">
        <v>80</v>
      </c>
    </row>
    <row r="51" spans="1:6">
      <c r="A51" s="4" t="s">
        <v>1996</v>
      </c>
    </row>
    <row r="52" spans="1:6">
      <c r="A52" s="3" t="s">
        <v>1943</v>
      </c>
    </row>
    <row r="53" spans="1:6">
      <c r="A53" s="4" t="s">
        <v>1976</v>
      </c>
      <c r="D53" s="4" t="s">
        <v>1997</v>
      </c>
    </row>
    <row r="54" spans="1:6">
      <c r="A54" s="4" t="s">
        <v>1978</v>
      </c>
      <c r="D54" s="4" t="s">
        <v>1998</v>
      </c>
    </row>
    <row r="55" spans="1:6">
      <c r="A55" s="4" t="s">
        <v>979</v>
      </c>
      <c r="B55" s="4" t="s">
        <v>84</v>
      </c>
      <c r="D55" s="5" t="n">
        <v>37</v>
      </c>
    </row>
    <row r="56" spans="1:6">
      <c r="A56" s="4" t="s">
        <v>1979</v>
      </c>
      <c r="D56" s="4" t="s">
        <v>1999</v>
      </c>
    </row>
    <row r="57" spans="1:6">
      <c r="A57" s="4" t="s">
        <v>782</v>
      </c>
      <c r="D57" s="6" t="n">
        <v>20</v>
      </c>
    </row>
    <row r="58" spans="1:6">
      <c r="A58" s="4" t="s">
        <v>2000</v>
      </c>
    </row>
    <row r="59" spans="1:6">
      <c r="A59" s="3" t="s">
        <v>1943</v>
      </c>
    </row>
    <row r="60" spans="1:6">
      <c r="A60" s="4" t="s">
        <v>1976</v>
      </c>
      <c r="D60" s="4" t="s">
        <v>2001</v>
      </c>
    </row>
    <row r="61" spans="1:6">
      <c r="A61" s="4" t="s">
        <v>1978</v>
      </c>
      <c r="D61" s="4" t="s">
        <v>2002</v>
      </c>
    </row>
    <row r="62" spans="1:6">
      <c r="A62" s="4" t="s">
        <v>979</v>
      </c>
      <c r="B62" s="4" t="s">
        <v>84</v>
      </c>
      <c r="D62" s="5" t="n">
        <v>130</v>
      </c>
    </row>
    <row r="63" spans="1:6">
      <c r="A63" s="4" t="s">
        <v>1979</v>
      </c>
      <c r="D63" s="4" t="s">
        <v>1982</v>
      </c>
    </row>
    <row r="64" spans="1:6">
      <c r="A64" s="4" t="s">
        <v>782</v>
      </c>
      <c r="D64" s="6" t="n">
        <v>80</v>
      </c>
    </row>
    <row r="65" spans="1:6">
      <c r="A65" s="4" t="s">
        <v>2003</v>
      </c>
    </row>
    <row r="66" spans="1:6">
      <c r="A66" s="3" t="s">
        <v>1943</v>
      </c>
    </row>
    <row r="67" spans="1:6">
      <c r="A67" s="4" t="s">
        <v>1976</v>
      </c>
      <c r="D67" s="4" t="s">
        <v>2001</v>
      </c>
    </row>
    <row r="68" spans="1:6">
      <c r="A68" s="4" t="s">
        <v>1978</v>
      </c>
      <c r="D68" s="4" t="s">
        <v>2002</v>
      </c>
    </row>
    <row r="69" spans="1:6">
      <c r="A69" s="4" t="s">
        <v>979</v>
      </c>
      <c r="B69" s="4" t="s">
        <v>84</v>
      </c>
      <c r="D69" s="5" t="n">
        <v>130</v>
      </c>
    </row>
    <row r="70" spans="1:6">
      <c r="A70" s="4" t="s">
        <v>1979</v>
      </c>
      <c r="D70" s="4" t="s">
        <v>1982</v>
      </c>
    </row>
    <row r="71" spans="1:6">
      <c r="A71" s="4" t="s">
        <v>782</v>
      </c>
      <c r="D71" s="6" t="n">
        <v>75</v>
      </c>
    </row>
    <row r="72" spans="1:6">
      <c r="A72" s="4" t="s">
        <v>2004</v>
      </c>
    </row>
    <row r="73" spans="1:6">
      <c r="A73" s="3" t="s">
        <v>1943</v>
      </c>
    </row>
    <row r="74" spans="1:6">
      <c r="A74" s="4" t="s">
        <v>1976</v>
      </c>
      <c r="D74" s="4" t="s">
        <v>1994</v>
      </c>
    </row>
    <row r="75" spans="1:6">
      <c r="A75" s="4" t="s">
        <v>1978</v>
      </c>
      <c r="D75" s="4" t="s">
        <v>1994</v>
      </c>
    </row>
    <row r="76" spans="1:6">
      <c r="A76" s="4" t="s">
        <v>979</v>
      </c>
      <c r="B76" s="4" t="s">
        <v>84</v>
      </c>
      <c r="D76" s="5" t="n">
        <v>270</v>
      </c>
    </row>
    <row r="77" spans="1:6">
      <c r="A77" s="4" t="s">
        <v>1979</v>
      </c>
      <c r="D77" s="4" t="s">
        <v>2005</v>
      </c>
    </row>
    <row r="78" spans="1:6">
      <c r="A78" s="4" t="s">
        <v>782</v>
      </c>
      <c r="D78" s="6" t="n">
        <v>150</v>
      </c>
    </row>
    <row r="79" spans="1:6">
      <c r="A79" s="4" t="s">
        <v>2006</v>
      </c>
    </row>
    <row r="80" spans="1:6">
      <c r="A80" s="3" t="s">
        <v>1943</v>
      </c>
    </row>
    <row r="81" spans="1:6">
      <c r="A81" s="4" t="s">
        <v>1976</v>
      </c>
      <c r="D81" s="4" t="s">
        <v>1994</v>
      </c>
    </row>
    <row r="82" spans="1:6">
      <c r="A82" s="4" t="s">
        <v>1978</v>
      </c>
      <c r="D82" s="4" t="s">
        <v>1977</v>
      </c>
    </row>
    <row r="83" spans="1:6">
      <c r="A83" s="4" t="s">
        <v>979</v>
      </c>
      <c r="B83" s="4" t="s">
        <v>84</v>
      </c>
      <c r="D83" s="5" t="n">
        <v>160</v>
      </c>
    </row>
    <row r="84" spans="1:6">
      <c r="A84" s="4" t="s">
        <v>1979</v>
      </c>
      <c r="D84" s="4" t="s">
        <v>1982</v>
      </c>
    </row>
    <row r="85" spans="1:6">
      <c r="A85" s="4" t="s">
        <v>782</v>
      </c>
      <c r="D85" s="6" t="n">
        <v>88</v>
      </c>
    </row>
    <row r="86" spans="1:6">
      <c r="A86" s="4" t="s">
        <v>2007</v>
      </c>
    </row>
    <row r="87" spans="1:6">
      <c r="A87" s="3" t="s">
        <v>1943</v>
      </c>
    </row>
    <row r="88" spans="1:6">
      <c r="A88" s="4" t="s">
        <v>1976</v>
      </c>
      <c r="D88" s="4" t="s">
        <v>1977</v>
      </c>
    </row>
    <row r="89" spans="1:6">
      <c r="A89" s="4" t="s">
        <v>1978</v>
      </c>
      <c r="D89" s="4" t="s">
        <v>1987</v>
      </c>
    </row>
    <row r="90" spans="1:6">
      <c r="A90" s="4" t="s">
        <v>979</v>
      </c>
      <c r="B90" s="4" t="s">
        <v>84</v>
      </c>
      <c r="D90" s="5" t="n">
        <v>110</v>
      </c>
    </row>
    <row r="91" spans="1:6">
      <c r="A91" s="4" t="s">
        <v>1979</v>
      </c>
      <c r="D91" s="4" t="s">
        <v>2005</v>
      </c>
    </row>
    <row r="92" spans="1:6">
      <c r="A92" s="4" t="s">
        <v>782</v>
      </c>
      <c r="D92" s="6" t="n">
        <v>70</v>
      </c>
    </row>
    <row r="93" spans="1:6">
      <c r="A93" s="4" t="s">
        <v>2008</v>
      </c>
    </row>
    <row r="94" spans="1:6">
      <c r="A94" s="3" t="s">
        <v>1943</v>
      </c>
    </row>
    <row r="95" spans="1:6">
      <c r="A95" s="4" t="s">
        <v>1976</v>
      </c>
      <c r="D95" s="4" t="s">
        <v>2009</v>
      </c>
    </row>
    <row r="96" spans="1:6">
      <c r="A96" s="4" t="s">
        <v>1978</v>
      </c>
      <c r="D96" s="4" t="s">
        <v>2009</v>
      </c>
    </row>
    <row r="97" spans="1:6">
      <c r="A97" s="4" t="s">
        <v>979</v>
      </c>
      <c r="B97" s="4" t="s">
        <v>84</v>
      </c>
      <c r="D97" s="5" t="n">
        <v>190</v>
      </c>
    </row>
    <row r="98" spans="1:6">
      <c r="A98" s="4" t="s">
        <v>1979</v>
      </c>
      <c r="D98" s="4" t="s">
        <v>2010</v>
      </c>
    </row>
    <row r="99" spans="1:6">
      <c r="A99" s="4" t="s">
        <v>782</v>
      </c>
      <c r="D99" s="6" t="n">
        <v>120</v>
      </c>
    </row>
    <row r="100" spans="1:6">
      <c r="A100" s="4" t="s">
        <v>2011</v>
      </c>
    </row>
    <row r="101" spans="1:6">
      <c r="A101" s="3" t="s">
        <v>1943</v>
      </c>
    </row>
    <row r="102" spans="1:6">
      <c r="A102" s="4" t="s">
        <v>1976</v>
      </c>
      <c r="D102" s="4" t="s">
        <v>2012</v>
      </c>
    </row>
    <row r="103" spans="1:6">
      <c r="A103" s="4" t="s">
        <v>1978</v>
      </c>
      <c r="D103" s="4" t="s">
        <v>2013</v>
      </c>
    </row>
    <row r="104" spans="1:6">
      <c r="A104" s="4" t="s">
        <v>979</v>
      </c>
      <c r="B104" s="4" t="s">
        <v>84</v>
      </c>
      <c r="D104" s="5" t="n">
        <v>35</v>
      </c>
    </row>
    <row r="105" spans="1:6">
      <c r="A105" s="4" t="s">
        <v>1979</v>
      </c>
      <c r="D105" s="4" t="s">
        <v>2005</v>
      </c>
    </row>
    <row r="106" spans="1:6">
      <c r="A106" s="4" t="s">
        <v>782</v>
      </c>
      <c r="D106" s="6" t="n">
        <v>20</v>
      </c>
    </row>
    <row r="107" spans="1:6"/>
    <row r="108" spans="1:6">
      <c r="A108" s="4" t="s">
        <v>84</v>
      </c>
      <c r="B108" s="4" t="s">
        <v>2014</v>
      </c>
    </row>
  </sheetData>
  <mergeCells count="4">
    <mergeCell ref="A1:B2"/>
    <mergeCell ref="D1:F1"/>
    <mergeCell ref="A107:E107"/>
    <mergeCell ref="B108:E10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6"/>
    <col customWidth="1" max="2" min="2" width="67"/>
    <col customWidth="1" max="3" min="3" width="16"/>
    <col customWidth="1" max="4" min="4" width="14"/>
  </cols>
  <sheetData>
    <row r="1" spans="1:4">
      <c r="A1" s="1" t="s">
        <v>2015</v>
      </c>
      <c r="C1" s="2" t="s">
        <v>1</v>
      </c>
    </row>
    <row r="2" spans="1:4">
      <c r="C2" s="2" t="s">
        <v>2</v>
      </c>
      <c r="D2" s="2" t="s">
        <v>81</v>
      </c>
    </row>
    <row r="3" spans="1:4">
      <c r="A3" s="3" t="s">
        <v>2016</v>
      </c>
    </row>
    <row r="4" spans="1:4">
      <c r="A4" s="4" t="s">
        <v>2017</v>
      </c>
      <c r="B4" s="4" t="s">
        <v>84</v>
      </c>
      <c r="C4" s="5" t="n">
        <v>6410</v>
      </c>
      <c r="D4" s="5" t="n">
        <v>6405</v>
      </c>
    </row>
    <row r="5" spans="1:4">
      <c r="A5" s="4" t="s">
        <v>2018</v>
      </c>
      <c r="D5" s="6" t="n">
        <v>5</v>
      </c>
    </row>
    <row r="6" spans="1:4">
      <c r="A6" s="4" t="s">
        <v>2019</v>
      </c>
      <c r="B6" s="4" t="s">
        <v>107</v>
      </c>
      <c r="C6" s="6" t="n">
        <v>2609</v>
      </c>
    </row>
    <row r="7" spans="1:4">
      <c r="A7" s="4" t="s">
        <v>2020</v>
      </c>
      <c r="B7" s="4" t="s">
        <v>110</v>
      </c>
      <c r="C7" s="6" t="n">
        <v>-73</v>
      </c>
    </row>
    <row r="8" spans="1:4">
      <c r="A8" s="4" t="s">
        <v>2021</v>
      </c>
      <c r="B8" s="4" t="s">
        <v>84</v>
      </c>
      <c r="C8" s="6" t="n">
        <v>8946</v>
      </c>
      <c r="D8" s="6" t="n">
        <v>6410</v>
      </c>
    </row>
    <row r="9" spans="1:4">
      <c r="A9" s="4" t="s">
        <v>72</v>
      </c>
    </row>
    <row r="10" spans="1:4">
      <c r="A10" s="3" t="s">
        <v>2016</v>
      </c>
    </row>
    <row r="11" spans="1:4">
      <c r="A11" s="4" t="s">
        <v>2017</v>
      </c>
      <c r="B11" s="4" t="s">
        <v>84</v>
      </c>
      <c r="C11" s="6" t="n">
        <v>1471</v>
      </c>
      <c r="D11" s="6" t="n">
        <v>1466</v>
      </c>
    </row>
    <row r="12" spans="1:4">
      <c r="A12" s="4" t="s">
        <v>2018</v>
      </c>
      <c r="D12" s="6" t="n">
        <v>5</v>
      </c>
    </row>
    <row r="13" spans="1:4">
      <c r="A13" s="4" t="s">
        <v>2022</v>
      </c>
      <c r="C13" s="6" t="n">
        <v>0</v>
      </c>
    </row>
    <row r="14" spans="1:4">
      <c r="A14" s="4" t="s">
        <v>2021</v>
      </c>
      <c r="B14" s="4" t="s">
        <v>84</v>
      </c>
      <c r="C14" s="6" t="n">
        <v>1471</v>
      </c>
      <c r="D14" s="6" t="n">
        <v>1471</v>
      </c>
    </row>
    <row r="15" spans="1:4">
      <c r="A15" s="4" t="s">
        <v>2023</v>
      </c>
    </row>
    <row r="16" spans="1:4">
      <c r="A16" s="3" t="s">
        <v>2016</v>
      </c>
    </row>
    <row r="17" spans="1:4">
      <c r="A17" s="4" t="s">
        <v>2022</v>
      </c>
      <c r="C17" s="6" t="n">
        <v>0</v>
      </c>
    </row>
    <row r="18" spans="1:4">
      <c r="A18" s="4" t="s">
        <v>2024</v>
      </c>
    </row>
    <row r="19" spans="1:4">
      <c r="A19" s="3" t="s">
        <v>2016</v>
      </c>
    </row>
    <row r="20" spans="1:4">
      <c r="A20" s="4" t="s">
        <v>2017</v>
      </c>
      <c r="B20" s="4" t="s">
        <v>84</v>
      </c>
      <c r="C20" s="6" t="n">
        <v>1471</v>
      </c>
      <c r="D20" s="6" t="n">
        <v>1466</v>
      </c>
    </row>
    <row r="21" spans="1:4">
      <c r="A21" s="4" t="s">
        <v>2018</v>
      </c>
      <c r="D21" s="6" t="n">
        <v>5</v>
      </c>
    </row>
    <row r="22" spans="1:4">
      <c r="A22" s="4" t="s">
        <v>2022</v>
      </c>
      <c r="C22" s="6" t="n">
        <v>0</v>
      </c>
    </row>
    <row r="23" spans="1:4">
      <c r="A23" s="4" t="s">
        <v>2021</v>
      </c>
      <c r="B23" s="4" t="s">
        <v>84</v>
      </c>
      <c r="C23" s="6" t="n">
        <v>1471</v>
      </c>
      <c r="D23" s="6" t="n">
        <v>1471</v>
      </c>
    </row>
    <row r="24" spans="1:4">
      <c r="A24" s="4" t="s">
        <v>2025</v>
      </c>
    </row>
    <row r="25" spans="1:4">
      <c r="A25" s="3" t="s">
        <v>2016</v>
      </c>
    </row>
    <row r="26" spans="1:4">
      <c r="A26" s="4" t="s">
        <v>2022</v>
      </c>
      <c r="C26" s="6" t="n">
        <v>0</v>
      </c>
    </row>
    <row r="27" spans="1:4">
      <c r="A27" s="4" t="s">
        <v>2026</v>
      </c>
    </row>
    <row r="28" spans="1:4">
      <c r="A28" s="3" t="s">
        <v>2016</v>
      </c>
    </row>
    <row r="29" spans="1:4">
      <c r="A29" s="4" t="s">
        <v>2022</v>
      </c>
      <c r="C29" s="6" t="n">
        <v>0</v>
      </c>
    </row>
    <row r="30" spans="1:4">
      <c r="A30" s="4" t="s">
        <v>2027</v>
      </c>
    </row>
    <row r="31" spans="1:4">
      <c r="A31" s="3" t="s">
        <v>2016</v>
      </c>
    </row>
    <row r="32" spans="1:4">
      <c r="A32" s="4" t="s">
        <v>2022</v>
      </c>
      <c r="C32" s="6" t="n">
        <v>0</v>
      </c>
    </row>
    <row r="33" spans="1:4">
      <c r="A33" s="4" t="s">
        <v>2028</v>
      </c>
    </row>
    <row r="34" spans="1:4">
      <c r="A34" s="3" t="s">
        <v>2016</v>
      </c>
    </row>
    <row r="35" spans="1:4">
      <c r="A35" s="4" t="s">
        <v>2022</v>
      </c>
      <c r="C35" s="6" t="n">
        <v>0</v>
      </c>
    </row>
    <row r="36" spans="1:4">
      <c r="A36" s="4" t="s">
        <v>2029</v>
      </c>
    </row>
    <row r="37" spans="1:4">
      <c r="A37" s="3" t="s">
        <v>2016</v>
      </c>
    </row>
    <row r="38" spans="1:4">
      <c r="A38" s="4" t="s">
        <v>2017</v>
      </c>
      <c r="B38" s="4" t="s">
        <v>84</v>
      </c>
      <c r="C38" s="6" t="n">
        <v>2106</v>
      </c>
      <c r="D38" s="6" t="n">
        <v>2106</v>
      </c>
    </row>
    <row r="39" spans="1:4">
      <c r="A39" s="4" t="s">
        <v>2021</v>
      </c>
      <c r="B39" s="4" t="s">
        <v>84</v>
      </c>
      <c r="C39" s="6" t="n">
        <v>2106</v>
      </c>
      <c r="D39" s="6" t="n">
        <v>2106</v>
      </c>
    </row>
    <row r="40" spans="1:4">
      <c r="A40" s="4" t="s">
        <v>2030</v>
      </c>
    </row>
    <row r="41" spans="1:4">
      <c r="A41" s="3" t="s">
        <v>2016</v>
      </c>
    </row>
    <row r="42" spans="1:4">
      <c r="A42" s="4" t="s">
        <v>2017</v>
      </c>
      <c r="B42" s="4" t="s">
        <v>84</v>
      </c>
      <c r="C42" s="6" t="n">
        <v>1565</v>
      </c>
      <c r="D42" s="6" t="n">
        <v>1561</v>
      </c>
    </row>
    <row r="43" spans="1:4">
      <c r="A43" s="4" t="s">
        <v>2018</v>
      </c>
      <c r="D43" s="6" t="n">
        <v>4</v>
      </c>
    </row>
    <row r="44" spans="1:4">
      <c r="A44" s="4" t="s">
        <v>2019</v>
      </c>
      <c r="B44" s="4" t="s">
        <v>107</v>
      </c>
      <c r="C44" s="6" t="n">
        <v>73</v>
      </c>
    </row>
    <row r="45" spans="1:4">
      <c r="A45" s="4" t="s">
        <v>2020</v>
      </c>
      <c r="B45" s="4" t="s">
        <v>110</v>
      </c>
      <c r="C45" s="6" t="n">
        <v>-73</v>
      </c>
    </row>
    <row r="46" spans="1:4">
      <c r="A46" s="4" t="s">
        <v>2021</v>
      </c>
      <c r="B46" s="4" t="s">
        <v>84</v>
      </c>
      <c r="C46" s="6" t="n">
        <v>1565</v>
      </c>
      <c r="D46" s="6" t="n">
        <v>1565</v>
      </c>
    </row>
    <row r="47" spans="1:4">
      <c r="A47" s="4" t="s">
        <v>2031</v>
      </c>
    </row>
    <row r="48" spans="1:4">
      <c r="A48" s="3" t="s">
        <v>2016</v>
      </c>
    </row>
    <row r="49" spans="1:4">
      <c r="A49" s="4" t="s">
        <v>2017</v>
      </c>
      <c r="B49" s="4" t="s">
        <v>84</v>
      </c>
      <c r="C49" s="6" t="n">
        <v>2497</v>
      </c>
      <c r="D49" s="6" t="n">
        <v>2496</v>
      </c>
    </row>
    <row r="50" spans="1:4">
      <c r="A50" s="4" t="s">
        <v>2018</v>
      </c>
      <c r="D50" s="6" t="n">
        <v>1</v>
      </c>
    </row>
    <row r="51" spans="1:4">
      <c r="A51" s="4" t="s">
        <v>2019</v>
      </c>
      <c r="B51" s="4" t="s">
        <v>107</v>
      </c>
      <c r="C51" s="6" t="n">
        <v>1015</v>
      </c>
    </row>
    <row r="52" spans="1:4">
      <c r="A52" s="4" t="s">
        <v>2021</v>
      </c>
      <c r="B52" s="4" t="s">
        <v>84</v>
      </c>
      <c r="C52" s="6" t="n">
        <v>3512</v>
      </c>
      <c r="D52" s="6" t="n">
        <v>2497</v>
      </c>
    </row>
    <row r="53" spans="1:4">
      <c r="A53" s="4" t="s">
        <v>2032</v>
      </c>
    </row>
    <row r="54" spans="1:4">
      <c r="A54" s="3" t="s">
        <v>2016</v>
      </c>
    </row>
    <row r="55" spans="1:4">
      <c r="A55" s="4" t="s">
        <v>2019</v>
      </c>
      <c r="B55" s="4" t="s">
        <v>107</v>
      </c>
      <c r="C55" s="6" t="n">
        <v>1521</v>
      </c>
    </row>
    <row r="56" spans="1:4">
      <c r="A56" s="4" t="s">
        <v>2021</v>
      </c>
      <c r="B56" s="4" t="s">
        <v>84</v>
      </c>
      <c r="C56" s="6" t="n">
        <v>1521</v>
      </c>
    </row>
    <row r="57" spans="1:4">
      <c r="A57" s="4" t="s">
        <v>2033</v>
      </c>
    </row>
    <row r="58" spans="1:4">
      <c r="A58" s="3" t="s">
        <v>2016</v>
      </c>
    </row>
    <row r="59" spans="1:4">
      <c r="A59" s="4" t="s">
        <v>2017</v>
      </c>
      <c r="B59" s="4" t="s">
        <v>84</v>
      </c>
      <c r="C59" s="6" t="n">
        <v>242</v>
      </c>
      <c r="D59" s="6" t="n">
        <v>242</v>
      </c>
    </row>
    <row r="60" spans="1:4">
      <c r="A60" s="4" t="s">
        <v>2021</v>
      </c>
      <c r="B60" s="4" t="s">
        <v>84</v>
      </c>
      <c r="C60" s="5" t="n">
        <v>242</v>
      </c>
      <c r="D60" s="5" t="n">
        <v>242</v>
      </c>
    </row>
    <row r="61" spans="1:4"/>
    <row r="62" spans="1:4">
      <c r="A62" s="4" t="s">
        <v>84</v>
      </c>
      <c r="B62" s="4" t="s">
        <v>225</v>
      </c>
    </row>
    <row r="63" spans="1:4">
      <c r="A63" s="4" t="s">
        <v>107</v>
      </c>
      <c r="B63" s="4" t="s">
        <v>2034</v>
      </c>
    </row>
    <row r="64" spans="1:4">
      <c r="A64" s="4" t="s">
        <v>110</v>
      </c>
      <c r="B64" s="4" t="s">
        <v>2035</v>
      </c>
    </row>
  </sheetData>
  <mergeCells count="6">
    <mergeCell ref="A1:B2"/>
    <mergeCell ref="C1:D1"/>
    <mergeCell ref="A61:C61"/>
    <mergeCell ref="B62:C62"/>
    <mergeCell ref="B63:C63"/>
    <mergeCell ref="B64:C6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36</v>
      </c>
      <c r="B1" s="2" t="s">
        <v>1</v>
      </c>
    </row>
    <row r="2" spans="1:4">
      <c r="B2" s="2" t="s">
        <v>2</v>
      </c>
      <c r="C2" s="2" t="s">
        <v>81</v>
      </c>
      <c r="D2" s="2" t="s">
        <v>82</v>
      </c>
    </row>
    <row r="3" spans="1:4">
      <c r="A3" s="3" t="s">
        <v>2037</v>
      </c>
    </row>
    <row r="4" spans="1:4">
      <c r="A4" s="4" t="s">
        <v>2038</v>
      </c>
      <c r="B4" s="5" t="n">
        <v>106</v>
      </c>
      <c r="C4" s="5" t="n">
        <v>82</v>
      </c>
      <c r="D4" s="5" t="n">
        <v>80</v>
      </c>
    </row>
    <row r="5" spans="1:4">
      <c r="A5" s="4" t="s">
        <v>2039</v>
      </c>
      <c r="B5" s="5" t="n">
        <v>120</v>
      </c>
    </row>
    <row r="6" spans="1:4">
      <c r="A6" s="4" t="s">
        <v>2040</v>
      </c>
      <c r="B6" s="4" t="s">
        <v>940</v>
      </c>
    </row>
    <row r="7" spans="1:4">
      <c r="A7" s="4" t="s">
        <v>66</v>
      </c>
    </row>
    <row r="8" spans="1:4">
      <c r="A8" s="3" t="s">
        <v>2037</v>
      </c>
    </row>
    <row r="9" spans="1:4">
      <c r="A9" s="4" t="s">
        <v>2038</v>
      </c>
      <c r="B9" s="5" t="n">
        <v>30</v>
      </c>
      <c r="C9" s="6" t="n">
        <v>31</v>
      </c>
      <c r="D9" s="6" t="n">
        <v>31</v>
      </c>
    </row>
    <row r="10" spans="1:4">
      <c r="A10" s="4" t="s">
        <v>2039</v>
      </c>
      <c r="B10" s="5" t="n">
        <v>52</v>
      </c>
    </row>
    <row r="11" spans="1:4">
      <c r="A11" s="4" t="s">
        <v>2040</v>
      </c>
      <c r="B11" s="4" t="s">
        <v>2041</v>
      </c>
    </row>
    <row r="12" spans="1:4">
      <c r="A12" s="4" t="s">
        <v>72</v>
      </c>
    </row>
    <row r="13" spans="1:4">
      <c r="A13" s="3" t="s">
        <v>2037</v>
      </c>
    </row>
    <row r="14" spans="1:4">
      <c r="A14" s="4" t="s">
        <v>2038</v>
      </c>
      <c r="B14" s="5" t="n">
        <v>11</v>
      </c>
      <c r="C14" s="5" t="n">
        <v>11</v>
      </c>
      <c r="D14" s="5" t="n">
        <v>9</v>
      </c>
    </row>
    <row r="15" spans="1:4">
      <c r="A15" s="4" t="s">
        <v>2039</v>
      </c>
      <c r="B15" s="5" t="n">
        <v>7</v>
      </c>
    </row>
    <row r="16" spans="1:4">
      <c r="A16" s="4" t="s">
        <v>2040</v>
      </c>
      <c r="B16" s="4" t="s">
        <v>204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3</v>
      </c>
      <c r="B1" s="2" t="s">
        <v>2</v>
      </c>
      <c r="C1" s="2" t="s">
        <v>81</v>
      </c>
    </row>
    <row r="2" spans="1:3">
      <c r="A2" s="3" t="s">
        <v>2044</v>
      </c>
    </row>
    <row r="3" spans="1:3">
      <c r="A3" s="4" t="s">
        <v>2045</v>
      </c>
      <c r="B3" s="5" t="n">
        <v>1340</v>
      </c>
      <c r="C3" s="5" t="n">
        <v>1033</v>
      </c>
    </row>
    <row r="4" spans="1:3">
      <c r="A4" s="4" t="s">
        <v>2046</v>
      </c>
      <c r="B4" s="6" t="n">
        <v>549</v>
      </c>
      <c r="C4" s="6" t="n">
        <v>363</v>
      </c>
    </row>
    <row r="5" spans="1:3">
      <c r="A5" s="4" t="s">
        <v>66</v>
      </c>
    </row>
    <row r="6" spans="1:3">
      <c r="A6" s="3" t="s">
        <v>2044</v>
      </c>
    </row>
    <row r="7" spans="1:3">
      <c r="A7" s="4" t="s">
        <v>2045</v>
      </c>
      <c r="B7" s="6" t="n">
        <v>406</v>
      </c>
      <c r="C7" s="6" t="n">
        <v>384</v>
      </c>
    </row>
    <row r="8" spans="1:3">
      <c r="A8" s="4" t="s">
        <v>2046</v>
      </c>
      <c r="B8" s="6" t="n">
        <v>135</v>
      </c>
      <c r="C8" s="6" t="n">
        <v>134</v>
      </c>
    </row>
    <row r="9" spans="1:3">
      <c r="A9" s="4" t="s">
        <v>72</v>
      </c>
    </row>
    <row r="10" spans="1:3">
      <c r="A10" s="3" t="s">
        <v>2044</v>
      </c>
    </row>
    <row r="11" spans="1:3">
      <c r="A11" s="4" t="s">
        <v>2045</v>
      </c>
      <c r="B11" s="6" t="n">
        <v>178</v>
      </c>
      <c r="C11" s="6" t="n">
        <v>179</v>
      </c>
    </row>
    <row r="12" spans="1:3">
      <c r="A12" s="4" t="s">
        <v>2046</v>
      </c>
      <c r="B12" s="5" t="n">
        <v>72</v>
      </c>
      <c r="C12" s="5" t="n">
        <v>6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047</v>
      </c>
      <c r="B1" s="2" t="s">
        <v>389</v>
      </c>
    </row>
    <row r="2" spans="1:2">
      <c r="A2" s="3" t="s">
        <v>2044</v>
      </c>
    </row>
    <row r="3" spans="1:2">
      <c r="A3" s="4" t="s">
        <v>1286</v>
      </c>
      <c r="B3" s="5" t="n">
        <v>88</v>
      </c>
    </row>
    <row r="4" spans="1:2">
      <c r="A4" s="4" t="s">
        <v>2048</v>
      </c>
      <c r="B4" s="6" t="n">
        <v>78</v>
      </c>
    </row>
    <row r="5" spans="1:2">
      <c r="A5" s="4" t="s">
        <v>2049</v>
      </c>
      <c r="B5" s="6" t="n">
        <v>70</v>
      </c>
    </row>
    <row r="6" spans="1:2">
      <c r="A6" s="4" t="s">
        <v>2050</v>
      </c>
      <c r="B6" s="6" t="n">
        <v>56</v>
      </c>
    </row>
    <row r="7" spans="1:2">
      <c r="A7" s="4" t="s">
        <v>1277</v>
      </c>
      <c r="B7" s="6" t="n">
        <v>49</v>
      </c>
    </row>
    <row r="8" spans="1:2">
      <c r="A8" s="4" t="s">
        <v>66</v>
      </c>
    </row>
    <row r="9" spans="1:2">
      <c r="A9" s="3" t="s">
        <v>2044</v>
      </c>
    </row>
    <row r="10" spans="1:2">
      <c r="A10" s="4" t="s">
        <v>1286</v>
      </c>
      <c r="B10" s="6" t="n">
        <v>25</v>
      </c>
    </row>
    <row r="11" spans="1:2">
      <c r="A11" s="4" t="s">
        <v>2048</v>
      </c>
      <c r="B11" s="6" t="n">
        <v>19</v>
      </c>
    </row>
    <row r="12" spans="1:2">
      <c r="A12" s="4" t="s">
        <v>2049</v>
      </c>
      <c r="B12" s="6" t="n">
        <v>15</v>
      </c>
    </row>
    <row r="13" spans="1:2">
      <c r="A13" s="4" t="s">
        <v>2050</v>
      </c>
      <c r="B13" s="6" t="n">
        <v>8</v>
      </c>
    </row>
    <row r="14" spans="1:2">
      <c r="A14" s="4" t="s">
        <v>1277</v>
      </c>
      <c r="B14" s="6" t="n">
        <v>6</v>
      </c>
    </row>
    <row r="15" spans="1:2">
      <c r="A15" s="4" t="s">
        <v>72</v>
      </c>
    </row>
    <row r="16" spans="1:2">
      <c r="A16" s="3" t="s">
        <v>2044</v>
      </c>
    </row>
    <row r="17" spans="1:2">
      <c r="A17" s="4" t="s">
        <v>1286</v>
      </c>
      <c r="B17" s="6" t="n">
        <v>9</v>
      </c>
    </row>
    <row r="18" spans="1:2">
      <c r="A18" s="4" t="s">
        <v>2048</v>
      </c>
      <c r="B18" s="6" t="n">
        <v>8</v>
      </c>
    </row>
    <row r="19" spans="1:2">
      <c r="A19" s="4" t="s">
        <v>2049</v>
      </c>
      <c r="B19" s="6" t="n">
        <v>8</v>
      </c>
    </row>
    <row r="20" spans="1:2">
      <c r="A20" s="4" t="s">
        <v>2050</v>
      </c>
      <c r="B20" s="6" t="n">
        <v>5</v>
      </c>
    </row>
    <row r="21" spans="1:2">
      <c r="A21" s="4" t="s">
        <v>1277</v>
      </c>
      <c r="B21" s="5" t="n">
        <v>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51</v>
      </c>
      <c r="C1" s="2" t="s">
        <v>1</v>
      </c>
    </row>
    <row r="2" spans="1:4">
      <c r="C2" s="2" t="s">
        <v>2</v>
      </c>
      <c r="D2" s="2" t="s">
        <v>81</v>
      </c>
    </row>
    <row r="3" spans="1:4">
      <c r="A3" s="3" t="s">
        <v>2052</v>
      </c>
    </row>
    <row r="4" spans="1:4">
      <c r="A4" s="4" t="s">
        <v>2053</v>
      </c>
      <c r="C4" s="5" t="n">
        <v>879</v>
      </c>
      <c r="D4" s="5" t="n">
        <v>496</v>
      </c>
    </row>
    <row r="5" spans="1:4">
      <c r="A5" s="4" t="s">
        <v>2054</v>
      </c>
      <c r="C5" s="6" t="n">
        <v>7687</v>
      </c>
      <c r="D5" s="6" t="n">
        <v>2676</v>
      </c>
    </row>
    <row r="6" spans="1:4">
      <c r="A6" s="4" t="s">
        <v>2055</v>
      </c>
      <c r="C6" s="5" t="n">
        <v>8566</v>
      </c>
      <c r="D6" s="6" t="n">
        <v>3172</v>
      </c>
    </row>
    <row r="7" spans="1:4">
      <c r="A7" s="4" t="s">
        <v>514</v>
      </c>
    </row>
    <row r="8" spans="1:4">
      <c r="A8" s="3" t="s">
        <v>2052</v>
      </c>
    </row>
    <row r="9" spans="1:4">
      <c r="A9" s="4" t="s">
        <v>2056</v>
      </c>
      <c r="C9" s="4" t="s">
        <v>907</v>
      </c>
    </row>
    <row r="10" spans="1:4">
      <c r="A10" s="4" t="s">
        <v>2057</v>
      </c>
    </row>
    <row r="11" spans="1:4">
      <c r="A11" s="3" t="s">
        <v>2052</v>
      </c>
    </row>
    <row r="12" spans="1:4">
      <c r="A12" s="4" t="s">
        <v>2058</v>
      </c>
      <c r="C12" s="5" t="n">
        <v>270</v>
      </c>
    </row>
    <row r="13" spans="1:4">
      <c r="A13" s="4" t="s">
        <v>2059</v>
      </c>
    </row>
    <row r="14" spans="1:4">
      <c r="A14" s="3" t="s">
        <v>2052</v>
      </c>
    </row>
    <row r="15" spans="1:4">
      <c r="A15" s="4" t="s">
        <v>2060</v>
      </c>
      <c r="C15" s="4" t="s">
        <v>2061</v>
      </c>
    </row>
    <row r="16" spans="1:4">
      <c r="A16" s="4" t="s">
        <v>2062</v>
      </c>
    </row>
    <row r="17" spans="1:4">
      <c r="A17" s="3" t="s">
        <v>2052</v>
      </c>
    </row>
    <row r="18" spans="1:4">
      <c r="A18" s="4" t="s">
        <v>2053</v>
      </c>
      <c r="B18" s="4" t="s">
        <v>84</v>
      </c>
      <c r="C18" s="5" t="n">
        <v>48</v>
      </c>
      <c r="D18" s="6" t="n">
        <v>174</v>
      </c>
    </row>
    <row r="19" spans="1:4">
      <c r="A19" s="4" t="s">
        <v>2054</v>
      </c>
      <c r="B19" s="4" t="s">
        <v>84</v>
      </c>
      <c r="D19" s="6" t="n">
        <v>83</v>
      </c>
    </row>
    <row r="20" spans="1:4">
      <c r="A20" s="4" t="s">
        <v>2063</v>
      </c>
    </row>
    <row r="21" spans="1:4">
      <c r="A21" s="3" t="s">
        <v>2052</v>
      </c>
    </row>
    <row r="22" spans="1:4">
      <c r="A22" s="4" t="s">
        <v>2054</v>
      </c>
      <c r="B22" s="4" t="s">
        <v>107</v>
      </c>
      <c r="C22" s="6" t="n">
        <v>1431</v>
      </c>
      <c r="D22" s="6" t="n">
        <v>1497</v>
      </c>
    </row>
    <row r="23" spans="1:4">
      <c r="A23" s="4" t="s">
        <v>2064</v>
      </c>
    </row>
    <row r="24" spans="1:4">
      <c r="A24" s="3" t="s">
        <v>2052</v>
      </c>
    </row>
    <row r="25" spans="1:4">
      <c r="A25" s="4" t="s">
        <v>2053</v>
      </c>
      <c r="B25" s="4" t="s">
        <v>110</v>
      </c>
      <c r="C25" s="6" t="n">
        <v>21</v>
      </c>
      <c r="D25" s="6" t="n">
        <v>17</v>
      </c>
    </row>
    <row r="26" spans="1:4">
      <c r="A26" s="4" t="s">
        <v>2065</v>
      </c>
    </row>
    <row r="27" spans="1:4">
      <c r="A27" s="3" t="s">
        <v>2052</v>
      </c>
    </row>
    <row r="28" spans="1:4">
      <c r="A28" s="4" t="s">
        <v>2053</v>
      </c>
      <c r="B28" s="4" t="s">
        <v>114</v>
      </c>
      <c r="C28" s="6" t="n">
        <v>102</v>
      </c>
      <c r="D28" s="6" t="n">
        <v>14</v>
      </c>
    </row>
    <row r="29" spans="1:4">
      <c r="A29" s="4" t="s">
        <v>2066</v>
      </c>
    </row>
    <row r="30" spans="1:4">
      <c r="A30" s="3" t="s">
        <v>2052</v>
      </c>
    </row>
    <row r="31" spans="1:4">
      <c r="A31" s="4" t="s">
        <v>2054</v>
      </c>
      <c r="B31" s="4" t="s">
        <v>2067</v>
      </c>
      <c r="C31" s="6" t="n">
        <v>235</v>
      </c>
      <c r="D31" s="6" t="n">
        <v>230</v>
      </c>
    </row>
    <row r="32" spans="1:4">
      <c r="A32" s="4" t="s">
        <v>2068</v>
      </c>
    </row>
    <row r="33" spans="1:4">
      <c r="A33" s="3" t="s">
        <v>2052</v>
      </c>
    </row>
    <row r="34" spans="1:4">
      <c r="A34" s="4" t="s">
        <v>2053</v>
      </c>
      <c r="B34" s="4" t="s">
        <v>2069</v>
      </c>
      <c r="C34" s="6" t="n">
        <v>109</v>
      </c>
      <c r="D34" s="6" t="n">
        <v>78</v>
      </c>
    </row>
    <row r="35" spans="1:4">
      <c r="A35" s="4" t="s">
        <v>2070</v>
      </c>
    </row>
    <row r="36" spans="1:4">
      <c r="A36" s="3" t="s">
        <v>2052</v>
      </c>
    </row>
    <row r="37" spans="1:4">
      <c r="A37" s="4" t="s">
        <v>2053</v>
      </c>
      <c r="B37" s="4" t="s">
        <v>212</v>
      </c>
      <c r="C37" s="6" t="n">
        <v>68</v>
      </c>
      <c r="D37" s="6" t="n">
        <v>69</v>
      </c>
    </row>
    <row r="38" spans="1:4">
      <c r="A38" s="4" t="s">
        <v>2071</v>
      </c>
    </row>
    <row r="39" spans="1:4">
      <c r="A39" s="3" t="s">
        <v>2052</v>
      </c>
    </row>
    <row r="40" spans="1:4">
      <c r="A40" s="4" t="s">
        <v>2053</v>
      </c>
      <c r="B40" s="4" t="s">
        <v>215</v>
      </c>
      <c r="C40" s="6" t="n">
        <v>138</v>
      </c>
    </row>
    <row r="41" spans="1:4">
      <c r="A41" s="4" t="s">
        <v>2054</v>
      </c>
      <c r="B41" s="4" t="s">
        <v>215</v>
      </c>
      <c r="C41" s="6" t="n">
        <v>2503</v>
      </c>
    </row>
    <row r="42" spans="1:4">
      <c r="A42" s="4" t="s">
        <v>2072</v>
      </c>
    </row>
    <row r="43" spans="1:4">
      <c r="A43" s="3" t="s">
        <v>2052</v>
      </c>
    </row>
    <row r="44" spans="1:4">
      <c r="A44" s="4" t="s">
        <v>2053</v>
      </c>
      <c r="B44" s="4" t="s">
        <v>219</v>
      </c>
      <c r="C44" s="6" t="n">
        <v>121</v>
      </c>
      <c r="D44" s="6" t="n">
        <v>45</v>
      </c>
    </row>
    <row r="45" spans="1:4">
      <c r="A45" s="4" t="s">
        <v>2054</v>
      </c>
      <c r="B45" s="4" t="s">
        <v>219</v>
      </c>
      <c r="C45" s="6" t="n">
        <v>85</v>
      </c>
      <c r="D45" s="6" t="n">
        <v>192</v>
      </c>
    </row>
    <row r="46" spans="1:4">
      <c r="A46" s="4" t="s">
        <v>2073</v>
      </c>
    </row>
    <row r="47" spans="1:4">
      <c r="A47" s="3" t="s">
        <v>2052</v>
      </c>
    </row>
    <row r="48" spans="1:4">
      <c r="A48" s="4" t="s">
        <v>2054</v>
      </c>
      <c r="B48" s="4" t="s">
        <v>110</v>
      </c>
      <c r="C48" s="6" t="n">
        <v>521</v>
      </c>
      <c r="D48" s="6" t="n">
        <v>335</v>
      </c>
    </row>
    <row r="49" spans="1:4">
      <c r="A49" s="4" t="s">
        <v>2074</v>
      </c>
    </row>
    <row r="50" spans="1:4">
      <c r="A50" s="3" t="s">
        <v>2052</v>
      </c>
    </row>
    <row r="51" spans="1:4">
      <c r="A51" s="4" t="s">
        <v>2054</v>
      </c>
      <c r="B51" s="4" t="s">
        <v>2075</v>
      </c>
      <c r="C51" s="5" t="n">
        <v>741</v>
      </c>
      <c r="D51" s="6" t="n">
        <v>184</v>
      </c>
    </row>
    <row r="52" spans="1:4">
      <c r="A52" s="4" t="s">
        <v>2076</v>
      </c>
    </row>
    <row r="53" spans="1:4">
      <c r="A53" s="3" t="s">
        <v>2052</v>
      </c>
    </row>
    <row r="54" spans="1:4">
      <c r="A54" s="4" t="s">
        <v>2060</v>
      </c>
      <c r="C54" s="4" t="s">
        <v>757</v>
      </c>
    </row>
    <row r="55" spans="1:4">
      <c r="A55" s="4" t="s">
        <v>2077</v>
      </c>
    </row>
    <row r="56" spans="1:4">
      <c r="A56" s="3" t="s">
        <v>2052</v>
      </c>
    </row>
    <row r="57" spans="1:4">
      <c r="A57" s="4" t="s">
        <v>2054</v>
      </c>
      <c r="B57" s="4" t="s">
        <v>2078</v>
      </c>
      <c r="C57" s="5" t="n">
        <v>311</v>
      </c>
    </row>
    <row r="58" spans="1:4">
      <c r="A58" s="4" t="s">
        <v>2079</v>
      </c>
      <c r="C58" s="4" t="s">
        <v>2080</v>
      </c>
    </row>
    <row r="59" spans="1:4">
      <c r="A59" s="4" t="s">
        <v>2081</v>
      </c>
    </row>
    <row r="60" spans="1:4">
      <c r="A60" s="3" t="s">
        <v>2052</v>
      </c>
    </row>
    <row r="61" spans="1:4">
      <c r="A61" s="4" t="s">
        <v>2054</v>
      </c>
      <c r="B61" s="4" t="s">
        <v>2082</v>
      </c>
      <c r="C61" s="5" t="n">
        <v>262</v>
      </c>
      <c r="D61" s="6" t="n">
        <v>3</v>
      </c>
    </row>
    <row r="62" spans="1:4">
      <c r="A62" s="4" t="s">
        <v>2079</v>
      </c>
      <c r="C62" s="4" t="s">
        <v>2083</v>
      </c>
    </row>
    <row r="63" spans="1:4">
      <c r="A63" s="4" t="s">
        <v>2084</v>
      </c>
    </row>
    <row r="64" spans="1:4">
      <c r="A64" s="3" t="s">
        <v>2052</v>
      </c>
    </row>
    <row r="65" spans="1:4">
      <c r="A65" s="4" t="s">
        <v>2054</v>
      </c>
      <c r="B65" s="4" t="s">
        <v>2085</v>
      </c>
      <c r="C65" s="5" t="n">
        <v>1016</v>
      </c>
      <c r="D65" s="6" t="n">
        <v>27</v>
      </c>
    </row>
    <row r="66" spans="1:4">
      <c r="A66" s="4" t="s">
        <v>2086</v>
      </c>
      <c r="C66" s="4" t="s">
        <v>2048</v>
      </c>
    </row>
    <row r="67" spans="1:4">
      <c r="A67" s="4" t="s">
        <v>2087</v>
      </c>
    </row>
    <row r="68" spans="1:4">
      <c r="A68" s="3" t="s">
        <v>2052</v>
      </c>
    </row>
    <row r="69" spans="1:4">
      <c r="A69" s="4" t="s">
        <v>2088</v>
      </c>
      <c r="C69" s="4" t="s">
        <v>836</v>
      </c>
    </row>
    <row r="70" spans="1:4">
      <c r="A70" s="4" t="s">
        <v>2089</v>
      </c>
    </row>
    <row r="71" spans="1:4">
      <c r="A71" s="3" t="s">
        <v>2052</v>
      </c>
    </row>
    <row r="72" spans="1:4">
      <c r="A72" s="4" t="s">
        <v>2088</v>
      </c>
      <c r="C72" s="4" t="s">
        <v>2090</v>
      </c>
    </row>
    <row r="73" spans="1:4">
      <c r="A73" s="4" t="s">
        <v>109</v>
      </c>
    </row>
    <row r="74" spans="1:4">
      <c r="A74" s="3" t="s">
        <v>2052</v>
      </c>
    </row>
    <row r="75" spans="1:4">
      <c r="A75" s="4" t="s">
        <v>2053</v>
      </c>
      <c r="C75" s="5" t="n">
        <v>272</v>
      </c>
      <c r="D75" s="6" t="n">
        <v>99</v>
      </c>
    </row>
    <row r="76" spans="1:4">
      <c r="A76" s="4" t="s">
        <v>2054</v>
      </c>
      <c r="C76" s="5" t="n">
        <v>582</v>
      </c>
      <c r="D76" s="6" t="n">
        <v>125</v>
      </c>
    </row>
    <row r="77" spans="1:4">
      <c r="A77" s="4" t="s">
        <v>2091</v>
      </c>
    </row>
    <row r="78" spans="1:4">
      <c r="A78" s="3" t="s">
        <v>2052</v>
      </c>
    </row>
    <row r="79" spans="1:4">
      <c r="A79" s="4" t="s">
        <v>2079</v>
      </c>
      <c r="C79" s="4" t="s">
        <v>2092</v>
      </c>
    </row>
    <row r="80" spans="1:4">
      <c r="A80" s="4" t="s">
        <v>66</v>
      </c>
    </row>
    <row r="81" spans="1:4">
      <c r="A81" s="3" t="s">
        <v>2052</v>
      </c>
    </row>
    <row r="82" spans="1:4">
      <c r="A82" s="4" t="s">
        <v>2053</v>
      </c>
      <c r="C82" s="5" t="n">
        <v>433</v>
      </c>
      <c r="D82" s="6" t="n">
        <v>424</v>
      </c>
    </row>
    <row r="83" spans="1:4">
      <c r="A83" s="4" t="s">
        <v>2054</v>
      </c>
      <c r="C83" s="6" t="n">
        <v>1863</v>
      </c>
      <c r="D83" s="6" t="n">
        <v>737</v>
      </c>
    </row>
    <row r="84" spans="1:4">
      <c r="A84" s="4" t="s">
        <v>2055</v>
      </c>
      <c r="C84" s="6" t="n">
        <v>2296</v>
      </c>
      <c r="D84" s="6" t="n">
        <v>1161</v>
      </c>
    </row>
    <row r="85" spans="1:4">
      <c r="A85" s="4" t="s">
        <v>2093</v>
      </c>
      <c r="C85" s="6" t="n">
        <v>29</v>
      </c>
    </row>
    <row r="86" spans="1:4">
      <c r="A86" s="4" t="s">
        <v>2094</v>
      </c>
      <c r="C86" s="6" t="n">
        <v>22</v>
      </c>
    </row>
    <row r="87" spans="1:4">
      <c r="A87" s="4" t="s">
        <v>2095</v>
      </c>
      <c r="C87" s="6" t="n">
        <v>17</v>
      </c>
    </row>
    <row r="88" spans="1:4">
      <c r="A88" s="4" t="s">
        <v>2096</v>
      </c>
      <c r="C88" s="5" t="n">
        <v>13</v>
      </c>
    </row>
    <row r="89" spans="1:4">
      <c r="A89" s="4" t="s">
        <v>2097</v>
      </c>
    </row>
    <row r="90" spans="1:4">
      <c r="A90" s="3" t="s">
        <v>2052</v>
      </c>
    </row>
    <row r="91" spans="1:4">
      <c r="A91" s="4" t="s">
        <v>2060</v>
      </c>
      <c r="C91" s="4" t="s">
        <v>2098</v>
      </c>
    </row>
    <row r="92" spans="1:4">
      <c r="A92" s="4" t="s">
        <v>2099</v>
      </c>
    </row>
    <row r="93" spans="1:4">
      <c r="A93" s="3" t="s">
        <v>2052</v>
      </c>
    </row>
    <row r="94" spans="1:4">
      <c r="A94" s="4" t="s">
        <v>2053</v>
      </c>
      <c r="B94" s="4" t="s">
        <v>2100</v>
      </c>
      <c r="C94" s="5" t="n">
        <v>48</v>
      </c>
      <c r="D94" s="6" t="n">
        <v>174</v>
      </c>
    </row>
    <row r="95" spans="1:4">
      <c r="A95" s="4" t="s">
        <v>2054</v>
      </c>
      <c r="B95" s="4" t="s">
        <v>2100</v>
      </c>
      <c r="D95" s="6" t="n">
        <v>83</v>
      </c>
    </row>
    <row r="96" spans="1:4">
      <c r="A96" s="4" t="s">
        <v>2101</v>
      </c>
    </row>
    <row r="97" spans="1:4">
      <c r="A97" s="3" t="s">
        <v>2052</v>
      </c>
    </row>
    <row r="98" spans="1:4">
      <c r="A98" s="4" t="s">
        <v>2053</v>
      </c>
      <c r="B98" s="4" t="s">
        <v>2102</v>
      </c>
      <c r="C98" s="6" t="n">
        <v>109</v>
      </c>
      <c r="D98" s="6" t="n">
        <v>78</v>
      </c>
    </row>
    <row r="99" spans="1:4">
      <c r="A99" s="4" t="s">
        <v>2054</v>
      </c>
      <c r="B99" s="4" t="s">
        <v>2103</v>
      </c>
      <c r="C99" s="6" t="n">
        <v>235</v>
      </c>
      <c r="D99" s="6" t="n">
        <v>230</v>
      </c>
    </row>
    <row r="100" spans="1:4">
      <c r="A100" s="4" t="s">
        <v>2104</v>
      </c>
    </row>
    <row r="101" spans="1:4">
      <c r="A101" s="3" t="s">
        <v>2052</v>
      </c>
    </row>
    <row r="102" spans="1:4">
      <c r="A102" s="4" t="s">
        <v>2053</v>
      </c>
      <c r="B102" s="4" t="s">
        <v>2105</v>
      </c>
      <c r="C102" s="6" t="n">
        <v>68</v>
      </c>
      <c r="D102" s="6" t="n">
        <v>69</v>
      </c>
    </row>
    <row r="103" spans="1:4">
      <c r="A103" s="4" t="s">
        <v>2106</v>
      </c>
    </row>
    <row r="104" spans="1:4">
      <c r="A104" s="3" t="s">
        <v>2052</v>
      </c>
    </row>
    <row r="105" spans="1:4">
      <c r="A105" s="4" t="s">
        <v>2053</v>
      </c>
      <c r="B105" s="4" t="s">
        <v>2107</v>
      </c>
      <c r="C105" s="6" t="n">
        <v>121</v>
      </c>
      <c r="D105" s="6" t="n">
        <v>45</v>
      </c>
    </row>
    <row r="106" spans="1:4">
      <c r="A106" s="4" t="s">
        <v>2054</v>
      </c>
      <c r="B106" s="4" t="s">
        <v>2107</v>
      </c>
      <c r="C106" s="6" t="n">
        <v>85</v>
      </c>
      <c r="D106" s="6" t="n">
        <v>192</v>
      </c>
    </row>
    <row r="107" spans="1:4">
      <c r="A107" s="4" t="s">
        <v>2108</v>
      </c>
    </row>
    <row r="108" spans="1:4">
      <c r="A108" s="3" t="s">
        <v>2052</v>
      </c>
    </row>
    <row r="109" spans="1:4">
      <c r="A109" s="4" t="s">
        <v>2054</v>
      </c>
      <c r="B109" s="4" t="s">
        <v>2109</v>
      </c>
      <c r="C109" s="6" t="n">
        <v>404</v>
      </c>
      <c r="D109" s="6" t="n">
        <v>151</v>
      </c>
    </row>
    <row r="110" spans="1:4">
      <c r="A110" s="4" t="s">
        <v>2110</v>
      </c>
    </row>
    <row r="111" spans="1:4">
      <c r="A111" s="3" t="s">
        <v>2052</v>
      </c>
    </row>
    <row r="112" spans="1:4">
      <c r="A112" s="4" t="s">
        <v>2054</v>
      </c>
      <c r="B112" s="4" t="s">
        <v>2111</v>
      </c>
      <c r="C112" s="5" t="n">
        <v>1016</v>
      </c>
      <c r="D112" s="6" t="n">
        <v>27</v>
      </c>
    </row>
    <row r="113" spans="1:4">
      <c r="A113" s="4" t="s">
        <v>2086</v>
      </c>
      <c r="C113" s="4" t="s">
        <v>2048</v>
      </c>
    </row>
    <row r="114" spans="1:4">
      <c r="A114" s="4" t="s">
        <v>2112</v>
      </c>
    </row>
    <row r="115" spans="1:4">
      <c r="A115" s="3" t="s">
        <v>2052</v>
      </c>
    </row>
    <row r="116" spans="1:4">
      <c r="A116" s="4" t="s">
        <v>2088</v>
      </c>
      <c r="C116" s="4" t="s">
        <v>836</v>
      </c>
    </row>
    <row r="117" spans="1:4">
      <c r="A117" s="4" t="s">
        <v>2113</v>
      </c>
    </row>
    <row r="118" spans="1:4">
      <c r="A118" s="3" t="s">
        <v>2052</v>
      </c>
    </row>
    <row r="119" spans="1:4">
      <c r="A119" s="4" t="s">
        <v>2088</v>
      </c>
      <c r="C119" s="4" t="s">
        <v>2090</v>
      </c>
    </row>
    <row r="120" spans="1:4">
      <c r="A120" s="4" t="s">
        <v>1053</v>
      </c>
    </row>
    <row r="121" spans="1:4">
      <c r="A121" s="3" t="s">
        <v>2052</v>
      </c>
    </row>
    <row r="122" spans="1:4">
      <c r="A122" s="4" t="s">
        <v>2053</v>
      </c>
      <c r="C122" s="5" t="n">
        <v>87</v>
      </c>
      <c r="D122" s="6" t="n">
        <v>58</v>
      </c>
    </row>
    <row r="123" spans="1:4">
      <c r="A123" s="4" t="s">
        <v>2054</v>
      </c>
      <c r="C123" s="5" t="n">
        <v>123</v>
      </c>
      <c r="D123" s="6" t="n">
        <v>54</v>
      </c>
    </row>
    <row r="124" spans="1:4">
      <c r="A124" s="4" t="s">
        <v>2114</v>
      </c>
    </row>
    <row r="125" spans="1:4">
      <c r="A125" s="3" t="s">
        <v>2052</v>
      </c>
    </row>
    <row r="126" spans="1:4">
      <c r="A126" s="4" t="s">
        <v>2079</v>
      </c>
      <c r="C126" s="4" t="s">
        <v>2090</v>
      </c>
    </row>
    <row r="127" spans="1:4">
      <c r="A127" s="4" t="s">
        <v>72</v>
      </c>
    </row>
    <row r="128" spans="1:4">
      <c r="A128" s="3" t="s">
        <v>2052</v>
      </c>
    </row>
    <row r="129" spans="1:4">
      <c r="A129" s="4" t="s">
        <v>2053</v>
      </c>
      <c r="B129" s="4" t="s">
        <v>2115</v>
      </c>
      <c r="C129" s="5" t="n">
        <v>8</v>
      </c>
      <c r="D129" s="6" t="n">
        <v>8</v>
      </c>
    </row>
    <row r="130" spans="1:4">
      <c r="A130" s="4" t="s">
        <v>2054</v>
      </c>
      <c r="C130" s="6" t="n">
        <v>40</v>
      </c>
      <c r="D130" s="6" t="n">
        <v>52</v>
      </c>
    </row>
    <row r="131" spans="1:4">
      <c r="A131" s="4" t="s">
        <v>2055</v>
      </c>
      <c r="C131" s="6" t="n">
        <v>48</v>
      </c>
      <c r="D131" s="6" t="n">
        <v>60</v>
      </c>
    </row>
    <row r="132" spans="1:4">
      <c r="A132" s="4" t="s">
        <v>2116</v>
      </c>
    </row>
    <row r="133" spans="1:4">
      <c r="A133" s="3" t="s">
        <v>2052</v>
      </c>
    </row>
    <row r="134" spans="1:4">
      <c r="A134" s="4" t="s">
        <v>2054</v>
      </c>
      <c r="B134" s="4" t="s">
        <v>2117</v>
      </c>
      <c r="D134" s="6" t="n">
        <v>15</v>
      </c>
    </row>
    <row r="135" spans="1:4">
      <c r="A135" s="4" t="s">
        <v>2118</v>
      </c>
    </row>
    <row r="136" spans="1:4">
      <c r="A136" s="3" t="s">
        <v>2052</v>
      </c>
    </row>
    <row r="137" spans="1:4">
      <c r="A137" s="4" t="s">
        <v>2053</v>
      </c>
      <c r="B137" s="4" t="s">
        <v>2119</v>
      </c>
      <c r="C137" s="6" t="n">
        <v>2</v>
      </c>
      <c r="D137" s="6" t="n">
        <v>1</v>
      </c>
    </row>
    <row r="138" spans="1:4">
      <c r="A138" s="4" t="s">
        <v>2120</v>
      </c>
    </row>
    <row r="139" spans="1:4">
      <c r="A139" s="3" t="s">
        <v>2052</v>
      </c>
    </row>
    <row r="140" spans="1:4">
      <c r="A140" s="4" t="s">
        <v>2054</v>
      </c>
      <c r="B140" s="4" t="s">
        <v>2121</v>
      </c>
      <c r="C140" s="6" t="n">
        <v>32</v>
      </c>
      <c r="D140" s="6" t="n">
        <v>33</v>
      </c>
    </row>
    <row r="141" spans="1:4">
      <c r="A141" s="4" t="s">
        <v>1056</v>
      </c>
    </row>
    <row r="142" spans="1:4">
      <c r="A142" s="3" t="s">
        <v>2052</v>
      </c>
    </row>
    <row r="143" spans="1:4">
      <c r="A143" s="4" t="s">
        <v>2053</v>
      </c>
      <c r="C143" s="6" t="n">
        <v>6</v>
      </c>
      <c r="D143" s="6" t="n">
        <v>7</v>
      </c>
    </row>
    <row r="144" spans="1:4">
      <c r="A144" s="4" t="s">
        <v>2054</v>
      </c>
      <c r="C144" s="5" t="n">
        <v>8</v>
      </c>
      <c r="D144" s="5" t="n">
        <v>4</v>
      </c>
    </row>
    <row r="145" spans="1:4"/>
    <row r="146" spans="1:4">
      <c r="A146" s="4" t="s">
        <v>84</v>
      </c>
      <c r="B146" s="4" t="s">
        <v>2122</v>
      </c>
    </row>
    <row r="147" spans="1:4">
      <c r="A147" s="4" t="s">
        <v>107</v>
      </c>
      <c r="B147" s="4" t="s">
        <v>2123</v>
      </c>
    </row>
    <row r="148" spans="1:4">
      <c r="A148" s="4" t="s">
        <v>110</v>
      </c>
      <c r="B148" s="4" t="s">
        <v>2124</v>
      </c>
    </row>
    <row r="149" spans="1:4">
      <c r="A149" s="4" t="s">
        <v>114</v>
      </c>
      <c r="B149" s="4" t="s">
        <v>2125</v>
      </c>
    </row>
    <row r="150" spans="1:4">
      <c r="A150" s="4" t="s">
        <v>204</v>
      </c>
      <c r="B150" s="4" t="s">
        <v>2126</v>
      </c>
    </row>
    <row r="151" spans="1:4">
      <c r="A151" s="4" t="s">
        <v>209</v>
      </c>
      <c r="B151" s="4" t="s">
        <v>2127</v>
      </c>
    </row>
    <row r="152" spans="1:4">
      <c r="A152" s="4" t="s">
        <v>211</v>
      </c>
      <c r="B152" s="4" t="s">
        <v>2128</v>
      </c>
    </row>
    <row r="153" spans="1:4">
      <c r="A153" s="4" t="s">
        <v>212</v>
      </c>
      <c r="B153" s="4" t="s">
        <v>2129</v>
      </c>
    </row>
    <row r="154" spans="1:4">
      <c r="A154" s="4" t="s">
        <v>215</v>
      </c>
      <c r="B154" s="4" t="s">
        <v>2130</v>
      </c>
    </row>
    <row r="155" spans="1:4">
      <c r="A155" s="4" t="s">
        <v>219</v>
      </c>
      <c r="B155" s="4" t="s">
        <v>2131</v>
      </c>
    </row>
    <row r="156" spans="1:4">
      <c r="A156" s="4" t="s">
        <v>2075</v>
      </c>
      <c r="B156" s="4" t="s">
        <v>2132</v>
      </c>
    </row>
    <row r="157" spans="1:4">
      <c r="A157" s="4" t="s">
        <v>2078</v>
      </c>
      <c r="B157" s="4" t="s">
        <v>2133</v>
      </c>
    </row>
    <row r="158" spans="1:4">
      <c r="A158" s="4" t="s">
        <v>2134</v>
      </c>
      <c r="B158" s="4" t="s">
        <v>2135</v>
      </c>
    </row>
    <row r="159" spans="1:4">
      <c r="A159" s="4" t="s">
        <v>2136</v>
      </c>
      <c r="B159" s="4" t="s">
        <v>2137</v>
      </c>
    </row>
    <row r="160" spans="1:4">
      <c r="A160" s="4" t="s">
        <v>2085</v>
      </c>
      <c r="B160" s="4" t="s">
        <v>2138</v>
      </c>
    </row>
    <row r="161" spans="1:4">
      <c r="A161" s="4" t="s">
        <v>2100</v>
      </c>
      <c r="B161" s="4" t="s">
        <v>2139</v>
      </c>
    </row>
    <row r="162" spans="1:4">
      <c r="A162" s="4" t="s">
        <v>2140</v>
      </c>
      <c r="B162" s="4" t="s">
        <v>2126</v>
      </c>
    </row>
    <row r="163" spans="1:4">
      <c r="A163" s="4" t="s">
        <v>2141</v>
      </c>
      <c r="B163" s="4" t="s">
        <v>2128</v>
      </c>
    </row>
    <row r="164" spans="1:4">
      <c r="A164" s="4" t="s">
        <v>2142</v>
      </c>
      <c r="B164" s="4" t="s">
        <v>2127</v>
      </c>
    </row>
    <row r="165" spans="1:4">
      <c r="A165" s="4" t="s">
        <v>2105</v>
      </c>
      <c r="B165" s="4" t="s">
        <v>2129</v>
      </c>
    </row>
    <row r="166" spans="1:4">
      <c r="A166" s="4" t="s">
        <v>2107</v>
      </c>
      <c r="B166" s="4" t="s">
        <v>2131</v>
      </c>
    </row>
    <row r="167" spans="1:4">
      <c r="A167" s="4" t="s">
        <v>2109</v>
      </c>
      <c r="B167" s="4" t="s">
        <v>2143</v>
      </c>
    </row>
    <row r="168" spans="1:4">
      <c r="A168" s="4" t="s">
        <v>2111</v>
      </c>
      <c r="B168" s="4" t="s">
        <v>2144</v>
      </c>
    </row>
    <row r="169" spans="1:4">
      <c r="A169" s="4" t="s">
        <v>2115</v>
      </c>
      <c r="B169" s="4" t="s">
        <v>230</v>
      </c>
    </row>
    <row r="170" spans="1:4">
      <c r="A170" s="4" t="s">
        <v>2117</v>
      </c>
      <c r="B170" s="4" t="s">
        <v>2145</v>
      </c>
    </row>
    <row r="171" spans="1:4">
      <c r="A171" s="4" t="s">
        <v>2119</v>
      </c>
      <c r="B171" s="4" t="s">
        <v>2125</v>
      </c>
    </row>
    <row r="172" spans="1:4">
      <c r="A172" s="4" t="s">
        <v>2121</v>
      </c>
      <c r="B172" s="4" t="s">
        <v>2146</v>
      </c>
    </row>
  </sheetData>
  <mergeCells count="29">
    <mergeCell ref="A1:B2"/>
    <mergeCell ref="A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s>
  <sheetData>
    <row r="1" spans="1:5">
      <c r="A1" s="1" t="s">
        <v>2147</v>
      </c>
      <c r="C1" s="2" t="s">
        <v>2</v>
      </c>
      <c r="E1" s="2" t="s">
        <v>81</v>
      </c>
    </row>
    <row r="2" spans="1:5">
      <c r="A2" s="3" t="s">
        <v>2148</v>
      </c>
    </row>
    <row r="3" spans="1:5">
      <c r="A3" s="4" t="s">
        <v>895</v>
      </c>
      <c r="C3" s="5" t="n">
        <v>497</v>
      </c>
      <c r="E3" s="5" t="n">
        <v>356</v>
      </c>
    </row>
    <row r="4" spans="1:5">
      <c r="A4" s="4" t="s">
        <v>2149</v>
      </c>
      <c r="C4" s="6" t="n">
        <v>11001</v>
      </c>
      <c r="E4" s="6" t="n">
        <v>6840</v>
      </c>
    </row>
    <row r="5" spans="1:5">
      <c r="A5" s="4" t="s">
        <v>2150</v>
      </c>
      <c r="C5" s="6" t="n">
        <v>11498</v>
      </c>
      <c r="E5" s="6" t="n">
        <v>7196</v>
      </c>
    </row>
    <row r="6" spans="1:5">
      <c r="A6" s="4" t="s">
        <v>66</v>
      </c>
    </row>
    <row r="7" spans="1:5">
      <c r="A7" s="3" t="s">
        <v>2148</v>
      </c>
    </row>
    <row r="8" spans="1:5">
      <c r="A8" s="4" t="s">
        <v>895</v>
      </c>
      <c r="C8" s="6" t="n">
        <v>167</v>
      </c>
      <c r="E8" s="6" t="n">
        <v>299</v>
      </c>
    </row>
    <row r="9" spans="1:5">
      <c r="A9" s="4" t="s">
        <v>2149</v>
      </c>
      <c r="C9" s="6" t="n">
        <v>5074</v>
      </c>
      <c r="E9" s="6" t="n">
        <v>4647</v>
      </c>
    </row>
    <row r="10" spans="1:5">
      <c r="A10" s="4" t="s">
        <v>2150</v>
      </c>
      <c r="C10" s="6" t="n">
        <v>5241</v>
      </c>
      <c r="E10" s="6" t="n">
        <v>4946</v>
      </c>
    </row>
    <row r="11" spans="1:5">
      <c r="A11" s="4" t="s">
        <v>72</v>
      </c>
    </row>
    <row r="12" spans="1:5">
      <c r="A12" s="3" t="s">
        <v>2148</v>
      </c>
    </row>
    <row r="13" spans="1:5">
      <c r="A13" s="4" t="s">
        <v>895</v>
      </c>
      <c r="B13" s="4" t="s">
        <v>84</v>
      </c>
      <c r="C13" s="6" t="n">
        <v>41</v>
      </c>
      <c r="E13" s="6" t="n">
        <v>24</v>
      </c>
    </row>
    <row r="14" spans="1:5">
      <c r="A14" s="4" t="s">
        <v>2149</v>
      </c>
      <c r="C14" s="6" t="n">
        <v>800</v>
      </c>
      <c r="E14" s="6" t="n">
        <v>765</v>
      </c>
    </row>
    <row r="15" spans="1:5">
      <c r="A15" s="4" t="s">
        <v>2150</v>
      </c>
      <c r="C15" s="6" t="n">
        <v>841</v>
      </c>
      <c r="E15" s="6" t="n">
        <v>789</v>
      </c>
    </row>
    <row r="16" spans="1:5">
      <c r="A16" s="4" t="s">
        <v>2151</v>
      </c>
    </row>
    <row r="17" spans="1:5">
      <c r="A17" s="3" t="s">
        <v>2148</v>
      </c>
    </row>
    <row r="18" spans="1:5">
      <c r="A18" s="4" t="s">
        <v>895</v>
      </c>
      <c r="B18" s="4" t="s">
        <v>107</v>
      </c>
      <c r="C18" s="6" t="n">
        <v>142</v>
      </c>
      <c r="E18" s="6" t="n">
        <v>117</v>
      </c>
    </row>
    <row r="19" spans="1:5">
      <c r="A19" s="4" t="s">
        <v>2149</v>
      </c>
      <c r="B19" s="4" t="s">
        <v>107</v>
      </c>
      <c r="C19" s="6" t="n">
        <v>2302</v>
      </c>
      <c r="E19" s="6" t="n">
        <v>1409</v>
      </c>
    </row>
    <row r="20" spans="1:5">
      <c r="A20" s="4" t="s">
        <v>2152</v>
      </c>
    </row>
    <row r="21" spans="1:5">
      <c r="A21" s="3" t="s">
        <v>2148</v>
      </c>
    </row>
    <row r="22" spans="1:5">
      <c r="A22" s="4" t="s">
        <v>895</v>
      </c>
      <c r="B22" s="4" t="s">
        <v>110</v>
      </c>
      <c r="C22" s="6" t="n">
        <v>103</v>
      </c>
      <c r="E22" s="6" t="n">
        <v>92</v>
      </c>
    </row>
    <row r="23" spans="1:5">
      <c r="A23" s="4" t="s">
        <v>2153</v>
      </c>
    </row>
    <row r="24" spans="1:5">
      <c r="A24" s="3" t="s">
        <v>2148</v>
      </c>
    </row>
    <row r="25" spans="1:5">
      <c r="A25" s="4" t="s">
        <v>895</v>
      </c>
      <c r="B25" s="4" t="s">
        <v>114</v>
      </c>
      <c r="C25" s="6" t="n">
        <v>18</v>
      </c>
      <c r="E25" s="6" t="n">
        <v>9</v>
      </c>
    </row>
    <row r="26" spans="1:5">
      <c r="A26" s="4" t="s">
        <v>2149</v>
      </c>
      <c r="B26" s="4" t="s">
        <v>84</v>
      </c>
      <c r="C26" s="6" t="n">
        <v>95</v>
      </c>
      <c r="E26" s="6" t="n">
        <v>113</v>
      </c>
    </row>
    <row r="27" spans="1:5">
      <c r="A27" s="4" t="s">
        <v>2154</v>
      </c>
    </row>
    <row r="28" spans="1:5">
      <c r="A28" s="3" t="s">
        <v>2148</v>
      </c>
    </row>
    <row r="29" spans="1:5">
      <c r="A29" s="4" t="s">
        <v>895</v>
      </c>
      <c r="B29" s="4" t="s">
        <v>204</v>
      </c>
      <c r="C29" s="6" t="n">
        <v>143</v>
      </c>
      <c r="E29" s="6" t="n">
        <v>71</v>
      </c>
    </row>
    <row r="30" spans="1:5">
      <c r="A30" s="4" t="s">
        <v>2149</v>
      </c>
      <c r="B30" s="4" t="s">
        <v>204</v>
      </c>
      <c r="C30" s="6" t="n">
        <v>656</v>
      </c>
    </row>
    <row r="31" spans="1:5">
      <c r="A31" s="4" t="s">
        <v>2155</v>
      </c>
    </row>
    <row r="32" spans="1:5">
      <c r="A32" s="3" t="s">
        <v>2148</v>
      </c>
    </row>
    <row r="33" spans="1:5">
      <c r="A33" s="4" t="s">
        <v>895</v>
      </c>
      <c r="B33" s="4" t="s">
        <v>209</v>
      </c>
      <c r="E33" s="6" t="n">
        <v>71</v>
      </c>
    </row>
    <row r="34" spans="1:5">
      <c r="A34" s="4" t="s">
        <v>2156</v>
      </c>
    </row>
    <row r="35" spans="1:5">
      <c r="A35" s="3" t="s">
        <v>2148</v>
      </c>
    </row>
    <row r="36" spans="1:5">
      <c r="A36" s="4" t="s">
        <v>895</v>
      </c>
      <c r="B36" s="4" t="s">
        <v>211</v>
      </c>
      <c r="C36" s="6" t="n">
        <v>4</v>
      </c>
      <c r="E36" s="6" t="n">
        <v>104</v>
      </c>
    </row>
    <row r="37" spans="1:5">
      <c r="A37" s="4" t="s">
        <v>2157</v>
      </c>
    </row>
    <row r="38" spans="1:5">
      <c r="A38" s="3" t="s">
        <v>2148</v>
      </c>
    </row>
    <row r="39" spans="1:5">
      <c r="A39" s="4" t="s">
        <v>895</v>
      </c>
      <c r="B39" s="4" t="s">
        <v>212</v>
      </c>
      <c r="E39" s="6" t="n">
        <v>95</v>
      </c>
    </row>
    <row r="40" spans="1:5">
      <c r="A40" s="4" t="s">
        <v>2158</v>
      </c>
    </row>
    <row r="41" spans="1:5">
      <c r="A41" s="3" t="s">
        <v>2148</v>
      </c>
    </row>
    <row r="42" spans="1:5">
      <c r="A42" s="4" t="s">
        <v>895</v>
      </c>
      <c r="C42" s="6" t="n">
        <v>77</v>
      </c>
      <c r="D42" s="4" t="s">
        <v>215</v>
      </c>
      <c r="E42" s="6" t="n">
        <v>0</v>
      </c>
    </row>
    <row r="43" spans="1:5">
      <c r="A43" s="4" t="s">
        <v>2149</v>
      </c>
      <c r="B43" s="4" t="s">
        <v>215</v>
      </c>
      <c r="C43" s="6" t="n">
        <v>5088</v>
      </c>
      <c r="E43" s="6" t="n">
        <v>4071</v>
      </c>
    </row>
    <row r="44" spans="1:5">
      <c r="A44" s="4" t="s">
        <v>2159</v>
      </c>
    </row>
    <row r="45" spans="1:5">
      <c r="A45" s="3" t="s">
        <v>2148</v>
      </c>
    </row>
    <row r="46" spans="1:5">
      <c r="A46" s="4" t="s">
        <v>895</v>
      </c>
      <c r="C46" s="6" t="n">
        <v>54</v>
      </c>
      <c r="D46" s="4" t="s">
        <v>219</v>
      </c>
      <c r="E46" s="6" t="n">
        <v>0</v>
      </c>
    </row>
    <row r="47" spans="1:5">
      <c r="A47" s="4" t="s">
        <v>2149</v>
      </c>
      <c r="B47" s="4" t="s">
        <v>219</v>
      </c>
      <c r="C47" s="6" t="n">
        <v>2438</v>
      </c>
      <c r="E47" s="6" t="n">
        <v>2579</v>
      </c>
    </row>
    <row r="48" spans="1:5">
      <c r="A48" s="4" t="s">
        <v>2160</v>
      </c>
    </row>
    <row r="49" spans="1:5">
      <c r="A49" s="3" t="s">
        <v>2148</v>
      </c>
    </row>
    <row r="50" spans="1:5">
      <c r="A50" s="4" t="s">
        <v>2149</v>
      </c>
      <c r="B50" s="4" t="s">
        <v>2075</v>
      </c>
      <c r="C50" s="6" t="n">
        <v>560</v>
      </c>
      <c r="E50" s="6" t="n">
        <v>530</v>
      </c>
    </row>
    <row r="51" spans="1:5">
      <c r="A51" s="4" t="s">
        <v>2161</v>
      </c>
    </row>
    <row r="52" spans="1:5">
      <c r="A52" s="3" t="s">
        <v>2148</v>
      </c>
    </row>
    <row r="53" spans="1:5">
      <c r="A53" s="4" t="s">
        <v>895</v>
      </c>
      <c r="C53" s="6" t="n">
        <v>67</v>
      </c>
      <c r="D53" s="4" t="s">
        <v>2078</v>
      </c>
      <c r="E53" s="6" t="n">
        <v>0</v>
      </c>
    </row>
    <row r="54" spans="1:5">
      <c r="A54" s="4" t="s">
        <v>2149</v>
      </c>
      <c r="C54" s="6" t="n">
        <v>970</v>
      </c>
      <c r="D54" s="4" t="s">
        <v>2078</v>
      </c>
      <c r="E54" s="6" t="n">
        <v>0</v>
      </c>
    </row>
    <row r="55" spans="1:5">
      <c r="A55" s="4" t="s">
        <v>109</v>
      </c>
    </row>
    <row r="56" spans="1:5">
      <c r="A56" s="3" t="s">
        <v>2148</v>
      </c>
    </row>
    <row r="57" spans="1:5">
      <c r="A57" s="4" t="s">
        <v>895</v>
      </c>
      <c r="C57" s="6" t="n">
        <v>64</v>
      </c>
      <c r="E57" s="6" t="n">
        <v>64</v>
      </c>
    </row>
    <row r="58" spans="1:5">
      <c r="A58" s="4" t="s">
        <v>2149</v>
      </c>
      <c r="C58" s="6" t="n">
        <v>325</v>
      </c>
      <c r="E58" s="6" t="n">
        <v>170</v>
      </c>
    </row>
    <row r="59" spans="1:5">
      <c r="A59" s="4" t="s">
        <v>2162</v>
      </c>
    </row>
    <row r="60" spans="1:5">
      <c r="A60" s="3" t="s">
        <v>2148</v>
      </c>
    </row>
    <row r="61" spans="1:5">
      <c r="A61" s="4" t="s">
        <v>895</v>
      </c>
      <c r="C61" s="6" t="n">
        <v>10</v>
      </c>
      <c r="E61" s="6" t="n">
        <v>41</v>
      </c>
    </row>
    <row r="62" spans="1:5">
      <c r="A62" s="4" t="s">
        <v>2149</v>
      </c>
      <c r="C62" s="6" t="n">
        <v>111</v>
      </c>
      <c r="E62" s="6" t="n">
        <v>58</v>
      </c>
    </row>
    <row r="63" spans="1:5">
      <c r="A63" s="4" t="s">
        <v>2163</v>
      </c>
    </row>
    <row r="64" spans="1:5">
      <c r="A64" s="3" t="s">
        <v>2148</v>
      </c>
    </row>
    <row r="65" spans="1:5">
      <c r="A65" s="4" t="s">
        <v>895</v>
      </c>
      <c r="C65" s="6" t="n">
        <v>15</v>
      </c>
      <c r="E65" s="6" t="n">
        <v>8</v>
      </c>
    </row>
    <row r="66" spans="1:5">
      <c r="A66" s="4" t="s">
        <v>2149</v>
      </c>
      <c r="C66" s="6" t="n">
        <v>12</v>
      </c>
      <c r="E66" s="6" t="n">
        <v>16</v>
      </c>
    </row>
    <row r="67" spans="1:5">
      <c r="A67" s="4" t="s">
        <v>2164</v>
      </c>
    </row>
    <row r="68" spans="1:5">
      <c r="A68" s="3" t="s">
        <v>2148</v>
      </c>
    </row>
    <row r="69" spans="1:5">
      <c r="A69" s="4" t="s">
        <v>2149</v>
      </c>
      <c r="B69" s="4" t="s">
        <v>2134</v>
      </c>
      <c r="C69" s="6" t="n">
        <v>1471</v>
      </c>
      <c r="E69" s="6" t="n">
        <v>1070</v>
      </c>
    </row>
    <row r="70" spans="1:5">
      <c r="A70" s="4" t="s">
        <v>2165</v>
      </c>
    </row>
    <row r="71" spans="1:5">
      <c r="A71" s="3" t="s">
        <v>2148</v>
      </c>
    </row>
    <row r="72" spans="1:5">
      <c r="A72" s="4" t="s">
        <v>2149</v>
      </c>
      <c r="B72" s="4" t="s">
        <v>2136</v>
      </c>
      <c r="C72" s="6" t="n">
        <v>1471</v>
      </c>
      <c r="E72" s="6" t="n">
        <v>1070</v>
      </c>
    </row>
    <row r="73" spans="1:5">
      <c r="A73" s="4" t="s">
        <v>2166</v>
      </c>
    </row>
    <row r="74" spans="1:5">
      <c r="A74" s="3" t="s">
        <v>2148</v>
      </c>
    </row>
    <row r="75" spans="1:5">
      <c r="A75" s="4" t="s">
        <v>2149</v>
      </c>
      <c r="B75" s="4" t="s">
        <v>2085</v>
      </c>
      <c r="C75" s="6" t="n">
        <v>189</v>
      </c>
      <c r="E75" s="6" t="n">
        <v>120</v>
      </c>
    </row>
    <row r="76" spans="1:5">
      <c r="A76" s="4" t="s">
        <v>2167</v>
      </c>
    </row>
    <row r="77" spans="1:5">
      <c r="A77" s="3" t="s">
        <v>2148</v>
      </c>
    </row>
    <row r="78" spans="1:5">
      <c r="A78" s="4" t="s">
        <v>2149</v>
      </c>
      <c r="B78" s="4" t="s">
        <v>2100</v>
      </c>
      <c r="C78" s="6" t="n">
        <v>133</v>
      </c>
      <c r="E78" s="6" t="n">
        <v>106</v>
      </c>
    </row>
    <row r="79" spans="1:5">
      <c r="A79" s="4" t="s">
        <v>2168</v>
      </c>
    </row>
    <row r="80" spans="1:5">
      <c r="A80" s="3" t="s">
        <v>2148</v>
      </c>
    </row>
    <row r="81" spans="1:5">
      <c r="A81" s="4" t="s">
        <v>2149</v>
      </c>
      <c r="B81" s="4" t="s">
        <v>110</v>
      </c>
      <c r="C81" s="6" t="n">
        <v>1054</v>
      </c>
      <c r="E81" s="6" t="n">
        <v>940</v>
      </c>
    </row>
    <row r="82" spans="1:5">
      <c r="A82" s="4" t="s">
        <v>2169</v>
      </c>
    </row>
    <row r="83" spans="1:5">
      <c r="A83" s="3" t="s">
        <v>2148</v>
      </c>
    </row>
    <row r="84" spans="1:5">
      <c r="A84" s="4" t="s">
        <v>895</v>
      </c>
      <c r="B84" s="4" t="s">
        <v>2140</v>
      </c>
      <c r="C84" s="5" t="n">
        <v>8</v>
      </c>
      <c r="E84" s="5" t="n">
        <v>7</v>
      </c>
    </row>
    <row r="85" spans="1:5"/>
    <row r="86" spans="1:5">
      <c r="A86" s="4" t="s">
        <v>84</v>
      </c>
      <c r="B86" s="4" t="s">
        <v>231</v>
      </c>
    </row>
    <row r="87" spans="1:5">
      <c r="A87" s="4" t="s">
        <v>107</v>
      </c>
      <c r="B87" s="4" t="s">
        <v>2170</v>
      </c>
    </row>
    <row r="88" spans="1:5">
      <c r="A88" s="4" t="s">
        <v>110</v>
      </c>
      <c r="B88" s="4" t="s">
        <v>2171</v>
      </c>
    </row>
    <row r="89" spans="1:5">
      <c r="A89" s="4" t="s">
        <v>114</v>
      </c>
      <c r="B89" s="4" t="s">
        <v>2172</v>
      </c>
    </row>
    <row r="90" spans="1:5">
      <c r="A90" s="4" t="s">
        <v>204</v>
      </c>
      <c r="B90" s="4" t="s">
        <v>2173</v>
      </c>
    </row>
    <row r="91" spans="1:5">
      <c r="A91" s="4" t="s">
        <v>209</v>
      </c>
      <c r="B91" s="4" t="s">
        <v>2174</v>
      </c>
    </row>
    <row r="92" spans="1:5">
      <c r="A92" s="4" t="s">
        <v>211</v>
      </c>
      <c r="B92" s="4" t="s">
        <v>2175</v>
      </c>
    </row>
    <row r="93" spans="1:5">
      <c r="A93" s="4" t="s">
        <v>212</v>
      </c>
      <c r="B93" s="4" t="s">
        <v>2176</v>
      </c>
    </row>
    <row r="94" spans="1:5">
      <c r="A94" s="4" t="s">
        <v>215</v>
      </c>
      <c r="B94" s="4" t="s">
        <v>2177</v>
      </c>
    </row>
    <row r="95" spans="1:5">
      <c r="A95" s="4" t="s">
        <v>219</v>
      </c>
      <c r="B95" s="4" t="s">
        <v>2177</v>
      </c>
    </row>
    <row r="96" spans="1:5">
      <c r="A96" s="4" t="s">
        <v>2075</v>
      </c>
      <c r="B96" s="4" t="s">
        <v>2177</v>
      </c>
    </row>
    <row r="97" spans="1:5">
      <c r="A97" s="4" t="s">
        <v>2078</v>
      </c>
      <c r="B97" s="4" t="s">
        <v>2178</v>
      </c>
    </row>
    <row r="98" spans="1:5">
      <c r="A98" s="4" t="s">
        <v>2134</v>
      </c>
      <c r="B98" s="4" t="s">
        <v>2179</v>
      </c>
    </row>
    <row r="99" spans="1:5">
      <c r="A99" s="4" t="s">
        <v>2136</v>
      </c>
      <c r="B99" s="4" t="s">
        <v>2180</v>
      </c>
    </row>
    <row r="100" spans="1:5">
      <c r="A100" s="4" t="s">
        <v>2085</v>
      </c>
      <c r="B100" s="4" t="s">
        <v>2181</v>
      </c>
    </row>
    <row r="101" spans="1:5">
      <c r="A101" s="4" t="s">
        <v>2100</v>
      </c>
      <c r="B101" s="4" t="s">
        <v>2181</v>
      </c>
    </row>
    <row r="102" spans="1:5">
      <c r="A102" s="4" t="s">
        <v>2140</v>
      </c>
      <c r="B102" s="4" t="s">
        <v>2125</v>
      </c>
    </row>
  </sheetData>
  <mergeCells count="20">
    <mergeCell ref="A1:B1"/>
    <mergeCell ref="C1:D1"/>
    <mergeCell ref="A85:D85"/>
    <mergeCell ref="B86:D86"/>
    <mergeCell ref="B87:D87"/>
    <mergeCell ref="B88:D88"/>
    <mergeCell ref="B89:D89"/>
    <mergeCell ref="B90:D90"/>
    <mergeCell ref="B91:D91"/>
    <mergeCell ref="B92:D92"/>
    <mergeCell ref="B93:D93"/>
    <mergeCell ref="B94:D94"/>
    <mergeCell ref="B95:D95"/>
    <mergeCell ref="B96:D96"/>
    <mergeCell ref="B97:D97"/>
    <mergeCell ref="B98:D98"/>
    <mergeCell ref="B99:D99"/>
    <mergeCell ref="B100:D100"/>
    <mergeCell ref="B101:D101"/>
    <mergeCell ref="B102:D10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2182</v>
      </c>
      <c r="B1" s="2" t="s">
        <v>1</v>
      </c>
    </row>
    <row r="2" spans="1:2">
      <c r="B2" s="2" t="s">
        <v>389</v>
      </c>
    </row>
    <row r="3" spans="1:2">
      <c r="A3" s="3" t="s">
        <v>1030</v>
      </c>
    </row>
    <row r="4" spans="1:2">
      <c r="A4" s="4" t="s">
        <v>2183</v>
      </c>
      <c r="B4" s="5" t="n">
        <v>3300</v>
      </c>
    </row>
    <row r="5" spans="1:2">
      <c r="A5" s="4" t="s">
        <v>2184</v>
      </c>
      <c r="B5" s="4" t="s">
        <v>2185</v>
      </c>
    </row>
    <row r="6" spans="1:2">
      <c r="A6" s="4" t="s">
        <v>66</v>
      </c>
    </row>
    <row r="7" spans="1:2">
      <c r="A7" s="3" t="s">
        <v>1030</v>
      </c>
    </row>
    <row r="8" spans="1:2">
      <c r="A8" s="4" t="s">
        <v>2183</v>
      </c>
      <c r="B8" s="5" t="n">
        <v>1800</v>
      </c>
    </row>
    <row r="9" spans="1:2">
      <c r="A9" s="4" t="s">
        <v>72</v>
      </c>
    </row>
    <row r="10" spans="1:2">
      <c r="A10" s="3" t="s">
        <v>1030</v>
      </c>
    </row>
    <row r="11" spans="1:2">
      <c r="A11" s="4" t="s">
        <v>2183</v>
      </c>
      <c r="B11" s="5" t="n">
        <v>4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AQ28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5"/>
    <col customWidth="1" max="14" min="14" width="21"/>
    <col customWidth="1" max="15" min="15" width="18"/>
    <col customWidth="1" max="16" min="16" width="21"/>
    <col customWidth="1" max="17" min="17" width="23"/>
    <col customWidth="1" max="18" min="18" width="21"/>
    <col customWidth="1" max="19" min="19" width="22"/>
    <col customWidth="1" max="20" min="20" width="21"/>
    <col customWidth="1" max="21" min="21" width="21"/>
    <col customWidth="1" max="22" min="22" width="21"/>
    <col customWidth="1" max="23" min="23" width="21"/>
    <col customWidth="1" max="24" min="24" width="21"/>
    <col customWidth="1" max="25" min="25" width="21"/>
    <col customWidth="1" max="26" min="26" width="20"/>
    <col customWidth="1" max="27" min="27" width="18"/>
    <col customWidth="1" max="28" min="28" width="21"/>
    <col customWidth="1" max="29" min="29" width="21"/>
    <col customWidth="1" max="30" min="30" width="21"/>
    <col customWidth="1" max="31" min="31" width="21"/>
    <col customWidth="1" max="32" min="32" width="22"/>
    <col customWidth="1" max="33" min="33" width="22"/>
    <col customWidth="1" max="34" min="34" width="20"/>
    <col customWidth="1" max="35" min="35" width="21"/>
    <col customWidth="1" max="36" min="36" width="21"/>
    <col customWidth="1" max="37" min="37" width="21"/>
    <col customWidth="1" max="38" min="38" width="21"/>
    <col customWidth="1" max="39" min="39" width="21"/>
    <col customWidth="1" max="40" min="40" width="21"/>
    <col customWidth="1" max="41" min="41" width="22"/>
    <col customWidth="1" max="42" min="42" width="21"/>
    <col customWidth="1" max="43" min="43" width="14"/>
  </cols>
  <sheetData>
    <row r="1" spans="1:43">
      <c r="A1" s="1" t="s">
        <v>2186</v>
      </c>
      <c r="B1" s="2" t="s">
        <v>2187</v>
      </c>
      <c r="C1" s="2" t="s">
        <v>2188</v>
      </c>
      <c r="D1" s="2" t="s">
        <v>2189</v>
      </c>
      <c r="E1" s="2" t="s">
        <v>2190</v>
      </c>
      <c r="F1" s="2" t="s">
        <v>725</v>
      </c>
      <c r="G1" s="2" t="s">
        <v>2191</v>
      </c>
      <c r="H1" s="2" t="s">
        <v>726</v>
      </c>
      <c r="I1" s="2" t="s">
        <v>2192</v>
      </c>
      <c r="J1" s="2" t="s">
        <v>2193</v>
      </c>
      <c r="K1" s="2" t="s">
        <v>728</v>
      </c>
      <c r="L1" s="2" t="s">
        <v>978</v>
      </c>
      <c r="M1" s="2" t="s">
        <v>2194</v>
      </c>
      <c r="N1" s="2" t="s">
        <v>2195</v>
      </c>
      <c r="O1" s="2" t="s">
        <v>2196</v>
      </c>
      <c r="P1" s="2" t="s">
        <v>2197</v>
      </c>
      <c r="Q1" s="2" t="s">
        <v>2198</v>
      </c>
      <c r="R1" s="2" t="s">
        <v>2199</v>
      </c>
      <c r="S1" s="2" t="s">
        <v>2200</v>
      </c>
      <c r="T1" s="2" t="s">
        <v>2201</v>
      </c>
      <c r="U1" s="2" t="s">
        <v>2202</v>
      </c>
      <c r="V1" s="2" t="s">
        <v>725</v>
      </c>
      <c r="W1" s="2" t="s">
        <v>2191</v>
      </c>
      <c r="X1" s="2" t="s">
        <v>2203</v>
      </c>
      <c r="Y1" s="2" t="s">
        <v>2204</v>
      </c>
      <c r="Z1" s="2" t="s">
        <v>726</v>
      </c>
      <c r="AA1" s="2" t="s">
        <v>2205</v>
      </c>
      <c r="AB1" s="2" t="s">
        <v>2192</v>
      </c>
      <c r="AC1" s="2" t="s">
        <v>728</v>
      </c>
      <c r="AD1" s="2" t="s">
        <v>978</v>
      </c>
      <c r="AE1" s="2" t="s">
        <v>1937</v>
      </c>
      <c r="AF1" s="2" t="s">
        <v>2206</v>
      </c>
      <c r="AG1" s="2" t="s">
        <v>2207</v>
      </c>
      <c r="AH1" s="2" t="s">
        <v>2208</v>
      </c>
      <c r="AI1" s="2" t="s">
        <v>2209</v>
      </c>
      <c r="AJ1" s="2" t="s">
        <v>2204</v>
      </c>
      <c r="AK1" s="2" t="s">
        <v>978</v>
      </c>
      <c r="AL1" s="2" t="s">
        <v>2210</v>
      </c>
      <c r="AM1" s="2" t="s">
        <v>389</v>
      </c>
      <c r="AN1" s="2" t="s">
        <v>978</v>
      </c>
      <c r="AO1" s="2" t="s">
        <v>2206</v>
      </c>
      <c r="AP1" s="2" t="s">
        <v>732</v>
      </c>
      <c r="AQ1" s="2" t="s">
        <v>2211</v>
      </c>
    </row>
    <row r="2" spans="1:43">
      <c r="A2" s="3" t="s">
        <v>1030</v>
      </c>
    </row>
    <row r="3" spans="1:43">
      <c r="A3" s="4" t="s">
        <v>2212</v>
      </c>
      <c r="AN3" s="5" t="n">
        <v>35000000</v>
      </c>
      <c r="AP3" s="5" t="n">
        <v>4200000000</v>
      </c>
    </row>
    <row r="4" spans="1:43">
      <c r="A4" s="4" t="s">
        <v>2213</v>
      </c>
      <c r="AM4" s="5" t="n">
        <v>83000000</v>
      </c>
    </row>
    <row r="5" spans="1:43">
      <c r="A5" s="4" t="s">
        <v>2214</v>
      </c>
      <c r="S5" s="5" t="n">
        <v>11</v>
      </c>
    </row>
    <row r="6" spans="1:43">
      <c r="A6" s="4" t="s">
        <v>2215</v>
      </c>
      <c r="S6" s="6" t="n">
        <v>1</v>
      </c>
    </row>
    <row r="7" spans="1:43">
      <c r="A7" s="4" t="s">
        <v>2216</v>
      </c>
      <c r="S7" s="5" t="n">
        <v>186</v>
      </c>
    </row>
    <row r="8" spans="1:43">
      <c r="A8" s="4" t="s">
        <v>2217</v>
      </c>
      <c r="M8" s="6" t="n">
        <v>27</v>
      </c>
    </row>
    <row r="9" spans="1:43">
      <c r="A9" s="4" t="s">
        <v>2218</v>
      </c>
      <c r="L9" s="5" t="n">
        <v>723000000</v>
      </c>
      <c r="AD9" s="5" t="n">
        <v>723000000</v>
      </c>
      <c r="AK9" s="5" t="n">
        <v>723000000</v>
      </c>
      <c r="AN9" s="6" t="n">
        <v>723000000</v>
      </c>
    </row>
    <row r="10" spans="1:43">
      <c r="A10" s="4" t="s">
        <v>308</v>
      </c>
      <c r="AM10" s="5" t="n">
        <v>1535000000</v>
      </c>
      <c r="AN10" s="6" t="n">
        <v>403000000</v>
      </c>
      <c r="AP10" s="6" t="n">
        <v>15000000</v>
      </c>
    </row>
    <row r="11" spans="1:43">
      <c r="A11" s="4" t="s">
        <v>2219</v>
      </c>
      <c r="AF11" s="6" t="n">
        <v>150000</v>
      </c>
      <c r="AO11" s="6" t="n">
        <v>150000</v>
      </c>
    </row>
    <row r="12" spans="1:43">
      <c r="A12" s="4" t="s">
        <v>2220</v>
      </c>
      <c r="H12" s="5" t="n">
        <v>35000000</v>
      </c>
    </row>
    <row r="13" spans="1:43">
      <c r="A13" s="4" t="s">
        <v>2221</v>
      </c>
    </row>
    <row r="14" spans="1:43">
      <c r="A14" s="3" t="s">
        <v>1030</v>
      </c>
    </row>
    <row r="15" spans="1:43">
      <c r="A15" s="4" t="s">
        <v>2222</v>
      </c>
      <c r="S15" s="4" t="s">
        <v>769</v>
      </c>
      <c r="AM15" s="4" t="s">
        <v>769</v>
      </c>
    </row>
    <row r="16" spans="1:43">
      <c r="A16" s="4" t="s">
        <v>2223</v>
      </c>
    </row>
    <row r="17" spans="1:43">
      <c r="A17" s="3" t="s">
        <v>1030</v>
      </c>
    </row>
    <row r="18" spans="1:43">
      <c r="A18" s="4" t="s">
        <v>2222</v>
      </c>
      <c r="S18" s="4" t="s">
        <v>769</v>
      </c>
      <c r="AM18" s="4" t="s">
        <v>769</v>
      </c>
    </row>
    <row r="19" spans="1:43">
      <c r="A19" s="4" t="s">
        <v>2224</v>
      </c>
    </row>
    <row r="20" spans="1:43">
      <c r="A20" s="3" t="s">
        <v>1030</v>
      </c>
    </row>
    <row r="21" spans="1:43">
      <c r="A21" s="4" t="s">
        <v>2222</v>
      </c>
      <c r="S21" s="4" t="s">
        <v>769</v>
      </c>
      <c r="AM21" s="4" t="s">
        <v>769</v>
      </c>
    </row>
    <row r="22" spans="1:43">
      <c r="A22" s="4" t="s">
        <v>2225</v>
      </c>
    </row>
    <row r="23" spans="1:43">
      <c r="A23" s="3" t="s">
        <v>1030</v>
      </c>
    </row>
    <row r="24" spans="1:43">
      <c r="A24" s="4" t="s">
        <v>2222</v>
      </c>
      <c r="S24" s="4" t="s">
        <v>769</v>
      </c>
      <c r="AM24" s="4" t="s">
        <v>769</v>
      </c>
    </row>
    <row r="25" spans="1:43">
      <c r="A25" s="4" t="s">
        <v>2226</v>
      </c>
    </row>
    <row r="26" spans="1:43">
      <c r="A26" s="3" t="s">
        <v>1030</v>
      </c>
    </row>
    <row r="27" spans="1:43">
      <c r="A27" s="4" t="s">
        <v>2222</v>
      </c>
      <c r="S27" s="4" t="s">
        <v>769</v>
      </c>
      <c r="AM27" s="4" t="s">
        <v>769</v>
      </c>
    </row>
    <row r="28" spans="1:43">
      <c r="A28" s="4" t="s">
        <v>2227</v>
      </c>
    </row>
    <row r="29" spans="1:43">
      <c r="A29" s="3" t="s">
        <v>1030</v>
      </c>
    </row>
    <row r="30" spans="1:43">
      <c r="A30" s="4" t="s">
        <v>2222</v>
      </c>
      <c r="S30" s="4" t="s">
        <v>769</v>
      </c>
      <c r="AM30" s="4" t="s">
        <v>769</v>
      </c>
    </row>
    <row r="31" spans="1:43">
      <c r="A31" s="4" t="s">
        <v>2228</v>
      </c>
    </row>
    <row r="32" spans="1:43">
      <c r="A32" s="3" t="s">
        <v>1030</v>
      </c>
    </row>
    <row r="33" spans="1:43">
      <c r="A33" s="4" t="s">
        <v>2229</v>
      </c>
      <c r="S33" s="5" t="n">
        <v>25000000</v>
      </c>
      <c r="AM33" s="5" t="n">
        <v>25000000</v>
      </c>
    </row>
    <row r="34" spans="1:43">
      <c r="A34" s="4" t="s">
        <v>2230</v>
      </c>
    </row>
    <row r="35" spans="1:43">
      <c r="A35" s="3" t="s">
        <v>1030</v>
      </c>
    </row>
    <row r="36" spans="1:43">
      <c r="A36" s="4" t="s">
        <v>2231</v>
      </c>
      <c r="Q36" s="5" t="n">
        <v>44000000</v>
      </c>
    </row>
    <row r="37" spans="1:43">
      <c r="A37" s="4" t="s">
        <v>2232</v>
      </c>
    </row>
    <row r="38" spans="1:43">
      <c r="A38" s="3" t="s">
        <v>1030</v>
      </c>
    </row>
    <row r="39" spans="1:43">
      <c r="A39" s="4" t="s">
        <v>2214</v>
      </c>
      <c r="L39" s="6" t="n">
        <v>13000000</v>
      </c>
    </row>
    <row r="40" spans="1:43">
      <c r="A40" s="4" t="s">
        <v>2233</v>
      </c>
      <c r="C40" s="4" t="s">
        <v>2234</v>
      </c>
    </row>
    <row r="41" spans="1:43">
      <c r="A41" s="4" t="s">
        <v>2235</v>
      </c>
    </row>
    <row r="42" spans="1:43">
      <c r="A42" s="3" t="s">
        <v>1030</v>
      </c>
    </row>
    <row r="43" spans="1:43">
      <c r="A43" s="4" t="s">
        <v>2236</v>
      </c>
      <c r="AN43" s="5" t="n">
        <v>200000000</v>
      </c>
    </row>
    <row r="44" spans="1:43">
      <c r="A44" s="4" t="s">
        <v>2233</v>
      </c>
      <c r="AN44" s="4" t="s">
        <v>864</v>
      </c>
    </row>
    <row r="45" spans="1:43">
      <c r="A45" s="4" t="s">
        <v>2237</v>
      </c>
      <c r="AM45" s="6" t="n">
        <v>600000000</v>
      </c>
    </row>
    <row r="46" spans="1:43">
      <c r="A46" s="4" t="s">
        <v>2238</v>
      </c>
    </row>
    <row r="47" spans="1:43">
      <c r="A47" s="3" t="s">
        <v>1030</v>
      </c>
    </row>
    <row r="48" spans="1:43">
      <c r="A48" s="4" t="s">
        <v>2214</v>
      </c>
      <c r="N48" s="5" t="n">
        <v>-20000000</v>
      </c>
    </row>
    <row r="49" spans="1:43">
      <c r="A49" s="4" t="s">
        <v>2239</v>
      </c>
    </row>
    <row r="50" spans="1:43">
      <c r="A50" s="3" t="s">
        <v>1030</v>
      </c>
    </row>
    <row r="51" spans="1:43">
      <c r="A51" s="4" t="s">
        <v>2233</v>
      </c>
      <c r="X51" s="4" t="s">
        <v>2240</v>
      </c>
    </row>
    <row r="52" spans="1:43">
      <c r="A52" s="4" t="s">
        <v>2241</v>
      </c>
      <c r="X52" s="4" t="s">
        <v>2242</v>
      </c>
    </row>
    <row r="53" spans="1:43">
      <c r="A53" s="4" t="s">
        <v>2243</v>
      </c>
      <c r="X53" s="4" t="s">
        <v>2244</v>
      </c>
    </row>
    <row r="54" spans="1:43">
      <c r="A54" s="4" t="s">
        <v>2245</v>
      </c>
    </row>
    <row r="55" spans="1:43">
      <c r="A55" s="3" t="s">
        <v>1030</v>
      </c>
    </row>
    <row r="56" spans="1:43">
      <c r="A56" s="4" t="s">
        <v>2214</v>
      </c>
      <c r="P56" s="5" t="n">
        <v>19000000</v>
      </c>
    </row>
    <row r="57" spans="1:43">
      <c r="A57" s="4" t="s">
        <v>66</v>
      </c>
    </row>
    <row r="58" spans="1:43">
      <c r="A58" s="3" t="s">
        <v>1030</v>
      </c>
    </row>
    <row r="59" spans="1:43">
      <c r="A59" s="4" t="s">
        <v>2246</v>
      </c>
      <c r="AF59" s="5" t="n">
        <v>100000000</v>
      </c>
      <c r="AN59" s="5" t="n">
        <v>100000000</v>
      </c>
    </row>
    <row r="60" spans="1:43">
      <c r="A60" s="4" t="s">
        <v>2212</v>
      </c>
      <c r="AN60" s="6" t="n">
        <v>31000000</v>
      </c>
      <c r="AP60" s="6" t="n">
        <v>2600000000</v>
      </c>
    </row>
    <row r="61" spans="1:43">
      <c r="A61" s="4" t="s">
        <v>308</v>
      </c>
      <c r="AC61" s="5" t="n">
        <v>160000000</v>
      </c>
      <c r="AM61" s="5" t="n">
        <v>757000000</v>
      </c>
    </row>
    <row r="62" spans="1:43">
      <c r="A62" s="4" t="s">
        <v>2247</v>
      </c>
      <c r="AE62" s="5" t="n">
        <v>14000000</v>
      </c>
    </row>
    <row r="63" spans="1:43">
      <c r="A63" s="4" t="s">
        <v>2248</v>
      </c>
      <c r="AJ63" s="5" t="n">
        <v>13000000</v>
      </c>
    </row>
    <row r="64" spans="1:43">
      <c r="A64" s="4" t="s">
        <v>2233</v>
      </c>
      <c r="D64" s="4" t="s">
        <v>2249</v>
      </c>
    </row>
    <row r="65" spans="1:43">
      <c r="A65" s="4" t="s">
        <v>2250</v>
      </c>
    </row>
    <row r="66" spans="1:43">
      <c r="A66" s="3" t="s">
        <v>1030</v>
      </c>
    </row>
    <row r="67" spans="1:43">
      <c r="A67" s="4" t="s">
        <v>2222</v>
      </c>
      <c r="S67" s="4" t="s">
        <v>769</v>
      </c>
      <c r="AM67" s="4" t="s">
        <v>769</v>
      </c>
    </row>
    <row r="68" spans="1:43">
      <c r="A68" s="4" t="s">
        <v>2251</v>
      </c>
    </row>
    <row r="69" spans="1:43">
      <c r="A69" s="3" t="s">
        <v>1030</v>
      </c>
    </row>
    <row r="70" spans="1:43">
      <c r="A70" s="4" t="s">
        <v>2222</v>
      </c>
      <c r="S70" s="4" t="s">
        <v>769</v>
      </c>
      <c r="AM70" s="4" t="s">
        <v>769</v>
      </c>
    </row>
    <row r="71" spans="1:43">
      <c r="A71" s="4" t="s">
        <v>2252</v>
      </c>
    </row>
    <row r="72" spans="1:43">
      <c r="A72" s="3" t="s">
        <v>1030</v>
      </c>
    </row>
    <row r="73" spans="1:43">
      <c r="A73" s="4" t="s">
        <v>2222</v>
      </c>
      <c r="S73" s="4" t="s">
        <v>769</v>
      </c>
      <c r="AM73" s="4" t="s">
        <v>769</v>
      </c>
    </row>
    <row r="74" spans="1:43">
      <c r="A74" s="4" t="s">
        <v>2253</v>
      </c>
    </row>
    <row r="75" spans="1:43">
      <c r="A75" s="3" t="s">
        <v>1030</v>
      </c>
    </row>
    <row r="76" spans="1:43">
      <c r="A76" s="4" t="s">
        <v>2222</v>
      </c>
      <c r="S76" s="4" t="s">
        <v>769</v>
      </c>
      <c r="AM76" s="4" t="s">
        <v>769</v>
      </c>
    </row>
    <row r="77" spans="1:43">
      <c r="A77" s="4" t="s">
        <v>2254</v>
      </c>
    </row>
    <row r="78" spans="1:43">
      <c r="A78" s="3" t="s">
        <v>1030</v>
      </c>
    </row>
    <row r="79" spans="1:43">
      <c r="A79" s="4" t="s">
        <v>2222</v>
      </c>
      <c r="S79" s="4" t="s">
        <v>769</v>
      </c>
      <c r="AM79" s="4" t="s">
        <v>769</v>
      </c>
    </row>
    <row r="80" spans="1:43">
      <c r="A80" s="4" t="s">
        <v>2255</v>
      </c>
    </row>
    <row r="81" spans="1:43">
      <c r="A81" s="3" t="s">
        <v>1030</v>
      </c>
    </row>
    <row r="82" spans="1:43">
      <c r="A82" s="4" t="s">
        <v>2222</v>
      </c>
      <c r="S82" s="4" t="s">
        <v>769</v>
      </c>
      <c r="AM82" s="4" t="s">
        <v>769</v>
      </c>
    </row>
    <row r="83" spans="1:43">
      <c r="A83" s="4" t="s">
        <v>2256</v>
      </c>
    </row>
    <row r="84" spans="1:43">
      <c r="A84" s="3" t="s">
        <v>1030</v>
      </c>
    </row>
    <row r="85" spans="1:43">
      <c r="A85" s="4" t="s">
        <v>2257</v>
      </c>
      <c r="AM85" s="5" t="n">
        <v>88000000</v>
      </c>
    </row>
    <row r="86" spans="1:43">
      <c r="A86" s="4" t="s">
        <v>2214</v>
      </c>
      <c r="AM86" s="6" t="n">
        <v>-16000000</v>
      </c>
    </row>
    <row r="87" spans="1:43">
      <c r="A87" s="4" t="s">
        <v>2258</v>
      </c>
    </row>
    <row r="88" spans="1:43">
      <c r="A88" s="3" t="s">
        <v>1030</v>
      </c>
    </row>
    <row r="89" spans="1:43">
      <c r="A89" s="4" t="s">
        <v>2213</v>
      </c>
      <c r="Z89" s="5" t="n">
        <v>920000000</v>
      </c>
    </row>
    <row r="90" spans="1:43">
      <c r="A90" s="4" t="s">
        <v>2259</v>
      </c>
    </row>
    <row r="91" spans="1:43">
      <c r="A91" s="3" t="s">
        <v>1030</v>
      </c>
    </row>
    <row r="92" spans="1:43">
      <c r="A92" s="4" t="s">
        <v>2260</v>
      </c>
      <c r="I92" s="5" t="n">
        <v>183000000</v>
      </c>
      <c r="AC92" s="6" t="n">
        <v>171000000</v>
      </c>
    </row>
    <row r="93" spans="1:43">
      <c r="A93" s="4" t="s">
        <v>2261</v>
      </c>
      <c r="AB93" s="5" t="n">
        <v>183000000</v>
      </c>
    </row>
    <row r="94" spans="1:43">
      <c r="A94" s="4" t="s">
        <v>2262</v>
      </c>
      <c r="AJ94" s="6" t="n">
        <v>132000000</v>
      </c>
    </row>
    <row r="95" spans="1:43">
      <c r="A95" s="4" t="s">
        <v>2263</v>
      </c>
      <c r="AG95" s="5" t="n">
        <v>125000000</v>
      </c>
    </row>
    <row r="96" spans="1:43">
      <c r="A96" s="4" t="s">
        <v>2264</v>
      </c>
      <c r="B96" s="5" t="n">
        <v>67000000</v>
      </c>
      <c r="J96" s="5" t="n">
        <v>63000000</v>
      </c>
    </row>
    <row r="97" spans="1:43">
      <c r="A97" s="4" t="s">
        <v>2265</v>
      </c>
      <c r="AM97" s="6" t="n">
        <v>200000000</v>
      </c>
    </row>
    <row r="98" spans="1:43">
      <c r="A98" s="4" t="s">
        <v>2266</v>
      </c>
      <c r="AM98" s="6" t="n">
        <v>215000000</v>
      </c>
    </row>
    <row r="99" spans="1:43">
      <c r="A99" s="4" t="s">
        <v>2267</v>
      </c>
      <c r="AM99" s="6" t="n">
        <v>160000000</v>
      </c>
    </row>
    <row r="100" spans="1:43">
      <c r="A100" s="4" t="s">
        <v>2268</v>
      </c>
      <c r="AC100" s="5" t="n">
        <v>77000000</v>
      </c>
      <c r="AG100" s="6" t="n">
        <v>138000000</v>
      </c>
    </row>
    <row r="101" spans="1:43">
      <c r="A101" s="4" t="s">
        <v>2213</v>
      </c>
      <c r="Q101" s="6" t="n">
        <v>1200000000</v>
      </c>
      <c r="Z101" s="6" t="n">
        <v>1500000000</v>
      </c>
    </row>
    <row r="102" spans="1:43">
      <c r="A102" s="4" t="s">
        <v>2214</v>
      </c>
      <c r="Q102" s="6" t="n">
        <v>-393000000</v>
      </c>
      <c r="Y102" s="5" t="n">
        <v>254000000</v>
      </c>
      <c r="Z102" s="6" t="n">
        <v>192000000</v>
      </c>
    </row>
    <row r="103" spans="1:43">
      <c r="A103" s="4" t="s">
        <v>2233</v>
      </c>
      <c r="AB103" s="4" t="s">
        <v>2269</v>
      </c>
    </row>
    <row r="104" spans="1:43">
      <c r="A104" s="4" t="s">
        <v>2270</v>
      </c>
      <c r="Q104" s="6" t="n">
        <v>81000000</v>
      </c>
      <c r="Y104" s="6" t="n">
        <v>107000000</v>
      </c>
      <c r="Z104" s="6" t="n">
        <v>124000000</v>
      </c>
    </row>
    <row r="105" spans="1:43">
      <c r="A105" s="4" t="s">
        <v>2271</v>
      </c>
    </row>
    <row r="106" spans="1:43">
      <c r="A106" s="3" t="s">
        <v>1030</v>
      </c>
    </row>
    <row r="107" spans="1:43">
      <c r="A107" s="4" t="s">
        <v>2213</v>
      </c>
      <c r="Z107" s="6" t="n">
        <v>474000000</v>
      </c>
    </row>
    <row r="108" spans="1:43">
      <c r="A108" s="4" t="s">
        <v>2272</v>
      </c>
    </row>
    <row r="109" spans="1:43">
      <c r="A109" s="3" t="s">
        <v>1030</v>
      </c>
    </row>
    <row r="110" spans="1:43">
      <c r="A110" s="4" t="s">
        <v>2229</v>
      </c>
      <c r="M110" s="5" t="n">
        <v>300000000</v>
      </c>
    </row>
    <row r="111" spans="1:43">
      <c r="A111" s="4" t="s">
        <v>2273</v>
      </c>
      <c r="M111" s="6" t="n">
        <v>6</v>
      </c>
    </row>
    <row r="112" spans="1:43">
      <c r="A112" s="4" t="s">
        <v>2274</v>
      </c>
    </row>
    <row r="113" spans="1:43">
      <c r="A113" s="3" t="s">
        <v>1030</v>
      </c>
    </row>
    <row r="114" spans="1:43">
      <c r="A114" s="4" t="s">
        <v>2275</v>
      </c>
      <c r="O114" s="6" t="n">
        <v>7</v>
      </c>
    </row>
    <row r="115" spans="1:43">
      <c r="A115" s="4" t="s">
        <v>2276</v>
      </c>
      <c r="O115" s="6" t="n">
        <v>500</v>
      </c>
    </row>
    <row r="116" spans="1:43">
      <c r="A116" s="4" t="s">
        <v>2277</v>
      </c>
    </row>
    <row r="117" spans="1:43">
      <c r="A117" s="3" t="s">
        <v>1030</v>
      </c>
    </row>
    <row r="118" spans="1:43">
      <c r="A118" s="4" t="s">
        <v>2275</v>
      </c>
      <c r="O118" s="6" t="n">
        <v>20</v>
      </c>
    </row>
    <row r="119" spans="1:43">
      <c r="A119" s="4" t="s">
        <v>2278</v>
      </c>
    </row>
    <row r="120" spans="1:43">
      <c r="A120" s="3" t="s">
        <v>1030</v>
      </c>
    </row>
    <row r="121" spans="1:43">
      <c r="A121" s="4" t="s">
        <v>2276</v>
      </c>
      <c r="O121" s="6" t="n">
        <v>230</v>
      </c>
    </row>
    <row r="122" spans="1:43">
      <c r="A122" s="4" t="s">
        <v>2279</v>
      </c>
    </row>
    <row r="123" spans="1:43">
      <c r="A123" s="3" t="s">
        <v>1030</v>
      </c>
    </row>
    <row r="124" spans="1:43">
      <c r="A124" s="4" t="s">
        <v>2280</v>
      </c>
      <c r="V124" s="5" t="n">
        <v>78000000</v>
      </c>
      <c r="AM124" s="6" t="n">
        <v>102000000</v>
      </c>
    </row>
    <row r="125" spans="1:43">
      <c r="A125" s="4" t="s">
        <v>2281</v>
      </c>
      <c r="V125" s="6" t="n">
        <v>503000000</v>
      </c>
    </row>
    <row r="126" spans="1:43">
      <c r="A126" s="4" t="s">
        <v>2282</v>
      </c>
      <c r="K126" s="5" t="n">
        <v>68000000</v>
      </c>
      <c r="AM126" s="6" t="n">
        <v>816000000</v>
      </c>
    </row>
    <row r="127" spans="1:43">
      <c r="A127" s="4" t="s">
        <v>2283</v>
      </c>
    </row>
    <row r="128" spans="1:43">
      <c r="A128" s="3" t="s">
        <v>1030</v>
      </c>
    </row>
    <row r="129" spans="1:43">
      <c r="A129" s="4" t="s">
        <v>2213</v>
      </c>
      <c r="Z129" s="6" t="n">
        <v>446000000</v>
      </c>
    </row>
    <row r="130" spans="1:43">
      <c r="A130" s="4" t="s">
        <v>2214</v>
      </c>
      <c r="X130" s="5" t="n">
        <v>146000000</v>
      </c>
      <c r="Z130" s="5" t="n">
        <v>271000000</v>
      </c>
    </row>
    <row r="131" spans="1:43">
      <c r="A131" s="4" t="s">
        <v>2284</v>
      </c>
    </row>
    <row r="132" spans="1:43">
      <c r="A132" s="3" t="s">
        <v>1030</v>
      </c>
    </row>
    <row r="133" spans="1:43">
      <c r="A133" s="4" t="s">
        <v>2285</v>
      </c>
      <c r="S133" s="5" t="n">
        <v>60</v>
      </c>
    </row>
    <row r="134" spans="1:43">
      <c r="A134" s="4" t="s">
        <v>2286</v>
      </c>
      <c r="S134" s="6" t="n">
        <v>10</v>
      </c>
    </row>
    <row r="135" spans="1:43">
      <c r="A135" s="4" t="s">
        <v>2287</v>
      </c>
      <c r="S135" s="4" t="s">
        <v>839</v>
      </c>
    </row>
    <row r="136" spans="1:43">
      <c r="A136" s="4" t="s">
        <v>2288</v>
      </c>
    </row>
    <row r="137" spans="1:43">
      <c r="A137" s="3" t="s">
        <v>1030</v>
      </c>
    </row>
    <row r="138" spans="1:43">
      <c r="A138" s="4" t="s">
        <v>2285</v>
      </c>
      <c r="AD138" s="6" t="n">
        <v>114000000</v>
      </c>
      <c r="AM138" s="6" t="n">
        <v>104000000</v>
      </c>
    </row>
    <row r="139" spans="1:43">
      <c r="A139" s="4" t="s">
        <v>2289</v>
      </c>
    </row>
    <row r="140" spans="1:43">
      <c r="A140" s="3" t="s">
        <v>1030</v>
      </c>
    </row>
    <row r="141" spans="1:43">
      <c r="A141" s="4" t="s">
        <v>2290</v>
      </c>
      <c r="AM141" s="6" t="n">
        <v>21000000</v>
      </c>
    </row>
    <row r="142" spans="1:43">
      <c r="A142" s="4" t="s">
        <v>2291</v>
      </c>
      <c r="AM142" s="6" t="n">
        <v>16000000</v>
      </c>
    </row>
    <row r="143" spans="1:43">
      <c r="A143" s="4" t="s">
        <v>2292</v>
      </c>
    </row>
    <row r="144" spans="1:43">
      <c r="A144" s="3" t="s">
        <v>1030</v>
      </c>
    </row>
    <row r="145" spans="1:43">
      <c r="A145" s="4" t="s">
        <v>2229</v>
      </c>
      <c r="AG145" s="5" t="n">
        <v>410000000</v>
      </c>
    </row>
    <row r="146" spans="1:43">
      <c r="A146" s="4" t="s">
        <v>2293</v>
      </c>
      <c r="AG146" s="6" t="n">
        <v>2</v>
      </c>
    </row>
    <row r="147" spans="1:43">
      <c r="A147" s="4" t="s">
        <v>2294</v>
      </c>
    </row>
    <row r="148" spans="1:43">
      <c r="A148" s="3" t="s">
        <v>1030</v>
      </c>
    </row>
    <row r="149" spans="1:43">
      <c r="A149" s="4" t="s">
        <v>2295</v>
      </c>
      <c r="K149" s="4" t="s">
        <v>815</v>
      </c>
    </row>
    <row r="150" spans="1:43">
      <c r="A150" s="4" t="s">
        <v>2296</v>
      </c>
    </row>
    <row r="151" spans="1:43">
      <c r="A151" s="3" t="s">
        <v>1030</v>
      </c>
    </row>
    <row r="152" spans="1:43">
      <c r="A152" s="4" t="s">
        <v>2213</v>
      </c>
      <c r="X152" s="5" t="n">
        <v>9000000</v>
      </c>
      <c r="AG152" s="5" t="n">
        <v>10000000</v>
      </c>
    </row>
    <row r="153" spans="1:43">
      <c r="A153" s="4" t="s">
        <v>2297</v>
      </c>
    </row>
    <row r="154" spans="1:43">
      <c r="A154" s="3" t="s">
        <v>1030</v>
      </c>
    </row>
    <row r="155" spans="1:43">
      <c r="A155" s="4" t="s">
        <v>2222</v>
      </c>
      <c r="K155" s="4" t="s">
        <v>907</v>
      </c>
      <c r="AC155" s="4" t="s">
        <v>907</v>
      </c>
    </row>
    <row r="156" spans="1:43">
      <c r="A156" s="4" t="s">
        <v>2298</v>
      </c>
    </row>
    <row r="157" spans="1:43">
      <c r="A157" s="3" t="s">
        <v>1030</v>
      </c>
    </row>
    <row r="158" spans="1:43">
      <c r="A158" s="4" t="s">
        <v>2222</v>
      </c>
      <c r="R158" s="4" t="s">
        <v>907</v>
      </c>
    </row>
    <row r="159" spans="1:43">
      <c r="A159" s="4" t="s">
        <v>2299</v>
      </c>
    </row>
    <row r="160" spans="1:43">
      <c r="A160" s="3" t="s">
        <v>1030</v>
      </c>
    </row>
    <row r="161" spans="1:43">
      <c r="A161" s="4" t="s">
        <v>2282</v>
      </c>
      <c r="G161" s="5" t="n">
        <v>35000000</v>
      </c>
    </row>
    <row r="162" spans="1:43">
      <c r="A162" s="4" t="s">
        <v>2300</v>
      </c>
    </row>
    <row r="163" spans="1:43">
      <c r="A163" s="3" t="s">
        <v>1030</v>
      </c>
    </row>
    <row r="164" spans="1:43">
      <c r="A164" s="4" t="s">
        <v>2264</v>
      </c>
      <c r="AM164" s="5" t="n">
        <v>50000000</v>
      </c>
    </row>
    <row r="165" spans="1:43">
      <c r="A165" s="4" t="s">
        <v>2301</v>
      </c>
    </row>
    <row r="166" spans="1:43">
      <c r="A166" s="3" t="s">
        <v>1030</v>
      </c>
    </row>
    <row r="167" spans="1:43">
      <c r="A167" s="4" t="s">
        <v>2295</v>
      </c>
      <c r="R167" s="4" t="s">
        <v>2302</v>
      </c>
    </row>
    <row r="168" spans="1:43">
      <c r="A168" s="4" t="s">
        <v>2303</v>
      </c>
    </row>
    <row r="169" spans="1:43">
      <c r="A169" s="3" t="s">
        <v>1030</v>
      </c>
    </row>
    <row r="170" spans="1:43">
      <c r="A170" s="4" t="s">
        <v>2236</v>
      </c>
      <c r="U170" s="5" t="n">
        <v>123000000</v>
      </c>
    </row>
    <row r="171" spans="1:43">
      <c r="A171" s="4" t="s">
        <v>2304</v>
      </c>
    </row>
    <row r="172" spans="1:43">
      <c r="A172" s="3" t="s">
        <v>1030</v>
      </c>
    </row>
    <row r="173" spans="1:43">
      <c r="A173" s="4" t="s">
        <v>2236</v>
      </c>
      <c r="U173" s="6" t="n">
        <v>52000000</v>
      </c>
    </row>
    <row r="174" spans="1:43">
      <c r="A174" s="4" t="s">
        <v>2305</v>
      </c>
    </row>
    <row r="175" spans="1:43">
      <c r="A175" s="3" t="s">
        <v>1030</v>
      </c>
    </row>
    <row r="176" spans="1:43">
      <c r="A176" s="4" t="s">
        <v>2214</v>
      </c>
      <c r="G176" s="5" t="n">
        <v>18000000</v>
      </c>
    </row>
    <row r="177" spans="1:43">
      <c r="A177" s="4" t="s">
        <v>2233</v>
      </c>
      <c r="I177" s="4" t="s">
        <v>2269</v>
      </c>
    </row>
    <row r="178" spans="1:43">
      <c r="A178" s="4" t="s">
        <v>2241</v>
      </c>
      <c r="I178" s="4" t="s">
        <v>2306</v>
      </c>
    </row>
    <row r="179" spans="1:43">
      <c r="A179" s="4" t="s">
        <v>2243</v>
      </c>
      <c r="I179" s="4" t="s">
        <v>2307</v>
      </c>
    </row>
    <row r="180" spans="1:43">
      <c r="A180" s="4" t="s">
        <v>2308</v>
      </c>
    </row>
    <row r="181" spans="1:43">
      <c r="A181" s="3" t="s">
        <v>1030</v>
      </c>
    </row>
    <row r="182" spans="1:43">
      <c r="A182" s="4" t="s">
        <v>2214</v>
      </c>
      <c r="E182" s="5" t="n">
        <v>27000000</v>
      </c>
      <c r="F182" s="5" t="n">
        <v>24000000</v>
      </c>
    </row>
    <row r="183" spans="1:43">
      <c r="A183" s="4" t="s">
        <v>2228</v>
      </c>
    </row>
    <row r="184" spans="1:43">
      <c r="A184" s="3" t="s">
        <v>1030</v>
      </c>
    </row>
    <row r="185" spans="1:43">
      <c r="A185" s="4" t="s">
        <v>2309</v>
      </c>
      <c r="AO185" s="5" t="n">
        <v>95000000</v>
      </c>
    </row>
    <row r="186" spans="1:43">
      <c r="A186" s="4" t="s">
        <v>2310</v>
      </c>
    </row>
    <row r="187" spans="1:43">
      <c r="A187" s="3" t="s">
        <v>1030</v>
      </c>
    </row>
    <row r="188" spans="1:43">
      <c r="A188" s="4" t="s">
        <v>2311</v>
      </c>
      <c r="V188" s="6" t="n">
        <v>10000000</v>
      </c>
    </row>
    <row r="189" spans="1:43">
      <c r="A189" s="4" t="s">
        <v>2312</v>
      </c>
      <c r="V189" s="5" t="n">
        <v>38000000</v>
      </c>
    </row>
    <row r="190" spans="1:43">
      <c r="A190" s="4" t="s">
        <v>2313</v>
      </c>
    </row>
    <row r="191" spans="1:43">
      <c r="A191" s="3" t="s">
        <v>1030</v>
      </c>
    </row>
    <row r="192" spans="1:43">
      <c r="A192" s="4" t="s">
        <v>2290</v>
      </c>
      <c r="AN192" s="6" t="n">
        <v>129000000</v>
      </c>
    </row>
    <row r="193" spans="1:43">
      <c r="A193" s="4" t="s">
        <v>2291</v>
      </c>
      <c r="AN193" s="6" t="n">
        <v>94000</v>
      </c>
    </row>
    <row r="194" spans="1:43">
      <c r="A194" s="4" t="s">
        <v>2314</v>
      </c>
    </row>
    <row r="195" spans="1:43">
      <c r="A195" s="3" t="s">
        <v>1030</v>
      </c>
    </row>
    <row r="196" spans="1:43">
      <c r="A196" s="4" t="s">
        <v>2233</v>
      </c>
      <c r="B196" s="4" t="s">
        <v>2315</v>
      </c>
    </row>
    <row r="197" spans="1:43">
      <c r="A197" s="4" t="s">
        <v>2220</v>
      </c>
      <c r="T197" s="5" t="n">
        <v>4000000</v>
      </c>
    </row>
    <row r="198" spans="1:43">
      <c r="A198" s="4" t="s">
        <v>2316</v>
      </c>
    </row>
    <row r="199" spans="1:43">
      <c r="A199" s="3" t="s">
        <v>1030</v>
      </c>
    </row>
    <row r="200" spans="1:43">
      <c r="A200" s="4" t="s">
        <v>2212</v>
      </c>
      <c r="AH200" s="5" t="n">
        <v>15000000</v>
      </c>
    </row>
    <row r="201" spans="1:43">
      <c r="A201" s="4" t="s">
        <v>2317</v>
      </c>
      <c r="AG201" s="5" t="n">
        <v>9000000</v>
      </c>
    </row>
    <row r="202" spans="1:43">
      <c r="A202" s="4" t="s">
        <v>2318</v>
      </c>
    </row>
    <row r="203" spans="1:43">
      <c r="A203" s="3" t="s">
        <v>1030</v>
      </c>
    </row>
    <row r="204" spans="1:43">
      <c r="A204" s="4" t="s">
        <v>2214</v>
      </c>
      <c r="B204" s="5" t="n">
        <v>3000000</v>
      </c>
    </row>
    <row r="205" spans="1:43">
      <c r="A205" s="4" t="s">
        <v>2319</v>
      </c>
    </row>
    <row r="206" spans="1:43">
      <c r="A206" s="3" t="s">
        <v>1030</v>
      </c>
    </row>
    <row r="207" spans="1:43">
      <c r="A207" s="4" t="s">
        <v>2320</v>
      </c>
      <c r="AA207" s="8" t="n">
        <v>8.199999999999999</v>
      </c>
    </row>
    <row r="208" spans="1:43">
      <c r="A208" s="4" t="s">
        <v>2321</v>
      </c>
    </row>
    <row r="209" spans="1:43">
      <c r="A209" s="3" t="s">
        <v>1030</v>
      </c>
    </row>
    <row r="210" spans="1:43">
      <c r="A210" s="4" t="s">
        <v>2233</v>
      </c>
      <c r="AM210" s="4" t="s">
        <v>2240</v>
      </c>
    </row>
    <row r="211" spans="1:43">
      <c r="A211" s="4" t="s">
        <v>2241</v>
      </c>
      <c r="AM211" s="4" t="s">
        <v>2322</v>
      </c>
    </row>
    <row r="212" spans="1:43">
      <c r="A212" s="4" t="s">
        <v>2243</v>
      </c>
      <c r="AM212" s="4" t="s">
        <v>2315</v>
      </c>
    </row>
    <row r="213" spans="1:43">
      <c r="A213" s="4" t="s">
        <v>503</v>
      </c>
    </row>
    <row r="214" spans="1:43">
      <c r="A214" s="3" t="s">
        <v>1030</v>
      </c>
    </row>
    <row r="215" spans="1:43">
      <c r="A215" s="4" t="s">
        <v>2323</v>
      </c>
      <c r="AQ215" s="4" t="s">
        <v>2324</v>
      </c>
    </row>
    <row r="216" spans="1:43">
      <c r="A216" s="4" t="s">
        <v>2325</v>
      </c>
    </row>
    <row r="217" spans="1:43">
      <c r="A217" s="3" t="s">
        <v>1030</v>
      </c>
    </row>
    <row r="218" spans="1:43">
      <c r="A218" s="4" t="s">
        <v>2257</v>
      </c>
      <c r="AM218" s="5" t="n">
        <v>190000000</v>
      </c>
    </row>
    <row r="219" spans="1:43">
      <c r="A219" s="4" t="s">
        <v>2326</v>
      </c>
      <c r="L219" s="6" t="n">
        <v>202000000</v>
      </c>
      <c r="S219" s="5" t="n">
        <v>1600000</v>
      </c>
      <c r="AD219" s="6" t="n">
        <v>202000000</v>
      </c>
      <c r="AK219" s="6" t="n">
        <v>202000000</v>
      </c>
      <c r="AM219" s="6" t="n">
        <v>1600000</v>
      </c>
      <c r="AN219" s="6" t="n">
        <v>202000000</v>
      </c>
    </row>
    <row r="220" spans="1:43">
      <c r="A220" s="4" t="s">
        <v>2327</v>
      </c>
    </row>
    <row r="221" spans="1:43">
      <c r="A221" s="3" t="s">
        <v>1030</v>
      </c>
    </row>
    <row r="222" spans="1:43">
      <c r="A222" s="4" t="s">
        <v>2236</v>
      </c>
      <c r="AM222" s="6" t="n">
        <v>29000000</v>
      </c>
    </row>
    <row r="223" spans="1:43">
      <c r="A223" s="4" t="s">
        <v>2328</v>
      </c>
    </row>
    <row r="224" spans="1:43">
      <c r="A224" s="3" t="s">
        <v>1030</v>
      </c>
    </row>
    <row r="225" spans="1:43">
      <c r="A225" s="4" t="s">
        <v>2236</v>
      </c>
      <c r="AL225" s="5" t="n">
        <v>39000000</v>
      </c>
    </row>
    <row r="226" spans="1:43">
      <c r="A226" s="4" t="s">
        <v>2329</v>
      </c>
    </row>
    <row r="227" spans="1:43">
      <c r="A227" s="3" t="s">
        <v>1030</v>
      </c>
    </row>
    <row r="228" spans="1:43">
      <c r="A228" s="4" t="s">
        <v>2216</v>
      </c>
      <c r="T228" s="5" t="n">
        <v>10000000</v>
      </c>
      <c r="AN228" s="6" t="n">
        <v>30000000</v>
      </c>
    </row>
    <row r="229" spans="1:43">
      <c r="A229" s="4" t="s">
        <v>2330</v>
      </c>
    </row>
    <row r="230" spans="1:43">
      <c r="A230" s="3" t="s">
        <v>1030</v>
      </c>
    </row>
    <row r="231" spans="1:43">
      <c r="A231" s="4" t="s">
        <v>2214</v>
      </c>
      <c r="W231" s="5" t="n">
        <v>1000000</v>
      </c>
    </row>
    <row r="232" spans="1:43">
      <c r="A232" s="4" t="s">
        <v>2312</v>
      </c>
      <c r="R232" s="5" t="n">
        <v>182000000</v>
      </c>
      <c r="W232" s="5" t="n">
        <v>25000000</v>
      </c>
    </row>
    <row r="233" spans="1:43">
      <c r="A233" s="4" t="s">
        <v>2282</v>
      </c>
      <c r="AN233" s="6" t="n">
        <v>45000000</v>
      </c>
    </row>
    <row r="234" spans="1:43">
      <c r="A234" s="4" t="s">
        <v>308</v>
      </c>
      <c r="AN234" s="6" t="n">
        <v>37000000</v>
      </c>
    </row>
    <row r="235" spans="1:43">
      <c r="A235" s="4" t="s">
        <v>2331</v>
      </c>
      <c r="L235" s="5" t="n">
        <v>28000000</v>
      </c>
      <c r="AD235" s="5" t="n">
        <v>28000000</v>
      </c>
      <c r="AK235" s="6" t="n">
        <v>28000000</v>
      </c>
      <c r="AN235" s="6" t="n">
        <v>28000000</v>
      </c>
    </row>
    <row r="236" spans="1:43">
      <c r="A236" s="4" t="s">
        <v>2332</v>
      </c>
    </row>
    <row r="237" spans="1:43">
      <c r="A237" s="3" t="s">
        <v>1030</v>
      </c>
    </row>
    <row r="238" spans="1:43">
      <c r="A238" s="4" t="s">
        <v>2312</v>
      </c>
      <c r="AB238" s="5" t="n">
        <v>24000000</v>
      </c>
    </row>
    <row r="239" spans="1:43">
      <c r="A239" s="4" t="s">
        <v>2333</v>
      </c>
      <c r="AI239" s="5" t="n">
        <v>150000000</v>
      </c>
    </row>
    <row r="240" spans="1:43">
      <c r="A240" s="4" t="s">
        <v>2334</v>
      </c>
    </row>
    <row r="241" spans="1:43">
      <c r="A241" s="3" t="s">
        <v>1030</v>
      </c>
    </row>
    <row r="242" spans="1:43">
      <c r="A242" s="4" t="s">
        <v>2335</v>
      </c>
      <c r="B242" s="5" t="n">
        <v>75000000</v>
      </c>
    </row>
    <row r="243" spans="1:43">
      <c r="A243" s="4" t="s">
        <v>2336</v>
      </c>
    </row>
    <row r="244" spans="1:43">
      <c r="A244" s="3" t="s">
        <v>1030</v>
      </c>
    </row>
    <row r="245" spans="1:43">
      <c r="A245" s="4" t="s">
        <v>2335</v>
      </c>
      <c r="Q245" s="5" t="n">
        <v>30000000</v>
      </c>
    </row>
    <row r="246" spans="1:43">
      <c r="A246" s="4" t="s">
        <v>2337</v>
      </c>
    </row>
    <row r="247" spans="1:43">
      <c r="A247" s="3" t="s">
        <v>1030</v>
      </c>
    </row>
    <row r="248" spans="1:43">
      <c r="A248" s="4" t="s">
        <v>2275</v>
      </c>
      <c r="B248" s="6" t="n">
        <v>28</v>
      </c>
    </row>
    <row r="249" spans="1:43">
      <c r="A249" s="4" t="s">
        <v>2276</v>
      </c>
      <c r="Q249" s="6" t="n">
        <v>230</v>
      </c>
    </row>
    <row r="250" spans="1:43">
      <c r="A250" s="4" t="s">
        <v>2338</v>
      </c>
    </row>
    <row r="251" spans="1:43">
      <c r="A251" s="3" t="s">
        <v>1030</v>
      </c>
    </row>
    <row r="252" spans="1:43">
      <c r="A252" s="4" t="s">
        <v>2257</v>
      </c>
      <c r="Y252" s="6" t="n">
        <v>437000000</v>
      </c>
    </row>
    <row r="253" spans="1:43">
      <c r="A253" s="4" t="s">
        <v>2285</v>
      </c>
      <c r="U253" s="5" t="n">
        <v>436000000</v>
      </c>
    </row>
    <row r="254" spans="1:43">
      <c r="A254" s="4" t="s">
        <v>2312</v>
      </c>
      <c r="R254" s="5" t="n">
        <v>40000000</v>
      </c>
    </row>
    <row r="255" spans="1:43">
      <c r="A255" s="4" t="s">
        <v>2339</v>
      </c>
      <c r="AM255" s="6" t="n">
        <v>7000000</v>
      </c>
    </row>
    <row r="256" spans="1:43">
      <c r="A256" s="4" t="s">
        <v>72</v>
      </c>
    </row>
    <row r="257" spans="1:43">
      <c r="A257" s="3" t="s">
        <v>1030</v>
      </c>
    </row>
    <row r="258" spans="1:43">
      <c r="A258" s="4" t="s">
        <v>2212</v>
      </c>
      <c r="AN258" s="6" t="n">
        <v>-8000000</v>
      </c>
      <c r="AP258" s="6" t="n">
        <v>1100000000</v>
      </c>
    </row>
    <row r="259" spans="1:43">
      <c r="A259" s="4" t="s">
        <v>308</v>
      </c>
      <c r="AK259" s="5" t="n">
        <v>219000000</v>
      </c>
      <c r="AM259" s="5" t="n">
        <v>13000000</v>
      </c>
      <c r="AN259" s="5" t="n">
        <v>163000000</v>
      </c>
      <c r="AP259" s="5" t="n">
        <v>15000000</v>
      </c>
    </row>
    <row r="260" spans="1:43">
      <c r="A260" s="4" t="s">
        <v>2340</v>
      </c>
    </row>
    <row r="261" spans="1:43">
      <c r="A261" s="3" t="s">
        <v>1030</v>
      </c>
    </row>
    <row r="262" spans="1:43">
      <c r="A262" s="4" t="s">
        <v>2222</v>
      </c>
      <c r="S262" s="4" t="s">
        <v>769</v>
      </c>
      <c r="AM262" s="4" t="s">
        <v>769</v>
      </c>
    </row>
    <row r="263" spans="1:43">
      <c r="A263" s="4" t="s">
        <v>2341</v>
      </c>
    </row>
    <row r="264" spans="1:43">
      <c r="A264" s="3" t="s">
        <v>1030</v>
      </c>
    </row>
    <row r="265" spans="1:43">
      <c r="A265" s="4" t="s">
        <v>2222</v>
      </c>
      <c r="S265" s="4" t="s">
        <v>769</v>
      </c>
      <c r="AM265" s="4" t="s">
        <v>769</v>
      </c>
    </row>
    <row r="266" spans="1:43">
      <c r="A266" s="4" t="s">
        <v>2342</v>
      </c>
    </row>
    <row r="267" spans="1:43">
      <c r="A267" s="3" t="s">
        <v>1030</v>
      </c>
    </row>
    <row r="268" spans="1:43">
      <c r="A268" s="4" t="s">
        <v>2222</v>
      </c>
      <c r="S268" s="4" t="s">
        <v>769</v>
      </c>
      <c r="AM268" s="4" t="s">
        <v>769</v>
      </c>
    </row>
    <row r="269" spans="1:43">
      <c r="A269" s="4" t="s">
        <v>2343</v>
      </c>
    </row>
    <row r="270" spans="1:43">
      <c r="A270" s="3" t="s">
        <v>1030</v>
      </c>
    </row>
    <row r="271" spans="1:43">
      <c r="A271" s="4" t="s">
        <v>2222</v>
      </c>
      <c r="S271" s="4" t="s">
        <v>769</v>
      </c>
      <c r="AM271" s="4" t="s">
        <v>769</v>
      </c>
    </row>
    <row r="272" spans="1:43">
      <c r="A272" s="4" t="s">
        <v>2344</v>
      </c>
    </row>
    <row r="273" spans="1:43">
      <c r="A273" s="3" t="s">
        <v>1030</v>
      </c>
    </row>
    <row r="274" spans="1:43">
      <c r="A274" s="4" t="s">
        <v>2222</v>
      </c>
      <c r="S274" s="4" t="s">
        <v>769</v>
      </c>
      <c r="AM274" s="4" t="s">
        <v>769</v>
      </c>
    </row>
    <row r="275" spans="1:43">
      <c r="A275" s="4" t="s">
        <v>2345</v>
      </c>
    </row>
    <row r="276" spans="1:43">
      <c r="A276" s="3" t="s">
        <v>1030</v>
      </c>
    </row>
    <row r="277" spans="1:43">
      <c r="A277" s="4" t="s">
        <v>2222</v>
      </c>
      <c r="S277" s="4" t="s">
        <v>769</v>
      </c>
      <c r="AM277" s="4" t="s">
        <v>769</v>
      </c>
    </row>
    <row r="278" spans="1:43">
      <c r="A278" s="4" t="s">
        <v>2346</v>
      </c>
    </row>
    <row r="279" spans="1:43">
      <c r="A279" s="3" t="s">
        <v>1030</v>
      </c>
    </row>
    <row r="280" spans="1:43">
      <c r="A280" s="4" t="s">
        <v>308</v>
      </c>
      <c r="AJ280" s="6" t="n">
        <v>13000000</v>
      </c>
    </row>
    <row r="281" spans="1:43">
      <c r="A281" s="4" t="s">
        <v>2331</v>
      </c>
      <c r="Y281" s="5" t="n">
        <v>10000000</v>
      </c>
      <c r="AJ281" s="5" t="n">
        <v>10000000</v>
      </c>
    </row>
    <row r="282" spans="1:43">
      <c r="A282" s="4" t="s">
        <v>2235</v>
      </c>
    </row>
    <row r="283" spans="1:43">
      <c r="A283" s="3" t="s">
        <v>1030</v>
      </c>
    </row>
    <row r="284" spans="1:43">
      <c r="A284" s="4" t="s">
        <v>2347</v>
      </c>
      <c r="S284" s="5" t="n">
        <v>19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48</v>
      </c>
      <c r="B1" s="2" t="s">
        <v>724</v>
      </c>
      <c r="C1" s="2" t="s">
        <v>1</v>
      </c>
    </row>
    <row r="2" spans="1:3">
      <c r="B2" s="2" t="s">
        <v>2</v>
      </c>
      <c r="C2" s="2" t="s">
        <v>2</v>
      </c>
    </row>
    <row r="3" spans="1:3">
      <c r="A3" s="3" t="s">
        <v>631</v>
      </c>
    </row>
    <row r="4" spans="1:3">
      <c r="A4" s="4" t="s">
        <v>2214</v>
      </c>
      <c r="B4" s="5" t="n">
        <v>11</v>
      </c>
    </row>
    <row r="5" spans="1:3">
      <c r="A5" s="4" t="s">
        <v>2349</v>
      </c>
    </row>
    <row r="6" spans="1:3">
      <c r="A6" s="3" t="s">
        <v>631</v>
      </c>
    </row>
    <row r="7" spans="1:3">
      <c r="A7" s="4" t="s">
        <v>2350</v>
      </c>
      <c r="C7" s="4" t="s">
        <v>2351</v>
      </c>
    </row>
    <row r="8" spans="1:3">
      <c r="A8" s="4" t="s">
        <v>2352</v>
      </c>
      <c r="C8" s="5" t="n">
        <v>195000000</v>
      </c>
    </row>
    <row r="9" spans="1:3">
      <c r="A9" s="4" t="s">
        <v>2214</v>
      </c>
      <c r="C9" s="5" t="n">
        <v>-20000000</v>
      </c>
    </row>
    <row r="10" spans="1:3">
      <c r="A10" s="4" t="s">
        <v>2353</v>
      </c>
    </row>
    <row r="11" spans="1:3">
      <c r="A11" s="3" t="s">
        <v>631</v>
      </c>
    </row>
    <row r="12" spans="1:3">
      <c r="A12" s="4" t="s">
        <v>2354</v>
      </c>
      <c r="C12" s="4" t="s">
        <v>2002</v>
      </c>
    </row>
    <row r="13" spans="1:3">
      <c r="A13" s="4" t="s">
        <v>2355</v>
      </c>
      <c r="C13" s="4" t="s">
        <v>2356</v>
      </c>
    </row>
    <row r="14" spans="1:3">
      <c r="A14" s="4" t="s">
        <v>2350</v>
      </c>
      <c r="C14" s="4" t="s">
        <v>2351</v>
      </c>
    </row>
    <row r="15" spans="1:3">
      <c r="A15" s="4" t="s">
        <v>2352</v>
      </c>
      <c r="C15" s="5" t="n">
        <v>132000000</v>
      </c>
    </row>
    <row r="16" spans="1:3">
      <c r="A16" s="4" t="s">
        <v>2214</v>
      </c>
      <c r="C16" s="5" t="n">
        <v>12000000</v>
      </c>
    </row>
    <row r="17" spans="1:3">
      <c r="A17" s="4" t="s">
        <v>2357</v>
      </c>
    </row>
    <row r="18" spans="1:3">
      <c r="A18" s="3" t="s">
        <v>631</v>
      </c>
    </row>
    <row r="19" spans="1:3">
      <c r="A19" s="4" t="s">
        <v>2354</v>
      </c>
      <c r="C19" s="4" t="s">
        <v>2002</v>
      </c>
    </row>
    <row r="20" spans="1:3">
      <c r="A20" s="4" t="s">
        <v>2355</v>
      </c>
      <c r="C20" s="4" t="s">
        <v>2356</v>
      </c>
    </row>
    <row r="21" spans="1:3">
      <c r="A21" s="4" t="s">
        <v>2350</v>
      </c>
      <c r="C21" s="4" t="s">
        <v>2351</v>
      </c>
    </row>
    <row r="22" spans="1:3">
      <c r="A22" s="4" t="s">
        <v>2352</v>
      </c>
      <c r="C22" s="5" t="n">
        <v>106000000</v>
      </c>
    </row>
    <row r="23" spans="1:3">
      <c r="A23" s="4" t="s">
        <v>2214</v>
      </c>
      <c r="C23" s="5" t="n">
        <v>1000000</v>
      </c>
    </row>
    <row r="24" spans="1:3">
      <c r="A24" s="4" t="s">
        <v>2358</v>
      </c>
    </row>
    <row r="25" spans="1:3">
      <c r="A25" s="3" t="s">
        <v>631</v>
      </c>
    </row>
    <row r="26" spans="1:3">
      <c r="A26" s="4" t="s">
        <v>2354</v>
      </c>
      <c r="C26" s="4" t="s">
        <v>2002</v>
      </c>
    </row>
    <row r="27" spans="1:3">
      <c r="A27" s="4" t="s">
        <v>2355</v>
      </c>
      <c r="C27" s="4" t="s">
        <v>2356</v>
      </c>
    </row>
    <row r="28" spans="1:3">
      <c r="A28" s="4" t="s">
        <v>2350</v>
      </c>
      <c r="C28" s="4" t="s">
        <v>2351</v>
      </c>
    </row>
    <row r="29" spans="1:3">
      <c r="A29" s="4" t="s">
        <v>2352</v>
      </c>
      <c r="C29" s="5" t="n">
        <v>44000000</v>
      </c>
    </row>
    <row r="30" spans="1:3">
      <c r="A30" s="4" t="s">
        <v>2214</v>
      </c>
      <c r="C30" s="5" t="n">
        <v>-13000000</v>
      </c>
    </row>
    <row r="31" spans="1:3">
      <c r="A31" s="4" t="s">
        <v>2359</v>
      </c>
    </row>
    <row r="32" spans="1:3">
      <c r="A32" s="3" t="s">
        <v>631</v>
      </c>
    </row>
    <row r="33" spans="1:3">
      <c r="A33" s="4" t="s">
        <v>2354</v>
      </c>
      <c r="C33" s="4" t="s">
        <v>2002</v>
      </c>
    </row>
    <row r="34" spans="1:3">
      <c r="A34" s="4" t="s">
        <v>2355</v>
      </c>
      <c r="C34" s="4" t="s">
        <v>2356</v>
      </c>
    </row>
    <row r="35" spans="1:3">
      <c r="A35" s="4" t="s">
        <v>2350</v>
      </c>
      <c r="C35" s="4" t="s">
        <v>2351</v>
      </c>
    </row>
    <row r="36" spans="1:3">
      <c r="A36" s="4" t="s">
        <v>2352</v>
      </c>
      <c r="C36" s="5" t="n">
        <v>32000000</v>
      </c>
    </row>
    <row r="37" spans="1:3">
      <c r="A37" s="4" t="s">
        <v>2214</v>
      </c>
      <c r="C37" s="5" t="n">
        <v>-6000000</v>
      </c>
    </row>
    <row r="38" spans="1:3">
      <c r="A38" s="4" t="s">
        <v>2360</v>
      </c>
    </row>
    <row r="39" spans="1:3">
      <c r="A39" s="3" t="s">
        <v>631</v>
      </c>
    </row>
    <row r="40" spans="1:3">
      <c r="A40" s="4" t="s">
        <v>2354</v>
      </c>
      <c r="C40" s="4" t="s">
        <v>2361</v>
      </c>
    </row>
    <row r="41" spans="1:3">
      <c r="A41" s="4" t="s">
        <v>2355</v>
      </c>
      <c r="C41" s="4" t="s">
        <v>2362</v>
      </c>
    </row>
    <row r="42" spans="1:3">
      <c r="A42" s="4" t="s">
        <v>2350</v>
      </c>
      <c r="C42" s="4" t="s">
        <v>2363</v>
      </c>
    </row>
    <row r="43" spans="1:3">
      <c r="A43" s="4" t="s">
        <v>2352</v>
      </c>
      <c r="C43" s="5" t="n">
        <v>31000000</v>
      </c>
    </row>
    <row r="44" spans="1:3">
      <c r="A44" s="4" t="s">
        <v>2214</v>
      </c>
      <c r="C44" s="5" t="n">
        <v>21000000</v>
      </c>
    </row>
    <row r="45" spans="1:3">
      <c r="A45" s="4" t="s">
        <v>2364</v>
      </c>
    </row>
    <row r="46" spans="1:3">
      <c r="A46" s="3" t="s">
        <v>631</v>
      </c>
    </row>
    <row r="47" spans="1:3">
      <c r="A47" s="4" t="s">
        <v>2354</v>
      </c>
      <c r="C47" s="4" t="s">
        <v>2009</v>
      </c>
    </row>
    <row r="48" spans="1:3">
      <c r="A48" s="4" t="s">
        <v>2355</v>
      </c>
      <c r="C48" s="4" t="s">
        <v>2362</v>
      </c>
    </row>
    <row r="49" spans="1:3">
      <c r="A49" s="4" t="s">
        <v>2350</v>
      </c>
      <c r="C49" s="4" t="s">
        <v>2365</v>
      </c>
    </row>
    <row r="50" spans="1:3">
      <c r="A50" s="4" t="s">
        <v>2352</v>
      </c>
      <c r="C50" s="5" t="n">
        <v>120000000</v>
      </c>
    </row>
    <row r="51" spans="1:3">
      <c r="A51" s="4" t="s">
        <v>2214</v>
      </c>
      <c r="C51" s="5" t="n">
        <v>1000000</v>
      </c>
    </row>
    <row r="52" spans="1:3">
      <c r="A52" s="4" t="s">
        <v>2366</v>
      </c>
    </row>
    <row r="53" spans="1:3">
      <c r="A53" s="3" t="s">
        <v>631</v>
      </c>
    </row>
    <row r="54" spans="1:3">
      <c r="A54" s="4" t="s">
        <v>2354</v>
      </c>
      <c r="C54" s="4" t="s">
        <v>2009</v>
      </c>
    </row>
    <row r="55" spans="1:3">
      <c r="A55" s="4" t="s">
        <v>2355</v>
      </c>
      <c r="C55" s="4" t="s">
        <v>2362</v>
      </c>
    </row>
    <row r="56" spans="1:3">
      <c r="A56" s="4" t="s">
        <v>2350</v>
      </c>
      <c r="C56" s="4" t="s">
        <v>2365</v>
      </c>
    </row>
    <row r="57" spans="1:3">
      <c r="A57" s="4" t="s">
        <v>2352</v>
      </c>
      <c r="C57" s="5" t="n">
        <v>10000000</v>
      </c>
    </row>
    <row r="58" spans="1:3">
      <c r="A58" s="4" t="s">
        <v>2214</v>
      </c>
      <c r="C58" s="5" t="n">
        <v>-5000000</v>
      </c>
    </row>
    <row r="59" spans="1:3">
      <c r="A59" s="4" t="s">
        <v>2367</v>
      </c>
    </row>
    <row r="60" spans="1:3">
      <c r="A60" s="3" t="s">
        <v>631</v>
      </c>
    </row>
    <row r="61" spans="1:3">
      <c r="A61" s="4" t="s">
        <v>2354</v>
      </c>
      <c r="C61" s="4" t="s">
        <v>2013</v>
      </c>
    </row>
    <row r="62" spans="1:3">
      <c r="A62" s="4" t="s">
        <v>2355</v>
      </c>
      <c r="C62" s="4" t="s">
        <v>2362</v>
      </c>
    </row>
    <row r="63" spans="1:3">
      <c r="A63" s="4" t="s">
        <v>2350</v>
      </c>
      <c r="C63" s="4" t="s">
        <v>2368</v>
      </c>
    </row>
    <row r="64" spans="1:3">
      <c r="A64" s="4" t="s">
        <v>2352</v>
      </c>
      <c r="C64" s="5" t="n">
        <v>88000000</v>
      </c>
    </row>
    <row r="65" spans="1:3">
      <c r="A65" s="4" t="s">
        <v>2214</v>
      </c>
      <c r="C65" s="5" t="n">
        <v>-160000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5"/>
  </cols>
  <sheetData>
    <row r="1" spans="1:2">
      <c r="A1" s="1" t="s">
        <v>2369</v>
      </c>
      <c r="B1" s="2" t="s">
        <v>1</v>
      </c>
    </row>
    <row r="2" spans="1:2">
      <c r="B2" s="2" t="s">
        <v>2370</v>
      </c>
    </row>
    <row r="3" spans="1:2">
      <c r="A3" s="4" t="s">
        <v>2371</v>
      </c>
    </row>
    <row r="4" spans="1:2">
      <c r="A4" s="3" t="s">
        <v>631</v>
      </c>
    </row>
    <row r="5" spans="1:2">
      <c r="A5" s="4" t="s">
        <v>2276</v>
      </c>
      <c r="B5" s="6" t="n">
        <v>230</v>
      </c>
    </row>
    <row r="6" spans="1:2">
      <c r="A6" s="4" t="s">
        <v>2372</v>
      </c>
      <c r="B6" s="5" t="n">
        <v>30</v>
      </c>
    </row>
    <row r="7" spans="1:2">
      <c r="A7" s="4" t="s">
        <v>2373</v>
      </c>
    </row>
    <row r="8" spans="1:2">
      <c r="A8" s="3" t="s">
        <v>631</v>
      </c>
    </row>
    <row r="9" spans="1:2">
      <c r="A9" s="4" t="s">
        <v>2276</v>
      </c>
      <c r="B9" s="6" t="n">
        <v>230</v>
      </c>
    </row>
    <row r="10" spans="1:2">
      <c r="A10" s="4" t="s">
        <v>2374</v>
      </c>
    </row>
    <row r="11" spans="1:2">
      <c r="A11" s="3" t="s">
        <v>631</v>
      </c>
    </row>
    <row r="12" spans="1:2">
      <c r="A12" s="4" t="s">
        <v>2276</v>
      </c>
      <c r="B12" s="6" t="n">
        <v>230</v>
      </c>
    </row>
    <row r="13" spans="1:2">
      <c r="A13" s="4" t="s">
        <v>2375</v>
      </c>
    </row>
    <row r="14" spans="1:2">
      <c r="A14" s="3" t="s">
        <v>631</v>
      </c>
    </row>
    <row r="15" spans="1:2">
      <c r="A15" s="4" t="s">
        <v>2276</v>
      </c>
      <c r="B15" s="6" t="n">
        <v>500</v>
      </c>
    </row>
    <row r="16" spans="1:2">
      <c r="A16" s="4" t="s">
        <v>2376</v>
      </c>
    </row>
    <row r="17" spans="1:2">
      <c r="A17" s="3" t="s">
        <v>631</v>
      </c>
    </row>
    <row r="18" spans="1:2">
      <c r="A18" s="4" t="s">
        <v>2276</v>
      </c>
      <c r="B18" s="6" t="n">
        <v>230</v>
      </c>
    </row>
    <row r="19" spans="1:2">
      <c r="A19" s="4" t="s">
        <v>2377</v>
      </c>
    </row>
    <row r="20" spans="1:2">
      <c r="A20" s="3" t="s">
        <v>631</v>
      </c>
    </row>
    <row r="21" spans="1:2">
      <c r="A21" s="4" t="s">
        <v>2276</v>
      </c>
      <c r="B21" s="6" t="n">
        <v>230</v>
      </c>
    </row>
    <row r="22" spans="1:2">
      <c r="A22" s="4" t="s">
        <v>2378</v>
      </c>
    </row>
    <row r="23" spans="1:2">
      <c r="A23" s="3" t="s">
        <v>631</v>
      </c>
    </row>
    <row r="24" spans="1:2">
      <c r="A24" s="4" t="s">
        <v>2276</v>
      </c>
      <c r="B24" s="6" t="n">
        <v>230</v>
      </c>
    </row>
    <row r="25" spans="1:2">
      <c r="A25" s="4" t="s">
        <v>2379</v>
      </c>
    </row>
    <row r="26" spans="1:2">
      <c r="A26" s="3" t="s">
        <v>631</v>
      </c>
    </row>
    <row r="27" spans="1:2">
      <c r="A27" s="4" t="s">
        <v>2276</v>
      </c>
      <c r="B27" s="6" t="n">
        <v>230</v>
      </c>
    </row>
    <row r="28" spans="1:2">
      <c r="A28" s="4" t="s">
        <v>2380</v>
      </c>
    </row>
    <row r="29" spans="1:2">
      <c r="A29" s="3" t="s">
        <v>631</v>
      </c>
    </row>
    <row r="30" spans="1:2">
      <c r="A30" s="4" t="s">
        <v>2354</v>
      </c>
      <c r="B30" s="4" t="s">
        <v>1997</v>
      </c>
    </row>
    <row r="31" spans="1:2">
      <c r="A31" s="4" t="s">
        <v>2275</v>
      </c>
      <c r="B31" s="6" t="n">
        <v>3</v>
      </c>
    </row>
    <row r="32" spans="1:2">
      <c r="A32" s="4" t="s">
        <v>2381</v>
      </c>
    </row>
    <row r="33" spans="1:2">
      <c r="A33" s="3" t="s">
        <v>631</v>
      </c>
    </row>
    <row r="34" spans="1:2">
      <c r="A34" s="4" t="s">
        <v>2355</v>
      </c>
      <c r="B34" s="4" t="s">
        <v>1994</v>
      </c>
    </row>
    <row r="35" spans="1:2">
      <c r="A35" s="4" t="s">
        <v>2275</v>
      </c>
      <c r="B35" s="6" t="n">
        <v>1</v>
      </c>
    </row>
    <row r="36" spans="1:2">
      <c r="A36" s="4" t="s">
        <v>2372</v>
      </c>
      <c r="B36" s="5" t="n">
        <v>30</v>
      </c>
    </row>
    <row r="37" spans="1:2">
      <c r="A37" s="4" t="s">
        <v>2382</v>
      </c>
    </row>
    <row r="38" spans="1:2">
      <c r="A38" s="3" t="s">
        <v>631</v>
      </c>
    </row>
    <row r="39" spans="1:2">
      <c r="A39" s="4" t="s">
        <v>2354</v>
      </c>
      <c r="B39" s="4" t="s">
        <v>2383</v>
      </c>
    </row>
    <row r="40" spans="1:2">
      <c r="A40" s="4" t="s">
        <v>2275</v>
      </c>
      <c r="B40" s="6" t="n">
        <v>1</v>
      </c>
    </row>
    <row r="41" spans="1:2">
      <c r="A41" s="4" t="s">
        <v>2372</v>
      </c>
      <c r="B41" s="5" t="n">
        <v>125</v>
      </c>
    </row>
    <row r="42" spans="1:2">
      <c r="A42" s="4" t="s">
        <v>2384</v>
      </c>
    </row>
    <row r="43" spans="1:2">
      <c r="A43" s="3" t="s">
        <v>631</v>
      </c>
    </row>
    <row r="44" spans="1:2">
      <c r="A44" s="4" t="s">
        <v>2354</v>
      </c>
      <c r="B44" s="4" t="s">
        <v>2385</v>
      </c>
    </row>
    <row r="45" spans="1:2">
      <c r="A45" s="4" t="s">
        <v>2355</v>
      </c>
      <c r="B45" s="4" t="s">
        <v>1987</v>
      </c>
    </row>
    <row r="46" spans="1:2">
      <c r="A46" s="4" t="s">
        <v>2275</v>
      </c>
      <c r="B46" s="6" t="n">
        <v>65</v>
      </c>
    </row>
    <row r="47" spans="1:2">
      <c r="A47" s="4" t="s">
        <v>2372</v>
      </c>
      <c r="B47" s="5" t="n">
        <v>290</v>
      </c>
    </row>
    <row r="48" spans="1:2">
      <c r="A48" s="4" t="s">
        <v>2386</v>
      </c>
    </row>
    <row r="49" spans="1:2">
      <c r="A49" s="3" t="s">
        <v>631</v>
      </c>
    </row>
    <row r="50" spans="1:2">
      <c r="A50" s="4" t="s">
        <v>2354</v>
      </c>
      <c r="B50" s="4" t="s">
        <v>2002</v>
      </c>
    </row>
    <row r="51" spans="1:2">
      <c r="A51" s="4" t="s">
        <v>2355</v>
      </c>
      <c r="B51" s="4" t="s">
        <v>1987</v>
      </c>
    </row>
    <row r="52" spans="1:2">
      <c r="A52" s="4" t="s">
        <v>2275</v>
      </c>
      <c r="B52" s="6" t="n">
        <v>11</v>
      </c>
    </row>
    <row r="53" spans="1:2">
      <c r="A53" s="4" t="s">
        <v>2372</v>
      </c>
      <c r="B53" s="5" t="n">
        <v>20</v>
      </c>
    </row>
    <row r="54" spans="1:2">
      <c r="A54" s="4" t="s">
        <v>2387</v>
      </c>
    </row>
    <row r="55" spans="1:2">
      <c r="A55" s="3" t="s">
        <v>631</v>
      </c>
    </row>
    <row r="56" spans="1:2">
      <c r="A56" s="4" t="s">
        <v>2354</v>
      </c>
      <c r="B56" s="4" t="s">
        <v>1977</v>
      </c>
    </row>
    <row r="57" spans="1:2">
      <c r="A57" s="4" t="s">
        <v>2355</v>
      </c>
      <c r="B57" s="4" t="s">
        <v>2362</v>
      </c>
    </row>
    <row r="58" spans="1:2">
      <c r="A58" s="4" t="s">
        <v>2275</v>
      </c>
      <c r="B58" s="6" t="n">
        <v>19</v>
      </c>
    </row>
    <row r="59" spans="1:2">
      <c r="A59" s="4" t="s">
        <v>2372</v>
      </c>
      <c r="B59" s="5" t="n">
        <v>70</v>
      </c>
    </row>
    <row r="60" spans="1:2">
      <c r="A60" s="4" t="s">
        <v>2388</v>
      </c>
    </row>
    <row r="61" spans="1:2">
      <c r="A61" s="3" t="s">
        <v>631</v>
      </c>
    </row>
    <row r="62" spans="1:2">
      <c r="A62" s="4" t="s">
        <v>2355</v>
      </c>
      <c r="B62" s="4" t="s">
        <v>2362</v>
      </c>
    </row>
    <row r="63" spans="1:2">
      <c r="A63" s="4" t="s">
        <v>2275</v>
      </c>
      <c r="B63" s="6" t="n">
        <v>2</v>
      </c>
    </row>
    <row r="64" spans="1:2">
      <c r="A64" s="4" t="s">
        <v>2389</v>
      </c>
    </row>
    <row r="65" spans="1:2">
      <c r="A65" s="3" t="s">
        <v>631</v>
      </c>
    </row>
    <row r="66" spans="1:2">
      <c r="A66" s="4" t="s">
        <v>2354</v>
      </c>
      <c r="B66" s="4" t="s">
        <v>2012</v>
      </c>
    </row>
    <row r="67" spans="1:2">
      <c r="A67" s="4" t="s">
        <v>2355</v>
      </c>
      <c r="B67" s="4" t="s">
        <v>2362</v>
      </c>
    </row>
    <row r="68" spans="1:2">
      <c r="A68" s="4" t="s">
        <v>2275</v>
      </c>
      <c r="B68" s="6" t="n">
        <v>1</v>
      </c>
    </row>
    <row r="69" spans="1:2">
      <c r="A69" s="4" t="s">
        <v>2372</v>
      </c>
      <c r="B69" s="5" t="n">
        <v>30</v>
      </c>
    </row>
    <row r="70" spans="1:2">
      <c r="A70" s="4" t="s">
        <v>2390</v>
      </c>
    </row>
    <row r="71" spans="1:2">
      <c r="A71" s="3" t="s">
        <v>631</v>
      </c>
    </row>
    <row r="72" spans="1:2">
      <c r="A72" s="4" t="s">
        <v>2372</v>
      </c>
      <c r="B72" s="5" t="n">
        <v>3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2391</v>
      </c>
      <c r="C1" s="2" t="s">
        <v>1</v>
      </c>
    </row>
    <row r="2" spans="1:6">
      <c r="C2" s="2" t="s">
        <v>2</v>
      </c>
      <c r="E2" s="2" t="s">
        <v>81</v>
      </c>
    </row>
    <row r="3" spans="1:6">
      <c r="A3" s="3" t="s">
        <v>2392</v>
      </c>
    </row>
    <row r="4" spans="1:6">
      <c r="A4" s="4" t="s">
        <v>2393</v>
      </c>
      <c r="C4" s="5" t="n">
        <v>2532</v>
      </c>
      <c r="D4" s="4" t="s">
        <v>84</v>
      </c>
      <c r="E4" s="5" t="n">
        <v>2432</v>
      </c>
    </row>
    <row r="5" spans="1:6">
      <c r="A5" s="4" t="s">
        <v>2394</v>
      </c>
      <c r="C5" s="6" t="n">
        <v>2413</v>
      </c>
      <c r="D5" s="4" t="s">
        <v>107</v>
      </c>
      <c r="E5" s="6" t="n">
        <v>20</v>
      </c>
    </row>
    <row r="6" spans="1:6">
      <c r="A6" s="4" t="s">
        <v>2395</v>
      </c>
      <c r="C6" s="6" t="n">
        <v>-137</v>
      </c>
      <c r="E6" s="6" t="n">
        <v>-159</v>
      </c>
    </row>
    <row r="7" spans="1:6">
      <c r="A7" s="4" t="s">
        <v>2396</v>
      </c>
      <c r="C7" s="6" t="n">
        <v>577</v>
      </c>
    </row>
    <row r="8" spans="1:6">
      <c r="A8" s="4" t="s">
        <v>2397</v>
      </c>
      <c r="C8" s="6" t="n">
        <v>-324</v>
      </c>
      <c r="D8" s="4" t="s">
        <v>110</v>
      </c>
      <c r="E8" s="6" t="n">
        <v>120</v>
      </c>
      <c r="F8" s="4" t="s">
        <v>107</v>
      </c>
    </row>
    <row r="9" spans="1:6">
      <c r="A9" s="4" t="s">
        <v>2398</v>
      </c>
      <c r="C9" s="6" t="n">
        <v>213</v>
      </c>
      <c r="E9" s="6" t="n">
        <v>119</v>
      </c>
    </row>
    <row r="10" spans="1:6">
      <c r="A10" s="4" t="s">
        <v>2399</v>
      </c>
      <c r="B10" s="4" t="s">
        <v>84</v>
      </c>
      <c r="C10" s="6" t="n">
        <v>5274</v>
      </c>
      <c r="E10" s="6" t="n">
        <v>2532</v>
      </c>
    </row>
    <row r="11" spans="1:6">
      <c r="A11" s="4" t="s">
        <v>66</v>
      </c>
    </row>
    <row r="12" spans="1:6">
      <c r="A12" s="3" t="s">
        <v>2392</v>
      </c>
    </row>
    <row r="13" spans="1:6">
      <c r="A13" s="4" t="s">
        <v>2393</v>
      </c>
      <c r="C13" s="6" t="n">
        <v>1445</v>
      </c>
      <c r="E13" s="6" t="n">
        <v>1365</v>
      </c>
    </row>
    <row r="14" spans="1:6">
      <c r="A14" s="4" t="s">
        <v>2394</v>
      </c>
      <c r="C14" s="6" t="n">
        <v>2408</v>
      </c>
      <c r="D14" s="4" t="s">
        <v>107</v>
      </c>
      <c r="E14" s="6" t="n">
        <v>14</v>
      </c>
    </row>
    <row r="15" spans="1:6">
      <c r="A15" s="4" t="s">
        <v>2395</v>
      </c>
      <c r="C15" s="6" t="n">
        <v>-81</v>
      </c>
      <c r="E15" s="6" t="n">
        <v>-119</v>
      </c>
    </row>
    <row r="16" spans="1:6">
      <c r="A16" s="4" t="s">
        <v>2397</v>
      </c>
      <c r="C16" s="6" t="n">
        <v>-323</v>
      </c>
      <c r="D16" s="4" t="s">
        <v>110</v>
      </c>
      <c r="E16" s="6" t="n">
        <v>120</v>
      </c>
      <c r="F16" s="4" t="s">
        <v>107</v>
      </c>
    </row>
    <row r="17" spans="1:6">
      <c r="A17" s="4" t="s">
        <v>2398</v>
      </c>
      <c r="C17" s="6" t="n">
        <v>132</v>
      </c>
      <c r="E17" s="6" t="n">
        <v>65</v>
      </c>
    </row>
    <row r="18" spans="1:6">
      <c r="A18" s="4" t="s">
        <v>2399</v>
      </c>
      <c r="C18" s="6" t="n">
        <v>3581</v>
      </c>
      <c r="E18" s="6" t="n">
        <v>1445</v>
      </c>
    </row>
    <row r="19" spans="1:6">
      <c r="A19" s="4" t="s">
        <v>72</v>
      </c>
    </row>
    <row r="20" spans="1:6">
      <c r="A20" s="3" t="s">
        <v>2392</v>
      </c>
    </row>
    <row r="21" spans="1:6">
      <c r="A21" s="4" t="s">
        <v>2393</v>
      </c>
      <c r="C21" s="6" t="n">
        <v>88</v>
      </c>
      <c r="D21" s="4" t="s">
        <v>114</v>
      </c>
      <c r="E21" s="6" t="n">
        <v>85</v>
      </c>
    </row>
    <row r="22" spans="1:6">
      <c r="A22" s="4" t="s">
        <v>2394</v>
      </c>
      <c r="E22" s="6" t="n">
        <v>3</v>
      </c>
    </row>
    <row r="23" spans="1:6">
      <c r="A23" s="4" t="s">
        <v>2395</v>
      </c>
      <c r="C23" s="6" t="n">
        <v>-3</v>
      </c>
      <c r="E23" s="6" t="n">
        <v>-6</v>
      </c>
    </row>
    <row r="24" spans="1:6">
      <c r="A24" s="4" t="s">
        <v>2398</v>
      </c>
      <c r="C24" s="6" t="n">
        <v>4</v>
      </c>
      <c r="E24" s="6" t="n">
        <v>6</v>
      </c>
    </row>
    <row r="25" spans="1:6">
      <c r="A25" s="4" t="s">
        <v>2399</v>
      </c>
      <c r="B25" s="4" t="s">
        <v>114</v>
      </c>
      <c r="C25" s="5" t="n">
        <v>89</v>
      </c>
      <c r="E25" s="5" t="n">
        <v>88</v>
      </c>
    </row>
    <row r="26" spans="1:6"/>
    <row r="27" spans="1:6">
      <c r="A27" s="4" t="s">
        <v>84</v>
      </c>
      <c r="B27" s="4" t="s">
        <v>2400</v>
      </c>
    </row>
    <row r="28" spans="1:6">
      <c r="A28" s="4" t="s">
        <v>107</v>
      </c>
      <c r="B28" s="4" t="s">
        <v>2401</v>
      </c>
    </row>
    <row r="29" spans="1:6">
      <c r="A29" s="4" t="s">
        <v>110</v>
      </c>
      <c r="B29" s="4" t="s">
        <v>2402</v>
      </c>
    </row>
    <row r="30" spans="1:6">
      <c r="A30" s="4" t="s">
        <v>114</v>
      </c>
      <c r="B30" s="4" t="s">
        <v>2403</v>
      </c>
    </row>
  </sheetData>
  <mergeCells count="9">
    <mergeCell ref="A1:B2"/>
    <mergeCell ref="C1:F1"/>
    <mergeCell ref="C2:D2"/>
    <mergeCell ref="E2:F2"/>
    <mergeCell ref="A26:E26"/>
    <mergeCell ref="B27:E27"/>
    <mergeCell ref="B28:E28"/>
    <mergeCell ref="B29:E29"/>
    <mergeCell ref="B30:E3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4</v>
      </c>
      <c r="B1" s="2" t="s">
        <v>1</v>
      </c>
    </row>
    <row r="2" spans="1:3">
      <c r="B2" s="2" t="s">
        <v>2</v>
      </c>
      <c r="C2" s="2" t="s">
        <v>81</v>
      </c>
    </row>
    <row r="3" spans="1:3">
      <c r="A3" s="3" t="s">
        <v>2392</v>
      </c>
    </row>
    <row r="4" spans="1:3">
      <c r="A4" s="4" t="s">
        <v>2405</v>
      </c>
      <c r="B4" s="5" t="n">
        <v>4866</v>
      </c>
      <c r="C4" s="5" t="n">
        <v>2250</v>
      </c>
    </row>
    <row r="5" spans="1:3">
      <c r="A5" s="4" t="s">
        <v>171</v>
      </c>
    </row>
    <row r="6" spans="1:3">
      <c r="A6" s="3" t="s">
        <v>2392</v>
      </c>
    </row>
    <row r="7" spans="1:3">
      <c r="A7" s="4" t="s">
        <v>2406</v>
      </c>
      <c r="B7" s="6" t="n">
        <v>408</v>
      </c>
      <c r="C7" s="6" t="n">
        <v>282</v>
      </c>
    </row>
    <row r="8" spans="1:3">
      <c r="A8" s="4" t="s">
        <v>66</v>
      </c>
    </row>
    <row r="9" spans="1:3">
      <c r="A9" s="3" t="s">
        <v>2392</v>
      </c>
    </row>
    <row r="10" spans="1:3">
      <c r="A10" s="4" t="s">
        <v>2405</v>
      </c>
      <c r="B10" s="6" t="n">
        <v>3241</v>
      </c>
      <c r="C10" s="6" t="n">
        <v>1200</v>
      </c>
    </row>
    <row r="11" spans="1:3">
      <c r="A11" s="4" t="s">
        <v>2406</v>
      </c>
      <c r="B11" s="5" t="n">
        <v>340</v>
      </c>
      <c r="C11" s="6" t="n">
        <v>245</v>
      </c>
    </row>
    <row r="12" spans="1:3">
      <c r="A12" s="4" t="s">
        <v>2407</v>
      </c>
      <c r="B12" s="4" t="s">
        <v>907</v>
      </c>
    </row>
    <row r="13" spans="1:3">
      <c r="A13" s="4" t="s">
        <v>2408</v>
      </c>
    </row>
    <row r="14" spans="1:3">
      <c r="A14" s="3" t="s">
        <v>2392</v>
      </c>
    </row>
    <row r="15" spans="1:3">
      <c r="A15" s="4" t="s">
        <v>2405</v>
      </c>
      <c r="B15" s="5" t="n">
        <v>75</v>
      </c>
      <c r="C15" s="5" t="n">
        <v>7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09</v>
      </c>
      <c r="B1" s="2" t="s">
        <v>1</v>
      </c>
    </row>
    <row r="2" spans="1:4">
      <c r="B2" s="2" t="s">
        <v>2</v>
      </c>
      <c r="D2" s="2" t="s">
        <v>81</v>
      </c>
    </row>
    <row r="3" spans="1:4">
      <c r="A3" s="3" t="s">
        <v>2392</v>
      </c>
    </row>
    <row r="4" spans="1:4">
      <c r="A4" s="4" t="s">
        <v>158</v>
      </c>
      <c r="B4" s="5" t="n">
        <v>6192</v>
      </c>
      <c r="D4" s="5" t="n">
        <v>4938</v>
      </c>
    </row>
    <row r="5" spans="1:4">
      <c r="A5" s="4" t="s">
        <v>2410</v>
      </c>
      <c r="B5" s="6" t="n">
        <v>2413</v>
      </c>
      <c r="C5" s="4" t="s">
        <v>84</v>
      </c>
      <c r="D5" s="6" t="n">
        <v>20</v>
      </c>
    </row>
    <row r="6" spans="1:4">
      <c r="A6" s="4" t="s">
        <v>66</v>
      </c>
    </row>
    <row r="7" spans="1:4">
      <c r="A7" s="3" t="s">
        <v>2392</v>
      </c>
    </row>
    <row r="8" spans="1:4">
      <c r="A8" s="4" t="s">
        <v>158</v>
      </c>
      <c r="B8" s="6" t="n">
        <v>2881</v>
      </c>
      <c r="D8" s="6" t="n">
        <v>2369</v>
      </c>
    </row>
    <row r="9" spans="1:4">
      <c r="A9" s="4" t="s">
        <v>2410</v>
      </c>
      <c r="B9" s="6" t="n">
        <v>2408</v>
      </c>
      <c r="C9" s="4" t="s">
        <v>84</v>
      </c>
      <c r="D9" s="6" t="n">
        <v>14</v>
      </c>
    </row>
    <row r="10" spans="1:4">
      <c r="A10" s="4" t="s">
        <v>2411</v>
      </c>
    </row>
    <row r="11" spans="1:4">
      <c r="A11" s="3" t="s">
        <v>2392</v>
      </c>
    </row>
    <row r="12" spans="1:4">
      <c r="A12" s="4" t="s">
        <v>2410</v>
      </c>
      <c r="B12" s="6" t="n">
        <v>1700</v>
      </c>
      <c r="D12" s="6" t="n">
        <v>1600</v>
      </c>
    </row>
    <row r="13" spans="1:4">
      <c r="A13" s="4" t="s">
        <v>2412</v>
      </c>
    </row>
    <row r="14" spans="1:4">
      <c r="A14" s="3" t="s">
        <v>2392</v>
      </c>
    </row>
    <row r="15" spans="1:4">
      <c r="A15" s="4" t="s">
        <v>2410</v>
      </c>
      <c r="B15" s="6" t="n">
        <v>800</v>
      </c>
      <c r="D15" s="5" t="n">
        <v>900</v>
      </c>
    </row>
    <row r="16" spans="1:4">
      <c r="A16" s="4" t="s">
        <v>2413</v>
      </c>
    </row>
    <row r="17" spans="1:4">
      <c r="A17" s="3" t="s">
        <v>2392</v>
      </c>
    </row>
    <row r="18" spans="1:4">
      <c r="A18" s="4" t="s">
        <v>2410</v>
      </c>
      <c r="B18" s="5" t="n">
        <v>2600</v>
      </c>
    </row>
    <row r="19" spans="1:4"/>
    <row r="20" spans="1:4">
      <c r="A20" s="4" t="s">
        <v>84</v>
      </c>
      <c r="B20" s="4" t="s">
        <v>2401</v>
      </c>
    </row>
  </sheetData>
  <mergeCells count="5">
    <mergeCell ref="A1:A2"/>
    <mergeCell ref="B1:D1"/>
    <mergeCell ref="B2:C2"/>
    <mergeCell ref="A19:D19"/>
    <mergeCell ref="B20:D2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414</v>
      </c>
      <c r="C1" s="2" t="s">
        <v>2</v>
      </c>
      <c r="E1" s="2" t="s">
        <v>2415</v>
      </c>
      <c r="F1" s="2" t="s">
        <v>81</v>
      </c>
    </row>
    <row r="2" spans="1:6">
      <c r="A2" s="3" t="s">
        <v>2416</v>
      </c>
    </row>
    <row r="3" spans="1:6">
      <c r="A3" s="4" t="s">
        <v>753</v>
      </c>
      <c r="C3" s="5" t="n">
        <v>499</v>
      </c>
      <c r="D3" s="4" t="s">
        <v>84</v>
      </c>
      <c r="E3" s="5" t="n">
        <v>504</v>
      </c>
    </row>
    <row r="4" spans="1:6">
      <c r="A4" s="4" t="s">
        <v>2417</v>
      </c>
      <c r="B4" s="4" t="s">
        <v>107</v>
      </c>
      <c r="C4" s="6" t="n">
        <v>140</v>
      </c>
    </row>
    <row r="5" spans="1:6">
      <c r="A5" s="4" t="s">
        <v>2418</v>
      </c>
      <c r="C5" s="6" t="n">
        <v>639</v>
      </c>
    </row>
    <row r="6" spans="1:6">
      <c r="A6" s="4" t="s">
        <v>754</v>
      </c>
      <c r="B6" s="4" t="s">
        <v>110</v>
      </c>
      <c r="C6" s="6" t="n">
        <v>59</v>
      </c>
    </row>
    <row r="7" spans="1:6">
      <c r="A7" s="4" t="s">
        <v>2419</v>
      </c>
      <c r="B7" s="4" t="s">
        <v>114</v>
      </c>
      <c r="C7" s="6" t="n">
        <v>29</v>
      </c>
    </row>
    <row r="8" spans="1:6">
      <c r="A8" s="4" t="s">
        <v>2420</v>
      </c>
      <c r="C8" s="6" t="n">
        <v>88</v>
      </c>
    </row>
    <row r="9" spans="1:6">
      <c r="A9" s="4" t="s">
        <v>754</v>
      </c>
      <c r="B9" s="4" t="s">
        <v>204</v>
      </c>
      <c r="C9" s="6" t="n">
        <v>442</v>
      </c>
    </row>
    <row r="10" spans="1:6">
      <c r="A10" s="4" t="s">
        <v>2419</v>
      </c>
      <c r="C10" s="6" t="n">
        <v>105</v>
      </c>
      <c r="F10" s="5" t="n">
        <v>35</v>
      </c>
    </row>
    <row r="11" spans="1:6">
      <c r="A11" s="4" t="s">
        <v>2421</v>
      </c>
      <c r="C11" s="6" t="n">
        <v>547</v>
      </c>
    </row>
    <row r="12" spans="1:6">
      <c r="A12" s="4" t="s">
        <v>2422</v>
      </c>
      <c r="C12" s="6" t="n">
        <v>635</v>
      </c>
    </row>
    <row r="13" spans="1:6">
      <c r="A13" s="4" t="s">
        <v>66</v>
      </c>
    </row>
    <row r="14" spans="1:6">
      <c r="A14" s="3" t="s">
        <v>2416</v>
      </c>
    </row>
    <row r="15" spans="1:6">
      <c r="A15" s="4" t="s">
        <v>753</v>
      </c>
      <c r="C15" s="6" t="n">
        <v>212</v>
      </c>
      <c r="D15" s="4" t="s">
        <v>84</v>
      </c>
      <c r="E15" s="6" t="n">
        <v>209</v>
      </c>
    </row>
    <row r="16" spans="1:6">
      <c r="A16" s="4" t="s">
        <v>2417</v>
      </c>
      <c r="B16" s="4" t="s">
        <v>107</v>
      </c>
      <c r="C16" s="6" t="n">
        <v>19</v>
      </c>
    </row>
    <row r="17" spans="1:6">
      <c r="A17" s="4" t="s">
        <v>2418</v>
      </c>
      <c r="C17" s="6" t="n">
        <v>231</v>
      </c>
    </row>
    <row r="18" spans="1:6">
      <c r="A18" s="4" t="s">
        <v>754</v>
      </c>
      <c r="B18" s="4" t="s">
        <v>110</v>
      </c>
      <c r="C18" s="6" t="n">
        <v>30</v>
      </c>
    </row>
    <row r="19" spans="1:6">
      <c r="A19" s="4" t="s">
        <v>2419</v>
      </c>
      <c r="B19" s="4" t="s">
        <v>114</v>
      </c>
      <c r="C19" s="6" t="n">
        <v>3</v>
      </c>
    </row>
    <row r="20" spans="1:6">
      <c r="A20" s="4" t="s">
        <v>2420</v>
      </c>
      <c r="C20" s="6" t="n">
        <v>33</v>
      </c>
    </row>
    <row r="21" spans="1:6">
      <c r="A21" s="4" t="s">
        <v>754</v>
      </c>
      <c r="B21" s="4" t="s">
        <v>204</v>
      </c>
      <c r="C21" s="6" t="n">
        <v>180</v>
      </c>
    </row>
    <row r="22" spans="1:6">
      <c r="A22" s="4" t="s">
        <v>2419</v>
      </c>
      <c r="C22" s="6" t="n">
        <v>16</v>
      </c>
      <c r="F22" s="6" t="n">
        <v>1</v>
      </c>
    </row>
    <row r="23" spans="1:6">
      <c r="A23" s="4" t="s">
        <v>2421</v>
      </c>
      <c r="C23" s="6" t="n">
        <v>196</v>
      </c>
    </row>
    <row r="24" spans="1:6">
      <c r="A24" s="4" t="s">
        <v>2422</v>
      </c>
      <c r="C24" s="6" t="n">
        <v>229</v>
      </c>
    </row>
    <row r="25" spans="1:6">
      <c r="A25" s="4" t="s">
        <v>72</v>
      </c>
    </row>
    <row r="26" spans="1:6">
      <c r="A26" s="3" t="s">
        <v>2416</v>
      </c>
    </row>
    <row r="27" spans="1:6">
      <c r="A27" s="4" t="s">
        <v>753</v>
      </c>
      <c r="C27" s="6" t="n">
        <v>37</v>
      </c>
      <c r="D27" s="4" t="s">
        <v>84</v>
      </c>
      <c r="E27" s="5" t="n">
        <v>64</v>
      </c>
    </row>
    <row r="28" spans="1:6">
      <c r="A28" s="4" t="s">
        <v>2417</v>
      </c>
      <c r="B28" s="4" t="s">
        <v>107</v>
      </c>
      <c r="C28" s="6" t="n">
        <v>6</v>
      </c>
    </row>
    <row r="29" spans="1:6">
      <c r="A29" s="4" t="s">
        <v>2418</v>
      </c>
      <c r="C29" s="6" t="n">
        <v>43</v>
      </c>
    </row>
    <row r="30" spans="1:6">
      <c r="A30" s="4" t="s">
        <v>754</v>
      </c>
      <c r="B30" s="4" t="s">
        <v>110</v>
      </c>
      <c r="C30" s="6" t="n">
        <v>6</v>
      </c>
    </row>
    <row r="31" spans="1:6">
      <c r="A31" s="4" t="s">
        <v>2419</v>
      </c>
      <c r="B31" s="4" t="s">
        <v>114</v>
      </c>
      <c r="C31" s="6" t="n">
        <v>1</v>
      </c>
    </row>
    <row r="32" spans="1:6">
      <c r="A32" s="4" t="s">
        <v>2420</v>
      </c>
      <c r="C32" s="6" t="n">
        <v>7</v>
      </c>
    </row>
    <row r="33" spans="1:6">
      <c r="A33" s="4" t="s">
        <v>754</v>
      </c>
      <c r="B33" s="4" t="s">
        <v>204</v>
      </c>
      <c r="C33" s="6" t="n">
        <v>29</v>
      </c>
    </row>
    <row r="34" spans="1:6">
      <c r="A34" s="4" t="s">
        <v>2419</v>
      </c>
      <c r="C34" s="6" t="n">
        <v>5</v>
      </c>
      <c r="F34" s="5" t="n">
        <v>0</v>
      </c>
    </row>
    <row r="35" spans="1:6">
      <c r="A35" s="4" t="s">
        <v>2421</v>
      </c>
      <c r="C35" s="6" t="n">
        <v>34</v>
      </c>
    </row>
    <row r="36" spans="1:6">
      <c r="A36" s="4" t="s">
        <v>2422</v>
      </c>
      <c r="C36" s="5" t="n">
        <v>41</v>
      </c>
    </row>
    <row r="37" spans="1:6"/>
    <row r="38" spans="1:6">
      <c r="A38" s="4" t="s">
        <v>84</v>
      </c>
      <c r="B38" s="4" t="s">
        <v>818</v>
      </c>
    </row>
    <row r="39" spans="1:6">
      <c r="A39" s="4" t="s">
        <v>107</v>
      </c>
      <c r="B39" s="4" t="s">
        <v>2423</v>
      </c>
    </row>
    <row r="40" spans="1:6">
      <c r="A40" s="4" t="s">
        <v>110</v>
      </c>
      <c r="B40" s="4" t="s">
        <v>2424</v>
      </c>
    </row>
    <row r="41" spans="1:6">
      <c r="A41" s="4" t="s">
        <v>114</v>
      </c>
      <c r="B41" s="4" t="s">
        <v>2425</v>
      </c>
    </row>
    <row r="42" spans="1:6">
      <c r="A42" s="4" t="s">
        <v>204</v>
      </c>
      <c r="B42" s="4" t="s">
        <v>2426</v>
      </c>
    </row>
  </sheetData>
  <mergeCells count="8">
    <mergeCell ref="A1:B1"/>
    <mergeCell ref="C1:D1"/>
    <mergeCell ref="A37:E37"/>
    <mergeCell ref="B38:E38"/>
    <mergeCell ref="B39:E39"/>
    <mergeCell ref="B40:E40"/>
    <mergeCell ref="B41:E41"/>
    <mergeCell ref="B42:E4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27</v>
      </c>
      <c r="B1" s="2" t="s">
        <v>389</v>
      </c>
    </row>
    <row r="2" spans="1:2">
      <c r="A2" s="3" t="s">
        <v>2416</v>
      </c>
    </row>
    <row r="3" spans="1:2">
      <c r="A3" s="4" t="s">
        <v>2428</v>
      </c>
      <c r="B3" s="5" t="n">
        <v>27</v>
      </c>
    </row>
    <row r="4" spans="1:2">
      <c r="A4" s="4" t="s">
        <v>66</v>
      </c>
    </row>
    <row r="5" spans="1:2">
      <c r="A5" s="3" t="s">
        <v>2416</v>
      </c>
    </row>
    <row r="6" spans="1:2">
      <c r="A6" s="4" t="s">
        <v>2428</v>
      </c>
      <c r="B6" s="6" t="n">
        <v>4</v>
      </c>
    </row>
    <row r="7" spans="1:2">
      <c r="A7" s="4" t="s">
        <v>72</v>
      </c>
    </row>
    <row r="8" spans="1:2">
      <c r="A8" s="3" t="s">
        <v>2416</v>
      </c>
    </row>
    <row r="9" spans="1:2">
      <c r="A9" s="4" t="s">
        <v>2428</v>
      </c>
      <c r="B9" s="5" t="n">
        <v>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9</v>
      </c>
      <c r="B1" s="2" t="s">
        <v>1</v>
      </c>
    </row>
    <row r="2" spans="1:4">
      <c r="B2" s="2" t="s">
        <v>2</v>
      </c>
      <c r="C2" s="2" t="s">
        <v>81</v>
      </c>
      <c r="D2" s="2" t="s">
        <v>2430</v>
      </c>
    </row>
    <row r="3" spans="1:4">
      <c r="A3" s="3" t="s">
        <v>2431</v>
      </c>
    </row>
    <row r="4" spans="1:4">
      <c r="A4" s="4" t="s">
        <v>2432</v>
      </c>
      <c r="B4" s="5" t="n">
        <v>69082</v>
      </c>
      <c r="C4" s="5" t="n">
        <v>54560</v>
      </c>
    </row>
    <row r="5" spans="1:4">
      <c r="A5" s="4" t="s">
        <v>163</v>
      </c>
      <c r="B5" s="6" t="n">
        <v>28384</v>
      </c>
      <c r="C5" s="5" t="n">
        <v>22018</v>
      </c>
    </row>
    <row r="6" spans="1:4">
      <c r="A6" s="4" t="s">
        <v>2433</v>
      </c>
    </row>
    <row r="7" spans="1:4">
      <c r="A7" s="3" t="s">
        <v>2431</v>
      </c>
    </row>
    <row r="8" spans="1:4">
      <c r="A8" s="4" t="s">
        <v>2432</v>
      </c>
      <c r="B8" s="6" t="n">
        <v>2800</v>
      </c>
    </row>
    <row r="9" spans="1:4">
      <c r="A9" s="4" t="s">
        <v>163</v>
      </c>
      <c r="B9" s="6" t="n">
        <v>364</v>
      </c>
    </row>
    <row r="10" spans="1:4">
      <c r="A10" s="4" t="s">
        <v>2434</v>
      </c>
      <c r="B10" s="6" t="n">
        <v>174</v>
      </c>
    </row>
    <row r="11" spans="1:4">
      <c r="A11" s="4" t="s">
        <v>2435</v>
      </c>
      <c r="B11" s="5" t="n">
        <v>94</v>
      </c>
    </row>
    <row r="12" spans="1:4">
      <c r="A12" s="4" t="s">
        <v>2436</v>
      </c>
    </row>
    <row r="13" spans="1:4">
      <c r="A13" s="3" t="s">
        <v>2431</v>
      </c>
    </row>
    <row r="14" spans="1:4">
      <c r="A14" s="4" t="s">
        <v>2437</v>
      </c>
      <c r="B14" s="4" t="s">
        <v>2438</v>
      </c>
    </row>
    <row r="15" spans="1:4">
      <c r="A15" s="4" t="s">
        <v>2439</v>
      </c>
      <c r="B15" s="4" t="s">
        <v>2440</v>
      </c>
    </row>
    <row r="16" spans="1:4">
      <c r="A16" s="4" t="s">
        <v>2441</v>
      </c>
      <c r="B16" s="4" t="s">
        <v>1000</v>
      </c>
    </row>
    <row r="17" spans="1:4">
      <c r="A17" s="4" t="s">
        <v>2442</v>
      </c>
      <c r="B17" s="4" t="s">
        <v>2443</v>
      </c>
    </row>
    <row r="18" spans="1:4">
      <c r="A18" s="4" t="s">
        <v>2444</v>
      </c>
    </row>
    <row r="19" spans="1:4">
      <c r="A19" s="3" t="s">
        <v>2431</v>
      </c>
    </row>
    <row r="20" spans="1:4">
      <c r="A20" s="4" t="s">
        <v>2445</v>
      </c>
      <c r="D20" s="5" t="n">
        <v>365</v>
      </c>
    </row>
    <row r="21" spans="1:4">
      <c r="A21" s="4" t="s">
        <v>2446</v>
      </c>
    </row>
    <row r="22" spans="1:4">
      <c r="A22" s="3" t="s">
        <v>2431</v>
      </c>
    </row>
    <row r="23" spans="1:4">
      <c r="A23" s="4" t="s">
        <v>2445</v>
      </c>
      <c r="B23" s="5" t="n">
        <v>46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2447</v>
      </c>
      <c r="B1" s="2" t="s">
        <v>1</v>
      </c>
    </row>
    <row r="2" spans="1:2">
      <c r="B2" s="2" t="s">
        <v>389</v>
      </c>
    </row>
    <row r="3" spans="1:2">
      <c r="A3" s="3" t="s">
        <v>2448</v>
      </c>
    </row>
    <row r="4" spans="1:2">
      <c r="A4" s="4" t="s">
        <v>2449</v>
      </c>
      <c r="B4" s="5" t="n">
        <v>20</v>
      </c>
    </row>
    <row r="5" spans="1:2">
      <c r="A5" s="4" t="s">
        <v>2450</v>
      </c>
      <c r="B5" s="6" t="n">
        <v>4</v>
      </c>
    </row>
    <row r="6" spans="1:2">
      <c r="A6" s="4" t="s">
        <v>2451</v>
      </c>
      <c r="B6" s="6" t="n">
        <v>87</v>
      </c>
    </row>
    <row r="7" spans="1:2">
      <c r="A7" s="4" t="s">
        <v>2452</v>
      </c>
      <c r="B7" s="6" t="n">
        <v>30</v>
      </c>
    </row>
    <row r="8" spans="1:2">
      <c r="A8" s="4" t="s">
        <v>2453</v>
      </c>
      <c r="B8" s="6" t="n">
        <v>6</v>
      </c>
    </row>
    <row r="9" spans="1:2">
      <c r="A9" s="4" t="s">
        <v>2454</v>
      </c>
      <c r="B9" s="6" t="n">
        <v>147</v>
      </c>
    </row>
    <row r="10" spans="1:2">
      <c r="A10" s="4" t="s">
        <v>66</v>
      </c>
    </row>
    <row r="11" spans="1:2">
      <c r="A11" s="3" t="s">
        <v>2448</v>
      </c>
    </row>
    <row r="12" spans="1:2">
      <c r="A12" s="4" t="s">
        <v>2451</v>
      </c>
      <c r="B12" s="6" t="n">
        <v>41</v>
      </c>
    </row>
    <row r="13" spans="1:2">
      <c r="A13" s="4" t="s">
        <v>2452</v>
      </c>
      <c r="B13" s="6" t="n">
        <v>13</v>
      </c>
    </row>
    <row r="14" spans="1:2">
      <c r="A14" s="4" t="s">
        <v>2453</v>
      </c>
      <c r="B14" s="6" t="n">
        <v>2</v>
      </c>
    </row>
    <row r="15" spans="1:2">
      <c r="A15" s="4" t="s">
        <v>2454</v>
      </c>
      <c r="B15" s="6" t="n">
        <v>56</v>
      </c>
    </row>
    <row r="16" spans="1:2">
      <c r="A16" s="4" t="s">
        <v>72</v>
      </c>
    </row>
    <row r="17" spans="1:2">
      <c r="A17" s="3" t="s">
        <v>2448</v>
      </c>
    </row>
    <row r="18" spans="1:2">
      <c r="A18" s="4" t="s">
        <v>2451</v>
      </c>
      <c r="B18" s="6" t="n">
        <v>7</v>
      </c>
    </row>
    <row r="19" spans="1:2">
      <c r="A19" s="4" t="s">
        <v>2452</v>
      </c>
      <c r="B19" s="6" t="n">
        <v>7</v>
      </c>
    </row>
    <row r="20" spans="1:2">
      <c r="A20" s="4" t="s">
        <v>2454</v>
      </c>
      <c r="B20" s="5" t="n">
        <v>14</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55</v>
      </c>
      <c r="B1" s="2" t="s">
        <v>1</v>
      </c>
    </row>
    <row r="2" spans="1:2">
      <c r="B2" s="2" t="s">
        <v>389</v>
      </c>
    </row>
    <row r="3" spans="1:2">
      <c r="A3" s="3" t="s">
        <v>2416</v>
      </c>
    </row>
    <row r="4" spans="1:2">
      <c r="A4" s="4" t="s">
        <v>2456</v>
      </c>
      <c r="B4" s="5" t="n">
        <v>4</v>
      </c>
    </row>
    <row r="5" spans="1:2">
      <c r="A5" s="4" t="s">
        <v>2457</v>
      </c>
      <c r="B5" s="6" t="n">
        <v>121</v>
      </c>
    </row>
    <row r="6" spans="1:2">
      <c r="A6" s="4" t="s">
        <v>2458</v>
      </c>
      <c r="B6" s="6" t="n">
        <v>20</v>
      </c>
    </row>
    <row r="7" spans="1:2">
      <c r="A7" s="4" t="s">
        <v>66</v>
      </c>
    </row>
    <row r="8" spans="1:2">
      <c r="A8" s="3" t="s">
        <v>2416</v>
      </c>
    </row>
    <row r="9" spans="1:2">
      <c r="A9" s="4" t="s">
        <v>2457</v>
      </c>
      <c r="B9" s="6" t="n">
        <v>56</v>
      </c>
    </row>
    <row r="10" spans="1:2">
      <c r="A10" s="4" t="s">
        <v>72</v>
      </c>
    </row>
    <row r="11" spans="1:2">
      <c r="A11" s="3" t="s">
        <v>2416</v>
      </c>
    </row>
    <row r="12" spans="1:2">
      <c r="A12" s="4" t="s">
        <v>2457</v>
      </c>
      <c r="B12" s="5" t="n">
        <v>14</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2459</v>
      </c>
      <c r="B1" s="2" t="s">
        <v>2</v>
      </c>
    </row>
    <row r="2" spans="1:2">
      <c r="A2" s="3" t="s">
        <v>2416</v>
      </c>
    </row>
    <row r="3" spans="1:2">
      <c r="A3" s="4" t="s">
        <v>2460</v>
      </c>
      <c r="B3" s="4" t="s">
        <v>2461</v>
      </c>
    </row>
    <row r="4" spans="1:2">
      <c r="A4" s="4" t="s">
        <v>2462</v>
      </c>
      <c r="B4" s="4" t="s">
        <v>2463</v>
      </c>
    </row>
    <row r="5" spans="1:2">
      <c r="A5" s="4" t="s">
        <v>66</v>
      </c>
    </row>
    <row r="6" spans="1:2">
      <c r="A6" s="3" t="s">
        <v>2416</v>
      </c>
    </row>
    <row r="7" spans="1:2">
      <c r="A7" s="4" t="s">
        <v>2460</v>
      </c>
      <c r="B7" s="4" t="s">
        <v>2464</v>
      </c>
    </row>
    <row r="8" spans="1:2">
      <c r="A8" s="4" t="s">
        <v>2462</v>
      </c>
      <c r="B8" s="4" t="s">
        <v>2465</v>
      </c>
    </row>
    <row r="9" spans="1:2">
      <c r="A9" s="4" t="s">
        <v>72</v>
      </c>
    </row>
    <row r="10" spans="1:2">
      <c r="A10" s="3" t="s">
        <v>2416</v>
      </c>
    </row>
    <row r="11" spans="1:2">
      <c r="A11" s="4" t="s">
        <v>2466</v>
      </c>
      <c r="B11" s="4" t="s">
        <v>2467</v>
      </c>
    </row>
    <row r="12" spans="1:2">
      <c r="A12" s="4" t="s">
        <v>2468</v>
      </c>
      <c r="B12" s="4" t="s">
        <v>908</v>
      </c>
    </row>
    <row r="13" spans="1:2">
      <c r="A13" s="4" t="s">
        <v>2460</v>
      </c>
      <c r="B13" s="4" t="s">
        <v>2469</v>
      </c>
    </row>
    <row r="14" spans="1:2">
      <c r="A14" s="4" t="s">
        <v>2462</v>
      </c>
      <c r="B14" s="4" t="s">
        <v>247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1</v>
      </c>
      <c r="B1" s="2" t="s">
        <v>2</v>
      </c>
      <c r="C1" s="2" t="s">
        <v>81</v>
      </c>
    </row>
    <row r="2" spans="1:3">
      <c r="A2" s="3" t="s">
        <v>2472</v>
      </c>
    </row>
    <row r="3" spans="1:3">
      <c r="A3" s="4" t="s">
        <v>2473</v>
      </c>
      <c r="B3" s="5" t="n">
        <v>72</v>
      </c>
    </row>
    <row r="4" spans="1:3">
      <c r="A4" s="4" t="s">
        <v>2474</v>
      </c>
      <c r="B4" s="6" t="n">
        <v>65</v>
      </c>
    </row>
    <row r="5" spans="1:3">
      <c r="A5" s="4" t="s">
        <v>2475</v>
      </c>
      <c r="B5" s="6" t="n">
        <v>55</v>
      </c>
    </row>
    <row r="6" spans="1:3">
      <c r="A6" s="4" t="s">
        <v>2476</v>
      </c>
      <c r="B6" s="6" t="n">
        <v>45</v>
      </c>
    </row>
    <row r="7" spans="1:3">
      <c r="A7" s="4" t="s">
        <v>2477</v>
      </c>
      <c r="B7" s="6" t="n">
        <v>36</v>
      </c>
    </row>
    <row r="8" spans="1:3">
      <c r="A8" s="4" t="s">
        <v>2478</v>
      </c>
      <c r="B8" s="6" t="n">
        <v>582</v>
      </c>
    </row>
    <row r="9" spans="1:3">
      <c r="A9" s="4" t="s">
        <v>2479</v>
      </c>
      <c r="B9" s="6" t="n">
        <v>855</v>
      </c>
    </row>
    <row r="10" spans="1:3">
      <c r="A10" s="4" t="s">
        <v>2480</v>
      </c>
      <c r="B10" s="6" t="n">
        <v>-377</v>
      </c>
    </row>
    <row r="11" spans="1:3">
      <c r="A11" s="4" t="s">
        <v>2481</v>
      </c>
      <c r="B11" s="6" t="n">
        <v>478</v>
      </c>
    </row>
    <row r="12" spans="1:3">
      <c r="A12" s="3" t="s">
        <v>2482</v>
      </c>
    </row>
    <row r="13" spans="1:3">
      <c r="A13" s="4" t="s">
        <v>2483</v>
      </c>
      <c r="B13" s="6" t="n">
        <v>34</v>
      </c>
    </row>
    <row r="14" spans="1:3">
      <c r="A14" s="4" t="s">
        <v>2484</v>
      </c>
      <c r="B14" s="6" t="n">
        <v>31</v>
      </c>
    </row>
    <row r="15" spans="1:3">
      <c r="A15" s="4" t="s">
        <v>2485</v>
      </c>
      <c r="B15" s="6" t="n">
        <v>29</v>
      </c>
    </row>
    <row r="16" spans="1:3">
      <c r="A16" s="4" t="s">
        <v>2486</v>
      </c>
      <c r="B16" s="6" t="n">
        <v>26</v>
      </c>
    </row>
    <row r="17" spans="1:3">
      <c r="A17" s="4" t="s">
        <v>2487</v>
      </c>
      <c r="B17" s="6" t="n">
        <v>19</v>
      </c>
    </row>
    <row r="18" spans="1:3">
      <c r="A18" s="4" t="s">
        <v>2488</v>
      </c>
      <c r="B18" s="6" t="n">
        <v>9</v>
      </c>
    </row>
    <row r="19" spans="1:3">
      <c r="A19" s="4" t="s">
        <v>2489</v>
      </c>
      <c r="B19" s="6" t="n">
        <v>148</v>
      </c>
    </row>
    <row r="20" spans="1:3">
      <c r="A20" s="4" t="s">
        <v>2490</v>
      </c>
      <c r="B20" s="6" t="n">
        <v>-14</v>
      </c>
    </row>
    <row r="21" spans="1:3">
      <c r="A21" s="4" t="s">
        <v>2491</v>
      </c>
      <c r="B21" s="6" t="n">
        <v>134</v>
      </c>
      <c r="C21" s="5" t="n">
        <v>39</v>
      </c>
    </row>
    <row r="22" spans="1:3">
      <c r="A22" s="4" t="s">
        <v>2492</v>
      </c>
    </row>
    <row r="23" spans="1:3">
      <c r="A23" s="3" t="s">
        <v>2472</v>
      </c>
    </row>
    <row r="24" spans="1:3">
      <c r="A24" s="4" t="s">
        <v>2473</v>
      </c>
      <c r="B24" s="6" t="n">
        <v>34</v>
      </c>
    </row>
    <row r="25" spans="1:3">
      <c r="A25" s="4" t="s">
        <v>2474</v>
      </c>
      <c r="B25" s="6" t="n">
        <v>30</v>
      </c>
    </row>
    <row r="26" spans="1:3">
      <c r="A26" s="4" t="s">
        <v>2475</v>
      </c>
      <c r="B26" s="6" t="n">
        <v>24</v>
      </c>
    </row>
    <row r="27" spans="1:3">
      <c r="A27" s="4" t="s">
        <v>2476</v>
      </c>
      <c r="B27" s="6" t="n">
        <v>19</v>
      </c>
    </row>
    <row r="28" spans="1:3">
      <c r="A28" s="4" t="s">
        <v>2477</v>
      </c>
      <c r="B28" s="6" t="n">
        <v>14</v>
      </c>
    </row>
    <row r="29" spans="1:3">
      <c r="A29" s="4" t="s">
        <v>2478</v>
      </c>
      <c r="B29" s="6" t="n">
        <v>205</v>
      </c>
    </row>
    <row r="30" spans="1:3">
      <c r="A30" s="4" t="s">
        <v>2479</v>
      </c>
      <c r="B30" s="6" t="n">
        <v>326</v>
      </c>
    </row>
    <row r="31" spans="1:3">
      <c r="A31" s="4" t="s">
        <v>2480</v>
      </c>
      <c r="B31" s="6" t="n">
        <v>-139</v>
      </c>
    </row>
    <row r="32" spans="1:3">
      <c r="A32" s="4" t="s">
        <v>2481</v>
      </c>
      <c r="B32" s="6" t="n">
        <v>187</v>
      </c>
    </row>
    <row r="33" spans="1:3">
      <c r="A33" s="3" t="s">
        <v>2482</v>
      </c>
    </row>
    <row r="34" spans="1:3">
      <c r="A34" s="4" t="s">
        <v>2483</v>
      </c>
      <c r="B34" s="6" t="n">
        <v>4</v>
      </c>
    </row>
    <row r="35" spans="1:3">
      <c r="A35" s="4" t="s">
        <v>2484</v>
      </c>
      <c r="B35" s="6" t="n">
        <v>4</v>
      </c>
    </row>
    <row r="36" spans="1:3">
      <c r="A36" s="4" t="s">
        <v>2485</v>
      </c>
      <c r="B36" s="6" t="n">
        <v>4</v>
      </c>
    </row>
    <row r="37" spans="1:3">
      <c r="A37" s="4" t="s">
        <v>2486</v>
      </c>
      <c r="B37" s="6" t="n">
        <v>3</v>
      </c>
    </row>
    <row r="38" spans="1:3">
      <c r="A38" s="4" t="s">
        <v>2487</v>
      </c>
      <c r="B38" s="6" t="n">
        <v>3</v>
      </c>
    </row>
    <row r="39" spans="1:3">
      <c r="A39" s="4" t="s">
        <v>2488</v>
      </c>
      <c r="B39" s="6" t="n">
        <v>4</v>
      </c>
    </row>
    <row r="40" spans="1:3">
      <c r="A40" s="4" t="s">
        <v>2489</v>
      </c>
      <c r="B40" s="6" t="n">
        <v>22</v>
      </c>
    </row>
    <row r="41" spans="1:3">
      <c r="A41" s="4" t="s">
        <v>2490</v>
      </c>
      <c r="B41" s="6" t="n">
        <v>-3</v>
      </c>
    </row>
    <row r="42" spans="1:3">
      <c r="A42" s="4" t="s">
        <v>2491</v>
      </c>
      <c r="B42" s="6" t="n">
        <v>19</v>
      </c>
    </row>
    <row r="43" spans="1:3">
      <c r="A43" s="4" t="s">
        <v>2493</v>
      </c>
    </row>
    <row r="44" spans="1:3">
      <c r="A44" s="3" t="s">
        <v>2472</v>
      </c>
    </row>
    <row r="45" spans="1:3">
      <c r="A45" s="4" t="s">
        <v>2473</v>
      </c>
      <c r="B45" s="6" t="n">
        <v>7</v>
      </c>
    </row>
    <row r="46" spans="1:3">
      <c r="A46" s="4" t="s">
        <v>2474</v>
      </c>
      <c r="B46" s="6" t="n">
        <v>6</v>
      </c>
    </row>
    <row r="47" spans="1:3">
      <c r="A47" s="4" t="s">
        <v>2475</v>
      </c>
      <c r="B47" s="6" t="n">
        <v>5</v>
      </c>
    </row>
    <row r="48" spans="1:3">
      <c r="A48" s="4" t="s">
        <v>2476</v>
      </c>
      <c r="B48" s="6" t="n">
        <v>4</v>
      </c>
    </row>
    <row r="49" spans="1:3">
      <c r="A49" s="4" t="s">
        <v>2477</v>
      </c>
      <c r="B49" s="6" t="n">
        <v>3</v>
      </c>
    </row>
    <row r="50" spans="1:3">
      <c r="A50" s="4" t="s">
        <v>2478</v>
      </c>
      <c r="B50" s="6" t="n">
        <v>20</v>
      </c>
    </row>
    <row r="51" spans="1:3">
      <c r="A51" s="4" t="s">
        <v>2479</v>
      </c>
      <c r="B51" s="6" t="n">
        <v>45</v>
      </c>
    </row>
    <row r="52" spans="1:3">
      <c r="A52" s="4" t="s">
        <v>2480</v>
      </c>
      <c r="B52" s="6" t="n">
        <v>-10</v>
      </c>
    </row>
    <row r="53" spans="1:3">
      <c r="A53" s="4" t="s">
        <v>2481</v>
      </c>
      <c r="B53" s="6" t="n">
        <v>35</v>
      </c>
    </row>
    <row r="54" spans="1:3">
      <c r="A54" s="3" t="s">
        <v>2482</v>
      </c>
    </row>
    <row r="55" spans="1:3">
      <c r="A55" s="4" t="s">
        <v>2483</v>
      </c>
      <c r="B55" s="6" t="n">
        <v>2</v>
      </c>
    </row>
    <row r="56" spans="1:3">
      <c r="A56" s="4" t="s">
        <v>2484</v>
      </c>
      <c r="B56" s="6" t="n">
        <v>1</v>
      </c>
    </row>
    <row r="57" spans="1:3">
      <c r="A57" s="4" t="s">
        <v>2485</v>
      </c>
      <c r="B57" s="6" t="n">
        <v>1</v>
      </c>
    </row>
    <row r="58" spans="1:3">
      <c r="A58" s="4" t="s">
        <v>2486</v>
      </c>
      <c r="B58" s="6" t="n">
        <v>1</v>
      </c>
    </row>
    <row r="59" spans="1:3">
      <c r="A59" s="4" t="s">
        <v>2487</v>
      </c>
      <c r="B59" s="6" t="n">
        <v>1</v>
      </c>
    </row>
    <row r="60" spans="1:3">
      <c r="A60" s="4" t="s">
        <v>2488</v>
      </c>
      <c r="B60" s="6" t="n">
        <v>1</v>
      </c>
    </row>
    <row r="61" spans="1:3">
      <c r="A61" s="4" t="s">
        <v>2489</v>
      </c>
      <c r="B61" s="6" t="n">
        <v>7</v>
      </c>
    </row>
    <row r="62" spans="1:3">
      <c r="A62" s="4" t="s">
        <v>2490</v>
      </c>
      <c r="B62" s="6" t="n">
        <v>-1</v>
      </c>
    </row>
    <row r="63" spans="1:3">
      <c r="A63" s="4" t="s">
        <v>2491</v>
      </c>
      <c r="B63" s="5" t="n">
        <v>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3"/>
    <col customWidth="1" max="5" min="5" width="21"/>
    <col customWidth="1" max="6" min="6" width="21"/>
    <col customWidth="1" max="7" min="7" width="14"/>
  </cols>
  <sheetData>
    <row r="1" spans="1:7">
      <c r="A1" s="1" t="s">
        <v>2494</v>
      </c>
      <c r="B1" s="2" t="s">
        <v>724</v>
      </c>
      <c r="C1" s="2" t="s">
        <v>274</v>
      </c>
      <c r="D1" s="2" t="s">
        <v>1</v>
      </c>
    </row>
    <row r="2" spans="1:7">
      <c r="B2" s="2" t="s">
        <v>726</v>
      </c>
      <c r="C2" s="2" t="s">
        <v>2204</v>
      </c>
      <c r="D2" s="2" t="s">
        <v>2495</v>
      </c>
      <c r="E2" s="2" t="s">
        <v>978</v>
      </c>
      <c r="F2" s="2" t="s">
        <v>732</v>
      </c>
      <c r="G2" s="2" t="s">
        <v>2496</v>
      </c>
    </row>
    <row r="3" spans="1:7">
      <c r="A3" s="4" t="s">
        <v>1780</v>
      </c>
    </row>
    <row r="4" spans="1:7">
      <c r="A4" s="3" t="s">
        <v>2497</v>
      </c>
    </row>
    <row r="5" spans="1:7">
      <c r="A5" s="4" t="s">
        <v>2498</v>
      </c>
      <c r="G5" s="4" t="s">
        <v>1785</v>
      </c>
    </row>
    <row r="6" spans="1:7">
      <c r="A6" s="4" t="s">
        <v>2499</v>
      </c>
    </row>
    <row r="7" spans="1:7">
      <c r="A7" s="3" t="s">
        <v>2497</v>
      </c>
    </row>
    <row r="8" spans="1:7">
      <c r="A8" s="4" t="s">
        <v>721</v>
      </c>
      <c r="G8" s="4" t="s">
        <v>1783</v>
      </c>
    </row>
    <row r="9" spans="1:7">
      <c r="A9" s="4" t="s">
        <v>2500</v>
      </c>
    </row>
    <row r="10" spans="1:7">
      <c r="A10" s="3" t="s">
        <v>2497</v>
      </c>
    </row>
    <row r="11" spans="1:7">
      <c r="A11" s="4" t="s">
        <v>2501</v>
      </c>
      <c r="D11" s="4" t="s">
        <v>817</v>
      </c>
    </row>
    <row r="12" spans="1:7">
      <c r="A12" s="4" t="s">
        <v>2502</v>
      </c>
    </row>
    <row r="13" spans="1:7">
      <c r="A13" s="3" t="s">
        <v>2497</v>
      </c>
    </row>
    <row r="14" spans="1:7">
      <c r="A14" s="4" t="s">
        <v>2501</v>
      </c>
      <c r="D14" s="4" t="s">
        <v>1781</v>
      </c>
    </row>
    <row r="15" spans="1:7">
      <c r="A15" s="4" t="s">
        <v>2503</v>
      </c>
    </row>
    <row r="16" spans="1:7">
      <c r="A16" s="3" t="s">
        <v>2497</v>
      </c>
    </row>
    <row r="17" spans="1:7">
      <c r="A17" s="4" t="s">
        <v>172</v>
      </c>
      <c r="D17" s="5" t="n">
        <v>31</v>
      </c>
    </row>
    <row r="18" spans="1:7">
      <c r="A18" s="4" t="s">
        <v>2504</v>
      </c>
      <c r="D18" s="6" t="n">
        <v>267</v>
      </c>
    </row>
    <row r="19" spans="1:7">
      <c r="A19" s="4" t="s">
        <v>66</v>
      </c>
    </row>
    <row r="20" spans="1:7">
      <c r="A20" s="3" t="s">
        <v>2497</v>
      </c>
    </row>
    <row r="21" spans="1:7">
      <c r="A21" s="4" t="s">
        <v>172</v>
      </c>
      <c r="D21" s="6" t="n">
        <v>4</v>
      </c>
      <c r="E21" s="5" t="n">
        <v>350</v>
      </c>
    </row>
    <row r="22" spans="1:7">
      <c r="A22" s="4" t="s">
        <v>2504</v>
      </c>
      <c r="D22" s="6" t="n">
        <v>12325</v>
      </c>
      <c r="E22" s="6" t="n">
        <v>11320</v>
      </c>
    </row>
    <row r="23" spans="1:7">
      <c r="A23" s="4" t="s">
        <v>205</v>
      </c>
      <c r="D23" s="6" t="n">
        <v>210</v>
      </c>
      <c r="E23" s="6" t="n">
        <v>209</v>
      </c>
    </row>
    <row r="24" spans="1:7">
      <c r="A24" s="4" t="s">
        <v>2505</v>
      </c>
    </row>
    <row r="25" spans="1:7">
      <c r="A25" s="3" t="s">
        <v>2497</v>
      </c>
    </row>
    <row r="26" spans="1:7">
      <c r="A26" s="4" t="s">
        <v>205</v>
      </c>
      <c r="D26" s="6" t="n">
        <v>102</v>
      </c>
      <c r="E26" s="6" t="n">
        <v>107</v>
      </c>
    </row>
    <row r="27" spans="1:7">
      <c r="A27" s="4" t="s">
        <v>2506</v>
      </c>
      <c r="D27" s="5" t="n">
        <v>387</v>
      </c>
      <c r="E27" s="6" t="n">
        <v>119</v>
      </c>
      <c r="F27" s="5" t="n">
        <v>335</v>
      </c>
    </row>
    <row r="28" spans="1:7">
      <c r="A28" s="4" t="s">
        <v>2507</v>
      </c>
    </row>
    <row r="29" spans="1:7">
      <c r="A29" s="3" t="s">
        <v>2497</v>
      </c>
    </row>
    <row r="30" spans="1:7">
      <c r="A30" s="4" t="s">
        <v>2508</v>
      </c>
      <c r="D30" s="6" t="n">
        <v>1</v>
      </c>
    </row>
    <row r="31" spans="1:7">
      <c r="A31" s="4" t="s">
        <v>2509</v>
      </c>
      <c r="D31" s="6" t="n">
        <v>218</v>
      </c>
    </row>
    <row r="32" spans="1:7">
      <c r="A32" s="4" t="s">
        <v>2510</v>
      </c>
      <c r="D32" s="5" t="n">
        <v>13</v>
      </c>
      <c r="E32" s="6" t="n">
        <v>50</v>
      </c>
      <c r="F32" s="6" t="n">
        <v>86</v>
      </c>
    </row>
    <row r="33" spans="1:7">
      <c r="A33" s="4" t="s">
        <v>2511</v>
      </c>
      <c r="D33" s="6" t="n">
        <v>1</v>
      </c>
      <c r="E33" s="6" t="n">
        <v>18</v>
      </c>
      <c r="F33" s="6" t="n">
        <v>24</v>
      </c>
    </row>
    <row r="34" spans="1:7">
      <c r="A34" s="4" t="s">
        <v>2512</v>
      </c>
      <c r="B34" s="5" t="n">
        <v>135</v>
      </c>
      <c r="C34" s="5" t="n">
        <v>135</v>
      </c>
    </row>
    <row r="35" spans="1:7">
      <c r="A35" s="4" t="s">
        <v>2513</v>
      </c>
      <c r="C35" s="5" t="n">
        <v>100</v>
      </c>
    </row>
    <row r="36" spans="1:7">
      <c r="A36" s="4" t="s">
        <v>72</v>
      </c>
    </row>
    <row r="37" spans="1:7">
      <c r="A37" s="3" t="s">
        <v>2497</v>
      </c>
    </row>
    <row r="38" spans="1:7">
      <c r="A38" s="4" t="s">
        <v>172</v>
      </c>
      <c r="D38" s="6" t="n">
        <v>700</v>
      </c>
      <c r="E38" s="6" t="n">
        <v>748</v>
      </c>
    </row>
    <row r="39" spans="1:7">
      <c r="A39" s="4" t="s">
        <v>2504</v>
      </c>
      <c r="D39" s="6" t="n">
        <v>4821</v>
      </c>
      <c r="E39" s="6" t="n">
        <v>7022</v>
      </c>
    </row>
    <row r="40" spans="1:7">
      <c r="A40" s="4" t="s">
        <v>205</v>
      </c>
      <c r="D40" s="5" t="n">
        <v>82</v>
      </c>
      <c r="E40" s="6" t="n">
        <v>124</v>
      </c>
    </row>
    <row r="41" spans="1:7">
      <c r="A41" s="4" t="s">
        <v>2514</v>
      </c>
    </row>
    <row r="42" spans="1:7">
      <c r="A42" s="3" t="s">
        <v>2497</v>
      </c>
    </row>
    <row r="43" spans="1:7">
      <c r="A43" s="4" t="s">
        <v>2515</v>
      </c>
      <c r="D43" s="4" t="s">
        <v>1005</v>
      </c>
    </row>
    <row r="44" spans="1:7">
      <c r="A44" s="4" t="s">
        <v>721</v>
      </c>
      <c r="D44" s="4" t="s">
        <v>815</v>
      </c>
    </row>
    <row r="45" spans="1:7">
      <c r="A45" s="4" t="s">
        <v>2516</v>
      </c>
    </row>
    <row r="46" spans="1:7">
      <c r="A46" s="3" t="s">
        <v>2497</v>
      </c>
    </row>
    <row r="47" spans="1:7">
      <c r="A47" s="4" t="s">
        <v>205</v>
      </c>
      <c r="D47" s="5" t="n">
        <v>27</v>
      </c>
      <c r="E47" s="6" t="n">
        <v>43</v>
      </c>
    </row>
    <row r="48" spans="1:7">
      <c r="A48" s="4" t="s">
        <v>2506</v>
      </c>
      <c r="D48" s="6" t="n">
        <v>106</v>
      </c>
      <c r="E48" s="6" t="n">
        <v>340</v>
      </c>
      <c r="F48" s="6" t="n">
        <v>106</v>
      </c>
    </row>
    <row r="49" spans="1:7">
      <c r="A49" s="4" t="s">
        <v>2517</v>
      </c>
    </row>
    <row r="50" spans="1:7">
      <c r="A50" s="3" t="s">
        <v>2497</v>
      </c>
    </row>
    <row r="51" spans="1:7">
      <c r="A51" s="4" t="s">
        <v>205</v>
      </c>
      <c r="D51" s="6" t="n">
        <v>15</v>
      </c>
      <c r="E51" s="6" t="n">
        <v>6</v>
      </c>
    </row>
    <row r="52" spans="1:7">
      <c r="A52" s="4" t="s">
        <v>2506</v>
      </c>
      <c r="D52" s="5" t="n">
        <v>49</v>
      </c>
      <c r="E52" s="5" t="n">
        <v>45</v>
      </c>
      <c r="F52" s="5" t="n">
        <v>45</v>
      </c>
    </row>
  </sheetData>
  <mergeCells count="2">
    <mergeCell ref="A1:A2"/>
    <mergeCell ref="D1:F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 customWidth="1" max="6" min="6" width="15"/>
    <col customWidth="1" max="7" min="7" width="14"/>
    <col customWidth="1" max="8" min="8" width="14"/>
    <col customWidth="1" max="9" min="9" width="17"/>
  </cols>
  <sheetData>
    <row r="1" spans="1:9">
      <c r="A1" s="1" t="s">
        <v>2518</v>
      </c>
      <c r="C1" s="2" t="s">
        <v>724</v>
      </c>
      <c r="E1" s="2" t="s">
        <v>1</v>
      </c>
    </row>
    <row r="2" spans="1:9">
      <c r="C2" s="2" t="s">
        <v>2189</v>
      </c>
      <c r="D2" s="2" t="s">
        <v>275</v>
      </c>
      <c r="E2" s="2" t="s">
        <v>2</v>
      </c>
      <c r="F2" s="2" t="s">
        <v>2519</v>
      </c>
      <c r="G2" s="2" t="s">
        <v>276</v>
      </c>
      <c r="H2" s="2" t="s">
        <v>2520</v>
      </c>
      <c r="I2" s="2" t="s">
        <v>81</v>
      </c>
    </row>
    <row r="3" spans="1:9">
      <c r="A3" s="3" t="s">
        <v>2521</v>
      </c>
    </row>
    <row r="4" spans="1:9">
      <c r="A4" s="4" t="s">
        <v>1394</v>
      </c>
      <c r="B4" s="4" t="s">
        <v>84</v>
      </c>
      <c r="E4" s="5" t="n">
        <v>6000000000</v>
      </c>
      <c r="I4" s="5" t="n">
        <v>6000000000</v>
      </c>
    </row>
    <row r="5" spans="1:9">
      <c r="A5" s="4" t="s">
        <v>2314</v>
      </c>
    </row>
    <row r="6" spans="1:9">
      <c r="A6" s="3" t="s">
        <v>2521</v>
      </c>
    </row>
    <row r="7" spans="1:9">
      <c r="A7" s="4" t="s">
        <v>1394</v>
      </c>
      <c r="E7" s="6" t="n">
        <v>250000000</v>
      </c>
    </row>
    <row r="8" spans="1:9">
      <c r="A8" s="4" t="s">
        <v>812</v>
      </c>
    </row>
    <row r="9" spans="1:9">
      <c r="A9" s="3" t="s">
        <v>2521</v>
      </c>
    </row>
    <row r="10" spans="1:9">
      <c r="A10" s="4" t="s">
        <v>2522</v>
      </c>
      <c r="H10" s="5" t="n">
        <v>73000000</v>
      </c>
    </row>
    <row r="11" spans="1:9">
      <c r="A11" s="4" t="s">
        <v>2523</v>
      </c>
    </row>
    <row r="12" spans="1:9">
      <c r="A12" s="3" t="s">
        <v>2521</v>
      </c>
    </row>
    <row r="13" spans="1:9">
      <c r="A13" s="4" t="s">
        <v>1394</v>
      </c>
      <c r="F13" s="5" t="n">
        <v>2200000000</v>
      </c>
    </row>
    <row r="14" spans="1:9">
      <c r="A14" s="4" t="s">
        <v>2524</v>
      </c>
    </row>
    <row r="15" spans="1:9">
      <c r="A15" s="3" t="s">
        <v>2521</v>
      </c>
    </row>
    <row r="16" spans="1:9">
      <c r="A16" s="4" t="s">
        <v>1394</v>
      </c>
      <c r="F16" s="5" t="n">
        <v>200000000</v>
      </c>
    </row>
    <row r="17" spans="1:9">
      <c r="A17" s="4" t="s">
        <v>2525</v>
      </c>
    </row>
    <row r="18" spans="1:9">
      <c r="A18" s="3" t="s">
        <v>2521</v>
      </c>
    </row>
    <row r="19" spans="1:9">
      <c r="A19" s="4" t="s">
        <v>1394</v>
      </c>
      <c r="H19" s="6" t="n">
        <v>500000000</v>
      </c>
    </row>
    <row r="20" spans="1:9">
      <c r="A20" s="4" t="s">
        <v>2526</v>
      </c>
    </row>
    <row r="21" spans="1:9">
      <c r="A21" s="3" t="s">
        <v>2521</v>
      </c>
    </row>
    <row r="22" spans="1:9">
      <c r="A22" s="4" t="s">
        <v>1394</v>
      </c>
      <c r="E22" s="6" t="n">
        <v>30000000</v>
      </c>
    </row>
    <row r="23" spans="1:9">
      <c r="A23" s="4" t="s">
        <v>2527</v>
      </c>
    </row>
    <row r="24" spans="1:9">
      <c r="A24" s="3" t="s">
        <v>2521</v>
      </c>
    </row>
    <row r="25" spans="1:9">
      <c r="A25" s="4" t="s">
        <v>1394</v>
      </c>
      <c r="E25" s="6" t="n">
        <v>25000000</v>
      </c>
    </row>
    <row r="26" spans="1:9">
      <c r="A26" s="4" t="s">
        <v>2528</v>
      </c>
    </row>
    <row r="27" spans="1:9">
      <c r="A27" s="3" t="s">
        <v>2521</v>
      </c>
    </row>
    <row r="28" spans="1:9">
      <c r="A28" s="4" t="s">
        <v>2522</v>
      </c>
      <c r="D28" s="5" t="n">
        <v>3000000000</v>
      </c>
      <c r="I28" s="5" t="n">
        <v>3000000000</v>
      </c>
    </row>
    <row r="29" spans="1:9">
      <c r="A29" s="4" t="s">
        <v>2060</v>
      </c>
      <c r="D29" s="4" t="s">
        <v>2529</v>
      </c>
    </row>
    <row r="30" spans="1:9">
      <c r="A30" s="4" t="s">
        <v>2530</v>
      </c>
    </row>
    <row r="31" spans="1:9">
      <c r="A31" s="3" t="s">
        <v>2521</v>
      </c>
    </row>
    <row r="32" spans="1:9">
      <c r="A32" s="4" t="s">
        <v>2531</v>
      </c>
      <c r="C32" s="5" t="n">
        <v>1000000000</v>
      </c>
      <c r="E32" s="6" t="n">
        <v>2000000000</v>
      </c>
    </row>
    <row r="33" spans="1:9">
      <c r="A33" s="4" t="s">
        <v>2532</v>
      </c>
    </row>
    <row r="34" spans="1:9">
      <c r="A34" s="3" t="s">
        <v>2521</v>
      </c>
    </row>
    <row r="35" spans="1:9">
      <c r="A35" s="4" t="s">
        <v>2531</v>
      </c>
      <c r="E35" s="6" t="n">
        <v>3000000000</v>
      </c>
    </row>
    <row r="36" spans="1:9">
      <c r="A36" s="4" t="s">
        <v>2533</v>
      </c>
    </row>
    <row r="37" spans="1:9">
      <c r="A37" s="3" t="s">
        <v>2521</v>
      </c>
    </row>
    <row r="38" spans="1:9">
      <c r="A38" s="4" t="s">
        <v>1394</v>
      </c>
      <c r="H38" s="5" t="n">
        <v>21000000</v>
      </c>
    </row>
    <row r="39" spans="1:9">
      <c r="A39" s="4" t="s">
        <v>2522</v>
      </c>
      <c r="E39" s="5" t="n">
        <v>21000000</v>
      </c>
    </row>
    <row r="40" spans="1:9">
      <c r="A40" s="4" t="s">
        <v>1395</v>
      </c>
    </row>
    <row r="41" spans="1:9">
      <c r="A41" s="3" t="s">
        <v>2521</v>
      </c>
    </row>
    <row r="42" spans="1:9">
      <c r="A42" s="4" t="s">
        <v>1394</v>
      </c>
      <c r="G42" s="5" t="n">
        <v>700000000</v>
      </c>
    </row>
    <row r="43" spans="1:9"/>
    <row r="44" spans="1:9">
      <c r="A44" s="4" t="s">
        <v>84</v>
      </c>
      <c r="B44" s="4" t="s">
        <v>1399</v>
      </c>
    </row>
  </sheetData>
  <mergeCells count="4">
    <mergeCell ref="A1:B2"/>
    <mergeCell ref="C1:D1"/>
    <mergeCell ref="A43:H43"/>
    <mergeCell ref="B44:H4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34</v>
      </c>
      <c r="C1" s="2" t="s">
        <v>2</v>
      </c>
      <c r="D1" s="2" t="s">
        <v>81</v>
      </c>
    </row>
    <row r="2" spans="1:4">
      <c r="A2" s="3" t="s">
        <v>2535</v>
      </c>
    </row>
    <row r="3" spans="1:4">
      <c r="A3" s="4" t="s">
        <v>2536</v>
      </c>
      <c r="B3" s="4" t="s">
        <v>84</v>
      </c>
      <c r="C3" s="5" t="n">
        <v>6000</v>
      </c>
      <c r="D3" s="5" t="n">
        <v>6000</v>
      </c>
    </row>
    <row r="4" spans="1:4">
      <c r="A4" s="4" t="s">
        <v>2537</v>
      </c>
      <c r="B4" s="4" t="s">
        <v>1037</v>
      </c>
      <c r="C4" s="6" t="n">
        <v>836</v>
      </c>
      <c r="D4" s="6" t="n">
        <v>324</v>
      </c>
    </row>
    <row r="5" spans="1:4">
      <c r="A5" s="4" t="s">
        <v>2538</v>
      </c>
      <c r="B5" s="4" t="s">
        <v>84</v>
      </c>
      <c r="C5" s="6" t="n">
        <v>89</v>
      </c>
      <c r="D5" s="6" t="n">
        <v>88</v>
      </c>
    </row>
    <row r="6" spans="1:4">
      <c r="A6" s="4" t="s">
        <v>2539</v>
      </c>
      <c r="B6" s="4" t="s">
        <v>84</v>
      </c>
      <c r="C6" s="6" t="n">
        <v>5075</v>
      </c>
      <c r="D6" s="6" t="n">
        <v>5588</v>
      </c>
    </row>
    <row r="7" spans="1:4">
      <c r="A7" s="4" t="s">
        <v>66</v>
      </c>
    </row>
    <row r="8" spans="1:4">
      <c r="A8" s="3" t="s">
        <v>2535</v>
      </c>
    </row>
    <row r="9" spans="1:4">
      <c r="A9" s="4" t="s">
        <v>2536</v>
      </c>
      <c r="B9" s="4" t="s">
        <v>110</v>
      </c>
      <c r="C9" s="6" t="n">
        <v>6000</v>
      </c>
      <c r="D9" s="6" t="n">
        <v>6000</v>
      </c>
    </row>
    <row r="10" spans="1:4">
      <c r="A10" s="4" t="s">
        <v>2537</v>
      </c>
      <c r="B10" s="4" t="s">
        <v>1385</v>
      </c>
      <c r="C10" s="6" t="n">
        <v>243</v>
      </c>
      <c r="D10" s="6" t="n">
        <v>314</v>
      </c>
    </row>
    <row r="11" spans="1:4">
      <c r="A11" s="4" t="s">
        <v>2538</v>
      </c>
      <c r="B11" s="4" t="s">
        <v>110</v>
      </c>
      <c r="C11" s="6" t="n">
        <v>7</v>
      </c>
      <c r="D11" s="6" t="n">
        <v>16</v>
      </c>
    </row>
    <row r="12" spans="1:4">
      <c r="A12" s="4" t="s">
        <v>72</v>
      </c>
    </row>
    <row r="13" spans="1:4">
      <c r="A13" s="3" t="s">
        <v>2535</v>
      </c>
    </row>
    <row r="14" spans="1:4">
      <c r="A14" s="4" t="s">
        <v>2536</v>
      </c>
      <c r="B14" s="4" t="s">
        <v>204</v>
      </c>
      <c r="C14" s="6" t="n">
        <v>1500</v>
      </c>
      <c r="D14" s="6" t="n">
        <v>1500</v>
      </c>
    </row>
    <row r="15" spans="1:4">
      <c r="A15" s="4" t="s">
        <v>2537</v>
      </c>
      <c r="B15" s="4" t="s">
        <v>1711</v>
      </c>
      <c r="C15" s="5" t="n">
        <v>62</v>
      </c>
      <c r="D15" s="5" t="n">
        <v>10</v>
      </c>
    </row>
    <row r="16" spans="1:4"/>
    <row r="17" spans="1:4">
      <c r="A17" s="4" t="s">
        <v>84</v>
      </c>
      <c r="B17" s="4" t="s">
        <v>1399</v>
      </c>
    </row>
    <row r="18" spans="1:4">
      <c r="A18" s="4" t="s">
        <v>107</v>
      </c>
      <c r="B18" s="4" t="s">
        <v>2540</v>
      </c>
    </row>
    <row r="19" spans="1:4">
      <c r="A19" s="4" t="s">
        <v>110</v>
      </c>
      <c r="B19" s="4" t="s">
        <v>2541</v>
      </c>
    </row>
    <row r="20" spans="1:4">
      <c r="A20" s="4" t="s">
        <v>114</v>
      </c>
      <c r="B20" s="4" t="s">
        <v>2542</v>
      </c>
    </row>
    <row r="21" spans="1:4">
      <c r="A21" s="4" t="s">
        <v>204</v>
      </c>
      <c r="B21" s="4" t="s">
        <v>1400</v>
      </c>
    </row>
    <row r="22" spans="1:4">
      <c r="A22" s="4" t="s">
        <v>209</v>
      </c>
      <c r="B22" s="4" t="s">
        <v>2543</v>
      </c>
    </row>
  </sheetData>
  <mergeCells count="8">
    <mergeCell ref="A1:B1"/>
    <mergeCell ref="A16:C16"/>
    <mergeCell ref="B17:C17"/>
    <mergeCell ref="B18:C18"/>
    <mergeCell ref="B19:C19"/>
    <mergeCell ref="B20:C20"/>
    <mergeCell ref="B21:C21"/>
    <mergeCell ref="B22:C2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2544</v>
      </c>
      <c r="C1" s="2" t="s">
        <v>2</v>
      </c>
      <c r="D1" s="2" t="s">
        <v>2520</v>
      </c>
      <c r="E1" s="2" t="s">
        <v>81</v>
      </c>
    </row>
    <row r="2" spans="1:5">
      <c r="A2" s="3" t="s">
        <v>2535</v>
      </c>
    </row>
    <row r="3" spans="1:5">
      <c r="A3" s="4" t="s">
        <v>2545</v>
      </c>
      <c r="B3" s="4" t="s">
        <v>2546</v>
      </c>
      <c r="C3" s="4" t="s">
        <v>2547</v>
      </c>
    </row>
    <row r="4" spans="1:5">
      <c r="A4" s="4" t="s">
        <v>2536</v>
      </c>
      <c r="B4" s="4" t="s">
        <v>114</v>
      </c>
      <c r="C4" s="5" t="n">
        <v>6000000000</v>
      </c>
      <c r="E4" s="5" t="n">
        <v>6000000000</v>
      </c>
    </row>
    <row r="5" spans="1:5">
      <c r="A5" s="4" t="s">
        <v>66</v>
      </c>
    </row>
    <row r="6" spans="1:5">
      <c r="A6" s="3" t="s">
        <v>2535</v>
      </c>
    </row>
    <row r="7" spans="1:5">
      <c r="A7" s="4" t="s">
        <v>2536</v>
      </c>
      <c r="B7" s="4" t="s">
        <v>204</v>
      </c>
      <c r="C7" s="6" t="n">
        <v>6000000000</v>
      </c>
      <c r="E7" s="6" t="n">
        <v>6000000000</v>
      </c>
    </row>
    <row r="8" spans="1:5">
      <c r="A8" s="4" t="s">
        <v>72</v>
      </c>
    </row>
    <row r="9" spans="1:5">
      <c r="A9" s="3" t="s">
        <v>2535</v>
      </c>
    </row>
    <row r="10" spans="1:5">
      <c r="A10" s="4" t="s">
        <v>2536</v>
      </c>
      <c r="B10" s="4" t="s">
        <v>209</v>
      </c>
      <c r="C10" s="6" t="n">
        <v>1500000000</v>
      </c>
      <c r="E10" s="5" t="n">
        <v>1500000000</v>
      </c>
    </row>
    <row r="11" spans="1:5">
      <c r="A11" s="4" t="s">
        <v>2548</v>
      </c>
    </row>
    <row r="12" spans="1:5">
      <c r="A12" s="3" t="s">
        <v>2535</v>
      </c>
    </row>
    <row r="13" spans="1:5">
      <c r="A13" s="4" t="s">
        <v>2536</v>
      </c>
      <c r="C13" s="6" t="n">
        <v>1500000000</v>
      </c>
    </row>
    <row r="14" spans="1:5">
      <c r="A14" s="4" t="s">
        <v>2533</v>
      </c>
    </row>
    <row r="15" spans="1:5">
      <c r="A15" s="3" t="s">
        <v>2535</v>
      </c>
    </row>
    <row r="16" spans="1:5">
      <c r="A16" s="4" t="s">
        <v>2536</v>
      </c>
      <c r="D16" s="5" t="n">
        <v>21000000</v>
      </c>
    </row>
    <row r="17" spans="1:5">
      <c r="A17" s="4" t="s">
        <v>2549</v>
      </c>
    </row>
    <row r="18" spans="1:5">
      <c r="A18" s="3" t="s">
        <v>2535</v>
      </c>
    </row>
    <row r="19" spans="1:5">
      <c r="A19" s="4" t="s">
        <v>2536</v>
      </c>
      <c r="C19" s="6" t="n">
        <v>1500000000</v>
      </c>
    </row>
    <row r="20" spans="1:5">
      <c r="A20" s="4" t="s">
        <v>2550</v>
      </c>
    </row>
    <row r="21" spans="1:5">
      <c r="A21" s="3" t="s">
        <v>2535</v>
      </c>
    </row>
    <row r="22" spans="1:5">
      <c r="A22" s="4" t="s">
        <v>2536</v>
      </c>
      <c r="C22" s="6" t="n">
        <v>2000000000</v>
      </c>
    </row>
    <row r="23" spans="1:5">
      <c r="A23" s="4" t="s">
        <v>2551</v>
      </c>
    </row>
    <row r="24" spans="1:5">
      <c r="A24" s="3" t="s">
        <v>2535</v>
      </c>
    </row>
    <row r="25" spans="1:5">
      <c r="A25" s="4" t="s">
        <v>2536</v>
      </c>
      <c r="C25" s="6" t="n">
        <v>1500000000</v>
      </c>
    </row>
    <row r="26" spans="1:5">
      <c r="A26" s="4" t="s">
        <v>2552</v>
      </c>
    </row>
    <row r="27" spans="1:5">
      <c r="A27" s="3" t="s">
        <v>2535</v>
      </c>
    </row>
    <row r="28" spans="1:5">
      <c r="A28" s="4" t="s">
        <v>2536</v>
      </c>
      <c r="C28" s="6" t="n">
        <v>2000000000</v>
      </c>
    </row>
    <row r="29" spans="1:5">
      <c r="A29" s="4" t="s">
        <v>2553</v>
      </c>
    </row>
    <row r="30" spans="1:5">
      <c r="A30" s="3" t="s">
        <v>2535</v>
      </c>
    </row>
    <row r="31" spans="1:5">
      <c r="A31" s="4" t="s">
        <v>2536</v>
      </c>
      <c r="C31" s="5" t="n">
        <v>750000000</v>
      </c>
    </row>
    <row r="32" spans="1:5">
      <c r="A32" s="4" t="s">
        <v>2554</v>
      </c>
    </row>
    <row r="33" spans="1:5">
      <c r="A33" s="3" t="s">
        <v>2535</v>
      </c>
    </row>
    <row r="34" spans="1:5">
      <c r="A34" s="4" t="s">
        <v>2545</v>
      </c>
      <c r="C34" s="4" t="s">
        <v>2555</v>
      </c>
      <c r="E34" s="4" t="s">
        <v>2556</v>
      </c>
    </row>
    <row r="35" spans="1:5">
      <c r="A35" s="4" t="s">
        <v>2557</v>
      </c>
    </row>
    <row r="36" spans="1:5">
      <c r="A36" s="3" t="s">
        <v>2535</v>
      </c>
    </row>
    <row r="37" spans="1:5">
      <c r="A37" s="4" t="s">
        <v>2545</v>
      </c>
      <c r="C37" s="4" t="s">
        <v>2555</v>
      </c>
      <c r="E37" s="4" t="s">
        <v>849</v>
      </c>
    </row>
    <row r="38" spans="1:5">
      <c r="A38" s="4" t="s">
        <v>2558</v>
      </c>
    </row>
    <row r="39" spans="1:5">
      <c r="A39" s="3" t="s">
        <v>2535</v>
      </c>
    </row>
    <row r="40" spans="1:5">
      <c r="A40" s="4" t="s">
        <v>2545</v>
      </c>
      <c r="C40" s="4" t="s">
        <v>2559</v>
      </c>
      <c r="E40" s="4" t="s">
        <v>2560</v>
      </c>
    </row>
    <row r="41" spans="1:5"/>
    <row r="42" spans="1:5">
      <c r="A42" s="4" t="s">
        <v>84</v>
      </c>
      <c r="B42" s="4" t="s">
        <v>2561</v>
      </c>
    </row>
    <row r="43" spans="1:5">
      <c r="A43" s="4" t="s">
        <v>107</v>
      </c>
      <c r="B43" s="4" t="s">
        <v>2562</v>
      </c>
    </row>
    <row r="44" spans="1:5">
      <c r="A44" s="4" t="s">
        <v>110</v>
      </c>
      <c r="B44" s="4" t="s">
        <v>2563</v>
      </c>
    </row>
    <row r="45" spans="1:5">
      <c r="A45" s="4" t="s">
        <v>114</v>
      </c>
      <c r="B45" s="4" t="s">
        <v>1399</v>
      </c>
    </row>
    <row r="46" spans="1:5">
      <c r="A46" s="4" t="s">
        <v>204</v>
      </c>
      <c r="B46" s="4" t="s">
        <v>2541</v>
      </c>
    </row>
    <row r="47" spans="1:5">
      <c r="A47" s="4" t="s">
        <v>209</v>
      </c>
      <c r="B47" s="4" t="s">
        <v>1400</v>
      </c>
    </row>
  </sheetData>
  <mergeCells count="8">
    <mergeCell ref="A1:B1"/>
    <mergeCell ref="A41:D41"/>
    <mergeCell ref="B42:D42"/>
    <mergeCell ref="B43:D43"/>
    <mergeCell ref="B44:D44"/>
    <mergeCell ref="B45:D45"/>
    <mergeCell ref="B46:D46"/>
    <mergeCell ref="B47:D4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4"/>
  </cols>
  <sheetData>
    <row r="1" spans="1:6">
      <c r="A1" s="1" t="s">
        <v>2564</v>
      </c>
      <c r="C1" s="2" t="s">
        <v>2</v>
      </c>
      <c r="E1" s="2" t="s">
        <v>81</v>
      </c>
    </row>
    <row r="2" spans="1:6">
      <c r="A2" s="3" t="s">
        <v>2521</v>
      </c>
    </row>
    <row r="3" spans="1:6">
      <c r="A3" s="4" t="s">
        <v>2565</v>
      </c>
      <c r="B3" s="4" t="s">
        <v>2546</v>
      </c>
      <c r="C3" s="4" t="s">
        <v>2547</v>
      </c>
    </row>
    <row r="4" spans="1:6">
      <c r="A4" s="4" t="s">
        <v>2566</v>
      </c>
      <c r="C4" s="5" t="n">
        <v>37118</v>
      </c>
      <c r="E4" s="5" t="n">
        <v>35070</v>
      </c>
    </row>
    <row r="5" spans="1:6">
      <c r="A5" s="4" t="s">
        <v>172</v>
      </c>
      <c r="B5" s="4" t="s">
        <v>2567</v>
      </c>
      <c r="C5" s="6" t="n">
        <v>-3133</v>
      </c>
      <c r="E5" s="6" t="n">
        <v>-3624</v>
      </c>
    </row>
    <row r="6" spans="1:6">
      <c r="A6" s="4" t="s">
        <v>2568</v>
      </c>
      <c r="C6" s="6" t="n">
        <v>-270</v>
      </c>
      <c r="E6" s="6" t="n">
        <v>-248</v>
      </c>
    </row>
    <row r="7" spans="1:6">
      <c r="A7" s="4" t="s">
        <v>2569</v>
      </c>
      <c r="C7" s="6" t="n">
        <v>33824</v>
      </c>
      <c r="E7" s="6" t="n">
        <v>31144</v>
      </c>
    </row>
    <row r="8" spans="1:6">
      <c r="A8" s="4" t="s">
        <v>2570</v>
      </c>
      <c r="C8" s="6" t="n">
        <v>4</v>
      </c>
      <c r="E8" s="6" t="n">
        <v>-20</v>
      </c>
      <c r="F8" s="4" t="s">
        <v>212</v>
      </c>
    </row>
    <row r="9" spans="1:6">
      <c r="A9" s="4" t="s">
        <v>173</v>
      </c>
      <c r="B9" s="4" t="s">
        <v>215</v>
      </c>
      <c r="E9" s="6" t="n">
        <v>-73</v>
      </c>
    </row>
    <row r="10" spans="1:6">
      <c r="A10" s="4" t="s">
        <v>2571</v>
      </c>
      <c r="C10" s="6" t="n">
        <v>33824</v>
      </c>
      <c r="E10" s="6" t="n">
        <v>31144</v>
      </c>
    </row>
    <row r="11" spans="1:6">
      <c r="A11" s="4" t="s">
        <v>2572</v>
      </c>
      <c r="C11" s="5" t="n">
        <v>134</v>
      </c>
      <c r="E11" s="6" t="n">
        <v>39</v>
      </c>
    </row>
    <row r="12" spans="1:6">
      <c r="A12" s="4" t="s">
        <v>2573</v>
      </c>
    </row>
    <row r="13" spans="1:6">
      <c r="A13" s="3" t="s">
        <v>2521</v>
      </c>
    </row>
    <row r="14" spans="1:6">
      <c r="A14" s="4" t="s">
        <v>2565</v>
      </c>
      <c r="B14" s="4" t="s">
        <v>2574</v>
      </c>
      <c r="C14" s="4" t="s">
        <v>2575</v>
      </c>
    </row>
    <row r="15" spans="1:6">
      <c r="A15" s="4" t="s">
        <v>2566</v>
      </c>
      <c r="C15" s="5" t="n">
        <v>345</v>
      </c>
      <c r="D15" s="4" t="s">
        <v>219</v>
      </c>
      <c r="E15" s="6" t="n">
        <v>362</v>
      </c>
    </row>
    <row r="16" spans="1:6">
      <c r="A16" s="4" t="s">
        <v>2576</v>
      </c>
    </row>
    <row r="17" spans="1:6">
      <c r="A17" s="3" t="s">
        <v>2521</v>
      </c>
    </row>
    <row r="18" spans="1:6">
      <c r="A18" s="4" t="s">
        <v>2565</v>
      </c>
      <c r="B18" s="4" t="s">
        <v>2574</v>
      </c>
      <c r="C18" s="4" t="s">
        <v>2577</v>
      </c>
    </row>
    <row r="19" spans="1:6">
      <c r="A19" s="4" t="s">
        <v>2566</v>
      </c>
      <c r="C19" s="5" t="n">
        <v>527</v>
      </c>
      <c r="D19" s="4" t="s">
        <v>219</v>
      </c>
      <c r="E19" s="6" t="n">
        <v>582</v>
      </c>
    </row>
    <row r="20" spans="1:6">
      <c r="A20" s="4" t="s">
        <v>2578</v>
      </c>
    </row>
    <row r="21" spans="1:6">
      <c r="A21" s="3" t="s">
        <v>2521</v>
      </c>
    </row>
    <row r="22" spans="1:6">
      <c r="A22" s="4" t="s">
        <v>2565</v>
      </c>
      <c r="B22" s="4" t="s">
        <v>2579</v>
      </c>
      <c r="C22" s="4" t="s">
        <v>2580</v>
      </c>
    </row>
    <row r="23" spans="1:6">
      <c r="A23" s="4" t="s">
        <v>2581</v>
      </c>
    </row>
    <row r="24" spans="1:6">
      <c r="A24" s="3" t="s">
        <v>2521</v>
      </c>
    </row>
    <row r="25" spans="1:6">
      <c r="A25" s="4" t="s">
        <v>2565</v>
      </c>
      <c r="C25" s="4" t="s">
        <v>2582</v>
      </c>
    </row>
    <row r="26" spans="1:6">
      <c r="A26" s="4" t="s">
        <v>2566</v>
      </c>
      <c r="C26" s="5" t="n">
        <v>300</v>
      </c>
      <c r="E26" s="6" t="n">
        <v>800</v>
      </c>
    </row>
    <row r="27" spans="1:6">
      <c r="A27" s="4" t="s">
        <v>2583</v>
      </c>
    </row>
    <row r="28" spans="1:6">
      <c r="A28" s="3" t="s">
        <v>2521</v>
      </c>
    </row>
    <row r="29" spans="1:6">
      <c r="A29" s="4" t="s">
        <v>2565</v>
      </c>
      <c r="B29" s="4" t="s">
        <v>2584</v>
      </c>
      <c r="C29" s="4" t="s">
        <v>2585</v>
      </c>
    </row>
    <row r="30" spans="1:6">
      <c r="A30" s="4" t="s">
        <v>2566</v>
      </c>
      <c r="B30" s="4" t="s">
        <v>2078</v>
      </c>
      <c r="C30" s="5" t="n">
        <v>7688</v>
      </c>
      <c r="E30" s="6" t="n">
        <v>7488</v>
      </c>
    </row>
    <row r="31" spans="1:6">
      <c r="A31" s="4" t="s">
        <v>2586</v>
      </c>
    </row>
    <row r="32" spans="1:6">
      <c r="A32" s="3" t="s">
        <v>2521</v>
      </c>
    </row>
    <row r="33" spans="1:6">
      <c r="A33" s="4" t="s">
        <v>2565</v>
      </c>
      <c r="B33" s="4" t="s">
        <v>1018</v>
      </c>
      <c r="C33" s="4" t="s">
        <v>2587</v>
      </c>
    </row>
    <row r="34" spans="1:6">
      <c r="A34" s="4" t="s">
        <v>2566</v>
      </c>
      <c r="B34" s="4" t="s">
        <v>107</v>
      </c>
      <c r="C34" s="5" t="n">
        <v>54</v>
      </c>
    </row>
    <row r="35" spans="1:6">
      <c r="A35" s="4" t="s">
        <v>2588</v>
      </c>
    </row>
    <row r="36" spans="1:6">
      <c r="A36" s="3" t="s">
        <v>2521</v>
      </c>
    </row>
    <row r="37" spans="1:6">
      <c r="A37" s="4" t="s">
        <v>2565</v>
      </c>
      <c r="B37" s="4" t="s">
        <v>1018</v>
      </c>
      <c r="C37" s="4" t="s">
        <v>2547</v>
      </c>
    </row>
    <row r="38" spans="1:6">
      <c r="A38" s="4" t="s">
        <v>2566</v>
      </c>
      <c r="B38" s="4" t="s">
        <v>107</v>
      </c>
      <c r="C38" s="5" t="n">
        <v>35</v>
      </c>
    </row>
    <row r="39" spans="1:6">
      <c r="A39" s="4" t="s">
        <v>2589</v>
      </c>
    </row>
    <row r="40" spans="1:6">
      <c r="A40" s="3" t="s">
        <v>2521</v>
      </c>
    </row>
    <row r="41" spans="1:6">
      <c r="A41" s="4" t="s">
        <v>2565</v>
      </c>
      <c r="B41" s="4" t="s">
        <v>107</v>
      </c>
      <c r="C41" s="4" t="s">
        <v>2590</v>
      </c>
    </row>
    <row r="42" spans="1:6">
      <c r="A42" s="4" t="s">
        <v>2566</v>
      </c>
      <c r="B42" s="4" t="s">
        <v>107</v>
      </c>
      <c r="C42" s="5" t="n">
        <v>1</v>
      </c>
    </row>
    <row r="43" spans="1:6">
      <c r="A43" s="4" t="s">
        <v>2591</v>
      </c>
    </row>
    <row r="44" spans="1:6">
      <c r="A44" s="3" t="s">
        <v>2521</v>
      </c>
    </row>
    <row r="45" spans="1:6">
      <c r="A45" s="4" t="s">
        <v>2565</v>
      </c>
      <c r="C45" s="4" t="s">
        <v>2592</v>
      </c>
    </row>
    <row r="46" spans="1:6">
      <c r="A46" s="4" t="s">
        <v>2566</v>
      </c>
      <c r="C46" s="5" t="n">
        <v>27</v>
      </c>
      <c r="E46" s="6" t="n">
        <v>27</v>
      </c>
    </row>
    <row r="47" spans="1:6">
      <c r="A47" s="4" t="s">
        <v>2593</v>
      </c>
    </row>
    <row r="48" spans="1:6">
      <c r="A48" s="3" t="s">
        <v>2521</v>
      </c>
    </row>
    <row r="49" spans="1:6">
      <c r="A49" s="4" t="s">
        <v>2566</v>
      </c>
      <c r="B49" s="4" t="s">
        <v>1037</v>
      </c>
      <c r="C49" s="5" t="n">
        <v>33</v>
      </c>
    </row>
    <row r="50" spans="1:6">
      <c r="A50" s="4" t="s">
        <v>2594</v>
      </c>
    </row>
    <row r="51" spans="1:6">
      <c r="A51" s="3" t="s">
        <v>2521</v>
      </c>
    </row>
    <row r="52" spans="1:6">
      <c r="A52" s="4" t="s">
        <v>2565</v>
      </c>
      <c r="C52" s="4" t="s">
        <v>2595</v>
      </c>
    </row>
    <row r="53" spans="1:6">
      <c r="A53" s="4" t="s">
        <v>2566</v>
      </c>
      <c r="C53" s="5" t="n">
        <v>10</v>
      </c>
      <c r="E53" s="6" t="n">
        <v>10</v>
      </c>
    </row>
    <row r="54" spans="1:6">
      <c r="A54" s="4" t="s">
        <v>2596</v>
      </c>
    </row>
    <row r="55" spans="1:6">
      <c r="A55" s="3" t="s">
        <v>2521</v>
      </c>
    </row>
    <row r="56" spans="1:6">
      <c r="A56" s="4" t="s">
        <v>2565</v>
      </c>
      <c r="C56" s="4" t="s">
        <v>2597</v>
      </c>
    </row>
    <row r="57" spans="1:6">
      <c r="A57" s="4" t="s">
        <v>2566</v>
      </c>
      <c r="C57" s="5" t="n">
        <v>2950</v>
      </c>
      <c r="E57" s="6" t="n">
        <v>2100</v>
      </c>
    </row>
    <row r="58" spans="1:6">
      <c r="A58" s="4" t="s">
        <v>2598</v>
      </c>
    </row>
    <row r="59" spans="1:6">
      <c r="A59" s="3" t="s">
        <v>2521</v>
      </c>
    </row>
    <row r="60" spans="1:6">
      <c r="A60" s="4" t="s">
        <v>2565</v>
      </c>
      <c r="B60" s="4" t="s">
        <v>1385</v>
      </c>
      <c r="C60" s="4" t="s">
        <v>2599</v>
      </c>
    </row>
    <row r="61" spans="1:6">
      <c r="A61" s="4" t="s">
        <v>2566</v>
      </c>
      <c r="B61" s="4" t="s">
        <v>114</v>
      </c>
      <c r="C61" s="5" t="n">
        <v>397</v>
      </c>
      <c r="E61" s="6" t="n">
        <v>422</v>
      </c>
    </row>
    <row r="62" spans="1:6">
      <c r="A62" s="4" t="s">
        <v>2600</v>
      </c>
    </row>
    <row r="63" spans="1:6">
      <c r="A63" s="3" t="s">
        <v>2521</v>
      </c>
    </row>
    <row r="64" spans="1:6">
      <c r="A64" s="4" t="s">
        <v>2565</v>
      </c>
      <c r="C64" s="4" t="s">
        <v>2601</v>
      </c>
    </row>
    <row r="65" spans="1:6">
      <c r="A65" s="4" t="s">
        <v>2566</v>
      </c>
      <c r="C65" s="5" t="n">
        <v>1485</v>
      </c>
      <c r="E65" s="6" t="n">
        <v>1485</v>
      </c>
    </row>
    <row r="66" spans="1:6">
      <c r="A66" s="4" t="s">
        <v>2602</v>
      </c>
    </row>
    <row r="67" spans="1:6">
      <c r="A67" s="3" t="s">
        <v>2521</v>
      </c>
    </row>
    <row r="68" spans="1:6">
      <c r="A68" s="4" t="s">
        <v>2566</v>
      </c>
      <c r="E68" s="6" t="n">
        <v>1400</v>
      </c>
    </row>
    <row r="69" spans="1:6">
      <c r="A69" s="4" t="s">
        <v>2603</v>
      </c>
    </row>
    <row r="70" spans="1:6">
      <c r="A70" s="3" t="s">
        <v>2521</v>
      </c>
    </row>
    <row r="71" spans="1:6">
      <c r="A71" s="4" t="s">
        <v>2565</v>
      </c>
      <c r="C71" s="4" t="s">
        <v>2604</v>
      </c>
    </row>
    <row r="72" spans="1:6">
      <c r="A72" s="4" t="s">
        <v>2566</v>
      </c>
      <c r="C72" s="5" t="n">
        <v>750</v>
      </c>
      <c r="E72" s="6" t="n">
        <v>750</v>
      </c>
    </row>
    <row r="73" spans="1:6">
      <c r="A73" s="4" t="s">
        <v>2605</v>
      </c>
    </row>
    <row r="74" spans="1:6">
      <c r="A74" s="3" t="s">
        <v>2521</v>
      </c>
    </row>
    <row r="75" spans="1:6">
      <c r="A75" s="4" t="s">
        <v>2565</v>
      </c>
      <c r="B75" s="4" t="s">
        <v>2606</v>
      </c>
      <c r="C75" s="4" t="s">
        <v>2607</v>
      </c>
    </row>
    <row r="76" spans="1:6">
      <c r="A76" s="4" t="s">
        <v>2566</v>
      </c>
      <c r="B76" s="4" t="s">
        <v>209</v>
      </c>
      <c r="C76" s="5" t="n">
        <v>66</v>
      </c>
    </row>
    <row r="77" spans="1:6">
      <c r="A77" s="4" t="s">
        <v>2608</v>
      </c>
    </row>
    <row r="78" spans="1:6">
      <c r="A78" s="3" t="s">
        <v>2521</v>
      </c>
    </row>
    <row r="79" spans="1:6">
      <c r="A79" s="4" t="s">
        <v>2565</v>
      </c>
      <c r="B79" s="4" t="s">
        <v>2609</v>
      </c>
      <c r="C79" s="4" t="s">
        <v>2610</v>
      </c>
    </row>
    <row r="80" spans="1:6">
      <c r="A80" s="4" t="s">
        <v>2566</v>
      </c>
      <c r="B80" s="4" t="s">
        <v>2611</v>
      </c>
      <c r="C80" s="5" t="n">
        <v>508</v>
      </c>
    </row>
    <row r="81" spans="1:6">
      <c r="A81" s="4" t="s">
        <v>2612</v>
      </c>
    </row>
    <row r="82" spans="1:6">
      <c r="A82" s="3" t="s">
        <v>2521</v>
      </c>
    </row>
    <row r="83" spans="1:6">
      <c r="A83" s="4" t="s">
        <v>2565</v>
      </c>
      <c r="C83" s="4" t="s">
        <v>2613</v>
      </c>
    </row>
    <row r="84" spans="1:6">
      <c r="A84" s="4" t="s">
        <v>2566</v>
      </c>
      <c r="C84" s="5" t="n">
        <v>700</v>
      </c>
    </row>
    <row r="85" spans="1:6">
      <c r="A85" s="4" t="s">
        <v>2614</v>
      </c>
    </row>
    <row r="86" spans="1:6">
      <c r="A86" s="3" t="s">
        <v>2521</v>
      </c>
    </row>
    <row r="87" spans="1:6">
      <c r="A87" s="4" t="s">
        <v>2565</v>
      </c>
      <c r="B87" s="4" t="s">
        <v>2615</v>
      </c>
      <c r="C87" s="4" t="s">
        <v>2616</v>
      </c>
    </row>
    <row r="88" spans="1:6">
      <c r="A88" s="4" t="s">
        <v>2566</v>
      </c>
      <c r="B88" s="4" t="s">
        <v>2136</v>
      </c>
      <c r="C88" s="5" t="n">
        <v>3267</v>
      </c>
    </row>
    <row r="89" spans="1:6">
      <c r="A89" s="4" t="s">
        <v>72</v>
      </c>
    </row>
    <row r="90" spans="1:6">
      <c r="A90" s="3" t="s">
        <v>2521</v>
      </c>
    </row>
    <row r="91" spans="1:6">
      <c r="A91" s="4" t="s">
        <v>2566</v>
      </c>
      <c r="C91" s="6" t="n">
        <v>5561</v>
      </c>
      <c r="E91" s="6" t="n">
        <v>7890</v>
      </c>
    </row>
    <row r="92" spans="1:6">
      <c r="A92" s="4" t="s">
        <v>172</v>
      </c>
      <c r="C92" s="6" t="n">
        <v>-699</v>
      </c>
      <c r="E92" s="6" t="n">
        <v>-748</v>
      </c>
    </row>
    <row r="93" spans="1:6">
      <c r="A93" s="4" t="s">
        <v>2568</v>
      </c>
      <c r="C93" s="6" t="n">
        <v>-41</v>
      </c>
      <c r="E93" s="6" t="n">
        <v>-47</v>
      </c>
    </row>
    <row r="94" spans="1:6">
      <c r="A94" s="4" t="s">
        <v>2569</v>
      </c>
      <c r="C94" s="6" t="n">
        <v>4826</v>
      </c>
      <c r="E94" s="6" t="n">
        <v>7022</v>
      </c>
    </row>
    <row r="95" spans="1:6">
      <c r="A95" s="4" t="s">
        <v>173</v>
      </c>
      <c r="B95" s="4" t="s">
        <v>215</v>
      </c>
      <c r="E95" s="6" t="n">
        <v>-73</v>
      </c>
    </row>
    <row r="96" spans="1:6">
      <c r="A96" s="4" t="s">
        <v>2571</v>
      </c>
      <c r="C96" s="6" t="n">
        <v>4826</v>
      </c>
      <c r="E96" s="6" t="n">
        <v>7022</v>
      </c>
    </row>
    <row r="97" spans="1:6">
      <c r="A97" s="4" t="s">
        <v>2572</v>
      </c>
      <c r="C97" s="5" t="n">
        <v>6</v>
      </c>
    </row>
    <row r="98" spans="1:6">
      <c r="A98" s="4" t="s">
        <v>2617</v>
      </c>
    </row>
    <row r="99" spans="1:6">
      <c r="A99" s="3" t="s">
        <v>2521</v>
      </c>
    </row>
    <row r="100" spans="1:6">
      <c r="A100" s="4" t="s">
        <v>2565</v>
      </c>
      <c r="C100" s="4" t="s">
        <v>862</v>
      </c>
    </row>
    <row r="101" spans="1:6">
      <c r="A101" s="4" t="s">
        <v>2618</v>
      </c>
    </row>
    <row r="102" spans="1:6">
      <c r="A102" s="3" t="s">
        <v>2521</v>
      </c>
    </row>
    <row r="103" spans="1:6">
      <c r="A103" s="4" t="s">
        <v>2565</v>
      </c>
      <c r="C103" s="4" t="s">
        <v>2619</v>
      </c>
    </row>
    <row r="104" spans="1:6">
      <c r="A104" s="4" t="s">
        <v>2566</v>
      </c>
      <c r="C104" s="5" t="n">
        <v>500</v>
      </c>
      <c r="E104" s="6" t="n">
        <v>500</v>
      </c>
    </row>
    <row r="105" spans="1:6">
      <c r="A105" s="4" t="s">
        <v>2620</v>
      </c>
    </row>
    <row r="106" spans="1:6">
      <c r="A106" s="3" t="s">
        <v>2521</v>
      </c>
    </row>
    <row r="107" spans="1:6">
      <c r="A107" s="4" t="s">
        <v>2565</v>
      </c>
      <c r="B107" s="4" t="s">
        <v>2621</v>
      </c>
      <c r="C107" s="4" t="s">
        <v>2622</v>
      </c>
    </row>
    <row r="108" spans="1:6">
      <c r="A108" s="4" t="s">
        <v>2566</v>
      </c>
      <c r="C108" s="5" t="n">
        <v>4631</v>
      </c>
      <c r="E108" s="6" t="n">
        <v>3587</v>
      </c>
    </row>
    <row r="109" spans="1:6">
      <c r="A109" s="4" t="s">
        <v>2623</v>
      </c>
    </row>
    <row r="110" spans="1:6">
      <c r="A110" s="3" t="s">
        <v>2521</v>
      </c>
    </row>
    <row r="111" spans="1:6">
      <c r="A111" s="4" t="s">
        <v>2566</v>
      </c>
      <c r="B111" s="4" t="s">
        <v>2100</v>
      </c>
      <c r="E111" s="6" t="n">
        <v>3000</v>
      </c>
    </row>
    <row r="112" spans="1:6">
      <c r="A112" s="4" t="s">
        <v>2624</v>
      </c>
    </row>
    <row r="113" spans="1:6">
      <c r="A113" s="3" t="s">
        <v>2521</v>
      </c>
    </row>
    <row r="114" spans="1:6">
      <c r="A114" s="4" t="s">
        <v>2566</v>
      </c>
      <c r="B114" s="4" t="s">
        <v>215</v>
      </c>
      <c r="E114" s="6" t="n">
        <v>73</v>
      </c>
    </row>
    <row r="115" spans="1:6">
      <c r="A115" s="4" t="s">
        <v>2625</v>
      </c>
    </row>
    <row r="116" spans="1:6">
      <c r="A116" s="3" t="s">
        <v>2521</v>
      </c>
    </row>
    <row r="117" spans="1:6">
      <c r="A117" s="4" t="s">
        <v>2565</v>
      </c>
      <c r="C117" s="4" t="s">
        <v>2626</v>
      </c>
    </row>
    <row r="118" spans="1:6">
      <c r="A118" s="4" t="s">
        <v>2566</v>
      </c>
      <c r="C118" s="5" t="n">
        <v>430</v>
      </c>
      <c r="E118" s="6" t="n">
        <v>430</v>
      </c>
    </row>
    <row r="119" spans="1:6">
      <c r="A119" s="4" t="s">
        <v>2627</v>
      </c>
    </row>
    <row r="120" spans="1:6">
      <c r="A120" s="3" t="s">
        <v>2521</v>
      </c>
    </row>
    <row r="121" spans="1:6">
      <c r="A121" s="4" t="s">
        <v>2566</v>
      </c>
      <c r="E121" s="6" t="n">
        <v>300</v>
      </c>
    </row>
    <row r="122" spans="1:6">
      <c r="A122" s="4" t="s">
        <v>66</v>
      </c>
    </row>
    <row r="123" spans="1:6">
      <c r="A123" s="3" t="s">
        <v>2521</v>
      </c>
    </row>
    <row r="124" spans="1:6">
      <c r="A124" s="4" t="s">
        <v>2566</v>
      </c>
      <c r="C124" s="6" t="n">
        <v>12414</v>
      </c>
      <c r="E124" s="6" t="n">
        <v>11754</v>
      </c>
    </row>
    <row r="125" spans="1:6">
      <c r="A125" s="4" t="s">
        <v>172</v>
      </c>
      <c r="C125" s="6" t="n">
        <v>-1</v>
      </c>
      <c r="E125" s="6" t="n">
        <v>-350</v>
      </c>
    </row>
    <row r="126" spans="1:6">
      <c r="A126" s="4" t="s">
        <v>2568</v>
      </c>
      <c r="C126" s="6" t="n">
        <v>-88</v>
      </c>
      <c r="E126" s="6" t="n">
        <v>-83</v>
      </c>
    </row>
    <row r="127" spans="1:6">
      <c r="A127" s="4" t="s">
        <v>2569</v>
      </c>
      <c r="C127" s="6" t="n">
        <v>12341</v>
      </c>
      <c r="E127" s="6" t="n">
        <v>11321</v>
      </c>
    </row>
    <row r="128" spans="1:6">
      <c r="A128" s="4" t="s">
        <v>2571</v>
      </c>
      <c r="C128" s="6" t="n">
        <v>12341</v>
      </c>
      <c r="E128" s="6" t="n">
        <v>11321</v>
      </c>
    </row>
    <row r="129" spans="1:6">
      <c r="A129" s="4" t="s">
        <v>2572</v>
      </c>
      <c r="C129" s="5" t="n">
        <v>19</v>
      </c>
    </row>
    <row r="130" spans="1:6">
      <c r="A130" s="4" t="s">
        <v>2628</v>
      </c>
    </row>
    <row r="131" spans="1:6">
      <c r="A131" s="3" t="s">
        <v>2521</v>
      </c>
    </row>
    <row r="132" spans="1:6">
      <c r="A132" s="4" t="s">
        <v>2565</v>
      </c>
      <c r="C132" s="4" t="s">
        <v>2465</v>
      </c>
    </row>
    <row r="133" spans="1:6">
      <c r="A133" s="4" t="s">
        <v>2629</v>
      </c>
    </row>
    <row r="134" spans="1:6">
      <c r="A134" s="3" t="s">
        <v>2521</v>
      </c>
    </row>
    <row r="135" spans="1:6">
      <c r="A135" s="4" t="s">
        <v>2565</v>
      </c>
      <c r="C135" s="4" t="s">
        <v>2630</v>
      </c>
    </row>
    <row r="136" spans="1:6">
      <c r="A136" s="4" t="s">
        <v>2566</v>
      </c>
      <c r="C136" s="5" t="n">
        <v>11789</v>
      </c>
      <c r="E136" s="6" t="n">
        <v>11090</v>
      </c>
    </row>
    <row r="137" spans="1:6">
      <c r="A137" s="4" t="s">
        <v>2631</v>
      </c>
    </row>
    <row r="138" spans="1:6">
      <c r="A138" s="3" t="s">
        <v>2521</v>
      </c>
    </row>
    <row r="139" spans="1:6">
      <c r="A139" s="4" t="s">
        <v>2565</v>
      </c>
      <c r="B139" s="4" t="s">
        <v>2632</v>
      </c>
      <c r="C139" s="4" t="s">
        <v>2633</v>
      </c>
    </row>
    <row r="140" spans="1:6">
      <c r="A140" s="4" t="s">
        <v>2566</v>
      </c>
      <c r="B140" s="4" t="s">
        <v>2102</v>
      </c>
      <c r="C140" s="5" t="n">
        <v>625</v>
      </c>
      <c r="E140" s="5" t="n">
        <v>664</v>
      </c>
    </row>
    <row r="141" spans="1:6"/>
    <row r="142" spans="1:6">
      <c r="A142" s="4" t="s">
        <v>84</v>
      </c>
      <c r="B142" s="4" t="s">
        <v>2561</v>
      </c>
    </row>
    <row r="143" spans="1:6">
      <c r="A143" s="4" t="s">
        <v>107</v>
      </c>
      <c r="B143" s="4" t="s">
        <v>2562</v>
      </c>
    </row>
    <row r="144" spans="1:6">
      <c r="A144" s="4" t="s">
        <v>110</v>
      </c>
      <c r="B144" s="4" t="s">
        <v>2563</v>
      </c>
    </row>
    <row r="145" spans="1:6">
      <c r="A145" s="4" t="s">
        <v>114</v>
      </c>
      <c r="B145" s="4" t="s">
        <v>2634</v>
      </c>
    </row>
    <row r="146" spans="1:6">
      <c r="A146" s="4" t="s">
        <v>204</v>
      </c>
      <c r="B146" s="4" t="s">
        <v>2635</v>
      </c>
    </row>
    <row r="147" spans="1:6">
      <c r="A147" s="4" t="s">
        <v>209</v>
      </c>
      <c r="B147" s="4" t="s">
        <v>2636</v>
      </c>
    </row>
    <row r="148" spans="1:6">
      <c r="A148" s="4" t="s">
        <v>211</v>
      </c>
      <c r="B148" s="4" t="s">
        <v>2637</v>
      </c>
    </row>
    <row r="149" spans="1:6">
      <c r="A149" s="4" t="s">
        <v>212</v>
      </c>
      <c r="B149" s="4" t="s">
        <v>2638</v>
      </c>
    </row>
    <row r="150" spans="1:6">
      <c r="A150" s="4" t="s">
        <v>215</v>
      </c>
      <c r="B150" s="4" t="s">
        <v>226</v>
      </c>
    </row>
    <row r="151" spans="1:6">
      <c r="A151" s="4" t="s">
        <v>219</v>
      </c>
      <c r="B151" s="4" t="s">
        <v>2639</v>
      </c>
    </row>
    <row r="152" spans="1:6">
      <c r="A152" s="4" t="s">
        <v>2075</v>
      </c>
      <c r="B152" s="4" t="s">
        <v>2640</v>
      </c>
    </row>
    <row r="153" spans="1:6">
      <c r="A153" s="4" t="s">
        <v>2078</v>
      </c>
      <c r="B153" s="4" t="s">
        <v>2641</v>
      </c>
    </row>
    <row r="154" spans="1:6">
      <c r="A154" s="4" t="s">
        <v>2134</v>
      </c>
      <c r="B154" s="4" t="s">
        <v>2642</v>
      </c>
    </row>
    <row r="155" spans="1:6">
      <c r="A155" s="4" t="s">
        <v>2136</v>
      </c>
      <c r="B155" s="4" t="s">
        <v>2643</v>
      </c>
    </row>
    <row r="156" spans="1:6">
      <c r="A156" s="4" t="s">
        <v>2085</v>
      </c>
      <c r="B156" s="4" t="s">
        <v>2644</v>
      </c>
    </row>
    <row r="157" spans="1:6">
      <c r="A157" s="4" t="s">
        <v>2100</v>
      </c>
      <c r="B157" s="4" t="s">
        <v>2645</v>
      </c>
    </row>
    <row r="158" spans="1:6">
      <c r="A158" s="4" t="s">
        <v>2140</v>
      </c>
      <c r="B158" s="4" t="s">
        <v>2646</v>
      </c>
    </row>
    <row r="159" spans="1:6">
      <c r="A159" s="4" t="s">
        <v>2141</v>
      </c>
      <c r="B159" s="4" t="s">
        <v>2647</v>
      </c>
    </row>
  </sheetData>
  <mergeCells count="22">
    <mergeCell ref="A1:B1"/>
    <mergeCell ref="C1:D1"/>
    <mergeCell ref="E1:F1"/>
    <mergeCell ref="A141:E141"/>
    <mergeCell ref="B142:E142"/>
    <mergeCell ref="B143:E143"/>
    <mergeCell ref="B144:E144"/>
    <mergeCell ref="B145:E145"/>
    <mergeCell ref="B146:E146"/>
    <mergeCell ref="B147:E147"/>
    <mergeCell ref="B148:E148"/>
    <mergeCell ref="B149:E149"/>
    <mergeCell ref="B150:E150"/>
    <mergeCell ref="B151:E151"/>
    <mergeCell ref="B152:E152"/>
    <mergeCell ref="B153:E153"/>
    <mergeCell ref="B154:E154"/>
    <mergeCell ref="B155:E155"/>
    <mergeCell ref="B156:E156"/>
    <mergeCell ref="B157:E157"/>
    <mergeCell ref="B158:E158"/>
    <mergeCell ref="B159:E15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2</v>
      </c>
    </row>
    <row r="3" spans="1:2">
      <c r="A3" s="3" t="s">
        <v>399</v>
      </c>
    </row>
    <row r="4" spans="1:2">
      <c r="A4" s="4" t="s">
        <v>398</v>
      </c>
      <c r="B4" s="4" t="s">
        <v>4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M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2"/>
    <col customWidth="1" max="5" min="5" width="80"/>
    <col customWidth="1" max="6" min="6" width="14"/>
    <col customWidth="1" max="7" min="7" width="13"/>
    <col customWidth="1" max="8" min="8" width="14"/>
    <col customWidth="1" max="9" min="9" width="14"/>
    <col customWidth="1" max="10" min="10" width="4"/>
    <col customWidth="1" max="11" min="11" width="14"/>
    <col customWidth="1" max="12" min="12" width="14"/>
    <col customWidth="1" max="13" min="13" width="14"/>
  </cols>
  <sheetData>
    <row r="1" spans="1:13">
      <c r="A1" s="1" t="s">
        <v>2648</v>
      </c>
      <c r="C1" s="2" t="s">
        <v>2649</v>
      </c>
      <c r="D1" s="2" t="s">
        <v>2650</v>
      </c>
      <c r="E1" s="2" t="s">
        <v>2496</v>
      </c>
      <c r="F1" s="2" t="s">
        <v>275</v>
      </c>
      <c r="G1" s="2" t="s">
        <v>2651</v>
      </c>
      <c r="H1" s="2" t="s">
        <v>276</v>
      </c>
      <c r="I1" s="2" t="s">
        <v>2</v>
      </c>
      <c r="K1" s="2" t="s">
        <v>81</v>
      </c>
      <c r="L1" s="2" t="s">
        <v>82</v>
      </c>
      <c r="M1" s="2" t="s">
        <v>4</v>
      </c>
    </row>
    <row r="2" spans="1:13">
      <c r="A2" s="3" t="s">
        <v>2521</v>
      </c>
    </row>
    <row r="3" spans="1:13">
      <c r="A3" s="4" t="s">
        <v>2652</v>
      </c>
      <c r="I3" s="5" t="n">
        <v>9116</v>
      </c>
      <c r="K3" s="5" t="n">
        <v>5682</v>
      </c>
      <c r="L3" s="5" t="n">
        <v>1572</v>
      </c>
    </row>
    <row r="4" spans="1:13">
      <c r="A4" s="4" t="s">
        <v>2566</v>
      </c>
      <c r="I4" s="6" t="n">
        <v>37118</v>
      </c>
      <c r="K4" s="6" t="n">
        <v>35070</v>
      </c>
    </row>
    <row r="5" spans="1:13">
      <c r="A5" s="4" t="s">
        <v>2653</v>
      </c>
    </row>
    <row r="6" spans="1:13">
      <c r="A6" s="3" t="s">
        <v>2521</v>
      </c>
    </row>
    <row r="7" spans="1:13">
      <c r="A7" s="4" t="s">
        <v>2654</v>
      </c>
      <c r="I7" s="6" t="n">
        <v>20</v>
      </c>
    </row>
    <row r="8" spans="1:13">
      <c r="A8" s="4" t="s">
        <v>72</v>
      </c>
    </row>
    <row r="9" spans="1:13">
      <c r="A9" s="3" t="s">
        <v>2521</v>
      </c>
    </row>
    <row r="10" spans="1:13">
      <c r="A10" s="4" t="s">
        <v>2652</v>
      </c>
      <c r="I10" s="6" t="n">
        <v>3750</v>
      </c>
      <c r="K10" s="6" t="n">
        <v>255</v>
      </c>
    </row>
    <row r="11" spans="1:13">
      <c r="A11" s="4" t="s">
        <v>2566</v>
      </c>
      <c r="I11" s="6" t="n">
        <v>5561</v>
      </c>
      <c r="K11" s="6" t="n">
        <v>7890</v>
      </c>
    </row>
    <row r="12" spans="1:13">
      <c r="A12" s="4" t="s">
        <v>66</v>
      </c>
    </row>
    <row r="13" spans="1:13">
      <c r="A13" s="3" t="s">
        <v>2521</v>
      </c>
    </row>
    <row r="14" spans="1:13">
      <c r="A14" s="4" t="s">
        <v>2652</v>
      </c>
      <c r="I14" s="6" t="n">
        <v>591</v>
      </c>
      <c r="K14" s="6" t="n">
        <v>964</v>
      </c>
      <c r="L14" s="5" t="n">
        <v>681</v>
      </c>
    </row>
    <row r="15" spans="1:13">
      <c r="A15" s="4" t="s">
        <v>2566</v>
      </c>
      <c r="I15" s="5" t="n">
        <v>12414</v>
      </c>
      <c r="K15" s="6" t="n">
        <v>11754</v>
      </c>
    </row>
    <row r="16" spans="1:13">
      <c r="A16" s="4" t="s">
        <v>2655</v>
      </c>
    </row>
    <row r="17" spans="1:13">
      <c r="A17" s="3" t="s">
        <v>2521</v>
      </c>
    </row>
    <row r="18" spans="1:13">
      <c r="A18" s="4" t="s">
        <v>2656</v>
      </c>
      <c r="G18" s="5" t="n">
        <v>300</v>
      </c>
    </row>
    <row r="19" spans="1:13">
      <c r="A19" s="4" t="s">
        <v>2057</v>
      </c>
    </row>
    <row r="20" spans="1:13">
      <c r="A20" s="3" t="s">
        <v>2521</v>
      </c>
    </row>
    <row r="21" spans="1:13">
      <c r="A21" s="4" t="s">
        <v>2657</v>
      </c>
      <c r="H21" s="5" t="n">
        <v>1800</v>
      </c>
    </row>
    <row r="22" spans="1:13">
      <c r="A22" s="4" t="s">
        <v>2658</v>
      </c>
    </row>
    <row r="23" spans="1:13">
      <c r="A23" s="3" t="s">
        <v>2521</v>
      </c>
    </row>
    <row r="24" spans="1:13">
      <c r="A24" s="4" t="s">
        <v>2659</v>
      </c>
      <c r="M24" s="5" t="n">
        <v>286</v>
      </c>
    </row>
    <row r="25" spans="1:13">
      <c r="A25" s="4" t="s">
        <v>2660</v>
      </c>
    </row>
    <row r="26" spans="1:13">
      <c r="A26" s="3" t="s">
        <v>2521</v>
      </c>
    </row>
    <row r="27" spans="1:13">
      <c r="A27" s="4" t="s">
        <v>2652</v>
      </c>
      <c r="C27" s="5" t="n">
        <v>286</v>
      </c>
    </row>
    <row r="28" spans="1:13">
      <c r="A28" s="4" t="s">
        <v>2661</v>
      </c>
    </row>
    <row r="29" spans="1:13">
      <c r="A29" s="3" t="s">
        <v>2521</v>
      </c>
    </row>
    <row r="30" spans="1:13">
      <c r="A30" s="4" t="s">
        <v>2662</v>
      </c>
      <c r="M30" s="6" t="n">
        <v>13</v>
      </c>
    </row>
    <row r="31" spans="1:13">
      <c r="A31" s="4" t="s">
        <v>2659</v>
      </c>
      <c r="M31" s="5" t="n">
        <v>111</v>
      </c>
    </row>
    <row r="32" spans="1:13">
      <c r="A32" s="4" t="s">
        <v>2663</v>
      </c>
    </row>
    <row r="33" spans="1:13">
      <c r="A33" s="3" t="s">
        <v>2521</v>
      </c>
    </row>
    <row r="34" spans="1:13">
      <c r="A34" s="4" t="s">
        <v>2652</v>
      </c>
      <c r="C34" s="5" t="n">
        <v>111</v>
      </c>
    </row>
    <row r="35" spans="1:13">
      <c r="A35" s="4" t="s">
        <v>2664</v>
      </c>
    </row>
    <row r="36" spans="1:13">
      <c r="A36" s="3" t="s">
        <v>2521</v>
      </c>
    </row>
    <row r="37" spans="1:13">
      <c r="A37" s="4" t="s">
        <v>2665</v>
      </c>
      <c r="I37" s="4" t="s">
        <v>2595</v>
      </c>
    </row>
    <row r="38" spans="1:13">
      <c r="A38" s="4" t="s">
        <v>2566</v>
      </c>
      <c r="I38" s="5" t="n">
        <v>10</v>
      </c>
      <c r="K38" s="6" t="n">
        <v>10</v>
      </c>
    </row>
    <row r="39" spans="1:13">
      <c r="A39" s="4" t="s">
        <v>2666</v>
      </c>
    </row>
    <row r="40" spans="1:13">
      <c r="A40" s="3" t="s">
        <v>2521</v>
      </c>
    </row>
    <row r="41" spans="1:13">
      <c r="A41" s="4" t="s">
        <v>2566</v>
      </c>
      <c r="I41" s="5" t="n">
        <v>1485</v>
      </c>
      <c r="K41" s="6" t="n">
        <v>1485</v>
      </c>
    </row>
    <row r="42" spans="1:13">
      <c r="A42" s="4" t="s">
        <v>2667</v>
      </c>
    </row>
    <row r="43" spans="1:13">
      <c r="A43" s="3" t="s">
        <v>2521</v>
      </c>
    </row>
    <row r="44" spans="1:13">
      <c r="A44" s="4" t="s">
        <v>2665</v>
      </c>
      <c r="I44" s="4" t="s">
        <v>2668</v>
      </c>
    </row>
    <row r="45" spans="1:13">
      <c r="A45" s="4" t="s">
        <v>2669</v>
      </c>
    </row>
    <row r="46" spans="1:13">
      <c r="A46" s="3" t="s">
        <v>2521</v>
      </c>
    </row>
    <row r="47" spans="1:13">
      <c r="A47" s="4" t="s">
        <v>2665</v>
      </c>
      <c r="I47" s="4" t="s">
        <v>2670</v>
      </c>
    </row>
    <row r="48" spans="1:13">
      <c r="A48" s="4" t="s">
        <v>2671</v>
      </c>
    </row>
    <row r="49" spans="1:13">
      <c r="A49" s="3" t="s">
        <v>2521</v>
      </c>
    </row>
    <row r="50" spans="1:13">
      <c r="A50" s="4" t="s">
        <v>2665</v>
      </c>
      <c r="I50" s="4" t="s">
        <v>1171</v>
      </c>
    </row>
    <row r="51" spans="1:13">
      <c r="A51" s="4" t="s">
        <v>2566</v>
      </c>
      <c r="K51" s="6" t="n">
        <v>1400</v>
      </c>
    </row>
    <row r="52" spans="1:13">
      <c r="A52" s="4" t="s">
        <v>2573</v>
      </c>
    </row>
    <row r="53" spans="1:13">
      <c r="A53" s="3" t="s">
        <v>2521</v>
      </c>
    </row>
    <row r="54" spans="1:13">
      <c r="A54" s="4" t="s">
        <v>2665</v>
      </c>
      <c r="I54" s="4" t="s">
        <v>2575</v>
      </c>
    </row>
    <row r="55" spans="1:13">
      <c r="A55" s="4" t="s">
        <v>2566</v>
      </c>
      <c r="I55" s="5" t="n">
        <v>345</v>
      </c>
      <c r="J55" s="4" t="s">
        <v>84</v>
      </c>
      <c r="K55" s="6" t="n">
        <v>362</v>
      </c>
    </row>
    <row r="56" spans="1:13">
      <c r="A56" s="4" t="s">
        <v>2672</v>
      </c>
    </row>
    <row r="57" spans="1:13">
      <c r="A57" s="3" t="s">
        <v>2521</v>
      </c>
    </row>
    <row r="58" spans="1:13">
      <c r="A58" s="4" t="s">
        <v>2665</v>
      </c>
      <c r="I58" s="4" t="s">
        <v>2673</v>
      </c>
    </row>
    <row r="59" spans="1:13">
      <c r="A59" s="4" t="s">
        <v>2674</v>
      </c>
    </row>
    <row r="60" spans="1:13">
      <c r="A60" s="3" t="s">
        <v>2521</v>
      </c>
    </row>
    <row r="61" spans="1:13">
      <c r="A61" s="4" t="s">
        <v>2665</v>
      </c>
      <c r="I61" s="4" t="s">
        <v>2675</v>
      </c>
    </row>
    <row r="62" spans="1:13">
      <c r="A62" s="4" t="s">
        <v>2676</v>
      </c>
    </row>
    <row r="63" spans="1:13">
      <c r="A63" s="3" t="s">
        <v>2521</v>
      </c>
    </row>
    <row r="64" spans="1:13">
      <c r="A64" s="4" t="s">
        <v>2665</v>
      </c>
      <c r="I64" s="4" t="s">
        <v>2677</v>
      </c>
    </row>
    <row r="65" spans="1:13">
      <c r="A65" s="4" t="s">
        <v>2678</v>
      </c>
    </row>
    <row r="66" spans="1:13">
      <c r="A66" s="3" t="s">
        <v>2521</v>
      </c>
    </row>
    <row r="67" spans="1:13">
      <c r="A67" s="4" t="s">
        <v>2665</v>
      </c>
      <c r="I67" s="4" t="s">
        <v>2679</v>
      </c>
    </row>
    <row r="68" spans="1:13">
      <c r="A68" s="4" t="s">
        <v>2680</v>
      </c>
    </row>
    <row r="69" spans="1:13">
      <c r="A69" s="3" t="s">
        <v>2521</v>
      </c>
    </row>
    <row r="70" spans="1:13">
      <c r="A70" s="4" t="s">
        <v>2566</v>
      </c>
      <c r="B70" s="4" t="s">
        <v>107</v>
      </c>
      <c r="I70" s="5" t="n">
        <v>7688</v>
      </c>
      <c r="K70" s="6" t="n">
        <v>7488</v>
      </c>
    </row>
    <row r="71" spans="1:13">
      <c r="A71" s="4" t="s">
        <v>2681</v>
      </c>
    </row>
    <row r="72" spans="1:13">
      <c r="A72" s="3" t="s">
        <v>2521</v>
      </c>
    </row>
    <row r="73" spans="1:13">
      <c r="A73" s="4" t="s">
        <v>2665</v>
      </c>
      <c r="I73" s="4" t="s">
        <v>2682</v>
      </c>
    </row>
    <row r="74" spans="1:13">
      <c r="A74" s="4" t="s">
        <v>2683</v>
      </c>
    </row>
    <row r="75" spans="1:13">
      <c r="A75" s="3" t="s">
        <v>2521</v>
      </c>
    </row>
    <row r="76" spans="1:13">
      <c r="A76" s="4" t="s">
        <v>2665</v>
      </c>
      <c r="I76" s="4" t="s">
        <v>2684</v>
      </c>
    </row>
    <row r="77" spans="1:13">
      <c r="A77" s="4" t="s">
        <v>2685</v>
      </c>
    </row>
    <row r="78" spans="1:13">
      <c r="A78" s="3" t="s">
        <v>2521</v>
      </c>
    </row>
    <row r="79" spans="1:13">
      <c r="A79" s="4" t="s">
        <v>2665</v>
      </c>
      <c r="I79" s="4" t="s">
        <v>2686</v>
      </c>
    </row>
    <row r="80" spans="1:13">
      <c r="A80" s="4" t="s">
        <v>2687</v>
      </c>
    </row>
    <row r="81" spans="1:13">
      <c r="A81" s="3" t="s">
        <v>2521</v>
      </c>
    </row>
    <row r="82" spans="1:13">
      <c r="A82" s="4" t="s">
        <v>2665</v>
      </c>
      <c r="I82" s="4" t="s">
        <v>2688</v>
      </c>
    </row>
    <row r="83" spans="1:13">
      <c r="A83" s="4" t="s">
        <v>2689</v>
      </c>
    </row>
    <row r="84" spans="1:13">
      <c r="A84" s="3" t="s">
        <v>2521</v>
      </c>
    </row>
    <row r="85" spans="1:13">
      <c r="A85" s="4" t="s">
        <v>2665</v>
      </c>
      <c r="I85" s="4" t="s">
        <v>2690</v>
      </c>
    </row>
    <row r="86" spans="1:13">
      <c r="A86" s="4" t="s">
        <v>2691</v>
      </c>
    </row>
    <row r="87" spans="1:13">
      <c r="A87" s="3" t="s">
        <v>2521</v>
      </c>
    </row>
    <row r="88" spans="1:13">
      <c r="A88" s="4" t="s">
        <v>2665</v>
      </c>
      <c r="I88" s="4" t="s">
        <v>2692</v>
      </c>
    </row>
    <row r="89" spans="1:13">
      <c r="A89" s="4" t="s">
        <v>2693</v>
      </c>
    </row>
    <row r="90" spans="1:13">
      <c r="A90" s="3" t="s">
        <v>2521</v>
      </c>
    </row>
    <row r="91" spans="1:13">
      <c r="A91" s="4" t="s">
        <v>2566</v>
      </c>
      <c r="B91" s="4" t="s">
        <v>110</v>
      </c>
      <c r="I91" s="5" t="n">
        <v>54</v>
      </c>
    </row>
    <row r="92" spans="1:13">
      <c r="A92" s="4" t="s">
        <v>2694</v>
      </c>
    </row>
    <row r="93" spans="1:13">
      <c r="A93" s="3" t="s">
        <v>2521</v>
      </c>
    </row>
    <row r="94" spans="1:13">
      <c r="A94" s="4" t="s">
        <v>2665</v>
      </c>
      <c r="I94" s="4" t="s">
        <v>2695</v>
      </c>
    </row>
    <row r="95" spans="1:13">
      <c r="A95" s="4" t="s">
        <v>2696</v>
      </c>
    </row>
    <row r="96" spans="1:13">
      <c r="A96" s="3" t="s">
        <v>2521</v>
      </c>
    </row>
    <row r="97" spans="1:13">
      <c r="A97" s="4" t="s">
        <v>2665</v>
      </c>
      <c r="I97" s="4" t="s">
        <v>2697</v>
      </c>
    </row>
    <row r="98" spans="1:13">
      <c r="A98" s="4" t="s">
        <v>2698</v>
      </c>
    </row>
    <row r="99" spans="1:13">
      <c r="A99" s="3" t="s">
        <v>2521</v>
      </c>
    </row>
    <row r="100" spans="1:13">
      <c r="A100" s="4" t="s">
        <v>2665</v>
      </c>
      <c r="I100" s="4" t="s">
        <v>2592</v>
      </c>
    </row>
    <row r="101" spans="1:13">
      <c r="A101" s="4" t="s">
        <v>2699</v>
      </c>
    </row>
    <row r="102" spans="1:13">
      <c r="A102" s="3" t="s">
        <v>2521</v>
      </c>
    </row>
    <row r="103" spans="1:13">
      <c r="A103" s="4" t="s">
        <v>2566</v>
      </c>
      <c r="I103" s="5" t="n">
        <v>27</v>
      </c>
      <c r="K103" s="6" t="n">
        <v>27</v>
      </c>
    </row>
    <row r="104" spans="1:13">
      <c r="A104" s="4" t="s">
        <v>2700</v>
      </c>
    </row>
    <row r="105" spans="1:13">
      <c r="A105" s="3" t="s">
        <v>2521</v>
      </c>
    </row>
    <row r="106" spans="1:13">
      <c r="A106" s="4" t="s">
        <v>2566</v>
      </c>
      <c r="B106" s="4" t="s">
        <v>921</v>
      </c>
      <c r="I106" s="5" t="n">
        <v>625</v>
      </c>
      <c r="K106" s="6" t="n">
        <v>664</v>
      </c>
    </row>
    <row r="107" spans="1:13">
      <c r="A107" s="4" t="s">
        <v>2701</v>
      </c>
    </row>
    <row r="108" spans="1:13">
      <c r="A108" s="3" t="s">
        <v>2521</v>
      </c>
    </row>
    <row r="109" spans="1:13">
      <c r="A109" s="4" t="s">
        <v>2665</v>
      </c>
      <c r="I109" s="4" t="s">
        <v>2702</v>
      </c>
    </row>
    <row r="110" spans="1:13">
      <c r="A110" s="4" t="s">
        <v>2703</v>
      </c>
    </row>
    <row r="111" spans="1:13">
      <c r="A111" s="3" t="s">
        <v>2521</v>
      </c>
    </row>
    <row r="112" spans="1:13">
      <c r="A112" s="4" t="s">
        <v>2665</v>
      </c>
      <c r="I112" s="4" t="s">
        <v>1785</v>
      </c>
    </row>
    <row r="113" spans="1:13">
      <c r="A113" s="4" t="s">
        <v>2704</v>
      </c>
    </row>
    <row r="114" spans="1:13">
      <c r="A114" s="3" t="s">
        <v>2521</v>
      </c>
    </row>
    <row r="115" spans="1:13">
      <c r="A115" s="4" t="s">
        <v>2566</v>
      </c>
      <c r="I115" s="5" t="n">
        <v>11789</v>
      </c>
      <c r="K115" s="5" t="n">
        <v>11090</v>
      </c>
    </row>
    <row r="116" spans="1:13">
      <c r="A116" s="4" t="s">
        <v>2705</v>
      </c>
    </row>
    <row r="117" spans="1:13">
      <c r="A117" s="3" t="s">
        <v>2521</v>
      </c>
    </row>
    <row r="118" spans="1:13">
      <c r="A118" s="4" t="s">
        <v>2665</v>
      </c>
      <c r="I118" s="4" t="s">
        <v>2706</v>
      </c>
    </row>
    <row r="119" spans="1:13">
      <c r="A119" s="4" t="s">
        <v>2707</v>
      </c>
    </row>
    <row r="120" spans="1:13">
      <c r="A120" s="3" t="s">
        <v>2521</v>
      </c>
    </row>
    <row r="121" spans="1:13">
      <c r="A121" s="4" t="s">
        <v>2665</v>
      </c>
      <c r="I121" s="4" t="s">
        <v>2708</v>
      </c>
    </row>
    <row r="122" spans="1:13">
      <c r="A122" s="4" t="s">
        <v>2709</v>
      </c>
    </row>
    <row r="123" spans="1:13">
      <c r="A123" s="3" t="s">
        <v>2521</v>
      </c>
    </row>
    <row r="124" spans="1:13">
      <c r="A124" s="4" t="s">
        <v>2665</v>
      </c>
      <c r="I124" s="4" t="s">
        <v>1223</v>
      </c>
    </row>
    <row r="125" spans="1:13">
      <c r="A125" s="4" t="s">
        <v>2710</v>
      </c>
    </row>
    <row r="126" spans="1:13">
      <c r="A126" s="3" t="s">
        <v>2521</v>
      </c>
    </row>
    <row r="127" spans="1:13">
      <c r="A127" s="4" t="s">
        <v>2665</v>
      </c>
      <c r="I127" s="4" t="s">
        <v>2711</v>
      </c>
    </row>
    <row r="128" spans="1:13">
      <c r="A128" s="4" t="s">
        <v>2712</v>
      </c>
    </row>
    <row r="129" spans="1:13">
      <c r="A129" s="3" t="s">
        <v>2521</v>
      </c>
    </row>
    <row r="130" spans="1:13">
      <c r="A130" s="4" t="s">
        <v>2665</v>
      </c>
      <c r="I130" s="4" t="s">
        <v>2713</v>
      </c>
    </row>
    <row r="131" spans="1:13">
      <c r="A131" s="4" t="s">
        <v>2714</v>
      </c>
    </row>
    <row r="132" spans="1:13">
      <c r="A132" s="3" t="s">
        <v>2521</v>
      </c>
    </row>
    <row r="133" spans="1:13">
      <c r="A133" s="4" t="s">
        <v>2665</v>
      </c>
      <c r="I133" s="4" t="s">
        <v>2715</v>
      </c>
    </row>
    <row r="134" spans="1:13">
      <c r="A134" s="4" t="s">
        <v>2716</v>
      </c>
    </row>
    <row r="135" spans="1:13">
      <c r="A135" s="3" t="s">
        <v>2521</v>
      </c>
    </row>
    <row r="136" spans="1:13">
      <c r="A136" s="4" t="s">
        <v>2665</v>
      </c>
      <c r="I136" s="4" t="s">
        <v>2717</v>
      </c>
    </row>
    <row r="137" spans="1:13">
      <c r="A137" s="4" t="s">
        <v>2718</v>
      </c>
    </row>
    <row r="138" spans="1:13">
      <c r="A138" s="3" t="s">
        <v>2521</v>
      </c>
    </row>
    <row r="139" spans="1:13">
      <c r="A139" s="4" t="s">
        <v>2665</v>
      </c>
      <c r="I139" s="4" t="s">
        <v>2719</v>
      </c>
    </row>
    <row r="140" spans="1:13">
      <c r="A140" s="4" t="s">
        <v>2720</v>
      </c>
    </row>
    <row r="141" spans="1:13">
      <c r="A141" s="3" t="s">
        <v>2521</v>
      </c>
    </row>
    <row r="142" spans="1:13">
      <c r="A142" s="4" t="s">
        <v>2665</v>
      </c>
      <c r="H142" s="4" t="s">
        <v>2721</v>
      </c>
    </row>
    <row r="143" spans="1:13">
      <c r="A143" s="4" t="s">
        <v>2662</v>
      </c>
      <c r="H143" s="5" t="n">
        <v>33</v>
      </c>
    </row>
    <row r="144" spans="1:13">
      <c r="A144" s="4" t="s">
        <v>2722</v>
      </c>
    </row>
    <row r="145" spans="1:13">
      <c r="A145" s="3" t="s">
        <v>2521</v>
      </c>
    </row>
    <row r="146" spans="1:13">
      <c r="A146" s="4" t="s">
        <v>2566</v>
      </c>
      <c r="I146" s="5" t="n">
        <v>68</v>
      </c>
    </row>
    <row r="147" spans="1:13">
      <c r="A147" s="4" t="s">
        <v>2723</v>
      </c>
    </row>
    <row r="148" spans="1:13">
      <c r="A148" s="3" t="s">
        <v>2521</v>
      </c>
    </row>
    <row r="149" spans="1:13">
      <c r="A149" s="4" t="s">
        <v>2652</v>
      </c>
      <c r="F149" s="5" t="n">
        <v>3000</v>
      </c>
    </row>
    <row r="150" spans="1:13">
      <c r="A150" s="4" t="s">
        <v>2724</v>
      </c>
    </row>
    <row r="151" spans="1:13">
      <c r="A151" s="3" t="s">
        <v>2521</v>
      </c>
    </row>
    <row r="152" spans="1:13">
      <c r="A152" s="4" t="s">
        <v>2665</v>
      </c>
      <c r="G152" s="4" t="s">
        <v>1785</v>
      </c>
    </row>
    <row r="153" spans="1:13">
      <c r="A153" s="4" t="s">
        <v>2659</v>
      </c>
      <c r="G153" s="5" t="n">
        <v>40</v>
      </c>
    </row>
    <row r="154" spans="1:13">
      <c r="A154" s="4" t="s">
        <v>2725</v>
      </c>
    </row>
    <row r="155" spans="1:13">
      <c r="A155" s="3" t="s">
        <v>2521</v>
      </c>
    </row>
    <row r="156" spans="1:13">
      <c r="A156" s="4" t="s">
        <v>2652</v>
      </c>
      <c r="E156" s="5" t="n">
        <v>286</v>
      </c>
    </row>
    <row r="157" spans="1:13">
      <c r="A157" s="4" t="s">
        <v>2726</v>
      </c>
    </row>
    <row r="158" spans="1:13">
      <c r="A158" s="3" t="s">
        <v>2521</v>
      </c>
    </row>
    <row r="159" spans="1:13">
      <c r="A159" s="4" t="s">
        <v>2652</v>
      </c>
      <c r="E159" s="5" t="n">
        <v>111</v>
      </c>
    </row>
    <row r="160" spans="1:13">
      <c r="A160" s="4" t="s">
        <v>2727</v>
      </c>
    </row>
    <row r="161" spans="1:13">
      <c r="A161" s="3" t="s">
        <v>2521</v>
      </c>
    </row>
    <row r="162" spans="1:13">
      <c r="A162" s="4" t="s">
        <v>2728</v>
      </c>
      <c r="E162" s="4" t="s">
        <v>2729</v>
      </c>
    </row>
    <row r="163" spans="1:13">
      <c r="A163" s="4" t="s">
        <v>2730</v>
      </c>
    </row>
    <row r="164" spans="1:13">
      <c r="A164" s="3" t="s">
        <v>2521</v>
      </c>
    </row>
    <row r="165" spans="1:13">
      <c r="A165" s="4" t="s">
        <v>2662</v>
      </c>
      <c r="D165" s="5" t="n">
        <v>66</v>
      </c>
    </row>
    <row r="166" spans="1:13">
      <c r="A166" s="4" t="s">
        <v>2728</v>
      </c>
      <c r="D166" s="4" t="s">
        <v>2731</v>
      </c>
    </row>
    <row r="167" spans="1:13">
      <c r="A167" s="4" t="s">
        <v>2732</v>
      </c>
    </row>
    <row r="168" spans="1:13">
      <c r="A168" s="3" t="s">
        <v>2521</v>
      </c>
    </row>
    <row r="169" spans="1:13">
      <c r="A169" s="4" t="s">
        <v>2665</v>
      </c>
      <c r="E169" s="4" t="s">
        <v>2733</v>
      </c>
    </row>
    <row r="170" spans="1:13">
      <c r="A170" s="4" t="s">
        <v>2662</v>
      </c>
      <c r="E170" s="5" t="n">
        <v>183</v>
      </c>
    </row>
    <row r="171" spans="1:13">
      <c r="A171" s="4" t="s">
        <v>2734</v>
      </c>
    </row>
    <row r="172" spans="1:13">
      <c r="A172" s="3" t="s">
        <v>2521</v>
      </c>
    </row>
    <row r="173" spans="1:13">
      <c r="A173" s="4" t="s">
        <v>2665</v>
      </c>
      <c r="E173" s="4" t="s">
        <v>2717</v>
      </c>
    </row>
    <row r="174" spans="1:13">
      <c r="A174" s="4" t="s">
        <v>2662</v>
      </c>
      <c r="E174" s="5" t="n">
        <v>155</v>
      </c>
    </row>
    <row r="175" spans="1:13"/>
    <row r="176" spans="1:13">
      <c r="A176" s="4" t="s">
        <v>84</v>
      </c>
      <c r="B176" s="4" t="s">
        <v>2639</v>
      </c>
    </row>
    <row r="177" spans="1:13">
      <c r="A177" s="4" t="s">
        <v>107</v>
      </c>
      <c r="B177" s="4" t="s">
        <v>2641</v>
      </c>
    </row>
    <row r="178" spans="1:13">
      <c r="A178" s="4" t="s">
        <v>110</v>
      </c>
      <c r="B178" s="4" t="s">
        <v>2562</v>
      </c>
    </row>
    <row r="179" spans="1:13">
      <c r="A179" s="4" t="s">
        <v>114</v>
      </c>
      <c r="B179" s="4" t="s">
        <v>2646</v>
      </c>
    </row>
    <row r="180" spans="1:13">
      <c r="A180" s="4" t="s">
        <v>204</v>
      </c>
      <c r="B180" s="4" t="s">
        <v>2647</v>
      </c>
    </row>
  </sheetData>
  <mergeCells count="8">
    <mergeCell ref="A1:B1"/>
    <mergeCell ref="I1:J1"/>
    <mergeCell ref="A175:L175"/>
    <mergeCell ref="B176:L176"/>
    <mergeCell ref="B177:L177"/>
    <mergeCell ref="B178:L178"/>
    <mergeCell ref="B179:L179"/>
    <mergeCell ref="B180:L180"/>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735</v>
      </c>
      <c r="B1" s="2" t="s">
        <v>389</v>
      </c>
    </row>
    <row r="2" spans="1:3">
      <c r="A2" s="3" t="s">
        <v>2521</v>
      </c>
    </row>
    <row r="3" spans="1:3">
      <c r="A3" s="4" t="s">
        <v>1286</v>
      </c>
      <c r="B3" s="5" t="n">
        <v>2325</v>
      </c>
    </row>
    <row r="4" spans="1:3">
      <c r="A4" s="4" t="s">
        <v>2048</v>
      </c>
      <c r="B4" s="6" t="n">
        <v>2572</v>
      </c>
    </row>
    <row r="5" spans="1:3">
      <c r="A5" s="4" t="s">
        <v>2049</v>
      </c>
      <c r="B5" s="6" t="n">
        <v>1712</v>
      </c>
    </row>
    <row r="6" spans="1:3">
      <c r="A6" s="4" t="s">
        <v>2050</v>
      </c>
      <c r="B6" s="6" t="n">
        <v>2630</v>
      </c>
    </row>
    <row r="7" spans="1:3">
      <c r="A7" s="4" t="s">
        <v>1277</v>
      </c>
      <c r="B7" s="6" t="n">
        <v>2626</v>
      </c>
    </row>
    <row r="8" spans="1:3">
      <c r="A8" s="4" t="s">
        <v>2736</v>
      </c>
      <c r="B8" s="6" t="n">
        <v>25253</v>
      </c>
    </row>
    <row r="9" spans="1:3">
      <c r="A9" s="4" t="s">
        <v>238</v>
      </c>
      <c r="B9" s="5" t="n">
        <v>37118</v>
      </c>
    </row>
    <row r="10" spans="1:3">
      <c r="A10" s="4" t="s">
        <v>2737</v>
      </c>
      <c r="B10" s="4" t="s">
        <v>2738</v>
      </c>
    </row>
    <row r="11" spans="1:3">
      <c r="A11" s="4" t="s">
        <v>2739</v>
      </c>
      <c r="B11" s="4" t="s">
        <v>2740</v>
      </c>
    </row>
    <row r="12" spans="1:3">
      <c r="A12" s="4" t="s">
        <v>2741</v>
      </c>
      <c r="B12" s="4" t="s">
        <v>2742</v>
      </c>
    </row>
    <row r="13" spans="1:3">
      <c r="A13" s="4" t="s">
        <v>2743</v>
      </c>
      <c r="B13" s="4" t="s">
        <v>2744</v>
      </c>
    </row>
    <row r="14" spans="1:3">
      <c r="A14" s="4" t="s">
        <v>2745</v>
      </c>
      <c r="B14" s="4" t="s">
        <v>2746</v>
      </c>
    </row>
    <row r="15" spans="1:3">
      <c r="A15" s="4" t="s">
        <v>2747</v>
      </c>
      <c r="B15" s="4" t="s">
        <v>2748</v>
      </c>
    </row>
    <row r="16" spans="1:3">
      <c r="A16" s="4" t="s">
        <v>2749</v>
      </c>
    </row>
    <row r="17" spans="1:3">
      <c r="A17" s="3" t="s">
        <v>2521</v>
      </c>
    </row>
    <row r="18" spans="1:3">
      <c r="A18" s="4" t="s">
        <v>2048</v>
      </c>
      <c r="B18" s="5" t="n">
        <v>33</v>
      </c>
    </row>
    <row r="19" spans="1:3">
      <c r="A19" s="4" t="s">
        <v>2736</v>
      </c>
      <c r="B19" s="6" t="n">
        <v>3234</v>
      </c>
    </row>
    <row r="20" spans="1:3">
      <c r="A20" s="4" t="s">
        <v>238</v>
      </c>
      <c r="B20" s="6" t="n">
        <v>3267</v>
      </c>
    </row>
    <row r="21" spans="1:3">
      <c r="A21" s="4" t="s">
        <v>2750</v>
      </c>
    </row>
    <row r="22" spans="1:3">
      <c r="A22" s="3" t="s">
        <v>2521</v>
      </c>
    </row>
    <row r="23" spans="1:3">
      <c r="A23" s="4" t="s">
        <v>1286</v>
      </c>
      <c r="B23" s="6" t="n">
        <v>1275</v>
      </c>
      <c r="C23" s="4" t="s">
        <v>1037</v>
      </c>
    </row>
    <row r="24" spans="1:3">
      <c r="A24" s="4" t="s">
        <v>2048</v>
      </c>
      <c r="B24" s="6" t="n">
        <v>1237</v>
      </c>
      <c r="C24" s="4" t="s">
        <v>1037</v>
      </c>
    </row>
    <row r="25" spans="1:3">
      <c r="A25" s="4" t="s">
        <v>2049</v>
      </c>
      <c r="B25" s="6" t="n">
        <v>1659</v>
      </c>
      <c r="C25" s="4" t="s">
        <v>1037</v>
      </c>
    </row>
    <row r="26" spans="1:3">
      <c r="A26" s="4" t="s">
        <v>2050</v>
      </c>
      <c r="B26" s="6" t="n">
        <v>2355</v>
      </c>
      <c r="C26" s="4" t="s">
        <v>1037</v>
      </c>
    </row>
    <row r="27" spans="1:3">
      <c r="A27" s="4" t="s">
        <v>1277</v>
      </c>
      <c r="B27" s="6" t="n">
        <v>1745</v>
      </c>
      <c r="C27" s="4" t="s">
        <v>1037</v>
      </c>
    </row>
    <row r="28" spans="1:3">
      <c r="A28" s="4" t="s">
        <v>2736</v>
      </c>
      <c r="B28" s="6" t="n">
        <v>19092</v>
      </c>
      <c r="C28" s="4" t="s">
        <v>1037</v>
      </c>
    </row>
    <row r="29" spans="1:3">
      <c r="A29" s="4" t="s">
        <v>238</v>
      </c>
      <c r="B29" s="6" t="n">
        <v>27363</v>
      </c>
      <c r="C29" s="4" t="s">
        <v>1037</v>
      </c>
    </row>
    <row r="30" spans="1:3">
      <c r="A30" s="4" t="s">
        <v>2751</v>
      </c>
    </row>
    <row r="31" spans="1:3">
      <c r="A31" s="3" t="s">
        <v>2521</v>
      </c>
    </row>
    <row r="32" spans="1:3">
      <c r="A32" s="4" t="s">
        <v>2736</v>
      </c>
      <c r="B32" s="6" t="n">
        <v>774</v>
      </c>
    </row>
    <row r="33" spans="1:3">
      <c r="A33" s="4" t="s">
        <v>238</v>
      </c>
      <c r="B33" s="6" t="n">
        <v>774</v>
      </c>
    </row>
    <row r="34" spans="1:3">
      <c r="A34" s="4" t="s">
        <v>2653</v>
      </c>
    </row>
    <row r="35" spans="1:3">
      <c r="A35" s="3" t="s">
        <v>2521</v>
      </c>
    </row>
    <row r="36" spans="1:3">
      <c r="A36" s="4" t="s">
        <v>1286</v>
      </c>
      <c r="B36" s="6" t="n">
        <v>35</v>
      </c>
      <c r="C36" s="4" t="s">
        <v>110</v>
      </c>
    </row>
    <row r="37" spans="1:3">
      <c r="A37" s="4" t="s">
        <v>2048</v>
      </c>
      <c r="B37" s="6" t="n">
        <v>35</v>
      </c>
      <c r="C37" s="4" t="s">
        <v>110</v>
      </c>
    </row>
    <row r="38" spans="1:3">
      <c r="A38" s="4" t="s">
        <v>2049</v>
      </c>
      <c r="B38" s="6" t="n">
        <v>34</v>
      </c>
      <c r="C38" s="4" t="s">
        <v>110</v>
      </c>
    </row>
    <row r="39" spans="1:3">
      <c r="A39" s="4" t="s">
        <v>2050</v>
      </c>
      <c r="B39" s="6" t="n">
        <v>259</v>
      </c>
      <c r="C39" s="4" t="s">
        <v>110</v>
      </c>
    </row>
    <row r="40" spans="1:3">
      <c r="A40" s="4" t="s">
        <v>1277</v>
      </c>
      <c r="B40" s="6" t="n">
        <v>164</v>
      </c>
      <c r="C40" s="4" t="s">
        <v>110</v>
      </c>
    </row>
    <row r="41" spans="1:3">
      <c r="A41" s="4" t="s">
        <v>238</v>
      </c>
      <c r="B41" s="6" t="n">
        <v>527</v>
      </c>
      <c r="C41" s="4" t="s">
        <v>110</v>
      </c>
    </row>
    <row r="42" spans="1:3">
      <c r="A42" s="4" t="s">
        <v>2752</v>
      </c>
    </row>
    <row r="43" spans="1:3">
      <c r="A43" s="3" t="s">
        <v>2521</v>
      </c>
    </row>
    <row r="44" spans="1:3">
      <c r="A44" s="4" t="s">
        <v>1286</v>
      </c>
      <c r="B44" s="6" t="n">
        <v>15</v>
      </c>
    </row>
    <row r="45" spans="1:3">
      <c r="A45" s="4" t="s">
        <v>2048</v>
      </c>
      <c r="B45" s="6" t="n">
        <v>17</v>
      </c>
    </row>
    <row r="46" spans="1:3">
      <c r="A46" s="4" t="s">
        <v>2049</v>
      </c>
      <c r="B46" s="6" t="n">
        <v>19</v>
      </c>
    </row>
    <row r="47" spans="1:3">
      <c r="A47" s="4" t="s">
        <v>2050</v>
      </c>
      <c r="B47" s="6" t="n">
        <v>16</v>
      </c>
    </row>
    <row r="48" spans="1:3">
      <c r="A48" s="4" t="s">
        <v>1277</v>
      </c>
      <c r="B48" s="6" t="n">
        <v>17</v>
      </c>
    </row>
    <row r="49" spans="1:3">
      <c r="A49" s="4" t="s">
        <v>2736</v>
      </c>
      <c r="B49" s="6" t="n">
        <v>261</v>
      </c>
    </row>
    <row r="50" spans="1:3">
      <c r="A50" s="4" t="s">
        <v>238</v>
      </c>
      <c r="B50" s="6" t="n">
        <v>345</v>
      </c>
    </row>
    <row r="51" spans="1:3">
      <c r="A51" s="4" t="s">
        <v>2753</v>
      </c>
    </row>
    <row r="52" spans="1:3">
      <c r="A52" s="3" t="s">
        <v>2521</v>
      </c>
    </row>
    <row r="53" spans="1:3">
      <c r="A53" s="4" t="s">
        <v>2736</v>
      </c>
      <c r="B53" s="6" t="n">
        <v>10</v>
      </c>
    </row>
    <row r="54" spans="1:3">
      <c r="A54" s="4" t="s">
        <v>238</v>
      </c>
      <c r="B54" s="6" t="n">
        <v>10</v>
      </c>
    </row>
    <row r="55" spans="1:3">
      <c r="A55" s="4" t="s">
        <v>2754</v>
      </c>
    </row>
    <row r="56" spans="1:3">
      <c r="A56" s="3" t="s">
        <v>2521</v>
      </c>
    </row>
    <row r="57" spans="1:3">
      <c r="A57" s="4" t="s">
        <v>1286</v>
      </c>
      <c r="B57" s="6" t="n">
        <v>1000</v>
      </c>
    </row>
    <row r="58" spans="1:3">
      <c r="A58" s="4" t="s">
        <v>2048</v>
      </c>
      <c r="B58" s="6" t="n">
        <v>1250</v>
      </c>
    </row>
    <row r="59" spans="1:3">
      <c r="A59" s="4" t="s">
        <v>2049</v>
      </c>
      <c r="B59" s="6" t="n">
        <v>0</v>
      </c>
    </row>
    <row r="60" spans="1:3">
      <c r="A60" s="4" t="s">
        <v>1277</v>
      </c>
      <c r="B60" s="6" t="n">
        <v>700</v>
      </c>
    </row>
    <row r="61" spans="1:3">
      <c r="A61" s="4" t="s">
        <v>238</v>
      </c>
      <c r="B61" s="6" t="n">
        <v>2950</v>
      </c>
    </row>
    <row r="62" spans="1:3">
      <c r="A62" s="4" t="s">
        <v>2755</v>
      </c>
    </row>
    <row r="63" spans="1:3">
      <c r="A63" s="3" t="s">
        <v>2521</v>
      </c>
    </row>
    <row r="64" spans="1:3">
      <c r="A64" s="4" t="s">
        <v>2736</v>
      </c>
      <c r="B64" s="6" t="n">
        <v>1882</v>
      </c>
      <c r="C64" s="4" t="s">
        <v>84</v>
      </c>
    </row>
    <row r="65" spans="1:3">
      <c r="A65" s="4" t="s">
        <v>238</v>
      </c>
      <c r="B65" s="6" t="n">
        <v>1882</v>
      </c>
      <c r="C65" s="4" t="s">
        <v>84</v>
      </c>
    </row>
    <row r="66" spans="1:3">
      <c r="A66" s="4" t="s">
        <v>72</v>
      </c>
    </row>
    <row r="67" spans="1:3">
      <c r="A67" s="3" t="s">
        <v>2521</v>
      </c>
    </row>
    <row r="68" spans="1:3">
      <c r="A68" s="4" t="s">
        <v>1286</v>
      </c>
      <c r="B68" s="6" t="n">
        <v>700</v>
      </c>
    </row>
    <row r="69" spans="1:3">
      <c r="A69" s="4" t="s">
        <v>2048</v>
      </c>
      <c r="B69" s="6" t="n">
        <v>500</v>
      </c>
    </row>
    <row r="70" spans="1:3">
      <c r="A70" s="4" t="s">
        <v>2050</v>
      </c>
      <c r="B70" s="6" t="n">
        <v>650</v>
      </c>
    </row>
    <row r="71" spans="1:3">
      <c r="A71" s="4" t="s">
        <v>1277</v>
      </c>
      <c r="B71" s="6" t="n">
        <v>1050</v>
      </c>
    </row>
    <row r="72" spans="1:3">
      <c r="A72" s="4" t="s">
        <v>2736</v>
      </c>
      <c r="B72" s="6" t="n">
        <v>2661</v>
      </c>
    </row>
    <row r="73" spans="1:3">
      <c r="A73" s="4" t="s">
        <v>238</v>
      </c>
      <c r="B73" s="5" t="n">
        <v>5561</v>
      </c>
    </row>
    <row r="74" spans="1:3">
      <c r="A74" s="4" t="s">
        <v>2737</v>
      </c>
      <c r="B74" s="4" t="s">
        <v>862</v>
      </c>
    </row>
    <row r="75" spans="1:3">
      <c r="A75" s="4" t="s">
        <v>2739</v>
      </c>
      <c r="B75" s="4" t="s">
        <v>2619</v>
      </c>
    </row>
    <row r="76" spans="1:3">
      <c r="A76" s="4" t="s">
        <v>2743</v>
      </c>
      <c r="B76" s="4" t="s">
        <v>2756</v>
      </c>
    </row>
    <row r="77" spans="1:3">
      <c r="A77" s="4" t="s">
        <v>2745</v>
      </c>
      <c r="B77" s="4" t="s">
        <v>863</v>
      </c>
    </row>
    <row r="78" spans="1:3">
      <c r="A78" s="4" t="s">
        <v>2747</v>
      </c>
      <c r="B78" s="4" t="s">
        <v>2757</v>
      </c>
    </row>
    <row r="79" spans="1:3">
      <c r="A79" s="4" t="s">
        <v>66</v>
      </c>
    </row>
    <row r="80" spans="1:3">
      <c r="A80" s="3" t="s">
        <v>2521</v>
      </c>
    </row>
    <row r="81" spans="1:3">
      <c r="A81" s="4" t="s">
        <v>2049</v>
      </c>
      <c r="B81" s="5" t="n">
        <v>750</v>
      </c>
    </row>
    <row r="82" spans="1:3">
      <c r="A82" s="4" t="s">
        <v>2050</v>
      </c>
      <c r="B82" s="6" t="n">
        <v>700</v>
      </c>
    </row>
    <row r="83" spans="1:3">
      <c r="A83" s="4" t="s">
        <v>1277</v>
      </c>
      <c r="B83" s="6" t="n">
        <v>350</v>
      </c>
    </row>
    <row r="84" spans="1:3">
      <c r="A84" s="4" t="s">
        <v>2736</v>
      </c>
      <c r="B84" s="6" t="n">
        <v>10614</v>
      </c>
    </row>
    <row r="85" spans="1:3">
      <c r="A85" s="4" t="s">
        <v>238</v>
      </c>
      <c r="B85" s="5" t="n">
        <v>12414</v>
      </c>
    </row>
    <row r="86" spans="1:3">
      <c r="A86" s="4" t="s">
        <v>2741</v>
      </c>
      <c r="B86" s="4" t="s">
        <v>2740</v>
      </c>
    </row>
    <row r="87" spans="1:3">
      <c r="A87" s="4" t="s">
        <v>2743</v>
      </c>
      <c r="B87" s="4" t="s">
        <v>2706</v>
      </c>
    </row>
    <row r="88" spans="1:3">
      <c r="A88" s="4" t="s">
        <v>2745</v>
      </c>
      <c r="B88" s="4" t="s">
        <v>2758</v>
      </c>
    </row>
    <row r="89" spans="1:3">
      <c r="A89" s="4" t="s">
        <v>2747</v>
      </c>
      <c r="B89" s="4" t="s">
        <v>2759</v>
      </c>
    </row>
    <row r="90" spans="1:3">
      <c r="A90" s="4" t="s">
        <v>2760</v>
      </c>
    </row>
    <row r="91" spans="1:3">
      <c r="A91" s="3" t="s">
        <v>2521</v>
      </c>
    </row>
    <row r="92" spans="1:3">
      <c r="A92" s="4" t="s">
        <v>2049</v>
      </c>
      <c r="B92" s="5" t="n">
        <v>750</v>
      </c>
    </row>
    <row r="93" spans="1:3">
      <c r="A93" s="4" t="s">
        <v>2050</v>
      </c>
      <c r="B93" s="6" t="n">
        <v>700</v>
      </c>
    </row>
    <row r="94" spans="1:3">
      <c r="A94" s="4" t="s">
        <v>1277</v>
      </c>
      <c r="B94" s="6" t="n">
        <v>350</v>
      </c>
    </row>
    <row r="95" spans="1:3">
      <c r="A95" s="4" t="s">
        <v>2736</v>
      </c>
      <c r="B95" s="6" t="n">
        <v>9989</v>
      </c>
    </row>
    <row r="96" spans="1:3">
      <c r="A96" s="4" t="s">
        <v>238</v>
      </c>
      <c r="B96" s="6" t="n">
        <v>11789</v>
      </c>
    </row>
    <row r="97" spans="1:3">
      <c r="A97" s="4" t="s">
        <v>2761</v>
      </c>
    </row>
    <row r="98" spans="1:3">
      <c r="A98" s="3" t="s">
        <v>2521</v>
      </c>
    </row>
    <row r="99" spans="1:3">
      <c r="A99" s="4" t="s">
        <v>2736</v>
      </c>
      <c r="B99" s="6" t="n">
        <v>625</v>
      </c>
    </row>
    <row r="100" spans="1:3">
      <c r="A100" s="4" t="s">
        <v>238</v>
      </c>
      <c r="B100" s="5" t="n">
        <v>625</v>
      </c>
    </row>
    <row r="101" spans="1:3"/>
    <row r="102" spans="1:3">
      <c r="A102" s="4" t="s">
        <v>84</v>
      </c>
      <c r="B102" s="4" t="s">
        <v>2762</v>
      </c>
    </row>
    <row r="103" spans="1:3">
      <c r="A103" s="4" t="s">
        <v>107</v>
      </c>
      <c r="B103" s="4" t="s">
        <v>2763</v>
      </c>
    </row>
    <row r="104" spans="1:3">
      <c r="A104" s="4" t="s">
        <v>110</v>
      </c>
      <c r="B104" s="4" t="s">
        <v>2764</v>
      </c>
    </row>
  </sheetData>
  <mergeCells count="5">
    <mergeCell ref="B1:C1"/>
    <mergeCell ref="A101:C101"/>
    <mergeCell ref="B102:C102"/>
    <mergeCell ref="B103:C103"/>
    <mergeCell ref="B104:C104"/>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65</v>
      </c>
      <c r="B1" s="2" t="s">
        <v>724</v>
      </c>
      <c r="C1" s="2" t="s">
        <v>1</v>
      </c>
    </row>
    <row r="2" spans="1:5">
      <c r="B2" s="2" t="s">
        <v>2520</v>
      </c>
      <c r="C2" s="2" t="s">
        <v>2</v>
      </c>
      <c r="D2" s="2" t="s">
        <v>81</v>
      </c>
      <c r="E2" s="2" t="s">
        <v>82</v>
      </c>
    </row>
    <row r="3" spans="1:5">
      <c r="A3" s="3" t="s">
        <v>2521</v>
      </c>
    </row>
    <row r="4" spans="1:5">
      <c r="A4" s="4" t="s">
        <v>2652</v>
      </c>
      <c r="C4" s="5" t="n">
        <v>9116</v>
      </c>
      <c r="D4" s="5" t="n">
        <v>5682</v>
      </c>
      <c r="E4" s="5" t="n">
        <v>1572</v>
      </c>
    </row>
    <row r="5" spans="1:5">
      <c r="A5" s="4" t="s">
        <v>2653</v>
      </c>
    </row>
    <row r="6" spans="1:5">
      <c r="A6" s="3" t="s">
        <v>2521</v>
      </c>
    </row>
    <row r="7" spans="1:5">
      <c r="A7" s="4" t="s">
        <v>2654</v>
      </c>
      <c r="C7" s="5" t="n">
        <v>20</v>
      </c>
    </row>
    <row r="8" spans="1:5">
      <c r="A8" s="4" t="s">
        <v>812</v>
      </c>
    </row>
    <row r="9" spans="1:5">
      <c r="A9" s="3" t="s">
        <v>2521</v>
      </c>
    </row>
    <row r="10" spans="1:5">
      <c r="A10" s="4" t="s">
        <v>2766</v>
      </c>
      <c r="B10" s="5" t="n">
        <v>73</v>
      </c>
    </row>
    <row r="11" spans="1:5">
      <c r="A11" s="4" t="s">
        <v>2767</v>
      </c>
    </row>
    <row r="12" spans="1:5">
      <c r="A12" s="3" t="s">
        <v>2521</v>
      </c>
    </row>
    <row r="13" spans="1:5">
      <c r="A13" s="4" t="s">
        <v>2652</v>
      </c>
      <c r="B13" s="5" t="n">
        <v>300</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2768</v>
      </c>
      <c r="B1" s="2" t="s">
        <v>2769</v>
      </c>
      <c r="C1" s="2" t="s">
        <v>4</v>
      </c>
      <c r="D1" s="2" t="s">
        <v>2496</v>
      </c>
      <c r="E1" s="2" t="s">
        <v>2770</v>
      </c>
      <c r="F1" s="2" t="s">
        <v>2771</v>
      </c>
      <c r="G1" s="2" t="s">
        <v>2772</v>
      </c>
      <c r="H1" s="2" t="s">
        <v>2773</v>
      </c>
      <c r="I1" s="2" t="s">
        <v>2</v>
      </c>
      <c r="J1" s="2" t="s">
        <v>81</v>
      </c>
      <c r="K1" s="2" t="s">
        <v>82</v>
      </c>
      <c r="L1" s="2" t="s">
        <v>2774</v>
      </c>
      <c r="M1" s="2" t="s">
        <v>2775</v>
      </c>
      <c r="N1" s="2" t="s">
        <v>2776</v>
      </c>
      <c r="O1" s="2" t="s">
        <v>2430</v>
      </c>
      <c r="P1" s="2" t="s">
        <v>2777</v>
      </c>
      <c r="Q1" s="2" t="s">
        <v>2778</v>
      </c>
    </row>
    <row r="2" spans="1:17">
      <c r="A2" s="3" t="s">
        <v>2521</v>
      </c>
    </row>
    <row r="3" spans="1:17">
      <c r="A3" s="4" t="s">
        <v>2779</v>
      </c>
      <c r="I3" s="5" t="n">
        <v>2200</v>
      </c>
    </row>
    <row r="4" spans="1:17">
      <c r="A4" s="4" t="s">
        <v>2780</v>
      </c>
      <c r="I4" s="6" t="n">
        <v>2200</v>
      </c>
    </row>
    <row r="5" spans="1:17">
      <c r="A5" s="4" t="s">
        <v>2781</v>
      </c>
      <c r="I5" s="5" t="n">
        <v>34</v>
      </c>
    </row>
    <row r="6" spans="1:17">
      <c r="A6" s="4" t="s">
        <v>2782</v>
      </c>
      <c r="I6" s="4" t="s">
        <v>940</v>
      </c>
    </row>
    <row r="7" spans="1:17">
      <c r="A7" s="4" t="s">
        <v>252</v>
      </c>
      <c r="E7" s="8" t="n">
        <v>18.5</v>
      </c>
      <c r="I7" s="8" t="n">
        <v>6.1</v>
      </c>
    </row>
    <row r="8" spans="1:17">
      <c r="A8" s="4" t="s">
        <v>2783</v>
      </c>
      <c r="I8" s="5" t="n">
        <v>9116</v>
      </c>
      <c r="J8" s="5" t="n">
        <v>5682</v>
      </c>
      <c r="K8" s="5" t="n">
        <v>1572</v>
      </c>
    </row>
    <row r="9" spans="1:17">
      <c r="A9" s="4" t="s">
        <v>55</v>
      </c>
    </row>
    <row r="10" spans="1:17">
      <c r="A10" s="3" t="s">
        <v>2521</v>
      </c>
    </row>
    <row r="11" spans="1:17">
      <c r="A11" s="4" t="s">
        <v>2784</v>
      </c>
      <c r="I11" s="5" t="n">
        <v>50</v>
      </c>
    </row>
    <row r="12" spans="1:17">
      <c r="A12" s="4" t="s">
        <v>2785</v>
      </c>
    </row>
    <row r="13" spans="1:17">
      <c r="A13" s="3" t="s">
        <v>2521</v>
      </c>
    </row>
    <row r="14" spans="1:17">
      <c r="A14" s="4" t="s">
        <v>2786</v>
      </c>
      <c r="N14" s="4" t="s">
        <v>2787</v>
      </c>
      <c r="Q14" s="4" t="s">
        <v>2788</v>
      </c>
    </row>
    <row r="15" spans="1:17">
      <c r="A15" s="4" t="s">
        <v>252</v>
      </c>
      <c r="K15" s="8" t="n">
        <v>12.5</v>
      </c>
    </row>
    <row r="16" spans="1:17">
      <c r="A16" s="4" t="s">
        <v>64</v>
      </c>
    </row>
    <row r="17" spans="1:17">
      <c r="A17" s="3" t="s">
        <v>2521</v>
      </c>
    </row>
    <row r="18" spans="1:17">
      <c r="A18" s="4" t="s">
        <v>2789</v>
      </c>
      <c r="L18" s="5" t="n">
        <v>1600</v>
      </c>
    </row>
    <row r="19" spans="1:17">
      <c r="A19" s="4" t="s">
        <v>2790</v>
      </c>
      <c r="C19" s="8" t="n">
        <v>21.8</v>
      </c>
    </row>
    <row r="20" spans="1:17">
      <c r="A20" s="4" t="s">
        <v>2791</v>
      </c>
    </row>
    <row r="21" spans="1:17">
      <c r="A21" s="3" t="s">
        <v>2521</v>
      </c>
    </row>
    <row r="22" spans="1:17">
      <c r="A22" s="4" t="s">
        <v>2784</v>
      </c>
      <c r="L22" s="5" t="n">
        <v>100</v>
      </c>
    </row>
    <row r="23" spans="1:17">
      <c r="A23" s="4" t="s">
        <v>2792</v>
      </c>
    </row>
    <row r="24" spans="1:17">
      <c r="A24" s="3" t="s">
        <v>2521</v>
      </c>
    </row>
    <row r="25" spans="1:17">
      <c r="A25" s="4" t="s">
        <v>2793</v>
      </c>
      <c r="I25" s="5" t="n">
        <v>69</v>
      </c>
    </row>
    <row r="26" spans="1:17">
      <c r="A26" s="4" t="s">
        <v>2794</v>
      </c>
    </row>
    <row r="27" spans="1:17">
      <c r="A27" s="3" t="s">
        <v>2521</v>
      </c>
    </row>
    <row r="28" spans="1:17">
      <c r="A28" s="4" t="s">
        <v>2795</v>
      </c>
      <c r="I28" s="4" t="s">
        <v>2796</v>
      </c>
    </row>
    <row r="29" spans="1:17">
      <c r="A29" s="4" t="s">
        <v>2797</v>
      </c>
    </row>
    <row r="30" spans="1:17">
      <c r="A30" s="3" t="s">
        <v>2521</v>
      </c>
    </row>
    <row r="31" spans="1:17">
      <c r="A31" s="4" t="s">
        <v>2795</v>
      </c>
      <c r="I31" s="4" t="s">
        <v>1223</v>
      </c>
    </row>
    <row r="32" spans="1:17">
      <c r="A32" s="4" t="s">
        <v>2798</v>
      </c>
    </row>
    <row r="33" spans="1:17">
      <c r="A33" s="3" t="s">
        <v>2521</v>
      </c>
    </row>
    <row r="34" spans="1:17">
      <c r="A34" s="4" t="s">
        <v>2795</v>
      </c>
      <c r="I34" s="4" t="s">
        <v>2695</v>
      </c>
    </row>
    <row r="35" spans="1:17">
      <c r="A35" s="4" t="s">
        <v>2799</v>
      </c>
    </row>
    <row r="36" spans="1:17">
      <c r="A36" s="3" t="s">
        <v>2521</v>
      </c>
    </row>
    <row r="37" spans="1:17">
      <c r="A37" s="4" t="s">
        <v>2795</v>
      </c>
      <c r="O37" s="4" t="s">
        <v>2668</v>
      </c>
    </row>
    <row r="38" spans="1:17">
      <c r="A38" s="4" t="s">
        <v>2789</v>
      </c>
      <c r="O38" s="5" t="n">
        <v>800</v>
      </c>
    </row>
    <row r="39" spans="1:17">
      <c r="A39" s="4" t="s">
        <v>2800</v>
      </c>
    </row>
    <row r="40" spans="1:17">
      <c r="A40" s="3" t="s">
        <v>2521</v>
      </c>
    </row>
    <row r="41" spans="1:17">
      <c r="A41" s="4" t="s">
        <v>2795</v>
      </c>
      <c r="M41" s="4" t="s">
        <v>1186</v>
      </c>
    </row>
    <row r="42" spans="1:17">
      <c r="A42" s="4" t="s">
        <v>2789</v>
      </c>
      <c r="C42" s="5" t="n">
        <v>700</v>
      </c>
      <c r="M42" s="5" t="n">
        <v>1000</v>
      </c>
      <c r="N42" s="5" t="n">
        <v>1400</v>
      </c>
      <c r="Q42" s="5" t="n">
        <v>1000</v>
      </c>
    </row>
    <row r="43" spans="1:17">
      <c r="A43" s="4" t="s">
        <v>252</v>
      </c>
      <c r="F43" s="8" t="n">
        <v>12.5</v>
      </c>
    </row>
    <row r="44" spans="1:17">
      <c r="A44" s="4" t="s">
        <v>2801</v>
      </c>
    </row>
    <row r="45" spans="1:17">
      <c r="A45" s="3" t="s">
        <v>2521</v>
      </c>
    </row>
    <row r="46" spans="1:17">
      <c r="A46" s="4" t="s">
        <v>2795</v>
      </c>
      <c r="C46" s="4" t="s">
        <v>2802</v>
      </c>
    </row>
    <row r="47" spans="1:17">
      <c r="A47" s="4" t="s">
        <v>2789</v>
      </c>
      <c r="C47" s="5" t="n">
        <v>700</v>
      </c>
    </row>
    <row r="48" spans="1:17">
      <c r="A48" s="4" t="s">
        <v>252</v>
      </c>
      <c r="E48" s="8" t="n">
        <v>18.5</v>
      </c>
    </row>
    <row r="49" spans="1:17">
      <c r="A49" s="4" t="s">
        <v>2803</v>
      </c>
    </row>
    <row r="50" spans="1:17">
      <c r="A50" s="3" t="s">
        <v>2521</v>
      </c>
    </row>
    <row r="51" spans="1:17">
      <c r="A51" s="4" t="s">
        <v>2795</v>
      </c>
      <c r="C51" s="4" t="s">
        <v>2804</v>
      </c>
    </row>
    <row r="52" spans="1:17">
      <c r="A52" s="4" t="s">
        <v>2805</v>
      </c>
    </row>
    <row r="53" spans="1:17">
      <c r="A53" s="3" t="s">
        <v>2521</v>
      </c>
    </row>
    <row r="54" spans="1:17">
      <c r="A54" s="4" t="s">
        <v>2795</v>
      </c>
      <c r="M54" s="4" t="s">
        <v>2713</v>
      </c>
    </row>
    <row r="55" spans="1:17">
      <c r="A55" s="4" t="s">
        <v>2806</v>
      </c>
    </row>
    <row r="56" spans="1:17">
      <c r="A56" s="3" t="s">
        <v>2521</v>
      </c>
    </row>
    <row r="57" spans="1:17">
      <c r="A57" s="4" t="s">
        <v>2795</v>
      </c>
      <c r="I57" s="4" t="s">
        <v>1171</v>
      </c>
    </row>
    <row r="58" spans="1:17">
      <c r="A58" s="4" t="s">
        <v>2807</v>
      </c>
    </row>
    <row r="59" spans="1:17">
      <c r="A59" s="3" t="s">
        <v>2521</v>
      </c>
    </row>
    <row r="60" spans="1:17">
      <c r="A60" s="4" t="s">
        <v>2795</v>
      </c>
      <c r="I60" s="4" t="s">
        <v>1171</v>
      </c>
    </row>
    <row r="61" spans="1:17">
      <c r="A61" s="4" t="s">
        <v>2661</v>
      </c>
    </row>
    <row r="62" spans="1:17">
      <c r="A62" s="3" t="s">
        <v>2521</v>
      </c>
    </row>
    <row r="63" spans="1:17">
      <c r="A63" s="4" t="s">
        <v>2779</v>
      </c>
      <c r="C63" s="5" t="n">
        <v>12</v>
      </c>
    </row>
    <row r="64" spans="1:17">
      <c r="A64" s="4" t="s">
        <v>182</v>
      </c>
      <c r="H64" s="5" t="n">
        <v>300</v>
      </c>
    </row>
    <row r="65" spans="1:17">
      <c r="A65" s="4" t="s">
        <v>2789</v>
      </c>
      <c r="C65" s="5" t="n">
        <v>13</v>
      </c>
    </row>
    <row r="66" spans="1:17">
      <c r="A66" s="4" t="s">
        <v>2808</v>
      </c>
    </row>
    <row r="67" spans="1:17">
      <c r="A67" s="3" t="s">
        <v>2521</v>
      </c>
    </row>
    <row r="68" spans="1:17">
      <c r="A68" s="4" t="s">
        <v>2783</v>
      </c>
      <c r="D68" s="5" t="n">
        <v>111</v>
      </c>
    </row>
    <row r="69" spans="1:17">
      <c r="A69" s="4" t="s">
        <v>2809</v>
      </c>
    </row>
    <row r="70" spans="1:17">
      <c r="A70" s="3" t="s">
        <v>2521</v>
      </c>
    </row>
    <row r="71" spans="1:17">
      <c r="A71" s="4" t="s">
        <v>2810</v>
      </c>
      <c r="H71" s="4" t="s">
        <v>2811</v>
      </c>
    </row>
    <row r="72" spans="1:17">
      <c r="A72" s="4" t="s">
        <v>2658</v>
      </c>
    </row>
    <row r="73" spans="1:17">
      <c r="A73" s="3" t="s">
        <v>2521</v>
      </c>
    </row>
    <row r="74" spans="1:17">
      <c r="A74" s="4" t="s">
        <v>182</v>
      </c>
      <c r="G74" s="5" t="n">
        <v>500</v>
      </c>
    </row>
    <row r="75" spans="1:17">
      <c r="A75" s="4" t="s">
        <v>2812</v>
      </c>
    </row>
    <row r="76" spans="1:17">
      <c r="A76" s="3" t="s">
        <v>2521</v>
      </c>
    </row>
    <row r="77" spans="1:17">
      <c r="A77" s="4" t="s">
        <v>2783</v>
      </c>
      <c r="D77" s="5" t="n">
        <v>286</v>
      </c>
    </row>
    <row r="78" spans="1:17">
      <c r="A78" s="4" t="s">
        <v>2813</v>
      </c>
    </row>
    <row r="79" spans="1:17">
      <c r="A79" s="3" t="s">
        <v>2521</v>
      </c>
    </row>
    <row r="80" spans="1:17">
      <c r="A80" s="4" t="s">
        <v>2810</v>
      </c>
      <c r="G80" s="4" t="s">
        <v>2814</v>
      </c>
    </row>
    <row r="81" spans="1:17">
      <c r="A81" s="4" t="s">
        <v>2815</v>
      </c>
    </row>
    <row r="82" spans="1:17">
      <c r="A82" s="3" t="s">
        <v>2521</v>
      </c>
    </row>
    <row r="83" spans="1:17">
      <c r="A83" s="4" t="s">
        <v>2795</v>
      </c>
      <c r="P83" s="4" t="s">
        <v>2670</v>
      </c>
    </row>
    <row r="84" spans="1:17">
      <c r="A84" s="4" t="s">
        <v>2789</v>
      </c>
      <c r="P84" s="5" t="n">
        <v>685</v>
      </c>
    </row>
    <row r="85" spans="1:17">
      <c r="A85" s="4" t="s">
        <v>2816</v>
      </c>
    </row>
    <row r="86" spans="1:17">
      <c r="A86" s="3" t="s">
        <v>2521</v>
      </c>
    </row>
    <row r="87" spans="1:17">
      <c r="A87" s="4" t="s">
        <v>2810</v>
      </c>
      <c r="B87" s="4" t="s">
        <v>281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818</v>
      </c>
      <c r="B1" s="2" t="s">
        <v>274</v>
      </c>
      <c r="C1" s="2" t="s">
        <v>1</v>
      </c>
    </row>
    <row r="2" spans="1:7">
      <c r="B2" s="2" t="s">
        <v>2</v>
      </c>
      <c r="C2" s="2" t="s">
        <v>2</v>
      </c>
      <c r="D2" s="2" t="s">
        <v>2819</v>
      </c>
      <c r="E2" s="2" t="s">
        <v>4</v>
      </c>
      <c r="F2" s="2" t="s">
        <v>2774</v>
      </c>
      <c r="G2" s="2" t="s">
        <v>81</v>
      </c>
    </row>
    <row r="3" spans="1:7">
      <c r="A3" s="3" t="s">
        <v>2820</v>
      </c>
    </row>
    <row r="4" spans="1:7">
      <c r="A4" s="4" t="s">
        <v>2821</v>
      </c>
      <c r="B4" s="6" t="n">
        <v>20000000</v>
      </c>
      <c r="C4" s="6" t="n">
        <v>20000000</v>
      </c>
    </row>
    <row r="5" spans="1:7">
      <c r="A5" s="4" t="s">
        <v>2822</v>
      </c>
      <c r="B5" s="5" t="n">
        <v>1020</v>
      </c>
      <c r="C5" s="5" t="n">
        <v>1020</v>
      </c>
    </row>
    <row r="6" spans="1:7">
      <c r="A6" s="4" t="s">
        <v>2823</v>
      </c>
      <c r="B6" s="5" t="n">
        <v>2387</v>
      </c>
      <c r="C6" s="5" t="n">
        <v>2387</v>
      </c>
      <c r="G6" s="5" t="n">
        <v>0</v>
      </c>
    </row>
    <row r="7" spans="1:7">
      <c r="A7" s="4" t="s">
        <v>2824</v>
      </c>
      <c r="C7" s="5" t="n">
        <v>17</v>
      </c>
    </row>
    <row r="8" spans="1:7">
      <c r="A8" s="4" t="s">
        <v>2230</v>
      </c>
    </row>
    <row r="9" spans="1:7">
      <c r="A9" s="3" t="s">
        <v>2820</v>
      </c>
    </row>
    <row r="10" spans="1:7">
      <c r="A10" s="4" t="s">
        <v>2822</v>
      </c>
      <c r="D10" s="5" t="n">
        <v>1000</v>
      </c>
    </row>
    <row r="11" spans="1:7">
      <c r="A11" s="4" t="s">
        <v>2825</v>
      </c>
    </row>
    <row r="12" spans="1:7">
      <c r="A12" s="3" t="s">
        <v>2820</v>
      </c>
    </row>
    <row r="13" spans="1:7">
      <c r="A13" s="4" t="s">
        <v>2826</v>
      </c>
      <c r="E13" s="4" t="s">
        <v>2827</v>
      </c>
    </row>
    <row r="14" spans="1:7">
      <c r="A14" s="4" t="s">
        <v>2828</v>
      </c>
      <c r="F14" s="5" t="n">
        <v>1600</v>
      </c>
    </row>
    <row r="15" spans="1:7">
      <c r="A15" s="4" t="s">
        <v>2829</v>
      </c>
    </row>
    <row r="16" spans="1:7">
      <c r="A16" s="3" t="s">
        <v>2820</v>
      </c>
    </row>
    <row r="17" spans="1:7">
      <c r="A17" s="4" t="s">
        <v>2821</v>
      </c>
      <c r="B17" s="6" t="n">
        <v>800000</v>
      </c>
      <c r="C17" s="6" t="n">
        <v>800000</v>
      </c>
    </row>
    <row r="18" spans="1:7">
      <c r="A18" s="4" t="s">
        <v>2830</v>
      </c>
      <c r="B18" s="9" t="n">
        <v>1.9375</v>
      </c>
      <c r="C18" s="9" t="n">
        <v>1.9375</v>
      </c>
    </row>
    <row r="19" spans="1:7">
      <c r="A19" s="4" t="s">
        <v>55</v>
      </c>
    </row>
    <row r="20" spans="1:7">
      <c r="A20" s="3" t="s">
        <v>2820</v>
      </c>
    </row>
    <row r="21" spans="1:7">
      <c r="A21" s="4" t="s">
        <v>2784</v>
      </c>
      <c r="B21" s="5" t="n">
        <v>50</v>
      </c>
      <c r="C21" s="5" t="n">
        <v>50</v>
      </c>
    </row>
    <row r="22" spans="1:7">
      <c r="A22" s="4" t="s">
        <v>2831</v>
      </c>
    </row>
    <row r="23" spans="1:7">
      <c r="A23" s="3" t="s">
        <v>2820</v>
      </c>
    </row>
    <row r="24" spans="1:7">
      <c r="A24" s="4" t="s">
        <v>2784</v>
      </c>
      <c r="F24" s="5" t="n">
        <v>100</v>
      </c>
    </row>
    <row r="25" spans="1:7">
      <c r="A25" s="4" t="s">
        <v>66</v>
      </c>
    </row>
    <row r="26" spans="1:7">
      <c r="A26" s="3" t="s">
        <v>2820</v>
      </c>
    </row>
    <row r="27" spans="1:7">
      <c r="A27" s="4" t="s">
        <v>2821</v>
      </c>
      <c r="B27" s="6" t="n">
        <v>10000000</v>
      </c>
      <c r="C27" s="6" t="n">
        <v>10000000</v>
      </c>
      <c r="G27" s="6" t="n">
        <v>10000000</v>
      </c>
    </row>
    <row r="28" spans="1:7">
      <c r="A28" s="4" t="s">
        <v>2832</v>
      </c>
      <c r="B28" s="6" t="n">
        <v>0</v>
      </c>
      <c r="C28" s="6" t="n">
        <v>0</v>
      </c>
      <c r="G28" s="6" t="n">
        <v>0</v>
      </c>
    </row>
    <row r="29" spans="1:7">
      <c r="A29" s="4" t="s">
        <v>2833</v>
      </c>
      <c r="B29" s="6" t="n">
        <v>0</v>
      </c>
      <c r="C29" s="6" t="n">
        <v>0</v>
      </c>
      <c r="G29" s="6" t="n">
        <v>0</v>
      </c>
    </row>
    <row r="30" spans="1:7">
      <c r="A30" s="4" t="s">
        <v>2834</v>
      </c>
      <c r="B30" s="5" t="n">
        <v>100</v>
      </c>
      <c r="C30" s="5" t="n">
        <v>100</v>
      </c>
    </row>
    <row r="31" spans="1:7">
      <c r="A31" s="4" t="s">
        <v>617</v>
      </c>
    </row>
    <row r="32" spans="1:7">
      <c r="A32" s="3" t="s">
        <v>2820</v>
      </c>
    </row>
    <row r="33" spans="1:7">
      <c r="A33" s="4" t="s">
        <v>2835</v>
      </c>
      <c r="B33" s="4" t="s">
        <v>2836</v>
      </c>
    </row>
    <row r="34" spans="1:7">
      <c r="A34" s="4" t="s">
        <v>2824</v>
      </c>
      <c r="C34" s="5" t="n">
        <v>2</v>
      </c>
    </row>
    <row r="35" spans="1:7">
      <c r="A35" s="4" t="s">
        <v>2837</v>
      </c>
    </row>
    <row r="36" spans="1:7">
      <c r="A36" s="3" t="s">
        <v>2820</v>
      </c>
    </row>
    <row r="37" spans="1:7">
      <c r="A37" s="4" t="s">
        <v>2832</v>
      </c>
      <c r="B37" s="6" t="n">
        <v>2400000</v>
      </c>
      <c r="C37" s="6" t="n">
        <v>2400000</v>
      </c>
    </row>
    <row r="38" spans="1:7">
      <c r="A38" s="4" t="s">
        <v>2833</v>
      </c>
      <c r="B38" s="6" t="n">
        <v>2400000</v>
      </c>
      <c r="C38" s="6" t="n">
        <v>2400000</v>
      </c>
    </row>
    <row r="39" spans="1:7">
      <c r="A39" s="4" t="s">
        <v>2838</v>
      </c>
    </row>
    <row r="40" spans="1:7">
      <c r="A40" s="3" t="s">
        <v>2820</v>
      </c>
    </row>
    <row r="41" spans="1:7">
      <c r="A41" s="4" t="s">
        <v>2832</v>
      </c>
      <c r="B41" s="6" t="n">
        <v>1600000</v>
      </c>
      <c r="C41" s="6" t="n">
        <v>1600000</v>
      </c>
    </row>
    <row r="42" spans="1:7">
      <c r="A42" s="4" t="s">
        <v>2833</v>
      </c>
      <c r="B42" s="6" t="n">
        <v>1600000</v>
      </c>
      <c r="C42" s="6" t="n">
        <v>1600000</v>
      </c>
    </row>
    <row r="43" spans="1:7">
      <c r="A43" s="4" t="s">
        <v>2839</v>
      </c>
    </row>
    <row r="44" spans="1:7">
      <c r="A44" s="3" t="s">
        <v>2820</v>
      </c>
    </row>
    <row r="45" spans="1:7">
      <c r="A45" s="4" t="s">
        <v>2832</v>
      </c>
      <c r="B45" s="6" t="n">
        <v>800000</v>
      </c>
      <c r="C45" s="6" t="n">
        <v>800000</v>
      </c>
    </row>
    <row r="46" spans="1:7">
      <c r="A46" s="4" t="s">
        <v>2833</v>
      </c>
      <c r="B46" s="6" t="n">
        <v>800000</v>
      </c>
      <c r="C46" s="6" t="n">
        <v>800000</v>
      </c>
    </row>
    <row r="47" spans="1:7">
      <c r="A47" s="4" t="s">
        <v>2823</v>
      </c>
      <c r="B47" s="5" t="n">
        <v>791</v>
      </c>
      <c r="C47" s="5" t="n">
        <v>791</v>
      </c>
    </row>
    <row r="48" spans="1:7">
      <c r="A48" s="4" t="s">
        <v>2840</v>
      </c>
      <c r="C48" s="6" t="n">
        <v>9</v>
      </c>
    </row>
    <row r="49" spans="1:7">
      <c r="A49" s="4" t="s">
        <v>2841</v>
      </c>
      <c r="B49" s="5" t="n">
        <v>1000</v>
      </c>
      <c r="C49" s="5" t="n">
        <v>1000</v>
      </c>
    </row>
    <row r="50" spans="1:7">
      <c r="A50" s="4" t="s">
        <v>2835</v>
      </c>
      <c r="C50" s="4" t="s">
        <v>2842</v>
      </c>
    </row>
    <row r="51" spans="1:7">
      <c r="A51" s="4" t="s">
        <v>2057</v>
      </c>
    </row>
    <row r="52" spans="1:7">
      <c r="A52" s="3" t="s">
        <v>2820</v>
      </c>
    </row>
    <row r="53" spans="1:7">
      <c r="A53" s="4" t="s">
        <v>2821</v>
      </c>
      <c r="B53" s="6" t="n">
        <v>20000000</v>
      </c>
      <c r="C53" s="6" t="n">
        <v>20000000</v>
      </c>
    </row>
    <row r="54" spans="1:7">
      <c r="A54" s="4" t="s">
        <v>514</v>
      </c>
    </row>
    <row r="55" spans="1:7">
      <c r="A55" s="3" t="s">
        <v>2820</v>
      </c>
    </row>
    <row r="56" spans="1:7">
      <c r="A56" s="4" t="s">
        <v>2843</v>
      </c>
      <c r="B56" s="6" t="n">
        <v>1000</v>
      </c>
      <c r="C56" s="6" t="n">
        <v>1000</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44</v>
      </c>
      <c r="C1" s="2" t="s">
        <v>2774</v>
      </c>
      <c r="D1" s="2" t="s">
        <v>2</v>
      </c>
      <c r="E1" s="2" t="s">
        <v>2770</v>
      </c>
      <c r="F1" s="2" t="s">
        <v>2</v>
      </c>
      <c r="G1" s="2" t="s">
        <v>81</v>
      </c>
    </row>
    <row r="2" spans="1:7">
      <c r="A2" s="3" t="s">
        <v>2845</v>
      </c>
    </row>
    <row r="3" spans="1:7">
      <c r="A3" s="4" t="s">
        <v>2846</v>
      </c>
      <c r="E3" s="8" t="n">
        <v>18.5</v>
      </c>
      <c r="F3" s="8" t="n">
        <v>6.1</v>
      </c>
    </row>
    <row r="4" spans="1:7">
      <c r="A4" s="4" t="s">
        <v>2847</v>
      </c>
      <c r="D4" s="5" t="n">
        <v>2100</v>
      </c>
    </row>
    <row r="5" spans="1:7">
      <c r="A5" s="4" t="s">
        <v>2848</v>
      </c>
      <c r="D5" s="6" t="n">
        <v>2387</v>
      </c>
      <c r="F5" s="5" t="n">
        <v>2387</v>
      </c>
      <c r="G5" s="5" t="n">
        <v>0</v>
      </c>
    </row>
    <row r="6" spans="1:7">
      <c r="A6" s="4" t="s">
        <v>2849</v>
      </c>
      <c r="D6" s="5" t="n">
        <v>212</v>
      </c>
      <c r="F6" s="5" t="n">
        <v>212</v>
      </c>
    </row>
    <row r="7" spans="1:7">
      <c r="A7" s="4" t="s">
        <v>241</v>
      </c>
    </row>
    <row r="8" spans="1:7">
      <c r="A8" s="3" t="s">
        <v>2845</v>
      </c>
    </row>
    <row r="9" spans="1:7">
      <c r="A9" s="4" t="s">
        <v>2846</v>
      </c>
      <c r="F9" s="6" t="n">
        <v>2</v>
      </c>
    </row>
    <row r="10" spans="1:7">
      <c r="A10" s="4" t="s">
        <v>2850</v>
      </c>
    </row>
    <row r="11" spans="1:7">
      <c r="A11" s="3" t="s">
        <v>2845</v>
      </c>
    </row>
    <row r="12" spans="1:7">
      <c r="A12" s="4" t="s">
        <v>2846</v>
      </c>
      <c r="C12" s="6" t="n">
        <v>16</v>
      </c>
    </row>
    <row r="13" spans="1:7">
      <c r="A13" s="4" t="s">
        <v>2847</v>
      </c>
      <c r="B13" s="4" t="s">
        <v>84</v>
      </c>
      <c r="C13" s="5" t="n">
        <v>1582</v>
      </c>
    </row>
    <row r="14" spans="1:7">
      <c r="A14" s="4" t="s">
        <v>2848</v>
      </c>
      <c r="B14" s="4" t="s">
        <v>107</v>
      </c>
      <c r="C14" s="5" t="n">
        <v>1610</v>
      </c>
    </row>
    <row r="15" spans="1:7">
      <c r="A15" s="4" t="s">
        <v>2851</v>
      </c>
      <c r="C15" s="4" t="s">
        <v>2852</v>
      </c>
    </row>
    <row r="16" spans="1:7">
      <c r="A16" s="4" t="s">
        <v>2853</v>
      </c>
      <c r="C16" s="4" t="s">
        <v>2854</v>
      </c>
    </row>
    <row r="17" spans="1:7">
      <c r="A17" s="4" t="s">
        <v>2849</v>
      </c>
      <c r="B17" s="4" t="s">
        <v>110</v>
      </c>
      <c r="C17" s="5" t="n">
        <v>250</v>
      </c>
    </row>
    <row r="18" spans="1:7"/>
    <row r="19" spans="1:7">
      <c r="A19" s="4" t="s">
        <v>84</v>
      </c>
      <c r="B19" s="4" t="s">
        <v>2855</v>
      </c>
    </row>
    <row r="20" spans="1:7">
      <c r="A20" s="4" t="s">
        <v>107</v>
      </c>
      <c r="B20" s="4" t="s">
        <v>2856</v>
      </c>
    </row>
    <row r="21" spans="1:7">
      <c r="A21" s="4" t="s">
        <v>110</v>
      </c>
      <c r="B21" s="4" t="s">
        <v>2857</v>
      </c>
    </row>
  </sheetData>
  <mergeCells count="5">
    <mergeCell ref="A1:B1"/>
    <mergeCell ref="A18:F18"/>
    <mergeCell ref="B19:F19"/>
    <mergeCell ref="B20:F20"/>
    <mergeCell ref="B21:F2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8</v>
      </c>
      <c r="B1" s="2" t="s">
        <v>2774</v>
      </c>
      <c r="C1" s="2" t="s">
        <v>2</v>
      </c>
    </row>
    <row r="2" spans="1:3">
      <c r="A2" s="3" t="s">
        <v>2845</v>
      </c>
    </row>
    <row r="3" spans="1:3">
      <c r="A3" s="4" t="s">
        <v>2859</v>
      </c>
      <c r="B3" s="5" t="n">
        <v>28</v>
      </c>
    </row>
    <row r="4" spans="1:3">
      <c r="A4" s="4" t="s">
        <v>2860</v>
      </c>
      <c r="C4" s="5" t="n">
        <v>38</v>
      </c>
    </row>
    <row r="5" spans="1:3">
      <c r="A5" s="4" t="s">
        <v>2849</v>
      </c>
      <c r="C5" s="6" t="n">
        <v>212</v>
      </c>
    </row>
    <row r="6" spans="1:3">
      <c r="A6" s="4" t="s">
        <v>241</v>
      </c>
    </row>
    <row r="7" spans="1:3">
      <c r="A7" s="3" t="s">
        <v>2845</v>
      </c>
    </row>
    <row r="8" spans="1:3">
      <c r="A8" s="4" t="s">
        <v>2859</v>
      </c>
      <c r="B8" s="6" t="n">
        <v>14</v>
      </c>
    </row>
    <row r="9" spans="1:3">
      <c r="A9" s="4" t="s">
        <v>2861</v>
      </c>
      <c r="C9" s="5" t="n">
        <v>15</v>
      </c>
    </row>
    <row r="10" spans="1:3">
      <c r="A10" s="4" t="s">
        <v>2862</v>
      </c>
      <c r="C10" s="10" t="n">
        <v>9.478999999999999</v>
      </c>
    </row>
    <row r="11" spans="1:3">
      <c r="A11" s="4" t="s">
        <v>2863</v>
      </c>
    </row>
    <row r="12" spans="1:3">
      <c r="A12" s="3" t="s">
        <v>2845</v>
      </c>
    </row>
    <row r="13" spans="1:3">
      <c r="A13" s="4" t="s">
        <v>2859</v>
      </c>
      <c r="B13" s="5" t="n">
        <v>1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3"/>
    <col customWidth="1" max="17" min="17" width="14"/>
    <col customWidth="1" max="18" min="18" width="14"/>
  </cols>
  <sheetData>
    <row r="1" spans="1:18">
      <c r="A1" s="1" t="s">
        <v>2864</v>
      </c>
      <c r="B1" s="2" t="s">
        <v>2774</v>
      </c>
      <c r="C1" s="2" t="s">
        <v>2</v>
      </c>
      <c r="D1" s="2" t="s">
        <v>959</v>
      </c>
      <c r="E1" s="2" t="s">
        <v>2770</v>
      </c>
      <c r="F1" s="2" t="s">
        <v>890</v>
      </c>
      <c r="G1" s="2" t="s">
        <v>81</v>
      </c>
      <c r="H1" s="2" t="s">
        <v>278</v>
      </c>
      <c r="I1" s="2" t="s">
        <v>2865</v>
      </c>
      <c r="J1" s="2" t="s">
        <v>2866</v>
      </c>
      <c r="K1" s="2" t="s">
        <v>2867</v>
      </c>
      <c r="L1" s="2" t="s">
        <v>1118</v>
      </c>
      <c r="M1" s="2" t="s">
        <v>2</v>
      </c>
      <c r="N1" s="2" t="s">
        <v>276</v>
      </c>
      <c r="O1" s="2" t="s">
        <v>81</v>
      </c>
      <c r="P1" s="2" t="s">
        <v>2</v>
      </c>
      <c r="Q1" s="2" t="s">
        <v>81</v>
      </c>
      <c r="R1" s="2" t="s">
        <v>82</v>
      </c>
    </row>
    <row r="2" spans="1:18">
      <c r="A2" s="3" t="s">
        <v>2868</v>
      </c>
    </row>
    <row r="3" spans="1:18">
      <c r="A3" s="4" t="s">
        <v>251</v>
      </c>
      <c r="E3" s="5" t="n">
        <v>1400</v>
      </c>
      <c r="P3" s="5" t="n">
        <v>2515</v>
      </c>
      <c r="Q3" s="5" t="n">
        <v>2461</v>
      </c>
      <c r="R3" s="5" t="n">
        <v>1302</v>
      </c>
    </row>
    <row r="4" spans="1:18">
      <c r="A4" s="4" t="s">
        <v>252</v>
      </c>
      <c r="E4" s="6" t="n">
        <v>18500000</v>
      </c>
      <c r="P4" s="6" t="n">
        <v>6100000</v>
      </c>
    </row>
    <row r="5" spans="1:18">
      <c r="A5" s="4" t="s">
        <v>2869</v>
      </c>
      <c r="B5" s="5" t="n">
        <v>28</v>
      </c>
    </row>
    <row r="6" spans="1:18">
      <c r="A6" s="4" t="s">
        <v>2870</v>
      </c>
      <c r="F6" s="5" t="n">
        <v>1600</v>
      </c>
      <c r="P6" s="5" t="n">
        <v>6818</v>
      </c>
    </row>
    <row r="7" spans="1:18">
      <c r="A7" s="4" t="s">
        <v>2871</v>
      </c>
      <c r="H7" s="6" t="n">
        <v>27000000</v>
      </c>
    </row>
    <row r="8" spans="1:18">
      <c r="A8" s="4" t="s">
        <v>2872</v>
      </c>
      <c r="H8" s="5" t="n">
        <v>375</v>
      </c>
    </row>
    <row r="9" spans="1:18">
      <c r="A9" s="4" t="s">
        <v>2873</v>
      </c>
      <c r="P9" s="6" t="n">
        <v>46</v>
      </c>
      <c r="Q9" s="6" t="n">
        <v>48</v>
      </c>
      <c r="R9" s="6" t="n">
        <v>45</v>
      </c>
    </row>
    <row r="10" spans="1:18">
      <c r="A10" s="4" t="s">
        <v>2874</v>
      </c>
      <c r="P10" s="5" t="n">
        <v>11</v>
      </c>
      <c r="Q10" s="6" t="n">
        <v>12</v>
      </c>
      <c r="R10" s="6" t="n">
        <v>16</v>
      </c>
    </row>
    <row r="11" spans="1:18">
      <c r="A11" s="4" t="s">
        <v>2875</v>
      </c>
      <c r="P11" s="4" t="s">
        <v>771</v>
      </c>
    </row>
    <row r="12" spans="1:18">
      <c r="A12" s="4" t="s">
        <v>2876</v>
      </c>
      <c r="P12" s="5" t="n">
        <v>499</v>
      </c>
    </row>
    <row r="13" spans="1:18">
      <c r="A13" s="4" t="s">
        <v>960</v>
      </c>
      <c r="C13" s="5" t="n">
        <v>2100</v>
      </c>
    </row>
    <row r="14" spans="1:18">
      <c r="A14" s="4" t="s">
        <v>514</v>
      </c>
    </row>
    <row r="15" spans="1:18">
      <c r="A15" s="3" t="s">
        <v>2868</v>
      </c>
    </row>
    <row r="16" spans="1:18">
      <c r="A16" s="4" t="s">
        <v>2877</v>
      </c>
      <c r="F16" s="6" t="n">
        <v>95600000</v>
      </c>
      <c r="P16" s="6" t="n">
        <v>95600000</v>
      </c>
    </row>
    <row r="17" spans="1:18">
      <c r="A17" s="4" t="s">
        <v>2870</v>
      </c>
      <c r="F17" s="5" t="n">
        <v>6800</v>
      </c>
      <c r="P17" s="5" t="n">
        <v>6800</v>
      </c>
    </row>
    <row r="18" spans="1:18">
      <c r="A18" s="4" t="s">
        <v>2878</v>
      </c>
    </row>
    <row r="19" spans="1:18">
      <c r="A19" s="3" t="s">
        <v>2868</v>
      </c>
    </row>
    <row r="20" spans="1:18">
      <c r="A20" s="4" t="s">
        <v>2879</v>
      </c>
      <c r="P20" s="4" t="s">
        <v>2880</v>
      </c>
    </row>
    <row r="21" spans="1:18">
      <c r="A21" s="4" t="s">
        <v>2881</v>
      </c>
    </row>
    <row r="22" spans="1:18">
      <c r="A22" s="3" t="s">
        <v>2868</v>
      </c>
    </row>
    <row r="23" spans="1:18">
      <c r="A23" s="4" t="s">
        <v>2882</v>
      </c>
      <c r="C23" s="6" t="n">
        <v>13</v>
      </c>
      <c r="M23" s="5" t="n">
        <v>13</v>
      </c>
      <c r="P23" s="5" t="n">
        <v>13</v>
      </c>
    </row>
    <row r="24" spans="1:18">
      <c r="A24" s="4" t="s">
        <v>2883</v>
      </c>
    </row>
    <row r="25" spans="1:18">
      <c r="A25" s="3" t="s">
        <v>2868</v>
      </c>
    </row>
    <row r="26" spans="1:18">
      <c r="A26" s="4" t="s">
        <v>2882</v>
      </c>
      <c r="C26" s="6" t="n">
        <v>13</v>
      </c>
      <c r="M26" s="6" t="n">
        <v>13</v>
      </c>
      <c r="P26" s="6" t="n">
        <v>13</v>
      </c>
    </row>
    <row r="27" spans="1:18">
      <c r="A27" s="4" t="s">
        <v>2884</v>
      </c>
      <c r="C27" s="6" t="n">
        <v>13</v>
      </c>
      <c r="M27" s="6" t="n">
        <v>13</v>
      </c>
      <c r="P27" s="6" t="n">
        <v>13</v>
      </c>
    </row>
    <row r="28" spans="1:18">
      <c r="A28" s="4" t="s">
        <v>2885</v>
      </c>
    </row>
    <row r="29" spans="1:18">
      <c r="A29" s="3" t="s">
        <v>2868</v>
      </c>
    </row>
    <row r="30" spans="1:18">
      <c r="A30" s="4" t="s">
        <v>2882</v>
      </c>
      <c r="C30" s="6" t="n">
        <v>15</v>
      </c>
      <c r="G30" s="5" t="n">
        <v>16</v>
      </c>
      <c r="M30" s="6" t="n">
        <v>15</v>
      </c>
      <c r="O30" s="5" t="n">
        <v>16</v>
      </c>
      <c r="P30" s="6" t="n">
        <v>15</v>
      </c>
      <c r="Q30" s="6" t="n">
        <v>16</v>
      </c>
    </row>
    <row r="31" spans="1:18">
      <c r="A31" s="4" t="s">
        <v>2884</v>
      </c>
      <c r="C31" s="5" t="n">
        <v>8</v>
      </c>
      <c r="G31" s="5" t="n">
        <v>5</v>
      </c>
      <c r="M31" s="5" t="n">
        <v>8</v>
      </c>
      <c r="O31" s="6" t="n">
        <v>5</v>
      </c>
      <c r="P31" s="5" t="n">
        <v>8</v>
      </c>
      <c r="Q31" s="6" t="n">
        <v>5</v>
      </c>
    </row>
    <row r="32" spans="1:18">
      <c r="A32" s="4" t="s">
        <v>1003</v>
      </c>
    </row>
    <row r="33" spans="1:18">
      <c r="A33" s="3" t="s">
        <v>2868</v>
      </c>
    </row>
    <row r="34" spans="1:18">
      <c r="A34" s="4" t="s">
        <v>962</v>
      </c>
      <c r="D34" s="4" t="s">
        <v>815</v>
      </c>
      <c r="G34" s="4" t="s">
        <v>815</v>
      </c>
    </row>
    <row r="35" spans="1:18">
      <c r="A35" s="4" t="s">
        <v>960</v>
      </c>
      <c r="D35" s="5" t="n">
        <v>2100</v>
      </c>
    </row>
    <row r="36" spans="1:18">
      <c r="A36" s="4" t="s">
        <v>2886</v>
      </c>
    </row>
    <row r="37" spans="1:18">
      <c r="A37" s="3" t="s">
        <v>2868</v>
      </c>
    </row>
    <row r="38" spans="1:18">
      <c r="A38" s="4" t="s">
        <v>2887</v>
      </c>
      <c r="C38" s="6" t="n">
        <v>21000000</v>
      </c>
      <c r="M38" s="6" t="n">
        <v>21000000</v>
      </c>
      <c r="P38" s="6" t="n">
        <v>21000000</v>
      </c>
    </row>
    <row r="39" spans="1:18">
      <c r="A39" s="4" t="s">
        <v>2888</v>
      </c>
    </row>
    <row r="40" spans="1:18">
      <c r="A40" s="3" t="s">
        <v>2868</v>
      </c>
    </row>
    <row r="41" spans="1:18">
      <c r="A41" s="4" t="s">
        <v>2889</v>
      </c>
      <c r="C41" s="5" t="n">
        <v>59</v>
      </c>
      <c r="M41" s="5" t="n">
        <v>59</v>
      </c>
      <c r="P41" s="5" t="n">
        <v>59</v>
      </c>
    </row>
    <row r="42" spans="1:18">
      <c r="A42" s="4" t="s">
        <v>2890</v>
      </c>
      <c r="P42" s="6" t="n">
        <v>23</v>
      </c>
      <c r="Q42" s="6" t="n">
        <v>23</v>
      </c>
      <c r="R42" s="6" t="n">
        <v>21</v>
      </c>
    </row>
    <row r="43" spans="1:18">
      <c r="A43" s="4" t="s">
        <v>2891</v>
      </c>
    </row>
    <row r="44" spans="1:18">
      <c r="A44" s="3" t="s">
        <v>2868</v>
      </c>
    </row>
    <row r="45" spans="1:18">
      <c r="A45" s="4" t="s">
        <v>2877</v>
      </c>
      <c r="F45" s="6" t="n">
        <v>22500000</v>
      </c>
    </row>
    <row r="46" spans="1:18">
      <c r="A46" s="4" t="s">
        <v>2892</v>
      </c>
      <c r="F46" s="13" t="n">
        <v>0.2492</v>
      </c>
    </row>
    <row r="47" spans="1:18">
      <c r="A47" s="4" t="s">
        <v>2893</v>
      </c>
      <c r="C47" s="5" t="n">
        <v>40</v>
      </c>
      <c r="M47" s="6" t="n">
        <v>40</v>
      </c>
      <c r="P47" s="6" t="n">
        <v>40</v>
      </c>
    </row>
    <row r="48" spans="1:18">
      <c r="A48" s="4" t="s">
        <v>2894</v>
      </c>
    </row>
    <row r="49" spans="1:18">
      <c r="A49" s="3" t="s">
        <v>2868</v>
      </c>
    </row>
    <row r="50" spans="1:18">
      <c r="A50" s="4" t="s">
        <v>251</v>
      </c>
      <c r="P50" s="5" t="n">
        <v>309</v>
      </c>
    </row>
    <row r="51" spans="1:18">
      <c r="A51" s="4" t="s">
        <v>252</v>
      </c>
      <c r="P51" s="6" t="n">
        <v>4000000</v>
      </c>
    </row>
    <row r="52" spans="1:18">
      <c r="A52" s="4" t="s">
        <v>2895</v>
      </c>
    </row>
    <row r="53" spans="1:18">
      <c r="A53" s="3" t="s">
        <v>2868</v>
      </c>
    </row>
    <row r="54" spans="1:18">
      <c r="A54" s="4" t="s">
        <v>2896</v>
      </c>
      <c r="P54" s="4" t="s">
        <v>2041</v>
      </c>
    </row>
    <row r="55" spans="1:18">
      <c r="A55" s="4" t="s">
        <v>2897</v>
      </c>
    </row>
    <row r="56" spans="1:18">
      <c r="A56" s="3" t="s">
        <v>2868</v>
      </c>
    </row>
    <row r="57" spans="1:18">
      <c r="A57" s="4" t="s">
        <v>2898</v>
      </c>
      <c r="P57" s="4" t="s">
        <v>2899</v>
      </c>
    </row>
    <row r="58" spans="1:18">
      <c r="A58" s="4" t="s">
        <v>2900</v>
      </c>
    </row>
    <row r="59" spans="1:18">
      <c r="A59" s="3" t="s">
        <v>2868</v>
      </c>
    </row>
    <row r="60" spans="1:18">
      <c r="A60" s="4" t="s">
        <v>251</v>
      </c>
      <c r="G60" s="12" t="n">
        <v>1.4</v>
      </c>
    </row>
    <row r="61" spans="1:18">
      <c r="A61" s="4" t="s">
        <v>252</v>
      </c>
      <c r="G61" s="6" t="n">
        <v>22100000</v>
      </c>
    </row>
    <row r="62" spans="1:18">
      <c r="A62" s="4" t="s">
        <v>2901</v>
      </c>
      <c r="I62" s="6" t="n">
        <v>20000000</v>
      </c>
    </row>
    <row r="63" spans="1:18">
      <c r="A63" s="4" t="s">
        <v>2902</v>
      </c>
      <c r="I63" s="6" t="n">
        <v>2100000</v>
      </c>
    </row>
    <row r="64" spans="1:18">
      <c r="A64" s="4" t="s">
        <v>2785</v>
      </c>
    </row>
    <row r="65" spans="1:18">
      <c r="A65" s="3" t="s">
        <v>2868</v>
      </c>
    </row>
    <row r="66" spans="1:18">
      <c r="A66" s="4" t="s">
        <v>251</v>
      </c>
      <c r="R66" s="5" t="n">
        <v>1000</v>
      </c>
    </row>
    <row r="67" spans="1:18">
      <c r="A67" s="4" t="s">
        <v>252</v>
      </c>
      <c r="R67" s="6" t="n">
        <v>12500000</v>
      </c>
    </row>
    <row r="68" spans="1:18">
      <c r="A68" s="4" t="s">
        <v>2903</v>
      </c>
    </row>
    <row r="69" spans="1:18">
      <c r="A69" s="3" t="s">
        <v>2868</v>
      </c>
    </row>
    <row r="70" spans="1:18">
      <c r="A70" s="4" t="s">
        <v>251</v>
      </c>
      <c r="P70" s="5" t="n">
        <v>11000</v>
      </c>
      <c r="Q70" s="5" t="n">
        <v>2500</v>
      </c>
      <c r="R70" s="12" t="n">
        <v>1.3</v>
      </c>
    </row>
    <row r="71" spans="1:18">
      <c r="A71" s="4" t="s">
        <v>252</v>
      </c>
      <c r="P71" s="6" t="n">
        <v>157000000</v>
      </c>
      <c r="Q71" s="6" t="n">
        <v>36000000</v>
      </c>
      <c r="R71" s="6" t="n">
        <v>17000000</v>
      </c>
    </row>
    <row r="72" spans="1:18">
      <c r="A72" s="4" t="s">
        <v>2904</v>
      </c>
    </row>
    <row r="73" spans="1:18">
      <c r="A73" s="3" t="s">
        <v>2868</v>
      </c>
    </row>
    <row r="74" spans="1:18">
      <c r="A74" s="4" t="s">
        <v>251</v>
      </c>
      <c r="K74" s="5" t="n">
        <v>495</v>
      </c>
      <c r="M74" s="5" t="n">
        <v>639</v>
      </c>
      <c r="N74" s="5" t="n">
        <v>154</v>
      </c>
      <c r="O74" s="5" t="n">
        <v>197</v>
      </c>
    </row>
    <row r="75" spans="1:18">
      <c r="A75" s="4" t="s">
        <v>252</v>
      </c>
      <c r="K75" s="6" t="n">
        <v>6600000</v>
      </c>
      <c r="M75" s="6" t="n">
        <v>7800000</v>
      </c>
      <c r="N75" s="6" t="n">
        <v>2100000</v>
      </c>
      <c r="O75" s="6" t="n">
        <v>2700000</v>
      </c>
    </row>
    <row r="76" spans="1:18">
      <c r="A76" s="4" t="s">
        <v>2869</v>
      </c>
      <c r="K76" s="5" t="n">
        <v>5</v>
      </c>
      <c r="M76" s="5" t="n">
        <v>6</v>
      </c>
      <c r="N76" s="5" t="n">
        <v>2</v>
      </c>
      <c r="O76" s="5" t="n">
        <v>2</v>
      </c>
    </row>
    <row r="77" spans="1:18">
      <c r="A77" s="4" t="s">
        <v>2905</v>
      </c>
    </row>
    <row r="78" spans="1:18">
      <c r="A78" s="3" t="s">
        <v>2868</v>
      </c>
    </row>
    <row r="79" spans="1:18">
      <c r="A79" s="4" t="s">
        <v>2906</v>
      </c>
      <c r="J79" s="5" t="n">
        <v>1000</v>
      </c>
      <c r="L79" s="5" t="n">
        <v>5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7</v>
      </c>
      <c r="B1" s="2" t="s">
        <v>2</v>
      </c>
      <c r="C1" s="2" t="s">
        <v>1402</v>
      </c>
      <c r="D1" s="2" t="s">
        <v>81</v>
      </c>
    </row>
    <row r="2" spans="1:4">
      <c r="A2" s="3" t="s">
        <v>2908</v>
      </c>
    </row>
    <row r="3" spans="1:4">
      <c r="A3" s="4" t="s">
        <v>2909</v>
      </c>
      <c r="B3" s="5" t="n">
        <v>-1793</v>
      </c>
      <c r="D3" s="5" t="n">
        <v>-1699</v>
      </c>
    </row>
    <row r="4" spans="1:4">
      <c r="A4" s="4" t="s">
        <v>2910</v>
      </c>
      <c r="B4" s="6" t="n">
        <v>0</v>
      </c>
      <c r="D4" s="6" t="n">
        <v>1</v>
      </c>
    </row>
    <row r="5" spans="1:4">
      <c r="A5" s="4" t="s">
        <v>2911</v>
      </c>
      <c r="B5" s="6" t="n">
        <v>-1793</v>
      </c>
      <c r="D5" s="6" t="n">
        <v>-1700</v>
      </c>
    </row>
    <row r="6" spans="1:4">
      <c r="A6" s="4" t="s">
        <v>2912</v>
      </c>
    </row>
    <row r="7" spans="1:4">
      <c r="A7" s="3" t="s">
        <v>2908</v>
      </c>
    </row>
    <row r="8" spans="1:4">
      <c r="A8" s="4" t="s">
        <v>2911</v>
      </c>
      <c r="B8" s="6" t="n">
        <v>-407</v>
      </c>
      <c r="D8" s="6" t="n">
        <v>-234</v>
      </c>
    </row>
    <row r="9" spans="1:4">
      <c r="A9" s="4" t="s">
        <v>2913</v>
      </c>
      <c r="C9" s="5" t="n">
        <v>135</v>
      </c>
      <c r="D9" s="6" t="n">
        <v>79</v>
      </c>
    </row>
    <row r="10" spans="1:4">
      <c r="A10" s="4" t="s">
        <v>2914</v>
      </c>
    </row>
    <row r="11" spans="1:4">
      <c r="A11" s="3" t="s">
        <v>2908</v>
      </c>
    </row>
    <row r="12" spans="1:4">
      <c r="A12" s="4" t="s">
        <v>2911</v>
      </c>
      <c r="B12" s="6" t="n">
        <v>37</v>
      </c>
      <c r="D12" s="6" t="n">
        <v>2</v>
      </c>
    </row>
    <row r="13" spans="1:4">
      <c r="A13" s="4" t="s">
        <v>2913</v>
      </c>
      <c r="B13" s="6" t="n">
        <v>-13</v>
      </c>
    </row>
    <row r="14" spans="1:4">
      <c r="A14" s="4" t="s">
        <v>2915</v>
      </c>
    </row>
    <row r="15" spans="1:4">
      <c r="A15" s="3" t="s">
        <v>2908</v>
      </c>
    </row>
    <row r="16" spans="1:4">
      <c r="A16" s="4" t="s">
        <v>2911</v>
      </c>
      <c r="B16" s="6" t="n">
        <v>-1421</v>
      </c>
      <c r="D16" s="6" t="n">
        <v>-1465</v>
      </c>
    </row>
    <row r="17" spans="1:4">
      <c r="A17" s="4" t="s">
        <v>2913</v>
      </c>
      <c r="B17" s="6" t="n">
        <v>492</v>
      </c>
      <c r="D17" s="6" t="n">
        <v>519</v>
      </c>
    </row>
    <row r="18" spans="1:4">
      <c r="A18" s="4" t="s">
        <v>2916</v>
      </c>
    </row>
    <row r="19" spans="1:4">
      <c r="A19" s="3" t="s">
        <v>2908</v>
      </c>
    </row>
    <row r="20" spans="1:4">
      <c r="A20" s="4" t="s">
        <v>2911</v>
      </c>
      <c r="B20" s="6" t="n">
        <v>-2</v>
      </c>
      <c r="D20" s="6" t="n">
        <v>-2</v>
      </c>
    </row>
    <row r="21" spans="1:4">
      <c r="A21" s="4" t="s">
        <v>2913</v>
      </c>
      <c r="B21" s="6" t="n">
        <v>1</v>
      </c>
    </row>
    <row r="22" spans="1:4">
      <c r="A22" s="4" t="s">
        <v>66</v>
      </c>
    </row>
    <row r="23" spans="1:4">
      <c r="A23" s="3" t="s">
        <v>2908</v>
      </c>
    </row>
    <row r="24" spans="1:4">
      <c r="A24" s="4" t="s">
        <v>2911</v>
      </c>
      <c r="B24" s="6" t="n">
        <v>-29</v>
      </c>
      <c r="D24" s="6" t="n">
        <v>-12</v>
      </c>
    </row>
    <row r="25" spans="1:4">
      <c r="A25" s="4" t="s">
        <v>2917</v>
      </c>
    </row>
    <row r="26" spans="1:4">
      <c r="A26" s="3" t="s">
        <v>2908</v>
      </c>
    </row>
    <row r="27" spans="1:4">
      <c r="A27" s="4" t="s">
        <v>2911</v>
      </c>
      <c r="B27" s="6" t="n">
        <v>-34</v>
      </c>
      <c r="D27" s="6" t="n">
        <v>-13</v>
      </c>
    </row>
    <row r="28" spans="1:4">
      <c r="A28" s="4" t="s">
        <v>2913</v>
      </c>
      <c r="C28" s="5" t="n">
        <v>11</v>
      </c>
      <c r="D28" s="6" t="n">
        <v>4</v>
      </c>
    </row>
    <row r="29" spans="1:4">
      <c r="A29" s="4" t="s">
        <v>2918</v>
      </c>
    </row>
    <row r="30" spans="1:4">
      <c r="A30" s="3" t="s">
        <v>2908</v>
      </c>
    </row>
    <row r="31" spans="1:4">
      <c r="A31" s="4" t="s">
        <v>2911</v>
      </c>
      <c r="B31" s="6" t="n">
        <v>5</v>
      </c>
      <c r="D31" s="6" t="n">
        <v>1</v>
      </c>
    </row>
    <row r="32" spans="1:4">
      <c r="A32" s="4" t="s">
        <v>2913</v>
      </c>
      <c r="B32" s="6" t="n">
        <v>-1</v>
      </c>
      <c r="D32" s="6" t="n">
        <v>0</v>
      </c>
    </row>
    <row r="33" spans="1:4">
      <c r="A33" s="4" t="s">
        <v>72</v>
      </c>
    </row>
    <row r="34" spans="1:4">
      <c r="A34" s="3" t="s">
        <v>2908</v>
      </c>
    </row>
    <row r="35" spans="1:4">
      <c r="A35" s="4" t="s">
        <v>2909</v>
      </c>
      <c r="B35" s="6" t="n">
        <v>-188</v>
      </c>
      <c r="D35" s="6" t="n">
        <v>-169</v>
      </c>
    </row>
    <row r="36" spans="1:4">
      <c r="A36" s="4" t="s">
        <v>2910</v>
      </c>
      <c r="B36" s="6" t="n">
        <v>-1</v>
      </c>
    </row>
    <row r="37" spans="1:4">
      <c r="A37" s="4" t="s">
        <v>2911</v>
      </c>
      <c r="B37" s="6" t="n">
        <v>-187</v>
      </c>
      <c r="D37" s="6" t="n">
        <v>-169</v>
      </c>
    </row>
    <row r="38" spans="1:4">
      <c r="A38" s="4" t="s">
        <v>2919</v>
      </c>
    </row>
    <row r="39" spans="1:4">
      <c r="A39" s="3" t="s">
        <v>2908</v>
      </c>
    </row>
    <row r="40" spans="1:4">
      <c r="A40" s="4" t="s">
        <v>2911</v>
      </c>
      <c r="B40" s="6" t="n">
        <v>-82</v>
      </c>
      <c r="D40" s="6" t="n">
        <v>-25</v>
      </c>
    </row>
    <row r="41" spans="1:4">
      <c r="A41" s="4" t="s">
        <v>2913</v>
      </c>
      <c r="B41" s="6" t="n">
        <v>28</v>
      </c>
      <c r="D41" s="6" t="n">
        <v>8</v>
      </c>
    </row>
    <row r="42" spans="1:4">
      <c r="A42" s="4" t="s">
        <v>2920</v>
      </c>
    </row>
    <row r="43" spans="1:4">
      <c r="A43" s="3" t="s">
        <v>2908</v>
      </c>
    </row>
    <row r="44" spans="1:4">
      <c r="A44" s="4" t="s">
        <v>2911</v>
      </c>
      <c r="B44" s="6" t="n">
        <v>-106</v>
      </c>
      <c r="D44" s="6" t="n">
        <v>-144</v>
      </c>
    </row>
    <row r="45" spans="1:4">
      <c r="A45" s="4" t="s">
        <v>2913</v>
      </c>
      <c r="B45" s="5" t="n">
        <v>41</v>
      </c>
      <c r="D45" s="5" t="n">
        <v>5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1</v>
      </c>
      <c r="B1" s="2" t="s">
        <v>1</v>
      </c>
    </row>
    <row r="2" spans="1:4">
      <c r="B2" s="2" t="s">
        <v>2</v>
      </c>
      <c r="C2" s="2" t="s">
        <v>81</v>
      </c>
      <c r="D2" s="2" t="s">
        <v>82</v>
      </c>
    </row>
    <row r="3" spans="1:4">
      <c r="A3" s="3" t="s">
        <v>2908</v>
      </c>
    </row>
    <row r="4" spans="1:4">
      <c r="A4" s="4" t="s">
        <v>1464</v>
      </c>
      <c r="B4" s="5" t="n">
        <v>20107</v>
      </c>
    </row>
    <row r="5" spans="1:4">
      <c r="A5" s="4" t="s">
        <v>1468</v>
      </c>
      <c r="B5" s="6" t="n">
        <v>31994</v>
      </c>
      <c r="C5" s="5" t="n">
        <v>20107</v>
      </c>
    </row>
    <row r="6" spans="1:4">
      <c r="A6" s="4" t="s">
        <v>66</v>
      </c>
    </row>
    <row r="7" spans="1:4">
      <c r="A7" s="3" t="s">
        <v>2908</v>
      </c>
    </row>
    <row r="8" spans="1:4">
      <c r="A8" s="4" t="s">
        <v>1464</v>
      </c>
      <c r="B8" s="6" t="n">
        <v>13047</v>
      </c>
      <c r="C8" s="6" t="n">
        <v>12224</v>
      </c>
      <c r="D8" s="5" t="n">
        <v>11865</v>
      </c>
    </row>
    <row r="9" spans="1:4">
      <c r="A9" s="4" t="s">
        <v>1468</v>
      </c>
      <c r="B9" s="6" t="n">
        <v>13989</v>
      </c>
      <c r="C9" s="6" t="n">
        <v>13047</v>
      </c>
      <c r="D9" s="6" t="n">
        <v>12224</v>
      </c>
    </row>
    <row r="10" spans="1:4">
      <c r="A10" s="4" t="s">
        <v>2912</v>
      </c>
    </row>
    <row r="11" spans="1:4">
      <c r="A11" s="3" t="s">
        <v>2908</v>
      </c>
    </row>
    <row r="12" spans="1:4">
      <c r="A12" s="4" t="s">
        <v>1464</v>
      </c>
      <c r="B12" s="6" t="n">
        <v>-235</v>
      </c>
      <c r="C12" s="6" t="n">
        <v>-302</v>
      </c>
    </row>
    <row r="13" spans="1:4">
      <c r="A13" s="4" t="s">
        <v>2922</v>
      </c>
      <c r="B13" s="6" t="n">
        <v>-110</v>
      </c>
      <c r="C13" s="6" t="n">
        <v>30</v>
      </c>
    </row>
    <row r="14" spans="1:4">
      <c r="A14" s="4" t="s">
        <v>2923</v>
      </c>
      <c r="B14" s="6" t="n">
        <v>-62</v>
      </c>
      <c r="C14" s="6" t="n">
        <v>102</v>
      </c>
    </row>
    <row r="15" spans="1:4">
      <c r="A15" s="4" t="s">
        <v>2924</v>
      </c>
      <c r="B15" s="6" t="n">
        <v>-172</v>
      </c>
      <c r="C15" s="6" t="n">
        <v>132</v>
      </c>
    </row>
    <row r="16" spans="1:4">
      <c r="A16" s="4" t="s">
        <v>2925</v>
      </c>
      <c r="C16" s="6" t="n">
        <v>-64</v>
      </c>
    </row>
    <row r="17" spans="1:4">
      <c r="A17" s="4" t="s">
        <v>2910</v>
      </c>
      <c r="C17" s="6" t="n">
        <v>1</v>
      </c>
    </row>
    <row r="18" spans="1:4">
      <c r="A18" s="4" t="s">
        <v>1468</v>
      </c>
      <c r="B18" s="6" t="n">
        <v>-407</v>
      </c>
      <c r="C18" s="6" t="n">
        <v>-235</v>
      </c>
      <c r="D18" s="6" t="n">
        <v>-302</v>
      </c>
    </row>
    <row r="19" spans="1:4">
      <c r="A19" s="4" t="s">
        <v>2926</v>
      </c>
    </row>
    <row r="20" spans="1:4">
      <c r="A20" s="3" t="s">
        <v>2908</v>
      </c>
    </row>
    <row r="21" spans="1:4">
      <c r="A21" s="4" t="s">
        <v>1464</v>
      </c>
      <c r="B21" s="6" t="n">
        <v>-13</v>
      </c>
      <c r="C21" s="6" t="n">
        <v>-12</v>
      </c>
    </row>
    <row r="22" spans="1:4">
      <c r="A22" s="4" t="s">
        <v>2922</v>
      </c>
      <c r="B22" s="6" t="n">
        <v>-22</v>
      </c>
      <c r="C22" s="6" t="n">
        <v>1</v>
      </c>
    </row>
    <row r="23" spans="1:4">
      <c r="A23" s="4" t="s">
        <v>2923</v>
      </c>
      <c r="B23" s="6" t="n">
        <v>1</v>
      </c>
      <c r="C23" s="6" t="n">
        <v>1</v>
      </c>
    </row>
    <row r="24" spans="1:4">
      <c r="A24" s="4" t="s">
        <v>2924</v>
      </c>
      <c r="B24" s="6" t="n">
        <v>-21</v>
      </c>
      <c r="C24" s="6" t="n">
        <v>2</v>
      </c>
    </row>
    <row r="25" spans="1:4">
      <c r="A25" s="4" t="s">
        <v>2925</v>
      </c>
      <c r="C25" s="6" t="n">
        <v>-3</v>
      </c>
    </row>
    <row r="26" spans="1:4">
      <c r="A26" s="4" t="s">
        <v>1468</v>
      </c>
      <c r="B26" s="6" t="n">
        <v>-34</v>
      </c>
      <c r="C26" s="6" t="n">
        <v>-13</v>
      </c>
      <c r="D26" s="6" t="n">
        <v>-12</v>
      </c>
    </row>
    <row r="27" spans="1:4">
      <c r="A27" s="4" t="s">
        <v>2927</v>
      </c>
    </row>
    <row r="28" spans="1:4">
      <c r="A28" s="3" t="s">
        <v>2908</v>
      </c>
    </row>
    <row r="29" spans="1:4">
      <c r="A29" s="4" t="s">
        <v>1464</v>
      </c>
      <c r="B29" s="6" t="n">
        <v>-25</v>
      </c>
      <c r="C29" s="6" t="n">
        <v>-23</v>
      </c>
    </row>
    <row r="30" spans="1:4">
      <c r="A30" s="4" t="s">
        <v>2922</v>
      </c>
      <c r="B30" s="6" t="n">
        <v>-61</v>
      </c>
      <c r="C30" s="6" t="n">
        <v>-16</v>
      </c>
    </row>
    <row r="31" spans="1:4">
      <c r="A31" s="4" t="s">
        <v>2923</v>
      </c>
      <c r="B31" s="6" t="n">
        <v>5</v>
      </c>
      <c r="C31" s="6" t="n">
        <v>19</v>
      </c>
    </row>
    <row r="32" spans="1:4">
      <c r="A32" s="4" t="s">
        <v>2924</v>
      </c>
      <c r="B32" s="6" t="n">
        <v>-56</v>
      </c>
      <c r="C32" s="6" t="n">
        <v>3</v>
      </c>
    </row>
    <row r="33" spans="1:4">
      <c r="A33" s="4" t="s">
        <v>2925</v>
      </c>
      <c r="B33" s="6" t="n">
        <v>1</v>
      </c>
      <c r="C33" s="6" t="n">
        <v>-5</v>
      </c>
    </row>
    <row r="34" spans="1:4">
      <c r="A34" s="4" t="s">
        <v>2910</v>
      </c>
      <c r="B34" s="6" t="n">
        <v>-1</v>
      </c>
    </row>
    <row r="35" spans="1:4">
      <c r="A35" s="4" t="s">
        <v>1468</v>
      </c>
      <c r="B35" s="6" t="n">
        <v>-81</v>
      </c>
      <c r="C35" s="6" t="n">
        <v>-25</v>
      </c>
      <c r="D35" s="6" t="n">
        <v>-23</v>
      </c>
    </row>
    <row r="36" spans="1:4">
      <c r="A36" s="4" t="s">
        <v>2914</v>
      </c>
    </row>
    <row r="37" spans="1:4">
      <c r="A37" s="3" t="s">
        <v>2908</v>
      </c>
    </row>
    <row r="38" spans="1:4">
      <c r="A38" s="4" t="s">
        <v>1464</v>
      </c>
      <c r="B38" s="6" t="n">
        <v>2</v>
      </c>
      <c r="C38" s="6" t="n">
        <v>747</v>
      </c>
    </row>
    <row r="39" spans="1:4">
      <c r="A39" s="4" t="s">
        <v>2922</v>
      </c>
      <c r="B39" s="6" t="n">
        <v>39</v>
      </c>
      <c r="D39" s="6" t="n">
        <v>-18</v>
      </c>
    </row>
    <row r="40" spans="1:4">
      <c r="A40" s="4" t="s">
        <v>2923</v>
      </c>
      <c r="B40" s="6" t="n">
        <v>-4</v>
      </c>
      <c r="D40" s="6" t="n">
        <v>5</v>
      </c>
    </row>
    <row r="41" spans="1:4">
      <c r="A41" s="4" t="s">
        <v>2924</v>
      </c>
      <c r="B41" s="6" t="n">
        <v>35</v>
      </c>
      <c r="D41" s="6" t="n">
        <v>-13</v>
      </c>
    </row>
    <row r="42" spans="1:4">
      <c r="A42" s="4" t="s">
        <v>2925</v>
      </c>
      <c r="C42" s="6" t="n">
        <v>-732</v>
      </c>
    </row>
    <row r="43" spans="1:4">
      <c r="A43" s="4" t="s">
        <v>1468</v>
      </c>
      <c r="B43" s="6" t="n">
        <v>37</v>
      </c>
      <c r="C43" s="6" t="n">
        <v>2</v>
      </c>
      <c r="D43" s="6" t="n">
        <v>747</v>
      </c>
    </row>
    <row r="44" spans="1:4">
      <c r="A44" s="4" t="s">
        <v>2928</v>
      </c>
    </row>
    <row r="45" spans="1:4">
      <c r="A45" s="3" t="s">
        <v>2908</v>
      </c>
    </row>
    <row r="46" spans="1:4">
      <c r="A46" s="4" t="s">
        <v>1464</v>
      </c>
      <c r="B46" s="6" t="n">
        <v>1</v>
      </c>
      <c r="C46" s="6" t="n">
        <v>74</v>
      </c>
    </row>
    <row r="47" spans="1:4">
      <c r="A47" s="4" t="s">
        <v>2922</v>
      </c>
      <c r="B47" s="6" t="n">
        <v>5</v>
      </c>
      <c r="C47" s="6" t="n">
        <v>0</v>
      </c>
    </row>
    <row r="48" spans="1:4">
      <c r="A48" s="4" t="s">
        <v>2923</v>
      </c>
      <c r="B48" s="6" t="n">
        <v>-1</v>
      </c>
      <c r="C48" s="6" t="n">
        <v>0</v>
      </c>
    </row>
    <row r="49" spans="1:4">
      <c r="A49" s="4" t="s">
        <v>2924</v>
      </c>
      <c r="B49" s="6" t="n">
        <v>4</v>
      </c>
      <c r="C49" s="6" t="n">
        <v>0</v>
      </c>
    </row>
    <row r="50" spans="1:4">
      <c r="A50" s="4" t="s">
        <v>2925</v>
      </c>
      <c r="C50" s="6" t="n">
        <v>-73</v>
      </c>
    </row>
    <row r="51" spans="1:4">
      <c r="A51" s="4" t="s">
        <v>1468</v>
      </c>
      <c r="B51" s="6" t="n">
        <v>5</v>
      </c>
      <c r="C51" s="6" t="n">
        <v>1</v>
      </c>
      <c r="D51" s="6" t="n">
        <v>74</v>
      </c>
    </row>
    <row r="52" spans="1:4">
      <c r="A52" s="4" t="s">
        <v>2929</v>
      </c>
    </row>
    <row r="53" spans="1:4">
      <c r="A53" s="3" t="s">
        <v>2908</v>
      </c>
    </row>
    <row r="54" spans="1:4">
      <c r="A54" s="4" t="s">
        <v>2925</v>
      </c>
      <c r="C54" s="6" t="n">
        <v>-21</v>
      </c>
    </row>
    <row r="55" spans="1:4">
      <c r="A55" s="4" t="s">
        <v>2915</v>
      </c>
    </row>
    <row r="56" spans="1:4">
      <c r="A56" s="3" t="s">
        <v>2908</v>
      </c>
    </row>
    <row r="57" spans="1:4">
      <c r="A57" s="4" t="s">
        <v>1464</v>
      </c>
      <c r="B57" s="6" t="n">
        <v>-1465</v>
      </c>
      <c r="C57" s="6" t="n">
        <v>-1101</v>
      </c>
    </row>
    <row r="58" spans="1:4">
      <c r="A58" s="4" t="s">
        <v>2922</v>
      </c>
      <c r="B58" s="6" t="n">
        <v>-22</v>
      </c>
      <c r="C58" s="6" t="n">
        <v>-215</v>
      </c>
    </row>
    <row r="59" spans="1:4">
      <c r="A59" s="4" t="s">
        <v>2923</v>
      </c>
      <c r="B59" s="6" t="n">
        <v>66</v>
      </c>
      <c r="C59" s="6" t="n">
        <v>78</v>
      </c>
    </row>
    <row r="60" spans="1:4">
      <c r="A60" s="4" t="s">
        <v>2924</v>
      </c>
      <c r="B60" s="6" t="n">
        <v>44</v>
      </c>
      <c r="C60" s="6" t="n">
        <v>-137</v>
      </c>
    </row>
    <row r="61" spans="1:4">
      <c r="A61" s="4" t="s">
        <v>2925</v>
      </c>
      <c r="C61" s="6" t="n">
        <v>-227</v>
      </c>
    </row>
    <row r="62" spans="1:4">
      <c r="A62" s="4" t="s">
        <v>1468</v>
      </c>
      <c r="B62" s="6" t="n">
        <v>-1421</v>
      </c>
      <c r="C62" s="6" t="n">
        <v>-1465</v>
      </c>
      <c r="D62" s="6" t="n">
        <v>-1101</v>
      </c>
    </row>
    <row r="63" spans="1:4">
      <c r="A63" s="4" t="s">
        <v>2930</v>
      </c>
    </row>
    <row r="64" spans="1:4">
      <c r="A64" s="3" t="s">
        <v>2908</v>
      </c>
    </row>
    <row r="65" spans="1:4">
      <c r="A65" s="4" t="s">
        <v>1464</v>
      </c>
      <c r="B65" s="6" t="n">
        <v>-144</v>
      </c>
      <c r="C65" s="6" t="n">
        <v>-75</v>
      </c>
    </row>
    <row r="66" spans="1:4">
      <c r="A66" s="4" t="s">
        <v>2922</v>
      </c>
      <c r="B66" s="6" t="n">
        <v>33</v>
      </c>
      <c r="C66" s="6" t="n">
        <v>-52</v>
      </c>
    </row>
    <row r="67" spans="1:4">
      <c r="A67" s="4" t="s">
        <v>2923</v>
      </c>
      <c r="B67" s="6" t="n">
        <v>5</v>
      </c>
      <c r="C67" s="6" t="n">
        <v>4</v>
      </c>
    </row>
    <row r="68" spans="1:4">
      <c r="A68" s="4" t="s">
        <v>2924</v>
      </c>
      <c r="B68" s="6" t="n">
        <v>38</v>
      </c>
      <c r="C68" s="6" t="n">
        <v>-48</v>
      </c>
    </row>
    <row r="69" spans="1:4">
      <c r="A69" s="4" t="s">
        <v>2925</v>
      </c>
      <c r="B69" s="6" t="n">
        <v>0</v>
      </c>
    </row>
    <row r="70" spans="1:4">
      <c r="A70" s="4" t="s">
        <v>2910</v>
      </c>
      <c r="B70" s="6" t="n">
        <v>0</v>
      </c>
    </row>
    <row r="71" spans="1:4">
      <c r="A71" s="4" t="s">
        <v>1468</v>
      </c>
      <c r="B71" s="6" t="n">
        <v>-106</v>
      </c>
      <c r="C71" s="6" t="n">
        <v>-144</v>
      </c>
      <c r="D71" s="6" t="n">
        <v>-75</v>
      </c>
    </row>
    <row r="72" spans="1:4">
      <c r="A72" s="4" t="s">
        <v>2916</v>
      </c>
    </row>
    <row r="73" spans="1:4">
      <c r="A73" s="3" t="s">
        <v>2908</v>
      </c>
    </row>
    <row r="74" spans="1:4">
      <c r="A74" s="4" t="s">
        <v>1464</v>
      </c>
      <c r="B74" s="6" t="n">
        <v>-2</v>
      </c>
      <c r="C74" s="6" t="n">
        <v>-3</v>
      </c>
    </row>
    <row r="75" spans="1:4">
      <c r="A75" s="4" t="s">
        <v>2922</v>
      </c>
      <c r="B75" s="6" t="n">
        <v>0</v>
      </c>
      <c r="C75" s="6" t="n">
        <v>1</v>
      </c>
    </row>
    <row r="76" spans="1:4">
      <c r="A76" s="4" t="s">
        <v>2923</v>
      </c>
      <c r="B76" s="6" t="n">
        <v>0</v>
      </c>
    </row>
    <row r="77" spans="1:4">
      <c r="A77" s="4" t="s">
        <v>2924</v>
      </c>
      <c r="B77" s="6" t="n">
        <v>0</v>
      </c>
      <c r="C77" s="6" t="n">
        <v>1</v>
      </c>
    </row>
    <row r="78" spans="1:4">
      <c r="A78" s="4" t="s">
        <v>1468</v>
      </c>
      <c r="B78" s="6" t="n">
        <v>-2</v>
      </c>
      <c r="C78" s="6" t="n">
        <v>-2</v>
      </c>
      <c r="D78" s="6" t="n">
        <v>-3</v>
      </c>
    </row>
    <row r="79" spans="1:4">
      <c r="A79" s="4" t="s">
        <v>243</v>
      </c>
    </row>
    <row r="80" spans="1:4">
      <c r="A80" s="3" t="s">
        <v>2908</v>
      </c>
    </row>
    <row r="81" spans="1:4">
      <c r="A81" s="4" t="s">
        <v>1464</v>
      </c>
      <c r="B81" s="6" t="n">
        <v>-1700</v>
      </c>
      <c r="C81" s="6" t="n">
        <v>-659</v>
      </c>
    </row>
    <row r="82" spans="1:4">
      <c r="A82" s="4" t="s">
        <v>2922</v>
      </c>
      <c r="B82" s="6" t="n">
        <v>-93</v>
      </c>
      <c r="C82" s="6" t="n">
        <v>-202</v>
      </c>
    </row>
    <row r="83" spans="1:4">
      <c r="A83" s="4" t="s">
        <v>2923</v>
      </c>
      <c r="B83" s="6" t="n">
        <v>0</v>
      </c>
      <c r="C83" s="6" t="n">
        <v>185</v>
      </c>
    </row>
    <row r="84" spans="1:4">
      <c r="A84" s="4" t="s">
        <v>2924</v>
      </c>
      <c r="B84" s="6" t="n">
        <v>-93</v>
      </c>
      <c r="C84" s="6" t="n">
        <v>-17</v>
      </c>
    </row>
    <row r="85" spans="1:4">
      <c r="A85" s="4" t="s">
        <v>2925</v>
      </c>
      <c r="C85" s="6" t="n">
        <v>-1023</v>
      </c>
    </row>
    <row r="86" spans="1:4">
      <c r="A86" s="4" t="s">
        <v>2910</v>
      </c>
      <c r="C86" s="6" t="n">
        <v>1</v>
      </c>
    </row>
    <row r="87" spans="1:4">
      <c r="A87" s="4" t="s">
        <v>1468</v>
      </c>
      <c r="B87" s="6" t="n">
        <v>-1793</v>
      </c>
      <c r="C87" s="6" t="n">
        <v>-1700</v>
      </c>
      <c r="D87" s="6" t="n">
        <v>-659</v>
      </c>
    </row>
    <row r="88" spans="1:4">
      <c r="A88" s="4" t="s">
        <v>2931</v>
      </c>
    </row>
    <row r="89" spans="1:4">
      <c r="A89" s="3" t="s">
        <v>2908</v>
      </c>
    </row>
    <row r="90" spans="1:4">
      <c r="A90" s="4" t="s">
        <v>1464</v>
      </c>
      <c r="B90" s="6" t="n">
        <v>-12</v>
      </c>
      <c r="C90" s="6" t="n">
        <v>62</v>
      </c>
      <c r="D90" s="6" t="n">
        <v>46</v>
      </c>
    </row>
    <row r="91" spans="1:4">
      <c r="A91" s="4" t="s">
        <v>2922</v>
      </c>
      <c r="B91" s="6" t="n">
        <v>-17</v>
      </c>
      <c r="C91" s="6" t="n">
        <v>1</v>
      </c>
    </row>
    <row r="92" spans="1:4">
      <c r="A92" s="4" t="s">
        <v>2923</v>
      </c>
      <c r="B92" s="6" t="n">
        <v>0</v>
      </c>
      <c r="C92" s="6" t="n">
        <v>1</v>
      </c>
    </row>
    <row r="93" spans="1:4">
      <c r="A93" s="4" t="s">
        <v>2924</v>
      </c>
      <c r="B93" s="6" t="n">
        <v>-17</v>
      </c>
      <c r="C93" s="6" t="n">
        <v>2</v>
      </c>
    </row>
    <row r="94" spans="1:4">
      <c r="A94" s="4" t="s">
        <v>2925</v>
      </c>
      <c r="C94" s="6" t="n">
        <v>-76</v>
      </c>
    </row>
    <row r="95" spans="1:4">
      <c r="A95" s="4" t="s">
        <v>1468</v>
      </c>
      <c r="B95" s="6" t="n">
        <v>-29</v>
      </c>
      <c r="C95" s="6" t="n">
        <v>-12</v>
      </c>
      <c r="D95" s="6" t="n">
        <v>62</v>
      </c>
    </row>
    <row r="96" spans="1:4">
      <c r="A96" s="4" t="s">
        <v>2932</v>
      </c>
    </row>
    <row r="97" spans="1:4">
      <c r="A97" s="3" t="s">
        <v>2908</v>
      </c>
    </row>
    <row r="98" spans="1:4">
      <c r="A98" s="4" t="s">
        <v>1464</v>
      </c>
      <c r="B98" s="6" t="n">
        <v>-169</v>
      </c>
      <c r="C98" s="6" t="n">
        <v>-98</v>
      </c>
    </row>
    <row r="99" spans="1:4">
      <c r="A99" s="4" t="s">
        <v>2922</v>
      </c>
      <c r="B99" s="6" t="n">
        <v>-28</v>
      </c>
      <c r="C99" s="6" t="n">
        <v>-68</v>
      </c>
    </row>
    <row r="100" spans="1:4">
      <c r="A100" s="4" t="s">
        <v>2923</v>
      </c>
      <c r="B100" s="6" t="n">
        <v>10</v>
      </c>
      <c r="C100" s="6" t="n">
        <v>23</v>
      </c>
    </row>
    <row r="101" spans="1:4">
      <c r="A101" s="4" t="s">
        <v>2924</v>
      </c>
      <c r="B101" s="6" t="n">
        <v>-18</v>
      </c>
      <c r="C101" s="6" t="n">
        <v>-45</v>
      </c>
    </row>
    <row r="102" spans="1:4">
      <c r="A102" s="4" t="s">
        <v>2925</v>
      </c>
      <c r="B102" s="6" t="n">
        <v>1</v>
      </c>
      <c r="C102" s="6" t="n">
        <v>-26</v>
      </c>
    </row>
    <row r="103" spans="1:4">
      <c r="A103" s="4" t="s">
        <v>2910</v>
      </c>
      <c r="B103" s="6" t="n">
        <v>-1</v>
      </c>
    </row>
    <row r="104" spans="1:4">
      <c r="A104" s="4" t="s">
        <v>1468</v>
      </c>
      <c r="B104" s="5" t="n">
        <v>-187</v>
      </c>
      <c r="C104" s="5" t="n">
        <v>-169</v>
      </c>
      <c r="D104" s="5" t="n">
        <v>-9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2</v>
      </c>
    </row>
    <row r="3" spans="1:2">
      <c r="A3" s="3" t="s">
        <v>399</v>
      </c>
    </row>
    <row r="4" spans="1:2">
      <c r="A4" s="4" t="s">
        <v>83</v>
      </c>
      <c r="B4" s="4" t="s">
        <v>40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2933</v>
      </c>
      <c r="C1" s="2" t="s">
        <v>1</v>
      </c>
    </row>
    <row r="2" spans="1:5">
      <c r="C2" s="2" t="s">
        <v>2</v>
      </c>
      <c r="D2" s="2" t="s">
        <v>81</v>
      </c>
      <c r="E2" s="2" t="s">
        <v>82</v>
      </c>
    </row>
    <row r="3" spans="1:5">
      <c r="A3" s="3" t="s">
        <v>2908</v>
      </c>
    </row>
    <row r="4" spans="1:5">
      <c r="A4" s="4" t="s">
        <v>2934</v>
      </c>
      <c r="C4" s="5" t="n">
        <v>-2938</v>
      </c>
      <c r="D4" s="5" t="n">
        <v>-2814</v>
      </c>
      <c r="E4" s="5" t="n">
        <v>-2301</v>
      </c>
    </row>
    <row r="5" spans="1:5">
      <c r="A5" s="4" t="s">
        <v>98</v>
      </c>
      <c r="C5" s="6" t="n">
        <v>-1773</v>
      </c>
      <c r="D5" s="6" t="n">
        <v>-1493</v>
      </c>
      <c r="E5" s="6" t="n">
        <v>-1205</v>
      </c>
    </row>
    <row r="6" spans="1:5">
      <c r="A6" s="4" t="s">
        <v>97</v>
      </c>
      <c r="B6" s="4" t="s">
        <v>84</v>
      </c>
      <c r="C6" s="6" t="n">
        <v>986</v>
      </c>
      <c r="D6" s="6" t="n">
        <v>1021</v>
      </c>
      <c r="E6" s="6" t="n">
        <v>358</v>
      </c>
    </row>
    <row r="7" spans="1:5">
      <c r="A7" s="4" t="s">
        <v>2935</v>
      </c>
      <c r="C7" s="6" t="n">
        <v>1727</v>
      </c>
      <c r="D7" s="6" t="n">
        <v>3129</v>
      </c>
      <c r="E7" s="6" t="n">
        <v>3090</v>
      </c>
    </row>
    <row r="8" spans="1:5">
      <c r="A8" s="4" t="s">
        <v>1763</v>
      </c>
      <c r="C8" s="6" t="n">
        <v>351</v>
      </c>
      <c r="D8" s="6" t="n">
        <v>580</v>
      </c>
      <c r="E8" s="6" t="n">
        <v>-30</v>
      </c>
    </row>
    <row r="9" spans="1:5">
      <c r="A9" s="4" t="s">
        <v>66</v>
      </c>
    </row>
    <row r="10" spans="1:5">
      <c r="A10" s="3" t="s">
        <v>2908</v>
      </c>
    </row>
    <row r="11" spans="1:5">
      <c r="A11" s="4" t="s">
        <v>2934</v>
      </c>
      <c r="B11" s="4" t="s">
        <v>107</v>
      </c>
      <c r="C11" s="6" t="n">
        <v>-2178</v>
      </c>
      <c r="D11" s="6" t="n">
        <v>-2318</v>
      </c>
      <c r="E11" s="6" t="n">
        <v>-1909</v>
      </c>
    </row>
    <row r="12" spans="1:5">
      <c r="A12" s="4" t="s">
        <v>98</v>
      </c>
      <c r="B12" s="4" t="s">
        <v>107</v>
      </c>
      <c r="C12" s="6" t="n">
        <v>-524</v>
      </c>
      <c r="D12" s="6" t="n">
        <v>-511</v>
      </c>
      <c r="E12" s="6" t="n">
        <v>-494</v>
      </c>
    </row>
    <row r="13" spans="1:5">
      <c r="A13" s="4" t="s">
        <v>97</v>
      </c>
      <c r="C13" s="6" t="n">
        <v>98</v>
      </c>
      <c r="D13" s="6" t="n">
        <v>22</v>
      </c>
      <c r="E13" s="6" t="n">
        <v>76</v>
      </c>
    </row>
    <row r="14" spans="1:5">
      <c r="A14" s="4" t="s">
        <v>2935</v>
      </c>
      <c r="C14" s="6" t="n">
        <v>1413</v>
      </c>
      <c r="D14" s="6" t="n">
        <v>1582</v>
      </c>
      <c r="E14" s="6" t="n">
        <v>2314</v>
      </c>
    </row>
    <row r="15" spans="1:5">
      <c r="A15" s="4" t="s">
        <v>1763</v>
      </c>
      <c r="C15" s="6" t="n">
        <v>264</v>
      </c>
      <c r="D15" s="6" t="n">
        <v>300</v>
      </c>
      <c r="E15" s="6" t="n">
        <v>774</v>
      </c>
    </row>
    <row r="16" spans="1:5">
      <c r="A16" s="4" t="s">
        <v>72</v>
      </c>
    </row>
    <row r="17" spans="1:5">
      <c r="A17" s="3" t="s">
        <v>2908</v>
      </c>
    </row>
    <row r="18" spans="1:5">
      <c r="A18" s="4" t="s">
        <v>98</v>
      </c>
      <c r="B18" s="4" t="s">
        <v>110</v>
      </c>
      <c r="C18" s="6" t="n">
        <v>-311</v>
      </c>
      <c r="D18" s="6" t="n">
        <v>-174</v>
      </c>
      <c r="E18" s="6" t="n">
        <v>-60</v>
      </c>
    </row>
    <row r="19" spans="1:5">
      <c r="A19" s="4" t="s">
        <v>97</v>
      </c>
      <c r="C19" s="6" t="n">
        <v>166</v>
      </c>
      <c r="D19" s="6" t="n">
        <v>89</v>
      </c>
      <c r="E19" s="6" t="n">
        <v>62</v>
      </c>
    </row>
    <row r="20" spans="1:5">
      <c r="A20" s="4" t="s">
        <v>2935</v>
      </c>
      <c r="C20" s="6" t="n">
        <v>802</v>
      </c>
      <c r="D20" s="6" t="n">
        <v>756</v>
      </c>
      <c r="E20" s="6" t="n">
        <v>601</v>
      </c>
    </row>
    <row r="21" spans="1:5">
      <c r="A21" s="4" t="s">
        <v>1763</v>
      </c>
      <c r="C21" s="6" t="n">
        <v>101</v>
      </c>
      <c r="D21" s="6" t="n">
        <v>124</v>
      </c>
      <c r="E21" s="6" t="n">
        <v>-65</v>
      </c>
    </row>
    <row r="22" spans="1:5">
      <c r="A22" s="4" t="s">
        <v>2936</v>
      </c>
      <c r="C22" s="6" t="n">
        <v>701</v>
      </c>
      <c r="D22" s="6" t="n">
        <v>632</v>
      </c>
      <c r="E22" s="5" t="n">
        <v>666</v>
      </c>
    </row>
    <row r="23" spans="1:5">
      <c r="A23" s="4" t="s">
        <v>2937</v>
      </c>
    </row>
    <row r="24" spans="1:5">
      <c r="A24" s="3" t="s">
        <v>2908</v>
      </c>
    </row>
    <row r="25" spans="1:5">
      <c r="A25" s="4" t="s">
        <v>2935</v>
      </c>
      <c r="C25" s="6" t="n">
        <v>-83</v>
      </c>
      <c r="D25" s="6" t="n">
        <v>137</v>
      </c>
    </row>
    <row r="26" spans="1:5">
      <c r="A26" s="4" t="s">
        <v>1763</v>
      </c>
      <c r="C26" s="6" t="n">
        <v>21</v>
      </c>
      <c r="D26" s="6" t="n">
        <v>-35</v>
      </c>
    </row>
    <row r="27" spans="1:5">
      <c r="A27" s="4" t="s">
        <v>2936</v>
      </c>
      <c r="C27" s="6" t="n">
        <v>-62</v>
      </c>
      <c r="D27" s="6" t="n">
        <v>102</v>
      </c>
    </row>
    <row r="28" spans="1:5">
      <c r="A28" s="4" t="s">
        <v>2938</v>
      </c>
    </row>
    <row r="29" spans="1:5">
      <c r="A29" s="3" t="s">
        <v>2908</v>
      </c>
    </row>
    <row r="30" spans="1:5">
      <c r="A30" s="4" t="s">
        <v>1011</v>
      </c>
      <c r="C30" s="6" t="n">
        <v>-146</v>
      </c>
      <c r="D30" s="6" t="n">
        <v>90</v>
      </c>
    </row>
    <row r="31" spans="1:5">
      <c r="A31" s="4" t="s">
        <v>2934</v>
      </c>
      <c r="C31" s="6" t="n">
        <v>3</v>
      </c>
      <c r="D31" s="6" t="n">
        <v>-14</v>
      </c>
    </row>
    <row r="32" spans="1:5">
      <c r="A32" s="4" t="s">
        <v>2939</v>
      </c>
    </row>
    <row r="33" spans="1:5">
      <c r="A33" s="3" t="s">
        <v>2908</v>
      </c>
    </row>
    <row r="34" spans="1:5">
      <c r="A34" s="4" t="s">
        <v>98</v>
      </c>
      <c r="C34" s="6" t="n">
        <v>54</v>
      </c>
      <c r="D34" s="6" t="n">
        <v>48</v>
      </c>
    </row>
    <row r="35" spans="1:5">
      <c r="A35" s="4" t="s">
        <v>2940</v>
      </c>
    </row>
    <row r="36" spans="1:5">
      <c r="A36" s="3" t="s">
        <v>2908</v>
      </c>
    </row>
    <row r="37" spans="1:5">
      <c r="A37" s="4" t="s">
        <v>97</v>
      </c>
      <c r="C37" s="6" t="n">
        <v>6</v>
      </c>
      <c r="D37" s="6" t="n">
        <v>13</v>
      </c>
    </row>
    <row r="38" spans="1:5">
      <c r="A38" s="4" t="s">
        <v>2941</v>
      </c>
    </row>
    <row r="39" spans="1:5">
      <c r="A39" s="3" t="s">
        <v>2908</v>
      </c>
    </row>
    <row r="40" spans="1:5">
      <c r="A40" s="4" t="s">
        <v>2935</v>
      </c>
      <c r="C40" s="6" t="n">
        <v>1</v>
      </c>
      <c r="D40" s="6" t="n">
        <v>1</v>
      </c>
    </row>
    <row r="41" spans="1:5">
      <c r="A41" s="4" t="s">
        <v>2936</v>
      </c>
      <c r="C41" s="6" t="n">
        <v>1</v>
      </c>
      <c r="D41" s="6" t="n">
        <v>1</v>
      </c>
    </row>
    <row r="42" spans="1:5">
      <c r="A42" s="4" t="s">
        <v>2942</v>
      </c>
    </row>
    <row r="43" spans="1:5">
      <c r="A43" s="3" t="s">
        <v>2908</v>
      </c>
    </row>
    <row r="44" spans="1:5">
      <c r="A44" s="4" t="s">
        <v>98</v>
      </c>
      <c r="C44" s="6" t="n">
        <v>1</v>
      </c>
      <c r="D44" s="6" t="n">
        <v>1</v>
      </c>
    </row>
    <row r="45" spans="1:5">
      <c r="A45" s="4" t="s">
        <v>2943</v>
      </c>
    </row>
    <row r="46" spans="1:5">
      <c r="A46" s="3" t="s">
        <v>2908</v>
      </c>
    </row>
    <row r="47" spans="1:5">
      <c r="A47" s="4" t="s">
        <v>2935</v>
      </c>
      <c r="C47" s="6" t="n">
        <v>7</v>
      </c>
      <c r="D47" s="6" t="n">
        <v>26</v>
      </c>
    </row>
    <row r="48" spans="1:5">
      <c r="A48" s="4" t="s">
        <v>1763</v>
      </c>
      <c r="C48" s="6" t="n">
        <v>-2</v>
      </c>
      <c r="D48" s="6" t="n">
        <v>-7</v>
      </c>
    </row>
    <row r="49" spans="1:5">
      <c r="A49" s="4" t="s">
        <v>2936</v>
      </c>
      <c r="C49" s="6" t="n">
        <v>5</v>
      </c>
      <c r="D49" s="6" t="n">
        <v>19</v>
      </c>
    </row>
    <row r="50" spans="1:5">
      <c r="A50" s="4" t="s">
        <v>2944</v>
      </c>
    </row>
    <row r="51" spans="1:5">
      <c r="A51" s="3" t="s">
        <v>2908</v>
      </c>
    </row>
    <row r="52" spans="1:5">
      <c r="A52" s="4" t="s">
        <v>1011</v>
      </c>
      <c r="C52" s="6" t="n">
        <v>-4</v>
      </c>
      <c r="D52" s="6" t="n">
        <v>8</v>
      </c>
    </row>
    <row r="53" spans="1:5">
      <c r="A53" s="4" t="s">
        <v>2945</v>
      </c>
    </row>
    <row r="54" spans="1:5">
      <c r="A54" s="3" t="s">
        <v>2908</v>
      </c>
    </row>
    <row r="55" spans="1:5">
      <c r="A55" s="4" t="s">
        <v>98</v>
      </c>
      <c r="C55" s="6" t="n">
        <v>5</v>
      </c>
      <c r="D55" s="6" t="n">
        <v>5</v>
      </c>
    </row>
    <row r="56" spans="1:5">
      <c r="A56" s="4" t="s">
        <v>2946</v>
      </c>
    </row>
    <row r="57" spans="1:5">
      <c r="A57" s="3" t="s">
        <v>2908</v>
      </c>
    </row>
    <row r="58" spans="1:5">
      <c r="A58" s="4" t="s">
        <v>97</v>
      </c>
      <c r="C58" s="6" t="n">
        <v>6</v>
      </c>
      <c r="D58" s="6" t="n">
        <v>13</v>
      </c>
    </row>
    <row r="59" spans="1:5">
      <c r="A59" s="4" t="s">
        <v>2947</v>
      </c>
    </row>
    <row r="60" spans="1:5">
      <c r="A60" s="3" t="s">
        <v>2908</v>
      </c>
    </row>
    <row r="61" spans="1:5">
      <c r="A61" s="4" t="s">
        <v>2948</v>
      </c>
      <c r="C61" s="6" t="n">
        <v>-5</v>
      </c>
      <c r="D61" s="6" t="n">
        <v>7</v>
      </c>
    </row>
    <row r="62" spans="1:5">
      <c r="A62" s="4" t="s">
        <v>2935</v>
      </c>
      <c r="C62" s="6" t="n">
        <v>-5</v>
      </c>
      <c r="D62" s="6" t="n">
        <v>7</v>
      </c>
    </row>
    <row r="63" spans="1:5">
      <c r="A63" s="4" t="s">
        <v>1763</v>
      </c>
      <c r="C63" s="6" t="n">
        <v>1</v>
      </c>
      <c r="D63" s="6" t="n">
        <v>-2</v>
      </c>
    </row>
    <row r="64" spans="1:5">
      <c r="A64" s="4" t="s">
        <v>2936</v>
      </c>
      <c r="C64" s="6" t="n">
        <v>-4</v>
      </c>
      <c r="D64" s="6" t="n">
        <v>5</v>
      </c>
    </row>
    <row r="65" spans="1:5">
      <c r="A65" s="4" t="s">
        <v>2949</v>
      </c>
    </row>
    <row r="66" spans="1:5">
      <c r="A66" s="3" t="s">
        <v>2908</v>
      </c>
    </row>
    <row r="67" spans="1:5">
      <c r="A67" s="4" t="s">
        <v>2948</v>
      </c>
      <c r="C67" s="6" t="n">
        <v>2</v>
      </c>
    </row>
    <row r="68" spans="1:5">
      <c r="A68" s="4" t="s">
        <v>2950</v>
      </c>
      <c r="C68" s="6" t="n">
        <v>0</v>
      </c>
    </row>
    <row r="69" spans="1:5">
      <c r="A69" s="4" t="s">
        <v>2935</v>
      </c>
      <c r="C69" s="6" t="n">
        <v>-2</v>
      </c>
    </row>
    <row r="70" spans="1:5">
      <c r="A70" s="4" t="s">
        <v>1763</v>
      </c>
      <c r="C70" s="6" t="n">
        <v>1</v>
      </c>
    </row>
    <row r="71" spans="1:5">
      <c r="A71" s="4" t="s">
        <v>2936</v>
      </c>
      <c r="C71" s="6" t="n">
        <v>1</v>
      </c>
    </row>
    <row r="72" spans="1:5">
      <c r="A72" s="4" t="s">
        <v>2951</v>
      </c>
    </row>
    <row r="73" spans="1:5">
      <c r="A73" s="3" t="s">
        <v>2908</v>
      </c>
    </row>
    <row r="74" spans="1:5">
      <c r="A74" s="4" t="s">
        <v>97</v>
      </c>
      <c r="C74" s="6" t="n">
        <v>7</v>
      </c>
      <c r="D74" s="6" t="n">
        <v>6</v>
      </c>
    </row>
    <row r="75" spans="1:5">
      <c r="A75" s="4" t="s">
        <v>2952</v>
      </c>
      <c r="C75" s="6" t="n">
        <v>5</v>
      </c>
      <c r="D75" s="6" t="n">
        <v>4</v>
      </c>
    </row>
    <row r="76" spans="1:5">
      <c r="A76" s="4" t="s">
        <v>2953</v>
      </c>
    </row>
    <row r="77" spans="1:5">
      <c r="A77" s="3" t="s">
        <v>2908</v>
      </c>
    </row>
    <row r="78" spans="1:5">
      <c r="A78" s="4" t="s">
        <v>97</v>
      </c>
      <c r="C78" s="6" t="n">
        <v>-24</v>
      </c>
      <c r="D78" s="6" t="n">
        <v>21</v>
      </c>
    </row>
    <row r="79" spans="1:5">
      <c r="A79" s="4" t="s">
        <v>97</v>
      </c>
      <c r="D79" s="6" t="n">
        <v>120</v>
      </c>
    </row>
    <row r="80" spans="1:5">
      <c r="A80" s="4" t="s">
        <v>2954</v>
      </c>
      <c r="C80" s="6" t="n">
        <v>89</v>
      </c>
      <c r="D80" s="6" t="n">
        <v>99</v>
      </c>
    </row>
    <row r="81" spans="1:5">
      <c r="A81" s="4" t="s">
        <v>2955</v>
      </c>
      <c r="C81" s="6" t="n">
        <v>-23</v>
      </c>
      <c r="D81" s="6" t="n">
        <v>-21</v>
      </c>
    </row>
    <row r="82" spans="1:5">
      <c r="A82" s="4" t="s">
        <v>2952</v>
      </c>
      <c r="D82" s="6" t="n">
        <v>78</v>
      </c>
    </row>
    <row r="83" spans="1:5">
      <c r="A83" s="4" t="s">
        <v>2956</v>
      </c>
    </row>
    <row r="84" spans="1:5">
      <c r="A84" s="3" t="s">
        <v>2908</v>
      </c>
    </row>
    <row r="85" spans="1:5">
      <c r="A85" s="4" t="s">
        <v>97</v>
      </c>
      <c r="C85" s="6" t="n">
        <v>113</v>
      </c>
    </row>
    <row r="86" spans="1:5">
      <c r="A86" s="4" t="s">
        <v>2954</v>
      </c>
      <c r="C86" s="6" t="n">
        <v>7</v>
      </c>
      <c r="D86" s="6" t="n">
        <v>6</v>
      </c>
    </row>
    <row r="87" spans="1:5">
      <c r="A87" s="4" t="s">
        <v>2955</v>
      </c>
      <c r="C87" s="6" t="n">
        <v>-2</v>
      </c>
      <c r="D87" s="5" t="n">
        <v>-2</v>
      </c>
    </row>
    <row r="88" spans="1:5">
      <c r="A88" s="4" t="s">
        <v>2952</v>
      </c>
      <c r="C88" s="5" t="n">
        <v>66</v>
      </c>
    </row>
    <row r="89" spans="1:5"/>
    <row r="90" spans="1:5">
      <c r="A90" s="4" t="s">
        <v>84</v>
      </c>
      <c r="B90" s="4" t="s">
        <v>115</v>
      </c>
    </row>
    <row r="91" spans="1:5">
      <c r="A91" s="4" t="s">
        <v>107</v>
      </c>
      <c r="B91" s="4" t="s">
        <v>116</v>
      </c>
    </row>
    <row r="92" spans="1:5">
      <c r="A92" s="4" t="s">
        <v>110</v>
      </c>
      <c r="B92" s="4" t="s">
        <v>117</v>
      </c>
    </row>
  </sheetData>
  <mergeCells count="6">
    <mergeCell ref="A1:B2"/>
    <mergeCell ref="C1:E1"/>
    <mergeCell ref="A89:D89"/>
    <mergeCell ref="B90:D90"/>
    <mergeCell ref="B91:D91"/>
    <mergeCell ref="B92:D9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7</v>
      </c>
      <c r="B1" s="2" t="s">
        <v>1</v>
      </c>
    </row>
    <row r="2" spans="1:4">
      <c r="B2" s="2" t="s">
        <v>2</v>
      </c>
      <c r="C2" s="2" t="s">
        <v>81</v>
      </c>
      <c r="D2" s="2" t="s">
        <v>82</v>
      </c>
    </row>
    <row r="3" spans="1:4">
      <c r="A3" s="3" t="s">
        <v>2958</v>
      </c>
    </row>
    <row r="4" spans="1:4">
      <c r="A4" s="4" t="s">
        <v>2959</v>
      </c>
      <c r="B4" s="6" t="n">
        <v>1208</v>
      </c>
      <c r="C4" s="6" t="n">
        <v>1043</v>
      </c>
      <c r="D4" s="6" t="n">
        <v>886</v>
      </c>
    </row>
    <row r="5" spans="1:4">
      <c r="A5" s="4" t="s">
        <v>2960</v>
      </c>
      <c r="B5" s="6" t="n">
        <v>614</v>
      </c>
      <c r="C5" s="6" t="n">
        <v>534</v>
      </c>
      <c r="D5" s="6" t="n">
        <v>454</v>
      </c>
    </row>
    <row r="6" spans="1:4">
      <c r="A6" s="4" t="s">
        <v>2961</v>
      </c>
      <c r="B6" s="6" t="n">
        <v>-324</v>
      </c>
      <c r="C6" s="6" t="n">
        <v>-316</v>
      </c>
      <c r="D6" s="6" t="n">
        <v>-287</v>
      </c>
    </row>
    <row r="7" spans="1:4">
      <c r="A7" s="4" t="s">
        <v>2962</v>
      </c>
      <c r="B7" s="6" t="n">
        <v>-96</v>
      </c>
      <c r="C7" s="6" t="n">
        <v>-53</v>
      </c>
      <c r="D7" s="6" t="n">
        <v>-10</v>
      </c>
    </row>
    <row r="8" spans="1:4">
      <c r="A8" s="4" t="s">
        <v>2963</v>
      </c>
      <c r="B8" s="6" t="n">
        <v>1402</v>
      </c>
      <c r="C8" s="6" t="n">
        <v>1208</v>
      </c>
      <c r="D8" s="6" t="n">
        <v>1043</v>
      </c>
    </row>
    <row r="9" spans="1:4">
      <c r="A9" s="3" t="s">
        <v>2964</v>
      </c>
    </row>
    <row r="10" spans="1:4">
      <c r="A10" s="4" t="s">
        <v>2965</v>
      </c>
      <c r="B10" s="7" t="n">
        <v>73.03</v>
      </c>
      <c r="C10" s="7" t="n">
        <v>73.31999999999999</v>
      </c>
      <c r="D10" s="7" t="n">
        <v>71.40000000000001</v>
      </c>
    </row>
    <row r="11" spans="1:4">
      <c r="A11" s="4" t="s">
        <v>2966</v>
      </c>
      <c r="B11" s="11" t="n">
        <v>76.48999999999999</v>
      </c>
      <c r="C11" s="11" t="n">
        <v>72.92</v>
      </c>
      <c r="D11" s="11" t="n">
        <v>74.23999999999999</v>
      </c>
    </row>
    <row r="12" spans="1:4">
      <c r="A12" s="4" t="s">
        <v>2967</v>
      </c>
      <c r="B12" s="11" t="n">
        <v>71.75</v>
      </c>
      <c r="C12" s="11" t="n">
        <v>73.59</v>
      </c>
      <c r="D12" s="11" t="n">
        <v>68.90000000000001</v>
      </c>
    </row>
    <row r="13" spans="1:4">
      <c r="A13" s="4" t="s">
        <v>2968</v>
      </c>
      <c r="B13" s="11" t="n">
        <v>77.16</v>
      </c>
      <c r="C13" s="11" t="n">
        <v>74.25</v>
      </c>
      <c r="D13" s="11" t="n">
        <v>72.37</v>
      </c>
    </row>
    <row r="14" spans="1:4">
      <c r="A14" s="4" t="s">
        <v>2969</v>
      </c>
      <c r="B14" s="7" t="n">
        <v>74.77</v>
      </c>
      <c r="C14" s="7" t="n">
        <v>73.03</v>
      </c>
      <c r="D14" s="7" t="n">
        <v>73.31999999999999</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I1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5"/>
    <col customWidth="1" max="8" min="8" width="14"/>
    <col customWidth="1" max="9" min="9" width="14"/>
  </cols>
  <sheetData>
    <row r="1" spans="1:9">
      <c r="A1" s="1" t="s">
        <v>2970</v>
      </c>
      <c r="B1" s="2" t="s">
        <v>724</v>
      </c>
      <c r="D1" s="2" t="s">
        <v>274</v>
      </c>
      <c r="F1" s="2" t="s">
        <v>1</v>
      </c>
    </row>
    <row r="2" spans="1:9">
      <c r="B2" s="2" t="s">
        <v>2971</v>
      </c>
      <c r="C2" s="2" t="s">
        <v>2</v>
      </c>
      <c r="D2" s="2" t="s">
        <v>275</v>
      </c>
      <c r="E2" s="2" t="s">
        <v>4</v>
      </c>
      <c r="F2" s="2" t="s">
        <v>2</v>
      </c>
      <c r="G2" s="2" t="s">
        <v>81</v>
      </c>
      <c r="H2" s="2" t="s">
        <v>82</v>
      </c>
      <c r="I2" s="2" t="s">
        <v>2972</v>
      </c>
    </row>
    <row r="3" spans="1:9">
      <c r="A3" s="3" t="s">
        <v>2973</v>
      </c>
    </row>
    <row r="4" spans="1:9">
      <c r="A4" s="4" t="s">
        <v>2974</v>
      </c>
      <c r="C4" s="5" t="n">
        <v>9700000000</v>
      </c>
      <c r="F4" s="5" t="n">
        <v>9700000000</v>
      </c>
      <c r="G4" s="5" t="n">
        <v>7800000000</v>
      </c>
    </row>
    <row r="5" spans="1:9">
      <c r="A5" s="4" t="s">
        <v>2975</v>
      </c>
      <c r="F5" s="6" t="n">
        <v>499000000</v>
      </c>
    </row>
    <row r="6" spans="1:9">
      <c r="A6" s="4" t="s">
        <v>2976</v>
      </c>
      <c r="C6" s="8" t="n">
        <v>6.1</v>
      </c>
    </row>
    <row r="7" spans="1:9">
      <c r="A7" s="4" t="s">
        <v>2977</v>
      </c>
      <c r="C7" s="5" t="n">
        <v>29000000</v>
      </c>
      <c r="F7" s="6" t="n">
        <v>29000000</v>
      </c>
    </row>
    <row r="8" spans="1:9">
      <c r="A8" s="4" t="s">
        <v>2978</v>
      </c>
      <c r="F8" s="6" t="n">
        <v>12000000</v>
      </c>
    </row>
    <row r="9" spans="1:9">
      <c r="A9" s="4" t="s">
        <v>2979</v>
      </c>
      <c r="F9" s="5" t="n">
        <v>73000000</v>
      </c>
      <c r="G9" s="6" t="n">
        <v>51000000</v>
      </c>
      <c r="H9" s="5" t="n">
        <v>45000000</v>
      </c>
    </row>
    <row r="10" spans="1:9">
      <c r="A10" s="4" t="s">
        <v>55</v>
      </c>
    </row>
    <row r="11" spans="1:9">
      <c r="A11" s="3" t="s">
        <v>2973</v>
      </c>
    </row>
    <row r="12" spans="1:9">
      <c r="A12" s="4" t="s">
        <v>2975</v>
      </c>
      <c r="C12" s="5" t="n">
        <v>499000000</v>
      </c>
    </row>
    <row r="13" spans="1:9">
      <c r="A13" s="4" t="s">
        <v>2980</v>
      </c>
    </row>
    <row r="14" spans="1:9">
      <c r="A14" s="3" t="s">
        <v>2973</v>
      </c>
    </row>
    <row r="15" spans="1:9">
      <c r="A15" s="4" t="s">
        <v>2981</v>
      </c>
      <c r="C15" s="4" t="s">
        <v>2982</v>
      </c>
      <c r="F15" s="4" t="s">
        <v>2982</v>
      </c>
    </row>
    <row r="16" spans="1:9">
      <c r="A16" s="4" t="s">
        <v>2983</v>
      </c>
    </row>
    <row r="17" spans="1:9">
      <c r="A17" s="3" t="s">
        <v>2973</v>
      </c>
    </row>
    <row r="18" spans="1:9">
      <c r="A18" s="4" t="s">
        <v>2981</v>
      </c>
      <c r="C18" s="4" t="s">
        <v>2984</v>
      </c>
      <c r="F18" s="4" t="s">
        <v>2984</v>
      </c>
    </row>
    <row r="19" spans="1:9">
      <c r="A19" s="4" t="s">
        <v>1819</v>
      </c>
    </row>
    <row r="20" spans="1:9">
      <c r="A20" s="3" t="s">
        <v>2973</v>
      </c>
    </row>
    <row r="21" spans="1:9">
      <c r="A21" s="4" t="s">
        <v>2981</v>
      </c>
      <c r="C21" s="4" t="s">
        <v>740</v>
      </c>
      <c r="F21" s="4" t="s">
        <v>740</v>
      </c>
    </row>
    <row r="22" spans="1:9">
      <c r="A22" s="4" t="s">
        <v>2985</v>
      </c>
    </row>
    <row r="23" spans="1:9">
      <c r="A23" s="3" t="s">
        <v>2973</v>
      </c>
    </row>
    <row r="24" spans="1:9">
      <c r="A24" s="4" t="s">
        <v>2981</v>
      </c>
      <c r="C24" s="4" t="s">
        <v>864</v>
      </c>
      <c r="F24" s="4" t="s">
        <v>864</v>
      </c>
    </row>
    <row r="25" spans="1:9">
      <c r="A25" s="4" t="s">
        <v>2986</v>
      </c>
    </row>
    <row r="26" spans="1:9">
      <c r="A26" s="3" t="s">
        <v>2973</v>
      </c>
    </row>
    <row r="27" spans="1:9">
      <c r="A27" s="4" t="s">
        <v>2981</v>
      </c>
      <c r="C27" s="4" t="s">
        <v>2987</v>
      </c>
      <c r="F27" s="4" t="s">
        <v>2987</v>
      </c>
    </row>
    <row r="28" spans="1:9">
      <c r="A28" s="4" t="s">
        <v>2230</v>
      </c>
    </row>
    <row r="29" spans="1:9">
      <c r="A29" s="3" t="s">
        <v>2973</v>
      </c>
    </row>
    <row r="30" spans="1:9">
      <c r="A30" s="4" t="s">
        <v>2988</v>
      </c>
      <c r="I30" s="5" t="n">
        <v>0</v>
      </c>
    </row>
    <row r="31" spans="1:9">
      <c r="A31" s="4" t="s">
        <v>2989</v>
      </c>
    </row>
    <row r="32" spans="1:9">
      <c r="A32" s="3" t="s">
        <v>2973</v>
      </c>
    </row>
    <row r="33" spans="1:9">
      <c r="A33" s="4" t="s">
        <v>2990</v>
      </c>
      <c r="F33" s="5" t="n">
        <v>1747000000</v>
      </c>
      <c r="G33" s="6" t="n">
        <v>-513000000</v>
      </c>
    </row>
    <row r="34" spans="1:9">
      <c r="A34" s="4" t="s">
        <v>2991</v>
      </c>
      <c r="F34" s="6" t="n">
        <v>708000000</v>
      </c>
      <c r="G34" s="6" t="n">
        <v>663000000</v>
      </c>
      <c r="H34" s="6" t="n">
        <v>639000000</v>
      </c>
    </row>
    <row r="35" spans="1:9">
      <c r="A35" s="4" t="s">
        <v>2992</v>
      </c>
      <c r="F35" s="5" t="n">
        <v>93000000</v>
      </c>
      <c r="G35" s="5" t="n">
        <v>25000000</v>
      </c>
      <c r="H35" s="6" t="n">
        <v>7000000</v>
      </c>
    </row>
    <row r="36" spans="1:9">
      <c r="A36" s="4" t="s">
        <v>2993</v>
      </c>
      <c r="D36" s="5" t="n">
        <v>51000000</v>
      </c>
      <c r="E36" s="5" t="n">
        <v>671000000</v>
      </c>
    </row>
    <row r="37" spans="1:9">
      <c r="A37" s="4" t="s">
        <v>2994</v>
      </c>
      <c r="C37" s="4" t="s">
        <v>2995</v>
      </c>
      <c r="F37" s="4" t="s">
        <v>2995</v>
      </c>
      <c r="G37" s="4" t="s">
        <v>2996</v>
      </c>
    </row>
    <row r="38" spans="1:9">
      <c r="A38" s="4" t="s">
        <v>2975</v>
      </c>
      <c r="C38" s="5" t="n">
        <v>520000000</v>
      </c>
      <c r="F38" s="5" t="n">
        <v>557000000</v>
      </c>
      <c r="G38" s="5" t="n">
        <v>6000000</v>
      </c>
    </row>
    <row r="39" spans="1:9">
      <c r="A39" s="4" t="s">
        <v>2997</v>
      </c>
    </row>
    <row r="40" spans="1:9">
      <c r="A40" s="3" t="s">
        <v>2973</v>
      </c>
    </row>
    <row r="41" spans="1:9">
      <c r="A41" s="4" t="s">
        <v>2994</v>
      </c>
      <c r="C41" s="4" t="s">
        <v>2998</v>
      </c>
      <c r="E41" s="4" t="s">
        <v>2999</v>
      </c>
      <c r="F41" s="4" t="s">
        <v>2998</v>
      </c>
      <c r="G41" s="4" t="s">
        <v>2996</v>
      </c>
    </row>
    <row r="42" spans="1:9">
      <c r="A42" s="4" t="s">
        <v>3000</v>
      </c>
    </row>
    <row r="43" spans="1:9">
      <c r="A43" s="3" t="s">
        <v>2973</v>
      </c>
    </row>
    <row r="44" spans="1:9">
      <c r="A44" s="4" t="s">
        <v>2994</v>
      </c>
      <c r="C44" s="4" t="s">
        <v>2995</v>
      </c>
      <c r="E44" s="4" t="s">
        <v>3001</v>
      </c>
      <c r="F44" s="4" t="s">
        <v>2995</v>
      </c>
      <c r="G44" s="4" t="s">
        <v>3002</v>
      </c>
    </row>
    <row r="45" spans="1:9">
      <c r="A45" s="4" t="s">
        <v>3003</v>
      </c>
    </row>
    <row r="46" spans="1:9">
      <c r="A46" s="3" t="s">
        <v>2973</v>
      </c>
    </row>
    <row r="47" spans="1:9">
      <c r="A47" s="4" t="s">
        <v>2990</v>
      </c>
      <c r="F47" s="5" t="n">
        <v>349000000</v>
      </c>
      <c r="G47" s="5" t="n">
        <v>-92000000</v>
      </c>
    </row>
    <row r="48" spans="1:9">
      <c r="A48" s="4" t="s">
        <v>2991</v>
      </c>
      <c r="F48" s="6" t="n">
        <v>140000000</v>
      </c>
      <c r="G48" s="6" t="n">
        <v>143000000</v>
      </c>
      <c r="H48" s="6" t="n">
        <v>128000000</v>
      </c>
    </row>
    <row r="49" spans="1:9">
      <c r="A49" s="4" t="s">
        <v>2992</v>
      </c>
      <c r="F49" s="5" t="n">
        <v>-46000000</v>
      </c>
      <c r="G49" s="5" t="n">
        <v>-101000000</v>
      </c>
      <c r="H49" s="6" t="n">
        <v>-80000000</v>
      </c>
    </row>
    <row r="50" spans="1:9">
      <c r="A50" s="4" t="s">
        <v>2993</v>
      </c>
      <c r="E50" s="5" t="n">
        <v>156000000</v>
      </c>
    </row>
    <row r="51" spans="1:9">
      <c r="A51" s="4" t="s">
        <v>2994</v>
      </c>
      <c r="C51" s="4" t="s">
        <v>2622</v>
      </c>
      <c r="F51" s="4" t="s">
        <v>2622</v>
      </c>
      <c r="G51" s="4" t="s">
        <v>2470</v>
      </c>
    </row>
    <row r="52" spans="1:9">
      <c r="A52" s="4" t="s">
        <v>2975</v>
      </c>
      <c r="F52" s="5" t="n">
        <v>12000000</v>
      </c>
      <c r="G52" s="5" t="n">
        <v>12000000</v>
      </c>
    </row>
    <row r="53" spans="1:9">
      <c r="A53" s="4" t="s">
        <v>3004</v>
      </c>
    </row>
    <row r="54" spans="1:9">
      <c r="A54" s="3" t="s">
        <v>2973</v>
      </c>
    </row>
    <row r="55" spans="1:9">
      <c r="A55" s="4" t="s">
        <v>2994</v>
      </c>
      <c r="C55" s="4" t="s">
        <v>2622</v>
      </c>
      <c r="E55" s="4" t="s">
        <v>3005</v>
      </c>
      <c r="F55" s="4" t="s">
        <v>2622</v>
      </c>
      <c r="G55" s="4" t="s">
        <v>2470</v>
      </c>
    </row>
    <row r="56" spans="1:9">
      <c r="A56" s="4" t="s">
        <v>3006</v>
      </c>
    </row>
    <row r="57" spans="1:9">
      <c r="A57" s="3" t="s">
        <v>2973</v>
      </c>
    </row>
    <row r="58" spans="1:9">
      <c r="A58" s="4" t="s">
        <v>2994</v>
      </c>
      <c r="C58" s="4" t="s">
        <v>3007</v>
      </c>
      <c r="E58" s="4" t="s">
        <v>2469</v>
      </c>
      <c r="F58" s="4" t="s">
        <v>3007</v>
      </c>
      <c r="G58" s="4" t="s">
        <v>879</v>
      </c>
    </row>
    <row r="59" spans="1:9">
      <c r="A59" s="4" t="s">
        <v>3008</v>
      </c>
    </row>
    <row r="60" spans="1:9">
      <c r="A60" s="3" t="s">
        <v>2973</v>
      </c>
    </row>
    <row r="61" spans="1:9">
      <c r="A61" s="4" t="s">
        <v>3009</v>
      </c>
      <c r="E61" s="5" t="n">
        <v>427000000</v>
      </c>
    </row>
    <row r="62" spans="1:9">
      <c r="A62" s="4" t="s">
        <v>3010</v>
      </c>
      <c r="E62" s="6" t="n">
        <v>319000000</v>
      </c>
    </row>
    <row r="63" spans="1:9">
      <c r="A63" s="4" t="s">
        <v>3011</v>
      </c>
      <c r="D63" s="5" t="n">
        <v>37000000</v>
      </c>
      <c r="E63" s="6" t="n">
        <v>484000000</v>
      </c>
    </row>
    <row r="64" spans="1:9">
      <c r="A64" s="4" t="s">
        <v>3012</v>
      </c>
      <c r="E64" s="6" t="n">
        <v>101000000</v>
      </c>
    </row>
    <row r="65" spans="1:9">
      <c r="A65" s="4" t="s">
        <v>2994</v>
      </c>
      <c r="D65" s="4" t="s">
        <v>3013</v>
      </c>
    </row>
    <row r="66" spans="1:9">
      <c r="A66" s="4" t="s">
        <v>3014</v>
      </c>
    </row>
    <row r="67" spans="1:9">
      <c r="A67" s="3" t="s">
        <v>2973</v>
      </c>
    </row>
    <row r="68" spans="1:9">
      <c r="A68" s="4" t="s">
        <v>3009</v>
      </c>
      <c r="E68" s="6" t="n">
        <v>291000000</v>
      </c>
    </row>
    <row r="69" spans="1:9">
      <c r="A69" s="4" t="s">
        <v>3015</v>
      </c>
    </row>
    <row r="70" spans="1:9">
      <c r="A70" s="3" t="s">
        <v>2973</v>
      </c>
    </row>
    <row r="71" spans="1:9">
      <c r="A71" s="4" t="s">
        <v>3009</v>
      </c>
      <c r="E71" s="6" t="n">
        <v>24000000</v>
      </c>
    </row>
    <row r="72" spans="1:9">
      <c r="A72" s="4" t="s">
        <v>3016</v>
      </c>
    </row>
    <row r="73" spans="1:9">
      <c r="A73" s="3" t="s">
        <v>2973</v>
      </c>
    </row>
    <row r="74" spans="1:9">
      <c r="A74" s="4" t="s">
        <v>3009</v>
      </c>
      <c r="E74" s="6" t="n">
        <v>112000000</v>
      </c>
    </row>
    <row r="75" spans="1:9">
      <c r="A75" s="4" t="s">
        <v>3017</v>
      </c>
    </row>
    <row r="76" spans="1:9">
      <c r="A76" s="3" t="s">
        <v>2973</v>
      </c>
    </row>
    <row r="77" spans="1:9">
      <c r="A77" s="4" t="s">
        <v>2990</v>
      </c>
      <c r="F77" s="5" t="n">
        <v>2100000</v>
      </c>
      <c r="G77" s="5" t="n">
        <v>-605000000</v>
      </c>
    </row>
    <row r="78" spans="1:9">
      <c r="A78" s="4" t="s">
        <v>2991</v>
      </c>
      <c r="F78" s="6" t="n">
        <v>848000000</v>
      </c>
      <c r="G78" s="6" t="n">
        <v>806000000</v>
      </c>
    </row>
    <row r="79" spans="1:9">
      <c r="A79" s="4" t="s">
        <v>3018</v>
      </c>
    </row>
    <row r="80" spans="1:9">
      <c r="A80" s="3" t="s">
        <v>2973</v>
      </c>
    </row>
    <row r="81" spans="1:9">
      <c r="A81" s="4" t="s">
        <v>2977</v>
      </c>
      <c r="C81" s="5" t="n">
        <v>12000000</v>
      </c>
      <c r="F81" s="6" t="n">
        <v>12000000</v>
      </c>
    </row>
    <row r="82" spans="1:9">
      <c r="A82" s="4" t="s">
        <v>72</v>
      </c>
    </row>
    <row r="83" spans="1:9">
      <c r="A83" s="3" t="s">
        <v>2973</v>
      </c>
    </row>
    <row r="84" spans="1:9">
      <c r="A84" s="4" t="s">
        <v>2974</v>
      </c>
      <c r="C84" s="6" t="n">
        <v>279000000</v>
      </c>
      <c r="F84" s="6" t="n">
        <v>279000000</v>
      </c>
      <c r="G84" s="6" t="n">
        <v>689000000</v>
      </c>
    </row>
    <row r="85" spans="1:9">
      <c r="A85" s="4" t="s">
        <v>2975</v>
      </c>
      <c r="C85" s="6" t="n">
        <v>0</v>
      </c>
    </row>
    <row r="86" spans="1:9">
      <c r="A86" s="4" t="s">
        <v>2977</v>
      </c>
      <c r="C86" s="5" t="n">
        <v>0</v>
      </c>
      <c r="F86" s="6" t="n">
        <v>0</v>
      </c>
    </row>
    <row r="87" spans="1:9">
      <c r="A87" s="4" t="s">
        <v>2979</v>
      </c>
      <c r="F87" s="6" t="n">
        <v>4000000</v>
      </c>
      <c r="G87" s="6" t="n">
        <v>8000000</v>
      </c>
      <c r="H87" s="6" t="n">
        <v>8000000</v>
      </c>
    </row>
    <row r="88" spans="1:9">
      <c r="A88" s="4" t="s">
        <v>3019</v>
      </c>
    </row>
    <row r="89" spans="1:9">
      <c r="A89" s="3" t="s">
        <v>2973</v>
      </c>
    </row>
    <row r="90" spans="1:9">
      <c r="A90" s="4" t="s">
        <v>2992</v>
      </c>
      <c r="F90" s="6" t="n">
        <v>-4000000</v>
      </c>
      <c r="G90" s="6" t="n">
        <v>-8000000</v>
      </c>
      <c r="H90" s="6" t="n">
        <v>-6000000</v>
      </c>
    </row>
    <row r="91" spans="1:9">
      <c r="A91" s="4" t="s">
        <v>3020</v>
      </c>
    </row>
    <row r="92" spans="1:9">
      <c r="A92" s="3" t="s">
        <v>2973</v>
      </c>
    </row>
    <row r="93" spans="1:9">
      <c r="A93" s="4" t="s">
        <v>2992</v>
      </c>
      <c r="F93" s="6" t="n">
        <v>-1000000</v>
      </c>
      <c r="G93" s="6" t="n">
        <v>-2000000</v>
      </c>
      <c r="H93" s="6" t="n">
        <v>-2000000</v>
      </c>
    </row>
    <row r="94" spans="1:9">
      <c r="A94" s="4" t="s">
        <v>3021</v>
      </c>
    </row>
    <row r="95" spans="1:9">
      <c r="A95" s="3" t="s">
        <v>2973</v>
      </c>
    </row>
    <row r="96" spans="1:9">
      <c r="A96" s="4" t="s">
        <v>2990</v>
      </c>
      <c r="F96" s="6" t="n">
        <v>129000000</v>
      </c>
      <c r="G96" s="6" t="n">
        <v>-113000000</v>
      </c>
    </row>
    <row r="97" spans="1:9">
      <c r="A97" s="4" t="s">
        <v>2991</v>
      </c>
      <c r="F97" s="6" t="n">
        <v>54000000</v>
      </c>
      <c r="G97" s="6" t="n">
        <v>150000000</v>
      </c>
      <c r="H97" s="6" t="n">
        <v>141000000</v>
      </c>
    </row>
    <row r="98" spans="1:9">
      <c r="A98" s="4" t="s">
        <v>2992</v>
      </c>
      <c r="F98" s="6" t="n">
        <v>-29000000</v>
      </c>
      <c r="G98" s="6" t="n">
        <v>-84000000</v>
      </c>
      <c r="H98" s="6" t="n">
        <v>-80000000</v>
      </c>
    </row>
    <row r="99" spans="1:9">
      <c r="A99" s="4" t="s">
        <v>2993</v>
      </c>
      <c r="E99" s="5" t="n">
        <v>146000000</v>
      </c>
    </row>
    <row r="100" spans="1:9">
      <c r="A100" s="4" t="s">
        <v>2994</v>
      </c>
      <c r="E100" s="4" t="s">
        <v>3001</v>
      </c>
    </row>
    <row r="101" spans="1:9">
      <c r="A101" s="4" t="s">
        <v>2975</v>
      </c>
      <c r="F101" s="6" t="n">
        <v>0</v>
      </c>
    </row>
    <row r="102" spans="1:9">
      <c r="A102" s="4" t="s">
        <v>3022</v>
      </c>
    </row>
    <row r="103" spans="1:9">
      <c r="A103" s="3" t="s">
        <v>2973</v>
      </c>
    </row>
    <row r="104" spans="1:9">
      <c r="A104" s="4" t="s">
        <v>2992</v>
      </c>
      <c r="F104" s="6" t="n">
        <v>-8000000</v>
      </c>
      <c r="G104" s="6" t="n">
        <v>-35000000</v>
      </c>
      <c r="H104" s="6" t="n">
        <v>-35000000</v>
      </c>
    </row>
    <row r="105" spans="1:9">
      <c r="A105" s="4" t="s">
        <v>3023</v>
      </c>
    </row>
    <row r="106" spans="1:9">
      <c r="A106" s="3" t="s">
        <v>2973</v>
      </c>
    </row>
    <row r="107" spans="1:9">
      <c r="A107" s="4" t="s">
        <v>2992</v>
      </c>
      <c r="F107" s="6" t="n">
        <v>-14000000</v>
      </c>
      <c r="G107" s="6" t="n">
        <v>-21000000</v>
      </c>
      <c r="H107" s="6" t="n">
        <v>-20000000</v>
      </c>
    </row>
    <row r="108" spans="1:9">
      <c r="A108" s="4" t="s">
        <v>3024</v>
      </c>
    </row>
    <row r="109" spans="1:9">
      <c r="A109" s="3" t="s">
        <v>2973</v>
      </c>
    </row>
    <row r="110" spans="1:9">
      <c r="A110" s="4" t="s">
        <v>2990</v>
      </c>
      <c r="F110" s="6" t="n">
        <v>38000000</v>
      </c>
      <c r="G110" s="6" t="n">
        <v>-16000000</v>
      </c>
    </row>
    <row r="111" spans="1:9">
      <c r="A111" s="4" t="s">
        <v>2991</v>
      </c>
      <c r="F111" s="6" t="n">
        <v>16000000</v>
      </c>
      <c r="G111" s="6" t="n">
        <v>28000000</v>
      </c>
      <c r="H111" s="6" t="n">
        <v>24000000</v>
      </c>
    </row>
    <row r="112" spans="1:9">
      <c r="A112" s="4" t="s">
        <v>2992</v>
      </c>
      <c r="F112" s="6" t="n">
        <v>-11000000</v>
      </c>
      <c r="G112" s="6" t="n">
        <v>-14000000</v>
      </c>
      <c r="H112" s="6" t="n">
        <v>-9000000</v>
      </c>
    </row>
    <row r="113" spans="1:9">
      <c r="A113" s="4" t="s">
        <v>2993</v>
      </c>
      <c r="E113" s="5" t="n">
        <v>29000000</v>
      </c>
    </row>
    <row r="114" spans="1:9">
      <c r="A114" s="4" t="s">
        <v>2994</v>
      </c>
      <c r="E114" s="4" t="s">
        <v>3005</v>
      </c>
    </row>
    <row r="115" spans="1:9">
      <c r="A115" s="4" t="s">
        <v>2975</v>
      </c>
      <c r="F115" s="6" t="n">
        <v>12000000</v>
      </c>
      <c r="G115" s="6" t="n">
        <v>12000000</v>
      </c>
    </row>
    <row r="116" spans="1:9">
      <c r="A116" s="4" t="s">
        <v>3025</v>
      </c>
    </row>
    <row r="117" spans="1:9">
      <c r="A117" s="3" t="s">
        <v>2973</v>
      </c>
    </row>
    <row r="118" spans="1:9">
      <c r="A118" s="4" t="s">
        <v>3009</v>
      </c>
      <c r="E118" s="5" t="n">
        <v>74000000</v>
      </c>
    </row>
    <row r="119" spans="1:9">
      <c r="A119" s="4" t="s">
        <v>3010</v>
      </c>
      <c r="E119" s="6" t="n">
        <v>58000000</v>
      </c>
    </row>
    <row r="120" spans="1:9">
      <c r="A120" s="4" t="s">
        <v>3011</v>
      </c>
      <c r="E120" s="6" t="n">
        <v>32000000</v>
      </c>
    </row>
    <row r="121" spans="1:9">
      <c r="A121" s="4" t="s">
        <v>3012</v>
      </c>
      <c r="E121" s="6" t="n">
        <v>8000000</v>
      </c>
    </row>
    <row r="122" spans="1:9">
      <c r="A122" s="4" t="s">
        <v>3026</v>
      </c>
    </row>
    <row r="123" spans="1:9">
      <c r="A123" s="3" t="s">
        <v>2973</v>
      </c>
    </row>
    <row r="124" spans="1:9">
      <c r="A124" s="4" t="s">
        <v>3009</v>
      </c>
      <c r="E124" s="6" t="n">
        <v>39000000</v>
      </c>
    </row>
    <row r="125" spans="1:9">
      <c r="A125" s="4" t="s">
        <v>3027</v>
      </c>
    </row>
    <row r="126" spans="1:9">
      <c r="A126" s="3" t="s">
        <v>2973</v>
      </c>
    </row>
    <row r="127" spans="1:9">
      <c r="A127" s="4" t="s">
        <v>3009</v>
      </c>
      <c r="E127" s="6" t="n">
        <v>2000000</v>
      </c>
    </row>
    <row r="128" spans="1:9">
      <c r="A128" s="4" t="s">
        <v>3028</v>
      </c>
    </row>
    <row r="129" spans="1:9">
      <c r="A129" s="3" t="s">
        <v>2973</v>
      </c>
    </row>
    <row r="130" spans="1:9">
      <c r="A130" s="4" t="s">
        <v>3009</v>
      </c>
      <c r="E130" s="6" t="n">
        <v>1000000</v>
      </c>
    </row>
    <row r="131" spans="1:9">
      <c r="A131" s="4" t="s">
        <v>3029</v>
      </c>
    </row>
    <row r="132" spans="1:9">
      <c r="A132" s="3" t="s">
        <v>2973</v>
      </c>
    </row>
    <row r="133" spans="1:9">
      <c r="A133" s="4" t="s">
        <v>3009</v>
      </c>
      <c r="E133" s="6" t="n">
        <v>32000000</v>
      </c>
    </row>
    <row r="134" spans="1:9">
      <c r="A134" s="4" t="s">
        <v>3030</v>
      </c>
    </row>
    <row r="135" spans="1:9">
      <c r="A135" s="3" t="s">
        <v>2973</v>
      </c>
    </row>
    <row r="136" spans="1:9">
      <c r="A136" s="4" t="s">
        <v>2990</v>
      </c>
      <c r="F136" s="6" t="n">
        <v>167000000</v>
      </c>
      <c r="G136" s="6" t="n">
        <v>-129000000</v>
      </c>
    </row>
    <row r="137" spans="1:9">
      <c r="A137" s="4" t="s">
        <v>2991</v>
      </c>
      <c r="F137" s="6" t="n">
        <v>70000000</v>
      </c>
      <c r="G137" s="6" t="n">
        <v>178000000</v>
      </c>
    </row>
    <row r="138" spans="1:9">
      <c r="A138" s="4" t="s">
        <v>66</v>
      </c>
    </row>
    <row r="139" spans="1:9">
      <c r="A139" s="3" t="s">
        <v>2973</v>
      </c>
    </row>
    <row r="140" spans="1:9">
      <c r="A140" s="4" t="s">
        <v>2979</v>
      </c>
      <c r="F140" s="6" t="n">
        <v>20000000</v>
      </c>
      <c r="G140" s="6" t="n">
        <v>20000000</v>
      </c>
      <c r="H140" s="6" t="n">
        <v>19000000</v>
      </c>
    </row>
    <row r="141" spans="1:9">
      <c r="A141" s="4" t="s">
        <v>3031</v>
      </c>
    </row>
    <row r="142" spans="1:9">
      <c r="A142" s="3" t="s">
        <v>2973</v>
      </c>
    </row>
    <row r="143" spans="1:9">
      <c r="A143" s="4" t="s">
        <v>2992</v>
      </c>
      <c r="F143" s="6" t="n">
        <v>-27000000</v>
      </c>
      <c r="G143" s="6" t="n">
        <v>-51000000</v>
      </c>
      <c r="H143" s="6" t="n">
        <v>-42000000</v>
      </c>
    </row>
    <row r="144" spans="1:9">
      <c r="A144" s="4" t="s">
        <v>3032</v>
      </c>
    </row>
    <row r="145" spans="1:9">
      <c r="A145" s="3" t="s">
        <v>2973</v>
      </c>
    </row>
    <row r="146" spans="1:9">
      <c r="A146" s="4" t="s">
        <v>2992</v>
      </c>
      <c r="F146" s="6" t="n">
        <v>152000000</v>
      </c>
      <c r="G146" s="5" t="n">
        <v>126000000</v>
      </c>
      <c r="H146" s="5" t="n">
        <v>110000000</v>
      </c>
    </row>
    <row r="147" spans="1:9">
      <c r="A147" s="4" t="s">
        <v>3033</v>
      </c>
    </row>
    <row r="148" spans="1:9">
      <c r="A148" s="3" t="s">
        <v>2973</v>
      </c>
    </row>
    <row r="149" spans="1:9">
      <c r="A149" s="4" t="s">
        <v>2978</v>
      </c>
      <c r="F149" s="5" t="n">
        <v>0</v>
      </c>
    </row>
    <row r="150" spans="1:9">
      <c r="A150" s="4" t="s">
        <v>3034</v>
      </c>
    </row>
    <row r="151" spans="1:9">
      <c r="A151" s="3" t="s">
        <v>2973</v>
      </c>
    </row>
    <row r="152" spans="1:9">
      <c r="A152" s="4" t="s">
        <v>2978</v>
      </c>
      <c r="B152" s="5" t="n">
        <v>0</v>
      </c>
    </row>
    <row r="153" spans="1:9">
      <c r="A153" s="4" t="s">
        <v>3035</v>
      </c>
    </row>
    <row r="154" spans="1:9">
      <c r="A154" s="3" t="s">
        <v>2973</v>
      </c>
    </row>
    <row r="155" spans="1:9">
      <c r="A155" s="4" t="s">
        <v>3009</v>
      </c>
      <c r="E155" s="6" t="n">
        <v>198000000</v>
      </c>
    </row>
    <row r="156" spans="1:9">
      <c r="A156" s="4" t="s">
        <v>3010</v>
      </c>
      <c r="E156" s="6" t="n">
        <v>146000000</v>
      </c>
    </row>
    <row r="157" spans="1:9">
      <c r="A157" s="4" t="s">
        <v>3036</v>
      </c>
    </row>
    <row r="158" spans="1:9">
      <c r="A158" s="3" t="s">
        <v>2973</v>
      </c>
    </row>
    <row r="159" spans="1:9">
      <c r="A159" s="4" t="s">
        <v>3009</v>
      </c>
      <c r="E159" s="6" t="n">
        <v>190000000</v>
      </c>
    </row>
    <row r="160" spans="1:9">
      <c r="A160" s="4" t="s">
        <v>3037</v>
      </c>
    </row>
    <row r="161" spans="1:9">
      <c r="A161" s="3" t="s">
        <v>2973</v>
      </c>
    </row>
    <row r="162" spans="1:9">
      <c r="A162" s="4" t="s">
        <v>3009</v>
      </c>
      <c r="E162" s="5" t="n">
        <v>8000000</v>
      </c>
    </row>
  </sheetData>
  <mergeCells count="4">
    <mergeCell ref="A1:A2"/>
    <mergeCell ref="B1:C1"/>
    <mergeCell ref="D1:E1"/>
    <mergeCell ref="F1:H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 customWidth="1" max="6" min="6" width="14"/>
    <col customWidth="1" max="7" min="7" width="14"/>
  </cols>
  <sheetData>
    <row r="1" spans="1:7">
      <c r="A1" s="1" t="s">
        <v>3038</v>
      </c>
      <c r="C1" s="2" t="s">
        <v>724</v>
      </c>
      <c r="D1" s="2" t="s">
        <v>1</v>
      </c>
    </row>
    <row r="2" spans="1:7">
      <c r="C2" s="2" t="s">
        <v>2</v>
      </c>
      <c r="D2" s="2" t="s">
        <v>2</v>
      </c>
      <c r="E2" s="2" t="s">
        <v>81</v>
      </c>
      <c r="F2" s="2" t="s">
        <v>82</v>
      </c>
      <c r="G2" s="2" t="s">
        <v>4</v>
      </c>
    </row>
    <row r="3" spans="1:7">
      <c r="A3" s="3" t="s">
        <v>3039</v>
      </c>
    </row>
    <row r="4" spans="1:7">
      <c r="A4" s="4" t="s">
        <v>3040</v>
      </c>
      <c r="D4" s="5" t="n">
        <v>499000000</v>
      </c>
    </row>
    <row r="5" spans="1:7">
      <c r="A5" s="3" t="s">
        <v>3041</v>
      </c>
    </row>
    <row r="6" spans="1:7">
      <c r="A6" s="4" t="s">
        <v>3042</v>
      </c>
      <c r="C6" s="5" t="n">
        <v>1708000000</v>
      </c>
      <c r="D6" s="6" t="n">
        <v>1708000000</v>
      </c>
      <c r="E6" s="5" t="n">
        <v>1279000000</v>
      </c>
    </row>
    <row r="7" spans="1:7">
      <c r="A7" s="4" t="s">
        <v>72</v>
      </c>
    </row>
    <row r="8" spans="1:7">
      <c r="A8" s="3" t="s">
        <v>3039</v>
      </c>
    </row>
    <row r="9" spans="1:7">
      <c r="A9" s="4" t="s">
        <v>3040</v>
      </c>
      <c r="C9" s="6" t="n">
        <v>0</v>
      </c>
    </row>
    <row r="10" spans="1:7">
      <c r="A10" s="3" t="s">
        <v>3041</v>
      </c>
    </row>
    <row r="11" spans="1:7">
      <c r="A11" s="4" t="s">
        <v>3042</v>
      </c>
      <c r="B11" s="4" t="s">
        <v>84</v>
      </c>
      <c r="C11" s="6" t="n">
        <v>840000000</v>
      </c>
      <c r="D11" s="6" t="n">
        <v>840000000</v>
      </c>
      <c r="E11" s="6" t="n">
        <v>705000000</v>
      </c>
    </row>
    <row r="12" spans="1:7">
      <c r="A12" s="4" t="s">
        <v>218</v>
      </c>
      <c r="E12" s="6" t="n">
        <v>5849000000</v>
      </c>
    </row>
    <row r="13" spans="1:7">
      <c r="A13" s="4" t="s">
        <v>1017</v>
      </c>
      <c r="E13" s="6" t="n">
        <v>-2896000000</v>
      </c>
    </row>
    <row r="14" spans="1:7">
      <c r="A14" s="4" t="s">
        <v>2989</v>
      </c>
    </row>
    <row r="15" spans="1:7">
      <c r="A15" s="3" t="s">
        <v>3043</v>
      </c>
    </row>
    <row r="16" spans="1:7">
      <c r="A16" s="4" t="s">
        <v>3044</v>
      </c>
      <c r="D16" s="6" t="n">
        <v>8500000000</v>
      </c>
      <c r="E16" s="6" t="n">
        <v>9052000000</v>
      </c>
    </row>
    <row r="17" spans="1:7">
      <c r="A17" s="4" t="s">
        <v>3045</v>
      </c>
      <c r="D17" s="6" t="n">
        <v>162000000</v>
      </c>
      <c r="E17" s="6" t="n">
        <v>157000000</v>
      </c>
      <c r="F17" s="5" t="n">
        <v>138000000</v>
      </c>
    </row>
    <row r="18" spans="1:7">
      <c r="A18" s="4" t="s">
        <v>3046</v>
      </c>
      <c r="D18" s="6" t="n">
        <v>394000000</v>
      </c>
      <c r="E18" s="6" t="n">
        <v>337000000</v>
      </c>
      <c r="F18" s="6" t="n">
        <v>345000000</v>
      </c>
    </row>
    <row r="19" spans="1:7">
      <c r="A19" s="4" t="s">
        <v>3047</v>
      </c>
      <c r="D19" s="6" t="n">
        <v>-470000000</v>
      </c>
      <c r="E19" s="6" t="n">
        <v>-358000000</v>
      </c>
    </row>
    <row r="20" spans="1:7">
      <c r="A20" s="4" t="s">
        <v>3048</v>
      </c>
      <c r="D20" s="6" t="n">
        <v>1054000000</v>
      </c>
      <c r="E20" s="6" t="n">
        <v>-688000000</v>
      </c>
    </row>
    <row r="21" spans="1:7">
      <c r="A21" s="4" t="s">
        <v>3049</v>
      </c>
      <c r="B21" s="4" t="s">
        <v>107</v>
      </c>
      <c r="D21" s="6" t="n">
        <v>-48000000</v>
      </c>
    </row>
    <row r="22" spans="1:7">
      <c r="A22" s="4" t="s">
        <v>3050</v>
      </c>
      <c r="C22" s="6" t="n">
        <v>10446000000</v>
      </c>
      <c r="D22" s="6" t="n">
        <v>10446000000</v>
      </c>
      <c r="E22" s="6" t="n">
        <v>8500000000</v>
      </c>
      <c r="F22" s="6" t="n">
        <v>9052000000</v>
      </c>
    </row>
    <row r="23" spans="1:7">
      <c r="A23" s="3" t="s">
        <v>3039</v>
      </c>
    </row>
    <row r="24" spans="1:7">
      <c r="A24" s="4" t="s">
        <v>3051</v>
      </c>
      <c r="D24" s="6" t="n">
        <v>7197000000</v>
      </c>
      <c r="E24" s="6" t="n">
        <v>8062000000</v>
      </c>
    </row>
    <row r="25" spans="1:7">
      <c r="A25" s="4" t="s">
        <v>3052</v>
      </c>
      <c r="D25" s="6" t="n">
        <v>727000000</v>
      </c>
    </row>
    <row r="26" spans="1:7">
      <c r="A26" s="4" t="s">
        <v>3053</v>
      </c>
      <c r="D26" s="6" t="n">
        <v>1747000000</v>
      </c>
      <c r="E26" s="6" t="n">
        <v>-513000000</v>
      </c>
    </row>
    <row r="27" spans="1:7">
      <c r="A27" s="4" t="s">
        <v>3040</v>
      </c>
      <c r="C27" s="6" t="n">
        <v>520000000</v>
      </c>
      <c r="D27" s="6" t="n">
        <v>557000000</v>
      </c>
      <c r="E27" s="6" t="n">
        <v>6000000</v>
      </c>
    </row>
    <row r="28" spans="1:7">
      <c r="A28" s="4" t="s">
        <v>3047</v>
      </c>
      <c r="D28" s="6" t="n">
        <v>-470000000</v>
      </c>
      <c r="E28" s="6" t="n">
        <v>-358000000</v>
      </c>
    </row>
    <row r="29" spans="1:7">
      <c r="A29" s="4" t="s">
        <v>1471</v>
      </c>
      <c r="D29" s="6" t="n">
        <v>-127000000</v>
      </c>
    </row>
    <row r="30" spans="1:7">
      <c r="A30" s="4" t="s">
        <v>3054</v>
      </c>
      <c r="C30" s="6" t="n">
        <v>9631000000</v>
      </c>
      <c r="D30" s="6" t="n">
        <v>9631000000</v>
      </c>
      <c r="E30" s="6" t="n">
        <v>7197000000</v>
      </c>
      <c r="F30" s="6" t="n">
        <v>8062000000</v>
      </c>
    </row>
    <row r="31" spans="1:7">
      <c r="A31" s="4" t="s">
        <v>3055</v>
      </c>
      <c r="C31" s="6" t="n">
        <v>-815000000</v>
      </c>
      <c r="D31" s="6" t="n">
        <v>-815000000</v>
      </c>
      <c r="E31" s="6" t="n">
        <v>-1303000000</v>
      </c>
    </row>
    <row r="32" spans="1:7">
      <c r="A32" s="3" t="s">
        <v>3041</v>
      </c>
    </row>
    <row r="33" spans="1:7">
      <c r="A33" s="4" t="s">
        <v>3042</v>
      </c>
      <c r="C33" s="6" t="n">
        <v>1266000000</v>
      </c>
      <c r="D33" s="6" t="n">
        <v>1266000000</v>
      </c>
      <c r="E33" s="6" t="n">
        <v>1003000000</v>
      </c>
    </row>
    <row r="34" spans="1:7">
      <c r="A34" s="4" t="s">
        <v>3056</v>
      </c>
      <c r="C34" s="6" t="n">
        <v>-29000000</v>
      </c>
      <c r="D34" s="6" t="n">
        <v>-29000000</v>
      </c>
      <c r="E34" s="6" t="n">
        <v>-34000000</v>
      </c>
    </row>
    <row r="35" spans="1:7">
      <c r="A35" s="4" t="s">
        <v>3057</v>
      </c>
      <c r="C35" s="6" t="n">
        <v>-2052000000</v>
      </c>
      <c r="D35" s="6" t="n">
        <v>-2052000000</v>
      </c>
      <c r="E35" s="6" t="n">
        <v>-2272000000</v>
      </c>
    </row>
    <row r="36" spans="1:7">
      <c r="A36" s="4" t="s">
        <v>3058</v>
      </c>
      <c r="C36" s="5" t="n">
        <v>-815000000</v>
      </c>
      <c r="D36" s="5" t="n">
        <v>-815000000</v>
      </c>
      <c r="E36" s="5" t="n">
        <v>-1303000000</v>
      </c>
    </row>
    <row r="37" spans="1:7">
      <c r="A37" s="3" t="s">
        <v>3059</v>
      </c>
    </row>
    <row r="38" spans="1:7">
      <c r="A38" s="4" t="s">
        <v>3060</v>
      </c>
      <c r="C38" s="4" t="s">
        <v>2995</v>
      </c>
      <c r="D38" s="4" t="s">
        <v>2995</v>
      </c>
      <c r="E38" s="4" t="s">
        <v>2996</v>
      </c>
    </row>
    <row r="39" spans="1:7">
      <c r="A39" s="4" t="s">
        <v>3061</v>
      </c>
      <c r="C39" s="4" t="s">
        <v>2626</v>
      </c>
      <c r="D39" s="4" t="s">
        <v>2626</v>
      </c>
      <c r="E39" s="4" t="s">
        <v>3062</v>
      </c>
    </row>
    <row r="40" spans="1:7">
      <c r="A40" s="4" t="s">
        <v>3063</v>
      </c>
    </row>
    <row r="41" spans="1:7">
      <c r="A41" s="3" t="s">
        <v>3043</v>
      </c>
    </row>
    <row r="42" spans="1:7">
      <c r="A42" s="4" t="s">
        <v>3052</v>
      </c>
      <c r="D42" s="5" t="n">
        <v>854000000</v>
      </c>
    </row>
    <row r="43" spans="1:7">
      <c r="A43" s="4" t="s">
        <v>3064</v>
      </c>
    </row>
    <row r="44" spans="1:7">
      <c r="A44" s="3" t="s">
        <v>3043</v>
      </c>
    </row>
    <row r="45" spans="1:7">
      <c r="A45" s="4" t="s">
        <v>3044</v>
      </c>
      <c r="D45" s="6" t="n">
        <v>730000000</v>
      </c>
      <c r="E45" s="5" t="n">
        <v>773000000</v>
      </c>
    </row>
    <row r="46" spans="1:7">
      <c r="A46" s="4" t="s">
        <v>300</v>
      </c>
      <c r="D46" s="6" t="n">
        <v>-468000000</v>
      </c>
    </row>
    <row r="47" spans="1:7">
      <c r="A47" s="4" t="s">
        <v>3045</v>
      </c>
      <c r="D47" s="6" t="n">
        <v>6000000</v>
      </c>
      <c r="E47" s="6" t="n">
        <v>18000000</v>
      </c>
      <c r="F47" s="6" t="n">
        <v>15000000</v>
      </c>
    </row>
    <row r="48" spans="1:7">
      <c r="A48" s="4" t="s">
        <v>3046</v>
      </c>
      <c r="D48" s="6" t="n">
        <v>11000000</v>
      </c>
      <c r="E48" s="6" t="n">
        <v>29000000</v>
      </c>
      <c r="F48" s="6" t="n">
        <v>30000000</v>
      </c>
    </row>
    <row r="49" spans="1:7">
      <c r="A49" s="4" t="s">
        <v>3047</v>
      </c>
      <c r="D49" s="6" t="n">
        <v>-15000000</v>
      </c>
      <c r="E49" s="6" t="n">
        <v>-34000000</v>
      </c>
    </row>
    <row r="50" spans="1:7">
      <c r="A50" s="4" t="s">
        <v>3048</v>
      </c>
      <c r="D50" s="6" t="n">
        <v>30000000</v>
      </c>
      <c r="E50" s="6" t="n">
        <v>-56000000</v>
      </c>
    </row>
    <row r="51" spans="1:7">
      <c r="A51" s="4" t="s">
        <v>3049</v>
      </c>
      <c r="B51" s="4" t="s">
        <v>107</v>
      </c>
      <c r="D51" s="6" t="n">
        <v>1000000</v>
      </c>
    </row>
    <row r="52" spans="1:7">
      <c r="A52" s="4" t="s">
        <v>3050</v>
      </c>
      <c r="C52" s="5" t="n">
        <v>295000000</v>
      </c>
      <c r="D52" s="6" t="n">
        <v>295000000</v>
      </c>
      <c r="E52" s="6" t="n">
        <v>730000000</v>
      </c>
      <c r="F52" s="6" t="n">
        <v>773000000</v>
      </c>
    </row>
    <row r="53" spans="1:7">
      <c r="A53" s="3" t="s">
        <v>3039</v>
      </c>
    </row>
    <row r="54" spans="1:7">
      <c r="A54" s="4" t="s">
        <v>3051</v>
      </c>
      <c r="D54" s="6" t="n">
        <v>1656000000</v>
      </c>
      <c r="E54" s="6" t="n">
        <v>1803000000</v>
      </c>
    </row>
    <row r="55" spans="1:7">
      <c r="A55" s="4" t="s">
        <v>300</v>
      </c>
      <c r="D55" s="6" t="n">
        <v>-1084000000</v>
      </c>
    </row>
    <row r="56" spans="1:7">
      <c r="A56" s="4" t="s">
        <v>3053</v>
      </c>
      <c r="D56" s="6" t="n">
        <v>129000000</v>
      </c>
      <c r="E56" s="6" t="n">
        <v>-113000000</v>
      </c>
    </row>
    <row r="57" spans="1:7">
      <c r="A57" s="4" t="s">
        <v>3040</v>
      </c>
      <c r="D57" s="6" t="n">
        <v>0</v>
      </c>
    </row>
    <row r="58" spans="1:7">
      <c r="A58" s="4" t="s">
        <v>3047</v>
      </c>
      <c r="D58" s="6" t="n">
        <v>-15000000</v>
      </c>
      <c r="E58" s="6" t="n">
        <v>-34000000</v>
      </c>
    </row>
    <row r="59" spans="1:7">
      <c r="A59" s="4" t="s">
        <v>3054</v>
      </c>
      <c r="C59" s="6" t="n">
        <v>686000000</v>
      </c>
      <c r="D59" s="6" t="n">
        <v>686000000</v>
      </c>
      <c r="E59" s="6" t="n">
        <v>1656000000</v>
      </c>
      <c r="F59" s="6" t="n">
        <v>1803000000</v>
      </c>
    </row>
    <row r="60" spans="1:7">
      <c r="A60" s="4" t="s">
        <v>3055</v>
      </c>
      <c r="C60" s="6" t="n">
        <v>391000000</v>
      </c>
      <c r="D60" s="6" t="n">
        <v>391000000</v>
      </c>
      <c r="E60" s="6" t="n">
        <v>926000000</v>
      </c>
    </row>
    <row r="61" spans="1:7">
      <c r="A61" s="3" t="s">
        <v>3041</v>
      </c>
    </row>
    <row r="62" spans="1:7">
      <c r="A62" s="4" t="s">
        <v>3042</v>
      </c>
      <c r="C62" s="6" t="n">
        <v>391000000</v>
      </c>
      <c r="D62" s="6" t="n">
        <v>391000000</v>
      </c>
      <c r="E62" s="6" t="n">
        <v>310000000</v>
      </c>
    </row>
    <row r="63" spans="1:7">
      <c r="A63" s="4" t="s">
        <v>218</v>
      </c>
      <c r="E63" s="6" t="n">
        <v>616000000</v>
      </c>
    </row>
    <row r="64" spans="1:7">
      <c r="A64" s="4" t="s">
        <v>3058</v>
      </c>
      <c r="C64" s="5" t="n">
        <v>391000000</v>
      </c>
      <c r="D64" s="5" t="n">
        <v>391000000</v>
      </c>
      <c r="E64" s="5" t="n">
        <v>926000000</v>
      </c>
    </row>
    <row r="65" spans="1:7">
      <c r="A65" s="3" t="s">
        <v>3059</v>
      </c>
    </row>
    <row r="66" spans="1:7">
      <c r="A66" s="4" t="s">
        <v>3060</v>
      </c>
      <c r="G66" s="4" t="s">
        <v>3001</v>
      </c>
    </row>
    <row r="67" spans="1:7">
      <c r="A67" s="4" t="s">
        <v>3061</v>
      </c>
      <c r="C67" s="4" t="s">
        <v>3065</v>
      </c>
      <c r="D67" s="4" t="s">
        <v>3065</v>
      </c>
      <c r="E67" s="4" t="s">
        <v>3066</v>
      </c>
    </row>
    <row r="68" spans="1:7">
      <c r="A68" s="4" t="s">
        <v>2997</v>
      </c>
    </row>
    <row r="69" spans="1:7">
      <c r="A69" s="3" t="s">
        <v>3059</v>
      </c>
    </row>
    <row r="70" spans="1:7">
      <c r="A70" s="4" t="s">
        <v>3060</v>
      </c>
      <c r="C70" s="4" t="s">
        <v>2998</v>
      </c>
      <c r="D70" s="4" t="s">
        <v>2998</v>
      </c>
      <c r="E70" s="4" t="s">
        <v>2996</v>
      </c>
      <c r="G70" s="4" t="s">
        <v>2999</v>
      </c>
    </row>
    <row r="71" spans="1:7">
      <c r="A71" s="4" t="s">
        <v>3000</v>
      </c>
    </row>
    <row r="72" spans="1:7">
      <c r="A72" s="3" t="s">
        <v>3059</v>
      </c>
    </row>
    <row r="73" spans="1:7">
      <c r="A73" s="4" t="s">
        <v>3060</v>
      </c>
      <c r="C73" s="4" t="s">
        <v>2995</v>
      </c>
      <c r="D73" s="4" t="s">
        <v>2995</v>
      </c>
      <c r="E73" s="4" t="s">
        <v>3002</v>
      </c>
      <c r="G73" s="4" t="s">
        <v>3001</v>
      </c>
    </row>
    <row r="74" spans="1:7">
      <c r="A74" s="4" t="s">
        <v>3003</v>
      </c>
    </row>
    <row r="75" spans="1:7">
      <c r="A75" s="3" t="s">
        <v>3043</v>
      </c>
    </row>
    <row r="76" spans="1:7">
      <c r="A76" s="4" t="s">
        <v>3044</v>
      </c>
      <c r="D76" s="5" t="n">
        <v>1363000000</v>
      </c>
      <c r="E76" s="5" t="n">
        <v>1529000000</v>
      </c>
    </row>
    <row r="77" spans="1:7">
      <c r="A77" s="4" t="s">
        <v>3045</v>
      </c>
      <c r="D77" s="6" t="n">
        <v>26000000</v>
      </c>
      <c r="E77" s="6" t="n">
        <v>27000000</v>
      </c>
      <c r="F77" s="6" t="n">
        <v>26000000</v>
      </c>
    </row>
    <row r="78" spans="1:7">
      <c r="A78" s="4" t="s">
        <v>3046</v>
      </c>
      <c r="D78" s="6" t="n">
        <v>68000000</v>
      </c>
      <c r="E78" s="6" t="n">
        <v>56000000</v>
      </c>
      <c r="F78" s="6" t="n">
        <v>60000000</v>
      </c>
    </row>
    <row r="79" spans="1:7">
      <c r="A79" s="4" t="s">
        <v>3047</v>
      </c>
      <c r="D79" s="6" t="n">
        <v>-96000000</v>
      </c>
      <c r="E79" s="6" t="n">
        <v>-87000000</v>
      </c>
    </row>
    <row r="80" spans="1:7">
      <c r="A80" s="4" t="s">
        <v>3048</v>
      </c>
      <c r="D80" s="6" t="n">
        <v>111000000</v>
      </c>
      <c r="E80" s="6" t="n">
        <v>-158000000</v>
      </c>
    </row>
    <row r="81" spans="1:7">
      <c r="A81" s="4" t="s">
        <v>3067</v>
      </c>
      <c r="E81" s="6" t="n">
        <v>-4000000</v>
      </c>
    </row>
    <row r="82" spans="1:7">
      <c r="A82" s="4" t="s">
        <v>3049</v>
      </c>
      <c r="B82" s="4" t="s">
        <v>107</v>
      </c>
      <c r="D82" s="6" t="n">
        <v>44000000</v>
      </c>
    </row>
    <row r="83" spans="1:7">
      <c r="A83" s="4" t="s">
        <v>3050</v>
      </c>
      <c r="C83" s="5" t="n">
        <v>1769000000</v>
      </c>
      <c r="D83" s="6" t="n">
        <v>1769000000</v>
      </c>
      <c r="E83" s="6" t="n">
        <v>1363000000</v>
      </c>
      <c r="F83" s="6" t="n">
        <v>1529000000</v>
      </c>
    </row>
    <row r="84" spans="1:7">
      <c r="A84" s="3" t="s">
        <v>3039</v>
      </c>
    </row>
    <row r="85" spans="1:7">
      <c r="A85" s="4" t="s">
        <v>3051</v>
      </c>
      <c r="D85" s="6" t="n">
        <v>1581000000</v>
      </c>
      <c r="E85" s="6" t="n">
        <v>1729000000</v>
      </c>
    </row>
    <row r="86" spans="1:7">
      <c r="A86" s="4" t="s">
        <v>3053</v>
      </c>
      <c r="D86" s="6" t="n">
        <v>349000000</v>
      </c>
      <c r="E86" s="6" t="n">
        <v>-92000000</v>
      </c>
    </row>
    <row r="87" spans="1:7">
      <c r="A87" s="4" t="s">
        <v>3040</v>
      </c>
      <c r="D87" s="6" t="n">
        <v>12000000</v>
      </c>
      <c r="E87" s="6" t="n">
        <v>12000000</v>
      </c>
    </row>
    <row r="88" spans="1:7">
      <c r="A88" s="4" t="s">
        <v>3047</v>
      </c>
      <c r="D88" s="6" t="n">
        <v>-62000000</v>
      </c>
      <c r="E88" s="6" t="n">
        <v>-68000000</v>
      </c>
    </row>
    <row r="89" spans="1:7">
      <c r="A89" s="4" t="s">
        <v>3054</v>
      </c>
      <c r="C89" s="6" t="n">
        <v>1880000000</v>
      </c>
      <c r="D89" s="6" t="n">
        <v>1880000000</v>
      </c>
      <c r="E89" s="6" t="n">
        <v>1581000000</v>
      </c>
      <c r="F89" s="6" t="n">
        <v>1729000000</v>
      </c>
    </row>
    <row r="90" spans="1:7">
      <c r="A90" s="4" t="s">
        <v>3055</v>
      </c>
      <c r="C90" s="6" t="n">
        <v>111000000</v>
      </c>
      <c r="D90" s="6" t="n">
        <v>111000000</v>
      </c>
      <c r="E90" s="6" t="n">
        <v>218000000</v>
      </c>
    </row>
    <row r="91" spans="1:7">
      <c r="A91" s="3" t="s">
        <v>3041</v>
      </c>
    </row>
    <row r="92" spans="1:7">
      <c r="A92" s="4" t="s">
        <v>3042</v>
      </c>
      <c r="C92" s="6" t="n">
        <v>442000000</v>
      </c>
      <c r="D92" s="6" t="n">
        <v>442000000</v>
      </c>
      <c r="E92" s="6" t="n">
        <v>276000000</v>
      </c>
    </row>
    <row r="93" spans="1:7">
      <c r="A93" s="4" t="s">
        <v>3056</v>
      </c>
      <c r="C93" s="6" t="n">
        <v>-17000000</v>
      </c>
      <c r="D93" s="6" t="n">
        <v>-17000000</v>
      </c>
      <c r="E93" s="6" t="n">
        <v>-2000000</v>
      </c>
    </row>
    <row r="94" spans="1:7">
      <c r="A94" s="4" t="s">
        <v>3057</v>
      </c>
      <c r="C94" s="6" t="n">
        <v>-314000000</v>
      </c>
      <c r="D94" s="6" t="n">
        <v>-314000000</v>
      </c>
      <c r="E94" s="6" t="n">
        <v>-56000000</v>
      </c>
    </row>
    <row r="95" spans="1:7">
      <c r="A95" s="4" t="s">
        <v>3058</v>
      </c>
      <c r="C95" s="5" t="n">
        <v>111000000</v>
      </c>
      <c r="D95" s="5" t="n">
        <v>111000000</v>
      </c>
      <c r="E95" s="5" t="n">
        <v>218000000</v>
      </c>
    </row>
    <row r="96" spans="1:7">
      <c r="A96" s="3" t="s">
        <v>3059</v>
      </c>
    </row>
    <row r="97" spans="1:7">
      <c r="A97" s="4" t="s">
        <v>3060</v>
      </c>
      <c r="C97" s="4" t="s">
        <v>2622</v>
      </c>
      <c r="D97" s="4" t="s">
        <v>2622</v>
      </c>
      <c r="E97" s="4" t="s">
        <v>2470</v>
      </c>
    </row>
    <row r="98" spans="1:7">
      <c r="A98" s="4" t="s">
        <v>3068</v>
      </c>
    </row>
    <row r="99" spans="1:7">
      <c r="A99" s="3" t="s">
        <v>3043</v>
      </c>
    </row>
    <row r="100" spans="1:7">
      <c r="A100" s="4" t="s">
        <v>3052</v>
      </c>
      <c r="D100" s="5" t="n">
        <v>253000000</v>
      </c>
    </row>
    <row r="101" spans="1:7">
      <c r="A101" s="4" t="s">
        <v>3069</v>
      </c>
    </row>
    <row r="102" spans="1:7">
      <c r="A102" s="3" t="s">
        <v>3043</v>
      </c>
    </row>
    <row r="103" spans="1:7">
      <c r="A103" s="4" t="s">
        <v>3044</v>
      </c>
      <c r="D103" s="6" t="n">
        <v>256000000</v>
      </c>
      <c r="E103" s="5" t="n">
        <v>290000000</v>
      </c>
    </row>
    <row r="104" spans="1:7">
      <c r="A104" s="4" t="s">
        <v>300</v>
      </c>
      <c r="D104" s="6" t="n">
        <v>-135000000</v>
      </c>
    </row>
    <row r="105" spans="1:7">
      <c r="A105" s="4" t="s">
        <v>3045</v>
      </c>
      <c r="D105" s="6" t="n">
        <v>1000000</v>
      </c>
      <c r="E105" s="6" t="n">
        <v>4000000</v>
      </c>
      <c r="F105" s="6" t="n">
        <v>4000000</v>
      </c>
    </row>
    <row r="106" spans="1:7">
      <c r="A106" s="4" t="s">
        <v>3046</v>
      </c>
      <c r="D106" s="6" t="n">
        <v>5000000</v>
      </c>
      <c r="E106" s="6" t="n">
        <v>11000000</v>
      </c>
      <c r="F106" s="6" t="n">
        <v>12000000</v>
      </c>
    </row>
    <row r="107" spans="1:7">
      <c r="A107" s="4" t="s">
        <v>3047</v>
      </c>
      <c r="D107" s="6" t="n">
        <v>-8000000</v>
      </c>
      <c r="E107" s="6" t="n">
        <v>-18000000</v>
      </c>
    </row>
    <row r="108" spans="1:7">
      <c r="A108" s="4" t="s">
        <v>3048</v>
      </c>
      <c r="D108" s="6" t="n">
        <v>1000000</v>
      </c>
      <c r="E108" s="6" t="n">
        <v>-27000000</v>
      </c>
    </row>
    <row r="109" spans="1:7">
      <c r="A109" s="4" t="s">
        <v>3067</v>
      </c>
      <c r="E109" s="6" t="n">
        <v>-4000000</v>
      </c>
    </row>
    <row r="110" spans="1:7">
      <c r="A110" s="4" t="s">
        <v>3049</v>
      </c>
      <c r="B110" s="4" t="s">
        <v>107</v>
      </c>
      <c r="D110" s="6" t="n">
        <v>1000000</v>
      </c>
    </row>
    <row r="111" spans="1:7">
      <c r="A111" s="4" t="s">
        <v>3050</v>
      </c>
      <c r="C111" s="5" t="n">
        <v>121000000</v>
      </c>
      <c r="D111" s="6" t="n">
        <v>121000000</v>
      </c>
      <c r="E111" s="6" t="n">
        <v>256000000</v>
      </c>
      <c r="F111" s="6" t="n">
        <v>290000000</v>
      </c>
    </row>
    <row r="112" spans="1:7">
      <c r="A112" s="3" t="s">
        <v>3039</v>
      </c>
    </row>
    <row r="113" spans="1:7">
      <c r="A113" s="4" t="s">
        <v>3051</v>
      </c>
      <c r="D113" s="6" t="n">
        <v>311000000</v>
      </c>
      <c r="E113" s="6" t="n">
        <v>333000000</v>
      </c>
    </row>
    <row r="114" spans="1:7">
      <c r="A114" s="4" t="s">
        <v>300</v>
      </c>
      <c r="D114" s="6" t="n">
        <v>-126000000</v>
      </c>
    </row>
    <row r="115" spans="1:7">
      <c r="A115" s="4" t="s">
        <v>3053</v>
      </c>
      <c r="D115" s="6" t="n">
        <v>38000000</v>
      </c>
      <c r="E115" s="6" t="n">
        <v>-16000000</v>
      </c>
    </row>
    <row r="116" spans="1:7">
      <c r="A116" s="4" t="s">
        <v>3040</v>
      </c>
      <c r="D116" s="6" t="n">
        <v>12000000</v>
      </c>
      <c r="E116" s="6" t="n">
        <v>12000000</v>
      </c>
    </row>
    <row r="117" spans="1:7">
      <c r="A117" s="4" t="s">
        <v>3047</v>
      </c>
      <c r="D117" s="6" t="n">
        <v>-8000000</v>
      </c>
      <c r="E117" s="6" t="n">
        <v>-18000000</v>
      </c>
    </row>
    <row r="118" spans="1:7">
      <c r="A118" s="4" t="s">
        <v>3054</v>
      </c>
      <c r="C118" s="6" t="n">
        <v>227000000</v>
      </c>
      <c r="D118" s="6" t="n">
        <v>227000000</v>
      </c>
      <c r="E118" s="6" t="n">
        <v>311000000</v>
      </c>
      <c r="F118" s="5" t="n">
        <v>333000000</v>
      </c>
    </row>
    <row r="119" spans="1:7">
      <c r="A119" s="4" t="s">
        <v>3055</v>
      </c>
      <c r="C119" s="6" t="n">
        <v>106000000</v>
      </c>
      <c r="D119" s="6" t="n">
        <v>106000000</v>
      </c>
      <c r="E119" s="6" t="n">
        <v>55000000</v>
      </c>
    </row>
    <row r="120" spans="1:7">
      <c r="A120" s="3" t="s">
        <v>3041</v>
      </c>
    </row>
    <row r="121" spans="1:7">
      <c r="A121" s="4" t="s">
        <v>3042</v>
      </c>
      <c r="C121" s="6" t="n">
        <v>106000000</v>
      </c>
      <c r="D121" s="6" t="n">
        <v>106000000</v>
      </c>
      <c r="E121" s="6" t="n">
        <v>63000000</v>
      </c>
    </row>
    <row r="122" spans="1:7">
      <c r="A122" s="4" t="s">
        <v>1017</v>
      </c>
      <c r="E122" s="6" t="n">
        <v>-8000000</v>
      </c>
    </row>
    <row r="123" spans="1:7">
      <c r="A123" s="4" t="s">
        <v>3058</v>
      </c>
      <c r="C123" s="5" t="n">
        <v>106000000</v>
      </c>
      <c r="D123" s="5" t="n">
        <v>106000000</v>
      </c>
      <c r="E123" s="5" t="n">
        <v>55000000</v>
      </c>
    </row>
    <row r="124" spans="1:7">
      <c r="A124" s="3" t="s">
        <v>3059</v>
      </c>
    </row>
    <row r="125" spans="1:7">
      <c r="A125" s="4" t="s">
        <v>3060</v>
      </c>
      <c r="G125" s="4" t="s">
        <v>3005</v>
      </c>
    </row>
    <row r="126" spans="1:7">
      <c r="A126" s="4" t="s">
        <v>3004</v>
      </c>
    </row>
    <row r="127" spans="1:7">
      <c r="A127" s="3" t="s">
        <v>3059</v>
      </c>
    </row>
    <row r="128" spans="1:7">
      <c r="A128" s="4" t="s">
        <v>3060</v>
      </c>
      <c r="C128" s="4" t="s">
        <v>2622</v>
      </c>
      <c r="D128" s="4" t="s">
        <v>2622</v>
      </c>
      <c r="E128" s="4" t="s">
        <v>2470</v>
      </c>
      <c r="G128" s="4" t="s">
        <v>3005</v>
      </c>
    </row>
    <row r="129" spans="1:7">
      <c r="A129" s="4" t="s">
        <v>3006</v>
      </c>
    </row>
    <row r="130" spans="1:7">
      <c r="A130" s="3" t="s">
        <v>3059</v>
      </c>
    </row>
    <row r="131" spans="1:7">
      <c r="A131" s="4" t="s">
        <v>3060</v>
      </c>
      <c r="C131" s="4" t="s">
        <v>3007</v>
      </c>
      <c r="D131" s="4" t="s">
        <v>3007</v>
      </c>
      <c r="E131" s="4" t="s">
        <v>879</v>
      </c>
      <c r="G131" s="4" t="s">
        <v>2469</v>
      </c>
    </row>
    <row r="132" spans="1:7"/>
    <row r="133" spans="1:7">
      <c r="A133" s="4" t="s">
        <v>84</v>
      </c>
      <c r="B133" s="4" t="s">
        <v>117</v>
      </c>
    </row>
    <row r="134" spans="1:7">
      <c r="A134" s="4" t="s">
        <v>107</v>
      </c>
      <c r="B134" s="4" t="s">
        <v>3070</v>
      </c>
    </row>
  </sheetData>
  <mergeCells count="5">
    <mergeCell ref="A1:B2"/>
    <mergeCell ref="D1:F1"/>
    <mergeCell ref="A132:F132"/>
    <mergeCell ref="B133:F133"/>
    <mergeCell ref="B134:F134"/>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1</v>
      </c>
      <c r="B1" s="2" t="s">
        <v>2</v>
      </c>
      <c r="C1" s="2" t="s">
        <v>81</v>
      </c>
    </row>
    <row r="2" spans="1:3">
      <c r="A2" s="4" t="s">
        <v>2989</v>
      </c>
    </row>
    <row r="3" spans="1:3">
      <c r="A3" s="3" t="s">
        <v>3072</v>
      </c>
    </row>
    <row r="4" spans="1:3">
      <c r="A4" s="4" t="s">
        <v>3073</v>
      </c>
      <c r="B4" s="5" t="n">
        <v>9552</v>
      </c>
      <c r="C4" s="5" t="n">
        <v>7705</v>
      </c>
    </row>
    <row r="5" spans="1:3">
      <c r="A5" s="4" t="s">
        <v>3074</v>
      </c>
      <c r="B5" s="6" t="n">
        <v>7471</v>
      </c>
      <c r="C5" s="6" t="n">
        <v>5398</v>
      </c>
    </row>
    <row r="6" spans="1:3">
      <c r="A6" s="4" t="s">
        <v>3003</v>
      </c>
    </row>
    <row r="7" spans="1:3">
      <c r="A7" s="3" t="s">
        <v>3072</v>
      </c>
    </row>
    <row r="8" spans="1:3">
      <c r="A8" s="4" t="s">
        <v>3073</v>
      </c>
      <c r="B8" s="6" t="n">
        <v>341</v>
      </c>
      <c r="C8" s="6" t="n">
        <v>164</v>
      </c>
    </row>
    <row r="9" spans="1:3">
      <c r="A9" s="4" t="s">
        <v>3074</v>
      </c>
      <c r="B9" s="5" t="n">
        <v>10</v>
      </c>
      <c r="C9" s="6" t="n">
        <v>136</v>
      </c>
    </row>
    <row r="10" spans="1:3">
      <c r="A10" s="4" t="s">
        <v>3069</v>
      </c>
    </row>
    <row r="11" spans="1:3">
      <c r="A11" s="3" t="s">
        <v>3072</v>
      </c>
    </row>
    <row r="12" spans="1:3">
      <c r="A12" s="4" t="s">
        <v>3073</v>
      </c>
      <c r="C12" s="6" t="n">
        <v>134</v>
      </c>
    </row>
    <row r="13" spans="1:3">
      <c r="A13" s="4" t="s">
        <v>3074</v>
      </c>
      <c r="C13" s="5" t="n">
        <v>12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5</v>
      </c>
      <c r="B1" s="2" t="s">
        <v>2</v>
      </c>
      <c r="C1" s="2" t="s">
        <v>81</v>
      </c>
    </row>
    <row r="2" spans="1:3">
      <c r="A2" s="3" t="s">
        <v>3076</v>
      </c>
    </row>
    <row r="3" spans="1:3">
      <c r="A3" s="4" t="s">
        <v>2974</v>
      </c>
      <c r="B3" s="5" t="n">
        <v>8852</v>
      </c>
      <c r="C3" s="5" t="n">
        <v>7056</v>
      </c>
    </row>
    <row r="4" spans="1:3">
      <c r="A4" s="4" t="s">
        <v>3074</v>
      </c>
      <c r="B4" s="5" t="n">
        <v>7471</v>
      </c>
      <c r="C4" s="5" t="n">
        <v>539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077</v>
      </c>
      <c r="B1" s="2" t="s">
        <v>389</v>
      </c>
    </row>
    <row r="2" spans="1:2">
      <c r="A2" s="4" t="s">
        <v>2989</v>
      </c>
    </row>
    <row r="3" spans="1:2">
      <c r="A3" s="3" t="s">
        <v>3072</v>
      </c>
    </row>
    <row r="4" spans="1:2">
      <c r="A4" s="4" t="s">
        <v>1286</v>
      </c>
      <c r="B4" s="5" t="n">
        <v>535</v>
      </c>
    </row>
    <row r="5" spans="1:2">
      <c r="A5" s="4" t="s">
        <v>2048</v>
      </c>
      <c r="B5" s="6" t="n">
        <v>472</v>
      </c>
    </row>
    <row r="6" spans="1:2">
      <c r="A6" s="4" t="s">
        <v>2049</v>
      </c>
      <c r="B6" s="6" t="n">
        <v>511</v>
      </c>
    </row>
    <row r="7" spans="1:2">
      <c r="A7" s="4" t="s">
        <v>2050</v>
      </c>
      <c r="B7" s="6" t="n">
        <v>519</v>
      </c>
    </row>
    <row r="8" spans="1:2">
      <c r="A8" s="4" t="s">
        <v>1277</v>
      </c>
      <c r="B8" s="6" t="n">
        <v>536</v>
      </c>
    </row>
    <row r="9" spans="1:2">
      <c r="A9" s="4" t="s">
        <v>3078</v>
      </c>
      <c r="B9" s="6" t="n">
        <v>2792</v>
      </c>
    </row>
    <row r="10" spans="1:2">
      <c r="A10" s="4" t="s">
        <v>3064</v>
      </c>
    </row>
    <row r="11" spans="1:2">
      <c r="A11" s="3" t="s">
        <v>3072</v>
      </c>
    </row>
    <row r="12" spans="1:2">
      <c r="A12" s="4" t="s">
        <v>1286</v>
      </c>
      <c r="B12" s="6" t="n">
        <v>15</v>
      </c>
    </row>
    <row r="13" spans="1:2">
      <c r="A13" s="4" t="s">
        <v>2048</v>
      </c>
      <c r="B13" s="6" t="n">
        <v>15</v>
      </c>
    </row>
    <row r="14" spans="1:2">
      <c r="A14" s="4" t="s">
        <v>2049</v>
      </c>
      <c r="B14" s="6" t="n">
        <v>15</v>
      </c>
    </row>
    <row r="15" spans="1:2">
      <c r="A15" s="4" t="s">
        <v>2050</v>
      </c>
      <c r="B15" s="6" t="n">
        <v>15</v>
      </c>
    </row>
    <row r="16" spans="1:2">
      <c r="A16" s="4" t="s">
        <v>1277</v>
      </c>
      <c r="B16" s="6" t="n">
        <v>15</v>
      </c>
    </row>
    <row r="17" spans="1:2">
      <c r="A17" s="4" t="s">
        <v>3078</v>
      </c>
      <c r="B17" s="6" t="n">
        <v>79</v>
      </c>
    </row>
    <row r="18" spans="1:2">
      <c r="A18" s="4" t="s">
        <v>3003</v>
      </c>
    </row>
    <row r="19" spans="1:2">
      <c r="A19" s="3" t="s">
        <v>3072</v>
      </c>
    </row>
    <row r="20" spans="1:2">
      <c r="A20" s="4" t="s">
        <v>1286</v>
      </c>
      <c r="B20" s="6" t="n">
        <v>120</v>
      </c>
    </row>
    <row r="21" spans="1:2">
      <c r="A21" s="4" t="s">
        <v>2048</v>
      </c>
      <c r="B21" s="6" t="n">
        <v>117</v>
      </c>
    </row>
    <row r="22" spans="1:2">
      <c r="A22" s="4" t="s">
        <v>2049</v>
      </c>
      <c r="B22" s="6" t="n">
        <v>116</v>
      </c>
    </row>
    <row r="23" spans="1:2">
      <c r="A23" s="4" t="s">
        <v>2050</v>
      </c>
      <c r="B23" s="6" t="n">
        <v>114</v>
      </c>
    </row>
    <row r="24" spans="1:2">
      <c r="A24" s="4" t="s">
        <v>1277</v>
      </c>
      <c r="B24" s="6" t="n">
        <v>113</v>
      </c>
    </row>
    <row r="25" spans="1:2">
      <c r="A25" s="4" t="s">
        <v>3078</v>
      </c>
      <c r="B25" s="6" t="n">
        <v>528</v>
      </c>
    </row>
    <row r="26" spans="1:2">
      <c r="A26" s="4" t="s">
        <v>3069</v>
      </c>
    </row>
    <row r="27" spans="1:2">
      <c r="A27" s="3" t="s">
        <v>3072</v>
      </c>
    </row>
    <row r="28" spans="1:2">
      <c r="A28" s="4" t="s">
        <v>1286</v>
      </c>
      <c r="B28" s="6" t="n">
        <v>8</v>
      </c>
    </row>
    <row r="29" spans="1:2">
      <c r="A29" s="4" t="s">
        <v>2048</v>
      </c>
      <c r="B29" s="6" t="n">
        <v>8</v>
      </c>
    </row>
    <row r="30" spans="1:2">
      <c r="A30" s="4" t="s">
        <v>2049</v>
      </c>
      <c r="B30" s="6" t="n">
        <v>8</v>
      </c>
    </row>
    <row r="31" spans="1:2">
      <c r="A31" s="4" t="s">
        <v>2050</v>
      </c>
      <c r="B31" s="6" t="n">
        <v>8</v>
      </c>
    </row>
    <row r="32" spans="1:2">
      <c r="A32" s="4" t="s">
        <v>1277</v>
      </c>
      <c r="B32" s="6" t="n">
        <v>8</v>
      </c>
    </row>
    <row r="33" spans="1:2">
      <c r="A33" s="4" t="s">
        <v>3078</v>
      </c>
      <c r="B33" s="5" t="n">
        <v>3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79</v>
      </c>
      <c r="C1" s="2" t="s">
        <v>2</v>
      </c>
      <c r="D1" s="2" t="s">
        <v>81</v>
      </c>
      <c r="E1" s="2" t="s">
        <v>82</v>
      </c>
    </row>
    <row r="2" spans="1:5">
      <c r="A2" s="3" t="s">
        <v>3072</v>
      </c>
    </row>
    <row r="3" spans="1:5">
      <c r="A3" s="4" t="s">
        <v>160</v>
      </c>
      <c r="C3" s="5" t="n">
        <v>1708</v>
      </c>
      <c r="D3" s="5" t="n">
        <v>1279</v>
      </c>
    </row>
    <row r="4" spans="1:5">
      <c r="A4" s="4" t="s">
        <v>72</v>
      </c>
    </row>
    <row r="5" spans="1:5">
      <c r="A5" s="3" t="s">
        <v>3072</v>
      </c>
    </row>
    <row r="6" spans="1:5">
      <c r="A6" s="4" t="s">
        <v>160</v>
      </c>
      <c r="B6" s="4" t="s">
        <v>84</v>
      </c>
      <c r="C6" s="6" t="n">
        <v>840</v>
      </c>
      <c r="D6" s="6" t="n">
        <v>705</v>
      </c>
    </row>
    <row r="7" spans="1:5">
      <c r="A7" s="4" t="s">
        <v>2989</v>
      </c>
    </row>
    <row r="8" spans="1:5">
      <c r="A8" s="3" t="s">
        <v>3072</v>
      </c>
    </row>
    <row r="9" spans="1:5">
      <c r="A9" s="4" t="s">
        <v>3080</v>
      </c>
      <c r="C9" s="6" t="n">
        <v>9631</v>
      </c>
      <c r="D9" s="6" t="n">
        <v>7197</v>
      </c>
      <c r="E9" s="5" t="n">
        <v>8062</v>
      </c>
    </row>
    <row r="10" spans="1:5">
      <c r="A10" s="4" t="s">
        <v>160</v>
      </c>
      <c r="C10" s="6" t="n">
        <v>1266</v>
      </c>
      <c r="D10" s="6" t="n">
        <v>1003</v>
      </c>
    </row>
    <row r="11" spans="1:5">
      <c r="A11" s="4" t="s">
        <v>3064</v>
      </c>
    </row>
    <row r="12" spans="1:5">
      <c r="A12" s="3" t="s">
        <v>3072</v>
      </c>
    </row>
    <row r="13" spans="1:5">
      <c r="A13" s="4" t="s">
        <v>3080</v>
      </c>
      <c r="C13" s="6" t="n">
        <v>686</v>
      </c>
      <c r="D13" s="6" t="n">
        <v>1656</v>
      </c>
      <c r="E13" s="6" t="n">
        <v>1803</v>
      </c>
    </row>
    <row r="14" spans="1:5">
      <c r="A14" s="4" t="s">
        <v>160</v>
      </c>
      <c r="C14" s="6" t="n">
        <v>391</v>
      </c>
      <c r="D14" s="6" t="n">
        <v>310</v>
      </c>
    </row>
    <row r="15" spans="1:5">
      <c r="A15" s="4" t="s">
        <v>3003</v>
      </c>
    </row>
    <row r="16" spans="1:5">
      <c r="A16" s="3" t="s">
        <v>3072</v>
      </c>
    </row>
    <row r="17" spans="1:5">
      <c r="A17" s="4" t="s">
        <v>3080</v>
      </c>
      <c r="C17" s="6" t="n">
        <v>1880</v>
      </c>
      <c r="D17" s="6" t="n">
        <v>1581</v>
      </c>
      <c r="E17" s="6" t="n">
        <v>1729</v>
      </c>
    </row>
    <row r="18" spans="1:5">
      <c r="A18" s="4" t="s">
        <v>160</v>
      </c>
      <c r="C18" s="6" t="n">
        <v>442</v>
      </c>
      <c r="D18" s="6" t="n">
        <v>276</v>
      </c>
    </row>
    <row r="19" spans="1:5">
      <c r="A19" s="4" t="s">
        <v>3069</v>
      </c>
    </row>
    <row r="20" spans="1:5">
      <c r="A20" s="3" t="s">
        <v>3072</v>
      </c>
    </row>
    <row r="21" spans="1:5">
      <c r="A21" s="4" t="s">
        <v>3080</v>
      </c>
      <c r="C21" s="6" t="n">
        <v>227</v>
      </c>
      <c r="D21" s="6" t="n">
        <v>311</v>
      </c>
      <c r="E21" s="5" t="n">
        <v>333</v>
      </c>
    </row>
    <row r="22" spans="1:5">
      <c r="A22" s="4" t="s">
        <v>160</v>
      </c>
      <c r="C22" s="6" t="n">
        <v>106</v>
      </c>
      <c r="D22" s="6" t="n">
        <v>63</v>
      </c>
    </row>
    <row r="23" spans="1:5">
      <c r="A23" s="4" t="s">
        <v>3081</v>
      </c>
    </row>
    <row r="24" spans="1:5">
      <c r="A24" s="3" t="s">
        <v>3072</v>
      </c>
    </row>
    <row r="25" spans="1:5">
      <c r="A25" s="4" t="s">
        <v>3080</v>
      </c>
      <c r="C25" s="6" t="n">
        <v>6248</v>
      </c>
      <c r="D25" s="6" t="n">
        <v>4424</v>
      </c>
    </row>
    <row r="26" spans="1:5">
      <c r="A26" s="4" t="s">
        <v>3082</v>
      </c>
      <c r="B26" s="4" t="s">
        <v>107</v>
      </c>
      <c r="C26" s="6" t="n">
        <v>3406</v>
      </c>
      <c r="D26" s="6" t="n">
        <v>2762</v>
      </c>
    </row>
    <row r="27" spans="1:5">
      <c r="A27" s="4" t="s">
        <v>160</v>
      </c>
      <c r="B27" s="4" t="s">
        <v>110</v>
      </c>
      <c r="C27" s="6" t="n">
        <v>9654</v>
      </c>
      <c r="D27" s="6" t="n">
        <v>7186</v>
      </c>
    </row>
    <row r="28" spans="1:5">
      <c r="A28" s="4" t="s">
        <v>3083</v>
      </c>
    </row>
    <row r="29" spans="1:5">
      <c r="A29" s="3" t="s">
        <v>3072</v>
      </c>
    </row>
    <row r="30" spans="1:5">
      <c r="A30" s="4" t="s">
        <v>3080</v>
      </c>
      <c r="C30" s="6" t="n">
        <v>450</v>
      </c>
      <c r="D30" s="6" t="n">
        <v>1017</v>
      </c>
    </row>
    <row r="31" spans="1:5">
      <c r="A31" s="4" t="s">
        <v>3082</v>
      </c>
      <c r="B31" s="4" t="s">
        <v>107</v>
      </c>
      <c r="C31" s="6" t="n">
        <v>238</v>
      </c>
      <c r="D31" s="6" t="n">
        <v>636</v>
      </c>
    </row>
    <row r="32" spans="1:5">
      <c r="A32" s="4" t="s">
        <v>160</v>
      </c>
      <c r="B32" s="4" t="s">
        <v>114</v>
      </c>
      <c r="C32" s="6" t="n">
        <v>688</v>
      </c>
      <c r="D32" s="6" t="n">
        <v>1653</v>
      </c>
    </row>
    <row r="33" spans="1:5">
      <c r="A33" s="4" t="s">
        <v>3084</v>
      </c>
    </row>
    <row r="34" spans="1:5">
      <c r="A34" s="3" t="s">
        <v>3072</v>
      </c>
    </row>
    <row r="35" spans="1:5">
      <c r="A35" s="4" t="s">
        <v>3080</v>
      </c>
      <c r="C35" s="6" t="n">
        <v>23</v>
      </c>
      <c r="D35" s="6" t="n">
        <v>18</v>
      </c>
    </row>
    <row r="36" spans="1:5">
      <c r="A36" s="4" t="s">
        <v>3085</v>
      </c>
    </row>
    <row r="37" spans="1:5">
      <c r="A37" s="3" t="s">
        <v>3072</v>
      </c>
    </row>
    <row r="38" spans="1:5">
      <c r="A38" s="4" t="s">
        <v>3080</v>
      </c>
      <c r="C38" s="6" t="n">
        <v>1</v>
      </c>
      <c r="D38" s="6" t="n">
        <v>4</v>
      </c>
    </row>
    <row r="39" spans="1:5">
      <c r="A39" s="4" t="s">
        <v>3086</v>
      </c>
    </row>
    <row r="40" spans="1:5">
      <c r="A40" s="3" t="s">
        <v>3072</v>
      </c>
    </row>
    <row r="41" spans="1:5">
      <c r="A41" s="4" t="s">
        <v>3080</v>
      </c>
      <c r="B41" s="4" t="s">
        <v>204</v>
      </c>
      <c r="C41" s="6" t="n">
        <v>2284</v>
      </c>
      <c r="D41" s="6" t="n">
        <v>1645</v>
      </c>
    </row>
    <row r="42" spans="1:5">
      <c r="A42" s="4" t="s">
        <v>3087</v>
      </c>
    </row>
    <row r="43" spans="1:5">
      <c r="A43" s="3" t="s">
        <v>3072</v>
      </c>
    </row>
    <row r="44" spans="1:5">
      <c r="A44" s="4" t="s">
        <v>3080</v>
      </c>
      <c r="C44" s="6" t="n">
        <v>177</v>
      </c>
      <c r="D44" s="6" t="n">
        <v>378</v>
      </c>
    </row>
    <row r="45" spans="1:5">
      <c r="A45" s="4" t="s">
        <v>3088</v>
      </c>
    </row>
    <row r="46" spans="1:5">
      <c r="A46" s="3" t="s">
        <v>3072</v>
      </c>
    </row>
    <row r="47" spans="1:5">
      <c r="A47" s="4" t="s">
        <v>3080</v>
      </c>
      <c r="C47" s="6" t="n">
        <v>1634</v>
      </c>
      <c r="D47" s="6" t="n">
        <v>1061</v>
      </c>
    </row>
    <row r="48" spans="1:5">
      <c r="A48" s="4" t="s">
        <v>3089</v>
      </c>
    </row>
    <row r="49" spans="1:5">
      <c r="A49" s="3" t="s">
        <v>3072</v>
      </c>
    </row>
    <row r="50" spans="1:5">
      <c r="A50" s="4" t="s">
        <v>3080</v>
      </c>
      <c r="C50" s="6" t="n">
        <v>114</v>
      </c>
      <c r="D50" s="6" t="n">
        <v>244</v>
      </c>
    </row>
    <row r="51" spans="1:5">
      <c r="A51" s="4" t="s">
        <v>3090</v>
      </c>
    </row>
    <row r="52" spans="1:5">
      <c r="A52" s="3" t="s">
        <v>3072</v>
      </c>
    </row>
    <row r="53" spans="1:5">
      <c r="A53" s="4" t="s">
        <v>3080</v>
      </c>
      <c r="C53" s="6" t="n">
        <v>360</v>
      </c>
      <c r="D53" s="6" t="n">
        <v>318</v>
      </c>
    </row>
    <row r="54" spans="1:5">
      <c r="A54" s="4" t="s">
        <v>3091</v>
      </c>
    </row>
    <row r="55" spans="1:5">
      <c r="A55" s="3" t="s">
        <v>3072</v>
      </c>
    </row>
    <row r="56" spans="1:5">
      <c r="A56" s="4" t="s">
        <v>3080</v>
      </c>
      <c r="C56" s="6" t="n">
        <v>28</v>
      </c>
      <c r="D56" s="6" t="n">
        <v>73</v>
      </c>
    </row>
    <row r="57" spans="1:5">
      <c r="A57" s="4" t="s">
        <v>3092</v>
      </c>
    </row>
    <row r="58" spans="1:5">
      <c r="A58" s="3" t="s">
        <v>3072</v>
      </c>
    </row>
    <row r="59" spans="1:5">
      <c r="A59" s="4" t="s">
        <v>3080</v>
      </c>
      <c r="C59" s="6" t="n">
        <v>1132</v>
      </c>
      <c r="D59" s="6" t="n">
        <v>752</v>
      </c>
    </row>
    <row r="60" spans="1:5">
      <c r="A60" s="4" t="s">
        <v>3093</v>
      </c>
    </row>
    <row r="61" spans="1:5">
      <c r="A61" s="3" t="s">
        <v>3072</v>
      </c>
    </row>
    <row r="62" spans="1:5">
      <c r="A62" s="4" t="s">
        <v>3080</v>
      </c>
      <c r="C62" s="6" t="n">
        <v>69</v>
      </c>
      <c r="D62" s="6" t="n">
        <v>173</v>
      </c>
    </row>
    <row r="63" spans="1:5">
      <c r="A63" s="4" t="s">
        <v>3094</v>
      </c>
    </row>
    <row r="64" spans="1:5">
      <c r="A64" s="3" t="s">
        <v>3072</v>
      </c>
    </row>
    <row r="65" spans="1:5">
      <c r="A65" s="4" t="s">
        <v>3080</v>
      </c>
      <c r="C65" s="6" t="n">
        <v>815</v>
      </c>
      <c r="D65" s="6" t="n">
        <v>630</v>
      </c>
    </row>
    <row r="66" spans="1:5">
      <c r="A66" s="4" t="s">
        <v>3095</v>
      </c>
    </row>
    <row r="67" spans="1:5">
      <c r="A67" s="3" t="s">
        <v>3072</v>
      </c>
    </row>
    <row r="68" spans="1:5">
      <c r="A68" s="4" t="s">
        <v>3080</v>
      </c>
      <c r="C68" s="6" t="n">
        <v>61</v>
      </c>
      <c r="D68" s="6" t="n">
        <v>145</v>
      </c>
    </row>
    <row r="69" spans="1:5">
      <c r="A69" s="4" t="s">
        <v>3096</v>
      </c>
    </row>
    <row r="70" spans="1:5">
      <c r="A70" s="3" t="s">
        <v>3072</v>
      </c>
    </row>
    <row r="71" spans="1:5">
      <c r="A71" s="4" t="s">
        <v>3082</v>
      </c>
      <c r="B71" s="4" t="s">
        <v>107</v>
      </c>
      <c r="C71" s="6" t="n">
        <v>2355</v>
      </c>
      <c r="D71" s="6" t="n">
        <v>1849</v>
      </c>
    </row>
    <row r="72" spans="1:5">
      <c r="A72" s="4" t="s">
        <v>3097</v>
      </c>
    </row>
    <row r="73" spans="1:5">
      <c r="A73" s="3" t="s">
        <v>3072</v>
      </c>
    </row>
    <row r="74" spans="1:5">
      <c r="A74" s="4" t="s">
        <v>3082</v>
      </c>
      <c r="B74" s="4" t="s">
        <v>107</v>
      </c>
      <c r="C74" s="6" t="n">
        <v>157</v>
      </c>
      <c r="D74" s="6" t="n">
        <v>425</v>
      </c>
    </row>
    <row r="75" spans="1:5">
      <c r="A75" s="4" t="s">
        <v>3098</v>
      </c>
    </row>
    <row r="76" spans="1:5">
      <c r="A76" s="3" t="s">
        <v>3072</v>
      </c>
    </row>
    <row r="77" spans="1:5">
      <c r="A77" s="4" t="s">
        <v>3082</v>
      </c>
      <c r="B77" s="4" t="s">
        <v>107</v>
      </c>
      <c r="C77" s="6" t="n">
        <v>91</v>
      </c>
      <c r="D77" s="6" t="n">
        <v>108</v>
      </c>
    </row>
    <row r="78" spans="1:5">
      <c r="A78" s="4" t="s">
        <v>3099</v>
      </c>
    </row>
    <row r="79" spans="1:5">
      <c r="A79" s="3" t="s">
        <v>3072</v>
      </c>
    </row>
    <row r="80" spans="1:5">
      <c r="A80" s="4" t="s">
        <v>3082</v>
      </c>
      <c r="B80" s="4" t="s">
        <v>107</v>
      </c>
      <c r="C80" s="6" t="n">
        <v>7</v>
      </c>
      <c r="D80" s="6" t="n">
        <v>25</v>
      </c>
    </row>
    <row r="81" spans="1:5">
      <c r="A81" s="4" t="s">
        <v>3100</v>
      </c>
    </row>
    <row r="82" spans="1:5">
      <c r="A82" s="3" t="s">
        <v>3072</v>
      </c>
    </row>
    <row r="83" spans="1:5">
      <c r="A83" s="4" t="s">
        <v>3082</v>
      </c>
      <c r="B83" s="4" t="s">
        <v>107</v>
      </c>
      <c r="C83" s="6" t="n">
        <v>787</v>
      </c>
      <c r="D83" s="6" t="n">
        <v>633</v>
      </c>
    </row>
    <row r="84" spans="1:5">
      <c r="A84" s="4" t="s">
        <v>3101</v>
      </c>
    </row>
    <row r="85" spans="1:5">
      <c r="A85" s="3" t="s">
        <v>3072</v>
      </c>
    </row>
    <row r="86" spans="1:5">
      <c r="A86" s="4" t="s">
        <v>3082</v>
      </c>
      <c r="B86" s="4" t="s">
        <v>107</v>
      </c>
      <c r="C86" s="6" t="n">
        <v>61</v>
      </c>
      <c r="D86" s="6" t="n">
        <v>146</v>
      </c>
    </row>
    <row r="87" spans="1:5">
      <c r="A87" s="4" t="s">
        <v>3102</v>
      </c>
    </row>
    <row r="88" spans="1:5">
      <c r="A88" s="3" t="s">
        <v>3072</v>
      </c>
    </row>
    <row r="89" spans="1:5">
      <c r="A89" s="4" t="s">
        <v>3082</v>
      </c>
      <c r="B89" s="4" t="s">
        <v>107</v>
      </c>
      <c r="C89" s="6" t="n">
        <v>159</v>
      </c>
      <c r="D89" s="6" t="n">
        <v>155</v>
      </c>
    </row>
    <row r="90" spans="1:5">
      <c r="A90" s="4" t="s">
        <v>3103</v>
      </c>
    </row>
    <row r="91" spans="1:5">
      <c r="A91" s="3" t="s">
        <v>3072</v>
      </c>
    </row>
    <row r="92" spans="1:5">
      <c r="A92" s="4" t="s">
        <v>3082</v>
      </c>
      <c r="B92" s="4" t="s">
        <v>107</v>
      </c>
      <c r="C92" s="6" t="n">
        <v>12</v>
      </c>
      <c r="D92" s="6" t="n">
        <v>36</v>
      </c>
    </row>
    <row r="93" spans="1:5">
      <c r="A93" s="4" t="s">
        <v>3104</v>
      </c>
    </row>
    <row r="94" spans="1:5">
      <c r="A94" s="3" t="s">
        <v>3072</v>
      </c>
    </row>
    <row r="95" spans="1:5">
      <c r="A95" s="4" t="s">
        <v>3082</v>
      </c>
      <c r="B95" s="4" t="s">
        <v>107</v>
      </c>
      <c r="C95" s="6" t="n">
        <v>14</v>
      </c>
      <c r="D95" s="6" t="n">
        <v>17</v>
      </c>
    </row>
    <row r="96" spans="1:5">
      <c r="A96" s="4" t="s">
        <v>3105</v>
      </c>
    </row>
    <row r="97" spans="1:5">
      <c r="A97" s="3" t="s">
        <v>3072</v>
      </c>
    </row>
    <row r="98" spans="1:5">
      <c r="A98" s="4" t="s">
        <v>3082</v>
      </c>
      <c r="B98" s="4" t="s">
        <v>107</v>
      </c>
      <c r="C98" s="6" t="n">
        <v>1</v>
      </c>
      <c r="D98" s="6" t="n">
        <v>4</v>
      </c>
    </row>
    <row r="99" spans="1:5">
      <c r="A99" s="4" t="s">
        <v>3106</v>
      </c>
    </row>
    <row r="100" spans="1:5">
      <c r="A100" s="3" t="s">
        <v>3072</v>
      </c>
    </row>
    <row r="101" spans="1:5">
      <c r="A101" s="4" t="s">
        <v>3080</v>
      </c>
      <c r="C101" s="6" t="n">
        <v>1045</v>
      </c>
      <c r="D101" s="6" t="n">
        <v>829</v>
      </c>
    </row>
    <row r="102" spans="1:5">
      <c r="A102" s="4" t="s">
        <v>3082</v>
      </c>
      <c r="B102" s="4" t="s">
        <v>107</v>
      </c>
      <c r="C102" s="6" t="n">
        <v>836</v>
      </c>
      <c r="D102" s="6" t="n">
        <v>751</v>
      </c>
    </row>
    <row r="103" spans="1:5">
      <c r="A103" s="4" t="s">
        <v>160</v>
      </c>
      <c r="B103" s="4" t="s">
        <v>209</v>
      </c>
      <c r="C103" s="6" t="n">
        <v>1881</v>
      </c>
      <c r="D103" s="6" t="n">
        <v>1580</v>
      </c>
    </row>
    <row r="104" spans="1:5">
      <c r="A104" s="4" t="s">
        <v>3107</v>
      </c>
    </row>
    <row r="105" spans="1:5">
      <c r="A105" s="3" t="s">
        <v>3072</v>
      </c>
    </row>
    <row r="106" spans="1:5">
      <c r="A106" s="4" t="s">
        <v>3080</v>
      </c>
      <c r="C106" s="6" t="n">
        <v>107</v>
      </c>
      <c r="D106" s="6" t="n">
        <v>143</v>
      </c>
    </row>
    <row r="107" spans="1:5">
      <c r="A107" s="4" t="s">
        <v>3082</v>
      </c>
      <c r="B107" s="4" t="s">
        <v>107</v>
      </c>
      <c r="C107" s="6" t="n">
        <v>120</v>
      </c>
      <c r="D107" s="6" t="n">
        <v>168</v>
      </c>
    </row>
    <row r="108" spans="1:5">
      <c r="A108" s="4" t="s">
        <v>160</v>
      </c>
      <c r="C108" s="6" t="n">
        <v>227</v>
      </c>
      <c r="D108" s="6" t="n">
        <v>311</v>
      </c>
    </row>
    <row r="109" spans="1:5">
      <c r="A109" s="4" t="s">
        <v>3108</v>
      </c>
    </row>
    <row r="110" spans="1:5">
      <c r="A110" s="3" t="s">
        <v>3072</v>
      </c>
    </row>
    <row r="111" spans="1:5">
      <c r="A111" s="4" t="s">
        <v>3080</v>
      </c>
      <c r="C111" s="6" t="n">
        <v>2</v>
      </c>
      <c r="D111" s="6" t="n">
        <v>2</v>
      </c>
    </row>
    <row r="112" spans="1:5">
      <c r="A112" s="4" t="s">
        <v>3109</v>
      </c>
    </row>
    <row r="113" spans="1:5">
      <c r="A113" s="3" t="s">
        <v>3072</v>
      </c>
    </row>
    <row r="114" spans="1:5">
      <c r="A114" s="4" t="s">
        <v>3080</v>
      </c>
      <c r="C114" s="6" t="n">
        <v>719</v>
      </c>
      <c r="D114" s="6" t="n">
        <v>554</v>
      </c>
    </row>
    <row r="115" spans="1:5">
      <c r="A115" s="4" t="s">
        <v>3110</v>
      </c>
    </row>
    <row r="116" spans="1:5">
      <c r="A116" s="3" t="s">
        <v>3072</v>
      </c>
    </row>
    <row r="117" spans="1:5">
      <c r="A117" s="4" t="s">
        <v>3080</v>
      </c>
      <c r="C117" s="6" t="n">
        <v>86</v>
      </c>
      <c r="D117" s="6" t="n">
        <v>113</v>
      </c>
    </row>
    <row r="118" spans="1:5">
      <c r="A118" s="4" t="s">
        <v>3111</v>
      </c>
    </row>
    <row r="119" spans="1:5">
      <c r="A119" s="3" t="s">
        <v>3072</v>
      </c>
    </row>
    <row r="120" spans="1:5">
      <c r="A120" s="4" t="s">
        <v>3080</v>
      </c>
      <c r="C120" s="6" t="n">
        <v>206</v>
      </c>
      <c r="D120" s="6" t="n">
        <v>170</v>
      </c>
    </row>
    <row r="121" spans="1:5">
      <c r="A121" s="4" t="s">
        <v>3112</v>
      </c>
    </row>
    <row r="122" spans="1:5">
      <c r="A122" s="3" t="s">
        <v>3072</v>
      </c>
    </row>
    <row r="123" spans="1:5">
      <c r="A123" s="4" t="s">
        <v>3080</v>
      </c>
      <c r="C123" s="6" t="n">
        <v>21</v>
      </c>
      <c r="D123" s="6" t="n">
        <v>30</v>
      </c>
    </row>
    <row r="124" spans="1:5">
      <c r="A124" s="4" t="s">
        <v>3113</v>
      </c>
    </row>
    <row r="125" spans="1:5">
      <c r="A125" s="3" t="s">
        <v>3072</v>
      </c>
    </row>
    <row r="126" spans="1:5">
      <c r="A126" s="4" t="s">
        <v>3080</v>
      </c>
      <c r="C126" s="6" t="n">
        <v>21</v>
      </c>
      <c r="D126" s="6" t="n">
        <v>19</v>
      </c>
    </row>
    <row r="127" spans="1:5">
      <c r="A127" s="4" t="s">
        <v>3114</v>
      </c>
    </row>
    <row r="128" spans="1:5">
      <c r="A128" s="3" t="s">
        <v>3072</v>
      </c>
    </row>
    <row r="129" spans="1:5">
      <c r="A129" s="4" t="s">
        <v>3080</v>
      </c>
      <c r="C129" s="6" t="n">
        <v>51</v>
      </c>
      <c r="D129" s="6" t="n">
        <v>45</v>
      </c>
    </row>
    <row r="130" spans="1:5">
      <c r="A130" s="4" t="s">
        <v>3115</v>
      </c>
    </row>
    <row r="131" spans="1:5">
      <c r="A131" s="3" t="s">
        <v>3072</v>
      </c>
    </row>
    <row r="132" spans="1:5">
      <c r="A132" s="4" t="s">
        <v>3080</v>
      </c>
      <c r="C132" s="6" t="n">
        <v>46</v>
      </c>
      <c r="D132" s="6" t="n">
        <v>39</v>
      </c>
    </row>
    <row r="133" spans="1:5">
      <c r="A133" s="4" t="s">
        <v>3116</v>
      </c>
    </row>
    <row r="134" spans="1:5">
      <c r="A134" s="3" t="s">
        <v>3072</v>
      </c>
    </row>
    <row r="135" spans="1:5">
      <c r="A135" s="4" t="s">
        <v>3082</v>
      </c>
      <c r="B135" s="4" t="s">
        <v>107</v>
      </c>
      <c r="C135" s="6" t="n">
        <v>717</v>
      </c>
      <c r="D135" s="6" t="n">
        <v>650</v>
      </c>
    </row>
    <row r="136" spans="1:5">
      <c r="A136" s="4" t="s">
        <v>3117</v>
      </c>
    </row>
    <row r="137" spans="1:5">
      <c r="A137" s="3" t="s">
        <v>3072</v>
      </c>
    </row>
    <row r="138" spans="1:5">
      <c r="A138" s="4" t="s">
        <v>3082</v>
      </c>
      <c r="B138" s="4" t="s">
        <v>107</v>
      </c>
      <c r="C138" s="6" t="n">
        <v>105</v>
      </c>
      <c r="D138" s="6" t="n">
        <v>148</v>
      </c>
    </row>
    <row r="139" spans="1:5">
      <c r="A139" s="4" t="s">
        <v>3118</v>
      </c>
    </row>
    <row r="140" spans="1:5">
      <c r="A140" s="3" t="s">
        <v>3072</v>
      </c>
    </row>
    <row r="141" spans="1:5">
      <c r="A141" s="4" t="s">
        <v>3082</v>
      </c>
      <c r="B141" s="4" t="s">
        <v>107</v>
      </c>
      <c r="C141" s="6" t="n">
        <v>8</v>
      </c>
      <c r="D141" s="6" t="n">
        <v>10</v>
      </c>
    </row>
    <row r="142" spans="1:5">
      <c r="A142" s="4" t="s">
        <v>3119</v>
      </c>
    </row>
    <row r="143" spans="1:5">
      <c r="A143" s="3" t="s">
        <v>3072</v>
      </c>
    </row>
    <row r="144" spans="1:5">
      <c r="A144" s="4" t="s">
        <v>3082</v>
      </c>
      <c r="B144" s="4" t="s">
        <v>107</v>
      </c>
      <c r="C144" s="6" t="n">
        <v>1</v>
      </c>
      <c r="D144" s="6" t="n">
        <v>2</v>
      </c>
    </row>
    <row r="145" spans="1:5">
      <c r="A145" s="4" t="s">
        <v>3120</v>
      </c>
    </row>
    <row r="146" spans="1:5">
      <c r="A146" s="3" t="s">
        <v>3072</v>
      </c>
    </row>
    <row r="147" spans="1:5">
      <c r="A147" s="4" t="s">
        <v>3082</v>
      </c>
      <c r="B147" s="4" t="s">
        <v>107</v>
      </c>
      <c r="C147" s="6" t="n">
        <v>100</v>
      </c>
      <c r="D147" s="6" t="n">
        <v>80</v>
      </c>
    </row>
    <row r="148" spans="1:5">
      <c r="A148" s="4" t="s">
        <v>3121</v>
      </c>
    </row>
    <row r="149" spans="1:5">
      <c r="A149" s="3" t="s">
        <v>3072</v>
      </c>
    </row>
    <row r="150" spans="1:5">
      <c r="A150" s="4" t="s">
        <v>3082</v>
      </c>
      <c r="B150" s="4" t="s">
        <v>107</v>
      </c>
      <c r="C150" s="6" t="n">
        <v>14</v>
      </c>
      <c r="D150" s="6" t="n">
        <v>18</v>
      </c>
    </row>
    <row r="151" spans="1:5">
      <c r="A151" s="4" t="s">
        <v>3122</v>
      </c>
    </row>
    <row r="152" spans="1:5">
      <c r="A152" s="3" t="s">
        <v>3072</v>
      </c>
    </row>
    <row r="153" spans="1:5">
      <c r="A153" s="4" t="s">
        <v>3082</v>
      </c>
      <c r="B153" s="4" t="s">
        <v>107</v>
      </c>
      <c r="C153" s="6" t="n">
        <v>10</v>
      </c>
      <c r="D153" s="6" t="n">
        <v>10</v>
      </c>
    </row>
    <row r="154" spans="1:5">
      <c r="A154" s="4" t="s">
        <v>3123</v>
      </c>
    </row>
    <row r="155" spans="1:5">
      <c r="A155" s="3" t="s">
        <v>3072</v>
      </c>
    </row>
    <row r="156" spans="1:5">
      <c r="A156" s="4" t="s">
        <v>3082</v>
      </c>
      <c r="B156" s="4" t="s">
        <v>107</v>
      </c>
      <c r="C156" s="6" t="n">
        <v>1</v>
      </c>
      <c r="D156" s="6" t="n">
        <v>1</v>
      </c>
    </row>
    <row r="157" spans="1:5">
      <c r="A157" s="4" t="s">
        <v>3124</v>
      </c>
    </row>
    <row r="158" spans="1:5">
      <c r="A158" s="3" t="s">
        <v>3072</v>
      </c>
    </row>
    <row r="159" spans="1:5">
      <c r="A159" s="4" t="s">
        <v>3080</v>
      </c>
      <c r="C159" s="6" t="n">
        <v>4271</v>
      </c>
      <c r="D159" s="6" t="n">
        <v>2771</v>
      </c>
    </row>
    <row r="160" spans="1:5">
      <c r="A160" s="4" t="s">
        <v>3125</v>
      </c>
    </row>
    <row r="161" spans="1:5">
      <c r="A161" s="3" t="s">
        <v>3072</v>
      </c>
    </row>
    <row r="162" spans="1:5">
      <c r="A162" s="4" t="s">
        <v>3080</v>
      </c>
      <c r="C162" s="6" t="n">
        <v>297</v>
      </c>
      <c r="D162" s="6" t="n">
        <v>637</v>
      </c>
    </row>
    <row r="163" spans="1:5">
      <c r="A163" s="4" t="s">
        <v>3126</v>
      </c>
    </row>
    <row r="164" spans="1:5">
      <c r="A164" s="3" t="s">
        <v>3072</v>
      </c>
    </row>
    <row r="165" spans="1:5">
      <c r="A165" s="4" t="s">
        <v>3080</v>
      </c>
      <c r="C165" s="6" t="n">
        <v>22</v>
      </c>
      <c r="D165" s="6" t="n">
        <v>17</v>
      </c>
    </row>
    <row r="166" spans="1:5">
      <c r="A166" s="4" t="s">
        <v>3127</v>
      </c>
    </row>
    <row r="167" spans="1:5">
      <c r="A167" s="3" t="s">
        <v>3072</v>
      </c>
    </row>
    <row r="168" spans="1:5">
      <c r="A168" s="4" t="s">
        <v>3080</v>
      </c>
      <c r="C168" s="6" t="n">
        <v>1</v>
      </c>
      <c r="D168" s="6" t="n">
        <v>4</v>
      </c>
    </row>
    <row r="169" spans="1:5">
      <c r="A169" s="4" t="s">
        <v>3128</v>
      </c>
    </row>
    <row r="170" spans="1:5">
      <c r="A170" s="3" t="s">
        <v>3072</v>
      </c>
    </row>
    <row r="171" spans="1:5">
      <c r="A171" s="4" t="s">
        <v>3080</v>
      </c>
      <c r="B171" s="4" t="s">
        <v>204</v>
      </c>
      <c r="C171" s="6" t="n">
        <v>2284</v>
      </c>
      <c r="D171" s="6" t="n">
        <v>1645</v>
      </c>
    </row>
    <row r="172" spans="1:5">
      <c r="A172" s="4" t="s">
        <v>3129</v>
      </c>
    </row>
    <row r="173" spans="1:5">
      <c r="A173" s="3" t="s">
        <v>3072</v>
      </c>
    </row>
    <row r="174" spans="1:5">
      <c r="A174" s="4" t="s">
        <v>3080</v>
      </c>
      <c r="C174" s="6" t="n">
        <v>177</v>
      </c>
      <c r="D174" s="6" t="n">
        <v>378</v>
      </c>
    </row>
    <row r="175" spans="1:5">
      <c r="A175" s="4" t="s">
        <v>3130</v>
      </c>
    </row>
    <row r="176" spans="1:5">
      <c r="A176" s="3" t="s">
        <v>3072</v>
      </c>
    </row>
    <row r="177" spans="1:5">
      <c r="A177" s="4" t="s">
        <v>3080</v>
      </c>
      <c r="C177" s="6" t="n">
        <v>1634</v>
      </c>
      <c r="D177" s="6" t="n">
        <v>1061</v>
      </c>
    </row>
    <row r="178" spans="1:5">
      <c r="A178" s="4" t="s">
        <v>3131</v>
      </c>
    </row>
    <row r="179" spans="1:5">
      <c r="A179" s="3" t="s">
        <v>3072</v>
      </c>
    </row>
    <row r="180" spans="1:5">
      <c r="A180" s="4" t="s">
        <v>3080</v>
      </c>
      <c r="C180" s="6" t="n">
        <v>114</v>
      </c>
      <c r="D180" s="6" t="n">
        <v>244</v>
      </c>
    </row>
    <row r="181" spans="1:5">
      <c r="A181" s="4" t="s">
        <v>3132</v>
      </c>
    </row>
    <row r="182" spans="1:5">
      <c r="A182" s="3" t="s">
        <v>3072</v>
      </c>
    </row>
    <row r="183" spans="1:5">
      <c r="A183" s="4" t="s">
        <v>3080</v>
      </c>
      <c r="C183" s="6" t="n">
        <v>273</v>
      </c>
      <c r="D183" s="6" t="n">
        <v>23</v>
      </c>
    </row>
    <row r="184" spans="1:5">
      <c r="A184" s="4" t="s">
        <v>3133</v>
      </c>
    </row>
    <row r="185" spans="1:5">
      <c r="A185" s="3" t="s">
        <v>3072</v>
      </c>
    </row>
    <row r="186" spans="1:5">
      <c r="A186" s="4" t="s">
        <v>3080</v>
      </c>
      <c r="C186" s="6" t="n">
        <v>3</v>
      </c>
      <c r="D186" s="6" t="n">
        <v>5</v>
      </c>
    </row>
    <row r="187" spans="1:5">
      <c r="A187" s="4" t="s">
        <v>3134</v>
      </c>
    </row>
    <row r="188" spans="1:5">
      <c r="A188" s="3" t="s">
        <v>3072</v>
      </c>
    </row>
    <row r="189" spans="1:5">
      <c r="A189" s="4" t="s">
        <v>3080</v>
      </c>
      <c r="C189" s="6" t="n">
        <v>58</v>
      </c>
      <c r="D189" s="6" t="n">
        <v>25</v>
      </c>
    </row>
    <row r="190" spans="1:5">
      <c r="A190" s="4" t="s">
        <v>3135</v>
      </c>
    </row>
    <row r="191" spans="1:5">
      <c r="A191" s="3" t="s">
        <v>3072</v>
      </c>
    </row>
    <row r="192" spans="1:5">
      <c r="A192" s="4" t="s">
        <v>3080</v>
      </c>
      <c r="C192" s="6" t="n">
        <v>2</v>
      </c>
      <c r="D192" s="6" t="n">
        <v>6</v>
      </c>
    </row>
    <row r="193" spans="1:5">
      <c r="A193" s="4" t="s">
        <v>3136</v>
      </c>
    </row>
    <row r="194" spans="1:5">
      <c r="A194" s="3" t="s">
        <v>3072</v>
      </c>
    </row>
    <row r="195" spans="1:5">
      <c r="A195" s="4" t="s">
        <v>3080</v>
      </c>
      <c r="C195" s="6" t="n">
        <v>930</v>
      </c>
      <c r="D195" s="6" t="n">
        <v>728</v>
      </c>
    </row>
    <row r="196" spans="1:5">
      <c r="A196" s="4" t="s">
        <v>3137</v>
      </c>
    </row>
    <row r="197" spans="1:5">
      <c r="A197" s="3" t="s">
        <v>3072</v>
      </c>
    </row>
    <row r="198" spans="1:5">
      <c r="A198" s="4" t="s">
        <v>3080</v>
      </c>
      <c r="C198" s="6" t="n">
        <v>107</v>
      </c>
      <c r="D198" s="6" t="n">
        <v>143</v>
      </c>
    </row>
    <row r="199" spans="1:5">
      <c r="A199" s="4" t="s">
        <v>3138</v>
      </c>
    </row>
    <row r="200" spans="1:5">
      <c r="A200" s="3" t="s">
        <v>3072</v>
      </c>
    </row>
    <row r="201" spans="1:5">
      <c r="A201" s="4" t="s">
        <v>3080</v>
      </c>
      <c r="C201" s="6" t="n">
        <v>2</v>
      </c>
      <c r="D201" s="6" t="n">
        <v>1</v>
      </c>
    </row>
    <row r="202" spans="1:5">
      <c r="A202" s="4" t="s">
        <v>3139</v>
      </c>
    </row>
    <row r="203" spans="1:5">
      <c r="A203" s="3" t="s">
        <v>3072</v>
      </c>
    </row>
    <row r="204" spans="1:5">
      <c r="A204" s="4" t="s">
        <v>3080</v>
      </c>
      <c r="C204" s="6" t="n">
        <v>719</v>
      </c>
      <c r="D204" s="6" t="n">
        <v>554</v>
      </c>
    </row>
    <row r="205" spans="1:5">
      <c r="A205" s="4" t="s">
        <v>3140</v>
      </c>
    </row>
    <row r="206" spans="1:5">
      <c r="A206" s="3" t="s">
        <v>3072</v>
      </c>
    </row>
    <row r="207" spans="1:5">
      <c r="A207" s="4" t="s">
        <v>3080</v>
      </c>
      <c r="C207" s="6" t="n">
        <v>86</v>
      </c>
      <c r="D207" s="6" t="n">
        <v>113</v>
      </c>
    </row>
    <row r="208" spans="1:5">
      <c r="A208" s="4" t="s">
        <v>3141</v>
      </c>
    </row>
    <row r="209" spans="1:5">
      <c r="A209" s="3" t="s">
        <v>3072</v>
      </c>
    </row>
    <row r="210" spans="1:5">
      <c r="A210" s="4" t="s">
        <v>3080</v>
      </c>
      <c r="C210" s="6" t="n">
        <v>206</v>
      </c>
      <c r="D210" s="6" t="n">
        <v>170</v>
      </c>
    </row>
    <row r="211" spans="1:5">
      <c r="A211" s="4" t="s">
        <v>3142</v>
      </c>
    </row>
    <row r="212" spans="1:5">
      <c r="A212" s="3" t="s">
        <v>3072</v>
      </c>
    </row>
    <row r="213" spans="1:5">
      <c r="A213" s="4" t="s">
        <v>3080</v>
      </c>
      <c r="C213" s="6" t="n">
        <v>21</v>
      </c>
      <c r="D213" s="6" t="n">
        <v>30</v>
      </c>
    </row>
    <row r="214" spans="1:5">
      <c r="A214" s="4" t="s">
        <v>3143</v>
      </c>
    </row>
    <row r="215" spans="1:5">
      <c r="A215" s="3" t="s">
        <v>3072</v>
      </c>
    </row>
    <row r="216" spans="1:5">
      <c r="A216" s="4" t="s">
        <v>3080</v>
      </c>
      <c r="C216" s="6" t="n">
        <v>1</v>
      </c>
      <c r="D216" s="6" t="n">
        <v>1</v>
      </c>
    </row>
    <row r="217" spans="1:5">
      <c r="A217" s="4" t="s">
        <v>3144</v>
      </c>
    </row>
    <row r="218" spans="1:5">
      <c r="A218" s="3" t="s">
        <v>3072</v>
      </c>
    </row>
    <row r="219" spans="1:5">
      <c r="A219" s="4" t="s">
        <v>3080</v>
      </c>
      <c r="C219" s="6" t="n">
        <v>2</v>
      </c>
      <c r="D219" s="6" t="n">
        <v>2</v>
      </c>
    </row>
    <row r="220" spans="1:5">
      <c r="A220" s="4" t="s">
        <v>3145</v>
      </c>
    </row>
    <row r="221" spans="1:5">
      <c r="A221" s="3" t="s">
        <v>3072</v>
      </c>
    </row>
    <row r="222" spans="1:5">
      <c r="A222" s="4" t="s">
        <v>3080</v>
      </c>
      <c r="C222" s="6" t="n">
        <v>1977</v>
      </c>
      <c r="D222" s="6" t="n">
        <v>1653</v>
      </c>
    </row>
    <row r="223" spans="1:5">
      <c r="A223" s="4" t="s">
        <v>3146</v>
      </c>
    </row>
    <row r="224" spans="1:5">
      <c r="A224" s="3" t="s">
        <v>3072</v>
      </c>
    </row>
    <row r="225" spans="1:5">
      <c r="A225" s="4" t="s">
        <v>3080</v>
      </c>
      <c r="C225" s="6" t="n">
        <v>153</v>
      </c>
      <c r="D225" s="6" t="n">
        <v>380</v>
      </c>
    </row>
    <row r="226" spans="1:5">
      <c r="A226" s="4" t="s">
        <v>3147</v>
      </c>
    </row>
    <row r="227" spans="1:5">
      <c r="A227" s="3" t="s">
        <v>3072</v>
      </c>
    </row>
    <row r="228" spans="1:5">
      <c r="A228" s="4" t="s">
        <v>3080</v>
      </c>
      <c r="C228" s="6" t="n">
        <v>1</v>
      </c>
      <c r="D228" s="6" t="n">
        <v>1</v>
      </c>
    </row>
    <row r="229" spans="1:5">
      <c r="A229" s="4" t="s">
        <v>3148</v>
      </c>
    </row>
    <row r="230" spans="1:5">
      <c r="A230" s="3" t="s">
        <v>3072</v>
      </c>
    </row>
    <row r="231" spans="1:5">
      <c r="A231" s="4" t="s">
        <v>3080</v>
      </c>
      <c r="C231" s="6" t="n">
        <v>360</v>
      </c>
      <c r="D231" s="6" t="n">
        <v>318</v>
      </c>
    </row>
    <row r="232" spans="1:5">
      <c r="A232" s="4" t="s">
        <v>3149</v>
      </c>
    </row>
    <row r="233" spans="1:5">
      <c r="A233" s="3" t="s">
        <v>3072</v>
      </c>
    </row>
    <row r="234" spans="1:5">
      <c r="A234" s="4" t="s">
        <v>3080</v>
      </c>
      <c r="C234" s="6" t="n">
        <v>28</v>
      </c>
      <c r="D234" s="6" t="n">
        <v>73</v>
      </c>
    </row>
    <row r="235" spans="1:5">
      <c r="A235" s="4" t="s">
        <v>3150</v>
      </c>
    </row>
    <row r="236" spans="1:5">
      <c r="A236" s="3" t="s">
        <v>3072</v>
      </c>
    </row>
    <row r="237" spans="1:5">
      <c r="A237" s="4" t="s">
        <v>3080</v>
      </c>
      <c r="C237" s="6" t="n">
        <v>859</v>
      </c>
      <c r="D237" s="6" t="n">
        <v>729</v>
      </c>
    </row>
    <row r="238" spans="1:5">
      <c r="A238" s="4" t="s">
        <v>3151</v>
      </c>
    </row>
    <row r="239" spans="1:5">
      <c r="A239" s="3" t="s">
        <v>3072</v>
      </c>
    </row>
    <row r="240" spans="1:5">
      <c r="A240" s="4" t="s">
        <v>3080</v>
      </c>
      <c r="C240" s="6" t="n">
        <v>66</v>
      </c>
      <c r="D240" s="6" t="n">
        <v>168</v>
      </c>
    </row>
    <row r="241" spans="1:5">
      <c r="A241" s="4" t="s">
        <v>3152</v>
      </c>
    </row>
    <row r="242" spans="1:5">
      <c r="A242" s="3" t="s">
        <v>3072</v>
      </c>
    </row>
    <row r="243" spans="1:5">
      <c r="A243" s="4" t="s">
        <v>3080</v>
      </c>
      <c r="C243" s="6" t="n">
        <v>757</v>
      </c>
      <c r="D243" s="6" t="n">
        <v>605</v>
      </c>
    </row>
    <row r="244" spans="1:5">
      <c r="A244" s="4" t="s">
        <v>3153</v>
      </c>
    </row>
    <row r="245" spans="1:5">
      <c r="A245" s="3" t="s">
        <v>3072</v>
      </c>
    </row>
    <row r="246" spans="1:5">
      <c r="A246" s="4" t="s">
        <v>3080</v>
      </c>
      <c r="C246" s="6" t="n">
        <v>59</v>
      </c>
      <c r="D246" s="6" t="n">
        <v>139</v>
      </c>
    </row>
    <row r="247" spans="1:5">
      <c r="A247" s="4" t="s">
        <v>3154</v>
      </c>
    </row>
    <row r="248" spans="1:5">
      <c r="A248" s="3" t="s">
        <v>3072</v>
      </c>
    </row>
    <row r="249" spans="1:5">
      <c r="A249" s="4" t="s">
        <v>3080</v>
      </c>
      <c r="C249" s="6" t="n">
        <v>115</v>
      </c>
      <c r="D249" s="6" t="n">
        <v>101</v>
      </c>
    </row>
    <row r="250" spans="1:5">
      <c r="A250" s="4" t="s">
        <v>3155</v>
      </c>
    </row>
    <row r="251" spans="1:5">
      <c r="A251" s="3" t="s">
        <v>3072</v>
      </c>
    </row>
    <row r="252" spans="1:5">
      <c r="A252" s="4" t="s">
        <v>3080</v>
      </c>
      <c r="D252" s="6" t="n">
        <v>1</v>
      </c>
    </row>
    <row r="253" spans="1:5">
      <c r="A253" s="4" t="s">
        <v>3156</v>
      </c>
    </row>
    <row r="254" spans="1:5">
      <c r="A254" s="3" t="s">
        <v>3072</v>
      </c>
    </row>
    <row r="255" spans="1:5">
      <c r="A255" s="4" t="s">
        <v>3080</v>
      </c>
      <c r="C255" s="6" t="n">
        <v>21</v>
      </c>
      <c r="D255" s="6" t="n">
        <v>19</v>
      </c>
    </row>
    <row r="256" spans="1:5">
      <c r="A256" s="4" t="s">
        <v>3157</v>
      </c>
    </row>
    <row r="257" spans="1:5">
      <c r="A257" s="3" t="s">
        <v>3072</v>
      </c>
    </row>
    <row r="258" spans="1:5">
      <c r="A258" s="4" t="s">
        <v>3080</v>
      </c>
      <c r="C258" s="6" t="n">
        <v>50</v>
      </c>
      <c r="D258" s="6" t="n">
        <v>44</v>
      </c>
    </row>
    <row r="259" spans="1:5">
      <c r="A259" s="4" t="s">
        <v>3158</v>
      </c>
    </row>
    <row r="260" spans="1:5">
      <c r="A260" s="3" t="s">
        <v>3072</v>
      </c>
    </row>
    <row r="261" spans="1:5">
      <c r="A261" s="4" t="s">
        <v>3080</v>
      </c>
      <c r="C261" s="5" t="n">
        <v>44</v>
      </c>
      <c r="D261" s="5" t="n">
        <v>37</v>
      </c>
    </row>
    <row r="262" spans="1:5"/>
    <row r="263" spans="1:5">
      <c r="A263" s="4" t="s">
        <v>84</v>
      </c>
      <c r="B263" s="4" t="s">
        <v>117</v>
      </c>
    </row>
    <row r="264" spans="1:5">
      <c r="A264" s="4" t="s">
        <v>107</v>
      </c>
      <c r="B264" s="4" t="s">
        <v>3159</v>
      </c>
    </row>
    <row r="265" spans="1:5">
      <c r="A265" s="4" t="s">
        <v>110</v>
      </c>
      <c r="B265" s="4" t="s">
        <v>3160</v>
      </c>
    </row>
    <row r="266" spans="1:5">
      <c r="A266" s="4" t="s">
        <v>114</v>
      </c>
      <c r="B266" s="4" t="s">
        <v>3161</v>
      </c>
    </row>
    <row r="267" spans="1:5">
      <c r="A267" s="4" t="s">
        <v>204</v>
      </c>
      <c r="B267" s="4" t="s">
        <v>3162</v>
      </c>
    </row>
    <row r="268" spans="1:5">
      <c r="A268" s="4" t="s">
        <v>209</v>
      </c>
      <c r="B268" s="4" t="s">
        <v>3163</v>
      </c>
    </row>
  </sheetData>
  <mergeCells count="8">
    <mergeCell ref="A1:B1"/>
    <mergeCell ref="A262:D262"/>
    <mergeCell ref="B263:D263"/>
    <mergeCell ref="B264:D264"/>
    <mergeCell ref="B265:D265"/>
    <mergeCell ref="B266:D266"/>
    <mergeCell ref="B267:D267"/>
    <mergeCell ref="B268:D26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4</v>
      </c>
      <c r="B1" s="2" t="s">
        <v>1</v>
      </c>
    </row>
    <row r="2" spans="1:3">
      <c r="B2" s="2" t="s">
        <v>2</v>
      </c>
      <c r="C2" s="2" t="s">
        <v>81</v>
      </c>
    </row>
    <row r="3" spans="1:3">
      <c r="A3" s="3" t="s">
        <v>3072</v>
      </c>
    </row>
    <row r="4" spans="1:3">
      <c r="A4" s="4" t="s">
        <v>3165</v>
      </c>
      <c r="B4" s="5" t="n">
        <v>508</v>
      </c>
    </row>
    <row r="5" spans="1:3">
      <c r="A5" s="4" t="s">
        <v>2989</v>
      </c>
    </row>
    <row r="6" spans="1:3">
      <c r="A6" s="3" t="s">
        <v>3072</v>
      </c>
    </row>
    <row r="7" spans="1:3">
      <c r="A7" s="4" t="s">
        <v>3166</v>
      </c>
      <c r="B7" s="6" t="n">
        <v>52</v>
      </c>
      <c r="C7" s="5" t="n">
        <v>12</v>
      </c>
    </row>
    <row r="8" spans="1:3">
      <c r="A8" s="4" t="s">
        <v>3167</v>
      </c>
      <c r="B8" s="6" t="n">
        <v>24</v>
      </c>
      <c r="C8" s="6" t="n">
        <v>21</v>
      </c>
    </row>
    <row r="9" spans="1:3">
      <c r="A9" s="4" t="s">
        <v>3168</v>
      </c>
      <c r="B9" s="6" t="n">
        <v>99</v>
      </c>
      <c r="C9" s="6" t="n">
        <v>22</v>
      </c>
    </row>
    <row r="10" spans="1:3">
      <c r="A10" s="4" t="s">
        <v>3003</v>
      </c>
    </row>
    <row r="11" spans="1:3">
      <c r="A11" s="3" t="s">
        <v>3072</v>
      </c>
    </row>
    <row r="12" spans="1:3">
      <c r="A12" s="4" t="s">
        <v>3166</v>
      </c>
      <c r="B12" s="6" t="n">
        <v>2</v>
      </c>
      <c r="C12" s="6" t="n">
        <v>3</v>
      </c>
    </row>
    <row r="13" spans="1:3">
      <c r="A13" s="4" t="s">
        <v>3167</v>
      </c>
      <c r="B13" s="6" t="n">
        <v>2</v>
      </c>
      <c r="C13" s="6" t="n">
        <v>5</v>
      </c>
    </row>
    <row r="14" spans="1:3">
      <c r="A14" s="4" t="s">
        <v>3168</v>
      </c>
      <c r="B14" s="6" t="n">
        <v>6</v>
      </c>
      <c r="C14" s="6" t="n">
        <v>5</v>
      </c>
    </row>
    <row r="15" spans="1:3">
      <c r="A15" s="4" t="s">
        <v>3021</v>
      </c>
    </row>
    <row r="16" spans="1:3">
      <c r="A16" s="3" t="s">
        <v>3072</v>
      </c>
    </row>
    <row r="17" spans="1:3">
      <c r="A17" s="4" t="s">
        <v>3166</v>
      </c>
      <c r="B17" s="6" t="n">
        <v>2</v>
      </c>
      <c r="C17" s="6" t="n">
        <v>1</v>
      </c>
    </row>
    <row r="18" spans="1:3">
      <c r="A18" s="4" t="s">
        <v>3167</v>
      </c>
      <c r="B18" s="6" t="n">
        <v>2</v>
      </c>
      <c r="C18" s="6" t="n">
        <v>2</v>
      </c>
    </row>
    <row r="19" spans="1:3">
      <c r="A19" s="4" t="s">
        <v>3168</v>
      </c>
      <c r="B19" s="5" t="n">
        <v>5</v>
      </c>
      <c r="C19" s="5" t="n">
        <v>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3169</v>
      </c>
      <c r="C1" s="2" t="s">
        <v>1</v>
      </c>
    </row>
    <row r="2" spans="1:5">
      <c r="C2" s="2" t="s">
        <v>2</v>
      </c>
      <c r="D2" s="2" t="s">
        <v>81</v>
      </c>
      <c r="E2" s="2" t="s">
        <v>82</v>
      </c>
    </row>
    <row r="3" spans="1:5">
      <c r="A3" s="4" t="s">
        <v>2989</v>
      </c>
    </row>
    <row r="4" spans="1:5">
      <c r="A4" s="4" t="s">
        <v>3045</v>
      </c>
      <c r="C4" s="5" t="n">
        <v>162</v>
      </c>
      <c r="D4" s="5" t="n">
        <v>157</v>
      </c>
      <c r="E4" s="5" t="n">
        <v>138</v>
      </c>
    </row>
    <row r="5" spans="1:5">
      <c r="A5" s="4" t="s">
        <v>3046</v>
      </c>
      <c r="C5" s="6" t="n">
        <v>394</v>
      </c>
      <c r="D5" s="6" t="n">
        <v>337</v>
      </c>
      <c r="E5" s="6" t="n">
        <v>345</v>
      </c>
    </row>
    <row r="6" spans="1:5">
      <c r="A6" s="4" t="s">
        <v>3170</v>
      </c>
      <c r="C6" s="6" t="n">
        <v>-708</v>
      </c>
      <c r="D6" s="6" t="n">
        <v>-663</v>
      </c>
      <c r="E6" s="6" t="n">
        <v>-639</v>
      </c>
    </row>
    <row r="7" spans="1:5">
      <c r="A7" s="4" t="s">
        <v>3171</v>
      </c>
      <c r="C7" s="6" t="n">
        <v>1</v>
      </c>
      <c r="D7" s="6" t="n">
        <v>1</v>
      </c>
      <c r="E7" s="6" t="n">
        <v>1</v>
      </c>
    </row>
    <row r="8" spans="1:5">
      <c r="A8" s="4" t="s">
        <v>3172</v>
      </c>
      <c r="C8" s="6" t="n">
        <v>172</v>
      </c>
      <c r="D8" s="6" t="n">
        <v>193</v>
      </c>
      <c r="E8" s="6" t="n">
        <v>162</v>
      </c>
    </row>
    <row r="9" spans="1:5">
      <c r="A9" s="4" t="s">
        <v>3049</v>
      </c>
      <c r="C9" s="6" t="n">
        <v>72</v>
      </c>
      <c r="D9" s="6" t="n">
        <v>0</v>
      </c>
      <c r="E9" s="6" t="n">
        <v>0</v>
      </c>
    </row>
    <row r="10" spans="1:5">
      <c r="A10" s="4" t="s">
        <v>3173</v>
      </c>
      <c r="C10" s="6" t="n">
        <v>93</v>
      </c>
      <c r="D10" s="6" t="n">
        <v>25</v>
      </c>
      <c r="E10" s="6" t="n">
        <v>7</v>
      </c>
    </row>
    <row r="11" spans="1:5">
      <c r="A11" s="3" t="s">
        <v>3174</v>
      </c>
    </row>
    <row r="12" spans="1:5">
      <c r="A12" s="4" t="s">
        <v>3175</v>
      </c>
      <c r="C12" s="6" t="n">
        <v>16</v>
      </c>
      <c r="D12" s="6" t="n">
        <v>490</v>
      </c>
      <c r="E12" s="6" t="n">
        <v>142</v>
      </c>
    </row>
    <row r="13" spans="1:5">
      <c r="A13" s="4" t="s">
        <v>3176</v>
      </c>
      <c r="C13" s="6" t="n">
        <v>0</v>
      </c>
      <c r="D13" s="6" t="n">
        <v>0</v>
      </c>
      <c r="E13" s="6" t="n">
        <v>5</v>
      </c>
    </row>
    <row r="14" spans="1:5">
      <c r="A14" s="4" t="s">
        <v>3049</v>
      </c>
      <c r="C14" s="6" t="n">
        <v>6</v>
      </c>
      <c r="D14" s="6" t="n">
        <v>0</v>
      </c>
      <c r="E14" s="6" t="n">
        <v>1</v>
      </c>
    </row>
    <row r="15" spans="1:5">
      <c r="A15" s="4" t="s">
        <v>3172</v>
      </c>
      <c r="C15" s="6" t="n">
        <v>-172</v>
      </c>
      <c r="D15" s="6" t="n">
        <v>-193</v>
      </c>
      <c r="E15" s="6" t="n">
        <v>-162</v>
      </c>
    </row>
    <row r="16" spans="1:5">
      <c r="A16" s="4" t="s">
        <v>3177</v>
      </c>
      <c r="C16" s="6" t="n">
        <v>-1</v>
      </c>
      <c r="D16" s="6" t="n">
        <v>-1</v>
      </c>
      <c r="E16" s="6" t="n">
        <v>-1</v>
      </c>
    </row>
    <row r="17" spans="1:5">
      <c r="A17" s="4" t="s">
        <v>3178</v>
      </c>
      <c r="C17" s="5" t="n">
        <v>-151</v>
      </c>
      <c r="D17" s="5" t="n">
        <v>296</v>
      </c>
      <c r="E17" s="5" t="n">
        <v>-15</v>
      </c>
    </row>
    <row r="18" spans="1:5">
      <c r="A18" s="3" t="s">
        <v>3179</v>
      </c>
    </row>
    <row r="19" spans="1:5">
      <c r="A19" s="4" t="s">
        <v>3180</v>
      </c>
      <c r="D19" s="4" t="s">
        <v>3181</v>
      </c>
      <c r="E19" s="4" t="s">
        <v>3181</v>
      </c>
    </row>
    <row r="20" spans="1:5">
      <c r="A20" s="4" t="s">
        <v>3061</v>
      </c>
      <c r="C20" s="4" t="s">
        <v>878</v>
      </c>
      <c r="D20" s="4" t="s">
        <v>3182</v>
      </c>
      <c r="E20" s="4" t="s">
        <v>3182</v>
      </c>
    </row>
    <row r="21" spans="1:5">
      <c r="A21" s="4" t="s">
        <v>3064</v>
      </c>
    </row>
    <row r="22" spans="1:5">
      <c r="A22" s="4" t="s">
        <v>3045</v>
      </c>
      <c r="C22" s="5" t="n">
        <v>6</v>
      </c>
      <c r="D22" s="5" t="n">
        <v>18</v>
      </c>
      <c r="E22" s="5" t="n">
        <v>15</v>
      </c>
    </row>
    <row r="23" spans="1:5">
      <c r="A23" s="4" t="s">
        <v>3046</v>
      </c>
      <c r="C23" s="6" t="n">
        <v>11</v>
      </c>
      <c r="D23" s="6" t="n">
        <v>29</v>
      </c>
      <c r="E23" s="6" t="n">
        <v>30</v>
      </c>
    </row>
    <row r="24" spans="1:5">
      <c r="A24" s="4" t="s">
        <v>3170</v>
      </c>
      <c r="C24" s="6" t="n">
        <v>-54</v>
      </c>
      <c r="D24" s="6" t="n">
        <v>-150</v>
      </c>
      <c r="E24" s="6" t="n">
        <v>-141</v>
      </c>
    </row>
    <row r="25" spans="1:5">
      <c r="A25" s="4" t="s">
        <v>3171</v>
      </c>
      <c r="C25" s="6" t="n">
        <v>0</v>
      </c>
      <c r="D25" s="6" t="n">
        <v>0</v>
      </c>
      <c r="E25" s="6" t="n">
        <v>0</v>
      </c>
    </row>
    <row r="26" spans="1:5">
      <c r="A26" s="4" t="s">
        <v>3172</v>
      </c>
      <c r="C26" s="6" t="n">
        <v>7</v>
      </c>
      <c r="D26" s="6" t="n">
        <v>19</v>
      </c>
      <c r="E26" s="6" t="n">
        <v>16</v>
      </c>
    </row>
    <row r="27" spans="1:5">
      <c r="A27" s="4" t="s">
        <v>3049</v>
      </c>
      <c r="C27" s="6" t="n">
        <v>1</v>
      </c>
    </row>
    <row r="28" spans="1:5">
      <c r="A28" s="4" t="s">
        <v>3173</v>
      </c>
      <c r="C28" s="6" t="n">
        <v>-29</v>
      </c>
      <c r="D28" s="6" t="n">
        <v>-84</v>
      </c>
      <c r="E28" s="6" t="n">
        <v>-80</v>
      </c>
    </row>
    <row r="29" spans="1:5">
      <c r="A29" s="3" t="s">
        <v>3174</v>
      </c>
    </row>
    <row r="30" spans="1:5">
      <c r="A30" s="4" t="s">
        <v>3175</v>
      </c>
      <c r="C30" s="6" t="n">
        <v>-46</v>
      </c>
      <c r="D30" s="6" t="n">
        <v>207</v>
      </c>
      <c r="E30" s="6" t="n">
        <v>-75</v>
      </c>
    </row>
    <row r="31" spans="1:5">
      <c r="A31" s="4" t="s">
        <v>3176</v>
      </c>
      <c r="C31" s="6" t="n">
        <v>0</v>
      </c>
      <c r="D31" s="6" t="n">
        <v>0</v>
      </c>
      <c r="E31" s="6" t="n">
        <v>0</v>
      </c>
    </row>
    <row r="32" spans="1:5">
      <c r="A32" s="4" t="s">
        <v>3172</v>
      </c>
      <c r="C32" s="6" t="n">
        <v>-7</v>
      </c>
      <c r="D32" s="6" t="n">
        <v>-19</v>
      </c>
      <c r="E32" s="6" t="n">
        <v>-16</v>
      </c>
    </row>
    <row r="33" spans="1:5">
      <c r="A33" s="4" t="s">
        <v>3177</v>
      </c>
      <c r="C33" s="6" t="n">
        <v>0</v>
      </c>
      <c r="D33" s="6" t="n">
        <v>0</v>
      </c>
      <c r="E33" s="6" t="n">
        <v>0</v>
      </c>
    </row>
    <row r="34" spans="1:5">
      <c r="A34" s="4" t="s">
        <v>3178</v>
      </c>
      <c r="C34" s="5" t="n">
        <v>-53</v>
      </c>
      <c r="D34" s="5" t="n">
        <v>188</v>
      </c>
      <c r="E34" s="5" t="n">
        <v>-91</v>
      </c>
    </row>
    <row r="35" spans="1:5">
      <c r="A35" s="3" t="s">
        <v>3179</v>
      </c>
    </row>
    <row r="36" spans="1:5">
      <c r="A36" s="4" t="s">
        <v>3060</v>
      </c>
      <c r="D36" s="4" t="s">
        <v>3183</v>
      </c>
      <c r="E36" s="4" t="s">
        <v>1208</v>
      </c>
    </row>
    <row r="37" spans="1:5">
      <c r="A37" s="4" t="s">
        <v>3180</v>
      </c>
      <c r="C37" s="4" t="s">
        <v>3184</v>
      </c>
      <c r="D37" s="4" t="s">
        <v>3181</v>
      </c>
      <c r="E37" s="4" t="s">
        <v>3181</v>
      </c>
    </row>
    <row r="38" spans="1:5">
      <c r="A38" s="4" t="s">
        <v>3061</v>
      </c>
      <c r="C38" s="4" t="s">
        <v>3066</v>
      </c>
      <c r="D38" s="4" t="s">
        <v>3185</v>
      </c>
      <c r="E38" s="4" t="s">
        <v>3185</v>
      </c>
    </row>
    <row r="39" spans="1:5">
      <c r="A39" s="4" t="s">
        <v>2997</v>
      </c>
    </row>
    <row r="40" spans="1:5">
      <c r="A40" s="3" t="s">
        <v>3179</v>
      </c>
    </row>
    <row r="41" spans="1:5">
      <c r="A41" s="4" t="s">
        <v>3060</v>
      </c>
      <c r="C41" s="4" t="s">
        <v>3013</v>
      </c>
      <c r="D41" s="4" t="s">
        <v>3186</v>
      </c>
      <c r="E41" s="4" t="s">
        <v>867</v>
      </c>
    </row>
    <row r="42" spans="1:5">
      <c r="A42" s="4" t="s">
        <v>3180</v>
      </c>
      <c r="C42" s="4" t="s">
        <v>2684</v>
      </c>
    </row>
    <row r="43" spans="1:5">
      <c r="A43" s="4" t="s">
        <v>3187</v>
      </c>
    </row>
    <row r="44" spans="1:5">
      <c r="A44" s="3" t="s">
        <v>3179</v>
      </c>
    </row>
    <row r="45" spans="1:5">
      <c r="A45" s="4" t="s">
        <v>3060</v>
      </c>
      <c r="C45" s="4" t="s">
        <v>3001</v>
      </c>
    </row>
    <row r="46" spans="1:5">
      <c r="A46" s="4" t="s">
        <v>3000</v>
      </c>
    </row>
    <row r="47" spans="1:5">
      <c r="A47" s="3" t="s">
        <v>3179</v>
      </c>
    </row>
    <row r="48" spans="1:5">
      <c r="A48" s="4" t="s">
        <v>3060</v>
      </c>
      <c r="C48" s="4" t="s">
        <v>3002</v>
      </c>
      <c r="D48" s="4" t="s">
        <v>3183</v>
      </c>
      <c r="E48" s="4" t="s">
        <v>1208</v>
      </c>
    </row>
    <row r="49" spans="1:5">
      <c r="A49" s="4" t="s">
        <v>3180</v>
      </c>
      <c r="C49" s="4" t="s">
        <v>3184</v>
      </c>
    </row>
    <row r="50" spans="1:5">
      <c r="A50" s="4" t="s">
        <v>3188</v>
      </c>
    </row>
    <row r="51" spans="1:5">
      <c r="A51" s="3" t="s">
        <v>3179</v>
      </c>
    </row>
    <row r="52" spans="1:5">
      <c r="A52" s="4" t="s">
        <v>3060</v>
      </c>
      <c r="C52" s="4" t="s">
        <v>2996</v>
      </c>
    </row>
    <row r="53" spans="1:5">
      <c r="A53" s="4" t="s">
        <v>3003</v>
      </c>
    </row>
    <row r="54" spans="1:5">
      <c r="A54" s="4" t="s">
        <v>3045</v>
      </c>
      <c r="C54" s="5" t="n">
        <v>26</v>
      </c>
      <c r="D54" s="5" t="n">
        <v>27</v>
      </c>
      <c r="E54" s="5" t="n">
        <v>26</v>
      </c>
    </row>
    <row r="55" spans="1:5">
      <c r="A55" s="4" t="s">
        <v>3046</v>
      </c>
      <c r="C55" s="6" t="n">
        <v>68</v>
      </c>
      <c r="D55" s="6" t="n">
        <v>56</v>
      </c>
      <c r="E55" s="6" t="n">
        <v>60</v>
      </c>
    </row>
    <row r="56" spans="1:5">
      <c r="A56" s="4" t="s">
        <v>3170</v>
      </c>
      <c r="C56" s="6" t="n">
        <v>-140</v>
      </c>
      <c r="D56" s="6" t="n">
        <v>-143</v>
      </c>
      <c r="E56" s="6" t="n">
        <v>-128</v>
      </c>
    </row>
    <row r="57" spans="1:5">
      <c r="A57" s="4" t="s">
        <v>3171</v>
      </c>
      <c r="C57" s="6" t="n">
        <v>-52</v>
      </c>
      <c r="D57" s="6" t="n">
        <v>-52</v>
      </c>
      <c r="E57" s="6" t="n">
        <v>-51</v>
      </c>
    </row>
    <row r="58" spans="1:5">
      <c r="A58" s="4" t="s">
        <v>3172</v>
      </c>
      <c r="C58" s="6" t="n">
        <v>10</v>
      </c>
      <c r="D58" s="6" t="n">
        <v>11</v>
      </c>
      <c r="E58" s="6" t="n">
        <v>13</v>
      </c>
    </row>
    <row r="59" spans="1:5">
      <c r="A59" s="4" t="s">
        <v>3049</v>
      </c>
      <c r="C59" s="6" t="n">
        <v>42</v>
      </c>
      <c r="D59" s="6" t="n">
        <v>0</v>
      </c>
      <c r="E59" s="6" t="n">
        <v>0</v>
      </c>
    </row>
    <row r="60" spans="1:5">
      <c r="A60" s="4" t="s">
        <v>3173</v>
      </c>
      <c r="C60" s="6" t="n">
        <v>-46</v>
      </c>
      <c r="D60" s="6" t="n">
        <v>-101</v>
      </c>
      <c r="E60" s="6" t="n">
        <v>-80</v>
      </c>
    </row>
    <row r="61" spans="1:5">
      <c r="A61" s="3" t="s">
        <v>3174</v>
      </c>
    </row>
    <row r="62" spans="1:5">
      <c r="A62" s="4" t="s">
        <v>3175</v>
      </c>
      <c r="C62" s="6" t="n">
        <v>-98</v>
      </c>
      <c r="D62" s="6" t="n">
        <v>78</v>
      </c>
      <c r="E62" s="6" t="n">
        <v>12</v>
      </c>
    </row>
    <row r="63" spans="1:5">
      <c r="A63" s="4" t="s">
        <v>3176</v>
      </c>
      <c r="C63" s="6" t="n">
        <v>2</v>
      </c>
      <c r="D63" s="6" t="n">
        <v>-4</v>
      </c>
      <c r="E63" s="6" t="n">
        <v>-73</v>
      </c>
    </row>
    <row r="64" spans="1:5">
      <c r="A64" s="4" t="s">
        <v>3049</v>
      </c>
      <c r="C64" s="6" t="n">
        <v>0</v>
      </c>
      <c r="D64" s="6" t="n">
        <v>0</v>
      </c>
      <c r="E64" s="6" t="n">
        <v>2</v>
      </c>
    </row>
    <row r="65" spans="1:5">
      <c r="A65" s="4" t="s">
        <v>3172</v>
      </c>
      <c r="C65" s="6" t="n">
        <v>-10</v>
      </c>
      <c r="D65" s="6" t="n">
        <v>-11</v>
      </c>
      <c r="E65" s="6" t="n">
        <v>-13</v>
      </c>
    </row>
    <row r="66" spans="1:5">
      <c r="A66" s="4" t="s">
        <v>3177</v>
      </c>
      <c r="C66" s="6" t="n">
        <v>52</v>
      </c>
      <c r="D66" s="6" t="n">
        <v>52</v>
      </c>
      <c r="E66" s="6" t="n">
        <v>51</v>
      </c>
    </row>
    <row r="67" spans="1:5">
      <c r="A67" s="4" t="s">
        <v>3178</v>
      </c>
      <c r="C67" s="5" t="n">
        <v>-54</v>
      </c>
      <c r="D67" s="5" t="n">
        <v>115</v>
      </c>
      <c r="E67" s="5" t="n">
        <v>-21</v>
      </c>
    </row>
    <row r="68" spans="1:5">
      <c r="A68" s="3" t="s">
        <v>3179</v>
      </c>
    </row>
    <row r="69" spans="1:5">
      <c r="A69" s="4" t="s">
        <v>3060</v>
      </c>
      <c r="D69" s="4" t="s">
        <v>3189</v>
      </c>
    </row>
    <row r="70" spans="1:5">
      <c r="A70" s="4" t="s">
        <v>3180</v>
      </c>
      <c r="C70" s="4" t="s">
        <v>3190</v>
      </c>
      <c r="D70" s="4" t="s">
        <v>3190</v>
      </c>
      <c r="E70" s="4" t="s">
        <v>3190</v>
      </c>
    </row>
    <row r="71" spans="1:5">
      <c r="A71" s="4" t="s">
        <v>3191</v>
      </c>
      <c r="B71" s="4" t="s">
        <v>84</v>
      </c>
      <c r="D71" s="4" t="s">
        <v>2684</v>
      </c>
      <c r="E71" s="4" t="s">
        <v>2684</v>
      </c>
    </row>
    <row r="72" spans="1:5">
      <c r="A72" s="4" t="s">
        <v>3192</v>
      </c>
      <c r="B72" s="4" t="s">
        <v>84</v>
      </c>
      <c r="C72" s="4" t="s">
        <v>1785</v>
      </c>
      <c r="D72" s="4" t="s">
        <v>1785</v>
      </c>
      <c r="E72" s="4" t="s">
        <v>1785</v>
      </c>
    </row>
    <row r="73" spans="1:5">
      <c r="A73" s="4" t="s">
        <v>3193</v>
      </c>
      <c r="B73" s="4" t="s">
        <v>84</v>
      </c>
      <c r="D73" s="4" t="s">
        <v>2049</v>
      </c>
      <c r="E73" s="4" t="s">
        <v>2048</v>
      </c>
    </row>
    <row r="74" spans="1:5">
      <c r="A74" s="4" t="s">
        <v>3069</v>
      </c>
    </row>
    <row r="75" spans="1:5">
      <c r="A75" s="4" t="s">
        <v>3045</v>
      </c>
      <c r="C75" s="5" t="n">
        <v>1</v>
      </c>
      <c r="D75" s="5" t="n">
        <v>4</v>
      </c>
      <c r="E75" s="5" t="n">
        <v>4</v>
      </c>
    </row>
    <row r="76" spans="1:5">
      <c r="A76" s="4" t="s">
        <v>3046</v>
      </c>
      <c r="C76" s="6" t="n">
        <v>5</v>
      </c>
      <c r="D76" s="6" t="n">
        <v>11</v>
      </c>
      <c r="E76" s="6" t="n">
        <v>12</v>
      </c>
    </row>
    <row r="77" spans="1:5">
      <c r="A77" s="4" t="s">
        <v>3170</v>
      </c>
      <c r="C77" s="6" t="n">
        <v>-16</v>
      </c>
      <c r="D77" s="6" t="n">
        <v>-28</v>
      </c>
      <c r="E77" s="6" t="n">
        <v>-24</v>
      </c>
    </row>
    <row r="78" spans="1:5">
      <c r="A78" s="4" t="s">
        <v>3171</v>
      </c>
      <c r="C78" s="6" t="n">
        <v>-5</v>
      </c>
      <c r="D78" s="6" t="n">
        <v>-4</v>
      </c>
      <c r="E78" s="6" t="n">
        <v>-3</v>
      </c>
    </row>
    <row r="79" spans="1:5">
      <c r="A79" s="4" t="s">
        <v>3172</v>
      </c>
      <c r="C79" s="6" t="n">
        <v>3</v>
      </c>
      <c r="D79" s="6" t="n">
        <v>3</v>
      </c>
      <c r="E79" s="6" t="n">
        <v>2</v>
      </c>
    </row>
    <row r="80" spans="1:5">
      <c r="A80" s="4" t="s">
        <v>3049</v>
      </c>
      <c r="C80" s="6" t="n">
        <v>1</v>
      </c>
    </row>
    <row r="81" spans="1:5">
      <c r="A81" s="4" t="s">
        <v>3173</v>
      </c>
      <c r="C81" s="6" t="n">
        <v>-11</v>
      </c>
      <c r="D81" s="6" t="n">
        <v>-14</v>
      </c>
      <c r="E81" s="6" t="n">
        <v>-9</v>
      </c>
    </row>
    <row r="82" spans="1:5">
      <c r="A82" s="3" t="s">
        <v>3174</v>
      </c>
    </row>
    <row r="83" spans="1:5">
      <c r="A83" s="4" t="s">
        <v>3175</v>
      </c>
      <c r="C83" s="6" t="n">
        <v>-21</v>
      </c>
      <c r="D83" s="6" t="n">
        <v>16</v>
      </c>
      <c r="E83" s="6" t="n">
        <v>18</v>
      </c>
    </row>
    <row r="84" spans="1:5">
      <c r="A84" s="4" t="s">
        <v>3176</v>
      </c>
      <c r="C84" s="6" t="n">
        <v>0</v>
      </c>
      <c r="D84" s="6" t="n">
        <v>-4</v>
      </c>
      <c r="E84" s="6" t="n">
        <v>-61</v>
      </c>
    </row>
    <row r="85" spans="1:5">
      <c r="A85" s="4" t="s">
        <v>3172</v>
      </c>
      <c r="C85" s="6" t="n">
        <v>-3</v>
      </c>
      <c r="D85" s="6" t="n">
        <v>-3</v>
      </c>
      <c r="E85" s="6" t="n">
        <v>-2</v>
      </c>
    </row>
    <row r="86" spans="1:5">
      <c r="A86" s="4" t="s">
        <v>3177</v>
      </c>
      <c r="C86" s="6" t="n">
        <v>5</v>
      </c>
      <c r="D86" s="6" t="n">
        <v>4</v>
      </c>
      <c r="E86" s="6" t="n">
        <v>3</v>
      </c>
    </row>
    <row r="87" spans="1:5">
      <c r="A87" s="4" t="s">
        <v>3178</v>
      </c>
      <c r="C87" s="5" t="n">
        <v>-19</v>
      </c>
      <c r="D87" s="5" t="n">
        <v>13</v>
      </c>
      <c r="E87" s="5" t="n">
        <v>-42</v>
      </c>
    </row>
    <row r="88" spans="1:5">
      <c r="A88" s="3" t="s">
        <v>3179</v>
      </c>
    </row>
    <row r="89" spans="1:5">
      <c r="A89" s="4" t="s">
        <v>3060</v>
      </c>
      <c r="D89" s="4" t="s">
        <v>3183</v>
      </c>
      <c r="E89" s="4" t="s">
        <v>2463</v>
      </c>
    </row>
    <row r="90" spans="1:5">
      <c r="A90" s="4" t="s">
        <v>3180</v>
      </c>
      <c r="C90" s="4" t="s">
        <v>3190</v>
      </c>
      <c r="D90" s="4" t="s">
        <v>3190</v>
      </c>
      <c r="E90" s="4" t="s">
        <v>3190</v>
      </c>
    </row>
    <row r="91" spans="1:5">
      <c r="A91" s="4" t="s">
        <v>3191</v>
      </c>
      <c r="B91" s="4" t="s">
        <v>84</v>
      </c>
      <c r="C91" s="4" t="s">
        <v>2324</v>
      </c>
      <c r="D91" s="4" t="s">
        <v>2684</v>
      </c>
      <c r="E91" s="4" t="s">
        <v>2684</v>
      </c>
    </row>
    <row r="92" spans="1:5">
      <c r="A92" s="4" t="s">
        <v>3192</v>
      </c>
      <c r="B92" s="4" t="s">
        <v>84</v>
      </c>
      <c r="C92" s="4" t="s">
        <v>1785</v>
      </c>
      <c r="D92" s="4" t="s">
        <v>1785</v>
      </c>
      <c r="E92" s="4" t="s">
        <v>1785</v>
      </c>
    </row>
    <row r="93" spans="1:5">
      <c r="A93" s="4" t="s">
        <v>3193</v>
      </c>
      <c r="B93" s="4" t="s">
        <v>84</v>
      </c>
      <c r="C93" s="4" t="s">
        <v>3194</v>
      </c>
      <c r="D93" s="4" t="s">
        <v>2049</v>
      </c>
      <c r="E93" s="4" t="s">
        <v>2048</v>
      </c>
    </row>
    <row r="94" spans="1:5">
      <c r="A94" s="4" t="s">
        <v>3004</v>
      </c>
    </row>
    <row r="95" spans="1:5">
      <c r="A95" s="3" t="s">
        <v>3179</v>
      </c>
    </row>
    <row r="96" spans="1:5">
      <c r="A96" s="4" t="s">
        <v>3060</v>
      </c>
      <c r="C96" s="4" t="s">
        <v>3005</v>
      </c>
      <c r="E96" s="4" t="s">
        <v>3195</v>
      </c>
    </row>
    <row r="97" spans="1:5">
      <c r="A97" s="4" t="s">
        <v>3191</v>
      </c>
      <c r="B97" s="4" t="s">
        <v>84</v>
      </c>
      <c r="C97" s="4" t="s">
        <v>2324</v>
      </c>
    </row>
    <row r="98" spans="1:5">
      <c r="A98" s="4" t="s">
        <v>3193</v>
      </c>
      <c r="B98" s="4" t="s">
        <v>84</v>
      </c>
      <c r="C98" s="4" t="s">
        <v>2050</v>
      </c>
    </row>
    <row r="99" spans="1:5">
      <c r="A99" s="4" t="s">
        <v>3196</v>
      </c>
    </row>
    <row r="100" spans="1:5">
      <c r="A100" s="3" t="s">
        <v>3179</v>
      </c>
    </row>
    <row r="101" spans="1:5">
      <c r="A101" s="4" t="s">
        <v>3060</v>
      </c>
      <c r="C101" s="4" t="s">
        <v>3005</v>
      </c>
    </row>
    <row r="102" spans="1:5">
      <c r="A102" s="4" t="s">
        <v>3006</v>
      </c>
    </row>
    <row r="103" spans="1:5">
      <c r="A103" s="3" t="s">
        <v>3179</v>
      </c>
    </row>
    <row r="104" spans="1:5">
      <c r="A104" s="4" t="s">
        <v>3060</v>
      </c>
      <c r="C104" s="4" t="s">
        <v>2599</v>
      </c>
      <c r="E104" s="4" t="s">
        <v>2463</v>
      </c>
    </row>
    <row r="105" spans="1:5">
      <c r="A105" s="4" t="s">
        <v>3191</v>
      </c>
      <c r="B105" s="4" t="s">
        <v>84</v>
      </c>
      <c r="C105" s="4" t="s">
        <v>3197</v>
      </c>
    </row>
    <row r="106" spans="1:5">
      <c r="A106" s="4" t="s">
        <v>3193</v>
      </c>
      <c r="B106" s="4" t="s">
        <v>84</v>
      </c>
      <c r="C106" s="4" t="s">
        <v>3194</v>
      </c>
    </row>
    <row r="107" spans="1:5">
      <c r="A107" s="4" t="s">
        <v>3198</v>
      </c>
    </row>
    <row r="108" spans="1:5">
      <c r="A108" s="3" t="s">
        <v>3179</v>
      </c>
    </row>
    <row r="109" spans="1:5">
      <c r="A109" s="4" t="s">
        <v>3060</v>
      </c>
      <c r="C109" s="4" t="s">
        <v>2470</v>
      </c>
    </row>
    <row r="110" spans="1:5"/>
    <row r="111" spans="1:5">
      <c r="A111" s="4" t="s">
        <v>84</v>
      </c>
      <c r="B111" s="4" t="s">
        <v>3199</v>
      </c>
    </row>
  </sheetData>
  <mergeCells count="4">
    <mergeCell ref="A1:B2"/>
    <mergeCell ref="C1:E1"/>
    <mergeCell ref="A110:D110"/>
    <mergeCell ref="B111:D11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v>
      </c>
    </row>
    <row r="3" spans="1:2">
      <c r="A3" s="3" t="s">
        <v>403</v>
      </c>
    </row>
    <row r="4" spans="1:2">
      <c r="A4" s="4" t="s">
        <v>402</v>
      </c>
      <c r="B4" s="4" t="s">
        <v>40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00</v>
      </c>
      <c r="C1" s="2" t="s">
        <v>2</v>
      </c>
      <c r="D1" s="2" t="s">
        <v>81</v>
      </c>
    </row>
    <row r="2" spans="1:4">
      <c r="A2" s="3" t="s">
        <v>3072</v>
      </c>
    </row>
    <row r="3" spans="1:4">
      <c r="A3" s="4" t="s">
        <v>3201</v>
      </c>
      <c r="C3" s="5" t="n">
        <v>1793</v>
      </c>
      <c r="D3" s="5" t="n">
        <v>1700</v>
      </c>
    </row>
    <row r="4" spans="1:4">
      <c r="A4" s="4" t="s">
        <v>72</v>
      </c>
    </row>
    <row r="5" spans="1:4">
      <c r="A5" s="3" t="s">
        <v>3072</v>
      </c>
    </row>
    <row r="6" spans="1:4">
      <c r="A6" s="4" t="s">
        <v>3201</v>
      </c>
      <c r="C6" s="6" t="n">
        <v>187</v>
      </c>
      <c r="D6" s="6" t="n">
        <v>169</v>
      </c>
    </row>
    <row r="7" spans="1:4">
      <c r="A7" s="4" t="s">
        <v>2989</v>
      </c>
    </row>
    <row r="8" spans="1:4">
      <c r="A8" s="3" t="s">
        <v>3072</v>
      </c>
    </row>
    <row r="9" spans="1:4">
      <c r="A9" s="4" t="s">
        <v>3201</v>
      </c>
      <c r="C9" s="6" t="n">
        <v>3327</v>
      </c>
      <c r="D9" s="6" t="n">
        <v>3477</v>
      </c>
    </row>
    <row r="10" spans="1:4">
      <c r="A10" s="4" t="s">
        <v>3176</v>
      </c>
      <c r="C10" s="6" t="n">
        <v>5</v>
      </c>
      <c r="D10" s="6" t="n">
        <v>7</v>
      </c>
    </row>
    <row r="11" spans="1:4">
      <c r="A11" s="4" t="s">
        <v>238</v>
      </c>
      <c r="B11" s="4" t="s">
        <v>84</v>
      </c>
      <c r="C11" s="6" t="n">
        <v>3332</v>
      </c>
      <c r="D11" s="6" t="n">
        <v>3484</v>
      </c>
    </row>
    <row r="12" spans="1:4">
      <c r="A12" s="4" t="s">
        <v>3064</v>
      </c>
    </row>
    <row r="13" spans="1:4">
      <c r="A13" s="3" t="s">
        <v>3072</v>
      </c>
    </row>
    <row r="14" spans="1:4">
      <c r="A14" s="4" t="s">
        <v>3201</v>
      </c>
      <c r="C14" s="6" t="n">
        <v>150</v>
      </c>
      <c r="D14" s="6" t="n">
        <v>555</v>
      </c>
    </row>
    <row r="15" spans="1:4">
      <c r="A15" s="4" t="s">
        <v>3176</v>
      </c>
      <c r="C15" s="6" t="n">
        <v>0</v>
      </c>
      <c r="D15" s="6" t="n">
        <v>0</v>
      </c>
    </row>
    <row r="16" spans="1:4">
      <c r="A16" s="4" t="s">
        <v>238</v>
      </c>
      <c r="B16" s="4" t="s">
        <v>107</v>
      </c>
      <c r="C16" s="6" t="n">
        <v>150</v>
      </c>
      <c r="D16" s="6" t="n">
        <v>555</v>
      </c>
    </row>
    <row r="17" spans="1:4">
      <c r="A17" s="4" t="s">
        <v>3003</v>
      </c>
    </row>
    <row r="18" spans="1:4">
      <c r="A18" s="3" t="s">
        <v>3072</v>
      </c>
    </row>
    <row r="19" spans="1:4">
      <c r="A19" s="4" t="s">
        <v>3201</v>
      </c>
      <c r="C19" s="6" t="n">
        <v>241</v>
      </c>
      <c r="D19" s="6" t="n">
        <v>350</v>
      </c>
    </row>
    <row r="20" spans="1:4">
      <c r="A20" s="4" t="s">
        <v>3176</v>
      </c>
      <c r="C20" s="6" t="n">
        <v>-339</v>
      </c>
      <c r="D20" s="6" t="n">
        <v>-393</v>
      </c>
    </row>
    <row r="21" spans="1:4">
      <c r="A21" s="4" t="s">
        <v>238</v>
      </c>
      <c r="B21" s="4" t="s">
        <v>84</v>
      </c>
      <c r="C21" s="6" t="n">
        <v>-98</v>
      </c>
      <c r="D21" s="6" t="n">
        <v>-43</v>
      </c>
    </row>
    <row r="22" spans="1:4">
      <c r="A22" s="4" t="s">
        <v>3069</v>
      </c>
    </row>
    <row r="23" spans="1:4">
      <c r="A23" s="3" t="s">
        <v>3072</v>
      </c>
    </row>
    <row r="24" spans="1:4">
      <c r="A24" s="4" t="s">
        <v>3201</v>
      </c>
      <c r="C24" s="6" t="n">
        <v>44</v>
      </c>
      <c r="D24" s="6" t="n">
        <v>89</v>
      </c>
    </row>
    <row r="25" spans="1:4">
      <c r="A25" s="4" t="s">
        <v>3176</v>
      </c>
      <c r="C25" s="6" t="n">
        <v>-49</v>
      </c>
      <c r="D25" s="6" t="n">
        <v>-52</v>
      </c>
    </row>
    <row r="26" spans="1:4">
      <c r="A26" s="4" t="s">
        <v>238</v>
      </c>
      <c r="B26" s="4" t="s">
        <v>107</v>
      </c>
      <c r="C26" s="5" t="n">
        <v>-5</v>
      </c>
      <c r="D26" s="5" t="n">
        <v>37</v>
      </c>
    </row>
    <row r="27" spans="1:4"/>
    <row r="28" spans="1:4">
      <c r="A28" s="4" t="s">
        <v>84</v>
      </c>
      <c r="B28" s="4" t="s">
        <v>3202</v>
      </c>
    </row>
    <row r="29" spans="1:4">
      <c r="A29" s="4" t="s">
        <v>107</v>
      </c>
      <c r="B29" s="4" t="s">
        <v>3203</v>
      </c>
    </row>
  </sheetData>
  <mergeCells count="4">
    <mergeCell ref="A1:B1"/>
    <mergeCell ref="A27:C27"/>
    <mergeCell ref="B28:C28"/>
    <mergeCell ref="B29:C2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04</v>
      </c>
      <c r="C1" s="2" t="s">
        <v>1</v>
      </c>
    </row>
    <row r="2" spans="1:4">
      <c r="C2" s="2" t="s">
        <v>2</v>
      </c>
      <c r="D2" s="2" t="s">
        <v>81</v>
      </c>
    </row>
    <row r="3" spans="1:4">
      <c r="A3" s="4" t="s">
        <v>2989</v>
      </c>
    </row>
    <row r="4" spans="1:4">
      <c r="A4" s="3" t="s">
        <v>3072</v>
      </c>
    </row>
    <row r="5" spans="1:4">
      <c r="A5" s="4" t="s">
        <v>238</v>
      </c>
      <c r="B5" s="4" t="s">
        <v>84</v>
      </c>
      <c r="C5" s="5" t="n">
        <v>3332</v>
      </c>
      <c r="D5" s="5" t="n">
        <v>3484</v>
      </c>
    </row>
    <row r="6" spans="1:4">
      <c r="A6" s="4" t="s">
        <v>3205</v>
      </c>
      <c r="C6" s="6" t="n">
        <v>2000</v>
      </c>
      <c r="D6" s="6" t="n">
        <v>2000</v>
      </c>
    </row>
    <row r="7" spans="1:4">
      <c r="A7" s="4" t="s">
        <v>3003</v>
      </c>
    </row>
    <row r="8" spans="1:4">
      <c r="A8" s="3" t="s">
        <v>3072</v>
      </c>
    </row>
    <row r="9" spans="1:4">
      <c r="A9" s="4" t="s">
        <v>238</v>
      </c>
      <c r="B9" s="4" t="s">
        <v>84</v>
      </c>
      <c r="C9" s="6" t="n">
        <v>-98</v>
      </c>
      <c r="D9" s="6" t="n">
        <v>-43</v>
      </c>
    </row>
    <row r="10" spans="1:4">
      <c r="A10" s="4" t="s">
        <v>3205</v>
      </c>
      <c r="C10" s="6" t="n">
        <v>-65</v>
      </c>
      <c r="D10" s="6" t="n">
        <v>-41</v>
      </c>
    </row>
    <row r="11" spans="1:4">
      <c r="A11" s="4" t="s">
        <v>3021</v>
      </c>
    </row>
    <row r="12" spans="1:4">
      <c r="A12" s="3" t="s">
        <v>3072</v>
      </c>
    </row>
    <row r="13" spans="1:4">
      <c r="A13" s="4" t="s">
        <v>238</v>
      </c>
      <c r="B13" s="4" t="s">
        <v>107</v>
      </c>
      <c r="C13" s="6" t="n">
        <v>150</v>
      </c>
      <c r="D13" s="6" t="n">
        <v>555</v>
      </c>
    </row>
    <row r="14" spans="1:4">
      <c r="A14" s="4" t="s">
        <v>3205</v>
      </c>
      <c r="C14" s="6" t="n">
        <v>147</v>
      </c>
      <c r="D14" s="6" t="n">
        <v>200</v>
      </c>
    </row>
    <row r="15" spans="1:4">
      <c r="A15" s="4" t="s">
        <v>3024</v>
      </c>
    </row>
    <row r="16" spans="1:4">
      <c r="A16" s="3" t="s">
        <v>3072</v>
      </c>
    </row>
    <row r="17" spans="1:4">
      <c r="A17" s="4" t="s">
        <v>238</v>
      </c>
      <c r="B17" s="4" t="s">
        <v>107</v>
      </c>
      <c r="C17" s="5" t="n">
        <v>-5</v>
      </c>
      <c r="D17" s="6" t="n">
        <v>37</v>
      </c>
    </row>
    <row r="18" spans="1:4">
      <c r="A18" s="4" t="s">
        <v>3206</v>
      </c>
    </row>
    <row r="19" spans="1:4">
      <c r="A19" s="3" t="s">
        <v>3072</v>
      </c>
    </row>
    <row r="20" spans="1:4">
      <c r="A20" s="4" t="s">
        <v>238</v>
      </c>
      <c r="D20" s="5" t="n">
        <v>22</v>
      </c>
    </row>
    <row r="21" spans="1:4"/>
    <row r="22" spans="1:4">
      <c r="A22" s="4" t="s">
        <v>84</v>
      </c>
      <c r="B22" s="4" t="s">
        <v>3202</v>
      </c>
    </row>
    <row r="23" spans="1:4">
      <c r="A23" s="4" t="s">
        <v>107</v>
      </c>
      <c r="B23" s="4" t="s">
        <v>3203</v>
      </c>
    </row>
  </sheetData>
  <mergeCells count="5">
    <mergeCell ref="A1:B2"/>
    <mergeCell ref="C1:D1"/>
    <mergeCell ref="A21:C21"/>
    <mergeCell ref="B22:C22"/>
    <mergeCell ref="B23:C23"/>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07</v>
      </c>
      <c r="B1" s="2" t="s">
        <v>389</v>
      </c>
    </row>
    <row r="2" spans="1:2">
      <c r="A2" s="4" t="s">
        <v>2989</v>
      </c>
    </row>
    <row r="3" spans="1:2">
      <c r="A3" s="3" t="s">
        <v>3072</v>
      </c>
    </row>
    <row r="4" spans="1:2">
      <c r="A4" s="4" t="s">
        <v>3201</v>
      </c>
      <c r="B4" s="5" t="n">
        <v>194</v>
      </c>
    </row>
    <row r="5" spans="1:2">
      <c r="A5" s="4" t="s">
        <v>3176</v>
      </c>
      <c r="B5" s="6" t="n">
        <v>1</v>
      </c>
    </row>
    <row r="6" spans="1:2">
      <c r="A6" s="4" t="s">
        <v>3064</v>
      </c>
    </row>
    <row r="7" spans="1:2">
      <c r="A7" s="3" t="s">
        <v>3072</v>
      </c>
    </row>
    <row r="8" spans="1:2">
      <c r="A8" s="4" t="s">
        <v>3201</v>
      </c>
      <c r="B8" s="6" t="n">
        <v>7</v>
      </c>
    </row>
    <row r="9" spans="1:2">
      <c r="A9" s="4" t="s">
        <v>3176</v>
      </c>
      <c r="B9" s="6" t="n">
        <v>0</v>
      </c>
    </row>
    <row r="10" spans="1:2">
      <c r="A10" s="4" t="s">
        <v>3003</v>
      </c>
    </row>
    <row r="11" spans="1:2">
      <c r="A11" s="3" t="s">
        <v>3072</v>
      </c>
    </row>
    <row r="12" spans="1:2">
      <c r="A12" s="4" t="s">
        <v>3201</v>
      </c>
      <c r="B12" s="6" t="n">
        <v>5</v>
      </c>
    </row>
    <row r="13" spans="1:2">
      <c r="A13" s="4" t="s">
        <v>3176</v>
      </c>
      <c r="B13" s="6" t="n">
        <v>-50</v>
      </c>
    </row>
    <row r="14" spans="1:2">
      <c r="A14" s="4" t="s">
        <v>3069</v>
      </c>
    </row>
    <row r="15" spans="1:2">
      <c r="A15" s="3" t="s">
        <v>3072</v>
      </c>
    </row>
    <row r="16" spans="1:2">
      <c r="A16" s="4" t="s">
        <v>3201</v>
      </c>
      <c r="B16" s="6" t="n">
        <v>2</v>
      </c>
    </row>
    <row r="17" spans="1:2">
      <c r="A17" s="4" t="s">
        <v>3176</v>
      </c>
      <c r="B17" s="5" t="n">
        <v>-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08</v>
      </c>
      <c r="B1" s="2" t="s">
        <v>1</v>
      </c>
    </row>
    <row r="2" spans="1:2">
      <c r="B2" s="2" t="s">
        <v>389</v>
      </c>
    </row>
    <row r="3" spans="1:2">
      <c r="A3" s="3" t="s">
        <v>3072</v>
      </c>
    </row>
    <row r="4" spans="1:2">
      <c r="A4" s="4" t="s">
        <v>3209</v>
      </c>
      <c r="B4" s="5" t="n">
        <v>20</v>
      </c>
    </row>
    <row r="5" spans="1:2">
      <c r="A5" s="4" t="s">
        <v>3210</v>
      </c>
      <c r="B5" s="6" t="n">
        <v>153</v>
      </c>
    </row>
    <row r="6" spans="1:2">
      <c r="A6" s="4" t="s">
        <v>3211</v>
      </c>
      <c r="B6" s="6" t="n">
        <v>-11</v>
      </c>
    </row>
    <row r="7" spans="1:2">
      <c r="A7" s="4" t="s">
        <v>3212</v>
      </c>
      <c r="B7" s="6" t="n">
        <v>-128</v>
      </c>
    </row>
    <row r="8" spans="1:2">
      <c r="A8" s="4" t="s">
        <v>72</v>
      </c>
    </row>
    <row r="9" spans="1:2">
      <c r="A9" s="3" t="s">
        <v>3072</v>
      </c>
    </row>
    <row r="10" spans="1:2">
      <c r="A10" s="4" t="s">
        <v>3209</v>
      </c>
      <c r="B10" s="6" t="n">
        <v>2</v>
      </c>
    </row>
    <row r="11" spans="1:2">
      <c r="A11" s="4" t="s">
        <v>3210</v>
      </c>
      <c r="B11" s="6" t="n">
        <v>14</v>
      </c>
    </row>
    <row r="12" spans="1:2">
      <c r="A12" s="4" t="s">
        <v>3211</v>
      </c>
      <c r="B12" s="6" t="n">
        <v>-2</v>
      </c>
    </row>
    <row r="13" spans="1:2">
      <c r="A13" s="4" t="s">
        <v>3212</v>
      </c>
      <c r="B13" s="5" t="n">
        <v>-12</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15"/>
    <col customWidth="1" max="12" min="12" width="22"/>
    <col customWidth="1" max="13" min="13" width="25"/>
    <col customWidth="1" max="14" min="14" width="21"/>
    <col customWidth="1" max="15" min="15" width="32"/>
    <col customWidth="1" max="16" min="16" width="4"/>
    <col customWidth="1" max="17" min="17" width="21"/>
    <col customWidth="1" max="18" min="18" width="21"/>
  </cols>
  <sheetData>
    <row r="1" spans="1:18">
      <c r="A1" s="1" t="s">
        <v>3213</v>
      </c>
      <c r="B1" s="2" t="s">
        <v>3214</v>
      </c>
      <c r="C1" s="2" t="s">
        <v>725</v>
      </c>
      <c r="D1" s="2" t="s">
        <v>2203</v>
      </c>
      <c r="E1" s="2" t="s">
        <v>3215</v>
      </c>
      <c r="F1" s="2" t="s">
        <v>3216</v>
      </c>
      <c r="G1" s="2" t="s">
        <v>3217</v>
      </c>
      <c r="H1" s="2" t="s">
        <v>728</v>
      </c>
      <c r="I1" s="2" t="s">
        <v>3218</v>
      </c>
      <c r="J1" s="2" t="s">
        <v>3219</v>
      </c>
      <c r="K1" s="2" t="s">
        <v>3220</v>
      </c>
      <c r="L1" s="2" t="s">
        <v>3221</v>
      </c>
      <c r="M1" s="2" t="s">
        <v>3216</v>
      </c>
      <c r="N1" s="2" t="s">
        <v>3219</v>
      </c>
      <c r="O1" s="2" t="s">
        <v>3222</v>
      </c>
      <c r="Q1" s="2" t="s">
        <v>978</v>
      </c>
      <c r="R1" s="2" t="s">
        <v>732</v>
      </c>
    </row>
    <row r="2" spans="1:18">
      <c r="A2" s="3" t="s">
        <v>3223</v>
      </c>
    </row>
    <row r="3" spans="1:18">
      <c r="A3" s="4" t="s">
        <v>3224</v>
      </c>
      <c r="O3" s="5" t="n">
        <v>2413</v>
      </c>
      <c r="P3" s="4" t="s">
        <v>84</v>
      </c>
      <c r="Q3" s="5" t="n">
        <v>20</v>
      </c>
    </row>
    <row r="4" spans="1:18">
      <c r="A4" s="4" t="s">
        <v>3225</v>
      </c>
      <c r="O4" s="6" t="n">
        <v>11498</v>
      </c>
      <c r="Q4" s="6" t="n">
        <v>7196</v>
      </c>
    </row>
    <row r="5" spans="1:18">
      <c r="A5" s="4" t="s">
        <v>308</v>
      </c>
      <c r="O5" s="6" t="n">
        <v>1535</v>
      </c>
      <c r="Q5" s="6" t="n">
        <v>403</v>
      </c>
      <c r="R5" s="5" t="n">
        <v>15</v>
      </c>
    </row>
    <row r="6" spans="1:18">
      <c r="A6" s="4" t="s">
        <v>2432</v>
      </c>
      <c r="O6" s="5" t="n">
        <v>69082</v>
      </c>
      <c r="Q6" s="6" t="n">
        <v>54560</v>
      </c>
    </row>
    <row r="7" spans="1:18">
      <c r="A7" s="4" t="s">
        <v>2057</v>
      </c>
    </row>
    <row r="8" spans="1:18">
      <c r="A8" s="3" t="s">
        <v>3223</v>
      </c>
    </row>
    <row r="9" spans="1:18">
      <c r="A9" s="4" t="s">
        <v>3226</v>
      </c>
      <c r="I9" s="5" t="n">
        <v>285</v>
      </c>
    </row>
    <row r="10" spans="1:18">
      <c r="A10" s="4" t="s">
        <v>3227</v>
      </c>
    </row>
    <row r="11" spans="1:18">
      <c r="A11" s="3" t="s">
        <v>3223</v>
      </c>
    </row>
    <row r="12" spans="1:18">
      <c r="A12" s="4" t="s">
        <v>3228</v>
      </c>
      <c r="O12" s="4" t="s">
        <v>3229</v>
      </c>
    </row>
    <row r="13" spans="1:18">
      <c r="A13" s="4" t="s">
        <v>3230</v>
      </c>
    </row>
    <row r="14" spans="1:18">
      <c r="A14" s="3" t="s">
        <v>3223</v>
      </c>
    </row>
    <row r="15" spans="1:18">
      <c r="A15" s="4" t="s">
        <v>3231</v>
      </c>
      <c r="J15" s="5" t="n">
        <v>410</v>
      </c>
    </row>
    <row r="16" spans="1:18">
      <c r="A16" s="4" t="s">
        <v>3232</v>
      </c>
      <c r="J16" s="4" t="s">
        <v>1000</v>
      </c>
    </row>
    <row r="17" spans="1:18">
      <c r="A17" s="4" t="s">
        <v>3233</v>
      </c>
    </row>
    <row r="18" spans="1:18">
      <c r="A18" s="3" t="s">
        <v>3223</v>
      </c>
    </row>
    <row r="19" spans="1:18">
      <c r="A19" s="4" t="s">
        <v>3234</v>
      </c>
      <c r="G19" s="5" t="n">
        <v>100</v>
      </c>
    </row>
    <row r="20" spans="1:18">
      <c r="A20" s="4" t="s">
        <v>3235</v>
      </c>
      <c r="G20" s="4" t="s">
        <v>1000</v>
      </c>
    </row>
    <row r="21" spans="1:18">
      <c r="A21" s="4" t="s">
        <v>3236</v>
      </c>
    </row>
    <row r="22" spans="1:18">
      <c r="A22" s="3" t="s">
        <v>3223</v>
      </c>
    </row>
    <row r="23" spans="1:18">
      <c r="A23" s="4" t="s">
        <v>3237</v>
      </c>
      <c r="B23" s="5" t="n">
        <v>520</v>
      </c>
    </row>
    <row r="24" spans="1:18">
      <c r="A24" s="4" t="s">
        <v>66</v>
      </c>
    </row>
    <row r="25" spans="1:18">
      <c r="A25" s="3" t="s">
        <v>3223</v>
      </c>
    </row>
    <row r="26" spans="1:18">
      <c r="A26" s="4" t="s">
        <v>3224</v>
      </c>
      <c r="O26" s="5" t="n">
        <v>2408</v>
      </c>
      <c r="P26" s="4" t="s">
        <v>84</v>
      </c>
      <c r="Q26" s="6" t="n">
        <v>14</v>
      </c>
    </row>
    <row r="27" spans="1:18">
      <c r="A27" s="4" t="s">
        <v>3225</v>
      </c>
      <c r="O27" s="6" t="n">
        <v>5241</v>
      </c>
      <c r="Q27" s="6" t="n">
        <v>4946</v>
      </c>
    </row>
    <row r="28" spans="1:18">
      <c r="A28" s="4" t="s">
        <v>781</v>
      </c>
      <c r="H28" s="5" t="n">
        <v>119</v>
      </c>
    </row>
    <row r="29" spans="1:18">
      <c r="A29" s="4" t="s">
        <v>308</v>
      </c>
      <c r="H29" s="5" t="n">
        <v>160</v>
      </c>
      <c r="O29" s="6" t="n">
        <v>757</v>
      </c>
    </row>
    <row r="30" spans="1:18">
      <c r="A30" s="4" t="s">
        <v>2432</v>
      </c>
      <c r="O30" s="6" t="n">
        <v>32882</v>
      </c>
      <c r="Q30" s="5" t="n">
        <v>30521</v>
      </c>
    </row>
    <row r="31" spans="1:18">
      <c r="A31" s="4" t="s">
        <v>3237</v>
      </c>
      <c r="E31" s="5" t="n">
        <v>7</v>
      </c>
    </row>
    <row r="32" spans="1:18">
      <c r="A32" s="4" t="s">
        <v>3238</v>
      </c>
    </row>
    <row r="33" spans="1:18">
      <c r="A33" s="3" t="s">
        <v>3223</v>
      </c>
    </row>
    <row r="34" spans="1:18">
      <c r="A34" s="4" t="s">
        <v>3224</v>
      </c>
      <c r="M34" s="5" t="n">
        <v>202</v>
      </c>
    </row>
    <row r="35" spans="1:18">
      <c r="A35" s="4" t="s">
        <v>3239</v>
      </c>
    </row>
    <row r="36" spans="1:18">
      <c r="A36" s="3" t="s">
        <v>3223</v>
      </c>
    </row>
    <row r="37" spans="1:18">
      <c r="A37" s="4" t="s">
        <v>3224</v>
      </c>
      <c r="M37" s="6" t="n">
        <v>1300</v>
      </c>
      <c r="N37" s="5" t="n">
        <v>46</v>
      </c>
    </row>
    <row r="38" spans="1:18">
      <c r="A38" s="4" t="s">
        <v>3240</v>
      </c>
    </row>
    <row r="39" spans="1:18">
      <c r="A39" s="3" t="s">
        <v>3223</v>
      </c>
    </row>
    <row r="40" spans="1:18">
      <c r="A40" s="4" t="s">
        <v>3224</v>
      </c>
      <c r="N40" s="6" t="n">
        <v>4</v>
      </c>
    </row>
    <row r="41" spans="1:18">
      <c r="A41" s="4" t="s">
        <v>3241</v>
      </c>
    </row>
    <row r="42" spans="1:18">
      <c r="A42" s="3" t="s">
        <v>3223</v>
      </c>
    </row>
    <row r="43" spans="1:18">
      <c r="A43" s="4" t="s">
        <v>3224</v>
      </c>
      <c r="M43" s="6" t="n">
        <v>2400</v>
      </c>
      <c r="N43" s="6" t="n">
        <v>131</v>
      </c>
    </row>
    <row r="44" spans="1:18">
      <c r="A44" s="4" t="s">
        <v>3242</v>
      </c>
    </row>
    <row r="45" spans="1:18">
      <c r="A45" s="3" t="s">
        <v>3223</v>
      </c>
    </row>
    <row r="46" spans="1:18">
      <c r="A46" s="4" t="s">
        <v>3224</v>
      </c>
      <c r="M46" s="6" t="n">
        <v>113</v>
      </c>
      <c r="N46" s="6" t="n">
        <v>81</v>
      </c>
    </row>
    <row r="47" spans="1:18">
      <c r="A47" s="4" t="s">
        <v>3243</v>
      </c>
      <c r="M47" s="5" t="n">
        <v>84</v>
      </c>
      <c r="N47" s="5" t="n">
        <v>60</v>
      </c>
    </row>
    <row r="48" spans="1:18">
      <c r="A48" s="4" t="s">
        <v>786</v>
      </c>
    </row>
    <row r="49" spans="1:18">
      <c r="A49" s="3" t="s">
        <v>3223</v>
      </c>
    </row>
    <row r="50" spans="1:18">
      <c r="A50" s="4" t="s">
        <v>781</v>
      </c>
      <c r="C50" s="5" t="n">
        <v>12</v>
      </c>
      <c r="E50" s="6" t="n">
        <v>46</v>
      </c>
      <c r="F50" s="5" t="n">
        <v>257</v>
      </c>
    </row>
    <row r="51" spans="1:18">
      <c r="A51" s="4" t="s">
        <v>308</v>
      </c>
      <c r="C51" s="5" t="n">
        <v>17</v>
      </c>
      <c r="E51" s="5" t="n">
        <v>62</v>
      </c>
      <c r="F51" s="6" t="n">
        <v>346</v>
      </c>
    </row>
    <row r="52" spans="1:18">
      <c r="A52" s="4" t="s">
        <v>3244</v>
      </c>
    </row>
    <row r="53" spans="1:18">
      <c r="A53" s="3" t="s">
        <v>3223</v>
      </c>
    </row>
    <row r="54" spans="1:18">
      <c r="A54" s="4" t="s">
        <v>2213</v>
      </c>
      <c r="F54" s="5" t="n">
        <v>225</v>
      </c>
    </row>
    <row r="55" spans="1:18">
      <c r="A55" s="4" t="s">
        <v>514</v>
      </c>
    </row>
    <row r="56" spans="1:18">
      <c r="A56" s="3" t="s">
        <v>3223</v>
      </c>
    </row>
    <row r="57" spans="1:18">
      <c r="A57" s="4" t="s">
        <v>3245</v>
      </c>
      <c r="O57" s="6" t="n">
        <v>696</v>
      </c>
    </row>
    <row r="58" spans="1:18">
      <c r="A58" s="4" t="s">
        <v>3246</v>
      </c>
    </row>
    <row r="59" spans="1:18">
      <c r="A59" s="3" t="s">
        <v>3223</v>
      </c>
    </row>
    <row r="60" spans="1:18">
      <c r="A60" s="4" t="s">
        <v>3247</v>
      </c>
      <c r="O60" s="6" t="n">
        <v>2</v>
      </c>
    </row>
    <row r="61" spans="1:18">
      <c r="A61" s="4" t="s">
        <v>3248</v>
      </c>
      <c r="O61" s="6" t="n">
        <v>2</v>
      </c>
    </row>
    <row r="62" spans="1:18">
      <c r="A62" s="4" t="s">
        <v>3249</v>
      </c>
      <c r="D62" s="5" t="n">
        <v>117</v>
      </c>
      <c r="O62" s="6" t="n">
        <v>115</v>
      </c>
    </row>
    <row r="63" spans="1:18">
      <c r="A63" s="4" t="s">
        <v>2432</v>
      </c>
      <c r="D63" s="5" t="n">
        <v>54</v>
      </c>
    </row>
    <row r="64" spans="1:18">
      <c r="A64" s="4" t="s">
        <v>3250</v>
      </c>
    </row>
    <row r="65" spans="1:18">
      <c r="A65" s="3" t="s">
        <v>3223</v>
      </c>
    </row>
    <row r="66" spans="1:18">
      <c r="A66" s="4" t="s">
        <v>3251</v>
      </c>
      <c r="O66" s="6" t="n">
        <v>111</v>
      </c>
    </row>
    <row r="67" spans="1:18">
      <c r="A67" s="4" t="s">
        <v>3252</v>
      </c>
    </row>
    <row r="68" spans="1:18">
      <c r="A68" s="3" t="s">
        <v>3223</v>
      </c>
    </row>
    <row r="69" spans="1:18">
      <c r="A69" s="4" t="s">
        <v>781</v>
      </c>
      <c r="O69" s="6" t="n">
        <v>480</v>
      </c>
    </row>
    <row r="70" spans="1:18">
      <c r="A70" s="4" t="s">
        <v>308</v>
      </c>
      <c r="O70" s="6" t="n">
        <v>641</v>
      </c>
    </row>
    <row r="71" spans="1:18">
      <c r="A71" s="4" t="s">
        <v>3253</v>
      </c>
    </row>
    <row r="72" spans="1:18">
      <c r="A72" s="3" t="s">
        <v>3223</v>
      </c>
    </row>
    <row r="73" spans="1:18">
      <c r="A73" s="4" t="s">
        <v>3254</v>
      </c>
      <c r="O73" s="6" t="n">
        <v>60</v>
      </c>
    </row>
    <row r="74" spans="1:18">
      <c r="A74" s="4" t="s">
        <v>3255</v>
      </c>
    </row>
    <row r="75" spans="1:18">
      <c r="A75" s="3" t="s">
        <v>3223</v>
      </c>
    </row>
    <row r="76" spans="1:18">
      <c r="A76" s="4" t="s">
        <v>3254</v>
      </c>
      <c r="O76" s="5" t="n">
        <v>85</v>
      </c>
    </row>
    <row r="77" spans="1:18">
      <c r="A77" s="4" t="s">
        <v>3256</v>
      </c>
    </row>
    <row r="78" spans="1:18">
      <c r="A78" s="3" t="s">
        <v>3223</v>
      </c>
    </row>
    <row r="79" spans="1:18">
      <c r="A79" s="4" t="s">
        <v>3257</v>
      </c>
      <c r="O79" s="4" t="s">
        <v>3258</v>
      </c>
    </row>
    <row r="80" spans="1:18">
      <c r="A80" s="4" t="s">
        <v>3259</v>
      </c>
    </row>
    <row r="81" spans="1:18">
      <c r="A81" s="3" t="s">
        <v>3223</v>
      </c>
    </row>
    <row r="82" spans="1:18">
      <c r="A82" s="4" t="s">
        <v>3257</v>
      </c>
      <c r="O82" s="4" t="s">
        <v>2368</v>
      </c>
    </row>
    <row r="83" spans="1:18">
      <c r="A83" s="4" t="s">
        <v>3260</v>
      </c>
    </row>
    <row r="84" spans="1:18">
      <c r="A84" s="3" t="s">
        <v>3223</v>
      </c>
    </row>
    <row r="85" spans="1:18">
      <c r="A85" s="4" t="s">
        <v>3261</v>
      </c>
      <c r="F85" s="8" t="n">
        <v>6.8</v>
      </c>
      <c r="M85" s="8" t="n">
        <v>6.8</v>
      </c>
    </row>
    <row r="86" spans="1:18">
      <c r="A86" s="4" t="s">
        <v>3262</v>
      </c>
    </row>
    <row r="87" spans="1:18">
      <c r="A87" s="3" t="s">
        <v>3223</v>
      </c>
    </row>
    <row r="88" spans="1:18">
      <c r="A88" s="4" t="s">
        <v>3263</v>
      </c>
      <c r="K88" s="6" t="n">
        <v>75000</v>
      </c>
    </row>
    <row r="89" spans="1:18">
      <c r="A89" s="4" t="s">
        <v>3264</v>
      </c>
    </row>
    <row r="90" spans="1:18">
      <c r="A90" s="3" t="s">
        <v>3223</v>
      </c>
    </row>
    <row r="91" spans="1:18">
      <c r="A91" s="4" t="s">
        <v>3265</v>
      </c>
      <c r="O91" s="6" t="n">
        <v>125</v>
      </c>
    </row>
    <row r="92" spans="1:18">
      <c r="A92" s="4" t="s">
        <v>3266</v>
      </c>
    </row>
    <row r="93" spans="1:18">
      <c r="A93" s="3" t="s">
        <v>3223</v>
      </c>
    </row>
    <row r="94" spans="1:18">
      <c r="A94" s="4" t="s">
        <v>3267</v>
      </c>
      <c r="E94" s="6" t="n">
        <v>28</v>
      </c>
    </row>
    <row r="95" spans="1:18">
      <c r="A95" s="4" t="s">
        <v>3268</v>
      </c>
      <c r="E95" s="8" t="n">
        <v>19.6</v>
      </c>
    </row>
    <row r="96" spans="1:18">
      <c r="A96" s="4" t="s">
        <v>3269</v>
      </c>
    </row>
    <row r="97" spans="1:18">
      <c r="A97" s="3" t="s">
        <v>3223</v>
      </c>
    </row>
    <row r="98" spans="1:18">
      <c r="A98" s="4" t="s">
        <v>3270</v>
      </c>
      <c r="O98" s="6" t="n">
        <v>13</v>
      </c>
    </row>
    <row r="99" spans="1:18">
      <c r="A99" s="4" t="s">
        <v>3271</v>
      </c>
    </row>
    <row r="100" spans="1:18">
      <c r="A100" s="3" t="s">
        <v>3223</v>
      </c>
    </row>
    <row r="101" spans="1:18">
      <c r="A101" s="4" t="s">
        <v>3272</v>
      </c>
      <c r="O101" s="5" t="n">
        <v>34</v>
      </c>
    </row>
    <row r="102" spans="1:18">
      <c r="A102" s="4" t="s">
        <v>3273</v>
      </c>
    </row>
    <row r="103" spans="1:18">
      <c r="A103" s="3" t="s">
        <v>3223</v>
      </c>
    </row>
    <row r="104" spans="1:18">
      <c r="A104" s="4" t="s">
        <v>3272</v>
      </c>
      <c r="O104" s="6" t="n">
        <v>16</v>
      </c>
    </row>
    <row r="105" spans="1:18">
      <c r="A105" s="4" t="s">
        <v>3274</v>
      </c>
    </row>
    <row r="106" spans="1:18">
      <c r="A106" s="3" t="s">
        <v>3223</v>
      </c>
    </row>
    <row r="107" spans="1:18">
      <c r="A107" s="4" t="s">
        <v>3275</v>
      </c>
      <c r="J107" s="5" t="n">
        <v>16</v>
      </c>
    </row>
    <row r="108" spans="1:18">
      <c r="A108" s="4" t="s">
        <v>3276</v>
      </c>
      <c r="J108" s="5" t="n">
        <v>12</v>
      </c>
    </row>
    <row r="109" spans="1:18">
      <c r="A109" s="4" t="s">
        <v>3277</v>
      </c>
    </row>
    <row r="110" spans="1:18">
      <c r="A110" s="3" t="s">
        <v>3223</v>
      </c>
    </row>
    <row r="111" spans="1:18">
      <c r="A111" s="4" t="s">
        <v>3278</v>
      </c>
      <c r="O111" s="5" t="n">
        <v>8</v>
      </c>
    </row>
    <row r="112" spans="1:18">
      <c r="A112" s="4" t="s">
        <v>3279</v>
      </c>
    </row>
    <row r="113" spans="1:18">
      <c r="A113" s="3" t="s">
        <v>3223</v>
      </c>
    </row>
    <row r="114" spans="1:18">
      <c r="A114" s="4" t="s">
        <v>3280</v>
      </c>
      <c r="L114" s="6" t="n">
        <v>11</v>
      </c>
    </row>
    <row r="115" spans="1:18">
      <c r="A115" s="4" t="s">
        <v>3281</v>
      </c>
    </row>
    <row r="116" spans="1:18">
      <c r="A116" s="3" t="s">
        <v>3223</v>
      </c>
    </row>
    <row r="117" spans="1:18">
      <c r="A117" s="4" t="s">
        <v>3225</v>
      </c>
      <c r="E117" s="5" t="n">
        <v>7</v>
      </c>
    </row>
    <row r="118" spans="1:18"/>
    <row r="119" spans="1:18">
      <c r="A119" s="4" t="s">
        <v>84</v>
      </c>
      <c r="B119" s="4" t="s">
        <v>2401</v>
      </c>
    </row>
  </sheetData>
  <mergeCells count="3">
    <mergeCell ref="O1:P1"/>
    <mergeCell ref="A118:R118"/>
    <mergeCell ref="B119:R119"/>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3282</v>
      </c>
      <c r="B1" s="2" t="s">
        <v>724</v>
      </c>
      <c r="C1" s="2" t="s">
        <v>274</v>
      </c>
      <c r="D1" s="2" t="s">
        <v>1</v>
      </c>
    </row>
    <row r="2" spans="1:6">
      <c r="B2" s="2" t="s">
        <v>3283</v>
      </c>
      <c r="C2" s="2" t="s">
        <v>4</v>
      </c>
      <c r="D2" s="2" t="s">
        <v>2</v>
      </c>
      <c r="E2" s="2" t="s">
        <v>81</v>
      </c>
      <c r="F2" s="2" t="s">
        <v>82</v>
      </c>
    </row>
    <row r="3" spans="1:6">
      <c r="A3" s="3" t="s">
        <v>3223</v>
      </c>
    </row>
    <row r="4" spans="1:6">
      <c r="A4" s="4" t="s">
        <v>3284</v>
      </c>
      <c r="D4" s="5" t="n">
        <v>14000000</v>
      </c>
    </row>
    <row r="5" spans="1:6">
      <c r="A5" s="4" t="s">
        <v>3285</v>
      </c>
      <c r="D5" s="6" t="n">
        <v>1060000000</v>
      </c>
    </row>
    <row r="6" spans="1:6">
      <c r="A6" s="4" t="s">
        <v>3286</v>
      </c>
      <c r="D6" s="6" t="n">
        <v>31000000</v>
      </c>
    </row>
    <row r="7" spans="1:6">
      <c r="A7" s="4" t="s">
        <v>3287</v>
      </c>
      <c r="D7" s="6" t="n">
        <v>81000000</v>
      </c>
    </row>
    <row r="8" spans="1:6">
      <c r="A8" s="4" t="s">
        <v>3288</v>
      </c>
    </row>
    <row r="9" spans="1:6">
      <c r="A9" s="3" t="s">
        <v>3223</v>
      </c>
    </row>
    <row r="10" spans="1:6">
      <c r="A10" s="4" t="s">
        <v>3289</v>
      </c>
      <c r="D10" s="6" t="n">
        <v>52000000</v>
      </c>
      <c r="E10" s="5" t="n">
        <v>49000000</v>
      </c>
    </row>
    <row r="11" spans="1:6">
      <c r="A11" s="4" t="s">
        <v>1140</v>
      </c>
    </row>
    <row r="12" spans="1:6">
      <c r="A12" s="3" t="s">
        <v>3223</v>
      </c>
    </row>
    <row r="13" spans="1:6">
      <c r="A13" s="4" t="s">
        <v>3290</v>
      </c>
      <c r="D13" s="6" t="n">
        <v>138000000</v>
      </c>
    </row>
    <row r="14" spans="1:6">
      <c r="A14" s="4" t="s">
        <v>3291</v>
      </c>
      <c r="D14" s="6" t="n">
        <v>21000000</v>
      </c>
    </row>
    <row r="15" spans="1:6">
      <c r="A15" s="4" t="s">
        <v>3292</v>
      </c>
    </row>
    <row r="16" spans="1:6">
      <c r="A16" s="3" t="s">
        <v>3223</v>
      </c>
    </row>
    <row r="17" spans="1:6">
      <c r="A17" s="4" t="s">
        <v>3293</v>
      </c>
      <c r="C17" s="5" t="n">
        <v>14100000000</v>
      </c>
      <c r="D17" s="6" t="n">
        <v>13900000000</v>
      </c>
    </row>
    <row r="18" spans="1:6">
      <c r="A18" s="4" t="s">
        <v>66</v>
      </c>
    </row>
    <row r="19" spans="1:6">
      <c r="A19" s="3" t="s">
        <v>3223</v>
      </c>
    </row>
    <row r="20" spans="1:6">
      <c r="A20" s="4" t="s">
        <v>3286</v>
      </c>
      <c r="D20" s="6" t="n">
        <v>50000000</v>
      </c>
    </row>
    <row r="21" spans="1:6">
      <c r="A21" s="4" t="s">
        <v>3287</v>
      </c>
      <c r="D21" s="6" t="n">
        <v>10000000</v>
      </c>
    </row>
    <row r="22" spans="1:6">
      <c r="A22" s="4" t="s">
        <v>3294</v>
      </c>
    </row>
    <row r="23" spans="1:6">
      <c r="A23" s="3" t="s">
        <v>3223</v>
      </c>
    </row>
    <row r="24" spans="1:6">
      <c r="A24" s="4" t="s">
        <v>3289</v>
      </c>
      <c r="D24" s="6" t="n">
        <v>35000000</v>
      </c>
      <c r="E24" s="6" t="n">
        <v>30000000</v>
      </c>
    </row>
    <row r="25" spans="1:6">
      <c r="A25" s="4" t="s">
        <v>2057</v>
      </c>
    </row>
    <row r="26" spans="1:6">
      <c r="A26" s="3" t="s">
        <v>3223</v>
      </c>
    </row>
    <row r="27" spans="1:6">
      <c r="A27" s="4" t="s">
        <v>3293</v>
      </c>
      <c r="D27" s="6" t="n">
        <v>138000000</v>
      </c>
    </row>
    <row r="28" spans="1:6">
      <c r="A28" s="4" t="s">
        <v>3295</v>
      </c>
      <c r="D28" s="6" t="n">
        <v>21000000</v>
      </c>
    </row>
    <row r="29" spans="1:6">
      <c r="A29" s="4" t="s">
        <v>3296</v>
      </c>
      <c r="D29" s="6" t="n">
        <v>92000000</v>
      </c>
    </row>
    <row r="30" spans="1:6">
      <c r="A30" s="4" t="s">
        <v>3297</v>
      </c>
      <c r="D30" s="6" t="n">
        <v>14000000</v>
      </c>
    </row>
    <row r="31" spans="1:6">
      <c r="A31" s="4" t="s">
        <v>3298</v>
      </c>
      <c r="D31" s="6" t="n">
        <v>450000000</v>
      </c>
    </row>
    <row r="32" spans="1:6">
      <c r="A32" s="4" t="s">
        <v>3299</v>
      </c>
    </row>
    <row r="33" spans="1:6">
      <c r="A33" s="3" t="s">
        <v>3223</v>
      </c>
    </row>
    <row r="34" spans="1:6">
      <c r="A34" s="4" t="s">
        <v>3300</v>
      </c>
      <c r="D34" s="6" t="n">
        <v>2750000000</v>
      </c>
    </row>
    <row r="35" spans="1:6">
      <c r="A35" s="4" t="s">
        <v>3301</v>
      </c>
      <c r="D35" s="6" t="n">
        <v>24000000</v>
      </c>
    </row>
    <row r="36" spans="1:6">
      <c r="A36" s="4" t="s">
        <v>3302</v>
      </c>
    </row>
    <row r="37" spans="1:6">
      <c r="A37" s="3" t="s">
        <v>3223</v>
      </c>
    </row>
    <row r="38" spans="1:6">
      <c r="A38" s="4" t="s">
        <v>3303</v>
      </c>
      <c r="D38" s="6" t="n">
        <v>2750000000</v>
      </c>
    </row>
    <row r="39" spans="1:6">
      <c r="A39" s="4" t="s">
        <v>3304</v>
      </c>
    </row>
    <row r="40" spans="1:6">
      <c r="A40" s="3" t="s">
        <v>3223</v>
      </c>
    </row>
    <row r="41" spans="1:6">
      <c r="A41" s="4" t="s">
        <v>3303</v>
      </c>
      <c r="D41" s="6" t="n">
        <v>2330000000</v>
      </c>
    </row>
    <row r="42" spans="1:6">
      <c r="A42" s="4" t="s">
        <v>3305</v>
      </c>
    </row>
    <row r="43" spans="1:6">
      <c r="A43" s="3" t="s">
        <v>3223</v>
      </c>
    </row>
    <row r="44" spans="1:6">
      <c r="A44" s="4" t="s">
        <v>3303</v>
      </c>
      <c r="D44" s="6" t="n">
        <v>415000000</v>
      </c>
    </row>
    <row r="45" spans="1:6">
      <c r="A45" s="4" t="s">
        <v>3301</v>
      </c>
      <c r="D45" s="6" t="n">
        <v>2000000</v>
      </c>
    </row>
    <row r="46" spans="1:6">
      <c r="A46" s="4" t="s">
        <v>3306</v>
      </c>
    </row>
    <row r="47" spans="1:6">
      <c r="A47" s="3" t="s">
        <v>3223</v>
      </c>
    </row>
    <row r="48" spans="1:6">
      <c r="A48" s="4" t="s">
        <v>3307</v>
      </c>
      <c r="D48" s="6" t="n">
        <v>15000000</v>
      </c>
      <c r="E48" s="6" t="n">
        <v>16000000</v>
      </c>
      <c r="F48" s="5" t="n">
        <v>22000000</v>
      </c>
    </row>
    <row r="49" spans="1:6">
      <c r="A49" s="4" t="s">
        <v>3308</v>
      </c>
    </row>
    <row r="50" spans="1:6">
      <c r="A50" s="3" t="s">
        <v>3223</v>
      </c>
    </row>
    <row r="51" spans="1:6">
      <c r="A51" s="4" t="s">
        <v>3307</v>
      </c>
      <c r="D51" s="6" t="n">
        <v>11000000</v>
      </c>
      <c r="E51" s="5" t="n">
        <v>13000000</v>
      </c>
      <c r="F51" s="5" t="n">
        <v>14000000</v>
      </c>
    </row>
    <row r="52" spans="1:6">
      <c r="A52" s="4" t="s">
        <v>3309</v>
      </c>
    </row>
    <row r="53" spans="1:6">
      <c r="A53" s="3" t="s">
        <v>3223</v>
      </c>
    </row>
    <row r="54" spans="1:6">
      <c r="A54" s="4" t="s">
        <v>3310</v>
      </c>
      <c r="D54" s="6" t="n">
        <v>450000000</v>
      </c>
    </row>
    <row r="55" spans="1:6">
      <c r="A55" s="4" t="s">
        <v>3311</v>
      </c>
    </row>
    <row r="56" spans="1:6">
      <c r="A56" s="3" t="s">
        <v>3223</v>
      </c>
    </row>
    <row r="57" spans="1:6">
      <c r="A57" s="4" t="s">
        <v>3312</v>
      </c>
      <c r="D57" s="6" t="n">
        <v>2800000000</v>
      </c>
    </row>
    <row r="58" spans="1:6">
      <c r="A58" s="4" t="s">
        <v>3313</v>
      </c>
    </row>
    <row r="59" spans="1:6">
      <c r="A59" s="3" t="s">
        <v>3223</v>
      </c>
    </row>
    <row r="60" spans="1:6">
      <c r="A60" s="4" t="s">
        <v>3286</v>
      </c>
      <c r="B60" s="5" t="n">
        <v>50000000</v>
      </c>
    </row>
    <row r="61" spans="1:6">
      <c r="A61" s="4" t="s">
        <v>3314</v>
      </c>
    </row>
    <row r="62" spans="1:6">
      <c r="A62" s="3" t="s">
        <v>3223</v>
      </c>
    </row>
    <row r="63" spans="1:6">
      <c r="A63" s="4" t="s">
        <v>3293</v>
      </c>
      <c r="D63" s="6" t="n">
        <v>100000000</v>
      </c>
    </row>
    <row r="64" spans="1:6">
      <c r="A64" s="4" t="s">
        <v>3315</v>
      </c>
    </row>
    <row r="65" spans="1:6">
      <c r="A65" s="3" t="s">
        <v>3223</v>
      </c>
    </row>
    <row r="66" spans="1:6">
      <c r="A66" s="4" t="s">
        <v>3312</v>
      </c>
      <c r="D66" s="6" t="n">
        <v>1800000000</v>
      </c>
    </row>
    <row r="67" spans="1:6">
      <c r="A67" s="4" t="s">
        <v>3316</v>
      </c>
    </row>
    <row r="68" spans="1:6">
      <c r="A68" s="3" t="s">
        <v>3223</v>
      </c>
    </row>
    <row r="69" spans="1:6">
      <c r="A69" s="4" t="s">
        <v>3307</v>
      </c>
      <c r="D69" s="5" t="n">
        <v>3000000</v>
      </c>
    </row>
  </sheetData>
  <mergeCells count="2">
    <mergeCell ref="A1:A2"/>
    <mergeCell ref="D1:F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3317</v>
      </c>
      <c r="B1" s="2" t="s">
        <v>389</v>
      </c>
    </row>
    <row r="2" spans="1:2">
      <c r="A2" s="4" t="s">
        <v>3308</v>
      </c>
    </row>
    <row r="3" spans="1:2">
      <c r="A3" s="3" t="s">
        <v>3318</v>
      </c>
    </row>
    <row r="4" spans="1:2">
      <c r="A4" s="4" t="s">
        <v>3303</v>
      </c>
      <c r="B4" s="5" t="n">
        <v>1700000000</v>
      </c>
    </row>
    <row r="5" spans="1:2">
      <c r="A5" s="4" t="s">
        <v>3313</v>
      </c>
    </row>
    <row r="6" spans="1:2">
      <c r="A6" s="3" t="s">
        <v>3318</v>
      </c>
    </row>
    <row r="7" spans="1:2">
      <c r="A7" s="4" t="s">
        <v>3303</v>
      </c>
      <c r="B7" s="6" t="n">
        <v>50000000</v>
      </c>
    </row>
    <row r="8" spans="1:2">
      <c r="A8" s="4" t="s">
        <v>3319</v>
      </c>
    </row>
    <row r="9" spans="1:2">
      <c r="A9" s="3" t="s">
        <v>3318</v>
      </c>
    </row>
    <row r="10" spans="1:2">
      <c r="A10" s="4" t="s">
        <v>3303</v>
      </c>
      <c r="B10" s="6" t="n">
        <v>2750000000</v>
      </c>
    </row>
    <row r="11" spans="1:2">
      <c r="A11" s="4" t="s">
        <v>3320</v>
      </c>
    </row>
    <row r="12" spans="1:2">
      <c r="A12" s="3" t="s">
        <v>3318</v>
      </c>
    </row>
    <row r="13" spans="1:2">
      <c r="A13" s="4" t="s">
        <v>3303</v>
      </c>
      <c r="B13" s="11" t="n">
        <v>1.7</v>
      </c>
    </row>
    <row r="14" spans="1:2">
      <c r="A14" s="4" t="s">
        <v>3321</v>
      </c>
    </row>
    <row r="15" spans="1:2">
      <c r="A15" s="3" t="s">
        <v>3318</v>
      </c>
    </row>
    <row r="16" spans="1:2">
      <c r="A16" s="4" t="s">
        <v>3303</v>
      </c>
      <c r="B16" s="7" t="n">
        <v>1.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22</v>
      </c>
      <c r="B1" s="2" t="s">
        <v>389</v>
      </c>
      <c r="C1" s="2" t="s">
        <v>84</v>
      </c>
    </row>
    <row r="2" spans="1:3">
      <c r="A2" s="3" t="s">
        <v>3323</v>
      </c>
    </row>
    <row r="3" spans="1:3">
      <c r="A3" s="4" t="s">
        <v>1286</v>
      </c>
      <c r="B3" s="5" t="n">
        <v>45</v>
      </c>
    </row>
    <row r="4" spans="1:3">
      <c r="A4" s="4" t="s">
        <v>2048</v>
      </c>
      <c r="B4" s="6" t="n">
        <v>44</v>
      </c>
    </row>
    <row r="5" spans="1:3">
      <c r="A5" s="4" t="s">
        <v>2049</v>
      </c>
      <c r="B5" s="6" t="n">
        <v>44</v>
      </c>
    </row>
    <row r="6" spans="1:3">
      <c r="A6" s="4" t="s">
        <v>2050</v>
      </c>
      <c r="B6" s="6" t="n">
        <v>44</v>
      </c>
    </row>
    <row r="7" spans="1:3">
      <c r="A7" s="4" t="s">
        <v>1277</v>
      </c>
      <c r="B7" s="6" t="n">
        <v>44</v>
      </c>
    </row>
    <row r="8" spans="1:3">
      <c r="A8" s="4" t="s">
        <v>2736</v>
      </c>
      <c r="B8" s="6" t="n">
        <v>494</v>
      </c>
    </row>
    <row r="9" spans="1:3">
      <c r="A9" s="4" t="s">
        <v>238</v>
      </c>
      <c r="B9" s="5" t="n">
        <v>715</v>
      </c>
    </row>
    <row r="10" spans="1:3"/>
    <row r="11" spans="1:3">
      <c r="A11" s="4" t="s">
        <v>84</v>
      </c>
      <c r="B11" s="4" t="s">
        <v>3324</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25</v>
      </c>
      <c r="B1" s="2" t="s">
        <v>1</v>
      </c>
    </row>
    <row r="2" spans="1:2">
      <c r="B2" s="2" t="s">
        <v>389</v>
      </c>
    </row>
    <row r="3" spans="1:2">
      <c r="A3" s="4" t="s">
        <v>3326</v>
      </c>
    </row>
    <row r="4" spans="1:2">
      <c r="A4" s="3" t="s">
        <v>3323</v>
      </c>
    </row>
    <row r="5" spans="1:2">
      <c r="A5" s="4" t="s">
        <v>3327</v>
      </c>
      <c r="B5" s="5" t="n">
        <v>29</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5"/>
  </cols>
  <sheetData>
    <row r="1" spans="1:7">
      <c r="A1" s="1" t="s">
        <v>3328</v>
      </c>
      <c r="C1" s="2" t="s">
        <v>724</v>
      </c>
    </row>
    <row r="2" spans="1:7">
      <c r="C2" s="2" t="s">
        <v>2496</v>
      </c>
      <c r="D2" s="2" t="s">
        <v>891</v>
      </c>
      <c r="E2" s="2" t="s">
        <v>2</v>
      </c>
      <c r="F2" s="2" t="s">
        <v>276</v>
      </c>
      <c r="G2" s="2" t="s">
        <v>81</v>
      </c>
    </row>
    <row r="3" spans="1:7">
      <c r="A3" s="3" t="s">
        <v>3318</v>
      </c>
    </row>
    <row r="4" spans="1:7">
      <c r="A4" s="4" t="s">
        <v>1394</v>
      </c>
      <c r="B4" s="4" t="s">
        <v>84</v>
      </c>
      <c r="E4" s="5" t="n">
        <v>6000000000</v>
      </c>
      <c r="G4" s="5" t="n">
        <v>6000000000</v>
      </c>
    </row>
    <row r="5" spans="1:7">
      <c r="A5" s="4" t="s">
        <v>3329</v>
      </c>
      <c r="E5" s="6" t="n">
        <v>5151000000</v>
      </c>
    </row>
    <row r="6" spans="1:7">
      <c r="A6" s="4" t="s">
        <v>1395</v>
      </c>
    </row>
    <row r="7" spans="1:7">
      <c r="A7" s="3" t="s">
        <v>3318</v>
      </c>
    </row>
    <row r="8" spans="1:7">
      <c r="A8" s="4" t="s">
        <v>1394</v>
      </c>
      <c r="F8" s="5" t="n">
        <v>700000000</v>
      </c>
    </row>
    <row r="9" spans="1:7">
      <c r="A9" s="4" t="s">
        <v>1003</v>
      </c>
    </row>
    <row r="10" spans="1:7">
      <c r="A10" s="3" t="s">
        <v>3318</v>
      </c>
    </row>
    <row r="11" spans="1:7">
      <c r="A11" s="4" t="s">
        <v>3329</v>
      </c>
      <c r="E11" s="6" t="n">
        <v>1900000000</v>
      </c>
    </row>
    <row r="12" spans="1:7">
      <c r="A12" s="4" t="s">
        <v>66</v>
      </c>
    </row>
    <row r="13" spans="1:7">
      <c r="A13" s="3" t="s">
        <v>3318</v>
      </c>
    </row>
    <row r="14" spans="1:7">
      <c r="A14" s="4" t="s">
        <v>1394</v>
      </c>
      <c r="B14" s="4" t="s">
        <v>107</v>
      </c>
      <c r="E14" s="6" t="n">
        <v>6000000000</v>
      </c>
      <c r="G14" s="6" t="n">
        <v>6000000000</v>
      </c>
    </row>
    <row r="15" spans="1:7">
      <c r="A15" s="4" t="s">
        <v>72</v>
      </c>
    </row>
    <row r="16" spans="1:7">
      <c r="A16" s="3" t="s">
        <v>3318</v>
      </c>
    </row>
    <row r="17" spans="1:7">
      <c r="A17" s="4" t="s">
        <v>1394</v>
      </c>
      <c r="B17" s="4" t="s">
        <v>110</v>
      </c>
      <c r="E17" s="6" t="n">
        <v>1500000000</v>
      </c>
      <c r="G17" s="6" t="n">
        <v>1500000000</v>
      </c>
    </row>
    <row r="18" spans="1:7">
      <c r="A18" s="4" t="s">
        <v>3292</v>
      </c>
    </row>
    <row r="19" spans="1:7">
      <c r="A19" s="3" t="s">
        <v>3318</v>
      </c>
    </row>
    <row r="20" spans="1:7">
      <c r="A20" s="4" t="s">
        <v>3329</v>
      </c>
      <c r="E20" s="6" t="n">
        <v>182000000</v>
      </c>
    </row>
    <row r="21" spans="1:7">
      <c r="A21" s="4" t="s">
        <v>3330</v>
      </c>
    </row>
    <row r="22" spans="1:7">
      <c r="A22" s="3" t="s">
        <v>3318</v>
      </c>
    </row>
    <row r="23" spans="1:7">
      <c r="A23" s="4" t="s">
        <v>3329</v>
      </c>
      <c r="E23" s="6" t="n">
        <v>2215000000</v>
      </c>
    </row>
    <row r="24" spans="1:7">
      <c r="A24" s="4" t="s">
        <v>3331</v>
      </c>
    </row>
    <row r="25" spans="1:7">
      <c r="A25" s="3" t="s">
        <v>3318</v>
      </c>
    </row>
    <row r="26" spans="1:7">
      <c r="A26" s="4" t="s">
        <v>1394</v>
      </c>
      <c r="D26" s="5" t="n">
        <v>3400000000</v>
      </c>
    </row>
    <row r="27" spans="1:7">
      <c r="A27" s="4" t="s">
        <v>3332</v>
      </c>
    </row>
    <row r="28" spans="1:7">
      <c r="A28" s="3" t="s">
        <v>3318</v>
      </c>
    </row>
    <row r="29" spans="1:7">
      <c r="A29" s="4" t="s">
        <v>3333</v>
      </c>
      <c r="D29" s="4" t="s">
        <v>1781</v>
      </c>
    </row>
    <row r="30" spans="1:7">
      <c r="A30" s="4" t="s">
        <v>1397</v>
      </c>
      <c r="E30" s="6" t="n">
        <v>14000000</v>
      </c>
      <c r="G30" s="5" t="n">
        <v>21000000</v>
      </c>
    </row>
    <row r="31" spans="1:7">
      <c r="A31" s="4" t="s">
        <v>3334</v>
      </c>
      <c r="E31" s="6" t="n">
        <v>1800000000</v>
      </c>
    </row>
    <row r="32" spans="1:7">
      <c r="A32" s="4" t="s">
        <v>3329</v>
      </c>
      <c r="E32" s="6" t="n">
        <v>27000000</v>
      </c>
    </row>
    <row r="33" spans="1:7">
      <c r="A33" s="4" t="s">
        <v>3335</v>
      </c>
    </row>
    <row r="34" spans="1:7">
      <c r="A34" s="3" t="s">
        <v>3318</v>
      </c>
    </row>
    <row r="35" spans="1:7">
      <c r="A35" s="4" t="s">
        <v>3329</v>
      </c>
      <c r="E35" s="6" t="n">
        <v>477000000</v>
      </c>
    </row>
    <row r="36" spans="1:7">
      <c r="A36" s="4" t="s">
        <v>109</v>
      </c>
    </row>
    <row r="37" spans="1:7">
      <c r="A37" s="3" t="s">
        <v>3318</v>
      </c>
    </row>
    <row r="38" spans="1:7">
      <c r="A38" s="4" t="s">
        <v>3329</v>
      </c>
      <c r="E38" s="6" t="n">
        <v>377000000</v>
      </c>
    </row>
    <row r="39" spans="1:7">
      <c r="A39" s="4" t="s">
        <v>3336</v>
      </c>
    </row>
    <row r="40" spans="1:7">
      <c r="A40" s="3" t="s">
        <v>3318</v>
      </c>
    </row>
    <row r="41" spans="1:7">
      <c r="A41" s="4" t="s">
        <v>3329</v>
      </c>
      <c r="E41" s="6" t="n">
        <v>163000000</v>
      </c>
    </row>
    <row r="42" spans="1:7">
      <c r="A42" s="4" t="s">
        <v>3337</v>
      </c>
    </row>
    <row r="43" spans="1:7">
      <c r="A43" s="3" t="s">
        <v>3318</v>
      </c>
    </row>
    <row r="44" spans="1:7">
      <c r="A44" s="4" t="s">
        <v>3329</v>
      </c>
      <c r="E44" s="6" t="n">
        <v>77000000</v>
      </c>
    </row>
    <row r="45" spans="1:7">
      <c r="A45" s="4" t="s">
        <v>3338</v>
      </c>
    </row>
    <row r="46" spans="1:7">
      <c r="A46" s="3" t="s">
        <v>3318</v>
      </c>
    </row>
    <row r="47" spans="1:7">
      <c r="A47" s="4" t="s">
        <v>3329</v>
      </c>
      <c r="E47" s="6" t="n">
        <v>26000000</v>
      </c>
    </row>
    <row r="48" spans="1:7">
      <c r="A48" s="4" t="s">
        <v>3339</v>
      </c>
    </row>
    <row r="49" spans="1:7">
      <c r="A49" s="3" t="s">
        <v>3318</v>
      </c>
    </row>
    <row r="50" spans="1:7">
      <c r="A50" s="4" t="s">
        <v>3329</v>
      </c>
      <c r="E50" s="5" t="n">
        <v>89000000</v>
      </c>
    </row>
    <row r="51" spans="1:7">
      <c r="A51" s="4" t="s">
        <v>3340</v>
      </c>
    </row>
    <row r="52" spans="1:7">
      <c r="A52" s="3" t="s">
        <v>3318</v>
      </c>
    </row>
    <row r="53" spans="1:7">
      <c r="A53" s="4" t="s">
        <v>3341</v>
      </c>
      <c r="C53" s="5" t="n">
        <v>27000000</v>
      </c>
    </row>
    <row r="54" spans="1:7"/>
    <row r="55" spans="1:7">
      <c r="A55" s="4" t="s">
        <v>84</v>
      </c>
      <c r="B55" s="4" t="s">
        <v>1399</v>
      </c>
    </row>
    <row r="56" spans="1:7">
      <c r="A56" s="4" t="s">
        <v>107</v>
      </c>
      <c r="B56" s="4" t="s">
        <v>2541</v>
      </c>
    </row>
    <row r="57" spans="1:7">
      <c r="A57" s="4" t="s">
        <v>110</v>
      </c>
      <c r="B57" s="4" t="s">
        <v>1400</v>
      </c>
    </row>
  </sheetData>
  <mergeCells count="6">
    <mergeCell ref="A1:B2"/>
    <mergeCell ref="C1:D1"/>
    <mergeCell ref="A54:F54"/>
    <mergeCell ref="B55:F55"/>
    <mergeCell ref="B56:F56"/>
    <mergeCell ref="B57:F5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342</v>
      </c>
      <c r="B1" s="2" t="s">
        <v>1</v>
      </c>
    </row>
    <row r="2" spans="1:3">
      <c r="B2" s="2" t="s">
        <v>3343</v>
      </c>
      <c r="C2" s="2" t="s">
        <v>978</v>
      </c>
    </row>
    <row r="3" spans="1:3">
      <c r="A3" s="3" t="s">
        <v>3344</v>
      </c>
    </row>
    <row r="4" spans="1:3">
      <c r="A4" s="4" t="s">
        <v>3345</v>
      </c>
      <c r="B4" s="5" t="n">
        <v>233</v>
      </c>
    </row>
    <row r="5" spans="1:3">
      <c r="A5" s="4" t="s">
        <v>3346</v>
      </c>
      <c r="B5" s="6" t="n">
        <v>10</v>
      </c>
      <c r="C5" s="5" t="n">
        <v>1</v>
      </c>
    </row>
    <row r="6" spans="1:3">
      <c r="A6" s="4" t="s">
        <v>3347</v>
      </c>
      <c r="B6" s="6" t="n">
        <v>10</v>
      </c>
      <c r="C6" s="5" t="n">
        <v>1</v>
      </c>
    </row>
    <row r="7" spans="1:3">
      <c r="A7" s="4" t="s">
        <v>66</v>
      </c>
    </row>
    <row r="8" spans="1:3">
      <c r="A8" s="3" t="s">
        <v>3344</v>
      </c>
    </row>
    <row r="9" spans="1:3">
      <c r="A9" s="4" t="s">
        <v>3345</v>
      </c>
      <c r="B9" s="6" t="n">
        <v>71</v>
      </c>
    </row>
    <row r="10" spans="1:3">
      <c r="A10" s="4" t="s">
        <v>3346</v>
      </c>
      <c r="B10" s="6" t="n">
        <v>8</v>
      </c>
    </row>
    <row r="11" spans="1:3">
      <c r="A11" s="4" t="s">
        <v>72</v>
      </c>
    </row>
    <row r="12" spans="1:3">
      <c r="A12" s="3" t="s">
        <v>3344</v>
      </c>
    </row>
    <row r="13" spans="1:3">
      <c r="A13" s="4" t="s">
        <v>3345</v>
      </c>
      <c r="B13" s="5" t="n">
        <v>46</v>
      </c>
    </row>
    <row r="14" spans="1:3">
      <c r="A14" s="4" t="s">
        <v>3348</v>
      </c>
    </row>
    <row r="15" spans="1:3">
      <c r="A15" s="3" t="s">
        <v>3344</v>
      </c>
    </row>
    <row r="16" spans="1:3">
      <c r="A16" s="4" t="s">
        <v>3349</v>
      </c>
      <c r="B16" s="4" t="s">
        <v>3350</v>
      </c>
      <c r="C16" s="4" t="s">
        <v>3351</v>
      </c>
    </row>
    <row r="17" spans="1:3">
      <c r="A17" s="4" t="s">
        <v>3352</v>
      </c>
    </row>
    <row r="18" spans="1:3">
      <c r="A18" s="3" t="s">
        <v>3344</v>
      </c>
    </row>
    <row r="19" spans="1:3">
      <c r="A19" s="4" t="s">
        <v>3349</v>
      </c>
      <c r="B19" s="4" t="s">
        <v>3353</v>
      </c>
      <c r="C19" s="4" t="s">
        <v>1955</v>
      </c>
    </row>
    <row r="20" spans="1:3">
      <c r="A20" s="4" t="s">
        <v>3354</v>
      </c>
    </row>
    <row r="21" spans="1:3">
      <c r="A21" s="3" t="s">
        <v>3344</v>
      </c>
    </row>
    <row r="22" spans="1:3">
      <c r="A22" s="4" t="s">
        <v>3355</v>
      </c>
      <c r="B22" s="5" t="n">
        <v>61</v>
      </c>
    </row>
    <row r="23" spans="1:3">
      <c r="A23" s="4" t="s">
        <v>3356</v>
      </c>
    </row>
    <row r="24" spans="1:3">
      <c r="A24" s="3" t="s">
        <v>3344</v>
      </c>
    </row>
    <row r="25" spans="1:3">
      <c r="A25" s="4" t="s">
        <v>3349</v>
      </c>
      <c r="B25" s="4" t="s">
        <v>3357</v>
      </c>
    </row>
    <row r="26" spans="1:3">
      <c r="A26" s="4" t="s">
        <v>3355</v>
      </c>
      <c r="B26" s="5" t="n">
        <v>61</v>
      </c>
    </row>
    <row r="27" spans="1:3">
      <c r="A27" s="4" t="s">
        <v>3358</v>
      </c>
    </row>
    <row r="28" spans="1:3">
      <c r="A28" s="3" t="s">
        <v>3344</v>
      </c>
    </row>
    <row r="29" spans="1:3">
      <c r="A29" s="4" t="s">
        <v>3355</v>
      </c>
      <c r="B29" s="5" t="n">
        <v>9</v>
      </c>
    </row>
    <row r="30" spans="1:3">
      <c r="A30" s="4" t="s">
        <v>3359</v>
      </c>
    </row>
    <row r="31" spans="1:3">
      <c r="A31" s="3" t="s">
        <v>3344</v>
      </c>
    </row>
    <row r="32" spans="1:3">
      <c r="A32" s="4" t="s">
        <v>3349</v>
      </c>
      <c r="B32" s="4" t="s">
        <v>3360</v>
      </c>
    </row>
    <row r="33" spans="1:3">
      <c r="A33" s="4" t="s">
        <v>3361</v>
      </c>
    </row>
    <row r="34" spans="1:3">
      <c r="A34" s="3" t="s">
        <v>3344</v>
      </c>
    </row>
    <row r="35" spans="1:3">
      <c r="A35" s="4" t="s">
        <v>3349</v>
      </c>
      <c r="B35" s="4" t="s">
        <v>3362</v>
      </c>
    </row>
    <row r="36" spans="1:3">
      <c r="A36" s="4" t="s">
        <v>3363</v>
      </c>
    </row>
    <row r="37" spans="1:3">
      <c r="A37" s="3" t="s">
        <v>3344</v>
      </c>
    </row>
    <row r="38" spans="1:3">
      <c r="A38" s="4" t="s">
        <v>3349</v>
      </c>
      <c r="B38" s="4" t="s">
        <v>3364</v>
      </c>
    </row>
    <row r="39" spans="1:3">
      <c r="A39" s="4" t="s">
        <v>3365</v>
      </c>
      <c r="B39" s="6" t="n">
        <v>296</v>
      </c>
    </row>
    <row r="40" spans="1:3">
      <c r="A40" s="4" t="s">
        <v>3366</v>
      </c>
    </row>
    <row r="41" spans="1:3">
      <c r="A41" s="3" t="s">
        <v>3344</v>
      </c>
    </row>
    <row r="42" spans="1:3">
      <c r="A42" s="4" t="s">
        <v>3349</v>
      </c>
      <c r="B42" s="4" t="s">
        <v>3367</v>
      </c>
    </row>
    <row r="43" spans="1:3">
      <c r="A43" s="4" t="s">
        <v>3368</v>
      </c>
    </row>
    <row r="44" spans="1:3">
      <c r="A44" s="3" t="s">
        <v>3344</v>
      </c>
    </row>
    <row r="45" spans="1:3">
      <c r="A45" s="4" t="s">
        <v>3349</v>
      </c>
      <c r="B45" s="4" t="s">
        <v>3369</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5"/>
    <col customWidth="1" max="7" min="7" width="17"/>
    <col customWidth="1" max="8" min="8" width="15"/>
    <col customWidth="1" max="9" min="9" width="17"/>
    <col customWidth="1" max="10" min="10" width="17"/>
    <col customWidth="1" max="11" min="11" width="14"/>
    <col customWidth="1" max="12" min="12" width="15"/>
  </cols>
  <sheetData>
    <row r="1" spans="1:12">
      <c r="A1" s="1" t="s">
        <v>3370</v>
      </c>
      <c r="C1" s="2" t="s">
        <v>2649</v>
      </c>
      <c r="D1" s="2" t="s">
        <v>2651</v>
      </c>
      <c r="E1" s="2" t="s">
        <v>2520</v>
      </c>
      <c r="F1" s="2" t="s">
        <v>2</v>
      </c>
      <c r="G1" s="2" t="s">
        <v>81</v>
      </c>
      <c r="H1" s="2" t="s">
        <v>82</v>
      </c>
      <c r="I1" s="2" t="s">
        <v>2189</v>
      </c>
      <c r="J1" s="2" t="s">
        <v>275</v>
      </c>
      <c r="K1" s="2" t="s">
        <v>276</v>
      </c>
      <c r="L1" s="2" t="s">
        <v>823</v>
      </c>
    </row>
    <row r="2" spans="1:12">
      <c r="A2" s="3" t="s">
        <v>3371</v>
      </c>
    </row>
    <row r="3" spans="1:12">
      <c r="A3" s="4" t="s">
        <v>1403</v>
      </c>
      <c r="F3" s="5" t="n">
        <v>93000000</v>
      </c>
      <c r="G3" s="5" t="n">
        <v>294000000</v>
      </c>
    </row>
    <row r="4" spans="1:12">
      <c r="A4" s="4" t="s">
        <v>207</v>
      </c>
      <c r="F4" s="6" t="n">
        <v>740000000</v>
      </c>
      <c r="G4" s="6" t="n">
        <v>279000000</v>
      </c>
    </row>
    <row r="5" spans="1:12">
      <c r="A5" s="4" t="s">
        <v>1144</v>
      </c>
      <c r="H5" s="5" t="n">
        <v>11000000</v>
      </c>
    </row>
    <row r="6" spans="1:12">
      <c r="A6" s="4" t="s">
        <v>1394</v>
      </c>
      <c r="B6" s="4" t="s">
        <v>84</v>
      </c>
      <c r="F6" s="6" t="n">
        <v>6000000000</v>
      </c>
      <c r="G6" s="6" t="n">
        <v>6000000000</v>
      </c>
    </row>
    <row r="7" spans="1:12">
      <c r="A7" s="4" t="s">
        <v>3372</v>
      </c>
      <c r="F7" s="6" t="n">
        <v>101000000</v>
      </c>
      <c r="G7" s="6" t="n">
        <v>84000000</v>
      </c>
      <c r="H7" s="6" t="n">
        <v>82000000</v>
      </c>
    </row>
    <row r="8" spans="1:12">
      <c r="A8" s="4" t="s">
        <v>1028</v>
      </c>
      <c r="F8" s="6" t="n">
        <v>4980000000</v>
      </c>
      <c r="G8" s="6" t="n">
        <v>4254000000</v>
      </c>
      <c r="H8" s="6" t="n">
        <v>5504000000</v>
      </c>
    </row>
    <row r="9" spans="1:12">
      <c r="A9" s="4" t="s">
        <v>3236</v>
      </c>
    </row>
    <row r="10" spans="1:12">
      <c r="A10" s="3" t="s">
        <v>3371</v>
      </c>
    </row>
    <row r="11" spans="1:12">
      <c r="A11" s="4" t="s">
        <v>3373</v>
      </c>
      <c r="C11" s="5" t="n">
        <v>520000000</v>
      </c>
    </row>
    <row r="12" spans="1:12">
      <c r="A12" s="4" t="s">
        <v>3374</v>
      </c>
      <c r="C12" s="5" t="n">
        <v>320000000</v>
      </c>
    </row>
    <row r="13" spans="1:12">
      <c r="A13" s="4" t="s">
        <v>3375</v>
      </c>
    </row>
    <row r="14" spans="1:12">
      <c r="A14" s="3" t="s">
        <v>3371</v>
      </c>
    </row>
    <row r="15" spans="1:12">
      <c r="A15" s="4" t="s">
        <v>2665</v>
      </c>
      <c r="L15" s="4" t="s">
        <v>2706</v>
      </c>
    </row>
    <row r="16" spans="1:12">
      <c r="A16" s="4" t="s">
        <v>2662</v>
      </c>
      <c r="L16" s="5" t="n">
        <v>15000000</v>
      </c>
    </row>
    <row r="17" spans="1:12">
      <c r="A17" s="4" t="s">
        <v>3376</v>
      </c>
    </row>
    <row r="18" spans="1:12">
      <c r="A18" s="3" t="s">
        <v>3371</v>
      </c>
    </row>
    <row r="19" spans="1:12">
      <c r="A19" s="4" t="s">
        <v>2522</v>
      </c>
      <c r="G19" s="6" t="n">
        <v>3000000000</v>
      </c>
      <c r="J19" s="5" t="n">
        <v>3000000000</v>
      </c>
    </row>
    <row r="20" spans="1:12">
      <c r="A20" s="4" t="s">
        <v>1395</v>
      </c>
    </row>
    <row r="21" spans="1:12">
      <c r="A21" s="3" t="s">
        <v>3371</v>
      </c>
    </row>
    <row r="22" spans="1:12">
      <c r="A22" s="4" t="s">
        <v>1394</v>
      </c>
      <c r="K22" s="5" t="n">
        <v>700000000</v>
      </c>
    </row>
    <row r="23" spans="1:12">
      <c r="A23" s="4" t="s">
        <v>72</v>
      </c>
    </row>
    <row r="24" spans="1:12">
      <c r="A24" s="3" t="s">
        <v>3371</v>
      </c>
    </row>
    <row r="25" spans="1:12">
      <c r="A25" s="4" t="s">
        <v>1403</v>
      </c>
      <c r="F25" s="6" t="n">
        <v>8000000</v>
      </c>
      <c r="G25" s="6" t="n">
        <v>31000000</v>
      </c>
    </row>
    <row r="26" spans="1:12">
      <c r="A26" s="4" t="s">
        <v>207</v>
      </c>
      <c r="F26" s="6" t="n">
        <v>86000000</v>
      </c>
      <c r="G26" s="6" t="n">
        <v>19000000</v>
      </c>
    </row>
    <row r="27" spans="1:12">
      <c r="A27" s="4" t="s">
        <v>3377</v>
      </c>
      <c r="F27" s="6" t="n">
        <v>260000000</v>
      </c>
      <c r="G27" s="6" t="n">
        <v>3097000000</v>
      </c>
    </row>
    <row r="28" spans="1:12">
      <c r="A28" s="4" t="s">
        <v>203</v>
      </c>
      <c r="F28" s="6" t="n">
        <v>362000000</v>
      </c>
      <c r="G28" s="6" t="n">
        <v>319000000</v>
      </c>
    </row>
    <row r="29" spans="1:12">
      <c r="A29" s="4" t="s">
        <v>3378</v>
      </c>
      <c r="F29" s="6" t="n">
        <v>603000000</v>
      </c>
      <c r="G29" s="6" t="n">
        <v>230000000</v>
      </c>
      <c r="H29" s="6" t="n">
        <v>239000000</v>
      </c>
    </row>
    <row r="30" spans="1:12">
      <c r="A30" s="4" t="s">
        <v>1394</v>
      </c>
      <c r="B30" s="4" t="s">
        <v>107</v>
      </c>
      <c r="F30" s="6" t="n">
        <v>1500000000</v>
      </c>
      <c r="G30" s="6" t="n">
        <v>1500000000</v>
      </c>
    </row>
    <row r="31" spans="1:12">
      <c r="A31" s="4" t="s">
        <v>3372</v>
      </c>
      <c r="F31" s="6" t="n">
        <v>105000000</v>
      </c>
      <c r="G31" s="6" t="n">
        <v>26000000</v>
      </c>
      <c r="H31" s="6" t="n">
        <v>4000000</v>
      </c>
    </row>
    <row r="32" spans="1:12">
      <c r="A32" s="4" t="s">
        <v>1028</v>
      </c>
      <c r="F32" s="6" t="n">
        <v>704000000</v>
      </c>
      <c r="G32" s="6" t="n">
        <v>1109000000</v>
      </c>
      <c r="H32" s="6" t="n">
        <v>1815000000</v>
      </c>
    </row>
    <row r="33" spans="1:12">
      <c r="A33" s="4" t="s">
        <v>3379</v>
      </c>
    </row>
    <row r="34" spans="1:12">
      <c r="A34" s="3" t="s">
        <v>3371</v>
      </c>
    </row>
    <row r="35" spans="1:12">
      <c r="A35" s="4" t="s">
        <v>1028</v>
      </c>
      <c r="G35" s="6" t="n">
        <v>704000000</v>
      </c>
    </row>
    <row r="36" spans="1:12">
      <c r="A36" s="4" t="s">
        <v>3380</v>
      </c>
    </row>
    <row r="37" spans="1:12">
      <c r="A37" s="3" t="s">
        <v>3371</v>
      </c>
    </row>
    <row r="38" spans="1:12">
      <c r="A38" s="4" t="s">
        <v>3377</v>
      </c>
      <c r="F38" s="5" t="n">
        <v>1800000000</v>
      </c>
    </row>
    <row r="39" spans="1:12">
      <c r="A39" s="4" t="s">
        <v>2665</v>
      </c>
      <c r="F39" s="4" t="s">
        <v>1223</v>
      </c>
    </row>
    <row r="40" spans="1:12">
      <c r="A40" s="4" t="s">
        <v>1144</v>
      </c>
      <c r="F40" s="5" t="n">
        <v>5000000</v>
      </c>
    </row>
    <row r="41" spans="1:12">
      <c r="A41" s="4" t="s">
        <v>3381</v>
      </c>
    </row>
    <row r="42" spans="1:12">
      <c r="A42" s="3" t="s">
        <v>3371</v>
      </c>
    </row>
    <row r="43" spans="1:12">
      <c r="A43" s="4" t="s">
        <v>1394</v>
      </c>
      <c r="I43" s="5" t="n">
        <v>3000000000</v>
      </c>
    </row>
    <row r="44" spans="1:12">
      <c r="A44" s="4" t="s">
        <v>3382</v>
      </c>
    </row>
    <row r="45" spans="1:12">
      <c r="A45" s="3" t="s">
        <v>3371</v>
      </c>
    </row>
    <row r="46" spans="1:12">
      <c r="A46" s="4" t="s">
        <v>3372</v>
      </c>
      <c r="F46" s="6" t="n">
        <v>14000000</v>
      </c>
      <c r="G46" s="6" t="n">
        <v>15000000</v>
      </c>
      <c r="H46" s="6" t="n">
        <v>5000000</v>
      </c>
    </row>
    <row r="47" spans="1:12">
      <c r="A47" s="4" t="s">
        <v>3383</v>
      </c>
    </row>
    <row r="48" spans="1:12">
      <c r="A48" s="3" t="s">
        <v>3371</v>
      </c>
    </row>
    <row r="49" spans="1:12">
      <c r="A49" s="4" t="s">
        <v>3377</v>
      </c>
      <c r="G49" s="5" t="n">
        <v>2800000000</v>
      </c>
    </row>
    <row r="50" spans="1:12">
      <c r="A50" s="4" t="s">
        <v>3384</v>
      </c>
      <c r="G50" s="4" t="s">
        <v>3385</v>
      </c>
    </row>
    <row r="51" spans="1:12">
      <c r="A51" s="4" t="s">
        <v>3386</v>
      </c>
      <c r="F51" s="6" t="n">
        <v>94000000</v>
      </c>
      <c r="G51" s="5" t="n">
        <v>96000000</v>
      </c>
      <c r="H51" s="6" t="n">
        <v>82000000</v>
      </c>
    </row>
    <row r="52" spans="1:12">
      <c r="A52" s="4" t="s">
        <v>3387</v>
      </c>
    </row>
    <row r="53" spans="1:12">
      <c r="A53" s="3" t="s">
        <v>3371</v>
      </c>
    </row>
    <row r="54" spans="1:12">
      <c r="A54" s="4" t="s">
        <v>3377</v>
      </c>
      <c r="F54" s="5" t="n">
        <v>9000000</v>
      </c>
      <c r="G54" s="5" t="n">
        <v>57000000</v>
      </c>
    </row>
    <row r="55" spans="1:12">
      <c r="A55" s="4" t="s">
        <v>3384</v>
      </c>
      <c r="F55" s="4" t="s">
        <v>3388</v>
      </c>
      <c r="G55" s="4" t="s">
        <v>2758</v>
      </c>
    </row>
    <row r="56" spans="1:12">
      <c r="A56" s="4" t="s">
        <v>3386</v>
      </c>
      <c r="F56" s="5" t="n">
        <v>3000000</v>
      </c>
      <c r="G56" s="5" t="n">
        <v>1000000</v>
      </c>
      <c r="H56" s="6" t="n">
        <v>1000000</v>
      </c>
    </row>
    <row r="57" spans="1:12">
      <c r="A57" s="4" t="s">
        <v>3389</v>
      </c>
    </row>
    <row r="58" spans="1:12">
      <c r="A58" s="3" t="s">
        <v>3371</v>
      </c>
    </row>
    <row r="59" spans="1:12">
      <c r="A59" s="4" t="s">
        <v>3377</v>
      </c>
      <c r="F59" s="5" t="n">
        <v>251000000</v>
      </c>
      <c r="G59" s="5" t="n">
        <v>218000000</v>
      </c>
    </row>
    <row r="60" spans="1:12">
      <c r="A60" s="4" t="s">
        <v>3384</v>
      </c>
      <c r="F60" s="4" t="s">
        <v>2633</v>
      </c>
      <c r="G60" s="4" t="s">
        <v>3390</v>
      </c>
    </row>
    <row r="61" spans="1:12">
      <c r="A61" s="4" t="s">
        <v>3386</v>
      </c>
      <c r="F61" s="5" t="n">
        <v>3000000</v>
      </c>
      <c r="G61" s="5" t="n">
        <v>1000000</v>
      </c>
    </row>
    <row r="62" spans="1:12">
      <c r="A62" s="4" t="s">
        <v>3391</v>
      </c>
    </row>
    <row r="63" spans="1:12">
      <c r="A63" s="3" t="s">
        <v>3371</v>
      </c>
    </row>
    <row r="64" spans="1:12">
      <c r="A64" s="4" t="s">
        <v>3377</v>
      </c>
      <c r="G64" s="5" t="n">
        <v>22000000</v>
      </c>
    </row>
    <row r="65" spans="1:12">
      <c r="A65" s="4" t="s">
        <v>3384</v>
      </c>
      <c r="G65" s="4" t="s">
        <v>3385</v>
      </c>
    </row>
    <row r="66" spans="1:12">
      <c r="A66" s="4" t="s">
        <v>3392</v>
      </c>
    </row>
    <row r="67" spans="1:12">
      <c r="A67" s="3" t="s">
        <v>3371</v>
      </c>
    </row>
    <row r="68" spans="1:12">
      <c r="A68" s="4" t="s">
        <v>3386</v>
      </c>
      <c r="G68" s="5" t="n">
        <v>1000000</v>
      </c>
    </row>
    <row r="69" spans="1:12">
      <c r="A69" s="4" t="s">
        <v>3393</v>
      </c>
    </row>
    <row r="70" spans="1:12">
      <c r="A70" s="3" t="s">
        <v>3371</v>
      </c>
    </row>
    <row r="71" spans="1:12">
      <c r="A71" s="4" t="s">
        <v>3394</v>
      </c>
      <c r="F71" s="6" t="n">
        <v>326000000</v>
      </c>
      <c r="G71" s="6" t="n">
        <v>319000000</v>
      </c>
    </row>
    <row r="72" spans="1:12">
      <c r="A72" s="4" t="s">
        <v>3395</v>
      </c>
    </row>
    <row r="73" spans="1:12">
      <c r="A73" s="3" t="s">
        <v>3371</v>
      </c>
    </row>
    <row r="74" spans="1:12">
      <c r="A74" s="4" t="s">
        <v>3394</v>
      </c>
      <c r="F74" s="6" t="n">
        <v>22000000</v>
      </c>
      <c r="G74" s="6" t="n">
        <v>7000000</v>
      </c>
    </row>
    <row r="75" spans="1:12">
      <c r="A75" s="4" t="s">
        <v>3396</v>
      </c>
    </row>
    <row r="76" spans="1:12">
      <c r="A76" s="3" t="s">
        <v>3371</v>
      </c>
    </row>
    <row r="77" spans="1:12">
      <c r="A77" s="4" t="s">
        <v>3394</v>
      </c>
      <c r="F77" s="6" t="n">
        <v>17000000</v>
      </c>
      <c r="G77" s="6" t="n">
        <v>13000000</v>
      </c>
    </row>
    <row r="78" spans="1:12">
      <c r="A78" s="4" t="s">
        <v>66</v>
      </c>
    </row>
    <row r="79" spans="1:12">
      <c r="A79" s="3" t="s">
        <v>3371</v>
      </c>
    </row>
    <row r="80" spans="1:12">
      <c r="A80" s="4" t="s">
        <v>1403</v>
      </c>
      <c r="F80" s="6" t="n">
        <v>24000000</v>
      </c>
      <c r="G80" s="6" t="n">
        <v>93000000</v>
      </c>
    </row>
    <row r="81" spans="1:12">
      <c r="A81" s="4" t="s">
        <v>207</v>
      </c>
      <c r="F81" s="6" t="n">
        <v>466000000</v>
      </c>
      <c r="G81" s="6" t="n">
        <v>103000000</v>
      </c>
    </row>
    <row r="82" spans="1:12">
      <c r="A82" s="4" t="s">
        <v>3377</v>
      </c>
      <c r="F82" s="6" t="n">
        <v>107000000</v>
      </c>
      <c r="G82" s="6" t="n">
        <v>224000000</v>
      </c>
    </row>
    <row r="83" spans="1:12">
      <c r="A83" s="4" t="s">
        <v>203</v>
      </c>
      <c r="F83" s="6" t="n">
        <v>27000000</v>
      </c>
      <c r="G83" s="6" t="n">
        <v>101000000</v>
      </c>
    </row>
    <row r="84" spans="1:12">
      <c r="A84" s="4" t="s">
        <v>1144</v>
      </c>
      <c r="H84" s="6" t="n">
        <v>11000000</v>
      </c>
    </row>
    <row r="85" spans="1:12">
      <c r="A85" s="4" t="s">
        <v>1394</v>
      </c>
      <c r="B85" s="4" t="s">
        <v>110</v>
      </c>
      <c r="F85" s="6" t="n">
        <v>6000000000</v>
      </c>
      <c r="G85" s="6" t="n">
        <v>6000000000</v>
      </c>
    </row>
    <row r="86" spans="1:12">
      <c r="A86" s="4" t="s">
        <v>3372</v>
      </c>
      <c r="F86" s="6" t="n">
        <v>11000000</v>
      </c>
      <c r="G86" s="6" t="n">
        <v>10000000</v>
      </c>
      <c r="H86" s="6" t="n">
        <v>19000000</v>
      </c>
    </row>
    <row r="87" spans="1:12">
      <c r="A87" s="4" t="s">
        <v>1028</v>
      </c>
      <c r="F87" s="6" t="n">
        <v>2642000000</v>
      </c>
      <c r="G87" s="6" t="n">
        <v>2228000000</v>
      </c>
      <c r="H87" s="5" t="n">
        <v>2496000000</v>
      </c>
    </row>
    <row r="88" spans="1:12">
      <c r="A88" s="4" t="s">
        <v>3373</v>
      </c>
      <c r="D88" s="5" t="n">
        <v>7000000</v>
      </c>
    </row>
    <row r="89" spans="1:12">
      <c r="A89" s="4" t="s">
        <v>784</v>
      </c>
    </row>
    <row r="90" spans="1:12">
      <c r="A90" s="3" t="s">
        <v>3371</v>
      </c>
    </row>
    <row r="91" spans="1:12">
      <c r="A91" s="4" t="s">
        <v>1403</v>
      </c>
      <c r="F91" s="6" t="n">
        <v>3000000</v>
      </c>
      <c r="G91" s="6" t="n">
        <v>26000000</v>
      </c>
    </row>
    <row r="92" spans="1:12">
      <c r="A92" s="4" t="s">
        <v>207</v>
      </c>
      <c r="F92" s="6" t="n">
        <v>53000000</v>
      </c>
      <c r="G92" s="6" t="n">
        <v>10000000</v>
      </c>
    </row>
    <row r="93" spans="1:12">
      <c r="A93" s="4" t="s">
        <v>3397</v>
      </c>
    </row>
    <row r="94" spans="1:12">
      <c r="A94" s="3" t="s">
        <v>3371</v>
      </c>
    </row>
    <row r="95" spans="1:12">
      <c r="A95" s="4" t="s">
        <v>3377</v>
      </c>
      <c r="F95" s="5" t="n">
        <v>107000000</v>
      </c>
      <c r="G95" s="5" t="n">
        <v>224000000</v>
      </c>
    </row>
    <row r="96" spans="1:12">
      <c r="A96" s="4" t="s">
        <v>3384</v>
      </c>
      <c r="F96" s="4" t="s">
        <v>2690</v>
      </c>
      <c r="G96" s="4" t="s">
        <v>849</v>
      </c>
    </row>
    <row r="97" spans="1:12">
      <c r="A97" s="4" t="s">
        <v>3398</v>
      </c>
    </row>
    <row r="98" spans="1:12">
      <c r="A98" s="3" t="s">
        <v>3371</v>
      </c>
    </row>
    <row r="99" spans="1:12">
      <c r="A99" s="4" t="s">
        <v>3399</v>
      </c>
      <c r="F99" s="5" t="n">
        <v>782000000</v>
      </c>
      <c r="G99" s="5" t="n">
        <v>632000000</v>
      </c>
    </row>
    <row r="100" spans="1:12">
      <c r="A100" s="4" t="s">
        <v>3400</v>
      </c>
    </row>
    <row r="101" spans="1:12">
      <c r="A101" s="3" t="s">
        <v>3371</v>
      </c>
    </row>
    <row r="102" spans="1:12">
      <c r="A102" s="4" t="s">
        <v>3394</v>
      </c>
      <c r="F102" s="6" t="n">
        <v>287000000</v>
      </c>
      <c r="G102" s="6" t="n">
        <v>254000000</v>
      </c>
    </row>
    <row r="103" spans="1:12">
      <c r="A103" s="4" t="s">
        <v>3401</v>
      </c>
    </row>
    <row r="104" spans="1:12">
      <c r="A104" s="3" t="s">
        <v>3371</v>
      </c>
    </row>
    <row r="105" spans="1:12">
      <c r="A105" s="4" t="s">
        <v>203</v>
      </c>
      <c r="F105" s="6" t="n">
        <v>1700000000</v>
      </c>
      <c r="G105" s="6" t="n">
        <v>1400000000</v>
      </c>
    </row>
    <row r="106" spans="1:12">
      <c r="A106" s="4" t="s">
        <v>1144</v>
      </c>
      <c r="F106" s="5" t="n">
        <v>72000000</v>
      </c>
      <c r="G106" s="6" t="n">
        <v>64000000</v>
      </c>
    </row>
    <row r="107" spans="1:12">
      <c r="A107" s="4" t="s">
        <v>3402</v>
      </c>
    </row>
    <row r="108" spans="1:12">
      <c r="A108" s="3" t="s">
        <v>3371</v>
      </c>
    </row>
    <row r="109" spans="1:12">
      <c r="A109" s="4" t="s">
        <v>2665</v>
      </c>
      <c r="F109" s="4" t="s">
        <v>3403</v>
      </c>
    </row>
    <row r="110" spans="1:12">
      <c r="A110" s="4" t="s">
        <v>3404</v>
      </c>
    </row>
    <row r="111" spans="1:12">
      <c r="A111" s="3" t="s">
        <v>3371</v>
      </c>
    </row>
    <row r="112" spans="1:12">
      <c r="A112" s="4" t="s">
        <v>2665</v>
      </c>
      <c r="F112" s="4" t="s">
        <v>3405</v>
      </c>
    </row>
    <row r="113" spans="1:12">
      <c r="A113" s="4" t="s">
        <v>812</v>
      </c>
    </row>
    <row r="114" spans="1:12">
      <c r="A114" s="3" t="s">
        <v>3371</v>
      </c>
    </row>
    <row r="115" spans="1:12">
      <c r="A115" s="4" t="s">
        <v>2522</v>
      </c>
      <c r="E115" s="5" t="n">
        <v>73000000</v>
      </c>
    </row>
    <row r="116" spans="1:12">
      <c r="A116" s="4" t="s">
        <v>3406</v>
      </c>
    </row>
    <row r="117" spans="1:12">
      <c r="A117" s="3" t="s">
        <v>3371</v>
      </c>
    </row>
    <row r="118" spans="1:12">
      <c r="A118" s="4" t="s">
        <v>2665</v>
      </c>
      <c r="E118" s="4" t="s">
        <v>3407</v>
      </c>
    </row>
    <row r="119" spans="1:12">
      <c r="A119" s="4" t="s">
        <v>3386</v>
      </c>
      <c r="F119" s="5" t="n">
        <v>10000000</v>
      </c>
    </row>
    <row r="120" spans="1:12">
      <c r="A120" s="4" t="s">
        <v>2662</v>
      </c>
      <c r="E120" s="5" t="n">
        <v>400000000</v>
      </c>
    </row>
    <row r="121" spans="1:12">
      <c r="A121" s="4" t="s">
        <v>3408</v>
      </c>
      <c r="E121" s="5" t="n">
        <v>395000000</v>
      </c>
    </row>
    <row r="122" spans="1:12">
      <c r="A122" s="4" t="s">
        <v>3409</v>
      </c>
    </row>
    <row r="123" spans="1:12">
      <c r="A123" s="3" t="s">
        <v>3371</v>
      </c>
    </row>
    <row r="124" spans="1:12">
      <c r="A124" s="4" t="s">
        <v>2522</v>
      </c>
      <c r="G124" s="5" t="n">
        <v>3000000000</v>
      </c>
    </row>
    <row r="125" spans="1:12">
      <c r="A125" s="4" t="s">
        <v>2665</v>
      </c>
      <c r="G125" s="4" t="s">
        <v>3410</v>
      </c>
    </row>
    <row r="126" spans="1:12">
      <c r="A126" s="4" t="s">
        <v>1144</v>
      </c>
      <c r="F126" s="5" t="n">
        <v>82</v>
      </c>
      <c r="G126" s="5" t="n">
        <v>21000000</v>
      </c>
    </row>
    <row r="127" spans="1:12"/>
    <row r="128" spans="1:12">
      <c r="A128" s="4" t="s">
        <v>84</v>
      </c>
      <c r="B128" s="4" t="s">
        <v>1399</v>
      </c>
    </row>
    <row r="129" spans="1:12">
      <c r="A129" s="4" t="s">
        <v>107</v>
      </c>
      <c r="B129" s="4" t="s">
        <v>1400</v>
      </c>
    </row>
    <row r="130" spans="1:12">
      <c r="A130" s="4" t="s">
        <v>110</v>
      </c>
      <c r="B130" s="4" t="s">
        <v>2541</v>
      </c>
    </row>
  </sheetData>
  <mergeCells count="5">
    <mergeCell ref="A1:B1"/>
    <mergeCell ref="A127:K127"/>
    <mergeCell ref="B128:K128"/>
    <mergeCell ref="B129:K129"/>
    <mergeCell ref="B130:K130"/>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411</v>
      </c>
      <c r="B1" s="2" t="s">
        <v>1</v>
      </c>
    </row>
    <row r="2" spans="1:4">
      <c r="B2" s="2" t="s">
        <v>2</v>
      </c>
      <c r="C2" s="2" t="s">
        <v>81</v>
      </c>
      <c r="D2" s="2" t="s">
        <v>82</v>
      </c>
    </row>
    <row r="3" spans="1:4">
      <c r="A3" s="4" t="s">
        <v>66</v>
      </c>
    </row>
    <row r="4" spans="1:4">
      <c r="A4" s="3" t="s">
        <v>3371</v>
      </c>
    </row>
    <row r="5" spans="1:4">
      <c r="A5" s="4" t="s">
        <v>3412</v>
      </c>
      <c r="B5" s="5" t="n">
        <v>690</v>
      </c>
      <c r="C5" s="5" t="n">
        <v>930</v>
      </c>
      <c r="D5" s="5" t="n">
        <v>674</v>
      </c>
    </row>
    <row r="6" spans="1:4">
      <c r="A6" s="4" t="s">
        <v>3413</v>
      </c>
      <c r="B6" s="6" t="n">
        <v>503</v>
      </c>
      <c r="C6" s="6" t="n">
        <v>450</v>
      </c>
      <c r="D6" s="6" t="n">
        <v>453</v>
      </c>
    </row>
    <row r="7" spans="1:4">
      <c r="A7" s="4" t="s">
        <v>784</v>
      </c>
    </row>
    <row r="8" spans="1:4">
      <c r="A8" s="3" t="s">
        <v>3371</v>
      </c>
    </row>
    <row r="9" spans="1:4">
      <c r="A9" s="4" t="s">
        <v>3414</v>
      </c>
      <c r="B9" s="6" t="n">
        <v>24</v>
      </c>
      <c r="C9" s="6" t="n">
        <v>24</v>
      </c>
      <c r="D9" s="6" t="n">
        <v>25</v>
      </c>
    </row>
    <row r="10" spans="1:4">
      <c r="A10" s="4" t="s">
        <v>72</v>
      </c>
    </row>
    <row r="11" spans="1:4">
      <c r="A11" s="3" t="s">
        <v>3371</v>
      </c>
    </row>
    <row r="12" spans="1:4">
      <c r="A12" s="4" t="s">
        <v>3414</v>
      </c>
      <c r="B12" s="6" t="n">
        <v>164</v>
      </c>
      <c r="C12" s="6" t="n">
        <v>260</v>
      </c>
      <c r="D12" s="6" t="n">
        <v>190</v>
      </c>
    </row>
    <row r="13" spans="1:4">
      <c r="A13" s="4" t="s">
        <v>3412</v>
      </c>
      <c r="B13" s="6" t="n">
        <v>249</v>
      </c>
      <c r="C13" s="6" t="n">
        <v>168</v>
      </c>
      <c r="D13" s="6" t="n">
        <v>173</v>
      </c>
    </row>
    <row r="14" spans="1:4">
      <c r="A14" s="4" t="s">
        <v>3413</v>
      </c>
      <c r="B14" s="6" t="n">
        <v>226</v>
      </c>
      <c r="C14" s="6" t="n">
        <v>169</v>
      </c>
      <c r="D14" s="6" t="n">
        <v>193</v>
      </c>
    </row>
    <row r="15" spans="1:4">
      <c r="A15" s="4" t="s">
        <v>1760</v>
      </c>
      <c r="B15" s="6" t="n">
        <v>7</v>
      </c>
      <c r="C15" s="6" t="n">
        <v>13</v>
      </c>
    </row>
    <row r="16" spans="1:4">
      <c r="A16" s="4" t="s">
        <v>3415</v>
      </c>
      <c r="B16" s="6" t="n">
        <v>12</v>
      </c>
    </row>
    <row r="17" spans="1:4">
      <c r="A17" s="4" t="s">
        <v>793</v>
      </c>
    </row>
    <row r="18" spans="1:4">
      <c r="A18" s="3" t="s">
        <v>3371</v>
      </c>
    </row>
    <row r="19" spans="1:4">
      <c r="A19" s="4" t="s">
        <v>3414</v>
      </c>
      <c r="B19" s="6" t="n">
        <v>12</v>
      </c>
      <c r="D19" s="5" t="n">
        <v>10</v>
      </c>
    </row>
    <row r="20" spans="1:4">
      <c r="A20" s="4" t="s">
        <v>3416</v>
      </c>
      <c r="B20" s="6" t="n">
        <v>8</v>
      </c>
      <c r="C20" s="6" t="n">
        <v>16</v>
      </c>
    </row>
    <row r="21" spans="1:4">
      <c r="A21" s="4" t="s">
        <v>3417</v>
      </c>
      <c r="B21" s="5" t="n">
        <v>1</v>
      </c>
      <c r="C21" s="5" t="n">
        <v>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8</v>
      </c>
      <c r="B1" s="2" t="s">
        <v>1</v>
      </c>
    </row>
    <row r="2" spans="1:4">
      <c r="B2" s="2" t="s">
        <v>2</v>
      </c>
      <c r="C2" s="2" t="s">
        <v>81</v>
      </c>
      <c r="D2" s="2" t="s">
        <v>82</v>
      </c>
    </row>
    <row r="3" spans="1:4">
      <c r="A3" s="3" t="s">
        <v>3371</v>
      </c>
    </row>
    <row r="4" spans="1:4">
      <c r="A4" s="4" t="s">
        <v>1028</v>
      </c>
      <c r="B4" s="5" t="n">
        <v>4980</v>
      </c>
      <c r="C4" s="5" t="n">
        <v>4254</v>
      </c>
      <c r="D4" s="5" t="n">
        <v>5504</v>
      </c>
    </row>
    <row r="5" spans="1:4">
      <c r="A5" s="4" t="s">
        <v>66</v>
      </c>
    </row>
    <row r="6" spans="1:4">
      <c r="A6" s="3" t="s">
        <v>3371</v>
      </c>
    </row>
    <row r="7" spans="1:4">
      <c r="A7" s="4" t="s">
        <v>1028</v>
      </c>
      <c r="B7" s="6" t="n">
        <v>2642</v>
      </c>
      <c r="C7" s="6" t="n">
        <v>2228</v>
      </c>
      <c r="D7" s="6" t="n">
        <v>2496</v>
      </c>
    </row>
    <row r="8" spans="1:4">
      <c r="A8" s="4" t="s">
        <v>3419</v>
      </c>
    </row>
    <row r="9" spans="1:4">
      <c r="A9" s="3" t="s">
        <v>3371</v>
      </c>
    </row>
    <row r="10" spans="1:4">
      <c r="A10" s="4" t="s">
        <v>1028</v>
      </c>
      <c r="B10" s="6" t="n">
        <v>133</v>
      </c>
      <c r="C10" s="6" t="n">
        <v>145</v>
      </c>
      <c r="D10" s="6" t="n">
        <v>144</v>
      </c>
    </row>
    <row r="11" spans="1:4">
      <c r="A11" s="4" t="s">
        <v>72</v>
      </c>
    </row>
    <row r="12" spans="1:4">
      <c r="A12" s="3" t="s">
        <v>3371</v>
      </c>
    </row>
    <row r="13" spans="1:4">
      <c r="A13" s="4" t="s">
        <v>1028</v>
      </c>
      <c r="B13" s="6" t="n">
        <v>704</v>
      </c>
      <c r="C13" s="6" t="n">
        <v>1109</v>
      </c>
      <c r="D13" s="6" t="n">
        <v>1815</v>
      </c>
    </row>
    <row r="14" spans="1:4">
      <c r="A14" s="4" t="s">
        <v>3420</v>
      </c>
    </row>
    <row r="15" spans="1:4">
      <c r="A15" s="3" t="s">
        <v>3371</v>
      </c>
    </row>
    <row r="16" spans="1:4">
      <c r="A16" s="4" t="s">
        <v>1028</v>
      </c>
      <c r="B16" s="5" t="n">
        <v>19</v>
      </c>
      <c r="C16" s="5" t="n">
        <v>37</v>
      </c>
      <c r="D16" s="5" t="n">
        <v>5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3421</v>
      </c>
      <c r="C1" s="2" t="s">
        <v>274</v>
      </c>
      <c r="F1" s="2" t="s">
        <v>1</v>
      </c>
    </row>
    <row r="2" spans="1:8">
      <c r="C2" s="2" t="s">
        <v>4</v>
      </c>
      <c r="D2" s="2" t="s">
        <v>276</v>
      </c>
      <c r="E2" s="2" t="s">
        <v>81</v>
      </c>
      <c r="F2" s="2" t="s">
        <v>2</v>
      </c>
      <c r="G2" s="2" t="s">
        <v>81</v>
      </c>
      <c r="H2" s="2" t="s">
        <v>82</v>
      </c>
    </row>
    <row r="3" spans="1:8">
      <c r="A3" s="3" t="s">
        <v>706</v>
      </c>
    </row>
    <row r="4" spans="1:8">
      <c r="A4" s="4" t="s">
        <v>3422</v>
      </c>
      <c r="E4" s="5" t="n">
        <v>164</v>
      </c>
    </row>
    <row r="5" spans="1:8">
      <c r="A5" s="4" t="s">
        <v>3423</v>
      </c>
      <c r="F5" s="5" t="n">
        <v>-93</v>
      </c>
      <c r="G5" s="5" t="n">
        <v>-17</v>
      </c>
      <c r="H5" s="5" t="n">
        <v>141</v>
      </c>
    </row>
    <row r="6" spans="1:8">
      <c r="A6" s="4" t="s">
        <v>3424</v>
      </c>
      <c r="B6" s="4" t="s">
        <v>84</v>
      </c>
      <c r="G6" s="6" t="n">
        <v>46</v>
      </c>
      <c r="H6" s="6" t="n">
        <v>-851</v>
      </c>
    </row>
    <row r="7" spans="1:8">
      <c r="A7" s="4" t="s">
        <v>3425</v>
      </c>
      <c r="H7" s="6" t="n">
        <v>158</v>
      </c>
    </row>
    <row r="8" spans="1:8">
      <c r="A8" s="4" t="s">
        <v>309</v>
      </c>
      <c r="F8" s="6" t="n">
        <v>320</v>
      </c>
    </row>
    <row r="9" spans="1:8">
      <c r="A9" s="4" t="s">
        <v>66</v>
      </c>
    </row>
    <row r="10" spans="1:8">
      <c r="A10" s="3" t="s">
        <v>706</v>
      </c>
    </row>
    <row r="11" spans="1:8">
      <c r="A11" s="4" t="s">
        <v>3423</v>
      </c>
      <c r="F11" s="6" t="n">
        <v>-17</v>
      </c>
      <c r="G11" s="6" t="n">
        <v>2</v>
      </c>
      <c r="H11" s="6" t="n">
        <v>16</v>
      </c>
    </row>
    <row r="12" spans="1:8">
      <c r="A12" s="4" t="s">
        <v>3424</v>
      </c>
      <c r="B12" s="4" t="s">
        <v>84</v>
      </c>
      <c r="F12" s="6" t="n">
        <v>0</v>
      </c>
      <c r="G12" s="6" t="n">
        <v>21</v>
      </c>
      <c r="H12" s="6" t="n">
        <v>-93</v>
      </c>
    </row>
    <row r="13" spans="1:8">
      <c r="A13" s="4" t="s">
        <v>309</v>
      </c>
      <c r="F13" s="6" t="n">
        <v>116</v>
      </c>
    </row>
    <row r="14" spans="1:8">
      <c r="A14" s="4" t="s">
        <v>72</v>
      </c>
    </row>
    <row r="15" spans="1:8">
      <c r="A15" s="3" t="s">
        <v>706</v>
      </c>
    </row>
    <row r="16" spans="1:8">
      <c r="A16" s="4" t="s">
        <v>3423</v>
      </c>
      <c r="F16" s="6" t="n">
        <v>-18</v>
      </c>
      <c r="G16" s="6" t="n">
        <v>-45</v>
      </c>
      <c r="H16" s="6" t="n">
        <v>26</v>
      </c>
    </row>
    <row r="17" spans="1:8">
      <c r="A17" s="4" t="s">
        <v>3424</v>
      </c>
      <c r="B17" s="4" t="s">
        <v>84</v>
      </c>
      <c r="G17" s="6" t="n">
        <v>-6</v>
      </c>
      <c r="H17" s="6" t="n">
        <v>-246</v>
      </c>
    </row>
    <row r="18" spans="1:8">
      <c r="A18" s="4" t="s">
        <v>3426</v>
      </c>
      <c r="F18" s="6" t="n">
        <v>603</v>
      </c>
      <c r="G18" s="6" t="n">
        <v>230</v>
      </c>
      <c r="H18" s="6" t="n">
        <v>239</v>
      </c>
    </row>
    <row r="19" spans="1:8">
      <c r="A19" s="4" t="s">
        <v>309</v>
      </c>
      <c r="F19" s="6" t="n">
        <v>20</v>
      </c>
    </row>
    <row r="20" spans="1:8">
      <c r="A20" s="4" t="s">
        <v>3427</v>
      </c>
    </row>
    <row r="21" spans="1:8">
      <c r="A21" s="3" t="s">
        <v>706</v>
      </c>
    </row>
    <row r="22" spans="1:8">
      <c r="A22" s="4" t="s">
        <v>3428</v>
      </c>
      <c r="F22" s="6" t="n">
        <v>113</v>
      </c>
    </row>
    <row r="23" spans="1:8">
      <c r="A23" s="4" t="s">
        <v>3429</v>
      </c>
      <c r="F23" s="6" t="n">
        <v>84</v>
      </c>
    </row>
    <row r="24" spans="1:8">
      <c r="A24" s="4" t="s">
        <v>3430</v>
      </c>
    </row>
    <row r="25" spans="1:8">
      <c r="A25" s="3" t="s">
        <v>706</v>
      </c>
    </row>
    <row r="26" spans="1:8">
      <c r="A26" s="4" t="s">
        <v>3431</v>
      </c>
      <c r="F26" s="6" t="n">
        <v>-627</v>
      </c>
    </row>
    <row r="27" spans="1:8">
      <c r="A27" s="4" t="s">
        <v>3432</v>
      </c>
    </row>
    <row r="28" spans="1:8">
      <c r="A28" s="3" t="s">
        <v>706</v>
      </c>
    </row>
    <row r="29" spans="1:8">
      <c r="A29" s="4" t="s">
        <v>3433</v>
      </c>
      <c r="F29" s="6" t="n">
        <v>160</v>
      </c>
    </row>
    <row r="30" spans="1:8">
      <c r="A30" s="4" t="s">
        <v>3434</v>
      </c>
      <c r="F30" s="6" t="n">
        <v>119</v>
      </c>
    </row>
    <row r="31" spans="1:8">
      <c r="A31" s="4" t="s">
        <v>3435</v>
      </c>
      <c r="F31" s="6" t="n">
        <v>135</v>
      </c>
    </row>
    <row r="32" spans="1:8">
      <c r="A32" s="4" t="s">
        <v>3436</v>
      </c>
      <c r="F32" s="6" t="n">
        <v>100</v>
      </c>
    </row>
    <row r="33" spans="1:8">
      <c r="A33" s="4" t="s">
        <v>3437</v>
      </c>
      <c r="F33" s="6" t="n">
        <v>62</v>
      </c>
    </row>
    <row r="34" spans="1:8">
      <c r="A34" s="4" t="s">
        <v>3438</v>
      </c>
      <c r="F34" s="6" t="n">
        <v>46</v>
      </c>
    </row>
    <row r="35" spans="1:8">
      <c r="A35" s="4" t="s">
        <v>3439</v>
      </c>
    </row>
    <row r="36" spans="1:8">
      <c r="A36" s="3" t="s">
        <v>706</v>
      </c>
    </row>
    <row r="37" spans="1:8">
      <c r="A37" s="4" t="s">
        <v>3428</v>
      </c>
      <c r="F37" s="6" t="n">
        <v>113</v>
      </c>
    </row>
    <row r="38" spans="1:8">
      <c r="A38" s="4" t="s">
        <v>3429</v>
      </c>
      <c r="F38" s="6" t="n">
        <v>84</v>
      </c>
    </row>
    <row r="39" spans="1:8">
      <c r="A39" s="4" t="s">
        <v>2523</v>
      </c>
    </row>
    <row r="40" spans="1:8">
      <c r="A40" s="3" t="s">
        <v>706</v>
      </c>
    </row>
    <row r="41" spans="1:8">
      <c r="A41" s="4" t="s">
        <v>3440</v>
      </c>
      <c r="F41" s="6" t="n">
        <v>756</v>
      </c>
    </row>
    <row r="42" spans="1:8">
      <c r="A42" s="4" t="s">
        <v>3441</v>
      </c>
      <c r="F42" s="6" t="n">
        <v>1000</v>
      </c>
    </row>
    <row r="43" spans="1:8">
      <c r="A43" s="4" t="s">
        <v>3442</v>
      </c>
    </row>
    <row r="44" spans="1:8">
      <c r="A44" s="3" t="s">
        <v>706</v>
      </c>
    </row>
    <row r="45" spans="1:8">
      <c r="A45" s="4" t="s">
        <v>3424</v>
      </c>
      <c r="F45" s="6" t="n">
        <v>1000</v>
      </c>
    </row>
    <row r="46" spans="1:8">
      <c r="A46" s="4" t="s">
        <v>514</v>
      </c>
    </row>
    <row r="47" spans="1:8">
      <c r="A47" s="3" t="s">
        <v>706</v>
      </c>
    </row>
    <row r="48" spans="1:8">
      <c r="A48" s="4" t="s">
        <v>3443</v>
      </c>
      <c r="F48" s="6" t="n">
        <v>150</v>
      </c>
    </row>
    <row r="49" spans="1:8">
      <c r="A49" s="4" t="s">
        <v>3424</v>
      </c>
      <c r="F49" s="6" t="n">
        <v>194</v>
      </c>
    </row>
    <row r="50" spans="1:8">
      <c r="A50" s="4" t="s">
        <v>3426</v>
      </c>
      <c r="D50" s="5" t="n">
        <v>1300</v>
      </c>
      <c r="F50" s="6" t="n">
        <v>484</v>
      </c>
    </row>
    <row r="51" spans="1:8">
      <c r="A51" s="4" t="s">
        <v>3444</v>
      </c>
      <c r="F51" s="6" t="n">
        <v>315</v>
      </c>
    </row>
    <row r="52" spans="1:8">
      <c r="A52" s="4" t="s">
        <v>3445</v>
      </c>
      <c r="F52" s="6" t="n">
        <v>258</v>
      </c>
    </row>
    <row r="53" spans="1:8">
      <c r="A53" s="4" t="s">
        <v>309</v>
      </c>
      <c r="F53" s="6" t="n">
        <v>444</v>
      </c>
    </row>
    <row r="54" spans="1:8">
      <c r="A54" s="4" t="s">
        <v>3446</v>
      </c>
      <c r="F54" s="6" t="n">
        <v>332</v>
      </c>
    </row>
    <row r="55" spans="1:8">
      <c r="A55" s="4" t="s">
        <v>3447</v>
      </c>
      <c r="C55" s="5" t="n">
        <v>316</v>
      </c>
    </row>
    <row r="56" spans="1:8">
      <c r="A56" s="4" t="s">
        <v>3448</v>
      </c>
    </row>
    <row r="57" spans="1:8">
      <c r="A57" s="3" t="s">
        <v>706</v>
      </c>
    </row>
    <row r="58" spans="1:8">
      <c r="A58" s="4" t="s">
        <v>3446</v>
      </c>
      <c r="F58" s="6" t="n">
        <v>151</v>
      </c>
    </row>
    <row r="59" spans="1:8">
      <c r="A59" s="4" t="s">
        <v>3449</v>
      </c>
    </row>
    <row r="60" spans="1:8">
      <c r="A60" s="3" t="s">
        <v>706</v>
      </c>
    </row>
    <row r="61" spans="1:8">
      <c r="A61" s="4" t="s">
        <v>3446</v>
      </c>
      <c r="F61" s="6" t="n">
        <v>5</v>
      </c>
    </row>
    <row r="62" spans="1:8">
      <c r="A62" s="4" t="s">
        <v>3450</v>
      </c>
    </row>
    <row r="63" spans="1:8">
      <c r="A63" s="3" t="s">
        <v>706</v>
      </c>
    </row>
    <row r="64" spans="1:8">
      <c r="A64" s="4" t="s">
        <v>3446</v>
      </c>
      <c r="F64" s="6" t="n">
        <v>38</v>
      </c>
    </row>
    <row r="65" spans="1:8">
      <c r="A65" s="4" t="s">
        <v>3451</v>
      </c>
    </row>
    <row r="66" spans="1:8">
      <c r="A66" s="3" t="s">
        <v>706</v>
      </c>
    </row>
    <row r="67" spans="1:8">
      <c r="A67" s="4" t="s">
        <v>3424</v>
      </c>
      <c r="F67" s="6" t="n">
        <v>194</v>
      </c>
    </row>
    <row r="68" spans="1:8">
      <c r="A68" s="4" t="s">
        <v>3426</v>
      </c>
      <c r="F68" s="6" t="n">
        <v>641</v>
      </c>
    </row>
    <row r="69" spans="1:8">
      <c r="A69" s="4" t="s">
        <v>3444</v>
      </c>
      <c r="F69" s="6" t="n">
        <v>480</v>
      </c>
    </row>
    <row r="70" spans="1:8">
      <c r="A70" s="4" t="s">
        <v>3445</v>
      </c>
      <c r="D70" s="5" t="n">
        <v>258</v>
      </c>
    </row>
    <row r="71" spans="1:8">
      <c r="A71" s="4" t="s">
        <v>3446</v>
      </c>
      <c r="F71" s="6" t="n">
        <v>75</v>
      </c>
    </row>
    <row r="72" spans="1:8">
      <c r="A72" s="4" t="s">
        <v>3452</v>
      </c>
      <c r="F72" s="6" t="n">
        <v>114</v>
      </c>
    </row>
    <row r="73" spans="1:8">
      <c r="A73" s="4" t="s">
        <v>3453</v>
      </c>
      <c r="F73" s="6" t="n">
        <v>86</v>
      </c>
    </row>
    <row r="74" spans="1:8">
      <c r="A74" s="4" t="s">
        <v>3454</v>
      </c>
    </row>
    <row r="75" spans="1:8">
      <c r="A75" s="3" t="s">
        <v>706</v>
      </c>
    </row>
    <row r="76" spans="1:8">
      <c r="A76" s="4" t="s">
        <v>3446</v>
      </c>
      <c r="F76" s="6" t="n">
        <v>56</v>
      </c>
    </row>
    <row r="77" spans="1:8">
      <c r="A77" s="4" t="s">
        <v>456</v>
      </c>
    </row>
    <row r="78" spans="1:8">
      <c r="A78" s="3" t="s">
        <v>706</v>
      </c>
    </row>
    <row r="79" spans="1:8">
      <c r="A79" s="4" t="s">
        <v>3443</v>
      </c>
      <c r="F79" s="6" t="n">
        <v>553</v>
      </c>
      <c r="G79" s="6" t="n">
        <v>170</v>
      </c>
    </row>
    <row r="80" spans="1:8">
      <c r="A80" s="4" t="s">
        <v>3423</v>
      </c>
      <c r="F80" s="6" t="n">
        <v>411</v>
      </c>
      <c r="G80" s="6" t="n">
        <v>134</v>
      </c>
    </row>
    <row r="81" spans="1:8">
      <c r="A81" s="4" t="s">
        <v>3431</v>
      </c>
      <c r="F81" s="6" t="n">
        <v>-2000</v>
      </c>
      <c r="G81" s="6" t="n">
        <v>-88</v>
      </c>
      <c r="H81" s="6" t="n">
        <v>861</v>
      </c>
    </row>
    <row r="82" spans="1:8">
      <c r="A82" s="4" t="s">
        <v>3455</v>
      </c>
      <c r="G82" s="6" t="n">
        <v>828</v>
      </c>
    </row>
    <row r="83" spans="1:8">
      <c r="A83" s="4" t="s">
        <v>3456</v>
      </c>
      <c r="G83" s="6" t="n">
        <v>619</v>
      </c>
    </row>
    <row r="84" spans="1:8">
      <c r="A84" s="4" t="s">
        <v>3457</v>
      </c>
    </row>
    <row r="85" spans="1:8">
      <c r="A85" s="3" t="s">
        <v>706</v>
      </c>
    </row>
    <row r="86" spans="1:8">
      <c r="A86" s="4" t="s">
        <v>3424</v>
      </c>
      <c r="H86" s="6" t="n">
        <v>93</v>
      </c>
    </row>
    <row r="87" spans="1:8">
      <c r="A87" s="4" t="s">
        <v>309</v>
      </c>
      <c r="F87" s="6" t="n">
        <v>198</v>
      </c>
    </row>
    <row r="88" spans="1:8">
      <c r="A88" s="4" t="s">
        <v>3446</v>
      </c>
      <c r="F88" s="6" t="n">
        <v>146</v>
      </c>
    </row>
    <row r="89" spans="1:8">
      <c r="A89" s="4" t="s">
        <v>3458</v>
      </c>
    </row>
    <row r="90" spans="1:8">
      <c r="A90" s="3" t="s">
        <v>706</v>
      </c>
    </row>
    <row r="91" spans="1:8">
      <c r="A91" s="4" t="s">
        <v>3431</v>
      </c>
      <c r="G91" s="6" t="n">
        <v>-107</v>
      </c>
      <c r="H91" s="6" t="n">
        <v>-156</v>
      </c>
    </row>
    <row r="92" spans="1:8">
      <c r="A92" s="4" t="s">
        <v>3424</v>
      </c>
      <c r="H92" s="6" t="n">
        <v>169</v>
      </c>
    </row>
    <row r="93" spans="1:8">
      <c r="A93" s="4" t="s">
        <v>3459</v>
      </c>
      <c r="G93" s="6" t="n">
        <v>124</v>
      </c>
    </row>
    <row r="94" spans="1:8">
      <c r="A94" s="4" t="s">
        <v>3460</v>
      </c>
      <c r="G94" s="6" t="n">
        <v>88</v>
      </c>
    </row>
    <row r="95" spans="1:8">
      <c r="A95" s="4" t="s">
        <v>3459</v>
      </c>
      <c r="G95" s="6" t="n">
        <v>124</v>
      </c>
    </row>
    <row r="96" spans="1:8">
      <c r="A96" s="4" t="s">
        <v>3461</v>
      </c>
    </row>
    <row r="97" spans="1:8">
      <c r="A97" s="3" t="s">
        <v>706</v>
      </c>
    </row>
    <row r="98" spans="1:8">
      <c r="A98" s="4" t="s">
        <v>3462</v>
      </c>
      <c r="G98" s="6" t="n">
        <v>81</v>
      </c>
    </row>
    <row r="99" spans="1:8">
      <c r="A99" s="4" t="s">
        <v>3463</v>
      </c>
      <c r="G99" s="6" t="n">
        <v>60</v>
      </c>
    </row>
    <row r="100" spans="1:8">
      <c r="A100" s="4" t="s">
        <v>3464</v>
      </c>
    </row>
    <row r="101" spans="1:8">
      <c r="A101" s="3" t="s">
        <v>706</v>
      </c>
    </row>
    <row r="102" spans="1:8">
      <c r="A102" s="4" t="s">
        <v>3431</v>
      </c>
      <c r="F102" s="6" t="n">
        <v>-2600</v>
      </c>
      <c r="G102" s="6" t="n">
        <v>-611</v>
      </c>
      <c r="H102" s="6" t="n">
        <v>377</v>
      </c>
    </row>
    <row r="103" spans="1:8">
      <c r="A103" s="4" t="s">
        <v>3465</v>
      </c>
    </row>
    <row r="104" spans="1:8">
      <c r="A104" s="3" t="s">
        <v>706</v>
      </c>
    </row>
    <row r="105" spans="1:8">
      <c r="A105" s="4" t="s">
        <v>3431</v>
      </c>
      <c r="F105" s="6" t="n">
        <v>-634</v>
      </c>
      <c r="G105" s="6" t="n">
        <v>-312</v>
      </c>
      <c r="H105" s="6" t="n">
        <v>74</v>
      </c>
    </row>
    <row r="106" spans="1:8">
      <c r="A106" s="4" t="s">
        <v>3466</v>
      </c>
    </row>
    <row r="107" spans="1:8">
      <c r="A107" s="3" t="s">
        <v>706</v>
      </c>
    </row>
    <row r="108" spans="1:8">
      <c r="A108" s="4" t="s">
        <v>3431</v>
      </c>
      <c r="F108" s="6" t="n">
        <v>127</v>
      </c>
      <c r="G108" s="6" t="n">
        <v>-90</v>
      </c>
      <c r="H108" s="5" t="n">
        <v>389</v>
      </c>
    </row>
    <row r="109" spans="1:8">
      <c r="A109" s="4" t="s">
        <v>3467</v>
      </c>
      <c r="F109" s="6" t="n">
        <v>48</v>
      </c>
    </row>
    <row r="110" spans="1:8">
      <c r="A110" s="4" t="s">
        <v>309</v>
      </c>
      <c r="F110" s="6" t="n">
        <v>42</v>
      </c>
    </row>
    <row r="111" spans="1:8">
      <c r="A111" s="4" t="s">
        <v>3447</v>
      </c>
      <c r="F111" s="6" t="n">
        <v>31</v>
      </c>
    </row>
    <row r="112" spans="1:8">
      <c r="A112" s="4" t="s">
        <v>3468</v>
      </c>
    </row>
    <row r="113" spans="1:8">
      <c r="A113" s="3" t="s">
        <v>706</v>
      </c>
    </row>
    <row r="114" spans="1:8">
      <c r="A114" s="4" t="s">
        <v>3456</v>
      </c>
      <c r="G114" s="6" t="n">
        <v>390</v>
      </c>
    </row>
    <row r="115" spans="1:8">
      <c r="A115" s="4" t="s">
        <v>2029</v>
      </c>
    </row>
    <row r="116" spans="1:8">
      <c r="A116" s="3" t="s">
        <v>706</v>
      </c>
    </row>
    <row r="117" spans="1:8">
      <c r="A117" s="4" t="s">
        <v>3423</v>
      </c>
      <c r="F117" s="6" t="n">
        <v>49</v>
      </c>
      <c r="G117" s="6" t="n">
        <v>14</v>
      </c>
    </row>
    <row r="118" spans="1:8">
      <c r="A118" s="4" t="s">
        <v>3469</v>
      </c>
    </row>
    <row r="119" spans="1:8">
      <c r="A119" s="3" t="s">
        <v>706</v>
      </c>
    </row>
    <row r="120" spans="1:8">
      <c r="A120" s="4" t="s">
        <v>3433</v>
      </c>
      <c r="F120" s="6" t="n">
        <v>346</v>
      </c>
    </row>
    <row r="121" spans="1:8">
      <c r="A121" s="4" t="s">
        <v>3434</v>
      </c>
      <c r="F121" s="6" t="n">
        <v>257</v>
      </c>
    </row>
    <row r="122" spans="1:8">
      <c r="A122" s="4" t="s">
        <v>3470</v>
      </c>
    </row>
    <row r="123" spans="1:8">
      <c r="A123" s="3" t="s">
        <v>706</v>
      </c>
    </row>
    <row r="124" spans="1:8">
      <c r="A124" s="4" t="s">
        <v>3431</v>
      </c>
      <c r="F124" s="6" t="n">
        <v>12</v>
      </c>
    </row>
    <row r="125" spans="1:8">
      <c r="A125" s="4" t="s">
        <v>3433</v>
      </c>
      <c r="F125" s="6" t="n">
        <v>346</v>
      </c>
    </row>
    <row r="126" spans="1:8">
      <c r="A126" s="4" t="s">
        <v>3434</v>
      </c>
      <c r="F126" s="6" t="n">
        <v>257</v>
      </c>
    </row>
    <row r="127" spans="1:8">
      <c r="A127" s="4" t="s">
        <v>3471</v>
      </c>
    </row>
    <row r="128" spans="1:8">
      <c r="A128" s="3" t="s">
        <v>706</v>
      </c>
    </row>
    <row r="129" spans="1:8">
      <c r="A129" s="4" t="s">
        <v>3472</v>
      </c>
      <c r="G129" s="6" t="n">
        <v>215</v>
      </c>
    </row>
    <row r="130" spans="1:8">
      <c r="A130" s="4" t="s">
        <v>3473</v>
      </c>
      <c r="G130" s="6" t="n">
        <v>160</v>
      </c>
    </row>
    <row r="131" spans="1:8">
      <c r="A131" s="4" t="s">
        <v>3474</v>
      </c>
    </row>
    <row r="132" spans="1:8">
      <c r="A132" s="3" t="s">
        <v>706</v>
      </c>
    </row>
    <row r="133" spans="1:8">
      <c r="A133" s="4" t="s">
        <v>3475</v>
      </c>
      <c r="G133" s="6" t="n">
        <v>70</v>
      </c>
    </row>
    <row r="134" spans="1:8">
      <c r="A134" s="4" t="s">
        <v>3476</v>
      </c>
      <c r="G134" s="6" t="n">
        <v>52</v>
      </c>
    </row>
    <row r="135" spans="1:8">
      <c r="A135" s="4" t="s">
        <v>3456</v>
      </c>
      <c r="G135" s="6" t="n">
        <v>229</v>
      </c>
    </row>
    <row r="136" spans="1:8">
      <c r="A136" s="4" t="s">
        <v>3477</v>
      </c>
    </row>
    <row r="137" spans="1:8">
      <c r="A137" s="3" t="s">
        <v>706</v>
      </c>
    </row>
    <row r="138" spans="1:8">
      <c r="A138" s="4" t="s">
        <v>3422</v>
      </c>
      <c r="G138" s="6" t="n">
        <v>164</v>
      </c>
    </row>
    <row r="139" spans="1:8">
      <c r="A139" s="4" t="s">
        <v>3478</v>
      </c>
      <c r="G139" s="6" t="n">
        <v>219</v>
      </c>
    </row>
    <row r="140" spans="1:8">
      <c r="A140" s="4" t="s">
        <v>2033</v>
      </c>
    </row>
    <row r="141" spans="1:8">
      <c r="A141" s="3" t="s">
        <v>706</v>
      </c>
    </row>
    <row r="142" spans="1:8">
      <c r="A142" s="4" t="s">
        <v>3423</v>
      </c>
      <c r="F142" s="6" t="n">
        <v>362</v>
      </c>
      <c r="G142" s="5" t="n">
        <v>120</v>
      </c>
    </row>
    <row r="143" spans="1:8">
      <c r="A143" s="4" t="s">
        <v>3425</v>
      </c>
      <c r="F143" s="6" t="n">
        <v>158</v>
      </c>
    </row>
    <row r="144" spans="1:8">
      <c r="A144" s="4" t="s">
        <v>3479</v>
      </c>
      <c r="F144" s="6" t="n">
        <v>96</v>
      </c>
    </row>
    <row r="145" spans="1:8">
      <c r="A145" s="4" t="s">
        <v>3480</v>
      </c>
    </row>
    <row r="146" spans="1:8">
      <c r="A146" s="3" t="s">
        <v>706</v>
      </c>
    </row>
    <row r="147" spans="1:8">
      <c r="A147" s="4" t="s">
        <v>3424</v>
      </c>
      <c r="F147" s="6" t="n">
        <v>83</v>
      </c>
    </row>
    <row r="148" spans="1:8">
      <c r="A148" s="4" t="s">
        <v>3481</v>
      </c>
    </row>
    <row r="149" spans="1:8">
      <c r="A149" s="3" t="s">
        <v>706</v>
      </c>
    </row>
    <row r="150" spans="1:8">
      <c r="A150" s="4" t="s">
        <v>3424</v>
      </c>
      <c r="F150" s="6" t="n">
        <v>302</v>
      </c>
    </row>
    <row r="151" spans="1:8">
      <c r="A151" s="4" t="s">
        <v>3482</v>
      </c>
    </row>
    <row r="152" spans="1:8">
      <c r="A152" s="3" t="s">
        <v>706</v>
      </c>
    </row>
    <row r="153" spans="1:8">
      <c r="A153" s="4" t="s">
        <v>3424</v>
      </c>
      <c r="F153" s="6" t="n">
        <v>569</v>
      </c>
    </row>
    <row r="154" spans="1:8">
      <c r="A154" s="4" t="s">
        <v>3483</v>
      </c>
    </row>
    <row r="155" spans="1:8">
      <c r="A155" s="3" t="s">
        <v>706</v>
      </c>
    </row>
    <row r="156" spans="1:8">
      <c r="A156" s="4" t="s">
        <v>3424</v>
      </c>
      <c r="F156" s="5" t="n">
        <v>56</v>
      </c>
    </row>
    <row r="157" spans="1:8"/>
    <row r="158" spans="1:8">
      <c r="A158" s="4" t="s">
        <v>84</v>
      </c>
      <c r="B158" s="4" t="s">
        <v>1147</v>
      </c>
    </row>
  </sheetData>
  <mergeCells count="5">
    <mergeCell ref="A1:B2"/>
    <mergeCell ref="C1:E1"/>
    <mergeCell ref="F1:H1"/>
    <mergeCell ref="A157:G157"/>
    <mergeCell ref="B158:G158"/>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P2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3484</v>
      </c>
      <c r="C1" s="2" t="s">
        <v>274</v>
      </c>
      <c r="K1" s="2" t="s">
        <v>1</v>
      </c>
    </row>
    <row r="2" spans="1:16">
      <c r="C2" s="2" t="s">
        <v>2</v>
      </c>
      <c r="D2" s="2" t="s">
        <v>275</v>
      </c>
      <c r="E2" s="2" t="s">
        <v>4</v>
      </c>
      <c r="F2" s="2" t="s">
        <v>276</v>
      </c>
      <c r="G2" s="2" t="s">
        <v>81</v>
      </c>
      <c r="H2" s="2" t="s">
        <v>277</v>
      </c>
      <c r="I2" s="2" t="s">
        <v>278</v>
      </c>
      <c r="J2" s="2" t="s">
        <v>279</v>
      </c>
      <c r="K2" s="2" t="s">
        <v>2</v>
      </c>
      <c r="M2" s="2" t="s">
        <v>81</v>
      </c>
      <c r="O2" s="2" t="s">
        <v>82</v>
      </c>
    </row>
    <row r="3" spans="1:16">
      <c r="A3" s="3" t="s">
        <v>706</v>
      </c>
    </row>
    <row r="4" spans="1:16">
      <c r="A4" s="4" t="s">
        <v>1011</v>
      </c>
      <c r="C4" s="5" t="n">
        <v>4475</v>
      </c>
      <c r="D4" s="5" t="n">
        <v>4269</v>
      </c>
      <c r="E4" s="5" t="n">
        <v>3970</v>
      </c>
      <c r="F4" s="5" t="n">
        <v>3858</v>
      </c>
      <c r="G4" s="5" t="n">
        <v>3361</v>
      </c>
      <c r="H4" s="5" t="n">
        <v>3451</v>
      </c>
      <c r="I4" s="5" t="n">
        <v>3088</v>
      </c>
      <c r="J4" s="5" t="n">
        <v>3466</v>
      </c>
      <c r="K4" s="5" t="n">
        <v>16572</v>
      </c>
      <c r="L4" s="4" t="s">
        <v>84</v>
      </c>
      <c r="M4" s="5" t="n">
        <v>13366</v>
      </c>
      <c r="N4" s="4" t="s">
        <v>84</v>
      </c>
      <c r="O4" s="5" t="n">
        <v>12586</v>
      </c>
      <c r="P4" s="4" t="s">
        <v>84</v>
      </c>
    </row>
    <row r="5" spans="1:16">
      <c r="A5" s="4" t="s">
        <v>90</v>
      </c>
      <c r="K5" s="6" t="n">
        <v>2655</v>
      </c>
      <c r="M5" s="6" t="n">
        <v>2000</v>
      </c>
      <c r="O5" s="6" t="n">
        <v>1905</v>
      </c>
    </row>
    <row r="6" spans="1:16">
      <c r="A6" s="4" t="s">
        <v>3485</v>
      </c>
      <c r="K6" s="6" t="n">
        <v>168</v>
      </c>
      <c r="M6" s="6" t="n">
        <v>197</v>
      </c>
      <c r="O6" s="6" t="n">
        <v>-18</v>
      </c>
    </row>
    <row r="7" spans="1:16">
      <c r="A7" s="4" t="s">
        <v>1144</v>
      </c>
      <c r="K7" s="6" t="n">
        <v>101</v>
      </c>
      <c r="M7" s="6" t="n">
        <v>84</v>
      </c>
      <c r="O7" s="6" t="n">
        <v>82</v>
      </c>
    </row>
    <row r="8" spans="1:16">
      <c r="A8" s="4" t="s">
        <v>98</v>
      </c>
      <c r="K8" s="6" t="n">
        <v>1773</v>
      </c>
      <c r="M8" s="6" t="n">
        <v>1493</v>
      </c>
      <c r="O8" s="6" t="n">
        <v>1205</v>
      </c>
    </row>
    <row r="9" spans="1:16">
      <c r="A9" s="4" t="s">
        <v>100</v>
      </c>
      <c r="K9" s="6" t="n">
        <v>351</v>
      </c>
      <c r="M9" s="6" t="n">
        <v>580</v>
      </c>
      <c r="O9" s="6" t="n">
        <v>-30</v>
      </c>
    </row>
    <row r="10" spans="1:16">
      <c r="A10" s="4" t="s">
        <v>3486</v>
      </c>
      <c r="C10" s="6" t="n">
        <v>1009</v>
      </c>
      <c r="D10" s="6" t="n">
        <v>975</v>
      </c>
      <c r="E10" s="6" t="n">
        <v>54</v>
      </c>
      <c r="F10" s="6" t="n">
        <v>-680</v>
      </c>
      <c r="G10" s="6" t="n">
        <v>641</v>
      </c>
      <c r="H10" s="6" t="n">
        <v>854</v>
      </c>
      <c r="I10" s="6" t="n">
        <v>449</v>
      </c>
      <c r="J10" s="6" t="n">
        <v>503</v>
      </c>
      <c r="K10" s="6" t="n">
        <v>1358</v>
      </c>
      <c r="M10" s="6" t="n">
        <v>2447</v>
      </c>
      <c r="O10" s="6" t="n">
        <v>2999</v>
      </c>
    </row>
    <row r="11" spans="1:16">
      <c r="A11" s="4" t="s">
        <v>3487</v>
      </c>
      <c r="C11" s="6" t="n">
        <v>1646</v>
      </c>
      <c r="G11" s="6" t="n">
        <v>1278</v>
      </c>
      <c r="K11" s="6" t="n">
        <v>1646</v>
      </c>
      <c r="M11" s="6" t="n">
        <v>1278</v>
      </c>
    </row>
    <row r="12" spans="1:16">
      <c r="A12" s="4" t="s">
        <v>1028</v>
      </c>
      <c r="K12" s="6" t="n">
        <v>5321</v>
      </c>
    </row>
    <row r="13" spans="1:16">
      <c r="A13" s="4" t="s">
        <v>170</v>
      </c>
      <c r="C13" s="6" t="n">
        <v>103823</v>
      </c>
      <c r="G13" s="6" t="n">
        <v>77914</v>
      </c>
      <c r="K13" s="6" t="n">
        <v>103823</v>
      </c>
      <c r="M13" s="6" t="n">
        <v>77914</v>
      </c>
    </row>
    <row r="14" spans="1:16">
      <c r="A14" s="4" t="s">
        <v>72</v>
      </c>
    </row>
    <row r="15" spans="1:16">
      <c r="A15" s="3" t="s">
        <v>706</v>
      </c>
    </row>
    <row r="16" spans="1:16">
      <c r="A16" s="4" t="s">
        <v>1011</v>
      </c>
      <c r="C16" s="6" t="n">
        <v>571</v>
      </c>
      <c r="D16" s="6" t="n">
        <v>502</v>
      </c>
      <c r="E16" s="6" t="n">
        <v>530</v>
      </c>
      <c r="F16" s="6" t="n">
        <v>566</v>
      </c>
      <c r="G16" s="6" t="n">
        <v>566</v>
      </c>
      <c r="H16" s="6" t="n">
        <v>533</v>
      </c>
      <c r="I16" s="6" t="n">
        <v>508</v>
      </c>
      <c r="J16" s="6" t="n">
        <v>389</v>
      </c>
      <c r="K16" s="6" t="n">
        <v>2169</v>
      </c>
      <c r="L16" s="4" t="s">
        <v>107</v>
      </c>
      <c r="M16" s="6" t="n">
        <v>1996</v>
      </c>
      <c r="N16" s="4" t="s">
        <v>107</v>
      </c>
      <c r="O16" s="6" t="n">
        <v>1523</v>
      </c>
      <c r="P16" s="4" t="s">
        <v>107</v>
      </c>
    </row>
    <row r="17" spans="1:16">
      <c r="A17" s="4" t="s">
        <v>90</v>
      </c>
      <c r="K17" s="6" t="n">
        <v>367</v>
      </c>
      <c r="M17" s="6" t="n">
        <v>333</v>
      </c>
      <c r="O17" s="6" t="n">
        <v>242</v>
      </c>
    </row>
    <row r="18" spans="1:16">
      <c r="A18" s="4" t="s">
        <v>3485</v>
      </c>
      <c r="K18" s="6" t="n">
        <v>43</v>
      </c>
      <c r="M18" s="6" t="n">
        <v>54</v>
      </c>
      <c r="O18" s="6" t="n">
        <v>47</v>
      </c>
    </row>
    <row r="19" spans="1:16">
      <c r="A19" s="4" t="s">
        <v>1144</v>
      </c>
      <c r="K19" s="6" t="n">
        <v>105</v>
      </c>
      <c r="M19" s="6" t="n">
        <v>26</v>
      </c>
      <c r="O19" s="6" t="n">
        <v>4</v>
      </c>
    </row>
    <row r="20" spans="1:16">
      <c r="A20" s="4" t="s">
        <v>98</v>
      </c>
      <c r="B20" s="4" t="s">
        <v>107</v>
      </c>
      <c r="K20" s="6" t="n">
        <v>311</v>
      </c>
      <c r="M20" s="6" t="n">
        <v>174</v>
      </c>
      <c r="O20" s="6" t="n">
        <v>60</v>
      </c>
    </row>
    <row r="21" spans="1:16">
      <c r="A21" s="4" t="s">
        <v>100</v>
      </c>
      <c r="K21" s="6" t="n">
        <v>101</v>
      </c>
      <c r="M21" s="6" t="n">
        <v>124</v>
      </c>
      <c r="O21" s="6" t="n">
        <v>-65</v>
      </c>
    </row>
    <row r="22" spans="1:16">
      <c r="A22" s="4" t="s">
        <v>3488</v>
      </c>
      <c r="B22" s="4" t="s">
        <v>110</v>
      </c>
      <c r="K22" s="6" t="n">
        <v>141</v>
      </c>
      <c r="M22" s="6" t="n">
        <v>24</v>
      </c>
      <c r="O22" s="6" t="n">
        <v>163</v>
      </c>
    </row>
    <row r="23" spans="1:16">
      <c r="A23" s="4" t="s">
        <v>3486</v>
      </c>
      <c r="C23" s="6" t="n">
        <v>261</v>
      </c>
      <c r="D23" s="6" t="n">
        <v>151</v>
      </c>
      <c r="E23" s="6" t="n">
        <v>119</v>
      </c>
      <c r="F23" s="6" t="n">
        <v>190</v>
      </c>
      <c r="G23" s="6" t="n">
        <v>27</v>
      </c>
      <c r="H23" s="6" t="n">
        <v>191</v>
      </c>
      <c r="I23" s="6" t="n">
        <v>83</v>
      </c>
      <c r="J23" s="6" t="n">
        <v>180</v>
      </c>
      <c r="K23" s="6" t="n">
        <v>721</v>
      </c>
      <c r="M23" s="6" t="n">
        <v>481</v>
      </c>
      <c r="O23" s="6" t="n">
        <v>703</v>
      </c>
    </row>
    <row r="24" spans="1:16">
      <c r="A24" s="4" t="s">
        <v>3487</v>
      </c>
      <c r="C24" s="6" t="n">
        <v>312</v>
      </c>
      <c r="G24" s="6" t="n">
        <v>339</v>
      </c>
      <c r="K24" s="6" t="n">
        <v>312</v>
      </c>
      <c r="M24" s="6" t="n">
        <v>339</v>
      </c>
    </row>
    <row r="25" spans="1:16">
      <c r="A25" s="4" t="s">
        <v>1028</v>
      </c>
      <c r="K25" s="6" t="n">
        <v>704</v>
      </c>
      <c r="M25" s="6" t="n">
        <v>1109</v>
      </c>
      <c r="O25" s="6" t="n">
        <v>1815</v>
      </c>
    </row>
    <row r="26" spans="1:16">
      <c r="A26" s="4" t="s">
        <v>170</v>
      </c>
      <c r="C26" s="6" t="n">
        <v>18784</v>
      </c>
      <c r="G26" s="6" t="n">
        <v>26751</v>
      </c>
      <c r="K26" s="6" t="n">
        <v>18784</v>
      </c>
      <c r="M26" s="6" t="n">
        <v>26751</v>
      </c>
    </row>
    <row r="27" spans="1:16">
      <c r="A27" s="4" t="s">
        <v>66</v>
      </c>
    </row>
    <row r="28" spans="1:16">
      <c r="A28" s="3" t="s">
        <v>706</v>
      </c>
    </row>
    <row r="29" spans="1:16">
      <c r="A29" s="4" t="s">
        <v>1011</v>
      </c>
      <c r="C29" s="6" t="n">
        <v>1941</v>
      </c>
      <c r="D29" s="6" t="n">
        <v>2264</v>
      </c>
      <c r="E29" s="6" t="n">
        <v>1938</v>
      </c>
      <c r="F29" s="6" t="n">
        <v>1965</v>
      </c>
      <c r="G29" s="6" t="n">
        <v>1810</v>
      </c>
      <c r="H29" s="6" t="n">
        <v>2232</v>
      </c>
      <c r="I29" s="6" t="n">
        <v>1829</v>
      </c>
      <c r="J29" s="6" t="n">
        <v>1748</v>
      </c>
      <c r="K29" s="6" t="n">
        <v>8108</v>
      </c>
      <c r="L29" s="4" t="s">
        <v>114</v>
      </c>
      <c r="M29" s="6" t="n">
        <v>7619</v>
      </c>
      <c r="N29" s="4" t="s">
        <v>114</v>
      </c>
      <c r="O29" s="6" t="n">
        <v>7556</v>
      </c>
      <c r="P29" s="4" t="s">
        <v>114</v>
      </c>
    </row>
    <row r="30" spans="1:16">
      <c r="A30" s="4" t="s">
        <v>90</v>
      </c>
      <c r="K30" s="6" t="n">
        <v>1223</v>
      </c>
      <c r="M30" s="6" t="n">
        <v>1132</v>
      </c>
      <c r="O30" s="6" t="n">
        <v>1141</v>
      </c>
    </row>
    <row r="31" spans="1:16">
      <c r="A31" s="4" t="s">
        <v>1144</v>
      </c>
      <c r="K31" s="6" t="n">
        <v>11</v>
      </c>
      <c r="M31" s="6" t="n">
        <v>10</v>
      </c>
      <c r="O31" s="6" t="n">
        <v>19</v>
      </c>
    </row>
    <row r="32" spans="1:16">
      <c r="A32" s="4" t="s">
        <v>98</v>
      </c>
      <c r="B32" s="4" t="s">
        <v>114</v>
      </c>
      <c r="K32" s="6" t="n">
        <v>524</v>
      </c>
      <c r="M32" s="6" t="n">
        <v>511</v>
      </c>
      <c r="O32" s="6" t="n">
        <v>494</v>
      </c>
    </row>
    <row r="33" spans="1:16">
      <c r="A33" s="4" t="s">
        <v>100</v>
      </c>
      <c r="K33" s="6" t="n">
        <v>264</v>
      </c>
      <c r="M33" s="6" t="n">
        <v>300</v>
      </c>
      <c r="O33" s="6" t="n">
        <v>774</v>
      </c>
    </row>
    <row r="34" spans="1:16">
      <c r="A34" s="4" t="s">
        <v>3486</v>
      </c>
      <c r="C34" s="6" t="n">
        <v>427</v>
      </c>
      <c r="D34" s="5" t="n">
        <v>602</v>
      </c>
      <c r="E34" s="5" t="n">
        <v>100</v>
      </c>
      <c r="F34" s="5" t="n">
        <v>20</v>
      </c>
      <c r="G34" s="6" t="n">
        <v>239</v>
      </c>
      <c r="H34" s="5" t="n">
        <v>520</v>
      </c>
      <c r="I34" s="5" t="n">
        <v>339</v>
      </c>
      <c r="J34" s="5" t="n">
        <v>184</v>
      </c>
      <c r="K34" s="6" t="n">
        <v>1149</v>
      </c>
      <c r="M34" s="6" t="n">
        <v>1282</v>
      </c>
      <c r="O34" s="6" t="n">
        <v>1540</v>
      </c>
    </row>
    <row r="35" spans="1:16">
      <c r="A35" s="4" t="s">
        <v>1028</v>
      </c>
      <c r="K35" s="6" t="n">
        <v>2981</v>
      </c>
      <c r="M35" s="6" t="n">
        <v>2542</v>
      </c>
      <c r="O35" s="6" t="n">
        <v>2729</v>
      </c>
    </row>
    <row r="36" spans="1:16">
      <c r="A36" s="4" t="s">
        <v>170</v>
      </c>
      <c r="C36" s="6" t="n">
        <v>41428</v>
      </c>
      <c r="G36" s="6" t="n">
        <v>36880</v>
      </c>
      <c r="K36" s="6" t="n">
        <v>41428</v>
      </c>
      <c r="M36" s="6" t="n">
        <v>36880</v>
      </c>
    </row>
    <row r="37" spans="1:16">
      <c r="A37" s="4" t="s">
        <v>3489</v>
      </c>
    </row>
    <row r="38" spans="1:16">
      <c r="A38" s="3" t="s">
        <v>706</v>
      </c>
    </row>
    <row r="39" spans="1:16">
      <c r="A39" s="4" t="s">
        <v>1011</v>
      </c>
      <c r="K39" s="6" t="n">
        <v>2948</v>
      </c>
    </row>
    <row r="40" spans="1:16">
      <c r="A40" s="4" t="s">
        <v>3490</v>
      </c>
    </row>
    <row r="41" spans="1:16">
      <c r="A41" s="3" t="s">
        <v>706</v>
      </c>
    </row>
    <row r="42" spans="1:16">
      <c r="A42" s="4" t="s">
        <v>1011</v>
      </c>
      <c r="K42" s="6" t="n">
        <v>8170</v>
      </c>
      <c r="M42" s="6" t="n">
        <v>8401</v>
      </c>
      <c r="O42" s="6" t="n">
        <v>8254</v>
      </c>
    </row>
    <row r="43" spans="1:16">
      <c r="A43" s="4" t="s">
        <v>3432</v>
      </c>
    </row>
    <row r="44" spans="1:16">
      <c r="A44" s="3" t="s">
        <v>706</v>
      </c>
    </row>
    <row r="45" spans="1:16">
      <c r="A45" s="4" t="s">
        <v>1011</v>
      </c>
      <c r="K45" s="6" t="n">
        <v>8137</v>
      </c>
      <c r="M45" s="6" t="n">
        <v>7835</v>
      </c>
      <c r="O45" s="6" t="n">
        <v>7556</v>
      </c>
    </row>
    <row r="46" spans="1:16">
      <c r="A46" s="4" t="s">
        <v>90</v>
      </c>
      <c r="K46" s="6" t="n">
        <v>1215</v>
      </c>
      <c r="M46" s="6" t="n">
        <v>1157</v>
      </c>
      <c r="O46" s="6" t="n">
        <v>1141</v>
      </c>
    </row>
    <row r="47" spans="1:16">
      <c r="A47" s="4" t="s">
        <v>1144</v>
      </c>
      <c r="K47" s="6" t="n">
        <v>11</v>
      </c>
      <c r="M47" s="6" t="n">
        <v>10</v>
      </c>
      <c r="O47" s="6" t="n">
        <v>19</v>
      </c>
    </row>
    <row r="48" spans="1:16">
      <c r="A48" s="4" t="s">
        <v>98</v>
      </c>
      <c r="K48" s="6" t="n">
        <v>529</v>
      </c>
      <c r="M48" s="6" t="n">
        <v>516</v>
      </c>
      <c r="O48" s="6" t="n">
        <v>497</v>
      </c>
    </row>
    <row r="49" spans="1:16">
      <c r="A49" s="4" t="s">
        <v>100</v>
      </c>
      <c r="K49" s="6" t="n">
        <v>481</v>
      </c>
      <c r="M49" s="6" t="n">
        <v>378</v>
      </c>
      <c r="O49" s="6" t="n">
        <v>868</v>
      </c>
    </row>
    <row r="50" spans="1:16">
      <c r="A50" s="4" t="s">
        <v>3486</v>
      </c>
      <c r="K50" s="6" t="n">
        <v>1783</v>
      </c>
      <c r="M50" s="6" t="n">
        <v>1594</v>
      </c>
      <c r="O50" s="6" t="n">
        <v>1466</v>
      </c>
    </row>
    <row r="51" spans="1:16">
      <c r="A51" s="4" t="s">
        <v>1028</v>
      </c>
      <c r="K51" s="6" t="n">
        <v>2981</v>
      </c>
      <c r="M51" s="6" t="n">
        <v>2542</v>
      </c>
      <c r="O51" s="6" t="n">
        <v>2729</v>
      </c>
    </row>
    <row r="52" spans="1:16">
      <c r="A52" s="4" t="s">
        <v>170</v>
      </c>
      <c r="C52" s="6" t="n">
        <v>41400</v>
      </c>
      <c r="G52" s="6" t="n">
        <v>37000</v>
      </c>
      <c r="K52" s="6" t="n">
        <v>41400</v>
      </c>
      <c r="M52" s="6" t="n">
        <v>37000</v>
      </c>
    </row>
    <row r="53" spans="1:16">
      <c r="A53" s="4" t="s">
        <v>3491</v>
      </c>
    </row>
    <row r="54" spans="1:16">
      <c r="A54" s="3" t="s">
        <v>706</v>
      </c>
    </row>
    <row r="55" spans="1:16">
      <c r="A55" s="4" t="s">
        <v>1011</v>
      </c>
      <c r="K55" s="6" t="n">
        <v>3074</v>
      </c>
      <c r="M55" s="6" t="n">
        <v>1867</v>
      </c>
      <c r="O55" s="6" t="n">
        <v>1054</v>
      </c>
    </row>
    <row r="56" spans="1:16">
      <c r="A56" s="4" t="s">
        <v>3492</v>
      </c>
    </row>
    <row r="57" spans="1:16">
      <c r="A57" s="3" t="s">
        <v>706</v>
      </c>
    </row>
    <row r="58" spans="1:16">
      <c r="A58" s="4" t="s">
        <v>1011</v>
      </c>
      <c r="K58" s="6" t="n">
        <v>2186</v>
      </c>
      <c r="M58" s="6" t="n">
        <v>1996</v>
      </c>
      <c r="O58" s="6" t="n">
        <v>1523</v>
      </c>
    </row>
    <row r="59" spans="1:16">
      <c r="A59" s="4" t="s">
        <v>90</v>
      </c>
      <c r="K59" s="6" t="n">
        <v>367</v>
      </c>
      <c r="M59" s="6" t="n">
        <v>333</v>
      </c>
      <c r="O59" s="6" t="n">
        <v>242</v>
      </c>
    </row>
    <row r="60" spans="1:16">
      <c r="A60" s="4" t="s">
        <v>3485</v>
      </c>
      <c r="K60" s="6" t="n">
        <v>43</v>
      </c>
      <c r="M60" s="6" t="n">
        <v>54</v>
      </c>
      <c r="O60" s="6" t="n">
        <v>47</v>
      </c>
    </row>
    <row r="61" spans="1:16">
      <c r="A61" s="4" t="s">
        <v>1144</v>
      </c>
      <c r="K61" s="6" t="n">
        <v>105</v>
      </c>
      <c r="M61" s="6" t="n">
        <v>26</v>
      </c>
      <c r="O61" s="6" t="n">
        <v>4</v>
      </c>
    </row>
    <row r="62" spans="1:16">
      <c r="A62" s="4" t="s">
        <v>98</v>
      </c>
      <c r="K62" s="6" t="n">
        <v>309</v>
      </c>
      <c r="M62" s="6" t="n">
        <v>173</v>
      </c>
      <c r="O62" s="6" t="n">
        <v>60</v>
      </c>
    </row>
    <row r="63" spans="1:16">
      <c r="A63" s="4" t="s">
        <v>100</v>
      </c>
      <c r="K63" s="6" t="n">
        <v>170</v>
      </c>
      <c r="M63" s="6" t="n">
        <v>226</v>
      </c>
      <c r="O63" s="6" t="n">
        <v>189</v>
      </c>
    </row>
    <row r="64" spans="1:16">
      <c r="A64" s="4" t="s">
        <v>3486</v>
      </c>
      <c r="K64" s="6" t="n">
        <v>594</v>
      </c>
      <c r="M64" s="6" t="n">
        <v>571</v>
      </c>
      <c r="O64" s="6" t="n">
        <v>314</v>
      </c>
    </row>
    <row r="65" spans="1:16">
      <c r="A65" s="4" t="s">
        <v>3487</v>
      </c>
      <c r="C65" s="6" t="n">
        <v>312</v>
      </c>
      <c r="G65" s="6" t="n">
        <v>339</v>
      </c>
      <c r="K65" s="6" t="n">
        <v>312</v>
      </c>
      <c r="M65" s="6" t="n">
        <v>339</v>
      </c>
    </row>
    <row r="66" spans="1:16">
      <c r="A66" s="4" t="s">
        <v>1028</v>
      </c>
      <c r="K66" s="6" t="n">
        <v>391</v>
      </c>
      <c r="M66" s="6" t="n">
        <v>749</v>
      </c>
      <c r="O66" s="6" t="n">
        <v>1459</v>
      </c>
    </row>
    <row r="67" spans="1:16">
      <c r="A67" s="4" t="s">
        <v>170</v>
      </c>
      <c r="C67" s="6" t="n">
        <v>18800</v>
      </c>
      <c r="G67" s="6" t="n">
        <v>19900</v>
      </c>
      <c r="K67" s="6" t="n">
        <v>18800</v>
      </c>
      <c r="M67" s="6" t="n">
        <v>19900</v>
      </c>
    </row>
    <row r="68" spans="1:16">
      <c r="A68" s="4" t="s">
        <v>3493</v>
      </c>
    </row>
    <row r="69" spans="1:16">
      <c r="A69" s="3" t="s">
        <v>706</v>
      </c>
    </row>
    <row r="70" spans="1:16">
      <c r="A70" s="4" t="s">
        <v>1011</v>
      </c>
      <c r="K70" s="6" t="n">
        <v>2367</v>
      </c>
      <c r="M70" s="6" t="n">
        <v>1769</v>
      </c>
      <c r="O70" s="6" t="n">
        <v>1778</v>
      </c>
    </row>
    <row r="71" spans="1:16">
      <c r="A71" s="4" t="s">
        <v>3494</v>
      </c>
    </row>
    <row r="72" spans="1:16">
      <c r="A72" s="3" t="s">
        <v>706</v>
      </c>
    </row>
    <row r="73" spans="1:16">
      <c r="A73" s="4" t="s">
        <v>1011</v>
      </c>
      <c r="K73" s="6" t="n">
        <v>1135</v>
      </c>
      <c r="M73" s="6" t="n">
        <v>1487</v>
      </c>
      <c r="O73" s="6" t="n">
        <v>1345</v>
      </c>
    </row>
    <row r="74" spans="1:16">
      <c r="A74" s="4" t="s">
        <v>3430</v>
      </c>
    </row>
    <row r="75" spans="1:16">
      <c r="A75" s="3" t="s">
        <v>706</v>
      </c>
    </row>
    <row r="76" spans="1:16">
      <c r="A76" s="4" t="s">
        <v>1011</v>
      </c>
      <c r="K76" s="6" t="n">
        <v>-1122</v>
      </c>
      <c r="M76" s="6" t="n">
        <v>-249</v>
      </c>
      <c r="O76" s="6" t="n">
        <v>-27</v>
      </c>
    </row>
    <row r="77" spans="1:16">
      <c r="A77" s="4" t="s">
        <v>3495</v>
      </c>
    </row>
    <row r="78" spans="1:16">
      <c r="A78" s="3" t="s">
        <v>706</v>
      </c>
    </row>
    <row r="79" spans="1:16">
      <c r="A79" s="4" t="s">
        <v>1011</v>
      </c>
      <c r="K79" s="6" t="n">
        <v>-17</v>
      </c>
    </row>
    <row r="80" spans="1:16">
      <c r="A80" s="4" t="s">
        <v>1144</v>
      </c>
      <c r="K80" s="6" t="n">
        <v>0</v>
      </c>
    </row>
    <row r="81" spans="1:16">
      <c r="A81" s="4" t="s">
        <v>98</v>
      </c>
      <c r="K81" s="6" t="n">
        <v>2</v>
      </c>
      <c r="M81" s="6" t="n">
        <v>1</v>
      </c>
    </row>
    <row r="82" spans="1:16">
      <c r="A82" s="4" t="s">
        <v>100</v>
      </c>
      <c r="K82" s="6" t="n">
        <v>-69</v>
      </c>
      <c r="M82" s="6" t="n">
        <v>-102</v>
      </c>
      <c r="O82" s="6" t="n">
        <v>-254</v>
      </c>
    </row>
    <row r="83" spans="1:16">
      <c r="A83" s="4" t="s">
        <v>3488</v>
      </c>
      <c r="K83" s="6" t="n">
        <v>141</v>
      </c>
      <c r="M83" s="6" t="n">
        <v>24</v>
      </c>
      <c r="O83" s="6" t="n">
        <v>163</v>
      </c>
    </row>
    <row r="84" spans="1:16">
      <c r="A84" s="4" t="s">
        <v>3486</v>
      </c>
      <c r="K84" s="6" t="n">
        <v>127</v>
      </c>
      <c r="M84" s="6" t="n">
        <v>-90</v>
      </c>
      <c r="O84" s="6" t="n">
        <v>389</v>
      </c>
    </row>
    <row r="85" spans="1:16">
      <c r="A85" s="4" t="s">
        <v>1028</v>
      </c>
      <c r="K85" s="6" t="n">
        <v>313</v>
      </c>
      <c r="M85" s="6" t="n">
        <v>360</v>
      </c>
      <c r="O85" s="6" t="n">
        <v>356</v>
      </c>
    </row>
    <row r="86" spans="1:16">
      <c r="A86" s="4" t="s">
        <v>170</v>
      </c>
      <c r="C86" s="6" t="n">
        <v>0</v>
      </c>
      <c r="G86" s="6" t="n">
        <v>6900</v>
      </c>
      <c r="K86" s="6" t="n">
        <v>0</v>
      </c>
      <c r="M86" s="6" t="n">
        <v>6900</v>
      </c>
    </row>
    <row r="87" spans="1:16">
      <c r="A87" s="4" t="s">
        <v>3496</v>
      </c>
    </row>
    <row r="88" spans="1:16">
      <c r="A88" s="3" t="s">
        <v>706</v>
      </c>
    </row>
    <row r="89" spans="1:16">
      <c r="A89" s="4" t="s">
        <v>1011</v>
      </c>
      <c r="K89" s="6" t="n">
        <v>29</v>
      </c>
      <c r="M89" s="6" t="n">
        <v>216</v>
      </c>
    </row>
    <row r="90" spans="1:16">
      <c r="A90" s="4" t="s">
        <v>90</v>
      </c>
      <c r="K90" s="6" t="n">
        <v>8</v>
      </c>
      <c r="M90" s="6" t="n">
        <v>-25</v>
      </c>
    </row>
    <row r="91" spans="1:16">
      <c r="A91" s="4" t="s">
        <v>98</v>
      </c>
      <c r="K91" s="6" t="n">
        <v>-5</v>
      </c>
      <c r="M91" s="6" t="n">
        <v>-5</v>
      </c>
      <c r="O91" s="6" t="n">
        <v>-3</v>
      </c>
    </row>
    <row r="92" spans="1:16">
      <c r="A92" s="4" t="s">
        <v>100</v>
      </c>
      <c r="K92" s="6" t="n">
        <v>-217</v>
      </c>
      <c r="M92" s="6" t="n">
        <v>-78</v>
      </c>
      <c r="O92" s="6" t="n">
        <v>-94</v>
      </c>
    </row>
    <row r="93" spans="1:16">
      <c r="A93" s="4" t="s">
        <v>3486</v>
      </c>
      <c r="K93" s="6" t="n">
        <v>-634</v>
      </c>
      <c r="M93" s="6" t="n">
        <v>-312</v>
      </c>
      <c r="O93" s="6" t="n">
        <v>74</v>
      </c>
    </row>
    <row r="94" spans="1:16">
      <c r="A94" s="4" t="s">
        <v>170</v>
      </c>
      <c r="G94" s="6" t="n">
        <v>-100</v>
      </c>
      <c r="M94" s="6" t="n">
        <v>-100</v>
      </c>
    </row>
    <row r="95" spans="1:16">
      <c r="A95" s="4" t="s">
        <v>3497</v>
      </c>
    </row>
    <row r="96" spans="1:16">
      <c r="A96" s="3" t="s">
        <v>706</v>
      </c>
    </row>
    <row r="97" spans="1:16">
      <c r="A97" s="4" t="s">
        <v>1011</v>
      </c>
      <c r="M97" s="6" t="n">
        <v>91</v>
      </c>
      <c r="O97" s="6" t="n">
        <v>182</v>
      </c>
    </row>
    <row r="98" spans="1:16">
      <c r="A98" s="4" t="s">
        <v>1144</v>
      </c>
      <c r="K98" s="6" t="n">
        <v>-386</v>
      </c>
      <c r="M98" s="6" t="n">
        <v>-271</v>
      </c>
      <c r="O98" s="6" t="n">
        <v>-222</v>
      </c>
    </row>
    <row r="99" spans="1:16">
      <c r="A99" s="4" t="s">
        <v>98</v>
      </c>
      <c r="K99" s="6" t="n">
        <v>-386</v>
      </c>
      <c r="M99" s="6" t="n">
        <v>-272</v>
      </c>
      <c r="O99" s="6" t="n">
        <v>-222</v>
      </c>
    </row>
    <row r="100" spans="1:16">
      <c r="A100" s="4" t="s">
        <v>170</v>
      </c>
      <c r="C100" s="6" t="n">
        <v>-9700</v>
      </c>
      <c r="G100" s="6" t="n">
        <v>-12900</v>
      </c>
      <c r="K100" s="6" t="n">
        <v>-9700</v>
      </c>
      <c r="M100" s="6" t="n">
        <v>-12900</v>
      </c>
    </row>
    <row r="101" spans="1:16">
      <c r="A101" s="4" t="s">
        <v>3498</v>
      </c>
    </row>
    <row r="102" spans="1:16">
      <c r="A102" s="3" t="s">
        <v>706</v>
      </c>
    </row>
    <row r="103" spans="1:16">
      <c r="A103" s="4" t="s">
        <v>1011</v>
      </c>
      <c r="K103" s="6" t="n">
        <v>-1470</v>
      </c>
      <c r="M103" s="6" t="n">
        <v>-918</v>
      </c>
      <c r="O103" s="6" t="n">
        <v>-1008</v>
      </c>
    </row>
    <row r="104" spans="1:16">
      <c r="A104" s="4" t="s">
        <v>3499</v>
      </c>
    </row>
    <row r="105" spans="1:16">
      <c r="A105" s="3" t="s">
        <v>706</v>
      </c>
    </row>
    <row r="106" spans="1:16">
      <c r="A106" s="4" t="s">
        <v>1011</v>
      </c>
      <c r="K106" s="6" t="n">
        <v>4</v>
      </c>
    </row>
    <row r="107" spans="1:16">
      <c r="A107" s="4" t="s">
        <v>3500</v>
      </c>
    </row>
    <row r="108" spans="1:16">
      <c r="A108" s="3" t="s">
        <v>706</v>
      </c>
    </row>
    <row r="109" spans="1:16">
      <c r="A109" s="4" t="s">
        <v>1011</v>
      </c>
      <c r="K109" s="6" t="n">
        <v>-13</v>
      </c>
      <c r="M109" s="6" t="n">
        <v>-552</v>
      </c>
      <c r="O109" s="6" t="n">
        <v>-688</v>
      </c>
    </row>
    <row r="110" spans="1:16">
      <c r="A110" s="4" t="s">
        <v>3501</v>
      </c>
    </row>
    <row r="111" spans="1:16">
      <c r="A111" s="3" t="s">
        <v>706</v>
      </c>
    </row>
    <row r="112" spans="1:16">
      <c r="A112" s="4" t="s">
        <v>1011</v>
      </c>
      <c r="K112" s="6" t="n">
        <v>247</v>
      </c>
      <c r="M112" s="6" t="n">
        <v>723</v>
      </c>
      <c r="O112" s="6" t="n">
        <v>946</v>
      </c>
    </row>
    <row r="113" spans="1:16">
      <c r="A113" s="4" t="s">
        <v>3502</v>
      </c>
    </row>
    <row r="114" spans="1:16">
      <c r="A114" s="3" t="s">
        <v>706</v>
      </c>
    </row>
    <row r="115" spans="1:16">
      <c r="A115" s="4" t="s">
        <v>1011</v>
      </c>
      <c r="K115" s="6" t="n">
        <v>18</v>
      </c>
      <c r="M115" s="6" t="n">
        <v>16</v>
      </c>
      <c r="O115" s="6" t="n">
        <v>17</v>
      </c>
    </row>
    <row r="116" spans="1:16">
      <c r="A116" s="4" t="s">
        <v>3503</v>
      </c>
    </row>
    <row r="117" spans="1:16">
      <c r="A117" s="3" t="s">
        <v>706</v>
      </c>
    </row>
    <row r="118" spans="1:16">
      <c r="A118" s="4" t="s">
        <v>1011</v>
      </c>
      <c r="K118" s="6" t="n">
        <v>15</v>
      </c>
      <c r="M118" s="6" t="n">
        <v>8</v>
      </c>
      <c r="O118" s="6" t="n">
        <v>9</v>
      </c>
    </row>
    <row r="119" spans="1:16">
      <c r="A119" s="4" t="s">
        <v>3504</v>
      </c>
    </row>
    <row r="120" spans="1:16">
      <c r="A120" s="3" t="s">
        <v>706</v>
      </c>
    </row>
    <row r="121" spans="1:16">
      <c r="A121" s="4" t="s">
        <v>1011</v>
      </c>
      <c r="K121" s="6" t="n">
        <v>1199</v>
      </c>
      <c r="M121" s="6" t="n">
        <v>723</v>
      </c>
      <c r="O121" s="6" t="n">
        <v>724</v>
      </c>
    </row>
    <row r="122" spans="1:16">
      <c r="A122" s="4" t="s">
        <v>3505</v>
      </c>
    </row>
    <row r="123" spans="1:16">
      <c r="A123" s="3" t="s">
        <v>706</v>
      </c>
    </row>
    <row r="124" spans="1:16">
      <c r="A124" s="4" t="s">
        <v>1011</v>
      </c>
      <c r="K124" s="6" t="n">
        <v>-1470</v>
      </c>
      <c r="M124" s="6" t="n">
        <v>-827</v>
      </c>
      <c r="O124" s="6" t="n">
        <v>-826</v>
      </c>
    </row>
    <row r="125" spans="1:16">
      <c r="A125" s="4" t="s">
        <v>456</v>
      </c>
    </row>
    <row r="126" spans="1:16">
      <c r="A126" s="3" t="s">
        <v>706</v>
      </c>
    </row>
    <row r="127" spans="1:16">
      <c r="A127" s="4" t="s">
        <v>1028</v>
      </c>
      <c r="M127" s="6" t="n">
        <v>4405</v>
      </c>
      <c r="O127" s="6" t="n">
        <v>5909</v>
      </c>
    </row>
    <row r="128" spans="1:16">
      <c r="A128" s="4" t="s">
        <v>3506</v>
      </c>
    </row>
    <row r="129" spans="1:16">
      <c r="A129" s="3" t="s">
        <v>706</v>
      </c>
    </row>
    <row r="130" spans="1:16">
      <c r="A130" s="4" t="s">
        <v>1011</v>
      </c>
      <c r="K130" s="6" t="n">
        <v>2952</v>
      </c>
    </row>
    <row r="131" spans="1:16">
      <c r="A131" s="4" t="s">
        <v>90</v>
      </c>
      <c r="K131" s="6" t="n">
        <v>452</v>
      </c>
    </row>
    <row r="132" spans="1:16">
      <c r="A132" s="4" t="s">
        <v>3485</v>
      </c>
      <c r="K132" s="6" t="n">
        <v>-4</v>
      </c>
    </row>
    <row r="133" spans="1:16">
      <c r="A133" s="4" t="s">
        <v>1144</v>
      </c>
      <c r="K133" s="6" t="n">
        <v>9</v>
      </c>
    </row>
    <row r="134" spans="1:16">
      <c r="A134" s="4" t="s">
        <v>98</v>
      </c>
      <c r="K134" s="6" t="n">
        <v>242</v>
      </c>
    </row>
    <row r="135" spans="1:16">
      <c r="A135" s="4" t="s">
        <v>100</v>
      </c>
      <c r="K135" s="6" t="n">
        <v>163</v>
      </c>
    </row>
    <row r="136" spans="1:16">
      <c r="A136" s="4" t="s">
        <v>3486</v>
      </c>
      <c r="K136" s="6" t="n">
        <v>430</v>
      </c>
    </row>
    <row r="137" spans="1:16">
      <c r="A137" s="4" t="s">
        <v>1028</v>
      </c>
      <c r="K137" s="6" t="n">
        <v>562</v>
      </c>
    </row>
    <row r="138" spans="1:16">
      <c r="A138" s="4" t="s">
        <v>170</v>
      </c>
      <c r="C138" s="6" t="n">
        <v>15800</v>
      </c>
      <c r="K138" s="6" t="n">
        <v>15800</v>
      </c>
    </row>
    <row r="139" spans="1:16">
      <c r="A139" s="4" t="s">
        <v>2029</v>
      </c>
    </row>
    <row r="140" spans="1:16">
      <c r="A140" s="3" t="s">
        <v>706</v>
      </c>
    </row>
    <row r="141" spans="1:16">
      <c r="A141" s="4" t="s">
        <v>1011</v>
      </c>
      <c r="K141" s="6" t="n">
        <v>8157</v>
      </c>
      <c r="M141" s="6" t="n">
        <v>7849</v>
      </c>
      <c r="O141" s="6" t="n">
        <v>7566</v>
      </c>
    </row>
    <row r="142" spans="1:16">
      <c r="A142" s="4" t="s">
        <v>90</v>
      </c>
      <c r="K142" s="6" t="n">
        <v>1216</v>
      </c>
      <c r="M142" s="6" t="n">
        <v>1158</v>
      </c>
      <c r="O142" s="6" t="n">
        <v>1141</v>
      </c>
    </row>
    <row r="143" spans="1:16">
      <c r="A143" s="4" t="s">
        <v>1144</v>
      </c>
      <c r="K143" s="6" t="n">
        <v>11</v>
      </c>
      <c r="M143" s="6" t="n">
        <v>10</v>
      </c>
      <c r="O143" s="6" t="n">
        <v>19</v>
      </c>
    </row>
    <row r="144" spans="1:16">
      <c r="A144" s="4" t="s">
        <v>98</v>
      </c>
      <c r="K144" s="6" t="n">
        <v>530</v>
      </c>
      <c r="M144" s="6" t="n">
        <v>516</v>
      </c>
      <c r="O144" s="6" t="n">
        <v>497</v>
      </c>
    </row>
    <row r="145" spans="1:16">
      <c r="A145" s="4" t="s">
        <v>100</v>
      </c>
      <c r="K145" s="6" t="n">
        <v>482</v>
      </c>
      <c r="M145" s="6" t="n">
        <v>380</v>
      </c>
      <c r="O145" s="6" t="n">
        <v>865</v>
      </c>
    </row>
    <row r="146" spans="1:16">
      <c r="A146" s="4" t="s">
        <v>3486</v>
      </c>
      <c r="K146" s="6" t="n">
        <v>1786</v>
      </c>
      <c r="M146" s="6" t="n">
        <v>1596</v>
      </c>
      <c r="O146" s="6" t="n">
        <v>1466</v>
      </c>
    </row>
    <row r="147" spans="1:16">
      <c r="A147" s="4" t="s">
        <v>1028</v>
      </c>
      <c r="K147" s="6" t="n">
        <v>3002</v>
      </c>
      <c r="M147" s="6" t="n">
        <v>2640</v>
      </c>
      <c r="O147" s="6" t="n">
        <v>2726</v>
      </c>
    </row>
    <row r="148" spans="1:16">
      <c r="A148" s="4" t="s">
        <v>170</v>
      </c>
      <c r="C148" s="6" t="n">
        <v>43700</v>
      </c>
      <c r="G148" s="6" t="n">
        <v>39100</v>
      </c>
      <c r="K148" s="6" t="n">
        <v>43700</v>
      </c>
      <c r="M148" s="6" t="n">
        <v>39100</v>
      </c>
    </row>
    <row r="149" spans="1:16">
      <c r="A149" s="4" t="s">
        <v>3477</v>
      </c>
    </row>
    <row r="150" spans="1:16">
      <c r="A150" s="3" t="s">
        <v>706</v>
      </c>
    </row>
    <row r="151" spans="1:16">
      <c r="A151" s="4" t="s">
        <v>1011</v>
      </c>
      <c r="K151" s="6" t="n">
        <v>3321</v>
      </c>
      <c r="M151" s="6" t="n">
        <v>2590</v>
      </c>
      <c r="O151" s="6" t="n">
        <v>2000</v>
      </c>
    </row>
    <row r="152" spans="1:16">
      <c r="A152" s="4" t="s">
        <v>90</v>
      </c>
      <c r="K152" s="6" t="n">
        <v>400</v>
      </c>
      <c r="M152" s="6" t="n">
        <v>348</v>
      </c>
      <c r="O152" s="6" t="n">
        <v>260</v>
      </c>
    </row>
    <row r="153" spans="1:16">
      <c r="A153" s="4" t="s">
        <v>3485</v>
      </c>
      <c r="K153" s="6" t="n">
        <v>161</v>
      </c>
      <c r="M153" s="6" t="n">
        <v>178</v>
      </c>
      <c r="O153" s="6" t="n">
        <v>158</v>
      </c>
    </row>
    <row r="154" spans="1:16">
      <c r="A154" s="4" t="s">
        <v>1144</v>
      </c>
      <c r="K154" s="6" t="n">
        <v>211</v>
      </c>
      <c r="M154" s="6" t="n">
        <v>143</v>
      </c>
      <c r="O154" s="6" t="n">
        <v>114</v>
      </c>
    </row>
    <row r="155" spans="1:16">
      <c r="A155" s="4" t="s">
        <v>98</v>
      </c>
      <c r="K155" s="6" t="n">
        <v>405</v>
      </c>
      <c r="M155" s="6" t="n">
        <v>262</v>
      </c>
      <c r="O155" s="6" t="n">
        <v>100</v>
      </c>
    </row>
    <row r="156" spans="1:16">
      <c r="A156" s="4" t="s">
        <v>100</v>
      </c>
      <c r="K156" s="6" t="n">
        <v>262</v>
      </c>
      <c r="M156" s="6" t="n">
        <v>236</v>
      </c>
      <c r="O156" s="6" t="n">
        <v>291</v>
      </c>
    </row>
    <row r="157" spans="1:16">
      <c r="A157" s="4" t="s">
        <v>3486</v>
      </c>
      <c r="K157" s="6" t="n">
        <v>934</v>
      </c>
      <c r="M157" s="6" t="n">
        <v>844</v>
      </c>
      <c r="O157" s="6" t="n">
        <v>552</v>
      </c>
    </row>
    <row r="158" spans="1:16">
      <c r="A158" s="4" t="s">
        <v>3487</v>
      </c>
      <c r="C158" s="6" t="n">
        <v>1517</v>
      </c>
      <c r="G158" s="6" t="n">
        <v>1159</v>
      </c>
      <c r="K158" s="6" t="n">
        <v>1517</v>
      </c>
      <c r="M158" s="6" t="n">
        <v>1159</v>
      </c>
    </row>
    <row r="159" spans="1:16">
      <c r="A159" s="4" t="s">
        <v>1028</v>
      </c>
      <c r="K159" s="6" t="n">
        <v>431</v>
      </c>
      <c r="M159" s="6" t="n">
        <v>765</v>
      </c>
      <c r="O159" s="6" t="n">
        <v>1489</v>
      </c>
    </row>
    <row r="160" spans="1:16">
      <c r="A160" s="4" t="s">
        <v>170</v>
      </c>
      <c r="C160" s="6" t="n">
        <v>20900</v>
      </c>
      <c r="G160" s="6" t="n">
        <v>22600</v>
      </c>
      <c r="K160" s="6" t="n">
        <v>20900</v>
      </c>
      <c r="M160" s="6" t="n">
        <v>22600</v>
      </c>
    </row>
    <row r="161" spans="1:16">
      <c r="A161" s="4" t="s">
        <v>2031</v>
      </c>
    </row>
    <row r="162" spans="1:16">
      <c r="A162" s="3" t="s">
        <v>706</v>
      </c>
    </row>
    <row r="163" spans="1:16">
      <c r="A163" s="4" t="s">
        <v>1011</v>
      </c>
      <c r="K163" s="6" t="n">
        <v>2385</v>
      </c>
      <c r="M163" s="6" t="n">
        <v>1785</v>
      </c>
      <c r="O163" s="6" t="n">
        <v>1795</v>
      </c>
    </row>
    <row r="164" spans="1:16">
      <c r="A164" s="4" t="s">
        <v>90</v>
      </c>
      <c r="K164" s="6" t="n">
        <v>335</v>
      </c>
      <c r="M164" s="6" t="n">
        <v>263</v>
      </c>
      <c r="O164" s="6" t="n">
        <v>258</v>
      </c>
    </row>
    <row r="165" spans="1:16">
      <c r="A165" s="4" t="s">
        <v>3485</v>
      </c>
      <c r="K165" s="6" t="n">
        <v>2</v>
      </c>
    </row>
    <row r="166" spans="1:16">
      <c r="A166" s="4" t="s">
        <v>1144</v>
      </c>
      <c r="K166" s="6" t="n">
        <v>4</v>
      </c>
    </row>
    <row r="167" spans="1:16">
      <c r="A167" s="4" t="s">
        <v>98</v>
      </c>
      <c r="K167" s="6" t="n">
        <v>116</v>
      </c>
      <c r="M167" s="6" t="n">
        <v>79</v>
      </c>
      <c r="O167" s="6" t="n">
        <v>72</v>
      </c>
    </row>
    <row r="168" spans="1:16">
      <c r="A168" s="4" t="s">
        <v>100</v>
      </c>
      <c r="K168" s="6" t="n">
        <v>114</v>
      </c>
      <c r="M168" s="6" t="n">
        <v>95</v>
      </c>
      <c r="O168" s="6" t="n">
        <v>195</v>
      </c>
    </row>
    <row r="169" spans="1:16">
      <c r="A169" s="4" t="s">
        <v>3486</v>
      </c>
      <c r="K169" s="6" t="n">
        <v>488</v>
      </c>
      <c r="M169" s="6" t="n">
        <v>373</v>
      </c>
      <c r="O169" s="6" t="n">
        <v>351</v>
      </c>
    </row>
    <row r="170" spans="1:16">
      <c r="A170" s="4" t="s">
        <v>3487</v>
      </c>
      <c r="C170" s="6" t="n">
        <v>32</v>
      </c>
      <c r="K170" s="6" t="n">
        <v>32</v>
      </c>
    </row>
    <row r="171" spans="1:16">
      <c r="A171" s="4" t="s">
        <v>1028</v>
      </c>
      <c r="K171" s="6" t="n">
        <v>848</v>
      </c>
      <c r="M171" s="6" t="n">
        <v>647</v>
      </c>
      <c r="O171" s="6" t="n">
        <v>452</v>
      </c>
    </row>
    <row r="172" spans="1:16">
      <c r="A172" s="4" t="s">
        <v>170</v>
      </c>
      <c r="C172" s="6" t="n">
        <v>16000</v>
      </c>
      <c r="G172" s="6" t="n">
        <v>11800</v>
      </c>
      <c r="K172" s="6" t="n">
        <v>16000</v>
      </c>
      <c r="M172" s="6" t="n">
        <v>11800</v>
      </c>
    </row>
    <row r="173" spans="1:16">
      <c r="A173" s="4" t="s">
        <v>2033</v>
      </c>
    </row>
    <row r="174" spans="1:16">
      <c r="A174" s="3" t="s">
        <v>706</v>
      </c>
    </row>
    <row r="175" spans="1:16">
      <c r="A175" s="4" t="s">
        <v>1011</v>
      </c>
      <c r="K175" s="6" t="n">
        <v>1150</v>
      </c>
      <c r="M175" s="6" t="n">
        <v>1495</v>
      </c>
      <c r="O175" s="6" t="n">
        <v>1354</v>
      </c>
    </row>
    <row r="176" spans="1:16">
      <c r="A176" s="4" t="s">
        <v>90</v>
      </c>
      <c r="K176" s="6" t="n">
        <v>179</v>
      </c>
      <c r="M176" s="6" t="n">
        <v>213</v>
      </c>
      <c r="O176" s="6" t="n">
        <v>200</v>
      </c>
    </row>
    <row r="177" spans="1:16">
      <c r="A177" s="4" t="s">
        <v>3485</v>
      </c>
      <c r="K177" s="6" t="n">
        <v>-1</v>
      </c>
      <c r="M177" s="6" t="n">
        <v>18</v>
      </c>
      <c r="O177" s="6" t="n">
        <v>-171</v>
      </c>
    </row>
    <row r="178" spans="1:16">
      <c r="A178" s="4" t="s">
        <v>1144</v>
      </c>
      <c r="K178" s="6" t="n">
        <v>92</v>
      </c>
      <c r="M178" s="6" t="n">
        <v>80</v>
      </c>
      <c r="O178" s="6" t="n">
        <v>77</v>
      </c>
    </row>
    <row r="179" spans="1:16">
      <c r="A179" s="4" t="s">
        <v>98</v>
      </c>
      <c r="K179" s="6" t="n">
        <v>98</v>
      </c>
      <c r="M179" s="6" t="n">
        <v>124</v>
      </c>
      <c r="O179" s="6" t="n">
        <v>110</v>
      </c>
    </row>
    <row r="180" spans="1:16">
      <c r="A180" s="4" t="s">
        <v>100</v>
      </c>
      <c r="K180" s="6" t="n">
        <v>20</v>
      </c>
      <c r="M180" s="6" t="n">
        <v>75</v>
      </c>
      <c r="O180" s="6" t="n">
        <v>-160</v>
      </c>
    </row>
    <row r="181" spans="1:16">
      <c r="A181" s="4" t="s">
        <v>3486</v>
      </c>
      <c r="K181" s="6" t="n">
        <v>276</v>
      </c>
      <c r="M181" s="6" t="n">
        <v>245</v>
      </c>
      <c r="O181" s="6" t="n">
        <v>253</v>
      </c>
    </row>
    <row r="182" spans="1:16">
      <c r="A182" s="4" t="s">
        <v>3487</v>
      </c>
      <c r="C182" s="6" t="n">
        <v>74</v>
      </c>
      <c r="G182" s="6" t="n">
        <v>82</v>
      </c>
      <c r="K182" s="6" t="n">
        <v>74</v>
      </c>
      <c r="M182" s="6" t="n">
        <v>82</v>
      </c>
    </row>
    <row r="183" spans="1:16">
      <c r="A183" s="4" t="s">
        <v>1028</v>
      </c>
      <c r="K183" s="6" t="n">
        <v>367</v>
      </c>
      <c r="M183" s="6" t="n">
        <v>247</v>
      </c>
      <c r="O183" s="6" t="n">
        <v>979</v>
      </c>
    </row>
    <row r="184" spans="1:16">
      <c r="A184" s="4" t="s">
        <v>170</v>
      </c>
      <c r="C184" s="6" t="n">
        <v>10200</v>
      </c>
      <c r="G184" s="6" t="n">
        <v>9000</v>
      </c>
      <c r="K184" s="6" t="n">
        <v>10200</v>
      </c>
      <c r="M184" s="6" t="n">
        <v>9000</v>
      </c>
    </row>
    <row r="185" spans="1:16">
      <c r="A185" s="4" t="s">
        <v>3464</v>
      </c>
    </row>
    <row r="186" spans="1:16">
      <c r="A186" s="3" t="s">
        <v>706</v>
      </c>
    </row>
    <row r="187" spans="1:16">
      <c r="A187" s="4" t="s">
        <v>1011</v>
      </c>
      <c r="K187" s="6" t="n">
        <v>77</v>
      </c>
      <c r="M187" s="6" t="n">
        <v>474</v>
      </c>
      <c r="O187" s="6" t="n">
        <v>697</v>
      </c>
    </row>
    <row r="188" spans="1:16">
      <c r="A188" s="4" t="s">
        <v>90</v>
      </c>
      <c r="K188" s="6" t="n">
        <v>73</v>
      </c>
      <c r="M188" s="6" t="n">
        <v>18</v>
      </c>
      <c r="O188" s="6" t="n">
        <v>46</v>
      </c>
    </row>
    <row r="189" spans="1:16">
      <c r="A189" s="4" t="s">
        <v>3485</v>
      </c>
      <c r="K189" s="6" t="n">
        <v>10</v>
      </c>
      <c r="M189" s="6" t="n">
        <v>1</v>
      </c>
      <c r="O189" s="6" t="n">
        <v>-5</v>
      </c>
    </row>
    <row r="190" spans="1:16">
      <c r="A190" s="4" t="s">
        <v>1144</v>
      </c>
      <c r="K190" s="6" t="n">
        <v>160</v>
      </c>
      <c r="M190" s="6" t="n">
        <v>122</v>
      </c>
      <c r="O190" s="6" t="n">
        <v>94</v>
      </c>
    </row>
    <row r="191" spans="1:16">
      <c r="A191" s="4" t="s">
        <v>98</v>
      </c>
      <c r="K191" s="6" t="n">
        <v>768</v>
      </c>
      <c r="M191" s="6" t="n">
        <v>784</v>
      </c>
      <c r="O191" s="6" t="n">
        <v>648</v>
      </c>
    </row>
    <row r="192" spans="1:16">
      <c r="A192" s="4" t="s">
        <v>100</v>
      </c>
      <c r="K192" s="6" t="n">
        <v>-690</v>
      </c>
      <c r="M192" s="6" t="n">
        <v>-206</v>
      </c>
      <c r="O192" s="6" t="n">
        <v>-1221</v>
      </c>
    </row>
    <row r="193" spans="1:16">
      <c r="A193" s="4" t="s">
        <v>3486</v>
      </c>
      <c r="K193" s="6" t="n">
        <v>-2556</v>
      </c>
      <c r="M193" s="6" t="n">
        <v>-611</v>
      </c>
      <c r="O193" s="6" t="n">
        <v>377</v>
      </c>
    </row>
    <row r="194" spans="1:16">
      <c r="A194" s="4" t="s">
        <v>3487</v>
      </c>
      <c r="C194" s="6" t="n">
        <v>23</v>
      </c>
      <c r="G194" s="6" t="n">
        <v>37</v>
      </c>
      <c r="K194" s="6" t="n">
        <v>23</v>
      </c>
      <c r="M194" s="6" t="n">
        <v>37</v>
      </c>
    </row>
    <row r="195" spans="1:16">
      <c r="A195" s="4" t="s">
        <v>1028</v>
      </c>
      <c r="K195" s="6" t="n">
        <v>111</v>
      </c>
      <c r="M195" s="6" t="n">
        <v>106</v>
      </c>
      <c r="O195" s="5" t="n">
        <v>263</v>
      </c>
    </row>
    <row r="196" spans="1:16">
      <c r="A196" s="4" t="s">
        <v>170</v>
      </c>
      <c r="C196" s="5" t="n">
        <v>6900</v>
      </c>
      <c r="G196" s="5" t="n">
        <v>8300</v>
      </c>
      <c r="K196" s="5" t="n">
        <v>6900</v>
      </c>
      <c r="M196" s="5" t="n">
        <v>8300</v>
      </c>
    </row>
    <row r="197" spans="1:16"/>
    <row r="198" spans="1:16">
      <c r="A198" s="4" t="s">
        <v>84</v>
      </c>
      <c r="B198" s="4" t="s">
        <v>115</v>
      </c>
    </row>
    <row r="199" spans="1:16">
      <c r="A199" s="4" t="s">
        <v>107</v>
      </c>
      <c r="B199" s="4" t="s">
        <v>117</v>
      </c>
    </row>
    <row r="200" spans="1:16">
      <c r="A200" s="4" t="s">
        <v>110</v>
      </c>
      <c r="B200" s="4" t="s">
        <v>118</v>
      </c>
    </row>
    <row r="201" spans="1:16">
      <c r="A201" s="4" t="s">
        <v>114</v>
      </c>
      <c r="B201" s="4" t="s">
        <v>116</v>
      </c>
    </row>
  </sheetData>
  <mergeCells count="11">
    <mergeCell ref="A1:B2"/>
    <mergeCell ref="C1:J1"/>
    <mergeCell ref="K1:P1"/>
    <mergeCell ref="K2:L2"/>
    <mergeCell ref="M2:N2"/>
    <mergeCell ref="O2:P2"/>
    <mergeCell ref="A197:O197"/>
    <mergeCell ref="B198:O198"/>
    <mergeCell ref="B199:O199"/>
    <mergeCell ref="B200:O200"/>
    <mergeCell ref="B201:O20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507</v>
      </c>
      <c r="B1" s="2" t="s">
        <v>274</v>
      </c>
      <c r="J1" s="2" t="s">
        <v>1</v>
      </c>
    </row>
    <row r="2" spans="1:15">
      <c r="B2" s="2" t="s">
        <v>2</v>
      </c>
      <c r="C2" s="2" t="s">
        <v>275</v>
      </c>
      <c r="D2" s="2" t="s">
        <v>4</v>
      </c>
      <c r="E2" s="2" t="s">
        <v>276</v>
      </c>
      <c r="F2" s="2" t="s">
        <v>81</v>
      </c>
      <c r="G2" s="2" t="s">
        <v>277</v>
      </c>
      <c r="H2" s="2" t="s">
        <v>278</v>
      </c>
      <c r="I2" s="2" t="s">
        <v>279</v>
      </c>
      <c r="J2" s="2" t="s">
        <v>2</v>
      </c>
      <c r="L2" s="2" t="s">
        <v>81</v>
      </c>
      <c r="N2" s="2" t="s">
        <v>82</v>
      </c>
    </row>
    <row r="3" spans="1:15">
      <c r="A3" s="3" t="s">
        <v>3508</v>
      </c>
    </row>
    <row r="4" spans="1:15">
      <c r="A4" s="4" t="s">
        <v>1011</v>
      </c>
      <c r="B4" s="5" t="n">
        <v>4475</v>
      </c>
      <c r="C4" s="5" t="n">
        <v>4269</v>
      </c>
      <c r="D4" s="5" t="n">
        <v>3970</v>
      </c>
      <c r="E4" s="5" t="n">
        <v>3858</v>
      </c>
      <c r="F4" s="5" t="n">
        <v>3361</v>
      </c>
      <c r="G4" s="5" t="n">
        <v>3451</v>
      </c>
      <c r="H4" s="5" t="n">
        <v>3088</v>
      </c>
      <c r="I4" s="5" t="n">
        <v>3466</v>
      </c>
      <c r="J4" s="5" t="n">
        <v>16572</v>
      </c>
      <c r="K4" s="4" t="s">
        <v>84</v>
      </c>
      <c r="L4" s="5" t="n">
        <v>13366</v>
      </c>
      <c r="M4" s="4" t="s">
        <v>84</v>
      </c>
      <c r="N4" s="5" t="n">
        <v>12586</v>
      </c>
      <c r="O4" s="4" t="s">
        <v>84</v>
      </c>
    </row>
    <row r="5" spans="1:15">
      <c r="A5" s="4" t="s">
        <v>3509</v>
      </c>
      <c r="B5" s="6" t="n">
        <v>1221</v>
      </c>
      <c r="C5" s="6" t="n">
        <v>1314</v>
      </c>
      <c r="D5" s="6" t="n">
        <v>461</v>
      </c>
      <c r="E5" s="6" t="n">
        <v>-482</v>
      </c>
      <c r="F5" s="6" t="n">
        <v>834</v>
      </c>
      <c r="G5" s="6" t="n">
        <v>1150</v>
      </c>
      <c r="H5" s="6" t="n">
        <v>742</v>
      </c>
      <c r="I5" s="6" t="n">
        <v>875</v>
      </c>
      <c r="J5" s="6" t="n">
        <v>2514</v>
      </c>
      <c r="L5" s="6" t="n">
        <v>3601</v>
      </c>
      <c r="N5" s="6" t="n">
        <v>3937</v>
      </c>
    </row>
    <row r="6" spans="1:15">
      <c r="A6" s="4" t="s">
        <v>122</v>
      </c>
      <c r="B6" s="6" t="n">
        <v>1010</v>
      </c>
      <c r="C6" s="6" t="n">
        <v>985</v>
      </c>
      <c r="D6" s="6" t="n">
        <v>58</v>
      </c>
      <c r="E6" s="6" t="n">
        <v>-677</v>
      </c>
      <c r="F6" s="6" t="n">
        <v>662</v>
      </c>
      <c r="G6" s="6" t="n">
        <v>883</v>
      </c>
      <c r="H6" s="6" t="n">
        <v>478</v>
      </c>
      <c r="I6" s="6" t="n">
        <v>526</v>
      </c>
      <c r="J6" s="6" t="n">
        <v>1376</v>
      </c>
      <c r="L6" s="6" t="n">
        <v>2549</v>
      </c>
      <c r="N6" s="6" t="n">
        <v>3120</v>
      </c>
    </row>
    <row r="7" spans="1:15">
      <c r="A7" s="4" t="s">
        <v>3486</v>
      </c>
      <c r="B7" s="5" t="n">
        <v>1009</v>
      </c>
      <c r="C7" s="5" t="n">
        <v>975</v>
      </c>
      <c r="D7" s="5" t="n">
        <v>54</v>
      </c>
      <c r="E7" s="5" t="n">
        <v>-680</v>
      </c>
      <c r="F7" s="5" t="n">
        <v>641</v>
      </c>
      <c r="G7" s="5" t="n">
        <v>854</v>
      </c>
      <c r="H7" s="5" t="n">
        <v>449</v>
      </c>
      <c r="I7" s="5" t="n">
        <v>503</v>
      </c>
      <c r="J7" s="5" t="n">
        <v>1358</v>
      </c>
      <c r="L7" s="5" t="n">
        <v>2447</v>
      </c>
      <c r="N7" s="5" t="n">
        <v>2999</v>
      </c>
    </row>
    <row r="8" spans="1:15">
      <c r="A8" s="4" t="s">
        <v>105</v>
      </c>
      <c r="B8" s="7" t="n">
        <v>1.22</v>
      </c>
      <c r="C8" s="7" t="n">
        <v>1.19</v>
      </c>
      <c r="D8" s="7" t="n">
        <v>0.07000000000000001</v>
      </c>
      <c r="E8" s="7" t="n">
        <v>-0.86</v>
      </c>
      <c r="F8" s="7" t="n">
        <v>0.97</v>
      </c>
      <c r="G8" s="7" t="n">
        <v>1.31</v>
      </c>
      <c r="H8" s="7" t="n">
        <v>0.6899999999999999</v>
      </c>
      <c r="I8" s="7" t="n">
        <v>0.77</v>
      </c>
      <c r="J8" s="7" t="n">
        <v>1.66</v>
      </c>
      <c r="L8" s="7" t="n">
        <v>3.74</v>
      </c>
      <c r="N8" s="7" t="n">
        <v>4.72</v>
      </c>
    </row>
    <row r="9" spans="1:15">
      <c r="A9" s="4" t="s">
        <v>106</v>
      </c>
      <c r="B9" s="11" t="n">
        <v>1.21</v>
      </c>
      <c r="C9" s="11" t="n">
        <v>1.17</v>
      </c>
      <c r="D9" s="11" t="n">
        <v>0.05</v>
      </c>
      <c r="E9" s="11" t="n">
        <v>-0.86</v>
      </c>
      <c r="F9" s="11" t="n">
        <v>0.97</v>
      </c>
      <c r="G9" s="11" t="n">
        <v>1.3</v>
      </c>
      <c r="H9" s="11" t="n">
        <v>0.6899999999999999</v>
      </c>
      <c r="I9" s="11" t="n">
        <v>0.77</v>
      </c>
      <c r="J9" s="11" t="n">
        <v>1.62</v>
      </c>
      <c r="L9" s="11" t="n">
        <v>3.74</v>
      </c>
      <c r="N9" s="11" t="n">
        <v>4.72</v>
      </c>
    </row>
    <row r="10" spans="1:15">
      <c r="A10" s="4" t="s">
        <v>281</v>
      </c>
      <c r="B10" s="9" t="n">
        <v>0.9175</v>
      </c>
      <c r="C10" s="9" t="n">
        <v>0.9175</v>
      </c>
      <c r="D10" s="9" t="n">
        <v>0.9175</v>
      </c>
      <c r="E10" s="9" t="n">
        <v>0.9175</v>
      </c>
      <c r="F10" s="10" t="n">
        <v>0.835</v>
      </c>
      <c r="G10" s="10" t="n">
        <v>0.835</v>
      </c>
      <c r="H10" s="10" t="n">
        <v>0.835</v>
      </c>
      <c r="I10" s="10" t="n">
        <v>0.835</v>
      </c>
      <c r="J10" s="7" t="n">
        <v>3.67</v>
      </c>
      <c r="L10" s="7" t="n">
        <v>3.34</v>
      </c>
      <c r="N10" s="10" t="n">
        <v>3.035</v>
      </c>
    </row>
    <row r="11" spans="1:15">
      <c r="A11" s="4" t="s">
        <v>66</v>
      </c>
    </row>
    <row r="12" spans="1:15">
      <c r="A12" s="3" t="s">
        <v>3508</v>
      </c>
    </row>
    <row r="13" spans="1:15">
      <c r="A13" s="4" t="s">
        <v>1011</v>
      </c>
      <c r="B13" s="5" t="n">
        <v>1941</v>
      </c>
      <c r="C13" s="5" t="n">
        <v>2264</v>
      </c>
      <c r="D13" s="5" t="n">
        <v>1938</v>
      </c>
      <c r="E13" s="5" t="n">
        <v>1965</v>
      </c>
      <c r="F13" s="5" t="n">
        <v>1810</v>
      </c>
      <c r="G13" s="5" t="n">
        <v>2232</v>
      </c>
      <c r="H13" s="5" t="n">
        <v>1829</v>
      </c>
      <c r="I13" s="5" t="n">
        <v>1748</v>
      </c>
      <c r="J13" s="5" t="n">
        <v>8108</v>
      </c>
      <c r="K13" s="4" t="s">
        <v>107</v>
      </c>
      <c r="L13" s="5" t="n">
        <v>7619</v>
      </c>
      <c r="M13" s="4" t="s">
        <v>107</v>
      </c>
      <c r="N13" s="5" t="n">
        <v>7556</v>
      </c>
      <c r="O13" s="4" t="s">
        <v>107</v>
      </c>
    </row>
    <row r="14" spans="1:15">
      <c r="A14" s="4" t="s">
        <v>3509</v>
      </c>
      <c r="B14" s="6" t="n">
        <v>659</v>
      </c>
      <c r="C14" s="6" t="n">
        <v>820</v>
      </c>
      <c r="D14" s="6" t="n">
        <v>238</v>
      </c>
      <c r="E14" s="6" t="n">
        <v>122</v>
      </c>
      <c r="F14" s="6" t="n">
        <v>418</v>
      </c>
      <c r="G14" s="6" t="n">
        <v>756</v>
      </c>
      <c r="H14" s="6" t="n">
        <v>533</v>
      </c>
      <c r="I14" s="6" t="n">
        <v>364</v>
      </c>
      <c r="J14" s="6" t="n">
        <v>1839</v>
      </c>
      <c r="L14" s="6" t="n">
        <v>2071</v>
      </c>
      <c r="N14" s="6" t="n">
        <v>2732</v>
      </c>
    </row>
    <row r="15" spans="1:15">
      <c r="A15" s="4" t="s">
        <v>3486</v>
      </c>
      <c r="B15" s="6" t="n">
        <v>427</v>
      </c>
      <c r="C15" s="6" t="n">
        <v>602</v>
      </c>
      <c r="D15" s="6" t="n">
        <v>100</v>
      </c>
      <c r="E15" s="6" t="n">
        <v>20</v>
      </c>
      <c r="F15" s="6" t="n">
        <v>239</v>
      </c>
      <c r="G15" s="6" t="n">
        <v>520</v>
      </c>
      <c r="H15" s="6" t="n">
        <v>339</v>
      </c>
      <c r="I15" s="6" t="n">
        <v>184</v>
      </c>
      <c r="J15" s="6" t="n">
        <v>1149</v>
      </c>
      <c r="L15" s="6" t="n">
        <v>1282</v>
      </c>
      <c r="N15" s="6" t="n">
        <v>1540</v>
      </c>
    </row>
    <row r="16" spans="1:15">
      <c r="A16" s="4" t="s">
        <v>72</v>
      </c>
    </row>
    <row r="17" spans="1:15">
      <c r="A17" s="3" t="s">
        <v>3508</v>
      </c>
    </row>
    <row r="18" spans="1:15">
      <c r="A18" s="4" t="s">
        <v>1011</v>
      </c>
      <c r="B18" s="6" t="n">
        <v>571</v>
      </c>
      <c r="C18" s="6" t="n">
        <v>502</v>
      </c>
      <c r="D18" s="6" t="n">
        <v>530</v>
      </c>
      <c r="E18" s="6" t="n">
        <v>566</v>
      </c>
      <c r="F18" s="6" t="n">
        <v>566</v>
      </c>
      <c r="G18" s="6" t="n">
        <v>533</v>
      </c>
      <c r="H18" s="6" t="n">
        <v>508</v>
      </c>
      <c r="I18" s="6" t="n">
        <v>389</v>
      </c>
      <c r="J18" s="6" t="n">
        <v>2169</v>
      </c>
      <c r="K18" s="4" t="s">
        <v>110</v>
      </c>
      <c r="L18" s="6" t="n">
        <v>1996</v>
      </c>
      <c r="M18" s="4" t="s">
        <v>110</v>
      </c>
      <c r="N18" s="6" t="n">
        <v>1523</v>
      </c>
      <c r="O18" s="4" t="s">
        <v>110</v>
      </c>
    </row>
    <row r="19" spans="1:15">
      <c r="A19" s="4" t="s">
        <v>3509</v>
      </c>
      <c r="B19" s="6" t="n">
        <v>276</v>
      </c>
      <c r="C19" s="6" t="n">
        <v>202</v>
      </c>
      <c r="D19" s="6" t="n">
        <v>179</v>
      </c>
      <c r="E19" s="6" t="n">
        <v>247</v>
      </c>
      <c r="F19" s="6" t="n">
        <v>228</v>
      </c>
      <c r="G19" s="6" t="n">
        <v>302</v>
      </c>
      <c r="H19" s="6" t="n">
        <v>90</v>
      </c>
      <c r="I19" s="6" t="n">
        <v>167</v>
      </c>
      <c r="J19" s="6" t="n">
        <v>904</v>
      </c>
      <c r="L19" s="6" t="n">
        <v>787</v>
      </c>
      <c r="N19" s="6" t="n">
        <v>552</v>
      </c>
    </row>
    <row r="20" spans="1:15">
      <c r="A20" s="4" t="s">
        <v>122</v>
      </c>
      <c r="B20" s="6" t="n">
        <v>292</v>
      </c>
      <c r="C20" s="6" t="n">
        <v>175</v>
      </c>
      <c r="D20" s="6" t="n">
        <v>149</v>
      </c>
      <c r="E20" s="6" t="n">
        <v>226</v>
      </c>
      <c r="F20" s="6" t="n">
        <v>72</v>
      </c>
      <c r="G20" s="6" t="n">
        <v>242</v>
      </c>
      <c r="H20" s="6" t="n">
        <v>129</v>
      </c>
      <c r="I20" s="6" t="n">
        <v>213</v>
      </c>
      <c r="J20" s="6" t="n">
        <v>842</v>
      </c>
      <c r="L20" s="6" t="n">
        <v>656</v>
      </c>
      <c r="N20" s="6" t="n">
        <v>829</v>
      </c>
    </row>
    <row r="21" spans="1:15">
      <c r="A21" s="4" t="s">
        <v>3510</v>
      </c>
      <c r="B21" s="6" t="n">
        <v>276</v>
      </c>
      <c r="C21" s="6" t="n">
        <v>130</v>
      </c>
      <c r="D21" s="6" t="n">
        <v>123</v>
      </c>
      <c r="E21" s="6" t="n">
        <v>172</v>
      </c>
      <c r="F21" s="6" t="n">
        <v>182</v>
      </c>
      <c r="G21" s="6" t="n">
        <v>209</v>
      </c>
      <c r="H21" s="6" t="n">
        <v>84</v>
      </c>
      <c r="I21" s="6" t="n">
        <v>157</v>
      </c>
    </row>
    <row r="22" spans="1:15">
      <c r="A22" s="4" t="s">
        <v>1013</v>
      </c>
      <c r="B22" s="6" t="n">
        <v>16</v>
      </c>
      <c r="C22" s="6" t="n">
        <v>45</v>
      </c>
      <c r="D22" s="6" t="n">
        <v>26</v>
      </c>
      <c r="E22" s="6" t="n">
        <v>54</v>
      </c>
      <c r="F22" s="6" t="n">
        <v>-110</v>
      </c>
      <c r="G22" s="6" t="n">
        <v>33</v>
      </c>
      <c r="H22" s="6" t="n">
        <v>45</v>
      </c>
      <c r="I22" s="6" t="n">
        <v>56</v>
      </c>
    </row>
    <row r="23" spans="1:15">
      <c r="A23" s="4" t="s">
        <v>3486</v>
      </c>
      <c r="B23" s="5" t="n">
        <v>261</v>
      </c>
      <c r="C23" s="5" t="n">
        <v>151</v>
      </c>
      <c r="D23" s="5" t="n">
        <v>119</v>
      </c>
      <c r="E23" s="5" t="n">
        <v>190</v>
      </c>
      <c r="F23" s="5" t="n">
        <v>27</v>
      </c>
      <c r="G23" s="5" t="n">
        <v>191</v>
      </c>
      <c r="H23" s="5" t="n">
        <v>83</v>
      </c>
      <c r="I23" s="5" t="n">
        <v>180</v>
      </c>
      <c r="J23" s="5" t="n">
        <v>721</v>
      </c>
      <c r="L23" s="5" t="n">
        <v>481</v>
      </c>
      <c r="N23" s="5" t="n">
        <v>703</v>
      </c>
    </row>
    <row r="24" spans="1:15">
      <c r="A24" s="4" t="s">
        <v>3511</v>
      </c>
    </row>
    <row r="25" spans="1:15">
      <c r="A25" s="3" t="s">
        <v>3508</v>
      </c>
    </row>
    <row r="26" spans="1:15">
      <c r="A26" s="4" t="s">
        <v>3512</v>
      </c>
      <c r="B26" s="10" t="n">
        <v>4.375</v>
      </c>
      <c r="C26" s="10" t="n">
        <v>4.375</v>
      </c>
      <c r="D26" s="10" t="n">
        <v>0.729</v>
      </c>
    </row>
    <row r="27" spans="1:15">
      <c r="A27" s="4" t="s">
        <v>3513</v>
      </c>
    </row>
    <row r="28" spans="1:15">
      <c r="A28" s="3" t="s">
        <v>3508</v>
      </c>
    </row>
    <row r="29" spans="1:15">
      <c r="A29" s="4" t="s">
        <v>3512</v>
      </c>
      <c r="B29" s="9" t="n">
        <v>1.9375</v>
      </c>
    </row>
    <row r="30" spans="1:15"/>
    <row r="31" spans="1:15">
      <c r="A31" s="4" t="s">
        <v>84</v>
      </c>
      <c r="B31" s="4" t="s">
        <v>115</v>
      </c>
    </row>
    <row r="32" spans="1:15">
      <c r="A32" s="4" t="s">
        <v>107</v>
      </c>
      <c r="B32" s="4" t="s">
        <v>116</v>
      </c>
    </row>
    <row r="33" spans="1:15">
      <c r="A33" s="4" t="s">
        <v>110</v>
      </c>
      <c r="B33" s="4" t="s">
        <v>117</v>
      </c>
    </row>
  </sheetData>
  <mergeCells count="10">
    <mergeCell ref="A1:A2"/>
    <mergeCell ref="B1:I1"/>
    <mergeCell ref="J1:O1"/>
    <mergeCell ref="J2:K2"/>
    <mergeCell ref="L2:M2"/>
    <mergeCell ref="N2:O2"/>
    <mergeCell ref="A30:O30"/>
    <mergeCell ref="B31:O31"/>
    <mergeCell ref="B32:O32"/>
    <mergeCell ref="B33:O33"/>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514</v>
      </c>
      <c r="B1" s="2" t="s">
        <v>274</v>
      </c>
      <c r="H1" s="2" t="s">
        <v>1</v>
      </c>
    </row>
    <row r="2" spans="1:10">
      <c r="B2" s="2" t="s">
        <v>2</v>
      </c>
      <c r="C2" s="2" t="s">
        <v>4</v>
      </c>
      <c r="D2" s="2" t="s">
        <v>276</v>
      </c>
      <c r="E2" s="2" t="s">
        <v>81</v>
      </c>
      <c r="F2" s="2" t="s">
        <v>278</v>
      </c>
      <c r="G2" s="2" t="s">
        <v>279</v>
      </c>
      <c r="H2" s="2" t="s">
        <v>2</v>
      </c>
      <c r="I2" s="2" t="s">
        <v>81</v>
      </c>
      <c r="J2" s="2" t="s">
        <v>82</v>
      </c>
    </row>
    <row r="3" spans="1:10">
      <c r="A3" s="3" t="s">
        <v>3515</v>
      </c>
    </row>
    <row r="4" spans="1:10">
      <c r="A4" s="4" t="s">
        <v>3516</v>
      </c>
      <c r="E4" s="5" t="n">
        <v>536</v>
      </c>
    </row>
    <row r="5" spans="1:10">
      <c r="A5" s="4" t="s">
        <v>3517</v>
      </c>
      <c r="E5" s="5" t="n">
        <v>164</v>
      </c>
    </row>
    <row r="6" spans="1:10">
      <c r="A6" s="4" t="s">
        <v>3460</v>
      </c>
      <c r="F6" s="5" t="n">
        <v>89</v>
      </c>
    </row>
    <row r="7" spans="1:10">
      <c r="A7" s="4" t="s">
        <v>3518</v>
      </c>
      <c r="G7" s="5" t="n">
        <v>160</v>
      </c>
    </row>
    <row r="8" spans="1:10">
      <c r="A8" s="4" t="s">
        <v>2655</v>
      </c>
    </row>
    <row r="9" spans="1:10">
      <c r="A9" s="3" t="s">
        <v>3515</v>
      </c>
    </row>
    <row r="10" spans="1:10">
      <c r="A10" s="4" t="s">
        <v>3443</v>
      </c>
      <c r="H10" s="5" t="n">
        <v>150</v>
      </c>
    </row>
    <row r="11" spans="1:10">
      <c r="A11" s="4" t="s">
        <v>3447</v>
      </c>
      <c r="C11" s="5" t="n">
        <v>316</v>
      </c>
    </row>
    <row r="12" spans="1:10">
      <c r="A12" s="4" t="s">
        <v>3519</v>
      </c>
      <c r="B12" s="5" t="n">
        <v>244</v>
      </c>
      <c r="C12" s="6" t="n">
        <v>75</v>
      </c>
      <c r="D12" s="5" t="n">
        <v>134</v>
      </c>
    </row>
    <row r="13" spans="1:10">
      <c r="A13" s="4" t="s">
        <v>3520</v>
      </c>
      <c r="C13" s="6" t="n">
        <v>100</v>
      </c>
    </row>
    <row r="14" spans="1:10">
      <c r="A14" s="4" t="s">
        <v>3521</v>
      </c>
      <c r="D14" s="6" t="n">
        <v>756</v>
      </c>
    </row>
    <row r="15" spans="1:10">
      <c r="A15" s="4" t="s">
        <v>3522</v>
      </c>
      <c r="D15" s="6" t="n">
        <v>197</v>
      </c>
    </row>
    <row r="16" spans="1:10">
      <c r="A16" s="4" t="s">
        <v>3523</v>
      </c>
      <c r="D16" s="6" t="n">
        <v>84</v>
      </c>
    </row>
    <row r="17" spans="1:10">
      <c r="A17" s="4" t="s">
        <v>966</v>
      </c>
      <c r="D17" s="6" t="n">
        <v>1300</v>
      </c>
      <c r="H17" s="6" t="n">
        <v>484</v>
      </c>
    </row>
    <row r="18" spans="1:10">
      <c r="A18" s="4" t="s">
        <v>66</v>
      </c>
    </row>
    <row r="19" spans="1:10">
      <c r="A19" s="3" t="s">
        <v>3515</v>
      </c>
    </row>
    <row r="20" spans="1:10">
      <c r="A20" s="4" t="s">
        <v>3518</v>
      </c>
      <c r="G20" s="5" t="n">
        <v>160</v>
      </c>
    </row>
    <row r="21" spans="1:10">
      <c r="A21" s="4" t="s">
        <v>3524</v>
      </c>
      <c r="C21" s="6" t="n">
        <v>100</v>
      </c>
    </row>
    <row r="22" spans="1:10">
      <c r="A22" s="4" t="s">
        <v>3525</v>
      </c>
      <c r="C22" s="6" t="n">
        <v>144</v>
      </c>
    </row>
    <row r="23" spans="1:10">
      <c r="A23" s="4" t="s">
        <v>3526</v>
      </c>
      <c r="C23" s="6" t="n">
        <v>47</v>
      </c>
    </row>
    <row r="24" spans="1:10">
      <c r="A24" s="4" t="s">
        <v>3527</v>
      </c>
      <c r="B24" s="6" t="n">
        <v>409</v>
      </c>
    </row>
    <row r="25" spans="1:10">
      <c r="A25" s="4" t="s">
        <v>3523</v>
      </c>
      <c r="B25" s="6" t="n">
        <v>84</v>
      </c>
    </row>
    <row r="26" spans="1:10">
      <c r="A26" s="4" t="s">
        <v>3528</v>
      </c>
    </row>
    <row r="27" spans="1:10">
      <c r="A27" s="3" t="s">
        <v>3515</v>
      </c>
    </row>
    <row r="28" spans="1:10">
      <c r="A28" s="4" t="s">
        <v>3527</v>
      </c>
      <c r="D28" s="6" t="n">
        <v>409</v>
      </c>
    </row>
    <row r="29" spans="1:10">
      <c r="A29" s="4" t="s">
        <v>72</v>
      </c>
    </row>
    <row r="30" spans="1:10">
      <c r="A30" s="3" t="s">
        <v>3515</v>
      </c>
    </row>
    <row r="31" spans="1:10">
      <c r="A31" s="4" t="s">
        <v>3516</v>
      </c>
      <c r="B31" s="5" t="n">
        <v>165</v>
      </c>
    </row>
    <row r="32" spans="1:10">
      <c r="A32" s="4" t="s">
        <v>3460</v>
      </c>
      <c r="C32" s="6" t="n">
        <v>89</v>
      </c>
    </row>
    <row r="33" spans="1:10">
      <c r="A33" s="4" t="s">
        <v>3525</v>
      </c>
      <c r="C33" s="6" t="n">
        <v>58</v>
      </c>
    </row>
    <row r="34" spans="1:10">
      <c r="A34" s="4" t="s">
        <v>966</v>
      </c>
      <c r="H34" s="5" t="n">
        <v>603</v>
      </c>
      <c r="I34" s="5" t="n">
        <v>230</v>
      </c>
      <c r="J34" s="5" t="n">
        <v>239</v>
      </c>
    </row>
    <row r="35" spans="1:10">
      <c r="A35" s="4" t="s">
        <v>3529</v>
      </c>
    </row>
    <row r="36" spans="1:10">
      <c r="A36" s="3" t="s">
        <v>3515</v>
      </c>
    </row>
    <row r="37" spans="1:10">
      <c r="A37" s="4" t="s">
        <v>3525</v>
      </c>
      <c r="C37" s="5" t="n">
        <v>32</v>
      </c>
    </row>
    <row r="38" spans="1:10">
      <c r="A38" s="4" t="s">
        <v>3530</v>
      </c>
    </row>
    <row r="39" spans="1:10">
      <c r="A39" s="3" t="s">
        <v>3515</v>
      </c>
    </row>
    <row r="40" spans="1:10">
      <c r="A40" s="4" t="s">
        <v>3531</v>
      </c>
      <c r="D40" s="5" t="n">
        <v>277</v>
      </c>
    </row>
  </sheetData>
  <mergeCells count="3">
    <mergeCell ref="A1:A2"/>
    <mergeCell ref="B1:G1"/>
    <mergeCell ref="H1:J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81</v>
      </c>
      <c r="E2" s="2" t="s">
        <v>82</v>
      </c>
    </row>
    <row r="3" spans="1:5">
      <c r="A3" s="4" t="s">
        <v>83</v>
      </c>
      <c r="B3" s="4" t="s">
        <v>84</v>
      </c>
      <c r="C3" s="5" t="n">
        <v>16572</v>
      </c>
      <c r="D3" s="5" t="n">
        <v>13366</v>
      </c>
      <c r="E3" s="5" t="n">
        <v>12586</v>
      </c>
    </row>
    <row r="4" spans="1:5">
      <c r="A4" s="3" t="s">
        <v>85</v>
      </c>
    </row>
    <row r="5" spans="1:5">
      <c r="A5" s="4" t="s">
        <v>86</v>
      </c>
      <c r="C5" s="6" t="n">
        <v>2938</v>
      </c>
      <c r="D5" s="6" t="n">
        <v>2814</v>
      </c>
      <c r="E5" s="6" t="n">
        <v>2301</v>
      </c>
    </row>
    <row r="6" spans="1:5">
      <c r="A6" s="4" t="s">
        <v>87</v>
      </c>
      <c r="C6" s="6" t="n">
        <v>88</v>
      </c>
      <c r="D6" s="6" t="n">
        <v>122</v>
      </c>
      <c r="E6" s="6" t="n">
        <v>6</v>
      </c>
    </row>
    <row r="7" spans="1:5">
      <c r="A7" s="4" t="s">
        <v>88</v>
      </c>
      <c r="C7" s="6" t="n">
        <v>1536</v>
      </c>
      <c r="D7" s="6" t="n">
        <v>645</v>
      </c>
      <c r="E7" s="6" t="n">
        <v>701</v>
      </c>
    </row>
    <row r="8" spans="1:5">
      <c r="A8" s="4" t="s">
        <v>89</v>
      </c>
      <c r="C8" s="6" t="n">
        <v>4428</v>
      </c>
      <c r="D8" s="6" t="n">
        <v>3458</v>
      </c>
      <c r="E8" s="6" t="n">
        <v>3200</v>
      </c>
    </row>
    <row r="9" spans="1:5">
      <c r="A9" s="4" t="s">
        <v>90</v>
      </c>
      <c r="C9" s="6" t="n">
        <v>2655</v>
      </c>
      <c r="D9" s="6" t="n">
        <v>2000</v>
      </c>
      <c r="E9" s="6" t="n">
        <v>1905</v>
      </c>
    </row>
    <row r="10" spans="1:5">
      <c r="A10" s="4" t="s">
        <v>91</v>
      </c>
      <c r="C10" s="6" t="n">
        <v>1040</v>
      </c>
      <c r="D10" s="6" t="n">
        <v>703</v>
      </c>
      <c r="E10" s="6" t="n">
        <v>668</v>
      </c>
    </row>
    <row r="11" spans="1:5">
      <c r="A11" s="4" t="s">
        <v>92</v>
      </c>
      <c r="C11" s="6" t="n">
        <v>1535</v>
      </c>
      <c r="D11" s="6" t="n">
        <v>403</v>
      </c>
      <c r="E11" s="6" t="n">
        <v>15</v>
      </c>
    </row>
    <row r="12" spans="1:5">
      <c r="A12" s="4" t="s">
        <v>93</v>
      </c>
      <c r="C12" s="6" t="n">
        <v>-162</v>
      </c>
      <c r="D12" s="6" t="n">
        <v>-380</v>
      </c>
      <c r="E12" s="6" t="n">
        <v>-147</v>
      </c>
    </row>
    <row r="13" spans="1:5">
      <c r="A13" s="4" t="s">
        <v>94</v>
      </c>
      <c r="C13" s="6" t="n">
        <v>14058</v>
      </c>
      <c r="D13" s="6" t="n">
        <v>9765</v>
      </c>
      <c r="E13" s="6" t="n">
        <v>8649</v>
      </c>
    </row>
    <row r="14" spans="1:5">
      <c r="A14" s="4" t="s">
        <v>95</v>
      </c>
      <c r="C14" s="6" t="n">
        <v>2514</v>
      </c>
      <c r="D14" s="6" t="n">
        <v>3601</v>
      </c>
      <c r="E14" s="6" t="n">
        <v>3937</v>
      </c>
    </row>
    <row r="15" spans="1:5">
      <c r="A15" s="4" t="s">
        <v>96</v>
      </c>
      <c r="C15" s="6" t="n">
        <v>168</v>
      </c>
      <c r="D15" s="6" t="n">
        <v>197</v>
      </c>
      <c r="E15" s="6" t="n">
        <v>-18</v>
      </c>
    </row>
    <row r="16" spans="1:5">
      <c r="A16" s="4" t="s">
        <v>97</v>
      </c>
      <c r="B16" s="4" t="s">
        <v>84</v>
      </c>
      <c r="C16" s="6" t="n">
        <v>986</v>
      </c>
      <c r="D16" s="6" t="n">
        <v>1021</v>
      </c>
      <c r="E16" s="6" t="n">
        <v>358</v>
      </c>
    </row>
    <row r="17" spans="1:5">
      <c r="A17" s="4" t="s">
        <v>98</v>
      </c>
      <c r="C17" s="6" t="n">
        <v>1773</v>
      </c>
      <c r="D17" s="6" t="n">
        <v>1493</v>
      </c>
      <c r="E17" s="6" t="n">
        <v>1205</v>
      </c>
    </row>
    <row r="18" spans="1:5">
      <c r="A18" s="4" t="s">
        <v>99</v>
      </c>
      <c r="C18" s="6" t="n">
        <v>1727</v>
      </c>
      <c r="D18" s="6" t="n">
        <v>3129</v>
      </c>
      <c r="E18" s="6" t="n">
        <v>3090</v>
      </c>
    </row>
    <row r="19" spans="1:5">
      <c r="A19" s="4" t="s">
        <v>100</v>
      </c>
      <c r="C19" s="6" t="n">
        <v>351</v>
      </c>
      <c r="D19" s="6" t="n">
        <v>580</v>
      </c>
      <c r="E19" s="6" t="n">
        <v>-30</v>
      </c>
    </row>
    <row r="20" spans="1:5">
      <c r="A20" s="4" t="s">
        <v>101</v>
      </c>
      <c r="C20" s="6" t="n">
        <v>1376</v>
      </c>
      <c r="D20" s="6" t="n">
        <v>2549</v>
      </c>
      <c r="E20" s="6" t="n">
        <v>3120</v>
      </c>
    </row>
    <row r="21" spans="1:5">
      <c r="A21" s="4" t="s">
        <v>102</v>
      </c>
      <c r="C21" s="6" t="n">
        <v>18</v>
      </c>
      <c r="D21" s="6" t="n">
        <v>102</v>
      </c>
      <c r="E21" s="6" t="n">
        <v>121</v>
      </c>
    </row>
    <row r="22" spans="1:5">
      <c r="A22" s="4" t="s">
        <v>103</v>
      </c>
      <c r="C22" s="5" t="n">
        <v>1358</v>
      </c>
      <c r="D22" s="5" t="n">
        <v>2447</v>
      </c>
      <c r="E22" s="5" t="n">
        <v>2999</v>
      </c>
    </row>
    <row r="23" spans="1:5">
      <c r="A23" s="3" t="s">
        <v>104</v>
      </c>
    </row>
    <row r="24" spans="1:5">
      <c r="A24" s="4" t="s">
        <v>105</v>
      </c>
      <c r="C24" s="7" t="n">
        <v>1.66</v>
      </c>
      <c r="D24" s="7" t="n">
        <v>3.74</v>
      </c>
      <c r="E24" s="7" t="n">
        <v>4.72</v>
      </c>
    </row>
    <row r="25" spans="1:5">
      <c r="A25" s="4" t="s">
        <v>106</v>
      </c>
      <c r="C25" s="7" t="n">
        <v>1.62</v>
      </c>
      <c r="D25" s="7" t="n">
        <v>3.74</v>
      </c>
      <c r="E25" s="7" t="n">
        <v>4.72</v>
      </c>
    </row>
    <row r="26" spans="1:5">
      <c r="A26" s="4" t="s">
        <v>66</v>
      </c>
    </row>
    <row r="27" spans="1:5">
      <c r="A27" s="4" t="s">
        <v>83</v>
      </c>
      <c r="B27" s="4" t="s">
        <v>107</v>
      </c>
      <c r="C27" s="5" t="n">
        <v>8108</v>
      </c>
      <c r="D27" s="5" t="n">
        <v>7619</v>
      </c>
      <c r="E27" s="5" t="n">
        <v>7556</v>
      </c>
    </row>
    <row r="28" spans="1:5">
      <c r="A28" s="3" t="s">
        <v>85</v>
      </c>
    </row>
    <row r="29" spans="1:5">
      <c r="A29" s="4" t="s">
        <v>86</v>
      </c>
      <c r="B29" s="4" t="s">
        <v>107</v>
      </c>
      <c r="C29" s="6" t="n">
        <v>2178</v>
      </c>
      <c r="D29" s="6" t="n">
        <v>2318</v>
      </c>
      <c r="E29" s="6" t="n">
        <v>1909</v>
      </c>
    </row>
    <row r="30" spans="1:5">
      <c r="A30" s="4" t="s">
        <v>87</v>
      </c>
      <c r="C30" s="6" t="n">
        <v>40</v>
      </c>
      <c r="D30" s="6" t="n">
        <v>122</v>
      </c>
      <c r="E30" s="6" t="n">
        <v>6</v>
      </c>
    </row>
    <row r="31" spans="1:5">
      <c r="A31" s="4" t="s">
        <v>108</v>
      </c>
      <c r="C31" s="6" t="n">
        <v>367</v>
      </c>
      <c r="D31" s="6" t="n">
        <v>305</v>
      </c>
      <c r="E31" s="6" t="n">
        <v>309</v>
      </c>
    </row>
    <row r="32" spans="1:5">
      <c r="A32" s="4" t="s">
        <v>109</v>
      </c>
      <c r="C32" s="6" t="n">
        <v>1376</v>
      </c>
      <c r="D32" s="6" t="n">
        <v>1371</v>
      </c>
      <c r="E32" s="6" t="n">
        <v>1169</v>
      </c>
    </row>
    <row r="33" spans="1:5">
      <c r="A33" s="4" t="s">
        <v>90</v>
      </c>
      <c r="C33" s="6" t="n">
        <v>1223</v>
      </c>
      <c r="D33" s="6" t="n">
        <v>1132</v>
      </c>
      <c r="E33" s="6" t="n">
        <v>1141</v>
      </c>
    </row>
    <row r="34" spans="1:5">
      <c r="A34" s="4" t="s">
        <v>91</v>
      </c>
      <c r="C34" s="6" t="n">
        <v>328</v>
      </c>
      <c r="D34" s="6" t="n">
        <v>300</v>
      </c>
      <c r="E34" s="6" t="n">
        <v>290</v>
      </c>
    </row>
    <row r="35" spans="1:5">
      <c r="A35" s="4" t="s">
        <v>92</v>
      </c>
      <c r="C35" s="6" t="n">
        <v>757</v>
      </c>
    </row>
    <row r="36" spans="1:5">
      <c r="A36" s="4" t="s">
        <v>94</v>
      </c>
      <c r="C36" s="6" t="n">
        <v>6269</v>
      </c>
      <c r="D36" s="6" t="n">
        <v>5548</v>
      </c>
      <c r="E36" s="6" t="n">
        <v>4824</v>
      </c>
    </row>
    <row r="37" spans="1:5">
      <c r="A37" s="4" t="s">
        <v>95</v>
      </c>
      <c r="C37" s="6" t="n">
        <v>1839</v>
      </c>
      <c r="D37" s="6" t="n">
        <v>2071</v>
      </c>
      <c r="E37" s="6" t="n">
        <v>2732</v>
      </c>
    </row>
    <row r="38" spans="1:5">
      <c r="A38" s="4" t="s">
        <v>97</v>
      </c>
      <c r="C38" s="6" t="n">
        <v>98</v>
      </c>
      <c r="D38" s="6" t="n">
        <v>22</v>
      </c>
      <c r="E38" s="6" t="n">
        <v>76</v>
      </c>
    </row>
    <row r="39" spans="1:5">
      <c r="A39" s="4" t="s">
        <v>98</v>
      </c>
      <c r="B39" s="4" t="s">
        <v>107</v>
      </c>
      <c r="C39" s="6" t="n">
        <v>524</v>
      </c>
      <c r="D39" s="6" t="n">
        <v>511</v>
      </c>
      <c r="E39" s="6" t="n">
        <v>494</v>
      </c>
    </row>
    <row r="40" spans="1:5">
      <c r="A40" s="4" t="s">
        <v>99</v>
      </c>
      <c r="C40" s="6" t="n">
        <v>1413</v>
      </c>
      <c r="D40" s="6" t="n">
        <v>1582</v>
      </c>
      <c r="E40" s="6" t="n">
        <v>2314</v>
      </c>
    </row>
    <row r="41" spans="1:5">
      <c r="A41" s="4" t="s">
        <v>100</v>
      </c>
      <c r="C41" s="6" t="n">
        <v>264</v>
      </c>
      <c r="D41" s="6" t="n">
        <v>300</v>
      </c>
      <c r="E41" s="6" t="n">
        <v>774</v>
      </c>
    </row>
    <row r="42" spans="1:5">
      <c r="A42" s="4" t="s">
        <v>103</v>
      </c>
      <c r="C42" s="6" t="n">
        <v>1149</v>
      </c>
      <c r="D42" s="6" t="n">
        <v>1282</v>
      </c>
      <c r="E42" s="6" t="n">
        <v>1540</v>
      </c>
    </row>
    <row r="43" spans="1:5">
      <c r="A43" s="4" t="s">
        <v>72</v>
      </c>
    </row>
    <row r="44" spans="1:5">
      <c r="A44" s="4" t="s">
        <v>83</v>
      </c>
      <c r="B44" s="4" t="s">
        <v>110</v>
      </c>
      <c r="C44" s="6" t="n">
        <v>2169</v>
      </c>
      <c r="D44" s="6" t="n">
        <v>1996</v>
      </c>
      <c r="E44" s="6" t="n">
        <v>1523</v>
      </c>
    </row>
    <row r="45" spans="1:5">
      <c r="A45" s="3" t="s">
        <v>85</v>
      </c>
    </row>
    <row r="46" spans="1:5">
      <c r="A46" s="4" t="s">
        <v>88</v>
      </c>
      <c r="B46" s="4" t="s">
        <v>110</v>
      </c>
      <c r="C46" s="6" t="n">
        <v>7</v>
      </c>
      <c r="D46" s="6" t="n">
        <v>-10</v>
      </c>
      <c r="E46" s="6" t="n">
        <v>109</v>
      </c>
    </row>
    <row r="47" spans="1:5">
      <c r="A47" s="4" t="s">
        <v>111</v>
      </c>
      <c r="C47" s="6" t="n">
        <v>2</v>
      </c>
      <c r="D47" s="6" t="n">
        <v>4</v>
      </c>
      <c r="E47" s="6" t="n">
        <v>4</v>
      </c>
    </row>
    <row r="48" spans="1:5">
      <c r="A48" s="4" t="s">
        <v>108</v>
      </c>
      <c r="C48" s="6" t="n">
        <v>168</v>
      </c>
      <c r="D48" s="6" t="n">
        <v>132</v>
      </c>
      <c r="E48" s="6" t="n">
        <v>123</v>
      </c>
    </row>
    <row r="49" spans="1:5">
      <c r="A49" s="4" t="s">
        <v>109</v>
      </c>
      <c r="B49" s="4" t="s">
        <v>110</v>
      </c>
      <c r="C49" s="6" t="n">
        <v>556</v>
      </c>
      <c r="D49" s="6" t="n">
        <v>584</v>
      </c>
      <c r="E49" s="6" t="n">
        <v>449</v>
      </c>
    </row>
    <row r="50" spans="1:5">
      <c r="A50" s="4" t="s">
        <v>90</v>
      </c>
      <c r="C50" s="6" t="n">
        <v>367</v>
      </c>
      <c r="D50" s="6" t="n">
        <v>333</v>
      </c>
      <c r="E50" s="6" t="n">
        <v>242</v>
      </c>
    </row>
    <row r="51" spans="1:5">
      <c r="A51" s="4" t="s">
        <v>91</v>
      </c>
      <c r="C51" s="6" t="n">
        <v>154</v>
      </c>
      <c r="D51" s="6" t="n">
        <v>120</v>
      </c>
      <c r="E51" s="6" t="n">
        <v>99</v>
      </c>
    </row>
    <row r="52" spans="1:5">
      <c r="A52" s="4" t="s">
        <v>92</v>
      </c>
      <c r="C52" s="6" t="n">
        <v>13</v>
      </c>
      <c r="D52" s="6" t="n">
        <v>163</v>
      </c>
      <c r="E52" s="6" t="n">
        <v>15</v>
      </c>
    </row>
    <row r="53" spans="1:5">
      <c r="A53" s="4" t="s">
        <v>93</v>
      </c>
      <c r="C53" s="6" t="n">
        <v>-2</v>
      </c>
      <c r="D53" s="6" t="n">
        <v>-117</v>
      </c>
      <c r="E53" s="6" t="n">
        <v>-70</v>
      </c>
    </row>
    <row r="54" spans="1:5">
      <c r="A54" s="4" t="s">
        <v>94</v>
      </c>
      <c r="C54" s="6" t="n">
        <v>1265</v>
      </c>
      <c r="D54" s="6" t="n">
        <v>1209</v>
      </c>
      <c r="E54" s="6" t="n">
        <v>971</v>
      </c>
    </row>
    <row r="55" spans="1:5">
      <c r="A55" s="4" t="s">
        <v>95</v>
      </c>
      <c r="C55" s="6" t="n">
        <v>904</v>
      </c>
      <c r="D55" s="6" t="n">
        <v>787</v>
      </c>
      <c r="E55" s="6" t="n">
        <v>552</v>
      </c>
    </row>
    <row r="56" spans="1:5">
      <c r="A56" s="4" t="s">
        <v>96</v>
      </c>
      <c r="C56" s="6" t="n">
        <v>43</v>
      </c>
      <c r="D56" s="6" t="n">
        <v>54</v>
      </c>
      <c r="E56" s="6" t="n">
        <v>47</v>
      </c>
    </row>
    <row r="57" spans="1:5">
      <c r="A57" s="4" t="s">
        <v>97</v>
      </c>
      <c r="C57" s="6" t="n">
        <v>166</v>
      </c>
      <c r="D57" s="6" t="n">
        <v>89</v>
      </c>
      <c r="E57" s="6" t="n">
        <v>62</v>
      </c>
    </row>
    <row r="58" spans="1:5">
      <c r="A58" s="4" t="s">
        <v>98</v>
      </c>
      <c r="B58" s="4" t="s">
        <v>110</v>
      </c>
      <c r="C58" s="6" t="n">
        <v>311</v>
      </c>
      <c r="D58" s="6" t="n">
        <v>174</v>
      </c>
      <c r="E58" s="6" t="n">
        <v>60</v>
      </c>
    </row>
    <row r="59" spans="1:5">
      <c r="A59" s="4" t="s">
        <v>99</v>
      </c>
      <c r="C59" s="6" t="n">
        <v>802</v>
      </c>
      <c r="D59" s="6" t="n">
        <v>756</v>
      </c>
      <c r="E59" s="6" t="n">
        <v>601</v>
      </c>
    </row>
    <row r="60" spans="1:5">
      <c r="A60" s="4" t="s">
        <v>100</v>
      </c>
      <c r="C60" s="6" t="n">
        <v>101</v>
      </c>
      <c r="D60" s="6" t="n">
        <v>124</v>
      </c>
      <c r="E60" s="6" t="n">
        <v>-65</v>
      </c>
    </row>
    <row r="61" spans="1:5">
      <c r="A61" s="4" t="s">
        <v>112</v>
      </c>
      <c r="C61" s="6" t="n">
        <v>701</v>
      </c>
      <c r="D61" s="6" t="n">
        <v>632</v>
      </c>
      <c r="E61" s="6" t="n">
        <v>666</v>
      </c>
    </row>
    <row r="62" spans="1:5">
      <c r="A62" s="4" t="s">
        <v>113</v>
      </c>
      <c r="B62" s="4" t="s">
        <v>114</v>
      </c>
      <c r="C62" s="6" t="n">
        <v>141</v>
      </c>
      <c r="D62" s="6" t="n">
        <v>24</v>
      </c>
      <c r="E62" s="6" t="n">
        <v>163</v>
      </c>
    </row>
    <row r="63" spans="1:5">
      <c r="A63" s="4" t="s">
        <v>101</v>
      </c>
      <c r="C63" s="6" t="n">
        <v>842</v>
      </c>
      <c r="D63" s="6" t="n">
        <v>656</v>
      </c>
      <c r="E63" s="6" t="n">
        <v>829</v>
      </c>
    </row>
    <row r="64" spans="1:5">
      <c r="A64" s="4" t="s">
        <v>102</v>
      </c>
      <c r="C64" s="6" t="n">
        <v>121</v>
      </c>
      <c r="D64" s="6" t="n">
        <v>175</v>
      </c>
      <c r="E64" s="6" t="n">
        <v>126</v>
      </c>
    </row>
    <row r="65" spans="1:5">
      <c r="A65" s="4" t="s">
        <v>103</v>
      </c>
      <c r="C65" s="5" t="n">
        <v>721</v>
      </c>
      <c r="D65" s="5" t="n">
        <v>481</v>
      </c>
      <c r="E65" s="5" t="n">
        <v>703</v>
      </c>
    </row>
    <row r="66" spans="1:5"/>
    <row r="67" spans="1:5">
      <c r="A67" s="4" t="s">
        <v>84</v>
      </c>
      <c r="B67" s="4" t="s">
        <v>115</v>
      </c>
    </row>
    <row r="68" spans="1:5">
      <c r="A68" s="4" t="s">
        <v>107</v>
      </c>
      <c r="B68" s="4" t="s">
        <v>116</v>
      </c>
    </row>
    <row r="69" spans="1:5">
      <c r="A69" s="4" t="s">
        <v>110</v>
      </c>
      <c r="B69" s="4" t="s">
        <v>117</v>
      </c>
    </row>
    <row r="70" spans="1:5">
      <c r="A70" s="4" t="s">
        <v>114</v>
      </c>
      <c r="B70" s="4" t="s">
        <v>118</v>
      </c>
    </row>
  </sheetData>
  <mergeCells count="7">
    <mergeCell ref="A1:B2"/>
    <mergeCell ref="C1:E1"/>
    <mergeCell ref="A66:D66"/>
    <mergeCell ref="B67:D67"/>
    <mergeCell ref="B68:D68"/>
    <mergeCell ref="B69:D69"/>
    <mergeCell ref="B70:D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3" t="s">
        <v>409</v>
      </c>
    </row>
    <row r="4" spans="1:2">
      <c r="A4" s="4" t="s">
        <v>408</v>
      </c>
      <c r="B4" s="4" t="s">
        <v>4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1</v>
      </c>
      <c r="B1" s="2" t="s">
        <v>1</v>
      </c>
    </row>
    <row r="2" spans="1:2">
      <c r="B2" s="2" t="s">
        <v>2</v>
      </c>
    </row>
    <row r="3" spans="1:2">
      <c r="A3" s="3" t="s">
        <v>412</v>
      </c>
    </row>
    <row r="4" spans="1:2">
      <c r="A4" s="4" t="s">
        <v>411</v>
      </c>
      <c r="B4" s="4" t="s">
        <v>4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414</v>
      </c>
    </row>
    <row r="4" spans="1:2">
      <c r="A4" s="4" t="s">
        <v>157</v>
      </c>
      <c r="B4" s="4" t="s">
        <v>4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417</v>
      </c>
    </row>
    <row r="4" spans="1:2">
      <c r="A4" s="4" t="s">
        <v>416</v>
      </c>
      <c r="B4" s="4" t="s">
        <v>4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420</v>
      </c>
    </row>
    <row r="4" spans="1:2">
      <c r="A4" s="4" t="s">
        <v>419</v>
      </c>
      <c r="B4" s="4" t="s">
        <v>4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2</v>
      </c>
      <c r="B1" s="2" t="s">
        <v>1</v>
      </c>
    </row>
    <row r="2" spans="1:2">
      <c r="B2" s="2" t="s">
        <v>2</v>
      </c>
    </row>
    <row r="3" spans="1:2">
      <c r="A3" s="3" t="s">
        <v>423</v>
      </c>
    </row>
    <row r="4" spans="1:2">
      <c r="A4" s="4" t="s">
        <v>422</v>
      </c>
      <c r="B4" s="4" t="s">
        <v>4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5</v>
      </c>
      <c r="B1" s="2" t="s">
        <v>1</v>
      </c>
    </row>
    <row r="2" spans="1:2">
      <c r="B2" s="2" t="s">
        <v>2</v>
      </c>
    </row>
    <row r="3" spans="1:2">
      <c r="A3" s="3" t="s">
        <v>423</v>
      </c>
    </row>
    <row r="4" spans="1:2">
      <c r="A4" s="4" t="s">
        <v>425</v>
      </c>
      <c r="B4" s="4" t="s">
        <v>4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428</v>
      </c>
    </row>
    <row r="4" spans="1:2">
      <c r="A4" s="4" t="s">
        <v>427</v>
      </c>
      <c r="B4" s="4" t="s">
        <v>4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6</v>
      </c>
      <c r="B1" s="2" t="s">
        <v>1</v>
      </c>
    </row>
    <row r="2" spans="1:2">
      <c r="B2" s="2" t="s">
        <v>2</v>
      </c>
    </row>
    <row r="3" spans="1:2">
      <c r="A3" s="3" t="s">
        <v>430</v>
      </c>
    </row>
    <row r="4" spans="1:2">
      <c r="A4" s="4" t="s">
        <v>356</v>
      </c>
      <c r="B4" s="4" t="s">
        <v>4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393</v>
      </c>
    </row>
    <row r="4" spans="1:2">
      <c r="A4" s="4" t="s">
        <v>432</v>
      </c>
      <c r="B4" s="4" t="s">
        <v>4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9</v>
      </c>
      <c r="B1" s="2" t="s">
        <v>1</v>
      </c>
    </row>
    <row r="2" spans="1:4">
      <c r="B2" s="2" t="s">
        <v>2</v>
      </c>
      <c r="C2" s="2" t="s">
        <v>81</v>
      </c>
      <c r="D2" s="2" t="s">
        <v>82</v>
      </c>
    </row>
    <row r="3" spans="1:4">
      <c r="A3" s="4" t="s">
        <v>72</v>
      </c>
    </row>
    <row r="4" spans="1:4">
      <c r="A4" s="4" t="s">
        <v>120</v>
      </c>
      <c r="B4" s="5" t="n">
        <v>33</v>
      </c>
      <c r="C4" s="5" t="n">
        <v>1</v>
      </c>
      <c r="D4" s="5" t="n">
        <v>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435</v>
      </c>
    </row>
    <row r="4" spans="1:2">
      <c r="A4" s="4" t="s">
        <v>180</v>
      </c>
      <c r="B4" s="4" t="s">
        <v>4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439</v>
      </c>
    </row>
    <row r="4" spans="1:2">
      <c r="A4" s="4" t="s">
        <v>241</v>
      </c>
      <c r="B4" s="4" t="s">
        <v>4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439</v>
      </c>
    </row>
    <row r="4" spans="1:2">
      <c r="A4" s="4" t="s">
        <v>194</v>
      </c>
      <c r="B4" s="4" t="s">
        <v>4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2</v>
      </c>
      <c r="B1" s="2" t="s">
        <v>1</v>
      </c>
    </row>
    <row r="2" spans="1:2">
      <c r="B2" s="2" t="s">
        <v>2</v>
      </c>
    </row>
    <row r="3" spans="1:2">
      <c r="A3" s="3" t="s">
        <v>439</v>
      </c>
    </row>
    <row r="4" spans="1:2">
      <c r="A4" s="4" t="s">
        <v>442</v>
      </c>
      <c r="B4" s="4" t="s">
        <v>4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4</v>
      </c>
      <c r="B1" s="2" t="s">
        <v>1</v>
      </c>
    </row>
    <row r="2" spans="1:2">
      <c r="B2" s="2" t="s">
        <v>2</v>
      </c>
    </row>
    <row r="3" spans="1:2">
      <c r="A3" s="3" t="s">
        <v>445</v>
      </c>
    </row>
    <row r="4" spans="1:2">
      <c r="A4" s="4" t="s">
        <v>444</v>
      </c>
      <c r="B4" s="4" t="s">
        <v>4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2</v>
      </c>
    </row>
    <row r="3" spans="1:2">
      <c r="A3" s="3" t="s">
        <v>448</v>
      </c>
    </row>
    <row r="4" spans="1:2">
      <c r="A4" s="4" t="s">
        <v>447</v>
      </c>
      <c r="B4" s="4" t="s">
        <v>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0</v>
      </c>
      <c r="B1" s="2" t="s">
        <v>1</v>
      </c>
    </row>
    <row r="2" spans="1:2">
      <c r="B2" s="2" t="s">
        <v>2</v>
      </c>
    </row>
    <row r="3" spans="1:2">
      <c r="A3" s="3" t="s">
        <v>451</v>
      </c>
    </row>
    <row r="4" spans="1:2">
      <c r="A4" s="4" t="s">
        <v>450</v>
      </c>
      <c r="B4" s="4" t="s">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3</v>
      </c>
      <c r="B1" s="2" t="s">
        <v>1</v>
      </c>
    </row>
    <row r="2" spans="1:2">
      <c r="B2" s="2" t="s">
        <v>2</v>
      </c>
    </row>
    <row r="3" spans="1:2">
      <c r="A3" s="3" t="s">
        <v>454</v>
      </c>
    </row>
    <row r="4" spans="1:2">
      <c r="A4" s="4" t="s">
        <v>453</v>
      </c>
      <c r="B4" s="4"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6</v>
      </c>
      <c r="B1" s="2" t="s">
        <v>1</v>
      </c>
    </row>
    <row r="2" spans="1:2">
      <c r="B2" s="2" t="s">
        <v>2</v>
      </c>
    </row>
    <row r="3" spans="1:2">
      <c r="A3" s="3" t="s">
        <v>457</v>
      </c>
    </row>
    <row r="4" spans="1:2">
      <c r="A4" s="4" t="s">
        <v>456</v>
      </c>
      <c r="B4"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81</v>
      </c>
      <c r="D2" s="2" t="s">
        <v>82</v>
      </c>
    </row>
    <row r="3" spans="1:4">
      <c r="A3" s="4" t="s">
        <v>122</v>
      </c>
      <c r="B3" s="5" t="n">
        <v>1376</v>
      </c>
      <c r="C3" s="5" t="n">
        <v>2549</v>
      </c>
      <c r="D3" s="5" t="n">
        <v>3120</v>
      </c>
    </row>
    <row r="4" spans="1:4">
      <c r="A4" s="4" t="s">
        <v>123</v>
      </c>
      <c r="B4" s="6" t="n">
        <v>1358</v>
      </c>
      <c r="C4" s="6" t="n">
        <v>2447</v>
      </c>
      <c r="D4" s="6" t="n">
        <v>2999</v>
      </c>
    </row>
    <row r="5" spans="1:4">
      <c r="A5" s="3" t="s">
        <v>124</v>
      </c>
    </row>
    <row r="6" spans="1:4">
      <c r="A6" s="4" t="s">
        <v>125</v>
      </c>
      <c r="B6" s="6" t="n">
        <v>-110</v>
      </c>
      <c r="C6" s="6" t="n">
        <v>30</v>
      </c>
      <c r="D6" s="6" t="n">
        <v>8</v>
      </c>
    </row>
    <row r="7" spans="1:4">
      <c r="A7" s="4" t="s">
        <v>126</v>
      </c>
      <c r="B7" s="6" t="n">
        <v>39</v>
      </c>
      <c r="C7" s="6" t="n">
        <v>-18</v>
      </c>
      <c r="D7" s="6" t="n">
        <v>215</v>
      </c>
    </row>
    <row r="8" spans="1:4">
      <c r="A8" s="4" t="s">
        <v>127</v>
      </c>
      <c r="B8" s="6" t="n">
        <v>-22</v>
      </c>
      <c r="C8" s="6" t="n">
        <v>-215</v>
      </c>
      <c r="D8" s="6" t="n">
        <v>-69</v>
      </c>
    </row>
    <row r="9" spans="1:4">
      <c r="A9" s="3" t="s">
        <v>128</v>
      </c>
    </row>
    <row r="10" spans="1:4">
      <c r="A10" s="4" t="s">
        <v>129</v>
      </c>
      <c r="B10" s="6" t="n">
        <v>-62</v>
      </c>
      <c r="C10" s="6" t="n">
        <v>102</v>
      </c>
      <c r="D10" s="6" t="n">
        <v>-29</v>
      </c>
    </row>
    <row r="11" spans="1:4">
      <c r="A11" s="4" t="s">
        <v>130</v>
      </c>
      <c r="B11" s="6" t="n">
        <v>-4</v>
      </c>
      <c r="C11" s="6" t="n">
        <v>5</v>
      </c>
      <c r="D11" s="6" t="n">
        <v>-37</v>
      </c>
    </row>
    <row r="12" spans="1:4">
      <c r="A12" s="4" t="s">
        <v>131</v>
      </c>
      <c r="B12" s="6" t="n">
        <v>66</v>
      </c>
      <c r="C12" s="6" t="n">
        <v>78</v>
      </c>
      <c r="D12" s="6" t="n">
        <v>50</v>
      </c>
    </row>
    <row r="13" spans="1:4">
      <c r="A13" s="4" t="s">
        <v>132</v>
      </c>
      <c r="C13" s="6" t="n">
        <v>1</v>
      </c>
      <c r="D13" s="6" t="n">
        <v>3</v>
      </c>
    </row>
    <row r="14" spans="1:4">
      <c r="A14" s="4" t="s">
        <v>133</v>
      </c>
      <c r="B14" s="6" t="n">
        <v>-93</v>
      </c>
      <c r="C14" s="6" t="n">
        <v>-17</v>
      </c>
      <c r="D14" s="6" t="n">
        <v>141</v>
      </c>
    </row>
    <row r="15" spans="1:4">
      <c r="A15" s="4" t="s">
        <v>134</v>
      </c>
      <c r="B15" s="6" t="n">
        <v>1283</v>
      </c>
      <c r="C15" s="6" t="n">
        <v>2532</v>
      </c>
      <c r="D15" s="6" t="n">
        <v>3261</v>
      </c>
    </row>
    <row r="16" spans="1:4">
      <c r="A16" s="4" t="s">
        <v>135</v>
      </c>
      <c r="B16" s="6" t="n">
        <v>18</v>
      </c>
      <c r="C16" s="6" t="n">
        <v>103</v>
      </c>
      <c r="D16" s="6" t="n">
        <v>122</v>
      </c>
    </row>
    <row r="17" spans="1:4">
      <c r="A17" s="4" t="s">
        <v>136</v>
      </c>
      <c r="B17" s="6" t="n">
        <v>1265</v>
      </c>
      <c r="C17" s="6" t="n">
        <v>2429</v>
      </c>
      <c r="D17" s="6" t="n">
        <v>3139</v>
      </c>
    </row>
    <row r="18" spans="1:4">
      <c r="A18" s="4" t="s">
        <v>66</v>
      </c>
    </row>
    <row r="19" spans="1:4">
      <c r="A19" s="4" t="s">
        <v>123</v>
      </c>
      <c r="B19" s="6" t="n">
        <v>1149</v>
      </c>
      <c r="C19" s="6" t="n">
        <v>1282</v>
      </c>
      <c r="D19" s="6" t="n">
        <v>1540</v>
      </c>
    </row>
    <row r="20" spans="1:4">
      <c r="A20" s="3" t="s">
        <v>124</v>
      </c>
    </row>
    <row r="21" spans="1:4">
      <c r="A21" s="4" t="s">
        <v>125</v>
      </c>
      <c r="B21" s="6" t="n">
        <v>-22</v>
      </c>
      <c r="C21" s="6" t="n">
        <v>1</v>
      </c>
      <c r="D21" s="6" t="n">
        <v>-5</v>
      </c>
    </row>
    <row r="22" spans="1:4">
      <c r="A22" s="4" t="s">
        <v>126</v>
      </c>
      <c r="B22" s="6" t="n">
        <v>5</v>
      </c>
      <c r="D22" s="6" t="n">
        <v>24</v>
      </c>
    </row>
    <row r="23" spans="1:4">
      <c r="A23" s="3" t="s">
        <v>128</v>
      </c>
    </row>
    <row r="24" spans="1:4">
      <c r="A24" s="4" t="s">
        <v>129</v>
      </c>
      <c r="B24" s="6" t="n">
        <v>1</v>
      </c>
      <c r="C24" s="6" t="n">
        <v>1</v>
      </c>
      <c r="D24" s="6" t="n">
        <v>1</v>
      </c>
    </row>
    <row r="25" spans="1:4">
      <c r="A25" s="4" t="s">
        <v>130</v>
      </c>
      <c r="B25" s="6" t="n">
        <v>-1</v>
      </c>
      <c r="D25" s="6" t="n">
        <v>-4</v>
      </c>
    </row>
    <row r="26" spans="1:4">
      <c r="A26" s="4" t="s">
        <v>133</v>
      </c>
      <c r="B26" s="6" t="n">
        <v>-17</v>
      </c>
      <c r="C26" s="6" t="n">
        <v>2</v>
      </c>
      <c r="D26" s="6" t="n">
        <v>16</v>
      </c>
    </row>
    <row r="27" spans="1:4">
      <c r="A27" s="4" t="s">
        <v>136</v>
      </c>
      <c r="B27" s="6" t="n">
        <v>1132</v>
      </c>
      <c r="C27" s="6" t="n">
        <v>1284</v>
      </c>
      <c r="D27" s="6" t="n">
        <v>1556</v>
      </c>
    </row>
    <row r="28" spans="1:4">
      <c r="A28" s="4" t="s">
        <v>72</v>
      </c>
    </row>
    <row r="29" spans="1:4">
      <c r="A29" s="4" t="s">
        <v>122</v>
      </c>
      <c r="B29" s="6" t="n">
        <v>842</v>
      </c>
      <c r="C29" s="6" t="n">
        <v>656</v>
      </c>
      <c r="D29" s="6" t="n">
        <v>829</v>
      </c>
    </row>
    <row r="30" spans="1:4">
      <c r="A30" s="4" t="s">
        <v>123</v>
      </c>
      <c r="B30" s="6" t="n">
        <v>721</v>
      </c>
      <c r="C30" s="6" t="n">
        <v>481</v>
      </c>
      <c r="D30" s="6" t="n">
        <v>703</v>
      </c>
    </row>
    <row r="31" spans="1:4">
      <c r="A31" s="3" t="s">
        <v>124</v>
      </c>
    </row>
    <row r="32" spans="1:4">
      <c r="A32" s="4" t="s">
        <v>125</v>
      </c>
      <c r="B32" s="6" t="n">
        <v>-61</v>
      </c>
      <c r="C32" s="6" t="n">
        <v>-16</v>
      </c>
      <c r="D32" s="6" t="n">
        <v>6</v>
      </c>
    </row>
    <row r="33" spans="1:4">
      <c r="A33" s="4" t="s">
        <v>127</v>
      </c>
      <c r="B33" s="6" t="n">
        <v>33</v>
      </c>
      <c r="C33" s="6" t="n">
        <v>-52</v>
      </c>
      <c r="D33" s="6" t="n">
        <v>20</v>
      </c>
    </row>
    <row r="34" spans="1:4">
      <c r="A34" s="3" t="s">
        <v>128</v>
      </c>
    </row>
    <row r="35" spans="1:4">
      <c r="A35" s="4" t="s">
        <v>129</v>
      </c>
      <c r="B35" s="6" t="n">
        <v>5</v>
      </c>
      <c r="C35" s="6" t="n">
        <v>19</v>
      </c>
      <c r="D35" s="6" t="n">
        <v>-4</v>
      </c>
    </row>
    <row r="36" spans="1:4">
      <c r="A36" s="4" t="s">
        <v>131</v>
      </c>
      <c r="B36" s="6" t="n">
        <v>5</v>
      </c>
      <c r="C36" s="6" t="n">
        <v>4</v>
      </c>
      <c r="D36" s="6" t="n">
        <v>4</v>
      </c>
    </row>
    <row r="37" spans="1:4">
      <c r="A37" s="4" t="s">
        <v>133</v>
      </c>
      <c r="B37" s="6" t="n">
        <v>-18</v>
      </c>
      <c r="C37" s="6" t="n">
        <v>-45</v>
      </c>
      <c r="D37" s="6" t="n">
        <v>26</v>
      </c>
    </row>
    <row r="38" spans="1:4">
      <c r="A38" s="4" t="s">
        <v>134</v>
      </c>
      <c r="B38" s="6" t="n">
        <v>824</v>
      </c>
      <c r="C38" s="6" t="n">
        <v>611</v>
      </c>
      <c r="D38" s="6" t="n">
        <v>855</v>
      </c>
    </row>
    <row r="39" spans="1:4">
      <c r="A39" s="4" t="s">
        <v>135</v>
      </c>
      <c r="B39" s="6" t="n">
        <v>120</v>
      </c>
      <c r="C39" s="6" t="n">
        <v>175</v>
      </c>
      <c r="D39" s="6" t="n">
        <v>127</v>
      </c>
    </row>
    <row r="40" spans="1:4">
      <c r="A40" s="4" t="s">
        <v>136</v>
      </c>
      <c r="B40" s="5" t="n">
        <v>704</v>
      </c>
      <c r="C40" s="5" t="n">
        <v>436</v>
      </c>
      <c r="D40" s="5" t="n">
        <v>7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460</v>
      </c>
    </row>
    <row r="4" spans="1:2">
      <c r="A4" s="4" t="s">
        <v>459</v>
      </c>
      <c r="B4"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462</v>
      </c>
      <c r="B1" s="2" t="s">
        <v>1</v>
      </c>
    </row>
    <row r="2" spans="1:2">
      <c r="B2" s="2" t="s">
        <v>2</v>
      </c>
    </row>
    <row r="3" spans="1:2">
      <c r="A3" s="3" t="s">
        <v>396</v>
      </c>
    </row>
    <row r="4" spans="1:2">
      <c r="A4" s="4" t="s">
        <v>463</v>
      </c>
      <c r="B4" s="4" t="s">
        <v>464</v>
      </c>
    </row>
    <row r="5" spans="1:2">
      <c r="A5" s="4" t="s">
        <v>465</v>
      </c>
      <c r="B5" s="4" t="s">
        <v>466</v>
      </c>
    </row>
    <row r="6" spans="1:2">
      <c r="A6" s="4" t="s">
        <v>467</v>
      </c>
      <c r="B6" s="4" t="s">
        <v>468</v>
      </c>
    </row>
    <row r="7" spans="1:2">
      <c r="A7" s="4" t="s">
        <v>469</v>
      </c>
      <c r="B7" s="4" t="s">
        <v>470</v>
      </c>
    </row>
    <row r="8" spans="1:2">
      <c r="A8" s="4" t="s">
        <v>83</v>
      </c>
      <c r="B8" s="4" t="s">
        <v>471</v>
      </c>
    </row>
    <row r="9" spans="1:2">
      <c r="A9" s="4" t="s">
        <v>472</v>
      </c>
      <c r="B9" s="4" t="s">
        <v>473</v>
      </c>
    </row>
    <row r="10" spans="1:2">
      <c r="A10" s="4" t="s">
        <v>402</v>
      </c>
      <c r="B10" s="4" t="s">
        <v>474</v>
      </c>
    </row>
    <row r="11" spans="1:2">
      <c r="A11" s="4" t="s">
        <v>475</v>
      </c>
      <c r="B11" s="4" t="s">
        <v>476</v>
      </c>
    </row>
    <row r="12" spans="1:2">
      <c r="A12" s="4" t="s">
        <v>477</v>
      </c>
      <c r="B12" s="4" t="s">
        <v>478</v>
      </c>
    </row>
    <row r="13" spans="1:2">
      <c r="A13" s="4" t="s">
        <v>161</v>
      </c>
      <c r="B13" s="4" t="s">
        <v>479</v>
      </c>
    </row>
    <row r="14" spans="1:2">
      <c r="A14" s="4" t="s">
        <v>480</v>
      </c>
      <c r="B14" s="4" t="s">
        <v>481</v>
      </c>
    </row>
    <row r="15" spans="1:2">
      <c r="A15" s="4" t="s">
        <v>422</v>
      </c>
      <c r="B15" s="4" t="s">
        <v>482</v>
      </c>
    </row>
    <row r="16" spans="1:2">
      <c r="A16" s="4" t="s">
        <v>356</v>
      </c>
      <c r="B16" s="4" t="s">
        <v>483</v>
      </c>
    </row>
    <row r="17" spans="1:2">
      <c r="A17" s="4" t="s">
        <v>427</v>
      </c>
      <c r="B17" s="4" t="s">
        <v>484</v>
      </c>
    </row>
    <row r="18" spans="1:2">
      <c r="A18" s="4" t="s">
        <v>485</v>
      </c>
      <c r="B18" s="4" t="s">
        <v>486</v>
      </c>
    </row>
    <row r="19" spans="1:2">
      <c r="A19" s="4" t="s">
        <v>157</v>
      </c>
      <c r="B19" s="4" t="s">
        <v>487</v>
      </c>
    </row>
    <row r="20" spans="1:2">
      <c r="A20" s="4" t="s">
        <v>317</v>
      </c>
      <c r="B20" s="4" t="s">
        <v>488</v>
      </c>
    </row>
    <row r="21" spans="1:2">
      <c r="A21" s="4" t="s">
        <v>489</v>
      </c>
      <c r="B21" s="4" t="s">
        <v>490</v>
      </c>
    </row>
    <row r="22" spans="1:2">
      <c r="A22" s="4" t="s">
        <v>166</v>
      </c>
      <c r="B22" s="4" t="s">
        <v>491</v>
      </c>
    </row>
    <row r="23" spans="1:2">
      <c r="A23" s="4" t="s">
        <v>492</v>
      </c>
      <c r="B23"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94</v>
      </c>
      <c r="B1" s="2" t="s">
        <v>1</v>
      </c>
    </row>
    <row r="2" spans="1:2">
      <c r="B2" s="2" t="s">
        <v>2</v>
      </c>
    </row>
    <row r="3" spans="1:2">
      <c r="A3" s="3" t="s">
        <v>396</v>
      </c>
    </row>
    <row r="4" spans="1:2">
      <c r="A4" s="4" t="s">
        <v>495</v>
      </c>
      <c r="B4" s="4" t="s">
        <v>496</v>
      </c>
    </row>
    <row r="5" spans="1:2">
      <c r="A5" s="4" t="s">
        <v>497</v>
      </c>
      <c r="B5" s="4" t="s">
        <v>498</v>
      </c>
    </row>
    <row r="6" spans="1:2">
      <c r="A6" s="4" t="s">
        <v>499</v>
      </c>
      <c r="B6" s="4" t="s">
        <v>500</v>
      </c>
    </row>
    <row r="7" spans="1:2">
      <c r="A7" s="4" t="s">
        <v>161</v>
      </c>
      <c r="B7" s="4" t="s">
        <v>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4" t="s">
        <v>503</v>
      </c>
    </row>
    <row r="4" spans="1:2">
      <c r="A4" s="4" t="s">
        <v>504</v>
      </c>
      <c r="B4" s="4" t="s">
        <v>505</v>
      </c>
    </row>
    <row r="5" spans="1:2">
      <c r="A5" s="4" t="s">
        <v>506</v>
      </c>
      <c r="B5" s="4" t="s">
        <v>507</v>
      </c>
    </row>
    <row r="6" spans="1:2">
      <c r="A6" s="4" t="s">
        <v>508</v>
      </c>
      <c r="B6" s="4" t="s">
        <v>509</v>
      </c>
    </row>
    <row r="7" spans="1:2">
      <c r="A7" s="4" t="s">
        <v>510</v>
      </c>
    </row>
    <row r="8" spans="1:2">
      <c r="A8" s="4" t="s">
        <v>504</v>
      </c>
      <c r="B8" s="4" t="s">
        <v>511</v>
      </c>
    </row>
    <row r="9" spans="1:2">
      <c r="A9" s="4" t="s">
        <v>506</v>
      </c>
      <c r="B9" s="4" t="s">
        <v>512</v>
      </c>
    </row>
    <row r="10" spans="1:2">
      <c r="A10" s="4" t="s">
        <v>508</v>
      </c>
      <c r="B10" s="4" t="s">
        <v>513</v>
      </c>
    </row>
    <row r="11" spans="1:2">
      <c r="A11" s="4" t="s">
        <v>514</v>
      </c>
    </row>
    <row r="12" spans="1:2">
      <c r="A12" s="4" t="s">
        <v>515</v>
      </c>
      <c r="B12" s="4" t="s">
        <v>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4" t="s">
        <v>518</v>
      </c>
      <c r="B3" s="4" t="s">
        <v>519</v>
      </c>
    </row>
    <row r="4" spans="1:2">
      <c r="A4" s="4" t="s">
        <v>520</v>
      </c>
      <c r="B4" s="4" t="s">
        <v>521</v>
      </c>
    </row>
    <row r="5" spans="1:2">
      <c r="A5" s="4" t="s">
        <v>522</v>
      </c>
    </row>
    <row r="6" spans="1:2">
      <c r="A6" s="4" t="s">
        <v>518</v>
      </c>
      <c r="B6" s="4" t="s">
        <v>5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403</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4" t="s">
        <v>538</v>
      </c>
      <c r="B3" s="4" t="s">
        <v>539</v>
      </c>
    </row>
    <row r="4" spans="1:2">
      <c r="A4" s="4" t="s">
        <v>540</v>
      </c>
      <c r="B4" s="4" t="s">
        <v>541</v>
      </c>
    </row>
    <row r="5" spans="1:2">
      <c r="A5" s="4" t="s">
        <v>542</v>
      </c>
      <c r="B5" s="4" t="s">
        <v>543</v>
      </c>
    </row>
    <row r="6" spans="1:2">
      <c r="A6" s="4" t="s">
        <v>544</v>
      </c>
      <c r="B6" s="4" t="s">
        <v>545</v>
      </c>
    </row>
    <row r="7" spans="1:2">
      <c r="A7" s="4" t="s">
        <v>546</v>
      </c>
      <c r="B7" s="4" t="s">
        <v>547</v>
      </c>
    </row>
    <row r="8" spans="1:2">
      <c r="A8" s="4" t="s">
        <v>66</v>
      </c>
    </row>
    <row r="9" spans="1:2">
      <c r="A9" s="4" t="s">
        <v>538</v>
      </c>
      <c r="B9" s="4" t="s">
        <v>548</v>
      </c>
    </row>
    <row r="10" spans="1:2">
      <c r="A10" s="4" t="s">
        <v>540</v>
      </c>
      <c r="B10" s="4" t="s">
        <v>541</v>
      </c>
    </row>
    <row r="11" spans="1:2">
      <c r="A11" s="4" t="s">
        <v>542</v>
      </c>
      <c r="B11" s="4" t="s">
        <v>549</v>
      </c>
    </row>
    <row r="12" spans="1:2">
      <c r="A12" s="4" t="s">
        <v>544</v>
      </c>
      <c r="B12" s="4" t="s">
        <v>550</v>
      </c>
    </row>
    <row r="13" spans="1:2">
      <c r="A13" s="4" t="s">
        <v>72</v>
      </c>
    </row>
    <row r="14" spans="1:2">
      <c r="A14" s="4" t="s">
        <v>542</v>
      </c>
      <c r="B14" s="4" t="s">
        <v>551</v>
      </c>
    </row>
    <row r="15" spans="1:2">
      <c r="A15" s="4" t="s">
        <v>544</v>
      </c>
      <c r="B15" s="4" t="s">
        <v>5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v>
      </c>
    </row>
    <row r="3" spans="1:2">
      <c r="A3" s="4" t="s">
        <v>554</v>
      </c>
      <c r="B3" s="4" t="s">
        <v>555</v>
      </c>
    </row>
    <row r="4" spans="1:2">
      <c r="A4" s="4" t="s">
        <v>556</v>
      </c>
      <c r="B4" s="4" t="s">
        <v>557</v>
      </c>
    </row>
    <row r="5" spans="1:2">
      <c r="A5" s="4" t="s">
        <v>558</v>
      </c>
      <c r="B5" s="4" t="s">
        <v>559</v>
      </c>
    </row>
    <row r="6" spans="1:2">
      <c r="A6" s="4" t="s">
        <v>560</v>
      </c>
      <c r="B6" s="4" t="s">
        <v>561</v>
      </c>
    </row>
    <row r="7" spans="1:2">
      <c r="A7" s="4" t="s">
        <v>562</v>
      </c>
      <c r="B7" s="4" t="s">
        <v>563</v>
      </c>
    </row>
    <row r="8" spans="1:2">
      <c r="A8" s="4" t="s">
        <v>564</v>
      </c>
      <c r="B8" s="4" t="s">
        <v>565</v>
      </c>
    </row>
    <row r="9" spans="1:2">
      <c r="A9" s="4" t="s">
        <v>566</v>
      </c>
      <c r="B9" s="4" t="s">
        <v>567</v>
      </c>
    </row>
    <row r="10" spans="1:2">
      <c r="A10" s="4" t="s">
        <v>568</v>
      </c>
      <c r="B10" s="4" t="s">
        <v>569</v>
      </c>
    </row>
    <row r="11" spans="1:2">
      <c r="A11" s="4" t="s">
        <v>66</v>
      </c>
    </row>
    <row r="12" spans="1:2">
      <c r="A12" s="4" t="s">
        <v>554</v>
      </c>
      <c r="B12" s="4" t="s">
        <v>570</v>
      </c>
    </row>
    <row r="13" spans="1:2">
      <c r="A13" s="4" t="s">
        <v>556</v>
      </c>
      <c r="B13" s="4" t="s">
        <v>571</v>
      </c>
    </row>
    <row r="14" spans="1:2">
      <c r="A14" s="4" t="s">
        <v>558</v>
      </c>
      <c r="B14" s="4" t="s">
        <v>572</v>
      </c>
    </row>
    <row r="15" spans="1:2">
      <c r="A15" s="4" t="s">
        <v>560</v>
      </c>
      <c r="B15" s="4" t="s">
        <v>573</v>
      </c>
    </row>
    <row r="16" spans="1:2">
      <c r="A16" s="4" t="s">
        <v>564</v>
      </c>
      <c r="B16" s="4" t="s">
        <v>574</v>
      </c>
    </row>
    <row r="17" spans="1:2">
      <c r="A17" s="4" t="s">
        <v>566</v>
      </c>
      <c r="B17" s="4" t="s">
        <v>575</v>
      </c>
    </row>
    <row r="18" spans="1:2">
      <c r="A18" s="4" t="s">
        <v>568</v>
      </c>
      <c r="B18" s="4" t="s">
        <v>576</v>
      </c>
    </row>
    <row r="19" spans="1:2">
      <c r="A19" s="4" t="s">
        <v>72</v>
      </c>
    </row>
    <row r="20" spans="1:2">
      <c r="A20" s="4" t="s">
        <v>554</v>
      </c>
      <c r="B20" s="4" t="s">
        <v>577</v>
      </c>
    </row>
    <row r="21" spans="1:2">
      <c r="A21" s="4" t="s">
        <v>556</v>
      </c>
      <c r="B21" s="4" t="s">
        <v>578</v>
      </c>
    </row>
    <row r="22" spans="1:2">
      <c r="A22" s="4" t="s">
        <v>558</v>
      </c>
      <c r="B22" s="4" t="s">
        <v>579</v>
      </c>
    </row>
    <row r="23" spans="1:2">
      <c r="A23" s="4" t="s">
        <v>560</v>
      </c>
      <c r="B23" s="4" t="s">
        <v>580</v>
      </c>
    </row>
    <row r="24" spans="1:2">
      <c r="A24" s="4" t="s">
        <v>564</v>
      </c>
      <c r="B24" s="4" t="s">
        <v>581</v>
      </c>
    </row>
    <row r="25" spans="1:2">
      <c r="A25" s="4" t="s">
        <v>566</v>
      </c>
      <c r="B25" s="4" t="s">
        <v>582</v>
      </c>
    </row>
    <row r="26" spans="1:2">
      <c r="A26" s="4" t="s">
        <v>568</v>
      </c>
      <c r="B26" s="4" t="s">
        <v>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4</v>
      </c>
      <c r="B1" s="2" t="s">
        <v>1</v>
      </c>
    </row>
    <row r="2" spans="1:2">
      <c r="B2" s="2" t="s">
        <v>2</v>
      </c>
    </row>
    <row r="3" spans="1:2">
      <c r="A3" s="3" t="s">
        <v>412</v>
      </c>
    </row>
    <row r="4" spans="1:2">
      <c r="A4" s="4" t="s">
        <v>585</v>
      </c>
      <c r="B4" s="4" t="s">
        <v>5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v>
      </c>
    </row>
    <row r="3" spans="1:2">
      <c r="A3" s="4" t="s">
        <v>588</v>
      </c>
      <c r="B3" s="4" t="s">
        <v>589</v>
      </c>
    </row>
    <row r="4" spans="1:2">
      <c r="A4" s="4" t="s">
        <v>590</v>
      </c>
      <c r="B4" s="4" t="s">
        <v>591</v>
      </c>
    </row>
    <row r="5" spans="1:2">
      <c r="A5" s="4" t="s">
        <v>592</v>
      </c>
      <c r="B5" s="4" t="s">
        <v>593</v>
      </c>
    </row>
    <row r="6" spans="1:2">
      <c r="A6" s="4" t="s">
        <v>594</v>
      </c>
      <c r="B6" s="4" t="s">
        <v>595</v>
      </c>
    </row>
    <row r="7" spans="1:2">
      <c r="A7" s="4" t="s">
        <v>596</v>
      </c>
      <c r="B7" s="4" t="s">
        <v>597</v>
      </c>
    </row>
    <row r="8" spans="1:2">
      <c r="A8" s="4" t="s">
        <v>598</v>
      </c>
      <c r="B8" s="4" t="s">
        <v>599</v>
      </c>
    </row>
    <row r="9" spans="1:2">
      <c r="A9" s="4" t="s">
        <v>66</v>
      </c>
    </row>
    <row r="10" spans="1:2">
      <c r="A10" s="4" t="s">
        <v>588</v>
      </c>
      <c r="B10" s="4" t="s">
        <v>600</v>
      </c>
    </row>
    <row r="11" spans="1:2">
      <c r="A11" s="4" t="s">
        <v>590</v>
      </c>
      <c r="B11" s="4" t="s">
        <v>601</v>
      </c>
    </row>
    <row r="12" spans="1:2">
      <c r="A12" s="4" t="s">
        <v>592</v>
      </c>
      <c r="B12" s="4" t="s">
        <v>602</v>
      </c>
    </row>
    <row r="13" spans="1:2">
      <c r="A13" s="4" t="s">
        <v>594</v>
      </c>
      <c r="B13" s="4" t="s">
        <v>603</v>
      </c>
    </row>
    <row r="14" spans="1:2">
      <c r="A14" s="4" t="s">
        <v>596</v>
      </c>
      <c r="B14" s="4" t="s">
        <v>604</v>
      </c>
    </row>
    <row r="15" spans="1:2">
      <c r="A15" s="4" t="s">
        <v>72</v>
      </c>
    </row>
    <row r="16" spans="1:2">
      <c r="A16" s="4" t="s">
        <v>598</v>
      </c>
      <c r="B16" s="4" t="s">
        <v>605</v>
      </c>
    </row>
    <row r="17" spans="1:2">
      <c r="A17" s="4" t="s">
        <v>606</v>
      </c>
    </row>
    <row r="18" spans="1:2">
      <c r="A18" s="4" t="s">
        <v>598</v>
      </c>
      <c r="B18" s="4" t="s">
        <v>607</v>
      </c>
    </row>
    <row r="19" spans="1:2">
      <c r="A19" s="4" t="s">
        <v>608</v>
      </c>
    </row>
    <row r="20" spans="1:2">
      <c r="A20" s="4" t="s">
        <v>598</v>
      </c>
      <c r="B20" s="4" t="s">
        <v>6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81</v>
      </c>
      <c r="D2" s="2" t="s">
        <v>82</v>
      </c>
    </row>
    <row r="3" spans="1:4">
      <c r="A3" s="4" t="s">
        <v>138</v>
      </c>
      <c r="B3" s="5" t="n">
        <v>35</v>
      </c>
      <c r="C3" s="5" t="n">
        <v>-10</v>
      </c>
      <c r="D3" s="5" t="n">
        <v>-3</v>
      </c>
    </row>
    <row r="4" spans="1:4">
      <c r="A4" s="4" t="s">
        <v>139</v>
      </c>
      <c r="B4" s="6" t="n">
        <v>-14</v>
      </c>
      <c r="C4" s="6" t="n">
        <v>5</v>
      </c>
      <c r="D4" s="6" t="n">
        <v>-121</v>
      </c>
    </row>
    <row r="5" spans="1:4">
      <c r="A5" s="4" t="s">
        <v>140</v>
      </c>
      <c r="B5" s="6" t="n">
        <v>-4</v>
      </c>
      <c r="C5" s="6" t="n">
        <v>75</v>
      </c>
      <c r="D5" s="6" t="n">
        <v>32</v>
      </c>
    </row>
    <row r="6" spans="1:4">
      <c r="A6" s="4" t="s">
        <v>141</v>
      </c>
      <c r="B6" s="6" t="n">
        <v>21</v>
      </c>
      <c r="C6" s="6" t="n">
        <v>-35</v>
      </c>
      <c r="D6" s="6" t="n">
        <v>18</v>
      </c>
    </row>
    <row r="7" spans="1:4">
      <c r="A7" s="4" t="s">
        <v>142</v>
      </c>
      <c r="B7" s="6" t="n">
        <v>1</v>
      </c>
      <c r="C7" s="6" t="n">
        <v>-2</v>
      </c>
      <c r="D7" s="6" t="n">
        <v>21</v>
      </c>
    </row>
    <row r="8" spans="1:4">
      <c r="A8" s="4" t="s">
        <v>143</v>
      </c>
      <c r="B8" s="6" t="n">
        <v>-23</v>
      </c>
      <c r="C8" s="6" t="n">
        <v>-21</v>
      </c>
      <c r="D8" s="6" t="n">
        <v>-32</v>
      </c>
    </row>
    <row r="9" spans="1:4">
      <c r="A9" s="4" t="s">
        <v>144</v>
      </c>
      <c r="C9" s="6" t="n">
        <v>-1</v>
      </c>
      <c r="D9" s="6" t="n">
        <v>-2</v>
      </c>
    </row>
    <row r="10" spans="1:4">
      <c r="A10" s="4" t="s">
        <v>66</v>
      </c>
    </row>
    <row r="11" spans="1:4">
      <c r="A11" s="4" t="s">
        <v>138</v>
      </c>
      <c r="B11" s="6" t="n">
        <v>8</v>
      </c>
      <c r="C11" s="6" t="n">
        <v>-1</v>
      </c>
      <c r="D11" s="6" t="n">
        <v>3</v>
      </c>
    </row>
    <row r="12" spans="1:4">
      <c r="A12" s="4" t="s">
        <v>139</v>
      </c>
      <c r="B12" s="6" t="n">
        <v>-2</v>
      </c>
      <c r="D12" s="6" t="n">
        <v>-16</v>
      </c>
    </row>
    <row r="13" spans="1:4">
      <c r="A13" s="4" t="s">
        <v>142</v>
      </c>
      <c r="B13" s="6" t="n">
        <v>1</v>
      </c>
      <c r="D13" s="6" t="n">
        <v>3</v>
      </c>
    </row>
    <row r="14" spans="1:4">
      <c r="A14" s="4" t="s">
        <v>72</v>
      </c>
    </row>
    <row r="15" spans="1:4">
      <c r="A15" s="4" t="s">
        <v>138</v>
      </c>
      <c r="B15" s="6" t="n">
        <v>22</v>
      </c>
      <c r="C15" s="6" t="n">
        <v>5</v>
      </c>
      <c r="D15" s="6" t="n">
        <v>-3</v>
      </c>
    </row>
    <row r="16" spans="1:4">
      <c r="A16" s="4" t="s">
        <v>140</v>
      </c>
      <c r="B16" s="6" t="n">
        <v>-13</v>
      </c>
      <c r="C16" s="6" t="n">
        <v>20</v>
      </c>
      <c r="D16" s="6" t="n">
        <v>-8</v>
      </c>
    </row>
    <row r="17" spans="1:4">
      <c r="A17" s="4" t="s">
        <v>141</v>
      </c>
      <c r="B17" s="6" t="n">
        <v>-2</v>
      </c>
      <c r="C17" s="6" t="n">
        <v>-7</v>
      </c>
      <c r="D17" s="6" t="n">
        <v>2</v>
      </c>
    </row>
    <row r="18" spans="1:4">
      <c r="A18" s="4" t="s">
        <v>143</v>
      </c>
      <c r="B18" s="5" t="n">
        <v>-2</v>
      </c>
      <c r="C18" s="5" t="n">
        <v>-2</v>
      </c>
      <c r="D18" s="5"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610</v>
      </c>
      <c r="B1" s="2" t="s">
        <v>1</v>
      </c>
    </row>
    <row r="2" spans="1:2">
      <c r="B2" s="2" t="s">
        <v>2</v>
      </c>
    </row>
    <row r="3" spans="1:2">
      <c r="A3" s="4" t="s">
        <v>161</v>
      </c>
      <c r="B3" s="4" t="s">
        <v>611</v>
      </c>
    </row>
    <row r="4" spans="1:2">
      <c r="A4" s="4" t="s">
        <v>612</v>
      </c>
      <c r="B4" s="4" t="s">
        <v>613</v>
      </c>
    </row>
    <row r="5" spans="1:2">
      <c r="A5" s="4" t="s">
        <v>614</v>
      </c>
    </row>
    <row r="6" spans="1:2">
      <c r="A6" s="4" t="s">
        <v>615</v>
      </c>
      <c r="B6" s="4" t="s">
        <v>616</v>
      </c>
    </row>
    <row r="7" spans="1:2">
      <c r="A7" s="4" t="s">
        <v>617</v>
      </c>
    </row>
    <row r="8" spans="1:2">
      <c r="A8" s="4" t="s">
        <v>615</v>
      </c>
      <c r="B8" s="4" t="s">
        <v>6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19</v>
      </c>
      <c r="B1" s="2" t="s">
        <v>1</v>
      </c>
    </row>
    <row r="2" spans="1:2">
      <c r="B2" s="2" t="s">
        <v>2</v>
      </c>
    </row>
    <row r="3" spans="1:2">
      <c r="A3" s="4" t="s">
        <v>620</v>
      </c>
      <c r="B3" s="4" t="s">
        <v>621</v>
      </c>
    </row>
    <row r="4" spans="1:2">
      <c r="A4" s="4" t="s">
        <v>622</v>
      </c>
      <c r="B4" s="4" t="s">
        <v>623</v>
      </c>
    </row>
    <row r="5" spans="1:2">
      <c r="A5" s="4" t="s">
        <v>624</v>
      </c>
      <c r="B5" s="4" t="s">
        <v>6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26</v>
      </c>
      <c r="B1" s="2" t="s">
        <v>1</v>
      </c>
    </row>
    <row r="2" spans="1:2">
      <c r="B2" s="2" t="s">
        <v>2</v>
      </c>
    </row>
    <row r="3" spans="1:2">
      <c r="A3" s="3" t="s">
        <v>423</v>
      </c>
    </row>
    <row r="4" spans="1:2">
      <c r="A4" s="4" t="s">
        <v>627</v>
      </c>
      <c r="B4" s="4" t="s">
        <v>628</v>
      </c>
    </row>
    <row r="5" spans="1:2">
      <c r="A5" s="4" t="s">
        <v>629</v>
      </c>
      <c r="B5" s="4" t="s">
        <v>6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2</v>
      </c>
    </row>
    <row r="3" spans="1:2">
      <c r="A3" s="3" t="s">
        <v>631</v>
      </c>
    </row>
    <row r="4" spans="1:2">
      <c r="A4" s="4" t="s">
        <v>632</v>
      </c>
      <c r="B4" s="4" t="s">
        <v>633</v>
      </c>
    </row>
    <row r="5" spans="1:2">
      <c r="A5" s="4" t="s">
        <v>634</v>
      </c>
      <c r="B5" s="4" t="s">
        <v>6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36</v>
      </c>
      <c r="B1" s="2" t="s">
        <v>1</v>
      </c>
    </row>
    <row r="2" spans="1:2">
      <c r="B2" s="2" t="s">
        <v>2</v>
      </c>
    </row>
    <row r="3" spans="1:2">
      <c r="A3" s="3" t="s">
        <v>428</v>
      </c>
    </row>
    <row r="4" spans="1:2">
      <c r="A4" s="4" t="s">
        <v>637</v>
      </c>
      <c r="B4" s="4" t="s">
        <v>6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2</v>
      </c>
    </row>
    <row r="3" spans="1:2">
      <c r="A3" s="3" t="s">
        <v>430</v>
      </c>
    </row>
    <row r="4" spans="1:2">
      <c r="A4" s="4" t="s">
        <v>640</v>
      </c>
      <c r="B4" s="4" t="s">
        <v>641</v>
      </c>
    </row>
    <row r="5" spans="1:2">
      <c r="A5" s="4" t="s">
        <v>642</v>
      </c>
      <c r="B5" s="4" t="s">
        <v>643</v>
      </c>
    </row>
    <row r="6" spans="1:2">
      <c r="A6" s="4" t="s">
        <v>644</v>
      </c>
      <c r="B6" s="4" t="s">
        <v>645</v>
      </c>
    </row>
    <row r="7" spans="1:2">
      <c r="A7" s="4" t="s">
        <v>646</v>
      </c>
      <c r="B7" s="4" t="s">
        <v>647</v>
      </c>
    </row>
    <row r="8" spans="1:2">
      <c r="A8" s="4" t="s">
        <v>648</v>
      </c>
      <c r="B8" s="4" t="s">
        <v>6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650</v>
      </c>
      <c r="B1" s="2" t="s">
        <v>1</v>
      </c>
    </row>
    <row r="2" spans="1:2">
      <c r="B2" s="2" t="s">
        <v>2</v>
      </c>
    </row>
    <row r="3" spans="1:2">
      <c r="A3" s="4" t="s">
        <v>651</v>
      </c>
      <c r="B3" s="4" t="s">
        <v>652</v>
      </c>
    </row>
    <row r="4" spans="1:2">
      <c r="A4" s="4" t="s">
        <v>66</v>
      </c>
    </row>
    <row r="5" spans="1:2">
      <c r="A5" s="4" t="s">
        <v>651</v>
      </c>
      <c r="B5" s="4" t="s">
        <v>653</v>
      </c>
    </row>
    <row r="6" spans="1:2">
      <c r="A6" s="4" t="s">
        <v>72</v>
      </c>
    </row>
    <row r="7" spans="1:2">
      <c r="A7" s="4" t="s">
        <v>651</v>
      </c>
      <c r="B7" s="4" t="s">
        <v>6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55</v>
      </c>
      <c r="B1" s="2" t="s">
        <v>1</v>
      </c>
    </row>
    <row r="2" spans="1:2">
      <c r="B2" s="2" t="s">
        <v>2</v>
      </c>
    </row>
    <row r="3" spans="1:2">
      <c r="A3" s="4" t="s">
        <v>656</v>
      </c>
      <c r="B3" s="4" t="s">
        <v>657</v>
      </c>
    </row>
    <row r="4" spans="1:2">
      <c r="A4" s="4" t="s">
        <v>658</v>
      </c>
      <c r="B4" s="4" t="s">
        <v>6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60</v>
      </c>
      <c r="B1" s="2" t="s">
        <v>1</v>
      </c>
    </row>
    <row r="2" spans="1:2">
      <c r="B2" s="2" t="s">
        <v>2</v>
      </c>
    </row>
    <row r="3" spans="1:2">
      <c r="A3" s="4" t="s">
        <v>661</v>
      </c>
    </row>
    <row r="4" spans="1:2">
      <c r="A4" s="4" t="s">
        <v>241</v>
      </c>
      <c r="B4" s="4" t="s">
        <v>6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663</v>
      </c>
      <c r="B1" s="2" t="s">
        <v>1</v>
      </c>
    </row>
    <row r="2" spans="1:2">
      <c r="B2" s="2" t="s">
        <v>2</v>
      </c>
    </row>
    <row r="3" spans="1:2">
      <c r="A3" s="4" t="s">
        <v>664</v>
      </c>
      <c r="B3" s="4" t="s">
        <v>665</v>
      </c>
    </row>
    <row r="4" spans="1:2">
      <c r="A4" s="4" t="s">
        <v>666</v>
      </c>
      <c r="B4" s="4" t="s">
        <v>667</v>
      </c>
    </row>
    <row r="5" spans="1:2">
      <c r="A5" s="4" t="s">
        <v>668</v>
      </c>
      <c r="B5" s="4" t="s">
        <v>669</v>
      </c>
    </row>
    <row r="6" spans="1:2">
      <c r="A6" s="4" t="s">
        <v>66</v>
      </c>
    </row>
    <row r="7" spans="1:2">
      <c r="A7" s="4" t="s">
        <v>664</v>
      </c>
      <c r="B7" s="4" t="s">
        <v>670</v>
      </c>
    </row>
    <row r="8" spans="1:2">
      <c r="A8" s="4" t="s">
        <v>666</v>
      </c>
      <c r="B8" s="4" t="s">
        <v>671</v>
      </c>
    </row>
    <row r="9" spans="1:2">
      <c r="A9" s="4" t="s">
        <v>72</v>
      </c>
    </row>
    <row r="10" spans="1:2">
      <c r="A10" s="4" t="s">
        <v>664</v>
      </c>
      <c r="B10" s="4" t="s">
        <v>672</v>
      </c>
    </row>
    <row r="11" spans="1:2">
      <c r="A11" s="4" t="s">
        <v>666</v>
      </c>
      <c r="B11" s="4" t="s">
        <v>6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145</v>
      </c>
      <c r="C1" s="2" t="s">
        <v>2</v>
      </c>
      <c r="E1" s="2" t="s">
        <v>81</v>
      </c>
    </row>
    <row r="2" spans="1:5">
      <c r="A2" s="3" t="s">
        <v>146</v>
      </c>
    </row>
    <row r="3" spans="1:5">
      <c r="A3" s="4" t="s">
        <v>147</v>
      </c>
      <c r="C3" s="5" t="n">
        <v>166</v>
      </c>
      <c r="E3" s="5" t="n">
        <v>268</v>
      </c>
    </row>
    <row r="4" spans="1:5">
      <c r="A4" s="4" t="s">
        <v>148</v>
      </c>
      <c r="C4" s="6" t="n">
        <v>2278</v>
      </c>
      <c r="E4" s="6" t="n">
        <v>1749</v>
      </c>
    </row>
    <row r="5" spans="1:5">
      <c r="A5" s="4" t="s">
        <v>149</v>
      </c>
      <c r="B5" s="4" t="s">
        <v>84</v>
      </c>
      <c r="C5" s="6" t="n">
        <v>367</v>
      </c>
      <c r="E5" s="6" t="n">
        <v>331</v>
      </c>
    </row>
    <row r="6" spans="1:5">
      <c r="A6" s="3" t="s">
        <v>150</v>
      </c>
    </row>
    <row r="7" spans="1:5">
      <c r="A7" s="4" t="s">
        <v>151</v>
      </c>
      <c r="C7" s="6" t="n">
        <v>1193</v>
      </c>
      <c r="E7" s="6" t="n">
        <v>1039</v>
      </c>
    </row>
    <row r="8" spans="1:5">
      <c r="A8" s="4" t="s">
        <v>152</v>
      </c>
      <c r="C8" s="6" t="n">
        <v>412</v>
      </c>
      <c r="E8" s="6" t="n">
        <v>287</v>
      </c>
    </row>
    <row r="9" spans="1:5">
      <c r="A9" s="4" t="s">
        <v>153</v>
      </c>
      <c r="C9" s="6" t="n">
        <v>137</v>
      </c>
      <c r="E9" s="6" t="n">
        <v>92</v>
      </c>
    </row>
    <row r="10" spans="1:5">
      <c r="A10" s="4" t="s">
        <v>154</v>
      </c>
      <c r="C10" s="6" t="n">
        <v>328</v>
      </c>
      <c r="E10" s="6" t="n">
        <v>265</v>
      </c>
    </row>
    <row r="11" spans="1:5">
      <c r="A11" s="4" t="s">
        <v>155</v>
      </c>
      <c r="C11" s="6" t="n">
        <v>879</v>
      </c>
      <c r="E11" s="6" t="n">
        <v>496</v>
      </c>
    </row>
    <row r="12" spans="1:5">
      <c r="A12" s="4" t="s">
        <v>109</v>
      </c>
      <c r="C12" s="6" t="n">
        <v>328</v>
      </c>
      <c r="E12" s="6" t="n">
        <v>634</v>
      </c>
    </row>
    <row r="13" spans="1:5">
      <c r="A13" s="4" t="s">
        <v>156</v>
      </c>
      <c r="C13" s="6" t="n">
        <v>6088</v>
      </c>
      <c r="E13" s="6" t="n">
        <v>5161</v>
      </c>
    </row>
    <row r="14" spans="1:5">
      <c r="A14" s="3" t="s">
        <v>157</v>
      </c>
    </row>
    <row r="15" spans="1:5">
      <c r="A15" s="4" t="s">
        <v>158</v>
      </c>
      <c r="C15" s="6" t="n">
        <v>6192</v>
      </c>
      <c r="E15" s="6" t="n">
        <v>4938</v>
      </c>
    </row>
    <row r="16" spans="1:5">
      <c r="A16" s="4" t="s">
        <v>159</v>
      </c>
      <c r="C16" s="6" t="n">
        <v>1646</v>
      </c>
      <c r="E16" s="6" t="n">
        <v>1278</v>
      </c>
    </row>
    <row r="17" spans="1:5">
      <c r="A17" s="4" t="s">
        <v>109</v>
      </c>
      <c r="C17" s="6" t="n">
        <v>379</v>
      </c>
      <c r="E17" s="6" t="n">
        <v>344</v>
      </c>
    </row>
    <row r="18" spans="1:5">
      <c r="A18" s="4" t="s">
        <v>160</v>
      </c>
      <c r="C18" s="6" t="n">
        <v>8217</v>
      </c>
      <c r="E18" s="6" t="n">
        <v>6560</v>
      </c>
    </row>
    <row r="19" spans="1:5">
      <c r="A19" s="3" t="s">
        <v>161</v>
      </c>
    </row>
    <row r="20" spans="1:5">
      <c r="A20" s="4" t="s">
        <v>162</v>
      </c>
      <c r="C20" s="6" t="n">
        <v>97466</v>
      </c>
      <c r="E20" s="6" t="n">
        <v>76578</v>
      </c>
    </row>
    <row r="21" spans="1:5">
      <c r="A21" s="4" t="s">
        <v>163</v>
      </c>
      <c r="C21" s="6" t="n">
        <v>-28384</v>
      </c>
      <c r="E21" s="6" t="n">
        <v>-22018</v>
      </c>
    </row>
    <row r="22" spans="1:5">
      <c r="A22" s="4" t="s">
        <v>164</v>
      </c>
      <c r="C22" s="6" t="n">
        <v>69082</v>
      </c>
      <c r="E22" s="6" t="n">
        <v>54560</v>
      </c>
    </row>
    <row r="23" spans="1:5">
      <c r="A23" s="3" t="s">
        <v>165</v>
      </c>
    </row>
    <row r="24" spans="1:5">
      <c r="A24" s="4" t="s">
        <v>166</v>
      </c>
      <c r="B24" s="4" t="s">
        <v>107</v>
      </c>
      <c r="C24" s="6" t="n">
        <v>8946</v>
      </c>
      <c r="E24" s="6" t="n">
        <v>6410</v>
      </c>
    </row>
    <row r="25" spans="1:5">
      <c r="A25" s="4" t="s">
        <v>167</v>
      </c>
      <c r="C25" s="6" t="n">
        <v>1708</v>
      </c>
      <c r="E25" s="6" t="n">
        <v>1279</v>
      </c>
    </row>
    <row r="26" spans="1:5">
      <c r="A26" s="4" t="s">
        <v>168</v>
      </c>
      <c r="C26" s="6" t="n">
        <v>791</v>
      </c>
      <c r="E26" s="6" t="n">
        <v>670</v>
      </c>
    </row>
    <row r="27" spans="1:5">
      <c r="A27" s="4" t="s">
        <v>155</v>
      </c>
      <c r="C27" s="6" t="n">
        <v>7687</v>
      </c>
      <c r="E27" s="6" t="n">
        <v>2676</v>
      </c>
    </row>
    <row r="28" spans="1:5">
      <c r="A28" s="4" t="s">
        <v>109</v>
      </c>
      <c r="C28" s="6" t="n">
        <v>1304</v>
      </c>
      <c r="E28" s="6" t="n">
        <v>598</v>
      </c>
    </row>
    <row r="29" spans="1:5">
      <c r="A29" s="4" t="s">
        <v>169</v>
      </c>
      <c r="C29" s="6" t="n">
        <v>20436</v>
      </c>
      <c r="E29" s="6" t="n">
        <v>11633</v>
      </c>
    </row>
    <row r="30" spans="1:5">
      <c r="A30" s="4" t="s">
        <v>170</v>
      </c>
      <c r="C30" s="6" t="n">
        <v>103823</v>
      </c>
      <c r="E30" s="6" t="n">
        <v>77914</v>
      </c>
    </row>
    <row r="31" spans="1:5">
      <c r="A31" s="3" t="s">
        <v>171</v>
      </c>
    </row>
    <row r="32" spans="1:5">
      <c r="A32" s="4" t="s">
        <v>172</v>
      </c>
      <c r="C32" s="6" t="n">
        <v>3162</v>
      </c>
      <c r="E32" s="6" t="n">
        <v>3624</v>
      </c>
    </row>
    <row r="33" spans="1:5">
      <c r="A33" s="4" t="s">
        <v>173</v>
      </c>
      <c r="B33" s="4" t="s">
        <v>110</v>
      </c>
      <c r="E33" s="6" t="n">
        <v>73</v>
      </c>
    </row>
    <row r="34" spans="1:5">
      <c r="A34" s="4" t="s">
        <v>174</v>
      </c>
      <c r="C34" s="6" t="n">
        <v>911</v>
      </c>
      <c r="E34" s="6" t="n">
        <v>334</v>
      </c>
    </row>
    <row r="35" spans="1:5">
      <c r="A35" s="4" t="s">
        <v>175</v>
      </c>
      <c r="C35" s="6" t="n">
        <v>1115</v>
      </c>
      <c r="E35" s="6" t="n">
        <v>914</v>
      </c>
    </row>
    <row r="36" spans="1:5">
      <c r="A36" s="4" t="s">
        <v>176</v>
      </c>
      <c r="C36" s="6" t="n">
        <v>1323</v>
      </c>
      <c r="E36" s="6" t="n">
        <v>836</v>
      </c>
    </row>
    <row r="37" spans="1:5">
      <c r="A37" s="4" t="s">
        <v>177</v>
      </c>
      <c r="C37" s="6" t="n">
        <v>497</v>
      </c>
      <c r="E37" s="6" t="n">
        <v>356</v>
      </c>
    </row>
    <row r="38" spans="1:5">
      <c r="A38" s="4" t="s">
        <v>178</v>
      </c>
      <c r="C38" s="6" t="n">
        <v>696</v>
      </c>
      <c r="E38" s="6" t="n">
        <v>0</v>
      </c>
    </row>
    <row r="39" spans="1:5">
      <c r="A39" s="4" t="s">
        <v>109</v>
      </c>
      <c r="B39" s="4" t="s">
        <v>84</v>
      </c>
      <c r="C39" s="6" t="n">
        <v>2235</v>
      </c>
      <c r="E39" s="6" t="n">
        <v>1510</v>
      </c>
    </row>
    <row r="40" spans="1:5">
      <c r="A40" s="4" t="s">
        <v>179</v>
      </c>
      <c r="C40" s="6" t="n">
        <v>9939</v>
      </c>
      <c r="E40" s="6" t="n">
        <v>7647</v>
      </c>
    </row>
    <row r="41" spans="1:5">
      <c r="A41" s="3" t="s">
        <v>180</v>
      </c>
    </row>
    <row r="42" spans="1:5">
      <c r="A42" s="4" t="s">
        <v>181</v>
      </c>
      <c r="C42" s="6" t="n">
        <v>30313</v>
      </c>
      <c r="E42" s="6" t="n">
        <v>26293</v>
      </c>
    </row>
    <row r="43" spans="1:5">
      <c r="A43" s="4" t="s">
        <v>182</v>
      </c>
      <c r="C43" s="6" t="n">
        <v>3406</v>
      </c>
      <c r="E43" s="6" t="n">
        <v>3430</v>
      </c>
    </row>
    <row r="44" spans="1:5">
      <c r="A44" s="4" t="s">
        <v>183</v>
      </c>
      <c r="E44" s="6" t="n">
        <v>1386</v>
      </c>
    </row>
    <row r="45" spans="1:5">
      <c r="A45" s="4" t="s">
        <v>184</v>
      </c>
      <c r="C45" s="6" t="n">
        <v>105</v>
      </c>
      <c r="E45" s="6" t="n">
        <v>35</v>
      </c>
    </row>
    <row r="46" spans="1:5">
      <c r="A46" s="4" t="s">
        <v>185</v>
      </c>
      <c r="C46" s="6" t="n">
        <v>33824</v>
      </c>
      <c r="E46" s="6" t="n">
        <v>31144</v>
      </c>
    </row>
    <row r="47" spans="1:5">
      <c r="A47" s="3" t="s">
        <v>186</v>
      </c>
    </row>
    <row r="48" spans="1:5">
      <c r="A48" s="4" t="s">
        <v>187</v>
      </c>
      <c r="C48" s="6" t="n">
        <v>6277</v>
      </c>
      <c r="E48" s="6" t="n">
        <v>5116</v>
      </c>
    </row>
    <row r="49" spans="1:5">
      <c r="A49" s="4" t="s">
        <v>177</v>
      </c>
      <c r="C49" s="6" t="n">
        <v>11001</v>
      </c>
      <c r="E49" s="6" t="n">
        <v>6840</v>
      </c>
    </row>
    <row r="50" spans="1:5">
      <c r="A50" s="4" t="s">
        <v>188</v>
      </c>
      <c r="C50" s="6" t="n">
        <v>4866</v>
      </c>
      <c r="E50" s="6" t="n">
        <v>2250</v>
      </c>
    </row>
    <row r="51" spans="1:5">
      <c r="A51" s="4" t="s">
        <v>189</v>
      </c>
      <c r="C51" s="6" t="n">
        <v>2366</v>
      </c>
      <c r="E51" s="6" t="n">
        <v>2328</v>
      </c>
    </row>
    <row r="52" spans="1:5">
      <c r="A52" s="4" t="s">
        <v>109</v>
      </c>
      <c r="B52" s="4" t="s">
        <v>84</v>
      </c>
      <c r="C52" s="6" t="n">
        <v>1517</v>
      </c>
      <c r="E52" s="6" t="n">
        <v>541</v>
      </c>
    </row>
    <row r="53" spans="1:5">
      <c r="A53" s="4" t="s">
        <v>190</v>
      </c>
      <c r="C53" s="6" t="n">
        <v>26027</v>
      </c>
      <c r="E53" s="6" t="n">
        <v>17075</v>
      </c>
    </row>
    <row r="54" spans="1:5">
      <c r="A54" s="4" t="s">
        <v>191</v>
      </c>
      <c r="C54" s="6" t="n">
        <v>69790</v>
      </c>
      <c r="E54" s="6" t="n">
        <v>55866</v>
      </c>
    </row>
    <row r="55" spans="1:5">
      <c r="A55" s="4" t="s">
        <v>192</v>
      </c>
      <c r="C55" s="4" t="s">
        <v>193</v>
      </c>
      <c r="E55" s="4" t="s">
        <v>193</v>
      </c>
    </row>
    <row r="56" spans="1:5">
      <c r="A56" s="3" t="s">
        <v>194</v>
      </c>
    </row>
    <row r="57" spans="1:5">
      <c r="A57" s="4" t="s">
        <v>195</v>
      </c>
      <c r="C57" s="6" t="n">
        <v>2387</v>
      </c>
      <c r="E57" s="6" t="n">
        <v>0</v>
      </c>
    </row>
    <row r="58" spans="1:5">
      <c r="A58" s="4" t="s">
        <v>196</v>
      </c>
      <c r="B58" s="4" t="s">
        <v>114</v>
      </c>
      <c r="C58" s="6" t="n">
        <v>23824</v>
      </c>
      <c r="E58" s="6" t="n">
        <v>12588</v>
      </c>
    </row>
    <row r="59" spans="1:5">
      <c r="A59" s="4" t="s">
        <v>197</v>
      </c>
      <c r="C59" s="6" t="n">
        <v>7576</v>
      </c>
      <c r="E59" s="6" t="n">
        <v>9219</v>
      </c>
    </row>
    <row r="60" spans="1:5">
      <c r="A60" s="4" t="s">
        <v>198</v>
      </c>
      <c r="C60" s="6" t="n">
        <v>-1793</v>
      </c>
      <c r="E60" s="6" t="n">
        <v>-1700</v>
      </c>
    </row>
    <row r="61" spans="1:5">
      <c r="A61" s="4" t="s">
        <v>199</v>
      </c>
      <c r="C61" s="6" t="n">
        <v>31994</v>
      </c>
      <c r="E61" s="6" t="n">
        <v>20107</v>
      </c>
    </row>
    <row r="62" spans="1:5">
      <c r="A62" s="4" t="s">
        <v>200</v>
      </c>
      <c r="C62" s="6" t="n">
        <v>2039</v>
      </c>
      <c r="E62" s="6" t="n">
        <v>1941</v>
      </c>
    </row>
    <row r="63" spans="1:5">
      <c r="A63" s="4" t="s">
        <v>201</v>
      </c>
      <c r="C63" s="6" t="n">
        <v>34033</v>
      </c>
      <c r="E63" s="6" t="n">
        <v>22048</v>
      </c>
    </row>
    <row r="64" spans="1:5">
      <c r="A64" s="4" t="s">
        <v>202</v>
      </c>
      <c r="C64" s="6" t="n">
        <v>103823</v>
      </c>
      <c r="E64" s="6" t="n">
        <v>77914</v>
      </c>
    </row>
    <row r="65" spans="1:5">
      <c r="A65" s="4" t="s">
        <v>66</v>
      </c>
    </row>
    <row r="66" spans="1:5">
      <c r="A66" s="3" t="s">
        <v>146</v>
      </c>
    </row>
    <row r="67" spans="1:5">
      <c r="A67" s="4" t="s">
        <v>147</v>
      </c>
      <c r="C67" s="6" t="n">
        <v>17</v>
      </c>
      <c r="E67" s="6" t="n">
        <v>29</v>
      </c>
    </row>
    <row r="68" spans="1:5">
      <c r="A68" s="4" t="s">
        <v>148</v>
      </c>
      <c r="C68" s="6" t="n">
        <v>1163</v>
      </c>
      <c r="E68" s="6" t="n">
        <v>999</v>
      </c>
    </row>
    <row r="69" spans="1:5">
      <c r="A69" s="4" t="s">
        <v>149</v>
      </c>
      <c r="C69" s="6" t="n">
        <v>106</v>
      </c>
      <c r="E69" s="6" t="n">
        <v>76</v>
      </c>
    </row>
    <row r="70" spans="1:5">
      <c r="A70" s="4" t="s">
        <v>203</v>
      </c>
      <c r="C70" s="6" t="n">
        <v>27</v>
      </c>
      <c r="E70" s="6" t="n">
        <v>101</v>
      </c>
    </row>
    <row r="71" spans="1:5">
      <c r="A71" s="3" t="s">
        <v>150</v>
      </c>
    </row>
    <row r="72" spans="1:5">
      <c r="A72" s="4" t="s">
        <v>151</v>
      </c>
      <c r="C72" s="6" t="n">
        <v>549</v>
      </c>
      <c r="E72" s="6" t="n">
        <v>550</v>
      </c>
    </row>
    <row r="73" spans="1:5">
      <c r="A73" s="4" t="s">
        <v>152</v>
      </c>
      <c r="C73" s="6" t="n">
        <v>324</v>
      </c>
      <c r="E73" s="6" t="n">
        <v>287</v>
      </c>
    </row>
    <row r="74" spans="1:5">
      <c r="A74" s="4" t="s">
        <v>154</v>
      </c>
      <c r="C74" s="6" t="n">
        <v>27</v>
      </c>
      <c r="E74" s="6" t="n">
        <v>28</v>
      </c>
    </row>
    <row r="75" spans="1:5">
      <c r="A75" s="4" t="s">
        <v>155</v>
      </c>
      <c r="C75" s="6" t="n">
        <v>433</v>
      </c>
      <c r="E75" s="6" t="n">
        <v>424</v>
      </c>
    </row>
    <row r="76" spans="1:5">
      <c r="A76" s="4" t="s">
        <v>109</v>
      </c>
      <c r="B76" s="4" t="s">
        <v>204</v>
      </c>
      <c r="C76" s="6" t="n">
        <v>30</v>
      </c>
      <c r="E76" s="6" t="n">
        <v>77</v>
      </c>
    </row>
    <row r="77" spans="1:5">
      <c r="A77" s="4" t="s">
        <v>156</v>
      </c>
      <c r="C77" s="6" t="n">
        <v>2676</v>
      </c>
      <c r="E77" s="6" t="n">
        <v>2571</v>
      </c>
    </row>
    <row r="78" spans="1:5">
      <c r="A78" s="3" t="s">
        <v>157</v>
      </c>
    </row>
    <row r="79" spans="1:5">
      <c r="A79" s="4" t="s">
        <v>158</v>
      </c>
      <c r="C79" s="6" t="n">
        <v>2881</v>
      </c>
      <c r="E79" s="6" t="n">
        <v>2369</v>
      </c>
    </row>
    <row r="80" spans="1:5">
      <c r="A80" s="4" t="s">
        <v>109</v>
      </c>
      <c r="C80" s="6" t="n">
        <v>3</v>
      </c>
      <c r="E80" s="6" t="n">
        <v>3</v>
      </c>
    </row>
    <row r="81" spans="1:5">
      <c r="A81" s="4" t="s">
        <v>160</v>
      </c>
      <c r="C81" s="6" t="n">
        <v>2884</v>
      </c>
      <c r="E81" s="6" t="n">
        <v>2372</v>
      </c>
    </row>
    <row r="82" spans="1:5">
      <c r="A82" s="3" t="s">
        <v>161</v>
      </c>
    </row>
    <row r="83" spans="1:5">
      <c r="A83" s="4" t="s">
        <v>162</v>
      </c>
      <c r="C83" s="6" t="n">
        <v>47038</v>
      </c>
      <c r="E83" s="6" t="n">
        <v>44524</v>
      </c>
    </row>
    <row r="84" spans="1:5">
      <c r="A84" s="4" t="s">
        <v>163</v>
      </c>
      <c r="C84" s="6" t="n">
        <v>-14156</v>
      </c>
      <c r="E84" s="6" t="n">
        <v>-14003</v>
      </c>
    </row>
    <row r="85" spans="1:5">
      <c r="A85" s="4" t="s">
        <v>164</v>
      </c>
      <c r="C85" s="6" t="n">
        <v>32882</v>
      </c>
      <c r="E85" s="6" t="n">
        <v>30521</v>
      </c>
    </row>
    <row r="86" spans="1:5">
      <c r="A86" s="3" t="s">
        <v>165</v>
      </c>
    </row>
    <row r="87" spans="1:5">
      <c r="A87" s="4" t="s">
        <v>167</v>
      </c>
      <c r="B87" s="4" t="s">
        <v>204</v>
      </c>
      <c r="C87" s="6" t="n">
        <v>287</v>
      </c>
      <c r="E87" s="6" t="n">
        <v>254</v>
      </c>
    </row>
    <row r="88" spans="1:5">
      <c r="A88" s="4" t="s">
        <v>168</v>
      </c>
      <c r="C88" s="6" t="n">
        <v>271</v>
      </c>
      <c r="E88" s="6" t="n">
        <v>250</v>
      </c>
    </row>
    <row r="89" spans="1:5">
      <c r="A89" s="4" t="s">
        <v>155</v>
      </c>
      <c r="C89" s="6" t="n">
        <v>1863</v>
      </c>
      <c r="E89" s="6" t="n">
        <v>737</v>
      </c>
    </row>
    <row r="90" spans="1:5">
      <c r="A90" s="4" t="s">
        <v>109</v>
      </c>
      <c r="B90" s="4" t="s">
        <v>204</v>
      </c>
      <c r="C90" s="6" t="n">
        <v>565</v>
      </c>
      <c r="E90" s="6" t="n">
        <v>175</v>
      </c>
    </row>
    <row r="91" spans="1:5">
      <c r="A91" s="4" t="s">
        <v>169</v>
      </c>
      <c r="C91" s="6" t="n">
        <v>2986</v>
      </c>
      <c r="E91" s="6" t="n">
        <v>1416</v>
      </c>
    </row>
    <row r="92" spans="1:5">
      <c r="A92" s="4" t="s">
        <v>170</v>
      </c>
      <c r="C92" s="6" t="n">
        <v>41428</v>
      </c>
      <c r="E92" s="6" t="n">
        <v>36880</v>
      </c>
    </row>
    <row r="93" spans="1:5">
      <c r="A93" s="3" t="s">
        <v>171</v>
      </c>
    </row>
    <row r="94" spans="1:5">
      <c r="A94" s="4" t="s">
        <v>172</v>
      </c>
      <c r="C94" s="6" t="n">
        <v>4</v>
      </c>
      <c r="E94" s="6" t="n">
        <v>350</v>
      </c>
    </row>
    <row r="95" spans="1:5">
      <c r="A95" s="4" t="s">
        <v>174</v>
      </c>
      <c r="C95" s="6" t="n">
        <v>243</v>
      </c>
      <c r="E95" s="6" t="n">
        <v>314</v>
      </c>
    </row>
    <row r="96" spans="1:5">
      <c r="A96" s="4" t="s">
        <v>175</v>
      </c>
      <c r="C96" s="6" t="n">
        <v>334</v>
      </c>
      <c r="E96" s="6" t="n">
        <v>339</v>
      </c>
    </row>
    <row r="97" spans="1:5">
      <c r="A97" s="4" t="s">
        <v>205</v>
      </c>
      <c r="C97" s="6" t="n">
        <v>210</v>
      </c>
      <c r="E97" s="6" t="n">
        <v>209</v>
      </c>
    </row>
    <row r="98" spans="1:5">
      <c r="A98" s="4" t="s">
        <v>206</v>
      </c>
      <c r="C98" s="6" t="n">
        <v>107</v>
      </c>
      <c r="E98" s="6" t="n">
        <v>224</v>
      </c>
    </row>
    <row r="99" spans="1:5">
      <c r="A99" s="4" t="s">
        <v>176</v>
      </c>
      <c r="C99" s="6" t="n">
        <v>253</v>
      </c>
      <c r="E99" s="6" t="n">
        <v>248</v>
      </c>
    </row>
    <row r="100" spans="1:5">
      <c r="A100" s="4" t="s">
        <v>188</v>
      </c>
      <c r="C100" s="6" t="n">
        <v>340</v>
      </c>
      <c r="E100" s="6" t="n">
        <v>245</v>
      </c>
    </row>
    <row r="101" spans="1:5">
      <c r="A101" s="4" t="s">
        <v>177</v>
      </c>
      <c r="C101" s="6" t="n">
        <v>167</v>
      </c>
      <c r="E101" s="6" t="n">
        <v>299</v>
      </c>
    </row>
    <row r="102" spans="1:5">
      <c r="A102" s="4" t="s">
        <v>207</v>
      </c>
      <c r="B102" s="4" t="s">
        <v>204</v>
      </c>
      <c r="C102" s="6" t="n">
        <v>243</v>
      </c>
      <c r="E102" s="6" t="n">
        <v>25</v>
      </c>
    </row>
    <row r="103" spans="1:5">
      <c r="A103" s="4" t="s">
        <v>208</v>
      </c>
      <c r="C103" s="6" t="n">
        <v>121</v>
      </c>
      <c r="E103" s="6" t="n">
        <v>121</v>
      </c>
    </row>
    <row r="104" spans="1:5">
      <c r="A104" s="4" t="s">
        <v>109</v>
      </c>
      <c r="C104" s="6" t="n">
        <v>450</v>
      </c>
      <c r="E104" s="6" t="n">
        <v>441</v>
      </c>
    </row>
    <row r="105" spans="1:5">
      <c r="A105" s="4" t="s">
        <v>179</v>
      </c>
      <c r="C105" s="6" t="n">
        <v>2472</v>
      </c>
      <c r="E105" s="6" t="n">
        <v>2815</v>
      </c>
    </row>
    <row r="106" spans="1:5">
      <c r="A106" s="3" t="s">
        <v>180</v>
      </c>
    </row>
    <row r="107" spans="1:5">
      <c r="A107" s="4" t="s">
        <v>180</v>
      </c>
      <c r="C107" s="6" t="n">
        <v>12325</v>
      </c>
      <c r="E107" s="6" t="n">
        <v>11320</v>
      </c>
    </row>
    <row r="108" spans="1:5">
      <c r="A108" s="4" t="s">
        <v>184</v>
      </c>
      <c r="C108" s="6" t="n">
        <v>16</v>
      </c>
      <c r="E108" s="6" t="n">
        <v>1</v>
      </c>
    </row>
    <row r="109" spans="1:5">
      <c r="A109" s="4" t="s">
        <v>185</v>
      </c>
      <c r="C109" s="6" t="n">
        <v>12341</v>
      </c>
      <c r="E109" s="6" t="n">
        <v>11321</v>
      </c>
    </row>
    <row r="110" spans="1:5">
      <c r="A110" s="3" t="s">
        <v>186</v>
      </c>
    </row>
    <row r="111" spans="1:5">
      <c r="A111" s="4" t="s">
        <v>187</v>
      </c>
      <c r="C111" s="6" t="n">
        <v>2962</v>
      </c>
      <c r="E111" s="6" t="n">
        <v>3017</v>
      </c>
    </row>
    <row r="112" spans="1:5">
      <c r="A112" s="4" t="s">
        <v>177</v>
      </c>
      <c r="C112" s="6" t="n">
        <v>5074</v>
      </c>
      <c r="E112" s="6" t="n">
        <v>4647</v>
      </c>
    </row>
    <row r="113" spans="1:5">
      <c r="A113" s="4" t="s">
        <v>188</v>
      </c>
      <c r="C113" s="6" t="n">
        <v>3241</v>
      </c>
      <c r="E113" s="6" t="n">
        <v>1200</v>
      </c>
    </row>
    <row r="114" spans="1:5">
      <c r="A114" s="4" t="s">
        <v>189</v>
      </c>
      <c r="B114" s="4" t="s">
        <v>204</v>
      </c>
      <c r="C114" s="6" t="n">
        <v>782</v>
      </c>
      <c r="E114" s="6" t="n">
        <v>632</v>
      </c>
    </row>
    <row r="115" spans="1:5">
      <c r="A115" s="4" t="s">
        <v>109</v>
      </c>
      <c r="B115" s="4" t="s">
        <v>204</v>
      </c>
      <c r="C115" s="6" t="n">
        <v>567</v>
      </c>
      <c r="E115" s="6" t="n">
        <v>201</v>
      </c>
    </row>
    <row r="116" spans="1:5">
      <c r="A116" s="4" t="s">
        <v>190</v>
      </c>
      <c r="C116" s="6" t="n">
        <v>12626</v>
      </c>
      <c r="E116" s="6" t="n">
        <v>9697</v>
      </c>
    </row>
    <row r="117" spans="1:5">
      <c r="A117" s="4" t="s">
        <v>191</v>
      </c>
      <c r="C117" s="6" t="n">
        <v>27439</v>
      </c>
      <c r="E117" s="6" t="n">
        <v>23833</v>
      </c>
    </row>
    <row r="118" spans="1:5">
      <c r="A118" s="4" t="s">
        <v>192</v>
      </c>
      <c r="C118" s="4" t="s">
        <v>193</v>
      </c>
      <c r="E118" s="4" t="s">
        <v>193</v>
      </c>
    </row>
    <row r="119" spans="1:5">
      <c r="A119" s="3" t="s">
        <v>194</v>
      </c>
    </row>
    <row r="120" spans="1:5">
      <c r="A120" s="4" t="s">
        <v>196</v>
      </c>
      <c r="B120" s="4" t="s">
        <v>209</v>
      </c>
      <c r="C120" s="6" t="n">
        <v>5738</v>
      </c>
      <c r="E120" s="6" t="n">
        <v>5738</v>
      </c>
    </row>
    <row r="121" spans="1:5">
      <c r="A121" s="4" t="s">
        <v>210</v>
      </c>
      <c r="C121" s="6" t="n">
        <v>1113</v>
      </c>
      <c r="E121" s="6" t="n">
        <v>1113</v>
      </c>
    </row>
    <row r="122" spans="1:5">
      <c r="A122" s="4" t="s">
        <v>197</v>
      </c>
      <c r="C122" s="6" t="n">
        <v>7167</v>
      </c>
      <c r="E122" s="6" t="n">
        <v>6208</v>
      </c>
    </row>
    <row r="123" spans="1:5">
      <c r="A123" s="4" t="s">
        <v>198</v>
      </c>
      <c r="C123" s="6" t="n">
        <v>-29</v>
      </c>
      <c r="E123" s="6" t="n">
        <v>-12</v>
      </c>
    </row>
    <row r="124" spans="1:5">
      <c r="A124" s="4" t="s">
        <v>199</v>
      </c>
      <c r="C124" s="6" t="n">
        <v>13989</v>
      </c>
      <c r="E124" s="6" t="n">
        <v>13047</v>
      </c>
    </row>
    <row r="125" spans="1:5">
      <c r="A125" s="4" t="s">
        <v>202</v>
      </c>
      <c r="C125" s="6" t="n">
        <v>41428</v>
      </c>
      <c r="E125" s="6" t="n">
        <v>36880</v>
      </c>
    </row>
    <row r="126" spans="1:5">
      <c r="A126" s="4" t="s">
        <v>72</v>
      </c>
    </row>
    <row r="127" spans="1:5">
      <c r="A127" s="3" t="s">
        <v>146</v>
      </c>
    </row>
    <row r="128" spans="1:5">
      <c r="A128" s="4" t="s">
        <v>147</v>
      </c>
      <c r="C128" s="6" t="n">
        <v>27</v>
      </c>
      <c r="D128" s="4" t="s">
        <v>211</v>
      </c>
      <c r="E128" s="6" t="n">
        <v>99</v>
      </c>
    </row>
    <row r="129" spans="1:5">
      <c r="A129" s="4" t="s">
        <v>148</v>
      </c>
      <c r="B129" s="4" t="s">
        <v>212</v>
      </c>
      <c r="C129" s="6" t="n">
        <v>173</v>
      </c>
      <c r="E129" s="6" t="n">
        <v>187</v>
      </c>
    </row>
    <row r="130" spans="1:5">
      <c r="A130" s="4" t="s">
        <v>149</v>
      </c>
      <c r="B130" s="4" t="s">
        <v>212</v>
      </c>
      <c r="C130" s="6" t="n">
        <v>26</v>
      </c>
      <c r="E130" s="6" t="n">
        <v>18</v>
      </c>
    </row>
    <row r="131" spans="1:5">
      <c r="A131" s="4" t="s">
        <v>203</v>
      </c>
      <c r="C131" s="6" t="n">
        <v>362</v>
      </c>
      <c r="E131" s="6" t="n">
        <v>319</v>
      </c>
    </row>
    <row r="132" spans="1:5">
      <c r="A132" s="4" t="s">
        <v>213</v>
      </c>
      <c r="E132" s="6" t="n">
        <v>819</v>
      </c>
    </row>
    <row r="133" spans="1:5">
      <c r="A133" s="3" t="s">
        <v>150</v>
      </c>
    </row>
    <row r="134" spans="1:5">
      <c r="A134" s="4" t="s">
        <v>151</v>
      </c>
      <c r="C134" s="6" t="n">
        <v>120</v>
      </c>
      <c r="E134" s="6" t="n">
        <v>95</v>
      </c>
    </row>
    <row r="135" spans="1:5">
      <c r="A135" s="4" t="s">
        <v>153</v>
      </c>
      <c r="C135" s="6" t="n">
        <v>2</v>
      </c>
      <c r="E135" s="6" t="n">
        <v>2</v>
      </c>
    </row>
    <row r="136" spans="1:5">
      <c r="A136" s="4" t="s">
        <v>154</v>
      </c>
      <c r="C136" s="6" t="n">
        <v>73</v>
      </c>
      <c r="E136" s="6" t="n">
        <v>77</v>
      </c>
    </row>
    <row r="137" spans="1:5">
      <c r="A137" s="4" t="s">
        <v>214</v>
      </c>
      <c r="B137" s="4" t="s">
        <v>212</v>
      </c>
      <c r="C137" s="6" t="n">
        <v>52</v>
      </c>
      <c r="E137" s="6" t="n">
        <v>187</v>
      </c>
    </row>
    <row r="138" spans="1:5">
      <c r="A138" s="4" t="s">
        <v>155</v>
      </c>
      <c r="B138" s="4" t="s">
        <v>215</v>
      </c>
      <c r="C138" s="6" t="n">
        <v>8</v>
      </c>
      <c r="E138" s="6" t="n">
        <v>8</v>
      </c>
    </row>
    <row r="139" spans="1:5">
      <c r="A139" s="4" t="s">
        <v>216</v>
      </c>
      <c r="C139" s="6" t="n">
        <v>0</v>
      </c>
      <c r="E139" s="6" t="n">
        <v>444</v>
      </c>
    </row>
    <row r="140" spans="1:5">
      <c r="A140" s="4" t="s">
        <v>109</v>
      </c>
      <c r="C140" s="6" t="n">
        <v>23</v>
      </c>
      <c r="E140" s="6" t="n">
        <v>101</v>
      </c>
    </row>
    <row r="141" spans="1:5">
      <c r="A141" s="4" t="s">
        <v>156</v>
      </c>
      <c r="C141" s="6" t="n">
        <v>858</v>
      </c>
      <c r="E141" s="6" t="n">
        <v>2348</v>
      </c>
    </row>
    <row r="142" spans="1:5">
      <c r="A142" s="3" t="s">
        <v>157</v>
      </c>
    </row>
    <row r="143" spans="1:5">
      <c r="A143" s="4" t="s">
        <v>217</v>
      </c>
      <c r="C143" s="6" t="n">
        <v>3437</v>
      </c>
      <c r="E143" s="6" t="n">
        <v>4317</v>
      </c>
    </row>
    <row r="144" spans="1:5">
      <c r="A144" s="4" t="s">
        <v>159</v>
      </c>
      <c r="C144" s="6" t="n">
        <v>312</v>
      </c>
      <c r="E144" s="6" t="n">
        <v>339</v>
      </c>
    </row>
    <row r="145" spans="1:5">
      <c r="A145" s="4" t="s">
        <v>160</v>
      </c>
      <c r="C145" s="6" t="n">
        <v>3749</v>
      </c>
      <c r="E145" s="6" t="n">
        <v>4656</v>
      </c>
    </row>
    <row r="146" spans="1:5">
      <c r="A146" s="3" t="s">
        <v>161</v>
      </c>
    </row>
    <row r="147" spans="1:5">
      <c r="A147" s="4" t="s">
        <v>162</v>
      </c>
      <c r="C147" s="6" t="n">
        <v>15166</v>
      </c>
      <c r="E147" s="6" t="n">
        <v>14700</v>
      </c>
    </row>
    <row r="148" spans="1:5">
      <c r="A148" s="4" t="s">
        <v>163</v>
      </c>
      <c r="C148" s="6" t="n">
        <v>-3538</v>
      </c>
      <c r="E148" s="6" t="n">
        <v>-3219</v>
      </c>
    </row>
    <row r="149" spans="1:5">
      <c r="A149" s="4" t="s">
        <v>164</v>
      </c>
      <c r="C149" s="6" t="n">
        <v>11628</v>
      </c>
      <c r="E149" s="6" t="n">
        <v>11481</v>
      </c>
    </row>
    <row r="150" spans="1:5">
      <c r="A150" s="3" t="s">
        <v>165</v>
      </c>
    </row>
    <row r="151" spans="1:5">
      <c r="A151" s="4" t="s">
        <v>166</v>
      </c>
      <c r="B151" s="4" t="s">
        <v>107</v>
      </c>
      <c r="C151" s="6" t="n">
        <v>1471</v>
      </c>
      <c r="E151" s="6" t="n">
        <v>1471</v>
      </c>
    </row>
    <row r="152" spans="1:5">
      <c r="A152" s="4" t="s">
        <v>167</v>
      </c>
      <c r="B152" s="4" t="s">
        <v>212</v>
      </c>
      <c r="C152" s="6" t="n">
        <v>840</v>
      </c>
      <c r="E152" s="6" t="n">
        <v>705</v>
      </c>
    </row>
    <row r="153" spans="1:5">
      <c r="A153" s="4" t="s">
        <v>168</v>
      </c>
      <c r="C153" s="6" t="n">
        <v>106</v>
      </c>
      <c r="E153" s="6" t="n">
        <v>115</v>
      </c>
    </row>
    <row r="154" spans="1:5">
      <c r="A154" s="4" t="s">
        <v>155</v>
      </c>
      <c r="C154" s="6" t="n">
        <v>40</v>
      </c>
      <c r="E154" s="6" t="n">
        <v>52</v>
      </c>
    </row>
    <row r="155" spans="1:5">
      <c r="A155" s="4" t="s">
        <v>109</v>
      </c>
      <c r="B155" s="4" t="s">
        <v>212</v>
      </c>
      <c r="C155" s="6" t="n">
        <v>92</v>
      </c>
      <c r="E155" s="6" t="n">
        <v>74</v>
      </c>
    </row>
    <row r="156" spans="1:5">
      <c r="A156" s="4" t="s">
        <v>169</v>
      </c>
      <c r="C156" s="6" t="n">
        <v>2549</v>
      </c>
      <c r="E156" s="6" t="n">
        <v>2417</v>
      </c>
    </row>
    <row r="157" spans="1:5">
      <c r="A157" s="4" t="s">
        <v>218</v>
      </c>
      <c r="E157" s="6" t="n">
        <v>5849</v>
      </c>
    </row>
    <row r="158" spans="1:5">
      <c r="A158" s="4" t="s">
        <v>170</v>
      </c>
      <c r="C158" s="6" t="n">
        <v>18784</v>
      </c>
      <c r="E158" s="6" t="n">
        <v>26751</v>
      </c>
    </row>
    <row r="159" spans="1:5">
      <c r="A159" s="3" t="s">
        <v>171</v>
      </c>
    </row>
    <row r="160" spans="1:5">
      <c r="A160" s="4" t="s">
        <v>172</v>
      </c>
      <c r="C160" s="6" t="n">
        <v>700</v>
      </c>
      <c r="E160" s="6" t="n">
        <v>748</v>
      </c>
    </row>
    <row r="161" spans="1:5">
      <c r="A161" s="4" t="s">
        <v>173</v>
      </c>
      <c r="B161" s="4" t="s">
        <v>110</v>
      </c>
      <c r="E161" s="6" t="n">
        <v>73</v>
      </c>
    </row>
    <row r="162" spans="1:5">
      <c r="A162" s="4" t="s">
        <v>174</v>
      </c>
      <c r="C162" s="6" t="n">
        <v>62</v>
      </c>
      <c r="E162" s="6" t="n">
        <v>10</v>
      </c>
    </row>
    <row r="163" spans="1:5">
      <c r="A163" s="4" t="s">
        <v>175</v>
      </c>
      <c r="C163" s="6" t="n">
        <v>59</v>
      </c>
      <c r="E163" s="6" t="n">
        <v>76</v>
      </c>
    </row>
    <row r="164" spans="1:5">
      <c r="A164" s="4" t="s">
        <v>205</v>
      </c>
      <c r="C164" s="6" t="n">
        <v>82</v>
      </c>
      <c r="E164" s="6" t="n">
        <v>124</v>
      </c>
    </row>
    <row r="165" spans="1:5">
      <c r="A165" s="4" t="s">
        <v>206</v>
      </c>
      <c r="C165" s="6" t="n">
        <v>260</v>
      </c>
      <c r="E165" s="6" t="n">
        <v>3097</v>
      </c>
    </row>
    <row r="166" spans="1:5">
      <c r="A166" s="4" t="s">
        <v>176</v>
      </c>
      <c r="C166" s="6" t="n">
        <v>128</v>
      </c>
      <c r="E166" s="6" t="n">
        <v>116</v>
      </c>
    </row>
    <row r="167" spans="1:5">
      <c r="A167" s="4" t="s">
        <v>177</v>
      </c>
      <c r="B167" s="4" t="s">
        <v>219</v>
      </c>
      <c r="C167" s="6" t="n">
        <v>41</v>
      </c>
      <c r="E167" s="6" t="n">
        <v>24</v>
      </c>
    </row>
    <row r="168" spans="1:5">
      <c r="A168" s="4" t="s">
        <v>220</v>
      </c>
      <c r="E168" s="6" t="n">
        <v>1273</v>
      </c>
    </row>
    <row r="169" spans="1:5">
      <c r="A169" s="4" t="s">
        <v>109</v>
      </c>
      <c r="B169" s="4" t="s">
        <v>212</v>
      </c>
      <c r="C169" s="6" t="n">
        <v>161</v>
      </c>
      <c r="E169" s="6" t="n">
        <v>238</v>
      </c>
    </row>
    <row r="170" spans="1:5">
      <c r="A170" s="4" t="s">
        <v>179</v>
      </c>
      <c r="C170" s="6" t="n">
        <v>1452</v>
      </c>
      <c r="E170" s="6" t="n">
        <v>5755</v>
      </c>
    </row>
    <row r="171" spans="1:5">
      <c r="A171" s="3" t="s">
        <v>180</v>
      </c>
    </row>
    <row r="172" spans="1:5">
      <c r="A172" s="4" t="s">
        <v>180</v>
      </c>
      <c r="C172" s="6" t="n">
        <v>4821</v>
      </c>
      <c r="E172" s="6" t="n">
        <v>7022</v>
      </c>
    </row>
    <row r="173" spans="1:5">
      <c r="A173" s="4" t="s">
        <v>184</v>
      </c>
      <c r="C173" s="6" t="n">
        <v>5</v>
      </c>
      <c r="E173" s="6" t="n">
        <v>0</v>
      </c>
    </row>
    <row r="174" spans="1:5">
      <c r="A174" s="4" t="s">
        <v>185</v>
      </c>
      <c r="C174" s="6" t="n">
        <v>4826</v>
      </c>
      <c r="E174" s="6" t="n">
        <v>7022</v>
      </c>
    </row>
    <row r="175" spans="1:5">
      <c r="A175" s="3" t="s">
        <v>186</v>
      </c>
    </row>
    <row r="176" spans="1:5">
      <c r="A176" s="4" t="s">
        <v>187</v>
      </c>
      <c r="C176" s="6" t="n">
        <v>1288</v>
      </c>
      <c r="E176" s="6" t="n">
        <v>1330</v>
      </c>
    </row>
    <row r="177" spans="1:5">
      <c r="A177" s="4" t="s">
        <v>177</v>
      </c>
      <c r="C177" s="6" t="n">
        <v>800</v>
      </c>
      <c r="E177" s="6" t="n">
        <v>765</v>
      </c>
    </row>
    <row r="178" spans="1:5">
      <c r="A178" s="4" t="s">
        <v>109</v>
      </c>
      <c r="C178" s="6" t="n">
        <v>189</v>
      </c>
      <c r="E178" s="6" t="n">
        <v>118</v>
      </c>
    </row>
    <row r="179" spans="1:5">
      <c r="A179" s="4" t="s">
        <v>190</v>
      </c>
      <c r="C179" s="6" t="n">
        <v>2277</v>
      </c>
      <c r="E179" s="6" t="n">
        <v>2213</v>
      </c>
    </row>
    <row r="180" spans="1:5">
      <c r="A180" s="4" t="s">
        <v>221</v>
      </c>
      <c r="E180" s="6" t="n">
        <v>2896</v>
      </c>
    </row>
    <row r="181" spans="1:5">
      <c r="A181" s="4" t="s">
        <v>191</v>
      </c>
      <c r="C181" s="6" t="n">
        <v>8555</v>
      </c>
      <c r="E181" s="6" t="n">
        <v>17886</v>
      </c>
    </row>
    <row r="182" spans="1:5">
      <c r="A182" s="4" t="s">
        <v>192</v>
      </c>
      <c r="C182" s="4" t="s">
        <v>193</v>
      </c>
      <c r="E182" s="4" t="s">
        <v>193</v>
      </c>
    </row>
    <row r="183" spans="1:5">
      <c r="A183" s="3" t="s">
        <v>194</v>
      </c>
    </row>
    <row r="184" spans="1:5">
      <c r="A184" s="4" t="s">
        <v>222</v>
      </c>
      <c r="E184" s="6" t="n">
        <v>1804</v>
      </c>
    </row>
    <row r="185" spans="1:5">
      <c r="A185" s="4" t="s">
        <v>223</v>
      </c>
      <c r="C185" s="6" t="n">
        <v>9031</v>
      </c>
      <c r="E185" s="6" t="n">
        <v>4566</v>
      </c>
    </row>
    <row r="186" spans="1:5">
      <c r="A186" s="4" t="s">
        <v>198</v>
      </c>
      <c r="C186" s="6" t="n">
        <v>-187</v>
      </c>
      <c r="E186" s="6" t="n">
        <v>-169</v>
      </c>
    </row>
    <row r="187" spans="1:5">
      <c r="A187" s="4" t="s">
        <v>224</v>
      </c>
      <c r="C187" s="6" t="n">
        <v>8844</v>
      </c>
      <c r="E187" s="6" t="n">
        <v>6201</v>
      </c>
    </row>
    <row r="188" spans="1:5">
      <c r="A188" s="4" t="s">
        <v>200</v>
      </c>
      <c r="C188" s="6" t="n">
        <v>1385</v>
      </c>
      <c r="E188" s="6" t="n">
        <v>2664</v>
      </c>
    </row>
    <row r="189" spans="1:5">
      <c r="A189" s="4" t="s">
        <v>201</v>
      </c>
      <c r="C189" s="6" t="n">
        <v>10229</v>
      </c>
      <c r="E189" s="6" t="n">
        <v>8865</v>
      </c>
    </row>
    <row r="190" spans="1:5">
      <c r="A190" s="4" t="s">
        <v>202</v>
      </c>
      <c r="C190" s="5" t="n">
        <v>18784</v>
      </c>
      <c r="E190" s="5" t="n">
        <v>26751</v>
      </c>
    </row>
    <row r="191" spans="1:5"/>
    <row r="192" spans="1:5">
      <c r="A192" s="4" t="s">
        <v>84</v>
      </c>
      <c r="B192" s="4" t="s">
        <v>115</v>
      </c>
    </row>
    <row r="193" spans="1:5">
      <c r="A193" s="4" t="s">
        <v>107</v>
      </c>
      <c r="B193" s="4" t="s">
        <v>225</v>
      </c>
    </row>
    <row r="194" spans="1:5">
      <c r="A194" s="4" t="s">
        <v>110</v>
      </c>
      <c r="B194" s="4" t="s">
        <v>226</v>
      </c>
    </row>
    <row r="195" spans="1:5">
      <c r="A195" s="4" t="s">
        <v>114</v>
      </c>
      <c r="B195" s="4" t="s">
        <v>227</v>
      </c>
    </row>
    <row r="196" spans="1:5">
      <c r="A196" s="4" t="s">
        <v>204</v>
      </c>
      <c r="B196" s="4" t="s">
        <v>116</v>
      </c>
    </row>
    <row r="197" spans="1:5">
      <c r="A197" s="4" t="s">
        <v>209</v>
      </c>
      <c r="B197" s="4" t="s">
        <v>228</v>
      </c>
    </row>
    <row r="198" spans="1:5">
      <c r="A198" s="4" t="s">
        <v>211</v>
      </c>
      <c r="B198" s="4" t="s">
        <v>229</v>
      </c>
    </row>
    <row r="199" spans="1:5">
      <c r="A199" s="4" t="s">
        <v>212</v>
      </c>
      <c r="B199" s="4" t="s">
        <v>117</v>
      </c>
    </row>
    <row r="200" spans="1:5">
      <c r="A200" s="4" t="s">
        <v>215</v>
      </c>
      <c r="B200" s="4" t="s">
        <v>230</v>
      </c>
    </row>
    <row r="201" spans="1:5">
      <c r="A201" s="4" t="s">
        <v>219</v>
      </c>
      <c r="B201" s="4" t="s">
        <v>231</v>
      </c>
    </row>
  </sheetData>
  <mergeCells count="13">
    <mergeCell ref="A1:B1"/>
    <mergeCell ref="C1:D1"/>
    <mergeCell ref="A191:D191"/>
    <mergeCell ref="B192:D192"/>
    <mergeCell ref="B193:D193"/>
    <mergeCell ref="B194:D194"/>
    <mergeCell ref="B195:D195"/>
    <mergeCell ref="B196:D196"/>
    <mergeCell ref="B197:D197"/>
    <mergeCell ref="B198:D198"/>
    <mergeCell ref="B199:D199"/>
    <mergeCell ref="B200:D200"/>
    <mergeCell ref="B201:D20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74</v>
      </c>
      <c r="B1" s="2" t="s">
        <v>1</v>
      </c>
    </row>
    <row r="2" spans="1:2">
      <c r="B2" s="2" t="s">
        <v>2</v>
      </c>
    </row>
    <row r="3" spans="1:2">
      <c r="A3" s="3" t="s">
        <v>445</v>
      </c>
    </row>
    <row r="4" spans="1:2">
      <c r="A4" s="4" t="s">
        <v>675</v>
      </c>
      <c r="B4" s="4" t="s">
        <v>676</v>
      </c>
    </row>
    <row r="5" spans="1:2">
      <c r="A5" s="4" t="s">
        <v>677</v>
      </c>
      <c r="B5" s="4" t="s">
        <v>678</v>
      </c>
    </row>
    <row r="6" spans="1:2">
      <c r="A6" s="4" t="s">
        <v>679</v>
      </c>
      <c r="B6" s="4" t="s">
        <v>680</v>
      </c>
    </row>
    <row r="7" spans="1:2">
      <c r="A7" s="4" t="s">
        <v>681</v>
      </c>
      <c r="B7" s="4" t="s">
        <v>682</v>
      </c>
    </row>
    <row r="8" spans="1:2">
      <c r="A8" s="4" t="s">
        <v>683</v>
      </c>
      <c r="B8" s="4" t="s">
        <v>684</v>
      </c>
    </row>
    <row r="9" spans="1:2">
      <c r="A9" s="4" t="s">
        <v>685</v>
      </c>
      <c r="B9" s="4" t="s">
        <v>686</v>
      </c>
    </row>
    <row r="10" spans="1:2">
      <c r="A10" s="4" t="s">
        <v>687</v>
      </c>
      <c r="B10" s="4" t="s">
        <v>688</v>
      </c>
    </row>
    <row r="11" spans="1:2">
      <c r="A11" s="4" t="s">
        <v>689</v>
      </c>
      <c r="B11" s="4" t="s">
        <v>690</v>
      </c>
    </row>
    <row r="12" spans="1:2">
      <c r="A12" s="4" t="s">
        <v>691</v>
      </c>
      <c r="B12" s="4" t="s">
        <v>6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693</v>
      </c>
      <c r="B1" s="2" t="s">
        <v>1</v>
      </c>
    </row>
    <row r="2" spans="1:2">
      <c r="B2" s="2" t="s">
        <v>2</v>
      </c>
    </row>
    <row r="3" spans="1:2">
      <c r="A3" s="4" t="s">
        <v>694</v>
      </c>
      <c r="B3" s="4" t="s">
        <v>695</v>
      </c>
    </row>
    <row r="4" spans="1:2">
      <c r="A4" s="4" t="s">
        <v>696</v>
      </c>
      <c r="B4" s="4" t="s">
        <v>697</v>
      </c>
    </row>
    <row r="5" spans="1:2">
      <c r="A5" s="4" t="s">
        <v>66</v>
      </c>
    </row>
    <row r="6" spans="1:2">
      <c r="A6" s="4" t="s">
        <v>698</v>
      </c>
      <c r="B6" s="4" t="s">
        <v>6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700</v>
      </c>
      <c r="B1" s="2" t="s">
        <v>1</v>
      </c>
    </row>
    <row r="2" spans="1:2">
      <c r="B2" s="2" t="s">
        <v>2</v>
      </c>
    </row>
    <row r="3" spans="1:2">
      <c r="A3" s="4" t="s">
        <v>66</v>
      </c>
    </row>
    <row r="4" spans="1:2">
      <c r="A4" s="4" t="s">
        <v>701</v>
      </c>
      <c r="B4" s="4" t="s">
        <v>702</v>
      </c>
    </row>
    <row r="5" spans="1:2">
      <c r="A5" s="4" t="s">
        <v>72</v>
      </c>
    </row>
    <row r="6" spans="1:2">
      <c r="A6" s="4" t="s">
        <v>701</v>
      </c>
      <c r="B6" s="4" t="s">
        <v>703</v>
      </c>
    </row>
    <row r="7" spans="1:2">
      <c r="A7" s="4" t="s">
        <v>701</v>
      </c>
      <c r="B7" s="4" t="s">
        <v>7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705</v>
      </c>
      <c r="B1" s="2" t="s">
        <v>1</v>
      </c>
    </row>
    <row r="2" spans="1:2">
      <c r="B2" s="2" t="s">
        <v>2</v>
      </c>
    </row>
    <row r="3" spans="1:2">
      <c r="A3" s="3" t="s">
        <v>706</v>
      </c>
    </row>
    <row r="4" spans="1:2">
      <c r="A4" s="4" t="s">
        <v>707</v>
      </c>
      <c r="B4" s="4" t="s">
        <v>708</v>
      </c>
    </row>
    <row r="5" spans="1:2">
      <c r="A5" s="4" t="s">
        <v>709</v>
      </c>
      <c r="B5" s="4" t="s">
        <v>710</v>
      </c>
    </row>
    <row r="6" spans="1:2">
      <c r="A6" s="4" t="s">
        <v>66</v>
      </c>
    </row>
    <row r="7" spans="1:2">
      <c r="A7" s="3" t="s">
        <v>706</v>
      </c>
    </row>
    <row r="8" spans="1:2">
      <c r="A8" s="4" t="s">
        <v>709</v>
      </c>
      <c r="B8" s="4" t="s">
        <v>711</v>
      </c>
    </row>
    <row r="9" spans="1:2">
      <c r="A9" s="4" t="s">
        <v>72</v>
      </c>
    </row>
    <row r="10" spans="1:2">
      <c r="A10" s="3" t="s">
        <v>706</v>
      </c>
    </row>
    <row r="11" spans="1:2">
      <c r="A11" s="4" t="s">
        <v>709</v>
      </c>
      <c r="B11" s="4" t="s">
        <v>7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713</v>
      </c>
      <c r="B1" s="2" t="s">
        <v>1</v>
      </c>
    </row>
    <row r="2" spans="1:2">
      <c r="B2" s="2" t="s">
        <v>2</v>
      </c>
    </row>
    <row r="3" spans="1:2">
      <c r="A3" s="4" t="s">
        <v>714</v>
      </c>
      <c r="B3" s="4" t="s">
        <v>715</v>
      </c>
    </row>
    <row r="4" spans="1:2">
      <c r="A4" s="4" t="s">
        <v>66</v>
      </c>
    </row>
    <row r="5" spans="1:2">
      <c r="A5" s="4" t="s">
        <v>714</v>
      </c>
      <c r="B5" s="4" t="s">
        <v>716</v>
      </c>
    </row>
    <row r="6" spans="1:2">
      <c r="A6" s="4" t="s">
        <v>72</v>
      </c>
    </row>
    <row r="7" spans="1:2">
      <c r="A7" s="4" t="s">
        <v>714</v>
      </c>
      <c r="B7" s="4" t="s">
        <v>7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718</v>
      </c>
      <c r="B1" s="2" t="s">
        <v>2</v>
      </c>
    </row>
    <row r="2" spans="1:2">
      <c r="A2" s="4" t="s">
        <v>719</v>
      </c>
    </row>
    <row r="3" spans="1:2">
      <c r="A3" s="3" t="s">
        <v>720</v>
      </c>
    </row>
    <row r="4" spans="1:2">
      <c r="A4" s="4" t="s">
        <v>721</v>
      </c>
      <c r="B4" s="4" t="s">
        <v>7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1"/>
    <col customWidth="1" max="6" min="6" width="24"/>
    <col customWidth="1" max="7" min="7" width="24"/>
    <col customWidth="1" max="8" min="8" width="4"/>
    <col customWidth="1" max="9" min="9" width="34"/>
    <col customWidth="1" max="10" min="10" width="21"/>
    <col customWidth="1" max="11" min="11" width="21"/>
  </cols>
  <sheetData>
    <row r="1" spans="1:11">
      <c r="A1" s="1" t="s">
        <v>723</v>
      </c>
      <c r="B1" s="2" t="s">
        <v>724</v>
      </c>
      <c r="F1" s="2" t="s">
        <v>274</v>
      </c>
      <c r="G1" s="2" t="s">
        <v>1</v>
      </c>
    </row>
    <row r="2" spans="1:11">
      <c r="B2" s="2" t="s">
        <v>725</v>
      </c>
      <c r="C2" s="2" t="s">
        <v>726</v>
      </c>
      <c r="D2" s="2" t="s">
        <v>727</v>
      </c>
      <c r="E2" s="2" t="s">
        <v>728</v>
      </c>
      <c r="F2" s="2" t="s">
        <v>729</v>
      </c>
      <c r="G2" s="2" t="s">
        <v>730</v>
      </c>
      <c r="I2" s="2" t="s">
        <v>731</v>
      </c>
      <c r="J2" s="2" t="s">
        <v>732</v>
      </c>
      <c r="K2" s="2" t="s">
        <v>733</v>
      </c>
    </row>
    <row r="3" spans="1:11">
      <c r="A3" s="3" t="s">
        <v>734</v>
      </c>
    </row>
    <row r="4" spans="1:11">
      <c r="A4" s="4" t="s">
        <v>735</v>
      </c>
      <c r="F4" s="5" t="n">
        <v>626</v>
      </c>
      <c r="G4" s="5" t="n">
        <v>896</v>
      </c>
      <c r="I4" s="5" t="n">
        <v>626</v>
      </c>
    </row>
    <row r="5" spans="1:11">
      <c r="A5" s="4" t="s">
        <v>736</v>
      </c>
      <c r="G5" s="4" t="s">
        <v>737</v>
      </c>
    </row>
    <row r="6" spans="1:11">
      <c r="A6" s="4" t="s">
        <v>738</v>
      </c>
      <c r="G6" s="4" t="s">
        <v>739</v>
      </c>
      <c r="I6" s="4" t="s">
        <v>739</v>
      </c>
      <c r="J6" s="4" t="s">
        <v>740</v>
      </c>
    </row>
    <row r="7" spans="1:11">
      <c r="A7" s="4" t="s">
        <v>741</v>
      </c>
      <c r="J7" s="5" t="n">
        <v>11</v>
      </c>
    </row>
    <row r="8" spans="1:11">
      <c r="A8" s="4" t="s">
        <v>742</v>
      </c>
      <c r="F8" s="5" t="n">
        <v>95</v>
      </c>
      <c r="G8" s="5" t="n">
        <v>42</v>
      </c>
      <c r="I8" s="5" t="n">
        <v>95</v>
      </c>
    </row>
    <row r="9" spans="1:11">
      <c r="A9" s="4" t="s">
        <v>743</v>
      </c>
      <c r="G9" s="6" t="n">
        <v>2</v>
      </c>
    </row>
    <row r="10" spans="1:11">
      <c r="A10" s="4" t="s">
        <v>744</v>
      </c>
      <c r="G10" s="6" t="n">
        <v>89</v>
      </c>
      <c r="I10" s="6" t="n">
        <v>134</v>
      </c>
      <c r="J10" s="6" t="n">
        <v>236</v>
      </c>
    </row>
    <row r="11" spans="1:11">
      <c r="A11" s="4" t="s">
        <v>308</v>
      </c>
      <c r="G11" s="5" t="n">
        <v>1535</v>
      </c>
      <c r="I11" s="5" t="n">
        <v>403</v>
      </c>
      <c r="J11" s="6" t="n">
        <v>15</v>
      </c>
    </row>
    <row r="12" spans="1:11">
      <c r="A12" s="4" t="s">
        <v>745</v>
      </c>
      <c r="F12" s="11" t="n">
        <v>1.89</v>
      </c>
      <c r="G12" s="11" t="n">
        <v>1.8</v>
      </c>
      <c r="I12" s="11" t="n">
        <v>1.89</v>
      </c>
    </row>
    <row r="13" spans="1:11">
      <c r="A13" s="4" t="s">
        <v>746</v>
      </c>
      <c r="F13" s="5" t="n">
        <v>1100</v>
      </c>
      <c r="I13" s="5" t="n">
        <v>1100</v>
      </c>
    </row>
    <row r="14" spans="1:11">
      <c r="A14" s="4" t="s">
        <v>747</v>
      </c>
      <c r="I14" s="6" t="n">
        <v>734</v>
      </c>
    </row>
    <row r="15" spans="1:11">
      <c r="A15" s="4" t="s">
        <v>748</v>
      </c>
      <c r="F15" s="6" t="n">
        <v>36</v>
      </c>
      <c r="I15" s="6" t="n">
        <v>36</v>
      </c>
    </row>
    <row r="16" spans="1:11">
      <c r="A16" s="4" t="s">
        <v>749</v>
      </c>
      <c r="I16" s="6" t="n">
        <v>22</v>
      </c>
    </row>
    <row r="17" spans="1:11">
      <c r="A17" s="4" t="s">
        <v>750</v>
      </c>
      <c r="I17" s="6" t="n">
        <v>190</v>
      </c>
    </row>
    <row r="18" spans="1:11">
      <c r="A18" s="4" t="s">
        <v>751</v>
      </c>
      <c r="I18" s="5" t="n">
        <v>142</v>
      </c>
    </row>
    <row r="19" spans="1:11">
      <c r="A19" s="4" t="s">
        <v>752</v>
      </c>
      <c r="I19" s="7" t="n">
        <v>0.22</v>
      </c>
    </row>
    <row r="20" spans="1:11">
      <c r="A20" s="4" t="s">
        <v>753</v>
      </c>
      <c r="G20" s="5" t="n">
        <v>499</v>
      </c>
      <c r="H20" s="4" t="s">
        <v>84</v>
      </c>
      <c r="K20" s="5" t="n">
        <v>504</v>
      </c>
    </row>
    <row r="21" spans="1:11">
      <c r="A21" s="4" t="s">
        <v>754</v>
      </c>
      <c r="G21" s="5" t="n">
        <v>478</v>
      </c>
    </row>
    <row r="22" spans="1:11">
      <c r="A22" s="4" t="s">
        <v>755</v>
      </c>
      <c r="I22" s="5" t="n">
        <v>289</v>
      </c>
    </row>
    <row r="23" spans="1:11">
      <c r="A23" s="4" t="s">
        <v>756</v>
      </c>
      <c r="G23" s="4" t="s">
        <v>757</v>
      </c>
    </row>
    <row r="24" spans="1:11">
      <c r="A24" s="4" t="s">
        <v>758</v>
      </c>
    </row>
    <row r="25" spans="1:11">
      <c r="A25" s="3" t="s">
        <v>734</v>
      </c>
    </row>
    <row r="26" spans="1:11">
      <c r="A26" s="4" t="s">
        <v>759</v>
      </c>
      <c r="F26" s="6" t="n">
        <v>3</v>
      </c>
      <c r="I26" s="6" t="n">
        <v>3</v>
      </c>
    </row>
    <row r="27" spans="1:11">
      <c r="A27" s="4" t="s">
        <v>760</v>
      </c>
    </row>
    <row r="28" spans="1:11">
      <c r="A28" s="3" t="s">
        <v>734</v>
      </c>
    </row>
    <row r="29" spans="1:11">
      <c r="A29" s="4" t="s">
        <v>759</v>
      </c>
      <c r="G29" s="5" t="n">
        <v>127</v>
      </c>
    </row>
    <row r="30" spans="1:11">
      <c r="A30" s="4" t="s">
        <v>761</v>
      </c>
    </row>
    <row r="31" spans="1:11">
      <c r="A31" s="3" t="s">
        <v>734</v>
      </c>
    </row>
    <row r="32" spans="1:11">
      <c r="A32" s="4" t="s">
        <v>748</v>
      </c>
      <c r="G32" s="6" t="n">
        <v>33</v>
      </c>
    </row>
    <row r="33" spans="1:11">
      <c r="A33" s="4" t="s">
        <v>242</v>
      </c>
    </row>
    <row r="34" spans="1:11">
      <c r="A34" s="3" t="s">
        <v>734</v>
      </c>
    </row>
    <row r="35" spans="1:11">
      <c r="A35" s="4" t="s">
        <v>748</v>
      </c>
      <c r="G35" s="5" t="n">
        <v>3</v>
      </c>
    </row>
    <row r="36" spans="1:11">
      <c r="A36" s="4" t="s">
        <v>762</v>
      </c>
    </row>
    <row r="37" spans="1:11">
      <c r="A37" s="3" t="s">
        <v>734</v>
      </c>
    </row>
    <row r="38" spans="1:11">
      <c r="A38" s="4" t="s">
        <v>743</v>
      </c>
      <c r="F38" s="6" t="n">
        <v>1</v>
      </c>
      <c r="I38" s="5" t="n">
        <v>1</v>
      </c>
    </row>
    <row r="39" spans="1:11">
      <c r="A39" s="4" t="s">
        <v>763</v>
      </c>
      <c r="G39" s="4" t="s">
        <v>764</v>
      </c>
    </row>
    <row r="40" spans="1:11">
      <c r="A40" s="4" t="s">
        <v>765</v>
      </c>
    </row>
    <row r="41" spans="1:11">
      <c r="A41" s="3" t="s">
        <v>734</v>
      </c>
    </row>
    <row r="42" spans="1:11">
      <c r="A42" s="4" t="s">
        <v>766</v>
      </c>
      <c r="G42" s="4" t="s">
        <v>767</v>
      </c>
    </row>
    <row r="43" spans="1:11">
      <c r="A43" s="4" t="s">
        <v>768</v>
      </c>
    </row>
    <row r="44" spans="1:11">
      <c r="A44" s="3" t="s">
        <v>734</v>
      </c>
    </row>
    <row r="45" spans="1:11">
      <c r="A45" s="4" t="s">
        <v>763</v>
      </c>
      <c r="G45" s="4" t="s">
        <v>769</v>
      </c>
    </row>
    <row r="46" spans="1:11">
      <c r="A46" s="4" t="s">
        <v>770</v>
      </c>
    </row>
    <row r="47" spans="1:11">
      <c r="A47" s="3" t="s">
        <v>734</v>
      </c>
    </row>
    <row r="48" spans="1:11">
      <c r="A48" s="4" t="s">
        <v>766</v>
      </c>
      <c r="G48" s="4" t="s">
        <v>771</v>
      </c>
    </row>
    <row r="49" spans="1:11">
      <c r="A49" s="4" t="s">
        <v>772</v>
      </c>
    </row>
    <row r="50" spans="1:11">
      <c r="A50" s="3" t="s">
        <v>734</v>
      </c>
    </row>
    <row r="51" spans="1:11">
      <c r="A51" s="4" t="s">
        <v>773</v>
      </c>
      <c r="I51" s="7" t="n">
        <v>0.07000000000000001</v>
      </c>
    </row>
    <row r="52" spans="1:11">
      <c r="A52" s="4" t="s">
        <v>774</v>
      </c>
    </row>
    <row r="53" spans="1:11">
      <c r="A53" s="3" t="s">
        <v>734</v>
      </c>
    </row>
    <row r="54" spans="1:11">
      <c r="A54" s="4" t="s">
        <v>775</v>
      </c>
      <c r="I54" s="5" t="n">
        <v>-30</v>
      </c>
      <c r="J54" s="6" t="n">
        <v>26</v>
      </c>
    </row>
    <row r="55" spans="1:11">
      <c r="A55" s="4" t="s">
        <v>776</v>
      </c>
      <c r="I55" s="6" t="n">
        <v>-23</v>
      </c>
      <c r="J55" s="6" t="n">
        <v>16</v>
      </c>
    </row>
    <row r="56" spans="1:11">
      <c r="A56" s="4" t="s">
        <v>777</v>
      </c>
    </row>
    <row r="57" spans="1:11">
      <c r="A57" s="3" t="s">
        <v>734</v>
      </c>
    </row>
    <row r="58" spans="1:11">
      <c r="A58" s="4" t="s">
        <v>111</v>
      </c>
      <c r="I58" s="6" t="n">
        <v>107</v>
      </c>
    </row>
    <row r="59" spans="1:11">
      <c r="A59" s="4" t="s">
        <v>778</v>
      </c>
    </row>
    <row r="60" spans="1:11">
      <c r="A60" s="3" t="s">
        <v>734</v>
      </c>
    </row>
    <row r="61" spans="1:11">
      <c r="A61" s="4" t="s">
        <v>779</v>
      </c>
      <c r="J61" s="5" t="n">
        <v>111</v>
      </c>
    </row>
    <row r="62" spans="1:11">
      <c r="A62" s="4" t="s">
        <v>66</v>
      </c>
    </row>
    <row r="63" spans="1:11">
      <c r="A63" s="3" t="s">
        <v>734</v>
      </c>
    </row>
    <row r="64" spans="1:11">
      <c r="A64" s="4" t="s">
        <v>735</v>
      </c>
      <c r="F64" s="6" t="n">
        <v>392</v>
      </c>
      <c r="G64" s="5" t="n">
        <v>512</v>
      </c>
      <c r="I64" s="5" t="n">
        <v>392</v>
      </c>
    </row>
    <row r="65" spans="1:11">
      <c r="A65" s="4" t="s">
        <v>738</v>
      </c>
      <c r="G65" s="4" t="s">
        <v>739</v>
      </c>
      <c r="I65" s="4" t="s">
        <v>739</v>
      </c>
      <c r="J65" s="4" t="s">
        <v>740</v>
      </c>
    </row>
    <row r="66" spans="1:11">
      <c r="A66" s="4" t="s">
        <v>741</v>
      </c>
      <c r="J66" s="5" t="n">
        <v>11</v>
      </c>
    </row>
    <row r="67" spans="1:11">
      <c r="A67" s="4" t="s">
        <v>742</v>
      </c>
      <c r="F67" s="6" t="n">
        <v>0</v>
      </c>
      <c r="I67" s="5" t="n">
        <v>0</v>
      </c>
    </row>
    <row r="68" spans="1:11">
      <c r="A68" s="4" t="s">
        <v>743</v>
      </c>
      <c r="F68" s="6" t="n">
        <v>0</v>
      </c>
      <c r="G68" s="5" t="n">
        <v>0</v>
      </c>
      <c r="I68" s="6" t="n">
        <v>0</v>
      </c>
    </row>
    <row r="69" spans="1:11">
      <c r="A69" s="4" t="s">
        <v>744</v>
      </c>
      <c r="G69" s="6" t="n">
        <v>34</v>
      </c>
      <c r="I69" s="6" t="n">
        <v>56</v>
      </c>
      <c r="J69" s="6" t="n">
        <v>37</v>
      </c>
    </row>
    <row r="70" spans="1:11">
      <c r="A70" s="4" t="s">
        <v>780</v>
      </c>
      <c r="F70" s="6" t="n">
        <v>4</v>
      </c>
      <c r="G70" s="6" t="n">
        <v>11</v>
      </c>
      <c r="I70" s="6" t="n">
        <v>4</v>
      </c>
      <c r="J70" s="6" t="n">
        <v>22</v>
      </c>
    </row>
    <row r="71" spans="1:11">
      <c r="A71" s="4" t="s">
        <v>308</v>
      </c>
      <c r="E71" s="5" t="n">
        <v>160</v>
      </c>
      <c r="G71" s="6" t="n">
        <v>757</v>
      </c>
    </row>
    <row r="72" spans="1:11">
      <c r="A72" s="4" t="s">
        <v>781</v>
      </c>
      <c r="E72" s="5" t="n">
        <v>119</v>
      </c>
    </row>
    <row r="73" spans="1:11">
      <c r="A73" s="4" t="s">
        <v>746</v>
      </c>
      <c r="F73" s="6" t="n">
        <v>119</v>
      </c>
      <c r="I73" s="6" t="n">
        <v>119</v>
      </c>
    </row>
    <row r="74" spans="1:11">
      <c r="A74" s="4" t="s">
        <v>747</v>
      </c>
      <c r="I74" s="6" t="n">
        <v>73</v>
      </c>
    </row>
    <row r="75" spans="1:11">
      <c r="A75" s="4" t="s">
        <v>750</v>
      </c>
      <c r="I75" s="6" t="n">
        <v>24</v>
      </c>
    </row>
    <row r="76" spans="1:11">
      <c r="A76" s="4" t="s">
        <v>751</v>
      </c>
      <c r="I76" s="6" t="n">
        <v>18</v>
      </c>
    </row>
    <row r="77" spans="1:11">
      <c r="A77" s="4" t="s">
        <v>753</v>
      </c>
      <c r="G77" s="6" t="n">
        <v>212</v>
      </c>
      <c r="H77" s="4" t="s">
        <v>84</v>
      </c>
      <c r="K77" s="6" t="n">
        <v>209</v>
      </c>
    </row>
    <row r="78" spans="1:11">
      <c r="A78" s="4" t="s">
        <v>754</v>
      </c>
      <c r="G78" s="6" t="n">
        <v>187</v>
      </c>
    </row>
    <row r="79" spans="1:11">
      <c r="A79" s="4" t="s">
        <v>755</v>
      </c>
      <c r="I79" s="6" t="n">
        <v>3</v>
      </c>
    </row>
    <row r="80" spans="1:11">
      <c r="A80" s="4" t="s">
        <v>782</v>
      </c>
      <c r="D80" s="6" t="n">
        <v>1292</v>
      </c>
    </row>
    <row r="81" spans="1:11">
      <c r="A81" s="4" t="s">
        <v>783</v>
      </c>
      <c r="D81" s="6" t="n">
        <v>6</v>
      </c>
    </row>
    <row r="82" spans="1:11">
      <c r="A82" s="4" t="s">
        <v>784</v>
      </c>
    </row>
    <row r="83" spans="1:11">
      <c r="A83" s="3" t="s">
        <v>734</v>
      </c>
    </row>
    <row r="84" spans="1:11">
      <c r="A84" s="4" t="s">
        <v>785</v>
      </c>
      <c r="F84" s="6" t="n">
        <v>36</v>
      </c>
      <c r="G84" s="6" t="n">
        <v>35</v>
      </c>
      <c r="I84" s="6" t="n">
        <v>36</v>
      </c>
    </row>
    <row r="85" spans="1:11">
      <c r="A85" s="4" t="s">
        <v>786</v>
      </c>
    </row>
    <row r="86" spans="1:11">
      <c r="A86" s="3" t="s">
        <v>734</v>
      </c>
    </row>
    <row r="87" spans="1:11">
      <c r="A87" s="4" t="s">
        <v>308</v>
      </c>
      <c r="B87" s="5" t="n">
        <v>17</v>
      </c>
      <c r="C87" s="5" t="n">
        <v>62</v>
      </c>
      <c r="D87" s="5" t="n">
        <v>346</v>
      </c>
    </row>
    <row r="88" spans="1:11">
      <c r="A88" s="4" t="s">
        <v>781</v>
      </c>
      <c r="B88" s="6" t="n">
        <v>12</v>
      </c>
      <c r="C88" s="5" t="n">
        <v>46</v>
      </c>
      <c r="D88" s="5" t="n">
        <v>257</v>
      </c>
    </row>
    <row r="89" spans="1:11">
      <c r="A89" s="4" t="s">
        <v>787</v>
      </c>
    </row>
    <row r="90" spans="1:11">
      <c r="A90" s="3" t="s">
        <v>734</v>
      </c>
    </row>
    <row r="91" spans="1:11">
      <c r="A91" s="4" t="s">
        <v>742</v>
      </c>
      <c r="G91" s="6" t="n">
        <v>1</v>
      </c>
    </row>
    <row r="92" spans="1:11">
      <c r="A92" s="4" t="s">
        <v>788</v>
      </c>
    </row>
    <row r="93" spans="1:11">
      <c r="A93" s="3" t="s">
        <v>734</v>
      </c>
    </row>
    <row r="94" spans="1:11">
      <c r="A94" s="4" t="s">
        <v>775</v>
      </c>
      <c r="I94" s="6" t="n">
        <v>60</v>
      </c>
      <c r="J94" s="6" t="n">
        <v>-40</v>
      </c>
    </row>
    <row r="95" spans="1:11">
      <c r="A95" s="4" t="s">
        <v>776</v>
      </c>
      <c r="I95" s="6" t="n">
        <v>-44</v>
      </c>
      <c r="J95" s="5" t="n">
        <v>25</v>
      </c>
    </row>
    <row r="96" spans="1:11">
      <c r="A96" s="4" t="s">
        <v>789</v>
      </c>
    </row>
    <row r="97" spans="1:11">
      <c r="A97" s="3" t="s">
        <v>734</v>
      </c>
    </row>
    <row r="98" spans="1:11">
      <c r="A98" s="4" t="s">
        <v>785</v>
      </c>
      <c r="F98" s="6" t="n">
        <v>34</v>
      </c>
      <c r="G98" s="6" t="n">
        <v>15</v>
      </c>
      <c r="I98" s="6" t="n">
        <v>34</v>
      </c>
    </row>
    <row r="99" spans="1:11">
      <c r="A99" s="4" t="s">
        <v>790</v>
      </c>
    </row>
    <row r="100" spans="1:11">
      <c r="A100" s="3" t="s">
        <v>734</v>
      </c>
    </row>
    <row r="101" spans="1:11">
      <c r="A101" s="4" t="s">
        <v>785</v>
      </c>
      <c r="F101" s="6" t="n">
        <v>2</v>
      </c>
      <c r="G101" s="6" t="n">
        <v>20</v>
      </c>
      <c r="I101" s="6" t="n">
        <v>2</v>
      </c>
    </row>
    <row r="102" spans="1:11">
      <c r="A102" s="4" t="s">
        <v>72</v>
      </c>
    </row>
    <row r="103" spans="1:11">
      <c r="A103" s="3" t="s">
        <v>734</v>
      </c>
    </row>
    <row r="104" spans="1:11">
      <c r="A104" s="4" t="s">
        <v>735</v>
      </c>
      <c r="F104" s="6" t="n">
        <v>101</v>
      </c>
      <c r="G104" s="5" t="n">
        <v>104</v>
      </c>
      <c r="I104" s="5" t="n">
        <v>101</v>
      </c>
    </row>
    <row r="105" spans="1:11">
      <c r="A105" s="4" t="s">
        <v>738</v>
      </c>
      <c r="G105" s="4" t="s">
        <v>739</v>
      </c>
      <c r="I105" s="4" t="s">
        <v>739</v>
      </c>
      <c r="J105" s="4" t="s">
        <v>740</v>
      </c>
    </row>
    <row r="106" spans="1:11">
      <c r="A106" s="4" t="s">
        <v>742</v>
      </c>
      <c r="F106" s="6" t="n">
        <v>0</v>
      </c>
      <c r="G106" s="5" t="n">
        <v>0</v>
      </c>
      <c r="I106" s="5" t="n">
        <v>0</v>
      </c>
    </row>
    <row r="107" spans="1:11">
      <c r="A107" s="4" t="s">
        <v>743</v>
      </c>
      <c r="F107" s="6" t="n">
        <v>0</v>
      </c>
      <c r="I107" s="6" t="n">
        <v>0</v>
      </c>
    </row>
    <row r="108" spans="1:11">
      <c r="A108" s="4" t="s">
        <v>744</v>
      </c>
      <c r="G108" s="6" t="n">
        <v>31</v>
      </c>
      <c r="I108" s="6" t="n">
        <v>25</v>
      </c>
      <c r="J108" s="5" t="n">
        <v>34</v>
      </c>
    </row>
    <row r="109" spans="1:11">
      <c r="A109" s="4" t="s">
        <v>308</v>
      </c>
      <c r="F109" s="6" t="n">
        <v>219</v>
      </c>
      <c r="G109" s="6" t="n">
        <v>13</v>
      </c>
      <c r="I109" s="6" t="n">
        <v>163</v>
      </c>
      <c r="J109" s="6" t="n">
        <v>15</v>
      </c>
    </row>
    <row r="110" spans="1:11">
      <c r="A110" s="4" t="s">
        <v>791</v>
      </c>
      <c r="F110" s="6" t="n">
        <v>12</v>
      </c>
      <c r="G110" s="6" t="n">
        <v>19</v>
      </c>
      <c r="I110" s="6" t="n">
        <v>12</v>
      </c>
    </row>
    <row r="111" spans="1:11">
      <c r="A111" s="4" t="s">
        <v>792</v>
      </c>
      <c r="F111" s="6" t="n">
        <v>87</v>
      </c>
      <c r="G111" s="6" t="n">
        <v>60</v>
      </c>
      <c r="I111" s="6" t="n">
        <v>87</v>
      </c>
    </row>
    <row r="112" spans="1:11">
      <c r="A112" s="4" t="s">
        <v>753</v>
      </c>
      <c r="G112" s="6" t="n">
        <v>37</v>
      </c>
      <c r="H112" s="4" t="s">
        <v>84</v>
      </c>
      <c r="K112" s="5" t="n">
        <v>64</v>
      </c>
    </row>
    <row r="113" spans="1:11">
      <c r="A113" s="4" t="s">
        <v>754</v>
      </c>
      <c r="G113" s="6" t="n">
        <v>35</v>
      </c>
    </row>
    <row r="114" spans="1:11">
      <c r="A114" s="4" t="s">
        <v>755</v>
      </c>
      <c r="I114" s="6" t="n">
        <v>26</v>
      </c>
    </row>
    <row r="115" spans="1:11">
      <c r="A115" s="4" t="s">
        <v>793</v>
      </c>
    </row>
    <row r="116" spans="1:11">
      <c r="A116" s="3" t="s">
        <v>734</v>
      </c>
    </row>
    <row r="117" spans="1:11">
      <c r="A117" s="4" t="s">
        <v>785</v>
      </c>
      <c r="G117" s="5" t="n">
        <v>209</v>
      </c>
    </row>
    <row r="118" spans="1:11">
      <c r="A118" s="4" t="s">
        <v>794</v>
      </c>
      <c r="F118" s="6" t="n">
        <v>271</v>
      </c>
      <c r="I118" s="6" t="n">
        <v>271</v>
      </c>
    </row>
    <row r="119" spans="1:11">
      <c r="A119" s="4" t="s">
        <v>795</v>
      </c>
    </row>
    <row r="120" spans="1:11">
      <c r="A120" s="3" t="s">
        <v>734</v>
      </c>
    </row>
    <row r="121" spans="1:11">
      <c r="A121" s="4" t="s">
        <v>308</v>
      </c>
      <c r="B121" s="6" t="n">
        <v>26</v>
      </c>
    </row>
    <row r="122" spans="1:11">
      <c r="A122" s="4" t="s">
        <v>796</v>
      </c>
    </row>
    <row r="123" spans="1:11">
      <c r="A123" s="3" t="s">
        <v>734</v>
      </c>
    </row>
    <row r="124" spans="1:11">
      <c r="A124" s="4" t="s">
        <v>766</v>
      </c>
      <c r="G124" s="4" t="s">
        <v>797</v>
      </c>
    </row>
    <row r="125" spans="1:11">
      <c r="A125" s="4" t="s">
        <v>798</v>
      </c>
    </row>
    <row r="126" spans="1:11">
      <c r="A126" s="3" t="s">
        <v>734</v>
      </c>
    </row>
    <row r="127" spans="1:11">
      <c r="A127" s="4" t="s">
        <v>779</v>
      </c>
      <c r="J127" s="5" t="n">
        <v>71</v>
      </c>
    </row>
    <row r="128" spans="1:11">
      <c r="A128" s="4" t="s">
        <v>799</v>
      </c>
    </row>
    <row r="129" spans="1:11">
      <c r="A129" s="3" t="s">
        <v>734</v>
      </c>
    </row>
    <row r="130" spans="1:11">
      <c r="A130" s="4" t="s">
        <v>800</v>
      </c>
      <c r="F130" s="6" t="n">
        <v>277</v>
      </c>
      <c r="I130" s="6" t="n">
        <v>277</v>
      </c>
    </row>
    <row r="131" spans="1:11">
      <c r="A131" s="4" t="s">
        <v>801</v>
      </c>
    </row>
    <row r="132" spans="1:11">
      <c r="A132" s="3" t="s">
        <v>734</v>
      </c>
    </row>
    <row r="133" spans="1:11">
      <c r="A133" s="4" t="s">
        <v>785</v>
      </c>
      <c r="F133" s="6" t="n">
        <v>6</v>
      </c>
      <c r="G133" s="5" t="n">
        <v>212</v>
      </c>
      <c r="I133" s="6" t="n">
        <v>6</v>
      </c>
    </row>
    <row r="134" spans="1:11">
      <c r="A134" s="4" t="s">
        <v>802</v>
      </c>
    </row>
    <row r="135" spans="1:11">
      <c r="A135" s="3" t="s">
        <v>734</v>
      </c>
    </row>
    <row r="136" spans="1:11">
      <c r="A136" s="4" t="s">
        <v>803</v>
      </c>
      <c r="F136" s="5" t="n">
        <v>15</v>
      </c>
      <c r="G136" s="6" t="n">
        <v>10</v>
      </c>
      <c r="I136" s="5" t="n">
        <v>15</v>
      </c>
    </row>
    <row r="137" spans="1:11">
      <c r="A137" s="4" t="s">
        <v>804</v>
      </c>
    </row>
    <row r="138" spans="1:11">
      <c r="A138" s="3" t="s">
        <v>734</v>
      </c>
    </row>
    <row r="139" spans="1:11">
      <c r="A139" s="4" t="s">
        <v>785</v>
      </c>
      <c r="G139" s="6" t="n">
        <v>3</v>
      </c>
    </row>
    <row r="140" spans="1:11">
      <c r="A140" s="4" t="s">
        <v>805</v>
      </c>
    </row>
    <row r="141" spans="1:11">
      <c r="A141" s="3" t="s">
        <v>734</v>
      </c>
    </row>
    <row r="142" spans="1:11">
      <c r="A142" s="4" t="s">
        <v>753</v>
      </c>
      <c r="G142" s="6" t="n">
        <v>25</v>
      </c>
    </row>
    <row r="143" spans="1:11">
      <c r="A143" s="4" t="s">
        <v>754</v>
      </c>
      <c r="G143" s="5" t="n">
        <v>25</v>
      </c>
    </row>
    <row r="144" spans="1:11">
      <c r="A144" s="4" t="s">
        <v>806</v>
      </c>
    </row>
    <row r="145" spans="1:11">
      <c r="A145" s="3" t="s">
        <v>734</v>
      </c>
    </row>
    <row r="146" spans="1:11">
      <c r="A146" s="4" t="s">
        <v>781</v>
      </c>
      <c r="B146" s="5" t="n">
        <v>19</v>
      </c>
    </row>
    <row r="147" spans="1:11">
      <c r="A147" s="4" t="s">
        <v>807</v>
      </c>
    </row>
    <row r="148" spans="1:11">
      <c r="A148" s="3" t="s">
        <v>734</v>
      </c>
    </row>
    <row r="149" spans="1:11">
      <c r="A149" s="4" t="s">
        <v>808</v>
      </c>
      <c r="G149" s="4" t="s">
        <v>722</v>
      </c>
    </row>
    <row r="150" spans="1:11">
      <c r="A150" s="4" t="s">
        <v>809</v>
      </c>
    </row>
    <row r="151" spans="1:11">
      <c r="A151" s="3" t="s">
        <v>734</v>
      </c>
    </row>
    <row r="152" spans="1:11">
      <c r="A152" s="4" t="s">
        <v>810</v>
      </c>
      <c r="G152" s="4" t="s">
        <v>811</v>
      </c>
    </row>
    <row r="153" spans="1:11">
      <c r="A153" s="4" t="s">
        <v>812</v>
      </c>
    </row>
    <row r="154" spans="1:11">
      <c r="A154" s="3" t="s">
        <v>734</v>
      </c>
    </row>
    <row r="155" spans="1:11">
      <c r="A155" s="4" t="s">
        <v>738</v>
      </c>
      <c r="I155" s="4" t="s">
        <v>739</v>
      </c>
      <c r="J155" s="4" t="s">
        <v>740</v>
      </c>
    </row>
    <row r="156" spans="1:11">
      <c r="A156" s="4" t="s">
        <v>813</v>
      </c>
    </row>
    <row r="157" spans="1:11">
      <c r="A157" s="3" t="s">
        <v>734</v>
      </c>
    </row>
    <row r="158" spans="1:11">
      <c r="A158" s="4" t="s">
        <v>814</v>
      </c>
      <c r="G158" s="4" t="s">
        <v>815</v>
      </c>
    </row>
    <row r="159" spans="1:11">
      <c r="A159" s="4" t="s">
        <v>816</v>
      </c>
    </row>
    <row r="160" spans="1:11">
      <c r="A160" s="3" t="s">
        <v>734</v>
      </c>
    </row>
    <row r="161" spans="1:11">
      <c r="A161" s="4" t="s">
        <v>814</v>
      </c>
      <c r="G161" s="4" t="s">
        <v>817</v>
      </c>
    </row>
    <row r="162" spans="1:11"/>
    <row r="163" spans="1:11">
      <c r="A163" s="4" t="s">
        <v>84</v>
      </c>
      <c r="B163" s="4" t="s">
        <v>818</v>
      </c>
    </row>
  </sheetData>
  <mergeCells count="6">
    <mergeCell ref="A1:A2"/>
    <mergeCell ref="B1:E1"/>
    <mergeCell ref="G1:J1"/>
    <mergeCell ref="G2:H2"/>
    <mergeCell ref="A162:K162"/>
    <mergeCell ref="B163:K16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81</v>
      </c>
    </row>
    <row r="2" spans="1:3">
      <c r="A2" s="3" t="s">
        <v>820</v>
      </c>
    </row>
    <row r="3" spans="1:3">
      <c r="A3" s="4" t="s">
        <v>821</v>
      </c>
      <c r="B3" s="5" t="n">
        <v>29</v>
      </c>
      <c r="C3" s="5" t="n">
        <v>35</v>
      </c>
    </row>
    <row r="4" spans="1:3">
      <c r="A4" s="4" t="s">
        <v>66</v>
      </c>
    </row>
    <row r="5" spans="1:3">
      <c r="A5" s="3" t="s">
        <v>820</v>
      </c>
    </row>
    <row r="6" spans="1:3">
      <c r="A6" s="4" t="s">
        <v>821</v>
      </c>
      <c r="B6" s="6" t="n">
        <v>9</v>
      </c>
      <c r="C6" s="6" t="n">
        <v>16</v>
      </c>
    </row>
    <row r="7" spans="1:3">
      <c r="A7" s="4" t="s">
        <v>72</v>
      </c>
    </row>
    <row r="8" spans="1:3">
      <c r="A8" s="3" t="s">
        <v>820</v>
      </c>
    </row>
    <row r="9" spans="1:3">
      <c r="A9" s="4" t="s">
        <v>821</v>
      </c>
      <c r="B9" s="5" t="n">
        <v>6</v>
      </c>
      <c r="C9" s="5" t="n">
        <v>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s>
  <sheetData>
    <row r="1" spans="1:9">
      <c r="A1" s="1" t="s">
        <v>822</v>
      </c>
      <c r="C1" s="2" t="s">
        <v>2</v>
      </c>
      <c r="E1" s="2" t="s">
        <v>81</v>
      </c>
      <c r="F1" s="2" t="s">
        <v>82</v>
      </c>
      <c r="H1" s="2" t="s">
        <v>823</v>
      </c>
    </row>
    <row r="2" spans="1:9">
      <c r="A2" s="3" t="s">
        <v>824</v>
      </c>
    </row>
    <row r="3" spans="1:9">
      <c r="A3" s="4" t="s">
        <v>147</v>
      </c>
      <c r="C3" s="5" t="n">
        <v>166</v>
      </c>
      <c r="E3" s="5" t="n">
        <v>268</v>
      </c>
      <c r="F3" s="5" t="n">
        <v>120</v>
      </c>
      <c r="H3" s="5" t="n">
        <v>261</v>
      </c>
    </row>
    <row r="4" spans="1:9">
      <c r="A4" s="4" t="s">
        <v>825</v>
      </c>
      <c r="B4" s="4" t="s">
        <v>84</v>
      </c>
      <c r="C4" s="6" t="n">
        <v>103</v>
      </c>
      <c r="E4" s="6" t="n">
        <v>123</v>
      </c>
      <c r="F4" s="6" t="n">
        <v>65</v>
      </c>
      <c r="H4" s="6" t="n">
        <v>61</v>
      </c>
    </row>
    <row r="5" spans="1:9">
      <c r="A5" s="4" t="s">
        <v>826</v>
      </c>
      <c r="C5" s="6" t="n">
        <v>269</v>
      </c>
      <c r="E5" s="6" t="n">
        <v>391</v>
      </c>
      <c r="F5" s="6" t="n">
        <v>185</v>
      </c>
      <c r="H5" s="6" t="n">
        <v>322</v>
      </c>
    </row>
    <row r="6" spans="1:9">
      <c r="A6" s="4" t="s">
        <v>66</v>
      </c>
    </row>
    <row r="7" spans="1:9">
      <c r="A7" s="3" t="s">
        <v>824</v>
      </c>
    </row>
    <row r="8" spans="1:9">
      <c r="A8" s="4" t="s">
        <v>147</v>
      </c>
      <c r="C8" s="6" t="n">
        <v>17</v>
      </c>
      <c r="E8" s="6" t="n">
        <v>29</v>
      </c>
      <c r="F8" s="6" t="n">
        <v>14</v>
      </c>
      <c r="H8" s="6" t="n">
        <v>11</v>
      </c>
    </row>
    <row r="9" spans="1:9">
      <c r="A9" s="4" t="s">
        <v>825</v>
      </c>
      <c r="B9" s="4" t="s">
        <v>84</v>
      </c>
      <c r="C9" s="6" t="n">
        <v>7</v>
      </c>
      <c r="E9" s="6" t="n">
        <v>9</v>
      </c>
      <c r="F9" s="6" t="n">
        <v>10</v>
      </c>
    </row>
    <row r="10" spans="1:9">
      <c r="A10" s="4" t="s">
        <v>826</v>
      </c>
      <c r="C10" s="6" t="n">
        <v>24</v>
      </c>
      <c r="E10" s="6" t="n">
        <v>38</v>
      </c>
      <c r="F10" s="6" t="n">
        <v>24</v>
      </c>
      <c r="H10" s="6" t="n">
        <v>11</v>
      </c>
    </row>
    <row r="11" spans="1:9">
      <c r="A11" s="4" t="s">
        <v>72</v>
      </c>
    </row>
    <row r="12" spans="1:9">
      <c r="A12" s="3" t="s">
        <v>824</v>
      </c>
    </row>
    <row r="13" spans="1:9">
      <c r="A13" s="4" t="s">
        <v>147</v>
      </c>
      <c r="C13" s="6" t="n">
        <v>27</v>
      </c>
      <c r="D13" s="4" t="s">
        <v>107</v>
      </c>
      <c r="E13" s="6" t="n">
        <v>99</v>
      </c>
      <c r="F13" s="6" t="n">
        <v>18</v>
      </c>
      <c r="G13" s="4" t="s">
        <v>107</v>
      </c>
      <c r="H13" s="6" t="n">
        <v>76</v>
      </c>
      <c r="I13" s="4" t="s">
        <v>107</v>
      </c>
    </row>
    <row r="14" spans="1:9">
      <c r="A14" s="4" t="s">
        <v>825</v>
      </c>
      <c r="B14" s="4" t="s">
        <v>84</v>
      </c>
      <c r="C14" s="6" t="n">
        <v>12</v>
      </c>
      <c r="E14" s="6" t="n">
        <v>90</v>
      </c>
      <c r="F14" s="6" t="n">
        <v>39</v>
      </c>
      <c r="H14" s="6" t="n">
        <v>45</v>
      </c>
    </row>
    <row r="15" spans="1:9">
      <c r="A15" s="4" t="s">
        <v>826</v>
      </c>
      <c r="C15" s="5" t="n">
        <v>39</v>
      </c>
      <c r="E15" s="5" t="n">
        <v>198</v>
      </c>
      <c r="F15" s="5" t="n">
        <v>57</v>
      </c>
      <c r="H15" s="5" t="n">
        <v>121</v>
      </c>
    </row>
    <row r="16" spans="1:9"/>
    <row r="17" spans="1:9">
      <c r="A17" s="4" t="s">
        <v>84</v>
      </c>
      <c r="B17" s="4" t="s">
        <v>827</v>
      </c>
    </row>
    <row r="18" spans="1:9">
      <c r="A18" s="4" t="s">
        <v>107</v>
      </c>
      <c r="B18" s="4" t="s">
        <v>229</v>
      </c>
    </row>
  </sheetData>
  <mergeCells count="7">
    <mergeCell ref="A1:B1"/>
    <mergeCell ref="C1:D1"/>
    <mergeCell ref="F1:G1"/>
    <mergeCell ref="H1:I1"/>
    <mergeCell ref="A16:H16"/>
    <mergeCell ref="B17:H17"/>
    <mergeCell ref="B18:H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81</v>
      </c>
      <c r="C1" s="2" t="s">
        <v>82</v>
      </c>
      <c r="D1" s="2" t="s">
        <v>823</v>
      </c>
    </row>
    <row r="2" spans="1:4">
      <c r="A2" s="4" t="s">
        <v>72</v>
      </c>
    </row>
    <row r="3" spans="1:4">
      <c r="A3" s="4" t="s">
        <v>829</v>
      </c>
      <c r="B3" s="5" t="n">
        <v>9</v>
      </c>
      <c r="C3" s="5" t="n">
        <v>3</v>
      </c>
      <c r="D3" s="5"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2</v>
      </c>
      <c r="B1" s="2" t="s">
        <v>2</v>
      </c>
      <c r="C1" s="2" t="s">
        <v>81</v>
      </c>
    </row>
    <row r="2" spans="1:3">
      <c r="A2" s="4" t="s">
        <v>233</v>
      </c>
      <c r="B2" s="5" t="n">
        <v>20</v>
      </c>
      <c r="C2" s="5" t="n">
        <v>14</v>
      </c>
    </row>
    <row r="3" spans="1:3">
      <c r="A3" s="4" t="s">
        <v>234</v>
      </c>
      <c r="B3" s="5" t="n">
        <v>3</v>
      </c>
      <c r="C3" s="5" t="n">
        <v>4</v>
      </c>
    </row>
    <row r="4" spans="1:3">
      <c r="A4" s="4" t="s">
        <v>235</v>
      </c>
      <c r="B4" s="6" t="n">
        <v>1800000000</v>
      </c>
      <c r="C4" s="6" t="n">
        <v>1800000000</v>
      </c>
    </row>
    <row r="5" spans="1:3">
      <c r="A5" s="4" t="s">
        <v>236</v>
      </c>
      <c r="B5" s="6" t="n">
        <v>838000000</v>
      </c>
      <c r="C5" s="6" t="n">
        <v>681000000</v>
      </c>
    </row>
    <row r="6" spans="1:3">
      <c r="A6" s="4" t="s">
        <v>66</v>
      </c>
    </row>
    <row r="7" spans="1:3">
      <c r="A7" s="4" t="s">
        <v>233</v>
      </c>
      <c r="B7" s="5" t="n">
        <v>9</v>
      </c>
      <c r="C7" s="5" t="n">
        <v>9</v>
      </c>
    </row>
    <row r="8" spans="1:3">
      <c r="A8" s="4" t="s">
        <v>234</v>
      </c>
      <c r="B8" s="5" t="n">
        <v>2</v>
      </c>
      <c r="C8" s="5" t="n">
        <v>3</v>
      </c>
    </row>
    <row r="9" spans="1:3">
      <c r="A9" s="4" t="s">
        <v>235</v>
      </c>
      <c r="B9" s="6" t="n">
        <v>500000</v>
      </c>
      <c r="C9" s="6" t="n">
        <v>500000</v>
      </c>
    </row>
    <row r="10" spans="1:3">
      <c r="A10" s="4" t="s">
        <v>236</v>
      </c>
      <c r="B10" s="6" t="n">
        <v>274723</v>
      </c>
      <c r="C10" s="6" t="n">
        <v>274723</v>
      </c>
    </row>
    <row r="11" spans="1:3">
      <c r="A11" s="4" t="s">
        <v>72</v>
      </c>
    </row>
    <row r="12" spans="1:3">
      <c r="A12" s="4" t="s">
        <v>233</v>
      </c>
      <c r="B12" s="5" t="n">
        <v>2</v>
      </c>
      <c r="C12" s="5"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81</v>
      </c>
      <c r="D2" s="2" t="s">
        <v>82</v>
      </c>
    </row>
    <row r="3" spans="1:4">
      <c r="A3" s="4" t="s">
        <v>831</v>
      </c>
    </row>
    <row r="4" spans="1:4">
      <c r="A4" s="3" t="s">
        <v>832</v>
      </c>
    </row>
    <row r="5" spans="1:4">
      <c r="A5" s="4" t="s">
        <v>766</v>
      </c>
      <c r="B5" s="4" t="s">
        <v>833</v>
      </c>
    </row>
    <row r="6" spans="1:4">
      <c r="A6" s="4" t="s">
        <v>834</v>
      </c>
    </row>
    <row r="7" spans="1:4">
      <c r="A7" s="3" t="s">
        <v>832</v>
      </c>
    </row>
    <row r="8" spans="1:4">
      <c r="A8" s="4" t="s">
        <v>766</v>
      </c>
      <c r="B8" s="4" t="s">
        <v>797</v>
      </c>
    </row>
    <row r="9" spans="1:4">
      <c r="A9" s="4" t="s">
        <v>835</v>
      </c>
    </row>
    <row r="10" spans="1:4">
      <c r="A10" s="3" t="s">
        <v>832</v>
      </c>
    </row>
    <row r="11" spans="1:4">
      <c r="A11" s="4" t="s">
        <v>766</v>
      </c>
      <c r="B11" s="4" t="s">
        <v>836</v>
      </c>
    </row>
    <row r="12" spans="1:4">
      <c r="A12" s="4" t="s">
        <v>837</v>
      </c>
    </row>
    <row r="13" spans="1:4">
      <c r="A13" s="3" t="s">
        <v>832</v>
      </c>
    </row>
    <row r="14" spans="1:4">
      <c r="A14" s="4" t="s">
        <v>766</v>
      </c>
      <c r="B14" s="4" t="s">
        <v>771</v>
      </c>
    </row>
    <row r="15" spans="1:4">
      <c r="A15" s="4" t="s">
        <v>838</v>
      </c>
    </row>
    <row r="16" spans="1:4">
      <c r="A16" s="3" t="s">
        <v>832</v>
      </c>
    </row>
    <row r="17" spans="1:4">
      <c r="A17" s="4" t="s">
        <v>766</v>
      </c>
      <c r="B17" s="4" t="s">
        <v>839</v>
      </c>
    </row>
    <row r="18" spans="1:4">
      <c r="A18" s="4" t="s">
        <v>840</v>
      </c>
    </row>
    <row r="19" spans="1:4">
      <c r="A19" s="3" t="s">
        <v>832</v>
      </c>
    </row>
    <row r="20" spans="1:4">
      <c r="A20" s="4" t="s">
        <v>766</v>
      </c>
      <c r="B20" s="4" t="s">
        <v>757</v>
      </c>
    </row>
    <row r="21" spans="1:4">
      <c r="A21" s="4" t="s">
        <v>841</v>
      </c>
    </row>
    <row r="22" spans="1:4">
      <c r="A22" s="3" t="s">
        <v>832</v>
      </c>
    </row>
    <row r="23" spans="1:4">
      <c r="A23" s="4" t="s">
        <v>766</v>
      </c>
      <c r="B23" s="4" t="s">
        <v>767</v>
      </c>
    </row>
    <row r="24" spans="1:4">
      <c r="A24" s="4" t="s">
        <v>842</v>
      </c>
    </row>
    <row r="25" spans="1:4">
      <c r="A25" s="3" t="s">
        <v>832</v>
      </c>
    </row>
    <row r="26" spans="1:4">
      <c r="A26" s="4" t="s">
        <v>766</v>
      </c>
      <c r="B26" s="4" t="s">
        <v>797</v>
      </c>
    </row>
    <row r="27" spans="1:4">
      <c r="A27" s="4" t="s">
        <v>843</v>
      </c>
    </row>
    <row r="28" spans="1:4">
      <c r="A28" s="3" t="s">
        <v>832</v>
      </c>
    </row>
    <row r="29" spans="1:4">
      <c r="A29" s="4" t="s">
        <v>766</v>
      </c>
      <c r="B29" s="4" t="s">
        <v>844</v>
      </c>
    </row>
    <row r="30" spans="1:4">
      <c r="A30" s="4" t="s">
        <v>845</v>
      </c>
    </row>
    <row r="31" spans="1:4">
      <c r="A31" s="3" t="s">
        <v>832</v>
      </c>
    </row>
    <row r="32" spans="1:4">
      <c r="A32" s="4" t="s">
        <v>846</v>
      </c>
      <c r="B32" s="4" t="s">
        <v>847</v>
      </c>
      <c r="C32" s="4" t="s">
        <v>848</v>
      </c>
      <c r="D32" s="4" t="s">
        <v>849</v>
      </c>
    </row>
    <row r="33" spans="1:4">
      <c r="A33" s="4" t="s">
        <v>850</v>
      </c>
    </row>
    <row r="34" spans="1:4">
      <c r="A34" s="3" t="s">
        <v>832</v>
      </c>
    </row>
    <row r="35" spans="1:4">
      <c r="A35" s="4" t="s">
        <v>846</v>
      </c>
      <c r="B35" s="4" t="s">
        <v>849</v>
      </c>
      <c r="C35" s="4" t="s">
        <v>848</v>
      </c>
      <c r="D35" s="4" t="s">
        <v>849</v>
      </c>
    </row>
    <row r="36" spans="1:4">
      <c r="A36" s="4" t="s">
        <v>851</v>
      </c>
    </row>
    <row r="37" spans="1:4">
      <c r="A37" s="3" t="s">
        <v>832</v>
      </c>
    </row>
    <row r="38" spans="1:4">
      <c r="A38" s="4" t="s">
        <v>846</v>
      </c>
      <c r="B38" s="4" t="s">
        <v>852</v>
      </c>
      <c r="C38" s="4" t="s">
        <v>853</v>
      </c>
      <c r="D38" s="4" t="s">
        <v>854</v>
      </c>
    </row>
    <row r="39" spans="1:4">
      <c r="A39" s="4" t="s">
        <v>855</v>
      </c>
    </row>
    <row r="40" spans="1:4">
      <c r="A40" s="3" t="s">
        <v>832</v>
      </c>
    </row>
    <row r="41" spans="1:4">
      <c r="A41" s="4" t="s">
        <v>846</v>
      </c>
      <c r="B41" s="4" t="s">
        <v>853</v>
      </c>
      <c r="C41" s="4" t="s">
        <v>856</v>
      </c>
      <c r="D41" s="4" t="s">
        <v>853</v>
      </c>
    </row>
    <row r="42" spans="1:4">
      <c r="A42" s="4" t="s">
        <v>857</v>
      </c>
    </row>
    <row r="43" spans="1:4">
      <c r="A43" s="3" t="s">
        <v>832</v>
      </c>
    </row>
    <row r="44" spans="1:4">
      <c r="A44" s="4" t="s">
        <v>846</v>
      </c>
      <c r="B44" s="4" t="s">
        <v>858</v>
      </c>
      <c r="C44" s="4" t="s">
        <v>859</v>
      </c>
      <c r="D44" s="4" t="s">
        <v>860</v>
      </c>
    </row>
    <row r="45" spans="1:4">
      <c r="A45" s="4" t="s">
        <v>861</v>
      </c>
    </row>
    <row r="46" spans="1:4">
      <c r="A46" s="3" t="s">
        <v>832</v>
      </c>
    </row>
    <row r="47" spans="1:4">
      <c r="A47" s="4" t="s">
        <v>846</v>
      </c>
      <c r="B47" s="4" t="s">
        <v>862</v>
      </c>
      <c r="C47" s="4" t="s">
        <v>863</v>
      </c>
      <c r="D47" s="4" t="s">
        <v>864</v>
      </c>
    </row>
    <row r="48" spans="1:4">
      <c r="A48" s="4" t="s">
        <v>865</v>
      </c>
    </row>
    <row r="49" spans="1:4">
      <c r="A49" s="3" t="s">
        <v>832</v>
      </c>
    </row>
    <row r="50" spans="1:4">
      <c r="A50" s="4" t="s">
        <v>846</v>
      </c>
      <c r="B50" s="4" t="s">
        <v>866</v>
      </c>
      <c r="C50" s="4" t="s">
        <v>867</v>
      </c>
      <c r="D50" s="4" t="s">
        <v>868</v>
      </c>
    </row>
    <row r="51" spans="1:4">
      <c r="A51" s="4" t="s">
        <v>869</v>
      </c>
    </row>
    <row r="52" spans="1:4">
      <c r="A52" s="3" t="s">
        <v>832</v>
      </c>
    </row>
    <row r="53" spans="1:4">
      <c r="A53" s="4" t="s">
        <v>846</v>
      </c>
      <c r="B53" s="4" t="s">
        <v>870</v>
      </c>
      <c r="C53" s="4" t="s">
        <v>870</v>
      </c>
      <c r="D53" s="4" t="s">
        <v>871</v>
      </c>
    </row>
    <row r="54" spans="1:4">
      <c r="A54" s="4" t="s">
        <v>872</v>
      </c>
    </row>
    <row r="55" spans="1:4">
      <c r="A55" s="3" t="s">
        <v>832</v>
      </c>
    </row>
    <row r="56" spans="1:4">
      <c r="A56" s="4" t="s">
        <v>846</v>
      </c>
      <c r="B56" s="4" t="s">
        <v>873</v>
      </c>
      <c r="C56" s="4" t="s">
        <v>874</v>
      </c>
      <c r="D56" s="4" t="s">
        <v>875</v>
      </c>
    </row>
    <row r="57" spans="1:4">
      <c r="A57" s="4" t="s">
        <v>876</v>
      </c>
    </row>
    <row r="58" spans="1:4">
      <c r="A58" s="3" t="s">
        <v>832</v>
      </c>
    </row>
    <row r="59" spans="1:4">
      <c r="A59" s="4" t="s">
        <v>846</v>
      </c>
      <c r="B59" s="4" t="s">
        <v>877</v>
      </c>
      <c r="C59" s="4" t="s">
        <v>878</v>
      </c>
      <c r="D59" s="4" t="s">
        <v>879</v>
      </c>
    </row>
    <row r="60" spans="1:4">
      <c r="A60" s="4" t="s">
        <v>880</v>
      </c>
    </row>
    <row r="61" spans="1:4">
      <c r="A61" s="3" t="s">
        <v>832</v>
      </c>
    </row>
    <row r="62" spans="1:4">
      <c r="A62" s="4" t="s">
        <v>846</v>
      </c>
      <c r="B62" s="4" t="s">
        <v>881</v>
      </c>
      <c r="C62" s="4" t="s">
        <v>882</v>
      </c>
      <c r="D62" s="4" t="s">
        <v>883</v>
      </c>
    </row>
    <row r="63" spans="1:4">
      <c r="A63" s="4" t="s">
        <v>884</v>
      </c>
    </row>
    <row r="64" spans="1:4">
      <c r="A64" s="3" t="s">
        <v>832</v>
      </c>
    </row>
    <row r="65" spans="1:4">
      <c r="A65" s="4" t="s">
        <v>846</v>
      </c>
      <c r="B65" s="4" t="s">
        <v>885</v>
      </c>
      <c r="C65" s="4" t="s">
        <v>886</v>
      </c>
      <c r="D65" s="4" t="s">
        <v>8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s>
  <sheetData>
    <row r="1" spans="1:17">
      <c r="A1" s="1" t="s">
        <v>888</v>
      </c>
      <c r="B1" s="2" t="s">
        <v>889</v>
      </c>
      <c r="C1" s="2" t="s">
        <v>890</v>
      </c>
      <c r="D1" s="2" t="s">
        <v>891</v>
      </c>
      <c r="E1" s="2" t="s">
        <v>2</v>
      </c>
      <c r="G1" s="2" t="s">
        <v>275</v>
      </c>
      <c r="H1" s="2" t="s">
        <v>4</v>
      </c>
      <c r="I1" s="2" t="s">
        <v>276</v>
      </c>
      <c r="J1" s="2" t="s">
        <v>81</v>
      </c>
      <c r="K1" s="2" t="s">
        <v>277</v>
      </c>
      <c r="L1" s="2" t="s">
        <v>278</v>
      </c>
      <c r="M1" s="2" t="s">
        <v>279</v>
      </c>
      <c r="N1" s="2" t="s">
        <v>2</v>
      </c>
      <c r="P1" s="2" t="s">
        <v>81</v>
      </c>
      <c r="Q1" s="2" t="s">
        <v>82</v>
      </c>
    </row>
    <row r="2" spans="1:17">
      <c r="A2" s="3" t="s">
        <v>892</v>
      </c>
    </row>
    <row r="3" spans="1:17">
      <c r="A3" s="4" t="s">
        <v>893</v>
      </c>
      <c r="C3" s="5" t="n">
        <v>1600</v>
      </c>
      <c r="N3" s="5" t="n">
        <v>6818</v>
      </c>
    </row>
    <row r="4" spans="1:17">
      <c r="A4" s="4" t="s">
        <v>894</v>
      </c>
      <c r="E4" s="5" t="n">
        <v>11498</v>
      </c>
      <c r="J4" s="5" t="n">
        <v>7196</v>
      </c>
      <c r="N4" s="6" t="n">
        <v>11498</v>
      </c>
      <c r="P4" s="5" t="n">
        <v>7196</v>
      </c>
    </row>
    <row r="5" spans="1:17">
      <c r="A5" s="4" t="s">
        <v>895</v>
      </c>
      <c r="E5" s="6" t="n">
        <v>497</v>
      </c>
      <c r="J5" s="6" t="n">
        <v>356</v>
      </c>
      <c r="N5" s="6" t="n">
        <v>497</v>
      </c>
      <c r="P5" s="6" t="n">
        <v>356</v>
      </c>
    </row>
    <row r="6" spans="1:17">
      <c r="A6" s="4" t="s">
        <v>896</v>
      </c>
      <c r="E6" s="6" t="n">
        <v>1009</v>
      </c>
      <c r="G6" s="5" t="n">
        <v>975</v>
      </c>
      <c r="H6" s="5" t="n">
        <v>54</v>
      </c>
      <c r="I6" s="5" t="n">
        <v>-680</v>
      </c>
      <c r="J6" s="5" t="n">
        <v>641</v>
      </c>
      <c r="K6" s="5" t="n">
        <v>854</v>
      </c>
      <c r="L6" s="5" t="n">
        <v>449</v>
      </c>
      <c r="M6" s="5" t="n">
        <v>503</v>
      </c>
      <c r="N6" s="6" t="n">
        <v>1358</v>
      </c>
      <c r="P6" s="5" t="n">
        <v>2447</v>
      </c>
      <c r="Q6" s="5" t="n">
        <v>2999</v>
      </c>
    </row>
    <row r="7" spans="1:17">
      <c r="A7" s="4" t="s">
        <v>514</v>
      </c>
    </row>
    <row r="8" spans="1:17">
      <c r="A8" s="3" t="s">
        <v>897</v>
      </c>
    </row>
    <row r="9" spans="1:17">
      <c r="A9" s="4" t="s">
        <v>898</v>
      </c>
      <c r="N9" s="5" t="n">
        <v>1</v>
      </c>
    </row>
    <row r="10" spans="1:17">
      <c r="A10" s="4" t="s">
        <v>899</v>
      </c>
    </row>
    <row r="11" spans="1:17">
      <c r="A11" s="3" t="s">
        <v>897</v>
      </c>
    </row>
    <row r="12" spans="1:17">
      <c r="A12" s="4" t="s">
        <v>900</v>
      </c>
      <c r="B12" s="4" t="s">
        <v>839</v>
      </c>
    </row>
    <row r="13" spans="1:17">
      <c r="A13" s="4" t="s">
        <v>514</v>
      </c>
    </row>
    <row r="14" spans="1:17">
      <c r="A14" s="3" t="s">
        <v>892</v>
      </c>
    </row>
    <row r="15" spans="1:17">
      <c r="A15" s="4" t="s">
        <v>901</v>
      </c>
      <c r="C15" s="6" t="n">
        <v>95600000</v>
      </c>
      <c r="N15" s="6" t="n">
        <v>95600000</v>
      </c>
    </row>
    <row r="16" spans="1:17">
      <c r="A16" s="4" t="s">
        <v>893</v>
      </c>
      <c r="C16" s="5" t="n">
        <v>6800</v>
      </c>
      <c r="N16" s="5" t="n">
        <v>6800</v>
      </c>
    </row>
    <row r="17" spans="1:17">
      <c r="A17" s="4" t="s">
        <v>902</v>
      </c>
      <c r="C17" s="4" t="s">
        <v>903</v>
      </c>
    </row>
    <row r="18" spans="1:17">
      <c r="A18" s="4" t="s">
        <v>904</v>
      </c>
      <c r="C18" s="5" t="n">
        <v>6900</v>
      </c>
      <c r="E18" s="6" t="n">
        <v>6707</v>
      </c>
      <c r="N18" s="6" t="n">
        <v>6707</v>
      </c>
    </row>
    <row r="19" spans="1:17">
      <c r="A19" s="4" t="s">
        <v>905</v>
      </c>
      <c r="C19" s="5" t="n">
        <v>2000</v>
      </c>
    </row>
    <row r="20" spans="1:17">
      <c r="A20" s="4" t="s">
        <v>906</v>
      </c>
      <c r="C20" s="4" t="s">
        <v>907</v>
      </c>
      <c r="D20" s="4" t="s">
        <v>907</v>
      </c>
      <c r="I20" s="4" t="s">
        <v>908</v>
      </c>
    </row>
    <row r="21" spans="1:17">
      <c r="A21" s="4" t="s">
        <v>894</v>
      </c>
      <c r="D21" s="5" t="n">
        <v>1100</v>
      </c>
    </row>
    <row r="22" spans="1:17">
      <c r="A22" s="4" t="s">
        <v>895</v>
      </c>
      <c r="D22" s="6" t="n">
        <v>67</v>
      </c>
      <c r="I22" s="5" t="n">
        <v>137</v>
      </c>
    </row>
    <row r="23" spans="1:17">
      <c r="A23" s="4" t="s">
        <v>909</v>
      </c>
      <c r="D23" s="6" t="n">
        <v>1000</v>
      </c>
    </row>
    <row r="24" spans="1:17">
      <c r="A24" s="4" t="s">
        <v>910</v>
      </c>
      <c r="I24" s="5" t="n">
        <v>1000</v>
      </c>
    </row>
    <row r="25" spans="1:17">
      <c r="A25" s="4" t="s">
        <v>896</v>
      </c>
      <c r="N25" s="6" t="n">
        <v>756</v>
      </c>
    </row>
    <row r="26" spans="1:17">
      <c r="A26" s="4" t="s">
        <v>911</v>
      </c>
      <c r="C26" s="5" t="n">
        <v>2400</v>
      </c>
    </row>
    <row r="27" spans="1:17">
      <c r="A27" s="4" t="s">
        <v>912</v>
      </c>
      <c r="C27" s="6" t="n">
        <v>2800</v>
      </c>
      <c r="E27" s="5" t="n">
        <v>3940</v>
      </c>
      <c r="F27" s="4" t="s">
        <v>84</v>
      </c>
      <c r="N27" s="5" t="n">
        <v>3940</v>
      </c>
      <c r="O27" s="4" t="s">
        <v>84</v>
      </c>
    </row>
    <row r="28" spans="1:17">
      <c r="A28" s="4" t="s">
        <v>913</v>
      </c>
      <c r="C28" s="6" t="n">
        <v>138</v>
      </c>
    </row>
    <row r="29" spans="1:17">
      <c r="A29" s="4" t="s">
        <v>914</v>
      </c>
    </row>
    <row r="30" spans="1:17">
      <c r="A30" s="3" t="s">
        <v>892</v>
      </c>
    </row>
    <row r="31" spans="1:17">
      <c r="A31" s="4" t="s">
        <v>915</v>
      </c>
      <c r="D31" s="5" t="n">
        <v>1100</v>
      </c>
    </row>
    <row r="32" spans="1:17">
      <c r="A32" s="4" t="s">
        <v>916</v>
      </c>
    </row>
    <row r="33" spans="1:17">
      <c r="A33" s="3" t="s">
        <v>892</v>
      </c>
    </row>
    <row r="34" spans="1:17">
      <c r="A34" s="4" t="s">
        <v>911</v>
      </c>
      <c r="C34" s="5" t="n">
        <v>180</v>
      </c>
    </row>
    <row r="35" spans="1:17"/>
    <row r="36" spans="1:17">
      <c r="A36" s="4" t="s">
        <v>84</v>
      </c>
      <c r="B36" s="4" t="s">
        <v>917</v>
      </c>
    </row>
  </sheetData>
  <mergeCells count="4">
    <mergeCell ref="E1:F1"/>
    <mergeCell ref="N1:O1"/>
    <mergeCell ref="A35:Q35"/>
    <mergeCell ref="B36:Q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918</v>
      </c>
      <c r="C1" s="2" t="s">
        <v>2</v>
      </c>
      <c r="E1" s="2" t="s">
        <v>890</v>
      </c>
      <c r="F1" s="2" t="s">
        <v>81</v>
      </c>
      <c r="G1" s="2" t="s">
        <v>82</v>
      </c>
    </row>
    <row r="2" spans="1:7">
      <c r="A2" s="3" t="s">
        <v>919</v>
      </c>
    </row>
    <row r="3" spans="1:7">
      <c r="A3" s="4" t="s">
        <v>166</v>
      </c>
      <c r="B3" s="4" t="s">
        <v>84</v>
      </c>
      <c r="C3" s="5" t="n">
        <v>8946</v>
      </c>
      <c r="F3" s="5" t="n">
        <v>6410</v>
      </c>
      <c r="G3" s="5" t="n">
        <v>6405</v>
      </c>
    </row>
    <row r="4" spans="1:7">
      <c r="A4" s="4" t="s">
        <v>514</v>
      </c>
    </row>
    <row r="5" spans="1:7">
      <c r="A5" s="3" t="s">
        <v>919</v>
      </c>
    </row>
    <row r="6" spans="1:7">
      <c r="A6" s="4" t="s">
        <v>156</v>
      </c>
      <c r="B6" s="4" t="s">
        <v>107</v>
      </c>
      <c r="C6" s="6" t="n">
        <v>1782</v>
      </c>
    </row>
    <row r="7" spans="1:7">
      <c r="A7" s="4" t="s">
        <v>157</v>
      </c>
      <c r="B7" s="4" t="s">
        <v>110</v>
      </c>
      <c r="C7" s="6" t="n">
        <v>224</v>
      </c>
    </row>
    <row r="8" spans="1:7">
      <c r="A8" s="4" t="s">
        <v>920</v>
      </c>
      <c r="B8" s="4" t="s">
        <v>921</v>
      </c>
      <c r="C8" s="6" t="n">
        <v>11006</v>
      </c>
    </row>
    <row r="9" spans="1:7">
      <c r="A9" s="4" t="s">
        <v>166</v>
      </c>
      <c r="C9" s="6" t="n">
        <v>2609</v>
      </c>
    </row>
    <row r="10" spans="1:7">
      <c r="A10" s="4" t="s">
        <v>155</v>
      </c>
      <c r="C10" s="6" t="n">
        <v>3940</v>
      </c>
      <c r="D10" s="4" t="s">
        <v>209</v>
      </c>
      <c r="E10" s="5" t="n">
        <v>2800</v>
      </c>
    </row>
    <row r="11" spans="1:7">
      <c r="A11" s="4" t="s">
        <v>922</v>
      </c>
      <c r="B11" s="4" t="s">
        <v>211</v>
      </c>
      <c r="C11" s="6" t="n">
        <v>430</v>
      </c>
    </row>
    <row r="12" spans="1:7">
      <c r="A12" s="4" t="s">
        <v>923</v>
      </c>
      <c r="C12" s="6" t="n">
        <v>19991</v>
      </c>
    </row>
    <row r="13" spans="1:7">
      <c r="A13" s="4" t="s">
        <v>179</v>
      </c>
      <c r="B13" s="4" t="s">
        <v>212</v>
      </c>
      <c r="C13" s="6" t="n">
        <v>1556</v>
      </c>
    </row>
    <row r="14" spans="1:7">
      <c r="A14" s="4" t="s">
        <v>181</v>
      </c>
      <c r="C14" s="6" t="n">
        <v>6707</v>
      </c>
      <c r="E14" s="5" t="n">
        <v>6900</v>
      </c>
    </row>
    <row r="15" spans="1:7">
      <c r="A15" s="4" t="s">
        <v>924</v>
      </c>
      <c r="C15" s="6" t="n">
        <v>1068</v>
      </c>
    </row>
    <row r="16" spans="1:7">
      <c r="A16" s="4" t="s">
        <v>177</v>
      </c>
      <c r="C16" s="6" t="n">
        <v>2706</v>
      </c>
    </row>
    <row r="17" spans="1:7">
      <c r="A17" s="4" t="s">
        <v>925</v>
      </c>
      <c r="B17" s="4" t="s">
        <v>215</v>
      </c>
      <c r="C17" s="6" t="n">
        <v>1115</v>
      </c>
    </row>
    <row r="18" spans="1:7">
      <c r="A18" s="4" t="s">
        <v>926</v>
      </c>
      <c r="C18" s="6" t="n">
        <v>13152</v>
      </c>
    </row>
    <row r="19" spans="1:7">
      <c r="A19" s="4" t="s">
        <v>927</v>
      </c>
      <c r="B19" s="4" t="s">
        <v>219</v>
      </c>
      <c r="C19" s="5" t="n">
        <v>6839</v>
      </c>
    </row>
    <row r="20" spans="1:7"/>
    <row r="21" spans="1:7">
      <c r="A21" s="4" t="s">
        <v>84</v>
      </c>
      <c r="B21" s="4" t="s">
        <v>225</v>
      </c>
    </row>
    <row r="22" spans="1:7">
      <c r="A22" s="4" t="s">
        <v>107</v>
      </c>
      <c r="B22" s="4" t="s">
        <v>928</v>
      </c>
    </row>
    <row r="23" spans="1:7">
      <c r="A23" s="4" t="s">
        <v>110</v>
      </c>
      <c r="B23" s="4" t="s">
        <v>929</v>
      </c>
    </row>
    <row r="24" spans="1:7">
      <c r="A24" s="4" t="s">
        <v>114</v>
      </c>
      <c r="B24" s="4" t="s">
        <v>930</v>
      </c>
    </row>
    <row r="25" spans="1:7">
      <c r="A25" s="4" t="s">
        <v>204</v>
      </c>
      <c r="B25" s="4" t="s">
        <v>931</v>
      </c>
    </row>
    <row r="26" spans="1:7">
      <c r="A26" s="4" t="s">
        <v>209</v>
      </c>
      <c r="B26" s="4" t="s">
        <v>917</v>
      </c>
    </row>
    <row r="27" spans="1:7">
      <c r="A27" s="4" t="s">
        <v>211</v>
      </c>
      <c r="B27" s="4" t="s">
        <v>932</v>
      </c>
    </row>
    <row r="28" spans="1:7">
      <c r="A28" s="4" t="s">
        <v>212</v>
      </c>
      <c r="B28" s="4" t="s">
        <v>933</v>
      </c>
    </row>
    <row r="29" spans="1:7">
      <c r="A29" s="4" t="s">
        <v>215</v>
      </c>
      <c r="B29" s="4" t="s">
        <v>934</v>
      </c>
    </row>
    <row r="30" spans="1:7">
      <c r="A30" s="4" t="s">
        <v>219</v>
      </c>
      <c r="B30" s="4" t="s">
        <v>935</v>
      </c>
    </row>
  </sheetData>
  <mergeCells count="13">
    <mergeCell ref="A1:B1"/>
    <mergeCell ref="C1:D1"/>
    <mergeCell ref="A20:F20"/>
    <mergeCell ref="B21:F21"/>
    <mergeCell ref="B22:F22"/>
    <mergeCell ref="B23:F23"/>
    <mergeCell ref="B24:F24"/>
    <mergeCell ref="B25:F25"/>
    <mergeCell ref="B26:F26"/>
    <mergeCell ref="B27:F27"/>
    <mergeCell ref="B28:F28"/>
    <mergeCell ref="B29:F29"/>
    <mergeCell ref="B30:F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6</v>
      </c>
      <c r="B1" s="2" t="s">
        <v>724</v>
      </c>
      <c r="C1" s="2" t="s">
        <v>1</v>
      </c>
    </row>
    <row r="2" spans="1:6">
      <c r="B2" s="2" t="s">
        <v>890</v>
      </c>
      <c r="C2" s="2" t="s">
        <v>2</v>
      </c>
      <c r="D2" s="2" t="s">
        <v>81</v>
      </c>
      <c r="E2" s="2" t="s">
        <v>82</v>
      </c>
      <c r="F2" s="2" t="s">
        <v>823</v>
      </c>
    </row>
    <row r="3" spans="1:6">
      <c r="A3" s="3" t="s">
        <v>937</v>
      </c>
    </row>
    <row r="4" spans="1:6">
      <c r="A4" s="4" t="s">
        <v>938</v>
      </c>
      <c r="C4" s="5" t="n">
        <v>269</v>
      </c>
      <c r="D4" s="5" t="n">
        <v>391</v>
      </c>
      <c r="E4" s="5" t="n">
        <v>185</v>
      </c>
      <c r="F4" s="5" t="n">
        <v>322</v>
      </c>
    </row>
    <row r="5" spans="1:6">
      <c r="A5" s="4" t="s">
        <v>189</v>
      </c>
      <c r="C5" s="6" t="n">
        <v>2366</v>
      </c>
      <c r="D5" s="6" t="n">
        <v>2328</v>
      </c>
    </row>
    <row r="6" spans="1:6">
      <c r="A6" s="4" t="s">
        <v>308</v>
      </c>
      <c r="C6" s="5" t="n">
        <v>1535</v>
      </c>
      <c r="D6" s="5" t="n">
        <v>403</v>
      </c>
      <c r="E6" s="5" t="n">
        <v>15</v>
      </c>
    </row>
    <row r="7" spans="1:6">
      <c r="A7" s="4" t="s">
        <v>939</v>
      </c>
      <c r="C7" s="4" t="s">
        <v>940</v>
      </c>
    </row>
    <row r="8" spans="1:6">
      <c r="A8" s="4" t="s">
        <v>514</v>
      </c>
    </row>
    <row r="9" spans="1:6">
      <c r="A9" s="3" t="s">
        <v>937</v>
      </c>
    </row>
    <row r="10" spans="1:6">
      <c r="A10" s="4" t="s">
        <v>941</v>
      </c>
      <c r="C10" s="5" t="n">
        <v>31</v>
      </c>
    </row>
    <row r="11" spans="1:6">
      <c r="A11" s="4" t="s">
        <v>938</v>
      </c>
      <c r="C11" s="6" t="n">
        <v>389</v>
      </c>
    </row>
    <row r="12" spans="1:6">
      <c r="A12" s="4" t="s">
        <v>942</v>
      </c>
      <c r="C12" s="6" t="n">
        <v>115</v>
      </c>
    </row>
    <row r="13" spans="1:6">
      <c r="A13" s="4" t="s">
        <v>943</v>
      </c>
      <c r="C13" s="6" t="n">
        <v>258</v>
      </c>
    </row>
    <row r="14" spans="1:6">
      <c r="A14" s="4" t="s">
        <v>189</v>
      </c>
      <c r="C14" s="6" t="n">
        <v>379</v>
      </c>
    </row>
    <row r="15" spans="1:6">
      <c r="A15" s="4" t="s">
        <v>944</v>
      </c>
      <c r="C15" s="5" t="n">
        <v>21</v>
      </c>
    </row>
    <row r="16" spans="1:6">
      <c r="A16" s="4" t="s">
        <v>945</v>
      </c>
      <c r="B16" s="5" t="n">
        <v>40</v>
      </c>
    </row>
    <row r="17" spans="1:6">
      <c r="A17" s="4" t="s">
        <v>946</v>
      </c>
      <c r="B17" s="5" t="n">
        <v>173</v>
      </c>
    </row>
    <row r="18" spans="1:6">
      <c r="A18" s="4" t="s">
        <v>939</v>
      </c>
      <c r="C18" s="4" t="s">
        <v>839</v>
      </c>
    </row>
    <row r="19" spans="1:6">
      <c r="A19" s="4" t="s">
        <v>899</v>
      </c>
    </row>
    <row r="20" spans="1:6">
      <c r="A20" s="3" t="s">
        <v>937</v>
      </c>
    </row>
    <row r="21" spans="1:6">
      <c r="A21" s="4" t="s">
        <v>947</v>
      </c>
      <c r="C21" s="4" t="s">
        <v>839</v>
      </c>
    </row>
    <row r="22" spans="1:6">
      <c r="A22" s="4" t="s">
        <v>948</v>
      </c>
    </row>
    <row r="23" spans="1:6">
      <c r="A23" s="3" t="s">
        <v>937</v>
      </c>
    </row>
    <row r="24" spans="1:6">
      <c r="A24" s="4" t="s">
        <v>947</v>
      </c>
      <c r="C24" s="4" t="s">
        <v>949</v>
      </c>
    </row>
    <row r="25" spans="1:6">
      <c r="A25" s="4" t="s">
        <v>950</v>
      </c>
    </row>
    <row r="26" spans="1:6">
      <c r="A26" s="3" t="s">
        <v>937</v>
      </c>
    </row>
    <row r="27" spans="1:6">
      <c r="A27" s="4" t="s">
        <v>951</v>
      </c>
      <c r="C27" s="5" t="n">
        <v>105</v>
      </c>
    </row>
    <row r="28" spans="1:6">
      <c r="A28" s="4" t="s">
        <v>308</v>
      </c>
      <c r="C28" s="6" t="n">
        <v>105</v>
      </c>
    </row>
    <row r="29" spans="1:6">
      <c r="A29" s="4" t="s">
        <v>952</v>
      </c>
      <c r="C29" s="5" t="n">
        <v>7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3</v>
      </c>
      <c r="C1" s="2" t="s">
        <v>1</v>
      </c>
    </row>
    <row r="2" spans="1:4">
      <c r="C2" s="2" t="s">
        <v>2</v>
      </c>
      <c r="D2" s="2" t="s">
        <v>81</v>
      </c>
    </row>
    <row r="3" spans="1:4">
      <c r="A3" s="3" t="s">
        <v>937</v>
      </c>
    </row>
    <row r="4" spans="1:4">
      <c r="A4" s="4" t="s">
        <v>83</v>
      </c>
      <c r="B4" s="4" t="s">
        <v>84</v>
      </c>
      <c r="C4" s="5" t="n">
        <v>17579</v>
      </c>
      <c r="D4" s="5" t="n">
        <v>17505</v>
      </c>
    </row>
    <row r="5" spans="1:4">
      <c r="A5" s="4" t="s">
        <v>954</v>
      </c>
      <c r="B5" s="4" t="s">
        <v>84</v>
      </c>
      <c r="C5" s="5" t="n">
        <v>3266</v>
      </c>
      <c r="D5" s="5" t="n">
        <v>2081</v>
      </c>
    </row>
    <row r="6" spans="1:4">
      <c r="A6" s="4" t="s">
        <v>955</v>
      </c>
      <c r="B6" s="4" t="s">
        <v>84</v>
      </c>
      <c r="C6" s="7" t="n">
        <v>4.04</v>
      </c>
      <c r="D6" s="7" t="n">
        <v>2.78</v>
      </c>
    </row>
    <row r="7" spans="1:4">
      <c r="A7" s="4" t="s">
        <v>956</v>
      </c>
      <c r="B7" s="4" t="s">
        <v>84</v>
      </c>
      <c r="C7" s="5" t="n">
        <v>4</v>
      </c>
      <c r="D7" s="7" t="n">
        <v>2.77</v>
      </c>
    </row>
    <row r="8" spans="1:4"/>
    <row r="9" spans="1:4">
      <c r="A9" s="4" t="s">
        <v>84</v>
      </c>
      <c r="B9" s="4" t="s">
        <v>957</v>
      </c>
    </row>
  </sheetData>
  <mergeCells count="4">
    <mergeCell ref="A1:B2"/>
    <mergeCell ref="C1:D1"/>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8</v>
      </c>
      <c r="B1" s="2" t="s">
        <v>724</v>
      </c>
    </row>
    <row r="2" spans="1:4">
      <c r="B2" s="2" t="s">
        <v>2</v>
      </c>
      <c r="C2" s="2" t="s">
        <v>959</v>
      </c>
      <c r="D2" s="2" t="s">
        <v>81</v>
      </c>
    </row>
    <row r="3" spans="1:4">
      <c r="A3" s="3" t="s">
        <v>892</v>
      </c>
    </row>
    <row r="4" spans="1:4">
      <c r="A4" s="4" t="s">
        <v>960</v>
      </c>
      <c r="B4" s="12" t="n">
        <v>2.1</v>
      </c>
    </row>
    <row r="5" spans="1:4">
      <c r="A5" s="4" t="s">
        <v>961</v>
      </c>
    </row>
    <row r="6" spans="1:4">
      <c r="A6" s="3" t="s">
        <v>892</v>
      </c>
    </row>
    <row r="7" spans="1:4">
      <c r="A7" s="4" t="s">
        <v>962</v>
      </c>
      <c r="C7" s="4" t="s">
        <v>815</v>
      </c>
      <c r="D7" s="4" t="s">
        <v>815</v>
      </c>
    </row>
    <row r="8" spans="1:4">
      <c r="A8" s="4" t="s">
        <v>960</v>
      </c>
      <c r="C8" s="12" t="n">
        <v>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3</v>
      </c>
      <c r="B1" s="2" t="s">
        <v>274</v>
      </c>
      <c r="C1" s="2" t="s">
        <v>1</v>
      </c>
    </row>
    <row r="2" spans="1:4">
      <c r="B2" s="2" t="s">
        <v>276</v>
      </c>
      <c r="C2" s="2" t="s">
        <v>2</v>
      </c>
      <c r="D2" s="2" t="s">
        <v>81</v>
      </c>
    </row>
    <row r="3" spans="1:4">
      <c r="A3" s="3" t="s">
        <v>937</v>
      </c>
    </row>
    <row r="4" spans="1:4">
      <c r="A4" s="4" t="s">
        <v>964</v>
      </c>
      <c r="C4" s="5" t="n">
        <v>3100</v>
      </c>
    </row>
    <row r="5" spans="1:4">
      <c r="A5" s="4" t="s">
        <v>965</v>
      </c>
      <c r="C5" s="6" t="n">
        <v>-1100</v>
      </c>
    </row>
    <row r="6" spans="1:4">
      <c r="A6" s="4" t="s">
        <v>966</v>
      </c>
      <c r="B6" s="5" t="n">
        <v>1300</v>
      </c>
      <c r="C6" s="6" t="n">
        <v>484</v>
      </c>
    </row>
    <row r="7" spans="1:4">
      <c r="A7" s="4" t="s">
        <v>967</v>
      </c>
    </row>
    <row r="8" spans="1:4">
      <c r="A8" s="3" t="s">
        <v>937</v>
      </c>
    </row>
    <row r="9" spans="1:4">
      <c r="A9" s="4" t="s">
        <v>966</v>
      </c>
      <c r="C9" s="6" t="n">
        <v>646</v>
      </c>
      <c r="D9" s="5" t="n">
        <v>27</v>
      </c>
    </row>
    <row r="10" spans="1:4">
      <c r="A10" s="4" t="s">
        <v>968</v>
      </c>
    </row>
    <row r="11" spans="1:4">
      <c r="A11" s="3" t="s">
        <v>937</v>
      </c>
    </row>
    <row r="12" spans="1:4">
      <c r="A12" s="4" t="s">
        <v>966</v>
      </c>
      <c r="C12" s="6" t="n">
        <v>427</v>
      </c>
    </row>
    <row r="13" spans="1:4">
      <c r="A13" s="4" t="s">
        <v>969</v>
      </c>
    </row>
    <row r="14" spans="1:4">
      <c r="A14" s="3" t="s">
        <v>937</v>
      </c>
    </row>
    <row r="15" spans="1:4">
      <c r="A15" s="4" t="s">
        <v>966</v>
      </c>
      <c r="C15" s="6" t="n">
        <v>210</v>
      </c>
    </row>
    <row r="16" spans="1:4">
      <c r="A16" s="4" t="s">
        <v>970</v>
      </c>
    </row>
    <row r="17" spans="1:4">
      <c r="A17" s="3" t="s">
        <v>937</v>
      </c>
    </row>
    <row r="18" spans="1:4">
      <c r="A18" s="4" t="s">
        <v>966</v>
      </c>
      <c r="C18" s="5" t="n">
        <v>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29"/>
    <col customWidth="1" max="7" min="7" width="30"/>
    <col customWidth="1" max="8" min="8" width="30"/>
    <col customWidth="1" max="9" min="9" width="21"/>
    <col customWidth="1" max="10" min="10" width="21"/>
    <col customWidth="1" max="11" min="11" width="21"/>
  </cols>
  <sheetData>
    <row r="1" spans="1:11">
      <c r="A1" s="1" t="s">
        <v>971</v>
      </c>
      <c r="C1" s="2" t="s">
        <v>724</v>
      </c>
      <c r="I1" s="2" t="s">
        <v>1</v>
      </c>
    </row>
    <row r="2" spans="1:11">
      <c r="C2" s="2" t="s">
        <v>972</v>
      </c>
      <c r="D2" s="2" t="s">
        <v>973</v>
      </c>
      <c r="E2" s="2" t="s">
        <v>974</v>
      </c>
      <c r="F2" s="2" t="s">
        <v>975</v>
      </c>
      <c r="G2" s="2" t="s">
        <v>976</v>
      </c>
      <c r="H2" s="2" t="s">
        <v>977</v>
      </c>
      <c r="I2" s="2" t="s">
        <v>389</v>
      </c>
      <c r="J2" s="2" t="s">
        <v>978</v>
      </c>
      <c r="K2" s="2" t="s">
        <v>732</v>
      </c>
    </row>
    <row r="3" spans="1:11">
      <c r="A3" s="3" t="s">
        <v>937</v>
      </c>
    </row>
    <row r="4" spans="1:11">
      <c r="A4" s="4" t="s">
        <v>979</v>
      </c>
      <c r="I4" s="5" t="n">
        <v>341</v>
      </c>
      <c r="J4" s="5" t="n">
        <v>151</v>
      </c>
      <c r="K4" s="5" t="n">
        <v>405</v>
      </c>
    </row>
    <row r="5" spans="1:11">
      <c r="A5" s="4" t="s">
        <v>980</v>
      </c>
    </row>
    <row r="6" spans="1:11">
      <c r="A6" s="3" t="s">
        <v>937</v>
      </c>
    </row>
    <row r="7" spans="1:11">
      <c r="A7" s="4" t="s">
        <v>981</v>
      </c>
      <c r="H7" s="6" t="n">
        <v>1</v>
      </c>
    </row>
    <row r="8" spans="1:11">
      <c r="A8" s="4" t="s">
        <v>982</v>
      </c>
      <c r="B8" s="4" t="s">
        <v>84</v>
      </c>
      <c r="H8" s="5" t="n">
        <v>29</v>
      </c>
    </row>
    <row r="9" spans="1:11">
      <c r="A9" s="4" t="s">
        <v>979</v>
      </c>
      <c r="B9" s="4" t="s">
        <v>107</v>
      </c>
      <c r="H9" s="5" t="n">
        <v>205</v>
      </c>
    </row>
    <row r="10" spans="1:11">
      <c r="A10" s="4" t="s">
        <v>782</v>
      </c>
      <c r="H10" s="6" t="n">
        <v>100</v>
      </c>
    </row>
    <row r="11" spans="1:11">
      <c r="A11" s="4" t="s">
        <v>983</v>
      </c>
    </row>
    <row r="12" spans="1:11">
      <c r="A12" s="3" t="s">
        <v>937</v>
      </c>
    </row>
    <row r="13" spans="1:11">
      <c r="A13" s="4" t="s">
        <v>981</v>
      </c>
      <c r="B13" s="4" t="s">
        <v>110</v>
      </c>
      <c r="G13" s="6" t="n">
        <v>1</v>
      </c>
    </row>
    <row r="14" spans="1:11">
      <c r="A14" s="4" t="s">
        <v>982</v>
      </c>
      <c r="B14" s="4" t="s">
        <v>84</v>
      </c>
      <c r="G14" s="5" t="n">
        <v>77</v>
      </c>
    </row>
    <row r="15" spans="1:11">
      <c r="A15" s="4" t="s">
        <v>979</v>
      </c>
      <c r="B15" s="4" t="s">
        <v>107</v>
      </c>
      <c r="G15" s="5" t="n">
        <v>78</v>
      </c>
    </row>
    <row r="16" spans="1:11">
      <c r="A16" s="4" t="s">
        <v>782</v>
      </c>
      <c r="G16" s="6" t="n">
        <v>30</v>
      </c>
    </row>
    <row r="17" spans="1:11">
      <c r="A17" s="4" t="s">
        <v>984</v>
      </c>
    </row>
    <row r="18" spans="1:11">
      <c r="A18" s="3" t="s">
        <v>937</v>
      </c>
    </row>
    <row r="19" spans="1:11">
      <c r="A19" s="4" t="s">
        <v>981</v>
      </c>
      <c r="F19" s="6" t="n">
        <v>1</v>
      </c>
    </row>
    <row r="20" spans="1:11">
      <c r="A20" s="4" t="s">
        <v>982</v>
      </c>
      <c r="B20" s="4" t="s">
        <v>84</v>
      </c>
      <c r="F20" s="5" t="n">
        <v>154</v>
      </c>
    </row>
    <row r="21" spans="1:11">
      <c r="A21" s="4" t="s">
        <v>979</v>
      </c>
      <c r="B21" s="4" t="s">
        <v>107</v>
      </c>
      <c r="F21" s="5" t="n">
        <v>160</v>
      </c>
    </row>
    <row r="22" spans="1:11">
      <c r="A22" s="4" t="s">
        <v>782</v>
      </c>
      <c r="F22" s="6" t="n">
        <v>79</v>
      </c>
    </row>
    <row r="23" spans="1:11">
      <c r="A23" s="4" t="s">
        <v>985</v>
      </c>
    </row>
    <row r="24" spans="1:11">
      <c r="A24" s="3" t="s">
        <v>937</v>
      </c>
    </row>
    <row r="25" spans="1:11">
      <c r="A25" s="4" t="s">
        <v>981</v>
      </c>
      <c r="D25" s="6" t="n">
        <v>1</v>
      </c>
      <c r="E25" s="6" t="n">
        <v>1</v>
      </c>
    </row>
    <row r="26" spans="1:11">
      <c r="A26" s="4" t="s">
        <v>982</v>
      </c>
      <c r="B26" s="4" t="s">
        <v>84</v>
      </c>
      <c r="D26" s="5" t="n">
        <v>40</v>
      </c>
      <c r="E26" s="5" t="n">
        <v>16</v>
      </c>
    </row>
    <row r="27" spans="1:11">
      <c r="A27" s="4" t="s">
        <v>979</v>
      </c>
      <c r="B27" s="4" t="s">
        <v>107</v>
      </c>
      <c r="D27" s="5" t="n">
        <v>41</v>
      </c>
      <c r="E27" s="5" t="n">
        <v>16</v>
      </c>
    </row>
    <row r="28" spans="1:11">
      <c r="A28" s="4" t="s">
        <v>782</v>
      </c>
      <c r="D28" s="6" t="n">
        <v>20</v>
      </c>
      <c r="E28" s="6" t="n">
        <v>10</v>
      </c>
    </row>
    <row r="29" spans="1:11">
      <c r="A29" s="4" t="s">
        <v>986</v>
      </c>
    </row>
    <row r="30" spans="1:11">
      <c r="A30" s="3" t="s">
        <v>937</v>
      </c>
    </row>
    <row r="31" spans="1:11">
      <c r="A31" s="4" t="s">
        <v>981</v>
      </c>
      <c r="E31" s="6" t="n">
        <v>2</v>
      </c>
    </row>
    <row r="32" spans="1:11">
      <c r="A32" s="4" t="s">
        <v>982</v>
      </c>
      <c r="B32" s="4" t="s">
        <v>84</v>
      </c>
      <c r="E32" s="5" t="n">
        <v>20</v>
      </c>
    </row>
    <row r="33" spans="1:11">
      <c r="A33" s="4" t="s">
        <v>979</v>
      </c>
      <c r="B33" s="4" t="s">
        <v>107</v>
      </c>
      <c r="E33" s="5" t="n">
        <v>20</v>
      </c>
    </row>
    <row r="34" spans="1:11">
      <c r="A34" s="4" t="s">
        <v>782</v>
      </c>
      <c r="E34" s="6" t="n">
        <v>10</v>
      </c>
    </row>
    <row r="35" spans="1:11">
      <c r="A35" s="4" t="s">
        <v>987</v>
      </c>
    </row>
    <row r="36" spans="1:11">
      <c r="A36" s="3" t="s">
        <v>937</v>
      </c>
    </row>
    <row r="37" spans="1:11">
      <c r="A37" s="4" t="s">
        <v>981</v>
      </c>
      <c r="C37" s="6" t="n">
        <v>2</v>
      </c>
    </row>
    <row r="38" spans="1:11">
      <c r="A38" s="4" t="s">
        <v>982</v>
      </c>
      <c r="B38" s="4" t="s">
        <v>84</v>
      </c>
      <c r="C38" s="5" t="n">
        <v>20</v>
      </c>
    </row>
    <row r="39" spans="1:11">
      <c r="A39" s="4" t="s">
        <v>979</v>
      </c>
      <c r="B39" s="4" t="s">
        <v>107</v>
      </c>
      <c r="C39" s="5" t="n">
        <v>21</v>
      </c>
    </row>
    <row r="40" spans="1:11">
      <c r="A40" s="4" t="s">
        <v>782</v>
      </c>
      <c r="C40" s="6" t="n">
        <v>10</v>
      </c>
    </row>
    <row r="41" spans="1:11"/>
    <row r="42" spans="1:11">
      <c r="A42" s="4" t="s">
        <v>84</v>
      </c>
      <c r="B42" s="4" t="s">
        <v>988</v>
      </c>
    </row>
    <row r="43" spans="1:11">
      <c r="A43" s="4" t="s">
        <v>107</v>
      </c>
      <c r="B43" s="4" t="s">
        <v>989</v>
      </c>
    </row>
    <row r="44" spans="1:11">
      <c r="A44" s="4" t="s">
        <v>110</v>
      </c>
      <c r="B44" s="4" t="s">
        <v>990</v>
      </c>
    </row>
  </sheetData>
  <mergeCells count="7">
    <mergeCell ref="A1:B2"/>
    <mergeCell ref="C1:H1"/>
    <mergeCell ref="I1:K1"/>
    <mergeCell ref="A41:J41"/>
    <mergeCell ref="B42:J42"/>
    <mergeCell ref="B43:J43"/>
    <mergeCell ref="B44:J4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91</v>
      </c>
      <c r="B1" s="2" t="s">
        <v>724</v>
      </c>
    </row>
    <row r="2" spans="1:2">
      <c r="B2" s="2" t="s">
        <v>992</v>
      </c>
    </row>
    <row r="3" spans="1:2">
      <c r="A3" s="3" t="s">
        <v>993</v>
      </c>
    </row>
    <row r="4" spans="1:2">
      <c r="A4" s="4" t="s">
        <v>994</v>
      </c>
      <c r="B4" s="6" t="n">
        <v>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s>
  <sheetData>
    <row r="1" spans="1:5">
      <c r="A1" s="1" t="s">
        <v>995</v>
      </c>
      <c r="B1" s="2" t="s">
        <v>1</v>
      </c>
    </row>
    <row r="2" spans="1:5">
      <c r="B2" s="2" t="s">
        <v>389</v>
      </c>
      <c r="C2" s="2" t="s">
        <v>978</v>
      </c>
      <c r="D2" s="2" t="s">
        <v>732</v>
      </c>
      <c r="E2" s="2" t="s">
        <v>996</v>
      </c>
    </row>
    <row r="3" spans="1:5">
      <c r="A3" s="3" t="s">
        <v>997</v>
      </c>
    </row>
    <row r="4" spans="1:5">
      <c r="A4" s="4" t="s">
        <v>979</v>
      </c>
      <c r="B4" s="5" t="n">
        <v>341</v>
      </c>
      <c r="C4" s="5" t="n">
        <v>151</v>
      </c>
      <c r="D4" s="5" t="n">
        <v>405</v>
      </c>
    </row>
    <row r="5" spans="1:5">
      <c r="A5" s="4" t="s">
        <v>998</v>
      </c>
    </row>
    <row r="6" spans="1:5">
      <c r="A6" s="3" t="s">
        <v>997</v>
      </c>
    </row>
    <row r="7" spans="1:5">
      <c r="A7" s="4" t="s">
        <v>999</v>
      </c>
      <c r="E7" s="4" t="s">
        <v>1000</v>
      </c>
    </row>
    <row r="8" spans="1:5">
      <c r="A8" s="4" t="s">
        <v>981</v>
      </c>
      <c r="E8" s="6" t="n">
        <v>7</v>
      </c>
    </row>
    <row r="9" spans="1:5">
      <c r="A9" s="4" t="s">
        <v>1001</v>
      </c>
      <c r="E9" s="5" t="n">
        <v>32</v>
      </c>
    </row>
    <row r="10" spans="1:5">
      <c r="A10" s="4" t="s">
        <v>979</v>
      </c>
      <c r="E10" s="5" t="n">
        <v>421</v>
      </c>
    </row>
    <row r="11" spans="1:5">
      <c r="A11" s="4" t="s">
        <v>782</v>
      </c>
      <c r="E11" s="6" t="n">
        <v>22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8"/>
    <col customWidth="1" max="2" min="2" width="10"/>
    <col customWidth="1" max="3" min="3" width="16"/>
    <col customWidth="1" max="4" min="4" width="13"/>
    <col customWidth="1" max="5" min="5" width="16"/>
    <col customWidth="1" max="6" min="6" width="13"/>
    <col customWidth="1" max="7" min="7" width="18"/>
    <col customWidth="1" max="8" min="8" width="46"/>
    <col customWidth="1" max="9" min="9" width="27"/>
    <col customWidth="1" max="10" min="10" width="25"/>
    <col customWidth="1" max="11" min="11" width="40"/>
    <col customWidth="1" max="12" min="12" width="37"/>
  </cols>
  <sheetData>
    <row r="1" spans="1:12">
      <c r="A1" s="1" t="s">
        <v>237</v>
      </c>
      <c r="B1" s="2" t="s">
        <v>238</v>
      </c>
      <c r="C1" s="2" t="s">
        <v>239</v>
      </c>
      <c r="D1" s="2" t="s">
        <v>240</v>
      </c>
      <c r="E1" s="2" t="s">
        <v>241</v>
      </c>
      <c r="F1" s="2" t="s">
        <v>55</v>
      </c>
      <c r="G1" s="2" t="s">
        <v>242</v>
      </c>
      <c r="H1" s="2" t="s">
        <v>243</v>
      </c>
      <c r="I1" s="2" t="s">
        <v>244</v>
      </c>
      <c r="J1" s="2" t="s">
        <v>102</v>
      </c>
      <c r="K1" s="2" t="s">
        <v>245</v>
      </c>
      <c r="L1" s="2" t="s">
        <v>246</v>
      </c>
    </row>
    <row r="2" spans="1:12">
      <c r="A2" s="4" t="s">
        <v>247</v>
      </c>
      <c r="B2" s="5" t="n">
        <v>16840</v>
      </c>
      <c r="F2" s="5" t="n">
        <v>8550</v>
      </c>
      <c r="G2" s="5" t="n">
        <v>6854</v>
      </c>
      <c r="H2" s="5" t="n">
        <v>-799</v>
      </c>
      <c r="I2" s="5" t="n">
        <v>14605</v>
      </c>
      <c r="J2" s="5" t="n">
        <v>2235</v>
      </c>
    </row>
    <row r="3" spans="1:12">
      <c r="A3" s="4" t="s">
        <v>248</v>
      </c>
      <c r="F3" s="6" t="n">
        <v>628</v>
      </c>
    </row>
    <row r="4" spans="1:12">
      <c r="A4" s="4" t="s">
        <v>249</v>
      </c>
      <c r="B4" s="6" t="n">
        <v>3120</v>
      </c>
      <c r="G4" s="6" t="n">
        <v>2999</v>
      </c>
      <c r="I4" s="6" t="n">
        <v>2999</v>
      </c>
      <c r="J4" s="6" t="n">
        <v>121</v>
      </c>
    </row>
    <row r="5" spans="1:12">
      <c r="A5" s="4" t="s">
        <v>250</v>
      </c>
      <c r="C5" s="5" t="n">
        <v>9</v>
      </c>
      <c r="K5" s="5" t="n">
        <v>9</v>
      </c>
    </row>
    <row r="6" spans="1:12">
      <c r="A6" s="4" t="s">
        <v>251</v>
      </c>
      <c r="B6" s="6" t="n">
        <v>1302</v>
      </c>
      <c r="F6" s="5" t="n">
        <v>1302</v>
      </c>
      <c r="I6" s="6" t="n">
        <v>1302</v>
      </c>
    </row>
    <row r="7" spans="1:12">
      <c r="A7" s="4" t="s">
        <v>252</v>
      </c>
      <c r="F7" s="6" t="n">
        <v>17</v>
      </c>
    </row>
    <row r="8" spans="1:12">
      <c r="A8" s="4" t="s">
        <v>253</v>
      </c>
      <c r="D8" s="5" t="n">
        <v>18</v>
      </c>
      <c r="L8" s="5" t="n">
        <v>18</v>
      </c>
    </row>
    <row r="9" spans="1:12">
      <c r="A9" s="4" t="s">
        <v>254</v>
      </c>
      <c r="B9" s="6" t="n">
        <v>22</v>
      </c>
      <c r="F9" s="5" t="n">
        <v>22</v>
      </c>
      <c r="I9" s="6" t="n">
        <v>22</v>
      </c>
    </row>
    <row r="10" spans="1:12">
      <c r="A10" s="4" t="s">
        <v>255</v>
      </c>
      <c r="B10" s="6" t="n">
        <v>-2087</v>
      </c>
      <c r="G10" s="6" t="n">
        <v>-1931</v>
      </c>
      <c r="I10" s="6" t="n">
        <v>-1931</v>
      </c>
      <c r="J10" s="6" t="n">
        <v>-156</v>
      </c>
    </row>
    <row r="11" spans="1:12">
      <c r="A11" s="4" t="s">
        <v>256</v>
      </c>
      <c r="B11" s="6" t="n">
        <v>141</v>
      </c>
      <c r="H11" s="6" t="n">
        <v>140</v>
      </c>
      <c r="I11" s="6" t="n">
        <v>140</v>
      </c>
      <c r="J11" s="6" t="n">
        <v>1</v>
      </c>
    </row>
    <row r="12" spans="1:12">
      <c r="A12" s="4" t="s">
        <v>109</v>
      </c>
      <c r="B12" s="6" t="n">
        <v>5</v>
      </c>
      <c r="F12" s="6" t="n">
        <v>-9</v>
      </c>
      <c r="G12" s="6" t="n">
        <v>14</v>
      </c>
      <c r="I12" s="6" t="n">
        <v>5</v>
      </c>
    </row>
    <row r="13" spans="1:12">
      <c r="A13" s="4" t="s">
        <v>257</v>
      </c>
      <c r="B13" s="6" t="n">
        <v>19370</v>
      </c>
      <c r="F13" s="5" t="n">
        <v>9865</v>
      </c>
      <c r="G13" s="6" t="n">
        <v>7936</v>
      </c>
      <c r="H13" s="6" t="n">
        <v>-659</v>
      </c>
      <c r="I13" s="6" t="n">
        <v>17142</v>
      </c>
      <c r="J13" s="6" t="n">
        <v>2228</v>
      </c>
    </row>
    <row r="14" spans="1:12">
      <c r="A14" s="4" t="s">
        <v>258</v>
      </c>
      <c r="F14" s="6" t="n">
        <v>645</v>
      </c>
    </row>
    <row r="15" spans="1:12">
      <c r="A15" s="4" t="s">
        <v>259</v>
      </c>
      <c r="B15" s="6" t="n">
        <v>6</v>
      </c>
      <c r="F15" s="5" t="n">
        <v>-127</v>
      </c>
      <c r="G15" s="6" t="n">
        <v>1029</v>
      </c>
      <c r="H15" s="6" t="n">
        <v>-1023</v>
      </c>
      <c r="I15" s="6" t="n">
        <v>-121</v>
      </c>
      <c r="J15" s="6" t="n">
        <v>127</v>
      </c>
    </row>
    <row r="16" spans="1:12">
      <c r="A16" s="4" t="s">
        <v>249</v>
      </c>
      <c r="B16" s="6" t="n">
        <v>2549</v>
      </c>
      <c r="G16" s="6" t="n">
        <v>2447</v>
      </c>
      <c r="I16" s="6" t="n">
        <v>2447</v>
      </c>
      <c r="J16" s="6" t="n">
        <v>102</v>
      </c>
    </row>
    <row r="17" spans="1:12">
      <c r="A17" s="4" t="s">
        <v>251</v>
      </c>
      <c r="B17" s="6" t="n">
        <v>2461</v>
      </c>
      <c r="F17" s="5" t="n">
        <v>2461</v>
      </c>
      <c r="I17" s="6" t="n">
        <v>2461</v>
      </c>
    </row>
    <row r="18" spans="1:12">
      <c r="A18" s="4" t="s">
        <v>252</v>
      </c>
      <c r="F18" s="6" t="n">
        <v>36</v>
      </c>
    </row>
    <row r="19" spans="1:12">
      <c r="A19" s="4" t="s">
        <v>253</v>
      </c>
      <c r="B19" s="6" t="n">
        <v>4</v>
      </c>
      <c r="J19" s="6" t="n">
        <v>4</v>
      </c>
    </row>
    <row r="20" spans="1:12">
      <c r="A20" s="4" t="s">
        <v>254</v>
      </c>
      <c r="B20" s="6" t="n">
        <v>22</v>
      </c>
      <c r="F20" s="5" t="n">
        <v>22</v>
      </c>
      <c r="I20" s="6" t="n">
        <v>22</v>
      </c>
    </row>
    <row r="21" spans="1:12">
      <c r="A21" s="4" t="s">
        <v>260</v>
      </c>
      <c r="F21" s="6" t="n">
        <v>375</v>
      </c>
      <c r="I21" s="6" t="n">
        <v>375</v>
      </c>
      <c r="J21" s="6" t="n">
        <v>-375</v>
      </c>
    </row>
    <row r="22" spans="1:12">
      <c r="A22" s="4" t="s">
        <v>255</v>
      </c>
      <c r="B22" s="6" t="n">
        <v>-2331</v>
      </c>
      <c r="G22" s="6" t="n">
        <v>-2185</v>
      </c>
      <c r="I22" s="6" t="n">
        <v>-2185</v>
      </c>
      <c r="J22" s="6" t="n">
        <v>-146</v>
      </c>
    </row>
    <row r="23" spans="1:12">
      <c r="A23" s="4" t="s">
        <v>256</v>
      </c>
      <c r="B23" s="6" t="n">
        <v>-17</v>
      </c>
      <c r="H23" s="6" t="n">
        <v>-18</v>
      </c>
      <c r="I23" s="6" t="n">
        <v>-18</v>
      </c>
      <c r="J23" s="6" t="n">
        <v>1</v>
      </c>
    </row>
    <row r="24" spans="1:12">
      <c r="A24" s="4" t="s">
        <v>109</v>
      </c>
      <c r="B24" s="6" t="n">
        <v>-16</v>
      </c>
      <c r="F24" s="6" t="n">
        <v>-8</v>
      </c>
      <c r="G24" s="6" t="n">
        <v>-8</v>
      </c>
      <c r="I24" s="6" t="n">
        <v>-16</v>
      </c>
    </row>
    <row r="25" spans="1:12">
      <c r="A25" s="4" t="s">
        <v>261</v>
      </c>
      <c r="B25" s="6" t="n">
        <v>22048</v>
      </c>
      <c r="F25" s="5" t="n">
        <v>12588</v>
      </c>
      <c r="G25" s="6" t="n">
        <v>9219</v>
      </c>
      <c r="H25" s="6" t="n">
        <v>-1700</v>
      </c>
      <c r="I25" s="6" t="n">
        <v>20107</v>
      </c>
      <c r="J25" s="6" t="n">
        <v>1941</v>
      </c>
    </row>
    <row r="26" spans="1:12">
      <c r="A26" s="4" t="s">
        <v>262</v>
      </c>
      <c r="F26" s="6" t="n">
        <v>681</v>
      </c>
    </row>
    <row r="27" spans="1:12">
      <c r="A27" s="4" t="s">
        <v>249</v>
      </c>
      <c r="B27" s="6" t="n">
        <v>1376</v>
      </c>
      <c r="G27" s="6" t="n">
        <v>1358</v>
      </c>
      <c r="I27" s="6" t="n">
        <v>1358</v>
      </c>
      <c r="J27" s="6" t="n">
        <v>18</v>
      </c>
    </row>
    <row r="28" spans="1:12">
      <c r="A28" s="4" t="s">
        <v>251</v>
      </c>
      <c r="B28" s="5" t="n">
        <v>5401</v>
      </c>
      <c r="E28" s="5" t="n">
        <v>2387</v>
      </c>
      <c r="F28" s="5" t="n">
        <v>3014</v>
      </c>
      <c r="I28" s="6" t="n">
        <v>5401</v>
      </c>
    </row>
    <row r="29" spans="1:12">
      <c r="A29" s="4" t="s">
        <v>252</v>
      </c>
      <c r="B29" s="8" t="n">
        <v>6.1</v>
      </c>
      <c r="E29" s="6" t="n">
        <v>2</v>
      </c>
      <c r="F29" s="6" t="n">
        <v>39</v>
      </c>
    </row>
    <row r="30" spans="1:12">
      <c r="A30" s="4" t="s">
        <v>263</v>
      </c>
      <c r="B30" s="5" t="n">
        <v>-264</v>
      </c>
      <c r="F30" s="5" t="n">
        <v>-264</v>
      </c>
      <c r="I30" s="6" t="n">
        <v>-264</v>
      </c>
    </row>
    <row r="31" spans="1:12">
      <c r="A31" s="4" t="s">
        <v>264</v>
      </c>
      <c r="B31" s="6" t="n">
        <v>6818</v>
      </c>
      <c r="F31" s="5" t="n">
        <v>6818</v>
      </c>
      <c r="I31" s="6" t="n">
        <v>6818</v>
      </c>
    </row>
    <row r="32" spans="1:12">
      <c r="A32" s="4" t="s">
        <v>265</v>
      </c>
      <c r="F32" s="6" t="n">
        <v>96</v>
      </c>
    </row>
    <row r="33" spans="1:12">
      <c r="A33" s="4" t="s">
        <v>266</v>
      </c>
      <c r="F33" s="6" t="n">
        <v>22</v>
      </c>
    </row>
    <row r="34" spans="1:12">
      <c r="A34" s="4" t="s">
        <v>267</v>
      </c>
      <c r="B34" s="6" t="n">
        <v>-40</v>
      </c>
      <c r="F34" s="5" t="n">
        <v>1181</v>
      </c>
      <c r="I34" s="6" t="n">
        <v>1181</v>
      </c>
      <c r="J34" s="6" t="n">
        <v>-1221</v>
      </c>
    </row>
    <row r="35" spans="1:12">
      <c r="A35" s="4" t="s">
        <v>254</v>
      </c>
      <c r="B35" s="6" t="n">
        <v>24</v>
      </c>
      <c r="F35" s="6" t="n">
        <v>24</v>
      </c>
      <c r="I35" s="6" t="n">
        <v>24</v>
      </c>
    </row>
    <row r="36" spans="1:12">
      <c r="A36" s="4" t="s">
        <v>256</v>
      </c>
      <c r="B36" s="6" t="n">
        <v>-93</v>
      </c>
      <c r="H36" s="6" t="n">
        <v>-93</v>
      </c>
      <c r="I36" s="6" t="n">
        <v>-93</v>
      </c>
    </row>
    <row r="37" spans="1:12">
      <c r="A37" s="4" t="s">
        <v>109</v>
      </c>
      <c r="B37" s="6" t="n">
        <v>-14</v>
      </c>
      <c r="F37" s="6" t="n">
        <v>-13</v>
      </c>
      <c r="G37" s="6" t="n">
        <v>-1</v>
      </c>
      <c r="I37" s="6" t="n">
        <v>-14</v>
      </c>
    </row>
    <row r="38" spans="1:12">
      <c r="A38" s="4" t="s">
        <v>268</v>
      </c>
      <c r="B38" s="6" t="n">
        <v>1862</v>
      </c>
      <c r="F38" s="6" t="n">
        <v>476</v>
      </c>
      <c r="I38" s="6" t="n">
        <v>476</v>
      </c>
      <c r="J38" s="6" t="n">
        <v>1386</v>
      </c>
    </row>
    <row r="39" spans="1:12">
      <c r="A39" s="4" t="s">
        <v>269</v>
      </c>
      <c r="B39" s="6" t="n">
        <v>-17</v>
      </c>
      <c r="G39" s="6" t="n">
        <v>-17</v>
      </c>
      <c r="I39" s="6" t="n">
        <v>-17</v>
      </c>
    </row>
    <row r="40" spans="1:12">
      <c r="A40" s="4" t="s">
        <v>270</v>
      </c>
      <c r="B40" s="6" t="n">
        <v>-3068</v>
      </c>
      <c r="G40" s="6" t="n">
        <v>-2983</v>
      </c>
      <c r="I40" s="6" t="n">
        <v>-2983</v>
      </c>
      <c r="J40" s="6" t="n">
        <v>-85</v>
      </c>
    </row>
    <row r="41" spans="1:12">
      <c r="A41" s="4" t="s">
        <v>271</v>
      </c>
      <c r="B41" s="5" t="n">
        <v>34033</v>
      </c>
      <c r="E41" s="5" t="n">
        <v>2387</v>
      </c>
      <c r="F41" s="5" t="n">
        <v>23824</v>
      </c>
      <c r="G41" s="5" t="n">
        <v>7576</v>
      </c>
      <c r="H41" s="5" t="n">
        <v>-1793</v>
      </c>
      <c r="I41" s="5" t="n">
        <v>31994</v>
      </c>
      <c r="J41" s="5" t="n">
        <v>2039</v>
      </c>
    </row>
    <row r="42" spans="1:12">
      <c r="A42" s="4" t="s">
        <v>272</v>
      </c>
      <c r="E42" s="6" t="n">
        <v>2</v>
      </c>
      <c r="F42" s="6" t="n">
        <v>8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02</v>
      </c>
      <c r="B1" s="2" t="s">
        <v>2</v>
      </c>
    </row>
    <row r="2" spans="1:2">
      <c r="A2" s="4" t="s">
        <v>1003</v>
      </c>
    </row>
    <row r="3" spans="1:2">
      <c r="A3" s="3" t="s">
        <v>892</v>
      </c>
    </row>
    <row r="4" spans="1:2">
      <c r="A4" s="4" t="s">
        <v>1004</v>
      </c>
      <c r="B4" s="4" t="s">
        <v>1005</v>
      </c>
    </row>
    <row r="5" spans="1:2">
      <c r="A5" s="4" t="s">
        <v>1006</v>
      </c>
    </row>
    <row r="6" spans="1:2">
      <c r="A6" s="3" t="s">
        <v>892</v>
      </c>
    </row>
    <row r="7" spans="1:2">
      <c r="A7" s="4" t="s">
        <v>721</v>
      </c>
      <c r="B7" s="4" t="s">
        <v>722</v>
      </c>
    </row>
    <row r="8" spans="1:2">
      <c r="A8" s="4" t="s">
        <v>1007</v>
      </c>
    </row>
    <row r="9" spans="1:2">
      <c r="A9" s="3" t="s">
        <v>892</v>
      </c>
    </row>
    <row r="10" spans="1:2">
      <c r="A10" s="4" t="s">
        <v>721</v>
      </c>
      <c r="B10" s="4" t="s">
        <v>1008</v>
      </c>
    </row>
    <row r="11" spans="1:2">
      <c r="A11" s="4" t="s">
        <v>1003</v>
      </c>
    </row>
    <row r="12" spans="1:2">
      <c r="A12" s="3" t="s">
        <v>892</v>
      </c>
    </row>
    <row r="13" spans="1:2">
      <c r="A13" s="4" t="s">
        <v>721</v>
      </c>
      <c r="B13" s="4" t="s">
        <v>8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1010</v>
      </c>
      <c r="C1" s="2" t="s">
        <v>81</v>
      </c>
      <c r="D1" s="2" t="s">
        <v>82</v>
      </c>
    </row>
    <row r="2" spans="1:4">
      <c r="A2" s="4" t="s">
        <v>503</v>
      </c>
    </row>
    <row r="3" spans="1:4">
      <c r="A3" s="3" t="s">
        <v>937</v>
      </c>
    </row>
    <row r="4" spans="1:4">
      <c r="A4" s="4" t="s">
        <v>1011</v>
      </c>
      <c r="B4" s="5" t="n">
        <v>594</v>
      </c>
      <c r="C4" s="5" t="n">
        <v>729</v>
      </c>
      <c r="D4" s="5" t="n">
        <v>728</v>
      </c>
    </row>
    <row r="5" spans="1:4">
      <c r="A5" s="4" t="s">
        <v>366</v>
      </c>
      <c r="B5" s="6" t="n">
        <v>73</v>
      </c>
      <c r="C5" s="6" t="n">
        <v>76</v>
      </c>
      <c r="D5" s="6" t="n">
        <v>71</v>
      </c>
    </row>
    <row r="6" spans="1:4">
      <c r="A6" s="4" t="s">
        <v>1012</v>
      </c>
      <c r="B6" s="6" t="n">
        <v>399</v>
      </c>
      <c r="C6" s="6" t="n">
        <v>444</v>
      </c>
      <c r="D6" s="6" t="n">
        <v>428</v>
      </c>
    </row>
    <row r="7" spans="1:4">
      <c r="A7" s="4" t="s">
        <v>97</v>
      </c>
      <c r="B7" s="6" t="n">
        <v>61</v>
      </c>
      <c r="C7" s="6" t="n">
        <v>72</v>
      </c>
      <c r="D7" s="6" t="n">
        <v>50</v>
      </c>
    </row>
    <row r="8" spans="1:4">
      <c r="A8" s="4" t="s">
        <v>98</v>
      </c>
      <c r="B8" s="6" t="n">
        <v>33</v>
      </c>
      <c r="C8" s="6" t="n">
        <v>37</v>
      </c>
      <c r="D8" s="6" t="n">
        <v>33</v>
      </c>
    </row>
    <row r="9" spans="1:4">
      <c r="A9" s="4" t="s">
        <v>100</v>
      </c>
      <c r="B9" s="6" t="n">
        <v>26</v>
      </c>
      <c r="C9" s="6" t="n">
        <v>53</v>
      </c>
      <c r="D9" s="6" t="n">
        <v>86</v>
      </c>
    </row>
    <row r="10" spans="1:4">
      <c r="A10" s="4" t="s">
        <v>1013</v>
      </c>
      <c r="B10" s="6" t="n">
        <v>124</v>
      </c>
      <c r="C10" s="6" t="n">
        <v>191</v>
      </c>
      <c r="D10" s="6" t="n">
        <v>160</v>
      </c>
    </row>
    <row r="11" spans="1:4">
      <c r="A11" s="4" t="s">
        <v>510</v>
      </c>
    </row>
    <row r="12" spans="1:4">
      <c r="A12" s="3" t="s">
        <v>937</v>
      </c>
    </row>
    <row r="13" spans="1:4">
      <c r="A13" s="4" t="s">
        <v>1011</v>
      </c>
      <c r="B13" s="6" t="n">
        <v>125</v>
      </c>
      <c r="C13" s="6" t="n">
        <v>220</v>
      </c>
      <c r="D13" s="6" t="n">
        <v>114</v>
      </c>
    </row>
    <row r="14" spans="1:4">
      <c r="A14" s="4" t="s">
        <v>366</v>
      </c>
      <c r="B14" s="6" t="n">
        <v>4</v>
      </c>
      <c r="C14" s="6" t="n">
        <v>15</v>
      </c>
      <c r="D14" s="6" t="n">
        <v>15</v>
      </c>
    </row>
    <row r="15" spans="1:4">
      <c r="A15" s="4" t="s">
        <v>308</v>
      </c>
      <c r="C15" s="6" t="n">
        <v>219</v>
      </c>
    </row>
    <row r="16" spans="1:4">
      <c r="A16" s="4" t="s">
        <v>1012</v>
      </c>
      <c r="B16" s="6" t="n">
        <v>97</v>
      </c>
      <c r="C16" s="6" t="n">
        <v>206</v>
      </c>
      <c r="D16" s="6" t="n">
        <v>91</v>
      </c>
    </row>
    <row r="17" spans="1:4">
      <c r="A17" s="4" t="s">
        <v>100</v>
      </c>
      <c r="B17" s="6" t="n">
        <v>7</v>
      </c>
      <c r="C17" s="6" t="n">
        <v>-53</v>
      </c>
      <c r="D17" s="6" t="n">
        <v>5</v>
      </c>
    </row>
    <row r="18" spans="1:4">
      <c r="A18" s="4" t="s">
        <v>1013</v>
      </c>
      <c r="B18" s="5" t="n">
        <v>17</v>
      </c>
      <c r="C18" s="5" t="n">
        <v>-167</v>
      </c>
      <c r="D18" s="5"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14</v>
      </c>
      <c r="B1" s="2" t="s">
        <v>978</v>
      </c>
    </row>
    <row r="2" spans="1:3">
      <c r="A2" s="4" t="s">
        <v>503</v>
      </c>
    </row>
    <row r="3" spans="1:3">
      <c r="A3" s="3" t="s">
        <v>937</v>
      </c>
    </row>
    <row r="4" spans="1:3">
      <c r="A4" s="4" t="s">
        <v>216</v>
      </c>
      <c r="B4" s="5" t="n">
        <v>423</v>
      </c>
      <c r="C4" s="4" t="s">
        <v>84</v>
      </c>
    </row>
    <row r="5" spans="1:3">
      <c r="A5" s="4" t="s">
        <v>157</v>
      </c>
      <c r="B5" s="6" t="n">
        <v>2</v>
      </c>
    </row>
    <row r="6" spans="1:3">
      <c r="A6" s="4" t="s">
        <v>920</v>
      </c>
      <c r="B6" s="6" t="n">
        <v>3669</v>
      </c>
    </row>
    <row r="7" spans="1:3">
      <c r="A7" s="4" t="s">
        <v>155</v>
      </c>
      <c r="B7" s="6" t="n">
        <v>711</v>
      </c>
    </row>
    <row r="8" spans="1:3">
      <c r="A8" s="4" t="s">
        <v>1015</v>
      </c>
      <c r="B8" s="6" t="n">
        <v>1275</v>
      </c>
    </row>
    <row r="9" spans="1:3">
      <c r="A9" s="4" t="s">
        <v>1016</v>
      </c>
      <c r="B9" s="6" t="n">
        <v>5657</v>
      </c>
    </row>
    <row r="10" spans="1:3">
      <c r="A10" s="4" t="s">
        <v>220</v>
      </c>
      <c r="B10" s="6" t="n">
        <v>1262</v>
      </c>
    </row>
    <row r="11" spans="1:3">
      <c r="A11" s="4" t="s">
        <v>181</v>
      </c>
      <c r="B11" s="6" t="n">
        <v>1300</v>
      </c>
    </row>
    <row r="12" spans="1:3">
      <c r="A12" s="4" t="s">
        <v>187</v>
      </c>
      <c r="B12" s="6" t="n">
        <v>716</v>
      </c>
    </row>
    <row r="13" spans="1:3">
      <c r="A13" s="4" t="s">
        <v>177</v>
      </c>
      <c r="B13" s="6" t="n">
        <v>747</v>
      </c>
    </row>
    <row r="14" spans="1:3">
      <c r="A14" s="4" t="s">
        <v>925</v>
      </c>
      <c r="B14" s="6" t="n">
        <v>108</v>
      </c>
    </row>
    <row r="15" spans="1:3">
      <c r="A15" s="4" t="s">
        <v>1017</v>
      </c>
      <c r="B15" s="6" t="n">
        <v>2871</v>
      </c>
    </row>
    <row r="16" spans="1:3">
      <c r="A16" s="4" t="s">
        <v>510</v>
      </c>
    </row>
    <row r="17" spans="1:3">
      <c r="A17" s="3" t="s">
        <v>937</v>
      </c>
    </row>
    <row r="18" spans="1:3">
      <c r="A18" s="4" t="s">
        <v>216</v>
      </c>
      <c r="B18" s="6" t="n">
        <v>21</v>
      </c>
      <c r="C18" s="4" t="s">
        <v>1018</v>
      </c>
    </row>
    <row r="19" spans="1:3">
      <c r="A19" s="4" t="s">
        <v>1016</v>
      </c>
      <c r="B19" s="6" t="n">
        <v>192</v>
      </c>
      <c r="C19" s="4" t="s">
        <v>114</v>
      </c>
    </row>
    <row r="20" spans="1:3">
      <c r="A20" s="4" t="s">
        <v>220</v>
      </c>
      <c r="B20" s="6" t="n">
        <v>11</v>
      </c>
    </row>
    <row r="21" spans="1:3">
      <c r="A21" s="4" t="s">
        <v>1017</v>
      </c>
      <c r="B21" s="5" t="n">
        <v>25</v>
      </c>
    </row>
    <row r="22" spans="1:3"/>
    <row r="23" spans="1:3">
      <c r="A23" s="4" t="s">
        <v>84</v>
      </c>
      <c r="B23" s="4" t="s">
        <v>1019</v>
      </c>
    </row>
    <row r="24" spans="1:3">
      <c r="A24" s="4" t="s">
        <v>107</v>
      </c>
      <c r="B24" s="4" t="s">
        <v>1020</v>
      </c>
    </row>
    <row r="25" spans="1:3">
      <c r="A25" s="4" t="s">
        <v>110</v>
      </c>
      <c r="B25" s="4" t="s">
        <v>1021</v>
      </c>
    </row>
    <row r="26" spans="1:3">
      <c r="A26" s="4" t="s">
        <v>114</v>
      </c>
      <c r="B26" s="4" t="s">
        <v>1022</v>
      </c>
    </row>
  </sheetData>
  <mergeCells count="6">
    <mergeCell ref="B1:C1"/>
    <mergeCell ref="A22:C22"/>
    <mergeCell ref="B23:C23"/>
    <mergeCell ref="B24:C24"/>
    <mergeCell ref="B25:C25"/>
    <mergeCell ref="B26:C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1"/>
  </cols>
  <sheetData>
    <row r="1" spans="1:2">
      <c r="A1" s="1" t="s">
        <v>1023</v>
      </c>
      <c r="B1" s="2" t="s">
        <v>1</v>
      </c>
    </row>
    <row r="2" spans="1:2">
      <c r="B2" s="2" t="s">
        <v>978</v>
      </c>
    </row>
    <row r="3" spans="1:2">
      <c r="A3" s="4" t="s">
        <v>503</v>
      </c>
    </row>
    <row r="4" spans="1:2">
      <c r="A4" s="3" t="s">
        <v>937</v>
      </c>
    </row>
    <row r="5" spans="1:2">
      <c r="A5" s="4" t="s">
        <v>1024</v>
      </c>
      <c r="B5" s="5" t="n">
        <v>9</v>
      </c>
    </row>
    <row r="6" spans="1:2">
      <c r="A6" s="4" t="s">
        <v>510</v>
      </c>
    </row>
    <row r="7" spans="1:2">
      <c r="A7" s="3" t="s">
        <v>937</v>
      </c>
    </row>
    <row r="8" spans="1:2">
      <c r="A8" s="4" t="s">
        <v>1024</v>
      </c>
      <c r="B8" s="4" t="s">
        <v>10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26</v>
      </c>
      <c r="C1" s="2" t="s">
        <v>1010</v>
      </c>
      <c r="D1" s="2" t="s">
        <v>2</v>
      </c>
      <c r="E1" s="2" t="s">
        <v>81</v>
      </c>
      <c r="F1" s="2" t="s">
        <v>82</v>
      </c>
      <c r="G1" s="2" t="s">
        <v>823</v>
      </c>
    </row>
    <row r="2" spans="1:7">
      <c r="A2" s="3" t="s">
        <v>1027</v>
      </c>
    </row>
    <row r="3" spans="1:7">
      <c r="A3" s="4" t="s">
        <v>309</v>
      </c>
      <c r="D3" s="5" t="n">
        <v>213</v>
      </c>
      <c r="E3" s="5" t="n">
        <v>119</v>
      </c>
    </row>
    <row r="4" spans="1:7">
      <c r="A4" s="4" t="s">
        <v>354</v>
      </c>
      <c r="B4" s="4" t="s">
        <v>355</v>
      </c>
      <c r="D4" s="5" t="n">
        <v>555</v>
      </c>
      <c r="E4" s="6" t="n">
        <v>307</v>
      </c>
      <c r="F4" s="5" t="n">
        <v>343</v>
      </c>
    </row>
    <row r="5" spans="1:7">
      <c r="A5" s="4" t="s">
        <v>503</v>
      </c>
    </row>
    <row r="6" spans="1:7">
      <c r="A6" s="3" t="s">
        <v>937</v>
      </c>
    </row>
    <row r="7" spans="1:7">
      <c r="A7" s="4" t="s">
        <v>1028</v>
      </c>
      <c r="C7" s="5" t="n">
        <v>299</v>
      </c>
      <c r="E7" s="6" t="n">
        <v>352</v>
      </c>
      <c r="F7" s="6" t="n">
        <v>348</v>
      </c>
    </row>
    <row r="8" spans="1:7">
      <c r="A8" s="3" t="s">
        <v>1027</v>
      </c>
    </row>
    <row r="9" spans="1:7">
      <c r="A9" s="4" t="s">
        <v>309</v>
      </c>
      <c r="C9" s="6" t="n">
        <v>20</v>
      </c>
      <c r="E9" s="6" t="n">
        <v>0</v>
      </c>
      <c r="G9" s="5" t="n">
        <v>0</v>
      </c>
    </row>
    <row r="10" spans="1:7">
      <c r="A10" s="4" t="s">
        <v>354</v>
      </c>
      <c r="C10" s="6" t="n">
        <v>2</v>
      </c>
      <c r="E10" s="6" t="n">
        <v>5</v>
      </c>
      <c r="F10" s="6" t="n">
        <v>8</v>
      </c>
    </row>
    <row r="11" spans="1:7">
      <c r="A11" s="4" t="s">
        <v>510</v>
      </c>
    </row>
    <row r="12" spans="1:7">
      <c r="A12" s="3" t="s">
        <v>937</v>
      </c>
    </row>
    <row r="13" spans="1:7">
      <c r="A13" s="4" t="s">
        <v>1028</v>
      </c>
      <c r="C13" s="6" t="n">
        <v>11</v>
      </c>
      <c r="E13" s="6" t="n">
        <v>6</v>
      </c>
      <c r="F13" s="6" t="n">
        <v>8</v>
      </c>
    </row>
    <row r="14" spans="1:7">
      <c r="A14" s="3" t="s">
        <v>1027</v>
      </c>
    </row>
    <row r="15" spans="1:7">
      <c r="A15" s="4" t="s">
        <v>92</v>
      </c>
      <c r="C15" s="5" t="n">
        <v>0</v>
      </c>
      <c r="E15" s="5" t="n">
        <v>-219</v>
      </c>
      <c r="F15" s="5" t="n">
        <v>0</v>
      </c>
    </row>
    <row r="16" spans="1:7"/>
    <row r="17" spans="1:7">
      <c r="A17" s="4" t="s">
        <v>84</v>
      </c>
      <c r="B17" s="4" t="s">
        <v>379</v>
      </c>
    </row>
    <row r="18" spans="1:7">
      <c r="A18" s="4" t="s">
        <v>107</v>
      </c>
      <c r="B18" s="4" t="s">
        <v>380</v>
      </c>
    </row>
    <row r="19" spans="1:7">
      <c r="A19" s="4" t="s">
        <v>110</v>
      </c>
      <c r="B19" s="4" t="s">
        <v>381</v>
      </c>
    </row>
    <row r="20" spans="1:7">
      <c r="A20" s="4" t="s">
        <v>114</v>
      </c>
      <c r="B20" s="4" t="s">
        <v>382</v>
      </c>
    </row>
    <row r="21" spans="1:7">
      <c r="A21" s="4" t="s">
        <v>204</v>
      </c>
      <c r="B21" s="4" t="s">
        <v>383</v>
      </c>
    </row>
  </sheetData>
  <mergeCells count="7">
    <mergeCell ref="A1:B1"/>
    <mergeCell ref="A16:F16"/>
    <mergeCell ref="B17:F17"/>
    <mergeCell ref="B18:F18"/>
    <mergeCell ref="B19:F19"/>
    <mergeCell ref="B20:F20"/>
    <mergeCell ref="B21:F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9</v>
      </c>
      <c r="C1" s="2" t="s">
        <v>1</v>
      </c>
    </row>
    <row r="2" spans="1:4">
      <c r="C2" s="2" t="s">
        <v>2</v>
      </c>
      <c r="D2" s="2" t="s">
        <v>81</v>
      </c>
    </row>
    <row r="3" spans="1:4">
      <c r="A3" s="3" t="s">
        <v>1030</v>
      </c>
    </row>
    <row r="4" spans="1:4">
      <c r="A4" s="4" t="s">
        <v>1011</v>
      </c>
      <c r="C4" s="5" t="n">
        <v>15764</v>
      </c>
      <c r="D4" s="5" t="n">
        <v>12895</v>
      </c>
    </row>
    <row r="5" spans="1:4">
      <c r="A5" s="4" t="s">
        <v>1011</v>
      </c>
      <c r="C5" s="6" t="n">
        <v>16572</v>
      </c>
      <c r="D5" s="6" t="n">
        <v>13366</v>
      </c>
    </row>
    <row r="6" spans="1:4">
      <c r="A6" s="4" t="s">
        <v>109</v>
      </c>
    </row>
    <row r="7" spans="1:4">
      <c r="A7" s="3" t="s">
        <v>1030</v>
      </c>
    </row>
    <row r="8" spans="1:4">
      <c r="A8" s="4" t="s">
        <v>1011</v>
      </c>
      <c r="C8" s="6" t="n">
        <v>4</v>
      </c>
    </row>
    <row r="9" spans="1:4">
      <c r="A9" s="4" t="s">
        <v>1031</v>
      </c>
    </row>
    <row r="10" spans="1:4">
      <c r="A10" s="3" t="s">
        <v>1030</v>
      </c>
    </row>
    <row r="11" spans="1:4">
      <c r="A11" s="4" t="s">
        <v>1011</v>
      </c>
      <c r="C11" s="6" t="n">
        <v>4325</v>
      </c>
      <c r="D11" s="6" t="n">
        <v>3413</v>
      </c>
    </row>
    <row r="12" spans="1:4">
      <c r="A12" s="4" t="s">
        <v>1032</v>
      </c>
    </row>
    <row r="13" spans="1:4">
      <c r="A13" s="3" t="s">
        <v>1030</v>
      </c>
    </row>
    <row r="14" spans="1:4">
      <c r="A14" s="4" t="s">
        <v>1011</v>
      </c>
      <c r="C14" s="6" t="n">
        <v>3219</v>
      </c>
      <c r="D14" s="6" t="n">
        <v>2503</v>
      </c>
    </row>
    <row r="15" spans="1:4">
      <c r="A15" s="4" t="s">
        <v>1033</v>
      </c>
    </row>
    <row r="16" spans="1:4">
      <c r="A16" s="3" t="s">
        <v>1030</v>
      </c>
    </row>
    <row r="17" spans="1:4">
      <c r="A17" s="4" t="s">
        <v>1011</v>
      </c>
      <c r="C17" s="6" t="n">
        <v>683</v>
      </c>
      <c r="D17" s="6" t="n">
        <v>490</v>
      </c>
    </row>
    <row r="18" spans="1:4">
      <c r="A18" s="4" t="s">
        <v>1034</v>
      </c>
    </row>
    <row r="19" spans="1:4">
      <c r="A19" s="3" t="s">
        <v>1030</v>
      </c>
    </row>
    <row r="20" spans="1:4">
      <c r="A20" s="4" t="s">
        <v>1011</v>
      </c>
      <c r="C20" s="6" t="n">
        <v>873</v>
      </c>
      <c r="D20" s="6" t="n">
        <v>854</v>
      </c>
    </row>
    <row r="21" spans="1:4">
      <c r="A21" s="4" t="s">
        <v>1035</v>
      </c>
    </row>
    <row r="22" spans="1:4">
      <c r="A22" s="3" t="s">
        <v>1030</v>
      </c>
    </row>
    <row r="23" spans="1:4">
      <c r="A23" s="4" t="s">
        <v>1011</v>
      </c>
      <c r="C23" s="6" t="n">
        <v>176</v>
      </c>
      <c r="D23" s="6" t="n">
        <v>137</v>
      </c>
    </row>
    <row r="24" spans="1:4">
      <c r="A24" s="4" t="s">
        <v>1036</v>
      </c>
    </row>
    <row r="25" spans="1:4">
      <c r="A25" s="3" t="s">
        <v>1030</v>
      </c>
    </row>
    <row r="26" spans="1:4">
      <c r="A26" s="4" t="s">
        <v>1011</v>
      </c>
      <c r="C26" s="6" t="n">
        <v>926</v>
      </c>
      <c r="D26" s="6" t="n">
        <v>1294</v>
      </c>
    </row>
    <row r="27" spans="1:4">
      <c r="A27" s="4" t="s">
        <v>109</v>
      </c>
    </row>
    <row r="28" spans="1:4">
      <c r="A28" s="3" t="s">
        <v>1030</v>
      </c>
    </row>
    <row r="29" spans="1:4">
      <c r="A29" s="4" t="s">
        <v>1011</v>
      </c>
      <c r="B29" s="4" t="s">
        <v>1037</v>
      </c>
      <c r="C29" s="6" t="n">
        <v>808</v>
      </c>
      <c r="D29" s="6" t="n">
        <v>471</v>
      </c>
    </row>
    <row r="30" spans="1:4">
      <c r="A30" s="4" t="s">
        <v>1038</v>
      </c>
    </row>
    <row r="31" spans="1:4">
      <c r="A31" s="3" t="s">
        <v>1030</v>
      </c>
    </row>
    <row r="32" spans="1:4">
      <c r="A32" s="4" t="s">
        <v>1011</v>
      </c>
      <c r="C32" s="6" t="n">
        <v>1343</v>
      </c>
      <c r="D32" s="6" t="n">
        <v>818</v>
      </c>
    </row>
    <row r="33" spans="1:4">
      <c r="A33" s="4" t="s">
        <v>1039</v>
      </c>
    </row>
    <row r="34" spans="1:4">
      <c r="A34" s="3" t="s">
        <v>1030</v>
      </c>
    </row>
    <row r="35" spans="1:4">
      <c r="A35" s="4" t="s">
        <v>1011</v>
      </c>
      <c r="C35" s="6" t="n">
        <v>457</v>
      </c>
      <c r="D35" s="6" t="n">
        <v>221</v>
      </c>
    </row>
    <row r="36" spans="1:4">
      <c r="A36" s="4" t="s">
        <v>1040</v>
      </c>
    </row>
    <row r="37" spans="1:4">
      <c r="A37" s="3" t="s">
        <v>1030</v>
      </c>
    </row>
    <row r="38" spans="1:4">
      <c r="A38" s="4" t="s">
        <v>1011</v>
      </c>
      <c r="C38" s="6" t="n">
        <v>117</v>
      </c>
      <c r="D38" s="6" t="n">
        <v>36</v>
      </c>
    </row>
    <row r="39" spans="1:4">
      <c r="A39" s="4" t="s">
        <v>1041</v>
      </c>
    </row>
    <row r="40" spans="1:4">
      <c r="A40" s="3" t="s">
        <v>1030</v>
      </c>
    </row>
    <row r="41" spans="1:4">
      <c r="A41" s="4" t="s">
        <v>1011</v>
      </c>
      <c r="C41" s="6" t="n">
        <v>496</v>
      </c>
      <c r="D41" s="6" t="n">
        <v>214</v>
      </c>
    </row>
    <row r="42" spans="1:4">
      <c r="A42" s="4" t="s">
        <v>1042</v>
      </c>
    </row>
    <row r="43" spans="1:4">
      <c r="A43" s="3" t="s">
        <v>1030</v>
      </c>
    </row>
    <row r="44" spans="1:4">
      <c r="A44" s="4" t="s">
        <v>1011</v>
      </c>
      <c r="C44" s="6" t="n">
        <v>1057</v>
      </c>
      <c r="D44" s="6" t="n">
        <v>1091</v>
      </c>
    </row>
    <row r="45" spans="1:4">
      <c r="A45" s="4" t="s">
        <v>1043</v>
      </c>
    </row>
    <row r="46" spans="1:4">
      <c r="A46" s="3" t="s">
        <v>1030</v>
      </c>
    </row>
    <row r="47" spans="1:4">
      <c r="A47" s="4" t="s">
        <v>1011</v>
      </c>
      <c r="C47" s="6" t="n">
        <v>742</v>
      </c>
      <c r="D47" s="6" t="n">
        <v>640</v>
      </c>
    </row>
    <row r="48" spans="1:4">
      <c r="A48" s="4" t="s">
        <v>1044</v>
      </c>
    </row>
    <row r="49" spans="1:4">
      <c r="A49" s="3" t="s">
        <v>1030</v>
      </c>
    </row>
    <row r="50" spans="1:4">
      <c r="A50" s="4" t="s">
        <v>1011</v>
      </c>
      <c r="C50" s="6" t="n">
        <v>676</v>
      </c>
      <c r="D50" s="6" t="n">
        <v>442</v>
      </c>
    </row>
    <row r="51" spans="1:4">
      <c r="A51" s="4" t="s">
        <v>1045</v>
      </c>
    </row>
    <row r="52" spans="1:4">
      <c r="A52" s="3" t="s">
        <v>1030</v>
      </c>
    </row>
    <row r="53" spans="1:4">
      <c r="A53" s="4" t="s">
        <v>1011</v>
      </c>
      <c r="C53" s="6" t="n">
        <v>259</v>
      </c>
      <c r="D53" s="6" t="n">
        <v>179</v>
      </c>
    </row>
    <row r="54" spans="1:4">
      <c r="A54" s="4" t="s">
        <v>1046</v>
      </c>
    </row>
    <row r="55" spans="1:4">
      <c r="A55" s="3" t="s">
        <v>1030</v>
      </c>
    </row>
    <row r="56" spans="1:4">
      <c r="A56" s="4" t="s">
        <v>1011</v>
      </c>
      <c r="B56" s="4" t="s">
        <v>1047</v>
      </c>
      <c r="C56" s="6" t="n">
        <v>415</v>
      </c>
      <c r="D56" s="6" t="n">
        <v>563</v>
      </c>
    </row>
    <row r="57" spans="1:4">
      <c r="A57" s="4" t="s">
        <v>66</v>
      </c>
    </row>
    <row r="58" spans="1:4">
      <c r="A58" s="3" t="s">
        <v>1030</v>
      </c>
    </row>
    <row r="59" spans="1:4">
      <c r="A59" s="4" t="s">
        <v>1011</v>
      </c>
      <c r="C59" s="6" t="n">
        <v>8036</v>
      </c>
      <c r="D59" s="6" t="n">
        <v>7584</v>
      </c>
    </row>
    <row r="60" spans="1:4">
      <c r="A60" s="4" t="s">
        <v>1011</v>
      </c>
      <c r="C60" s="6" t="n">
        <v>8108</v>
      </c>
      <c r="D60" s="6" t="n">
        <v>7619</v>
      </c>
    </row>
    <row r="61" spans="1:4">
      <c r="A61" s="4" t="s">
        <v>1048</v>
      </c>
    </row>
    <row r="62" spans="1:4">
      <c r="A62" s="3" t="s">
        <v>1030</v>
      </c>
    </row>
    <row r="63" spans="1:4">
      <c r="A63" s="4" t="s">
        <v>1011</v>
      </c>
      <c r="C63" s="6" t="n">
        <v>3657</v>
      </c>
      <c r="D63" s="6" t="n">
        <v>3413</v>
      </c>
    </row>
    <row r="64" spans="1:4">
      <c r="A64" s="4" t="s">
        <v>1049</v>
      </c>
    </row>
    <row r="65" spans="1:4">
      <c r="A65" s="3" t="s">
        <v>1030</v>
      </c>
    </row>
    <row r="66" spans="1:4">
      <c r="A66" s="4" t="s">
        <v>1011</v>
      </c>
      <c r="C66" s="6" t="n">
        <v>2712</v>
      </c>
      <c r="D66" s="6" t="n">
        <v>2503</v>
      </c>
    </row>
    <row r="67" spans="1:4">
      <c r="A67" s="4" t="s">
        <v>1050</v>
      </c>
    </row>
    <row r="68" spans="1:4">
      <c r="A68" s="3" t="s">
        <v>1030</v>
      </c>
    </row>
    <row r="69" spans="1:4">
      <c r="A69" s="4" t="s">
        <v>1011</v>
      </c>
      <c r="C69" s="6" t="n">
        <v>455</v>
      </c>
      <c r="D69" s="6" t="n">
        <v>490</v>
      </c>
    </row>
    <row r="70" spans="1:4">
      <c r="A70" s="4" t="s">
        <v>1051</v>
      </c>
    </row>
    <row r="71" spans="1:4">
      <c r="A71" s="3" t="s">
        <v>1030</v>
      </c>
    </row>
    <row r="72" spans="1:4">
      <c r="A72" s="4" t="s">
        <v>1011</v>
      </c>
      <c r="C72" s="6" t="n">
        <v>823</v>
      </c>
      <c r="D72" s="6" t="n">
        <v>854</v>
      </c>
    </row>
    <row r="73" spans="1:4">
      <c r="A73" s="4" t="s">
        <v>1052</v>
      </c>
    </row>
    <row r="74" spans="1:4">
      <c r="A74" s="3" t="s">
        <v>1030</v>
      </c>
    </row>
    <row r="75" spans="1:4">
      <c r="A75" s="4" t="s">
        <v>1011</v>
      </c>
      <c r="C75" s="6" t="n">
        <v>128</v>
      </c>
      <c r="D75" s="6" t="n">
        <v>137</v>
      </c>
    </row>
    <row r="76" spans="1:4">
      <c r="A76" s="4" t="s">
        <v>1053</v>
      </c>
    </row>
    <row r="77" spans="1:4">
      <c r="A77" s="3" t="s">
        <v>1030</v>
      </c>
    </row>
    <row r="78" spans="1:4">
      <c r="A78" s="4" t="s">
        <v>1011</v>
      </c>
      <c r="B78" s="4" t="s">
        <v>1018</v>
      </c>
      <c r="C78" s="6" t="n">
        <v>72</v>
      </c>
      <c r="D78" s="6" t="n">
        <v>35</v>
      </c>
    </row>
    <row r="79" spans="1:4">
      <c r="A79" s="4" t="s">
        <v>1054</v>
      </c>
    </row>
    <row r="80" spans="1:4">
      <c r="A80" s="3" t="s">
        <v>1030</v>
      </c>
    </row>
    <row r="81" spans="1:4">
      <c r="A81" s="4" t="s">
        <v>1011</v>
      </c>
      <c r="C81" s="6" t="n">
        <v>190</v>
      </c>
      <c r="D81" s="6" t="n">
        <v>132</v>
      </c>
    </row>
    <row r="82" spans="1:4">
      <c r="A82" s="4" t="s">
        <v>1055</v>
      </c>
    </row>
    <row r="83" spans="1:4">
      <c r="A83" s="3" t="s">
        <v>1030</v>
      </c>
    </row>
    <row r="84" spans="1:4">
      <c r="A84" s="4" t="s">
        <v>1011</v>
      </c>
      <c r="B84" s="4" t="s">
        <v>1047</v>
      </c>
      <c r="C84" s="6" t="n">
        <v>71</v>
      </c>
      <c r="D84" s="6" t="n">
        <v>55</v>
      </c>
    </row>
    <row r="85" spans="1:4">
      <c r="A85" s="4" t="s">
        <v>72</v>
      </c>
    </row>
    <row r="86" spans="1:4">
      <c r="A86" s="3" t="s">
        <v>1030</v>
      </c>
    </row>
    <row r="87" spans="1:4">
      <c r="A87" s="4" t="s">
        <v>1011</v>
      </c>
      <c r="C87" s="6" t="n">
        <v>2165</v>
      </c>
      <c r="D87" s="6" t="n">
        <v>2002</v>
      </c>
    </row>
    <row r="88" spans="1:4">
      <c r="A88" s="4" t="s">
        <v>1011</v>
      </c>
      <c r="C88" s="6" t="n">
        <v>2169</v>
      </c>
      <c r="D88" s="6" t="n">
        <v>1996</v>
      </c>
    </row>
    <row r="89" spans="1:4">
      <c r="A89" s="4" t="s">
        <v>1056</v>
      </c>
    </row>
    <row r="90" spans="1:4">
      <c r="A90" s="3" t="s">
        <v>1030</v>
      </c>
    </row>
    <row r="91" spans="1:4">
      <c r="A91" s="4" t="s">
        <v>1011</v>
      </c>
      <c r="D91" s="6" t="n">
        <v>-6</v>
      </c>
    </row>
    <row r="92" spans="1:4">
      <c r="A92" s="4" t="s">
        <v>1057</v>
      </c>
    </row>
    <row r="93" spans="1:4">
      <c r="A93" s="3" t="s">
        <v>1030</v>
      </c>
    </row>
    <row r="94" spans="1:4">
      <c r="A94" s="4" t="s">
        <v>1011</v>
      </c>
      <c r="C94" s="6" t="n">
        <v>9</v>
      </c>
      <c r="D94" s="6" t="n">
        <v>25</v>
      </c>
    </row>
    <row r="95" spans="1:4">
      <c r="A95" s="4" t="s">
        <v>1058</v>
      </c>
    </row>
    <row r="96" spans="1:4">
      <c r="A96" s="3" t="s">
        <v>1030</v>
      </c>
    </row>
    <row r="97" spans="1:4">
      <c r="A97" s="4" t="s">
        <v>1011</v>
      </c>
      <c r="B97" s="4" t="s">
        <v>110</v>
      </c>
      <c r="C97" s="6" t="n">
        <v>6</v>
      </c>
      <c r="D97" s="6" t="n">
        <v>7</v>
      </c>
    </row>
    <row r="98" spans="1:4">
      <c r="A98" s="4" t="s">
        <v>1059</v>
      </c>
    </row>
    <row r="99" spans="1:4">
      <c r="A99" s="3" t="s">
        <v>1030</v>
      </c>
    </row>
    <row r="100" spans="1:4">
      <c r="A100" s="4" t="s">
        <v>1011</v>
      </c>
      <c r="C100" s="6" t="n">
        <v>1300</v>
      </c>
      <c r="D100" s="6" t="n">
        <v>1249</v>
      </c>
    </row>
    <row r="101" spans="1:4">
      <c r="A101" s="4" t="s">
        <v>1060</v>
      </c>
    </row>
    <row r="102" spans="1:4">
      <c r="A102" s="3" t="s">
        <v>1030</v>
      </c>
    </row>
    <row r="103" spans="1:4">
      <c r="A103" s="4" t="s">
        <v>1011</v>
      </c>
      <c r="C103" s="6" t="n">
        <v>676</v>
      </c>
      <c r="D103" s="6" t="n">
        <v>442</v>
      </c>
    </row>
    <row r="104" spans="1:4">
      <c r="A104" s="4" t="s">
        <v>1061</v>
      </c>
    </row>
    <row r="105" spans="1:4">
      <c r="A105" s="3" t="s">
        <v>1030</v>
      </c>
    </row>
    <row r="106" spans="1:4">
      <c r="A106" s="4" t="s">
        <v>1011</v>
      </c>
      <c r="B106" s="4" t="s">
        <v>110</v>
      </c>
      <c r="C106" s="6" t="n">
        <v>162</v>
      </c>
      <c r="D106" s="6" t="n">
        <v>257</v>
      </c>
    </row>
    <row r="107" spans="1:4">
      <c r="A107" s="4" t="s">
        <v>1062</v>
      </c>
    </row>
    <row r="108" spans="1:4">
      <c r="A108" s="3" t="s">
        <v>1030</v>
      </c>
    </row>
    <row r="109" spans="1:4">
      <c r="A109" s="4" t="s">
        <v>1011</v>
      </c>
      <c r="B109" s="4" t="s">
        <v>1047</v>
      </c>
      <c r="C109" s="6" t="n">
        <v>7</v>
      </c>
      <c r="D109" s="6" t="n">
        <v>19</v>
      </c>
    </row>
    <row r="110" spans="1:4">
      <c r="A110" s="4" t="s">
        <v>1063</v>
      </c>
    </row>
    <row r="111" spans="1:4">
      <c r="A111" s="3" t="s">
        <v>1030</v>
      </c>
    </row>
    <row r="112" spans="1:4">
      <c r="A112" s="4" t="s">
        <v>1011</v>
      </c>
      <c r="B112" s="4" t="s">
        <v>1047</v>
      </c>
      <c r="C112" s="5" t="n">
        <v>5</v>
      </c>
      <c r="D112" s="5" t="n">
        <v>3</v>
      </c>
    </row>
    <row r="113" spans="1:4"/>
    <row r="114" spans="1:4">
      <c r="A114" s="4" t="s">
        <v>84</v>
      </c>
      <c r="B114" s="4" t="s">
        <v>1064</v>
      </c>
    </row>
    <row r="115" spans="1:4">
      <c r="A115" s="4" t="s">
        <v>107</v>
      </c>
      <c r="B115" s="4" t="s">
        <v>1065</v>
      </c>
    </row>
    <row r="116" spans="1:4">
      <c r="A116" s="4" t="s">
        <v>110</v>
      </c>
      <c r="B116" s="4" t="s">
        <v>1066</v>
      </c>
    </row>
  </sheetData>
  <mergeCells count="6">
    <mergeCell ref="A1:B2"/>
    <mergeCell ref="C1:D1"/>
    <mergeCell ref="A113:C113"/>
    <mergeCell ref="B114:C114"/>
    <mergeCell ref="B115:C115"/>
    <mergeCell ref="B116:C1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81</v>
      </c>
    </row>
    <row r="3" spans="1:3">
      <c r="A3" s="3" t="s">
        <v>1030</v>
      </c>
    </row>
    <row r="4" spans="1:3">
      <c r="A4" s="4" t="s">
        <v>1068</v>
      </c>
      <c r="B4" s="5" t="n">
        <v>66</v>
      </c>
      <c r="C4" s="5" t="n">
        <v>15</v>
      </c>
    </row>
    <row r="5" spans="1:3">
      <c r="A5" s="4" t="s">
        <v>1069</v>
      </c>
    </row>
    <row r="6" spans="1:3">
      <c r="A6" s="3" t="s">
        <v>1030</v>
      </c>
    </row>
    <row r="7" spans="1:3">
      <c r="A7" s="4" t="s">
        <v>1070</v>
      </c>
      <c r="B7" s="6" t="n">
        <v>171</v>
      </c>
      <c r="C7" s="6" t="n">
        <v>241</v>
      </c>
    </row>
    <row r="8" spans="1:3">
      <c r="A8" s="4" t="s">
        <v>1071</v>
      </c>
    </row>
    <row r="9" spans="1:3">
      <c r="A9" s="3" t="s">
        <v>1030</v>
      </c>
    </row>
    <row r="10" spans="1:3">
      <c r="A10" s="4" t="s">
        <v>1070</v>
      </c>
      <c r="B10" s="6" t="n">
        <v>24</v>
      </c>
      <c r="C10" s="6" t="n">
        <v>17</v>
      </c>
    </row>
    <row r="11" spans="1:3">
      <c r="A11" s="4" t="s">
        <v>66</v>
      </c>
    </row>
    <row r="12" spans="1:3">
      <c r="A12" s="3" t="s">
        <v>1030</v>
      </c>
    </row>
    <row r="13" spans="1:3">
      <c r="A13" s="4" t="s">
        <v>1068</v>
      </c>
      <c r="B13" s="6" t="n">
        <v>52</v>
      </c>
      <c r="C13" s="6" t="n">
        <v>15</v>
      </c>
    </row>
    <row r="14" spans="1:3">
      <c r="A14" s="4" t="s">
        <v>1072</v>
      </c>
    </row>
    <row r="15" spans="1:3">
      <c r="A15" s="3" t="s">
        <v>1030</v>
      </c>
    </row>
    <row r="16" spans="1:3">
      <c r="A16" s="4" t="s">
        <v>1070</v>
      </c>
      <c r="B16" s="6" t="n">
        <v>17</v>
      </c>
      <c r="C16" s="6" t="n">
        <v>11</v>
      </c>
    </row>
    <row r="17" spans="1:3">
      <c r="A17" s="4" t="s">
        <v>1073</v>
      </c>
    </row>
    <row r="18" spans="1:3">
      <c r="A18" s="3" t="s">
        <v>1030</v>
      </c>
    </row>
    <row r="19" spans="1:3">
      <c r="A19" s="4" t="s">
        <v>1070</v>
      </c>
      <c r="B19" s="5" t="n">
        <v>5</v>
      </c>
      <c r="C19" s="5" t="n">
        <v>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389</v>
      </c>
    </row>
    <row r="2" spans="1:2">
      <c r="A2" s="3" t="s">
        <v>1075</v>
      </c>
    </row>
    <row r="3" spans="1:2">
      <c r="A3" s="4" t="s">
        <v>1076</v>
      </c>
      <c r="B3" s="5" t="n">
        <v>19241</v>
      </c>
    </row>
    <row r="4" spans="1:2">
      <c r="A4" s="4" t="s">
        <v>66</v>
      </c>
    </row>
    <row r="5" spans="1:2">
      <c r="A5" s="3" t="s">
        <v>1075</v>
      </c>
    </row>
    <row r="6" spans="1:2">
      <c r="A6" s="4" t="s">
        <v>1076</v>
      </c>
      <c r="B6" s="6" t="n">
        <v>4</v>
      </c>
    </row>
    <row r="7" spans="1:2">
      <c r="A7" s="4" t="s">
        <v>72</v>
      </c>
    </row>
    <row r="8" spans="1:2">
      <c r="A8" s="3" t="s">
        <v>1075</v>
      </c>
    </row>
    <row r="9" spans="1:2">
      <c r="A9" s="4" t="s">
        <v>1076</v>
      </c>
      <c r="B9" s="6" t="n">
        <v>20135</v>
      </c>
    </row>
    <row r="10" spans="1:2">
      <c r="A10" s="4" t="s">
        <v>1077</v>
      </c>
    </row>
    <row r="11" spans="1:2">
      <c r="A11" s="3" t="s">
        <v>1075</v>
      </c>
    </row>
    <row r="12" spans="1:2">
      <c r="A12" s="4" t="s">
        <v>1076</v>
      </c>
      <c r="B12" s="5" t="n">
        <v>1569</v>
      </c>
    </row>
    <row r="13" spans="1:2">
      <c r="A13" s="4" t="s">
        <v>1078</v>
      </c>
      <c r="B13" s="4" t="s">
        <v>769</v>
      </c>
    </row>
    <row r="14" spans="1:2">
      <c r="A14" s="4" t="s">
        <v>1079</v>
      </c>
    </row>
    <row r="15" spans="1:2">
      <c r="A15" s="3" t="s">
        <v>1075</v>
      </c>
    </row>
    <row r="16" spans="1:2">
      <c r="A16" s="4" t="s">
        <v>1076</v>
      </c>
      <c r="B16" s="5" t="n">
        <v>3</v>
      </c>
    </row>
    <row r="17" spans="1:2">
      <c r="A17" s="4" t="s">
        <v>1078</v>
      </c>
      <c r="B17" s="4" t="s">
        <v>769</v>
      </c>
    </row>
    <row r="18" spans="1:2">
      <c r="A18" s="4" t="s">
        <v>1080</v>
      </c>
    </row>
    <row r="19" spans="1:2">
      <c r="A19" s="3" t="s">
        <v>1075</v>
      </c>
    </row>
    <row r="20" spans="1:2">
      <c r="A20" s="4" t="s">
        <v>1076</v>
      </c>
      <c r="B20" s="5" t="n">
        <v>1723</v>
      </c>
    </row>
    <row r="21" spans="1:2">
      <c r="A21" s="4" t="s">
        <v>1078</v>
      </c>
      <c r="B21" s="4" t="s">
        <v>769</v>
      </c>
    </row>
    <row r="22" spans="1:2">
      <c r="A22" s="4" t="s">
        <v>1081</v>
      </c>
    </row>
    <row r="23" spans="1:2">
      <c r="A23" s="3" t="s">
        <v>1075</v>
      </c>
    </row>
    <row r="24" spans="1:2">
      <c r="A24" s="4" t="s">
        <v>1076</v>
      </c>
      <c r="B24" s="5" t="n">
        <v>1470</v>
      </c>
    </row>
    <row r="25" spans="1:2">
      <c r="A25" s="4" t="s">
        <v>1078</v>
      </c>
      <c r="B25" s="4" t="s">
        <v>769</v>
      </c>
    </row>
    <row r="26" spans="1:2">
      <c r="A26" s="4" t="s">
        <v>1082</v>
      </c>
    </row>
    <row r="27" spans="1:2">
      <c r="A27" s="3" t="s">
        <v>1075</v>
      </c>
    </row>
    <row r="28" spans="1:2">
      <c r="A28" s="4" t="s">
        <v>1076</v>
      </c>
      <c r="B28" s="5" t="n">
        <v>1</v>
      </c>
    </row>
    <row r="29" spans="1:2">
      <c r="A29" s="4" t="s">
        <v>1078</v>
      </c>
      <c r="B29" s="4" t="s">
        <v>769</v>
      </c>
    </row>
    <row r="30" spans="1:2">
      <c r="A30" s="4" t="s">
        <v>1083</v>
      </c>
    </row>
    <row r="31" spans="1:2">
      <c r="A31" s="3" t="s">
        <v>1075</v>
      </c>
    </row>
    <row r="32" spans="1:2">
      <c r="A32" s="4" t="s">
        <v>1076</v>
      </c>
      <c r="B32" s="5" t="n">
        <v>1624</v>
      </c>
    </row>
    <row r="33" spans="1:2">
      <c r="A33" s="4" t="s">
        <v>1078</v>
      </c>
      <c r="B33" s="4" t="s">
        <v>769</v>
      </c>
    </row>
    <row r="34" spans="1:2">
      <c r="A34" s="4" t="s">
        <v>1084</v>
      </c>
    </row>
    <row r="35" spans="1:2">
      <c r="A35" s="3" t="s">
        <v>1075</v>
      </c>
    </row>
    <row r="36" spans="1:2">
      <c r="A36" s="4" t="s">
        <v>1076</v>
      </c>
      <c r="B36" s="5" t="n">
        <v>1363</v>
      </c>
    </row>
    <row r="37" spans="1:2">
      <c r="A37" s="4" t="s">
        <v>1078</v>
      </c>
      <c r="B37" s="4" t="s">
        <v>769</v>
      </c>
    </row>
    <row r="38" spans="1:2">
      <c r="A38" s="4" t="s">
        <v>1085</v>
      </c>
    </row>
    <row r="39" spans="1:2">
      <c r="A39" s="3" t="s">
        <v>1075</v>
      </c>
    </row>
    <row r="40" spans="1:2">
      <c r="A40" s="4" t="s">
        <v>1076</v>
      </c>
      <c r="B40" s="5" t="n">
        <v>0</v>
      </c>
    </row>
    <row r="41" spans="1:2">
      <c r="A41" s="4" t="s">
        <v>1078</v>
      </c>
      <c r="B41" s="4" t="s">
        <v>769</v>
      </c>
    </row>
    <row r="42" spans="1:2">
      <c r="A42" s="4" t="s">
        <v>1086</v>
      </c>
    </row>
    <row r="43" spans="1:2">
      <c r="A43" s="3" t="s">
        <v>1075</v>
      </c>
    </row>
    <row r="44" spans="1:2">
      <c r="A44" s="4" t="s">
        <v>1076</v>
      </c>
      <c r="B44" s="5" t="n">
        <v>1495</v>
      </c>
    </row>
    <row r="45" spans="1:2">
      <c r="A45" s="4" t="s">
        <v>1078</v>
      </c>
      <c r="B45" s="4" t="s">
        <v>769</v>
      </c>
    </row>
    <row r="46" spans="1:2">
      <c r="A46" s="4" t="s">
        <v>1087</v>
      </c>
    </row>
    <row r="47" spans="1:2">
      <c r="A47" s="3" t="s">
        <v>1075</v>
      </c>
    </row>
    <row r="48" spans="1:2">
      <c r="A48" s="4" t="s">
        <v>1076</v>
      </c>
      <c r="B48" s="5" t="n">
        <v>1216</v>
      </c>
    </row>
    <row r="49" spans="1:2">
      <c r="A49" s="4" t="s">
        <v>1078</v>
      </c>
      <c r="B49" s="4" t="s">
        <v>769</v>
      </c>
    </row>
    <row r="50" spans="1:2">
      <c r="A50" s="4" t="s">
        <v>1088</v>
      </c>
    </row>
    <row r="51" spans="1:2">
      <c r="A51" s="3" t="s">
        <v>1075</v>
      </c>
    </row>
    <row r="52" spans="1:2">
      <c r="A52" s="4" t="s">
        <v>1076</v>
      </c>
      <c r="B52" s="5" t="n">
        <v>0</v>
      </c>
    </row>
    <row r="53" spans="1:2">
      <c r="A53" s="4" t="s">
        <v>1078</v>
      </c>
      <c r="B53" s="4" t="s">
        <v>769</v>
      </c>
    </row>
    <row r="54" spans="1:2">
      <c r="A54" s="4" t="s">
        <v>1089</v>
      </c>
    </row>
    <row r="55" spans="1:2">
      <c r="A55" s="3" t="s">
        <v>1075</v>
      </c>
    </row>
    <row r="56" spans="1:2">
      <c r="A56" s="4" t="s">
        <v>1076</v>
      </c>
      <c r="B56" s="5" t="n">
        <v>1325</v>
      </c>
    </row>
    <row r="57" spans="1:2">
      <c r="A57" s="4" t="s">
        <v>1078</v>
      </c>
      <c r="B57" s="4" t="s">
        <v>769</v>
      </c>
    </row>
    <row r="58" spans="1:2">
      <c r="A58" s="4" t="s">
        <v>1090</v>
      </c>
    </row>
    <row r="59" spans="1:2">
      <c r="A59" s="3" t="s">
        <v>1075</v>
      </c>
    </row>
    <row r="60" spans="1:2">
      <c r="A60" s="4" t="s">
        <v>1076</v>
      </c>
      <c r="B60" s="5" t="n">
        <v>1104</v>
      </c>
    </row>
    <row r="61" spans="1:2">
      <c r="A61" s="4" t="s">
        <v>1078</v>
      </c>
      <c r="B61" s="4" t="s">
        <v>769</v>
      </c>
    </row>
    <row r="62" spans="1:2">
      <c r="A62" s="4" t="s">
        <v>1091</v>
      </c>
    </row>
    <row r="63" spans="1:2">
      <c r="A63" s="3" t="s">
        <v>1075</v>
      </c>
    </row>
    <row r="64" spans="1:2">
      <c r="A64" s="4" t="s">
        <v>1076</v>
      </c>
      <c r="B64" s="5" t="n">
        <v>0</v>
      </c>
    </row>
    <row r="65" spans="1:2">
      <c r="A65" s="4" t="s">
        <v>1078</v>
      </c>
      <c r="B65" s="4" t="s">
        <v>769</v>
      </c>
    </row>
    <row r="66" spans="1:2">
      <c r="A66" s="4" t="s">
        <v>1092</v>
      </c>
    </row>
    <row r="67" spans="1:2">
      <c r="A67" s="3" t="s">
        <v>1075</v>
      </c>
    </row>
    <row r="68" spans="1:2">
      <c r="A68" s="4" t="s">
        <v>1076</v>
      </c>
      <c r="B68" s="5" t="n">
        <v>1185</v>
      </c>
    </row>
    <row r="69" spans="1:2">
      <c r="A69" s="4" t="s">
        <v>1078</v>
      </c>
      <c r="B69" s="4" t="s">
        <v>769</v>
      </c>
    </row>
    <row r="70" spans="1:2">
      <c r="A70" s="4" t="s">
        <v>1093</v>
      </c>
    </row>
    <row r="71" spans="1:2">
      <c r="A71" s="3" t="s">
        <v>1075</v>
      </c>
    </row>
    <row r="72" spans="1:2">
      <c r="A72" s="4" t="s">
        <v>1076</v>
      </c>
      <c r="B72" s="5" t="n">
        <v>12519</v>
      </c>
    </row>
    <row r="73" spans="1:2">
      <c r="A73" s="4" t="s">
        <v>1078</v>
      </c>
      <c r="B73" s="4" t="s">
        <v>769</v>
      </c>
    </row>
    <row r="74" spans="1:2">
      <c r="A74" s="4" t="s">
        <v>1094</v>
      </c>
    </row>
    <row r="75" spans="1:2">
      <c r="A75" s="3" t="s">
        <v>1075</v>
      </c>
    </row>
    <row r="76" spans="1:2">
      <c r="A76" s="4" t="s">
        <v>1076</v>
      </c>
      <c r="B76" s="5" t="n">
        <v>0</v>
      </c>
    </row>
    <row r="77" spans="1:2">
      <c r="A77" s="4" t="s">
        <v>1078</v>
      </c>
      <c r="B77" s="4" t="s">
        <v>769</v>
      </c>
    </row>
    <row r="78" spans="1:2">
      <c r="A78" s="4" t="s">
        <v>1095</v>
      </c>
    </row>
    <row r="79" spans="1:2">
      <c r="A79" s="3" t="s">
        <v>1075</v>
      </c>
    </row>
    <row r="80" spans="1:2">
      <c r="A80" s="4" t="s">
        <v>1076</v>
      </c>
      <c r="B80" s="5" t="n">
        <v>12783</v>
      </c>
    </row>
    <row r="81" spans="1:2">
      <c r="A81" s="4" t="s">
        <v>1078</v>
      </c>
      <c r="B81" s="4" t="s">
        <v>7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96</v>
      </c>
      <c r="B1" s="2" t="s">
        <v>1</v>
      </c>
    </row>
    <row r="2" spans="1:3">
      <c r="B2" s="2" t="s">
        <v>2</v>
      </c>
      <c r="C2" s="2" t="s">
        <v>81</v>
      </c>
    </row>
    <row r="3" spans="1:3">
      <c r="A3" s="3" t="s">
        <v>1075</v>
      </c>
    </row>
    <row r="4" spans="1:3">
      <c r="A4" s="4" t="s">
        <v>1097</v>
      </c>
      <c r="B4" s="5" t="n">
        <v>28</v>
      </c>
      <c r="C4" s="5" t="n">
        <v>42</v>
      </c>
    </row>
    <row r="5" spans="1:3">
      <c r="A5" s="4" t="s">
        <v>1098</v>
      </c>
      <c r="B5" s="6" t="n">
        <v>123</v>
      </c>
      <c r="C5" s="6" t="n">
        <v>106</v>
      </c>
    </row>
    <row r="6" spans="1:3">
      <c r="A6" s="4" t="s">
        <v>1099</v>
      </c>
      <c r="B6" s="6" t="n">
        <v>94</v>
      </c>
    </row>
    <row r="7" spans="1:3">
      <c r="A7" s="4" t="s">
        <v>72</v>
      </c>
    </row>
    <row r="8" spans="1:3">
      <c r="A8" s="3" t="s">
        <v>1075</v>
      </c>
    </row>
    <row r="9" spans="1:3">
      <c r="A9" s="4" t="s">
        <v>1097</v>
      </c>
      <c r="B9" s="6" t="n">
        <v>40</v>
      </c>
      <c r="C9" s="6" t="n">
        <v>58</v>
      </c>
    </row>
    <row r="10" spans="1:3">
      <c r="A10" s="4" t="s">
        <v>1098</v>
      </c>
      <c r="B10" s="6" t="n">
        <v>20</v>
      </c>
      <c r="C10" s="6" t="n">
        <v>28</v>
      </c>
    </row>
    <row r="11" spans="1:3">
      <c r="A11" s="4" t="s">
        <v>1099</v>
      </c>
      <c r="B11" s="6" t="n">
        <v>8</v>
      </c>
      <c r="C11" s="6" t="n">
        <v>3</v>
      </c>
    </row>
    <row r="12" spans="1:3">
      <c r="A12" s="4" t="s">
        <v>66</v>
      </c>
    </row>
    <row r="13" spans="1:3">
      <c r="A13" s="3" t="s">
        <v>1075</v>
      </c>
    </row>
    <row r="14" spans="1:3">
      <c r="A14" s="4" t="s">
        <v>1098</v>
      </c>
      <c r="B14" s="6" t="n">
        <v>24</v>
      </c>
      <c r="C14" s="6" t="n">
        <v>22</v>
      </c>
    </row>
    <row r="15" spans="1:3">
      <c r="A15" s="4" t="s">
        <v>1099</v>
      </c>
      <c r="B15" s="5" t="n">
        <v>22</v>
      </c>
      <c r="C15" s="5" t="n">
        <v>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00</v>
      </c>
      <c r="B1" s="2" t="s">
        <v>274</v>
      </c>
      <c r="J1" s="2" t="s">
        <v>1</v>
      </c>
    </row>
    <row r="2" spans="1:15">
      <c r="B2" s="2" t="s">
        <v>2</v>
      </c>
      <c r="C2" s="2" t="s">
        <v>275</v>
      </c>
      <c r="D2" s="2" t="s">
        <v>4</v>
      </c>
      <c r="E2" s="2" t="s">
        <v>276</v>
      </c>
      <c r="F2" s="2" t="s">
        <v>81</v>
      </c>
      <c r="G2" s="2" t="s">
        <v>277</v>
      </c>
      <c r="H2" s="2" t="s">
        <v>278</v>
      </c>
      <c r="I2" s="2" t="s">
        <v>279</v>
      </c>
      <c r="J2" s="2" t="s">
        <v>2</v>
      </c>
      <c r="L2" s="2" t="s">
        <v>81</v>
      </c>
      <c r="N2" s="2" t="s">
        <v>82</v>
      </c>
    </row>
    <row r="3" spans="1:15">
      <c r="A3" s="3" t="s">
        <v>1030</v>
      </c>
    </row>
    <row r="4" spans="1:15">
      <c r="A4" s="4" t="s">
        <v>1101</v>
      </c>
      <c r="B4" s="5" t="n">
        <v>4475</v>
      </c>
      <c r="C4" s="5" t="n">
        <v>4269</v>
      </c>
      <c r="D4" s="5" t="n">
        <v>3970</v>
      </c>
      <c r="E4" s="5" t="n">
        <v>3858</v>
      </c>
      <c r="F4" s="5" t="n">
        <v>3361</v>
      </c>
      <c r="G4" s="5" t="n">
        <v>3451</v>
      </c>
      <c r="H4" s="5" t="n">
        <v>3088</v>
      </c>
      <c r="I4" s="5" t="n">
        <v>3466</v>
      </c>
      <c r="J4" s="5" t="n">
        <v>16572</v>
      </c>
      <c r="K4" s="4" t="s">
        <v>84</v>
      </c>
      <c r="L4" s="5" t="n">
        <v>13366</v>
      </c>
      <c r="M4" s="4" t="s">
        <v>84</v>
      </c>
      <c r="N4" s="5" t="n">
        <v>12586</v>
      </c>
      <c r="O4" s="4" t="s">
        <v>84</v>
      </c>
    </row>
    <row r="5" spans="1:15">
      <c r="A5" s="4" t="s">
        <v>66</v>
      </c>
    </row>
    <row r="6" spans="1:15">
      <c r="A6" s="3" t="s">
        <v>1030</v>
      </c>
    </row>
    <row r="7" spans="1:15">
      <c r="A7" s="4" t="s">
        <v>1101</v>
      </c>
      <c r="B7" s="6" t="n">
        <v>1941</v>
      </c>
      <c r="C7" s="6" t="n">
        <v>2264</v>
      </c>
      <c r="D7" s="6" t="n">
        <v>1938</v>
      </c>
      <c r="E7" s="6" t="n">
        <v>1965</v>
      </c>
      <c r="F7" s="6" t="n">
        <v>1810</v>
      </c>
      <c r="G7" s="6" t="n">
        <v>2232</v>
      </c>
      <c r="H7" s="6" t="n">
        <v>1829</v>
      </c>
      <c r="I7" s="6" t="n">
        <v>1748</v>
      </c>
      <c r="J7" s="6" t="n">
        <v>8108</v>
      </c>
      <c r="K7" s="4" t="s">
        <v>107</v>
      </c>
      <c r="L7" s="6" t="n">
        <v>7619</v>
      </c>
      <c r="M7" s="4" t="s">
        <v>107</v>
      </c>
      <c r="N7" s="6" t="n">
        <v>7556</v>
      </c>
      <c r="O7" s="4" t="s">
        <v>107</v>
      </c>
    </row>
    <row r="8" spans="1:15">
      <c r="A8" s="4" t="s">
        <v>72</v>
      </c>
    </row>
    <row r="9" spans="1:15">
      <c r="A9" s="3" t="s">
        <v>1030</v>
      </c>
    </row>
    <row r="10" spans="1:15">
      <c r="A10" s="4" t="s">
        <v>1101</v>
      </c>
      <c r="B10" s="5" t="n">
        <v>571</v>
      </c>
      <c r="C10" s="5" t="n">
        <v>502</v>
      </c>
      <c r="D10" s="5" t="n">
        <v>530</v>
      </c>
      <c r="E10" s="5" t="n">
        <v>566</v>
      </c>
      <c r="F10" s="5" t="n">
        <v>566</v>
      </c>
      <c r="G10" s="5" t="n">
        <v>533</v>
      </c>
      <c r="H10" s="5" t="n">
        <v>508</v>
      </c>
      <c r="I10" s="5" t="n">
        <v>389</v>
      </c>
      <c r="J10" s="5" t="n">
        <v>2169</v>
      </c>
      <c r="K10" s="4" t="s">
        <v>110</v>
      </c>
      <c r="L10" s="5" t="n">
        <v>1996</v>
      </c>
      <c r="M10" s="4" t="s">
        <v>110</v>
      </c>
      <c r="N10" s="6" t="n">
        <v>1523</v>
      </c>
      <c r="O10" s="4" t="s">
        <v>110</v>
      </c>
    </row>
    <row r="11" spans="1:15">
      <c r="A11" s="4" t="s">
        <v>1102</v>
      </c>
    </row>
    <row r="12" spans="1:15">
      <c r="A12" s="3" t="s">
        <v>1030</v>
      </c>
    </row>
    <row r="13" spans="1:15">
      <c r="A13" s="4" t="s">
        <v>1103</v>
      </c>
      <c r="N13" s="6" t="n">
        <v>1429</v>
      </c>
    </row>
    <row r="14" spans="1:15">
      <c r="A14" s="4" t="s">
        <v>1104</v>
      </c>
      <c r="N14" s="6" t="n">
        <v>1067</v>
      </c>
    </row>
    <row r="15" spans="1:15">
      <c r="A15" s="4" t="s">
        <v>1105</v>
      </c>
      <c r="N15" s="6" t="n">
        <v>457</v>
      </c>
    </row>
    <row r="16" spans="1:15">
      <c r="A16" s="4" t="s">
        <v>1101</v>
      </c>
      <c r="N16" s="6" t="n">
        <v>12586</v>
      </c>
    </row>
    <row r="17" spans="1:15">
      <c r="A17" s="4" t="s">
        <v>1106</v>
      </c>
    </row>
    <row r="18" spans="1:15">
      <c r="A18" s="3" t="s">
        <v>1030</v>
      </c>
    </row>
    <row r="19" spans="1:15">
      <c r="A19" s="4" t="s">
        <v>1107</v>
      </c>
      <c r="N19" s="6" t="n">
        <v>7383</v>
      </c>
    </row>
    <row r="20" spans="1:15">
      <c r="A20" s="4" t="s">
        <v>1108</v>
      </c>
    </row>
    <row r="21" spans="1:15">
      <c r="A21" s="3" t="s">
        <v>1030</v>
      </c>
    </row>
    <row r="22" spans="1:15">
      <c r="A22" s="4" t="s">
        <v>1107</v>
      </c>
      <c r="N22" s="6" t="n">
        <v>1786</v>
      </c>
    </row>
    <row r="23" spans="1:15">
      <c r="A23" s="4" t="s">
        <v>1109</v>
      </c>
    </row>
    <row r="24" spans="1:15">
      <c r="A24" s="3" t="s">
        <v>1030</v>
      </c>
    </row>
    <row r="25" spans="1:15">
      <c r="A25" s="4" t="s">
        <v>1107</v>
      </c>
      <c r="N25" s="6" t="n">
        <v>464</v>
      </c>
    </row>
    <row r="26" spans="1:15">
      <c r="A26" s="4" t="s">
        <v>1110</v>
      </c>
    </row>
    <row r="27" spans="1:15">
      <c r="A27" s="3" t="s">
        <v>1030</v>
      </c>
    </row>
    <row r="28" spans="1:15">
      <c r="A28" s="4" t="s">
        <v>1101</v>
      </c>
      <c r="N28" s="6" t="n">
        <v>7556</v>
      </c>
    </row>
    <row r="29" spans="1:15">
      <c r="A29" s="4" t="s">
        <v>1111</v>
      </c>
    </row>
    <row r="30" spans="1:15">
      <c r="A30" s="3" t="s">
        <v>1030</v>
      </c>
    </row>
    <row r="31" spans="1:15">
      <c r="A31" s="4" t="s">
        <v>1107</v>
      </c>
      <c r="N31" s="6" t="n">
        <v>7383</v>
      </c>
    </row>
    <row r="32" spans="1:15">
      <c r="A32" s="4" t="s">
        <v>1112</v>
      </c>
    </row>
    <row r="33" spans="1:15">
      <c r="A33" s="3" t="s">
        <v>1030</v>
      </c>
    </row>
    <row r="34" spans="1:15">
      <c r="A34" s="4" t="s">
        <v>1107</v>
      </c>
      <c r="N34" s="6" t="n">
        <v>173</v>
      </c>
    </row>
    <row r="35" spans="1:15">
      <c r="A35" s="4" t="s">
        <v>1113</v>
      </c>
    </row>
    <row r="36" spans="1:15">
      <c r="A36" s="3" t="s">
        <v>1030</v>
      </c>
    </row>
    <row r="37" spans="1:15">
      <c r="A37" s="4" t="s">
        <v>1104</v>
      </c>
      <c r="N37" s="6" t="n">
        <v>6</v>
      </c>
    </row>
    <row r="38" spans="1:15">
      <c r="A38" s="4" t="s">
        <v>1105</v>
      </c>
      <c r="N38" s="6" t="n">
        <v>6</v>
      </c>
    </row>
    <row r="39" spans="1:15">
      <c r="A39" s="4" t="s">
        <v>1101</v>
      </c>
      <c r="N39" s="6" t="n">
        <v>1523</v>
      </c>
    </row>
    <row r="40" spans="1:15">
      <c r="A40" s="4" t="s">
        <v>1114</v>
      </c>
    </row>
    <row r="41" spans="1:15">
      <c r="A41" s="3" t="s">
        <v>1030</v>
      </c>
    </row>
    <row r="42" spans="1:15">
      <c r="A42" s="4" t="s">
        <v>1107</v>
      </c>
      <c r="N42" s="6" t="n">
        <v>1291</v>
      </c>
    </row>
    <row r="43" spans="1:15">
      <c r="A43" s="4" t="s">
        <v>1115</v>
      </c>
    </row>
    <row r="44" spans="1:15">
      <c r="A44" s="3" t="s">
        <v>1030</v>
      </c>
    </row>
    <row r="45" spans="1:15">
      <c r="A45" s="4" t="s">
        <v>1107</v>
      </c>
      <c r="N45" s="5" t="n">
        <v>220</v>
      </c>
    </row>
    <row r="46" spans="1:15"/>
    <row r="47" spans="1:15">
      <c r="A47" s="4" t="s">
        <v>84</v>
      </c>
      <c r="B47" s="4" t="s">
        <v>115</v>
      </c>
    </row>
    <row r="48" spans="1:15">
      <c r="A48" s="4" t="s">
        <v>107</v>
      </c>
      <c r="B48" s="4" t="s">
        <v>116</v>
      </c>
    </row>
    <row r="49" spans="1:15">
      <c r="A49" s="4" t="s">
        <v>110</v>
      </c>
      <c r="B49" s="4" t="s">
        <v>117</v>
      </c>
    </row>
  </sheetData>
  <mergeCells count="10">
    <mergeCell ref="A1:A2"/>
    <mergeCell ref="B1:I1"/>
    <mergeCell ref="J1:O1"/>
    <mergeCell ref="J2:K2"/>
    <mergeCell ref="L2:M2"/>
    <mergeCell ref="N2:O2"/>
    <mergeCell ref="A46:O46"/>
    <mergeCell ref="B47:O47"/>
    <mergeCell ref="B48:O48"/>
    <mergeCell ref="B49:O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3</v>
      </c>
      <c r="B1" s="2" t="s">
        <v>274</v>
      </c>
      <c r="J1" s="2" t="s">
        <v>1</v>
      </c>
    </row>
    <row r="2" spans="1:12">
      <c r="B2" s="2" t="s">
        <v>2</v>
      </c>
      <c r="C2" s="2" t="s">
        <v>275</v>
      </c>
      <c r="D2" s="2" t="s">
        <v>4</v>
      </c>
      <c r="E2" s="2" t="s">
        <v>276</v>
      </c>
      <c r="F2" s="2" t="s">
        <v>81</v>
      </c>
      <c r="G2" s="2" t="s">
        <v>277</v>
      </c>
      <c r="H2" s="2" t="s">
        <v>278</v>
      </c>
      <c r="I2" s="2" t="s">
        <v>279</v>
      </c>
      <c r="J2" s="2" t="s">
        <v>2</v>
      </c>
      <c r="K2" s="2" t="s">
        <v>81</v>
      </c>
      <c r="L2" s="2" t="s">
        <v>82</v>
      </c>
    </row>
    <row r="3" spans="1:12">
      <c r="A3" s="3" t="s">
        <v>280</v>
      </c>
    </row>
    <row r="4" spans="1:12">
      <c r="A4" s="4" t="s">
        <v>281</v>
      </c>
      <c r="B4" s="9" t="n">
        <v>0.9175</v>
      </c>
      <c r="C4" s="9" t="n">
        <v>0.9175</v>
      </c>
      <c r="D4" s="9" t="n">
        <v>0.9175</v>
      </c>
      <c r="E4" s="9" t="n">
        <v>0.9175</v>
      </c>
      <c r="F4" s="10" t="n">
        <v>0.835</v>
      </c>
      <c r="G4" s="10" t="n">
        <v>0.835</v>
      </c>
      <c r="H4" s="10" t="n">
        <v>0.835</v>
      </c>
      <c r="I4" s="10" t="n">
        <v>0.835</v>
      </c>
      <c r="J4" s="7" t="n">
        <v>3.67</v>
      </c>
      <c r="K4" s="7" t="n">
        <v>3.34</v>
      </c>
      <c r="L4" s="10" t="n">
        <v>3.035</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s>
  <sheetData>
    <row r="1" spans="1:7">
      <c r="A1" s="1" t="s">
        <v>1116</v>
      </c>
      <c r="C1" s="2" t="s">
        <v>724</v>
      </c>
      <c r="D1" s="2" t="s">
        <v>1117</v>
      </c>
      <c r="E1" s="2" t="s">
        <v>1</v>
      </c>
    </row>
    <row r="2" spans="1:7">
      <c r="C2" s="2" t="s">
        <v>1118</v>
      </c>
      <c r="D2" s="2" t="s">
        <v>959</v>
      </c>
      <c r="E2" s="2" t="s">
        <v>2</v>
      </c>
      <c r="F2" s="2" t="s">
        <v>81</v>
      </c>
      <c r="G2" s="2" t="s">
        <v>82</v>
      </c>
    </row>
    <row r="3" spans="1:7">
      <c r="A3" s="3" t="s">
        <v>1119</v>
      </c>
    </row>
    <row r="4" spans="1:7">
      <c r="A4" s="4" t="s">
        <v>738</v>
      </c>
      <c r="E4" s="4" t="s">
        <v>739</v>
      </c>
      <c r="F4" s="4" t="s">
        <v>739</v>
      </c>
      <c r="G4" s="4" t="s">
        <v>740</v>
      </c>
    </row>
    <row r="5" spans="1:7">
      <c r="A5" s="4" t="s">
        <v>1120</v>
      </c>
      <c r="E5" s="5" t="n">
        <v>-93</v>
      </c>
      <c r="F5" s="5" t="n">
        <v>-1</v>
      </c>
      <c r="G5" s="5" t="n">
        <v>132</v>
      </c>
    </row>
    <row r="6" spans="1:7">
      <c r="A6" s="4" t="s">
        <v>1121</v>
      </c>
      <c r="E6" s="6" t="n">
        <v>135</v>
      </c>
      <c r="F6" s="6" t="n">
        <v>63</v>
      </c>
      <c r="G6" s="6" t="n">
        <v>-27</v>
      </c>
    </row>
    <row r="7" spans="1:7">
      <c r="A7" s="4" t="s">
        <v>1122</v>
      </c>
      <c r="E7" s="6" t="n">
        <v>215</v>
      </c>
    </row>
    <row r="8" spans="1:7">
      <c r="A8" s="4" t="s">
        <v>1123</v>
      </c>
      <c r="B8" s="4" t="s">
        <v>84</v>
      </c>
      <c r="F8" s="6" t="n">
        <v>46</v>
      </c>
      <c r="G8" s="6" t="n">
        <v>-851</v>
      </c>
    </row>
    <row r="9" spans="1:7">
      <c r="A9" s="4" t="s">
        <v>1124</v>
      </c>
      <c r="F9" s="6" t="n">
        <v>23</v>
      </c>
    </row>
    <row r="10" spans="1:7">
      <c r="A10" s="4" t="s">
        <v>1125</v>
      </c>
      <c r="F10" s="6" t="n">
        <v>35</v>
      </c>
      <c r="G10" s="6" t="n">
        <v>4200</v>
      </c>
    </row>
    <row r="11" spans="1:7">
      <c r="A11" s="4" t="s">
        <v>1126</v>
      </c>
      <c r="E11" s="6" t="n">
        <v>7</v>
      </c>
      <c r="F11" s="6" t="n">
        <v>6</v>
      </c>
      <c r="G11" s="6" t="n">
        <v>23</v>
      </c>
    </row>
    <row r="12" spans="1:7">
      <c r="A12" s="4" t="s">
        <v>1127</v>
      </c>
      <c r="E12" s="6" t="n">
        <v>141</v>
      </c>
      <c r="F12" s="6" t="n">
        <v>37</v>
      </c>
      <c r="G12" s="6" t="n">
        <v>31</v>
      </c>
    </row>
    <row r="13" spans="1:7">
      <c r="A13" s="4" t="s">
        <v>1128</v>
      </c>
      <c r="G13" s="6" t="n">
        <v>3100</v>
      </c>
    </row>
    <row r="14" spans="1:7">
      <c r="A14" s="4" t="s">
        <v>1129</v>
      </c>
      <c r="G14" s="6" t="n">
        <v>1100</v>
      </c>
    </row>
    <row r="15" spans="1:7">
      <c r="A15" s="4" t="s">
        <v>1130</v>
      </c>
      <c r="E15" s="6" t="n">
        <v>3</v>
      </c>
      <c r="F15" s="6" t="n">
        <v>5</v>
      </c>
      <c r="G15" s="6" t="n">
        <v>-9</v>
      </c>
    </row>
    <row r="16" spans="1:7">
      <c r="A16" s="4" t="s">
        <v>1131</v>
      </c>
      <c r="E16" s="6" t="n">
        <v>4435</v>
      </c>
    </row>
    <row r="17" spans="1:7">
      <c r="A17" s="4" t="s">
        <v>100</v>
      </c>
      <c r="E17" s="6" t="n">
        <v>351</v>
      </c>
      <c r="F17" s="6" t="n">
        <v>580</v>
      </c>
      <c r="G17" s="6" t="n">
        <v>-30</v>
      </c>
    </row>
    <row r="18" spans="1:7">
      <c r="A18" s="4" t="s">
        <v>1132</v>
      </c>
      <c r="E18" s="6" t="n">
        <v>6277</v>
      </c>
      <c r="F18" s="6" t="n">
        <v>5116</v>
      </c>
    </row>
    <row r="19" spans="1:7">
      <c r="A19" s="4" t="s">
        <v>1133</v>
      </c>
      <c r="E19" s="6" t="n">
        <v>11001</v>
      </c>
      <c r="F19" s="6" t="n">
        <v>6840</v>
      </c>
    </row>
    <row r="20" spans="1:7">
      <c r="A20" s="4" t="s">
        <v>1134</v>
      </c>
    </row>
    <row r="21" spans="1:7">
      <c r="A21" s="3" t="s">
        <v>1119</v>
      </c>
    </row>
    <row r="22" spans="1:7">
      <c r="A22" s="4" t="s">
        <v>1121</v>
      </c>
      <c r="E22" s="6" t="n">
        <v>362</v>
      </c>
    </row>
    <row r="23" spans="1:7">
      <c r="A23" s="4" t="s">
        <v>1135</v>
      </c>
      <c r="E23" s="6" t="n">
        <v>147</v>
      </c>
    </row>
    <row r="24" spans="1:7">
      <c r="A24" s="4" t="s">
        <v>1136</v>
      </c>
      <c r="E24" s="5" t="n">
        <v>208</v>
      </c>
    </row>
    <row r="25" spans="1:7">
      <c r="A25" s="4" t="s">
        <v>962</v>
      </c>
      <c r="E25" s="4" t="s">
        <v>815</v>
      </c>
    </row>
    <row r="26" spans="1:7">
      <c r="A26" s="4" t="s">
        <v>514</v>
      </c>
    </row>
    <row r="27" spans="1:7">
      <c r="A27" s="3" t="s">
        <v>1119</v>
      </c>
    </row>
    <row r="28" spans="1:7">
      <c r="A28" s="4" t="s">
        <v>1123</v>
      </c>
      <c r="E28" s="5" t="n">
        <v>194</v>
      </c>
    </row>
    <row r="29" spans="1:7">
      <c r="A29" s="4" t="s">
        <v>1137</v>
      </c>
    </row>
    <row r="30" spans="1:7">
      <c r="A30" s="3" t="s">
        <v>1119</v>
      </c>
    </row>
    <row r="31" spans="1:7">
      <c r="A31" s="4" t="s">
        <v>1125</v>
      </c>
      <c r="F31" s="5" t="n">
        <v>23</v>
      </c>
    </row>
    <row r="32" spans="1:7">
      <c r="A32" s="4" t="s">
        <v>1138</v>
      </c>
    </row>
    <row r="33" spans="1:7">
      <c r="A33" s="3" t="s">
        <v>1119</v>
      </c>
    </row>
    <row r="34" spans="1:7">
      <c r="A34" s="4" t="s">
        <v>100</v>
      </c>
      <c r="D34" s="5" t="n">
        <v>33</v>
      </c>
      <c r="G34" s="6" t="n">
        <v>5</v>
      </c>
    </row>
    <row r="35" spans="1:7">
      <c r="A35" s="4" t="s">
        <v>1132</v>
      </c>
      <c r="G35" s="12" t="n">
        <v>0.4</v>
      </c>
    </row>
    <row r="36" spans="1:7">
      <c r="A36" s="4" t="s">
        <v>1139</v>
      </c>
    </row>
    <row r="37" spans="1:7">
      <c r="A37" s="3" t="s">
        <v>1119</v>
      </c>
    </row>
    <row r="38" spans="1:7">
      <c r="A38" s="4" t="s">
        <v>1121</v>
      </c>
      <c r="E38" s="6" t="n">
        <v>47</v>
      </c>
    </row>
    <row r="39" spans="1:7">
      <c r="A39" s="4" t="s">
        <v>1140</v>
      </c>
    </row>
    <row r="40" spans="1:7">
      <c r="A40" s="3" t="s">
        <v>1119</v>
      </c>
    </row>
    <row r="41" spans="1:7">
      <c r="A41" s="4" t="s">
        <v>1120</v>
      </c>
      <c r="E41" s="6" t="n">
        <v>1</v>
      </c>
    </row>
    <row r="42" spans="1:7">
      <c r="A42" s="4" t="s">
        <v>1141</v>
      </c>
      <c r="E42" s="6" t="n">
        <v>86</v>
      </c>
    </row>
    <row r="43" spans="1:7">
      <c r="A43" s="4" t="s">
        <v>1142</v>
      </c>
      <c r="E43" s="6" t="n">
        <v>23</v>
      </c>
    </row>
    <row r="44" spans="1:7">
      <c r="A44" s="4" t="s">
        <v>1143</v>
      </c>
    </row>
    <row r="45" spans="1:7">
      <c r="A45" s="3" t="s">
        <v>1119</v>
      </c>
    </row>
    <row r="46" spans="1:7">
      <c r="A46" s="4" t="s">
        <v>1131</v>
      </c>
      <c r="E46" s="5" t="n">
        <v>1361</v>
      </c>
    </row>
    <row r="47" spans="1:7">
      <c r="A47" s="4" t="s">
        <v>66</v>
      </c>
    </row>
    <row r="48" spans="1:7">
      <c r="A48" s="3" t="s">
        <v>1119</v>
      </c>
    </row>
    <row r="49" spans="1:7">
      <c r="A49" s="4" t="s">
        <v>738</v>
      </c>
      <c r="E49" s="4" t="s">
        <v>739</v>
      </c>
      <c r="F49" s="4" t="s">
        <v>739</v>
      </c>
      <c r="G49" s="4" t="s">
        <v>740</v>
      </c>
    </row>
    <row r="50" spans="1:7">
      <c r="A50" s="4" t="s">
        <v>1120</v>
      </c>
      <c r="E50" s="5" t="n">
        <v>22</v>
      </c>
      <c r="F50" s="5" t="n">
        <v>55</v>
      </c>
      <c r="G50" s="5" t="n">
        <v>59</v>
      </c>
    </row>
    <row r="51" spans="1:7">
      <c r="A51" s="4" t="s">
        <v>1121</v>
      </c>
      <c r="E51" s="6" t="n">
        <v>344</v>
      </c>
      <c r="F51" s="6" t="n">
        <v>76</v>
      </c>
      <c r="G51" s="6" t="n">
        <v>505</v>
      </c>
    </row>
    <row r="52" spans="1:7">
      <c r="A52" s="4" t="s">
        <v>1123</v>
      </c>
      <c r="B52" s="4" t="s">
        <v>84</v>
      </c>
      <c r="E52" s="6" t="n">
        <v>0</v>
      </c>
      <c r="F52" s="6" t="n">
        <v>21</v>
      </c>
      <c r="G52" s="6" t="n">
        <v>-93</v>
      </c>
    </row>
    <row r="53" spans="1:7">
      <c r="A53" s="4" t="s">
        <v>1124</v>
      </c>
      <c r="F53" s="6" t="n">
        <v>23</v>
      </c>
    </row>
    <row r="54" spans="1:7">
      <c r="A54" s="4" t="s">
        <v>1125</v>
      </c>
      <c r="F54" s="6" t="n">
        <v>31</v>
      </c>
      <c r="G54" s="6" t="n">
        <v>2600</v>
      </c>
    </row>
    <row r="55" spans="1:7">
      <c r="A55" s="4" t="s">
        <v>1126</v>
      </c>
      <c r="C55" s="5" t="n">
        <v>8</v>
      </c>
      <c r="E55" s="6" t="n">
        <v>2</v>
      </c>
      <c r="F55" s="6" t="n">
        <v>1</v>
      </c>
      <c r="G55" s="6" t="n">
        <v>8</v>
      </c>
    </row>
    <row r="56" spans="1:7">
      <c r="A56" s="4" t="s">
        <v>1127</v>
      </c>
      <c r="C56" s="6" t="n">
        <v>2</v>
      </c>
      <c r="E56" s="6" t="n">
        <v>1</v>
      </c>
      <c r="F56" s="6" t="n">
        <v>2</v>
      </c>
      <c r="G56" s="6" t="n">
        <v>3</v>
      </c>
    </row>
    <row r="57" spans="1:7">
      <c r="A57" s="4" t="s">
        <v>1144</v>
      </c>
      <c r="C57" s="5" t="n">
        <v>11</v>
      </c>
    </row>
    <row r="58" spans="1:7">
      <c r="A58" s="4" t="s">
        <v>1128</v>
      </c>
      <c r="G58" s="6" t="n">
        <v>1900</v>
      </c>
    </row>
    <row r="59" spans="1:7">
      <c r="A59" s="4" t="s">
        <v>1129</v>
      </c>
      <c r="G59" s="6" t="n">
        <v>700</v>
      </c>
    </row>
    <row r="60" spans="1:7">
      <c r="A60" s="4" t="s">
        <v>1130</v>
      </c>
      <c r="E60" s="6" t="n">
        <v>-2</v>
      </c>
      <c r="G60" s="6" t="n">
        <v>-6</v>
      </c>
    </row>
    <row r="61" spans="1:7">
      <c r="A61" s="4" t="s">
        <v>100</v>
      </c>
      <c r="E61" s="6" t="n">
        <v>264</v>
      </c>
      <c r="F61" s="6" t="n">
        <v>300</v>
      </c>
      <c r="G61" s="5" t="n">
        <v>774</v>
      </c>
    </row>
    <row r="62" spans="1:7">
      <c r="A62" s="4" t="s">
        <v>1132</v>
      </c>
      <c r="E62" s="6" t="n">
        <v>2962</v>
      </c>
      <c r="F62" s="6" t="n">
        <v>3017</v>
      </c>
    </row>
    <row r="63" spans="1:7">
      <c r="A63" s="4" t="s">
        <v>1133</v>
      </c>
      <c r="E63" s="5" t="n">
        <v>5074</v>
      </c>
      <c r="F63" s="5" t="n">
        <v>4647</v>
      </c>
    </row>
    <row r="64" spans="1:7">
      <c r="A64" s="4" t="s">
        <v>72</v>
      </c>
    </row>
    <row r="65" spans="1:7">
      <c r="A65" s="3" t="s">
        <v>1119</v>
      </c>
    </row>
    <row r="66" spans="1:7">
      <c r="A66" s="4" t="s">
        <v>738</v>
      </c>
      <c r="E66" s="4" t="s">
        <v>739</v>
      </c>
      <c r="F66" s="4" t="s">
        <v>739</v>
      </c>
      <c r="G66" s="4" t="s">
        <v>740</v>
      </c>
    </row>
    <row r="67" spans="1:7">
      <c r="A67" s="4" t="s">
        <v>1120</v>
      </c>
      <c r="E67" s="5" t="n">
        <v>-10</v>
      </c>
      <c r="F67" s="5" t="n">
        <v>-17</v>
      </c>
      <c r="G67" s="5" t="n">
        <v>5</v>
      </c>
    </row>
    <row r="68" spans="1:7">
      <c r="A68" s="4" t="s">
        <v>1121</v>
      </c>
      <c r="E68" s="6" t="n">
        <v>147</v>
      </c>
      <c r="F68" s="6" t="n">
        <v>-196</v>
      </c>
      <c r="G68" s="6" t="n">
        <v>88</v>
      </c>
    </row>
    <row r="69" spans="1:7">
      <c r="A69" s="4" t="s">
        <v>1123</v>
      </c>
      <c r="B69" s="4" t="s">
        <v>84</v>
      </c>
      <c r="F69" s="6" t="n">
        <v>-6</v>
      </c>
      <c r="G69" s="6" t="n">
        <v>-246</v>
      </c>
    </row>
    <row r="70" spans="1:7">
      <c r="A70" s="4" t="s">
        <v>1124</v>
      </c>
      <c r="F70" s="6" t="n">
        <v>-5</v>
      </c>
    </row>
    <row r="71" spans="1:7">
      <c r="A71" s="4" t="s">
        <v>1125</v>
      </c>
      <c r="F71" s="6" t="n">
        <v>-8</v>
      </c>
      <c r="G71" s="6" t="n">
        <v>1100</v>
      </c>
    </row>
    <row r="72" spans="1:7">
      <c r="A72" s="4" t="s">
        <v>1126</v>
      </c>
      <c r="E72" s="6" t="n">
        <v>0</v>
      </c>
      <c r="F72" s="6" t="n">
        <v>0</v>
      </c>
      <c r="G72" s="6" t="n">
        <v>7</v>
      </c>
    </row>
    <row r="73" spans="1:7">
      <c r="A73" s="4" t="s">
        <v>1128</v>
      </c>
      <c r="G73" s="6" t="n">
        <v>800</v>
      </c>
    </row>
    <row r="74" spans="1:7">
      <c r="A74" s="4" t="s">
        <v>1129</v>
      </c>
      <c r="G74" s="6" t="n">
        <v>300</v>
      </c>
    </row>
    <row r="75" spans="1:7">
      <c r="A75" s="4" t="s">
        <v>1130</v>
      </c>
      <c r="F75" s="6" t="n">
        <v>-1</v>
      </c>
      <c r="G75" s="6" t="n">
        <v>-5</v>
      </c>
    </row>
    <row r="76" spans="1:7">
      <c r="A76" s="4" t="s">
        <v>1131</v>
      </c>
      <c r="E76" s="6" t="n">
        <v>1</v>
      </c>
    </row>
    <row r="77" spans="1:7">
      <c r="A77" s="4" t="s">
        <v>100</v>
      </c>
      <c r="E77" s="6" t="n">
        <v>101</v>
      </c>
      <c r="F77" s="6" t="n">
        <v>124</v>
      </c>
      <c r="G77" s="6" t="n">
        <v>-65</v>
      </c>
    </row>
    <row r="78" spans="1:7">
      <c r="A78" s="4" t="s">
        <v>1132</v>
      </c>
      <c r="E78" s="6" t="n">
        <v>1288</v>
      </c>
      <c r="F78" s="6" t="n">
        <v>1330</v>
      </c>
    </row>
    <row r="79" spans="1:7">
      <c r="A79" s="4" t="s">
        <v>1133</v>
      </c>
      <c r="E79" s="6" t="n">
        <v>800</v>
      </c>
      <c r="F79" s="6" t="n">
        <v>765</v>
      </c>
    </row>
    <row r="80" spans="1:7">
      <c r="A80" s="4" t="s">
        <v>805</v>
      </c>
    </row>
    <row r="81" spans="1:7">
      <c r="A81" s="3" t="s">
        <v>1119</v>
      </c>
    </row>
    <row r="82" spans="1:7">
      <c r="A82" s="4" t="s">
        <v>1124</v>
      </c>
      <c r="F82" s="6" t="n">
        <v>8</v>
      </c>
    </row>
    <row r="83" spans="1:7">
      <c r="A83" s="4" t="s">
        <v>1125</v>
      </c>
      <c r="F83" s="6" t="n">
        <v>10</v>
      </c>
    </row>
    <row r="84" spans="1:7">
      <c r="A84" s="4" t="s">
        <v>100</v>
      </c>
      <c r="F84" s="6" t="n">
        <v>91</v>
      </c>
    </row>
    <row r="85" spans="1:7">
      <c r="A85" s="4" t="s">
        <v>1132</v>
      </c>
      <c r="G85" s="8" t="n">
        <v>0.1</v>
      </c>
    </row>
    <row r="86" spans="1:7">
      <c r="A86" s="4" t="s">
        <v>1133</v>
      </c>
      <c r="G86" s="8" t="n">
        <v>0.5</v>
      </c>
    </row>
    <row r="87" spans="1:7">
      <c r="A87" s="4" t="s">
        <v>1145</v>
      </c>
    </row>
    <row r="88" spans="1:7">
      <c r="A88" s="3" t="s">
        <v>1119</v>
      </c>
    </row>
    <row r="89" spans="1:7">
      <c r="A89" s="4" t="s">
        <v>1127</v>
      </c>
      <c r="E89" s="6" t="n">
        <v>2</v>
      </c>
      <c r="F89" s="6" t="n">
        <v>2</v>
      </c>
      <c r="G89" s="5" t="n">
        <v>2</v>
      </c>
    </row>
    <row r="90" spans="1:7">
      <c r="A90" s="4" t="s">
        <v>1141</v>
      </c>
      <c r="E90" s="6" t="n">
        <v>1</v>
      </c>
    </row>
    <row r="91" spans="1:7">
      <c r="A91" s="4" t="s">
        <v>1142</v>
      </c>
      <c r="E91" s="6" t="n">
        <v>1</v>
      </c>
    </row>
    <row r="92" spans="1:7">
      <c r="A92" s="4" t="s">
        <v>1146</v>
      </c>
    </row>
    <row r="93" spans="1:7">
      <c r="A93" s="3" t="s">
        <v>1119</v>
      </c>
    </row>
    <row r="94" spans="1:7">
      <c r="A94" s="4" t="s">
        <v>100</v>
      </c>
      <c r="F94" s="5" t="n">
        <v>1</v>
      </c>
    </row>
    <row r="95" spans="1:7">
      <c r="A95" s="4" t="s">
        <v>799</v>
      </c>
    </row>
    <row r="96" spans="1:7">
      <c r="A96" s="3" t="s">
        <v>1119</v>
      </c>
    </row>
    <row r="97" spans="1:7">
      <c r="A97" s="4" t="s">
        <v>1123</v>
      </c>
      <c r="E97" s="5" t="n">
        <v>48</v>
      </c>
    </row>
    <row r="98" spans="1:7"/>
    <row r="99" spans="1:7">
      <c r="A99" s="4" t="s">
        <v>84</v>
      </c>
      <c r="B99" s="4" t="s">
        <v>1147</v>
      </c>
    </row>
  </sheetData>
  <mergeCells count="4">
    <mergeCell ref="A1:B2"/>
    <mergeCell ref="E1:G1"/>
    <mergeCell ref="A98:F98"/>
    <mergeCell ref="B99:F9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8</v>
      </c>
      <c r="C1" s="2" t="s">
        <v>1</v>
      </c>
    </row>
    <row r="2" spans="1:5">
      <c r="C2" s="2" t="s">
        <v>2</v>
      </c>
      <c r="D2" s="2" t="s">
        <v>81</v>
      </c>
      <c r="E2" s="2" t="s">
        <v>82</v>
      </c>
    </row>
    <row r="3" spans="1:5">
      <c r="A3" s="3" t="s">
        <v>1149</v>
      </c>
    </row>
    <row r="4" spans="1:5">
      <c r="A4" s="4" t="s">
        <v>1143</v>
      </c>
      <c r="C4" s="5" t="n">
        <v>32</v>
      </c>
      <c r="D4" s="5" t="n">
        <v>-45</v>
      </c>
      <c r="E4" s="5" t="n">
        <v>-1</v>
      </c>
    </row>
    <row r="5" spans="1:5">
      <c r="A5" s="4" t="s">
        <v>1150</v>
      </c>
      <c r="C5" s="6" t="n">
        <v>103</v>
      </c>
      <c r="D5" s="6" t="n">
        <v>108</v>
      </c>
      <c r="E5" s="6" t="n">
        <v>-26</v>
      </c>
    </row>
    <row r="6" spans="1:5">
      <c r="A6" s="4" t="s">
        <v>1151</v>
      </c>
      <c r="C6" s="6" t="n">
        <v>135</v>
      </c>
      <c r="D6" s="6" t="n">
        <v>63</v>
      </c>
      <c r="E6" s="6" t="n">
        <v>-27</v>
      </c>
    </row>
    <row r="7" spans="1:5">
      <c r="A7" s="3" t="s">
        <v>1152</v>
      </c>
    </row>
    <row r="8" spans="1:5">
      <c r="A8" s="4" t="s">
        <v>1153</v>
      </c>
      <c r="B8" s="4" t="s">
        <v>84</v>
      </c>
      <c r="D8" s="6" t="n">
        <v>46</v>
      </c>
      <c r="E8" s="6" t="n">
        <v>-851</v>
      </c>
    </row>
    <row r="9" spans="1:5">
      <c r="A9" s="4" t="s">
        <v>1154</v>
      </c>
      <c r="C9" s="6" t="n">
        <v>182</v>
      </c>
      <c r="D9" s="6" t="n">
        <v>436</v>
      </c>
      <c r="E9" s="6" t="n">
        <v>739</v>
      </c>
    </row>
    <row r="10" spans="1:5">
      <c r="A10" s="4" t="s">
        <v>1155</v>
      </c>
      <c r="C10" s="6" t="n">
        <v>119</v>
      </c>
      <c r="D10" s="6" t="n">
        <v>92</v>
      </c>
      <c r="E10" s="6" t="n">
        <v>174</v>
      </c>
    </row>
    <row r="11" spans="1:5">
      <c r="A11" s="4" t="s">
        <v>1156</v>
      </c>
      <c r="C11" s="6" t="n">
        <v>-51</v>
      </c>
      <c r="D11" s="6" t="n">
        <v>-56</v>
      </c>
      <c r="E11" s="6" t="n">
        <v>-200</v>
      </c>
    </row>
    <row r="12" spans="1:5">
      <c r="A12" s="4" t="s">
        <v>1150</v>
      </c>
      <c r="C12" s="6" t="n">
        <v>-93</v>
      </c>
      <c r="D12" s="6" t="n">
        <v>-1</v>
      </c>
      <c r="E12" s="6" t="n">
        <v>132</v>
      </c>
    </row>
    <row r="13" spans="1:5">
      <c r="A13" s="4" t="s">
        <v>1157</v>
      </c>
      <c r="C13" s="6" t="n">
        <v>157</v>
      </c>
      <c r="D13" s="6" t="n">
        <v>517</v>
      </c>
      <c r="E13" s="6" t="n">
        <v>-6</v>
      </c>
    </row>
    <row r="14" spans="1:5">
      <c r="A14" s="4" t="s">
        <v>1158</v>
      </c>
      <c r="C14" s="6" t="n">
        <v>62</v>
      </c>
      <c r="D14" s="6" t="n">
        <v>2</v>
      </c>
      <c r="E14" s="6" t="n">
        <v>5</v>
      </c>
    </row>
    <row r="15" spans="1:5">
      <c r="A15" s="4" t="s">
        <v>1159</v>
      </c>
      <c r="C15" s="6" t="n">
        <v>-3</v>
      </c>
      <c r="D15" s="6" t="n">
        <v>-2</v>
      </c>
      <c r="E15" s="6" t="n">
        <v>-2</v>
      </c>
    </row>
    <row r="16" spans="1:5">
      <c r="A16" s="4" t="s">
        <v>1160</v>
      </c>
      <c r="C16" s="6" t="n">
        <v>351</v>
      </c>
      <c r="D16" s="6" t="n">
        <v>580</v>
      </c>
      <c r="E16" s="6" t="n">
        <v>-30</v>
      </c>
    </row>
    <row r="17" spans="1:5">
      <c r="A17" s="4" t="s">
        <v>66</v>
      </c>
    </row>
    <row r="18" spans="1:5">
      <c r="A18" s="3" t="s">
        <v>1149</v>
      </c>
    </row>
    <row r="19" spans="1:5">
      <c r="A19" s="4" t="s">
        <v>1143</v>
      </c>
      <c r="C19" s="6" t="n">
        <v>286</v>
      </c>
      <c r="D19" s="6" t="n">
        <v>36</v>
      </c>
      <c r="E19" s="6" t="n">
        <v>432</v>
      </c>
    </row>
    <row r="20" spans="1:5">
      <c r="A20" s="4" t="s">
        <v>1150</v>
      </c>
      <c r="C20" s="6" t="n">
        <v>58</v>
      </c>
      <c r="D20" s="6" t="n">
        <v>40</v>
      </c>
      <c r="E20" s="6" t="n">
        <v>73</v>
      </c>
    </row>
    <row r="21" spans="1:5">
      <c r="A21" s="4" t="s">
        <v>1151</v>
      </c>
      <c r="C21" s="6" t="n">
        <v>344</v>
      </c>
      <c r="D21" s="6" t="n">
        <v>76</v>
      </c>
      <c r="E21" s="6" t="n">
        <v>505</v>
      </c>
    </row>
    <row r="22" spans="1:5">
      <c r="A22" s="3" t="s">
        <v>1152</v>
      </c>
    </row>
    <row r="23" spans="1:5">
      <c r="A23" s="4" t="s">
        <v>1153</v>
      </c>
      <c r="B23" s="4" t="s">
        <v>84</v>
      </c>
      <c r="C23" s="6" t="n">
        <v>0</v>
      </c>
      <c r="D23" s="6" t="n">
        <v>21</v>
      </c>
      <c r="E23" s="6" t="n">
        <v>-93</v>
      </c>
    </row>
    <row r="24" spans="1:5">
      <c r="A24" s="4" t="s">
        <v>1154</v>
      </c>
      <c r="C24" s="6" t="n">
        <v>-128</v>
      </c>
      <c r="D24" s="6" t="n">
        <v>199</v>
      </c>
      <c r="E24" s="6" t="n">
        <v>319</v>
      </c>
    </row>
    <row r="25" spans="1:5">
      <c r="A25" s="4" t="s">
        <v>1155</v>
      </c>
      <c r="C25" s="6" t="n">
        <v>0</v>
      </c>
      <c r="D25" s="6" t="n">
        <v>0</v>
      </c>
      <c r="E25" s="6" t="n">
        <v>4</v>
      </c>
    </row>
    <row r="26" spans="1:5">
      <c r="A26" s="4" t="s">
        <v>1156</v>
      </c>
      <c r="C26" s="6" t="n">
        <v>-34</v>
      </c>
      <c r="D26" s="6" t="n">
        <v>-51</v>
      </c>
      <c r="E26" s="6" t="n">
        <v>-23</v>
      </c>
    </row>
    <row r="27" spans="1:5">
      <c r="A27" s="4" t="s">
        <v>1150</v>
      </c>
      <c r="C27" s="6" t="n">
        <v>22</v>
      </c>
      <c r="D27" s="6" t="n">
        <v>55</v>
      </c>
      <c r="E27" s="6" t="n">
        <v>59</v>
      </c>
    </row>
    <row r="28" spans="1:5">
      <c r="A28" s="4" t="s">
        <v>1157</v>
      </c>
      <c r="C28" s="6" t="n">
        <v>-140</v>
      </c>
      <c r="D28" s="6" t="n">
        <v>224</v>
      </c>
      <c r="E28" s="6" t="n">
        <v>266</v>
      </c>
    </row>
    <row r="29" spans="1:5">
      <c r="A29" s="4" t="s">
        <v>1158</v>
      </c>
      <c r="C29" s="6" t="n">
        <v>62</v>
      </c>
      <c r="D29" s="6" t="n">
        <v>2</v>
      </c>
      <c r="E29" s="6" t="n">
        <v>5</v>
      </c>
    </row>
    <row r="30" spans="1:5">
      <c r="A30" s="4" t="s">
        <v>1159</v>
      </c>
      <c r="C30" s="6" t="n">
        <v>-2</v>
      </c>
      <c r="D30" s="6" t="n">
        <v>-2</v>
      </c>
      <c r="E30" s="6" t="n">
        <v>-2</v>
      </c>
    </row>
    <row r="31" spans="1:5">
      <c r="A31" s="4" t="s">
        <v>1160</v>
      </c>
      <c r="C31" s="6" t="n">
        <v>264</v>
      </c>
      <c r="D31" s="6" t="n">
        <v>300</v>
      </c>
      <c r="E31" s="6" t="n">
        <v>774</v>
      </c>
    </row>
    <row r="32" spans="1:5">
      <c r="A32" s="4" t="s">
        <v>72</v>
      </c>
    </row>
    <row r="33" spans="1:5">
      <c r="A33" s="3" t="s">
        <v>1149</v>
      </c>
    </row>
    <row r="34" spans="1:5">
      <c r="A34" s="4" t="s">
        <v>1143</v>
      </c>
      <c r="C34" s="6" t="n">
        <v>130</v>
      </c>
      <c r="D34" s="6" t="n">
        <v>-227</v>
      </c>
      <c r="E34" s="6" t="n">
        <v>75</v>
      </c>
    </row>
    <row r="35" spans="1:5">
      <c r="A35" s="4" t="s">
        <v>1150</v>
      </c>
      <c r="C35" s="6" t="n">
        <v>17</v>
      </c>
      <c r="D35" s="6" t="n">
        <v>31</v>
      </c>
      <c r="E35" s="6" t="n">
        <v>13</v>
      </c>
    </row>
    <row r="36" spans="1:5">
      <c r="A36" s="4" t="s">
        <v>1151</v>
      </c>
      <c r="C36" s="6" t="n">
        <v>147</v>
      </c>
      <c r="D36" s="6" t="n">
        <v>-196</v>
      </c>
      <c r="E36" s="6" t="n">
        <v>88</v>
      </c>
    </row>
    <row r="37" spans="1:5">
      <c r="A37" s="3" t="s">
        <v>1152</v>
      </c>
    </row>
    <row r="38" spans="1:5">
      <c r="A38" s="4" t="s">
        <v>1153</v>
      </c>
      <c r="B38" s="4" t="s">
        <v>84</v>
      </c>
      <c r="D38" s="6" t="n">
        <v>-6</v>
      </c>
      <c r="E38" s="6" t="n">
        <v>-246</v>
      </c>
    </row>
    <row r="39" spans="1:5">
      <c r="A39" s="4" t="s">
        <v>1154</v>
      </c>
      <c r="C39" s="6" t="n">
        <v>-36</v>
      </c>
      <c r="D39" s="6" t="n">
        <v>343</v>
      </c>
      <c r="E39" s="6" t="n">
        <v>88</v>
      </c>
    </row>
    <row r="40" spans="1:5">
      <c r="A40" s="4" t="s">
        <v>1155</v>
      </c>
      <c r="C40" s="6" t="n">
        <v>0</v>
      </c>
      <c r="D40" s="6" t="n">
        <v>0</v>
      </c>
      <c r="E40" s="6" t="n">
        <v>0</v>
      </c>
    </row>
    <row r="41" spans="1:5">
      <c r="A41" s="4" t="s">
        <v>1156</v>
      </c>
      <c r="C41" s="6" t="n">
        <v>0</v>
      </c>
      <c r="D41" s="6" t="n">
        <v>0</v>
      </c>
      <c r="E41" s="6" t="n">
        <v>0</v>
      </c>
    </row>
    <row r="42" spans="1:5">
      <c r="A42" s="4" t="s">
        <v>1150</v>
      </c>
      <c r="C42" s="6" t="n">
        <v>-10</v>
      </c>
      <c r="D42" s="6" t="n">
        <v>-17</v>
      </c>
      <c r="E42" s="6" t="n">
        <v>5</v>
      </c>
    </row>
    <row r="43" spans="1:5">
      <c r="A43" s="4" t="s">
        <v>1157</v>
      </c>
      <c r="C43" s="6" t="n">
        <v>-46</v>
      </c>
      <c r="D43" s="6" t="n">
        <v>320</v>
      </c>
      <c r="E43" s="6" t="n">
        <v>-153</v>
      </c>
    </row>
    <row r="44" spans="1:5">
      <c r="A44" s="4" t="s">
        <v>1158</v>
      </c>
      <c r="C44" s="6" t="n">
        <v>0</v>
      </c>
      <c r="D44" s="6" t="n">
        <v>0</v>
      </c>
      <c r="E44" s="6" t="n">
        <v>0</v>
      </c>
    </row>
    <row r="45" spans="1:5">
      <c r="A45" s="4" t="s">
        <v>1159</v>
      </c>
      <c r="C45" s="6" t="n">
        <v>0</v>
      </c>
      <c r="D45" s="6" t="n">
        <v>0</v>
      </c>
      <c r="E45" s="6" t="n">
        <v>0</v>
      </c>
    </row>
    <row r="46" spans="1:5">
      <c r="A46" s="4" t="s">
        <v>1160</v>
      </c>
      <c r="C46" s="5" t="n">
        <v>101</v>
      </c>
      <c r="D46" s="5" t="n">
        <v>124</v>
      </c>
      <c r="E46" s="5" t="n">
        <v>-65</v>
      </c>
    </row>
    <row r="47" spans="1:5"/>
    <row r="48" spans="1:5">
      <c r="A48" s="4" t="s">
        <v>84</v>
      </c>
      <c r="B48" s="4" t="s">
        <v>1147</v>
      </c>
    </row>
  </sheetData>
  <mergeCells count="4">
    <mergeCell ref="A1:B2"/>
    <mergeCell ref="C1:E1"/>
    <mergeCell ref="A47:D47"/>
    <mergeCell ref="B48:D4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1</v>
      </c>
      <c r="C1" s="2" t="s">
        <v>1</v>
      </c>
    </row>
    <row r="2" spans="1:5">
      <c r="C2" s="2" t="s">
        <v>2</v>
      </c>
      <c r="D2" s="2" t="s">
        <v>81</v>
      </c>
      <c r="E2" s="2" t="s">
        <v>82</v>
      </c>
    </row>
    <row r="3" spans="1:5">
      <c r="A3" s="3" t="s">
        <v>1162</v>
      </c>
    </row>
    <row r="4" spans="1:5">
      <c r="A4" s="4" t="s">
        <v>1163</v>
      </c>
      <c r="B4" s="4" t="s">
        <v>84</v>
      </c>
      <c r="D4" s="5" t="n">
        <v>46</v>
      </c>
      <c r="E4" s="5" t="n">
        <v>-851</v>
      </c>
    </row>
    <row r="5" spans="1:5">
      <c r="A5" s="4" t="s">
        <v>72</v>
      </c>
    </row>
    <row r="6" spans="1:5">
      <c r="A6" s="3" t="s">
        <v>1162</v>
      </c>
    </row>
    <row r="7" spans="1:5">
      <c r="A7" s="4" t="s">
        <v>1163</v>
      </c>
      <c r="B7" s="4" t="s">
        <v>84</v>
      </c>
      <c r="D7" s="6" t="n">
        <v>-6</v>
      </c>
      <c r="E7" s="5" t="n">
        <v>-246</v>
      </c>
    </row>
    <row r="8" spans="1:5">
      <c r="A8" s="4" t="s">
        <v>1164</v>
      </c>
    </row>
    <row r="9" spans="1:5">
      <c r="A9" s="3" t="s">
        <v>1162</v>
      </c>
    </row>
    <row r="10" spans="1:5">
      <c r="A10" s="4" t="s">
        <v>1163</v>
      </c>
      <c r="C10" s="5" t="n">
        <v>93</v>
      </c>
      <c r="D10" s="5" t="n">
        <v>8</v>
      </c>
    </row>
    <row r="11" spans="1:5"/>
    <row r="12" spans="1:5">
      <c r="A12" s="4" t="s">
        <v>84</v>
      </c>
      <c r="B12" s="4" t="s">
        <v>1147</v>
      </c>
    </row>
  </sheetData>
  <mergeCells count="4">
    <mergeCell ref="A1:B2"/>
    <mergeCell ref="C1:E1"/>
    <mergeCell ref="A11:D11"/>
    <mergeCell ref="B12:D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5</v>
      </c>
      <c r="C1" s="2" t="s">
        <v>1</v>
      </c>
    </row>
    <row r="2" spans="1:5">
      <c r="C2" s="2" t="s">
        <v>2</v>
      </c>
      <c r="D2" s="2" t="s">
        <v>81</v>
      </c>
      <c r="E2" s="2" t="s">
        <v>82</v>
      </c>
    </row>
    <row r="3" spans="1:5">
      <c r="A3" s="3" t="s">
        <v>1166</v>
      </c>
    </row>
    <row r="4" spans="1:5">
      <c r="A4" s="4" t="s">
        <v>1167</v>
      </c>
      <c r="C4" s="4" t="s">
        <v>739</v>
      </c>
      <c r="D4" s="4" t="s">
        <v>739</v>
      </c>
      <c r="E4" s="4" t="s">
        <v>740</v>
      </c>
    </row>
    <row r="5" spans="1:5">
      <c r="A5" s="3" t="s">
        <v>1168</v>
      </c>
    </row>
    <row r="6" spans="1:5">
      <c r="A6" s="4" t="s">
        <v>1169</v>
      </c>
      <c r="C6" s="4" t="s">
        <v>1170</v>
      </c>
      <c r="D6" s="4" t="s">
        <v>864</v>
      </c>
      <c r="E6" s="4" t="s">
        <v>1171</v>
      </c>
    </row>
    <row r="7" spans="1:5">
      <c r="A7" s="4" t="s">
        <v>1156</v>
      </c>
      <c r="C7" s="4" t="s">
        <v>1172</v>
      </c>
      <c r="D7" s="4" t="s">
        <v>1173</v>
      </c>
      <c r="E7" s="4" t="s">
        <v>1174</v>
      </c>
    </row>
    <row r="8" spans="1:5">
      <c r="A8" s="4" t="s">
        <v>1175</v>
      </c>
      <c r="C8" s="4" t="s">
        <v>1176</v>
      </c>
      <c r="D8" s="4" t="s">
        <v>1177</v>
      </c>
      <c r="E8" s="4" t="s">
        <v>1177</v>
      </c>
    </row>
    <row r="9" spans="1:5">
      <c r="A9" s="4" t="s">
        <v>1178</v>
      </c>
      <c r="C9" s="4" t="s">
        <v>1179</v>
      </c>
      <c r="D9" s="4" t="s">
        <v>1180</v>
      </c>
      <c r="E9" s="4" t="s">
        <v>1181</v>
      </c>
    </row>
    <row r="10" spans="1:5">
      <c r="A10" s="4" t="s">
        <v>1182</v>
      </c>
      <c r="C10" s="4" t="s">
        <v>1183</v>
      </c>
      <c r="D10" s="4" t="s">
        <v>1183</v>
      </c>
      <c r="E10" s="4" t="s">
        <v>1184</v>
      </c>
    </row>
    <row r="11" spans="1:5">
      <c r="A11" s="4" t="s">
        <v>1185</v>
      </c>
      <c r="C11" s="4" t="s">
        <v>1184</v>
      </c>
      <c r="D11" s="4" t="s">
        <v>1186</v>
      </c>
      <c r="E11" s="4" t="s">
        <v>1187</v>
      </c>
    </row>
    <row r="12" spans="1:5">
      <c r="A12" s="4" t="s">
        <v>1188</v>
      </c>
      <c r="C12" s="4" t="s">
        <v>1184</v>
      </c>
      <c r="D12" s="4" t="s">
        <v>1189</v>
      </c>
      <c r="E12" s="4" t="s">
        <v>1184</v>
      </c>
    </row>
    <row r="13" spans="1:5">
      <c r="A13" s="4" t="s">
        <v>1190</v>
      </c>
      <c r="C13" s="4" t="s">
        <v>1191</v>
      </c>
      <c r="D13" s="4" t="s">
        <v>1184</v>
      </c>
      <c r="E13" s="4" t="s">
        <v>1184</v>
      </c>
    </row>
    <row r="14" spans="1:5">
      <c r="A14" s="4" t="s">
        <v>1192</v>
      </c>
      <c r="C14" s="4" t="s">
        <v>1193</v>
      </c>
      <c r="D14" s="4" t="s">
        <v>1184</v>
      </c>
      <c r="E14" s="4" t="s">
        <v>1184</v>
      </c>
    </row>
    <row r="15" spans="1:5">
      <c r="A15" s="4" t="s">
        <v>1194</v>
      </c>
      <c r="C15" s="4" t="s">
        <v>1195</v>
      </c>
      <c r="D15" s="4" t="s">
        <v>1196</v>
      </c>
      <c r="E15" s="4" t="s">
        <v>1197</v>
      </c>
    </row>
    <row r="16" spans="1:5">
      <c r="A16" s="4" t="s">
        <v>1198</v>
      </c>
      <c r="C16" s="4" t="s">
        <v>1177</v>
      </c>
      <c r="D16" s="4" t="s">
        <v>1199</v>
      </c>
      <c r="E16" s="4" t="s">
        <v>1189</v>
      </c>
    </row>
    <row r="17" spans="1:5">
      <c r="A17" s="4" t="s">
        <v>1200</v>
      </c>
      <c r="C17" s="4" t="s">
        <v>1201</v>
      </c>
      <c r="D17" s="4" t="s">
        <v>1202</v>
      </c>
      <c r="E17" s="4" t="s">
        <v>1203</v>
      </c>
    </row>
    <row r="18" spans="1:5">
      <c r="A18" s="4" t="s">
        <v>1204</v>
      </c>
      <c r="C18" s="4" t="s">
        <v>1205</v>
      </c>
      <c r="D18" s="4" t="s">
        <v>1206</v>
      </c>
      <c r="E18" s="4" t="s">
        <v>1207</v>
      </c>
    </row>
    <row r="19" spans="1:5">
      <c r="A19" s="4" t="s">
        <v>66</v>
      </c>
    </row>
    <row r="20" spans="1:5">
      <c r="A20" s="3" t="s">
        <v>1166</v>
      </c>
    </row>
    <row r="21" spans="1:5">
      <c r="A21" s="4" t="s">
        <v>1167</v>
      </c>
      <c r="C21" s="4" t="s">
        <v>739</v>
      </c>
      <c r="D21" s="4" t="s">
        <v>739</v>
      </c>
      <c r="E21" s="4" t="s">
        <v>740</v>
      </c>
    </row>
    <row r="22" spans="1:5">
      <c r="A22" s="3" t="s">
        <v>1168</v>
      </c>
    </row>
    <row r="23" spans="1:5">
      <c r="A23" s="4" t="s">
        <v>1169</v>
      </c>
      <c r="C23" s="4" t="s">
        <v>1208</v>
      </c>
      <c r="D23" s="4" t="s">
        <v>1209</v>
      </c>
      <c r="E23" s="4" t="s">
        <v>1210</v>
      </c>
    </row>
    <row r="24" spans="1:5">
      <c r="A24" s="4" t="s">
        <v>1156</v>
      </c>
      <c r="C24" s="4" t="s">
        <v>1211</v>
      </c>
      <c r="D24" s="4" t="s">
        <v>1212</v>
      </c>
      <c r="E24" s="4" t="s">
        <v>1196</v>
      </c>
    </row>
    <row r="25" spans="1:5">
      <c r="A25" s="4" t="s">
        <v>1175</v>
      </c>
      <c r="C25" s="4" t="s">
        <v>1177</v>
      </c>
      <c r="D25" s="4" t="s">
        <v>1177</v>
      </c>
      <c r="E25" s="4" t="s">
        <v>1199</v>
      </c>
    </row>
    <row r="26" spans="1:5">
      <c r="A26" s="4" t="s">
        <v>1178</v>
      </c>
      <c r="C26" s="4" t="s">
        <v>1184</v>
      </c>
      <c r="D26" s="4" t="s">
        <v>1184</v>
      </c>
      <c r="E26" s="4" t="s">
        <v>1184</v>
      </c>
    </row>
    <row r="27" spans="1:5">
      <c r="A27" s="4" t="s">
        <v>1182</v>
      </c>
      <c r="C27" s="4" t="s">
        <v>1213</v>
      </c>
      <c r="D27" s="4" t="s">
        <v>1214</v>
      </c>
      <c r="E27" s="4" t="s">
        <v>1184</v>
      </c>
    </row>
    <row r="28" spans="1:5">
      <c r="A28" s="4" t="s">
        <v>1185</v>
      </c>
      <c r="C28" s="4" t="s">
        <v>1184</v>
      </c>
      <c r="D28" s="4" t="s">
        <v>1170</v>
      </c>
      <c r="E28" s="4" t="s">
        <v>1215</v>
      </c>
    </row>
    <row r="29" spans="1:5">
      <c r="A29" s="4" t="s">
        <v>1188</v>
      </c>
      <c r="C29" s="4" t="s">
        <v>1184</v>
      </c>
      <c r="D29" s="4" t="s">
        <v>1184</v>
      </c>
      <c r="E29" s="4" t="s">
        <v>1184</v>
      </c>
    </row>
    <row r="30" spans="1:5">
      <c r="A30" s="4" t="s">
        <v>1190</v>
      </c>
      <c r="C30" s="4" t="s">
        <v>1184</v>
      </c>
      <c r="D30" s="4" t="s">
        <v>1184</v>
      </c>
      <c r="E30" s="4" t="s">
        <v>1184</v>
      </c>
    </row>
    <row r="31" spans="1:5">
      <c r="A31" s="4" t="s">
        <v>1192</v>
      </c>
      <c r="C31" s="4" t="s">
        <v>1184</v>
      </c>
      <c r="D31" s="4" t="s">
        <v>1184</v>
      </c>
      <c r="E31" s="4" t="s">
        <v>1184</v>
      </c>
    </row>
    <row r="32" spans="1:5">
      <c r="A32" s="4" t="s">
        <v>1194</v>
      </c>
      <c r="C32" s="4" t="s">
        <v>1184</v>
      </c>
      <c r="D32" s="4" t="s">
        <v>1216</v>
      </c>
      <c r="E32" s="4" t="s">
        <v>1189</v>
      </c>
    </row>
    <row r="33" spans="1:5">
      <c r="A33" s="4" t="s">
        <v>1198</v>
      </c>
      <c r="C33" s="4" t="s">
        <v>1184</v>
      </c>
      <c r="D33" s="4" t="s">
        <v>1184</v>
      </c>
      <c r="E33" s="4" t="s">
        <v>1184</v>
      </c>
    </row>
    <row r="34" spans="1:5">
      <c r="A34" s="4" t="s">
        <v>1200</v>
      </c>
      <c r="C34" s="4" t="s">
        <v>1217</v>
      </c>
      <c r="D34" s="4" t="s">
        <v>1218</v>
      </c>
      <c r="E34" s="4" t="s">
        <v>1219</v>
      </c>
    </row>
    <row r="35" spans="1:5">
      <c r="A35" s="4" t="s">
        <v>1204</v>
      </c>
      <c r="C35" s="4" t="s">
        <v>1220</v>
      </c>
      <c r="D35" s="4" t="s">
        <v>1221</v>
      </c>
      <c r="E35" s="4" t="s">
        <v>1222</v>
      </c>
    </row>
    <row r="36" spans="1:5">
      <c r="A36" s="4" t="s">
        <v>72</v>
      </c>
    </row>
    <row r="37" spans="1:5">
      <c r="A37" s="3" t="s">
        <v>1166</v>
      </c>
    </row>
    <row r="38" spans="1:5">
      <c r="A38" s="4" t="s">
        <v>1167</v>
      </c>
      <c r="C38" s="4" t="s">
        <v>739</v>
      </c>
      <c r="D38" s="4" t="s">
        <v>739</v>
      </c>
      <c r="E38" s="4" t="s">
        <v>740</v>
      </c>
    </row>
    <row r="39" spans="1:5">
      <c r="A39" s="3" t="s">
        <v>1168</v>
      </c>
    </row>
    <row r="40" spans="1:5">
      <c r="A40" s="4" t="s">
        <v>1169</v>
      </c>
      <c r="C40" s="4" t="s">
        <v>1223</v>
      </c>
      <c r="D40" s="4" t="s">
        <v>1224</v>
      </c>
      <c r="E40" s="4" t="s">
        <v>1225</v>
      </c>
    </row>
    <row r="41" spans="1:5">
      <c r="A41" s="4" t="s">
        <v>1156</v>
      </c>
      <c r="C41" s="4" t="s">
        <v>1184</v>
      </c>
      <c r="D41" s="4" t="s">
        <v>1184</v>
      </c>
      <c r="E41" s="4" t="s">
        <v>1184</v>
      </c>
    </row>
    <row r="42" spans="1:5">
      <c r="A42" s="4" t="s">
        <v>1175</v>
      </c>
      <c r="C42" s="4" t="s">
        <v>1184</v>
      </c>
      <c r="D42" s="4" t="s">
        <v>1184</v>
      </c>
      <c r="E42" s="4" t="s">
        <v>1184</v>
      </c>
    </row>
    <row r="43" spans="1:5">
      <c r="A43" s="4" t="s">
        <v>1178</v>
      </c>
      <c r="C43" s="4" t="s">
        <v>1217</v>
      </c>
      <c r="D43" s="4" t="s">
        <v>1184</v>
      </c>
      <c r="E43" s="4" t="s">
        <v>1180</v>
      </c>
    </row>
    <row r="44" spans="1:5">
      <c r="A44" s="4" t="s">
        <v>1182</v>
      </c>
      <c r="C44" s="4" t="s">
        <v>1196</v>
      </c>
      <c r="D44" s="4" t="s">
        <v>1189</v>
      </c>
      <c r="E44" s="4" t="s">
        <v>1184</v>
      </c>
    </row>
    <row r="45" spans="1:5">
      <c r="A45" s="4" t="s">
        <v>1185</v>
      </c>
      <c r="C45" s="4" t="s">
        <v>1184</v>
      </c>
      <c r="D45" s="4" t="s">
        <v>1216</v>
      </c>
      <c r="E45" s="4" t="s">
        <v>1226</v>
      </c>
    </row>
    <row r="46" spans="1:5">
      <c r="A46" s="4" t="s">
        <v>1188</v>
      </c>
      <c r="C46" s="4" t="s">
        <v>1184</v>
      </c>
      <c r="D46" s="4" t="s">
        <v>1183</v>
      </c>
    </row>
    <row r="47" spans="1:5">
      <c r="A47" s="4" t="s">
        <v>1190</v>
      </c>
      <c r="C47" s="4" t="s">
        <v>1184</v>
      </c>
      <c r="D47" s="4" t="s">
        <v>1184</v>
      </c>
      <c r="E47" s="4" t="s">
        <v>1184</v>
      </c>
    </row>
    <row r="48" spans="1:5">
      <c r="A48" s="4" t="s">
        <v>1192</v>
      </c>
      <c r="C48" s="4" t="s">
        <v>1227</v>
      </c>
      <c r="D48" s="4" t="s">
        <v>1184</v>
      </c>
      <c r="E48" s="4" t="s">
        <v>1184</v>
      </c>
    </row>
    <row r="49" spans="1:5">
      <c r="A49" s="4" t="s">
        <v>1194</v>
      </c>
      <c r="C49" s="4" t="s">
        <v>1216</v>
      </c>
      <c r="D49" s="4" t="s">
        <v>1228</v>
      </c>
      <c r="E49" s="4" t="s">
        <v>1202</v>
      </c>
    </row>
    <row r="50" spans="1:5">
      <c r="A50" s="4" t="s">
        <v>1198</v>
      </c>
      <c r="C50" s="4" t="s">
        <v>1184</v>
      </c>
      <c r="D50" s="4" t="s">
        <v>1184</v>
      </c>
      <c r="E50" s="4" t="s">
        <v>1184</v>
      </c>
    </row>
    <row r="51" spans="1:5">
      <c r="A51" s="4" t="s">
        <v>1200</v>
      </c>
      <c r="B51" s="4" t="s">
        <v>84</v>
      </c>
      <c r="C51" s="4" t="s">
        <v>1229</v>
      </c>
      <c r="D51" s="4" t="s">
        <v>1230</v>
      </c>
      <c r="E51" s="4" t="s">
        <v>1227</v>
      </c>
    </row>
    <row r="52" spans="1:5">
      <c r="A52" s="4" t="s">
        <v>1204</v>
      </c>
      <c r="C52" s="4" t="s">
        <v>1231</v>
      </c>
      <c r="D52" s="4" t="s">
        <v>1232</v>
      </c>
      <c r="E52" s="4" t="s">
        <v>1233</v>
      </c>
    </row>
    <row r="53" spans="1:5"/>
    <row r="54" spans="1:5">
      <c r="A54" s="4" t="s">
        <v>84</v>
      </c>
      <c r="B54" s="4" t="s">
        <v>1234</v>
      </c>
    </row>
  </sheetData>
  <mergeCells count="4">
    <mergeCell ref="A1:B2"/>
    <mergeCell ref="C1:E1"/>
    <mergeCell ref="A53:D53"/>
    <mergeCell ref="B54:D5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81</v>
      </c>
      <c r="D2" s="2" t="s">
        <v>82</v>
      </c>
    </row>
    <row r="3" spans="1:4">
      <c r="A3" s="3" t="s">
        <v>403</v>
      </c>
    </row>
    <row r="4" spans="1:4">
      <c r="A4" s="4" t="s">
        <v>1236</v>
      </c>
      <c r="B4" s="4" t="s">
        <v>1214</v>
      </c>
      <c r="C4" s="4" t="s">
        <v>1237</v>
      </c>
      <c r="D4" s="4" t="s">
        <v>12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1239</v>
      </c>
      <c r="B1" s="2" t="s">
        <v>2</v>
      </c>
      <c r="C1" s="2" t="s">
        <v>81</v>
      </c>
    </row>
    <row r="2" spans="1:3">
      <c r="A2" s="3" t="s">
        <v>1240</v>
      </c>
    </row>
    <row r="3" spans="1:3">
      <c r="A3" s="4" t="s">
        <v>1241</v>
      </c>
      <c r="B3" s="5" t="n">
        <v>3736000000</v>
      </c>
      <c r="C3" s="5" t="n">
        <v>2748000000</v>
      </c>
    </row>
    <row r="4" spans="1:3">
      <c r="A4" s="4" t="s">
        <v>1242</v>
      </c>
      <c r="B4" s="6" t="n">
        <v>9883000000</v>
      </c>
      <c r="C4" s="6" t="n">
        <v>7813000000</v>
      </c>
    </row>
    <row r="5" spans="1:3">
      <c r="A5" s="4" t="s">
        <v>1243</v>
      </c>
      <c r="B5" s="6" t="n">
        <v>6147000000</v>
      </c>
      <c r="C5" s="6" t="n">
        <v>5065000000</v>
      </c>
    </row>
    <row r="6" spans="1:3">
      <c r="A6" s="4" t="s">
        <v>1244</v>
      </c>
      <c r="B6" s="6" t="n">
        <v>6616000000</v>
      </c>
      <c r="C6" s="6" t="n">
        <v>4933000000</v>
      </c>
    </row>
    <row r="7" spans="1:3">
      <c r="A7" s="4" t="s">
        <v>1245</v>
      </c>
      <c r="B7" s="6" t="n">
        <v>-1306000000</v>
      </c>
      <c r="C7" s="6" t="n">
        <v>-993000000</v>
      </c>
    </row>
    <row r="8" spans="1:3">
      <c r="A8" s="4" t="s">
        <v>1246</v>
      </c>
      <c r="B8" s="6" t="n">
        <v>553</v>
      </c>
      <c r="C8" s="6" t="n">
        <v>0</v>
      </c>
    </row>
    <row r="9" spans="1:3">
      <c r="A9" s="4" t="s">
        <v>1247</v>
      </c>
      <c r="B9" s="6" t="n">
        <v>-169</v>
      </c>
      <c r="C9" s="6" t="n">
        <v>0</v>
      </c>
    </row>
    <row r="10" spans="1:3">
      <c r="A10" s="4" t="s">
        <v>1248</v>
      </c>
      <c r="B10" s="6" t="n">
        <v>-219</v>
      </c>
      <c r="C10" s="6" t="n">
        <v>0</v>
      </c>
    </row>
    <row r="11" spans="1:3">
      <c r="A11" s="4" t="s">
        <v>1249</v>
      </c>
      <c r="B11" s="6" t="n">
        <v>909000000</v>
      </c>
      <c r="C11" s="6" t="n">
        <v>815000000</v>
      </c>
    </row>
    <row r="12" spans="1:3">
      <c r="A12" s="4" t="s">
        <v>1250</v>
      </c>
      <c r="B12" s="6" t="n">
        <v>863000000</v>
      </c>
      <c r="C12" s="6" t="n">
        <v>626000000</v>
      </c>
    </row>
    <row r="13" spans="1:3">
      <c r="A13" s="4" t="s">
        <v>1251</v>
      </c>
      <c r="B13" s="6" t="n">
        <v>-184000000</v>
      </c>
      <c r="C13" s="6" t="n">
        <v>-132000000</v>
      </c>
    </row>
    <row r="14" spans="1:3">
      <c r="A14" s="4" t="s">
        <v>1252</v>
      </c>
      <c r="B14" s="6" t="n">
        <v>30000000</v>
      </c>
      <c r="C14" s="6" t="n">
        <v>60000000</v>
      </c>
    </row>
    <row r="15" spans="1:3">
      <c r="A15" s="4" t="s">
        <v>1253</v>
      </c>
      <c r="B15" s="6" t="n">
        <v>174000000</v>
      </c>
      <c r="C15" s="6" t="n">
        <v>81000000</v>
      </c>
    </row>
    <row r="16" spans="1:3">
      <c r="A16" s="4" t="s">
        <v>1254</v>
      </c>
      <c r="B16" s="6" t="n">
        <v>-37000000</v>
      </c>
      <c r="C16" s="6" t="n">
        <v>-5000000</v>
      </c>
    </row>
    <row r="17" spans="1:3">
      <c r="A17" s="4" t="s">
        <v>1255</v>
      </c>
      <c r="B17" s="6" t="n">
        <v>-1832000000</v>
      </c>
      <c r="C17" s="6" t="n">
        <v>-1546000000</v>
      </c>
    </row>
    <row r="18" spans="1:3">
      <c r="A18" s="4" t="s">
        <v>1178</v>
      </c>
      <c r="B18" s="6" t="n">
        <v>161000000</v>
      </c>
      <c r="C18" s="6" t="n">
        <v>158000000</v>
      </c>
    </row>
    <row r="19" spans="1:3">
      <c r="A19" s="4" t="s">
        <v>1256</v>
      </c>
      <c r="B19" s="6" t="n">
        <v>823000000</v>
      </c>
      <c r="C19" s="6" t="n">
        <v>1135000000</v>
      </c>
    </row>
    <row r="20" spans="1:3">
      <c r="A20" s="4" t="s">
        <v>109</v>
      </c>
      <c r="B20" s="6" t="n">
        <v>-235000000</v>
      </c>
      <c r="C20" s="6" t="n">
        <v>-67000000</v>
      </c>
    </row>
    <row r="21" spans="1:3">
      <c r="A21" s="4" t="s">
        <v>1243</v>
      </c>
      <c r="B21" s="6" t="n">
        <v>6147000000</v>
      </c>
      <c r="C21" s="6" t="n">
        <v>5065000000</v>
      </c>
    </row>
    <row r="22" spans="1:3">
      <c r="A22" s="4" t="s">
        <v>1257</v>
      </c>
      <c r="B22" s="6" t="n">
        <v>130000000</v>
      </c>
      <c r="C22" s="6" t="n">
        <v>51000000</v>
      </c>
    </row>
    <row r="23" spans="1:3">
      <c r="A23" s="4" t="s">
        <v>1258</v>
      </c>
      <c r="B23" s="6" t="n">
        <v>6277000000</v>
      </c>
      <c r="C23" s="6" t="n">
        <v>5116000000</v>
      </c>
    </row>
    <row r="24" spans="1:3">
      <c r="A24" s="4" t="s">
        <v>66</v>
      </c>
    </row>
    <row r="25" spans="1:3">
      <c r="A25" s="3" t="s">
        <v>1240</v>
      </c>
    </row>
    <row r="26" spans="1:3">
      <c r="A26" s="4" t="s">
        <v>1241</v>
      </c>
      <c r="B26" s="6" t="n">
        <v>1207000000</v>
      </c>
      <c r="C26" s="6" t="n">
        <v>1054000000</v>
      </c>
    </row>
    <row r="27" spans="1:3">
      <c r="A27" s="4" t="s">
        <v>1242</v>
      </c>
      <c r="B27" s="6" t="n">
        <v>4058000000</v>
      </c>
      <c r="C27" s="6" t="n">
        <v>4020000000</v>
      </c>
    </row>
    <row r="28" spans="1:3">
      <c r="A28" s="4" t="s">
        <v>1243</v>
      </c>
      <c r="B28" s="6" t="n">
        <v>2851000000</v>
      </c>
      <c r="C28" s="6" t="n">
        <v>2966000000</v>
      </c>
    </row>
    <row r="29" spans="1:3">
      <c r="A29" s="4" t="s">
        <v>1244</v>
      </c>
      <c r="B29" s="6" t="n">
        <v>3359000000</v>
      </c>
      <c r="C29" s="6" t="n">
        <v>3367000000</v>
      </c>
    </row>
    <row r="30" spans="1:3">
      <c r="A30" s="4" t="s">
        <v>1245</v>
      </c>
      <c r="B30" s="6" t="n">
        <v>-672000000</v>
      </c>
      <c r="C30" s="6" t="n">
        <v>-678000000</v>
      </c>
    </row>
    <row r="31" spans="1:3">
      <c r="A31" s="4" t="s">
        <v>1246</v>
      </c>
      <c r="B31" s="6" t="n">
        <v>0</v>
      </c>
      <c r="C31" s="6" t="n">
        <v>0</v>
      </c>
    </row>
    <row r="32" spans="1:3">
      <c r="A32" s="4" t="s">
        <v>1247</v>
      </c>
      <c r="B32" s="6" t="n">
        <v>0</v>
      </c>
      <c r="C32" s="6" t="n">
        <v>0</v>
      </c>
    </row>
    <row r="33" spans="1:3">
      <c r="A33" s="4" t="s">
        <v>1248</v>
      </c>
      <c r="B33" s="6" t="n">
        <v>0</v>
      </c>
      <c r="C33" s="6" t="n">
        <v>0</v>
      </c>
    </row>
    <row r="34" spans="1:3">
      <c r="A34" s="4" t="s">
        <v>1249</v>
      </c>
      <c r="B34" s="6" t="n">
        <v>290000000</v>
      </c>
      <c r="C34" s="6" t="n">
        <v>273000000</v>
      </c>
    </row>
    <row r="35" spans="1:3">
      <c r="A35" s="4" t="s">
        <v>1250</v>
      </c>
      <c r="B35" s="6" t="n">
        <v>302000000</v>
      </c>
      <c r="C35" s="6" t="n">
        <v>284000000</v>
      </c>
    </row>
    <row r="36" spans="1:3">
      <c r="A36" s="4" t="s">
        <v>1251</v>
      </c>
      <c r="B36" s="6" t="n">
        <v>-63000000</v>
      </c>
      <c r="C36" s="6" t="n">
        <v>-60000000</v>
      </c>
    </row>
    <row r="37" spans="1:3">
      <c r="A37" s="4" t="s">
        <v>1252</v>
      </c>
      <c r="B37" s="6" t="n">
        <v>1000000</v>
      </c>
      <c r="C37" s="6" t="n">
        <v>59000000</v>
      </c>
    </row>
    <row r="38" spans="1:3">
      <c r="A38" s="4" t="s">
        <v>1253</v>
      </c>
      <c r="B38" s="6" t="n">
        <v>-153000000</v>
      </c>
      <c r="C38" s="6" t="n">
        <v>-132000000</v>
      </c>
    </row>
    <row r="39" spans="1:3">
      <c r="A39" s="4" t="s">
        <v>1254</v>
      </c>
      <c r="B39" s="6" t="n">
        <v>62000000</v>
      </c>
      <c r="C39" s="6" t="n">
        <v>55000000</v>
      </c>
    </row>
    <row r="40" spans="1:3">
      <c r="A40" s="4" t="s">
        <v>1255</v>
      </c>
      <c r="B40" s="6" t="n">
        <v>-280000000</v>
      </c>
      <c r="C40" s="6" t="n">
        <v>-183000000</v>
      </c>
    </row>
    <row r="41" spans="1:3">
      <c r="A41" s="4" t="s">
        <v>1178</v>
      </c>
      <c r="B41" s="6" t="n">
        <v>5000000</v>
      </c>
      <c r="C41" s="6" t="n">
        <v>5000000</v>
      </c>
    </row>
    <row r="42" spans="1:3">
      <c r="A42" s="4" t="s">
        <v>1256</v>
      </c>
      <c r="B42" s="6" t="n">
        <v>0</v>
      </c>
      <c r="C42" s="6" t="n">
        <v>0</v>
      </c>
    </row>
    <row r="43" spans="1:3">
      <c r="A43" s="4" t="s">
        <v>109</v>
      </c>
      <c r="B43" s="6" t="n">
        <v>0</v>
      </c>
      <c r="C43" s="6" t="n">
        <v>-24000000</v>
      </c>
    </row>
    <row r="44" spans="1:3">
      <c r="A44" s="4" t="s">
        <v>1243</v>
      </c>
      <c r="B44" s="6" t="n">
        <v>2851000000</v>
      </c>
      <c r="C44" s="6" t="n">
        <v>2966000000</v>
      </c>
    </row>
    <row r="45" spans="1:3">
      <c r="A45" s="4" t="s">
        <v>1257</v>
      </c>
      <c r="B45" s="6" t="n">
        <v>111000000</v>
      </c>
      <c r="C45" s="6" t="n">
        <v>51000000</v>
      </c>
    </row>
    <row r="46" spans="1:3">
      <c r="A46" s="4" t="s">
        <v>1258</v>
      </c>
      <c r="B46" s="6" t="n">
        <v>2962000000</v>
      </c>
      <c r="C46" s="6" t="n">
        <v>3017000000</v>
      </c>
    </row>
    <row r="47" spans="1:3">
      <c r="A47" s="4" t="s">
        <v>72</v>
      </c>
    </row>
    <row r="48" spans="1:3">
      <c r="A48" s="3" t="s">
        <v>1240</v>
      </c>
    </row>
    <row r="49" spans="1:3">
      <c r="A49" s="4" t="s">
        <v>1241</v>
      </c>
      <c r="B49" s="6" t="n">
        <v>206000000</v>
      </c>
      <c r="C49" s="6" t="n">
        <v>296000000</v>
      </c>
    </row>
    <row r="50" spans="1:3">
      <c r="A50" s="4" t="s">
        <v>1242</v>
      </c>
      <c r="B50" s="6" t="n">
        <v>1494000000</v>
      </c>
      <c r="C50" s="6" t="n">
        <v>1626000000</v>
      </c>
    </row>
    <row r="51" spans="1:3">
      <c r="A51" s="4" t="s">
        <v>1243</v>
      </c>
      <c r="B51" s="6" t="n">
        <v>1288000000</v>
      </c>
      <c r="C51" s="6" t="n">
        <v>1330000000</v>
      </c>
    </row>
    <row r="52" spans="1:3">
      <c r="A52" s="4" t="s">
        <v>1244</v>
      </c>
      <c r="B52" s="6" t="n">
        <v>742000000</v>
      </c>
      <c r="C52" s="6" t="n">
        <v>671000000</v>
      </c>
    </row>
    <row r="53" spans="1:3">
      <c r="A53" s="4" t="s">
        <v>1245</v>
      </c>
      <c r="B53" s="6" t="n">
        <v>-149000000</v>
      </c>
      <c r="C53" s="6" t="n">
        <v>-156000000</v>
      </c>
    </row>
    <row r="54" spans="1:3">
      <c r="A54" s="4" t="s">
        <v>1246</v>
      </c>
      <c r="B54" s="6" t="n">
        <v>0</v>
      </c>
      <c r="C54" s="6" t="n">
        <v>0</v>
      </c>
    </row>
    <row r="55" spans="1:3">
      <c r="A55" s="4" t="s">
        <v>1247</v>
      </c>
      <c r="B55" s="6" t="n">
        <v>0</v>
      </c>
      <c r="C55" s="6" t="n">
        <v>0</v>
      </c>
    </row>
    <row r="56" spans="1:3">
      <c r="A56" s="4" t="s">
        <v>1248</v>
      </c>
      <c r="B56" s="6" t="n">
        <v>0</v>
      </c>
      <c r="C56" s="6" t="n">
        <v>0</v>
      </c>
    </row>
    <row r="57" spans="1:3">
      <c r="A57" s="4" t="s">
        <v>1249</v>
      </c>
      <c r="B57" s="6" t="n">
        <v>0</v>
      </c>
      <c r="C57" s="6" t="n">
        <v>0</v>
      </c>
    </row>
    <row r="58" spans="1:3">
      <c r="A58" s="4" t="s">
        <v>1250</v>
      </c>
      <c r="B58" s="6" t="n">
        <v>199000000</v>
      </c>
      <c r="C58" s="6" t="n">
        <v>203000000</v>
      </c>
    </row>
    <row r="59" spans="1:3">
      <c r="A59" s="4" t="s">
        <v>1251</v>
      </c>
      <c r="B59" s="6" t="n">
        <v>-42000000</v>
      </c>
      <c r="C59" s="6" t="n">
        <v>-43000000</v>
      </c>
    </row>
    <row r="60" spans="1:3">
      <c r="A60" s="4" t="s">
        <v>1252</v>
      </c>
      <c r="B60" s="6" t="n">
        <v>0</v>
      </c>
      <c r="C60" s="6" t="n">
        <v>-1000000</v>
      </c>
    </row>
    <row r="61" spans="1:3">
      <c r="A61" s="4" t="s">
        <v>1253</v>
      </c>
      <c r="B61" s="6" t="n">
        <v>154000000</v>
      </c>
      <c r="C61" s="6" t="n">
        <v>134000000</v>
      </c>
    </row>
    <row r="62" spans="1:3">
      <c r="A62" s="4" t="s">
        <v>1254</v>
      </c>
      <c r="B62" s="6" t="n">
        <v>-6000000</v>
      </c>
      <c r="C62" s="6" t="n">
        <v>-3000000</v>
      </c>
    </row>
    <row r="63" spans="1:3">
      <c r="A63" s="4" t="s">
        <v>1255</v>
      </c>
      <c r="B63" s="6" t="n">
        <v>-1000000</v>
      </c>
      <c r="C63" s="6" t="n">
        <v>-5000000</v>
      </c>
    </row>
    <row r="64" spans="1:3">
      <c r="A64" s="4" t="s">
        <v>1178</v>
      </c>
      <c r="B64" s="6" t="n">
        <v>1000000</v>
      </c>
      <c r="C64" s="6" t="n">
        <v>6000000</v>
      </c>
    </row>
    <row r="65" spans="1:3">
      <c r="A65" s="4" t="s">
        <v>1256</v>
      </c>
      <c r="B65" s="6" t="n">
        <v>423000000</v>
      </c>
      <c r="C65" s="6" t="n">
        <v>570000000</v>
      </c>
    </row>
    <row r="66" spans="1:3">
      <c r="A66" s="4" t="s">
        <v>109</v>
      </c>
      <c r="B66" s="6" t="n">
        <v>-33000000</v>
      </c>
      <c r="C66" s="6" t="n">
        <v>-46000000</v>
      </c>
    </row>
    <row r="67" spans="1:3">
      <c r="A67" s="4" t="s">
        <v>1243</v>
      </c>
      <c r="B67" s="6" t="n">
        <v>1288000000</v>
      </c>
      <c r="C67" s="6" t="n">
        <v>1330000000</v>
      </c>
    </row>
    <row r="68" spans="1:3">
      <c r="A68" s="4" t="s">
        <v>1257</v>
      </c>
      <c r="B68" s="6" t="n">
        <v>0</v>
      </c>
      <c r="C68" s="6" t="n">
        <v>0</v>
      </c>
    </row>
    <row r="69" spans="1:3">
      <c r="A69" s="4" t="s">
        <v>1258</v>
      </c>
      <c r="B69" s="5" t="n">
        <v>1288000000</v>
      </c>
      <c r="C69" s="5" t="n">
        <v>133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1</v>
      </c>
    </row>
    <row r="2" spans="1:2">
      <c r="B2" s="2" t="s">
        <v>389</v>
      </c>
    </row>
    <row r="3" spans="1:2">
      <c r="A3" s="3" t="s">
        <v>1260</v>
      </c>
    </row>
    <row r="4" spans="1:2">
      <c r="A4" s="4" t="s">
        <v>1261</v>
      </c>
      <c r="B4" s="5" t="n">
        <v>4435</v>
      </c>
    </row>
    <row r="5" spans="1:2">
      <c r="A5" s="4" t="s">
        <v>1262</v>
      </c>
      <c r="B5" s="6" t="n">
        <v>1856</v>
      </c>
    </row>
    <row r="6" spans="1:2">
      <c r="A6" s="4" t="s">
        <v>1263</v>
      </c>
      <c r="B6" s="6" t="n">
        <v>-155</v>
      </c>
    </row>
    <row r="7" spans="1:2">
      <c r="A7" s="4" t="s">
        <v>66</v>
      </c>
    </row>
    <row r="8" spans="1:2">
      <c r="A8" s="3" t="s">
        <v>1260</v>
      </c>
    </row>
    <row r="9" spans="1:2">
      <c r="A9" s="4" t="s">
        <v>1264</v>
      </c>
      <c r="B9" s="6" t="n">
        <v>280</v>
      </c>
    </row>
    <row r="10" spans="1:2">
      <c r="A10" s="4" t="s">
        <v>1265</v>
      </c>
      <c r="B10" s="6" t="n">
        <v>-5</v>
      </c>
    </row>
    <row r="11" spans="1:2">
      <c r="A11" s="4" t="s">
        <v>1143</v>
      </c>
    </row>
    <row r="12" spans="1:2">
      <c r="A12" s="3" t="s">
        <v>1260</v>
      </c>
    </row>
    <row r="13" spans="1:2">
      <c r="A13" s="4" t="s">
        <v>1261</v>
      </c>
      <c r="B13" s="6" t="n">
        <v>1361</v>
      </c>
    </row>
    <row r="14" spans="1:2">
      <c r="A14" s="4" t="s">
        <v>1262</v>
      </c>
      <c r="B14" s="5" t="n">
        <v>286</v>
      </c>
    </row>
    <row r="15" spans="1:2">
      <c r="A15" s="4" t="s">
        <v>1266</v>
      </c>
      <c r="B15" s="4" t="s">
        <v>1267</v>
      </c>
    </row>
    <row r="16" spans="1:2">
      <c r="A16" s="4" t="s">
        <v>1268</v>
      </c>
      <c r="B16" s="5" t="n">
        <v>40</v>
      </c>
    </row>
    <row r="17" spans="1:2">
      <c r="A17" s="4" t="s">
        <v>1269</v>
      </c>
    </row>
    <row r="18" spans="1:2">
      <c r="A18" s="3" t="s">
        <v>1260</v>
      </c>
    </row>
    <row r="19" spans="1:2">
      <c r="A19" s="4" t="s">
        <v>1264</v>
      </c>
      <c r="B19" s="6" t="n">
        <v>213</v>
      </c>
    </row>
    <row r="20" spans="1:2">
      <c r="A20" s="4" t="s">
        <v>1270</v>
      </c>
    </row>
    <row r="21" spans="1:2">
      <c r="A21" s="3" t="s">
        <v>1260</v>
      </c>
    </row>
    <row r="22" spans="1:2">
      <c r="A22" s="4" t="s">
        <v>1268</v>
      </c>
      <c r="B22" s="6" t="n">
        <v>922</v>
      </c>
    </row>
    <row r="23" spans="1:2">
      <c r="A23" s="4" t="s">
        <v>1271</v>
      </c>
    </row>
    <row r="24" spans="1:2">
      <c r="A24" s="3" t="s">
        <v>1260</v>
      </c>
    </row>
    <row r="25" spans="1:2">
      <c r="A25" s="4" t="s">
        <v>1268</v>
      </c>
      <c r="B25" s="6" t="n">
        <v>126</v>
      </c>
    </row>
    <row r="26" spans="1:2">
      <c r="A26" s="4" t="s">
        <v>1272</v>
      </c>
    </row>
    <row r="27" spans="1:2">
      <c r="A27" s="3" t="s">
        <v>1260</v>
      </c>
    </row>
    <row r="28" spans="1:2">
      <c r="A28" s="4" t="s">
        <v>1264</v>
      </c>
      <c r="B28" s="6" t="n">
        <v>58</v>
      </c>
    </row>
    <row r="29" spans="1:2">
      <c r="A29" s="4" t="s">
        <v>1150</v>
      </c>
    </row>
    <row r="30" spans="1:2">
      <c r="A30" s="3" t="s">
        <v>1260</v>
      </c>
    </row>
    <row r="31" spans="1:2">
      <c r="A31" s="4" t="s">
        <v>1261</v>
      </c>
      <c r="B31" s="6" t="n">
        <v>3074</v>
      </c>
    </row>
    <row r="32" spans="1:2">
      <c r="A32" s="4" t="s">
        <v>1262</v>
      </c>
      <c r="B32" s="6" t="n">
        <v>173</v>
      </c>
    </row>
    <row r="33" spans="1:2">
      <c r="A33" s="4" t="s">
        <v>1263</v>
      </c>
      <c r="B33" s="6" t="n">
        <v>-57</v>
      </c>
    </row>
    <row r="34" spans="1:2">
      <c r="A34" s="4" t="s">
        <v>1273</v>
      </c>
      <c r="B34" s="6" t="n">
        <v>165</v>
      </c>
    </row>
    <row r="35" spans="1:2">
      <c r="A35" s="4" t="s">
        <v>1274</v>
      </c>
    </row>
    <row r="36" spans="1:2">
      <c r="A36" s="3" t="s">
        <v>1260</v>
      </c>
    </row>
    <row r="37" spans="1:2">
      <c r="A37" s="4" t="s">
        <v>1264</v>
      </c>
      <c r="B37" s="6" t="n">
        <v>9</v>
      </c>
    </row>
    <row r="38" spans="1:2">
      <c r="A38" s="4" t="s">
        <v>1275</v>
      </c>
      <c r="B38" s="5" t="n">
        <v>-5</v>
      </c>
    </row>
    <row r="39" spans="1:2">
      <c r="A39" s="4" t="s">
        <v>1276</v>
      </c>
      <c r="B39" s="4" t="s">
        <v>1277</v>
      </c>
    </row>
    <row r="40" spans="1:2">
      <c r="A40" s="4" t="s">
        <v>1278</v>
      </c>
    </row>
    <row r="41" spans="1:2">
      <c r="A41" s="3" t="s">
        <v>1260</v>
      </c>
    </row>
    <row r="42" spans="1:2">
      <c r="A42" s="4" t="s">
        <v>1268</v>
      </c>
      <c r="B42" s="5" t="n">
        <v>144</v>
      </c>
    </row>
    <row r="43" spans="1:2">
      <c r="A43" s="4" t="s">
        <v>1275</v>
      </c>
      <c r="B43" s="5" t="n">
        <v>-98</v>
      </c>
    </row>
    <row r="44" spans="1:2">
      <c r="A44" s="4" t="s">
        <v>1279</v>
      </c>
    </row>
    <row r="45" spans="1:2">
      <c r="A45" s="3" t="s">
        <v>1260</v>
      </c>
    </row>
    <row r="46" spans="1:2">
      <c r="A46" s="4" t="s">
        <v>1276</v>
      </c>
      <c r="B46" s="4" t="s">
        <v>1280</v>
      </c>
    </row>
    <row r="47" spans="1:2">
      <c r="A47" s="4" t="s">
        <v>1281</v>
      </c>
    </row>
    <row r="48" spans="1:2">
      <c r="A48" s="3" t="s">
        <v>1260</v>
      </c>
    </row>
    <row r="49" spans="1:2">
      <c r="A49" s="4" t="s">
        <v>1276</v>
      </c>
      <c r="B49" s="4" t="s">
        <v>1280</v>
      </c>
    </row>
    <row r="50" spans="1:2">
      <c r="A50" s="4" t="s">
        <v>1282</v>
      </c>
    </row>
    <row r="51" spans="1:2">
      <c r="A51" s="3" t="s">
        <v>1260</v>
      </c>
    </row>
    <row r="52" spans="1:2">
      <c r="A52" s="4" t="s">
        <v>1276</v>
      </c>
      <c r="B52" s="4" t="s">
        <v>1280</v>
      </c>
    </row>
    <row r="53" spans="1:2">
      <c r="A53" s="4" t="s">
        <v>1283</v>
      </c>
    </row>
    <row r="54" spans="1:2">
      <c r="A54" s="3" t="s">
        <v>1260</v>
      </c>
    </row>
    <row r="55" spans="1:2">
      <c r="A55" s="4" t="s">
        <v>1276</v>
      </c>
      <c r="B55" s="4" t="s">
        <v>1280</v>
      </c>
    </row>
    <row r="56" spans="1:2">
      <c r="A56" s="4" t="s">
        <v>1284</v>
      </c>
    </row>
    <row r="57" spans="1:2">
      <c r="A57" s="3" t="s">
        <v>1260</v>
      </c>
    </row>
    <row r="58" spans="1:2">
      <c r="A58" s="4" t="s">
        <v>1276</v>
      </c>
      <c r="B58" s="4" t="s">
        <v>1280</v>
      </c>
    </row>
    <row r="59" spans="1:2">
      <c r="A59" s="4" t="s">
        <v>1285</v>
      </c>
    </row>
    <row r="60" spans="1:2">
      <c r="A60" s="3" t="s">
        <v>1260</v>
      </c>
    </row>
    <row r="61" spans="1:2">
      <c r="A61" s="4" t="s">
        <v>1266</v>
      </c>
      <c r="B61" s="4" t="s">
        <v>1286</v>
      </c>
    </row>
    <row r="62" spans="1:2">
      <c r="A62" s="4" t="s">
        <v>1287</v>
      </c>
    </row>
    <row r="63" spans="1:2">
      <c r="A63" s="3" t="s">
        <v>1260</v>
      </c>
    </row>
    <row r="64" spans="1:2">
      <c r="A64" s="4" t="s">
        <v>1276</v>
      </c>
      <c r="B64" s="4" t="s">
        <v>1286</v>
      </c>
    </row>
    <row r="65" spans="1:2">
      <c r="A65" s="4" t="s">
        <v>1288</v>
      </c>
    </row>
    <row r="66" spans="1:2">
      <c r="A66" s="3" t="s">
        <v>1260</v>
      </c>
    </row>
    <row r="67" spans="1:2">
      <c r="A67" s="4" t="s">
        <v>1276</v>
      </c>
      <c r="B67" s="4" t="s">
        <v>1289</v>
      </c>
    </row>
    <row r="68" spans="1:2">
      <c r="A68" s="4" t="s">
        <v>1290</v>
      </c>
    </row>
    <row r="69" spans="1:2">
      <c r="A69" s="3" t="s">
        <v>1260</v>
      </c>
    </row>
    <row r="70" spans="1:2">
      <c r="A70" s="4" t="s">
        <v>1276</v>
      </c>
      <c r="B70" s="4" t="s">
        <v>1289</v>
      </c>
    </row>
    <row r="71" spans="1:2">
      <c r="A71" s="4" t="s">
        <v>1291</v>
      </c>
    </row>
    <row r="72" spans="1:2">
      <c r="A72" s="3" t="s">
        <v>1260</v>
      </c>
    </row>
    <row r="73" spans="1:2">
      <c r="A73" s="4" t="s">
        <v>1276</v>
      </c>
      <c r="B73" s="4" t="s">
        <v>1289</v>
      </c>
    </row>
    <row r="74" spans="1:2">
      <c r="A74" s="4" t="s">
        <v>1292</v>
      </c>
    </row>
    <row r="75" spans="1:2">
      <c r="A75" s="3" t="s">
        <v>1260</v>
      </c>
    </row>
    <row r="76" spans="1:2">
      <c r="A76" s="4" t="s">
        <v>1276</v>
      </c>
      <c r="B76" s="4" t="s">
        <v>1293</v>
      </c>
    </row>
    <row r="77" spans="1:2">
      <c r="A77" s="4" t="s">
        <v>1294</v>
      </c>
    </row>
    <row r="78" spans="1:2">
      <c r="A78" s="3" t="s">
        <v>1260</v>
      </c>
    </row>
    <row r="79" spans="1:2">
      <c r="A79" s="4" t="s">
        <v>1276</v>
      </c>
      <c r="B79" s="4" t="s">
        <v>1289</v>
      </c>
    </row>
    <row r="80" spans="1:2">
      <c r="A80" s="4" t="s">
        <v>1295</v>
      </c>
    </row>
    <row r="81" spans="1:2">
      <c r="A81" s="3" t="s">
        <v>1260</v>
      </c>
    </row>
    <row r="82" spans="1:2">
      <c r="A82" s="4" t="s">
        <v>1266</v>
      </c>
      <c r="B82" s="4" t="s">
        <v>1293</v>
      </c>
    </row>
    <row r="83" spans="1:2">
      <c r="A83" s="4" t="s">
        <v>1296</v>
      </c>
    </row>
    <row r="84" spans="1:2">
      <c r="A84" s="3" t="s">
        <v>1260</v>
      </c>
    </row>
    <row r="85" spans="1:2">
      <c r="A85" s="4" t="s">
        <v>1276</v>
      </c>
      <c r="B85" s="4" t="s">
        <v>129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98</v>
      </c>
      <c r="B1" s="2" t="s">
        <v>724</v>
      </c>
      <c r="C1" s="2" t="s">
        <v>1</v>
      </c>
    </row>
    <row r="2" spans="1:6">
      <c r="B2" s="2" t="s">
        <v>1118</v>
      </c>
      <c r="C2" s="2" t="s">
        <v>2</v>
      </c>
      <c r="E2" s="2" t="s">
        <v>81</v>
      </c>
      <c r="F2" s="2" t="s">
        <v>82</v>
      </c>
    </row>
    <row r="3" spans="1:6">
      <c r="A3" s="3" t="s">
        <v>1299</v>
      </c>
    </row>
    <row r="4" spans="1:6">
      <c r="A4" s="4" t="s">
        <v>1300</v>
      </c>
      <c r="C4" s="5" t="n">
        <v>44</v>
      </c>
      <c r="E4" s="5" t="n">
        <v>38</v>
      </c>
      <c r="F4" s="5" t="n">
        <v>64</v>
      </c>
    </row>
    <row r="5" spans="1:6">
      <c r="A5" s="4" t="s">
        <v>1301</v>
      </c>
      <c r="C5" s="6" t="n">
        <v>129</v>
      </c>
      <c r="D5" s="4" t="s">
        <v>84</v>
      </c>
      <c r="E5" s="6" t="n">
        <v>0</v>
      </c>
      <c r="F5" s="6" t="n">
        <v>0</v>
      </c>
    </row>
    <row r="6" spans="1:6">
      <c r="A6" s="4" t="s">
        <v>1302</v>
      </c>
      <c r="C6" s="6" t="n">
        <v>0</v>
      </c>
      <c r="E6" s="6" t="n">
        <v>10</v>
      </c>
      <c r="F6" s="6" t="n">
        <v>1</v>
      </c>
    </row>
    <row r="7" spans="1:6">
      <c r="A7" s="4" t="s">
        <v>1303</v>
      </c>
      <c r="C7" s="6" t="n">
        <v>0</v>
      </c>
      <c r="E7" s="6" t="n">
        <v>0</v>
      </c>
      <c r="F7" s="6" t="n">
        <v>-9</v>
      </c>
    </row>
    <row r="8" spans="1:6">
      <c r="A8" s="4" t="s">
        <v>1304</v>
      </c>
      <c r="C8" s="6" t="n">
        <v>9</v>
      </c>
      <c r="E8" s="6" t="n">
        <v>10</v>
      </c>
      <c r="F8" s="6" t="n">
        <v>5</v>
      </c>
    </row>
    <row r="9" spans="1:6">
      <c r="A9" s="4" t="s">
        <v>1305</v>
      </c>
      <c r="C9" s="6" t="n">
        <v>-7</v>
      </c>
      <c r="E9" s="6" t="n">
        <v>-6</v>
      </c>
      <c r="F9" s="6" t="n">
        <v>-23</v>
      </c>
    </row>
    <row r="10" spans="1:6">
      <c r="A10" s="4" t="s">
        <v>1306</v>
      </c>
      <c r="C10" s="6" t="n">
        <v>0</v>
      </c>
      <c r="E10" s="6" t="n">
        <v>-8</v>
      </c>
      <c r="F10" s="6" t="n">
        <v>0</v>
      </c>
    </row>
    <row r="11" spans="1:6">
      <c r="A11" s="4" t="s">
        <v>1307</v>
      </c>
      <c r="C11" s="6" t="n">
        <v>175</v>
      </c>
      <c r="E11" s="6" t="n">
        <v>44</v>
      </c>
      <c r="F11" s="6" t="n">
        <v>38</v>
      </c>
    </row>
    <row r="12" spans="1:6">
      <c r="A12" s="4" t="s">
        <v>66</v>
      </c>
    </row>
    <row r="13" spans="1:6">
      <c r="A13" s="3" t="s">
        <v>1299</v>
      </c>
    </row>
    <row r="14" spans="1:6">
      <c r="A14" s="4" t="s">
        <v>1300</v>
      </c>
      <c r="C14" s="6" t="n">
        <v>2</v>
      </c>
      <c r="E14" s="6" t="n">
        <v>4</v>
      </c>
      <c r="F14" s="6" t="n">
        <v>13</v>
      </c>
    </row>
    <row r="15" spans="1:6">
      <c r="A15" s="4" t="s">
        <v>1301</v>
      </c>
      <c r="C15" s="6" t="n">
        <v>0</v>
      </c>
      <c r="E15" s="6" t="n">
        <v>0</v>
      </c>
      <c r="F15" s="6" t="n">
        <v>0</v>
      </c>
    </row>
    <row r="16" spans="1:6">
      <c r="A16" s="4" t="s">
        <v>1302</v>
      </c>
      <c r="C16" s="6" t="n">
        <v>0</v>
      </c>
      <c r="E16" s="6" t="n">
        <v>0</v>
      </c>
      <c r="F16" s="6" t="n">
        <v>0</v>
      </c>
    </row>
    <row r="17" spans="1:6">
      <c r="A17" s="4" t="s">
        <v>1303</v>
      </c>
      <c r="C17" s="6" t="n">
        <v>0</v>
      </c>
      <c r="E17" s="6" t="n">
        <v>0</v>
      </c>
      <c r="F17" s="6" t="n">
        <v>-1</v>
      </c>
    </row>
    <row r="18" spans="1:6">
      <c r="A18" s="4" t="s">
        <v>1304</v>
      </c>
      <c r="C18" s="6" t="n">
        <v>0</v>
      </c>
      <c r="E18" s="6" t="n">
        <v>0</v>
      </c>
      <c r="F18" s="6" t="n">
        <v>0</v>
      </c>
    </row>
    <row r="19" spans="1:6">
      <c r="A19" s="4" t="s">
        <v>1305</v>
      </c>
      <c r="B19" s="5" t="n">
        <v>-8</v>
      </c>
      <c r="C19" s="6" t="n">
        <v>-2</v>
      </c>
      <c r="E19" s="6" t="n">
        <v>-1</v>
      </c>
      <c r="F19" s="6" t="n">
        <v>-8</v>
      </c>
    </row>
    <row r="20" spans="1:6">
      <c r="A20" s="4" t="s">
        <v>1306</v>
      </c>
      <c r="C20" s="6" t="n">
        <v>0</v>
      </c>
      <c r="E20" s="6" t="n">
        <v>-1</v>
      </c>
      <c r="F20" s="6" t="n">
        <v>0</v>
      </c>
    </row>
    <row r="21" spans="1:6">
      <c r="A21" s="4" t="s">
        <v>1307</v>
      </c>
      <c r="C21" s="6" t="n">
        <v>0</v>
      </c>
      <c r="E21" s="6" t="n">
        <v>2</v>
      </c>
      <c r="F21" s="6" t="n">
        <v>4</v>
      </c>
    </row>
    <row r="22" spans="1:6">
      <c r="A22" s="4" t="s">
        <v>72</v>
      </c>
    </row>
    <row r="23" spans="1:6">
      <c r="A23" s="3" t="s">
        <v>1299</v>
      </c>
    </row>
    <row r="24" spans="1:6">
      <c r="A24" s="4" t="s">
        <v>1300</v>
      </c>
      <c r="C24" s="6" t="n">
        <v>2</v>
      </c>
      <c r="E24" s="6" t="n">
        <v>2</v>
      </c>
      <c r="F24" s="6" t="n">
        <v>9</v>
      </c>
    </row>
    <row r="25" spans="1:6">
      <c r="A25" s="4" t="s">
        <v>1301</v>
      </c>
      <c r="C25" s="6" t="n">
        <v>0</v>
      </c>
      <c r="E25" s="6" t="n">
        <v>0</v>
      </c>
      <c r="F25" s="6" t="n">
        <v>0</v>
      </c>
    </row>
    <row r="26" spans="1:6">
      <c r="A26" s="4" t="s">
        <v>1302</v>
      </c>
      <c r="C26" s="6" t="n">
        <v>0</v>
      </c>
      <c r="E26" s="6" t="n">
        <v>0</v>
      </c>
      <c r="F26" s="6" t="n">
        <v>0</v>
      </c>
    </row>
    <row r="27" spans="1:6">
      <c r="A27" s="4" t="s">
        <v>1303</v>
      </c>
      <c r="C27" s="6" t="n">
        <v>0</v>
      </c>
      <c r="E27" s="6" t="n">
        <v>0</v>
      </c>
      <c r="F27" s="6" t="n">
        <v>0</v>
      </c>
    </row>
    <row r="28" spans="1:6">
      <c r="A28" s="4" t="s">
        <v>1304</v>
      </c>
      <c r="C28" s="6" t="n">
        <v>0</v>
      </c>
      <c r="E28" s="6" t="n">
        <v>0</v>
      </c>
      <c r="F28" s="6" t="n">
        <v>0</v>
      </c>
    </row>
    <row r="29" spans="1:6">
      <c r="A29" s="4" t="s">
        <v>1305</v>
      </c>
      <c r="C29" s="6" t="n">
        <v>0</v>
      </c>
      <c r="E29" s="6" t="n">
        <v>0</v>
      </c>
      <c r="F29" s="6" t="n">
        <v>-7</v>
      </c>
    </row>
    <row r="30" spans="1:6">
      <c r="A30" s="4" t="s">
        <v>1306</v>
      </c>
      <c r="C30" s="6" t="n">
        <v>0</v>
      </c>
      <c r="E30" s="6" t="n">
        <v>0</v>
      </c>
      <c r="F30" s="6" t="n">
        <v>0</v>
      </c>
    </row>
    <row r="31" spans="1:6">
      <c r="A31" s="4" t="s">
        <v>1307</v>
      </c>
      <c r="C31" s="5" t="n">
        <v>2</v>
      </c>
      <c r="E31" s="5" t="n">
        <v>2</v>
      </c>
      <c r="F31" s="5" t="n">
        <v>2</v>
      </c>
    </row>
    <row r="32" spans="1:6"/>
    <row r="33" spans="1:6">
      <c r="A33" s="4" t="s">
        <v>84</v>
      </c>
      <c r="B33" s="4" t="s">
        <v>1308</v>
      </c>
    </row>
  </sheetData>
  <mergeCells count="5">
    <mergeCell ref="A1:A2"/>
    <mergeCell ref="C1:F1"/>
    <mergeCell ref="C2:D2"/>
    <mergeCell ref="A32:F32"/>
    <mergeCell ref="B33:F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09</v>
      </c>
      <c r="B1" s="2" t="s">
        <v>1</v>
      </c>
    </row>
    <row r="2" spans="1:5">
      <c r="B2" s="2" t="s">
        <v>2</v>
      </c>
      <c r="D2" s="2" t="s">
        <v>81</v>
      </c>
      <c r="E2" s="2" t="s">
        <v>82</v>
      </c>
    </row>
    <row r="3" spans="1:5">
      <c r="A3" s="3" t="s">
        <v>1162</v>
      </c>
    </row>
    <row r="4" spans="1:5">
      <c r="A4" s="4" t="s">
        <v>1310</v>
      </c>
      <c r="B4" s="5" t="n">
        <v>129</v>
      </c>
      <c r="C4" s="4" t="s">
        <v>84</v>
      </c>
      <c r="D4" s="5" t="n">
        <v>0</v>
      </c>
      <c r="E4" s="5" t="n">
        <v>0</v>
      </c>
    </row>
    <row r="5" spans="1:5">
      <c r="A5" s="4" t="s">
        <v>1302</v>
      </c>
      <c r="B5" s="6" t="n">
        <v>0</v>
      </c>
      <c r="D5" s="6" t="n">
        <v>10</v>
      </c>
      <c r="E5" s="6" t="n">
        <v>1</v>
      </c>
    </row>
    <row r="6" spans="1:5">
      <c r="A6" s="4" t="s">
        <v>1311</v>
      </c>
      <c r="B6" s="6" t="n">
        <v>0</v>
      </c>
      <c r="D6" s="5" t="n">
        <v>0</v>
      </c>
      <c r="E6" s="5" t="n">
        <v>9</v>
      </c>
    </row>
    <row r="7" spans="1:5">
      <c r="A7" s="4" t="s">
        <v>514</v>
      </c>
    </row>
    <row r="8" spans="1:5">
      <c r="A8" s="3" t="s">
        <v>1162</v>
      </c>
    </row>
    <row r="9" spans="1:5">
      <c r="A9" s="4" t="s">
        <v>1310</v>
      </c>
      <c r="B9" s="6" t="n">
        <v>106</v>
      </c>
    </row>
    <row r="10" spans="1:5">
      <c r="A10" s="4" t="s">
        <v>1302</v>
      </c>
      <c r="B10" s="6" t="n">
        <v>76</v>
      </c>
    </row>
    <row r="11" spans="1:5">
      <c r="A11" s="4" t="s">
        <v>1311</v>
      </c>
      <c r="B11" s="5" t="n">
        <v>53</v>
      </c>
    </row>
    <row r="12" spans="1:5"/>
    <row r="13" spans="1:5">
      <c r="A13" s="4" t="s">
        <v>84</v>
      </c>
      <c r="B13" s="4" t="s">
        <v>1308</v>
      </c>
    </row>
  </sheetData>
  <mergeCells count="5">
    <mergeCell ref="A1:A2"/>
    <mergeCell ref="B1:E1"/>
    <mergeCell ref="B2:C2"/>
    <mergeCell ref="A12:E12"/>
    <mergeCell ref="B13:E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62"/>
    <col customWidth="1" max="3" min="3" width="4"/>
  </cols>
  <sheetData>
    <row r="1" spans="1:3">
      <c r="A1" s="1" t="s">
        <v>1312</v>
      </c>
      <c r="B1" s="2" t="s">
        <v>1</v>
      </c>
    </row>
    <row r="2" spans="1:3">
      <c r="B2" s="2" t="s">
        <v>2</v>
      </c>
    </row>
    <row r="3" spans="1:3">
      <c r="A3" s="4" t="s">
        <v>1313</v>
      </c>
    </row>
    <row r="4" spans="1:3">
      <c r="A4" s="3" t="s">
        <v>1314</v>
      </c>
    </row>
    <row r="5" spans="1:3">
      <c r="A5" s="4" t="s">
        <v>1315</v>
      </c>
      <c r="B5" s="4" t="s">
        <v>1316</v>
      </c>
      <c r="C5" s="4" t="s">
        <v>84</v>
      </c>
    </row>
    <row r="6" spans="1:3">
      <c r="A6" s="4" t="s">
        <v>1317</v>
      </c>
    </row>
    <row r="7" spans="1:3">
      <c r="A7" s="3" t="s">
        <v>1314</v>
      </c>
    </row>
    <row r="8" spans="1:3">
      <c r="A8" s="4" t="s">
        <v>1315</v>
      </c>
      <c r="B8" s="4" t="s">
        <v>1318</v>
      </c>
    </row>
    <row r="9" spans="1:3">
      <c r="A9" s="4" t="s">
        <v>1319</v>
      </c>
    </row>
    <row r="10" spans="1:3">
      <c r="A10" s="3" t="s">
        <v>1314</v>
      </c>
    </row>
    <row r="11" spans="1:3">
      <c r="A11" s="4" t="s">
        <v>1315</v>
      </c>
      <c r="B11" s="4" t="s">
        <v>1318</v>
      </c>
      <c r="C11" s="4" t="s">
        <v>107</v>
      </c>
    </row>
    <row r="12" spans="1:3">
      <c r="A12" s="4" t="s">
        <v>1320</v>
      </c>
    </row>
    <row r="13" spans="1:3">
      <c r="A13" s="3" t="s">
        <v>1314</v>
      </c>
    </row>
    <row r="14" spans="1:3">
      <c r="A14" s="4" t="s">
        <v>1315</v>
      </c>
      <c r="B14" s="4" t="s">
        <v>1318</v>
      </c>
      <c r="C14" s="4" t="s">
        <v>84</v>
      </c>
    </row>
    <row r="15" spans="1:3">
      <c r="A15" s="4" t="s">
        <v>1321</v>
      </c>
    </row>
    <row r="16" spans="1:3">
      <c r="A16" s="3" t="s">
        <v>1314</v>
      </c>
    </row>
    <row r="17" spans="1:3">
      <c r="A17" s="4" t="s">
        <v>1315</v>
      </c>
      <c r="B17" s="4" t="s">
        <v>1322</v>
      </c>
      <c r="C17" s="4" t="s">
        <v>84</v>
      </c>
    </row>
    <row r="18" spans="1:3">
      <c r="A18" s="4" t="s">
        <v>1323</v>
      </c>
    </row>
    <row r="19" spans="1:3">
      <c r="A19" s="3" t="s">
        <v>1314</v>
      </c>
    </row>
    <row r="20" spans="1:3">
      <c r="A20" s="4" t="s">
        <v>1315</v>
      </c>
      <c r="B20" s="4" t="s">
        <v>1318</v>
      </c>
    </row>
    <row r="21" spans="1:3">
      <c r="A21" s="4" t="s">
        <v>1324</v>
      </c>
    </row>
    <row r="22" spans="1:3">
      <c r="A22" s="3" t="s">
        <v>1314</v>
      </c>
    </row>
    <row r="23" spans="1:3">
      <c r="A23" s="4" t="s">
        <v>1315</v>
      </c>
      <c r="B23" s="4" t="s">
        <v>1316</v>
      </c>
    </row>
    <row r="24" spans="1:3"/>
    <row r="25" spans="1:3">
      <c r="A25" s="4" t="s">
        <v>84</v>
      </c>
      <c r="B25" s="4" t="s">
        <v>1325</v>
      </c>
    </row>
    <row r="26" spans="1:3">
      <c r="A26" s="4" t="s">
        <v>107</v>
      </c>
      <c r="B26" s="4" t="s">
        <v>1326</v>
      </c>
    </row>
  </sheetData>
  <mergeCells count="6">
    <mergeCell ref="A1:A2"/>
    <mergeCell ref="B1:C1"/>
    <mergeCell ref="B2:C2"/>
    <mergeCell ref="A24:C24"/>
    <mergeCell ref="B25:C25"/>
    <mergeCell ref="B26:C2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8:50:52Z</dcterms:created>
  <dcterms:modified xmlns:dcterms="http://purl.org/dc/terms/" xmlns:xsi="http://www.w3.org/2001/XMLSchema-instance" xsi:type="dcterms:W3CDTF">2020-02-28T08:50:52Z</dcterms:modified>
</cp:coreProperties>
</file>